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_OF_STOC" sheetId="5" r:id="rId5"/>
    <sheet name="CONSOLIDATED_STATEMENTS_OF_CAS" sheetId="6" r:id="rId6"/>
    <sheet name="Organization" sheetId="58" r:id="rId7"/>
    <sheet name="Summary_of_Significant_Account" sheetId="59" r:id="rId8"/>
    <sheet name="Real_Estate_Investments" sheetId="60" r:id="rId9"/>
    <sheet name="Investment_Securities" sheetId="61" r:id="rId10"/>
    <sheet name="Revolving_Credit_Facility" sheetId="62" r:id="rId11"/>
    <sheet name="Mortgage_Note_Payable" sheetId="63" r:id="rId12"/>
    <sheet name="Fair_Value_of_Financial_Instru" sheetId="64" r:id="rId13"/>
    <sheet name="Common_Stock" sheetId="65" r:id="rId14"/>
    <sheet name="Commitments_and_Contingencies" sheetId="66" r:id="rId15"/>
    <sheet name="Related_Party_Transactions_and" sheetId="67" r:id="rId16"/>
    <sheet name="Economic_Dependency" sheetId="68" r:id="rId17"/>
    <sheet name="ShareBased_Compensation" sheetId="69" r:id="rId18"/>
    <sheet name="Net_Loss_Per_Share" sheetId="70" r:id="rId19"/>
    <sheet name="Quarterly_Results_Unaudited" sheetId="71" r:id="rId20"/>
    <sheet name="Subsequent_Events" sheetId="72" r:id="rId21"/>
    <sheet name="Real_Estate_and_Accumulated_De" sheetId="73" r:id="rId22"/>
    <sheet name="Summary_of_Significant_Account1" sheetId="74" r:id="rId23"/>
    <sheet name="Summary_of_Significant_Account2" sheetId="75" r:id="rId24"/>
    <sheet name="Real_Estate_Investments_Tables" sheetId="76" r:id="rId25"/>
    <sheet name="Investment_Securities_Tables" sheetId="77" r:id="rId26"/>
    <sheet name="Mortgage_Note_Payable_Tables" sheetId="78" r:id="rId27"/>
    <sheet name="Fair_Value_of_Financial_Instru1" sheetId="79" r:id="rId28"/>
    <sheet name="Commitments_and_Contingencies_" sheetId="80" r:id="rId29"/>
    <sheet name="Related_Party_Transactions_and1" sheetId="81" r:id="rId30"/>
    <sheet name="Share_Based_Compensation_Table" sheetId="82" r:id="rId31"/>
    <sheet name="Net_Loss_Per_Share_Tables" sheetId="83" r:id="rId32"/>
    <sheet name="Quarterly_Results_Unaudited_Ta" sheetId="84" r:id="rId33"/>
    <sheet name="Subsequent_Events_Tables" sheetId="85" r:id="rId34"/>
    <sheet name="Organization_Details" sheetId="86" r:id="rId35"/>
    <sheet name="Summary_of_Significant_Account3" sheetId="87" r:id="rId36"/>
    <sheet name="Real_Estate_Investments_Narrat" sheetId="88" r:id="rId37"/>
    <sheet name="Real_Estate_Investments_Schedu" sheetId="89" r:id="rId38"/>
    <sheet name="Real_Estate_Investments_Real_E" sheetId="39" r:id="rId39"/>
    <sheet name="Real_Estate_Investments_Schedu1" sheetId="90" r:id="rId40"/>
    <sheet name="Real_Estate_Investments_Real_E1" sheetId="41" r:id="rId41"/>
    <sheet name="Real_Estate_Investments_Real_E2" sheetId="42" r:id="rId42"/>
    <sheet name="Investment_Securities_Details" sheetId="43" r:id="rId43"/>
    <sheet name="Revolving_Credit_Facility_Deta" sheetId="44" r:id="rId44"/>
    <sheet name="Mortgage_Note_Payable_Details" sheetId="91" r:id="rId45"/>
    <sheet name="Fair_Value_of_Financial_Instru2" sheetId="92" r:id="rId46"/>
    <sheet name="Common_Stock_Details" sheetId="93" r:id="rId47"/>
    <sheet name="Commitments_and_Contingencies_1" sheetId="94" r:id="rId48"/>
    <sheet name="Related_Party_Transactions_and2" sheetId="95" r:id="rId49"/>
    <sheet name="Related_Party_Transactions_and3" sheetId="50" r:id="rId50"/>
    <sheet name="ShareBased_Compensation_Detail" sheetId="51" r:id="rId51"/>
    <sheet name="Net_Loss_Per_Share_Details" sheetId="52" r:id="rId52"/>
    <sheet name="Quarterly_Results_Unaudited_De" sheetId="53" r:id="rId53"/>
    <sheet name="Subsequent_Events_Details" sheetId="96" r:id="rId54"/>
    <sheet name="Real_Estate_and_Accumulated_De1" sheetId="55" r:id="rId55"/>
    <sheet name="Real_Estate_and_Accumulated_De2" sheetId="56" r:id="rId56"/>
  </sheets>
  <calcPr calcId="0"/>
</workbook>
</file>

<file path=xl/sharedStrings.xml><?xml version="1.0" encoding="utf-8"?>
<sst xmlns="http://schemas.openxmlformats.org/spreadsheetml/2006/main" count="11925" uniqueCount="1406">
  <si>
    <t>Document and Entity Information (USD $)</t>
  </si>
  <si>
    <t>In Millions, except Share data, unless otherwise specified</t>
  </si>
  <si>
    <t>11 Months Ended</t>
  </si>
  <si>
    <t>Dec. 31, 2013</t>
  </si>
  <si>
    <t>Feb. 28, 2014</t>
  </si>
  <si>
    <t>Jun. 30, 2013</t>
  </si>
  <si>
    <t>Document - Document and Entity Information [Abstract]</t>
  </si>
  <si>
    <t>'</t>
  </si>
  <si>
    <t>Entity Registrant Name</t>
  </si>
  <si>
    <t>'AMERICAN REALTY CAPITAL TRUST V, INC.</t>
  </si>
  <si>
    <t>Entity Central Index Key</t>
  </si>
  <si>
    <t>'000156816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Deposits for real estate acquisitions</t>
  </si>
  <si>
    <t>Prepaid expenses and other assets</t>
  </si>
  <si>
    <t>Deferred costs, net</t>
  </si>
  <si>
    <t>Total assets</t>
  </si>
  <si>
    <t>LIABILITIES AND STOCKHOLDERS' EQUITY (DEFICIT)</t>
  </si>
  <si>
    <t>Mortgage note payable</t>
  </si>
  <si>
    <t>Mortgage premium, net</t>
  </si>
  <si>
    <t>Below-market lease liabilities, net</t>
  </si>
  <si>
    <t>Accounts payable and accrued expenses</t>
  </si>
  <si>
    <t>Deferred rent</t>
  </si>
  <si>
    <t>Distributions payable</t>
  </si>
  <si>
    <t>Total liabilities</t>
  </si>
  <si>
    <t>Preferred stock, $0.01 par value per share, 50,000,000 shares authorized, none issued and outstanding</t>
  </si>
  <si>
    <t>Common stock, $0.01 par value per share, 300,000,000 shares authorized, 62,985,937 shares issued and outstanding as of December 31, 2013</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income (expense):</t>
  </si>
  <si>
    <t>Interest expense</t>
  </si>
  <si>
    <t>Interest income</t>
  </si>
  <si>
    <t>Income from investment securities</t>
  </si>
  <si>
    <t>Gain on sale of investment securities</t>
  </si>
  <si>
    <t>Total other income, net</t>
  </si>
  <si>
    <t>Net loss</t>
  </si>
  <si>
    <t>Other comprehensive loss:</t>
  </si>
  <si>
    <t>Unrealized loss on investment securities</t>
  </si>
  <si>
    <t>Comprehensive loss</t>
  </si>
  <si>
    <t>Basic and diluted weighted-average shares outstanding</t>
  </si>
  <si>
    <t>Basic and diluted net loss per share</t>
  </si>
  <si>
    <t>CONSOLIDATED STATEMENT OF STOCKHOLDERS' EQUITY (DEFICIT) (USD $)</t>
  </si>
  <si>
    <t>Total</t>
  </si>
  <si>
    <t>Common Stock</t>
  </si>
  <si>
    <t>Additional Paid-in Capital</t>
  </si>
  <si>
    <t>Accumulated Other Comprehensive Loss</t>
  </si>
  <si>
    <t>Accumulated Deficit</t>
  </si>
  <si>
    <t>Beginning Balance at Jan. 21, 2013</t>
  </si>
  <si>
    <t>Beginning Balance (in shares) at Jan. 21, 2013</t>
  </si>
  <si>
    <t>Issuances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Ending Balance at Dec. 31, 2013</t>
  </si>
  <si>
    <t>Ending Balance (in shares) at Dec. 31, 2013</t>
  </si>
  <si>
    <t>CONSOLIDATED STATEMENTS OF CASH FLOWS (USD $)</t>
  </si>
  <si>
    <t>Cash flows from operating activities:</t>
  </si>
  <si>
    <t>Adjustment to reconcile net loss to net cash used in operating activities:</t>
  </si>
  <si>
    <t>Depreciation</t>
  </si>
  <si>
    <t>Amortization of intangible lease assets</t>
  </si>
  <si>
    <t>Amortization of deferred financing costs</t>
  </si>
  <si>
    <t>Accretion of below-market lease liabilities</t>
  </si>
  <si>
    <t>Changes in assets and liabilities:</t>
  </si>
  <si>
    <t>Net cash used in operating activities</t>
  </si>
  <si>
    <t>Cash flows from investing activities:</t>
  </si>
  <si>
    <t>Investment in real estate and other assets</t>
  </si>
  <si>
    <t>Proceeds from investment securities</t>
  </si>
  <si>
    <t>Payments for purchase of investment securities</t>
  </si>
  <si>
    <t>Net cash used in investing activities</t>
  </si>
  <si>
    <t>Cash flows from financing activities:</t>
  </si>
  <si>
    <t>Payments of deferred financing costs</t>
  </si>
  <si>
    <t>Proceeds from issuances of common stock</t>
  </si>
  <si>
    <t>Payments of offering costs and fees related to stock issuances</t>
  </si>
  <si>
    <t>Distributions paid</t>
  </si>
  <si>
    <t>Net cash provided by financing activities</t>
  </si>
  <si>
    <t>Net change in cash and cash equivalents</t>
  </si>
  <si>
    <t>Cash and cash equivalents, beginning of period</t>
  </si>
  <si>
    <t>Cash and cash equivalents, end of period</t>
  </si>
  <si>
    <t>Cash paid for interest</t>
  </si>
  <si>
    <t>Cash paid for taxes</t>
  </si>
  <si>
    <t>Proceeds from mortgage note payable used to acquire investments in real estate</t>
  </si>
  <si>
    <t>Premium on mortgage note payable</t>
  </si>
  <si>
    <t>Real estate investments financed through accounts payable</t>
  </si>
  <si>
    <t>Organization</t>
  </si>
  <si>
    <t>Organization, Consolidation and Presentation of Financial Statements [Abstract]</t>
  </si>
  <si>
    <r>
      <t xml:space="preserve">American Realty Capital Trust V, Inc. (the "Company"), incorporated on January 22, 2013, is a Maryland corporation that qualified as a real estate investment trust ("REIT") for U.S. federal income tax purposes beginning with the taxable year ended December 31, 2013. On April 4, 2013, the Company commenced its ongoing initial public offering (the "IPO") on a "reasonable best efforts" basis of up to </t>
    </r>
    <r>
      <rPr>
        <sz val="10"/>
        <color rgb="FF000000"/>
        <rFont val="Inherit"/>
      </rPr>
      <t>68.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t>
    </r>
    <r>
      <rPr>
        <sz val="10"/>
        <color rgb="FF000000"/>
        <rFont val="Inherit"/>
      </rPr>
      <t>333-187092</t>
    </r>
    <r>
      <rPr>
        <sz val="10"/>
        <color theme="1"/>
        <rFont val="Inherit"/>
      </rPr>
      <t xml:space="preserve">)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the Company's common stockholders may elect to have their distributions reinvested in additional shares of the Company's common stock.</t>
    </r>
  </si>
  <si>
    <r>
      <t xml:space="preserve">On </t>
    </r>
    <r>
      <rPr>
        <sz val="10"/>
        <color rgb="FF000000"/>
        <rFont val="Inherit"/>
      </rPr>
      <t>April 25, 2013</t>
    </r>
    <r>
      <rPr>
        <sz val="10"/>
        <color theme="1"/>
        <rFont val="Inherit"/>
      </rPr>
      <t xml:space="preserve">, the Company received and accepted aggregate subscriptions in excess of the minimum of </t>
    </r>
    <r>
      <rPr>
        <sz val="10"/>
        <color rgb="FF000000"/>
        <rFont val="Inherit"/>
      </rPr>
      <t>$2.0 million</t>
    </r>
    <r>
      <rPr>
        <sz val="10"/>
        <color theme="1"/>
        <rFont val="Inherit"/>
      </rPr>
      <t xml:space="preserve"> in shares of common stock, broke escrow and issued shares of common stock to its initial investors who were admitted as stockholders. As permitted under the Company's Registration Statement, the Company reallocated the remaining 14.5 million DRIP shares available under the Registration Statement to the primary offering. Concurrent with such reallocation, the Company registered an additional 14.7 million shares to be issued under the DRIP pursuant to a registration statement on Form S-11, as amended (File No. 333-191255), which became effective on October 5, 2013. The IPO closed on October 31, 2013. As of </t>
    </r>
    <r>
      <rPr>
        <sz val="10"/>
        <color rgb="FF000000"/>
        <rFont val="Inherit"/>
      </rPr>
      <t>December 31, 2013</t>
    </r>
    <r>
      <rPr>
        <sz val="10"/>
        <color theme="1"/>
        <rFont val="Inherit"/>
      </rPr>
      <t xml:space="preserve">, the Company had </t>
    </r>
    <r>
      <rPr>
        <sz val="10"/>
        <color rgb="FF000000"/>
        <rFont val="Inherit"/>
      </rPr>
      <t>63.0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1.6 billion</t>
    </r>
    <r>
      <rPr>
        <sz val="10"/>
        <color theme="1"/>
        <rFont val="Inherit"/>
      </rPr>
      <t xml:space="preserve">. As of </t>
    </r>
    <r>
      <rPr>
        <sz val="10"/>
        <color rgb="FF000000"/>
        <rFont val="Inherit"/>
      </rPr>
      <t>December 31, 2013</t>
    </r>
    <r>
      <rPr>
        <sz val="10"/>
        <color theme="1"/>
        <rFont val="Inherit"/>
      </rPr>
      <t xml:space="preserve">, the aggregate value of all share issuances and subscriptions of common stock outstanding was </t>
    </r>
    <r>
      <rPr>
        <sz val="10"/>
        <color rgb="FF000000"/>
        <rFont val="Inherit"/>
      </rPr>
      <t>$1.6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 </t>
    </r>
  </si>
  <si>
    <r>
      <t xml:space="preserve">Until the date (the "NAV pricing date") on which the Company files its second quarterly financial filing with the SEC, pursuant to the Securities Exchange Act of 1934, as amended (the "Exchange Act"), following the earlier to occur of (i) the Company's acquisition of at least </t>
    </r>
    <r>
      <rPr>
        <sz val="10"/>
        <color rgb="FF000000"/>
        <rFont val="Inherit"/>
      </rPr>
      <t>$1.4 billion</t>
    </r>
    <r>
      <rPr>
        <sz val="10"/>
        <color theme="1"/>
        <rFont val="Inherit"/>
      </rPr>
      <t xml:space="preserve"> in total portfolio assets and (ii) April 4, 2015, which is two years from the effective date of the IPO, the purchase price per share for shares issued pursuant to the DRIP are initially equal to </t>
    </r>
    <r>
      <rPr>
        <sz val="10"/>
        <color rgb="FF000000"/>
        <rFont val="Inherit"/>
      </rPr>
      <t>$23.75</t>
    </r>
    <r>
      <rPr>
        <sz val="10"/>
        <color theme="1"/>
        <rFont val="Inherit"/>
      </rPr>
      <t xml:space="preserve"> per share, or </t>
    </r>
    <r>
      <rPr>
        <sz val="10"/>
        <color rgb="FF000000"/>
        <rFont val="Inherit"/>
      </rPr>
      <t>95.0%</t>
    </r>
    <r>
      <rPr>
        <sz val="10"/>
        <color theme="1"/>
        <rFont val="Inherit"/>
      </rPr>
      <t xml:space="preserve"> of the purchase price of shares of common stock in the IPO. Thereafter, the per share purchase price pursuant to the DRIP will vary quarterly and will be equal to the Company's net asset value ("NAV") divided by the number of shares outstanding as of the end of business on the first day of each fiscal quarter after giving effect to any share purchases or repurchases effected in the prior quarter or per share NAV.</t>
    </r>
  </si>
  <si>
    <r>
      <t xml:space="preserve">The Company was formed to acquire a diversified portfolio of commercial properties comprised primarily of freestanding single-tenant retail properties that are net leased to investment grade and other creditworthy tenants. All such properties may be acquired and operated by the Company alone or jointly with another party. The Company may also originate or acquire first mortgage loans secured by real estate. The Company purchased its first property and commenced active operations on </t>
    </r>
    <r>
      <rPr>
        <sz val="10"/>
        <color rgb="FF000000"/>
        <rFont val="Inherit"/>
      </rPr>
      <t>April 29, 2013</t>
    </r>
    <r>
      <rPr>
        <sz val="10"/>
        <color theme="1"/>
        <rFont val="Inherit"/>
      </rPr>
      <t xml:space="preserve">. As of </t>
    </r>
    <r>
      <rPr>
        <sz val="10"/>
        <color rgb="FF000000"/>
        <rFont val="Inherit"/>
      </rPr>
      <t>December 31, 2013</t>
    </r>
    <r>
      <rPr>
        <sz val="10"/>
        <color theme="1"/>
        <rFont val="Inherit"/>
      </rPr>
      <t xml:space="preserve">, the Company owned </t>
    </r>
    <r>
      <rPr>
        <sz val="10"/>
        <color rgb="FF000000"/>
        <rFont val="Inherit"/>
      </rPr>
      <t>239</t>
    </r>
    <r>
      <rPr>
        <sz val="10"/>
        <color theme="1"/>
        <rFont val="Inherit"/>
      </rPr>
      <t xml:space="preserve"> properties with an aggregate purchase price of </t>
    </r>
    <r>
      <rPr>
        <sz val="10"/>
        <color rgb="FF000000"/>
        <rFont val="Inherit"/>
      </rPr>
      <t>$1.1 billion</t>
    </r>
    <r>
      <rPr>
        <sz val="10"/>
        <color theme="1"/>
        <rFont val="Inherit"/>
      </rPr>
      <t xml:space="preserve">, comprised of </t>
    </r>
    <r>
      <rPr>
        <sz val="10"/>
        <color rgb="FF000000"/>
        <rFont val="Inherit"/>
      </rPr>
      <t>7.5 million</t>
    </r>
    <r>
      <rPr>
        <sz val="10"/>
        <color theme="1"/>
        <rFont val="Inherit"/>
      </rPr>
      <t xml:space="preserve"> rentable square feet which were </t>
    </r>
    <r>
      <rPr>
        <sz val="10"/>
        <color rgb="FF000000"/>
        <rFont val="Inherit"/>
      </rPr>
      <t>100.0%</t>
    </r>
    <r>
      <rPr>
        <sz val="10"/>
        <color theme="1"/>
        <rFont val="Inherit"/>
      </rPr>
      <t xml:space="preserve"> leased with a weighted-average remaining lease term of </t>
    </r>
    <r>
      <rPr>
        <sz val="10"/>
        <color rgb="FF000000"/>
        <rFont val="Inherit"/>
      </rPr>
      <t>12.1 years</t>
    </r>
    <r>
      <rPr>
        <sz val="10"/>
        <color theme="1"/>
        <rFont val="Inherit"/>
      </rPr>
      <t>.</t>
    </r>
  </si>
  <si>
    <r>
      <t xml:space="preserve">Substantially all of the Company's business is conducted through American Realty Capital Operating Partnership V, L.P. (the "OP"), a Delaware limited partnership. The Company is the sole general partner and holds substantially all the units of limited partner interests in the OP ("OP Units"). American Realty Capital Trust V Special Limited Partner, LLC (the "Special Limited Partner"), an entity wholly owned by AR Capital,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The Company has retained American Realty Capital Advisors V, LLC (the "Advisor") to manage the Company's affairs on a day-to-day basis. American Realty Capital Properties V, LLC (the "Property Manager") serves as the Company's property manager. Realty Capital Securities, LLC (the "Dealer Manager") served as the dealer manager of the IPO. The Advisor and the Property Manager are wholly owned subsidiaries of, and the Dealer Manager is under common ownership with, the Sponsor, and, as a result of which, they are related parties of the Company. Each has received and/or may receive compensation, fees and other expense reimbursements for services related to the IPO and the investment and management of the Company's assets. Such entities have received or may receive, as applicable, fees during the offering, acquisition, operational and liquidation stages.</t>
  </si>
  <si>
    <t>Summary of Significant Accounting Policies</t>
  </si>
  <si>
    <t>Accounting Policies [Abstract]</t>
  </si>
  <si>
    <t>Basis of Accounting and Presentation</t>
  </si>
  <si>
    <t>The accompanying consolidated financial statements of the Company are prepared on the accrual basis of accounting in accordance with accounting principles generally accepted in the United States of America ("GAAP").</t>
  </si>
  <si>
    <t>Principles of Consolidation</t>
  </si>
  <si>
    <t>The consolidated financial statements include the accounts of the Company, the OP and its wholly-owned subsidiaries and those subsidiaries in which the Company owns a majority voting interest with the ability to control operations of the subsidiaries and where approval, veto or other important rights have been granted to the non-controlling shareholders. All inter-company accounts and transactions have been eliminated in consolidation.</t>
  </si>
  <si>
    <t>Development Stage Company</t>
  </si>
  <si>
    <r>
      <t>On April 25, 2013, the Company raised proceeds sufficient to break escrow in connection with its IPO on a reasonable best efforts basis. The Company received and accepted aggregate subscriptions in excess of the minimum </t>
    </r>
    <r>
      <rPr>
        <sz val="10"/>
        <color rgb="FF000000"/>
        <rFont val="Inherit"/>
      </rPr>
      <t>$2.0 million</t>
    </r>
    <r>
      <rPr>
        <sz val="10"/>
        <color theme="1"/>
        <rFont val="Inherit"/>
      </rPr>
      <t xml:space="preserve">, broke escrow and issued shares of common stock to its initial investors who were admitted as stockholders. The Company purchased its first property and commenced active operations on </t>
    </r>
    <r>
      <rPr>
        <sz val="10"/>
        <color rgb="FF000000"/>
        <rFont val="Inherit"/>
      </rPr>
      <t>April 29, 2013</t>
    </r>
    <r>
      <rPr>
        <sz val="10"/>
        <color theme="1"/>
        <rFont val="Inherit"/>
      </rPr>
      <t>, and as of such date was no longer considered to be a development stage company.</t>
    </r>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r>
      <t xml:space="preserve">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 There are no properties held for sale as of </t>
    </r>
    <r>
      <rPr>
        <sz val="10"/>
        <color rgb="FF000000"/>
        <rFont val="Inherit"/>
      </rPr>
      <t>December 31, 2013</t>
    </r>
    <r>
      <rPr>
        <sz val="10"/>
        <color theme="1"/>
        <rFont val="Inherit"/>
      </rPr>
      <t>.</t>
    </r>
  </si>
  <si>
    <t xml:space="preserve">Impairment of Long Lived Assets </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si>
  <si>
    <r>
      <t>Purchase Price Allocation</t>
    </r>
    <r>
      <rPr>
        <i/>
        <sz val="10"/>
        <color theme="1"/>
        <rFont val="Inherit"/>
      </rPr>
      <t xml:space="preserve"> </t>
    </r>
  </si>
  <si>
    <t xml:space="preserve">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and liabilities, as applicable, include amounts allocated to acquire leases for above- and below-market lease rates, the value of in-place leases, and the value of customer relationships, as applicable. </t>
  </si>
  <si>
    <t xml:space="preserve">The aggregate value of intangible assets and liabilities, as applicable,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to 12 months. Estimates of costs to execute similar leases including leasing commissions, legal and other related expenses are also utilized. </t>
  </si>
  <si>
    <t xml:space="preserve">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
  </si>
  <si>
    <t xml:space="preserve">The aggregate value of intangibles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r>
      <t xml:space="preserve">The value of in-place leases is amortized to expense over the initial term of the respective leases, which is approximately </t>
    </r>
    <r>
      <rPr>
        <sz val="10"/>
        <color rgb="FF000000"/>
        <rFont val="Inherit"/>
      </rPr>
      <t>four</t>
    </r>
    <r>
      <rPr>
        <sz val="10"/>
        <color theme="1"/>
        <rFont val="Inherit"/>
      </rPr>
      <t xml:space="preserve"> to </t>
    </r>
    <r>
      <rPr>
        <sz val="10"/>
        <color rgb="FF000000"/>
        <rFont val="Inherit"/>
      </rPr>
      <t>24</t>
    </r>
    <r>
      <rPr>
        <sz val="10"/>
        <color theme="1"/>
        <rFont val="Inherit"/>
      </rPr>
      <t xml:space="preserve">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t>
    </r>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as well as subsequent marketing and leasing activities, in estimating the fair value of the tangible and intangible assets acquired and intangible liabilities assumed. </t>
  </si>
  <si>
    <t>Intangible assets and acquired lease liabilities, as applicable, consist of following:</t>
  </si>
  <si>
    <t>(In thousands)</t>
  </si>
  <si>
    <t>December 31, 2013</t>
  </si>
  <si>
    <t>Intangible assets:</t>
  </si>
  <si>
    <t>In-place leases, net of accumulated amortization of $2,870 at December 31, 2013</t>
  </si>
  <si>
    <t>$</t>
  </si>
  <si>
    <t>Above-market leases, net of accumulated amortization of $0 at December 31, 2013</t>
  </si>
  <si>
    <t>Total intangible lease assets, net</t>
  </si>
  <si>
    <t>Intangible liabilities:</t>
  </si>
  <si>
    <t>Below-market leases, net of accumulated accretion of $22 at December 31, 2013</t>
  </si>
  <si>
    <t>Total intangible lease liabilities, net</t>
  </si>
  <si>
    <t xml:space="preserve">The following table provides the weighted-average amortization and accretion periods as of December 31, 2013 for intangible assets and liabilities, as applicable, and the projected amortization expense and adjustments to rental income for the next five years: </t>
  </si>
  <si>
    <t>Weighted-Average Amortization Period</t>
  </si>
  <si>
    <t>In-place leases</t>
  </si>
  <si>
    <t>12.4 years</t>
  </si>
  <si>
    <t>Above-market lease assets</t>
  </si>
  <si>
    <t>10.0 years</t>
  </si>
  <si>
    <t>Below-market lease liabilities</t>
  </si>
  <si>
    <t>13.3 years</t>
  </si>
  <si>
    <t>(70</t>
  </si>
  <si>
    <t>)</t>
  </si>
  <si>
    <t>Total to be included in rental income</t>
  </si>
  <si>
    <t>(32</t>
  </si>
  <si>
    <t>Cash and Cash Equivalents</t>
  </si>
  <si>
    <t>Cash and cash equivalents include cash in bank accounts as well as investments in highly-liquid money market funds with original maturities of three months or less.</t>
  </si>
  <si>
    <r>
      <t xml:space="preserve">The Company deposits cash with high quality financial institutions. These deposits are guaranteed by the Federal Deposit Insurance Company ("FDIC") up to an insurance limit. At December 31, 2013 the Company had deposits of $101.2 million of which </t>
    </r>
    <r>
      <rPr>
        <sz val="10"/>
        <color rgb="FF000000"/>
        <rFont val="Inherit"/>
      </rPr>
      <t>$100.4 million</t>
    </r>
    <r>
      <rPr>
        <sz val="10"/>
        <color theme="1"/>
        <rFont val="Inherit"/>
      </rPr>
      <t xml:space="preserve"> were in excess of the amount insured by the FDIC. Although the Company bears risk to amounts in excess of those insured by the FDIC, it does not anticipate any losses as a result thereof.</t>
    </r>
  </si>
  <si>
    <t>Deferred Costs, Net</t>
  </si>
  <si>
    <t>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 of operations and comprehensive loss. Unamortized deferred financing costs are expensed when the associated debt is refinanced or repaid before maturity.  Costs incurred in seeking financial transactions that do not close are expensed in the period in which it is determined that the financing will not close.</t>
  </si>
  <si>
    <t>Share Repurchase Program</t>
  </si>
  <si>
    <t>The Company's board of directors has adopted a Share Repurchase Program ("SRP") that enables stockholders to sell their shares to the Company under limited circumstances. The SRP permits stockholders to sell their shares back to the Company after they have held them for at least one year, subject to the significant conditions and limitations described below.</t>
  </si>
  <si>
    <t>Until the NAV pricing date, a stockholder must have beneficially held the shares for at least one year prior to offering them for sale to the Company through the SRP, although if a stockholder sells back all of its shares, the Company's board of directors has the discretion to exempt shares purchased pursuant to the DRIP from this one year requirement. In addition, upon the death or disability of a stockholder, upon request, the Company will waive the one-year holding requirement as discussed below.</t>
  </si>
  <si>
    <r>
      <t xml:space="preserve">Prior to the NAV pricing date, the number of shares repurchased may not exceed </t>
    </r>
    <r>
      <rPr>
        <sz val="10"/>
        <color rgb="FF000000"/>
        <rFont val="Inherit"/>
      </rPr>
      <t>5.0%</t>
    </r>
    <r>
      <rPr>
        <sz val="10"/>
        <color theme="1"/>
        <rFont val="Inherit"/>
      </rPr>
      <t xml:space="preserve"> of the weighted-average number of shares of common stock outstanding at the end of the previous calendar year and the price per share for repurchases of shares of common stock will be as follows:</t>
    </r>
  </si>
  <si>
    <t>•</t>
  </si>
  <si>
    <t>the lower of $23.13 and 92.5% of the price paid to acquire the shares, for stockholders who have continuously held their shares for at least one year;</t>
  </si>
  <si>
    <t>the lower of $23.75 and 95.0% of the price paid to acquire the shares for stockholders who have continuously held their shares for at least two years;</t>
  </si>
  <si>
    <t>the lower of $24.78 and 97.5% of the price paid to acquire the shares for stockholders who have continuously held their shares for at least three years; and</t>
  </si>
  <si>
    <t>the lower of $25.00 and 100.0% of the price paid to acquire the shares for stockholders who have continuously held their shares for at least four years (in each case, as adjusted for any stock dividends, combinations, splits, recapitalizations and the like with respect to the Company's common stock).</t>
  </si>
  <si>
    <t xml:space="preserve">Subject to limited exceptions, stockholders who request the repurchase of shares of the Company's common stock within the first four months from the date of purchase will be subject to a short-term trading fee of 2.0%. </t>
  </si>
  <si>
    <t xml:space="preserve">Commencing with the NAV pricing date, the repurchase price for shares under the SRP will be based on NAV. Only those stockholders who purchased their shares from the Company or received their shares from the Company (directly or indirectly) through one or more non-cash transactions may be able to participate in the SRP. The repurchase of shares will occur on the last business day prior to the filing of each quarterly financial filing (and in all events on a date other than a dividend payment date). Purchases under the SRP will be limited in any calendar quarter to 1.25% of the Company's NAV as of the last day of the previous calendar quarter, or approximately 5.0% of the Company's NAV in any 12 month period. If the Company reaches the 1.25% limit on repurchases during any quarter, the Company will not accept any additional repurchase requests for the remainder of such quarter. The SRP will automatically resume on the first day of the next calendar quarter, unless the board of directors determines to suspend the SRP. </t>
  </si>
  <si>
    <t xml:space="preserve">Prior to the NAV pricing date, upon the death or disability of a stockholder, upon request, the Company will waive the one-year holding requirement that otherwise will apply to redemption requests made prior to such time. Following the NAV pricing date, no holding period will be required. Shares repurchased in connection with the death or disability of a stockholder will be repurchased at a purchase price equal to the greater of the price paid for such shares and the then-current NAV (as adjusted for any stock dividends, combinations, splits, recapitalizations and the like with respect to the Company's common stock). The board of directors has the discretion to exempt shares purchased pursuant to the DRIP from the one-year holding requirement, if a stockholder sells back all of his or her shares. In addition, the Company may waive the holding period in the event of a stockholder's bankruptcy or other exigent circumstances. </t>
  </si>
  <si>
    <t>When a stockholder requests repurchases and the repurchases are approved, the Company will reclassify such obligation from equity to a liability based on the settlement value of the obligation. Shares purchased under the SRP will have the status of authorized but unissued shares. The following table summarizes the repurchases of shares under the SRP cumulatively through December 31, 2013:</t>
  </si>
  <si>
    <t>Number of Requests</t>
  </si>
  <si>
    <t>Number of Shares Repurchased</t>
  </si>
  <si>
    <t>Weighted-Average Price per Share</t>
  </si>
  <si>
    <r>
      <t xml:space="preserve">Cumulative repurchase requests as of December 31, 2013 </t>
    </r>
    <r>
      <rPr>
        <sz val="7"/>
        <color theme="1"/>
        <rFont val="Inherit"/>
      </rPr>
      <t>(1)</t>
    </r>
  </si>
  <si>
    <t>_____________________________</t>
  </si>
  <si>
    <r>
      <t xml:space="preserve">Includes four unfulfilled repurchase requests consisting of 4,566 shares at a weighted-average repurchase price per share of $24.99, which were approved for repurchase as of </t>
    </r>
    <r>
      <rPr>
        <sz val="10"/>
        <color rgb="FF000000"/>
        <rFont val="Inherit"/>
      </rPr>
      <t>December 31, 2013</t>
    </r>
    <r>
      <rPr>
        <sz val="10"/>
        <color theme="1"/>
        <rFont val="Inherit"/>
      </rPr>
      <t xml:space="preserve"> and completed during the first quarter of 2014. This liability is included in accounts payable and accrued expenses on the Company's consolidated balance sheet.</t>
    </r>
  </si>
  <si>
    <t>Distribution Reinvestment Plan</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pursuant to the DRIP are recorded within stockholders' equity in the accompanying consolidated balance sheet in the period distributions are declared. During the </t>
    </r>
    <r>
      <rPr>
        <sz val="10"/>
        <color rgb="FF000000"/>
        <rFont val="Inherit"/>
      </rPr>
      <t>period from January 22, 2013 (date of inception) to December 31, 2013</t>
    </r>
    <r>
      <rPr>
        <sz val="10"/>
        <color theme="1"/>
        <rFont val="Inherit"/>
      </rPr>
      <t xml:space="preserve">, the Company issued </t>
    </r>
    <r>
      <rPr>
        <sz val="10"/>
        <color rgb="FF000000"/>
        <rFont val="Inherit"/>
      </rPr>
      <t>0.9 million</t>
    </r>
    <r>
      <rPr>
        <sz val="10"/>
        <color theme="1"/>
        <rFont val="Inherit"/>
      </rPr>
      <t xml:space="preserve"> shares of common stock with a value of </t>
    </r>
    <r>
      <rPr>
        <sz val="10"/>
        <color rgb="FF000000"/>
        <rFont val="Inherit"/>
      </rPr>
      <t>$20.4 million</t>
    </r>
    <r>
      <rPr>
        <sz val="10"/>
        <color theme="1"/>
        <rFont val="Inherit"/>
      </rPr>
      <t xml:space="preserve"> and a par value per share of </t>
    </r>
    <r>
      <rPr>
        <sz val="10"/>
        <color rgb="FF000000"/>
        <rFont val="Inherit"/>
      </rPr>
      <t>$0.01</t>
    </r>
    <r>
      <rPr>
        <sz val="10"/>
        <color theme="1"/>
        <rFont val="Inherit"/>
      </rPr>
      <t xml:space="preserve"> under the DRIP. </t>
    </r>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r>
      <t>Revenue Recognition</t>
    </r>
    <r>
      <rPr>
        <i/>
        <sz val="10"/>
        <color theme="1"/>
        <rFont val="Inherit"/>
      </rPr>
      <t xml:space="preserve"> </t>
    </r>
  </si>
  <si>
    <t>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term of existing leases is considered to commence as of the acquisition date for the purposes of this calculation.</t>
  </si>
  <si>
    <t>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 of operations.</t>
  </si>
  <si>
    <t>Cost recoveries from tenants are included in operating expense reimbursements on the accompanying consolidated statement of operations in the period the related costs are incurred, as applicable.</t>
  </si>
  <si>
    <t>The Company continually reviews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 a direct write-off of the receivable in the Company's consolidated statement of operations.</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These costs include but are not limited to (i) legal, accounting, printing, mailing, and filing fees; (ii) escrow related fees; (iii) reimbursement of the Dealer Manager for amounts it may pay to reimburse the bona fid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selling commissions, the dealer manager fees and other organization and offering costs do not exceed 12.0% of the gross proceeds determined at the end of the IPO. As of the end of the IPO, offering costs were less than 12.0% of the gross proceeds received in the IPO (See </t>
    </r>
    <r>
      <rPr>
        <sz val="10"/>
        <color rgb="FF000000"/>
        <rFont val="Inherit"/>
      </rPr>
      <t>Note 10 —</t>
    </r>
    <r>
      <rPr>
        <sz val="10"/>
        <color theme="1"/>
        <rFont val="Inherit"/>
      </rPr>
      <t xml:space="preserve"> </t>
    </r>
    <r>
      <rPr>
        <sz val="10"/>
        <color rgb="FF000000"/>
        <rFont val="Inherit"/>
      </rPr>
      <t>Related Party Transactions and Arrangements</t>
    </r>
    <r>
      <rPr>
        <sz val="10"/>
        <color theme="1"/>
        <rFont val="Inherit"/>
      </rPr>
      <t>).</t>
    </r>
  </si>
  <si>
    <t>Share-Based Compensation</t>
  </si>
  <si>
    <r>
      <t xml:space="preserve">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t>
    </r>
    <r>
      <rPr>
        <sz val="10"/>
        <color rgb="FF000000"/>
        <rFont val="Inherit"/>
      </rPr>
      <t>Note 12 —</t>
    </r>
    <r>
      <rPr>
        <sz val="10"/>
        <color theme="1"/>
        <rFont val="Inherit"/>
      </rPr>
      <t xml:space="preserve"> </t>
    </r>
    <r>
      <rPr>
        <sz val="10"/>
        <color rgb="FF000000"/>
        <rFont val="Inherit"/>
      </rPr>
      <t>Share-Based Compensation</t>
    </r>
    <r>
      <rPr>
        <sz val="10"/>
        <color theme="1"/>
        <rFont val="Inherit"/>
      </rPr>
      <t>).</t>
    </r>
  </si>
  <si>
    <t>Income Taxes</t>
  </si>
  <si>
    <t>The Company intends to elect and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d 100% of total consolidated revenues. Management evaluates the operating performance of the Company's investments in real estate on an individual property level.</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 Net [Abstract]</t>
  </si>
  <si>
    <r>
      <t xml:space="preserve">The following table presents the allocation of assets acquired and liabilities assumed during the </t>
    </r>
    <r>
      <rPr>
        <sz val="10"/>
        <color rgb="FF000000"/>
        <rFont val="Inherit"/>
      </rPr>
      <t>period from January 22, 2013 (date of inception) to December 31, 2013</t>
    </r>
    <r>
      <rPr>
        <sz val="10"/>
        <color theme="1"/>
        <rFont val="Inherit"/>
      </rPr>
      <t>:</t>
    </r>
  </si>
  <si>
    <t>(Dollar amounts in thousands)</t>
  </si>
  <si>
    <t>Period from January 22, 2013 (date of inception) to December 31, 2013</t>
  </si>
  <si>
    <t>Total tangible assets</t>
  </si>
  <si>
    <t>Acquired intangibles:</t>
  </si>
  <si>
    <t>(931</t>
  </si>
  <si>
    <t>Total intangibles</t>
  </si>
  <si>
    <t>Total assets acquired, net</t>
  </si>
  <si>
    <t>Mortgage note payable assumed</t>
  </si>
  <si>
    <t>(8,830</t>
  </si>
  <si>
    <t>Premium on mortgage assumed</t>
  </si>
  <si>
    <t>(334</t>
  </si>
  <si>
    <t>(9,902</t>
  </si>
  <si>
    <t>Cash paid for acquired real estate investments, at cost</t>
  </si>
  <si>
    <t>Number of properties purchased</t>
  </si>
  <si>
    <t>Real estate investments, at cost of $795.2 million have been provisionally assigned to land, buildings, fixtures and improvements and in-place lease intangibles pending receipt of the final appraisals and/or other information being prepared by a third-party specialist.</t>
  </si>
  <si>
    <r>
      <t xml:space="preserve">The following table presents unaudited pro forma information as if the acquisitions during the </t>
    </r>
    <r>
      <rPr>
        <sz val="10"/>
        <color rgb="FF000000"/>
        <rFont val="Inherit"/>
      </rPr>
      <t>period from January 22, 2013 (date of inception) to December 31, 2013</t>
    </r>
    <r>
      <rPr>
        <sz val="10"/>
        <color theme="1"/>
        <rFont val="Inherit"/>
      </rPr>
      <t xml:space="preserve"> had been consummated on January 22, 2013 (date of inception):</t>
    </r>
  </si>
  <si>
    <t>Pro forma revenues</t>
  </si>
  <si>
    <t>Pro forma net income</t>
  </si>
  <si>
    <r>
      <t xml:space="preserve">As of </t>
    </r>
    <r>
      <rPr>
        <sz val="10"/>
        <color rgb="FF000000"/>
        <rFont val="Inherit"/>
      </rPr>
      <t>December 31, 2013</t>
    </r>
    <r>
      <rPr>
        <sz val="10"/>
        <color theme="1"/>
        <rFont val="Inherit"/>
      </rPr>
      <t xml:space="preserve">, the Company had deposits for potential acquisitions of </t>
    </r>
    <r>
      <rPr>
        <sz val="10"/>
        <color rgb="FF000000"/>
        <rFont val="Inherit"/>
      </rPr>
      <t>$33.0 million</t>
    </r>
    <r>
      <rPr>
        <sz val="10"/>
        <color theme="1"/>
        <rFont val="Inherit"/>
      </rPr>
      <t xml:space="preserve"> which are included in prepaid expenses and other assets on the accompanying consolidated balance sheet. </t>
    </r>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Thereafter</t>
  </si>
  <si>
    <r>
      <t xml:space="preserve">The following table lists the tenants whose annualized rental income on a straight-line basis represented 10.0% or greater of consolidated annualized rental income on a straight-line basis for all portfolio properties as of </t>
    </r>
    <r>
      <rPr>
        <sz val="10"/>
        <color rgb="FF000000"/>
        <rFont val="Inherit"/>
      </rPr>
      <t>December 31, 2013</t>
    </r>
    <r>
      <rPr>
        <sz val="10"/>
        <color theme="1"/>
        <rFont val="Inherit"/>
      </rPr>
      <t>: </t>
    </r>
  </si>
  <si>
    <t>Tenant</t>
  </si>
  <si>
    <t>Americold</t>
  </si>
  <si>
    <t>%</t>
  </si>
  <si>
    <t>Merrill Lynch</t>
  </si>
  <si>
    <r>
      <t xml:space="preserve">The termination, delinquency or non-renewal of leases by one or more of the above tenants may have a material adverse effect on revenues. No other tenant represented 10.0% or greater of consolidated annualized rental income on a straight-line basis as of </t>
    </r>
    <r>
      <rPr>
        <sz val="10"/>
        <color rgb="FF000000"/>
        <rFont val="Inherit"/>
      </rPr>
      <t>December 31, 2013</t>
    </r>
    <r>
      <rPr>
        <sz val="10"/>
        <color theme="1"/>
        <rFont val="Inherit"/>
      </rPr>
      <t>.</t>
    </r>
  </si>
  <si>
    <r>
      <t xml:space="preserve">The following table lists the states where the Company has concentrations of properties where annualized rental income on a straight-line basis represented 10.0% or greater of consolidated annualized rental income on a straight-line basis as of </t>
    </r>
    <r>
      <rPr>
        <sz val="10"/>
        <color rgb="FF000000"/>
        <rFont val="Inherit"/>
      </rPr>
      <t>December 31, 2013</t>
    </r>
    <r>
      <rPr>
        <sz val="10"/>
        <color theme="1"/>
        <rFont val="Inherit"/>
      </rPr>
      <t>: </t>
    </r>
  </si>
  <si>
    <t>State</t>
  </si>
  <si>
    <t>Georgia</t>
  </si>
  <si>
    <t>New Jersey</t>
  </si>
  <si>
    <r>
      <t xml:space="preserve">The Company did not own properties in any other state that in total represented 10.0% or greater of consolidated annualized rental income on a straight-line basis as of </t>
    </r>
    <r>
      <rPr>
        <sz val="10"/>
        <color rgb="FF000000"/>
        <rFont val="Inherit"/>
      </rPr>
      <t>December 31, 2013</t>
    </r>
    <r>
      <rPr>
        <sz val="10"/>
        <color theme="1"/>
        <rFont val="Inherit"/>
      </rPr>
      <t>.</t>
    </r>
  </si>
  <si>
    <t>Inland Portfolio Acquisition</t>
  </si>
  <si>
    <r>
      <t xml:space="preserve">On August 8, 2013 the Company's Sponsor entered into an equity interest purchase agreement (the "Agreement") with Inland American Real Estate Trust, Inc. ("Inland") for the purchase and sale of the equity interests of </t>
    </r>
    <r>
      <rPr>
        <sz val="10"/>
        <color rgb="FF000000"/>
        <rFont val="Times New Roman"/>
        <family val="1"/>
      </rPr>
      <t>67</t>
    </r>
    <r>
      <rPr>
        <sz val="10"/>
        <color theme="1"/>
        <rFont val="Inherit"/>
      </rPr>
      <t xml:space="preserve"> entities owned by Inland for an aggregate contract purchase price of approximately </t>
    </r>
    <r>
      <rPr>
        <sz val="10"/>
        <color rgb="FF000000"/>
        <rFont val="Times New Roman"/>
        <family val="1"/>
      </rPr>
      <t>$2.3 billion</t>
    </r>
    <r>
      <rPr>
        <sz val="10"/>
        <color theme="1"/>
        <rFont val="Inherit"/>
      </rPr>
      <t xml:space="preserve">, subject to adjustments set forth in the Agreement and exclusive of closing costs. Of the </t>
    </r>
    <r>
      <rPr>
        <sz val="10"/>
        <color rgb="FF000000"/>
        <rFont val="Times New Roman"/>
        <family val="1"/>
      </rPr>
      <t>67</t>
    </r>
    <r>
      <rPr>
        <sz val="10"/>
        <color theme="1"/>
        <rFont val="Inherit"/>
      </rPr>
      <t xml:space="preserve"> entities, the equity interests of </t>
    </r>
    <r>
      <rPr>
        <sz val="10"/>
        <color rgb="FF000000"/>
        <rFont val="Times New Roman"/>
        <family val="1"/>
      </rPr>
      <t>42</t>
    </r>
    <r>
      <rPr>
        <sz val="10"/>
        <color theme="1"/>
        <rFont val="Inherit"/>
      </rPr>
      <t xml:space="preserve"> entities (the "Inland Portfolio") will be acquired by the Company from Inland for a purchase price of approximately </t>
    </r>
    <r>
      <rPr>
        <sz val="10"/>
        <color rgb="FF000000"/>
        <rFont val="Times New Roman"/>
        <family val="1"/>
      </rPr>
      <t>$1.5 billion</t>
    </r>
    <r>
      <rPr>
        <sz val="10"/>
        <color theme="1"/>
        <rFont val="Inherit"/>
      </rPr>
      <t xml:space="preserve">, subject to adjustments set forth in the Agreement and exclusive of closing costs, which was allocated to the Company based on the pro-rata fair value of the Inland Portfolio relative to the fair value of all </t>
    </r>
    <r>
      <rPr>
        <sz val="10"/>
        <color rgb="FF000000"/>
        <rFont val="Times New Roman"/>
        <family val="1"/>
      </rPr>
      <t>67</t>
    </r>
    <r>
      <rPr>
        <sz val="10"/>
        <color theme="1"/>
        <rFont val="Inherit"/>
      </rPr>
      <t xml:space="preserve"> companies to be acquired by the Company and other entities sponsored directly or indirectly by the Company's Sponsor from Inland. The Inland Portfolio is comprised of </t>
    </r>
    <r>
      <rPr>
        <sz val="10"/>
        <color rgb="FF000000"/>
        <rFont val="Times New Roman"/>
        <family val="1"/>
      </rPr>
      <t>244</t>
    </r>
    <r>
      <rPr>
        <sz val="10"/>
        <color theme="1"/>
        <rFont val="Inherit"/>
      </rPr>
      <t xml:space="preserve"> properties. As of </t>
    </r>
    <r>
      <rPr>
        <sz val="10"/>
        <color rgb="FF000000"/>
        <rFont val="Inherit"/>
      </rPr>
      <t>December 31, 2013</t>
    </r>
    <r>
      <rPr>
        <sz val="10"/>
        <color theme="1"/>
        <rFont val="Inherit"/>
      </rPr>
      <t xml:space="preserve">, the Company had closed on </t>
    </r>
    <r>
      <rPr>
        <sz val="10"/>
        <color rgb="FF000000"/>
        <rFont val="Times New Roman"/>
        <family val="1"/>
      </rPr>
      <t>48</t>
    </r>
    <r>
      <rPr>
        <sz val="10"/>
        <color theme="1"/>
        <rFont val="Inherit"/>
      </rPr>
      <t xml:space="preserve"> of the </t>
    </r>
    <r>
      <rPr>
        <sz val="10"/>
        <color rgb="FF000000"/>
        <rFont val="Times New Roman"/>
        <family val="1"/>
      </rPr>
      <t>244</t>
    </r>
    <r>
      <rPr>
        <sz val="10"/>
        <color theme="1"/>
        <rFont val="Inherit"/>
      </rPr>
      <t xml:space="preserve"> properties for a total purchase price of </t>
    </r>
    <r>
      <rPr>
        <sz val="10"/>
        <color rgb="FF000000"/>
        <rFont val="Times New Roman"/>
        <family val="1"/>
      </rPr>
      <t>$507.3 million</t>
    </r>
    <r>
      <rPr>
        <sz val="10"/>
        <color theme="1"/>
        <rFont val="Inherit"/>
      </rPr>
      <t>, exclusive of closing costs. As of March 6, 2014, the Company has closed on 83 of the 244 properties for a total purchase price of $768.8 million.</t>
    </r>
  </si>
  <si>
    <t>Investment Securities</t>
  </si>
  <si>
    <t>Investments Securities [Abstract]</t>
  </si>
  <si>
    <r>
      <t xml:space="preserve">As of </t>
    </r>
    <r>
      <rPr>
        <sz val="10"/>
        <color rgb="FF000000"/>
        <rFont val="Inherit"/>
      </rPr>
      <t>December 31, 2013</t>
    </r>
    <r>
      <rPr>
        <sz val="10"/>
        <color theme="1"/>
        <rFont val="Inherit"/>
      </rPr>
      <t xml:space="preserve">, the Company has investments in redeemable preferred stock and senior notes, with an aggregate fair value of </t>
    </r>
    <r>
      <rPr>
        <sz val="10"/>
        <color rgb="FF000000"/>
        <rFont val="Inherit"/>
      </rPr>
      <t>$58.6 million</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stockholders' equity on the consolidated balance sheet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December 31, 2013</t>
    </r>
    <r>
      <rPr>
        <sz val="10"/>
        <color theme="1"/>
        <rFont val="Inherit"/>
      </rPr>
      <t xml:space="preserve">: </t>
    </r>
  </si>
  <si>
    <t>Cost</t>
  </si>
  <si>
    <t>Gross Unrealized Gains</t>
  </si>
  <si>
    <t>Gross Unrealized Losses</t>
  </si>
  <si>
    <t>Fair Value</t>
  </si>
  <si>
    <t>Investment securities</t>
  </si>
  <si>
    <t>—</t>
  </si>
  <si>
    <t>(6,981</t>
  </si>
  <si>
    <r>
      <t xml:space="preserve">Unrealized losses as of </t>
    </r>
    <r>
      <rPr>
        <sz val="10"/>
        <color rgb="FF000000"/>
        <rFont val="Inherit"/>
      </rPr>
      <t>December 31, 2013</t>
    </r>
    <r>
      <rPr>
        <sz val="10"/>
        <color theme="1"/>
        <rFont val="Inherit"/>
      </rPr>
      <t xml:space="preserve"> were considered temporary and therefore no impairment was recorded during the </t>
    </r>
    <r>
      <rPr>
        <sz val="10"/>
        <color rgb="FF000000"/>
        <rFont val="Inherit"/>
      </rPr>
      <t>period from January 22, 2013 (date of inception) to December 31, 2013</t>
    </r>
    <r>
      <rPr>
        <sz val="10"/>
        <color theme="1"/>
        <rFont val="Inherit"/>
      </rPr>
      <t>.</t>
    </r>
  </si>
  <si>
    <t xml:space="preserve">During the fourth quarter of 2013, the Company sold an investment in common stock with a cost basis of $0.4 million for $0.5 million resulting in a realized gain on sale of investment securities of $0.1 million. </t>
  </si>
  <si>
    <r>
      <t xml:space="preserve">The Company's preferred stock investments are redeemable at the respective issuer's option after five years from issuance. The senior notes have a weighted-average maturity of </t>
    </r>
    <r>
      <rPr>
        <sz val="10"/>
        <color rgb="FF000000"/>
        <rFont val="Inherit"/>
      </rPr>
      <t>28.8 years</t>
    </r>
    <r>
      <rPr>
        <sz val="10"/>
        <color theme="1"/>
        <rFont val="Inherit"/>
      </rPr>
      <t xml:space="preserve"> and a weighted-average interest rate of </t>
    </r>
    <r>
      <rPr>
        <sz val="10"/>
        <color rgb="FF000000"/>
        <rFont val="Inherit"/>
      </rPr>
      <t>5.6%</t>
    </r>
    <r>
      <rPr>
        <sz val="10"/>
        <color theme="1"/>
        <rFont val="Inherit"/>
      </rPr>
      <t xml:space="preserve"> as of </t>
    </r>
    <r>
      <rPr>
        <sz val="10"/>
        <color rgb="FF000000"/>
        <rFont val="Inherit"/>
      </rPr>
      <t>December 31, 2013</t>
    </r>
    <r>
      <rPr>
        <sz val="10"/>
        <color theme="1"/>
        <rFont val="Inherit"/>
      </rPr>
      <t>.</t>
    </r>
  </si>
  <si>
    <t>Revolving Credit Facility</t>
  </si>
  <si>
    <t>Revolving Credit Facility [Abstract]</t>
  </si>
  <si>
    <r>
      <t xml:space="preserve">On </t>
    </r>
    <r>
      <rPr>
        <sz val="10"/>
        <color rgb="FF000000"/>
        <rFont val="Times New Roman"/>
        <family val="1"/>
      </rPr>
      <t>September 23, 2013</t>
    </r>
    <r>
      <rPr>
        <sz val="10"/>
        <color theme="1"/>
        <rFont val="Inherit"/>
      </rPr>
      <t xml:space="preserve">, the Company, through the OP, entered into a credit agreement (the "Credit Agreement") relating to a new revolving credit facility (the "Credit Facility") which provides for aggregate revolving loan borrowings of up to </t>
    </r>
    <r>
      <rPr>
        <sz val="10"/>
        <color rgb="FF000000"/>
        <rFont val="Times New Roman"/>
        <family val="1"/>
      </rPr>
      <t>$200.0 million</t>
    </r>
    <r>
      <rPr>
        <sz val="10"/>
        <color theme="1"/>
        <rFont val="Inherit"/>
      </rPr>
      <t xml:space="preserve"> (subject to borrowing base availability), with a </t>
    </r>
    <r>
      <rPr>
        <sz val="10"/>
        <color rgb="FF000000"/>
        <rFont val="Times New Roman"/>
        <family val="1"/>
      </rPr>
      <t>$25.0 million</t>
    </r>
    <r>
      <rPr>
        <sz val="10"/>
        <color theme="1"/>
        <rFont val="Inherit"/>
      </rPr>
      <t xml:space="preserve"> swingline subfacility and a </t>
    </r>
    <r>
      <rPr>
        <sz val="10"/>
        <color rgb="FF000000"/>
        <rFont val="Times New Roman"/>
        <family val="1"/>
      </rPr>
      <t>$20.0 million</t>
    </r>
    <r>
      <rPr>
        <sz val="10"/>
        <color theme="1"/>
        <rFont val="Inherit"/>
      </rPr>
      <t xml:space="preserve"> letter of credit subfacility. Through an uncommitted "accordion feature," the OP, subject to certain conditions, may increase commitments under the Credit Facility to up to </t>
    </r>
    <r>
      <rPr>
        <sz val="10"/>
        <color rgb="FF000000"/>
        <rFont val="Times New Roman"/>
        <family val="1"/>
      </rPr>
      <t>$750.0 million</t>
    </r>
    <r>
      <rPr>
        <sz val="10"/>
        <color theme="1"/>
        <rFont val="Inherit"/>
      </rPr>
      <t xml:space="preserve">. During the fourth quarter of 2013, the Company entered into arrangements that increased the commitments under the Credit Facility to </t>
    </r>
    <r>
      <rPr>
        <sz val="10"/>
        <color rgb="FF000000"/>
        <rFont val="Inherit"/>
      </rPr>
      <t>$455.0 million</t>
    </r>
    <r>
      <rPr>
        <sz val="10"/>
        <color theme="1"/>
        <rFont val="Inherit"/>
      </rPr>
      <t xml:space="preserve"> as of </t>
    </r>
    <r>
      <rPr>
        <sz val="10"/>
        <color rgb="FF000000"/>
        <rFont val="Inherit"/>
      </rPr>
      <t>December 31, 2013</t>
    </r>
    <r>
      <rPr>
        <sz val="10"/>
        <color theme="1"/>
        <rFont val="Inherit"/>
      </rPr>
      <t>. During February 2014, the Company increased the commitments under the Credit Facility to $630.0 million and drew $333.0 million on the Credit Facility to partially fund acquisition activity.</t>
    </r>
  </si>
  <si>
    <t>J.P. Morgan Securities LLC acted as joint bookrunner and joint lead arranger for the Credit Facility and its affiliate, JPMorgan Chase Bank, N.A., is the administrative agent, letter of credit issuer, swingline lender and a lender thereunder. Regions Capital Markets acted as joint bookrunner, joint lead arranger and syndication agent for the Credit Facility and its affiliate, Regions Bank, is a lender thereunder.</t>
  </si>
  <si>
    <r>
      <t xml:space="preserve">Borrowings under the Credit Facility bear interest, at the OP's election, at either (i)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Times New Roman"/>
        <family val="1"/>
      </rPr>
      <t>0.60%</t>
    </r>
    <r>
      <rPr>
        <sz val="10"/>
        <color theme="1"/>
        <rFont val="Inherit"/>
      </rPr>
      <t xml:space="preserve"> to 1.20%, depending on the Company's consolidated leverage ratio, or (ii) LIBOR plus an applicable spread ranging from </t>
    </r>
    <r>
      <rPr>
        <sz val="10"/>
        <color rgb="FF000000"/>
        <rFont val="Times New Roman"/>
        <family val="1"/>
      </rPr>
      <t>1.60%</t>
    </r>
    <r>
      <rPr>
        <sz val="10"/>
        <color theme="1"/>
        <rFont val="Inherit"/>
      </rPr>
      <t xml:space="preserve"> to 2.20%, depending on the Company's consolidated leverage ratio. The Credit Facility requires an unused fee per annum of 0.25% and 0.15%, if the unused balance of the Credit Facility exceeds or is equal to or less than 50.0% of the available facility, respectively. </t>
    </r>
  </si>
  <si>
    <r>
      <t xml:space="preserve">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t>
    </r>
    <r>
      <rPr>
        <sz val="10"/>
        <color rgb="FF000000"/>
        <rFont val="Times New Roman"/>
        <family val="1"/>
      </rPr>
      <t>September 23, 2017</t>
    </r>
    <r>
      <rPr>
        <sz val="10"/>
        <color theme="1"/>
        <rFont val="Inherit"/>
      </rPr>
      <t xml:space="preserve">, provided that the OP, subject to certain conditions, may elect to extend the maturity date one year to </t>
    </r>
    <r>
      <rPr>
        <sz val="10"/>
        <color rgb="FF000000"/>
        <rFont val="Times New Roman"/>
        <family val="1"/>
      </rPr>
      <t>September 23, 2018</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t>
    </r>
  </si>
  <si>
    <r>
      <t xml:space="preserve">As of </t>
    </r>
    <r>
      <rPr>
        <sz val="10"/>
        <color rgb="FF000000"/>
        <rFont val="Inherit"/>
      </rPr>
      <t>December 31, 2013</t>
    </r>
    <r>
      <rPr>
        <sz val="10"/>
        <color theme="1"/>
        <rFont val="Inherit"/>
      </rPr>
      <t xml:space="preserve">, the Company had no outstanding borrowings under the Credit Facility. The Company incurred $0.2 million in unused borrowing fees during the </t>
    </r>
    <r>
      <rPr>
        <sz val="10"/>
        <color rgb="FF000000"/>
        <rFont val="Inherit"/>
      </rPr>
      <t>period from January 22, 2013 (date of inception) to December 31, 2013</t>
    </r>
    <r>
      <rPr>
        <sz val="10"/>
        <color theme="1"/>
        <rFont val="Inherit"/>
      </rPr>
      <t xml:space="preserve">. 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December 31, 2013</t>
    </r>
    <r>
      <rPr>
        <sz val="10"/>
        <color theme="1"/>
        <rFont val="Inherit"/>
      </rPr>
      <t>, the Company was in compliance with the financial covenants under the Credit Agreement.</t>
    </r>
  </si>
  <si>
    <t>Mortgage Note Payable</t>
  </si>
  <si>
    <t>Mortgage Notes Payable [Abstract]</t>
  </si>
  <si>
    <t>Mortgage Notes Payable</t>
  </si>
  <si>
    <t xml:space="preserve">On December 23, 2013, the Company assumed a $8.8 million mortgage note payable in connection with its acquisition of the SAAB Sensis property. The mortgage note bears interest at a fixed effective interest rate of 6.01% and requires monthly payments of principal and interest with the remaining principal due at maturity in April 2025. </t>
  </si>
  <si>
    <r>
      <t xml:space="preserve">The following table summarizes the scheduled aggregate principal payments for the Company's mortgage note payable subsequent to </t>
    </r>
    <r>
      <rPr>
        <sz val="10"/>
        <color rgb="FF000000"/>
        <rFont val="Inherit"/>
      </rPr>
      <t>December 31, 2013</t>
    </r>
    <r>
      <rPr>
        <sz val="10"/>
        <color theme="1"/>
        <rFont val="Inherit"/>
      </rPr>
      <t>:</t>
    </r>
  </si>
  <si>
    <t>Future Principal Payments</t>
  </si>
  <si>
    <r>
      <t xml:space="preserve">The Company's mortgage note payable agreement requires the compliance of certain property-level financial covenants including debt service coverage ratios. As of </t>
    </r>
    <r>
      <rPr>
        <sz val="10"/>
        <color rgb="FF000000"/>
        <rFont val="Inherit"/>
      </rPr>
      <t>December 31, 2013</t>
    </r>
    <r>
      <rPr>
        <sz val="10"/>
        <color theme="1"/>
        <rFont val="Inherit"/>
      </rPr>
      <t>, the Company was in compliance with the financial covenants under the mortgage note payable agreement.</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redeemable preferred stock and senior notes that are traded in active markets and therefore, due to the availability of quoted market prices in active markets, classified these investments as Level 1 in the fair value hierarchy.</t>
  </si>
  <si>
    <r>
      <t xml:space="preserve">The following table presents information about the Company's assets measured at fair value on a recurring basis as of </t>
    </r>
    <r>
      <rPr>
        <sz val="10"/>
        <color rgb="FF000000"/>
        <rFont val="Inherit"/>
      </rPr>
      <t>December 31, 2013</t>
    </r>
    <r>
      <rPr>
        <sz val="10"/>
        <color theme="1"/>
        <rFont val="Inherit"/>
      </rPr>
      <t>, aggregated by the level in the fair value hierarchy within which those instruments fall:</t>
    </r>
  </si>
  <si>
    <t>Quoted Prices</t>
  </si>
  <si>
    <t>in Active</t>
  </si>
  <si>
    <t>Markets</t>
  </si>
  <si>
    <t>Level 1</t>
  </si>
  <si>
    <t>Significant Other</t>
  </si>
  <si>
    <t>Observable</t>
  </si>
  <si>
    <t>Inputs</t>
  </si>
  <si>
    <t>Level 2</t>
  </si>
  <si>
    <t>Significant</t>
  </si>
  <si>
    <t>Unobservable</t>
  </si>
  <si>
    <t>Level 3</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period from January 22, 2013 (date of inception) to December 31, 2013</t>
    </r>
    <r>
      <rPr>
        <sz val="10"/>
        <color theme="1"/>
        <rFont val="Inherit"/>
      </rPr>
      <t>.</t>
    </r>
  </si>
  <si>
    <r>
      <t xml:space="preserve">The Company is required to disclose the fair value of financial instruments for which it is practicable to estimate that value. The fair value of short-term financial instruments such as cash and cash equivalents, restricted cash, other receivables, accounts payable and distributions payable approximates their carrying value on the consolidated balance sheet due to their short-term nature. The fair values of the Company's remaining financial instruments that are not reported at fair value on the consolidated balance sheet as of </t>
    </r>
    <r>
      <rPr>
        <sz val="10"/>
        <color rgb="FF000000"/>
        <rFont val="Inherit"/>
      </rPr>
      <t>December 31, 2013</t>
    </r>
    <r>
      <rPr>
        <sz val="10"/>
        <color theme="1"/>
        <rFont val="Inherit"/>
      </rPr>
      <t xml:space="preserve"> are reported below. </t>
    </r>
  </si>
  <si>
    <t>Carrying Amount at</t>
  </si>
  <si>
    <t>Fair Value at</t>
  </si>
  <si>
    <t>Level</t>
  </si>
  <si>
    <t>Mortgage note payable and premium, net</t>
  </si>
  <si>
    <t>The fair value of the mortgage note payable is estimated using a discounted cash flow analysis, based on the Advisor's experience with similar types of borrowing arrangements.</t>
  </si>
  <si>
    <t>Stockholders' Equity Note [Abstract]</t>
  </si>
  <si>
    <r>
      <t xml:space="preserve">As of </t>
    </r>
    <r>
      <rPr>
        <sz val="10"/>
        <color rgb="FF000000"/>
        <rFont val="Inherit"/>
      </rPr>
      <t>December 31, 2013</t>
    </r>
    <r>
      <rPr>
        <sz val="10"/>
        <color theme="1"/>
        <rFont val="Inherit"/>
      </rPr>
      <t xml:space="preserve">, the Company had </t>
    </r>
    <r>
      <rPr>
        <sz val="10"/>
        <color rgb="FF000000"/>
        <rFont val="Inherit"/>
      </rPr>
      <t>63.0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1.6 billion</t>
    </r>
    <r>
      <rPr>
        <sz val="10"/>
        <color theme="1"/>
        <rFont val="Inherit"/>
      </rPr>
      <t xml:space="preserve">. </t>
    </r>
  </si>
  <si>
    <r>
      <t xml:space="preserve">On April 9, 2013, the Company's board of directors authorized, and the Company declared, a distribution rate, which is calculated based on stockholders of record each day during the applicable period at a rate of </t>
    </r>
    <r>
      <rPr>
        <sz val="10"/>
        <color rgb="FF000000"/>
        <rFont val="Times New Roman"/>
        <family val="1"/>
      </rPr>
      <t>$0.004520548</t>
    </r>
    <r>
      <rPr>
        <sz val="10"/>
        <color theme="1"/>
        <rFont val="Inherit"/>
      </rPr>
      <t xml:space="preserve"> per day, based on </t>
    </r>
    <r>
      <rPr>
        <sz val="10"/>
        <color rgb="FF000000"/>
        <rFont val="Times New Roman"/>
        <family val="1"/>
      </rPr>
      <t>$25.00</t>
    </r>
    <r>
      <rPr>
        <sz val="10"/>
        <color theme="1"/>
        <rFont val="Inherit"/>
      </rPr>
      <t xml:space="preserve"> price per share of common stock. Distributions began to accrue on May 13,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t>Commitments and Contingencies</t>
  </si>
  <si>
    <t>Commitments and Contingencies Disclosure [Abstract]</t>
  </si>
  <si>
    <t>Future Minimum Lease Payments</t>
  </si>
  <si>
    <t>The Company entered into lease agreements related to certain acquisitions under leasehold interest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Future Minimum Base Rent Payments</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Related Party Transactions and Arrangements</t>
    </r>
    <r>
      <rPr>
        <b/>
        <sz val="10"/>
        <color theme="1"/>
        <rFont val="Inherit"/>
      </rPr>
      <t xml:space="preserve"> </t>
    </r>
  </si>
  <si>
    <r>
      <t xml:space="preserve">As of </t>
    </r>
    <r>
      <rPr>
        <sz val="10"/>
        <color rgb="FF000000"/>
        <rFont val="Inherit"/>
      </rPr>
      <t>December 31, 2013</t>
    </r>
    <r>
      <rPr>
        <sz val="10"/>
        <color theme="1"/>
        <rFont val="Inherit"/>
      </rPr>
      <t xml:space="preserve">, the Special Limited Partner, an entity wholly owned by the Sponsor, owned </t>
    </r>
    <r>
      <rPr>
        <sz val="10"/>
        <color rgb="FF000000"/>
        <rFont val="Inherit"/>
      </rPr>
      <t>8,888</t>
    </r>
    <r>
      <rPr>
        <sz val="10"/>
        <color theme="1"/>
        <rFont val="Inherit"/>
      </rPr>
      <t xml:space="preserve"> shares of the Company's outstanding common stock and </t>
    </r>
    <r>
      <rPr>
        <sz val="10"/>
        <color rgb="FF000000"/>
        <rFont val="Inherit"/>
      </rPr>
      <t>90</t>
    </r>
    <r>
      <rPr>
        <sz val="10"/>
        <color theme="1"/>
        <rFont val="Inherit"/>
      </rPr>
      <t xml:space="preserve"> OP Units.</t>
    </r>
  </si>
  <si>
    <t>Fees Paid in Connection with the IPO</t>
  </si>
  <si>
    <r>
      <t xml:space="preserve">The Dealer Manager received fees and compensation in connection with the sale of the Company's common stock in the IPO. The Dealer Manager received selling commissions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shares, before reallowance to participating broker-dealers, as a dealer-manager fee. The Dealer Manager was permitted to reallow its dealer-manager fee to such participating broker-dealers. A participating broker dealer was permitted to elect to receive a fee equal to </t>
    </r>
    <r>
      <rPr>
        <sz val="10"/>
        <color rgb="FF000000"/>
        <rFont val="Inherit"/>
      </rPr>
      <t>7.5%</t>
    </r>
    <r>
      <rPr>
        <sz val="10"/>
        <color theme="1"/>
        <rFont val="Inherit"/>
      </rPr>
      <t xml:space="preserve"> of the gross proceeds from the sale of common stock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was elected, the dealer manager fee would have been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periods presented:</t>
    </r>
  </si>
  <si>
    <t>Payable as of</t>
  </si>
  <si>
    <t>Total commissions and fees from the Dealer Manager</t>
  </si>
  <si>
    <r>
      <t xml:space="preserve">The Advisor and its affiliates receive compensation and expense reimbursements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as of </t>
    </r>
    <r>
      <rPr>
        <sz val="10"/>
        <color rgb="FF000000"/>
        <rFont val="Inherit"/>
      </rPr>
      <t>December 31, 2013</t>
    </r>
    <r>
      <rPr>
        <sz val="10"/>
        <color theme="1"/>
        <rFont val="Inherit"/>
      </rPr>
      <t>. The following table details offering costs and reimbursements incurred from and due to the Advisor and Dealer Manager as of and for the period presented:</t>
    </r>
  </si>
  <si>
    <t>Fees and expense reimbursements from the Advisor and Dealer Manager</t>
  </si>
  <si>
    <r>
      <t xml:space="preserve">The Company is responsible for offering and related costs from the IPO, excluding selling commissions and dealer manager fees, up to a maximum of </t>
    </r>
    <r>
      <rPr>
        <sz val="10"/>
        <color rgb="FF000000"/>
        <rFont val="Inherit"/>
      </rPr>
      <t>2.0%</t>
    </r>
    <r>
      <rPr>
        <sz val="10"/>
        <color theme="1"/>
        <rFont val="Inherit"/>
      </rPr>
      <t xml:space="preserve"> of gross proceeds received from the IPO, measured at the end of the IPO. Offering costs, excluding selling commissions and dealer manager fees, in excess of the </t>
    </r>
    <r>
      <rPr>
        <sz val="10"/>
        <color rgb="FF000000"/>
        <rFont val="Inherit"/>
      </rPr>
      <t>2.0%</t>
    </r>
    <r>
      <rPr>
        <sz val="10"/>
        <color theme="1"/>
        <rFont val="Inherit"/>
      </rPr>
      <t xml:space="preserve"> cap as of the end of the IPO are the Advisor's responsibility. As of the end of the IPO, cumulative offering and related costs, excluding selling commissions and dealer manager fees, did not exceed the </t>
    </r>
    <r>
      <rPr>
        <sz val="10"/>
        <color rgb="FF000000"/>
        <rFont val="Inherit"/>
      </rPr>
      <t>2.0%</t>
    </r>
    <r>
      <rPr>
        <sz val="10"/>
        <color theme="1"/>
        <rFont val="Inherit"/>
      </rPr>
      <t xml:space="preserve"> threshold.</t>
    </r>
  </si>
  <si>
    <r>
      <t xml:space="preserve">The Advisor has elected to cap cumulative offering costs incurred by the Company, net of unpaid amounts, to </t>
    </r>
    <r>
      <rPr>
        <sz val="10"/>
        <color rgb="FF000000"/>
        <rFont val="Inherit"/>
      </rPr>
      <t>15.0%</t>
    </r>
    <r>
      <rPr>
        <sz val="10"/>
        <color theme="1"/>
        <rFont val="Inherit"/>
      </rPr>
      <t xml:space="preserve"> of gross common stock proceeds received from the IPO. As of the end of the IPO, cumulative offering costs, net of unpaid amounts, were less than the </t>
    </r>
    <r>
      <rPr>
        <sz val="10"/>
        <color rgb="FF000000"/>
        <rFont val="Inherit"/>
      </rPr>
      <t>15.0%</t>
    </r>
    <r>
      <rPr>
        <sz val="10"/>
        <color theme="1"/>
        <rFont val="Inherit"/>
      </rPr>
      <t xml:space="preserve"> threshold.</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a particular investment or reinvestment exceed </t>
    </r>
    <r>
      <rPr>
        <sz val="10"/>
        <color rgb="FF000000"/>
        <rFont val="Inherit"/>
      </rPr>
      <t>4.5%</t>
    </r>
    <r>
      <rPr>
        <sz val="10"/>
        <color theme="1"/>
        <rFont val="Inherit"/>
      </rPr>
      <t xml:space="preserve"> of the contract purchase price to be measured at the close of the acquisition phase or </t>
    </r>
    <r>
      <rPr>
        <sz val="10"/>
        <color rgb="FF000000"/>
        <rFont val="Inherit"/>
      </rPr>
      <t>4.5%</t>
    </r>
    <r>
      <rPr>
        <sz val="10"/>
        <color theme="1"/>
        <rFont val="Inherit"/>
      </rPr>
      <t xml:space="preserve"> of the amount advanced for a loan or other investment.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sset management services provided by the Advisor, the Company issues and expects to issue (subject to periodic approval by the board of directors) to the Advisor performance-based restricted partnership units of the OP designated as "Class B Units," which are intended to be profit interests and will vest, and no longer be subject to forfeiture, at such time as: (a)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our board of directors before the economic hurdle described above has been met.</t>
    </r>
  </si>
  <si>
    <r>
      <t xml:space="preserve">The Class B Units will be issued in an amount equal to the cost of the Company's assets multiplied by </t>
    </r>
    <r>
      <rPr>
        <sz val="10"/>
        <color rgb="FF000000"/>
        <rFont val="Inherit"/>
      </rPr>
      <t>0.1875%</t>
    </r>
    <r>
      <rPr>
        <sz val="10"/>
        <color theme="1"/>
        <rFont val="Inherit"/>
      </rPr>
      <t xml:space="preserve">, divided by the value of one share of common stock as of the last day of such calendar quarter, which is equal initially to </t>
    </r>
    <r>
      <rPr>
        <sz val="10"/>
        <color rgb="FF000000"/>
        <rFont val="Inherit"/>
      </rPr>
      <t>$22.50</t>
    </r>
    <r>
      <rPr>
        <sz val="10"/>
        <color theme="1"/>
        <rFont val="Inherit"/>
      </rPr>
      <t xml:space="preserve"> (the initial offering price in the IPO minus selling commissions and dealer manager fees) and, at such time as the Company calculates NAV, to per share NAV. When and if approved by the board of directors, the Class B Units are expected to be issued to the Advisor quarterly in arrears pursuant to the terms of the limited partnership agreement of the OP. As of </t>
    </r>
    <r>
      <rPr>
        <sz val="10"/>
        <color rgb="FF000000"/>
        <rFont val="Inherit"/>
      </rPr>
      <t>December 31,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consolidated statement of operations and comprehensive loss until the performance condition is considered probable to occur. During the </t>
    </r>
    <r>
      <rPr>
        <sz val="10"/>
        <color rgb="FF000000"/>
        <rFont val="Inherit"/>
      </rPr>
      <t>period from January 22, 2013 (date of inception) to December 31, 2013</t>
    </r>
    <r>
      <rPr>
        <sz val="10"/>
        <color theme="1"/>
        <rFont val="Inherit"/>
      </rPr>
      <t xml:space="preserve">, the board of directors approved the issuance of 75,430 Class B Units to the Advisor in connection with this arrangement. </t>
    </r>
  </si>
  <si>
    <t xml:space="preserve">Effective August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fully amortized over three months and are included in general and administrative expenses on the consolidated statement of operations and comprehensive loss. </t>
  </si>
  <si>
    <t>The following table details amounts incurred, forgiven and payable to related parties in connection with the operations-related services described above as of and for the period presented:</t>
  </si>
  <si>
    <t>Incurred</t>
  </si>
  <si>
    <t>Forgiven</t>
  </si>
  <si>
    <t>One-time fees and reimbursements:</t>
  </si>
  <si>
    <t>Acquisition fees and related cost reimbursements</t>
  </si>
  <si>
    <t>Financing coordination fees</t>
  </si>
  <si>
    <t>Transaction fees</t>
  </si>
  <si>
    <t>Ongo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The Company may not reimburse the Advisor for personnel costs in connection with services for which the Advisor receives acquisition fees or real estate commissions. </t>
    </r>
    <r>
      <rPr>
        <sz val="10"/>
        <color rgb="FF000000"/>
        <rFont val="Inherit"/>
      </rPr>
      <t>No</t>
    </r>
    <r>
      <rPr>
        <sz val="10"/>
        <color theme="1"/>
        <rFont val="Inherit"/>
      </rPr>
      <t xml:space="preserve"> reimbursements were incurred from the Advisor for providing services during the </t>
    </r>
    <r>
      <rPr>
        <sz val="10"/>
        <color rgb="FF000000"/>
        <rFont val="Inherit"/>
      </rPr>
      <t>period from January 22, 2013 (date of inception) to December 31, 2013</t>
    </r>
    <r>
      <rPr>
        <sz val="10"/>
        <color theme="1"/>
        <rFont val="Inherit"/>
      </rPr>
      <t>.</t>
    </r>
  </si>
  <si>
    <r>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and/or property operating costs. The Advisor absorbed </t>
    </r>
    <r>
      <rPr>
        <sz val="10"/>
        <color rgb="FF000000"/>
        <rFont val="Inherit"/>
      </rPr>
      <t>$0.1 million</t>
    </r>
    <r>
      <rPr>
        <sz val="10"/>
        <color theme="1"/>
        <rFont val="Inherit"/>
      </rPr>
      <t xml:space="preserve"> of general and administrative costs during the period from January 22, 2013 (date of inception) to December 31, 2013. General and administrative expenses are presented net of costs absorbed by the Advisor, where applicable, on the consolidated statement of operations and comprehensive loss. </t>
    </r>
  </si>
  <si>
    <t>Fees Paid in Connection with the Liquidation or Listing of the Company's Real Estate Assets</t>
  </si>
  <si>
    <r>
      <t xml:space="preserve">The Company may pay the Advisor a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provided that the annual subordinated performance fee paid to the Advisor does not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t>
    </r>
    <r>
      <rPr>
        <sz val="10"/>
        <color rgb="FF000000"/>
        <rFont val="Inherit"/>
      </rPr>
      <t>No</t>
    </r>
    <r>
      <rPr>
        <sz val="10"/>
        <color theme="1"/>
        <rFont val="Inherit"/>
      </rPr>
      <t xml:space="preserve"> subordinated performance fees were incurred during the </t>
    </r>
    <r>
      <rPr>
        <sz val="10"/>
        <color rgb="FF000000"/>
        <rFont val="Inherit"/>
      </rPr>
      <t>period from January 22, 2013 (date of inception) to December 31, 2013</t>
    </r>
    <r>
      <rPr>
        <sz val="10"/>
        <color theme="1"/>
        <rFont val="Inherit"/>
      </rPr>
      <t>.</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
    </r>
    <r>
      <rPr>
        <sz val="10"/>
        <color rgb="FF000000"/>
        <rFont val="Inherit"/>
      </rPr>
      <t>No</t>
    </r>
    <r>
      <rPr>
        <sz val="10"/>
        <color theme="1"/>
        <rFont val="Inherit"/>
      </rPr>
      <t xml:space="preserve"> such fees were incurred during the </t>
    </r>
    <r>
      <rPr>
        <sz val="10"/>
        <color rgb="FF000000"/>
        <rFont val="Inherit"/>
      </rPr>
      <t>period from January 22, 2013 (date of inception) to December 31, 2013</t>
    </r>
    <r>
      <rPr>
        <sz val="10"/>
        <color theme="1"/>
        <rFont val="Inherit"/>
      </rPr>
      <t>.</t>
    </r>
  </si>
  <si>
    <r>
      <t xml:space="preserve">If the Company is not simultaneously listed on an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s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period from January 22, 2013 (date of inception) to December 31, 2013</t>
    </r>
    <r>
      <rPr>
        <sz val="10"/>
        <color theme="1"/>
        <rFont val="Inherit"/>
      </rPr>
      <t>.</t>
    </r>
  </si>
  <si>
    <r>
      <t xml:space="preserve">If the common stock of the Company is listed on a national stock exchange, the Company expects to pay a subordinated incentive listing distribution from the OP of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Special Limited Partner will not be entitled to the subordinated incentive listing fee unles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period from January 22, 2013 (date of inception) to December 31, 2013</t>
    </r>
    <r>
      <rPr>
        <sz val="10"/>
        <color theme="1"/>
        <rFont val="Inherit"/>
      </rPr>
      <t>. Neither the Advisor nor any of its affiliates can earn both the subordination participation in the net proceeds and the subordinated incentive listing distribution.</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return to investors. The Advisor may elect to defer its right to receive a subordinated distribution upon termination until either a listing on a national securities exchange or other liquidity event occurs.</t>
    </r>
  </si>
  <si>
    <t>Economic Dependency</t>
  </si>
  <si>
    <t>Economic Dependency [Abstract]</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 [Abstract]</t>
  </si>
  <si>
    <r>
      <t>Share-Based Compensation</t>
    </r>
    <r>
      <rPr>
        <b/>
        <sz val="10"/>
        <color theme="1"/>
        <rFont val="Inherit"/>
      </rPr>
      <t xml:space="preserve"> </t>
    </r>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r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shall not exceed </t>
    </r>
    <r>
      <rPr>
        <sz val="10"/>
        <color rgb="FF000000"/>
        <rFont val="Inherit"/>
      </rPr>
      <t>5.0%</t>
    </r>
    <r>
      <rPr>
        <sz val="10"/>
        <color theme="1"/>
        <rFont val="Inherit"/>
      </rPr>
      <t xml:space="preserve"> of the Company's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t>
    </r>
    <r>
      <rPr>
        <sz val="10"/>
        <color rgb="FF000000"/>
        <rFont val="Inherit"/>
      </rPr>
      <t>period from January 22, 2013 (date of inception) to December 31, 2013</t>
    </r>
    <r>
      <rPr>
        <sz val="10"/>
        <color theme="1"/>
        <rFont val="Inherit"/>
      </rPr>
      <t>:</t>
    </r>
  </si>
  <si>
    <t>Number of Shares of Common Stock</t>
  </si>
  <si>
    <t>Weighted-Average Issue Price</t>
  </si>
  <si>
    <t>Unvested, January 22, 2013 (date of inception)</t>
  </si>
  <si>
    <t>Granted</t>
  </si>
  <si>
    <t>Vested</t>
  </si>
  <si>
    <t>(1,333</t>
  </si>
  <si>
    <t>Unvested, December 31, 2013</t>
  </si>
  <si>
    <r>
      <t xml:space="preserve">The fair value of the restricted shares is being expensed over the vesting period of </t>
    </r>
    <r>
      <rPr>
        <sz val="10"/>
        <color rgb="FF000000"/>
        <rFont val="Inherit"/>
      </rPr>
      <t>five</t>
    </r>
    <r>
      <rPr>
        <sz val="10"/>
        <color theme="1"/>
        <rFont val="Inherit"/>
      </rPr>
      <t xml:space="preserve"> years. Compensation expense related to restricted stock was approximately </t>
    </r>
    <r>
      <rPr>
        <sz val="10"/>
        <color rgb="FF000000"/>
        <rFont val="Inherit"/>
      </rPr>
      <t>$44,000</t>
    </r>
    <r>
      <rPr>
        <sz val="10"/>
        <color theme="1"/>
        <rFont val="Inherit"/>
      </rPr>
      <t xml:space="preserve"> for the </t>
    </r>
    <r>
      <rPr>
        <sz val="10"/>
        <color rgb="FF000000"/>
        <rFont val="Inherit"/>
      </rPr>
      <t>period from January 22, 2013 (date of inception) to December 31, 2013</t>
    </r>
    <r>
      <rPr>
        <sz val="10"/>
        <color theme="1"/>
        <rFont val="Inherit"/>
      </rPr>
      <t xml:space="preserve"> and is recorded to general and administrative expenses in the accompanying consolidated statement of operations.</t>
    </r>
  </si>
  <si>
    <r>
      <t xml:space="preserve">As of </t>
    </r>
    <r>
      <rPr>
        <sz val="10"/>
        <color rgb="FF000000"/>
        <rFont val="Inherit"/>
      </rPr>
      <t>December 31, 2013</t>
    </r>
    <r>
      <rPr>
        <sz val="10"/>
        <color theme="1"/>
        <rFont val="Inherit"/>
      </rPr>
      <t>, the Company had $0.1 million of unrecognized compensation cost related to unvested restricted share awards granted under the Company's RSP. That cost is expected to be recognized over a weighted-average period of 4.3 years.</t>
    </r>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t>
  </si>
  <si>
    <t>Value of shares issued in lieu of cash</t>
  </si>
  <si>
    <t>Shares issued in lieu of cash</t>
  </si>
  <si>
    <t>Net Loss Per Share</t>
  </si>
  <si>
    <t>Net Loss Per Share [Abstract]</t>
  </si>
  <si>
    <r>
      <t xml:space="preserve">The following is a summary of the basic and diluted net loss per share computation for the </t>
    </r>
    <r>
      <rPr>
        <sz val="10"/>
        <color rgb="FF000000"/>
        <rFont val="Inherit"/>
      </rPr>
      <t>period from January 22, 2013 (date of inception) to December 31, 2013</t>
    </r>
    <r>
      <rPr>
        <sz val="10"/>
        <color theme="1"/>
        <rFont val="Inherit"/>
      </rPr>
      <t>:</t>
    </r>
  </si>
  <si>
    <r>
      <t xml:space="preserve">Net loss </t>
    </r>
    <r>
      <rPr>
        <i/>
        <sz val="10"/>
        <color theme="1"/>
        <rFont val="Inherit"/>
      </rPr>
      <t>(in thousands)</t>
    </r>
  </si>
  <si>
    <t>(20,797</t>
  </si>
  <si>
    <t>(0.72</t>
  </si>
  <si>
    <r>
      <t xml:space="preserve">The following common stock equivalents as of </t>
    </r>
    <r>
      <rPr>
        <sz val="10"/>
        <color rgb="FF000000"/>
        <rFont val="Inherit"/>
      </rPr>
      <t>December 31, 2013</t>
    </r>
    <r>
      <rPr>
        <sz val="10"/>
        <color theme="1"/>
        <rFont val="Inherit"/>
      </rPr>
      <t xml:space="preserve"> were excluded from diluted net loss per share computations as their effect would have been antidilutive:</t>
    </r>
  </si>
  <si>
    <t>Unvested restricted stock</t>
  </si>
  <si>
    <t>OP Units</t>
  </si>
  <si>
    <t>Class B Units</t>
  </si>
  <si>
    <t>Total common stock equivalents</t>
  </si>
  <si>
    <t>Quarterly Results (Unaudited)</t>
  </si>
  <si>
    <t>Quarterly Results (Unaudited) [Abstract]</t>
  </si>
  <si>
    <r>
      <t xml:space="preserve">The Company had a net loss of approximately </t>
    </r>
    <r>
      <rPr>
        <sz val="10"/>
        <color rgb="FF000000"/>
        <rFont val="Inherit"/>
      </rPr>
      <t>$29,000</t>
    </r>
    <r>
      <rPr>
        <sz val="10"/>
        <color theme="1"/>
        <rFont val="Inherit"/>
      </rPr>
      <t xml:space="preserve"> during the period from January 22, 2013 (date of inception) to March 31, 2013 and 8,888 basic and diluted weighted-average shares outstanding as of March 31, 2013. Presented below is a summary of the unaudited quarterly financial information for the period from April 1, 2013 to </t>
    </r>
    <r>
      <rPr>
        <sz val="10"/>
        <color rgb="FF000000"/>
        <rFont val="Inherit"/>
      </rPr>
      <t>December 31, 2013</t>
    </r>
    <r>
      <rPr>
        <sz val="10"/>
        <color theme="1"/>
        <rFont val="Inherit"/>
      </rPr>
      <t>.</t>
    </r>
  </si>
  <si>
    <t>Quarters Ended</t>
  </si>
  <si>
    <t>(In thousands, except share and per share amounts)</t>
  </si>
  <si>
    <t>June 30, 2013</t>
  </si>
  <si>
    <t>September 30, 2013</t>
  </si>
  <si>
    <t>(215</t>
  </si>
  <si>
    <t>(17,014</t>
  </si>
  <si>
    <t>(3,539</t>
  </si>
  <si>
    <t>(0.04</t>
  </si>
  <si>
    <t>(0.44</t>
  </si>
  <si>
    <t>(0.06</t>
  </si>
  <si>
    <t>Subsequent Events</t>
  </si>
  <si>
    <t>Subsequent Events [Abstract]</t>
  </si>
  <si>
    <t>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t>
  </si>
  <si>
    <t>Sales of Common Stock</t>
  </si>
  <si>
    <r>
      <t xml:space="preserve">As of </t>
    </r>
    <r>
      <rPr>
        <sz val="10"/>
        <color rgb="FF000000"/>
        <rFont val="Inherit"/>
      </rPr>
      <t>February 28, 2014</t>
    </r>
    <r>
      <rPr>
        <sz val="10"/>
        <color theme="1"/>
        <rFont val="Inherit"/>
      </rPr>
      <t xml:space="preserve">, the Company had </t>
    </r>
    <r>
      <rPr>
        <sz val="10"/>
        <color rgb="FF000000"/>
        <rFont val="Inherit"/>
      </rPr>
      <t>63.4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1.6 billion</t>
    </r>
    <r>
      <rPr>
        <sz val="10"/>
        <color theme="1"/>
        <rFont val="Inherit"/>
      </rPr>
      <t xml:space="preserve">. As of </t>
    </r>
    <r>
      <rPr>
        <sz val="10"/>
        <color rgb="FF000000"/>
        <rFont val="Inherit"/>
      </rPr>
      <t>February 28, 2014</t>
    </r>
    <r>
      <rPr>
        <sz val="10"/>
        <color theme="1"/>
        <rFont val="Inherit"/>
      </rPr>
      <t xml:space="preserve">, the aggregate value of all shares outstanding was </t>
    </r>
    <r>
      <rPr>
        <sz val="10"/>
        <color rgb="FF000000"/>
        <rFont val="Inherit"/>
      </rPr>
      <t>$1.6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t>
    </r>
  </si>
  <si>
    <t>Total capital raised to date from the IPO and the DRIP is as follows:</t>
  </si>
  <si>
    <r>
      <t xml:space="preserve">Source of Capital </t>
    </r>
    <r>
      <rPr>
        <b/>
        <i/>
        <sz val="8"/>
        <color theme="1"/>
        <rFont val="Inherit"/>
      </rPr>
      <t>(In thousands)</t>
    </r>
  </si>
  <si>
    <t>January 1, 2014 to</t>
  </si>
  <si>
    <t>Total as of</t>
  </si>
  <si>
    <t>Common stock</t>
  </si>
  <si>
    <t>Acquisitions</t>
  </si>
  <si>
    <r>
      <t xml:space="preserve">The following table presents certain information about the properties that the Company acquired from </t>
    </r>
    <r>
      <rPr>
        <sz val="10"/>
        <color rgb="FF000000"/>
        <rFont val="Inherit"/>
      </rPr>
      <t>January 1, 2014</t>
    </r>
    <r>
      <rPr>
        <sz val="10"/>
        <color theme="1"/>
        <rFont val="Inherit"/>
      </rPr>
      <t xml:space="preserve"> to March 6, 2014:</t>
    </r>
  </si>
  <si>
    <t>Number of Properties</t>
  </si>
  <si>
    <r>
      <t xml:space="preserve">Base Purchase Price </t>
    </r>
    <r>
      <rPr>
        <b/>
        <sz val="5"/>
        <color theme="1"/>
        <rFont val="Inherit"/>
      </rPr>
      <t>(1)</t>
    </r>
  </si>
  <si>
    <t>Rentable Square Feet</t>
  </si>
  <si>
    <t>Total portfolio — December 31, 2013</t>
  </si>
  <si>
    <t>Total portfolio — March 6, 2014</t>
  </si>
  <si>
    <t>_______________________________</t>
  </si>
  <si>
    <t>(1) Contract purchase price, excluding acquisition related costs.</t>
  </si>
  <si>
    <t>Mortgage Financings</t>
  </si>
  <si>
    <r>
      <t xml:space="preserve">From </t>
    </r>
    <r>
      <rPr>
        <sz val="10"/>
        <color rgb="FF000000"/>
        <rFont val="Inherit"/>
      </rPr>
      <t>January 1, 2014</t>
    </r>
    <r>
      <rPr>
        <sz val="10"/>
        <color theme="1"/>
        <rFont val="Inherit"/>
      </rPr>
      <t xml:space="preserve"> to March 6, 2014, the Company assumed $107.3 million of mortgage notes payable in connection with the property acquisitions during such period.</t>
    </r>
  </si>
  <si>
    <r>
      <t xml:space="preserve">From </t>
    </r>
    <r>
      <rPr>
        <sz val="10"/>
        <color rgb="FF000000"/>
        <rFont val="Inherit"/>
      </rPr>
      <t>January 1, 2014</t>
    </r>
    <r>
      <rPr>
        <sz val="10"/>
        <color theme="1"/>
        <rFont val="Inherit"/>
      </rPr>
      <t xml:space="preserve"> to March 6, 2014, the Company sold </t>
    </r>
    <r>
      <rPr>
        <sz val="10"/>
        <color rgb="FF000000"/>
        <rFont val="Inherit"/>
      </rPr>
      <t>$7.3 million</t>
    </r>
    <r>
      <rPr>
        <sz val="10"/>
        <color theme="1"/>
        <rFont val="Inherit"/>
      </rPr>
      <t xml:space="preserve"> of investments in redeemable preferred stock and senior notes for a realized loss of $0.2 million.</t>
    </r>
  </si>
  <si>
    <t>Real Estate and Accumulated Depreciation - Schedule III</t>
  </si>
  <si>
    <t>SEC Schedule III, Real Estate and Accumulated Depreciation Disclosure [Abstract]</t>
  </si>
  <si>
    <t>Initial Costs</t>
  </si>
  <si>
    <t>Costs Capitalized Subsequent to Acquisition</t>
  </si>
  <si>
    <t>Gross Amount Carried at</t>
  </si>
  <si>
    <r>
      <t>December  31, 2013 </t>
    </r>
    <r>
      <rPr>
        <b/>
        <sz val="5"/>
        <color theme="1"/>
        <rFont val="Inherit"/>
      </rPr>
      <t>(1) (2)</t>
    </r>
  </si>
  <si>
    <t>Property</t>
  </si>
  <si>
    <t>City</t>
  </si>
  <si>
    <t>Acquisition</t>
  </si>
  <si>
    <t>Date</t>
  </si>
  <si>
    <t>Encumbrances at December 31, 2013</t>
  </si>
  <si>
    <t>Building and</t>
  </si>
  <si>
    <t>Improvements</t>
  </si>
  <si>
    <t>Accumulated</t>
  </si>
  <si>
    <r>
      <t>Depreciation </t>
    </r>
    <r>
      <rPr>
        <b/>
        <sz val="5"/>
        <color theme="1"/>
        <rFont val="Inherit"/>
      </rPr>
      <t>(3) (4)</t>
    </r>
  </si>
  <si>
    <t> Dollar General</t>
  </si>
  <si>
    <t xml:space="preserve">Sullivan </t>
  </si>
  <si>
    <t xml:space="preserve"> MO </t>
  </si>
  <si>
    <t xml:space="preserve">Mission </t>
  </si>
  <si>
    <t xml:space="preserve"> TX </t>
  </si>
  <si>
    <t> Walgreens</t>
  </si>
  <si>
    <t xml:space="preserve">Pine Bluff </t>
  </si>
  <si>
    <t xml:space="preserve"> AR </t>
  </si>
  <si>
    <t> Dollar General II</t>
  </si>
  <si>
    <t xml:space="preserve">Bogalusa </t>
  </si>
  <si>
    <t xml:space="preserve"> LA </t>
  </si>
  <si>
    <t xml:space="preserve">Donaldsonville </t>
  </si>
  <si>
    <t> Auto Zone</t>
  </si>
  <si>
    <t xml:space="preserve">Cut Off </t>
  </si>
  <si>
    <t> Dollar General III</t>
  </si>
  <si>
    <t xml:space="preserve">Athens </t>
  </si>
  <si>
    <t xml:space="preserve"> MI </t>
  </si>
  <si>
    <t xml:space="preserve">Fowler </t>
  </si>
  <si>
    <t xml:space="preserve">Hudson </t>
  </si>
  <si>
    <t xml:space="preserve">Muskegon </t>
  </si>
  <si>
    <t xml:space="preserve">Reese </t>
  </si>
  <si>
    <t>BSFS I</t>
  </si>
  <si>
    <t xml:space="preserve">Ft Myers </t>
  </si>
  <si>
    <t xml:space="preserve"> FL </t>
  </si>
  <si>
    <t> Dollar General IV</t>
  </si>
  <si>
    <t xml:space="preserve">Bainbridge </t>
  </si>
  <si>
    <t xml:space="preserve"> GA </t>
  </si>
  <si>
    <t xml:space="preserve">Vanleer </t>
  </si>
  <si>
    <t xml:space="preserve"> TN </t>
  </si>
  <si>
    <t> Tractor Supply I</t>
  </si>
  <si>
    <t xml:space="preserve">Vernon </t>
  </si>
  <si>
    <t xml:space="preserve"> CT </t>
  </si>
  <si>
    <t> Dollar General V</t>
  </si>
  <si>
    <t xml:space="preserve">Meruax </t>
  </si>
  <si>
    <t> Mattress Firm I</t>
  </si>
  <si>
    <t>Tallahassee</t>
  </si>
  <si>
    <t xml:space="preserve">McDonough </t>
  </si>
  <si>
    <t> Family Dollar I</t>
  </si>
  <si>
    <t xml:space="preserve">Butler </t>
  </si>
  <si>
    <t xml:space="preserve"> KY </t>
  </si>
  <si>
    <t> Lowes I</t>
  </si>
  <si>
    <t xml:space="preserve">Macon </t>
  </si>
  <si>
    <t xml:space="preserve">Fayetteville </t>
  </si>
  <si>
    <t xml:space="preserve"> NC </t>
  </si>
  <si>
    <t xml:space="preserve">New Bern </t>
  </si>
  <si>
    <t xml:space="preserve">Rocky MT </t>
  </si>
  <si>
    <t xml:space="preserve">Aiken </t>
  </si>
  <si>
    <t xml:space="preserve"> SC </t>
  </si>
  <si>
    <t> O'Reilly Auto I</t>
  </si>
  <si>
    <t xml:space="preserve">Maintowoc </t>
  </si>
  <si>
    <t xml:space="preserve"> WI </t>
  </si>
  <si>
    <t> Food Lion I</t>
  </si>
  <si>
    <t xml:space="preserve"> Charlotte </t>
  </si>
  <si>
    <t> Family Dollar II</t>
  </si>
  <si>
    <t xml:space="preserve"> Danville </t>
  </si>
  <si>
    <t> Walgreens II</t>
  </si>
  <si>
    <t xml:space="preserve"> Tucker </t>
  </si>
  <si>
    <t> Dollar General VI</t>
  </si>
  <si>
    <t xml:space="preserve"> Natalbany </t>
  </si>
  <si>
    <t> Dollar General VII</t>
  </si>
  <si>
    <t xml:space="preserve"> Gasburg </t>
  </si>
  <si>
    <t xml:space="preserve"> VA </t>
  </si>
  <si>
    <t> Family Dollar III</t>
  </si>
  <si>
    <t xml:space="preserve"> Challis </t>
  </si>
  <si>
    <t xml:space="preserve"> ID </t>
  </si>
  <si>
    <t> Chili's I</t>
  </si>
  <si>
    <t xml:space="preserve"> Lake Jackson </t>
  </si>
  <si>
    <t xml:space="preserve"> Victoria </t>
  </si>
  <si>
    <t> CVS I</t>
  </si>
  <si>
    <t xml:space="preserve"> Anniston </t>
  </si>
  <si>
    <t xml:space="preserve"> AL </t>
  </si>
  <si>
    <t> Joe's Crab Shack I</t>
  </si>
  <si>
    <t xml:space="preserve"> Westminster </t>
  </si>
  <si>
    <t xml:space="preserve"> CO </t>
  </si>
  <si>
    <t xml:space="preserve"> Houston </t>
  </si>
  <si>
    <t> Tire Kingdom I</t>
  </si>
  <si>
    <t xml:space="preserve"> Lake Wales </t>
  </si>
  <si>
    <t> Dollar General VIII</t>
  </si>
  <si>
    <t xml:space="preserve"> Stanleytown </t>
  </si>
  <si>
    <t> Auto Zone II</t>
  </si>
  <si>
    <t xml:space="preserve"> Temple </t>
  </si>
  <si>
    <t> Family Dollar IV</t>
  </si>
  <si>
    <t xml:space="preserve"> Oil City </t>
  </si>
  <si>
    <t> Fresenius I</t>
  </si>
  <si>
    <t xml:space="preserve"> Montevalo </t>
  </si>
  <si>
    <t> Dollar General IX</t>
  </si>
  <si>
    <t xml:space="preserve"> Mabelvale </t>
  </si>
  <si>
    <t> Advance Auto I</t>
  </si>
  <si>
    <t xml:space="preserve"> Angola </t>
  </si>
  <si>
    <t xml:space="preserve"> IN </t>
  </si>
  <si>
    <t> Walgreens III</t>
  </si>
  <si>
    <t xml:space="preserve"> Lansing </t>
  </si>
  <si>
    <t> Walgreens IV</t>
  </si>
  <si>
    <t xml:space="preserve"> Beaumont </t>
  </si>
  <si>
    <t> CVS II</t>
  </si>
  <si>
    <t xml:space="preserve"> Holyoke </t>
  </si>
  <si>
    <t xml:space="preserve"> MA </t>
  </si>
  <si>
    <t> Arby's I</t>
  </si>
  <si>
    <t xml:space="preserve"> Hernando </t>
  </si>
  <si>
    <t xml:space="preserve"> MS </t>
  </si>
  <si>
    <t> Dollar General X</t>
  </si>
  <si>
    <t xml:space="preserve"> Greenwell </t>
  </si>
  <si>
    <t> National Tire &amp; Battery I</t>
  </si>
  <si>
    <t xml:space="preserve"> San Antonio </t>
  </si>
  <si>
    <t> Circle K I</t>
  </si>
  <si>
    <t xml:space="preserve"> Burlington </t>
  </si>
  <si>
    <t xml:space="preserve"> IA </t>
  </si>
  <si>
    <t xml:space="preserve"> Clinton </t>
  </si>
  <si>
    <t xml:space="preserve"> Muscatine </t>
  </si>
  <si>
    <t xml:space="preserve"> Aledo </t>
  </si>
  <si>
    <t xml:space="preserve"> IL </t>
  </si>
  <si>
    <t xml:space="preserve"> Bloomington </t>
  </si>
  <si>
    <t xml:space="preserve"> Champaign </t>
  </si>
  <si>
    <t xml:space="preserve"> Galesburg </t>
  </si>
  <si>
    <t xml:space="preserve"> Jacksonville </t>
  </si>
  <si>
    <t xml:space="preserve"> Mattoon </t>
  </si>
  <si>
    <t xml:space="preserve"> Morton </t>
  </si>
  <si>
    <t xml:space="preserve"> Paris </t>
  </si>
  <si>
    <t xml:space="preserve"> Staunton </t>
  </si>
  <si>
    <t xml:space="preserve"> Vandalia </t>
  </si>
  <si>
    <t xml:space="preserve"> Virden </t>
  </si>
  <si>
    <t xml:space="preserve"> Lafayette </t>
  </si>
  <si>
    <t xml:space="preserve"> Bedford </t>
  </si>
  <si>
    <t xml:space="preserve"> OH </t>
  </si>
  <si>
    <t xml:space="preserve"> Streetsboro </t>
  </si>
  <si>
    <t> Walgreens V</t>
  </si>
  <si>
    <t>Oklahoma City</t>
  </si>
  <si>
    <t xml:space="preserve"> OK </t>
  </si>
  <si>
    <t> Walgreens VI</t>
  </si>
  <si>
    <t xml:space="preserve"> Gillette </t>
  </si>
  <si>
    <t xml:space="preserve"> WY </t>
  </si>
  <si>
    <t> FedEx I</t>
  </si>
  <si>
    <t xml:space="preserve"> Watertown </t>
  </si>
  <si>
    <t xml:space="preserve"> SD </t>
  </si>
  <si>
    <t> Tractor Supply II</t>
  </si>
  <si>
    <t xml:space="preserve"> Houghton </t>
  </si>
  <si>
    <t> National Tire &amp; Battery II</t>
  </si>
  <si>
    <t xml:space="preserve"> Mundelein </t>
  </si>
  <si>
    <t> Tractor Supply III</t>
  </si>
  <si>
    <t xml:space="preserve"> Harland </t>
  </si>
  <si>
    <t> Mattress Firm II</t>
  </si>
  <si>
    <t xml:space="preserve"> Knoxville </t>
  </si>
  <si>
    <t> Dollar General XI</t>
  </si>
  <si>
    <t xml:space="preserve"> Greenville </t>
  </si>
  <si>
    <t> Academy Sports I</t>
  </si>
  <si>
    <t xml:space="preserve"> Cape Girard </t>
  </si>
  <si>
    <t> Talecris Plasma I</t>
  </si>
  <si>
    <t xml:space="preserve"> Eagle Pass </t>
  </si>
  <si>
    <t> Amazon I</t>
  </si>
  <si>
    <t xml:space="preserve"> Winchester </t>
  </si>
  <si>
    <t> Fresenius II</t>
  </si>
  <si>
    <t xml:space="preserve"> Montclair </t>
  </si>
  <si>
    <t xml:space="preserve"> NJ </t>
  </si>
  <si>
    <t>Sharon Hill</t>
  </si>
  <si>
    <t xml:space="preserve"> PA </t>
  </si>
  <si>
    <t> Dollar General XII</t>
  </si>
  <si>
    <t xml:space="preserve">Le Center </t>
  </si>
  <si>
    <t xml:space="preserve"> MN </t>
  </si>
  <si>
    <t> Dollar General XIII</t>
  </si>
  <si>
    <t xml:space="preserve">Vidor </t>
  </si>
  <si>
    <t> Advance Auto II</t>
  </si>
  <si>
    <t>Bunnell</t>
  </si>
  <si>
    <t xml:space="preserve">Washington </t>
  </si>
  <si>
    <t> FedEx II</t>
  </si>
  <si>
    <t xml:space="preserve">Leland </t>
  </si>
  <si>
    <t> Burger King I</t>
  </si>
  <si>
    <t xml:space="preserve">Algonquin </t>
  </si>
  <si>
    <t xml:space="preserve">Antioch </t>
  </si>
  <si>
    <t xml:space="preserve">Crystal Lake </t>
  </si>
  <si>
    <t xml:space="preserve">Grayslake </t>
  </si>
  <si>
    <t xml:space="preserve">Gurnee </t>
  </si>
  <si>
    <t xml:space="preserve">McHenry </t>
  </si>
  <si>
    <t xml:space="preserve">Lake Beach </t>
  </si>
  <si>
    <t xml:space="preserve">Waukegan </t>
  </si>
  <si>
    <t xml:space="preserve">Woodstock </t>
  </si>
  <si>
    <t xml:space="preserve">Austintown </t>
  </si>
  <si>
    <t xml:space="preserve"> Beavercreek </t>
  </si>
  <si>
    <t xml:space="preserve">Celina </t>
  </si>
  <si>
    <t xml:space="preserve">Chardon </t>
  </si>
  <si>
    <t xml:space="preserve">Chesterland </t>
  </si>
  <si>
    <t xml:space="preserve">Cortland </t>
  </si>
  <si>
    <t xml:space="preserve">Dayton </t>
  </si>
  <si>
    <t xml:space="preserve">Fairborn </t>
  </si>
  <si>
    <t xml:space="preserve">Girard </t>
  </si>
  <si>
    <t xml:space="preserve">Greenville </t>
  </si>
  <si>
    <t xml:space="preserve">Madison </t>
  </si>
  <si>
    <t xml:space="preserve">Mentor </t>
  </si>
  <si>
    <t xml:space="preserve"> Niles </t>
  </si>
  <si>
    <t xml:space="preserve">Royalton </t>
  </si>
  <si>
    <t xml:space="preserve">Painesville </t>
  </si>
  <si>
    <t xml:space="preserve">Poland </t>
  </si>
  <si>
    <t xml:space="preserve">Ravenna </t>
  </si>
  <si>
    <t xml:space="preserve">Salem </t>
  </si>
  <si>
    <t xml:space="preserve">Trotwood </t>
  </si>
  <si>
    <t xml:space="preserve">Twinsburg </t>
  </si>
  <si>
    <t xml:space="preserve">Vandalia </t>
  </si>
  <si>
    <t xml:space="preserve">Warren </t>
  </si>
  <si>
    <t xml:space="preserve">Willoughby </t>
  </si>
  <si>
    <t xml:space="preserve">Youngstown </t>
  </si>
  <si>
    <t xml:space="preserve">Bethel Park </t>
  </si>
  <si>
    <t xml:space="preserve">N Fayette </t>
  </si>
  <si>
    <t xml:space="preserve">N Versailles </t>
  </si>
  <si>
    <t xml:space="preserve">Columbiana </t>
  </si>
  <si>
    <t> Dollar General XIV</t>
  </si>
  <si>
    <t xml:space="preserve">Ft Smith </t>
  </si>
  <si>
    <t xml:space="preserve">Hot Springs </t>
  </si>
  <si>
    <t xml:space="preserve">Royal </t>
  </si>
  <si>
    <t> Dollar General XV</t>
  </si>
  <si>
    <t xml:space="preserve">Wilson </t>
  </si>
  <si>
    <t xml:space="preserve"> NY </t>
  </si>
  <si>
    <t> FedEx III</t>
  </si>
  <si>
    <t xml:space="preserve">Bismarck </t>
  </si>
  <si>
    <t xml:space="preserve"> ND </t>
  </si>
  <si>
    <t> Dollar General XVI</t>
  </si>
  <si>
    <t xml:space="preserve">LaFollette </t>
  </si>
  <si>
    <t> Family Dollar V</t>
  </si>
  <si>
    <t xml:space="preserve">Carrollton </t>
  </si>
  <si>
    <t> Walgreens VIII</t>
  </si>
  <si>
    <t xml:space="preserve">Bettendorf </t>
  </si>
  <si>
    <t> CVS III</t>
  </si>
  <si>
    <t xml:space="preserve">Detroit </t>
  </si>
  <si>
    <t> Arby's II</t>
  </si>
  <si>
    <t xml:space="preserve">Virginia </t>
  </si>
  <si>
    <t> Mattress Firm III</t>
  </si>
  <si>
    <t xml:space="preserve">Valdosta </t>
  </si>
  <si>
    <t> Family Dollar VI</t>
  </si>
  <si>
    <t xml:space="preserve">Kremling </t>
  </si>
  <si>
    <t xml:space="preserve">Walden </t>
  </si>
  <si>
    <t> Citizens Bank I</t>
  </si>
  <si>
    <t xml:space="preserve">Doylestown </t>
  </si>
  <si>
    <t xml:space="preserve">Lansdale </t>
  </si>
  <si>
    <t xml:space="preserve">Lima </t>
  </si>
  <si>
    <t>Philadelphia</t>
  </si>
  <si>
    <t xml:space="preserve">Richboro </t>
  </si>
  <si>
    <t xml:space="preserve">Wayne </t>
  </si>
  <si>
    <t>American Tire Distributors I</t>
  </si>
  <si>
    <t xml:space="preserve">Chatanooga </t>
  </si>
  <si>
    <r>
      <t>(5)</t>
    </r>
    <r>
      <rPr>
        <sz val="7"/>
        <color theme="1"/>
        <rFont val="Inherit"/>
      </rPr>
      <t> </t>
    </r>
  </si>
  <si>
    <t>SAAB Sensis I</t>
  </si>
  <si>
    <t xml:space="preserve">Syracuse </t>
  </si>
  <si>
    <t>Merrill Lynch Pierce Fenner &amp; Smith I</t>
  </si>
  <si>
    <t xml:space="preserve">Hopewell </t>
  </si>
  <si>
    <t>Krystal Burgers Corporation I</t>
  </si>
  <si>
    <t xml:space="preserve">Jacksonville </t>
  </si>
  <si>
    <t xml:space="preserve">Columbus </t>
  </si>
  <si>
    <t xml:space="preserve">Ft. Oglethorpe </t>
  </si>
  <si>
    <t xml:space="preserve">Cleveland </t>
  </si>
  <si>
    <t>O'Charley's I</t>
  </si>
  <si>
    <t xml:space="preserve">Lexington </t>
  </si>
  <si>
    <t xml:space="preserve">Conyers </t>
  </si>
  <si>
    <t xml:space="preserve">Southaven </t>
  </si>
  <si>
    <t xml:space="preserve">Daphne </t>
  </si>
  <si>
    <t xml:space="preserve">Kennesaw </t>
  </si>
  <si>
    <t xml:space="preserve">Springfield </t>
  </si>
  <si>
    <t xml:space="preserve">Murfreesboro </t>
  </si>
  <si>
    <t xml:space="preserve">Simpsonville </t>
  </si>
  <si>
    <t xml:space="preserve">Grove City </t>
  </si>
  <si>
    <t xml:space="preserve">Clarksville </t>
  </si>
  <si>
    <t xml:space="preserve">Champaign </t>
  </si>
  <si>
    <t xml:space="preserve">Foley </t>
  </si>
  <si>
    <t xml:space="preserve">Corydon </t>
  </si>
  <si>
    <t xml:space="preserve">Salisbury </t>
  </si>
  <si>
    <t xml:space="preserve">Carollton </t>
  </si>
  <si>
    <t xml:space="preserve">Lake Charles </t>
  </si>
  <si>
    <t xml:space="preserve">Hattiesburg </t>
  </si>
  <si>
    <t xml:space="preserve">Greenfield </t>
  </si>
  <si>
    <t>Walgreens VII</t>
  </si>
  <si>
    <t xml:space="preserve">Monroe </t>
  </si>
  <si>
    <t xml:space="preserve">St. Louis </t>
  </si>
  <si>
    <t xml:space="preserve">Rockledge </t>
  </si>
  <si>
    <t xml:space="preserve">Florrisant </t>
  </si>
  <si>
    <t xml:space="preserve">Alton </t>
  </si>
  <si>
    <t xml:space="preserve">Bloomington </t>
  </si>
  <si>
    <t xml:space="preserve">Mahomet </t>
  </si>
  <si>
    <t>1st Constitution Bancorp I</t>
  </si>
  <si>
    <t xml:space="preserve">Highstown </t>
  </si>
  <si>
    <t>American Express Travel Related Services I</t>
  </si>
  <si>
    <t xml:space="preserve">Greensboro </t>
  </si>
  <si>
    <t xml:space="preserve">Salt Lake City </t>
  </si>
  <si>
    <t xml:space="preserve"> UT </t>
  </si>
  <si>
    <t>AmeriCold I</t>
  </si>
  <si>
    <t xml:space="preserve">Belvidere </t>
  </si>
  <si>
    <t xml:space="preserve">Brooklyn Park </t>
  </si>
  <si>
    <t xml:space="preserve">Cartersville </t>
  </si>
  <si>
    <t xml:space="preserve">Douglas </t>
  </si>
  <si>
    <t xml:space="preserve">Gaffney </t>
  </si>
  <si>
    <t xml:space="preserve">Gainesville </t>
  </si>
  <si>
    <t xml:space="preserve">Pendergrass </t>
  </si>
  <si>
    <t xml:space="preserve">Piedmont </t>
  </si>
  <si>
    <t xml:space="preserve">Zumbrota </t>
  </si>
  <si>
    <t>Home Depot I</t>
  </si>
  <si>
    <t xml:space="preserve">Birmingham </t>
  </si>
  <si>
    <t>L.A. Fitness I</t>
  </si>
  <si>
    <t xml:space="preserve">Houston </t>
  </si>
  <si>
    <t>New Breed Logistics I</t>
  </si>
  <si>
    <t xml:space="preserve">Hanahan </t>
  </si>
  <si>
    <t>Sun Trust Bank I</t>
  </si>
  <si>
    <t xml:space="preserve"> DC </t>
  </si>
  <si>
    <t xml:space="preserve">Brooksville </t>
  </si>
  <si>
    <t xml:space="preserve">Ft Pierce </t>
  </si>
  <si>
    <t xml:space="preserve">New Smyrna Beach </t>
  </si>
  <si>
    <t xml:space="preserve">Orlando </t>
  </si>
  <si>
    <t xml:space="preserve">West Palm Beach </t>
  </si>
  <si>
    <t xml:space="preserve">Atlanta </t>
  </si>
  <si>
    <t xml:space="preserve">Brunswick </t>
  </si>
  <si>
    <t xml:space="preserve">Dunwoody </t>
  </si>
  <si>
    <t xml:space="preserve">Thomson </t>
  </si>
  <si>
    <t xml:space="preserve">Waycross </t>
  </si>
  <si>
    <t xml:space="preserve">Landover </t>
  </si>
  <si>
    <t xml:space="preserve"> MD </t>
  </si>
  <si>
    <t xml:space="preserve">Burlington </t>
  </si>
  <si>
    <t xml:space="preserve">Cary </t>
  </si>
  <si>
    <t xml:space="preserve">Pittsboro </t>
  </si>
  <si>
    <t xml:space="preserve">Spencer </t>
  </si>
  <si>
    <t xml:space="preserve">Stokesdale </t>
  </si>
  <si>
    <t xml:space="preserve">Summerfield </t>
  </si>
  <si>
    <t xml:space="preserve">Waynesville </t>
  </si>
  <si>
    <t xml:space="preserve">Fountain Inn </t>
  </si>
  <si>
    <t xml:space="preserve">Chattanooga </t>
  </si>
  <si>
    <t xml:space="preserve">Nashville </t>
  </si>
  <si>
    <t xml:space="preserve">Oak Ridge </t>
  </si>
  <si>
    <t xml:space="preserve">Savannah </t>
  </si>
  <si>
    <t xml:space="preserve">Doswell </t>
  </si>
  <si>
    <t xml:space="preserve">Nassawado </t>
  </si>
  <si>
    <t xml:space="preserve">New Market </t>
  </si>
  <si>
    <t xml:space="preserve">Vinton </t>
  </si>
  <si>
    <t>United Health I</t>
  </si>
  <si>
    <t xml:space="preserve">Howard </t>
  </si>
  <si>
    <t> ___________________________________</t>
  </si>
  <si>
    <r>
      <t xml:space="preserve">Acquired intangible lease assets allocated to individual properties in the amount of </t>
    </r>
    <r>
      <rPr>
        <sz val="10"/>
        <color rgb="FF000000"/>
        <rFont val="Inherit"/>
      </rPr>
      <t>$130.5 million</t>
    </r>
    <r>
      <rPr>
        <sz val="10"/>
        <color theme="1"/>
        <rFont val="Inherit"/>
      </rPr>
      <t xml:space="preserve"> are not reflected in the table above.</t>
    </r>
  </si>
  <si>
    <t>The tax basis of aggregate land, buildings and improvements as of December 31, 2013 is $1.2 billion.</t>
  </si>
  <si>
    <r>
      <t xml:space="preserve">The accumulated depreciation column excludes </t>
    </r>
    <r>
      <rPr>
        <sz val="10"/>
        <color rgb="FF000000"/>
        <rFont val="Inherit"/>
      </rPr>
      <t>$2.9 million</t>
    </r>
    <r>
      <rPr>
        <sz val="10"/>
        <color theme="1"/>
        <rFont val="Inherit"/>
      </rPr>
      <t xml:space="preserve"> of accumulated amortization associated with acquired intangible lease assets.</t>
    </r>
  </si>
  <si>
    <t xml:space="preserve">Depreciation is computed using the straight-line method over the estimated useful lives of up to 40 years for buildings, 15 years for land improvements and five years for fixtures. </t>
  </si>
  <si>
    <t>The gross amount for the property has been provisionally assigned to land, buildings, fixtures and improvements pending receipt of the final appraisals and/or other information being prepared by a third-party specialist.</t>
  </si>
  <si>
    <r>
      <t xml:space="preserve">A summary of activity for real estate and accumulated depreciation for the </t>
    </r>
    <r>
      <rPr>
        <sz val="10"/>
        <color rgb="FF000000"/>
        <rFont val="Inherit"/>
      </rPr>
      <t>period from January 22, 2013 (date of inception) to December 31, 2013</t>
    </r>
    <r>
      <rPr>
        <sz val="10"/>
        <color theme="1"/>
        <rFont val="Inherit"/>
      </rPr>
      <t>:</t>
    </r>
  </si>
  <si>
    <t> (In thousands)</t>
  </si>
  <si>
    <t>Balance at January 22, 2013 (date of inception)</t>
  </si>
  <si>
    <t>Additions - acquisitions</t>
  </si>
  <si>
    <t>Disposals</t>
  </si>
  <si>
    <t>Balance at December 31, 2013</t>
  </si>
  <si>
    <t>Accumulated depreciation:</t>
  </si>
  <si>
    <t>Depreciation expense</t>
  </si>
  <si>
    <t>Summary of Significant Accounting Policies (Policies)</t>
  </si>
  <si>
    <t>Use of Estimates</t>
  </si>
  <si>
    <t>Impairment of Long Lived Assets</t>
  </si>
  <si>
    <t>Purchase Price Allocation</t>
  </si>
  <si>
    <t>Derivatives Instruments</t>
  </si>
  <si>
    <t>Revenue Recognition</t>
  </si>
  <si>
    <t>Share-based Compensation</t>
  </si>
  <si>
    <t>Summary of Significant Accounting Policies Summary of Significant Accounting Policies (Tables)</t>
  </si>
  <si>
    <t>Schedule of Intangible Assets and Goodwill</t>
  </si>
  <si>
    <t>Schedule of Finite-Lived Intangible Assets, Future Amortization Expense</t>
  </si>
  <si>
    <t>Schedule of Treasury Stock by Class</t>
  </si>
  <si>
    <t>The following table summarizes the repurchases of shares under the SRP cumulatively through December 31, 2013:</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 Payable (Tables)</t>
  </si>
  <si>
    <t>Schedule of Maturities of Long-term Debt</t>
  </si>
  <si>
    <t>Fair Value of Financial Instruments (Tables)</t>
  </si>
  <si>
    <t>Fair Value [Abstract]</t>
  </si>
  <si>
    <t>Fair Value, Liabilities Measured on Recurring Basis, Unobservable Input Reconciliation</t>
  </si>
  <si>
    <t>Fair Value, by Balance Sheet Grouping</t>
  </si>
  <si>
    <r>
      <t xml:space="preserve">The fair values of the Company's remaining financial instruments that are not reported at fair value on the consolidated balance sheet as of </t>
    </r>
    <r>
      <rPr>
        <sz val="10"/>
        <color rgb="FF000000"/>
        <rFont val="Inherit"/>
      </rPr>
      <t>December 31, 2013</t>
    </r>
    <r>
      <rPr>
        <sz val="10"/>
        <color theme="1"/>
        <rFont val="Inherit"/>
      </rPr>
      <t xml:space="preserve"> are reported below. </t>
    </r>
  </si>
  <si>
    <t>Commitments and Contingencies (Tables)</t>
  </si>
  <si>
    <t>Future Minimum Rent Payments [Abstract]</t>
  </si>
  <si>
    <t>Schedule of Future Minimum Rental Payments for Master Leases</t>
  </si>
  <si>
    <t>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Related Party Transactions and Arrangements Related Party Transaction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 presented:</t>
  </si>
  <si>
    <t>Schedule of Amount Contractually Due and Forgiven in Connection With Operation Related Services</t>
  </si>
  <si>
    <t>Share Based Compensation (Tables)</t>
  </si>
  <si>
    <t>Schedule of Share-based Compensation, Stock Options, Activity</t>
  </si>
  <si>
    <t>Schedule of Share-based Compensation, Activity for Services</t>
  </si>
  <si>
    <t>The following table reflects the shares of common stock issued to directors in lieu of cash compensation:</t>
  </si>
  <si>
    <t>Net Loss Per Share (Tables)</t>
  </si>
  <si>
    <t>Schedule of Earnings Per Share, Basic and Diluted</t>
  </si>
  <si>
    <t>Schedule of Antidilutive Securities Excluded from Computation of Earnings Per Share</t>
  </si>
  <si>
    <t>Quarterly Results (Unaudited) (Tables)</t>
  </si>
  <si>
    <t>Schedule of Quarterly Financial Information</t>
  </si>
  <si>
    <r>
      <t xml:space="preserve">Presented below is a summary of the unaudited quarterly financial information for the period from April 1, 2013 to </t>
    </r>
    <r>
      <rPr>
        <sz val="10"/>
        <color rgb="FF000000"/>
        <rFont val="Inherit"/>
      </rPr>
      <t>December 31, 2013</t>
    </r>
    <r>
      <rPr>
        <sz val="10"/>
        <color theme="1"/>
        <rFont val="Inherit"/>
      </rPr>
      <t>.</t>
    </r>
  </si>
  <si>
    <t>Subsequent Events (Tables)</t>
  </si>
  <si>
    <t>Schedule of Subsequent Events</t>
  </si>
  <si>
    <t>Schedule of Real Estate Properties</t>
  </si>
  <si>
    <t>Organization (Details) (USD $)</t>
  </si>
  <si>
    <t>3 Months Ended</t>
  </si>
  <si>
    <t>Apr. 25, 2013</t>
  </si>
  <si>
    <t>sqft</t>
  </si>
  <si>
    <t>property</t>
  </si>
  <si>
    <t>Apr. 04, 2013</t>
  </si>
  <si>
    <t>Common Stock [Member]</t>
  </si>
  <si>
    <t>Minimum [Member]</t>
  </si>
  <si>
    <t>American Realty Capital Trust V Special Limited Partner, LLC [Member]</t>
  </si>
  <si>
    <t>Special Limited Partner [Member]</t>
  </si>
  <si>
    <t>Jul. 31, 2013</t>
  </si>
  <si>
    <t>Operations [Line Items]</t>
  </si>
  <si>
    <t>Stock Available for Issuance, Shares, Initial Public Offering</t>
  </si>
  <si>
    <t>Common stock, par value, in dollars per share</t>
  </si>
  <si>
    <t>Share Price</t>
  </si>
  <si>
    <t>Shares available for issuance under a distribution reinvestment plan, shares</t>
  </si>
  <si>
    <t>Initial Public Offering, Subscriptions Required To Break Escrow, Minimum</t>
  </si>
  <si>
    <t>SharesReallocatedFromDRIPtoPrimaryIPO</t>
  </si>
  <si>
    <t>Common Stock, Value, Outstanding</t>
  </si>
  <si>
    <t>Share Price, Dividend Reinvestment Plan</t>
  </si>
  <si>
    <t>Proceeds from issuance of common stock</t>
  </si>
  <si>
    <t>Share Price, Dividend Reinvestment Plan, Percentage of Estimated Value of Common Stock</t>
  </si>
  <si>
    <t>Number of Real Estate Properties</t>
  </si>
  <si>
    <t>Real Estate Investment, Aggregate Purchase Price</t>
  </si>
  <si>
    <t>Area of Real Estate Property</t>
  </si>
  <si>
    <t>Real Estate Property, Occupancy Rate</t>
  </si>
  <si>
    <t>Real Estate Property, Weighted Average Remaining Lease Term</t>
  </si>
  <si>
    <t>'12 years 1 month 18 days</t>
  </si>
  <si>
    <t>'4 years</t>
  </si>
  <si>
    <t>Limited Partners' Contributed Capital</t>
  </si>
  <si>
    <t>Limited Liability Company (LLC) or Limited Partnership (LP), Members or Limited Partners, Ownership Interest, Units</t>
  </si>
  <si>
    <t>Summary of Significant Accounting Policies Details (Details) (USD $)</t>
  </si>
  <si>
    <t>12 Months Ended</t>
  </si>
  <si>
    <t>Additional Paid-in Capital [Member]</t>
  </si>
  <si>
    <t>Distribution Reinvestment Plan [Member]</t>
  </si>
  <si>
    <t>Approved [Member]</t>
  </si>
  <si>
    <t>Unfunded [Member]</t>
  </si>
  <si>
    <t>Maximum [Member]</t>
  </si>
  <si>
    <t>One Year [Member]</t>
  </si>
  <si>
    <t>Two Years [Member]</t>
  </si>
  <si>
    <t>Three Years [Member]</t>
  </si>
  <si>
    <t>Four Years [Member]</t>
  </si>
  <si>
    <t>Five Years [Member]</t>
  </si>
  <si>
    <t>Leases, Acquired-in-Place [Member]</t>
  </si>
  <si>
    <t>Above Market Leases [Member]</t>
  </si>
  <si>
    <t>Below Market Lease [Member]</t>
  </si>
  <si>
    <t>Summary Of Significant Accounting Policies [Line Items]</t>
  </si>
  <si>
    <t>Buildings, Useful Life</t>
  </si>
  <si>
    <t>'40 years</t>
  </si>
  <si>
    <t>Land Improvements, Useful Life</t>
  </si>
  <si>
    <t>'15 years</t>
  </si>
  <si>
    <t>Fixtures, Useful life</t>
  </si>
  <si>
    <t>'5 years</t>
  </si>
  <si>
    <t>Lease Up Period</t>
  </si>
  <si>
    <t>'6 months</t>
  </si>
  <si>
    <t>'12 months</t>
  </si>
  <si>
    <t>'24 years</t>
  </si>
  <si>
    <t>Accumulated Amortization, Finite-Lived Intangible Asset, Acquired-in-Place-Leases</t>
  </si>
  <si>
    <t>Accumulated Amortization, Finite-Lived Intangible Asset, Off-Market Lease, Favorable</t>
  </si>
  <si>
    <t>Accumulated Amortization, Finite-Lived Intangible Liabilities, Off-Market Lease, Unfavorable</t>
  </si>
  <si>
    <t>Period of Amortization for Intangible Asset</t>
  </si>
  <si>
    <t>'12 years 5 months 5 days</t>
  </si>
  <si>
    <t>'10 years</t>
  </si>
  <si>
    <t>'13 years 3 months 30 days</t>
  </si>
  <si>
    <t>Cash in excess of FDIC limit</t>
  </si>
  <si>
    <t>Repurchase Price, Share Repurchase Program</t>
  </si>
  <si>
    <t>Repurchase Price, Share Repurchase Program, Percentage of Value of Capital Paid</t>
  </si>
  <si>
    <t>Common Stock, Short-term Trading Fee, Percentage of Aggregate Net Asset Value of Shares Repurchased</t>
  </si>
  <si>
    <t>Stock Repurchase Program, Quarterly Authorized Amount as a Percentage of Net Asset Value</t>
  </si>
  <si>
    <t>Stock Repurchase Program, Annual Authorized Amount as a Percentage of Net Asset Value</t>
  </si>
  <si>
    <t>Number of Share Repurchase Requests</t>
  </si>
  <si>
    <t>[1]</t>
  </si>
  <si>
    <t>Treasury Stock Acquired, Average Cost Per Share</t>
  </si>
  <si>
    <t>Stock Repurchase Program, Remaining Number of Shares Authorized to be Repurchased</t>
  </si>
  <si>
    <t>Period Of Right To Amend Or Terminate DRIP</t>
  </si>
  <si>
    <t>'10 days</t>
  </si>
  <si>
    <t>Liability for offering and related costs from IPO</t>
  </si>
  <si>
    <t>Liability for Gross Initial Public Offering Costs, Percentage of Gross Proceeds</t>
  </si>
  <si>
    <t>Includes four unfulfilled repurchase requests consisting ofB 4,566B shares at a weighted-average repurchase price per share ofB $24.99, which were approved for repurchase as of DecemberB 31, 2013 and completed during the first quarter of 2014. This liability is included in accounts payable and accrued expenses on the Company's consolidated balance sheet.</t>
  </si>
  <si>
    <t>Real Estate Investments Narrative (Details) (USD $)</t>
  </si>
  <si>
    <t>2 Months Ended</t>
  </si>
  <si>
    <t>Mar. 06, 2014</t>
  </si>
  <si>
    <t>Aug. 09, 2013</t>
  </si>
  <si>
    <t>company</t>
  </si>
  <si>
    <t>Property, Plant and Equipment [Line Items]</t>
  </si>
  <si>
    <t>Payments for Deposits on Real Estate Acquisitions</t>
  </si>
  <si>
    <t>Number of Companies</t>
  </si>
  <si>
    <t>Real Estate Investment Property, at Cost</t>
  </si>
  <si>
    <t>ARCT V Inland Portfolio [Member]</t>
  </si>
  <si>
    <t>Number of Properties to be Acquired</t>
  </si>
  <si>
    <t>Real Estate Investments (Schedule of Assets Acquired and Liabilities Assumed) (Details) (USD $)</t>
  </si>
  <si>
    <t>Business Combination, Provisional Information, Initial Accounting Incomplete, Adjustment, Consideration Transferred</t>
  </si>
  <si>
    <t>Acquired Intangibles</t>
  </si>
  <si>
    <t>Real Estate Investments Real Estate Investments (Pro Forma Revenues and Losses) (Details) (USD $)</t>
  </si>
  <si>
    <t>Real Estate [Abstract]</t>
  </si>
  <si>
    <t>Real Estate Investments (Schedule of Future Minimum Rental Payments for Operating Leases) (Details) (USD $)</t>
  </si>
  <si>
    <t>Real Estate Investments Real Estate Investments (Annualized Rental Income by Major Tenants) (Details)</t>
  </si>
  <si>
    <t>Revenue, Major Customer [Line Items]</t>
  </si>
  <si>
    <t>Entity-Wide Revenue, Major Customer, Percentage</t>
  </si>
  <si>
    <t>Real Estate Investments Real Estate Investments (Annualized Rental Income by Geographic Location) (Details)</t>
  </si>
  <si>
    <t>Entity Wide Revenue, Major State, Percentage</t>
  </si>
  <si>
    <t>Investment Securities (Details) (USD $)</t>
  </si>
  <si>
    <t>Schedule of Available-for-sale Securities [Line Items]</t>
  </si>
  <si>
    <t>Available-for-sale Equity Securities, Amortized Cost Basis</t>
  </si>
  <si>
    <t>Available-for-sale Securities, Gross Unrealized Gain</t>
  </si>
  <si>
    <t>Available-for-sale Securities, Gross Unrealized Loss</t>
  </si>
  <si>
    <t>Proceeds from Sale of Short-term Investments</t>
  </si>
  <si>
    <t>Gain (Loss) on Sale of Securities, Net</t>
  </si>
  <si>
    <t>Preferred Stock [Member]</t>
  </si>
  <si>
    <t>Period From Issuance When nvestments Become Redeemable</t>
  </si>
  <si>
    <t>Available For Sale Securities, Weighted Average Maturity</t>
  </si>
  <si>
    <t>'28 years 10 months 1 day</t>
  </si>
  <si>
    <t>Available For Sale Securities, Weighted Average Interest Rate</t>
  </si>
  <si>
    <t>Securities Sold [Member]</t>
  </si>
  <si>
    <t>Revolving Credit Facility (Details) (Revolving Credit Facility [Member], JPMorgan Chase Bank, N.A. [Member], USD $)</t>
  </si>
  <si>
    <t>In Millions, unless otherwise specified</t>
  </si>
  <si>
    <t>Sep. 23, 2013</t>
  </si>
  <si>
    <t>Line of Credit Facility [Line Items]</t>
  </si>
  <si>
    <t>Line of Credit Facility, Maximum Borrowing Capacity</t>
  </si>
  <si>
    <t>Line of Credit Maximum Borrowing Capacity, Contingent Upon Commitments</t>
  </si>
  <si>
    <t>Proceeds from Lines of Credit</t>
  </si>
  <si>
    <t>Debt Instrument, Unused Borrowing Minimum Percentage</t>
  </si>
  <si>
    <t>Debt Instrument, Unused Borrowing Capacity, Fee</t>
  </si>
  <si>
    <t>Swing Line [Member]</t>
  </si>
  <si>
    <t>Letter of Credit [Member]</t>
  </si>
  <si>
    <t>Line of Credit Facility, Unused Capacity, Commitment Fee Percentage</t>
  </si>
  <si>
    <t>Federal Funds Effective Rate [Member] | Line of Credit Facility, Interest Rate, Option One [Member]</t>
  </si>
  <si>
    <t>Derivative, Basis Spread on Variable Rate</t>
  </si>
  <si>
    <t>London Interbank Offered Rate (LIBOR) [Member] | Line of Credit Facility, Interest Rate, Option One [Member]</t>
  </si>
  <si>
    <t>Interest Rate Period</t>
  </si>
  <si>
    <t>'1 month</t>
  </si>
  <si>
    <t>London Interbank Offered Rate (LIBOR) [Member] | Minimum [Member] | Line of Credit Facility, Interest Rate, Option One [Member]</t>
  </si>
  <si>
    <t>Debt Instrument, Basis Spread on Variable Rate</t>
  </si>
  <si>
    <t>London Interbank Offered Rate (LIBOR) [Member] | Minimum [Member] | Line of Credit Facility, Interest Rate, Option Two [Member]</t>
  </si>
  <si>
    <t>London Interbank Offered Rate (LIBOR) [Member] | Maximum [Member] | Line of Credit Facility, Interest Rate, Option One [Member]</t>
  </si>
  <si>
    <t>London Interbank Offered Rate (LIBOR) [Member] | Maximum [Member] | Line of Credit Facility, Interest Rate, Option Two [Member]</t>
  </si>
  <si>
    <t>Mortgage Note Payable (Details) (USD $)</t>
  </si>
  <si>
    <t>Mortgages [Member]</t>
  </si>
  <si>
    <t>SAAB Sensis I [Member]</t>
  </si>
  <si>
    <t>Mortgage Loans on Real Estate [Line Items]</t>
  </si>
  <si>
    <t>Mortgages Assumed In Real Estate Acquisitions</t>
  </si>
  <si>
    <t>Debt Instrument, Interest Rate, Effective Percentage</t>
  </si>
  <si>
    <t>Fair Value of Financial Instruments (Details) (USD $)</t>
  </si>
  <si>
    <t>Fair Value, Assets and Liabilities Measured on Recurring and Nonrecurring Basis [Line Items]</t>
  </si>
  <si>
    <t>Fair Value, Inputs, Level 3 [Member] | Reported Value Measurement [Member] | Mortgages [Member]</t>
  </si>
  <si>
    <t>Debt Instrument, Fair Value Disclosure</t>
  </si>
  <si>
    <t>Fair Value, Inputs, Level 3 [Member] | Estimate of Fair Value Measurement [Member] | Mortgages [Member]</t>
  </si>
  <si>
    <t>Available-for-sale Securities [Member] | Fair Value, Measurements, Recurring [Member] | Fair Value, Inputs, Level 1 [Member]</t>
  </si>
  <si>
    <t>Available-for-sale Securities [Member] | Fair Value, Measurements, Recurring [Member] | Fair Value, Inputs, Level 2 [Member]</t>
  </si>
  <si>
    <t>Available-for-sale Securities [Member] | Fair Value, Measurements, Recurring [Member] | Fair Value, Inputs, Level 3 [Member]</t>
  </si>
  <si>
    <t>Available-for-sale Securities [Member] | Fair Value, Measurements, Recurring [Member] | Estimate of Fair Value Measurement [Member]</t>
  </si>
  <si>
    <t>Common Stock (Details) (USD $)</t>
  </si>
  <si>
    <t>In Thousands, except Share data, unless otherwise specified</t>
  </si>
  <si>
    <t>0 Months Ended</t>
  </si>
  <si>
    <t>Apr. 10, 2013</t>
  </si>
  <si>
    <t>Class of Stock [Line Items]</t>
  </si>
  <si>
    <t>Common Stock, Dividends, Per Share Per Day, Declared</t>
  </si>
  <si>
    <t>Commitments and Contingencies Future Minimum Rent Payments (Details) (USD $)</t>
  </si>
  <si>
    <t>Related Party Transactions and Arrangements (Details) (USD $)</t>
  </si>
  <si>
    <t>Gross Proceeds, Common Stock [Member]</t>
  </si>
  <si>
    <t>Dealer Manager [Member]</t>
  </si>
  <si>
    <t>Realty Capital Securities, LLC [Member]</t>
  </si>
  <si>
    <t>Contract Purchase Price [Member]</t>
  </si>
  <si>
    <t>Advisor [Member]</t>
  </si>
  <si>
    <t>American Realty Capital Advisors V, LLC [Member]</t>
  </si>
  <si>
    <t>Advance on Loan or Other Investment [Member]</t>
  </si>
  <si>
    <t>Amount Available or Outstanding Under Financing Arrangement [Member]</t>
  </si>
  <si>
    <t>Contract Purchase Price, All Assets Acquired [Member]</t>
  </si>
  <si>
    <t>Pre-tax Non-compounded Return on Capital Contribution [Member]</t>
  </si>
  <si>
    <t>Excess of Adjusted Market Value of Real Estate Assets Plus Distributions Over Aggregate Contributed Investor Capital [Member]</t>
  </si>
  <si>
    <t>Sales Commissions and Dealer Manager Fees [Member]</t>
  </si>
  <si>
    <t>Fees and Expense Reimbursement, Stock Offering [Member]</t>
  </si>
  <si>
    <t>Advisor and Dealer Manager [Member]</t>
  </si>
  <si>
    <t>American Realty Capital Advisors V, LLC (Advisor) and Realty Capital Securities, LLC (Dealer Manager) [Member]</t>
  </si>
  <si>
    <t>Annual Targeted Investor Return [Member]</t>
  </si>
  <si>
    <t>Strategic Advisory Fees [Member]</t>
  </si>
  <si>
    <t>Absorbed General and Administrative Expenses [Member]</t>
  </si>
  <si>
    <t>Brokerage Commission Fees [Member]</t>
  </si>
  <si>
    <t>Contract Sales Price [Member]</t>
  </si>
  <si>
    <t>Real Estate Commissions [Member]</t>
  </si>
  <si>
    <t>Option One [Member]</t>
  </si>
  <si>
    <t>Participating Broker-Dealer [Member]</t>
  </si>
  <si>
    <t>Option Two [Member]</t>
  </si>
  <si>
    <t>Greater Of [Member]</t>
  </si>
  <si>
    <t>Average Invested Assets [Member]</t>
  </si>
  <si>
    <t>Net Income, Excluding Additions to Non-cash Reserves and Gains on Sales of Assets [Member]</t>
  </si>
  <si>
    <t>Transaction Value [Member]</t>
  </si>
  <si>
    <t>Related Party Transaction [Line Items]</t>
  </si>
  <si>
    <t>Common stock held by related party, in shares</t>
  </si>
  <si>
    <t>Sales commissions as a percentage of benchmark</t>
  </si>
  <si>
    <t>Related Party Transaction, Gross Proceeds from the Salse of Common Stock, Before Allowances, Percentage of Benchmark</t>
  </si>
  <si>
    <t>Brokerage fee as a percentage of benchmark</t>
  </si>
  <si>
    <t>Brokerage fees as a percentage of benchmark, initial grant</t>
  </si>
  <si>
    <t>Brokerage fees as a percentage of benchmark, periodic payment</t>
  </si>
  <si>
    <t>Related Party Transaction, Expenses from Transactions with Related Party</t>
  </si>
  <si>
    <t>Due to Affiliate</t>
  </si>
  <si>
    <t>Cumulative offering cost cap</t>
  </si>
  <si>
    <t>Acquisition fees as a percentage of benchmark</t>
  </si>
  <si>
    <t>Financing advance fees as a percentage of benchmark</t>
  </si>
  <si>
    <t>Related Party Transaction, Expected Third Party Acquisition Costs Remibursable to Related Party, Percentage of Benchmark</t>
  </si>
  <si>
    <t>Aggregate acquisition fees and acquisition related expenses as a percentage of benchmark</t>
  </si>
  <si>
    <t>Related Party Transaction, Financing Coordination Fees Earned by Related Party, Percentage of Benchmark</t>
  </si>
  <si>
    <t>Related Party Transaction, Listing Advisory Fee Earned By Related Party, Percentage of Benchmark</t>
  </si>
  <si>
    <t>Related Party Transaction, Cumulative Capital Investment Return, as a Percentage of Benchmark</t>
  </si>
  <si>
    <t>Related Party Transaction, Quarterly Asset Management Fee Earned By Related Party, Percentage of Benchmark</t>
  </si>
  <si>
    <t>Unearned Class B Units, in Lieu of Asset Management Fees Paid in Cash</t>
  </si>
  <si>
    <t>Operating expenses as a percentage of benchmark</t>
  </si>
  <si>
    <t>Related Party Transaction, Amounts of Transaction</t>
  </si>
  <si>
    <t>Related Party Transaction, Subordinated Performance Fee Earned by Related Party, Percentage of Benchmark</t>
  </si>
  <si>
    <t>Real estate commissions as a percentage of benchmark</t>
  </si>
  <si>
    <t>Subordinated participation fees as a percentage of benchmark</t>
  </si>
  <si>
    <t>Amortization Period of Related Party Fee, In Months</t>
  </si>
  <si>
    <t>'3 months</t>
  </si>
  <si>
    <t>Related Party Transactions and Arrangements Related Party Transactions (Fees Incurred Forgiven and Due) (Details) (USD $)</t>
  </si>
  <si>
    <t>Operation Fees and Reimbursements [Member]</t>
  </si>
  <si>
    <t>Incurred [Member] | Operation Fees and Reimbursements [Member]</t>
  </si>
  <si>
    <t>Forgiven [Member] | Operation Fees and Reimbursements [Member]</t>
  </si>
  <si>
    <t>Nonrecurring Fees [Member] | Acquisition and Related Expenses [Member]</t>
  </si>
  <si>
    <t>Nonrecurring Fees [Member] | Financing Coordination Fees [Member]</t>
  </si>
  <si>
    <t>Nonrecurring Fees [Member] | Transaction Fee [Member]</t>
  </si>
  <si>
    <t>Nonrecurring Fees [Member] | Incurred [Member] | Acquisition and Related Expenses [Member]</t>
  </si>
  <si>
    <t>Nonrecurring Fees [Member] | Incurred [Member] | Financing Coordination Fees [Member]</t>
  </si>
  <si>
    <t>Nonrecurring Fees [Member] | Incurred [Member] | Transaction Fee [Member]</t>
  </si>
  <si>
    <t>Nonrecurring Fees [Member] | Forgiven [Member] | Acquisition and Related Expenses [Member]</t>
  </si>
  <si>
    <t>Nonrecurring Fees [Member] | Forgiven [Member] | Financing Coordination Fees [Member]</t>
  </si>
  <si>
    <t>Nonrecurring Fees [Member] | Forgiven [Member] | Transaction Fee [Member]</t>
  </si>
  <si>
    <t>Recurring Fees [Member] | Strategic Advisory Fees [Member]</t>
  </si>
  <si>
    <t>Recurring Fees [Member] | Distributions On Class B Units [Member]</t>
  </si>
  <si>
    <t>Recurring Fees [Member] | Incurred [Member] | Strategic Advisory Fees [Member]</t>
  </si>
  <si>
    <t>Recurring Fees [Member] | Incurred [Member] | Distributions On Class B Units [Member]</t>
  </si>
  <si>
    <t>Recurring Fees [Member] | Forgiven [Member] | Strategic Advisory Fees [Member]</t>
  </si>
  <si>
    <t>Recurring Fees [Member] | Forgiven [Member] | Distributions On Class B Units [Member]</t>
  </si>
  <si>
    <t>Share-Based Compensation (Details) (USD $)</t>
  </si>
  <si>
    <t>Jan. 21, 2013</t>
  </si>
  <si>
    <t>Share-based Compensation Arrangement by Share-based Payment Award [Line Items]</t>
  </si>
  <si>
    <t>Stock Issued During Period, Value, Issued for Services</t>
  </si>
  <si>
    <t>Stock Issued During Period, Shares, Issued for Services</t>
  </si>
  <si>
    <t>Restricted Share Plan [Member] | Restricted Stock [Member]</t>
  </si>
  <si>
    <t>Shares granted automatically upon election to board of directors, in shares</t>
  </si>
  <si>
    <t>Restricted share 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4 years 3 months 4 days</t>
  </si>
  <si>
    <t>Net Loss Per Share (Details) (USD $)</t>
  </si>
  <si>
    <t>Mar. 31, 2013</t>
  </si>
  <si>
    <t>Sep. 30, 2013</t>
  </si>
  <si>
    <t>Schedule of Earnings Per Share, Basic and Diluted, by Common Class, Including Two Class Method [Line Items]</t>
  </si>
  <si>
    <t>Antidilutive Securities Excluded from Computation of Earnings Per Share, Amount</t>
  </si>
  <si>
    <t>Restricted Stock [Member]</t>
  </si>
  <si>
    <t>OP Units [Member]</t>
  </si>
  <si>
    <t>Class B Units [Member] | Contract Purchase Price [Member] | Advisor [Member] | American Realty Capital Advisors V, LLC [Member]</t>
  </si>
  <si>
    <t>Quarterly Results (Unaudited) (Details) (USD $)</t>
  </si>
  <si>
    <t>Revenues</t>
  </si>
  <si>
    <t>Subsequent Events (Details) (USD $)</t>
  </si>
  <si>
    <t>13 Months Ended</t>
  </si>
  <si>
    <t>Subsequent Event [Member]</t>
  </si>
  <si>
    <t>Total Portfolio, As of Document End Date [Member]</t>
  </si>
  <si>
    <t>Total Portfolio, End of Subsequent Events Period [Member]</t>
  </si>
  <si>
    <t>Subsequent Event [Line Items]</t>
  </si>
  <si>
    <t>Number of Businesses Acquired</t>
  </si>
  <si>
    <t>Acquisitions, Purchase Price</t>
  </si>
  <si>
    <t>Area of Real Estate Property, Acquisitions</t>
  </si>
  <si>
    <t>Contract purchase price, excluding acquisition related costs.</t>
  </si>
  <si>
    <t>Real Estate and Accumulated Depreciation - Schedule III (Details) (USD $)</t>
  </si>
  <si>
    <t>Real Estate and Accumulated Depreciation [Line Items]</t>
  </si>
  <si>
    <t>Encumbrances at December 31, 2013</t>
  </si>
  <si>
    <t>Land, Initial Cost</t>
  </si>
  <si>
    <t>Buildings and Improvements, Initial Cost</t>
  </si>
  <si>
    <t>Land, Subsequent to Acquisition</t>
  </si>
  <si>
    <t>Building and Improvements, Subsequent to Acquisition</t>
  </si>
  <si>
    <t>Gross Amount at December 31, 2013</t>
  </si>
  <si>
    <t>[1],[2]</t>
  </si>
  <si>
    <t>Accumulated Depreciation</t>
  </si>
  <si>
    <t>[3],[4]</t>
  </si>
  <si>
    <t>Real Estate Investments, Acquired Intangible Assets, Total</t>
  </si>
  <si>
    <t>SEC Schedule III, Real Estate, Federal Income Tax Basis</t>
  </si>
  <si>
    <t>Finite-Lived Intangible Assets, Accumulated Amortization</t>
  </si>
  <si>
    <t>Sullivan, MO [Member] | Dollar General [Member]</t>
  </si>
  <si>
    <t>Mission, TX [Member] | Dollar General [Member]</t>
  </si>
  <si>
    <t>Pine Bluff, AR [Member] | Walgreens [Member]</t>
  </si>
  <si>
    <t>Bogalusa, LA [Member] | Dollar General, II [Member]</t>
  </si>
  <si>
    <t>Donaldsonville, LA [Member] | Dollar General, II [Member]</t>
  </si>
  <si>
    <t>Cut Off, LA [Member] | Auto Zone [Member]</t>
  </si>
  <si>
    <t>Athens, MI [Member] | Dollar General III [Member]</t>
  </si>
  <si>
    <t>Fowler, MI [Member] | Dollar General III [Member]</t>
  </si>
  <si>
    <t>Hudson, MI [Member] | Dollar General III [Member]</t>
  </si>
  <si>
    <t>Muskegon, MI [Member] | Dollar General III [Member]</t>
  </si>
  <si>
    <t>Reese, MI [Member] | Dollar General III [Member]</t>
  </si>
  <si>
    <t>Ft Myers, FL [Member] | BSFS I [Member]</t>
  </si>
  <si>
    <t>Bainbridge, GA [Member] | Dollar General IV [Member]</t>
  </si>
  <si>
    <t>Vanleer, TN [Member] | Dollar General IV [Member]</t>
  </si>
  <si>
    <t>Vernon, CT [Member] | Tractor Supply I [Member]</t>
  </si>
  <si>
    <t>Meruax, LA [Member] | Dollar General V [Member]</t>
  </si>
  <si>
    <t>Tallahassee, FL [Member] | Matress Firm I [Member]</t>
  </si>
  <si>
    <t>McDonough, GA [Member] | Matress Firm I [Member]</t>
  </si>
  <si>
    <t>McDonough, GA [Member] | O'Charley's I [Member]</t>
  </si>
  <si>
    <t>[1],[2],[5]</t>
  </si>
  <si>
    <t>Butler, KY [Member] | Family Dollar I [Member]</t>
  </si>
  <si>
    <t>Macon, GA [Member] | Lowes I [Member]</t>
  </si>
  <si>
    <t>Fayetteville, NC [Member] | Lowes I [Member]</t>
  </si>
  <si>
    <t>New Bern, NC [Member] | Lowes I [Member]</t>
  </si>
  <si>
    <t>Rocky MT, NC [Member] | Lowes I [Member]</t>
  </si>
  <si>
    <t>Aiken, SC [Member] | Lowes I [Member]</t>
  </si>
  <si>
    <t>Maintowoc, WI [Member] | O'Reilly Auto [Member]</t>
  </si>
  <si>
    <t>Charlotte, NC [Member] | Food Lion I [Member]</t>
  </si>
  <si>
    <t>Danville, AR [Member] | Family Dollar II [Member]</t>
  </si>
  <si>
    <t>Tucker, GA [Member] | Walgreens II [Member]</t>
  </si>
  <si>
    <t>Natalbany, LA [Member] | Dollar General VI [Member]</t>
  </si>
  <si>
    <t>Gasburg, VA [Member] | Dollar General VII [Member]</t>
  </si>
  <si>
    <t>Challis, ID [Member] | Family Dollar III [Member]</t>
  </si>
  <si>
    <t>Lake Jackson, TX [Member] | Chili's I [Member]</t>
  </si>
  <si>
    <t>Victoria, TX [Member] | Chili's I [Member]</t>
  </si>
  <si>
    <t>Anniston, AL [Member] | CVS I [Member]</t>
  </si>
  <si>
    <t>Westminster, CO [Member] | Joe's Crab Shack I [Member]</t>
  </si>
  <si>
    <t>Houston, TX [Member] | Joe's Crab Shack I [Member]</t>
  </si>
  <si>
    <t>Houston, TX [Member] | L.A. Fitness I [Member]</t>
  </si>
  <si>
    <t>Lake Wales, FL [Member] | Tire Kingdom I [Member]</t>
  </si>
  <si>
    <t>Stanleytown, VA [Member] | Dollar General VIII [Member]</t>
  </si>
  <si>
    <t>Temple, VA [Member] | Auto Zone II [Member]</t>
  </si>
  <si>
    <t>Oil City, LA [Member] | Family Dollar IV [Member]</t>
  </si>
  <si>
    <t>Montevalo, AL [Member] | Fresenius I [Member]</t>
  </si>
  <si>
    <t>Mabelvale, AR [Member] | Dollar General IX [Member]</t>
  </si>
  <si>
    <t>Angola, IN [Member] | Advance Auto I [Member]</t>
  </si>
  <si>
    <t>Lansing, MI [Member] | Walgreens III [Member]</t>
  </si>
  <si>
    <t>Beaumont, TX [Member] | Walgreens IV [Member]</t>
  </si>
  <si>
    <t>Holyoke, MA [Member] | CVS II [Member]</t>
  </si>
  <si>
    <t>Hernando, MS [Member] | Arby's I [Member]</t>
  </si>
  <si>
    <t>Greenwell, LA [Member] | Dollar General X [Member]</t>
  </si>
  <si>
    <t>San Antonio, TX [Member] | National Tire &amp; Battery I [Member]</t>
  </si>
  <si>
    <t>Burlington, IA [Member] | Circle K I [Member]</t>
  </si>
  <si>
    <t>Clinton, IA [Member] | Circle K I [Member]</t>
  </si>
  <si>
    <t>Muscatine, IA [Member] | Circle K I [Member]</t>
  </si>
  <si>
    <t>Aledo, IL [Member] | Circle K I [Member]</t>
  </si>
  <si>
    <t>Bloomington, IL (S. Clinton) [Member] | Circle K I [Member]</t>
  </si>
  <si>
    <t>Bloomington, IL (W. Market) [Member] | Circle K I [Member]</t>
  </si>
  <si>
    <t>Champaign, IL [Member] | Circle K I [Member]</t>
  </si>
  <si>
    <t>Champaign, IL [Member] | O'Charley's I [Member]</t>
  </si>
  <si>
    <t>Galesburg, IL [Member] | Circle K I [Member]</t>
  </si>
  <si>
    <t>Jacksonville, FL (E. Morton) [Member] | Circle K I [Member]</t>
  </si>
  <si>
    <t>Jacksonville, FL (S. Main) [Member] | Circle K I [Member]</t>
  </si>
  <si>
    <t>Mattoon, IL [Member] | Circle K I [Member]</t>
  </si>
  <si>
    <t>Morton, IL [Member] | Circle K I [Member]</t>
  </si>
  <si>
    <t>Paris, IL [Member] | Circle K I [Member]</t>
  </si>
  <si>
    <t>Staunton, IL [Member] | Circle K I [Member]</t>
  </si>
  <si>
    <t>Vandalia, IL [Member] | Circle K I [Member]</t>
  </si>
  <si>
    <t>Virden, IL [Member] | Circle K I [Member]</t>
  </si>
  <si>
    <t>Lafayette, IN [Member] | Circle K I [Member]</t>
  </si>
  <si>
    <t>Bedford, OH [Member] | Circle K I [Member]</t>
  </si>
  <si>
    <t>Streetsboro, OH [Member] | Circle K I [Member]</t>
  </si>
  <si>
    <t>Oklahoma City, OK [Member] | Walgreens V [Member]</t>
  </si>
  <si>
    <t>Gillette, WY [Member] | Walgreens VI [Member]</t>
  </si>
  <si>
    <t>Watertown, SD [Member] | FedEx I [Member]</t>
  </si>
  <si>
    <t>Houghton, MI [Member] | Tractor Supply II [Member]</t>
  </si>
  <si>
    <t>Mundelein, IL [Member] | National Tire &amp; Battery II [Member]</t>
  </si>
  <si>
    <t>Harland, KY [Member] | Tractor Supply III [Member]</t>
  </si>
  <si>
    <t>Knoxville, TN [Member] | Matress Firm II [Member]</t>
  </si>
  <si>
    <t>Greenville, MS [Member] | Dollar General XI [Member]</t>
  </si>
  <si>
    <t>Cape Girard, MO [Member] | Academy Sports I [Member]</t>
  </si>
  <si>
    <t>Eagle Pass, TX [Member] | Talecris Plasma I [Member]</t>
  </si>
  <si>
    <t>Winchester, KY [Member] | Amazon I [Member]</t>
  </si>
  <si>
    <t>Montclair, NJ [Member] | Fresenius II [Member]</t>
  </si>
  <si>
    <t>Sharon Hill, PA [Member] | Fresenius II [Member]</t>
  </si>
  <si>
    <t>Le Center, MN [Member] | Dollar General XII [Member]</t>
  </si>
  <si>
    <t>Vidor, TX [Member] | Dollar General XIII [Member]</t>
  </si>
  <si>
    <t>Bunnell, FL [Member] | Advance Auto II [Member]</t>
  </si>
  <si>
    <t>Washington, GA [Member] | Advance Auto II [Member]</t>
  </si>
  <si>
    <t>Leland, MS [Member] | FedEx II [Member]</t>
  </si>
  <si>
    <t>Algonquin, IL [Member] | Burger King I [Member]</t>
  </si>
  <si>
    <t>Antioch, IL [Member] | Burger King I [Member]</t>
  </si>
  <si>
    <t>Crystal Lake, IL [Member] | Burger King I [Member]</t>
  </si>
  <si>
    <t>Grayslake, IL [Member] | Burger King I [Member]</t>
  </si>
  <si>
    <t>Gurnee, IL [Member] | Burger King I [Member]</t>
  </si>
  <si>
    <t>McHenry, IL [Member] | Burger King I [Member]</t>
  </si>
  <si>
    <t>Lake Beach, IL [Member] | Burger King I [Member]</t>
  </si>
  <si>
    <t>Waukegan, IL [Member] | Burger King I [Member]</t>
  </si>
  <si>
    <t>Woodstock, IL [Member] | Burger King I [Member]</t>
  </si>
  <si>
    <t>Austintown, OH [Member] | Burger King I [Member]</t>
  </si>
  <si>
    <t>Beavercreek, OH [Member] | Burger King I [Member]</t>
  </si>
  <si>
    <t>Celina, OH [Member] | Burger King I [Member]</t>
  </si>
  <si>
    <t>Chardon, OH [Member] | Burger King I [Member]</t>
  </si>
  <si>
    <t>Chesterland, OH [Member] | Burger King I [Member]</t>
  </si>
  <si>
    <t>Cortland, OH [Member] | Burger King I [Member]</t>
  </si>
  <si>
    <t>Dayton, OH [Member] | Burger King I [Member]</t>
  </si>
  <si>
    <t>Fairborn, OH [Member] | Burger King I [Member]</t>
  </si>
  <si>
    <t>Girard, OH [Member] | Burger King I [Member]</t>
  </si>
  <si>
    <t>Greenville, OH [Member] | Burger King I [Member]</t>
  </si>
  <si>
    <t>Madison, OH [Member] | Burger King I [Member]</t>
  </si>
  <si>
    <t>Mentor, OH [Member] | Burger King I [Member]</t>
  </si>
  <si>
    <t>Niles, OH [Member] | Burger King I [Member]</t>
  </si>
  <si>
    <t>Royalton, OH [Member] | Burger King I [Member]</t>
  </si>
  <si>
    <t>Painesville, OH [Member] | Burger King I [Member]</t>
  </si>
  <si>
    <t>Poland, OH [Member] | Burger King I [Member]</t>
  </si>
  <si>
    <t>Ravenna, OH [Member] | Burger King I [Member]</t>
  </si>
  <si>
    <t>Salem, OH [Member] | Burger King I [Member]</t>
  </si>
  <si>
    <t>Trotwood, OH [Member] | Burger King I [Member]</t>
  </si>
  <si>
    <t>Twinsburg, OH [Member] | Burger King I [Member]</t>
  </si>
  <si>
    <t>Vandalia, OH [Member] | Burger King I [Member]</t>
  </si>
  <si>
    <t>Warren, OH (E Market) [Member] | Burger King I [Member]</t>
  </si>
  <si>
    <t>Warren, OH (Main) [Member] | Burger King I [Member]</t>
  </si>
  <si>
    <t>Willoughby, OH [Member] | Burger King I [Member]</t>
  </si>
  <si>
    <t>Youngstown, OH (Boardman-Poland) [Member] | Burger King I [Member]</t>
  </si>
  <si>
    <t>Youngstown, OH (Mahoning) [Member] | Burger King I [Member]</t>
  </si>
  <si>
    <t>Youngstown, OH (McCartney) [Member] | Burger King I [Member]</t>
  </si>
  <si>
    <t>Youngstown, OH (W Midlothian) [Member] | Burger King I [Member]</t>
  </si>
  <si>
    <t>Bethel Park, PA [Member] | Burger King I [Member]</t>
  </si>
  <si>
    <t>N Fayette, PA [Member] | Burger King I [Member]</t>
  </si>
  <si>
    <t>N Versailles, PA [Member] | Burger King I [Member]</t>
  </si>
  <si>
    <t>Columbiana, OH [Member] | Burger King I [Member]</t>
  </si>
  <si>
    <t>Ft Smith, AR [Member] | Dollar General XIV [Member]</t>
  </si>
  <si>
    <t>Hot Springs, AR [Member] | Dollar General XIV [Member]</t>
  </si>
  <si>
    <t>Royal, AR [Member] | Dollar General XIV [Member]</t>
  </si>
  <si>
    <t>Wilson, NY [Member] | Dollar General XV [Member]</t>
  </si>
  <si>
    <t>Bismarck, ND [Member] | FedEx III [Member]</t>
  </si>
  <si>
    <t>LaFollette, TN [Member] | Dollar General XVI [Member]</t>
  </si>
  <si>
    <t>Carrollton, MO [Member] | Family Dollar V [Member]</t>
  </si>
  <si>
    <t>Bettendorf, IA [Member] | Walgreens VIII [Member]</t>
  </si>
  <si>
    <t>Detroit, MI [Member] | CVS III [Member]</t>
  </si>
  <si>
    <t>Virginia, MN [Member] | Arby's II [Member]</t>
  </si>
  <si>
    <t>Valdosta, GA [Member] | Mattress Firm III [Member]</t>
  </si>
  <si>
    <t>Valdosta, GA [Member] | Home Depot I [Member]</t>
  </si>
  <si>
    <t>Kremling, CO [Member] | Family Dollar VI [Member]</t>
  </si>
  <si>
    <t>Walden, CO [Member] | Family Dollar VI [Member]</t>
  </si>
  <si>
    <t>Doylestown, PA [Member] | Citizens Bank I [Member]</t>
  </si>
  <si>
    <t>Lansdale, PA [Member] | Citizens Bank I [Member]</t>
  </si>
  <si>
    <t>Lima, PA [Member] | Citizens Bank I [Member]</t>
  </si>
  <si>
    <t>Philadelphia, PA (Broad) [Member] | Citizens Bank I [Member]</t>
  </si>
  <si>
    <t>Philadelphia, PA (Cottman) [Member] | Citizens Bank I [Member]</t>
  </si>
  <si>
    <t>Philadelphia, PA (Frankford) [Member] | Citizens Bank I [Member]</t>
  </si>
  <si>
    <t>Philadelphia, PA (Bustleton) [Member] | Citizens Bank I [Member]</t>
  </si>
  <si>
    <t>Richboro, PA [Member] | Citizens Bank I [Member]</t>
  </si>
  <si>
    <t>Wayne, PA [Member] | Citizens Bank I [Member]</t>
  </si>
  <si>
    <t>Chatanooga, TN [Member] | American Tire Distributors I [Member]</t>
  </si>
  <si>
    <t>Chatanooga, TN [Member] | Krystal Burgers Corporation I [Member]</t>
  </si>
  <si>
    <t>Chatanooga, TN [Member] | Sun Trust Bank I [Member]</t>
  </si>
  <si>
    <t>Syracuse, NY [Member] | SAAB Sensis I [Member]</t>
  </si>
  <si>
    <t>Hopewell, NJ (1300 Merrill Lynch) [Member] | Merrill Lynch Pierce Fenner &amp; Smith I [Member]</t>
  </si>
  <si>
    <t>Hopewell, NJ (1350 Merrill Lynch) [Member] | Merrill Lynch Pierce Fenner &amp; Smith I [Member]</t>
  </si>
  <si>
    <t>Hopewell, NJ [Member] | Merrill Lynch Pierce Fenner &amp; Smith I [Member]</t>
  </si>
  <si>
    <t>Jacksonville, FL [Member] | Krystal Burgers Corporation I [Member]</t>
  </si>
  <si>
    <t>Columbus, GA [Member] | Krystal Burgers Corporation I [Member]</t>
  </si>
  <si>
    <t>Ft. Oglethorpe, GA [Member] | Krystal Burgers Corporation I [Member]</t>
  </si>
  <si>
    <t>Cleveland, TN [Member] | Krystal Burgers Corporation I [Member]</t>
  </si>
  <si>
    <t>Cleveland, TN [Member] | Sun Trust Bank I [Member]</t>
  </si>
  <si>
    <t>Madison, TN [Member] | Krystal Burgers Corporation I [Member]</t>
  </si>
  <si>
    <t>Lexington, KY [Member] | O'Charley's I [Member]</t>
  </si>
  <si>
    <t>Conyers, GA [Member] | O'Charley's I [Member]</t>
  </si>
  <si>
    <t>Southaven, MS [Member] | O'Charley's I [Member]</t>
  </si>
  <si>
    <t>Daphne, AL [Member] | O'Charley's I [Member]</t>
  </si>
  <si>
    <t>Kennesaw, GA [Member] | O'Charley's I [Member]</t>
  </si>
  <si>
    <t>Springfield, OH [Member] | O'Charley's I [Member]</t>
  </si>
  <si>
    <t>Murfreesboro, TN [Member] | O'Charley's I [Member]</t>
  </si>
  <si>
    <t>Simpsonville, SC [Member] | O'Charley's I [Member]</t>
  </si>
  <si>
    <t>Grove City, OH [Member] | O'Charley's I [Member]</t>
  </si>
  <si>
    <t>Clarksville, TN [Member] | O'Charley's I [Member]</t>
  </si>
  <si>
    <t>Columbus, OH [Member] | O'Charley's I [Member]</t>
  </si>
  <si>
    <t>Foley, AL [Member] | O'Charley's I [Member]</t>
  </si>
  <si>
    <t>Corydon, IN [Member] | O'Charley's I [Member]</t>
  </si>
  <si>
    <t>Salisbury, NC [Member] | O'Charley's I [Member]</t>
  </si>
  <si>
    <t>Carollton, GA [Member] | O'Charley's I [Member]</t>
  </si>
  <si>
    <t>Lake Charles, LA [Member] | O'Charley's I [Member]</t>
  </si>
  <si>
    <t>Hattiesburg, MS [Member] | O'Charley's I [Member]</t>
  </si>
  <si>
    <t>Greenfield, IN [Member] | O'Charley's I [Member]</t>
  </si>
  <si>
    <t>Monroe, MI [Member] | Walgreens VII [Member]</t>
  </si>
  <si>
    <t>St. Louis, MO [Member] | Walgreens VII [Member]</t>
  </si>
  <si>
    <t>Rockledge, FL [Member] | Walgreens VII [Member]</t>
  </si>
  <si>
    <t>Florissant, MO (Shackleford) [Member] | Walgreens VII [Member]</t>
  </si>
  <si>
    <t>Florissant, MO (Old Halls Ferry) [Member] | Walgreens VII [Member]</t>
  </si>
  <si>
    <t>Alton, IL [Member] | Walgreens VII [Member]</t>
  </si>
  <si>
    <t>Springfield, IL [Member] | Walgreens VII [Member]</t>
  </si>
  <si>
    <t>Washington, IL [Member] | Walgreens VII [Member]</t>
  </si>
  <si>
    <t>Bloomington, IL [Member] | Walgreens VII [Member]</t>
  </si>
  <si>
    <t>Mahomet, IL [Member] | Walgreens VII [Member]</t>
  </si>
  <si>
    <t>Highstown, NJ [Member] | 1st Constitution Bancorp I [Member]</t>
  </si>
  <si>
    <t>Greensboro, NC [Member] | American Express Travel Related Services I [Member]</t>
  </si>
  <si>
    <t>Salt Lake City, UT [Member] | American Express Travel Related Services I [Member]</t>
  </si>
  <si>
    <t>Belvidere, IL [Member] | AmeriCold I [Member]</t>
  </si>
  <si>
    <t>Brooklyn Park, MN [Member] | AmeriCold I [Member]</t>
  </si>
  <si>
    <t>Cartersville, GA [Member] | AmeriCold I [Member]</t>
  </si>
  <si>
    <t>Douglas, GA [Member] | AmeriCold I [Member]</t>
  </si>
  <si>
    <t>Gaffney, SC [Member] | AmeriCold I [Member]</t>
  </si>
  <si>
    <t>Gainesville, GA [Member] | AmeriCold I [Member]</t>
  </si>
  <si>
    <t>Pendergrass, GA [Member] | AmeriCold I [Member]</t>
  </si>
  <si>
    <t>Piedmont, SC [Member] | AmeriCold I [Member]</t>
  </si>
  <si>
    <t>Zumbrota, MN [Member] | AmeriCold I [Member]</t>
  </si>
  <si>
    <t>Birmingham, AL [Member] | Home Depot I [Member]</t>
  </si>
  <si>
    <t>Hanahan, SC [Member] | New Breed Logistics I [Member]</t>
  </si>
  <si>
    <t>Washington, DC [Member] | Sun Trust Bank I [Member]</t>
  </si>
  <si>
    <t>Brooksville, FL [Member] | Sun Trust Bank I [Member]</t>
  </si>
  <si>
    <t>Ft Pierce, FL [Member] | Sun Trust Bank I [Member]</t>
  </si>
  <si>
    <t>New Smyrna Beach [Member] | Sun Trust Bank I [Member]</t>
  </si>
  <si>
    <t>Orlando, FL (East Michigan) [Member] | Sun Trust Bank I [Member]</t>
  </si>
  <si>
    <t>Orlando, FL (Alafaya) [Member] | Sun Trust Bank I [Member]</t>
  </si>
  <si>
    <t>West Palm Beach, FL [Member] | Sun Trust Bank I [Member]</t>
  </si>
  <si>
    <t>Athens, GA [Member] | Sun Trust Bank I [Member]</t>
  </si>
  <si>
    <t>Atlanta, GA (The Exchange) [Member] | Sun Trust Bank I [Member]</t>
  </si>
  <si>
    <t>Atlanta, GA (Greenbriar) [Member] | Sun Trust Bank I [Member]</t>
  </si>
  <si>
    <t>Brunswick, GA [Member] | Sun Trust Bank I [Member]</t>
  </si>
  <si>
    <t>Dunwoody, GA [Member] | Sun Trust Bank I [Member]</t>
  </si>
  <si>
    <t>Thomson, GA [Member] | Sun Trust Bank I [Member]</t>
  </si>
  <si>
    <t>Waycross, GA [Member] | Sun Trust Bank I [Member]</t>
  </si>
  <si>
    <t>Landover, MD [Member] | Sun Trust Bank I [Member]</t>
  </si>
  <si>
    <t>Burlington, NC [Member] | Sun Trust Bank I [Member]</t>
  </si>
  <si>
    <t>Cary, NC [Member] | Sun Trust Bank I [Member]</t>
  </si>
  <si>
    <t>Pittsboro, NC [Member] | Sun Trust Bank I [Member]</t>
  </si>
  <si>
    <t>Spencer, NC [Member] | Sun Trust Bank I [Member]</t>
  </si>
  <si>
    <t>Stokesdale, NC [Member] | Sun Trust Bank I [Member]</t>
  </si>
  <si>
    <t>Summerfield, NC [Member] | Sun Trust Bank I [Member]</t>
  </si>
  <si>
    <t>Waynesville, NC [Member] | Sun Trust Bank I [Member]</t>
  </si>
  <si>
    <t>Fountain Inn, SC [Member] | Sun Trust Bank I [Member]</t>
  </si>
  <si>
    <t>Nashville, TN [Member] | Sun Trust Bank I [Member]</t>
  </si>
  <si>
    <t>Oak Ridge, TN [Member] | Sun Trust Bank I [Member]</t>
  </si>
  <si>
    <t>Savannah, TN [Member] | Sun Trust Bank I [Member]</t>
  </si>
  <si>
    <t>Doswell, VA [Member] | Sun Trust Bank I [Member]</t>
  </si>
  <si>
    <t>Nassawado, VA [Member] | Sun Trust Bank I [Member]</t>
  </si>
  <si>
    <t>New Market, VA [Member] | Sun Trust Bank I [Member]</t>
  </si>
  <si>
    <t>Vinton, VA [Member] | Sun Trust Bank I [Member]</t>
  </si>
  <si>
    <t>Howard, WI [Member] | United Health I [Member]</t>
  </si>
  <si>
    <t>The tax basis of aggregate land, buildings and improvements as of DecemberB 31, 2013 is $1.2 billion.</t>
  </si>
  <si>
    <t>[2]</t>
  </si>
  <si>
    <t>Acquired intangible lease assets allocated to individual propertiesB in the amount of $130.5 million are notB reflected in the table above.</t>
  </si>
  <si>
    <t>[3]</t>
  </si>
  <si>
    <t>The accumulated depreciation column excludes $2.9 million of accumulated amortization associated with acquired intangible lease assets.</t>
  </si>
  <si>
    <t>[4]</t>
  </si>
  <si>
    <t>Depreciation is computed using the straight-line method over the estimated useful lives of up toB 40 years for buildings,B 15 years for land improvements andB five years for fixtures.</t>
  </si>
  <si>
    <t>[5]</t>
  </si>
  <si>
    <t>Real Estate and Accumulated Depreciation - Schedule III Changes in Accumulated Depreciation (Details) (USD $)</t>
  </si>
  <si>
    <t>Balance at beginning of year</t>
  </si>
  <si>
    <t>Balance at end of year</t>
  </si>
  <si>
    <t>Dispos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i/>
      <sz val="8"/>
      <color theme="1"/>
      <name val="Inherit"/>
    </font>
    <font>
      <b/>
      <sz val="8"/>
      <color theme="1"/>
      <name val="Inherit"/>
    </font>
    <font>
      <sz val="7"/>
      <color theme="1"/>
      <name val="Inherit"/>
    </font>
    <font>
      <sz val="8"/>
      <color theme="1"/>
      <name val="Inherit"/>
    </font>
    <font>
      <sz val="10"/>
      <color rgb="FF000000"/>
      <name val="Times New Roman"/>
      <family val="1"/>
    </font>
    <font>
      <b/>
      <sz val="10"/>
      <color rgb="FF000000"/>
      <name val="Inherit"/>
    </font>
    <font>
      <b/>
      <i/>
      <sz val="8"/>
      <color theme="1"/>
      <name val="Inherit"/>
    </font>
    <font>
      <b/>
      <sz val="5"/>
      <color theme="1"/>
      <name val="Inherit"/>
    </font>
    <font>
      <i/>
      <sz val="7"/>
      <color theme="1"/>
      <name val="Inherit"/>
    </font>
    <font>
      <b/>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left" wrapText="1" indent="3"/>
    </xf>
    <xf numFmtId="0" fontId="20" fillId="0" borderId="10" xfId="0" applyFont="1" applyBorder="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wrapText="1" indent="4"/>
    </xf>
    <xf numFmtId="3" fontId="20" fillId="0" borderId="12" xfId="0" applyNumberFormat="1" applyFont="1" applyBorder="1" applyAlignment="1">
      <alignment horizontal="right" vertic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7" fillId="33" borderId="0" xfId="0" applyFont="1" applyFill="1" applyAlignment="1">
      <alignment horizontal="left" wrapText="1"/>
    </xf>
    <xf numFmtId="0" fontId="25" fillId="0" borderId="10" xfId="0" applyFont="1" applyBorder="1" applyAlignment="1">
      <alignment horizontal="left" wrapText="1"/>
    </xf>
    <xf numFmtId="0" fontId="25" fillId="0" borderId="16" xfId="0" applyFont="1" applyBorder="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7" fillId="0" borderId="0" xfId="0" applyFont="1" applyAlignment="1">
      <alignment horizontal="left" wrapText="1"/>
    </xf>
    <xf numFmtId="0" fontId="23" fillId="0" borderId="0" xfId="0" applyFont="1" applyAlignment="1">
      <alignment horizontal="justify" wrapText="1"/>
    </xf>
    <xf numFmtId="15" fontId="25" fillId="0" borderId="10" xfId="0" applyNumberFormat="1" applyFont="1" applyBorder="1" applyAlignment="1">
      <alignment horizontal="center" wrapText="1"/>
    </xf>
    <xf numFmtId="0" fontId="20" fillId="33" borderId="12" xfId="0" applyFont="1" applyFill="1" applyBorder="1" applyAlignment="1">
      <alignment horizontal="left" wrapText="1" indent="2"/>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9" fillId="0" borderId="0" xfId="0" applyFont="1" applyAlignment="1">
      <alignment horizontal="justify"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5" xfId="0" applyFont="1" applyBorder="1" applyAlignment="1">
      <alignment horizontal="right" wrapText="1"/>
    </xf>
    <xf numFmtId="3" fontId="20" fillId="33" borderId="14"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left" wrapText="1" inden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0" fillId="0" borderId="10" xfId="0" applyBorder="1" applyAlignment="1">
      <alignment wrapText="1"/>
    </xf>
    <xf numFmtId="0" fontId="33" fillId="0" borderId="0" xfId="0" applyFont="1" applyAlignment="1">
      <alignment horizontal="left" wrapText="1" indent="1"/>
    </xf>
    <xf numFmtId="0" fontId="33" fillId="0" borderId="10" xfId="0" applyFont="1" applyBorder="1" applyAlignment="1">
      <alignment horizontal="left" wrapText="1" indent="1"/>
    </xf>
    <xf numFmtId="0" fontId="33" fillId="0" borderId="10" xfId="0" applyFont="1" applyBorder="1" applyAlignment="1">
      <alignment horizontal="left" wrapText="1"/>
    </xf>
    <xf numFmtId="0" fontId="33" fillId="0" borderId="12"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14" fontId="26" fillId="33" borderId="0" xfId="0" applyNumberFormat="1" applyFont="1" applyFill="1" applyAlignment="1">
      <alignment horizontal="center" wrapText="1"/>
    </xf>
    <xf numFmtId="14" fontId="26" fillId="33" borderId="12"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2" xfId="0" applyNumberFormat="1" applyFont="1" applyFill="1" applyBorder="1" applyAlignment="1">
      <alignment horizontal="right" wrapText="1"/>
    </xf>
    <xf numFmtId="0" fontId="34" fillId="0" borderId="0" xfId="0" applyFont="1" applyAlignment="1">
      <alignment horizontal="center" wrapText="1"/>
    </xf>
    <xf numFmtId="0" fontId="34" fillId="33" borderId="0" xfId="0" applyFont="1" applyFill="1" applyAlignment="1">
      <alignment horizontal="center" wrapText="1"/>
    </xf>
    <xf numFmtId="0" fontId="26" fillId="0" borderId="12" xfId="0" applyFont="1" applyBorder="1" applyAlignment="1">
      <alignment horizontal="left" wrapText="1" indent="1"/>
    </xf>
    <xf numFmtId="0" fontId="26" fillId="0" borderId="12" xfId="0" applyFont="1" applyBorder="1" applyAlignment="1">
      <alignment horizontal="left" wrapText="1"/>
    </xf>
    <xf numFmtId="0" fontId="26" fillId="0" borderId="12" xfId="0" applyFont="1" applyBorder="1" applyAlignment="1">
      <alignment horizontal="center" wrapText="1"/>
    </xf>
    <xf numFmtId="14" fontId="26" fillId="0" borderId="12" xfId="0" applyNumberFormat="1" applyFont="1" applyBorder="1" applyAlignment="1">
      <alignment horizontal="center"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341633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1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1" bestFit="1" customWidth="1"/>
    <col min="2" max="3" width="36.5703125" customWidth="1"/>
    <col min="4" max="4" width="8" customWidth="1"/>
    <col min="5" max="5" width="26.42578125" customWidth="1"/>
    <col min="6" max="7" width="36.5703125" customWidth="1"/>
    <col min="8" max="8" width="8" customWidth="1"/>
    <col min="9" max="9" width="11.42578125" customWidth="1"/>
    <col min="10" max="11" width="36.5703125" customWidth="1"/>
    <col min="12" max="12" width="8" customWidth="1"/>
    <col min="13" max="13" width="24.7109375" customWidth="1"/>
    <col min="14" max="14" width="6.28515625" customWidth="1"/>
    <col min="15" max="15" width="36.5703125" customWidth="1"/>
    <col min="16" max="16" width="8" customWidth="1"/>
    <col min="17" max="17" width="26.42578125" customWidth="1"/>
    <col min="18" max="18" width="36.5703125" customWidth="1"/>
  </cols>
  <sheetData>
    <row r="1" spans="1:18" ht="15" customHeight="1">
      <c r="A1" s="9" t="s">
        <v>2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7</v>
      </c>
      <c r="B3" s="72" t="s">
        <v>7</v>
      </c>
      <c r="C3" s="72"/>
      <c r="D3" s="72"/>
      <c r="E3" s="72"/>
      <c r="F3" s="72"/>
      <c r="G3" s="72"/>
      <c r="H3" s="72"/>
      <c r="I3" s="72"/>
      <c r="J3" s="72"/>
      <c r="K3" s="72"/>
      <c r="L3" s="72"/>
      <c r="M3" s="72"/>
      <c r="N3" s="72"/>
      <c r="O3" s="72"/>
      <c r="P3" s="72"/>
      <c r="Q3" s="72"/>
      <c r="R3" s="72"/>
    </row>
    <row r="4" spans="1:18" ht="15" customHeight="1">
      <c r="A4" s="12" t="s">
        <v>286</v>
      </c>
      <c r="B4" s="72" t="s">
        <v>7</v>
      </c>
      <c r="C4" s="72"/>
      <c r="D4" s="72"/>
      <c r="E4" s="72"/>
      <c r="F4" s="72"/>
      <c r="G4" s="72"/>
      <c r="H4" s="72"/>
      <c r="I4" s="72"/>
      <c r="J4" s="72"/>
      <c r="K4" s="72"/>
      <c r="L4" s="72"/>
      <c r="M4" s="72"/>
      <c r="N4" s="72"/>
      <c r="O4" s="72"/>
      <c r="P4" s="72"/>
      <c r="Q4" s="72"/>
      <c r="R4" s="72"/>
    </row>
    <row r="5" spans="1:18">
      <c r="A5" s="12"/>
      <c r="B5" s="73" t="s">
        <v>286</v>
      </c>
      <c r="C5" s="73"/>
      <c r="D5" s="73"/>
      <c r="E5" s="73"/>
      <c r="F5" s="73"/>
      <c r="G5" s="73"/>
      <c r="H5" s="73"/>
      <c r="I5" s="73"/>
      <c r="J5" s="73"/>
      <c r="K5" s="73"/>
      <c r="L5" s="73"/>
      <c r="M5" s="73"/>
      <c r="N5" s="73"/>
      <c r="O5" s="73"/>
      <c r="P5" s="73"/>
      <c r="Q5" s="73"/>
      <c r="R5" s="73"/>
    </row>
    <row r="6" spans="1:18" ht="25.5" customHeight="1">
      <c r="A6" s="12"/>
      <c r="B6" s="75" t="s">
        <v>288</v>
      </c>
      <c r="C6" s="75"/>
      <c r="D6" s="75"/>
      <c r="E6" s="75"/>
      <c r="F6" s="75"/>
      <c r="G6" s="75"/>
      <c r="H6" s="75"/>
      <c r="I6" s="75"/>
      <c r="J6" s="75"/>
      <c r="K6" s="75"/>
      <c r="L6" s="75"/>
      <c r="M6" s="75"/>
      <c r="N6" s="75"/>
      <c r="O6" s="75"/>
      <c r="P6" s="75"/>
      <c r="Q6" s="75"/>
      <c r="R6" s="75"/>
    </row>
    <row r="7" spans="1:18">
      <c r="A7" s="12"/>
      <c r="B7" s="75" t="s">
        <v>289</v>
      </c>
      <c r="C7" s="75"/>
      <c r="D7" s="75"/>
      <c r="E7" s="75"/>
      <c r="F7" s="75"/>
      <c r="G7" s="75"/>
      <c r="H7" s="75"/>
      <c r="I7" s="75"/>
      <c r="J7" s="75"/>
      <c r="K7" s="75"/>
      <c r="L7" s="75"/>
      <c r="M7" s="75"/>
      <c r="N7" s="75"/>
      <c r="O7" s="75"/>
      <c r="P7" s="75"/>
      <c r="Q7" s="75"/>
      <c r="R7" s="75"/>
    </row>
    <row r="8" spans="1:18">
      <c r="A8" s="12"/>
      <c r="B8" s="27"/>
      <c r="C8" s="27"/>
      <c r="D8" s="27"/>
      <c r="E8" s="27"/>
      <c r="F8" s="27"/>
      <c r="G8" s="27"/>
      <c r="H8" s="27"/>
      <c r="I8" s="27"/>
      <c r="J8" s="27"/>
      <c r="K8" s="27"/>
      <c r="L8" s="27"/>
      <c r="M8" s="27"/>
      <c r="N8" s="27"/>
      <c r="O8" s="27"/>
      <c r="P8" s="27"/>
      <c r="Q8" s="27"/>
      <c r="R8" s="27"/>
    </row>
    <row r="9" spans="1:18">
      <c r="A9" s="12"/>
      <c r="B9" s="13"/>
      <c r="C9" s="13"/>
      <c r="D9" s="13"/>
      <c r="E9" s="13"/>
      <c r="F9" s="13"/>
      <c r="G9" s="13"/>
      <c r="H9" s="13"/>
      <c r="I9" s="13"/>
      <c r="J9" s="13"/>
      <c r="K9" s="13"/>
      <c r="L9" s="13"/>
      <c r="M9" s="13"/>
      <c r="N9" s="13"/>
      <c r="O9" s="13"/>
      <c r="P9" s="13"/>
      <c r="Q9" s="13"/>
      <c r="R9" s="13"/>
    </row>
    <row r="10" spans="1:18" ht="15.75" thickBot="1">
      <c r="A10" s="12"/>
      <c r="B10" s="15"/>
      <c r="C10" s="15"/>
      <c r="D10" s="28" t="s">
        <v>177</v>
      </c>
      <c r="E10" s="28"/>
      <c r="F10" s="28"/>
      <c r="G10" s="28"/>
      <c r="H10" s="28"/>
      <c r="I10" s="28"/>
      <c r="J10" s="28"/>
      <c r="K10" s="28"/>
      <c r="L10" s="28"/>
      <c r="M10" s="28"/>
      <c r="N10" s="28"/>
      <c r="O10" s="28"/>
      <c r="P10" s="28"/>
      <c r="Q10" s="28"/>
      <c r="R10" s="28"/>
    </row>
    <row r="11" spans="1:18" ht="15.75" thickBot="1">
      <c r="A11" s="12"/>
      <c r="B11" s="14" t="s">
        <v>176</v>
      </c>
      <c r="C11" s="15"/>
      <c r="D11" s="111" t="s">
        <v>290</v>
      </c>
      <c r="E11" s="111"/>
      <c r="F11" s="111"/>
      <c r="G11" s="15"/>
      <c r="H11" s="111" t="s">
        <v>291</v>
      </c>
      <c r="I11" s="111"/>
      <c r="J11" s="111"/>
      <c r="K11" s="15"/>
      <c r="L11" s="111" t="s">
        <v>292</v>
      </c>
      <c r="M11" s="111"/>
      <c r="N11" s="111"/>
      <c r="O11" s="15"/>
      <c r="P11" s="111" t="s">
        <v>293</v>
      </c>
      <c r="Q11" s="111"/>
      <c r="R11" s="111"/>
    </row>
    <row r="12" spans="1:18">
      <c r="A12" s="12"/>
      <c r="B12" s="52" t="s">
        <v>294</v>
      </c>
      <c r="C12" s="29"/>
      <c r="D12" s="52" t="s">
        <v>180</v>
      </c>
      <c r="E12" s="64">
        <v>65547</v>
      </c>
      <c r="F12" s="30"/>
      <c r="G12" s="29"/>
      <c r="H12" s="52" t="s">
        <v>180</v>
      </c>
      <c r="I12" s="54" t="s">
        <v>295</v>
      </c>
      <c r="J12" s="30"/>
      <c r="K12" s="29"/>
      <c r="L12" s="52" t="s">
        <v>180</v>
      </c>
      <c r="M12" s="54" t="s">
        <v>296</v>
      </c>
      <c r="N12" s="52" t="s">
        <v>195</v>
      </c>
      <c r="O12" s="29"/>
      <c r="P12" s="52" t="s">
        <v>180</v>
      </c>
      <c r="Q12" s="64">
        <v>58566</v>
      </c>
      <c r="R12" s="30"/>
    </row>
    <row r="13" spans="1:18" ht="15.75" thickBot="1">
      <c r="A13" s="12"/>
      <c r="B13" s="45"/>
      <c r="C13" s="29"/>
      <c r="D13" s="53"/>
      <c r="E13" s="65"/>
      <c r="F13" s="56"/>
      <c r="G13" s="29"/>
      <c r="H13" s="53"/>
      <c r="I13" s="55"/>
      <c r="J13" s="56"/>
      <c r="K13" s="29"/>
      <c r="L13" s="53"/>
      <c r="M13" s="55"/>
      <c r="N13" s="53"/>
      <c r="O13" s="29"/>
      <c r="P13" s="53"/>
      <c r="Q13" s="65"/>
      <c r="R13" s="56"/>
    </row>
    <row r="14" spans="1:18" ht="15.75" thickTop="1">
      <c r="A14" s="12"/>
      <c r="B14" s="75" t="s">
        <v>297</v>
      </c>
      <c r="C14" s="75"/>
      <c r="D14" s="75"/>
      <c r="E14" s="75"/>
      <c r="F14" s="75"/>
      <c r="G14" s="75"/>
      <c r="H14" s="75"/>
      <c r="I14" s="75"/>
      <c r="J14" s="75"/>
      <c r="K14" s="75"/>
      <c r="L14" s="75"/>
      <c r="M14" s="75"/>
      <c r="N14" s="75"/>
      <c r="O14" s="75"/>
      <c r="P14" s="75"/>
      <c r="Q14" s="75"/>
      <c r="R14" s="75"/>
    </row>
    <row r="15" spans="1:18">
      <c r="A15" s="12"/>
      <c r="B15" s="75" t="s">
        <v>298</v>
      </c>
      <c r="C15" s="75"/>
      <c r="D15" s="75"/>
      <c r="E15" s="75"/>
      <c r="F15" s="75"/>
      <c r="G15" s="75"/>
      <c r="H15" s="75"/>
      <c r="I15" s="75"/>
      <c r="J15" s="75"/>
      <c r="K15" s="75"/>
      <c r="L15" s="75"/>
      <c r="M15" s="75"/>
      <c r="N15" s="75"/>
      <c r="O15" s="75"/>
      <c r="P15" s="75"/>
      <c r="Q15" s="75"/>
      <c r="R15" s="75"/>
    </row>
    <row r="16" spans="1:18">
      <c r="A16" s="12"/>
      <c r="B16" s="75" t="s">
        <v>299</v>
      </c>
      <c r="C16" s="75"/>
      <c r="D16" s="75"/>
      <c r="E16" s="75"/>
      <c r="F16" s="75"/>
      <c r="G16" s="75"/>
      <c r="H16" s="75"/>
      <c r="I16" s="75"/>
      <c r="J16" s="75"/>
      <c r="K16" s="75"/>
      <c r="L16" s="75"/>
      <c r="M16" s="75"/>
      <c r="N16" s="75"/>
      <c r="O16" s="75"/>
      <c r="P16" s="75"/>
      <c r="Q16" s="75"/>
      <c r="R16" s="75"/>
    </row>
  </sheetData>
  <mergeCells count="35">
    <mergeCell ref="B16:R16"/>
    <mergeCell ref="B4:R4"/>
    <mergeCell ref="B5:R5"/>
    <mergeCell ref="B6:R6"/>
    <mergeCell ref="B7:R7"/>
    <mergeCell ref="B14:R14"/>
    <mergeCell ref="B15:R15"/>
    <mergeCell ref="N12:N13"/>
    <mergeCell ref="O12:O13"/>
    <mergeCell ref="P12:P13"/>
    <mergeCell ref="Q12:Q13"/>
    <mergeCell ref="R12:R13"/>
    <mergeCell ref="A1:A2"/>
    <mergeCell ref="B1:R1"/>
    <mergeCell ref="B2:R2"/>
    <mergeCell ref="B3:R3"/>
    <mergeCell ref="A4:A16"/>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9" t="s">
        <v>300</v>
      </c>
      <c r="B1" s="1" t="s">
        <v>2</v>
      </c>
    </row>
    <row r="2" spans="1:2">
      <c r="A2" s="9"/>
      <c r="B2" s="1" t="s">
        <v>3</v>
      </c>
    </row>
    <row r="3" spans="1:2">
      <c r="A3" s="3" t="s">
        <v>301</v>
      </c>
      <c r="B3" s="4" t="s">
        <v>7</v>
      </c>
    </row>
    <row r="4" spans="1:2">
      <c r="A4" s="12" t="s">
        <v>300</v>
      </c>
      <c r="B4" s="4" t="s">
        <v>7</v>
      </c>
    </row>
    <row r="5" spans="1:2">
      <c r="A5" s="12"/>
      <c r="B5" s="10" t="s">
        <v>300</v>
      </c>
    </row>
    <row r="6" spans="1:2" ht="306.75">
      <c r="A6" s="12"/>
      <c r="B6" s="11" t="s">
        <v>302</v>
      </c>
    </row>
    <row r="7" spans="1:2" ht="141">
      <c r="A7" s="12"/>
      <c r="B7" s="11" t="s">
        <v>303</v>
      </c>
    </row>
    <row r="8" spans="1:2" ht="243">
      <c r="A8" s="12"/>
      <c r="B8" s="11" t="s">
        <v>304</v>
      </c>
    </row>
    <row r="9" spans="1:2" ht="243">
      <c r="A9" s="12"/>
      <c r="B9" s="11" t="s">
        <v>305</v>
      </c>
    </row>
    <row r="10" spans="1:2" ht="204.75">
      <c r="A10" s="12"/>
      <c r="B10" s="11" t="s">
        <v>30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2.5703125" bestFit="1" customWidth="1"/>
    <col min="2" max="2" width="36.5703125" customWidth="1"/>
    <col min="3" max="3" width="35.28515625" customWidth="1"/>
    <col min="4" max="4" width="7.7109375" customWidth="1"/>
    <col min="5" max="5" width="21.42578125" customWidth="1"/>
    <col min="6" max="6" width="35.28515625" customWidth="1"/>
  </cols>
  <sheetData>
    <row r="1" spans="1:6" ht="15" customHeight="1">
      <c r="A1" s="9" t="s">
        <v>307</v>
      </c>
      <c r="B1" s="9" t="s">
        <v>2</v>
      </c>
      <c r="C1" s="9"/>
      <c r="D1" s="9"/>
      <c r="E1" s="9"/>
      <c r="F1" s="9"/>
    </row>
    <row r="2" spans="1:6" ht="15" customHeight="1">
      <c r="A2" s="9"/>
      <c r="B2" s="9" t="s">
        <v>3</v>
      </c>
      <c r="C2" s="9"/>
      <c r="D2" s="9"/>
      <c r="E2" s="9"/>
      <c r="F2" s="9"/>
    </row>
    <row r="3" spans="1:6" ht="15" customHeight="1">
      <c r="A3" s="3" t="s">
        <v>308</v>
      </c>
      <c r="B3" s="72" t="s">
        <v>7</v>
      </c>
      <c r="C3" s="72"/>
      <c r="D3" s="72"/>
      <c r="E3" s="72"/>
      <c r="F3" s="72"/>
    </row>
    <row r="4" spans="1:6" ht="15" customHeight="1">
      <c r="A4" s="12" t="s">
        <v>309</v>
      </c>
      <c r="B4" s="72" t="s">
        <v>7</v>
      </c>
      <c r="C4" s="72"/>
      <c r="D4" s="72"/>
      <c r="E4" s="72"/>
      <c r="F4" s="72"/>
    </row>
    <row r="5" spans="1:6">
      <c r="A5" s="12"/>
      <c r="B5" s="73" t="s">
        <v>307</v>
      </c>
      <c r="C5" s="73"/>
      <c r="D5" s="73"/>
      <c r="E5" s="73"/>
      <c r="F5" s="73"/>
    </row>
    <row r="6" spans="1:6" ht="38.25" customHeight="1">
      <c r="A6" s="12"/>
      <c r="B6" s="75" t="s">
        <v>310</v>
      </c>
      <c r="C6" s="75"/>
      <c r="D6" s="75"/>
      <c r="E6" s="75"/>
      <c r="F6" s="75"/>
    </row>
    <row r="7" spans="1:6">
      <c r="A7" s="12"/>
      <c r="B7" s="75" t="s">
        <v>311</v>
      </c>
      <c r="C7" s="75"/>
      <c r="D7" s="75"/>
      <c r="E7" s="75"/>
      <c r="F7" s="75"/>
    </row>
    <row r="8" spans="1:6">
      <c r="A8" s="12"/>
      <c r="B8" s="27"/>
      <c r="C8" s="27"/>
      <c r="D8" s="27"/>
      <c r="E8" s="27"/>
      <c r="F8" s="27"/>
    </row>
    <row r="9" spans="1:6">
      <c r="A9" s="12"/>
      <c r="B9" s="13"/>
      <c r="C9" s="13"/>
      <c r="D9" s="13"/>
      <c r="E9" s="13"/>
      <c r="F9" s="13"/>
    </row>
    <row r="10" spans="1:6" ht="15.75" thickBot="1">
      <c r="A10" s="12"/>
      <c r="B10" s="14" t="s">
        <v>176</v>
      </c>
      <c r="C10" s="15"/>
      <c r="D10" s="28" t="s">
        <v>312</v>
      </c>
      <c r="E10" s="28"/>
      <c r="F10" s="28"/>
    </row>
    <row r="11" spans="1:6">
      <c r="A11" s="12"/>
      <c r="B11" s="52">
        <v>2014</v>
      </c>
      <c r="C11" s="29"/>
      <c r="D11" s="52" t="s">
        <v>180</v>
      </c>
      <c r="E11" s="54">
        <v>311</v>
      </c>
      <c r="F11" s="30"/>
    </row>
    <row r="12" spans="1:6">
      <c r="A12" s="12"/>
      <c r="B12" s="105"/>
      <c r="C12" s="29"/>
      <c r="D12" s="105"/>
      <c r="E12" s="112"/>
      <c r="F12" s="107"/>
    </row>
    <row r="13" spans="1:6">
      <c r="A13" s="12"/>
      <c r="B13" s="33">
        <v>2015</v>
      </c>
      <c r="C13" s="32"/>
      <c r="D13" s="49">
        <v>329</v>
      </c>
      <c r="E13" s="49"/>
      <c r="F13" s="32"/>
    </row>
    <row r="14" spans="1:6">
      <c r="A14" s="12"/>
      <c r="B14" s="33"/>
      <c r="C14" s="32"/>
      <c r="D14" s="49"/>
      <c r="E14" s="49"/>
      <c r="F14" s="32"/>
    </row>
    <row r="15" spans="1:6">
      <c r="A15" s="12"/>
      <c r="B15" s="45">
        <v>2016</v>
      </c>
      <c r="C15" s="29"/>
      <c r="D15" s="36">
        <v>349</v>
      </c>
      <c r="E15" s="36"/>
      <c r="F15" s="29"/>
    </row>
    <row r="16" spans="1:6">
      <c r="A16" s="12"/>
      <c r="B16" s="45"/>
      <c r="C16" s="29"/>
      <c r="D16" s="36"/>
      <c r="E16" s="36"/>
      <c r="F16" s="29"/>
    </row>
    <row r="17" spans="1:6">
      <c r="A17" s="12"/>
      <c r="B17" s="33">
        <v>2017</v>
      </c>
      <c r="C17" s="32"/>
      <c r="D17" s="49">
        <v>371</v>
      </c>
      <c r="E17" s="49"/>
      <c r="F17" s="32"/>
    </row>
    <row r="18" spans="1:6">
      <c r="A18" s="12"/>
      <c r="B18" s="33"/>
      <c r="C18" s="32"/>
      <c r="D18" s="49"/>
      <c r="E18" s="49"/>
      <c r="F18" s="32"/>
    </row>
    <row r="19" spans="1:6">
      <c r="A19" s="12"/>
      <c r="B19" s="45">
        <v>2018</v>
      </c>
      <c r="C19" s="29"/>
      <c r="D19" s="36">
        <v>393</v>
      </c>
      <c r="E19" s="36"/>
      <c r="F19" s="29"/>
    </row>
    <row r="20" spans="1:6">
      <c r="A20" s="12"/>
      <c r="B20" s="45"/>
      <c r="C20" s="29"/>
      <c r="D20" s="36"/>
      <c r="E20" s="36"/>
      <c r="F20" s="29"/>
    </row>
    <row r="21" spans="1:6">
      <c r="A21" s="12"/>
      <c r="B21" s="33" t="s">
        <v>272</v>
      </c>
      <c r="C21" s="32"/>
      <c r="D21" s="34">
        <v>7077</v>
      </c>
      <c r="E21" s="34"/>
      <c r="F21" s="32"/>
    </row>
    <row r="22" spans="1:6" ht="15.75" thickBot="1">
      <c r="A22" s="12"/>
      <c r="B22" s="33"/>
      <c r="C22" s="32"/>
      <c r="D22" s="108"/>
      <c r="E22" s="108"/>
      <c r="F22" s="51"/>
    </row>
    <row r="23" spans="1:6">
      <c r="A23" s="12"/>
      <c r="B23" s="45"/>
      <c r="C23" s="29"/>
      <c r="D23" s="52" t="s">
        <v>180</v>
      </c>
      <c r="E23" s="64">
        <v>8830</v>
      </c>
      <c r="F23" s="30"/>
    </row>
    <row r="24" spans="1:6" ht="15.75" thickBot="1">
      <c r="A24" s="12"/>
      <c r="B24" s="45"/>
      <c r="C24" s="29"/>
      <c r="D24" s="53"/>
      <c r="E24" s="65"/>
      <c r="F24" s="56"/>
    </row>
    <row r="25" spans="1:6" ht="25.5" customHeight="1" thickTop="1">
      <c r="A25" s="12"/>
      <c r="B25" s="75" t="s">
        <v>313</v>
      </c>
      <c r="C25" s="75"/>
      <c r="D25" s="75"/>
      <c r="E25" s="75"/>
      <c r="F25" s="75"/>
    </row>
  </sheetData>
  <mergeCells count="42">
    <mergeCell ref="A1:A2"/>
    <mergeCell ref="B1:F1"/>
    <mergeCell ref="B2:F2"/>
    <mergeCell ref="B3:F3"/>
    <mergeCell ref="A4:A25"/>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2.28515625" bestFit="1" customWidth="1"/>
    <col min="2" max="2" width="36.5703125" customWidth="1"/>
    <col min="3" max="3" width="36" customWidth="1"/>
    <col min="4" max="4" width="20.7109375" customWidth="1"/>
    <col min="5" max="5" width="25.85546875" customWidth="1"/>
    <col min="6" max="6" width="7.85546875" customWidth="1"/>
    <col min="7" max="7" width="21.85546875" customWidth="1"/>
    <col min="8" max="8" width="7.85546875" customWidth="1"/>
    <col min="9" max="9" width="11.140625" customWidth="1"/>
    <col min="10" max="10" width="7.85546875" customWidth="1"/>
    <col min="11" max="11" width="21.85546875" customWidth="1"/>
    <col min="12" max="12" width="7.85546875" customWidth="1"/>
    <col min="13" max="13" width="11.140625" customWidth="1"/>
    <col min="14" max="15" width="36" customWidth="1"/>
    <col min="16" max="16" width="7.85546875" customWidth="1"/>
    <col min="17" max="17" width="25.85546875" customWidth="1"/>
    <col min="18" max="18" width="36" customWidth="1"/>
  </cols>
  <sheetData>
    <row r="1" spans="1:18" ht="15" customHeight="1">
      <c r="A1" s="9" t="s">
        <v>3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15</v>
      </c>
      <c r="B3" s="72" t="s">
        <v>7</v>
      </c>
      <c r="C3" s="72"/>
      <c r="D3" s="72"/>
      <c r="E3" s="72"/>
      <c r="F3" s="72"/>
      <c r="G3" s="72"/>
      <c r="H3" s="72"/>
      <c r="I3" s="72"/>
      <c r="J3" s="72"/>
      <c r="K3" s="72"/>
      <c r="L3" s="72"/>
      <c r="M3" s="72"/>
      <c r="N3" s="72"/>
      <c r="O3" s="72"/>
      <c r="P3" s="72"/>
      <c r="Q3" s="72"/>
      <c r="R3" s="72"/>
    </row>
    <row r="4" spans="1:18" ht="15" customHeight="1">
      <c r="A4" s="12" t="s">
        <v>314</v>
      </c>
      <c r="B4" s="72" t="s">
        <v>7</v>
      </c>
      <c r="C4" s="72"/>
      <c r="D4" s="72"/>
      <c r="E4" s="72"/>
      <c r="F4" s="72"/>
      <c r="G4" s="72"/>
      <c r="H4" s="72"/>
      <c r="I4" s="72"/>
      <c r="J4" s="72"/>
      <c r="K4" s="72"/>
      <c r="L4" s="72"/>
      <c r="M4" s="72"/>
      <c r="N4" s="72"/>
      <c r="O4" s="72"/>
      <c r="P4" s="72"/>
      <c r="Q4" s="72"/>
      <c r="R4" s="72"/>
    </row>
    <row r="5" spans="1:18">
      <c r="A5" s="12"/>
      <c r="B5" s="73" t="s">
        <v>314</v>
      </c>
      <c r="C5" s="73"/>
      <c r="D5" s="73"/>
      <c r="E5" s="73"/>
      <c r="F5" s="73"/>
      <c r="G5" s="73"/>
      <c r="H5" s="73"/>
      <c r="I5" s="73"/>
      <c r="J5" s="73"/>
      <c r="K5" s="73"/>
      <c r="L5" s="73"/>
      <c r="M5" s="73"/>
      <c r="N5" s="73"/>
      <c r="O5" s="73"/>
      <c r="P5" s="73"/>
      <c r="Q5" s="73"/>
      <c r="R5" s="73"/>
    </row>
    <row r="6" spans="1:18">
      <c r="A6" s="12"/>
      <c r="B6" s="75" t="s">
        <v>316</v>
      </c>
      <c r="C6" s="75"/>
      <c r="D6" s="75"/>
      <c r="E6" s="75"/>
      <c r="F6" s="75"/>
      <c r="G6" s="75"/>
      <c r="H6" s="75"/>
      <c r="I6" s="75"/>
      <c r="J6" s="75"/>
      <c r="K6" s="75"/>
      <c r="L6" s="75"/>
      <c r="M6" s="75"/>
      <c r="N6" s="75"/>
      <c r="O6" s="75"/>
      <c r="P6" s="75"/>
      <c r="Q6" s="75"/>
      <c r="R6" s="75"/>
    </row>
    <row r="7" spans="1:18">
      <c r="A7" s="12"/>
      <c r="B7" s="120" t="s">
        <v>317</v>
      </c>
      <c r="C7" s="120"/>
      <c r="D7" s="120"/>
      <c r="E7" s="120"/>
      <c r="F7" s="120"/>
      <c r="G7" s="120"/>
      <c r="H7" s="120"/>
      <c r="I7" s="120"/>
      <c r="J7" s="120"/>
      <c r="K7" s="120"/>
      <c r="L7" s="120"/>
      <c r="M7" s="120"/>
      <c r="N7" s="120"/>
      <c r="O7" s="120"/>
      <c r="P7" s="120"/>
      <c r="Q7" s="120"/>
      <c r="R7" s="120"/>
    </row>
    <row r="8" spans="1:18">
      <c r="A8" s="12"/>
      <c r="B8" s="120" t="s">
        <v>318</v>
      </c>
      <c r="C8" s="120"/>
      <c r="D8" s="120"/>
      <c r="E8" s="120"/>
      <c r="F8" s="120"/>
      <c r="G8" s="120"/>
      <c r="H8" s="120"/>
      <c r="I8" s="120"/>
      <c r="J8" s="120"/>
      <c r="K8" s="120"/>
      <c r="L8" s="120"/>
      <c r="M8" s="120"/>
      <c r="N8" s="120"/>
      <c r="O8" s="120"/>
      <c r="P8" s="120"/>
      <c r="Q8" s="120"/>
      <c r="R8" s="120"/>
    </row>
    <row r="9" spans="1:18">
      <c r="A9" s="12"/>
      <c r="B9" s="120" t="s">
        <v>319</v>
      </c>
      <c r="C9" s="120"/>
      <c r="D9" s="120"/>
      <c r="E9" s="120"/>
      <c r="F9" s="120"/>
      <c r="G9" s="120"/>
      <c r="H9" s="120"/>
      <c r="I9" s="120"/>
      <c r="J9" s="120"/>
      <c r="K9" s="120"/>
      <c r="L9" s="120"/>
      <c r="M9" s="120"/>
      <c r="N9" s="120"/>
      <c r="O9" s="120"/>
      <c r="P9" s="120"/>
      <c r="Q9" s="120"/>
      <c r="R9" s="120"/>
    </row>
    <row r="10" spans="1:18" ht="25.5" customHeight="1">
      <c r="A10" s="12"/>
      <c r="B10" s="75" t="s">
        <v>320</v>
      </c>
      <c r="C10" s="75"/>
      <c r="D10" s="75"/>
      <c r="E10" s="75"/>
      <c r="F10" s="75"/>
      <c r="G10" s="75"/>
      <c r="H10" s="75"/>
      <c r="I10" s="75"/>
      <c r="J10" s="75"/>
      <c r="K10" s="75"/>
      <c r="L10" s="75"/>
      <c r="M10" s="75"/>
      <c r="N10" s="75"/>
      <c r="O10" s="75"/>
      <c r="P10" s="75"/>
      <c r="Q10" s="75"/>
      <c r="R10" s="75"/>
    </row>
    <row r="11" spans="1:18">
      <c r="A11" s="12"/>
      <c r="B11" s="75" t="s">
        <v>321</v>
      </c>
      <c r="C11" s="75"/>
      <c r="D11" s="75"/>
      <c r="E11" s="75"/>
      <c r="F11" s="75"/>
      <c r="G11" s="75"/>
      <c r="H11" s="75"/>
      <c r="I11" s="75"/>
      <c r="J11" s="75"/>
      <c r="K11" s="75"/>
      <c r="L11" s="75"/>
      <c r="M11" s="75"/>
      <c r="N11" s="75"/>
      <c r="O11" s="75"/>
      <c r="P11" s="75"/>
      <c r="Q11" s="75"/>
      <c r="R11" s="75"/>
    </row>
    <row r="12" spans="1:18">
      <c r="A12" s="12"/>
      <c r="B12" s="75" t="s">
        <v>322</v>
      </c>
      <c r="C12" s="75"/>
      <c r="D12" s="75"/>
      <c r="E12" s="75"/>
      <c r="F12" s="75"/>
      <c r="G12" s="75"/>
      <c r="H12" s="75"/>
      <c r="I12" s="75"/>
      <c r="J12" s="75"/>
      <c r="K12" s="75"/>
      <c r="L12" s="75"/>
      <c r="M12" s="75"/>
      <c r="N12" s="75"/>
      <c r="O12" s="75"/>
      <c r="P12" s="75"/>
      <c r="Q12" s="75"/>
      <c r="R12" s="75"/>
    </row>
    <row r="13" spans="1:18">
      <c r="A13" s="12"/>
      <c r="B13" s="27"/>
      <c r="C13" s="27"/>
      <c r="D13" s="27"/>
      <c r="E13" s="27"/>
      <c r="F13" s="27"/>
      <c r="G13" s="27"/>
      <c r="H13" s="27"/>
      <c r="I13" s="27"/>
      <c r="J13" s="27"/>
      <c r="K13" s="27"/>
      <c r="L13" s="27"/>
      <c r="M13" s="27"/>
      <c r="N13" s="27"/>
      <c r="O13" s="27"/>
      <c r="P13" s="27"/>
      <c r="Q13" s="27"/>
      <c r="R13" s="27"/>
    </row>
    <row r="14" spans="1:18">
      <c r="A14" s="12"/>
      <c r="B14" s="13"/>
      <c r="C14" s="13"/>
      <c r="D14" s="13"/>
      <c r="E14" s="13"/>
      <c r="F14" s="13"/>
      <c r="G14" s="13"/>
      <c r="H14" s="13"/>
      <c r="I14" s="13"/>
      <c r="J14" s="13"/>
      <c r="K14" s="13"/>
      <c r="L14" s="13"/>
      <c r="M14" s="13"/>
      <c r="N14" s="13"/>
      <c r="O14" s="13"/>
      <c r="P14" s="13"/>
      <c r="Q14" s="13"/>
      <c r="R14" s="13"/>
    </row>
    <row r="15" spans="1:18">
      <c r="A15" s="12"/>
      <c r="B15" s="103" t="s">
        <v>176</v>
      </c>
      <c r="C15" s="32"/>
      <c r="D15" s="61" t="s">
        <v>323</v>
      </c>
      <c r="E15" s="61"/>
      <c r="F15" s="61"/>
      <c r="G15" s="32"/>
      <c r="H15" s="61" t="s">
        <v>327</v>
      </c>
      <c r="I15" s="61"/>
      <c r="J15" s="61"/>
      <c r="K15" s="32"/>
      <c r="L15" s="61" t="s">
        <v>331</v>
      </c>
      <c r="M15" s="61"/>
      <c r="N15" s="61"/>
      <c r="O15" s="32"/>
      <c r="P15" s="61" t="s">
        <v>96</v>
      </c>
      <c r="Q15" s="61"/>
      <c r="R15" s="61"/>
    </row>
    <row r="16" spans="1:18">
      <c r="A16" s="12"/>
      <c r="B16" s="103"/>
      <c r="C16" s="32"/>
      <c r="D16" s="61" t="s">
        <v>324</v>
      </c>
      <c r="E16" s="61"/>
      <c r="F16" s="61"/>
      <c r="G16" s="32"/>
      <c r="H16" s="61" t="s">
        <v>328</v>
      </c>
      <c r="I16" s="61"/>
      <c r="J16" s="61"/>
      <c r="K16" s="32"/>
      <c r="L16" s="61" t="s">
        <v>332</v>
      </c>
      <c r="M16" s="61"/>
      <c r="N16" s="61"/>
      <c r="O16" s="32"/>
      <c r="P16" s="61"/>
      <c r="Q16" s="61"/>
      <c r="R16" s="61"/>
    </row>
    <row r="17" spans="1:18">
      <c r="A17" s="12"/>
      <c r="B17" s="103"/>
      <c r="C17" s="32"/>
      <c r="D17" s="61" t="s">
        <v>325</v>
      </c>
      <c r="E17" s="61"/>
      <c r="F17" s="61"/>
      <c r="G17" s="32"/>
      <c r="H17" s="61" t="s">
        <v>329</v>
      </c>
      <c r="I17" s="61"/>
      <c r="J17" s="61"/>
      <c r="K17" s="32"/>
      <c r="L17" s="61" t="s">
        <v>329</v>
      </c>
      <c r="M17" s="61"/>
      <c r="N17" s="61"/>
      <c r="O17" s="32"/>
      <c r="P17" s="61"/>
      <c r="Q17" s="61"/>
      <c r="R17" s="61"/>
    </row>
    <row r="18" spans="1:18" ht="15.75" thickBot="1">
      <c r="A18" s="12"/>
      <c r="B18" s="104"/>
      <c r="C18" s="32"/>
      <c r="D18" s="28" t="s">
        <v>326</v>
      </c>
      <c r="E18" s="28"/>
      <c r="F18" s="28"/>
      <c r="G18" s="32"/>
      <c r="H18" s="28" t="s">
        <v>330</v>
      </c>
      <c r="I18" s="28"/>
      <c r="J18" s="28"/>
      <c r="K18" s="32"/>
      <c r="L18" s="28" t="s">
        <v>333</v>
      </c>
      <c r="M18" s="28"/>
      <c r="N18" s="28"/>
      <c r="O18" s="32"/>
      <c r="P18" s="28"/>
      <c r="Q18" s="28"/>
      <c r="R18" s="28"/>
    </row>
    <row r="19" spans="1:18">
      <c r="A19" s="12"/>
      <c r="B19" s="52" t="s">
        <v>294</v>
      </c>
      <c r="C19" s="29"/>
      <c r="D19" s="113" t="s">
        <v>180</v>
      </c>
      <c r="E19" s="115">
        <v>58566</v>
      </c>
      <c r="F19" s="30"/>
      <c r="G19" s="29"/>
      <c r="H19" s="113" t="s">
        <v>180</v>
      </c>
      <c r="I19" s="117" t="s">
        <v>295</v>
      </c>
      <c r="J19" s="30"/>
      <c r="K19" s="29"/>
      <c r="L19" s="113" t="s">
        <v>180</v>
      </c>
      <c r="M19" s="117" t="s">
        <v>295</v>
      </c>
      <c r="N19" s="30"/>
      <c r="O19" s="29"/>
      <c r="P19" s="113" t="s">
        <v>180</v>
      </c>
      <c r="Q19" s="115">
        <v>58566</v>
      </c>
      <c r="R19" s="30"/>
    </row>
    <row r="20" spans="1:18" ht="15.75" thickBot="1">
      <c r="A20" s="12"/>
      <c r="B20" s="45"/>
      <c r="C20" s="29"/>
      <c r="D20" s="114"/>
      <c r="E20" s="116"/>
      <c r="F20" s="56"/>
      <c r="G20" s="29"/>
      <c r="H20" s="114"/>
      <c r="I20" s="118"/>
      <c r="J20" s="56"/>
      <c r="K20" s="29"/>
      <c r="L20" s="114"/>
      <c r="M20" s="118"/>
      <c r="N20" s="56"/>
      <c r="O20" s="29"/>
      <c r="P20" s="114"/>
      <c r="Q20" s="116"/>
      <c r="R20" s="56"/>
    </row>
    <row r="21" spans="1:18" ht="15.75" thickTop="1">
      <c r="A21" s="12"/>
      <c r="B21" s="75" t="s">
        <v>334</v>
      </c>
      <c r="C21" s="75"/>
      <c r="D21" s="75"/>
      <c r="E21" s="75"/>
      <c r="F21" s="75"/>
      <c r="G21" s="75"/>
      <c r="H21" s="75"/>
      <c r="I21" s="75"/>
      <c r="J21" s="75"/>
      <c r="K21" s="75"/>
      <c r="L21" s="75"/>
      <c r="M21" s="75"/>
      <c r="N21" s="75"/>
      <c r="O21" s="75"/>
      <c r="P21" s="75"/>
      <c r="Q21" s="75"/>
      <c r="R21" s="75"/>
    </row>
    <row r="22" spans="1:18" ht="25.5" customHeight="1">
      <c r="A22" s="12"/>
      <c r="B22" s="75" t="s">
        <v>335</v>
      </c>
      <c r="C22" s="75"/>
      <c r="D22" s="75"/>
      <c r="E22" s="75"/>
      <c r="F22" s="75"/>
      <c r="G22" s="75"/>
      <c r="H22" s="75"/>
      <c r="I22" s="75"/>
      <c r="J22" s="75"/>
      <c r="K22" s="75"/>
      <c r="L22" s="75"/>
      <c r="M22" s="75"/>
      <c r="N22" s="75"/>
      <c r="O22" s="75"/>
      <c r="P22" s="75"/>
      <c r="Q22" s="75"/>
      <c r="R22" s="75"/>
    </row>
    <row r="23" spans="1:18">
      <c r="A23" s="12"/>
      <c r="B23" s="27"/>
      <c r="C23" s="27"/>
      <c r="D23" s="27"/>
      <c r="E23" s="27"/>
      <c r="F23" s="27"/>
      <c r="G23" s="27"/>
      <c r="H23" s="27"/>
      <c r="I23" s="27"/>
      <c r="J23" s="27"/>
      <c r="K23" s="27"/>
      <c r="L23" s="27"/>
    </row>
    <row r="24" spans="1:18">
      <c r="A24" s="12"/>
      <c r="B24" s="13"/>
      <c r="C24" s="13"/>
      <c r="D24" s="13"/>
      <c r="E24" s="13"/>
      <c r="F24" s="13"/>
      <c r="G24" s="13"/>
      <c r="H24" s="13"/>
      <c r="I24" s="13"/>
      <c r="J24" s="13"/>
      <c r="K24" s="13"/>
      <c r="L24" s="13"/>
    </row>
    <row r="25" spans="1:18">
      <c r="A25" s="12"/>
      <c r="B25" s="119"/>
      <c r="C25" s="15"/>
      <c r="D25" s="15"/>
      <c r="E25" s="15"/>
      <c r="F25" s="61" t="s">
        <v>336</v>
      </c>
      <c r="G25" s="61"/>
      <c r="H25" s="61"/>
      <c r="I25" s="15"/>
      <c r="J25" s="61" t="s">
        <v>337</v>
      </c>
      <c r="K25" s="61"/>
      <c r="L25" s="61"/>
    </row>
    <row r="26" spans="1:18" ht="15.75" thickBot="1">
      <c r="A26" s="12"/>
      <c r="B26" s="14" t="s">
        <v>176</v>
      </c>
      <c r="C26" s="15"/>
      <c r="D26" s="16" t="s">
        <v>338</v>
      </c>
      <c r="E26" s="15"/>
      <c r="F26" s="28" t="s">
        <v>177</v>
      </c>
      <c r="G26" s="28"/>
      <c r="H26" s="28"/>
      <c r="I26" s="15"/>
      <c r="J26" s="28" t="s">
        <v>177</v>
      </c>
      <c r="K26" s="28"/>
      <c r="L26" s="28"/>
    </row>
    <row r="27" spans="1:18">
      <c r="A27" s="12"/>
      <c r="B27" s="52" t="s">
        <v>339</v>
      </c>
      <c r="C27" s="29"/>
      <c r="D27" s="62">
        <v>3</v>
      </c>
      <c r="E27" s="29"/>
      <c r="F27" s="52" t="s">
        <v>180</v>
      </c>
      <c r="G27" s="64">
        <v>9164</v>
      </c>
      <c r="H27" s="30"/>
      <c r="I27" s="29"/>
      <c r="J27" s="52" t="s">
        <v>180</v>
      </c>
      <c r="K27" s="64">
        <v>9164</v>
      </c>
      <c r="L27" s="30"/>
    </row>
    <row r="28" spans="1:18" ht="15.75" thickBot="1">
      <c r="A28" s="12"/>
      <c r="B28" s="105"/>
      <c r="C28" s="29"/>
      <c r="D28" s="67"/>
      <c r="E28" s="29"/>
      <c r="F28" s="53"/>
      <c r="G28" s="65"/>
      <c r="H28" s="56"/>
      <c r="I28" s="29"/>
      <c r="J28" s="53"/>
      <c r="K28" s="65"/>
      <c r="L28" s="56"/>
    </row>
    <row r="29" spans="1:18" ht="15.75" thickTop="1">
      <c r="A29" s="12"/>
      <c r="B29" s="75" t="s">
        <v>340</v>
      </c>
      <c r="C29" s="75"/>
      <c r="D29" s="75"/>
      <c r="E29" s="75"/>
      <c r="F29" s="75"/>
      <c r="G29" s="75"/>
      <c r="H29" s="75"/>
      <c r="I29" s="75"/>
      <c r="J29" s="75"/>
      <c r="K29" s="75"/>
      <c r="L29" s="75"/>
      <c r="M29" s="75"/>
      <c r="N29" s="75"/>
      <c r="O29" s="75"/>
      <c r="P29" s="75"/>
      <c r="Q29" s="75"/>
      <c r="R29" s="75"/>
    </row>
  </sheetData>
  <mergeCells count="69">
    <mergeCell ref="B12:R12"/>
    <mergeCell ref="B21:R21"/>
    <mergeCell ref="B22:R22"/>
    <mergeCell ref="B29:R29"/>
    <mergeCell ref="B6:R6"/>
    <mergeCell ref="B7:R7"/>
    <mergeCell ref="B8:R8"/>
    <mergeCell ref="B9:R9"/>
    <mergeCell ref="B10:R10"/>
    <mergeCell ref="B11:R11"/>
    <mergeCell ref="J27:J28"/>
    <mergeCell ref="K27:K28"/>
    <mergeCell ref="L27:L28"/>
    <mergeCell ref="A1:A2"/>
    <mergeCell ref="B1:R1"/>
    <mergeCell ref="B2:R2"/>
    <mergeCell ref="B3:R3"/>
    <mergeCell ref="A4:A29"/>
    <mergeCell ref="B4:R4"/>
    <mergeCell ref="B5:R5"/>
    <mergeCell ref="F26:H26"/>
    <mergeCell ref="J26:L26"/>
    <mergeCell ref="B27:B28"/>
    <mergeCell ref="C27:C28"/>
    <mergeCell ref="D27:D28"/>
    <mergeCell ref="E27:E28"/>
    <mergeCell ref="F27:F28"/>
    <mergeCell ref="G27:G28"/>
    <mergeCell ref="H27:H28"/>
    <mergeCell ref="I27:I28"/>
    <mergeCell ref="P19:P20"/>
    <mergeCell ref="Q19:Q20"/>
    <mergeCell ref="R19:R20"/>
    <mergeCell ref="B23:L23"/>
    <mergeCell ref="F25:H25"/>
    <mergeCell ref="J25:L25"/>
    <mergeCell ref="J19:J20"/>
    <mergeCell ref="K19:K20"/>
    <mergeCell ref="L19:L20"/>
    <mergeCell ref="M19:M20"/>
    <mergeCell ref="N19:N20"/>
    <mergeCell ref="O19:O20"/>
    <mergeCell ref="O15:O18"/>
    <mergeCell ref="P15:R18"/>
    <mergeCell ref="B19:B20"/>
    <mergeCell ref="C19:C20"/>
    <mergeCell ref="D19:D20"/>
    <mergeCell ref="E19:E20"/>
    <mergeCell ref="F19:F20"/>
    <mergeCell ref="G19:G20"/>
    <mergeCell ref="H19:H20"/>
    <mergeCell ref="I19:I20"/>
    <mergeCell ref="H17:J17"/>
    <mergeCell ref="H18:J18"/>
    <mergeCell ref="K15:K18"/>
    <mergeCell ref="L15:N15"/>
    <mergeCell ref="L16:N16"/>
    <mergeCell ref="L17:N17"/>
    <mergeCell ref="L18:N18"/>
    <mergeCell ref="B13:R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97</v>
      </c>
      <c r="B1" s="1" t="s">
        <v>2</v>
      </c>
    </row>
    <row r="2" spans="1:2">
      <c r="A2" s="9"/>
      <c r="B2" s="1" t="s">
        <v>3</v>
      </c>
    </row>
    <row r="3" spans="1:2">
      <c r="A3" s="3" t="s">
        <v>341</v>
      </c>
      <c r="B3" s="4" t="s">
        <v>7</v>
      </c>
    </row>
    <row r="4" spans="1:2">
      <c r="A4" s="12" t="s">
        <v>97</v>
      </c>
      <c r="B4" s="4" t="s">
        <v>7</v>
      </c>
    </row>
    <row r="5" spans="1:2">
      <c r="A5" s="12"/>
      <c r="B5" s="10" t="s">
        <v>97</v>
      </c>
    </row>
    <row r="6" spans="1:2" ht="77.25">
      <c r="A6" s="12"/>
      <c r="B6" s="11" t="s">
        <v>342</v>
      </c>
    </row>
    <row r="7" spans="1:2" ht="255.75">
      <c r="A7" s="12"/>
      <c r="B7" s="11" t="s">
        <v>3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4.5703125" customWidth="1"/>
    <col min="6" max="6" width="34.140625" customWidth="1"/>
  </cols>
  <sheetData>
    <row r="1" spans="1:6" ht="15" customHeight="1">
      <c r="A1" s="9" t="s">
        <v>344</v>
      </c>
      <c r="B1" s="9" t="s">
        <v>2</v>
      </c>
      <c r="C1" s="9"/>
      <c r="D1" s="9"/>
      <c r="E1" s="9"/>
      <c r="F1" s="9"/>
    </row>
    <row r="2" spans="1:6" ht="15" customHeight="1">
      <c r="A2" s="9"/>
      <c r="B2" s="9" t="s">
        <v>3</v>
      </c>
      <c r="C2" s="9"/>
      <c r="D2" s="9"/>
      <c r="E2" s="9"/>
      <c r="F2" s="9"/>
    </row>
    <row r="3" spans="1:6" ht="30">
      <c r="A3" s="3" t="s">
        <v>345</v>
      </c>
      <c r="B3" s="72" t="s">
        <v>7</v>
      </c>
      <c r="C3" s="72"/>
      <c r="D3" s="72"/>
      <c r="E3" s="72"/>
      <c r="F3" s="72"/>
    </row>
    <row r="4" spans="1:6" ht="15" customHeight="1">
      <c r="A4" s="12" t="s">
        <v>344</v>
      </c>
      <c r="B4" s="72" t="s">
        <v>7</v>
      </c>
      <c r="C4" s="72"/>
      <c r="D4" s="72"/>
      <c r="E4" s="72"/>
      <c r="F4" s="72"/>
    </row>
    <row r="5" spans="1:6">
      <c r="A5" s="12"/>
      <c r="B5" s="73" t="s">
        <v>344</v>
      </c>
      <c r="C5" s="73"/>
      <c r="D5" s="73"/>
      <c r="E5" s="73"/>
      <c r="F5" s="73"/>
    </row>
    <row r="6" spans="1:6">
      <c r="A6" s="12"/>
      <c r="B6" s="74" t="s">
        <v>346</v>
      </c>
      <c r="C6" s="74"/>
      <c r="D6" s="74"/>
      <c r="E6" s="74"/>
      <c r="F6" s="74"/>
    </row>
    <row r="7" spans="1:6" ht="38.25" customHeight="1">
      <c r="A7" s="12"/>
      <c r="B7" s="75" t="s">
        <v>347</v>
      </c>
      <c r="C7" s="75"/>
      <c r="D7" s="75"/>
      <c r="E7" s="75"/>
      <c r="F7" s="75"/>
    </row>
    <row r="8" spans="1:6">
      <c r="A8" s="12"/>
      <c r="B8" s="27"/>
      <c r="C8" s="27"/>
      <c r="D8" s="27"/>
      <c r="E8" s="27"/>
      <c r="F8" s="27"/>
    </row>
    <row r="9" spans="1:6">
      <c r="A9" s="12"/>
      <c r="B9" s="13"/>
      <c r="C9" s="13"/>
      <c r="D9" s="13"/>
      <c r="E9" s="13"/>
      <c r="F9" s="13"/>
    </row>
    <row r="10" spans="1:6" ht="15.75" thickBot="1">
      <c r="A10" s="12"/>
      <c r="B10" s="14" t="s">
        <v>176</v>
      </c>
      <c r="C10" s="15"/>
      <c r="D10" s="28" t="s">
        <v>348</v>
      </c>
      <c r="E10" s="28"/>
      <c r="F10" s="28"/>
    </row>
    <row r="11" spans="1:6">
      <c r="A11" s="12"/>
      <c r="B11" s="52">
        <v>2014</v>
      </c>
      <c r="C11" s="29"/>
      <c r="D11" s="52" t="s">
        <v>180</v>
      </c>
      <c r="E11" s="54">
        <v>824</v>
      </c>
      <c r="F11" s="30"/>
    </row>
    <row r="12" spans="1:6">
      <c r="A12" s="12"/>
      <c r="B12" s="105"/>
      <c r="C12" s="29"/>
      <c r="D12" s="45"/>
      <c r="E12" s="36"/>
      <c r="F12" s="29"/>
    </row>
    <row r="13" spans="1:6">
      <c r="A13" s="12"/>
      <c r="B13" s="33">
        <v>2015</v>
      </c>
      <c r="C13" s="32"/>
      <c r="D13" s="49">
        <v>827</v>
      </c>
      <c r="E13" s="49"/>
      <c r="F13" s="32"/>
    </row>
    <row r="14" spans="1:6">
      <c r="A14" s="12"/>
      <c r="B14" s="33"/>
      <c r="C14" s="32"/>
      <c r="D14" s="49"/>
      <c r="E14" s="49"/>
      <c r="F14" s="32"/>
    </row>
    <row r="15" spans="1:6">
      <c r="A15" s="12"/>
      <c r="B15" s="45">
        <v>2016</v>
      </c>
      <c r="C15" s="29"/>
      <c r="D15" s="36">
        <v>835</v>
      </c>
      <c r="E15" s="36"/>
      <c r="F15" s="29"/>
    </row>
    <row r="16" spans="1:6">
      <c r="A16" s="12"/>
      <c r="B16" s="45"/>
      <c r="C16" s="29"/>
      <c r="D16" s="36"/>
      <c r="E16" s="36"/>
      <c r="F16" s="29"/>
    </row>
    <row r="17" spans="1:6">
      <c r="A17" s="12"/>
      <c r="B17" s="33">
        <v>2017</v>
      </c>
      <c r="C17" s="32"/>
      <c r="D17" s="49">
        <v>840</v>
      </c>
      <c r="E17" s="49"/>
      <c r="F17" s="32"/>
    </row>
    <row r="18" spans="1:6">
      <c r="A18" s="12"/>
      <c r="B18" s="33"/>
      <c r="C18" s="32"/>
      <c r="D18" s="49"/>
      <c r="E18" s="49"/>
      <c r="F18" s="32"/>
    </row>
    <row r="19" spans="1:6">
      <c r="A19" s="12"/>
      <c r="B19" s="45">
        <v>2018</v>
      </c>
      <c r="C19" s="29"/>
      <c r="D19" s="36">
        <v>822</v>
      </c>
      <c r="E19" s="36"/>
      <c r="F19" s="29"/>
    </row>
    <row r="20" spans="1:6">
      <c r="A20" s="12"/>
      <c r="B20" s="45"/>
      <c r="C20" s="29"/>
      <c r="D20" s="36"/>
      <c r="E20" s="36"/>
      <c r="F20" s="29"/>
    </row>
    <row r="21" spans="1:6">
      <c r="A21" s="12"/>
      <c r="B21" s="33" t="s">
        <v>272</v>
      </c>
      <c r="C21" s="32"/>
      <c r="D21" s="34">
        <v>6302</v>
      </c>
      <c r="E21" s="34"/>
      <c r="F21" s="32"/>
    </row>
    <row r="22" spans="1:6" ht="15.75" thickBot="1">
      <c r="A22" s="12"/>
      <c r="B22" s="33"/>
      <c r="C22" s="32"/>
      <c r="D22" s="108"/>
      <c r="E22" s="108"/>
      <c r="F22" s="51"/>
    </row>
    <row r="23" spans="1:6">
      <c r="A23" s="12"/>
      <c r="B23" s="29"/>
      <c r="C23" s="29"/>
      <c r="D23" s="52" t="s">
        <v>180</v>
      </c>
      <c r="E23" s="64">
        <v>10450</v>
      </c>
      <c r="F23" s="30"/>
    </row>
    <row r="24" spans="1:6" ht="15.75" thickBot="1">
      <c r="A24" s="12"/>
      <c r="B24" s="29"/>
      <c r="C24" s="29"/>
      <c r="D24" s="53"/>
      <c r="E24" s="65"/>
      <c r="F24" s="56"/>
    </row>
    <row r="25" spans="1:6" ht="15.75" thickTop="1">
      <c r="A25" s="12"/>
      <c r="B25" s="74" t="s">
        <v>349</v>
      </c>
      <c r="C25" s="74"/>
      <c r="D25" s="74"/>
      <c r="E25" s="74"/>
      <c r="F25" s="74"/>
    </row>
    <row r="26" spans="1:6" ht="25.5" customHeight="1">
      <c r="A26" s="12"/>
      <c r="B26" s="75" t="s">
        <v>350</v>
      </c>
      <c r="C26" s="75"/>
      <c r="D26" s="75"/>
      <c r="E26" s="75"/>
      <c r="F26" s="75"/>
    </row>
    <row r="27" spans="1:6">
      <c r="A27" s="12"/>
      <c r="B27" s="74" t="s">
        <v>351</v>
      </c>
      <c r="C27" s="74"/>
      <c r="D27" s="74"/>
      <c r="E27" s="74"/>
      <c r="F27" s="74"/>
    </row>
    <row r="28" spans="1:6" ht="38.25" customHeight="1">
      <c r="A28" s="12"/>
      <c r="B28" s="75" t="s">
        <v>352</v>
      </c>
      <c r="C28" s="75"/>
      <c r="D28" s="75"/>
      <c r="E28" s="75"/>
      <c r="F28" s="75"/>
    </row>
  </sheetData>
  <mergeCells count="45">
    <mergeCell ref="B26:F26"/>
    <mergeCell ref="B27:F27"/>
    <mergeCell ref="B28:F28"/>
    <mergeCell ref="A1:A2"/>
    <mergeCell ref="B1:F1"/>
    <mergeCell ref="B2:F2"/>
    <mergeCell ref="B3:F3"/>
    <mergeCell ref="A4:A2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9" customWidth="1"/>
    <col min="4" max="4" width="6.140625" customWidth="1"/>
    <col min="5" max="5" width="24.28515625" customWidth="1"/>
    <col min="6" max="7" width="29" customWidth="1"/>
    <col min="8" max="8" width="6.140625" customWidth="1"/>
    <col min="9" max="9" width="12.5703125" customWidth="1"/>
    <col min="10" max="11" width="29" customWidth="1"/>
    <col min="12" max="12" width="6.140625" customWidth="1"/>
    <col min="13" max="13" width="17.7109375" customWidth="1"/>
    <col min="14" max="14" width="29" customWidth="1"/>
  </cols>
  <sheetData>
    <row r="1" spans="1:14" ht="15" customHeight="1">
      <c r="A1" s="9" t="s">
        <v>3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4</v>
      </c>
      <c r="B3" s="72" t="s">
        <v>7</v>
      </c>
      <c r="C3" s="72"/>
      <c r="D3" s="72"/>
      <c r="E3" s="72"/>
      <c r="F3" s="72"/>
      <c r="G3" s="72"/>
      <c r="H3" s="72"/>
      <c r="I3" s="72"/>
      <c r="J3" s="72"/>
      <c r="K3" s="72"/>
      <c r="L3" s="72"/>
      <c r="M3" s="72"/>
      <c r="N3" s="72"/>
    </row>
    <row r="4" spans="1:14" ht="15" customHeight="1">
      <c r="A4" s="12" t="s">
        <v>353</v>
      </c>
      <c r="B4" s="72" t="s">
        <v>7</v>
      </c>
      <c r="C4" s="72"/>
      <c r="D4" s="72"/>
      <c r="E4" s="72"/>
      <c r="F4" s="72"/>
      <c r="G4" s="72"/>
      <c r="H4" s="72"/>
      <c r="I4" s="72"/>
      <c r="J4" s="72"/>
      <c r="K4" s="72"/>
      <c r="L4" s="72"/>
      <c r="M4" s="72"/>
      <c r="N4" s="72"/>
    </row>
    <row r="5" spans="1:14">
      <c r="A5" s="12"/>
      <c r="B5" s="126" t="s">
        <v>355</v>
      </c>
      <c r="C5" s="126"/>
      <c r="D5" s="126"/>
      <c r="E5" s="126"/>
      <c r="F5" s="126"/>
      <c r="G5" s="126"/>
      <c r="H5" s="126"/>
      <c r="I5" s="126"/>
      <c r="J5" s="126"/>
      <c r="K5" s="126"/>
      <c r="L5" s="126"/>
      <c r="M5" s="126"/>
      <c r="N5" s="126"/>
    </row>
    <row r="6" spans="1:14">
      <c r="A6" s="12"/>
      <c r="B6" s="75" t="s">
        <v>356</v>
      </c>
      <c r="C6" s="75"/>
      <c r="D6" s="75"/>
      <c r="E6" s="75"/>
      <c r="F6" s="75"/>
      <c r="G6" s="75"/>
      <c r="H6" s="75"/>
      <c r="I6" s="75"/>
      <c r="J6" s="75"/>
      <c r="K6" s="75"/>
      <c r="L6" s="75"/>
      <c r="M6" s="75"/>
      <c r="N6" s="75"/>
    </row>
    <row r="7" spans="1:14">
      <c r="A7" s="12"/>
      <c r="B7" s="74" t="s">
        <v>357</v>
      </c>
      <c r="C7" s="74"/>
      <c r="D7" s="74"/>
      <c r="E7" s="74"/>
      <c r="F7" s="74"/>
      <c r="G7" s="74"/>
      <c r="H7" s="74"/>
      <c r="I7" s="74"/>
      <c r="J7" s="74"/>
      <c r="K7" s="74"/>
      <c r="L7" s="74"/>
      <c r="M7" s="74"/>
      <c r="N7" s="74"/>
    </row>
    <row r="8" spans="1:14" ht="51" customHeight="1">
      <c r="A8" s="12"/>
      <c r="B8" s="75" t="s">
        <v>358</v>
      </c>
      <c r="C8" s="75"/>
      <c r="D8" s="75"/>
      <c r="E8" s="75"/>
      <c r="F8" s="75"/>
      <c r="G8" s="75"/>
      <c r="H8" s="75"/>
      <c r="I8" s="75"/>
      <c r="J8" s="75"/>
      <c r="K8" s="75"/>
      <c r="L8" s="75"/>
      <c r="M8" s="75"/>
      <c r="N8" s="75"/>
    </row>
    <row r="9" spans="1:14">
      <c r="A9" s="12"/>
      <c r="B9" s="27"/>
      <c r="C9" s="27"/>
      <c r="D9" s="27"/>
      <c r="E9" s="27"/>
      <c r="F9" s="27"/>
      <c r="G9" s="27"/>
      <c r="H9" s="27"/>
      <c r="I9" s="27"/>
      <c r="J9" s="27"/>
    </row>
    <row r="10" spans="1:14">
      <c r="A10" s="12"/>
      <c r="B10" s="13"/>
      <c r="C10" s="13"/>
      <c r="D10" s="13"/>
      <c r="E10" s="13"/>
      <c r="F10" s="13"/>
      <c r="G10" s="13"/>
      <c r="H10" s="13"/>
      <c r="I10" s="13"/>
      <c r="J10" s="13"/>
    </row>
    <row r="11" spans="1:14">
      <c r="A11" s="12"/>
      <c r="B11" s="103" t="s">
        <v>176</v>
      </c>
      <c r="C11" s="32"/>
      <c r="D11" s="61" t="s">
        <v>251</v>
      </c>
      <c r="E11" s="61"/>
      <c r="F11" s="61"/>
      <c r="G11" s="32"/>
      <c r="H11" s="61" t="s">
        <v>359</v>
      </c>
      <c r="I11" s="61"/>
      <c r="J11" s="61"/>
    </row>
    <row r="12" spans="1:14" ht="15.75" thickBot="1">
      <c r="A12" s="12"/>
      <c r="B12" s="104"/>
      <c r="C12" s="32"/>
      <c r="D12" s="28"/>
      <c r="E12" s="28"/>
      <c r="F12" s="28"/>
      <c r="G12" s="32"/>
      <c r="H12" s="121">
        <v>41639</v>
      </c>
      <c r="I12" s="121"/>
      <c r="J12" s="121"/>
    </row>
    <row r="13" spans="1:14">
      <c r="A13" s="12"/>
      <c r="B13" s="122" t="s">
        <v>360</v>
      </c>
      <c r="C13" s="29"/>
      <c r="D13" s="52" t="s">
        <v>180</v>
      </c>
      <c r="E13" s="64">
        <v>143009</v>
      </c>
      <c r="F13" s="30"/>
      <c r="G13" s="29"/>
      <c r="H13" s="52" t="s">
        <v>180</v>
      </c>
      <c r="I13" s="54">
        <v>2</v>
      </c>
      <c r="J13" s="30"/>
    </row>
    <row r="14" spans="1:14" ht="15.75" thickBot="1">
      <c r="A14" s="12"/>
      <c r="B14" s="35"/>
      <c r="C14" s="29"/>
      <c r="D14" s="53"/>
      <c r="E14" s="65"/>
      <c r="F14" s="56"/>
      <c r="G14" s="29"/>
      <c r="H14" s="53"/>
      <c r="I14" s="55"/>
      <c r="J14" s="56"/>
    </row>
    <row r="15" spans="1:14" ht="25.5" customHeight="1" thickTop="1">
      <c r="A15" s="12"/>
      <c r="B15" s="75" t="s">
        <v>361</v>
      </c>
      <c r="C15" s="75"/>
      <c r="D15" s="75"/>
      <c r="E15" s="75"/>
      <c r="F15" s="75"/>
      <c r="G15" s="75"/>
      <c r="H15" s="75"/>
      <c r="I15" s="75"/>
      <c r="J15" s="75"/>
      <c r="K15" s="75"/>
      <c r="L15" s="75"/>
      <c r="M15" s="75"/>
      <c r="N15" s="75"/>
    </row>
    <row r="16" spans="1:14">
      <c r="A16" s="12"/>
      <c r="B16" s="27"/>
      <c r="C16" s="27"/>
      <c r="D16" s="27"/>
      <c r="E16" s="27"/>
      <c r="F16" s="27"/>
      <c r="G16" s="27"/>
      <c r="H16" s="27"/>
      <c r="I16" s="27"/>
      <c r="J16" s="27"/>
    </row>
    <row r="17" spans="1:14">
      <c r="A17" s="12"/>
      <c r="B17" s="13"/>
      <c r="C17" s="13"/>
      <c r="D17" s="13"/>
      <c r="E17" s="13"/>
      <c r="F17" s="13"/>
      <c r="G17" s="13"/>
      <c r="H17" s="13"/>
      <c r="I17" s="13"/>
      <c r="J17" s="13"/>
    </row>
    <row r="18" spans="1:14">
      <c r="A18" s="12"/>
      <c r="B18" s="103" t="s">
        <v>176</v>
      </c>
      <c r="C18" s="32"/>
      <c r="D18" s="61" t="s">
        <v>251</v>
      </c>
      <c r="E18" s="61"/>
      <c r="F18" s="61"/>
      <c r="G18" s="32"/>
      <c r="H18" s="61" t="s">
        <v>359</v>
      </c>
      <c r="I18" s="61"/>
      <c r="J18" s="61"/>
    </row>
    <row r="19" spans="1:14" ht="15.75" thickBot="1">
      <c r="A19" s="12"/>
      <c r="B19" s="104"/>
      <c r="C19" s="32"/>
      <c r="D19" s="28"/>
      <c r="E19" s="28"/>
      <c r="F19" s="28"/>
      <c r="G19" s="32"/>
      <c r="H19" s="121">
        <v>41639</v>
      </c>
      <c r="I19" s="121"/>
      <c r="J19" s="121"/>
    </row>
    <row r="20" spans="1:14">
      <c r="A20" s="12"/>
      <c r="B20" s="122" t="s">
        <v>362</v>
      </c>
      <c r="C20" s="29"/>
      <c r="D20" s="52" t="s">
        <v>180</v>
      </c>
      <c r="E20" s="64">
        <v>30482</v>
      </c>
      <c r="F20" s="30"/>
      <c r="G20" s="29"/>
      <c r="H20" s="52" t="s">
        <v>180</v>
      </c>
      <c r="I20" s="54">
        <v>226</v>
      </c>
      <c r="J20" s="30"/>
    </row>
    <row r="21" spans="1:14" ht="15.75" thickBot="1">
      <c r="A21" s="12"/>
      <c r="B21" s="35"/>
      <c r="C21" s="29"/>
      <c r="D21" s="53"/>
      <c r="E21" s="65"/>
      <c r="F21" s="56"/>
      <c r="G21" s="29"/>
      <c r="H21" s="53"/>
      <c r="I21" s="55"/>
      <c r="J21" s="56"/>
    </row>
    <row r="22" spans="1:14" ht="25.5" customHeight="1" thickTop="1">
      <c r="A22" s="12"/>
      <c r="B22" s="75" t="s">
        <v>363</v>
      </c>
      <c r="C22" s="75"/>
      <c r="D22" s="75"/>
      <c r="E22" s="75"/>
      <c r="F22" s="75"/>
      <c r="G22" s="75"/>
      <c r="H22" s="75"/>
      <c r="I22" s="75"/>
      <c r="J22" s="75"/>
      <c r="K22" s="75"/>
      <c r="L22" s="75"/>
      <c r="M22" s="75"/>
      <c r="N22" s="75"/>
    </row>
    <row r="23" spans="1:14">
      <c r="A23" s="12"/>
      <c r="B23" s="75" t="s">
        <v>364</v>
      </c>
      <c r="C23" s="75"/>
      <c r="D23" s="75"/>
      <c r="E23" s="75"/>
      <c r="F23" s="75"/>
      <c r="G23" s="75"/>
      <c r="H23" s="75"/>
      <c r="I23" s="75"/>
      <c r="J23" s="75"/>
      <c r="K23" s="75"/>
      <c r="L23" s="75"/>
      <c r="M23" s="75"/>
      <c r="N23" s="75"/>
    </row>
    <row r="24" spans="1:14">
      <c r="A24" s="12"/>
      <c r="B24" s="74" t="s">
        <v>365</v>
      </c>
      <c r="C24" s="74"/>
      <c r="D24" s="74"/>
      <c r="E24" s="74"/>
      <c r="F24" s="74"/>
      <c r="G24" s="74"/>
      <c r="H24" s="74"/>
      <c r="I24" s="74"/>
      <c r="J24" s="74"/>
      <c r="K24" s="74"/>
      <c r="L24" s="74"/>
      <c r="M24" s="74"/>
      <c r="N24" s="74"/>
    </row>
    <row r="25" spans="1:14" ht="51" customHeight="1">
      <c r="A25" s="12"/>
      <c r="B25" s="75" t="s">
        <v>366</v>
      </c>
      <c r="C25" s="75"/>
      <c r="D25" s="75"/>
      <c r="E25" s="75"/>
      <c r="F25" s="75"/>
      <c r="G25" s="75"/>
      <c r="H25" s="75"/>
      <c r="I25" s="75"/>
      <c r="J25" s="75"/>
      <c r="K25" s="75"/>
      <c r="L25" s="75"/>
      <c r="M25" s="75"/>
      <c r="N25" s="75"/>
    </row>
    <row r="26" spans="1:14" ht="25.5" customHeight="1">
      <c r="A26" s="12"/>
      <c r="B26" s="75" t="s">
        <v>367</v>
      </c>
      <c r="C26" s="75"/>
      <c r="D26" s="75"/>
      <c r="E26" s="75"/>
      <c r="F26" s="75"/>
      <c r="G26" s="75"/>
      <c r="H26" s="75"/>
      <c r="I26" s="75"/>
      <c r="J26" s="75"/>
      <c r="K26" s="75"/>
      <c r="L26" s="75"/>
      <c r="M26" s="75"/>
      <c r="N26" s="75"/>
    </row>
    <row r="27" spans="1:14" ht="63.75" customHeight="1">
      <c r="A27" s="12"/>
      <c r="B27" s="75" t="s">
        <v>368</v>
      </c>
      <c r="C27" s="75"/>
      <c r="D27" s="75"/>
      <c r="E27" s="75"/>
      <c r="F27" s="75"/>
      <c r="G27" s="75"/>
      <c r="H27" s="75"/>
      <c r="I27" s="75"/>
      <c r="J27" s="75"/>
      <c r="K27" s="75"/>
      <c r="L27" s="75"/>
      <c r="M27" s="75"/>
      <c r="N27" s="75"/>
    </row>
    <row r="28" spans="1:14" ht="76.5" customHeight="1">
      <c r="A28" s="12"/>
      <c r="B28" s="75" t="s">
        <v>369</v>
      </c>
      <c r="C28" s="75"/>
      <c r="D28" s="75"/>
      <c r="E28" s="75"/>
      <c r="F28" s="75"/>
      <c r="G28" s="75"/>
      <c r="H28" s="75"/>
      <c r="I28" s="75"/>
      <c r="J28" s="75"/>
      <c r="K28" s="75"/>
      <c r="L28" s="75"/>
      <c r="M28" s="75"/>
      <c r="N28" s="75"/>
    </row>
    <row r="29" spans="1:14" ht="63.75" customHeight="1">
      <c r="A29" s="12"/>
      <c r="B29" s="75" t="s">
        <v>370</v>
      </c>
      <c r="C29" s="75"/>
      <c r="D29" s="75"/>
      <c r="E29" s="75"/>
      <c r="F29" s="75"/>
      <c r="G29" s="75"/>
      <c r="H29" s="75"/>
      <c r="I29" s="75"/>
      <c r="J29" s="75"/>
      <c r="K29" s="75"/>
      <c r="L29" s="75"/>
      <c r="M29" s="75"/>
      <c r="N29" s="75"/>
    </row>
    <row r="30" spans="1:14" ht="25.5" customHeight="1">
      <c r="A30" s="12"/>
      <c r="B30" s="75" t="s">
        <v>371</v>
      </c>
      <c r="C30" s="75"/>
      <c r="D30" s="75"/>
      <c r="E30" s="75"/>
      <c r="F30" s="75"/>
      <c r="G30" s="75"/>
      <c r="H30" s="75"/>
      <c r="I30" s="75"/>
      <c r="J30" s="75"/>
      <c r="K30" s="75"/>
      <c r="L30" s="75"/>
      <c r="M30" s="75"/>
      <c r="N30" s="75"/>
    </row>
    <row r="31" spans="1:14">
      <c r="A31" s="12"/>
      <c r="B31" s="75" t="s">
        <v>372</v>
      </c>
      <c r="C31" s="75"/>
      <c r="D31" s="75"/>
      <c r="E31" s="75"/>
      <c r="F31" s="75"/>
      <c r="G31" s="75"/>
      <c r="H31" s="75"/>
      <c r="I31" s="75"/>
      <c r="J31" s="75"/>
      <c r="K31" s="75"/>
      <c r="L31" s="75"/>
      <c r="M31" s="75"/>
      <c r="N31" s="75"/>
    </row>
    <row r="32" spans="1:14">
      <c r="A32" s="12"/>
      <c r="B32" s="27"/>
      <c r="C32" s="27"/>
      <c r="D32" s="27"/>
      <c r="E32" s="27"/>
      <c r="F32" s="27"/>
      <c r="G32" s="27"/>
      <c r="H32" s="27"/>
      <c r="I32" s="27"/>
      <c r="J32" s="27"/>
      <c r="K32" s="27"/>
      <c r="L32" s="27"/>
      <c r="M32" s="27"/>
      <c r="N32" s="27"/>
    </row>
    <row r="33" spans="1:14">
      <c r="A33" s="12"/>
      <c r="B33" s="13"/>
      <c r="C33" s="13"/>
      <c r="D33" s="13"/>
      <c r="E33" s="13"/>
      <c r="F33" s="13"/>
      <c r="G33" s="13"/>
      <c r="H33" s="13"/>
      <c r="I33" s="13"/>
      <c r="J33" s="13"/>
      <c r="K33" s="13"/>
      <c r="L33" s="13"/>
      <c r="M33" s="13"/>
      <c r="N33" s="13"/>
    </row>
    <row r="34" spans="1:14" ht="15.75" thickBot="1">
      <c r="A34" s="12"/>
      <c r="B34" s="119"/>
      <c r="C34" s="15"/>
      <c r="D34" s="28" t="s">
        <v>251</v>
      </c>
      <c r="E34" s="28"/>
      <c r="F34" s="28"/>
      <c r="G34" s="28"/>
      <c r="H34" s="28"/>
      <c r="I34" s="28"/>
      <c r="J34" s="28"/>
      <c r="K34" s="15"/>
      <c r="L34" s="61" t="s">
        <v>359</v>
      </c>
      <c r="M34" s="61"/>
      <c r="N34" s="61"/>
    </row>
    <row r="35" spans="1:14" ht="15.75" thickBot="1">
      <c r="A35" s="12"/>
      <c r="B35" s="14" t="s">
        <v>176</v>
      </c>
      <c r="C35" s="15"/>
      <c r="D35" s="111" t="s">
        <v>373</v>
      </c>
      <c r="E35" s="111"/>
      <c r="F35" s="111"/>
      <c r="G35" s="15"/>
      <c r="H35" s="111" t="s">
        <v>374</v>
      </c>
      <c r="I35" s="111"/>
      <c r="J35" s="111"/>
      <c r="K35" s="15"/>
      <c r="L35" s="28" t="s">
        <v>177</v>
      </c>
      <c r="M35" s="28"/>
      <c r="N35" s="28"/>
    </row>
    <row r="36" spans="1:14">
      <c r="A36" s="12"/>
      <c r="B36" s="17" t="s">
        <v>375</v>
      </c>
      <c r="C36" s="18"/>
      <c r="D36" s="30"/>
      <c r="E36" s="30"/>
      <c r="F36" s="30"/>
      <c r="G36" s="18"/>
      <c r="H36" s="30"/>
      <c r="I36" s="30"/>
      <c r="J36" s="30"/>
      <c r="K36" s="18"/>
      <c r="L36" s="30"/>
      <c r="M36" s="30"/>
      <c r="N36" s="30"/>
    </row>
    <row r="37" spans="1:14">
      <c r="A37" s="12"/>
      <c r="B37" s="33" t="s">
        <v>376</v>
      </c>
      <c r="C37" s="32"/>
      <c r="D37" s="33" t="s">
        <v>180</v>
      </c>
      <c r="E37" s="34">
        <v>13126</v>
      </c>
      <c r="F37" s="32"/>
      <c r="G37" s="32"/>
      <c r="H37" s="33" t="s">
        <v>180</v>
      </c>
      <c r="I37" s="49" t="s">
        <v>295</v>
      </c>
      <c r="J37" s="32"/>
      <c r="K37" s="32"/>
      <c r="L37" s="33" t="s">
        <v>180</v>
      </c>
      <c r="M37" s="49" t="s">
        <v>295</v>
      </c>
      <c r="N37" s="32"/>
    </row>
    <row r="38" spans="1:14">
      <c r="A38" s="12"/>
      <c r="B38" s="33"/>
      <c r="C38" s="32"/>
      <c r="D38" s="33"/>
      <c r="E38" s="34"/>
      <c r="F38" s="32"/>
      <c r="G38" s="32"/>
      <c r="H38" s="33"/>
      <c r="I38" s="49"/>
      <c r="J38" s="32"/>
      <c r="K38" s="32"/>
      <c r="L38" s="33"/>
      <c r="M38" s="49"/>
      <c r="N38" s="32"/>
    </row>
    <row r="39" spans="1:14">
      <c r="A39" s="12"/>
      <c r="B39" s="45" t="s">
        <v>377</v>
      </c>
      <c r="C39" s="29"/>
      <c r="D39" s="70">
        <v>3479</v>
      </c>
      <c r="E39" s="70"/>
      <c r="F39" s="29"/>
      <c r="G39" s="29"/>
      <c r="H39" s="36" t="s">
        <v>295</v>
      </c>
      <c r="I39" s="36"/>
      <c r="J39" s="29"/>
      <c r="K39" s="29"/>
      <c r="L39" s="36" t="s">
        <v>295</v>
      </c>
      <c r="M39" s="36"/>
      <c r="N39" s="29"/>
    </row>
    <row r="40" spans="1:14">
      <c r="A40" s="12"/>
      <c r="B40" s="45"/>
      <c r="C40" s="29"/>
      <c r="D40" s="70"/>
      <c r="E40" s="70"/>
      <c r="F40" s="29"/>
      <c r="G40" s="29"/>
      <c r="H40" s="36"/>
      <c r="I40" s="36"/>
      <c r="J40" s="29"/>
      <c r="K40" s="29"/>
      <c r="L40" s="36"/>
      <c r="M40" s="36"/>
      <c r="N40" s="29"/>
    </row>
    <row r="41" spans="1:14">
      <c r="A41" s="12"/>
      <c r="B41" s="33" t="s">
        <v>378</v>
      </c>
      <c r="C41" s="32"/>
      <c r="D41" s="34">
        <v>4423</v>
      </c>
      <c r="E41" s="34"/>
      <c r="F41" s="32"/>
      <c r="G41" s="32"/>
      <c r="H41" s="49" t="s">
        <v>295</v>
      </c>
      <c r="I41" s="49"/>
      <c r="J41" s="32"/>
      <c r="K41" s="32"/>
      <c r="L41" s="34">
        <v>2630</v>
      </c>
      <c r="M41" s="34"/>
      <c r="N41" s="32"/>
    </row>
    <row r="42" spans="1:14">
      <c r="A42" s="12"/>
      <c r="B42" s="33"/>
      <c r="C42" s="32"/>
      <c r="D42" s="34"/>
      <c r="E42" s="34"/>
      <c r="F42" s="32"/>
      <c r="G42" s="32"/>
      <c r="H42" s="49"/>
      <c r="I42" s="49"/>
      <c r="J42" s="32"/>
      <c r="K42" s="32"/>
      <c r="L42" s="34"/>
      <c r="M42" s="34"/>
      <c r="N42" s="32"/>
    </row>
    <row r="43" spans="1:14">
      <c r="A43" s="12"/>
      <c r="B43" s="17" t="s">
        <v>379</v>
      </c>
      <c r="C43" s="18"/>
      <c r="D43" s="29"/>
      <c r="E43" s="29"/>
      <c r="F43" s="29"/>
      <c r="G43" s="18"/>
      <c r="H43" s="29"/>
      <c r="I43" s="29"/>
      <c r="J43" s="29"/>
      <c r="K43" s="18"/>
      <c r="L43" s="29"/>
      <c r="M43" s="29"/>
      <c r="N43" s="29"/>
    </row>
    <row r="44" spans="1:14">
      <c r="A44" s="12"/>
      <c r="B44" s="33" t="s">
        <v>380</v>
      </c>
      <c r="C44" s="32"/>
      <c r="D44" s="49">
        <v>920</v>
      </c>
      <c r="E44" s="49"/>
      <c r="F44" s="32"/>
      <c r="G44" s="32"/>
      <c r="H44" s="49" t="s">
        <v>295</v>
      </c>
      <c r="I44" s="49"/>
      <c r="J44" s="32"/>
      <c r="K44" s="32"/>
      <c r="L44" s="49" t="s">
        <v>295</v>
      </c>
      <c r="M44" s="49"/>
      <c r="N44" s="32"/>
    </row>
    <row r="45" spans="1:14">
      <c r="A45" s="12"/>
      <c r="B45" s="33"/>
      <c r="C45" s="32"/>
      <c r="D45" s="49"/>
      <c r="E45" s="49"/>
      <c r="F45" s="32"/>
      <c r="G45" s="32"/>
      <c r="H45" s="49"/>
      <c r="I45" s="49"/>
      <c r="J45" s="32"/>
      <c r="K45" s="32"/>
      <c r="L45" s="49"/>
      <c r="M45" s="49"/>
      <c r="N45" s="32"/>
    </row>
    <row r="46" spans="1:14">
      <c r="A46" s="12"/>
      <c r="B46" s="45" t="s">
        <v>381</v>
      </c>
      <c r="C46" s="29"/>
      <c r="D46" s="36">
        <v>71</v>
      </c>
      <c r="E46" s="36"/>
      <c r="F46" s="29"/>
      <c r="G46" s="29"/>
      <c r="H46" s="36" t="s">
        <v>295</v>
      </c>
      <c r="I46" s="36"/>
      <c r="J46" s="29"/>
      <c r="K46" s="29"/>
      <c r="L46" s="36">
        <v>71</v>
      </c>
      <c r="M46" s="36"/>
      <c r="N46" s="29"/>
    </row>
    <row r="47" spans="1:14" ht="15.75" thickBot="1">
      <c r="A47" s="12"/>
      <c r="B47" s="45"/>
      <c r="C47" s="29"/>
      <c r="D47" s="37"/>
      <c r="E47" s="37"/>
      <c r="F47" s="38"/>
      <c r="G47" s="29"/>
      <c r="H47" s="37"/>
      <c r="I47" s="37"/>
      <c r="J47" s="38"/>
      <c r="K47" s="29"/>
      <c r="L47" s="37"/>
      <c r="M47" s="37"/>
      <c r="N47" s="38"/>
    </row>
    <row r="48" spans="1:14">
      <c r="A48" s="12"/>
      <c r="B48" s="123" t="s">
        <v>382</v>
      </c>
      <c r="C48" s="32"/>
      <c r="D48" s="39" t="s">
        <v>180</v>
      </c>
      <c r="E48" s="41">
        <v>22019</v>
      </c>
      <c r="F48" s="43"/>
      <c r="G48" s="32"/>
      <c r="H48" s="39" t="s">
        <v>180</v>
      </c>
      <c r="I48" s="124" t="s">
        <v>295</v>
      </c>
      <c r="J48" s="43"/>
      <c r="K48" s="32"/>
      <c r="L48" s="39" t="s">
        <v>180</v>
      </c>
      <c r="M48" s="41">
        <v>2701</v>
      </c>
      <c r="N48" s="43"/>
    </row>
    <row r="49" spans="1:14" ht="15.75" thickBot="1">
      <c r="A49" s="12"/>
      <c r="B49" s="123"/>
      <c r="C49" s="32"/>
      <c r="D49" s="40"/>
      <c r="E49" s="42"/>
      <c r="F49" s="44"/>
      <c r="G49" s="32"/>
      <c r="H49" s="40"/>
      <c r="I49" s="125"/>
      <c r="J49" s="44"/>
      <c r="K49" s="32"/>
      <c r="L49" s="40"/>
      <c r="M49" s="42"/>
      <c r="N49" s="44"/>
    </row>
    <row r="50" spans="1:14" ht="38.25" customHeight="1" thickTop="1">
      <c r="A50" s="12"/>
      <c r="B50" s="75" t="s">
        <v>383</v>
      </c>
      <c r="C50" s="75"/>
      <c r="D50" s="75"/>
      <c r="E50" s="75"/>
      <c r="F50" s="75"/>
      <c r="G50" s="75"/>
      <c r="H50" s="75"/>
      <c r="I50" s="75"/>
      <c r="J50" s="75"/>
      <c r="K50" s="75"/>
      <c r="L50" s="75"/>
      <c r="M50" s="75"/>
      <c r="N50" s="75"/>
    </row>
    <row r="51" spans="1:14" ht="38.25" customHeight="1">
      <c r="A51" s="12"/>
      <c r="B51" s="75" t="s">
        <v>384</v>
      </c>
      <c r="C51" s="75"/>
      <c r="D51" s="75"/>
      <c r="E51" s="75"/>
      <c r="F51" s="75"/>
      <c r="G51" s="75"/>
      <c r="H51" s="75"/>
      <c r="I51" s="75"/>
      <c r="J51" s="75"/>
      <c r="K51" s="75"/>
      <c r="L51" s="75"/>
      <c r="M51" s="75"/>
      <c r="N51" s="75"/>
    </row>
    <row r="52" spans="1:14">
      <c r="A52" s="12"/>
      <c r="B52" s="74" t="s">
        <v>385</v>
      </c>
      <c r="C52" s="74"/>
      <c r="D52" s="74"/>
      <c r="E52" s="74"/>
      <c r="F52" s="74"/>
      <c r="G52" s="74"/>
      <c r="H52" s="74"/>
      <c r="I52" s="74"/>
      <c r="J52" s="74"/>
      <c r="K52" s="74"/>
      <c r="L52" s="74"/>
      <c r="M52" s="74"/>
      <c r="N52" s="74"/>
    </row>
    <row r="53" spans="1:14" ht="38.25" customHeight="1">
      <c r="A53" s="12"/>
      <c r="B53" s="75" t="s">
        <v>386</v>
      </c>
      <c r="C53" s="75"/>
      <c r="D53" s="75"/>
      <c r="E53" s="75"/>
      <c r="F53" s="75"/>
      <c r="G53" s="75"/>
      <c r="H53" s="75"/>
      <c r="I53" s="75"/>
      <c r="J53" s="75"/>
      <c r="K53" s="75"/>
      <c r="L53" s="75"/>
      <c r="M53" s="75"/>
      <c r="N53" s="75"/>
    </row>
    <row r="54" spans="1:14" ht="38.25" customHeight="1">
      <c r="A54" s="12"/>
      <c r="B54" s="75" t="s">
        <v>387</v>
      </c>
      <c r="C54" s="75"/>
      <c r="D54" s="75"/>
      <c r="E54" s="75"/>
      <c r="F54" s="75"/>
      <c r="G54" s="75"/>
      <c r="H54" s="75"/>
      <c r="I54" s="75"/>
      <c r="J54" s="75"/>
      <c r="K54" s="75"/>
      <c r="L54" s="75"/>
      <c r="M54" s="75"/>
      <c r="N54" s="75"/>
    </row>
    <row r="55" spans="1:14" ht="38.25" customHeight="1">
      <c r="A55" s="12"/>
      <c r="B55" s="75" t="s">
        <v>388</v>
      </c>
      <c r="C55" s="75"/>
      <c r="D55" s="75"/>
      <c r="E55" s="75"/>
      <c r="F55" s="75"/>
      <c r="G55" s="75"/>
      <c r="H55" s="75"/>
      <c r="I55" s="75"/>
      <c r="J55" s="75"/>
      <c r="K55" s="75"/>
      <c r="L55" s="75"/>
      <c r="M55" s="75"/>
      <c r="N55" s="75"/>
    </row>
    <row r="56" spans="1:14" ht="38.25" customHeight="1">
      <c r="A56" s="12"/>
      <c r="B56" s="75" t="s">
        <v>389</v>
      </c>
      <c r="C56" s="75"/>
      <c r="D56" s="75"/>
      <c r="E56" s="75"/>
      <c r="F56" s="75"/>
      <c r="G56" s="75"/>
      <c r="H56" s="75"/>
      <c r="I56" s="75"/>
      <c r="J56" s="75"/>
      <c r="K56" s="75"/>
      <c r="L56" s="75"/>
      <c r="M56" s="75"/>
      <c r="N56" s="75"/>
    </row>
    <row r="57" spans="1:14" ht="25.5" customHeight="1">
      <c r="A57" s="12"/>
      <c r="B57" s="75" t="s">
        <v>390</v>
      </c>
      <c r="C57" s="75"/>
      <c r="D57" s="75"/>
      <c r="E57" s="75"/>
      <c r="F57" s="75"/>
      <c r="G57" s="75"/>
      <c r="H57" s="75"/>
      <c r="I57" s="75"/>
      <c r="J57" s="75"/>
      <c r="K57" s="75"/>
      <c r="L57" s="75"/>
      <c r="M57" s="75"/>
      <c r="N57" s="75"/>
    </row>
  </sheetData>
  <mergeCells count="139">
    <mergeCell ref="B54:N54"/>
    <mergeCell ref="B55:N55"/>
    <mergeCell ref="B56:N56"/>
    <mergeCell ref="B57:N57"/>
    <mergeCell ref="B30:N30"/>
    <mergeCell ref="B31:N31"/>
    <mergeCell ref="B50:N50"/>
    <mergeCell ref="B51:N51"/>
    <mergeCell ref="B52:N52"/>
    <mergeCell ref="B53:N53"/>
    <mergeCell ref="B8:N8"/>
    <mergeCell ref="B15:N15"/>
    <mergeCell ref="B22:N22"/>
    <mergeCell ref="B23:N23"/>
    <mergeCell ref="B24:N24"/>
    <mergeCell ref="B25:N25"/>
    <mergeCell ref="N48:N49"/>
    <mergeCell ref="A1:A2"/>
    <mergeCell ref="B1:N1"/>
    <mergeCell ref="B2:N2"/>
    <mergeCell ref="B3:N3"/>
    <mergeCell ref="A4:A57"/>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N41:N42"/>
    <mergeCell ref="D43:F43"/>
    <mergeCell ref="H43:J43"/>
    <mergeCell ref="L43:N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H20:H21"/>
    <mergeCell ref="I20:I21"/>
    <mergeCell ref="J20:J21"/>
    <mergeCell ref="B32:N32"/>
    <mergeCell ref="D34:J34"/>
    <mergeCell ref="L34:N34"/>
    <mergeCell ref="B26:N26"/>
    <mergeCell ref="B27:N27"/>
    <mergeCell ref="B28:N28"/>
    <mergeCell ref="B29:N29"/>
    <mergeCell ref="B20:B21"/>
    <mergeCell ref="C20:C21"/>
    <mergeCell ref="D20:D21"/>
    <mergeCell ref="E20:E21"/>
    <mergeCell ref="F20:F21"/>
    <mergeCell ref="G20:G21"/>
    <mergeCell ref="H13:H14"/>
    <mergeCell ref="I13:I14"/>
    <mergeCell ref="J13:J14"/>
    <mergeCell ref="B16:J16"/>
    <mergeCell ref="B18:B19"/>
    <mergeCell ref="C18:C19"/>
    <mergeCell ref="D18:F19"/>
    <mergeCell ref="G18:G19"/>
    <mergeCell ref="H18:J18"/>
    <mergeCell ref="H19:J19"/>
    <mergeCell ref="B13:B14"/>
    <mergeCell ref="C13:C14"/>
    <mergeCell ref="D13:D14"/>
    <mergeCell ref="E13:E14"/>
    <mergeCell ref="F13:F14"/>
    <mergeCell ref="G13:G14"/>
    <mergeCell ref="B9:J9"/>
    <mergeCell ref="B11:B12"/>
    <mergeCell ref="C11:C12"/>
    <mergeCell ref="D11: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391</v>
      </c>
      <c r="B1" s="1" t="s">
        <v>2</v>
      </c>
    </row>
    <row r="2" spans="1:2">
      <c r="A2" s="9"/>
      <c r="B2" s="1" t="s">
        <v>3</v>
      </c>
    </row>
    <row r="3" spans="1:2">
      <c r="A3" s="3" t="s">
        <v>392</v>
      </c>
      <c r="B3" s="4" t="s">
        <v>7</v>
      </c>
    </row>
    <row r="4" spans="1:2">
      <c r="A4" s="12" t="s">
        <v>391</v>
      </c>
      <c r="B4" s="4" t="s">
        <v>7</v>
      </c>
    </row>
    <row r="5" spans="1:2">
      <c r="A5" s="12"/>
      <c r="B5" s="10" t="s">
        <v>391</v>
      </c>
    </row>
    <row r="6" spans="1:2" ht="217.5">
      <c r="A6" s="12"/>
      <c r="B6" s="11" t="s">
        <v>393</v>
      </c>
    </row>
    <row r="7" spans="1:2" ht="90">
      <c r="A7" s="12"/>
      <c r="B7" s="11" t="s">
        <v>3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bestFit="1" customWidth="1"/>
    <col min="3" max="3" width="23" customWidth="1"/>
    <col min="4" max="4" width="16.7109375" customWidth="1"/>
    <col min="5" max="5" width="24" customWidth="1"/>
    <col min="6" max="6" width="15.7109375" customWidth="1"/>
    <col min="7" max="7" width="17.28515625" customWidth="1"/>
    <col min="8" max="8" width="31.85546875" customWidth="1"/>
  </cols>
  <sheetData>
    <row r="1" spans="1:8" ht="15" customHeight="1">
      <c r="A1" s="9" t="s">
        <v>235</v>
      </c>
      <c r="B1" s="9" t="s">
        <v>2</v>
      </c>
      <c r="C1" s="9"/>
      <c r="D1" s="9"/>
      <c r="E1" s="9"/>
      <c r="F1" s="9"/>
      <c r="G1" s="9"/>
      <c r="H1" s="9"/>
    </row>
    <row r="2" spans="1:8" ht="15" customHeight="1">
      <c r="A2" s="9"/>
      <c r="B2" s="9" t="s">
        <v>3</v>
      </c>
      <c r="C2" s="9"/>
      <c r="D2" s="9"/>
      <c r="E2" s="9"/>
      <c r="F2" s="9"/>
      <c r="G2" s="9"/>
      <c r="H2" s="9"/>
    </row>
    <row r="3" spans="1:8" ht="15" customHeight="1">
      <c r="A3" s="3" t="s">
        <v>395</v>
      </c>
      <c r="B3" s="72" t="s">
        <v>7</v>
      </c>
      <c r="C3" s="72"/>
      <c r="D3" s="72"/>
      <c r="E3" s="72"/>
      <c r="F3" s="72"/>
      <c r="G3" s="72"/>
      <c r="H3" s="72"/>
    </row>
    <row r="4" spans="1:8" ht="15" customHeight="1">
      <c r="A4" s="12" t="s">
        <v>235</v>
      </c>
      <c r="B4" s="72" t="s">
        <v>7</v>
      </c>
      <c r="C4" s="72"/>
      <c r="D4" s="72"/>
      <c r="E4" s="72"/>
      <c r="F4" s="72"/>
      <c r="G4" s="72"/>
      <c r="H4" s="72"/>
    </row>
    <row r="5" spans="1:8">
      <c r="A5" s="12"/>
      <c r="B5" s="126" t="s">
        <v>396</v>
      </c>
      <c r="C5" s="126"/>
      <c r="D5" s="126"/>
      <c r="E5" s="126"/>
      <c r="F5" s="126"/>
      <c r="G5" s="126"/>
      <c r="H5" s="126"/>
    </row>
    <row r="6" spans="1:8">
      <c r="A6" s="12"/>
      <c r="B6" s="74" t="s">
        <v>397</v>
      </c>
      <c r="C6" s="74"/>
      <c r="D6" s="74"/>
      <c r="E6" s="74"/>
      <c r="F6" s="74"/>
      <c r="G6" s="74"/>
      <c r="H6" s="74"/>
    </row>
    <row r="7" spans="1:8" ht="89.25" customHeight="1">
      <c r="A7" s="12"/>
      <c r="B7" s="75" t="s">
        <v>398</v>
      </c>
      <c r="C7" s="75"/>
      <c r="D7" s="75"/>
      <c r="E7" s="75"/>
      <c r="F7" s="75"/>
      <c r="G7" s="75"/>
      <c r="H7" s="75"/>
    </row>
    <row r="8" spans="1:8" ht="51" customHeight="1">
      <c r="A8" s="12"/>
      <c r="B8" s="75" t="s">
        <v>399</v>
      </c>
      <c r="C8" s="75"/>
      <c r="D8" s="75"/>
      <c r="E8" s="75"/>
      <c r="F8" s="75"/>
      <c r="G8" s="75"/>
      <c r="H8" s="75"/>
    </row>
    <row r="9" spans="1:8">
      <c r="A9" s="12"/>
      <c r="B9" s="75" t="s">
        <v>400</v>
      </c>
      <c r="C9" s="75"/>
      <c r="D9" s="75"/>
      <c r="E9" s="75"/>
      <c r="F9" s="75"/>
      <c r="G9" s="75"/>
      <c r="H9" s="75"/>
    </row>
    <row r="10" spans="1:8">
      <c r="A10" s="12"/>
      <c r="B10" s="27"/>
      <c r="C10" s="27"/>
      <c r="D10" s="27"/>
      <c r="E10" s="27"/>
      <c r="F10" s="27"/>
      <c r="G10" s="27"/>
      <c r="H10" s="27"/>
    </row>
    <row r="11" spans="1:8">
      <c r="A11" s="12"/>
      <c r="B11" s="13"/>
      <c r="C11" s="13"/>
      <c r="D11" s="13"/>
      <c r="E11" s="13"/>
      <c r="F11" s="13"/>
      <c r="G11" s="13"/>
      <c r="H11" s="13"/>
    </row>
    <row r="12" spans="1:8" ht="15.75" thickBot="1">
      <c r="A12" s="12"/>
      <c r="B12" s="127"/>
      <c r="C12" s="28" t="s">
        <v>401</v>
      </c>
      <c r="D12" s="28"/>
      <c r="E12" s="15"/>
      <c r="F12" s="28" t="s">
        <v>402</v>
      </c>
      <c r="G12" s="28"/>
      <c r="H12" s="28"/>
    </row>
    <row r="13" spans="1:8">
      <c r="A13" s="12"/>
      <c r="B13" s="45" t="s">
        <v>403</v>
      </c>
      <c r="C13" s="54" t="s">
        <v>295</v>
      </c>
      <c r="D13" s="30"/>
      <c r="E13" s="29"/>
      <c r="F13" s="52" t="s">
        <v>180</v>
      </c>
      <c r="G13" s="54" t="s">
        <v>295</v>
      </c>
      <c r="H13" s="30"/>
    </row>
    <row r="14" spans="1:8">
      <c r="A14" s="12"/>
      <c r="B14" s="45"/>
      <c r="C14" s="112"/>
      <c r="D14" s="107"/>
      <c r="E14" s="29"/>
      <c r="F14" s="105"/>
      <c r="G14" s="112"/>
      <c r="H14" s="107"/>
    </row>
    <row r="15" spans="1:8">
      <c r="A15" s="12"/>
      <c r="B15" s="33" t="s">
        <v>404</v>
      </c>
      <c r="C15" s="34">
        <v>5333</v>
      </c>
      <c r="D15" s="32"/>
      <c r="E15" s="32"/>
      <c r="F15" s="49">
        <v>22.5</v>
      </c>
      <c r="G15" s="49"/>
      <c r="H15" s="32"/>
    </row>
    <row r="16" spans="1:8">
      <c r="A16" s="12"/>
      <c r="B16" s="33"/>
      <c r="C16" s="34"/>
      <c r="D16" s="32"/>
      <c r="E16" s="32"/>
      <c r="F16" s="49"/>
      <c r="G16" s="49"/>
      <c r="H16" s="32"/>
    </row>
    <row r="17" spans="1:8">
      <c r="A17" s="12"/>
      <c r="B17" s="45" t="s">
        <v>405</v>
      </c>
      <c r="C17" s="36" t="s">
        <v>406</v>
      </c>
      <c r="D17" s="45" t="s">
        <v>195</v>
      </c>
      <c r="E17" s="29"/>
      <c r="F17" s="36">
        <v>22.5</v>
      </c>
      <c r="G17" s="36"/>
      <c r="H17" s="29"/>
    </row>
    <row r="18" spans="1:8" ht="15.75" thickBot="1">
      <c r="A18" s="12"/>
      <c r="B18" s="45"/>
      <c r="C18" s="37"/>
      <c r="D18" s="128"/>
      <c r="E18" s="29"/>
      <c r="F18" s="37"/>
      <c r="G18" s="37"/>
      <c r="H18" s="38"/>
    </row>
    <row r="19" spans="1:8">
      <c r="A19" s="12"/>
      <c r="B19" s="33" t="s">
        <v>407</v>
      </c>
      <c r="C19" s="41">
        <v>4000</v>
      </c>
      <c r="D19" s="43"/>
      <c r="E19" s="32"/>
      <c r="F19" s="39" t="s">
        <v>180</v>
      </c>
      <c r="G19" s="124">
        <v>22.5</v>
      </c>
      <c r="H19" s="43"/>
    </row>
    <row r="20" spans="1:8" ht="15.75" thickBot="1">
      <c r="A20" s="12"/>
      <c r="B20" s="33"/>
      <c r="C20" s="42"/>
      <c r="D20" s="44"/>
      <c r="E20" s="32"/>
      <c r="F20" s="40"/>
      <c r="G20" s="125"/>
      <c r="H20" s="44"/>
    </row>
    <row r="21" spans="1:8" ht="25.5" customHeight="1" thickTop="1">
      <c r="A21" s="12"/>
      <c r="B21" s="75" t="s">
        <v>408</v>
      </c>
      <c r="C21" s="75"/>
      <c r="D21" s="75"/>
      <c r="E21" s="75"/>
      <c r="F21" s="75"/>
      <c r="G21" s="75"/>
      <c r="H21" s="75"/>
    </row>
    <row r="22" spans="1:8" ht="25.5" customHeight="1">
      <c r="A22" s="12"/>
      <c r="B22" s="75" t="s">
        <v>409</v>
      </c>
      <c r="C22" s="75"/>
      <c r="D22" s="75"/>
      <c r="E22" s="75"/>
      <c r="F22" s="75"/>
      <c r="G22" s="75"/>
      <c r="H22" s="75"/>
    </row>
    <row r="23" spans="1:8">
      <c r="A23" s="12"/>
      <c r="B23" s="74" t="s">
        <v>410</v>
      </c>
      <c r="C23" s="74"/>
      <c r="D23" s="74"/>
      <c r="E23" s="74"/>
      <c r="F23" s="74"/>
      <c r="G23" s="74"/>
      <c r="H23" s="74"/>
    </row>
    <row r="24" spans="1:8" ht="25.5" customHeight="1">
      <c r="A24" s="12"/>
      <c r="B24" s="75" t="s">
        <v>411</v>
      </c>
      <c r="C24" s="75"/>
      <c r="D24" s="75"/>
      <c r="E24" s="75"/>
      <c r="F24" s="75"/>
      <c r="G24" s="75"/>
      <c r="H24" s="75"/>
    </row>
    <row r="25" spans="1:8">
      <c r="A25" s="12"/>
      <c r="B25" s="27"/>
      <c r="C25" s="27"/>
      <c r="D25" s="27"/>
      <c r="E25" s="27"/>
      <c r="F25" s="27"/>
    </row>
    <row r="26" spans="1:8">
      <c r="A26" s="12"/>
      <c r="B26" s="13"/>
      <c r="C26" s="13"/>
      <c r="D26" s="13"/>
      <c r="E26" s="13"/>
      <c r="F26" s="13"/>
    </row>
    <row r="27" spans="1:8" ht="15.75" thickBot="1">
      <c r="A27" s="12"/>
      <c r="B27" s="14" t="s">
        <v>250</v>
      </c>
      <c r="C27" s="15"/>
      <c r="D27" s="28" t="s">
        <v>251</v>
      </c>
      <c r="E27" s="28"/>
      <c r="F27" s="28"/>
    </row>
    <row r="28" spans="1:8">
      <c r="A28" s="12"/>
      <c r="B28" s="52" t="s">
        <v>412</v>
      </c>
      <c r="C28" s="29"/>
      <c r="D28" s="52" t="s">
        <v>180</v>
      </c>
      <c r="E28" s="54">
        <v>93</v>
      </c>
      <c r="F28" s="30"/>
    </row>
    <row r="29" spans="1:8" ht="15.75" thickBot="1">
      <c r="A29" s="12"/>
      <c r="B29" s="45"/>
      <c r="C29" s="29"/>
      <c r="D29" s="53"/>
      <c r="E29" s="55"/>
      <c r="F29" s="56"/>
    </row>
    <row r="30" spans="1:8" ht="15.75" thickTop="1">
      <c r="A30" s="12"/>
      <c r="B30" s="33" t="s">
        <v>413</v>
      </c>
      <c r="C30" s="32"/>
      <c r="D30" s="102">
        <v>4114</v>
      </c>
      <c r="E30" s="102"/>
      <c r="F30" s="66"/>
    </row>
    <row r="31" spans="1:8" ht="15.75" thickBot="1">
      <c r="A31" s="12"/>
      <c r="B31" s="33"/>
      <c r="C31" s="32"/>
      <c r="D31" s="42"/>
      <c r="E31" s="42"/>
      <c r="F31" s="44"/>
    </row>
    <row r="32" spans="1:8" ht="15.75" thickTop="1"/>
  </sheetData>
  <mergeCells count="55">
    <mergeCell ref="B24:H24"/>
    <mergeCell ref="B5:H5"/>
    <mergeCell ref="B6:H6"/>
    <mergeCell ref="B7:H7"/>
    <mergeCell ref="B8:H8"/>
    <mergeCell ref="B9:H9"/>
    <mergeCell ref="B21:H21"/>
    <mergeCell ref="B30:B31"/>
    <mergeCell ref="C30:C31"/>
    <mergeCell ref="D30:E31"/>
    <mergeCell ref="F30:F31"/>
    <mergeCell ref="A1:A2"/>
    <mergeCell ref="B1:H1"/>
    <mergeCell ref="B2:H2"/>
    <mergeCell ref="B3:H3"/>
    <mergeCell ref="A4:A31"/>
    <mergeCell ref="B4:H4"/>
    <mergeCell ref="H19:H20"/>
    <mergeCell ref="B25:F25"/>
    <mergeCell ref="D27:F27"/>
    <mergeCell ref="B28:B29"/>
    <mergeCell ref="C28:C29"/>
    <mergeCell ref="D28:D29"/>
    <mergeCell ref="E28:E29"/>
    <mergeCell ref="F28:F29"/>
    <mergeCell ref="B22:H22"/>
    <mergeCell ref="B23:H23"/>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7" bestFit="1" customWidth="1"/>
    <col min="2" max="2" width="36.5703125" bestFit="1" customWidth="1"/>
    <col min="3" max="3" width="20.85546875" customWidth="1"/>
    <col min="4" max="4" width="24.42578125" customWidth="1"/>
    <col min="5" max="5" width="26.42578125" customWidth="1"/>
    <col min="6" max="6" width="5.5703125" customWidth="1"/>
  </cols>
  <sheetData>
    <row r="1" spans="1:6" ht="15" customHeight="1">
      <c r="A1" s="9" t="s">
        <v>414</v>
      </c>
      <c r="B1" s="9" t="s">
        <v>2</v>
      </c>
      <c r="C1" s="9"/>
      <c r="D1" s="9"/>
      <c r="E1" s="9"/>
      <c r="F1" s="9"/>
    </row>
    <row r="2" spans="1:6" ht="15" customHeight="1">
      <c r="A2" s="9"/>
      <c r="B2" s="9" t="s">
        <v>3</v>
      </c>
      <c r="C2" s="9"/>
      <c r="D2" s="9"/>
      <c r="E2" s="9"/>
      <c r="F2" s="9"/>
    </row>
    <row r="3" spans="1:6" ht="15" customHeight="1">
      <c r="A3" s="3" t="s">
        <v>415</v>
      </c>
      <c r="B3" s="72" t="s">
        <v>7</v>
      </c>
      <c r="C3" s="72"/>
      <c r="D3" s="72"/>
      <c r="E3" s="72"/>
      <c r="F3" s="72"/>
    </row>
    <row r="4" spans="1:6" ht="15" customHeight="1">
      <c r="A4" s="12" t="s">
        <v>414</v>
      </c>
      <c r="B4" s="72" t="s">
        <v>7</v>
      </c>
      <c r="C4" s="72"/>
      <c r="D4" s="72"/>
      <c r="E4" s="72"/>
      <c r="F4" s="72"/>
    </row>
    <row r="5" spans="1:6">
      <c r="A5" s="12"/>
      <c r="B5" s="73" t="s">
        <v>414</v>
      </c>
      <c r="C5" s="73"/>
      <c r="D5" s="73"/>
      <c r="E5" s="73"/>
      <c r="F5" s="73"/>
    </row>
    <row r="6" spans="1:6" ht="25.5" customHeight="1">
      <c r="A6" s="12"/>
      <c r="B6" s="75" t="s">
        <v>416</v>
      </c>
      <c r="C6" s="75"/>
      <c r="D6" s="75"/>
      <c r="E6" s="75"/>
      <c r="F6" s="75"/>
    </row>
    <row r="7" spans="1:6">
      <c r="A7" s="12"/>
      <c r="B7" s="27"/>
      <c r="C7" s="27"/>
      <c r="D7" s="27"/>
      <c r="E7" s="27"/>
      <c r="F7" s="27"/>
    </row>
    <row r="8" spans="1:6">
      <c r="A8" s="12"/>
      <c r="B8" s="13"/>
      <c r="C8" s="13"/>
      <c r="D8" s="13"/>
      <c r="E8" s="13"/>
      <c r="F8" s="13"/>
    </row>
    <row r="9" spans="1:6" ht="15.75" thickBot="1">
      <c r="A9" s="12"/>
      <c r="B9" s="15"/>
      <c r="C9" s="23"/>
      <c r="D9" s="28" t="s">
        <v>251</v>
      </c>
      <c r="E9" s="28"/>
      <c r="F9" s="28"/>
    </row>
    <row r="10" spans="1:6" ht="15.75" thickBot="1">
      <c r="A10" s="12"/>
      <c r="B10" s="18" t="s">
        <v>417</v>
      </c>
      <c r="C10" s="26"/>
      <c r="D10" s="59" t="s">
        <v>180</v>
      </c>
      <c r="E10" s="60" t="s">
        <v>418</v>
      </c>
      <c r="F10" s="59" t="s">
        <v>195</v>
      </c>
    </row>
    <row r="11" spans="1:6" ht="15.75" thickTop="1">
      <c r="A11" s="12"/>
      <c r="B11" s="33" t="s">
        <v>93</v>
      </c>
      <c r="C11" s="32"/>
      <c r="D11" s="102">
        <v>28954769</v>
      </c>
      <c r="E11" s="102"/>
      <c r="F11" s="66"/>
    </row>
    <row r="12" spans="1:6" ht="15.75" thickBot="1">
      <c r="A12" s="12"/>
      <c r="B12" s="33"/>
      <c r="C12" s="32"/>
      <c r="D12" s="42"/>
      <c r="E12" s="42"/>
      <c r="F12" s="44"/>
    </row>
    <row r="13" spans="1:6" ht="16.5" thickTop="1" thickBot="1">
      <c r="A13" s="12"/>
      <c r="B13" s="17" t="s">
        <v>94</v>
      </c>
      <c r="C13" s="18"/>
      <c r="D13" s="129" t="s">
        <v>180</v>
      </c>
      <c r="E13" s="130" t="s">
        <v>419</v>
      </c>
      <c r="F13" s="129" t="s">
        <v>195</v>
      </c>
    </row>
    <row r="14" spans="1:6" ht="25.5" customHeight="1" thickTop="1">
      <c r="A14" s="12"/>
      <c r="B14" s="75" t="s">
        <v>420</v>
      </c>
      <c r="C14" s="75"/>
      <c r="D14" s="75"/>
      <c r="E14" s="75"/>
      <c r="F14" s="75"/>
    </row>
    <row r="15" spans="1:6">
      <c r="A15" s="12"/>
      <c r="B15" s="27"/>
      <c r="C15" s="27"/>
      <c r="D15" s="27"/>
      <c r="E15" s="27"/>
    </row>
    <row r="16" spans="1:6">
      <c r="A16" s="12"/>
      <c r="B16" s="13"/>
      <c r="C16" s="13"/>
      <c r="D16" s="13"/>
      <c r="E16" s="13"/>
    </row>
    <row r="17" spans="1:5" ht="15.75" thickBot="1">
      <c r="A17" s="12"/>
      <c r="B17" s="15"/>
      <c r="C17" s="15"/>
      <c r="D17" s="28" t="s">
        <v>177</v>
      </c>
      <c r="E17" s="28"/>
    </row>
    <row r="18" spans="1:5">
      <c r="A18" s="12"/>
      <c r="B18" s="45" t="s">
        <v>421</v>
      </c>
      <c r="C18" s="29"/>
      <c r="D18" s="64">
        <v>4000</v>
      </c>
      <c r="E18" s="30"/>
    </row>
    <row r="19" spans="1:5">
      <c r="A19" s="12"/>
      <c r="B19" s="45"/>
      <c r="C19" s="29"/>
      <c r="D19" s="106"/>
      <c r="E19" s="107"/>
    </row>
    <row r="20" spans="1:5">
      <c r="A20" s="12"/>
      <c r="B20" s="33" t="s">
        <v>422</v>
      </c>
      <c r="C20" s="32"/>
      <c r="D20" s="49">
        <v>90</v>
      </c>
      <c r="E20" s="32"/>
    </row>
    <row r="21" spans="1:5">
      <c r="A21" s="12"/>
      <c r="B21" s="33"/>
      <c r="C21" s="32"/>
      <c r="D21" s="49"/>
      <c r="E21" s="32"/>
    </row>
    <row r="22" spans="1:5">
      <c r="A22" s="12"/>
      <c r="B22" s="45" t="s">
        <v>423</v>
      </c>
      <c r="C22" s="29"/>
      <c r="D22" s="70">
        <v>75430</v>
      </c>
      <c r="E22" s="29"/>
    </row>
    <row r="23" spans="1:5" ht="15.75" thickBot="1">
      <c r="A23" s="12"/>
      <c r="B23" s="45"/>
      <c r="C23" s="29"/>
      <c r="D23" s="131"/>
      <c r="E23" s="38"/>
    </row>
    <row r="24" spans="1:5">
      <c r="A24" s="12"/>
      <c r="B24" s="33" t="s">
        <v>424</v>
      </c>
      <c r="C24" s="32"/>
      <c r="D24" s="41">
        <v>79520</v>
      </c>
      <c r="E24" s="43"/>
    </row>
    <row r="25" spans="1:5" ht="15.75" thickBot="1">
      <c r="A25" s="12"/>
      <c r="B25" s="33"/>
      <c r="C25" s="32"/>
      <c r="D25" s="42"/>
      <c r="E25" s="44"/>
    </row>
    <row r="26" spans="1:5" ht="15.75" thickTop="1"/>
  </sheetData>
  <mergeCells count="33">
    <mergeCell ref="B5:F5"/>
    <mergeCell ref="B6:F6"/>
    <mergeCell ref="B14:F14"/>
    <mergeCell ref="B24:B25"/>
    <mergeCell ref="C24:C25"/>
    <mergeCell ref="D24:D25"/>
    <mergeCell ref="E24:E25"/>
    <mergeCell ref="A1:A2"/>
    <mergeCell ref="B1:F1"/>
    <mergeCell ref="B2:F2"/>
    <mergeCell ref="B3:F3"/>
    <mergeCell ref="A4:A25"/>
    <mergeCell ref="B4:F4"/>
    <mergeCell ref="B20:B21"/>
    <mergeCell ref="C20:C21"/>
    <mergeCell ref="D20:D21"/>
    <mergeCell ref="E20:E21"/>
    <mergeCell ref="B22:B23"/>
    <mergeCell ref="C22:C23"/>
    <mergeCell ref="D22:D23"/>
    <mergeCell ref="E22:E23"/>
    <mergeCell ref="B15:E15"/>
    <mergeCell ref="D17:E17"/>
    <mergeCell ref="B18:B19"/>
    <mergeCell ref="C18:C19"/>
    <mergeCell ref="D18:D19"/>
    <mergeCell ref="E18:E19"/>
    <mergeCell ref="B7:F7"/>
    <mergeCell ref="D9:F9"/>
    <mergeCell ref="B11:B12"/>
    <mergeCell ref="C11:C12"/>
    <mergeCell ref="D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 r="A1" s="1" t="s">
        <v>32</v>
      </c>
      <c r="B1" s="9" t="s">
        <v>3</v>
      </c>
    </row>
    <row r="2" spans="1:2" ht="30">
      <c r="A2" s="1" t="s">
        <v>33</v>
      </c>
      <c r="B2" s="9"/>
    </row>
    <row r="3" spans="1:2">
      <c r="A3" s="3" t="s">
        <v>34</v>
      </c>
      <c r="B3" s="4" t="s">
        <v>7</v>
      </c>
    </row>
    <row r="4" spans="1:2">
      <c r="A4" s="2" t="s">
        <v>35</v>
      </c>
      <c r="B4" s="8">
        <v>147899</v>
      </c>
    </row>
    <row r="5" spans="1:2">
      <c r="A5" s="2" t="s">
        <v>36</v>
      </c>
      <c r="B5" s="6">
        <v>868700</v>
      </c>
    </row>
    <row r="6" spans="1:2">
      <c r="A6" s="2" t="s">
        <v>37</v>
      </c>
      <c r="B6" s="6">
        <v>130473</v>
      </c>
    </row>
    <row r="7" spans="1:2">
      <c r="A7" s="2" t="s">
        <v>38</v>
      </c>
      <c r="B7" s="6">
        <v>1147072</v>
      </c>
    </row>
    <row r="8" spans="1:2" ht="30">
      <c r="A8" s="2" t="s">
        <v>39</v>
      </c>
      <c r="B8" s="6">
        <v>-14947</v>
      </c>
    </row>
    <row r="9" spans="1:2">
      <c r="A9" s="2" t="s">
        <v>40</v>
      </c>
      <c r="B9" s="6">
        <v>1132125</v>
      </c>
    </row>
    <row r="10" spans="1:2">
      <c r="A10" s="2" t="s">
        <v>41</v>
      </c>
      <c r="B10" s="6">
        <v>101176</v>
      </c>
    </row>
    <row r="11" spans="1:2">
      <c r="A11" s="2" t="s">
        <v>42</v>
      </c>
      <c r="B11" s="6">
        <v>58566</v>
      </c>
    </row>
    <row r="12" spans="1:2">
      <c r="A12" s="2" t="s">
        <v>43</v>
      </c>
      <c r="B12" s="6">
        <v>33035</v>
      </c>
    </row>
    <row r="13" spans="1:2">
      <c r="A13" s="2" t="s">
        <v>44</v>
      </c>
      <c r="B13" s="6">
        <v>14584</v>
      </c>
    </row>
    <row r="14" spans="1:2">
      <c r="A14" s="2" t="s">
        <v>45</v>
      </c>
      <c r="B14" s="6">
        <v>7889</v>
      </c>
    </row>
    <row r="15" spans="1:2">
      <c r="A15" s="2" t="s">
        <v>46</v>
      </c>
      <c r="B15" s="6">
        <v>1347375</v>
      </c>
    </row>
    <row r="16" spans="1:2" ht="30">
      <c r="A16" s="3" t="s">
        <v>47</v>
      </c>
      <c r="B16" s="4" t="s">
        <v>7</v>
      </c>
    </row>
    <row r="17" spans="1:2">
      <c r="A17" s="2" t="s">
        <v>48</v>
      </c>
      <c r="B17" s="6">
        <v>8830</v>
      </c>
    </row>
    <row r="18" spans="1:2">
      <c r="A18" s="2" t="s">
        <v>49</v>
      </c>
      <c r="B18" s="4">
        <v>334</v>
      </c>
    </row>
    <row r="19" spans="1:2">
      <c r="A19" s="2" t="s">
        <v>50</v>
      </c>
      <c r="B19" s="4">
        <v>909</v>
      </c>
    </row>
    <row r="20" spans="1:2" ht="30">
      <c r="A20" s="2" t="s">
        <v>51</v>
      </c>
      <c r="B20" s="6">
        <v>15447</v>
      </c>
    </row>
    <row r="21" spans="1:2">
      <c r="A21" s="2" t="s">
        <v>52</v>
      </c>
      <c r="B21" s="6">
        <v>1216</v>
      </c>
    </row>
    <row r="22" spans="1:2">
      <c r="A22" s="2" t="s">
        <v>53</v>
      </c>
      <c r="B22" s="6">
        <v>8825</v>
      </c>
    </row>
    <row r="23" spans="1:2">
      <c r="A23" s="2" t="s">
        <v>54</v>
      </c>
      <c r="B23" s="6">
        <v>35561</v>
      </c>
    </row>
    <row r="24" spans="1:2" ht="45">
      <c r="A24" s="2" t="s">
        <v>55</v>
      </c>
      <c r="B24" s="4">
        <v>0</v>
      </c>
    </row>
    <row r="25" spans="1:2" ht="60">
      <c r="A25" s="2" t="s">
        <v>56</v>
      </c>
      <c r="B25" s="4">
        <v>630</v>
      </c>
    </row>
    <row r="26" spans="1:2">
      <c r="A26" s="2" t="s">
        <v>57</v>
      </c>
      <c r="B26" s="6">
        <v>1383066</v>
      </c>
    </row>
    <row r="27" spans="1:2" ht="30">
      <c r="A27" s="2" t="s">
        <v>58</v>
      </c>
      <c r="B27" s="6">
        <v>-6981</v>
      </c>
    </row>
    <row r="28" spans="1:2">
      <c r="A28" s="2" t="s">
        <v>59</v>
      </c>
      <c r="B28" s="6">
        <v>-64901</v>
      </c>
    </row>
    <row r="29" spans="1:2">
      <c r="A29" s="2" t="s">
        <v>60</v>
      </c>
      <c r="B29" s="6">
        <v>1311814</v>
      </c>
    </row>
    <row r="30" spans="1:2" ht="30">
      <c r="A30" s="2" t="s">
        <v>61</v>
      </c>
      <c r="B30" s="8">
        <v>1347375</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30" customWidth="1"/>
    <col min="4" max="4" width="6.5703125" customWidth="1"/>
    <col min="5" max="5" width="16.85546875" customWidth="1"/>
    <col min="6" max="6" width="5.140625" customWidth="1"/>
    <col min="7" max="7" width="30" customWidth="1"/>
    <col min="8" max="8" width="6.5703125" customWidth="1"/>
    <col min="9" max="9" width="18.28515625" customWidth="1"/>
    <col min="10" max="10" width="5.140625" customWidth="1"/>
    <col min="11" max="11" width="30" customWidth="1"/>
    <col min="12" max="12" width="6.5703125" customWidth="1"/>
    <col min="13" max="13" width="21.5703125" customWidth="1"/>
    <col min="14" max="14" width="5.140625" customWidth="1"/>
  </cols>
  <sheetData>
    <row r="1" spans="1:14" ht="15" customHeight="1">
      <c r="A1" s="9" t="s">
        <v>4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6</v>
      </c>
      <c r="B3" s="72" t="s">
        <v>7</v>
      </c>
      <c r="C3" s="72"/>
      <c r="D3" s="72"/>
      <c r="E3" s="72"/>
      <c r="F3" s="72"/>
      <c r="G3" s="72"/>
      <c r="H3" s="72"/>
      <c r="I3" s="72"/>
      <c r="J3" s="72"/>
      <c r="K3" s="72"/>
      <c r="L3" s="72"/>
      <c r="M3" s="72"/>
      <c r="N3" s="72"/>
    </row>
    <row r="4" spans="1:14" ht="15" customHeight="1">
      <c r="A4" s="12" t="s">
        <v>425</v>
      </c>
      <c r="B4" s="72" t="s">
        <v>7</v>
      </c>
      <c r="C4" s="72"/>
      <c r="D4" s="72"/>
      <c r="E4" s="72"/>
      <c r="F4" s="72"/>
      <c r="G4" s="72"/>
      <c r="H4" s="72"/>
      <c r="I4" s="72"/>
      <c r="J4" s="72"/>
      <c r="K4" s="72"/>
      <c r="L4" s="72"/>
      <c r="M4" s="72"/>
      <c r="N4" s="72"/>
    </row>
    <row r="5" spans="1:14">
      <c r="A5" s="12"/>
      <c r="B5" s="73" t="s">
        <v>425</v>
      </c>
      <c r="C5" s="73"/>
      <c r="D5" s="73"/>
      <c r="E5" s="73"/>
      <c r="F5" s="73"/>
      <c r="G5" s="73"/>
      <c r="H5" s="73"/>
      <c r="I5" s="73"/>
      <c r="J5" s="73"/>
      <c r="K5" s="73"/>
      <c r="L5" s="73"/>
      <c r="M5" s="73"/>
      <c r="N5" s="73"/>
    </row>
    <row r="6" spans="1:14" ht="25.5" customHeight="1">
      <c r="A6" s="12"/>
      <c r="B6" s="75" t="s">
        <v>427</v>
      </c>
      <c r="C6" s="75"/>
      <c r="D6" s="75"/>
      <c r="E6" s="75"/>
      <c r="F6" s="75"/>
      <c r="G6" s="75"/>
      <c r="H6" s="75"/>
      <c r="I6" s="75"/>
      <c r="J6" s="75"/>
      <c r="K6" s="75"/>
      <c r="L6" s="75"/>
      <c r="M6" s="75"/>
      <c r="N6" s="75"/>
    </row>
    <row r="7" spans="1:14">
      <c r="A7" s="12"/>
      <c r="B7" s="27"/>
      <c r="C7" s="27"/>
      <c r="D7" s="27"/>
      <c r="E7" s="27"/>
      <c r="F7" s="27"/>
      <c r="G7" s="27"/>
      <c r="H7" s="27"/>
      <c r="I7" s="27"/>
      <c r="J7" s="27"/>
      <c r="K7" s="27"/>
      <c r="L7" s="27"/>
      <c r="M7" s="27"/>
      <c r="N7" s="27"/>
    </row>
    <row r="8" spans="1:14">
      <c r="A8" s="12"/>
      <c r="B8" s="13"/>
      <c r="C8" s="13"/>
      <c r="D8" s="13"/>
      <c r="E8" s="13"/>
      <c r="F8" s="13"/>
      <c r="G8" s="13"/>
      <c r="H8" s="13"/>
      <c r="I8" s="13"/>
      <c r="J8" s="13"/>
      <c r="K8" s="13"/>
      <c r="L8" s="13"/>
      <c r="M8" s="13"/>
      <c r="N8" s="13"/>
    </row>
    <row r="9" spans="1:14" ht="15.75" thickBot="1">
      <c r="A9" s="12"/>
      <c r="B9" s="15"/>
      <c r="C9" s="15"/>
      <c r="D9" s="28" t="s">
        <v>428</v>
      </c>
      <c r="E9" s="28"/>
      <c r="F9" s="28"/>
      <c r="G9" s="28"/>
      <c r="H9" s="28"/>
      <c r="I9" s="28"/>
      <c r="J9" s="28"/>
      <c r="K9" s="28"/>
      <c r="L9" s="28"/>
      <c r="M9" s="28"/>
      <c r="N9" s="28"/>
    </row>
    <row r="10" spans="1:14" ht="24" thickBot="1">
      <c r="A10" s="12"/>
      <c r="B10" s="14" t="s">
        <v>429</v>
      </c>
      <c r="C10" s="15"/>
      <c r="D10" s="111" t="s">
        <v>430</v>
      </c>
      <c r="E10" s="111"/>
      <c r="F10" s="111"/>
      <c r="G10" s="15"/>
      <c r="H10" s="111" t="s">
        <v>431</v>
      </c>
      <c r="I10" s="111"/>
      <c r="J10" s="111"/>
      <c r="K10" s="15"/>
      <c r="L10" s="111" t="s">
        <v>177</v>
      </c>
      <c r="M10" s="111"/>
      <c r="N10" s="111"/>
    </row>
    <row r="11" spans="1:14">
      <c r="A11" s="12"/>
      <c r="B11" s="52" t="s">
        <v>75</v>
      </c>
      <c r="C11" s="29"/>
      <c r="D11" s="52" t="s">
        <v>180</v>
      </c>
      <c r="E11" s="54">
        <v>35</v>
      </c>
      <c r="F11" s="30"/>
      <c r="G11" s="29"/>
      <c r="H11" s="52" t="s">
        <v>180</v>
      </c>
      <c r="I11" s="64">
        <v>2093</v>
      </c>
      <c r="J11" s="30"/>
      <c r="K11" s="29"/>
      <c r="L11" s="52" t="s">
        <v>180</v>
      </c>
      <c r="M11" s="64">
        <v>22161</v>
      </c>
      <c r="N11" s="30"/>
    </row>
    <row r="12" spans="1:14" ht="15.75" thickBot="1">
      <c r="A12" s="12"/>
      <c r="B12" s="45"/>
      <c r="C12" s="29"/>
      <c r="D12" s="53"/>
      <c r="E12" s="55"/>
      <c r="F12" s="56"/>
      <c r="G12" s="29"/>
      <c r="H12" s="53"/>
      <c r="I12" s="65"/>
      <c r="J12" s="56"/>
      <c r="K12" s="29"/>
      <c r="L12" s="53"/>
      <c r="M12" s="65"/>
      <c r="N12" s="56"/>
    </row>
    <row r="13" spans="1:14" ht="16.5" thickTop="1" thickBot="1">
      <c r="A13" s="12"/>
      <c r="B13" s="19" t="s">
        <v>89</v>
      </c>
      <c r="C13" s="15"/>
      <c r="D13" s="134" t="s">
        <v>432</v>
      </c>
      <c r="E13" s="134"/>
      <c r="F13" s="133" t="s">
        <v>195</v>
      </c>
      <c r="G13" s="15"/>
      <c r="H13" s="134" t="s">
        <v>433</v>
      </c>
      <c r="I13" s="134"/>
      <c r="J13" s="133" t="s">
        <v>195</v>
      </c>
      <c r="K13" s="15"/>
      <c r="L13" s="134" t="s">
        <v>434</v>
      </c>
      <c r="M13" s="134"/>
      <c r="N13" s="133" t="s">
        <v>195</v>
      </c>
    </row>
    <row r="14" spans="1:14" ht="15.75" thickTop="1">
      <c r="A14" s="12"/>
      <c r="B14" s="45" t="s">
        <v>93</v>
      </c>
      <c r="C14" s="29"/>
      <c r="D14" s="135">
        <v>5173574</v>
      </c>
      <c r="E14" s="135"/>
      <c r="F14" s="47"/>
      <c r="G14" s="29"/>
      <c r="H14" s="135">
        <v>38295114</v>
      </c>
      <c r="I14" s="135"/>
      <c r="J14" s="47"/>
      <c r="K14" s="29"/>
      <c r="L14" s="135">
        <v>62329506</v>
      </c>
      <c r="M14" s="135"/>
      <c r="N14" s="47"/>
    </row>
    <row r="15" spans="1:14" ht="15.75" thickBot="1">
      <c r="A15" s="12"/>
      <c r="B15" s="45"/>
      <c r="C15" s="29"/>
      <c r="D15" s="65"/>
      <c r="E15" s="65"/>
      <c r="F15" s="56"/>
      <c r="G15" s="29"/>
      <c r="H15" s="65"/>
      <c r="I15" s="65"/>
      <c r="J15" s="56"/>
      <c r="K15" s="29"/>
      <c r="L15" s="65"/>
      <c r="M15" s="65"/>
      <c r="N15" s="56"/>
    </row>
    <row r="16" spans="1:14" ht="16.5" thickTop="1" thickBot="1">
      <c r="A16" s="12"/>
      <c r="B16" s="19" t="s">
        <v>94</v>
      </c>
      <c r="C16" s="15"/>
      <c r="D16" s="133" t="s">
        <v>180</v>
      </c>
      <c r="E16" s="132" t="s">
        <v>435</v>
      </c>
      <c r="F16" s="133" t="s">
        <v>195</v>
      </c>
      <c r="G16" s="15"/>
      <c r="H16" s="133" t="s">
        <v>180</v>
      </c>
      <c r="I16" s="132" t="s">
        <v>436</v>
      </c>
      <c r="J16" s="133" t="s">
        <v>195</v>
      </c>
      <c r="K16" s="15"/>
      <c r="L16" s="133" t="s">
        <v>180</v>
      </c>
      <c r="M16" s="132" t="s">
        <v>437</v>
      </c>
      <c r="N16" s="133" t="s">
        <v>195</v>
      </c>
    </row>
  </sheetData>
  <mergeCells count="39">
    <mergeCell ref="B4:N4"/>
    <mergeCell ref="B5:N5"/>
    <mergeCell ref="B6:N6"/>
    <mergeCell ref="H14:I15"/>
    <mergeCell ref="J14:J15"/>
    <mergeCell ref="K14:K15"/>
    <mergeCell ref="L14:M15"/>
    <mergeCell ref="N14:N15"/>
    <mergeCell ref="A1:A2"/>
    <mergeCell ref="B1:N1"/>
    <mergeCell ref="B2:N2"/>
    <mergeCell ref="B3:N3"/>
    <mergeCell ref="A4:A16"/>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5703125" bestFit="1" customWidth="1"/>
    <col min="2" max="2" width="36.5703125" customWidth="1"/>
    <col min="3" max="3" width="21.5703125" customWidth="1"/>
    <col min="4" max="4" width="10" customWidth="1"/>
    <col min="5" max="6" width="23.140625" customWidth="1"/>
    <col min="7" max="7" width="4.5703125" customWidth="1"/>
    <col min="8" max="8" width="21.5703125" customWidth="1"/>
    <col min="9" max="9" width="15.42578125" customWidth="1"/>
    <col min="10" max="10" width="21.5703125" customWidth="1"/>
    <col min="11" max="11" width="24" customWidth="1"/>
    <col min="12" max="12" width="4.5703125" customWidth="1"/>
    <col min="13" max="14" width="21.5703125" customWidth="1"/>
  </cols>
  <sheetData>
    <row r="1" spans="1:14" ht="15" customHeight="1">
      <c r="A1" s="9" t="s">
        <v>4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9</v>
      </c>
      <c r="B3" s="72" t="s">
        <v>7</v>
      </c>
      <c r="C3" s="72"/>
      <c r="D3" s="72"/>
      <c r="E3" s="72"/>
      <c r="F3" s="72"/>
      <c r="G3" s="72"/>
      <c r="H3" s="72"/>
      <c r="I3" s="72"/>
      <c r="J3" s="72"/>
      <c r="K3" s="72"/>
      <c r="L3" s="72"/>
      <c r="M3" s="72"/>
      <c r="N3" s="72"/>
    </row>
    <row r="4" spans="1:14" ht="15" customHeight="1">
      <c r="A4" s="12" t="s">
        <v>438</v>
      </c>
      <c r="B4" s="72" t="s">
        <v>7</v>
      </c>
      <c r="C4" s="72"/>
      <c r="D4" s="72"/>
      <c r="E4" s="72"/>
      <c r="F4" s="72"/>
      <c r="G4" s="72"/>
      <c r="H4" s="72"/>
      <c r="I4" s="72"/>
      <c r="J4" s="72"/>
      <c r="K4" s="72"/>
      <c r="L4" s="72"/>
      <c r="M4" s="72"/>
      <c r="N4" s="72"/>
    </row>
    <row r="5" spans="1:14">
      <c r="A5" s="12"/>
      <c r="B5" s="73" t="s">
        <v>438</v>
      </c>
      <c r="C5" s="73"/>
      <c r="D5" s="73"/>
      <c r="E5" s="73"/>
      <c r="F5" s="73"/>
      <c r="G5" s="73"/>
      <c r="H5" s="73"/>
      <c r="I5" s="73"/>
      <c r="J5" s="73"/>
      <c r="K5" s="73"/>
      <c r="L5" s="73"/>
      <c r="M5" s="73"/>
      <c r="N5" s="73"/>
    </row>
    <row r="6" spans="1:14">
      <c r="A6" s="12"/>
      <c r="B6" s="75" t="s">
        <v>440</v>
      </c>
      <c r="C6" s="75"/>
      <c r="D6" s="75"/>
      <c r="E6" s="75"/>
      <c r="F6" s="75"/>
      <c r="G6" s="75"/>
      <c r="H6" s="75"/>
      <c r="I6" s="75"/>
      <c r="J6" s="75"/>
      <c r="K6" s="75"/>
      <c r="L6" s="75"/>
      <c r="M6" s="75"/>
      <c r="N6" s="75"/>
    </row>
    <row r="7" spans="1:14">
      <c r="A7" s="12"/>
      <c r="B7" s="74" t="s">
        <v>441</v>
      </c>
      <c r="C7" s="74"/>
      <c r="D7" s="74"/>
      <c r="E7" s="74"/>
      <c r="F7" s="74"/>
      <c r="G7" s="74"/>
      <c r="H7" s="74"/>
      <c r="I7" s="74"/>
      <c r="J7" s="74"/>
      <c r="K7" s="74"/>
      <c r="L7" s="74"/>
      <c r="M7" s="74"/>
      <c r="N7" s="74"/>
    </row>
    <row r="8" spans="1:14" ht="25.5" customHeight="1">
      <c r="A8" s="12"/>
      <c r="B8" s="75" t="s">
        <v>442</v>
      </c>
      <c r="C8" s="75"/>
      <c r="D8" s="75"/>
      <c r="E8" s="75"/>
      <c r="F8" s="75"/>
      <c r="G8" s="75"/>
      <c r="H8" s="75"/>
      <c r="I8" s="75"/>
      <c r="J8" s="75"/>
      <c r="K8" s="75"/>
      <c r="L8" s="75"/>
      <c r="M8" s="75"/>
      <c r="N8" s="75"/>
    </row>
    <row r="9" spans="1:14">
      <c r="A9" s="12"/>
      <c r="B9" s="75" t="s">
        <v>443</v>
      </c>
      <c r="C9" s="75"/>
      <c r="D9" s="75"/>
      <c r="E9" s="75"/>
      <c r="F9" s="75"/>
      <c r="G9" s="75"/>
      <c r="H9" s="75"/>
      <c r="I9" s="75"/>
      <c r="J9" s="75"/>
      <c r="K9" s="75"/>
      <c r="L9" s="75"/>
      <c r="M9" s="75"/>
      <c r="N9" s="75"/>
    </row>
    <row r="10" spans="1:14">
      <c r="A10" s="12"/>
      <c r="B10" s="27"/>
      <c r="C10" s="27"/>
      <c r="D10" s="27"/>
      <c r="E10" s="27"/>
      <c r="F10" s="27"/>
      <c r="G10" s="27"/>
      <c r="H10" s="27"/>
      <c r="I10" s="27"/>
      <c r="J10" s="27"/>
      <c r="K10" s="27"/>
      <c r="L10" s="27"/>
      <c r="M10" s="27"/>
      <c r="N10" s="27"/>
    </row>
    <row r="11" spans="1:14">
      <c r="A11" s="12"/>
      <c r="B11" s="13"/>
      <c r="C11" s="13"/>
      <c r="D11" s="13"/>
      <c r="E11" s="13"/>
      <c r="F11" s="13"/>
      <c r="G11" s="13"/>
      <c r="H11" s="13"/>
      <c r="I11" s="13"/>
      <c r="J11" s="13"/>
      <c r="K11" s="13"/>
      <c r="L11" s="13"/>
      <c r="M11" s="13"/>
      <c r="N11" s="13"/>
    </row>
    <row r="12" spans="1:14">
      <c r="A12" s="12"/>
      <c r="B12" s="136" t="s">
        <v>444</v>
      </c>
      <c r="C12" s="32"/>
      <c r="D12" s="61" t="s">
        <v>251</v>
      </c>
      <c r="E12" s="61"/>
      <c r="F12" s="61"/>
      <c r="G12" s="32"/>
      <c r="H12" s="61" t="s">
        <v>445</v>
      </c>
      <c r="I12" s="61"/>
      <c r="J12" s="61"/>
      <c r="K12" s="32"/>
      <c r="L12" s="61" t="s">
        <v>446</v>
      </c>
      <c r="M12" s="61"/>
      <c r="N12" s="61"/>
    </row>
    <row r="13" spans="1:14" ht="15.75" thickBot="1">
      <c r="A13" s="12"/>
      <c r="B13" s="137"/>
      <c r="C13" s="32"/>
      <c r="D13" s="28"/>
      <c r="E13" s="28"/>
      <c r="F13" s="28"/>
      <c r="G13" s="32"/>
      <c r="H13" s="121">
        <v>41698</v>
      </c>
      <c r="I13" s="121"/>
      <c r="J13" s="121"/>
      <c r="K13" s="32"/>
      <c r="L13" s="121">
        <v>41698</v>
      </c>
      <c r="M13" s="121"/>
      <c r="N13" s="121"/>
    </row>
    <row r="14" spans="1:14">
      <c r="A14" s="12"/>
      <c r="B14" s="52" t="s">
        <v>447</v>
      </c>
      <c r="C14" s="29"/>
      <c r="D14" s="52" t="s">
        <v>180</v>
      </c>
      <c r="E14" s="64">
        <v>1557511</v>
      </c>
      <c r="F14" s="30"/>
      <c r="G14" s="29"/>
      <c r="H14" s="52" t="s">
        <v>180</v>
      </c>
      <c r="I14" s="64">
        <v>10351</v>
      </c>
      <c r="J14" s="30"/>
      <c r="K14" s="29"/>
      <c r="L14" s="52" t="s">
        <v>180</v>
      </c>
      <c r="M14" s="64">
        <v>1567862</v>
      </c>
      <c r="N14" s="30"/>
    </row>
    <row r="15" spans="1:14" ht="15.75" thickBot="1">
      <c r="A15" s="12"/>
      <c r="B15" s="45"/>
      <c r="C15" s="29"/>
      <c r="D15" s="53"/>
      <c r="E15" s="65"/>
      <c r="F15" s="56"/>
      <c r="G15" s="29"/>
      <c r="H15" s="53"/>
      <c r="I15" s="65"/>
      <c r="J15" s="56"/>
      <c r="K15" s="29"/>
      <c r="L15" s="53"/>
      <c r="M15" s="65"/>
      <c r="N15" s="56"/>
    </row>
    <row r="16" spans="1:14" ht="15.75" thickTop="1">
      <c r="A16" s="12"/>
      <c r="B16" s="74" t="s">
        <v>448</v>
      </c>
      <c r="C16" s="74"/>
      <c r="D16" s="74"/>
      <c r="E16" s="74"/>
      <c r="F16" s="74"/>
      <c r="G16" s="74"/>
      <c r="H16" s="74"/>
      <c r="I16" s="74"/>
      <c r="J16" s="74"/>
      <c r="K16" s="74"/>
      <c r="L16" s="74"/>
      <c r="M16" s="74"/>
      <c r="N16" s="74"/>
    </row>
    <row r="17" spans="1:14">
      <c r="A17" s="12"/>
      <c r="B17" s="75" t="s">
        <v>449</v>
      </c>
      <c r="C17" s="75"/>
      <c r="D17" s="75"/>
      <c r="E17" s="75"/>
      <c r="F17" s="75"/>
      <c r="G17" s="75"/>
      <c r="H17" s="75"/>
      <c r="I17" s="75"/>
      <c r="J17" s="75"/>
      <c r="K17" s="75"/>
      <c r="L17" s="75"/>
      <c r="M17" s="75"/>
      <c r="N17" s="75"/>
    </row>
    <row r="18" spans="1:14">
      <c r="A18" s="12"/>
      <c r="B18" s="27"/>
      <c r="C18" s="27"/>
      <c r="D18" s="27"/>
      <c r="E18" s="27"/>
      <c r="F18" s="27"/>
      <c r="G18" s="27"/>
      <c r="H18" s="27"/>
      <c r="I18" s="27"/>
      <c r="J18" s="27"/>
      <c r="K18" s="27"/>
      <c r="L18" s="27"/>
    </row>
    <row r="19" spans="1:14">
      <c r="A19" s="12"/>
      <c r="B19" s="13"/>
      <c r="C19" s="13"/>
      <c r="D19" s="13"/>
      <c r="E19" s="13"/>
      <c r="F19" s="13"/>
      <c r="G19" s="13"/>
      <c r="H19" s="13"/>
      <c r="I19" s="13"/>
      <c r="J19" s="13"/>
      <c r="K19" s="13"/>
      <c r="L19" s="13"/>
    </row>
    <row r="20" spans="1:14" ht="15.75" thickBot="1">
      <c r="A20" s="12"/>
      <c r="B20" s="14" t="s">
        <v>250</v>
      </c>
      <c r="C20" s="15"/>
      <c r="D20" s="28" t="s">
        <v>450</v>
      </c>
      <c r="E20" s="28"/>
      <c r="F20" s="15"/>
      <c r="G20" s="28" t="s">
        <v>451</v>
      </c>
      <c r="H20" s="28"/>
      <c r="I20" s="28"/>
      <c r="J20" s="15"/>
      <c r="K20" s="28" t="s">
        <v>452</v>
      </c>
      <c r="L20" s="28"/>
    </row>
    <row r="21" spans="1:14">
      <c r="A21" s="12"/>
      <c r="B21" s="52" t="s">
        <v>453</v>
      </c>
      <c r="C21" s="29"/>
      <c r="D21" s="54">
        <v>239</v>
      </c>
      <c r="E21" s="30"/>
      <c r="F21" s="29"/>
      <c r="G21" s="52" t="s">
        <v>180</v>
      </c>
      <c r="H21" s="64">
        <v>1146141</v>
      </c>
      <c r="I21" s="30"/>
      <c r="J21" s="29"/>
      <c r="K21" s="64">
        <v>7473631</v>
      </c>
      <c r="L21" s="30"/>
    </row>
    <row r="22" spans="1:14">
      <c r="A22" s="12"/>
      <c r="B22" s="105"/>
      <c r="C22" s="29"/>
      <c r="D22" s="112"/>
      <c r="E22" s="107"/>
      <c r="F22" s="29"/>
      <c r="G22" s="105"/>
      <c r="H22" s="106"/>
      <c r="I22" s="107"/>
      <c r="J22" s="29"/>
      <c r="K22" s="106"/>
      <c r="L22" s="107"/>
    </row>
    <row r="23" spans="1:14">
      <c r="A23" s="12"/>
      <c r="B23" s="33" t="s">
        <v>448</v>
      </c>
      <c r="C23" s="32"/>
      <c r="D23" s="49">
        <v>49</v>
      </c>
      <c r="E23" s="32"/>
      <c r="F23" s="32"/>
      <c r="G23" s="34">
        <v>291040</v>
      </c>
      <c r="H23" s="34"/>
      <c r="I23" s="32"/>
      <c r="J23" s="32"/>
      <c r="K23" s="34">
        <v>3340553</v>
      </c>
      <c r="L23" s="32"/>
    </row>
    <row r="24" spans="1:14" ht="15.75" thickBot="1">
      <c r="A24" s="12"/>
      <c r="B24" s="33"/>
      <c r="C24" s="32"/>
      <c r="D24" s="50"/>
      <c r="E24" s="51"/>
      <c r="F24" s="32"/>
      <c r="G24" s="108"/>
      <c r="H24" s="108"/>
      <c r="I24" s="51"/>
      <c r="J24" s="32"/>
      <c r="K24" s="108"/>
      <c r="L24" s="51"/>
    </row>
    <row r="25" spans="1:14">
      <c r="A25" s="12"/>
      <c r="B25" s="45" t="s">
        <v>454</v>
      </c>
      <c r="C25" s="29"/>
      <c r="D25" s="54">
        <v>288</v>
      </c>
      <c r="E25" s="30"/>
      <c r="F25" s="29"/>
      <c r="G25" s="52" t="s">
        <v>180</v>
      </c>
      <c r="H25" s="64">
        <v>1437181</v>
      </c>
      <c r="I25" s="30"/>
      <c r="J25" s="29"/>
      <c r="K25" s="64">
        <v>10814184</v>
      </c>
      <c r="L25" s="30"/>
    </row>
    <row r="26" spans="1:14" ht="15.75" thickBot="1">
      <c r="A26" s="12"/>
      <c r="B26" s="45"/>
      <c r="C26" s="29"/>
      <c r="D26" s="55"/>
      <c r="E26" s="56"/>
      <c r="F26" s="29"/>
      <c r="G26" s="53"/>
      <c r="H26" s="65"/>
      <c r="I26" s="56"/>
      <c r="J26" s="29"/>
      <c r="K26" s="65"/>
      <c r="L26" s="56"/>
    </row>
    <row r="27" spans="1:14" ht="15.75" thickTop="1">
      <c r="A27" s="12"/>
      <c r="B27" s="75" t="s">
        <v>455</v>
      </c>
      <c r="C27" s="75"/>
      <c r="D27" s="75"/>
      <c r="E27" s="75"/>
      <c r="F27" s="75"/>
      <c r="G27" s="75"/>
      <c r="H27" s="75"/>
      <c r="I27" s="75"/>
      <c r="J27" s="75"/>
      <c r="K27" s="75"/>
      <c r="L27" s="75"/>
      <c r="M27" s="75"/>
      <c r="N27" s="75"/>
    </row>
    <row r="28" spans="1:14">
      <c r="A28" s="12"/>
      <c r="B28" s="75" t="s">
        <v>456</v>
      </c>
      <c r="C28" s="75"/>
      <c r="D28" s="75"/>
      <c r="E28" s="75"/>
      <c r="F28" s="75"/>
      <c r="G28" s="75"/>
      <c r="H28" s="75"/>
      <c r="I28" s="75"/>
      <c r="J28" s="75"/>
      <c r="K28" s="75"/>
      <c r="L28" s="75"/>
      <c r="M28" s="75"/>
      <c r="N28" s="75"/>
    </row>
    <row r="29" spans="1:14">
      <c r="A29" s="12"/>
      <c r="B29" s="74" t="s">
        <v>457</v>
      </c>
      <c r="C29" s="74"/>
      <c r="D29" s="74"/>
      <c r="E29" s="74"/>
      <c r="F29" s="74"/>
      <c r="G29" s="74"/>
      <c r="H29" s="74"/>
      <c r="I29" s="74"/>
      <c r="J29" s="74"/>
      <c r="K29" s="74"/>
      <c r="L29" s="74"/>
      <c r="M29" s="74"/>
      <c r="N29" s="74"/>
    </row>
    <row r="30" spans="1:14">
      <c r="A30" s="12"/>
      <c r="B30" s="75" t="s">
        <v>458</v>
      </c>
      <c r="C30" s="75"/>
      <c r="D30" s="75"/>
      <c r="E30" s="75"/>
      <c r="F30" s="75"/>
      <c r="G30" s="75"/>
      <c r="H30" s="75"/>
      <c r="I30" s="75"/>
      <c r="J30" s="75"/>
      <c r="K30" s="75"/>
      <c r="L30" s="75"/>
      <c r="M30" s="75"/>
      <c r="N30" s="75"/>
    </row>
    <row r="31" spans="1:14">
      <c r="A31" s="12"/>
      <c r="B31" s="74" t="s">
        <v>286</v>
      </c>
      <c r="C31" s="74"/>
      <c r="D31" s="74"/>
      <c r="E31" s="74"/>
      <c r="F31" s="74"/>
      <c r="G31" s="74"/>
      <c r="H31" s="74"/>
      <c r="I31" s="74"/>
      <c r="J31" s="74"/>
      <c r="K31" s="74"/>
      <c r="L31" s="74"/>
      <c r="M31" s="74"/>
      <c r="N31" s="74"/>
    </row>
    <row r="32" spans="1:14">
      <c r="A32" s="12"/>
      <c r="B32" s="75" t="s">
        <v>459</v>
      </c>
      <c r="C32" s="75"/>
      <c r="D32" s="75"/>
      <c r="E32" s="75"/>
      <c r="F32" s="75"/>
      <c r="G32" s="75"/>
      <c r="H32" s="75"/>
      <c r="I32" s="75"/>
      <c r="J32" s="75"/>
      <c r="K32" s="75"/>
      <c r="L32" s="75"/>
      <c r="M32" s="75"/>
      <c r="N32" s="75"/>
    </row>
  </sheetData>
  <mergeCells count="78">
    <mergeCell ref="B31:N31"/>
    <mergeCell ref="B32:N32"/>
    <mergeCell ref="B16:N16"/>
    <mergeCell ref="B17:N17"/>
    <mergeCell ref="B27:N27"/>
    <mergeCell ref="B28:N28"/>
    <mergeCell ref="B29:N29"/>
    <mergeCell ref="B30:N30"/>
    <mergeCell ref="B4:N4"/>
    <mergeCell ref="B5:N5"/>
    <mergeCell ref="B6:N6"/>
    <mergeCell ref="B7:N7"/>
    <mergeCell ref="B8:N8"/>
    <mergeCell ref="B9:N9"/>
    <mergeCell ref="H25:H26"/>
    <mergeCell ref="I25:I26"/>
    <mergeCell ref="J25:J26"/>
    <mergeCell ref="K25:K26"/>
    <mergeCell ref="L25:L26"/>
    <mergeCell ref="A1:A2"/>
    <mergeCell ref="B1:N1"/>
    <mergeCell ref="B2:N2"/>
    <mergeCell ref="B3:N3"/>
    <mergeCell ref="A4:A32"/>
    <mergeCell ref="I23:I24"/>
    <mergeCell ref="J23:J24"/>
    <mergeCell ref="K23:K24"/>
    <mergeCell ref="L23:L24"/>
    <mergeCell ref="B25:B26"/>
    <mergeCell ref="C25:C26"/>
    <mergeCell ref="D25:D26"/>
    <mergeCell ref="E25:E26"/>
    <mergeCell ref="F25:F26"/>
    <mergeCell ref="G25:G26"/>
    <mergeCell ref="B23:B24"/>
    <mergeCell ref="C23:C24"/>
    <mergeCell ref="D23:D24"/>
    <mergeCell ref="E23:E24"/>
    <mergeCell ref="F23:F24"/>
    <mergeCell ref="G23:H24"/>
    <mergeCell ref="G21:G22"/>
    <mergeCell ref="H21:H22"/>
    <mergeCell ref="I21:I22"/>
    <mergeCell ref="J21:J22"/>
    <mergeCell ref="K21:K22"/>
    <mergeCell ref="L21:L22"/>
    <mergeCell ref="N14:N15"/>
    <mergeCell ref="B18:L18"/>
    <mergeCell ref="D20:E20"/>
    <mergeCell ref="G20:I20"/>
    <mergeCell ref="K20:L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3"/>
    <mergeCell ref="G12:G13"/>
    <mergeCell ref="H12:J12"/>
    <mergeCell ref="H13:J13"/>
    <mergeCell ref="K12:K13"/>
    <mergeCell ref="L12:N12"/>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61"/>
  <sheetViews>
    <sheetView showGridLines="0" workbookViewId="0"/>
  </sheetViews>
  <sheetFormatPr defaultRowHeight="15"/>
  <cols>
    <col min="1" max="3" width="36.5703125" bestFit="1" customWidth="1"/>
    <col min="4" max="4" width="26.5703125" customWidth="1"/>
    <col min="5" max="5" width="19.140625" customWidth="1"/>
    <col min="6" max="6" width="10.7109375" customWidth="1"/>
    <col min="8" max="8" width="9.5703125" bestFit="1" customWidth="1"/>
    <col min="10" max="10" width="3.28515625" customWidth="1"/>
    <col min="11" max="11" width="7.42578125" customWidth="1"/>
    <col min="12" max="12" width="16.7109375" customWidth="1"/>
    <col min="14" max="14" width="1.85546875" customWidth="1"/>
    <col min="15" max="15" width="5.28515625" customWidth="1"/>
    <col min="18" max="18" width="1.85546875" customWidth="1"/>
    <col min="19" max="19" width="5.5703125" customWidth="1"/>
    <col min="22" max="22" width="1.85546875" customWidth="1"/>
    <col min="23" max="23" width="2.140625" customWidth="1"/>
    <col min="26" max="26" width="1.85546875" customWidth="1"/>
    <col min="27" max="27" width="2.140625" customWidth="1"/>
    <col min="30" max="30" width="2" customWidth="1"/>
    <col min="31" max="31" width="6.85546875" customWidth="1"/>
    <col min="32" max="32" width="10.42578125" customWidth="1"/>
    <col min="33" max="33" width="2.42578125" customWidth="1"/>
    <col min="34" max="34" width="1.85546875" customWidth="1"/>
    <col min="35" max="35" width="4.5703125" customWidth="1"/>
  </cols>
  <sheetData>
    <row r="1" spans="1:36" ht="15" customHeight="1">
      <c r="A1" s="9" t="s">
        <v>4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45">
      <c r="A3" s="3" t="s">
        <v>461</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row>
    <row r="4" spans="1:36" ht="15" customHeight="1">
      <c r="A4" s="12" t="s">
        <v>460</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row>
    <row r="5" spans="1:36">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row>
    <row r="7" spans="1:36" ht="15.75" thickBot="1">
      <c r="A7" s="12"/>
      <c r="B7" s="141" t="s">
        <v>176</v>
      </c>
      <c r="C7" s="141"/>
      <c r="D7" s="141"/>
      <c r="E7" s="15"/>
      <c r="F7" s="138"/>
      <c r="G7" s="15"/>
      <c r="H7" s="139"/>
      <c r="I7" s="15"/>
      <c r="J7" s="142"/>
      <c r="K7" s="142"/>
      <c r="L7" s="142"/>
      <c r="M7" s="15"/>
      <c r="N7" s="143" t="s">
        <v>462</v>
      </c>
      <c r="O7" s="143"/>
      <c r="P7" s="143"/>
      <c r="Q7" s="143"/>
      <c r="R7" s="143"/>
      <c r="S7" s="143"/>
      <c r="T7" s="143"/>
      <c r="U7" s="15"/>
      <c r="V7" s="143" t="s">
        <v>463</v>
      </c>
      <c r="W7" s="143"/>
      <c r="X7" s="143"/>
      <c r="Y7" s="143"/>
      <c r="Z7" s="143"/>
      <c r="AA7" s="143"/>
      <c r="AB7" s="143"/>
      <c r="AC7" s="15"/>
      <c r="AD7" s="144" t="s">
        <v>464</v>
      </c>
      <c r="AE7" s="144"/>
      <c r="AF7" s="144"/>
      <c r="AG7" s="15"/>
      <c r="AH7" s="142"/>
      <c r="AI7" s="142"/>
      <c r="AJ7" s="142"/>
    </row>
    <row r="8" spans="1:36">
      <c r="A8" s="12"/>
      <c r="B8" s="146" t="s">
        <v>466</v>
      </c>
      <c r="C8" s="32"/>
      <c r="D8" s="142" t="s">
        <v>467</v>
      </c>
      <c r="E8" s="32"/>
      <c r="F8" s="144" t="s">
        <v>280</v>
      </c>
      <c r="G8" s="32"/>
      <c r="H8" s="139" t="s">
        <v>468</v>
      </c>
      <c r="I8" s="32"/>
      <c r="J8" s="144" t="s">
        <v>470</v>
      </c>
      <c r="K8" s="144"/>
      <c r="L8" s="144"/>
      <c r="M8" s="32"/>
      <c r="N8" s="149" t="s">
        <v>35</v>
      </c>
      <c r="O8" s="149"/>
      <c r="P8" s="149"/>
      <c r="Q8" s="43"/>
      <c r="R8" s="149" t="s">
        <v>471</v>
      </c>
      <c r="S8" s="149"/>
      <c r="T8" s="149"/>
      <c r="U8" s="32"/>
      <c r="V8" s="149" t="s">
        <v>35</v>
      </c>
      <c r="W8" s="149"/>
      <c r="X8" s="149"/>
      <c r="Y8" s="43"/>
      <c r="Z8" s="149" t="s">
        <v>471</v>
      </c>
      <c r="AA8" s="149"/>
      <c r="AB8" s="149"/>
      <c r="AC8" s="32"/>
      <c r="AD8" s="144" t="s">
        <v>465</v>
      </c>
      <c r="AE8" s="144"/>
      <c r="AF8" s="144"/>
      <c r="AG8" s="32"/>
      <c r="AH8" s="144" t="s">
        <v>473</v>
      </c>
      <c r="AI8" s="144"/>
      <c r="AJ8" s="144"/>
    </row>
    <row r="9" spans="1:36" ht="15.75" thickBot="1">
      <c r="A9" s="12"/>
      <c r="B9" s="147"/>
      <c r="C9" s="32"/>
      <c r="D9" s="148"/>
      <c r="E9" s="32"/>
      <c r="F9" s="143"/>
      <c r="G9" s="32"/>
      <c r="H9" s="140" t="s">
        <v>469</v>
      </c>
      <c r="I9" s="32"/>
      <c r="J9" s="143"/>
      <c r="K9" s="143"/>
      <c r="L9" s="143"/>
      <c r="M9" s="32"/>
      <c r="N9" s="143"/>
      <c r="O9" s="143"/>
      <c r="P9" s="143"/>
      <c r="Q9" s="32"/>
      <c r="R9" s="143" t="s">
        <v>472</v>
      </c>
      <c r="S9" s="143"/>
      <c r="T9" s="143"/>
      <c r="U9" s="32"/>
      <c r="V9" s="143"/>
      <c r="W9" s="143"/>
      <c r="X9" s="143"/>
      <c r="Y9" s="32"/>
      <c r="Z9" s="143" t="s">
        <v>472</v>
      </c>
      <c r="AA9" s="143"/>
      <c r="AB9" s="143"/>
      <c r="AC9" s="32"/>
      <c r="AD9" s="145"/>
      <c r="AE9" s="145"/>
      <c r="AF9" s="145"/>
      <c r="AG9" s="32"/>
      <c r="AH9" s="143" t="s">
        <v>474</v>
      </c>
      <c r="AI9" s="143"/>
      <c r="AJ9" s="143"/>
    </row>
    <row r="10" spans="1:36">
      <c r="A10" s="12"/>
      <c r="B10" s="151" t="s">
        <v>475</v>
      </c>
      <c r="C10" s="29"/>
      <c r="D10" s="153" t="s">
        <v>476</v>
      </c>
      <c r="E10" s="29"/>
      <c r="F10" s="155" t="s">
        <v>477</v>
      </c>
      <c r="G10" s="29"/>
      <c r="H10" s="157">
        <v>41397</v>
      </c>
      <c r="I10" s="29"/>
      <c r="J10" s="153" t="s">
        <v>180</v>
      </c>
      <c r="K10" s="159" t="s">
        <v>295</v>
      </c>
      <c r="L10" s="30"/>
      <c r="M10" s="29"/>
      <c r="N10" s="153" t="s">
        <v>180</v>
      </c>
      <c r="O10" s="159">
        <v>146</v>
      </c>
      <c r="P10" s="30"/>
      <c r="Q10" s="29"/>
      <c r="R10" s="153" t="s">
        <v>180</v>
      </c>
      <c r="S10" s="159">
        <v>825</v>
      </c>
      <c r="T10" s="30"/>
      <c r="U10" s="29"/>
      <c r="V10" s="153" t="s">
        <v>180</v>
      </c>
      <c r="W10" s="159" t="s">
        <v>295</v>
      </c>
      <c r="X10" s="30"/>
      <c r="Y10" s="29"/>
      <c r="Z10" s="153" t="s">
        <v>180</v>
      </c>
      <c r="AA10" s="159" t="s">
        <v>295</v>
      </c>
      <c r="AB10" s="30"/>
      <c r="AC10" s="29"/>
      <c r="AD10" s="153" t="s">
        <v>180</v>
      </c>
      <c r="AE10" s="159">
        <v>971</v>
      </c>
      <c r="AF10" s="30"/>
      <c r="AG10" s="29"/>
      <c r="AH10" s="153" t="s">
        <v>180</v>
      </c>
      <c r="AI10" s="159">
        <v>31</v>
      </c>
      <c r="AJ10" s="30"/>
    </row>
    <row r="11" spans="1:36">
      <c r="A11" s="12"/>
      <c r="B11" s="150"/>
      <c r="C11" s="29"/>
      <c r="D11" s="152"/>
      <c r="E11" s="29"/>
      <c r="F11" s="154"/>
      <c r="G11" s="29"/>
      <c r="H11" s="156"/>
      <c r="I11" s="29"/>
      <c r="J11" s="152"/>
      <c r="K11" s="158"/>
      <c r="L11" s="29"/>
      <c r="M11" s="29"/>
      <c r="N11" s="152"/>
      <c r="O11" s="158"/>
      <c r="P11" s="29"/>
      <c r="Q11" s="29"/>
      <c r="R11" s="152"/>
      <c r="S11" s="158"/>
      <c r="T11" s="29"/>
      <c r="U11" s="29"/>
      <c r="V11" s="152"/>
      <c r="W11" s="158"/>
      <c r="X11" s="29"/>
      <c r="Y11" s="29"/>
      <c r="Z11" s="152"/>
      <c r="AA11" s="158"/>
      <c r="AB11" s="29"/>
      <c r="AC11" s="29"/>
      <c r="AD11" s="152"/>
      <c r="AE11" s="158"/>
      <c r="AF11" s="29"/>
      <c r="AG11" s="29"/>
      <c r="AH11" s="152"/>
      <c r="AI11" s="158"/>
      <c r="AJ11" s="29"/>
    </row>
    <row r="12" spans="1:36">
      <c r="A12" s="12"/>
      <c r="B12" s="160" t="s">
        <v>475</v>
      </c>
      <c r="C12" s="32"/>
      <c r="D12" s="161" t="s">
        <v>478</v>
      </c>
      <c r="E12" s="32"/>
      <c r="F12" s="162" t="s">
        <v>479</v>
      </c>
      <c r="G12" s="32"/>
      <c r="H12" s="163">
        <v>41393</v>
      </c>
      <c r="I12" s="32"/>
      <c r="J12" s="164" t="s">
        <v>295</v>
      </c>
      <c r="K12" s="164"/>
      <c r="L12" s="32"/>
      <c r="M12" s="32"/>
      <c r="N12" s="164">
        <v>142</v>
      </c>
      <c r="O12" s="164"/>
      <c r="P12" s="32"/>
      <c r="Q12" s="32"/>
      <c r="R12" s="164">
        <v>807</v>
      </c>
      <c r="S12" s="164"/>
      <c r="T12" s="32"/>
      <c r="U12" s="32"/>
      <c r="V12" s="164" t="s">
        <v>295</v>
      </c>
      <c r="W12" s="164"/>
      <c r="X12" s="32"/>
      <c r="Y12" s="32"/>
      <c r="Z12" s="164" t="s">
        <v>295</v>
      </c>
      <c r="AA12" s="164"/>
      <c r="AB12" s="32"/>
      <c r="AC12" s="32"/>
      <c r="AD12" s="164">
        <v>949</v>
      </c>
      <c r="AE12" s="164"/>
      <c r="AF12" s="32"/>
      <c r="AG12" s="32"/>
      <c r="AH12" s="164">
        <v>30</v>
      </c>
      <c r="AI12" s="164"/>
      <c r="AJ12" s="32"/>
    </row>
    <row r="13" spans="1:36">
      <c r="A13" s="12"/>
      <c r="B13" s="160"/>
      <c r="C13" s="32"/>
      <c r="D13" s="161"/>
      <c r="E13" s="32"/>
      <c r="F13" s="162"/>
      <c r="G13" s="32"/>
      <c r="H13" s="163"/>
      <c r="I13" s="32"/>
      <c r="J13" s="164"/>
      <c r="K13" s="164"/>
      <c r="L13" s="32"/>
      <c r="M13" s="32"/>
      <c r="N13" s="164"/>
      <c r="O13" s="164"/>
      <c r="P13" s="32"/>
      <c r="Q13" s="32"/>
      <c r="R13" s="164"/>
      <c r="S13" s="164"/>
      <c r="T13" s="32"/>
      <c r="U13" s="32"/>
      <c r="V13" s="164"/>
      <c r="W13" s="164"/>
      <c r="X13" s="32"/>
      <c r="Y13" s="32"/>
      <c r="Z13" s="164"/>
      <c r="AA13" s="164"/>
      <c r="AB13" s="32"/>
      <c r="AC13" s="32"/>
      <c r="AD13" s="164"/>
      <c r="AE13" s="164"/>
      <c r="AF13" s="32"/>
      <c r="AG13" s="32"/>
      <c r="AH13" s="164"/>
      <c r="AI13" s="164"/>
      <c r="AJ13" s="32"/>
    </row>
    <row r="14" spans="1:36">
      <c r="A14" s="12"/>
      <c r="B14" s="150" t="s">
        <v>480</v>
      </c>
      <c r="C14" s="29"/>
      <c r="D14" s="152" t="s">
        <v>481</v>
      </c>
      <c r="E14" s="29"/>
      <c r="F14" s="154" t="s">
        <v>482</v>
      </c>
      <c r="G14" s="29"/>
      <c r="H14" s="156">
        <v>41463</v>
      </c>
      <c r="I14" s="29"/>
      <c r="J14" s="158" t="s">
        <v>295</v>
      </c>
      <c r="K14" s="158"/>
      <c r="L14" s="29"/>
      <c r="M14" s="29"/>
      <c r="N14" s="158">
        <v>159</v>
      </c>
      <c r="O14" s="158"/>
      <c r="P14" s="29"/>
      <c r="Q14" s="29"/>
      <c r="R14" s="165">
        <v>3016</v>
      </c>
      <c r="S14" s="165"/>
      <c r="T14" s="29"/>
      <c r="U14" s="29"/>
      <c r="V14" s="158" t="s">
        <v>295</v>
      </c>
      <c r="W14" s="158"/>
      <c r="X14" s="29"/>
      <c r="Y14" s="29"/>
      <c r="Z14" s="158" t="s">
        <v>295</v>
      </c>
      <c r="AA14" s="158"/>
      <c r="AB14" s="29"/>
      <c r="AC14" s="29"/>
      <c r="AD14" s="165">
        <v>3175</v>
      </c>
      <c r="AE14" s="165"/>
      <c r="AF14" s="29"/>
      <c r="AG14" s="29"/>
      <c r="AH14" s="158">
        <v>90</v>
      </c>
      <c r="AI14" s="158"/>
      <c r="AJ14" s="29"/>
    </row>
    <row r="15" spans="1:36">
      <c r="A15" s="12"/>
      <c r="B15" s="150"/>
      <c r="C15" s="29"/>
      <c r="D15" s="152"/>
      <c r="E15" s="29"/>
      <c r="F15" s="154"/>
      <c r="G15" s="29"/>
      <c r="H15" s="156"/>
      <c r="I15" s="29"/>
      <c r="J15" s="158"/>
      <c r="K15" s="158"/>
      <c r="L15" s="29"/>
      <c r="M15" s="29"/>
      <c r="N15" s="158"/>
      <c r="O15" s="158"/>
      <c r="P15" s="29"/>
      <c r="Q15" s="29"/>
      <c r="R15" s="165"/>
      <c r="S15" s="165"/>
      <c r="T15" s="29"/>
      <c r="U15" s="29"/>
      <c r="V15" s="158"/>
      <c r="W15" s="158"/>
      <c r="X15" s="29"/>
      <c r="Y15" s="29"/>
      <c r="Z15" s="158"/>
      <c r="AA15" s="158"/>
      <c r="AB15" s="29"/>
      <c r="AC15" s="29"/>
      <c r="AD15" s="165"/>
      <c r="AE15" s="165"/>
      <c r="AF15" s="29"/>
      <c r="AG15" s="29"/>
      <c r="AH15" s="158"/>
      <c r="AI15" s="158"/>
      <c r="AJ15" s="29"/>
    </row>
    <row r="16" spans="1:36">
      <c r="A16" s="12"/>
      <c r="B16" s="160" t="s">
        <v>483</v>
      </c>
      <c r="C16" s="32"/>
      <c r="D16" s="161" t="s">
        <v>484</v>
      </c>
      <c r="E16" s="32"/>
      <c r="F16" s="162" t="s">
        <v>485</v>
      </c>
      <c r="G16" s="32"/>
      <c r="H16" s="163">
        <v>41467</v>
      </c>
      <c r="I16" s="32"/>
      <c r="J16" s="164" t="s">
        <v>295</v>
      </c>
      <c r="K16" s="164"/>
      <c r="L16" s="32"/>
      <c r="M16" s="32"/>
      <c r="N16" s="164">
        <v>107</v>
      </c>
      <c r="O16" s="164"/>
      <c r="P16" s="32"/>
      <c r="Q16" s="32"/>
      <c r="R16" s="164">
        <v>965</v>
      </c>
      <c r="S16" s="164"/>
      <c r="T16" s="32"/>
      <c r="U16" s="32"/>
      <c r="V16" s="164" t="s">
        <v>295</v>
      </c>
      <c r="W16" s="164"/>
      <c r="X16" s="32"/>
      <c r="Y16" s="32"/>
      <c r="Z16" s="164" t="s">
        <v>295</v>
      </c>
      <c r="AA16" s="164"/>
      <c r="AB16" s="32"/>
      <c r="AC16" s="32"/>
      <c r="AD16" s="166">
        <v>1072</v>
      </c>
      <c r="AE16" s="166"/>
      <c r="AF16" s="32"/>
      <c r="AG16" s="32"/>
      <c r="AH16" s="164">
        <v>27</v>
      </c>
      <c r="AI16" s="164"/>
      <c r="AJ16" s="32"/>
    </row>
    <row r="17" spans="1:36">
      <c r="A17" s="12"/>
      <c r="B17" s="160"/>
      <c r="C17" s="32"/>
      <c r="D17" s="161"/>
      <c r="E17" s="32"/>
      <c r="F17" s="162"/>
      <c r="G17" s="32"/>
      <c r="H17" s="163"/>
      <c r="I17" s="32"/>
      <c r="J17" s="164"/>
      <c r="K17" s="164"/>
      <c r="L17" s="32"/>
      <c r="M17" s="32"/>
      <c r="N17" s="164"/>
      <c r="O17" s="164"/>
      <c r="P17" s="32"/>
      <c r="Q17" s="32"/>
      <c r="R17" s="164"/>
      <c r="S17" s="164"/>
      <c r="T17" s="32"/>
      <c r="U17" s="32"/>
      <c r="V17" s="164"/>
      <c r="W17" s="164"/>
      <c r="X17" s="32"/>
      <c r="Y17" s="32"/>
      <c r="Z17" s="164"/>
      <c r="AA17" s="164"/>
      <c r="AB17" s="32"/>
      <c r="AC17" s="32"/>
      <c r="AD17" s="166"/>
      <c r="AE17" s="166"/>
      <c r="AF17" s="32"/>
      <c r="AG17" s="32"/>
      <c r="AH17" s="164"/>
      <c r="AI17" s="164"/>
      <c r="AJ17" s="32"/>
    </row>
    <row r="18" spans="1:36">
      <c r="A18" s="12"/>
      <c r="B18" s="150" t="s">
        <v>483</v>
      </c>
      <c r="C18" s="29"/>
      <c r="D18" s="152" t="s">
        <v>486</v>
      </c>
      <c r="E18" s="29"/>
      <c r="F18" s="154" t="s">
        <v>485</v>
      </c>
      <c r="G18" s="29"/>
      <c r="H18" s="156">
        <v>41467</v>
      </c>
      <c r="I18" s="29"/>
      <c r="J18" s="158" t="s">
        <v>295</v>
      </c>
      <c r="K18" s="158"/>
      <c r="L18" s="29"/>
      <c r="M18" s="29"/>
      <c r="N18" s="158">
        <v>97</v>
      </c>
      <c r="O18" s="158"/>
      <c r="P18" s="29"/>
      <c r="Q18" s="29"/>
      <c r="R18" s="158">
        <v>871</v>
      </c>
      <c r="S18" s="158"/>
      <c r="T18" s="29"/>
      <c r="U18" s="29"/>
      <c r="V18" s="158" t="s">
        <v>295</v>
      </c>
      <c r="W18" s="158"/>
      <c r="X18" s="29"/>
      <c r="Y18" s="29"/>
      <c r="Z18" s="158" t="s">
        <v>295</v>
      </c>
      <c r="AA18" s="158"/>
      <c r="AB18" s="29"/>
      <c r="AC18" s="29"/>
      <c r="AD18" s="158">
        <v>968</v>
      </c>
      <c r="AE18" s="158"/>
      <c r="AF18" s="29"/>
      <c r="AG18" s="29"/>
      <c r="AH18" s="158">
        <v>24</v>
      </c>
      <c r="AI18" s="158"/>
      <c r="AJ18" s="29"/>
    </row>
    <row r="19" spans="1:36">
      <c r="A19" s="12"/>
      <c r="B19" s="150"/>
      <c r="C19" s="29"/>
      <c r="D19" s="152"/>
      <c r="E19" s="29"/>
      <c r="F19" s="154"/>
      <c r="G19" s="29"/>
      <c r="H19" s="156"/>
      <c r="I19" s="29"/>
      <c r="J19" s="158"/>
      <c r="K19" s="158"/>
      <c r="L19" s="29"/>
      <c r="M19" s="29"/>
      <c r="N19" s="158"/>
      <c r="O19" s="158"/>
      <c r="P19" s="29"/>
      <c r="Q19" s="29"/>
      <c r="R19" s="158"/>
      <c r="S19" s="158"/>
      <c r="T19" s="29"/>
      <c r="U19" s="29"/>
      <c r="V19" s="158"/>
      <c r="W19" s="158"/>
      <c r="X19" s="29"/>
      <c r="Y19" s="29"/>
      <c r="Z19" s="158"/>
      <c r="AA19" s="158"/>
      <c r="AB19" s="29"/>
      <c r="AC19" s="29"/>
      <c r="AD19" s="158"/>
      <c r="AE19" s="158"/>
      <c r="AF19" s="29"/>
      <c r="AG19" s="29"/>
      <c r="AH19" s="158"/>
      <c r="AI19" s="158"/>
      <c r="AJ19" s="29"/>
    </row>
    <row r="20" spans="1:36">
      <c r="A20" s="12"/>
      <c r="B20" s="160" t="s">
        <v>487</v>
      </c>
      <c r="C20" s="32"/>
      <c r="D20" s="161" t="s">
        <v>488</v>
      </c>
      <c r="E20" s="32"/>
      <c r="F20" s="162" t="s">
        <v>485</v>
      </c>
      <c r="G20" s="32"/>
      <c r="H20" s="163">
        <v>41471</v>
      </c>
      <c r="I20" s="32"/>
      <c r="J20" s="164" t="s">
        <v>295</v>
      </c>
      <c r="K20" s="164"/>
      <c r="L20" s="32"/>
      <c r="M20" s="32"/>
      <c r="N20" s="164">
        <v>67</v>
      </c>
      <c r="O20" s="164"/>
      <c r="P20" s="32"/>
      <c r="Q20" s="32"/>
      <c r="R20" s="166">
        <v>1282</v>
      </c>
      <c r="S20" s="166"/>
      <c r="T20" s="32"/>
      <c r="U20" s="32"/>
      <c r="V20" s="164" t="s">
        <v>295</v>
      </c>
      <c r="W20" s="164"/>
      <c r="X20" s="32"/>
      <c r="Y20" s="32"/>
      <c r="Z20" s="164" t="s">
        <v>295</v>
      </c>
      <c r="AA20" s="164"/>
      <c r="AB20" s="32"/>
      <c r="AC20" s="32"/>
      <c r="AD20" s="166">
        <v>1349</v>
      </c>
      <c r="AE20" s="166"/>
      <c r="AF20" s="32"/>
      <c r="AG20" s="32"/>
      <c r="AH20" s="164">
        <v>30</v>
      </c>
      <c r="AI20" s="164"/>
      <c r="AJ20" s="32"/>
    </row>
    <row r="21" spans="1:36">
      <c r="A21" s="12"/>
      <c r="B21" s="160"/>
      <c r="C21" s="32"/>
      <c r="D21" s="161"/>
      <c r="E21" s="32"/>
      <c r="F21" s="162"/>
      <c r="G21" s="32"/>
      <c r="H21" s="163"/>
      <c r="I21" s="32"/>
      <c r="J21" s="164"/>
      <c r="K21" s="164"/>
      <c r="L21" s="32"/>
      <c r="M21" s="32"/>
      <c r="N21" s="164"/>
      <c r="O21" s="164"/>
      <c r="P21" s="32"/>
      <c r="Q21" s="32"/>
      <c r="R21" s="166"/>
      <c r="S21" s="166"/>
      <c r="T21" s="32"/>
      <c r="U21" s="32"/>
      <c r="V21" s="164"/>
      <c r="W21" s="164"/>
      <c r="X21" s="32"/>
      <c r="Y21" s="32"/>
      <c r="Z21" s="164"/>
      <c r="AA21" s="164"/>
      <c r="AB21" s="32"/>
      <c r="AC21" s="32"/>
      <c r="AD21" s="166"/>
      <c r="AE21" s="166"/>
      <c r="AF21" s="32"/>
      <c r="AG21" s="32"/>
      <c r="AH21" s="164"/>
      <c r="AI21" s="164"/>
      <c r="AJ21" s="32"/>
    </row>
    <row r="22" spans="1:36">
      <c r="A22" s="12"/>
      <c r="B22" s="150" t="s">
        <v>489</v>
      </c>
      <c r="C22" s="29"/>
      <c r="D22" s="152" t="s">
        <v>490</v>
      </c>
      <c r="E22" s="29"/>
      <c r="F22" s="154" t="s">
        <v>491</v>
      </c>
      <c r="G22" s="29"/>
      <c r="H22" s="156">
        <v>41471</v>
      </c>
      <c r="I22" s="29"/>
      <c r="J22" s="158" t="s">
        <v>295</v>
      </c>
      <c r="K22" s="158"/>
      <c r="L22" s="29"/>
      <c r="M22" s="29"/>
      <c r="N22" s="158">
        <v>48</v>
      </c>
      <c r="O22" s="158"/>
      <c r="P22" s="29"/>
      <c r="Q22" s="29"/>
      <c r="R22" s="158">
        <v>907</v>
      </c>
      <c r="S22" s="158"/>
      <c r="T22" s="29"/>
      <c r="U22" s="29"/>
      <c r="V22" s="158" t="s">
        <v>295</v>
      </c>
      <c r="W22" s="158"/>
      <c r="X22" s="29"/>
      <c r="Y22" s="29"/>
      <c r="Z22" s="158" t="s">
        <v>295</v>
      </c>
      <c r="AA22" s="158"/>
      <c r="AB22" s="29"/>
      <c r="AC22" s="29"/>
      <c r="AD22" s="158">
        <v>955</v>
      </c>
      <c r="AE22" s="158"/>
      <c r="AF22" s="29"/>
      <c r="AG22" s="29"/>
      <c r="AH22" s="158">
        <v>21</v>
      </c>
      <c r="AI22" s="158"/>
      <c r="AJ22" s="29"/>
    </row>
    <row r="23" spans="1:36">
      <c r="A23" s="12"/>
      <c r="B23" s="150"/>
      <c r="C23" s="29"/>
      <c r="D23" s="152"/>
      <c r="E23" s="29"/>
      <c r="F23" s="154"/>
      <c r="G23" s="29"/>
      <c r="H23" s="156"/>
      <c r="I23" s="29"/>
      <c r="J23" s="158"/>
      <c r="K23" s="158"/>
      <c r="L23" s="29"/>
      <c r="M23" s="29"/>
      <c r="N23" s="158"/>
      <c r="O23" s="158"/>
      <c r="P23" s="29"/>
      <c r="Q23" s="29"/>
      <c r="R23" s="158"/>
      <c r="S23" s="158"/>
      <c r="T23" s="29"/>
      <c r="U23" s="29"/>
      <c r="V23" s="158"/>
      <c r="W23" s="158"/>
      <c r="X23" s="29"/>
      <c r="Y23" s="29"/>
      <c r="Z23" s="158"/>
      <c r="AA23" s="158"/>
      <c r="AB23" s="29"/>
      <c r="AC23" s="29"/>
      <c r="AD23" s="158"/>
      <c r="AE23" s="158"/>
      <c r="AF23" s="29"/>
      <c r="AG23" s="29"/>
      <c r="AH23" s="158"/>
      <c r="AI23" s="158"/>
      <c r="AJ23" s="29"/>
    </row>
    <row r="24" spans="1:36">
      <c r="A24" s="12"/>
      <c r="B24" s="160" t="s">
        <v>489</v>
      </c>
      <c r="C24" s="32"/>
      <c r="D24" s="161" t="s">
        <v>492</v>
      </c>
      <c r="E24" s="32"/>
      <c r="F24" s="162" t="s">
        <v>491</v>
      </c>
      <c r="G24" s="32"/>
      <c r="H24" s="163">
        <v>41471</v>
      </c>
      <c r="I24" s="32"/>
      <c r="J24" s="164" t="s">
        <v>295</v>
      </c>
      <c r="K24" s="164"/>
      <c r="L24" s="32"/>
      <c r="M24" s="32"/>
      <c r="N24" s="164">
        <v>49</v>
      </c>
      <c r="O24" s="164"/>
      <c r="P24" s="32"/>
      <c r="Q24" s="32"/>
      <c r="R24" s="164">
        <v>940</v>
      </c>
      <c r="S24" s="164"/>
      <c r="T24" s="32"/>
      <c r="U24" s="32"/>
      <c r="V24" s="164" t="s">
        <v>295</v>
      </c>
      <c r="W24" s="164"/>
      <c r="X24" s="32"/>
      <c r="Y24" s="32"/>
      <c r="Z24" s="164" t="s">
        <v>295</v>
      </c>
      <c r="AA24" s="164"/>
      <c r="AB24" s="32"/>
      <c r="AC24" s="32"/>
      <c r="AD24" s="164">
        <v>989</v>
      </c>
      <c r="AE24" s="164"/>
      <c r="AF24" s="32"/>
      <c r="AG24" s="32"/>
      <c r="AH24" s="164">
        <v>22</v>
      </c>
      <c r="AI24" s="164"/>
      <c r="AJ24" s="32"/>
    </row>
    <row r="25" spans="1:36">
      <c r="A25" s="12"/>
      <c r="B25" s="160"/>
      <c r="C25" s="32"/>
      <c r="D25" s="161"/>
      <c r="E25" s="32"/>
      <c r="F25" s="162"/>
      <c r="G25" s="32"/>
      <c r="H25" s="163"/>
      <c r="I25" s="32"/>
      <c r="J25" s="164"/>
      <c r="K25" s="164"/>
      <c r="L25" s="32"/>
      <c r="M25" s="32"/>
      <c r="N25" s="164"/>
      <c r="O25" s="164"/>
      <c r="P25" s="32"/>
      <c r="Q25" s="32"/>
      <c r="R25" s="164"/>
      <c r="S25" s="164"/>
      <c r="T25" s="32"/>
      <c r="U25" s="32"/>
      <c r="V25" s="164"/>
      <c r="W25" s="164"/>
      <c r="X25" s="32"/>
      <c r="Y25" s="32"/>
      <c r="Z25" s="164"/>
      <c r="AA25" s="164"/>
      <c r="AB25" s="32"/>
      <c r="AC25" s="32"/>
      <c r="AD25" s="164"/>
      <c r="AE25" s="164"/>
      <c r="AF25" s="32"/>
      <c r="AG25" s="32"/>
      <c r="AH25" s="164"/>
      <c r="AI25" s="164"/>
      <c r="AJ25" s="32"/>
    </row>
    <row r="26" spans="1:36">
      <c r="A26" s="12"/>
      <c r="B26" s="150" t="s">
        <v>489</v>
      </c>
      <c r="C26" s="29"/>
      <c r="D26" s="152" t="s">
        <v>493</v>
      </c>
      <c r="E26" s="29"/>
      <c r="F26" s="154" t="s">
        <v>491</v>
      </c>
      <c r="G26" s="29"/>
      <c r="H26" s="156">
        <v>41471</v>
      </c>
      <c r="I26" s="29"/>
      <c r="J26" s="158" t="s">
        <v>295</v>
      </c>
      <c r="K26" s="158"/>
      <c r="L26" s="29"/>
      <c r="M26" s="29"/>
      <c r="N26" s="158">
        <v>102</v>
      </c>
      <c r="O26" s="158"/>
      <c r="P26" s="29"/>
      <c r="Q26" s="29"/>
      <c r="R26" s="158">
        <v>922</v>
      </c>
      <c r="S26" s="158"/>
      <c r="T26" s="29"/>
      <c r="U26" s="29"/>
      <c r="V26" s="158" t="s">
        <v>295</v>
      </c>
      <c r="W26" s="158"/>
      <c r="X26" s="29"/>
      <c r="Y26" s="29"/>
      <c r="Z26" s="158" t="s">
        <v>295</v>
      </c>
      <c r="AA26" s="158"/>
      <c r="AB26" s="29"/>
      <c r="AC26" s="29"/>
      <c r="AD26" s="165">
        <v>1024</v>
      </c>
      <c r="AE26" s="165"/>
      <c r="AF26" s="29"/>
      <c r="AG26" s="29"/>
      <c r="AH26" s="158">
        <v>22</v>
      </c>
      <c r="AI26" s="158"/>
      <c r="AJ26" s="29"/>
    </row>
    <row r="27" spans="1:36">
      <c r="A27" s="12"/>
      <c r="B27" s="150"/>
      <c r="C27" s="29"/>
      <c r="D27" s="152"/>
      <c r="E27" s="29"/>
      <c r="F27" s="154"/>
      <c r="G27" s="29"/>
      <c r="H27" s="156"/>
      <c r="I27" s="29"/>
      <c r="J27" s="158"/>
      <c r="K27" s="158"/>
      <c r="L27" s="29"/>
      <c r="M27" s="29"/>
      <c r="N27" s="158"/>
      <c r="O27" s="158"/>
      <c r="P27" s="29"/>
      <c r="Q27" s="29"/>
      <c r="R27" s="158"/>
      <c r="S27" s="158"/>
      <c r="T27" s="29"/>
      <c r="U27" s="29"/>
      <c r="V27" s="158"/>
      <c r="W27" s="158"/>
      <c r="X27" s="29"/>
      <c r="Y27" s="29"/>
      <c r="Z27" s="158"/>
      <c r="AA27" s="158"/>
      <c r="AB27" s="29"/>
      <c r="AC27" s="29"/>
      <c r="AD27" s="165"/>
      <c r="AE27" s="165"/>
      <c r="AF27" s="29"/>
      <c r="AG27" s="29"/>
      <c r="AH27" s="158"/>
      <c r="AI27" s="158"/>
      <c r="AJ27" s="29"/>
    </row>
    <row r="28" spans="1:36">
      <c r="A28" s="12"/>
      <c r="B28" s="160" t="s">
        <v>489</v>
      </c>
      <c r="C28" s="32"/>
      <c r="D28" s="161" t="s">
        <v>494</v>
      </c>
      <c r="E28" s="32"/>
      <c r="F28" s="162" t="s">
        <v>491</v>
      </c>
      <c r="G28" s="32"/>
      <c r="H28" s="163">
        <v>41471</v>
      </c>
      <c r="I28" s="32"/>
      <c r="J28" s="164" t="s">
        <v>295</v>
      </c>
      <c r="K28" s="164"/>
      <c r="L28" s="32"/>
      <c r="M28" s="32"/>
      <c r="N28" s="164">
        <v>49</v>
      </c>
      <c r="O28" s="164"/>
      <c r="P28" s="32"/>
      <c r="Q28" s="32"/>
      <c r="R28" s="164">
        <v>939</v>
      </c>
      <c r="S28" s="164"/>
      <c r="T28" s="32"/>
      <c r="U28" s="32"/>
      <c r="V28" s="164" t="s">
        <v>295</v>
      </c>
      <c r="W28" s="164"/>
      <c r="X28" s="32"/>
      <c r="Y28" s="32"/>
      <c r="Z28" s="164" t="s">
        <v>295</v>
      </c>
      <c r="AA28" s="164"/>
      <c r="AB28" s="32"/>
      <c r="AC28" s="32"/>
      <c r="AD28" s="164">
        <v>988</v>
      </c>
      <c r="AE28" s="164"/>
      <c r="AF28" s="32"/>
      <c r="AG28" s="32"/>
      <c r="AH28" s="164">
        <v>22</v>
      </c>
      <c r="AI28" s="164"/>
      <c r="AJ28" s="32"/>
    </row>
    <row r="29" spans="1:36">
      <c r="A29" s="12"/>
      <c r="B29" s="160"/>
      <c r="C29" s="32"/>
      <c r="D29" s="161"/>
      <c r="E29" s="32"/>
      <c r="F29" s="162"/>
      <c r="G29" s="32"/>
      <c r="H29" s="163"/>
      <c r="I29" s="32"/>
      <c r="J29" s="164"/>
      <c r="K29" s="164"/>
      <c r="L29" s="32"/>
      <c r="M29" s="32"/>
      <c r="N29" s="164"/>
      <c r="O29" s="164"/>
      <c r="P29" s="32"/>
      <c r="Q29" s="32"/>
      <c r="R29" s="164"/>
      <c r="S29" s="164"/>
      <c r="T29" s="32"/>
      <c r="U29" s="32"/>
      <c r="V29" s="164"/>
      <c r="W29" s="164"/>
      <c r="X29" s="32"/>
      <c r="Y29" s="32"/>
      <c r="Z29" s="164"/>
      <c r="AA29" s="164"/>
      <c r="AB29" s="32"/>
      <c r="AC29" s="32"/>
      <c r="AD29" s="164"/>
      <c r="AE29" s="164"/>
      <c r="AF29" s="32"/>
      <c r="AG29" s="32"/>
      <c r="AH29" s="164"/>
      <c r="AI29" s="164"/>
      <c r="AJ29" s="32"/>
    </row>
    <row r="30" spans="1:36">
      <c r="A30" s="12"/>
      <c r="B30" s="150" t="s">
        <v>489</v>
      </c>
      <c r="C30" s="29"/>
      <c r="D30" s="152" t="s">
        <v>495</v>
      </c>
      <c r="E30" s="29"/>
      <c r="F30" s="154" t="s">
        <v>491</v>
      </c>
      <c r="G30" s="29"/>
      <c r="H30" s="156">
        <v>41471</v>
      </c>
      <c r="I30" s="29"/>
      <c r="J30" s="158" t="s">
        <v>295</v>
      </c>
      <c r="K30" s="158"/>
      <c r="L30" s="29"/>
      <c r="M30" s="29"/>
      <c r="N30" s="158">
        <v>150</v>
      </c>
      <c r="O30" s="158"/>
      <c r="P30" s="29"/>
      <c r="Q30" s="29"/>
      <c r="R30" s="158">
        <v>848</v>
      </c>
      <c r="S30" s="158"/>
      <c r="T30" s="29"/>
      <c r="U30" s="29"/>
      <c r="V30" s="158" t="s">
        <v>295</v>
      </c>
      <c r="W30" s="158"/>
      <c r="X30" s="29"/>
      <c r="Y30" s="29"/>
      <c r="Z30" s="158" t="s">
        <v>295</v>
      </c>
      <c r="AA30" s="158"/>
      <c r="AB30" s="29"/>
      <c r="AC30" s="29"/>
      <c r="AD30" s="158">
        <v>998</v>
      </c>
      <c r="AE30" s="158"/>
      <c r="AF30" s="29"/>
      <c r="AG30" s="29"/>
      <c r="AH30" s="158">
        <v>20</v>
      </c>
      <c r="AI30" s="158"/>
      <c r="AJ30" s="29"/>
    </row>
    <row r="31" spans="1:36">
      <c r="A31" s="12"/>
      <c r="B31" s="150"/>
      <c r="C31" s="29"/>
      <c r="D31" s="152"/>
      <c r="E31" s="29"/>
      <c r="F31" s="154"/>
      <c r="G31" s="29"/>
      <c r="H31" s="156"/>
      <c r="I31" s="29"/>
      <c r="J31" s="158"/>
      <c r="K31" s="158"/>
      <c r="L31" s="29"/>
      <c r="M31" s="29"/>
      <c r="N31" s="158"/>
      <c r="O31" s="158"/>
      <c r="P31" s="29"/>
      <c r="Q31" s="29"/>
      <c r="R31" s="158"/>
      <c r="S31" s="158"/>
      <c r="T31" s="29"/>
      <c r="U31" s="29"/>
      <c r="V31" s="158"/>
      <c r="W31" s="158"/>
      <c r="X31" s="29"/>
      <c r="Y31" s="29"/>
      <c r="Z31" s="158"/>
      <c r="AA31" s="158"/>
      <c r="AB31" s="29"/>
      <c r="AC31" s="29"/>
      <c r="AD31" s="158"/>
      <c r="AE31" s="158"/>
      <c r="AF31" s="29"/>
      <c r="AG31" s="29"/>
      <c r="AH31" s="158"/>
      <c r="AI31" s="158"/>
      <c r="AJ31" s="29"/>
    </row>
    <row r="32" spans="1:36">
      <c r="A32" s="12"/>
      <c r="B32" s="160" t="s">
        <v>496</v>
      </c>
      <c r="C32" s="32"/>
      <c r="D32" s="161" t="s">
        <v>497</v>
      </c>
      <c r="E32" s="32"/>
      <c r="F32" s="162" t="s">
        <v>498</v>
      </c>
      <c r="G32" s="32"/>
      <c r="H32" s="163">
        <v>41473</v>
      </c>
      <c r="I32" s="32"/>
      <c r="J32" s="164" t="s">
        <v>295</v>
      </c>
      <c r="K32" s="164"/>
      <c r="L32" s="32"/>
      <c r="M32" s="32"/>
      <c r="N32" s="166">
        <v>1215</v>
      </c>
      <c r="O32" s="166"/>
      <c r="P32" s="32"/>
      <c r="Q32" s="32"/>
      <c r="R32" s="166">
        <v>1822</v>
      </c>
      <c r="S32" s="166"/>
      <c r="T32" s="32"/>
      <c r="U32" s="32"/>
      <c r="V32" s="164" t="s">
        <v>295</v>
      </c>
      <c r="W32" s="164"/>
      <c r="X32" s="32"/>
      <c r="Y32" s="32"/>
      <c r="Z32" s="164" t="s">
        <v>295</v>
      </c>
      <c r="AA32" s="164"/>
      <c r="AB32" s="32"/>
      <c r="AC32" s="32"/>
      <c r="AD32" s="166">
        <v>3037</v>
      </c>
      <c r="AE32" s="166"/>
      <c r="AF32" s="32"/>
      <c r="AG32" s="32"/>
      <c r="AH32" s="164">
        <v>44</v>
      </c>
      <c r="AI32" s="164"/>
      <c r="AJ32" s="32"/>
    </row>
    <row r="33" spans="1:36">
      <c r="A33" s="12"/>
      <c r="B33" s="160"/>
      <c r="C33" s="32"/>
      <c r="D33" s="161"/>
      <c r="E33" s="32"/>
      <c r="F33" s="162"/>
      <c r="G33" s="32"/>
      <c r="H33" s="163"/>
      <c r="I33" s="32"/>
      <c r="J33" s="164"/>
      <c r="K33" s="164"/>
      <c r="L33" s="32"/>
      <c r="M33" s="32"/>
      <c r="N33" s="166"/>
      <c r="O33" s="166"/>
      <c r="P33" s="32"/>
      <c r="Q33" s="32"/>
      <c r="R33" s="166"/>
      <c r="S33" s="166"/>
      <c r="T33" s="32"/>
      <c r="U33" s="32"/>
      <c r="V33" s="164"/>
      <c r="W33" s="164"/>
      <c r="X33" s="32"/>
      <c r="Y33" s="32"/>
      <c r="Z33" s="164"/>
      <c r="AA33" s="164"/>
      <c r="AB33" s="32"/>
      <c r="AC33" s="32"/>
      <c r="AD33" s="166"/>
      <c r="AE33" s="166"/>
      <c r="AF33" s="32"/>
      <c r="AG33" s="32"/>
      <c r="AH33" s="164"/>
      <c r="AI33" s="164"/>
      <c r="AJ33" s="32"/>
    </row>
    <row r="34" spans="1:36">
      <c r="A34" s="12"/>
      <c r="B34" s="150" t="s">
        <v>499</v>
      </c>
      <c r="C34" s="29"/>
      <c r="D34" s="152" t="s">
        <v>500</v>
      </c>
      <c r="E34" s="29"/>
      <c r="F34" s="154" t="s">
        <v>501</v>
      </c>
      <c r="G34" s="29"/>
      <c r="H34" s="156">
        <v>41484</v>
      </c>
      <c r="I34" s="29"/>
      <c r="J34" s="158" t="s">
        <v>295</v>
      </c>
      <c r="K34" s="158"/>
      <c r="L34" s="29"/>
      <c r="M34" s="29"/>
      <c r="N34" s="158">
        <v>233</v>
      </c>
      <c r="O34" s="158"/>
      <c r="P34" s="29"/>
      <c r="Q34" s="29"/>
      <c r="R34" s="158">
        <v>700</v>
      </c>
      <c r="S34" s="158"/>
      <c r="T34" s="29"/>
      <c r="U34" s="29"/>
      <c r="V34" s="158" t="s">
        <v>295</v>
      </c>
      <c r="W34" s="158"/>
      <c r="X34" s="29"/>
      <c r="Y34" s="29"/>
      <c r="Z34" s="158" t="s">
        <v>295</v>
      </c>
      <c r="AA34" s="158"/>
      <c r="AB34" s="29"/>
      <c r="AC34" s="29"/>
      <c r="AD34" s="158">
        <v>933</v>
      </c>
      <c r="AE34" s="158"/>
      <c r="AF34" s="29"/>
      <c r="AG34" s="29"/>
      <c r="AH34" s="158">
        <v>16</v>
      </c>
      <c r="AI34" s="158"/>
      <c r="AJ34" s="29"/>
    </row>
    <row r="35" spans="1:36">
      <c r="A35" s="12"/>
      <c r="B35" s="150"/>
      <c r="C35" s="29"/>
      <c r="D35" s="152"/>
      <c r="E35" s="29"/>
      <c r="F35" s="154"/>
      <c r="G35" s="29"/>
      <c r="H35" s="156"/>
      <c r="I35" s="29"/>
      <c r="J35" s="158"/>
      <c r="K35" s="158"/>
      <c r="L35" s="29"/>
      <c r="M35" s="29"/>
      <c r="N35" s="158"/>
      <c r="O35" s="158"/>
      <c r="P35" s="29"/>
      <c r="Q35" s="29"/>
      <c r="R35" s="158"/>
      <c r="S35" s="158"/>
      <c r="T35" s="29"/>
      <c r="U35" s="29"/>
      <c r="V35" s="158"/>
      <c r="W35" s="158"/>
      <c r="X35" s="29"/>
      <c r="Y35" s="29"/>
      <c r="Z35" s="158"/>
      <c r="AA35" s="158"/>
      <c r="AB35" s="29"/>
      <c r="AC35" s="29"/>
      <c r="AD35" s="158"/>
      <c r="AE35" s="158"/>
      <c r="AF35" s="29"/>
      <c r="AG35" s="29"/>
      <c r="AH35" s="158"/>
      <c r="AI35" s="158"/>
      <c r="AJ35" s="29"/>
    </row>
    <row r="36" spans="1:36">
      <c r="A36" s="12"/>
      <c r="B36" s="160" t="s">
        <v>499</v>
      </c>
      <c r="C36" s="32"/>
      <c r="D36" s="161" t="s">
        <v>502</v>
      </c>
      <c r="E36" s="32"/>
      <c r="F36" s="162" t="s">
        <v>503</v>
      </c>
      <c r="G36" s="32"/>
      <c r="H36" s="163">
        <v>41484</v>
      </c>
      <c r="I36" s="32"/>
      <c r="J36" s="164" t="s">
        <v>295</v>
      </c>
      <c r="K36" s="164"/>
      <c r="L36" s="32"/>
      <c r="M36" s="32"/>
      <c r="N36" s="164">
        <v>78</v>
      </c>
      <c r="O36" s="164"/>
      <c r="P36" s="32"/>
      <c r="Q36" s="32"/>
      <c r="R36" s="164">
        <v>705</v>
      </c>
      <c r="S36" s="164"/>
      <c r="T36" s="32"/>
      <c r="U36" s="32"/>
      <c r="V36" s="164" t="s">
        <v>295</v>
      </c>
      <c r="W36" s="164"/>
      <c r="X36" s="32"/>
      <c r="Y36" s="32"/>
      <c r="Z36" s="164" t="s">
        <v>295</v>
      </c>
      <c r="AA36" s="164"/>
      <c r="AB36" s="32"/>
      <c r="AC36" s="32"/>
      <c r="AD36" s="164">
        <v>783</v>
      </c>
      <c r="AE36" s="164"/>
      <c r="AF36" s="32"/>
      <c r="AG36" s="32"/>
      <c r="AH36" s="164">
        <v>16</v>
      </c>
      <c r="AI36" s="164"/>
      <c r="AJ36" s="32"/>
    </row>
    <row r="37" spans="1:36">
      <c r="A37" s="12"/>
      <c r="B37" s="160"/>
      <c r="C37" s="32"/>
      <c r="D37" s="161"/>
      <c r="E37" s="32"/>
      <c r="F37" s="162"/>
      <c r="G37" s="32"/>
      <c r="H37" s="163"/>
      <c r="I37" s="32"/>
      <c r="J37" s="164"/>
      <c r="K37" s="164"/>
      <c r="L37" s="32"/>
      <c r="M37" s="32"/>
      <c r="N37" s="164"/>
      <c r="O37" s="164"/>
      <c r="P37" s="32"/>
      <c r="Q37" s="32"/>
      <c r="R37" s="164"/>
      <c r="S37" s="164"/>
      <c r="T37" s="32"/>
      <c r="U37" s="32"/>
      <c r="V37" s="164"/>
      <c r="W37" s="164"/>
      <c r="X37" s="32"/>
      <c r="Y37" s="32"/>
      <c r="Z37" s="164"/>
      <c r="AA37" s="164"/>
      <c r="AB37" s="32"/>
      <c r="AC37" s="32"/>
      <c r="AD37" s="164"/>
      <c r="AE37" s="164"/>
      <c r="AF37" s="32"/>
      <c r="AG37" s="32"/>
      <c r="AH37" s="164"/>
      <c r="AI37" s="164"/>
      <c r="AJ37" s="32"/>
    </row>
    <row r="38" spans="1:36">
      <c r="A38" s="12"/>
      <c r="B38" s="150" t="s">
        <v>504</v>
      </c>
      <c r="C38" s="29"/>
      <c r="D38" s="152" t="s">
        <v>505</v>
      </c>
      <c r="E38" s="29"/>
      <c r="F38" s="154" t="s">
        <v>506</v>
      </c>
      <c r="G38" s="29"/>
      <c r="H38" s="156">
        <v>41487</v>
      </c>
      <c r="I38" s="29"/>
      <c r="J38" s="158" t="s">
        <v>295</v>
      </c>
      <c r="K38" s="158"/>
      <c r="L38" s="29"/>
      <c r="M38" s="29"/>
      <c r="N38" s="158">
        <v>358</v>
      </c>
      <c r="O38" s="158"/>
      <c r="P38" s="29"/>
      <c r="Q38" s="29"/>
      <c r="R38" s="165">
        <v>3220</v>
      </c>
      <c r="S38" s="165"/>
      <c r="T38" s="29"/>
      <c r="U38" s="29"/>
      <c r="V38" s="158" t="s">
        <v>295</v>
      </c>
      <c r="W38" s="158"/>
      <c r="X38" s="29"/>
      <c r="Y38" s="29"/>
      <c r="Z38" s="158" t="s">
        <v>295</v>
      </c>
      <c r="AA38" s="158"/>
      <c r="AB38" s="29"/>
      <c r="AC38" s="29"/>
      <c r="AD38" s="165">
        <v>3578</v>
      </c>
      <c r="AE38" s="165"/>
      <c r="AF38" s="29"/>
      <c r="AG38" s="29"/>
      <c r="AH38" s="158">
        <v>64</v>
      </c>
      <c r="AI38" s="158"/>
      <c r="AJ38" s="29"/>
    </row>
    <row r="39" spans="1:36">
      <c r="A39" s="12"/>
      <c r="B39" s="150"/>
      <c r="C39" s="29"/>
      <c r="D39" s="152"/>
      <c r="E39" s="29"/>
      <c r="F39" s="154"/>
      <c r="G39" s="29"/>
      <c r="H39" s="156"/>
      <c r="I39" s="29"/>
      <c r="J39" s="158"/>
      <c r="K39" s="158"/>
      <c r="L39" s="29"/>
      <c r="M39" s="29"/>
      <c r="N39" s="158"/>
      <c r="O39" s="158"/>
      <c r="P39" s="29"/>
      <c r="Q39" s="29"/>
      <c r="R39" s="165"/>
      <c r="S39" s="165"/>
      <c r="T39" s="29"/>
      <c r="U39" s="29"/>
      <c r="V39" s="158"/>
      <c r="W39" s="158"/>
      <c r="X39" s="29"/>
      <c r="Y39" s="29"/>
      <c r="Z39" s="158"/>
      <c r="AA39" s="158"/>
      <c r="AB39" s="29"/>
      <c r="AC39" s="29"/>
      <c r="AD39" s="165"/>
      <c r="AE39" s="165"/>
      <c r="AF39" s="29"/>
      <c r="AG39" s="29"/>
      <c r="AH39" s="158"/>
      <c r="AI39" s="158"/>
      <c r="AJ39" s="29"/>
    </row>
    <row r="40" spans="1:36">
      <c r="A40" s="12"/>
      <c r="B40" s="160" t="s">
        <v>507</v>
      </c>
      <c r="C40" s="32"/>
      <c r="D40" s="161" t="s">
        <v>508</v>
      </c>
      <c r="E40" s="32"/>
      <c r="F40" s="162" t="s">
        <v>485</v>
      </c>
      <c r="G40" s="32"/>
      <c r="H40" s="163">
        <v>41488</v>
      </c>
      <c r="I40" s="32"/>
      <c r="J40" s="164" t="s">
        <v>295</v>
      </c>
      <c r="K40" s="164"/>
      <c r="L40" s="32"/>
      <c r="M40" s="32"/>
      <c r="N40" s="164">
        <v>708</v>
      </c>
      <c r="O40" s="164"/>
      <c r="P40" s="32"/>
      <c r="Q40" s="32"/>
      <c r="R40" s="166">
        <v>1315</v>
      </c>
      <c r="S40" s="166"/>
      <c r="T40" s="32"/>
      <c r="U40" s="32"/>
      <c r="V40" s="164" t="s">
        <v>295</v>
      </c>
      <c r="W40" s="164"/>
      <c r="X40" s="32"/>
      <c r="Y40" s="32"/>
      <c r="Z40" s="164" t="s">
        <v>295</v>
      </c>
      <c r="AA40" s="164"/>
      <c r="AB40" s="32"/>
      <c r="AC40" s="32"/>
      <c r="AD40" s="166">
        <v>2023</v>
      </c>
      <c r="AE40" s="166"/>
      <c r="AF40" s="32"/>
      <c r="AG40" s="32"/>
      <c r="AH40" s="164">
        <v>31</v>
      </c>
      <c r="AI40" s="164"/>
      <c r="AJ40" s="32"/>
    </row>
    <row r="41" spans="1:36">
      <c r="A41" s="12"/>
      <c r="B41" s="160"/>
      <c r="C41" s="32"/>
      <c r="D41" s="161"/>
      <c r="E41" s="32"/>
      <c r="F41" s="162"/>
      <c r="G41" s="32"/>
      <c r="H41" s="163"/>
      <c r="I41" s="32"/>
      <c r="J41" s="164"/>
      <c r="K41" s="164"/>
      <c r="L41" s="32"/>
      <c r="M41" s="32"/>
      <c r="N41" s="164"/>
      <c r="O41" s="164"/>
      <c r="P41" s="32"/>
      <c r="Q41" s="32"/>
      <c r="R41" s="166"/>
      <c r="S41" s="166"/>
      <c r="T41" s="32"/>
      <c r="U41" s="32"/>
      <c r="V41" s="164"/>
      <c r="W41" s="164"/>
      <c r="X41" s="32"/>
      <c r="Y41" s="32"/>
      <c r="Z41" s="164"/>
      <c r="AA41" s="164"/>
      <c r="AB41" s="32"/>
      <c r="AC41" s="32"/>
      <c r="AD41" s="166"/>
      <c r="AE41" s="166"/>
      <c r="AF41" s="32"/>
      <c r="AG41" s="32"/>
      <c r="AH41" s="164"/>
      <c r="AI41" s="164"/>
      <c r="AJ41" s="32"/>
    </row>
    <row r="42" spans="1:36">
      <c r="A42" s="12"/>
      <c r="B42" s="150" t="s">
        <v>509</v>
      </c>
      <c r="C42" s="29"/>
      <c r="D42" s="152" t="s">
        <v>510</v>
      </c>
      <c r="E42" s="29"/>
      <c r="F42" s="154" t="s">
        <v>498</v>
      </c>
      <c r="G42" s="29"/>
      <c r="H42" s="156">
        <v>41493</v>
      </c>
      <c r="I42" s="29"/>
      <c r="J42" s="158" t="s">
        <v>295</v>
      </c>
      <c r="K42" s="158"/>
      <c r="L42" s="29"/>
      <c r="M42" s="29"/>
      <c r="N42" s="165">
        <v>1015</v>
      </c>
      <c r="O42" s="165"/>
      <c r="P42" s="29"/>
      <c r="Q42" s="29"/>
      <c r="R42" s="165">
        <v>1241</v>
      </c>
      <c r="S42" s="165"/>
      <c r="T42" s="29"/>
      <c r="U42" s="29"/>
      <c r="V42" s="158" t="s">
        <v>295</v>
      </c>
      <c r="W42" s="158"/>
      <c r="X42" s="29"/>
      <c r="Y42" s="29"/>
      <c r="Z42" s="158" t="s">
        <v>295</v>
      </c>
      <c r="AA42" s="158"/>
      <c r="AB42" s="29"/>
      <c r="AC42" s="29"/>
      <c r="AD42" s="165">
        <v>2256</v>
      </c>
      <c r="AE42" s="165"/>
      <c r="AF42" s="29"/>
      <c r="AG42" s="29"/>
      <c r="AH42" s="158">
        <v>29</v>
      </c>
      <c r="AI42" s="158"/>
      <c r="AJ42" s="29"/>
    </row>
    <row r="43" spans="1:36">
      <c r="A43" s="12"/>
      <c r="B43" s="150"/>
      <c r="C43" s="29"/>
      <c r="D43" s="152"/>
      <c r="E43" s="29"/>
      <c r="F43" s="154"/>
      <c r="G43" s="29"/>
      <c r="H43" s="156"/>
      <c r="I43" s="29"/>
      <c r="J43" s="158"/>
      <c r="K43" s="158"/>
      <c r="L43" s="29"/>
      <c r="M43" s="29"/>
      <c r="N43" s="165"/>
      <c r="O43" s="165"/>
      <c r="P43" s="29"/>
      <c r="Q43" s="29"/>
      <c r="R43" s="165"/>
      <c r="S43" s="165"/>
      <c r="T43" s="29"/>
      <c r="U43" s="29"/>
      <c r="V43" s="158"/>
      <c r="W43" s="158"/>
      <c r="X43" s="29"/>
      <c r="Y43" s="29"/>
      <c r="Z43" s="158"/>
      <c r="AA43" s="158"/>
      <c r="AB43" s="29"/>
      <c r="AC43" s="29"/>
      <c r="AD43" s="165"/>
      <c r="AE43" s="165"/>
      <c r="AF43" s="29"/>
      <c r="AG43" s="29"/>
      <c r="AH43" s="158"/>
      <c r="AI43" s="158"/>
      <c r="AJ43" s="29"/>
    </row>
    <row r="44" spans="1:36">
      <c r="A44" s="12"/>
      <c r="B44" s="160" t="s">
        <v>509</v>
      </c>
      <c r="C44" s="32"/>
      <c r="D44" s="161" t="s">
        <v>511</v>
      </c>
      <c r="E44" s="32"/>
      <c r="F44" s="162" t="s">
        <v>501</v>
      </c>
      <c r="G44" s="32"/>
      <c r="H44" s="163">
        <v>41600</v>
      </c>
      <c r="I44" s="32"/>
      <c r="J44" s="164" t="s">
        <v>295</v>
      </c>
      <c r="K44" s="164"/>
      <c r="L44" s="32"/>
      <c r="M44" s="32"/>
      <c r="N44" s="164">
        <v>185</v>
      </c>
      <c r="O44" s="164"/>
      <c r="P44" s="32"/>
      <c r="Q44" s="32"/>
      <c r="R44" s="166">
        <v>1663</v>
      </c>
      <c r="S44" s="166"/>
      <c r="T44" s="32"/>
      <c r="U44" s="32"/>
      <c r="V44" s="164" t="s">
        <v>295</v>
      </c>
      <c r="W44" s="164"/>
      <c r="X44" s="32"/>
      <c r="Y44" s="32"/>
      <c r="Z44" s="164" t="s">
        <v>295</v>
      </c>
      <c r="AA44" s="164"/>
      <c r="AB44" s="32"/>
      <c r="AC44" s="32"/>
      <c r="AD44" s="166">
        <v>1848</v>
      </c>
      <c r="AE44" s="166"/>
      <c r="AF44" s="32"/>
      <c r="AG44" s="32"/>
      <c r="AH44" s="164">
        <v>8</v>
      </c>
      <c r="AI44" s="164"/>
      <c r="AJ44" s="32"/>
    </row>
    <row r="45" spans="1:36">
      <c r="A45" s="12"/>
      <c r="B45" s="160"/>
      <c r="C45" s="32"/>
      <c r="D45" s="161"/>
      <c r="E45" s="32"/>
      <c r="F45" s="162"/>
      <c r="G45" s="32"/>
      <c r="H45" s="163"/>
      <c r="I45" s="32"/>
      <c r="J45" s="164"/>
      <c r="K45" s="164"/>
      <c r="L45" s="32"/>
      <c r="M45" s="32"/>
      <c r="N45" s="164"/>
      <c r="O45" s="164"/>
      <c r="P45" s="32"/>
      <c r="Q45" s="32"/>
      <c r="R45" s="166"/>
      <c r="S45" s="166"/>
      <c r="T45" s="32"/>
      <c r="U45" s="32"/>
      <c r="V45" s="164"/>
      <c r="W45" s="164"/>
      <c r="X45" s="32"/>
      <c r="Y45" s="32"/>
      <c r="Z45" s="164"/>
      <c r="AA45" s="164"/>
      <c r="AB45" s="32"/>
      <c r="AC45" s="32"/>
      <c r="AD45" s="166"/>
      <c r="AE45" s="166"/>
      <c r="AF45" s="32"/>
      <c r="AG45" s="32"/>
      <c r="AH45" s="164"/>
      <c r="AI45" s="164"/>
      <c r="AJ45" s="32"/>
    </row>
    <row r="46" spans="1:36">
      <c r="A46" s="12"/>
      <c r="B46" s="150" t="s">
        <v>512</v>
      </c>
      <c r="C46" s="29"/>
      <c r="D46" s="152" t="s">
        <v>513</v>
      </c>
      <c r="E46" s="29"/>
      <c r="F46" s="154" t="s">
        <v>514</v>
      </c>
      <c r="G46" s="29"/>
      <c r="H46" s="156">
        <v>41498</v>
      </c>
      <c r="I46" s="29"/>
      <c r="J46" s="158" t="s">
        <v>295</v>
      </c>
      <c r="K46" s="158"/>
      <c r="L46" s="29"/>
      <c r="M46" s="29"/>
      <c r="N46" s="158">
        <v>126</v>
      </c>
      <c r="O46" s="158"/>
      <c r="P46" s="29"/>
      <c r="Q46" s="29"/>
      <c r="R46" s="158">
        <v>711</v>
      </c>
      <c r="S46" s="158"/>
      <c r="T46" s="29"/>
      <c r="U46" s="29"/>
      <c r="V46" s="158" t="s">
        <v>295</v>
      </c>
      <c r="W46" s="158"/>
      <c r="X46" s="29"/>
      <c r="Y46" s="29"/>
      <c r="Z46" s="158" t="s">
        <v>295</v>
      </c>
      <c r="AA46" s="158"/>
      <c r="AB46" s="29"/>
      <c r="AC46" s="29"/>
      <c r="AD46" s="158">
        <v>837</v>
      </c>
      <c r="AE46" s="158"/>
      <c r="AF46" s="29"/>
      <c r="AG46" s="29"/>
      <c r="AH46" s="158">
        <v>17</v>
      </c>
      <c r="AI46" s="158"/>
      <c r="AJ46" s="29"/>
    </row>
    <row r="47" spans="1:36">
      <c r="A47" s="12"/>
      <c r="B47" s="150"/>
      <c r="C47" s="29"/>
      <c r="D47" s="152"/>
      <c r="E47" s="29"/>
      <c r="F47" s="154"/>
      <c r="G47" s="29"/>
      <c r="H47" s="156"/>
      <c r="I47" s="29"/>
      <c r="J47" s="158"/>
      <c r="K47" s="158"/>
      <c r="L47" s="29"/>
      <c r="M47" s="29"/>
      <c r="N47" s="158"/>
      <c r="O47" s="158"/>
      <c r="P47" s="29"/>
      <c r="Q47" s="29"/>
      <c r="R47" s="158"/>
      <c r="S47" s="158"/>
      <c r="T47" s="29"/>
      <c r="U47" s="29"/>
      <c r="V47" s="158"/>
      <c r="W47" s="158"/>
      <c r="X47" s="29"/>
      <c r="Y47" s="29"/>
      <c r="Z47" s="158"/>
      <c r="AA47" s="158"/>
      <c r="AB47" s="29"/>
      <c r="AC47" s="29"/>
      <c r="AD47" s="158"/>
      <c r="AE47" s="158"/>
      <c r="AF47" s="29"/>
      <c r="AG47" s="29"/>
      <c r="AH47" s="158"/>
      <c r="AI47" s="158"/>
      <c r="AJ47" s="29"/>
    </row>
    <row r="48" spans="1:36">
      <c r="A48" s="12"/>
      <c r="B48" s="160" t="s">
        <v>515</v>
      </c>
      <c r="C48" s="32"/>
      <c r="D48" s="161" t="s">
        <v>516</v>
      </c>
      <c r="E48" s="32"/>
      <c r="F48" s="162" t="s">
        <v>501</v>
      </c>
      <c r="G48" s="32"/>
      <c r="H48" s="163">
        <v>41505</v>
      </c>
      <c r="I48" s="32"/>
      <c r="J48" s="164" t="s">
        <v>295</v>
      </c>
      <c r="K48" s="164"/>
      <c r="L48" s="32"/>
      <c r="M48" s="32"/>
      <c r="N48" s="164" t="s">
        <v>295</v>
      </c>
      <c r="O48" s="164"/>
      <c r="P48" s="32"/>
      <c r="Q48" s="32"/>
      <c r="R48" s="166">
        <v>8420</v>
      </c>
      <c r="S48" s="166"/>
      <c r="T48" s="32"/>
      <c r="U48" s="32"/>
      <c r="V48" s="164" t="s">
        <v>295</v>
      </c>
      <c r="W48" s="164"/>
      <c r="X48" s="32"/>
      <c r="Y48" s="32"/>
      <c r="Z48" s="164" t="s">
        <v>295</v>
      </c>
      <c r="AA48" s="164"/>
      <c r="AB48" s="32"/>
      <c r="AC48" s="32"/>
      <c r="AD48" s="166">
        <v>8420</v>
      </c>
      <c r="AE48" s="166"/>
      <c r="AF48" s="32"/>
      <c r="AG48" s="32"/>
      <c r="AH48" s="164">
        <v>132</v>
      </c>
      <c r="AI48" s="164"/>
      <c r="AJ48" s="32"/>
    </row>
    <row r="49" spans="1:36">
      <c r="A49" s="12"/>
      <c r="B49" s="160"/>
      <c r="C49" s="32"/>
      <c r="D49" s="161"/>
      <c r="E49" s="32"/>
      <c r="F49" s="162"/>
      <c r="G49" s="32"/>
      <c r="H49" s="163"/>
      <c r="I49" s="32"/>
      <c r="J49" s="164"/>
      <c r="K49" s="164"/>
      <c r="L49" s="32"/>
      <c r="M49" s="32"/>
      <c r="N49" s="164"/>
      <c r="O49" s="164"/>
      <c r="P49" s="32"/>
      <c r="Q49" s="32"/>
      <c r="R49" s="166"/>
      <c r="S49" s="166"/>
      <c r="T49" s="32"/>
      <c r="U49" s="32"/>
      <c r="V49" s="164"/>
      <c r="W49" s="164"/>
      <c r="X49" s="32"/>
      <c r="Y49" s="32"/>
      <c r="Z49" s="164"/>
      <c r="AA49" s="164"/>
      <c r="AB49" s="32"/>
      <c r="AC49" s="32"/>
      <c r="AD49" s="166"/>
      <c r="AE49" s="166"/>
      <c r="AF49" s="32"/>
      <c r="AG49" s="32"/>
      <c r="AH49" s="164"/>
      <c r="AI49" s="164"/>
      <c r="AJ49" s="32"/>
    </row>
    <row r="50" spans="1:36">
      <c r="A50" s="12"/>
      <c r="B50" s="150" t="s">
        <v>515</v>
      </c>
      <c r="C50" s="29"/>
      <c r="D50" s="152" t="s">
        <v>517</v>
      </c>
      <c r="E50" s="29"/>
      <c r="F50" s="154" t="s">
        <v>518</v>
      </c>
      <c r="G50" s="29"/>
      <c r="H50" s="156">
        <v>41505</v>
      </c>
      <c r="I50" s="29"/>
      <c r="J50" s="158" t="s">
        <v>295</v>
      </c>
      <c r="K50" s="158"/>
      <c r="L50" s="29"/>
      <c r="M50" s="29"/>
      <c r="N50" s="158" t="s">
        <v>295</v>
      </c>
      <c r="O50" s="158"/>
      <c r="P50" s="29"/>
      <c r="Q50" s="29"/>
      <c r="R50" s="165">
        <v>6422</v>
      </c>
      <c r="S50" s="165"/>
      <c r="T50" s="29"/>
      <c r="U50" s="29"/>
      <c r="V50" s="158" t="s">
        <v>295</v>
      </c>
      <c r="W50" s="158"/>
      <c r="X50" s="29"/>
      <c r="Y50" s="29"/>
      <c r="Z50" s="158" t="s">
        <v>295</v>
      </c>
      <c r="AA50" s="158"/>
      <c r="AB50" s="29"/>
      <c r="AC50" s="29"/>
      <c r="AD50" s="165">
        <v>6422</v>
      </c>
      <c r="AE50" s="165"/>
      <c r="AF50" s="29"/>
      <c r="AG50" s="29"/>
      <c r="AH50" s="158">
        <v>101</v>
      </c>
      <c r="AI50" s="158"/>
      <c r="AJ50" s="29"/>
    </row>
    <row r="51" spans="1:36">
      <c r="A51" s="12"/>
      <c r="B51" s="150"/>
      <c r="C51" s="29"/>
      <c r="D51" s="152"/>
      <c r="E51" s="29"/>
      <c r="F51" s="154"/>
      <c r="G51" s="29"/>
      <c r="H51" s="156"/>
      <c r="I51" s="29"/>
      <c r="J51" s="158"/>
      <c r="K51" s="158"/>
      <c r="L51" s="29"/>
      <c r="M51" s="29"/>
      <c r="N51" s="158"/>
      <c r="O51" s="158"/>
      <c r="P51" s="29"/>
      <c r="Q51" s="29"/>
      <c r="R51" s="165"/>
      <c r="S51" s="165"/>
      <c r="T51" s="29"/>
      <c r="U51" s="29"/>
      <c r="V51" s="158"/>
      <c r="W51" s="158"/>
      <c r="X51" s="29"/>
      <c r="Y51" s="29"/>
      <c r="Z51" s="158"/>
      <c r="AA51" s="158"/>
      <c r="AB51" s="29"/>
      <c r="AC51" s="29"/>
      <c r="AD51" s="165"/>
      <c r="AE51" s="165"/>
      <c r="AF51" s="29"/>
      <c r="AG51" s="29"/>
      <c r="AH51" s="158"/>
      <c r="AI51" s="158"/>
      <c r="AJ51" s="29"/>
    </row>
    <row r="52" spans="1:36">
      <c r="A52" s="12"/>
      <c r="B52" s="160" t="s">
        <v>515</v>
      </c>
      <c r="C52" s="32"/>
      <c r="D52" s="161" t="s">
        <v>519</v>
      </c>
      <c r="E52" s="32"/>
      <c r="F52" s="162" t="s">
        <v>518</v>
      </c>
      <c r="G52" s="32"/>
      <c r="H52" s="163">
        <v>41505</v>
      </c>
      <c r="I52" s="32"/>
      <c r="J52" s="164" t="s">
        <v>295</v>
      </c>
      <c r="K52" s="164"/>
      <c r="L52" s="32"/>
      <c r="M52" s="32"/>
      <c r="N52" s="166">
        <v>1812</v>
      </c>
      <c r="O52" s="166"/>
      <c r="P52" s="32"/>
      <c r="Q52" s="32"/>
      <c r="R52" s="166">
        <v>10269</v>
      </c>
      <c r="S52" s="166"/>
      <c r="T52" s="32"/>
      <c r="U52" s="32"/>
      <c r="V52" s="164" t="s">
        <v>295</v>
      </c>
      <c r="W52" s="164"/>
      <c r="X52" s="32"/>
      <c r="Y52" s="32"/>
      <c r="Z52" s="164" t="s">
        <v>295</v>
      </c>
      <c r="AA52" s="164"/>
      <c r="AB52" s="32"/>
      <c r="AC52" s="32"/>
      <c r="AD52" s="166">
        <v>12081</v>
      </c>
      <c r="AE52" s="166"/>
      <c r="AF52" s="32"/>
      <c r="AG52" s="32"/>
      <c r="AH52" s="164">
        <v>161</v>
      </c>
      <c r="AI52" s="164"/>
      <c r="AJ52" s="32"/>
    </row>
    <row r="53" spans="1:36">
      <c r="A53" s="12"/>
      <c r="B53" s="160"/>
      <c r="C53" s="32"/>
      <c r="D53" s="161"/>
      <c r="E53" s="32"/>
      <c r="F53" s="162"/>
      <c r="G53" s="32"/>
      <c r="H53" s="163"/>
      <c r="I53" s="32"/>
      <c r="J53" s="164"/>
      <c r="K53" s="164"/>
      <c r="L53" s="32"/>
      <c r="M53" s="32"/>
      <c r="N53" s="166"/>
      <c r="O53" s="166"/>
      <c r="P53" s="32"/>
      <c r="Q53" s="32"/>
      <c r="R53" s="166"/>
      <c r="S53" s="166"/>
      <c r="T53" s="32"/>
      <c r="U53" s="32"/>
      <c r="V53" s="164"/>
      <c r="W53" s="164"/>
      <c r="X53" s="32"/>
      <c r="Y53" s="32"/>
      <c r="Z53" s="164"/>
      <c r="AA53" s="164"/>
      <c r="AB53" s="32"/>
      <c r="AC53" s="32"/>
      <c r="AD53" s="166"/>
      <c r="AE53" s="166"/>
      <c r="AF53" s="32"/>
      <c r="AG53" s="32"/>
      <c r="AH53" s="164"/>
      <c r="AI53" s="164"/>
      <c r="AJ53" s="32"/>
    </row>
    <row r="54" spans="1:36">
      <c r="A54" s="12"/>
      <c r="B54" s="150" t="s">
        <v>515</v>
      </c>
      <c r="C54" s="29"/>
      <c r="D54" s="152" t="s">
        <v>520</v>
      </c>
      <c r="E54" s="29"/>
      <c r="F54" s="154" t="s">
        <v>518</v>
      </c>
      <c r="G54" s="29"/>
      <c r="H54" s="156">
        <v>41505</v>
      </c>
      <c r="I54" s="29"/>
      <c r="J54" s="158" t="s">
        <v>295</v>
      </c>
      <c r="K54" s="158"/>
      <c r="L54" s="29"/>
      <c r="M54" s="29"/>
      <c r="N54" s="165">
        <v>1931</v>
      </c>
      <c r="O54" s="165"/>
      <c r="P54" s="29"/>
      <c r="Q54" s="29"/>
      <c r="R54" s="165">
        <v>10940</v>
      </c>
      <c r="S54" s="165"/>
      <c r="T54" s="29"/>
      <c r="U54" s="29"/>
      <c r="V54" s="158" t="s">
        <v>295</v>
      </c>
      <c r="W54" s="158"/>
      <c r="X54" s="29"/>
      <c r="Y54" s="29"/>
      <c r="Z54" s="158" t="s">
        <v>295</v>
      </c>
      <c r="AA54" s="158"/>
      <c r="AB54" s="29"/>
      <c r="AC54" s="29"/>
      <c r="AD54" s="165">
        <v>12871</v>
      </c>
      <c r="AE54" s="165"/>
      <c r="AF54" s="29"/>
      <c r="AG54" s="29"/>
      <c r="AH54" s="158">
        <v>172</v>
      </c>
      <c r="AI54" s="158"/>
      <c r="AJ54" s="29"/>
    </row>
    <row r="55" spans="1:36">
      <c r="A55" s="12"/>
      <c r="B55" s="150"/>
      <c r="C55" s="29"/>
      <c r="D55" s="152"/>
      <c r="E55" s="29"/>
      <c r="F55" s="154"/>
      <c r="G55" s="29"/>
      <c r="H55" s="156"/>
      <c r="I55" s="29"/>
      <c r="J55" s="158"/>
      <c r="K55" s="158"/>
      <c r="L55" s="29"/>
      <c r="M55" s="29"/>
      <c r="N55" s="165"/>
      <c r="O55" s="165"/>
      <c r="P55" s="29"/>
      <c r="Q55" s="29"/>
      <c r="R55" s="165"/>
      <c r="S55" s="165"/>
      <c r="T55" s="29"/>
      <c r="U55" s="29"/>
      <c r="V55" s="158"/>
      <c r="W55" s="158"/>
      <c r="X55" s="29"/>
      <c r="Y55" s="29"/>
      <c r="Z55" s="158"/>
      <c r="AA55" s="158"/>
      <c r="AB55" s="29"/>
      <c r="AC55" s="29"/>
      <c r="AD55" s="165"/>
      <c r="AE55" s="165"/>
      <c r="AF55" s="29"/>
      <c r="AG55" s="29"/>
      <c r="AH55" s="158"/>
      <c r="AI55" s="158"/>
      <c r="AJ55" s="29"/>
    </row>
    <row r="56" spans="1:36">
      <c r="A56" s="12"/>
      <c r="B56" s="160" t="s">
        <v>515</v>
      </c>
      <c r="C56" s="32"/>
      <c r="D56" s="161" t="s">
        <v>521</v>
      </c>
      <c r="E56" s="32"/>
      <c r="F56" s="162" t="s">
        <v>522</v>
      </c>
      <c r="G56" s="32"/>
      <c r="H56" s="163">
        <v>41507</v>
      </c>
      <c r="I56" s="32"/>
      <c r="J56" s="164" t="s">
        <v>295</v>
      </c>
      <c r="K56" s="164"/>
      <c r="L56" s="32"/>
      <c r="M56" s="32"/>
      <c r="N56" s="166">
        <v>1764</v>
      </c>
      <c r="O56" s="166"/>
      <c r="P56" s="32"/>
      <c r="Q56" s="32"/>
      <c r="R56" s="166">
        <v>7056</v>
      </c>
      <c r="S56" s="166"/>
      <c r="T56" s="32"/>
      <c r="U56" s="32"/>
      <c r="V56" s="164" t="s">
        <v>295</v>
      </c>
      <c r="W56" s="164"/>
      <c r="X56" s="32"/>
      <c r="Y56" s="32"/>
      <c r="Z56" s="164" t="s">
        <v>295</v>
      </c>
      <c r="AA56" s="164"/>
      <c r="AB56" s="32"/>
      <c r="AC56" s="32"/>
      <c r="AD56" s="166">
        <v>8820</v>
      </c>
      <c r="AE56" s="166"/>
      <c r="AF56" s="32"/>
      <c r="AG56" s="32"/>
      <c r="AH56" s="164">
        <v>111</v>
      </c>
      <c r="AI56" s="164"/>
      <c r="AJ56" s="32"/>
    </row>
    <row r="57" spans="1:36">
      <c r="A57" s="12"/>
      <c r="B57" s="160"/>
      <c r="C57" s="32"/>
      <c r="D57" s="161"/>
      <c r="E57" s="32"/>
      <c r="F57" s="162"/>
      <c r="G57" s="32"/>
      <c r="H57" s="163"/>
      <c r="I57" s="32"/>
      <c r="J57" s="164"/>
      <c r="K57" s="164"/>
      <c r="L57" s="32"/>
      <c r="M57" s="32"/>
      <c r="N57" s="166"/>
      <c r="O57" s="166"/>
      <c r="P57" s="32"/>
      <c r="Q57" s="32"/>
      <c r="R57" s="166"/>
      <c r="S57" s="166"/>
      <c r="T57" s="32"/>
      <c r="U57" s="32"/>
      <c r="V57" s="164"/>
      <c r="W57" s="164"/>
      <c r="X57" s="32"/>
      <c r="Y57" s="32"/>
      <c r="Z57" s="164"/>
      <c r="AA57" s="164"/>
      <c r="AB57" s="32"/>
      <c r="AC57" s="32"/>
      <c r="AD57" s="166"/>
      <c r="AE57" s="166"/>
      <c r="AF57" s="32"/>
      <c r="AG57" s="32"/>
      <c r="AH57" s="164"/>
      <c r="AI57" s="164"/>
      <c r="AJ57" s="32"/>
    </row>
    <row r="58" spans="1:36">
      <c r="A58" s="12"/>
      <c r="B58" s="150" t="s">
        <v>523</v>
      </c>
      <c r="C58" s="29"/>
      <c r="D58" s="152" t="s">
        <v>524</v>
      </c>
      <c r="E58" s="29"/>
      <c r="F58" s="154" t="s">
        <v>525</v>
      </c>
      <c r="G58" s="29"/>
      <c r="H58" s="156">
        <v>41505</v>
      </c>
      <c r="I58" s="29"/>
      <c r="J58" s="158" t="s">
        <v>295</v>
      </c>
      <c r="K58" s="158"/>
      <c r="L58" s="29"/>
      <c r="M58" s="29"/>
      <c r="N58" s="158">
        <v>85</v>
      </c>
      <c r="O58" s="158"/>
      <c r="P58" s="29"/>
      <c r="Q58" s="29"/>
      <c r="R58" s="158">
        <v>761</v>
      </c>
      <c r="S58" s="158"/>
      <c r="T58" s="29"/>
      <c r="U58" s="29"/>
      <c r="V58" s="158" t="s">
        <v>295</v>
      </c>
      <c r="W58" s="158"/>
      <c r="X58" s="29"/>
      <c r="Y58" s="29"/>
      <c r="Z58" s="158" t="s">
        <v>295</v>
      </c>
      <c r="AA58" s="158"/>
      <c r="AB58" s="29"/>
      <c r="AC58" s="29"/>
      <c r="AD58" s="158">
        <v>846</v>
      </c>
      <c r="AE58" s="158"/>
      <c r="AF58" s="29"/>
      <c r="AG58" s="29"/>
      <c r="AH58" s="158">
        <v>14</v>
      </c>
      <c r="AI58" s="158"/>
      <c r="AJ58" s="29"/>
    </row>
    <row r="59" spans="1:36">
      <c r="A59" s="12"/>
      <c r="B59" s="150"/>
      <c r="C59" s="29"/>
      <c r="D59" s="152"/>
      <c r="E59" s="29"/>
      <c r="F59" s="154"/>
      <c r="G59" s="29"/>
      <c r="H59" s="156"/>
      <c r="I59" s="29"/>
      <c r="J59" s="158"/>
      <c r="K59" s="158"/>
      <c r="L59" s="29"/>
      <c r="M59" s="29"/>
      <c r="N59" s="158"/>
      <c r="O59" s="158"/>
      <c r="P59" s="29"/>
      <c r="Q59" s="29"/>
      <c r="R59" s="158"/>
      <c r="S59" s="158"/>
      <c r="T59" s="29"/>
      <c r="U59" s="29"/>
      <c r="V59" s="158"/>
      <c r="W59" s="158"/>
      <c r="X59" s="29"/>
      <c r="Y59" s="29"/>
      <c r="Z59" s="158"/>
      <c r="AA59" s="158"/>
      <c r="AB59" s="29"/>
      <c r="AC59" s="29"/>
      <c r="AD59" s="158"/>
      <c r="AE59" s="158"/>
      <c r="AF59" s="29"/>
      <c r="AG59" s="29"/>
      <c r="AH59" s="158"/>
      <c r="AI59" s="158"/>
      <c r="AJ59" s="29"/>
    </row>
    <row r="60" spans="1:36">
      <c r="A60" s="12"/>
      <c r="B60" s="160" t="s">
        <v>526</v>
      </c>
      <c r="C60" s="32"/>
      <c r="D60" s="161" t="s">
        <v>527</v>
      </c>
      <c r="E60" s="32"/>
      <c r="F60" s="162" t="s">
        <v>518</v>
      </c>
      <c r="G60" s="32"/>
      <c r="H60" s="163">
        <v>41505</v>
      </c>
      <c r="I60" s="32"/>
      <c r="J60" s="164" t="s">
        <v>295</v>
      </c>
      <c r="K60" s="164"/>
      <c r="L60" s="32"/>
      <c r="M60" s="32"/>
      <c r="N60" s="166">
        <v>3132</v>
      </c>
      <c r="O60" s="166"/>
      <c r="P60" s="32"/>
      <c r="Q60" s="32"/>
      <c r="R60" s="166">
        <v>4697</v>
      </c>
      <c r="S60" s="166"/>
      <c r="T60" s="32"/>
      <c r="U60" s="32"/>
      <c r="V60" s="164" t="s">
        <v>295</v>
      </c>
      <c r="W60" s="164"/>
      <c r="X60" s="32"/>
      <c r="Y60" s="32"/>
      <c r="Z60" s="164" t="s">
        <v>295</v>
      </c>
      <c r="AA60" s="164"/>
      <c r="AB60" s="32"/>
      <c r="AC60" s="32"/>
      <c r="AD60" s="166">
        <v>7829</v>
      </c>
      <c r="AE60" s="166"/>
      <c r="AF60" s="32"/>
      <c r="AG60" s="32"/>
      <c r="AH60" s="164">
        <v>77</v>
      </c>
      <c r="AI60" s="164"/>
      <c r="AJ60" s="32"/>
    </row>
    <row r="61" spans="1:36">
      <c r="A61" s="12"/>
      <c r="B61" s="160"/>
      <c r="C61" s="32"/>
      <c r="D61" s="161"/>
      <c r="E61" s="32"/>
      <c r="F61" s="162"/>
      <c r="G61" s="32"/>
      <c r="H61" s="163"/>
      <c r="I61" s="32"/>
      <c r="J61" s="164"/>
      <c r="K61" s="164"/>
      <c r="L61" s="32"/>
      <c r="M61" s="32"/>
      <c r="N61" s="166"/>
      <c r="O61" s="166"/>
      <c r="P61" s="32"/>
      <c r="Q61" s="32"/>
      <c r="R61" s="166"/>
      <c r="S61" s="166"/>
      <c r="T61" s="32"/>
      <c r="U61" s="32"/>
      <c r="V61" s="164"/>
      <c r="W61" s="164"/>
      <c r="X61" s="32"/>
      <c r="Y61" s="32"/>
      <c r="Z61" s="164"/>
      <c r="AA61" s="164"/>
      <c r="AB61" s="32"/>
      <c r="AC61" s="32"/>
      <c r="AD61" s="166"/>
      <c r="AE61" s="166"/>
      <c r="AF61" s="32"/>
      <c r="AG61" s="32"/>
      <c r="AH61" s="164"/>
      <c r="AI61" s="164"/>
      <c r="AJ61" s="32"/>
    </row>
    <row r="62" spans="1:36">
      <c r="A62" s="12"/>
      <c r="B62" s="150" t="s">
        <v>528</v>
      </c>
      <c r="C62" s="29"/>
      <c r="D62" s="152" t="s">
        <v>529</v>
      </c>
      <c r="E62" s="29"/>
      <c r="F62" s="154" t="s">
        <v>482</v>
      </c>
      <c r="G62" s="29"/>
      <c r="H62" s="156">
        <v>41508</v>
      </c>
      <c r="I62" s="29"/>
      <c r="J62" s="158" t="s">
        <v>295</v>
      </c>
      <c r="K62" s="158"/>
      <c r="L62" s="29"/>
      <c r="M62" s="29"/>
      <c r="N62" s="158">
        <v>170</v>
      </c>
      <c r="O62" s="158"/>
      <c r="P62" s="29"/>
      <c r="Q62" s="29"/>
      <c r="R62" s="158">
        <v>679</v>
      </c>
      <c r="S62" s="158"/>
      <c r="T62" s="29"/>
      <c r="U62" s="29"/>
      <c r="V62" s="158" t="s">
        <v>295</v>
      </c>
      <c r="W62" s="158"/>
      <c r="X62" s="29"/>
      <c r="Y62" s="29"/>
      <c r="Z62" s="158" t="s">
        <v>295</v>
      </c>
      <c r="AA62" s="158"/>
      <c r="AB62" s="29"/>
      <c r="AC62" s="29"/>
      <c r="AD62" s="158">
        <v>849</v>
      </c>
      <c r="AE62" s="158"/>
      <c r="AF62" s="29"/>
      <c r="AG62" s="29"/>
      <c r="AH62" s="158">
        <v>13</v>
      </c>
      <c r="AI62" s="158"/>
      <c r="AJ62" s="29"/>
    </row>
    <row r="63" spans="1:36">
      <c r="A63" s="12"/>
      <c r="B63" s="150"/>
      <c r="C63" s="29"/>
      <c r="D63" s="152"/>
      <c r="E63" s="29"/>
      <c r="F63" s="154"/>
      <c r="G63" s="29"/>
      <c r="H63" s="156"/>
      <c r="I63" s="29"/>
      <c r="J63" s="158"/>
      <c r="K63" s="158"/>
      <c r="L63" s="29"/>
      <c r="M63" s="29"/>
      <c r="N63" s="158"/>
      <c r="O63" s="158"/>
      <c r="P63" s="29"/>
      <c r="Q63" s="29"/>
      <c r="R63" s="158"/>
      <c r="S63" s="158"/>
      <c r="T63" s="29"/>
      <c r="U63" s="29"/>
      <c r="V63" s="158"/>
      <c r="W63" s="158"/>
      <c r="X63" s="29"/>
      <c r="Y63" s="29"/>
      <c r="Z63" s="158"/>
      <c r="AA63" s="158"/>
      <c r="AB63" s="29"/>
      <c r="AC63" s="29"/>
      <c r="AD63" s="158"/>
      <c r="AE63" s="158"/>
      <c r="AF63" s="29"/>
      <c r="AG63" s="29"/>
      <c r="AH63" s="158"/>
      <c r="AI63" s="158"/>
      <c r="AJ63" s="29"/>
    </row>
    <row r="64" spans="1:36">
      <c r="A64" s="12"/>
      <c r="B64" s="160" t="s">
        <v>530</v>
      </c>
      <c r="C64" s="32"/>
      <c r="D64" s="161" t="s">
        <v>531</v>
      </c>
      <c r="E64" s="32"/>
      <c r="F64" s="162" t="s">
        <v>501</v>
      </c>
      <c r="G64" s="32"/>
      <c r="H64" s="163">
        <v>41509</v>
      </c>
      <c r="I64" s="32"/>
      <c r="J64" s="164" t="s">
        <v>295</v>
      </c>
      <c r="K64" s="164"/>
      <c r="L64" s="32"/>
      <c r="M64" s="32"/>
      <c r="N64" s="164" t="s">
        <v>295</v>
      </c>
      <c r="O64" s="164"/>
      <c r="P64" s="32"/>
      <c r="Q64" s="32"/>
      <c r="R64" s="166">
        <v>2524</v>
      </c>
      <c r="S64" s="166"/>
      <c r="T64" s="32"/>
      <c r="U64" s="32"/>
      <c r="V64" s="164" t="s">
        <v>295</v>
      </c>
      <c r="W64" s="164"/>
      <c r="X64" s="32"/>
      <c r="Y64" s="32"/>
      <c r="Z64" s="164" t="s">
        <v>295</v>
      </c>
      <c r="AA64" s="164"/>
      <c r="AB64" s="32"/>
      <c r="AC64" s="32"/>
      <c r="AD64" s="166">
        <v>2524</v>
      </c>
      <c r="AE64" s="166"/>
      <c r="AF64" s="32"/>
      <c r="AG64" s="32"/>
      <c r="AH64" s="164">
        <v>50</v>
      </c>
      <c r="AI64" s="164"/>
      <c r="AJ64" s="32"/>
    </row>
    <row r="65" spans="1:36">
      <c r="A65" s="12"/>
      <c r="B65" s="160"/>
      <c r="C65" s="32"/>
      <c r="D65" s="161"/>
      <c r="E65" s="32"/>
      <c r="F65" s="162"/>
      <c r="G65" s="32"/>
      <c r="H65" s="163"/>
      <c r="I65" s="32"/>
      <c r="J65" s="164"/>
      <c r="K65" s="164"/>
      <c r="L65" s="32"/>
      <c r="M65" s="32"/>
      <c r="N65" s="164"/>
      <c r="O65" s="164"/>
      <c r="P65" s="32"/>
      <c r="Q65" s="32"/>
      <c r="R65" s="166"/>
      <c r="S65" s="166"/>
      <c r="T65" s="32"/>
      <c r="U65" s="32"/>
      <c r="V65" s="164"/>
      <c r="W65" s="164"/>
      <c r="X65" s="32"/>
      <c r="Y65" s="32"/>
      <c r="Z65" s="164"/>
      <c r="AA65" s="164"/>
      <c r="AB65" s="32"/>
      <c r="AC65" s="32"/>
      <c r="AD65" s="166"/>
      <c r="AE65" s="166"/>
      <c r="AF65" s="32"/>
      <c r="AG65" s="32"/>
      <c r="AH65" s="164"/>
      <c r="AI65" s="164"/>
      <c r="AJ65" s="32"/>
    </row>
    <row r="66" spans="1:36">
      <c r="A66" s="12"/>
      <c r="B66" s="150" t="s">
        <v>532</v>
      </c>
      <c r="C66" s="29"/>
      <c r="D66" s="152" t="s">
        <v>533</v>
      </c>
      <c r="E66" s="29"/>
      <c r="F66" s="154" t="s">
        <v>485</v>
      </c>
      <c r="G66" s="29"/>
      <c r="H66" s="156">
        <v>41509</v>
      </c>
      <c r="I66" s="29"/>
      <c r="J66" s="158" t="s">
        <v>295</v>
      </c>
      <c r="K66" s="158"/>
      <c r="L66" s="29"/>
      <c r="M66" s="29"/>
      <c r="N66" s="158">
        <v>379</v>
      </c>
      <c r="O66" s="158"/>
      <c r="P66" s="29"/>
      <c r="Q66" s="29"/>
      <c r="R66" s="158">
        <v>883</v>
      </c>
      <c r="S66" s="158"/>
      <c r="T66" s="29"/>
      <c r="U66" s="29"/>
      <c r="V66" s="158" t="s">
        <v>295</v>
      </c>
      <c r="W66" s="158"/>
      <c r="X66" s="29"/>
      <c r="Y66" s="29"/>
      <c r="Z66" s="158" t="s">
        <v>295</v>
      </c>
      <c r="AA66" s="158"/>
      <c r="AB66" s="29"/>
      <c r="AC66" s="29"/>
      <c r="AD66" s="165">
        <v>1262</v>
      </c>
      <c r="AE66" s="165"/>
      <c r="AF66" s="29"/>
      <c r="AG66" s="29"/>
      <c r="AH66" s="158">
        <v>17</v>
      </c>
      <c r="AI66" s="158"/>
      <c r="AJ66" s="29"/>
    </row>
    <row r="67" spans="1:36">
      <c r="A67" s="12"/>
      <c r="B67" s="150"/>
      <c r="C67" s="29"/>
      <c r="D67" s="152"/>
      <c r="E67" s="29"/>
      <c r="F67" s="154"/>
      <c r="G67" s="29"/>
      <c r="H67" s="156"/>
      <c r="I67" s="29"/>
      <c r="J67" s="158"/>
      <c r="K67" s="158"/>
      <c r="L67" s="29"/>
      <c r="M67" s="29"/>
      <c r="N67" s="158"/>
      <c r="O67" s="158"/>
      <c r="P67" s="29"/>
      <c r="Q67" s="29"/>
      <c r="R67" s="158"/>
      <c r="S67" s="158"/>
      <c r="T67" s="29"/>
      <c r="U67" s="29"/>
      <c r="V67" s="158"/>
      <c r="W67" s="158"/>
      <c r="X67" s="29"/>
      <c r="Y67" s="29"/>
      <c r="Z67" s="158"/>
      <c r="AA67" s="158"/>
      <c r="AB67" s="29"/>
      <c r="AC67" s="29"/>
      <c r="AD67" s="165"/>
      <c r="AE67" s="165"/>
      <c r="AF67" s="29"/>
      <c r="AG67" s="29"/>
      <c r="AH67" s="158"/>
      <c r="AI67" s="158"/>
      <c r="AJ67" s="29"/>
    </row>
    <row r="68" spans="1:36">
      <c r="A68" s="12"/>
      <c r="B68" s="160" t="s">
        <v>534</v>
      </c>
      <c r="C68" s="32"/>
      <c r="D68" s="161" t="s">
        <v>535</v>
      </c>
      <c r="E68" s="32"/>
      <c r="F68" s="162" t="s">
        <v>536</v>
      </c>
      <c r="G68" s="32"/>
      <c r="H68" s="163">
        <v>41509</v>
      </c>
      <c r="I68" s="32"/>
      <c r="J68" s="164" t="s">
        <v>295</v>
      </c>
      <c r="K68" s="164"/>
      <c r="L68" s="32"/>
      <c r="M68" s="32"/>
      <c r="N68" s="164">
        <v>52</v>
      </c>
      <c r="O68" s="164"/>
      <c r="P68" s="32"/>
      <c r="Q68" s="32"/>
      <c r="R68" s="164">
        <v>993</v>
      </c>
      <c r="S68" s="164"/>
      <c r="T68" s="32"/>
      <c r="U68" s="32"/>
      <c r="V68" s="164" t="s">
        <v>295</v>
      </c>
      <c r="W68" s="164"/>
      <c r="X68" s="32"/>
      <c r="Y68" s="32"/>
      <c r="Z68" s="164" t="s">
        <v>295</v>
      </c>
      <c r="AA68" s="164"/>
      <c r="AB68" s="32"/>
      <c r="AC68" s="32"/>
      <c r="AD68" s="166">
        <v>1045</v>
      </c>
      <c r="AE68" s="166"/>
      <c r="AF68" s="32"/>
      <c r="AG68" s="32"/>
      <c r="AH68" s="164">
        <v>19</v>
      </c>
      <c r="AI68" s="164"/>
      <c r="AJ68" s="32"/>
    </row>
    <row r="69" spans="1:36">
      <c r="A69" s="12"/>
      <c r="B69" s="160"/>
      <c r="C69" s="32"/>
      <c r="D69" s="161"/>
      <c r="E69" s="32"/>
      <c r="F69" s="162"/>
      <c r="G69" s="32"/>
      <c r="H69" s="163"/>
      <c r="I69" s="32"/>
      <c r="J69" s="164"/>
      <c r="K69" s="164"/>
      <c r="L69" s="32"/>
      <c r="M69" s="32"/>
      <c r="N69" s="164"/>
      <c r="O69" s="164"/>
      <c r="P69" s="32"/>
      <c r="Q69" s="32"/>
      <c r="R69" s="164"/>
      <c r="S69" s="164"/>
      <c r="T69" s="32"/>
      <c r="U69" s="32"/>
      <c r="V69" s="164"/>
      <c r="W69" s="164"/>
      <c r="X69" s="32"/>
      <c r="Y69" s="32"/>
      <c r="Z69" s="164"/>
      <c r="AA69" s="164"/>
      <c r="AB69" s="32"/>
      <c r="AC69" s="32"/>
      <c r="AD69" s="166"/>
      <c r="AE69" s="166"/>
      <c r="AF69" s="32"/>
      <c r="AG69" s="32"/>
      <c r="AH69" s="164"/>
      <c r="AI69" s="164"/>
      <c r="AJ69" s="32"/>
    </row>
    <row r="70" spans="1:36">
      <c r="A70" s="12"/>
      <c r="B70" s="150" t="s">
        <v>537</v>
      </c>
      <c r="C70" s="29"/>
      <c r="D70" s="152" t="s">
        <v>538</v>
      </c>
      <c r="E70" s="29"/>
      <c r="F70" s="154" t="s">
        <v>539</v>
      </c>
      <c r="G70" s="29"/>
      <c r="H70" s="156">
        <v>41513</v>
      </c>
      <c r="I70" s="29"/>
      <c r="J70" s="158" t="s">
        <v>295</v>
      </c>
      <c r="K70" s="158"/>
      <c r="L70" s="29"/>
      <c r="M70" s="29"/>
      <c r="N70" s="158">
        <v>44</v>
      </c>
      <c r="O70" s="158"/>
      <c r="P70" s="29"/>
      <c r="Q70" s="29"/>
      <c r="R70" s="158">
        <v>828</v>
      </c>
      <c r="S70" s="158"/>
      <c r="T70" s="29"/>
      <c r="U70" s="29"/>
      <c r="V70" s="158" t="s">
        <v>295</v>
      </c>
      <c r="W70" s="158"/>
      <c r="X70" s="29"/>
      <c r="Y70" s="29"/>
      <c r="Z70" s="158" t="s">
        <v>295</v>
      </c>
      <c r="AA70" s="158"/>
      <c r="AB70" s="29"/>
      <c r="AC70" s="29"/>
      <c r="AD70" s="158">
        <v>872</v>
      </c>
      <c r="AE70" s="158"/>
      <c r="AF70" s="29"/>
      <c r="AG70" s="29"/>
      <c r="AH70" s="158">
        <v>15</v>
      </c>
      <c r="AI70" s="158"/>
      <c r="AJ70" s="29"/>
    </row>
    <row r="71" spans="1:36">
      <c r="A71" s="12"/>
      <c r="B71" s="150"/>
      <c r="C71" s="29"/>
      <c r="D71" s="152"/>
      <c r="E71" s="29"/>
      <c r="F71" s="154"/>
      <c r="G71" s="29"/>
      <c r="H71" s="156"/>
      <c r="I71" s="29"/>
      <c r="J71" s="158"/>
      <c r="K71" s="158"/>
      <c r="L71" s="29"/>
      <c r="M71" s="29"/>
      <c r="N71" s="158"/>
      <c r="O71" s="158"/>
      <c r="P71" s="29"/>
      <c r="Q71" s="29"/>
      <c r="R71" s="158"/>
      <c r="S71" s="158"/>
      <c r="T71" s="29"/>
      <c r="U71" s="29"/>
      <c r="V71" s="158"/>
      <c r="W71" s="158"/>
      <c r="X71" s="29"/>
      <c r="Y71" s="29"/>
      <c r="Z71" s="158"/>
      <c r="AA71" s="158"/>
      <c r="AB71" s="29"/>
      <c r="AC71" s="29"/>
      <c r="AD71" s="158"/>
      <c r="AE71" s="158"/>
      <c r="AF71" s="29"/>
      <c r="AG71" s="29"/>
      <c r="AH71" s="158"/>
      <c r="AI71" s="158"/>
      <c r="AJ71" s="29"/>
    </row>
    <row r="72" spans="1:36">
      <c r="A72" s="12"/>
      <c r="B72" s="160" t="s">
        <v>540</v>
      </c>
      <c r="C72" s="32"/>
      <c r="D72" s="161" t="s">
        <v>541</v>
      </c>
      <c r="E72" s="32"/>
      <c r="F72" s="162" t="s">
        <v>479</v>
      </c>
      <c r="G72" s="32"/>
      <c r="H72" s="163">
        <v>41516</v>
      </c>
      <c r="I72" s="32"/>
      <c r="J72" s="164" t="s">
        <v>295</v>
      </c>
      <c r="K72" s="164"/>
      <c r="L72" s="32"/>
      <c r="M72" s="32"/>
      <c r="N72" s="164">
        <v>746</v>
      </c>
      <c r="O72" s="164"/>
      <c r="P72" s="32"/>
      <c r="Q72" s="32"/>
      <c r="R72" s="166">
        <v>1741</v>
      </c>
      <c r="S72" s="166"/>
      <c r="T72" s="32"/>
      <c r="U72" s="32"/>
      <c r="V72" s="164" t="s">
        <v>295</v>
      </c>
      <c r="W72" s="164"/>
      <c r="X72" s="32"/>
      <c r="Y72" s="32"/>
      <c r="Z72" s="164" t="s">
        <v>295</v>
      </c>
      <c r="AA72" s="164"/>
      <c r="AB72" s="32"/>
      <c r="AC72" s="32"/>
      <c r="AD72" s="166">
        <v>2487</v>
      </c>
      <c r="AE72" s="166"/>
      <c r="AF72" s="32"/>
      <c r="AG72" s="32"/>
      <c r="AH72" s="164">
        <v>41</v>
      </c>
      <c r="AI72" s="164"/>
      <c r="AJ72" s="32"/>
    </row>
    <row r="73" spans="1:36">
      <c r="A73" s="12"/>
      <c r="B73" s="160"/>
      <c r="C73" s="32"/>
      <c r="D73" s="161"/>
      <c r="E73" s="32"/>
      <c r="F73" s="162"/>
      <c r="G73" s="32"/>
      <c r="H73" s="163"/>
      <c r="I73" s="32"/>
      <c r="J73" s="164"/>
      <c r="K73" s="164"/>
      <c r="L73" s="32"/>
      <c r="M73" s="32"/>
      <c r="N73" s="164"/>
      <c r="O73" s="164"/>
      <c r="P73" s="32"/>
      <c r="Q73" s="32"/>
      <c r="R73" s="166"/>
      <c r="S73" s="166"/>
      <c r="T73" s="32"/>
      <c r="U73" s="32"/>
      <c r="V73" s="164"/>
      <c r="W73" s="164"/>
      <c r="X73" s="32"/>
      <c r="Y73" s="32"/>
      <c r="Z73" s="164"/>
      <c r="AA73" s="164"/>
      <c r="AB73" s="32"/>
      <c r="AC73" s="32"/>
      <c r="AD73" s="166"/>
      <c r="AE73" s="166"/>
      <c r="AF73" s="32"/>
      <c r="AG73" s="32"/>
      <c r="AH73" s="164"/>
      <c r="AI73" s="164"/>
      <c r="AJ73" s="32"/>
    </row>
    <row r="74" spans="1:36">
      <c r="A74" s="12"/>
      <c r="B74" s="150" t="s">
        <v>540</v>
      </c>
      <c r="C74" s="29"/>
      <c r="D74" s="152" t="s">
        <v>542</v>
      </c>
      <c r="E74" s="29"/>
      <c r="F74" s="154" t="s">
        <v>479</v>
      </c>
      <c r="G74" s="29"/>
      <c r="H74" s="156">
        <v>41516</v>
      </c>
      <c r="I74" s="29"/>
      <c r="J74" s="158" t="s">
        <v>295</v>
      </c>
      <c r="K74" s="158"/>
      <c r="L74" s="29"/>
      <c r="M74" s="29"/>
      <c r="N74" s="158">
        <v>813</v>
      </c>
      <c r="O74" s="158"/>
      <c r="P74" s="29"/>
      <c r="Q74" s="29"/>
      <c r="R74" s="165">
        <v>1897</v>
      </c>
      <c r="S74" s="165"/>
      <c r="T74" s="29"/>
      <c r="U74" s="29"/>
      <c r="V74" s="158" t="s">
        <v>295</v>
      </c>
      <c r="W74" s="158"/>
      <c r="X74" s="29"/>
      <c r="Y74" s="29"/>
      <c r="Z74" s="158" t="s">
        <v>295</v>
      </c>
      <c r="AA74" s="158"/>
      <c r="AB74" s="29"/>
      <c r="AC74" s="29"/>
      <c r="AD74" s="165">
        <v>2710</v>
      </c>
      <c r="AE74" s="165"/>
      <c r="AF74" s="29"/>
      <c r="AG74" s="29"/>
      <c r="AH74" s="158">
        <v>45</v>
      </c>
      <c r="AI74" s="158"/>
      <c r="AJ74" s="29"/>
    </row>
    <row r="75" spans="1:36">
      <c r="A75" s="12"/>
      <c r="B75" s="150"/>
      <c r="C75" s="29"/>
      <c r="D75" s="152"/>
      <c r="E75" s="29"/>
      <c r="F75" s="154"/>
      <c r="G75" s="29"/>
      <c r="H75" s="156"/>
      <c r="I75" s="29"/>
      <c r="J75" s="158"/>
      <c r="K75" s="158"/>
      <c r="L75" s="29"/>
      <c r="M75" s="29"/>
      <c r="N75" s="158"/>
      <c r="O75" s="158"/>
      <c r="P75" s="29"/>
      <c r="Q75" s="29"/>
      <c r="R75" s="165"/>
      <c r="S75" s="165"/>
      <c r="T75" s="29"/>
      <c r="U75" s="29"/>
      <c r="V75" s="158"/>
      <c r="W75" s="158"/>
      <c r="X75" s="29"/>
      <c r="Y75" s="29"/>
      <c r="Z75" s="158"/>
      <c r="AA75" s="158"/>
      <c r="AB75" s="29"/>
      <c r="AC75" s="29"/>
      <c r="AD75" s="165"/>
      <c r="AE75" s="165"/>
      <c r="AF75" s="29"/>
      <c r="AG75" s="29"/>
      <c r="AH75" s="158"/>
      <c r="AI75" s="158"/>
      <c r="AJ75" s="29"/>
    </row>
    <row r="76" spans="1:36">
      <c r="A76" s="12"/>
      <c r="B76" s="160" t="s">
        <v>543</v>
      </c>
      <c r="C76" s="32"/>
      <c r="D76" s="161" t="s">
        <v>544</v>
      </c>
      <c r="E76" s="32"/>
      <c r="F76" s="162" t="s">
        <v>545</v>
      </c>
      <c r="G76" s="32"/>
      <c r="H76" s="163">
        <v>41516</v>
      </c>
      <c r="I76" s="32"/>
      <c r="J76" s="164" t="s">
        <v>295</v>
      </c>
      <c r="K76" s="164"/>
      <c r="L76" s="32"/>
      <c r="M76" s="32"/>
      <c r="N76" s="164">
        <v>472</v>
      </c>
      <c r="O76" s="164"/>
      <c r="P76" s="32"/>
      <c r="Q76" s="32"/>
      <c r="R76" s="166">
        <v>1887</v>
      </c>
      <c r="S76" s="166"/>
      <c r="T76" s="32"/>
      <c r="U76" s="32"/>
      <c r="V76" s="164" t="s">
        <v>295</v>
      </c>
      <c r="W76" s="164"/>
      <c r="X76" s="32"/>
      <c r="Y76" s="32"/>
      <c r="Z76" s="164" t="s">
        <v>295</v>
      </c>
      <c r="AA76" s="164"/>
      <c r="AB76" s="32"/>
      <c r="AC76" s="32"/>
      <c r="AD76" s="166">
        <v>2359</v>
      </c>
      <c r="AE76" s="166"/>
      <c r="AF76" s="32"/>
      <c r="AG76" s="32"/>
      <c r="AH76" s="164">
        <v>38</v>
      </c>
      <c r="AI76" s="164"/>
      <c r="AJ76" s="32"/>
    </row>
    <row r="77" spans="1:36">
      <c r="A77" s="12"/>
      <c r="B77" s="160"/>
      <c r="C77" s="32"/>
      <c r="D77" s="161"/>
      <c r="E77" s="32"/>
      <c r="F77" s="162"/>
      <c r="G77" s="32"/>
      <c r="H77" s="163"/>
      <c r="I77" s="32"/>
      <c r="J77" s="164"/>
      <c r="K77" s="164"/>
      <c r="L77" s="32"/>
      <c r="M77" s="32"/>
      <c r="N77" s="164"/>
      <c r="O77" s="164"/>
      <c r="P77" s="32"/>
      <c r="Q77" s="32"/>
      <c r="R77" s="166"/>
      <c r="S77" s="166"/>
      <c r="T77" s="32"/>
      <c r="U77" s="32"/>
      <c r="V77" s="164"/>
      <c r="W77" s="164"/>
      <c r="X77" s="32"/>
      <c r="Y77" s="32"/>
      <c r="Z77" s="164"/>
      <c r="AA77" s="164"/>
      <c r="AB77" s="32"/>
      <c r="AC77" s="32"/>
      <c r="AD77" s="166"/>
      <c r="AE77" s="166"/>
      <c r="AF77" s="32"/>
      <c r="AG77" s="32"/>
      <c r="AH77" s="164"/>
      <c r="AI77" s="164"/>
      <c r="AJ77" s="32"/>
    </row>
    <row r="78" spans="1:36">
      <c r="A78" s="1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row>
    <row r="79" spans="1:36">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row>
    <row r="80" spans="1:36" ht="15.75" thickBot="1">
      <c r="A80" s="12"/>
      <c r="B80" s="141" t="s">
        <v>176</v>
      </c>
      <c r="C80" s="141"/>
      <c r="D80" s="141"/>
      <c r="E80" s="15"/>
      <c r="F80" s="138"/>
      <c r="G80" s="15"/>
      <c r="H80" s="139"/>
      <c r="I80" s="15"/>
      <c r="J80" s="142"/>
      <c r="K80" s="142"/>
      <c r="L80" s="142"/>
      <c r="M80" s="15"/>
      <c r="N80" s="143" t="s">
        <v>462</v>
      </c>
      <c r="O80" s="143"/>
      <c r="P80" s="143"/>
      <c r="Q80" s="143"/>
      <c r="R80" s="143"/>
      <c r="S80" s="143"/>
      <c r="T80" s="143"/>
      <c r="U80" s="15"/>
      <c r="V80" s="143" t="s">
        <v>463</v>
      </c>
      <c r="W80" s="143"/>
      <c r="X80" s="143"/>
      <c r="Y80" s="143"/>
      <c r="Z80" s="143"/>
      <c r="AA80" s="143"/>
      <c r="AB80" s="143"/>
      <c r="AC80" s="15"/>
      <c r="AD80" s="144" t="s">
        <v>464</v>
      </c>
      <c r="AE80" s="144"/>
      <c r="AF80" s="144"/>
      <c r="AG80" s="15"/>
      <c r="AH80" s="142"/>
      <c r="AI80" s="142"/>
      <c r="AJ80" s="142"/>
    </row>
    <row r="81" spans="1:36">
      <c r="A81" s="12"/>
      <c r="B81" s="146" t="s">
        <v>466</v>
      </c>
      <c r="C81" s="32"/>
      <c r="D81" s="142" t="s">
        <v>467</v>
      </c>
      <c r="E81" s="32"/>
      <c r="F81" s="144" t="s">
        <v>280</v>
      </c>
      <c r="G81" s="32"/>
      <c r="H81" s="139" t="s">
        <v>468</v>
      </c>
      <c r="I81" s="32"/>
      <c r="J81" s="144" t="s">
        <v>470</v>
      </c>
      <c r="K81" s="144"/>
      <c r="L81" s="144"/>
      <c r="M81" s="32"/>
      <c r="N81" s="149" t="s">
        <v>35</v>
      </c>
      <c r="O81" s="149"/>
      <c r="P81" s="149"/>
      <c r="Q81" s="43"/>
      <c r="R81" s="149" t="s">
        <v>471</v>
      </c>
      <c r="S81" s="149"/>
      <c r="T81" s="149"/>
      <c r="U81" s="32"/>
      <c r="V81" s="149" t="s">
        <v>35</v>
      </c>
      <c r="W81" s="149"/>
      <c r="X81" s="149"/>
      <c r="Y81" s="43"/>
      <c r="Z81" s="149" t="s">
        <v>471</v>
      </c>
      <c r="AA81" s="149"/>
      <c r="AB81" s="149"/>
      <c r="AC81" s="32"/>
      <c r="AD81" s="144" t="s">
        <v>465</v>
      </c>
      <c r="AE81" s="144"/>
      <c r="AF81" s="144"/>
      <c r="AG81" s="32"/>
      <c r="AH81" s="144" t="s">
        <v>473</v>
      </c>
      <c r="AI81" s="144"/>
      <c r="AJ81" s="144"/>
    </row>
    <row r="82" spans="1:36" ht="15.75" thickBot="1">
      <c r="A82" s="12"/>
      <c r="B82" s="147"/>
      <c r="C82" s="32"/>
      <c r="D82" s="148"/>
      <c r="E82" s="32"/>
      <c r="F82" s="143"/>
      <c r="G82" s="32"/>
      <c r="H82" s="140" t="s">
        <v>469</v>
      </c>
      <c r="I82" s="32"/>
      <c r="J82" s="143"/>
      <c r="K82" s="143"/>
      <c r="L82" s="143"/>
      <c r="M82" s="32"/>
      <c r="N82" s="143"/>
      <c r="O82" s="143"/>
      <c r="P82" s="143"/>
      <c r="Q82" s="32"/>
      <c r="R82" s="143" t="s">
        <v>472</v>
      </c>
      <c r="S82" s="143"/>
      <c r="T82" s="143"/>
      <c r="U82" s="32"/>
      <c r="V82" s="143"/>
      <c r="W82" s="143"/>
      <c r="X82" s="143"/>
      <c r="Y82" s="32"/>
      <c r="Z82" s="143" t="s">
        <v>472</v>
      </c>
      <c r="AA82" s="143"/>
      <c r="AB82" s="143"/>
      <c r="AC82" s="32"/>
      <c r="AD82" s="145"/>
      <c r="AE82" s="145"/>
      <c r="AF82" s="145"/>
      <c r="AG82" s="32"/>
      <c r="AH82" s="143" t="s">
        <v>474</v>
      </c>
      <c r="AI82" s="143"/>
      <c r="AJ82" s="143"/>
    </row>
    <row r="83" spans="1:36">
      <c r="A83" s="12"/>
      <c r="B83" s="151" t="s">
        <v>546</v>
      </c>
      <c r="C83" s="29"/>
      <c r="D83" s="153" t="s">
        <v>547</v>
      </c>
      <c r="E83" s="29"/>
      <c r="F83" s="155" t="s">
        <v>548</v>
      </c>
      <c r="G83" s="29"/>
      <c r="H83" s="157">
        <v>41516</v>
      </c>
      <c r="I83" s="29"/>
      <c r="J83" s="159" t="s">
        <v>295</v>
      </c>
      <c r="K83" s="159"/>
      <c r="L83" s="30"/>
      <c r="M83" s="29"/>
      <c r="N83" s="167">
        <v>1136</v>
      </c>
      <c r="O83" s="167"/>
      <c r="P83" s="30"/>
      <c r="Q83" s="29"/>
      <c r="R83" s="167">
        <v>2650</v>
      </c>
      <c r="S83" s="167"/>
      <c r="T83" s="30"/>
      <c r="U83" s="29"/>
      <c r="V83" s="159" t="s">
        <v>295</v>
      </c>
      <c r="W83" s="159"/>
      <c r="X83" s="30"/>
      <c r="Y83" s="29"/>
      <c r="Z83" s="159" t="s">
        <v>295</v>
      </c>
      <c r="AA83" s="159"/>
      <c r="AB83" s="30"/>
      <c r="AC83" s="29"/>
      <c r="AD83" s="167">
        <v>3786</v>
      </c>
      <c r="AE83" s="167"/>
      <c r="AF83" s="30"/>
      <c r="AG83" s="29"/>
      <c r="AH83" s="159">
        <v>62</v>
      </c>
      <c r="AI83" s="159"/>
      <c r="AJ83" s="30"/>
    </row>
    <row r="84" spans="1:36">
      <c r="A84" s="12"/>
      <c r="B84" s="150"/>
      <c r="C84" s="29"/>
      <c r="D84" s="152"/>
      <c r="E84" s="29"/>
      <c r="F84" s="154"/>
      <c r="G84" s="29"/>
      <c r="H84" s="156"/>
      <c r="I84" s="29"/>
      <c r="J84" s="158"/>
      <c r="K84" s="158"/>
      <c r="L84" s="29"/>
      <c r="M84" s="29"/>
      <c r="N84" s="165"/>
      <c r="O84" s="165"/>
      <c r="P84" s="29"/>
      <c r="Q84" s="29"/>
      <c r="R84" s="165"/>
      <c r="S84" s="165"/>
      <c r="T84" s="29"/>
      <c r="U84" s="29"/>
      <c r="V84" s="158"/>
      <c r="W84" s="158"/>
      <c r="X84" s="29"/>
      <c r="Y84" s="29"/>
      <c r="Z84" s="158"/>
      <c r="AA84" s="158"/>
      <c r="AB84" s="29"/>
      <c r="AC84" s="29"/>
      <c r="AD84" s="165"/>
      <c r="AE84" s="165"/>
      <c r="AF84" s="29"/>
      <c r="AG84" s="29"/>
      <c r="AH84" s="158"/>
      <c r="AI84" s="158"/>
      <c r="AJ84" s="29"/>
    </row>
    <row r="85" spans="1:36">
      <c r="A85" s="12"/>
      <c r="B85" s="160" t="s">
        <v>546</v>
      </c>
      <c r="C85" s="32"/>
      <c r="D85" s="161" t="s">
        <v>549</v>
      </c>
      <c r="E85" s="32"/>
      <c r="F85" s="162" t="s">
        <v>479</v>
      </c>
      <c r="G85" s="32"/>
      <c r="H85" s="163">
        <v>41516</v>
      </c>
      <c r="I85" s="32"/>
      <c r="J85" s="164" t="s">
        <v>295</v>
      </c>
      <c r="K85" s="164"/>
      <c r="L85" s="32"/>
      <c r="M85" s="32"/>
      <c r="N85" s="166">
        <v>1169</v>
      </c>
      <c r="O85" s="166"/>
      <c r="P85" s="32"/>
      <c r="Q85" s="32"/>
      <c r="R85" s="166">
        <v>2171</v>
      </c>
      <c r="S85" s="166"/>
      <c r="T85" s="32"/>
      <c r="U85" s="32"/>
      <c r="V85" s="164" t="s">
        <v>295</v>
      </c>
      <c r="W85" s="164"/>
      <c r="X85" s="32"/>
      <c r="Y85" s="32"/>
      <c r="Z85" s="164" t="s">
        <v>295</v>
      </c>
      <c r="AA85" s="164"/>
      <c r="AB85" s="32"/>
      <c r="AC85" s="32"/>
      <c r="AD85" s="166">
        <v>3340</v>
      </c>
      <c r="AE85" s="166"/>
      <c r="AF85" s="32"/>
      <c r="AG85" s="32"/>
      <c r="AH85" s="164">
        <v>51</v>
      </c>
      <c r="AI85" s="164"/>
      <c r="AJ85" s="32"/>
    </row>
    <row r="86" spans="1:36">
      <c r="A86" s="12"/>
      <c r="B86" s="160"/>
      <c r="C86" s="32"/>
      <c r="D86" s="161"/>
      <c r="E86" s="32"/>
      <c r="F86" s="162"/>
      <c r="G86" s="32"/>
      <c r="H86" s="163"/>
      <c r="I86" s="32"/>
      <c r="J86" s="164"/>
      <c r="K86" s="164"/>
      <c r="L86" s="32"/>
      <c r="M86" s="32"/>
      <c r="N86" s="166"/>
      <c r="O86" s="166"/>
      <c r="P86" s="32"/>
      <c r="Q86" s="32"/>
      <c r="R86" s="166"/>
      <c r="S86" s="166"/>
      <c r="T86" s="32"/>
      <c r="U86" s="32"/>
      <c r="V86" s="164"/>
      <c r="W86" s="164"/>
      <c r="X86" s="32"/>
      <c r="Y86" s="32"/>
      <c r="Z86" s="164"/>
      <c r="AA86" s="164"/>
      <c r="AB86" s="32"/>
      <c r="AC86" s="32"/>
      <c r="AD86" s="166"/>
      <c r="AE86" s="166"/>
      <c r="AF86" s="32"/>
      <c r="AG86" s="32"/>
      <c r="AH86" s="164"/>
      <c r="AI86" s="164"/>
      <c r="AJ86" s="32"/>
    </row>
    <row r="87" spans="1:36">
      <c r="A87" s="12"/>
      <c r="B87" s="150" t="s">
        <v>550</v>
      </c>
      <c r="C87" s="29"/>
      <c r="D87" s="152" t="s">
        <v>551</v>
      </c>
      <c r="E87" s="29"/>
      <c r="F87" s="154" t="s">
        <v>498</v>
      </c>
      <c r="G87" s="29"/>
      <c r="H87" s="156">
        <v>41521</v>
      </c>
      <c r="I87" s="29"/>
      <c r="J87" s="158" t="s">
        <v>295</v>
      </c>
      <c r="K87" s="158"/>
      <c r="L87" s="29"/>
      <c r="M87" s="29"/>
      <c r="N87" s="158">
        <v>556</v>
      </c>
      <c r="O87" s="158"/>
      <c r="P87" s="29"/>
      <c r="Q87" s="29"/>
      <c r="R87" s="165">
        <v>1296</v>
      </c>
      <c r="S87" s="165"/>
      <c r="T87" s="29"/>
      <c r="U87" s="29"/>
      <c r="V87" s="158" t="s">
        <v>295</v>
      </c>
      <c r="W87" s="158"/>
      <c r="X87" s="29"/>
      <c r="Y87" s="29"/>
      <c r="Z87" s="158" t="s">
        <v>295</v>
      </c>
      <c r="AA87" s="158"/>
      <c r="AB87" s="29"/>
      <c r="AC87" s="29"/>
      <c r="AD87" s="165">
        <v>1852</v>
      </c>
      <c r="AE87" s="165"/>
      <c r="AF87" s="29"/>
      <c r="AG87" s="29"/>
      <c r="AH87" s="158">
        <v>25</v>
      </c>
      <c r="AI87" s="158"/>
      <c r="AJ87" s="29"/>
    </row>
    <row r="88" spans="1:36">
      <c r="A88" s="12"/>
      <c r="B88" s="150"/>
      <c r="C88" s="29"/>
      <c r="D88" s="152"/>
      <c r="E88" s="29"/>
      <c r="F88" s="154"/>
      <c r="G88" s="29"/>
      <c r="H88" s="156"/>
      <c r="I88" s="29"/>
      <c r="J88" s="158"/>
      <c r="K88" s="158"/>
      <c r="L88" s="29"/>
      <c r="M88" s="29"/>
      <c r="N88" s="158"/>
      <c r="O88" s="158"/>
      <c r="P88" s="29"/>
      <c r="Q88" s="29"/>
      <c r="R88" s="165"/>
      <c r="S88" s="165"/>
      <c r="T88" s="29"/>
      <c r="U88" s="29"/>
      <c r="V88" s="158"/>
      <c r="W88" s="158"/>
      <c r="X88" s="29"/>
      <c r="Y88" s="29"/>
      <c r="Z88" s="158"/>
      <c r="AA88" s="158"/>
      <c r="AB88" s="29"/>
      <c r="AC88" s="29"/>
      <c r="AD88" s="165"/>
      <c r="AE88" s="165"/>
      <c r="AF88" s="29"/>
      <c r="AG88" s="29"/>
      <c r="AH88" s="158"/>
      <c r="AI88" s="158"/>
      <c r="AJ88" s="29"/>
    </row>
    <row r="89" spans="1:36">
      <c r="A89" s="12"/>
      <c r="B89" s="160" t="s">
        <v>552</v>
      </c>
      <c r="C89" s="32"/>
      <c r="D89" s="161" t="s">
        <v>553</v>
      </c>
      <c r="E89" s="32"/>
      <c r="F89" s="162" t="s">
        <v>536</v>
      </c>
      <c r="G89" s="32"/>
      <c r="H89" s="163">
        <v>41523</v>
      </c>
      <c r="I89" s="32"/>
      <c r="J89" s="164" t="s">
        <v>295</v>
      </c>
      <c r="K89" s="164"/>
      <c r="L89" s="32"/>
      <c r="M89" s="32"/>
      <c r="N89" s="164">
        <v>185</v>
      </c>
      <c r="O89" s="164"/>
      <c r="P89" s="32"/>
      <c r="Q89" s="32"/>
      <c r="R89" s="166">
        <v>1049</v>
      </c>
      <c r="S89" s="166"/>
      <c r="T89" s="32"/>
      <c r="U89" s="32"/>
      <c r="V89" s="164" t="s">
        <v>295</v>
      </c>
      <c r="W89" s="164"/>
      <c r="X89" s="32"/>
      <c r="Y89" s="32"/>
      <c r="Z89" s="164" t="s">
        <v>295</v>
      </c>
      <c r="AA89" s="164"/>
      <c r="AB89" s="32"/>
      <c r="AC89" s="32"/>
      <c r="AD89" s="166">
        <v>1234</v>
      </c>
      <c r="AE89" s="166"/>
      <c r="AF89" s="32"/>
      <c r="AG89" s="32"/>
      <c r="AH89" s="164">
        <v>20</v>
      </c>
      <c r="AI89" s="164"/>
      <c r="AJ89" s="32"/>
    </row>
    <row r="90" spans="1:36">
      <c r="A90" s="12"/>
      <c r="B90" s="160"/>
      <c r="C90" s="32"/>
      <c r="D90" s="161"/>
      <c r="E90" s="32"/>
      <c r="F90" s="162"/>
      <c r="G90" s="32"/>
      <c r="H90" s="163"/>
      <c r="I90" s="32"/>
      <c r="J90" s="164"/>
      <c r="K90" s="164"/>
      <c r="L90" s="32"/>
      <c r="M90" s="32"/>
      <c r="N90" s="164"/>
      <c r="O90" s="164"/>
      <c r="P90" s="32"/>
      <c r="Q90" s="32"/>
      <c r="R90" s="166"/>
      <c r="S90" s="166"/>
      <c r="T90" s="32"/>
      <c r="U90" s="32"/>
      <c r="V90" s="164"/>
      <c r="W90" s="164"/>
      <c r="X90" s="32"/>
      <c r="Y90" s="32"/>
      <c r="Z90" s="164"/>
      <c r="AA90" s="164"/>
      <c r="AB90" s="32"/>
      <c r="AC90" s="32"/>
      <c r="AD90" s="166"/>
      <c r="AE90" s="166"/>
      <c r="AF90" s="32"/>
      <c r="AG90" s="32"/>
      <c r="AH90" s="164"/>
      <c r="AI90" s="164"/>
      <c r="AJ90" s="32"/>
    </row>
    <row r="91" spans="1:36">
      <c r="A91" s="12"/>
      <c r="B91" s="150" t="s">
        <v>554</v>
      </c>
      <c r="C91" s="29"/>
      <c r="D91" s="152" t="s">
        <v>555</v>
      </c>
      <c r="E91" s="29"/>
      <c r="F91" s="154" t="s">
        <v>536</v>
      </c>
      <c r="G91" s="29"/>
      <c r="H91" s="156">
        <v>41523</v>
      </c>
      <c r="I91" s="29"/>
      <c r="J91" s="158" t="s">
        <v>295</v>
      </c>
      <c r="K91" s="158"/>
      <c r="L91" s="29"/>
      <c r="M91" s="29"/>
      <c r="N91" s="158">
        <v>569</v>
      </c>
      <c r="O91" s="158"/>
      <c r="P91" s="29"/>
      <c r="Q91" s="29"/>
      <c r="R91" s="158">
        <v>854</v>
      </c>
      <c r="S91" s="158"/>
      <c r="T91" s="29"/>
      <c r="U91" s="29"/>
      <c r="V91" s="158" t="s">
        <v>295</v>
      </c>
      <c r="W91" s="158"/>
      <c r="X91" s="29"/>
      <c r="Y91" s="29"/>
      <c r="Z91" s="158" t="s">
        <v>295</v>
      </c>
      <c r="AA91" s="158"/>
      <c r="AB91" s="29"/>
      <c r="AC91" s="29"/>
      <c r="AD91" s="165">
        <v>1423</v>
      </c>
      <c r="AE91" s="165"/>
      <c r="AF91" s="29"/>
      <c r="AG91" s="29"/>
      <c r="AH91" s="158">
        <v>16</v>
      </c>
      <c r="AI91" s="158"/>
      <c r="AJ91" s="29"/>
    </row>
    <row r="92" spans="1:36">
      <c r="A92" s="12"/>
      <c r="B92" s="150"/>
      <c r="C92" s="29"/>
      <c r="D92" s="152"/>
      <c r="E92" s="29"/>
      <c r="F92" s="154"/>
      <c r="G92" s="29"/>
      <c r="H92" s="156"/>
      <c r="I92" s="29"/>
      <c r="J92" s="158"/>
      <c r="K92" s="158"/>
      <c r="L92" s="29"/>
      <c r="M92" s="29"/>
      <c r="N92" s="158"/>
      <c r="O92" s="158"/>
      <c r="P92" s="29"/>
      <c r="Q92" s="29"/>
      <c r="R92" s="158"/>
      <c r="S92" s="158"/>
      <c r="T92" s="29"/>
      <c r="U92" s="29"/>
      <c r="V92" s="158"/>
      <c r="W92" s="158"/>
      <c r="X92" s="29"/>
      <c r="Y92" s="29"/>
      <c r="Z92" s="158"/>
      <c r="AA92" s="158"/>
      <c r="AB92" s="29"/>
      <c r="AC92" s="29"/>
      <c r="AD92" s="165"/>
      <c r="AE92" s="165"/>
      <c r="AF92" s="29"/>
      <c r="AG92" s="29"/>
      <c r="AH92" s="158"/>
      <c r="AI92" s="158"/>
      <c r="AJ92" s="29"/>
    </row>
    <row r="93" spans="1:36">
      <c r="A93" s="12"/>
      <c r="B93" s="160" t="s">
        <v>556</v>
      </c>
      <c r="C93" s="32"/>
      <c r="D93" s="161" t="s">
        <v>557</v>
      </c>
      <c r="E93" s="32"/>
      <c r="F93" s="162" t="s">
        <v>485</v>
      </c>
      <c r="G93" s="32"/>
      <c r="H93" s="163">
        <v>41526</v>
      </c>
      <c r="I93" s="32"/>
      <c r="J93" s="164" t="s">
        <v>295</v>
      </c>
      <c r="K93" s="164"/>
      <c r="L93" s="32"/>
      <c r="M93" s="32"/>
      <c r="N93" s="164">
        <v>76</v>
      </c>
      <c r="O93" s="164"/>
      <c r="P93" s="32"/>
      <c r="Q93" s="32"/>
      <c r="R93" s="164">
        <v>685</v>
      </c>
      <c r="S93" s="164"/>
      <c r="T93" s="32"/>
      <c r="U93" s="32"/>
      <c r="V93" s="164" t="s">
        <v>295</v>
      </c>
      <c r="W93" s="164"/>
      <c r="X93" s="32"/>
      <c r="Y93" s="32"/>
      <c r="Z93" s="164" t="s">
        <v>295</v>
      </c>
      <c r="AA93" s="164"/>
      <c r="AB93" s="32"/>
      <c r="AC93" s="32"/>
      <c r="AD93" s="164">
        <v>761</v>
      </c>
      <c r="AE93" s="164"/>
      <c r="AF93" s="32"/>
      <c r="AG93" s="32"/>
      <c r="AH93" s="164">
        <v>13</v>
      </c>
      <c r="AI93" s="164"/>
      <c r="AJ93" s="32"/>
    </row>
    <row r="94" spans="1:36">
      <c r="A94" s="12"/>
      <c r="B94" s="160"/>
      <c r="C94" s="32"/>
      <c r="D94" s="161"/>
      <c r="E94" s="32"/>
      <c r="F94" s="162"/>
      <c r="G94" s="32"/>
      <c r="H94" s="163"/>
      <c r="I94" s="32"/>
      <c r="J94" s="164"/>
      <c r="K94" s="164"/>
      <c r="L94" s="32"/>
      <c r="M94" s="32"/>
      <c r="N94" s="164"/>
      <c r="O94" s="164"/>
      <c r="P94" s="32"/>
      <c r="Q94" s="32"/>
      <c r="R94" s="164"/>
      <c r="S94" s="164"/>
      <c r="T94" s="32"/>
      <c r="U94" s="32"/>
      <c r="V94" s="164"/>
      <c r="W94" s="164"/>
      <c r="X94" s="32"/>
      <c r="Y94" s="32"/>
      <c r="Z94" s="164"/>
      <c r="AA94" s="164"/>
      <c r="AB94" s="32"/>
      <c r="AC94" s="32"/>
      <c r="AD94" s="164"/>
      <c r="AE94" s="164"/>
      <c r="AF94" s="32"/>
      <c r="AG94" s="32"/>
      <c r="AH94" s="164"/>
      <c r="AI94" s="164"/>
      <c r="AJ94" s="32"/>
    </row>
    <row r="95" spans="1:36">
      <c r="A95" s="12"/>
      <c r="B95" s="150" t="s">
        <v>558</v>
      </c>
      <c r="C95" s="29"/>
      <c r="D95" s="152" t="s">
        <v>559</v>
      </c>
      <c r="E95" s="29"/>
      <c r="F95" s="154" t="s">
        <v>545</v>
      </c>
      <c r="G95" s="29"/>
      <c r="H95" s="156">
        <v>41529</v>
      </c>
      <c r="I95" s="29"/>
      <c r="J95" s="158" t="s">
        <v>295</v>
      </c>
      <c r="K95" s="158"/>
      <c r="L95" s="29"/>
      <c r="M95" s="29"/>
      <c r="N95" s="158">
        <v>300</v>
      </c>
      <c r="O95" s="158"/>
      <c r="P95" s="29"/>
      <c r="Q95" s="29"/>
      <c r="R95" s="165">
        <v>1699</v>
      </c>
      <c r="S95" s="165"/>
      <c r="T95" s="29"/>
      <c r="U95" s="29"/>
      <c r="V95" s="158" t="s">
        <v>295</v>
      </c>
      <c r="W95" s="158"/>
      <c r="X95" s="29"/>
      <c r="Y95" s="29"/>
      <c r="Z95" s="158" t="s">
        <v>295</v>
      </c>
      <c r="AA95" s="158"/>
      <c r="AB95" s="29"/>
      <c r="AC95" s="29"/>
      <c r="AD95" s="165">
        <v>1999</v>
      </c>
      <c r="AE95" s="165"/>
      <c r="AF95" s="29"/>
      <c r="AG95" s="29"/>
      <c r="AH95" s="158">
        <v>27</v>
      </c>
      <c r="AI95" s="158"/>
      <c r="AJ95" s="29"/>
    </row>
    <row r="96" spans="1:36">
      <c r="A96" s="12"/>
      <c r="B96" s="150"/>
      <c r="C96" s="29"/>
      <c r="D96" s="152"/>
      <c r="E96" s="29"/>
      <c r="F96" s="154"/>
      <c r="G96" s="29"/>
      <c r="H96" s="156"/>
      <c r="I96" s="29"/>
      <c r="J96" s="158"/>
      <c r="K96" s="158"/>
      <c r="L96" s="29"/>
      <c r="M96" s="29"/>
      <c r="N96" s="158"/>
      <c r="O96" s="158"/>
      <c r="P96" s="29"/>
      <c r="Q96" s="29"/>
      <c r="R96" s="165"/>
      <c r="S96" s="165"/>
      <c r="T96" s="29"/>
      <c r="U96" s="29"/>
      <c r="V96" s="158"/>
      <c r="W96" s="158"/>
      <c r="X96" s="29"/>
      <c r="Y96" s="29"/>
      <c r="Z96" s="158"/>
      <c r="AA96" s="158"/>
      <c r="AB96" s="29"/>
      <c r="AC96" s="29"/>
      <c r="AD96" s="165"/>
      <c r="AE96" s="165"/>
      <c r="AF96" s="29"/>
      <c r="AG96" s="29"/>
      <c r="AH96" s="158"/>
      <c r="AI96" s="158"/>
      <c r="AJ96" s="29"/>
    </row>
    <row r="97" spans="1:36">
      <c r="A97" s="12"/>
      <c r="B97" s="160" t="s">
        <v>560</v>
      </c>
      <c r="C97" s="32"/>
      <c r="D97" s="161" t="s">
        <v>561</v>
      </c>
      <c r="E97" s="32"/>
      <c r="F97" s="162" t="s">
        <v>482</v>
      </c>
      <c r="G97" s="32"/>
      <c r="H97" s="163">
        <v>41530</v>
      </c>
      <c r="I97" s="32"/>
      <c r="J97" s="164" t="s">
        <v>295</v>
      </c>
      <c r="K97" s="164"/>
      <c r="L97" s="32"/>
      <c r="M97" s="32"/>
      <c r="N97" s="164">
        <v>38</v>
      </c>
      <c r="O97" s="164"/>
      <c r="P97" s="32"/>
      <c r="Q97" s="32"/>
      <c r="R97" s="164">
        <v>723</v>
      </c>
      <c r="S97" s="164"/>
      <c r="T97" s="32"/>
      <c r="U97" s="32"/>
      <c r="V97" s="164" t="s">
        <v>295</v>
      </c>
      <c r="W97" s="164"/>
      <c r="X97" s="32"/>
      <c r="Y97" s="32"/>
      <c r="Z97" s="164" t="s">
        <v>295</v>
      </c>
      <c r="AA97" s="164"/>
      <c r="AB97" s="32"/>
      <c r="AC97" s="32"/>
      <c r="AD97" s="164">
        <v>761</v>
      </c>
      <c r="AE97" s="164"/>
      <c r="AF97" s="32"/>
      <c r="AG97" s="32"/>
      <c r="AH97" s="164">
        <v>14</v>
      </c>
      <c r="AI97" s="164"/>
      <c r="AJ97" s="32"/>
    </row>
    <row r="98" spans="1:36">
      <c r="A98" s="12"/>
      <c r="B98" s="160"/>
      <c r="C98" s="32"/>
      <c r="D98" s="161"/>
      <c r="E98" s="32"/>
      <c r="F98" s="162"/>
      <c r="G98" s="32"/>
      <c r="H98" s="163"/>
      <c r="I98" s="32"/>
      <c r="J98" s="164"/>
      <c r="K98" s="164"/>
      <c r="L98" s="32"/>
      <c r="M98" s="32"/>
      <c r="N98" s="164"/>
      <c r="O98" s="164"/>
      <c r="P98" s="32"/>
      <c r="Q98" s="32"/>
      <c r="R98" s="164"/>
      <c r="S98" s="164"/>
      <c r="T98" s="32"/>
      <c r="U98" s="32"/>
      <c r="V98" s="164"/>
      <c r="W98" s="164"/>
      <c r="X98" s="32"/>
      <c r="Y98" s="32"/>
      <c r="Z98" s="164"/>
      <c r="AA98" s="164"/>
      <c r="AB98" s="32"/>
      <c r="AC98" s="32"/>
      <c r="AD98" s="164"/>
      <c r="AE98" s="164"/>
      <c r="AF98" s="32"/>
      <c r="AG98" s="32"/>
      <c r="AH98" s="164"/>
      <c r="AI98" s="164"/>
      <c r="AJ98" s="32"/>
    </row>
    <row r="99" spans="1:36">
      <c r="A99" s="12"/>
      <c r="B99" s="150" t="s">
        <v>562</v>
      </c>
      <c r="C99" s="29"/>
      <c r="D99" s="152" t="s">
        <v>563</v>
      </c>
      <c r="E99" s="29"/>
      <c r="F99" s="154" t="s">
        <v>564</v>
      </c>
      <c r="G99" s="29"/>
      <c r="H99" s="156">
        <v>41536</v>
      </c>
      <c r="I99" s="29"/>
      <c r="J99" s="158" t="s">
        <v>295</v>
      </c>
      <c r="K99" s="158"/>
      <c r="L99" s="29"/>
      <c r="M99" s="29"/>
      <c r="N99" s="158">
        <v>35</v>
      </c>
      <c r="O99" s="158"/>
      <c r="P99" s="29"/>
      <c r="Q99" s="29"/>
      <c r="R99" s="158">
        <v>671</v>
      </c>
      <c r="S99" s="158"/>
      <c r="T99" s="29"/>
      <c r="U99" s="29"/>
      <c r="V99" s="158" t="s">
        <v>295</v>
      </c>
      <c r="W99" s="158"/>
      <c r="X99" s="29"/>
      <c r="Y99" s="29"/>
      <c r="Z99" s="158" t="s">
        <v>295</v>
      </c>
      <c r="AA99" s="158"/>
      <c r="AB99" s="29"/>
      <c r="AC99" s="29"/>
      <c r="AD99" s="158">
        <v>706</v>
      </c>
      <c r="AE99" s="158"/>
      <c r="AF99" s="29"/>
      <c r="AG99" s="29"/>
      <c r="AH99" s="158">
        <v>9</v>
      </c>
      <c r="AI99" s="158"/>
      <c r="AJ99" s="29"/>
    </row>
    <row r="100" spans="1:36">
      <c r="A100" s="12"/>
      <c r="B100" s="150"/>
      <c r="C100" s="29"/>
      <c r="D100" s="152"/>
      <c r="E100" s="29"/>
      <c r="F100" s="154"/>
      <c r="G100" s="29"/>
      <c r="H100" s="156"/>
      <c r="I100" s="29"/>
      <c r="J100" s="158"/>
      <c r="K100" s="158"/>
      <c r="L100" s="29"/>
      <c r="M100" s="29"/>
      <c r="N100" s="158"/>
      <c r="O100" s="158"/>
      <c r="P100" s="29"/>
      <c r="Q100" s="29"/>
      <c r="R100" s="158"/>
      <c r="S100" s="158"/>
      <c r="T100" s="29"/>
      <c r="U100" s="29"/>
      <c r="V100" s="158"/>
      <c r="W100" s="158"/>
      <c r="X100" s="29"/>
      <c r="Y100" s="29"/>
      <c r="Z100" s="158"/>
      <c r="AA100" s="158"/>
      <c r="AB100" s="29"/>
      <c r="AC100" s="29"/>
      <c r="AD100" s="158"/>
      <c r="AE100" s="158"/>
      <c r="AF100" s="29"/>
      <c r="AG100" s="29"/>
      <c r="AH100" s="158"/>
      <c r="AI100" s="158"/>
      <c r="AJ100" s="29"/>
    </row>
    <row r="101" spans="1:36">
      <c r="A101" s="12"/>
      <c r="B101" s="160" t="s">
        <v>565</v>
      </c>
      <c r="C101" s="32"/>
      <c r="D101" s="161" t="s">
        <v>566</v>
      </c>
      <c r="E101" s="32"/>
      <c r="F101" s="162" t="s">
        <v>491</v>
      </c>
      <c r="G101" s="32"/>
      <c r="H101" s="163">
        <v>41536</v>
      </c>
      <c r="I101" s="32"/>
      <c r="J101" s="164" t="s">
        <v>295</v>
      </c>
      <c r="K101" s="164"/>
      <c r="L101" s="32"/>
      <c r="M101" s="32"/>
      <c r="N101" s="164">
        <v>216</v>
      </c>
      <c r="O101" s="164"/>
      <c r="P101" s="32"/>
      <c r="Q101" s="32"/>
      <c r="R101" s="166">
        <v>4099</v>
      </c>
      <c r="S101" s="166"/>
      <c r="T101" s="32"/>
      <c r="U101" s="32"/>
      <c r="V101" s="164" t="s">
        <v>295</v>
      </c>
      <c r="W101" s="164"/>
      <c r="X101" s="32"/>
      <c r="Y101" s="32"/>
      <c r="Z101" s="164" t="s">
        <v>295</v>
      </c>
      <c r="AA101" s="164"/>
      <c r="AB101" s="32"/>
      <c r="AC101" s="32"/>
      <c r="AD101" s="166">
        <v>4315</v>
      </c>
      <c r="AE101" s="166"/>
      <c r="AF101" s="32"/>
      <c r="AG101" s="32"/>
      <c r="AH101" s="164">
        <v>61</v>
      </c>
      <c r="AI101" s="164"/>
      <c r="AJ101" s="32"/>
    </row>
    <row r="102" spans="1:36">
      <c r="A102" s="12"/>
      <c r="B102" s="160"/>
      <c r="C102" s="32"/>
      <c r="D102" s="161"/>
      <c r="E102" s="32"/>
      <c r="F102" s="162"/>
      <c r="G102" s="32"/>
      <c r="H102" s="163"/>
      <c r="I102" s="32"/>
      <c r="J102" s="164"/>
      <c r="K102" s="164"/>
      <c r="L102" s="32"/>
      <c r="M102" s="32"/>
      <c r="N102" s="164"/>
      <c r="O102" s="164"/>
      <c r="P102" s="32"/>
      <c r="Q102" s="32"/>
      <c r="R102" s="166"/>
      <c r="S102" s="166"/>
      <c r="T102" s="32"/>
      <c r="U102" s="32"/>
      <c r="V102" s="164"/>
      <c r="W102" s="164"/>
      <c r="X102" s="32"/>
      <c r="Y102" s="32"/>
      <c r="Z102" s="164"/>
      <c r="AA102" s="164"/>
      <c r="AB102" s="32"/>
      <c r="AC102" s="32"/>
      <c r="AD102" s="166"/>
      <c r="AE102" s="166"/>
      <c r="AF102" s="32"/>
      <c r="AG102" s="32"/>
      <c r="AH102" s="164"/>
      <c r="AI102" s="164"/>
      <c r="AJ102" s="32"/>
    </row>
    <row r="103" spans="1:36">
      <c r="A103" s="12"/>
      <c r="B103" s="150" t="s">
        <v>567</v>
      </c>
      <c r="C103" s="29"/>
      <c r="D103" s="152" t="s">
        <v>568</v>
      </c>
      <c r="E103" s="29"/>
      <c r="F103" s="154" t="s">
        <v>479</v>
      </c>
      <c r="G103" s="29"/>
      <c r="H103" s="156">
        <v>41537</v>
      </c>
      <c r="I103" s="29"/>
      <c r="J103" s="158" t="s">
        <v>295</v>
      </c>
      <c r="K103" s="158"/>
      <c r="L103" s="29"/>
      <c r="M103" s="29"/>
      <c r="N103" s="158">
        <v>499</v>
      </c>
      <c r="O103" s="158"/>
      <c r="P103" s="29"/>
      <c r="Q103" s="29"/>
      <c r="R103" s="165">
        <v>1995</v>
      </c>
      <c r="S103" s="165"/>
      <c r="T103" s="29"/>
      <c r="U103" s="29"/>
      <c r="V103" s="158" t="s">
        <v>295</v>
      </c>
      <c r="W103" s="158"/>
      <c r="X103" s="29"/>
      <c r="Y103" s="29"/>
      <c r="Z103" s="158" t="s">
        <v>295</v>
      </c>
      <c r="AA103" s="158"/>
      <c r="AB103" s="29"/>
      <c r="AC103" s="29"/>
      <c r="AD103" s="165">
        <v>2494</v>
      </c>
      <c r="AE103" s="165"/>
      <c r="AF103" s="29"/>
      <c r="AG103" s="29"/>
      <c r="AH103" s="158">
        <v>30</v>
      </c>
      <c r="AI103" s="158"/>
      <c r="AJ103" s="29"/>
    </row>
    <row r="104" spans="1:36">
      <c r="A104" s="12"/>
      <c r="B104" s="150"/>
      <c r="C104" s="29"/>
      <c r="D104" s="152"/>
      <c r="E104" s="29"/>
      <c r="F104" s="154"/>
      <c r="G104" s="29"/>
      <c r="H104" s="156"/>
      <c r="I104" s="29"/>
      <c r="J104" s="158"/>
      <c r="K104" s="158"/>
      <c r="L104" s="29"/>
      <c r="M104" s="29"/>
      <c r="N104" s="158"/>
      <c r="O104" s="158"/>
      <c r="P104" s="29"/>
      <c r="Q104" s="29"/>
      <c r="R104" s="165"/>
      <c r="S104" s="165"/>
      <c r="T104" s="29"/>
      <c r="U104" s="29"/>
      <c r="V104" s="158"/>
      <c r="W104" s="158"/>
      <c r="X104" s="29"/>
      <c r="Y104" s="29"/>
      <c r="Z104" s="158"/>
      <c r="AA104" s="158"/>
      <c r="AB104" s="29"/>
      <c r="AC104" s="29"/>
      <c r="AD104" s="165"/>
      <c r="AE104" s="165"/>
      <c r="AF104" s="29"/>
      <c r="AG104" s="29"/>
      <c r="AH104" s="158"/>
      <c r="AI104" s="158"/>
      <c r="AJ104" s="29"/>
    </row>
    <row r="105" spans="1:36">
      <c r="A105" s="12"/>
      <c r="B105" s="160" t="s">
        <v>569</v>
      </c>
      <c r="C105" s="32"/>
      <c r="D105" s="161" t="s">
        <v>570</v>
      </c>
      <c r="E105" s="32"/>
      <c r="F105" s="162" t="s">
        <v>571</v>
      </c>
      <c r="G105" s="32"/>
      <c r="H105" s="163">
        <v>41536</v>
      </c>
      <c r="I105" s="32"/>
      <c r="J105" s="164" t="s">
        <v>295</v>
      </c>
      <c r="K105" s="164"/>
      <c r="L105" s="32"/>
      <c r="M105" s="32"/>
      <c r="N105" s="164" t="s">
        <v>295</v>
      </c>
      <c r="O105" s="164"/>
      <c r="P105" s="32"/>
      <c r="Q105" s="32"/>
      <c r="R105" s="166">
        <v>2258</v>
      </c>
      <c r="S105" s="166"/>
      <c r="T105" s="32"/>
      <c r="U105" s="32"/>
      <c r="V105" s="164" t="s">
        <v>295</v>
      </c>
      <c r="W105" s="164"/>
      <c r="X105" s="32"/>
      <c r="Y105" s="32"/>
      <c r="Z105" s="164" t="s">
        <v>295</v>
      </c>
      <c r="AA105" s="164"/>
      <c r="AB105" s="32"/>
      <c r="AC105" s="32"/>
      <c r="AD105" s="166">
        <v>2258</v>
      </c>
      <c r="AE105" s="166"/>
      <c r="AF105" s="32"/>
      <c r="AG105" s="32"/>
      <c r="AH105" s="164">
        <v>34</v>
      </c>
      <c r="AI105" s="164"/>
      <c r="AJ105" s="32"/>
    </row>
    <row r="106" spans="1:36">
      <c r="A106" s="12"/>
      <c r="B106" s="160"/>
      <c r="C106" s="32"/>
      <c r="D106" s="161"/>
      <c r="E106" s="32"/>
      <c r="F106" s="162"/>
      <c r="G106" s="32"/>
      <c r="H106" s="163"/>
      <c r="I106" s="32"/>
      <c r="J106" s="164"/>
      <c r="K106" s="164"/>
      <c r="L106" s="32"/>
      <c r="M106" s="32"/>
      <c r="N106" s="164"/>
      <c r="O106" s="164"/>
      <c r="P106" s="32"/>
      <c r="Q106" s="32"/>
      <c r="R106" s="166"/>
      <c r="S106" s="166"/>
      <c r="T106" s="32"/>
      <c r="U106" s="32"/>
      <c r="V106" s="164"/>
      <c r="W106" s="164"/>
      <c r="X106" s="32"/>
      <c r="Y106" s="32"/>
      <c r="Z106" s="164"/>
      <c r="AA106" s="164"/>
      <c r="AB106" s="32"/>
      <c r="AC106" s="32"/>
      <c r="AD106" s="166"/>
      <c r="AE106" s="166"/>
      <c r="AF106" s="32"/>
      <c r="AG106" s="32"/>
      <c r="AH106" s="164"/>
      <c r="AI106" s="164"/>
      <c r="AJ106" s="32"/>
    </row>
    <row r="107" spans="1:36">
      <c r="A107" s="12"/>
      <c r="B107" s="150" t="s">
        <v>572</v>
      </c>
      <c r="C107" s="29"/>
      <c r="D107" s="152" t="s">
        <v>573</v>
      </c>
      <c r="E107" s="29"/>
      <c r="F107" s="154" t="s">
        <v>574</v>
      </c>
      <c r="G107" s="29"/>
      <c r="H107" s="156">
        <v>41536</v>
      </c>
      <c r="I107" s="29"/>
      <c r="J107" s="158" t="s">
        <v>295</v>
      </c>
      <c r="K107" s="158"/>
      <c r="L107" s="29"/>
      <c r="M107" s="29"/>
      <c r="N107" s="158">
        <v>624</v>
      </c>
      <c r="O107" s="158"/>
      <c r="P107" s="29"/>
      <c r="Q107" s="29"/>
      <c r="R107" s="165">
        <v>1455</v>
      </c>
      <c r="S107" s="165"/>
      <c r="T107" s="29"/>
      <c r="U107" s="29"/>
      <c r="V107" s="158" t="s">
        <v>295</v>
      </c>
      <c r="W107" s="158"/>
      <c r="X107" s="29"/>
      <c r="Y107" s="29"/>
      <c r="Z107" s="158" t="s">
        <v>295</v>
      </c>
      <c r="AA107" s="158"/>
      <c r="AB107" s="29"/>
      <c r="AC107" s="29"/>
      <c r="AD107" s="165">
        <v>2079</v>
      </c>
      <c r="AE107" s="165"/>
      <c r="AF107" s="29"/>
      <c r="AG107" s="29"/>
      <c r="AH107" s="158">
        <v>26</v>
      </c>
      <c r="AI107" s="158"/>
      <c r="AJ107" s="29"/>
    </row>
    <row r="108" spans="1:36">
      <c r="A108" s="12"/>
      <c r="B108" s="150"/>
      <c r="C108" s="29"/>
      <c r="D108" s="152"/>
      <c r="E108" s="29"/>
      <c r="F108" s="154"/>
      <c r="G108" s="29"/>
      <c r="H108" s="156"/>
      <c r="I108" s="29"/>
      <c r="J108" s="158"/>
      <c r="K108" s="158"/>
      <c r="L108" s="29"/>
      <c r="M108" s="29"/>
      <c r="N108" s="158"/>
      <c r="O108" s="158"/>
      <c r="P108" s="29"/>
      <c r="Q108" s="29"/>
      <c r="R108" s="165"/>
      <c r="S108" s="165"/>
      <c r="T108" s="29"/>
      <c r="U108" s="29"/>
      <c r="V108" s="158"/>
      <c r="W108" s="158"/>
      <c r="X108" s="29"/>
      <c r="Y108" s="29"/>
      <c r="Z108" s="158"/>
      <c r="AA108" s="158"/>
      <c r="AB108" s="29"/>
      <c r="AC108" s="29"/>
      <c r="AD108" s="165"/>
      <c r="AE108" s="165"/>
      <c r="AF108" s="29"/>
      <c r="AG108" s="29"/>
      <c r="AH108" s="158"/>
      <c r="AI108" s="158"/>
      <c r="AJ108" s="29"/>
    </row>
    <row r="109" spans="1:36">
      <c r="A109" s="12"/>
      <c r="B109" s="160" t="s">
        <v>575</v>
      </c>
      <c r="C109" s="32"/>
      <c r="D109" s="161" t="s">
        <v>576</v>
      </c>
      <c r="E109" s="32"/>
      <c r="F109" s="162" t="s">
        <v>485</v>
      </c>
      <c r="G109" s="32"/>
      <c r="H109" s="163">
        <v>41541</v>
      </c>
      <c r="I109" s="32"/>
      <c r="J109" s="164" t="s">
        <v>295</v>
      </c>
      <c r="K109" s="164"/>
      <c r="L109" s="32"/>
      <c r="M109" s="32"/>
      <c r="N109" s="164">
        <v>114</v>
      </c>
      <c r="O109" s="164"/>
      <c r="P109" s="32"/>
      <c r="Q109" s="32"/>
      <c r="R109" s="166">
        <v>1029</v>
      </c>
      <c r="S109" s="166"/>
      <c r="T109" s="32"/>
      <c r="U109" s="32"/>
      <c r="V109" s="164" t="s">
        <v>295</v>
      </c>
      <c r="W109" s="164"/>
      <c r="X109" s="32"/>
      <c r="Y109" s="32"/>
      <c r="Z109" s="164" t="s">
        <v>295</v>
      </c>
      <c r="AA109" s="164"/>
      <c r="AB109" s="32"/>
      <c r="AC109" s="32"/>
      <c r="AD109" s="166">
        <v>1143</v>
      </c>
      <c r="AE109" s="166"/>
      <c r="AF109" s="32"/>
      <c r="AG109" s="32"/>
      <c r="AH109" s="164">
        <v>14</v>
      </c>
      <c r="AI109" s="164"/>
      <c r="AJ109" s="32"/>
    </row>
    <row r="110" spans="1:36">
      <c r="A110" s="12"/>
      <c r="B110" s="160"/>
      <c r="C110" s="32"/>
      <c r="D110" s="161"/>
      <c r="E110" s="32"/>
      <c r="F110" s="162"/>
      <c r="G110" s="32"/>
      <c r="H110" s="163"/>
      <c r="I110" s="32"/>
      <c r="J110" s="164"/>
      <c r="K110" s="164"/>
      <c r="L110" s="32"/>
      <c r="M110" s="32"/>
      <c r="N110" s="164"/>
      <c r="O110" s="164"/>
      <c r="P110" s="32"/>
      <c r="Q110" s="32"/>
      <c r="R110" s="166"/>
      <c r="S110" s="166"/>
      <c r="T110" s="32"/>
      <c r="U110" s="32"/>
      <c r="V110" s="164"/>
      <c r="W110" s="164"/>
      <c r="X110" s="32"/>
      <c r="Y110" s="32"/>
      <c r="Z110" s="164"/>
      <c r="AA110" s="164"/>
      <c r="AB110" s="32"/>
      <c r="AC110" s="32"/>
      <c r="AD110" s="166"/>
      <c r="AE110" s="166"/>
      <c r="AF110" s="32"/>
      <c r="AG110" s="32"/>
      <c r="AH110" s="164"/>
      <c r="AI110" s="164"/>
      <c r="AJ110" s="32"/>
    </row>
    <row r="111" spans="1:36">
      <c r="A111" s="12"/>
      <c r="B111" s="150" t="s">
        <v>577</v>
      </c>
      <c r="C111" s="29"/>
      <c r="D111" s="152" t="s">
        <v>578</v>
      </c>
      <c r="E111" s="29"/>
      <c r="F111" s="154" t="s">
        <v>479</v>
      </c>
      <c r="G111" s="29"/>
      <c r="H111" s="156">
        <v>41541</v>
      </c>
      <c r="I111" s="29"/>
      <c r="J111" s="158" t="s">
        <v>295</v>
      </c>
      <c r="K111" s="158"/>
      <c r="L111" s="29"/>
      <c r="M111" s="29"/>
      <c r="N111" s="158">
        <v>577</v>
      </c>
      <c r="O111" s="158"/>
      <c r="P111" s="29"/>
      <c r="Q111" s="29"/>
      <c r="R111" s="158">
        <v>577</v>
      </c>
      <c r="S111" s="158"/>
      <c r="T111" s="29"/>
      <c r="U111" s="29"/>
      <c r="V111" s="158" t="s">
        <v>295</v>
      </c>
      <c r="W111" s="158"/>
      <c r="X111" s="29"/>
      <c r="Y111" s="29"/>
      <c r="Z111" s="158" t="s">
        <v>295</v>
      </c>
      <c r="AA111" s="158"/>
      <c r="AB111" s="29"/>
      <c r="AC111" s="29"/>
      <c r="AD111" s="165">
        <v>1154</v>
      </c>
      <c r="AE111" s="165"/>
      <c r="AF111" s="29"/>
      <c r="AG111" s="29"/>
      <c r="AH111" s="158">
        <v>8</v>
      </c>
      <c r="AI111" s="158"/>
      <c r="AJ111" s="29"/>
    </row>
    <row r="112" spans="1:36">
      <c r="A112" s="12"/>
      <c r="B112" s="150"/>
      <c r="C112" s="29"/>
      <c r="D112" s="152"/>
      <c r="E112" s="29"/>
      <c r="F112" s="154"/>
      <c r="G112" s="29"/>
      <c r="H112" s="156"/>
      <c r="I112" s="29"/>
      <c r="J112" s="158"/>
      <c r="K112" s="158"/>
      <c r="L112" s="29"/>
      <c r="M112" s="29"/>
      <c r="N112" s="158"/>
      <c r="O112" s="158"/>
      <c r="P112" s="29"/>
      <c r="Q112" s="29"/>
      <c r="R112" s="158"/>
      <c r="S112" s="158"/>
      <c r="T112" s="29"/>
      <c r="U112" s="29"/>
      <c r="V112" s="158"/>
      <c r="W112" s="158"/>
      <c r="X112" s="29"/>
      <c r="Y112" s="29"/>
      <c r="Z112" s="158"/>
      <c r="AA112" s="158"/>
      <c r="AB112" s="29"/>
      <c r="AC112" s="29"/>
      <c r="AD112" s="165"/>
      <c r="AE112" s="165"/>
      <c r="AF112" s="29"/>
      <c r="AG112" s="29"/>
      <c r="AH112" s="158"/>
      <c r="AI112" s="158"/>
      <c r="AJ112" s="29"/>
    </row>
    <row r="113" spans="1:36">
      <c r="A113" s="12"/>
      <c r="B113" s="160" t="s">
        <v>579</v>
      </c>
      <c r="C113" s="32"/>
      <c r="D113" s="161" t="s">
        <v>580</v>
      </c>
      <c r="E113" s="32"/>
      <c r="F113" s="162" t="s">
        <v>581</v>
      </c>
      <c r="G113" s="32"/>
      <c r="H113" s="163">
        <v>41542</v>
      </c>
      <c r="I113" s="32"/>
      <c r="J113" s="164" t="s">
        <v>295</v>
      </c>
      <c r="K113" s="164"/>
      <c r="L113" s="32"/>
      <c r="M113" s="32"/>
      <c r="N113" s="164">
        <v>224</v>
      </c>
      <c r="O113" s="164"/>
      <c r="P113" s="32"/>
      <c r="Q113" s="32"/>
      <c r="R113" s="164">
        <v>523</v>
      </c>
      <c r="S113" s="164"/>
      <c r="T113" s="32"/>
      <c r="U113" s="32"/>
      <c r="V113" s="164" t="s">
        <v>295</v>
      </c>
      <c r="W113" s="164"/>
      <c r="X113" s="32"/>
      <c r="Y113" s="32"/>
      <c r="Z113" s="164" t="s">
        <v>295</v>
      </c>
      <c r="AA113" s="164"/>
      <c r="AB113" s="32"/>
      <c r="AC113" s="32"/>
      <c r="AD113" s="164">
        <v>747</v>
      </c>
      <c r="AE113" s="164"/>
      <c r="AF113" s="32"/>
      <c r="AG113" s="32"/>
      <c r="AH113" s="164">
        <v>7</v>
      </c>
      <c r="AI113" s="164"/>
      <c r="AJ113" s="32"/>
    </row>
    <row r="114" spans="1:36">
      <c r="A114" s="12"/>
      <c r="B114" s="160"/>
      <c r="C114" s="32"/>
      <c r="D114" s="161"/>
      <c r="E114" s="32"/>
      <c r="F114" s="162"/>
      <c r="G114" s="32"/>
      <c r="H114" s="163"/>
      <c r="I114" s="32"/>
      <c r="J114" s="164"/>
      <c r="K114" s="164"/>
      <c r="L114" s="32"/>
      <c r="M114" s="32"/>
      <c r="N114" s="164"/>
      <c r="O114" s="164"/>
      <c r="P114" s="32"/>
      <c r="Q114" s="32"/>
      <c r="R114" s="164"/>
      <c r="S114" s="164"/>
      <c r="T114" s="32"/>
      <c r="U114" s="32"/>
      <c r="V114" s="164"/>
      <c r="W114" s="164"/>
      <c r="X114" s="32"/>
      <c r="Y114" s="32"/>
      <c r="Z114" s="164"/>
      <c r="AA114" s="164"/>
      <c r="AB114" s="32"/>
      <c r="AC114" s="32"/>
      <c r="AD114" s="164"/>
      <c r="AE114" s="164"/>
      <c r="AF114" s="32"/>
      <c r="AG114" s="32"/>
      <c r="AH114" s="164"/>
      <c r="AI114" s="164"/>
      <c r="AJ114" s="32"/>
    </row>
    <row r="115" spans="1:36">
      <c r="A115" s="12"/>
      <c r="B115" s="150" t="s">
        <v>579</v>
      </c>
      <c r="C115" s="29"/>
      <c r="D115" s="152" t="s">
        <v>582</v>
      </c>
      <c r="E115" s="29"/>
      <c r="F115" s="154" t="s">
        <v>581</v>
      </c>
      <c r="G115" s="29"/>
      <c r="H115" s="156">
        <v>41542</v>
      </c>
      <c r="I115" s="29"/>
      <c r="J115" s="158" t="s">
        <v>295</v>
      </c>
      <c r="K115" s="158"/>
      <c r="L115" s="29"/>
      <c r="M115" s="29"/>
      <c r="N115" s="158">
        <v>334</v>
      </c>
      <c r="O115" s="158"/>
      <c r="P115" s="29"/>
      <c r="Q115" s="29"/>
      <c r="R115" s="158">
        <v>779</v>
      </c>
      <c r="S115" s="158"/>
      <c r="T115" s="29"/>
      <c r="U115" s="29"/>
      <c r="V115" s="158" t="s">
        <v>295</v>
      </c>
      <c r="W115" s="158"/>
      <c r="X115" s="29"/>
      <c r="Y115" s="29"/>
      <c r="Z115" s="158" t="s">
        <v>295</v>
      </c>
      <c r="AA115" s="158"/>
      <c r="AB115" s="29"/>
      <c r="AC115" s="29"/>
      <c r="AD115" s="165">
        <v>1113</v>
      </c>
      <c r="AE115" s="165"/>
      <c r="AF115" s="29"/>
      <c r="AG115" s="29"/>
      <c r="AH115" s="158">
        <v>11</v>
      </c>
      <c r="AI115" s="158"/>
      <c r="AJ115" s="29"/>
    </row>
    <row r="116" spans="1:36">
      <c r="A116" s="12"/>
      <c r="B116" s="150"/>
      <c r="C116" s="29"/>
      <c r="D116" s="152"/>
      <c r="E116" s="29"/>
      <c r="F116" s="154"/>
      <c r="G116" s="29"/>
      <c r="H116" s="156"/>
      <c r="I116" s="29"/>
      <c r="J116" s="158"/>
      <c r="K116" s="158"/>
      <c r="L116" s="29"/>
      <c r="M116" s="29"/>
      <c r="N116" s="158"/>
      <c r="O116" s="158"/>
      <c r="P116" s="29"/>
      <c r="Q116" s="29"/>
      <c r="R116" s="158"/>
      <c r="S116" s="158"/>
      <c r="T116" s="29"/>
      <c r="U116" s="29"/>
      <c r="V116" s="158"/>
      <c r="W116" s="158"/>
      <c r="X116" s="29"/>
      <c r="Y116" s="29"/>
      <c r="Z116" s="158"/>
      <c r="AA116" s="158"/>
      <c r="AB116" s="29"/>
      <c r="AC116" s="29"/>
      <c r="AD116" s="165"/>
      <c r="AE116" s="165"/>
      <c r="AF116" s="29"/>
      <c r="AG116" s="29"/>
      <c r="AH116" s="158"/>
      <c r="AI116" s="158"/>
      <c r="AJ116" s="29"/>
    </row>
    <row r="117" spans="1:36">
      <c r="A117" s="12"/>
      <c r="B117" s="160" t="s">
        <v>579</v>
      </c>
      <c r="C117" s="32"/>
      <c r="D117" s="161" t="s">
        <v>583</v>
      </c>
      <c r="E117" s="32"/>
      <c r="F117" s="162" t="s">
        <v>581</v>
      </c>
      <c r="G117" s="32"/>
      <c r="H117" s="163">
        <v>41542</v>
      </c>
      <c r="I117" s="32"/>
      <c r="J117" s="164" t="s">
        <v>295</v>
      </c>
      <c r="K117" s="164"/>
      <c r="L117" s="32"/>
      <c r="M117" s="32"/>
      <c r="N117" s="164">
        <v>274</v>
      </c>
      <c r="O117" s="164"/>
      <c r="P117" s="32"/>
      <c r="Q117" s="32"/>
      <c r="R117" s="164">
        <v>821</v>
      </c>
      <c r="S117" s="164"/>
      <c r="T117" s="32"/>
      <c r="U117" s="32"/>
      <c r="V117" s="164" t="s">
        <v>295</v>
      </c>
      <c r="W117" s="164"/>
      <c r="X117" s="32"/>
      <c r="Y117" s="32"/>
      <c r="Z117" s="164" t="s">
        <v>295</v>
      </c>
      <c r="AA117" s="164"/>
      <c r="AB117" s="32"/>
      <c r="AC117" s="32"/>
      <c r="AD117" s="166">
        <v>1095</v>
      </c>
      <c r="AE117" s="166"/>
      <c r="AF117" s="32"/>
      <c r="AG117" s="32"/>
      <c r="AH117" s="164">
        <v>12</v>
      </c>
      <c r="AI117" s="164"/>
      <c r="AJ117" s="32"/>
    </row>
    <row r="118" spans="1:36">
      <c r="A118" s="12"/>
      <c r="B118" s="160"/>
      <c r="C118" s="32"/>
      <c r="D118" s="161"/>
      <c r="E118" s="32"/>
      <c r="F118" s="162"/>
      <c r="G118" s="32"/>
      <c r="H118" s="163"/>
      <c r="I118" s="32"/>
      <c r="J118" s="164"/>
      <c r="K118" s="164"/>
      <c r="L118" s="32"/>
      <c r="M118" s="32"/>
      <c r="N118" s="164"/>
      <c r="O118" s="164"/>
      <c r="P118" s="32"/>
      <c r="Q118" s="32"/>
      <c r="R118" s="164"/>
      <c r="S118" s="164"/>
      <c r="T118" s="32"/>
      <c r="U118" s="32"/>
      <c r="V118" s="164"/>
      <c r="W118" s="164"/>
      <c r="X118" s="32"/>
      <c r="Y118" s="32"/>
      <c r="Z118" s="164"/>
      <c r="AA118" s="164"/>
      <c r="AB118" s="32"/>
      <c r="AC118" s="32"/>
      <c r="AD118" s="166"/>
      <c r="AE118" s="166"/>
      <c r="AF118" s="32"/>
      <c r="AG118" s="32"/>
      <c r="AH118" s="164"/>
      <c r="AI118" s="164"/>
      <c r="AJ118" s="32"/>
    </row>
    <row r="119" spans="1:36">
      <c r="A119" s="12"/>
      <c r="B119" s="150" t="s">
        <v>579</v>
      </c>
      <c r="C119" s="29"/>
      <c r="D119" s="152" t="s">
        <v>584</v>
      </c>
      <c r="E119" s="29"/>
      <c r="F119" s="154" t="s">
        <v>585</v>
      </c>
      <c r="G119" s="29"/>
      <c r="H119" s="156">
        <v>41542</v>
      </c>
      <c r="I119" s="29"/>
      <c r="J119" s="158" t="s">
        <v>295</v>
      </c>
      <c r="K119" s="158"/>
      <c r="L119" s="29"/>
      <c r="M119" s="29"/>
      <c r="N119" s="158">
        <v>427</v>
      </c>
      <c r="O119" s="158"/>
      <c r="P119" s="29"/>
      <c r="Q119" s="29"/>
      <c r="R119" s="165">
        <v>1709</v>
      </c>
      <c r="S119" s="165"/>
      <c r="T119" s="29"/>
      <c r="U119" s="29"/>
      <c r="V119" s="158" t="s">
        <v>295</v>
      </c>
      <c r="W119" s="158"/>
      <c r="X119" s="29"/>
      <c r="Y119" s="29"/>
      <c r="Z119" s="158" t="s">
        <v>295</v>
      </c>
      <c r="AA119" s="158"/>
      <c r="AB119" s="29"/>
      <c r="AC119" s="29"/>
      <c r="AD119" s="165">
        <v>2136</v>
      </c>
      <c r="AE119" s="165"/>
      <c r="AF119" s="29"/>
      <c r="AG119" s="29"/>
      <c r="AH119" s="158">
        <v>24</v>
      </c>
      <c r="AI119" s="158"/>
      <c r="AJ119" s="29"/>
    </row>
    <row r="120" spans="1:36">
      <c r="A120" s="12"/>
      <c r="B120" s="150"/>
      <c r="C120" s="29"/>
      <c r="D120" s="152"/>
      <c r="E120" s="29"/>
      <c r="F120" s="154"/>
      <c r="G120" s="29"/>
      <c r="H120" s="156"/>
      <c r="I120" s="29"/>
      <c r="J120" s="158"/>
      <c r="K120" s="158"/>
      <c r="L120" s="29"/>
      <c r="M120" s="29"/>
      <c r="N120" s="158"/>
      <c r="O120" s="158"/>
      <c r="P120" s="29"/>
      <c r="Q120" s="29"/>
      <c r="R120" s="165"/>
      <c r="S120" s="165"/>
      <c r="T120" s="29"/>
      <c r="U120" s="29"/>
      <c r="V120" s="158"/>
      <c r="W120" s="158"/>
      <c r="X120" s="29"/>
      <c r="Y120" s="29"/>
      <c r="Z120" s="158"/>
      <c r="AA120" s="158"/>
      <c r="AB120" s="29"/>
      <c r="AC120" s="29"/>
      <c r="AD120" s="165"/>
      <c r="AE120" s="165"/>
      <c r="AF120" s="29"/>
      <c r="AG120" s="29"/>
      <c r="AH120" s="158"/>
      <c r="AI120" s="158"/>
      <c r="AJ120" s="29"/>
    </row>
    <row r="121" spans="1:36">
      <c r="A121" s="12"/>
      <c r="B121" s="160" t="s">
        <v>579</v>
      </c>
      <c r="C121" s="32"/>
      <c r="D121" s="161" t="s">
        <v>586</v>
      </c>
      <c r="E121" s="32"/>
      <c r="F121" s="162" t="s">
        <v>585</v>
      </c>
      <c r="G121" s="32"/>
      <c r="H121" s="163">
        <v>41542</v>
      </c>
      <c r="I121" s="32"/>
      <c r="J121" s="164" t="s">
        <v>295</v>
      </c>
      <c r="K121" s="164"/>
      <c r="L121" s="32"/>
      <c r="M121" s="32"/>
      <c r="N121" s="164">
        <v>316</v>
      </c>
      <c r="O121" s="164"/>
      <c r="P121" s="32"/>
      <c r="Q121" s="32"/>
      <c r="R121" s="164">
        <v>586</v>
      </c>
      <c r="S121" s="164"/>
      <c r="T121" s="32"/>
      <c r="U121" s="32"/>
      <c r="V121" s="164" t="s">
        <v>295</v>
      </c>
      <c r="W121" s="164"/>
      <c r="X121" s="32"/>
      <c r="Y121" s="32"/>
      <c r="Z121" s="164" t="s">
        <v>295</v>
      </c>
      <c r="AA121" s="164"/>
      <c r="AB121" s="32"/>
      <c r="AC121" s="32"/>
      <c r="AD121" s="164">
        <v>902</v>
      </c>
      <c r="AE121" s="164"/>
      <c r="AF121" s="32"/>
      <c r="AG121" s="32"/>
      <c r="AH121" s="164">
        <v>8</v>
      </c>
      <c r="AI121" s="164"/>
      <c r="AJ121" s="32"/>
    </row>
    <row r="122" spans="1:36">
      <c r="A122" s="12"/>
      <c r="B122" s="160"/>
      <c r="C122" s="32"/>
      <c r="D122" s="161"/>
      <c r="E122" s="32"/>
      <c r="F122" s="162"/>
      <c r="G122" s="32"/>
      <c r="H122" s="163"/>
      <c r="I122" s="32"/>
      <c r="J122" s="164"/>
      <c r="K122" s="164"/>
      <c r="L122" s="32"/>
      <c r="M122" s="32"/>
      <c r="N122" s="164"/>
      <c r="O122" s="164"/>
      <c r="P122" s="32"/>
      <c r="Q122" s="32"/>
      <c r="R122" s="164"/>
      <c r="S122" s="164"/>
      <c r="T122" s="32"/>
      <c r="U122" s="32"/>
      <c r="V122" s="164"/>
      <c r="W122" s="164"/>
      <c r="X122" s="32"/>
      <c r="Y122" s="32"/>
      <c r="Z122" s="164"/>
      <c r="AA122" s="164"/>
      <c r="AB122" s="32"/>
      <c r="AC122" s="32"/>
      <c r="AD122" s="164"/>
      <c r="AE122" s="164"/>
      <c r="AF122" s="32"/>
      <c r="AG122" s="32"/>
      <c r="AH122" s="164"/>
      <c r="AI122" s="164"/>
      <c r="AJ122" s="32"/>
    </row>
    <row r="123" spans="1:36">
      <c r="A123" s="12"/>
      <c r="B123" s="150" t="s">
        <v>579</v>
      </c>
      <c r="C123" s="29"/>
      <c r="D123" s="152" t="s">
        <v>586</v>
      </c>
      <c r="E123" s="29"/>
      <c r="F123" s="154" t="s">
        <v>585</v>
      </c>
      <c r="G123" s="29"/>
      <c r="H123" s="156">
        <v>41542</v>
      </c>
      <c r="I123" s="29"/>
      <c r="J123" s="158" t="s">
        <v>295</v>
      </c>
      <c r="K123" s="158"/>
      <c r="L123" s="29"/>
      <c r="M123" s="29"/>
      <c r="N123" s="158">
        <v>395</v>
      </c>
      <c r="O123" s="158"/>
      <c r="P123" s="29"/>
      <c r="Q123" s="29"/>
      <c r="R123" s="158">
        <v>592</v>
      </c>
      <c r="S123" s="158"/>
      <c r="T123" s="29"/>
      <c r="U123" s="29"/>
      <c r="V123" s="158" t="s">
        <v>295</v>
      </c>
      <c r="W123" s="158"/>
      <c r="X123" s="29"/>
      <c r="Y123" s="29"/>
      <c r="Z123" s="158" t="s">
        <v>295</v>
      </c>
      <c r="AA123" s="158"/>
      <c r="AB123" s="29"/>
      <c r="AC123" s="29"/>
      <c r="AD123" s="158">
        <v>987</v>
      </c>
      <c r="AE123" s="158"/>
      <c r="AF123" s="29"/>
      <c r="AG123" s="29"/>
      <c r="AH123" s="158">
        <v>8</v>
      </c>
      <c r="AI123" s="158"/>
      <c r="AJ123" s="29"/>
    </row>
    <row r="124" spans="1:36">
      <c r="A124" s="12"/>
      <c r="B124" s="150"/>
      <c r="C124" s="29"/>
      <c r="D124" s="152"/>
      <c r="E124" s="29"/>
      <c r="F124" s="154"/>
      <c r="G124" s="29"/>
      <c r="H124" s="156"/>
      <c r="I124" s="29"/>
      <c r="J124" s="158"/>
      <c r="K124" s="158"/>
      <c r="L124" s="29"/>
      <c r="M124" s="29"/>
      <c r="N124" s="158"/>
      <c r="O124" s="158"/>
      <c r="P124" s="29"/>
      <c r="Q124" s="29"/>
      <c r="R124" s="158"/>
      <c r="S124" s="158"/>
      <c r="T124" s="29"/>
      <c r="U124" s="29"/>
      <c r="V124" s="158"/>
      <c r="W124" s="158"/>
      <c r="X124" s="29"/>
      <c r="Y124" s="29"/>
      <c r="Z124" s="158"/>
      <c r="AA124" s="158"/>
      <c r="AB124" s="29"/>
      <c r="AC124" s="29"/>
      <c r="AD124" s="158"/>
      <c r="AE124" s="158"/>
      <c r="AF124" s="29"/>
      <c r="AG124" s="29"/>
      <c r="AH124" s="158"/>
      <c r="AI124" s="158"/>
      <c r="AJ124" s="29"/>
    </row>
    <row r="125" spans="1:36">
      <c r="A125" s="12"/>
      <c r="B125" s="160" t="s">
        <v>579</v>
      </c>
      <c r="C125" s="32"/>
      <c r="D125" s="161" t="s">
        <v>587</v>
      </c>
      <c r="E125" s="32"/>
      <c r="F125" s="162" t="s">
        <v>585</v>
      </c>
      <c r="G125" s="32"/>
      <c r="H125" s="163">
        <v>41542</v>
      </c>
      <c r="I125" s="32"/>
      <c r="J125" s="164" t="s">
        <v>295</v>
      </c>
      <c r="K125" s="164"/>
      <c r="L125" s="32"/>
      <c r="M125" s="32"/>
      <c r="N125" s="164">
        <v>412</v>
      </c>
      <c r="O125" s="164"/>
      <c r="P125" s="32"/>
      <c r="Q125" s="32"/>
      <c r="R125" s="164">
        <v>504</v>
      </c>
      <c r="S125" s="164"/>
      <c r="T125" s="32"/>
      <c r="U125" s="32"/>
      <c r="V125" s="164" t="s">
        <v>295</v>
      </c>
      <c r="W125" s="164"/>
      <c r="X125" s="32"/>
      <c r="Y125" s="32"/>
      <c r="Z125" s="164" t="s">
        <v>295</v>
      </c>
      <c r="AA125" s="164"/>
      <c r="AB125" s="32"/>
      <c r="AC125" s="32"/>
      <c r="AD125" s="164">
        <v>916</v>
      </c>
      <c r="AE125" s="164"/>
      <c r="AF125" s="32"/>
      <c r="AG125" s="32"/>
      <c r="AH125" s="164">
        <v>7</v>
      </c>
      <c r="AI125" s="164"/>
      <c r="AJ125" s="32"/>
    </row>
    <row r="126" spans="1:36">
      <c r="A126" s="12"/>
      <c r="B126" s="160"/>
      <c r="C126" s="32"/>
      <c r="D126" s="161"/>
      <c r="E126" s="32"/>
      <c r="F126" s="162"/>
      <c r="G126" s="32"/>
      <c r="H126" s="163"/>
      <c r="I126" s="32"/>
      <c r="J126" s="164"/>
      <c r="K126" s="164"/>
      <c r="L126" s="32"/>
      <c r="M126" s="32"/>
      <c r="N126" s="164"/>
      <c r="O126" s="164"/>
      <c r="P126" s="32"/>
      <c r="Q126" s="32"/>
      <c r="R126" s="164"/>
      <c r="S126" s="164"/>
      <c r="T126" s="32"/>
      <c r="U126" s="32"/>
      <c r="V126" s="164"/>
      <c r="W126" s="164"/>
      <c r="X126" s="32"/>
      <c r="Y126" s="32"/>
      <c r="Z126" s="164"/>
      <c r="AA126" s="164"/>
      <c r="AB126" s="32"/>
      <c r="AC126" s="32"/>
      <c r="AD126" s="164"/>
      <c r="AE126" s="164"/>
      <c r="AF126" s="32"/>
      <c r="AG126" s="32"/>
      <c r="AH126" s="164"/>
      <c r="AI126" s="164"/>
      <c r="AJ126" s="32"/>
    </row>
    <row r="127" spans="1:36">
      <c r="A127" s="12"/>
      <c r="B127" s="150" t="s">
        <v>579</v>
      </c>
      <c r="C127" s="29"/>
      <c r="D127" s="152" t="s">
        <v>588</v>
      </c>
      <c r="E127" s="29"/>
      <c r="F127" s="154" t="s">
        <v>585</v>
      </c>
      <c r="G127" s="29"/>
      <c r="H127" s="156">
        <v>41542</v>
      </c>
      <c r="I127" s="29"/>
      <c r="J127" s="158" t="s">
        <v>295</v>
      </c>
      <c r="K127" s="158"/>
      <c r="L127" s="29"/>
      <c r="M127" s="29"/>
      <c r="N127" s="158">
        <v>355</v>
      </c>
      <c r="O127" s="158"/>
      <c r="P127" s="29"/>
      <c r="Q127" s="29"/>
      <c r="R127" s="158">
        <v>829</v>
      </c>
      <c r="S127" s="158"/>
      <c r="T127" s="29"/>
      <c r="U127" s="29"/>
      <c r="V127" s="158" t="s">
        <v>295</v>
      </c>
      <c r="W127" s="158"/>
      <c r="X127" s="29"/>
      <c r="Y127" s="29"/>
      <c r="Z127" s="158" t="s">
        <v>295</v>
      </c>
      <c r="AA127" s="158"/>
      <c r="AB127" s="29"/>
      <c r="AC127" s="29"/>
      <c r="AD127" s="165">
        <v>1184</v>
      </c>
      <c r="AE127" s="165"/>
      <c r="AF127" s="29"/>
      <c r="AG127" s="29"/>
      <c r="AH127" s="158">
        <v>12</v>
      </c>
      <c r="AI127" s="158"/>
      <c r="AJ127" s="29"/>
    </row>
    <row r="128" spans="1:36">
      <c r="A128" s="12"/>
      <c r="B128" s="150"/>
      <c r="C128" s="29"/>
      <c r="D128" s="152"/>
      <c r="E128" s="29"/>
      <c r="F128" s="154"/>
      <c r="G128" s="29"/>
      <c r="H128" s="156"/>
      <c r="I128" s="29"/>
      <c r="J128" s="158"/>
      <c r="K128" s="158"/>
      <c r="L128" s="29"/>
      <c r="M128" s="29"/>
      <c r="N128" s="158"/>
      <c r="O128" s="158"/>
      <c r="P128" s="29"/>
      <c r="Q128" s="29"/>
      <c r="R128" s="158"/>
      <c r="S128" s="158"/>
      <c r="T128" s="29"/>
      <c r="U128" s="29"/>
      <c r="V128" s="158"/>
      <c r="W128" s="158"/>
      <c r="X128" s="29"/>
      <c r="Y128" s="29"/>
      <c r="Z128" s="158"/>
      <c r="AA128" s="158"/>
      <c r="AB128" s="29"/>
      <c r="AC128" s="29"/>
      <c r="AD128" s="165"/>
      <c r="AE128" s="165"/>
      <c r="AF128" s="29"/>
      <c r="AG128" s="29"/>
      <c r="AH128" s="158"/>
      <c r="AI128" s="158"/>
      <c r="AJ128" s="29"/>
    </row>
    <row r="129" spans="1:36">
      <c r="A129" s="12"/>
      <c r="B129" s="160" t="s">
        <v>579</v>
      </c>
      <c r="C129" s="32"/>
      <c r="D129" s="161" t="s">
        <v>589</v>
      </c>
      <c r="E129" s="32"/>
      <c r="F129" s="162" t="s">
        <v>498</v>
      </c>
      <c r="G129" s="32"/>
      <c r="H129" s="163">
        <v>41542</v>
      </c>
      <c r="I129" s="32"/>
      <c r="J129" s="164" t="s">
        <v>295</v>
      </c>
      <c r="K129" s="164"/>
      <c r="L129" s="32"/>
      <c r="M129" s="32"/>
      <c r="N129" s="164">
        <v>351</v>
      </c>
      <c r="O129" s="164"/>
      <c r="P129" s="32"/>
      <c r="Q129" s="32"/>
      <c r="R129" s="164">
        <v>818</v>
      </c>
      <c r="S129" s="164"/>
      <c r="T129" s="32"/>
      <c r="U129" s="32"/>
      <c r="V129" s="164" t="s">
        <v>295</v>
      </c>
      <c r="W129" s="164"/>
      <c r="X129" s="32"/>
      <c r="Y129" s="32"/>
      <c r="Z129" s="164" t="s">
        <v>295</v>
      </c>
      <c r="AA129" s="164"/>
      <c r="AB129" s="32"/>
      <c r="AC129" s="32"/>
      <c r="AD129" s="166">
        <v>1169</v>
      </c>
      <c r="AE129" s="166"/>
      <c r="AF129" s="32"/>
      <c r="AG129" s="32"/>
      <c r="AH129" s="164">
        <v>11</v>
      </c>
      <c r="AI129" s="164"/>
      <c r="AJ129" s="32"/>
    </row>
    <row r="130" spans="1:36">
      <c r="A130" s="12"/>
      <c r="B130" s="160"/>
      <c r="C130" s="32"/>
      <c r="D130" s="161"/>
      <c r="E130" s="32"/>
      <c r="F130" s="162"/>
      <c r="G130" s="32"/>
      <c r="H130" s="163"/>
      <c r="I130" s="32"/>
      <c r="J130" s="164"/>
      <c r="K130" s="164"/>
      <c r="L130" s="32"/>
      <c r="M130" s="32"/>
      <c r="N130" s="164"/>
      <c r="O130" s="164"/>
      <c r="P130" s="32"/>
      <c r="Q130" s="32"/>
      <c r="R130" s="164"/>
      <c r="S130" s="164"/>
      <c r="T130" s="32"/>
      <c r="U130" s="32"/>
      <c r="V130" s="164"/>
      <c r="W130" s="164"/>
      <c r="X130" s="32"/>
      <c r="Y130" s="32"/>
      <c r="Z130" s="164"/>
      <c r="AA130" s="164"/>
      <c r="AB130" s="32"/>
      <c r="AC130" s="32"/>
      <c r="AD130" s="166"/>
      <c r="AE130" s="166"/>
      <c r="AF130" s="32"/>
      <c r="AG130" s="32"/>
      <c r="AH130" s="164"/>
      <c r="AI130" s="164"/>
      <c r="AJ130" s="32"/>
    </row>
    <row r="131" spans="1:36">
      <c r="A131" s="12"/>
      <c r="B131" s="150" t="s">
        <v>579</v>
      </c>
      <c r="C131" s="29"/>
      <c r="D131" s="152" t="s">
        <v>589</v>
      </c>
      <c r="E131" s="29"/>
      <c r="F131" s="154" t="s">
        <v>498</v>
      </c>
      <c r="G131" s="29"/>
      <c r="H131" s="156">
        <v>41542</v>
      </c>
      <c r="I131" s="29"/>
      <c r="J131" s="158" t="s">
        <v>295</v>
      </c>
      <c r="K131" s="158"/>
      <c r="L131" s="29"/>
      <c r="M131" s="29"/>
      <c r="N131" s="158">
        <v>316</v>
      </c>
      <c r="O131" s="158"/>
      <c r="P131" s="29"/>
      <c r="Q131" s="29"/>
      <c r="R131" s="158">
        <v>474</v>
      </c>
      <c r="S131" s="158"/>
      <c r="T131" s="29"/>
      <c r="U131" s="29"/>
      <c r="V131" s="158" t="s">
        <v>295</v>
      </c>
      <c r="W131" s="158"/>
      <c r="X131" s="29"/>
      <c r="Y131" s="29"/>
      <c r="Z131" s="158" t="s">
        <v>295</v>
      </c>
      <c r="AA131" s="158"/>
      <c r="AB131" s="29"/>
      <c r="AC131" s="29"/>
      <c r="AD131" s="158">
        <v>790</v>
      </c>
      <c r="AE131" s="158"/>
      <c r="AF131" s="29"/>
      <c r="AG131" s="29"/>
      <c r="AH131" s="158">
        <v>7</v>
      </c>
      <c r="AI131" s="158"/>
      <c r="AJ131" s="29"/>
    </row>
    <row r="132" spans="1:36">
      <c r="A132" s="12"/>
      <c r="B132" s="150"/>
      <c r="C132" s="29"/>
      <c r="D132" s="152"/>
      <c r="E132" s="29"/>
      <c r="F132" s="154"/>
      <c r="G132" s="29"/>
      <c r="H132" s="156"/>
      <c r="I132" s="29"/>
      <c r="J132" s="158"/>
      <c r="K132" s="158"/>
      <c r="L132" s="29"/>
      <c r="M132" s="29"/>
      <c r="N132" s="158"/>
      <c r="O132" s="158"/>
      <c r="P132" s="29"/>
      <c r="Q132" s="29"/>
      <c r="R132" s="158"/>
      <c r="S132" s="158"/>
      <c r="T132" s="29"/>
      <c r="U132" s="29"/>
      <c r="V132" s="158"/>
      <c r="W132" s="158"/>
      <c r="X132" s="29"/>
      <c r="Y132" s="29"/>
      <c r="Z132" s="158"/>
      <c r="AA132" s="158"/>
      <c r="AB132" s="29"/>
      <c r="AC132" s="29"/>
      <c r="AD132" s="158"/>
      <c r="AE132" s="158"/>
      <c r="AF132" s="29"/>
      <c r="AG132" s="29"/>
      <c r="AH132" s="158"/>
      <c r="AI132" s="158"/>
      <c r="AJ132" s="29"/>
    </row>
    <row r="133" spans="1:36">
      <c r="A133" s="12"/>
      <c r="B133" s="160" t="s">
        <v>579</v>
      </c>
      <c r="C133" s="32"/>
      <c r="D133" s="161" t="s">
        <v>590</v>
      </c>
      <c r="E133" s="32"/>
      <c r="F133" s="162" t="s">
        <v>585</v>
      </c>
      <c r="G133" s="32"/>
      <c r="H133" s="163">
        <v>41542</v>
      </c>
      <c r="I133" s="32"/>
      <c r="J133" s="164" t="s">
        <v>295</v>
      </c>
      <c r="K133" s="164"/>
      <c r="L133" s="32"/>
      <c r="M133" s="32"/>
      <c r="N133" s="164">
        <v>608</v>
      </c>
      <c r="O133" s="164"/>
      <c r="P133" s="32"/>
      <c r="Q133" s="32"/>
      <c r="R133" s="166">
        <v>1129</v>
      </c>
      <c r="S133" s="166"/>
      <c r="T133" s="32"/>
      <c r="U133" s="32"/>
      <c r="V133" s="164" t="s">
        <v>295</v>
      </c>
      <c r="W133" s="164"/>
      <c r="X133" s="32"/>
      <c r="Y133" s="32"/>
      <c r="Z133" s="164" t="s">
        <v>295</v>
      </c>
      <c r="AA133" s="164"/>
      <c r="AB133" s="32"/>
      <c r="AC133" s="32"/>
      <c r="AD133" s="166">
        <v>1737</v>
      </c>
      <c r="AE133" s="166"/>
      <c r="AF133" s="32"/>
      <c r="AG133" s="32"/>
      <c r="AH133" s="164">
        <v>16</v>
      </c>
      <c r="AI133" s="164"/>
      <c r="AJ133" s="32"/>
    </row>
    <row r="134" spans="1:36">
      <c r="A134" s="12"/>
      <c r="B134" s="160"/>
      <c r="C134" s="32"/>
      <c r="D134" s="161"/>
      <c r="E134" s="32"/>
      <c r="F134" s="162"/>
      <c r="G134" s="32"/>
      <c r="H134" s="163"/>
      <c r="I134" s="32"/>
      <c r="J134" s="164"/>
      <c r="K134" s="164"/>
      <c r="L134" s="32"/>
      <c r="M134" s="32"/>
      <c r="N134" s="164"/>
      <c r="O134" s="164"/>
      <c r="P134" s="32"/>
      <c r="Q134" s="32"/>
      <c r="R134" s="166"/>
      <c r="S134" s="166"/>
      <c r="T134" s="32"/>
      <c r="U134" s="32"/>
      <c r="V134" s="164"/>
      <c r="W134" s="164"/>
      <c r="X134" s="32"/>
      <c r="Y134" s="32"/>
      <c r="Z134" s="164"/>
      <c r="AA134" s="164"/>
      <c r="AB134" s="32"/>
      <c r="AC134" s="32"/>
      <c r="AD134" s="166"/>
      <c r="AE134" s="166"/>
      <c r="AF134" s="32"/>
      <c r="AG134" s="32"/>
      <c r="AH134" s="164"/>
      <c r="AI134" s="164"/>
      <c r="AJ134" s="32"/>
    </row>
    <row r="135" spans="1:36">
      <c r="A135" s="12"/>
      <c r="B135" s="150" t="s">
        <v>579</v>
      </c>
      <c r="C135" s="29"/>
      <c r="D135" s="152" t="s">
        <v>591</v>
      </c>
      <c r="E135" s="29"/>
      <c r="F135" s="154" t="s">
        <v>585</v>
      </c>
      <c r="G135" s="29"/>
      <c r="H135" s="156">
        <v>41542</v>
      </c>
      <c r="I135" s="29"/>
      <c r="J135" s="158" t="s">
        <v>295</v>
      </c>
      <c r="K135" s="158"/>
      <c r="L135" s="29"/>
      <c r="M135" s="29"/>
      <c r="N135" s="158">
        <v>350</v>
      </c>
      <c r="O135" s="158"/>
      <c r="P135" s="29"/>
      <c r="Q135" s="29"/>
      <c r="R135" s="158">
        <v>525</v>
      </c>
      <c r="S135" s="158"/>
      <c r="T135" s="29"/>
      <c r="U135" s="29"/>
      <c r="V135" s="158" t="s">
        <v>295</v>
      </c>
      <c r="W135" s="158"/>
      <c r="X135" s="29"/>
      <c r="Y135" s="29"/>
      <c r="Z135" s="158" t="s">
        <v>295</v>
      </c>
      <c r="AA135" s="158"/>
      <c r="AB135" s="29"/>
      <c r="AC135" s="29"/>
      <c r="AD135" s="158">
        <v>875</v>
      </c>
      <c r="AE135" s="158"/>
      <c r="AF135" s="29"/>
      <c r="AG135" s="29"/>
      <c r="AH135" s="158">
        <v>7</v>
      </c>
      <c r="AI135" s="158"/>
      <c r="AJ135" s="29"/>
    </row>
    <row r="136" spans="1:36">
      <c r="A136" s="12"/>
      <c r="B136" s="150"/>
      <c r="C136" s="29"/>
      <c r="D136" s="152"/>
      <c r="E136" s="29"/>
      <c r="F136" s="154"/>
      <c r="G136" s="29"/>
      <c r="H136" s="156"/>
      <c r="I136" s="29"/>
      <c r="J136" s="158"/>
      <c r="K136" s="158"/>
      <c r="L136" s="29"/>
      <c r="M136" s="29"/>
      <c r="N136" s="158"/>
      <c r="O136" s="158"/>
      <c r="P136" s="29"/>
      <c r="Q136" s="29"/>
      <c r="R136" s="158"/>
      <c r="S136" s="158"/>
      <c r="T136" s="29"/>
      <c r="U136" s="29"/>
      <c r="V136" s="158"/>
      <c r="W136" s="158"/>
      <c r="X136" s="29"/>
      <c r="Y136" s="29"/>
      <c r="Z136" s="158"/>
      <c r="AA136" s="158"/>
      <c r="AB136" s="29"/>
      <c r="AC136" s="29"/>
      <c r="AD136" s="158"/>
      <c r="AE136" s="158"/>
      <c r="AF136" s="29"/>
      <c r="AG136" s="29"/>
      <c r="AH136" s="158"/>
      <c r="AI136" s="158"/>
      <c r="AJ136" s="29"/>
    </row>
    <row r="137" spans="1:36">
      <c r="A137" s="12"/>
      <c r="B137" s="160" t="s">
        <v>579</v>
      </c>
      <c r="C137" s="32"/>
      <c r="D137" s="161" t="s">
        <v>592</v>
      </c>
      <c r="E137" s="32"/>
      <c r="F137" s="162" t="s">
        <v>585</v>
      </c>
      <c r="G137" s="32"/>
      <c r="H137" s="163">
        <v>41542</v>
      </c>
      <c r="I137" s="32"/>
      <c r="J137" s="164" t="s">
        <v>295</v>
      </c>
      <c r="K137" s="164"/>
      <c r="L137" s="32"/>
      <c r="M137" s="32"/>
      <c r="N137" s="164">
        <v>429</v>
      </c>
      <c r="O137" s="164"/>
      <c r="P137" s="32"/>
      <c r="Q137" s="32"/>
      <c r="R137" s="164">
        <v>797</v>
      </c>
      <c r="S137" s="164"/>
      <c r="T137" s="32"/>
      <c r="U137" s="32"/>
      <c r="V137" s="164" t="s">
        <v>295</v>
      </c>
      <c r="W137" s="164"/>
      <c r="X137" s="32"/>
      <c r="Y137" s="32"/>
      <c r="Z137" s="164" t="s">
        <v>295</v>
      </c>
      <c r="AA137" s="164"/>
      <c r="AB137" s="32"/>
      <c r="AC137" s="32"/>
      <c r="AD137" s="166">
        <v>1226</v>
      </c>
      <c r="AE137" s="166"/>
      <c r="AF137" s="32"/>
      <c r="AG137" s="32"/>
      <c r="AH137" s="164">
        <v>11</v>
      </c>
      <c r="AI137" s="164"/>
      <c r="AJ137" s="32"/>
    </row>
    <row r="138" spans="1:36">
      <c r="A138" s="12"/>
      <c r="B138" s="160"/>
      <c r="C138" s="32"/>
      <c r="D138" s="161"/>
      <c r="E138" s="32"/>
      <c r="F138" s="162"/>
      <c r="G138" s="32"/>
      <c r="H138" s="163"/>
      <c r="I138" s="32"/>
      <c r="J138" s="164"/>
      <c r="K138" s="164"/>
      <c r="L138" s="32"/>
      <c r="M138" s="32"/>
      <c r="N138" s="164"/>
      <c r="O138" s="164"/>
      <c r="P138" s="32"/>
      <c r="Q138" s="32"/>
      <c r="R138" s="164"/>
      <c r="S138" s="164"/>
      <c r="T138" s="32"/>
      <c r="U138" s="32"/>
      <c r="V138" s="164"/>
      <c r="W138" s="164"/>
      <c r="X138" s="32"/>
      <c r="Y138" s="32"/>
      <c r="Z138" s="164"/>
      <c r="AA138" s="164"/>
      <c r="AB138" s="32"/>
      <c r="AC138" s="32"/>
      <c r="AD138" s="166"/>
      <c r="AE138" s="166"/>
      <c r="AF138" s="32"/>
      <c r="AG138" s="32"/>
      <c r="AH138" s="164"/>
      <c r="AI138" s="164"/>
      <c r="AJ138" s="32"/>
    </row>
    <row r="139" spans="1:36">
      <c r="A139" s="12"/>
      <c r="B139" s="150" t="s">
        <v>579</v>
      </c>
      <c r="C139" s="29"/>
      <c r="D139" s="152" t="s">
        <v>593</v>
      </c>
      <c r="E139" s="29"/>
      <c r="F139" s="154" t="s">
        <v>585</v>
      </c>
      <c r="G139" s="29"/>
      <c r="H139" s="156">
        <v>41542</v>
      </c>
      <c r="I139" s="29"/>
      <c r="J139" s="158" t="s">
        <v>295</v>
      </c>
      <c r="K139" s="158"/>
      <c r="L139" s="29"/>
      <c r="M139" s="29"/>
      <c r="N139" s="158">
        <v>467</v>
      </c>
      <c r="O139" s="158"/>
      <c r="P139" s="29"/>
      <c r="Q139" s="29"/>
      <c r="R139" s="165">
        <v>1867</v>
      </c>
      <c r="S139" s="165"/>
      <c r="T139" s="29"/>
      <c r="U139" s="29"/>
      <c r="V139" s="158" t="s">
        <v>295</v>
      </c>
      <c r="W139" s="158"/>
      <c r="X139" s="29"/>
      <c r="Y139" s="29"/>
      <c r="Z139" s="158" t="s">
        <v>295</v>
      </c>
      <c r="AA139" s="158"/>
      <c r="AB139" s="29"/>
      <c r="AC139" s="29"/>
      <c r="AD139" s="165">
        <v>2334</v>
      </c>
      <c r="AE139" s="165"/>
      <c r="AF139" s="29"/>
      <c r="AG139" s="29"/>
      <c r="AH139" s="158">
        <v>26</v>
      </c>
      <c r="AI139" s="158"/>
      <c r="AJ139" s="29"/>
    </row>
    <row r="140" spans="1:36">
      <c r="A140" s="12"/>
      <c r="B140" s="150"/>
      <c r="C140" s="29"/>
      <c r="D140" s="152"/>
      <c r="E140" s="29"/>
      <c r="F140" s="154"/>
      <c r="G140" s="29"/>
      <c r="H140" s="156"/>
      <c r="I140" s="29"/>
      <c r="J140" s="158"/>
      <c r="K140" s="158"/>
      <c r="L140" s="29"/>
      <c r="M140" s="29"/>
      <c r="N140" s="158"/>
      <c r="O140" s="158"/>
      <c r="P140" s="29"/>
      <c r="Q140" s="29"/>
      <c r="R140" s="165"/>
      <c r="S140" s="165"/>
      <c r="T140" s="29"/>
      <c r="U140" s="29"/>
      <c r="V140" s="158"/>
      <c r="W140" s="158"/>
      <c r="X140" s="29"/>
      <c r="Y140" s="29"/>
      <c r="Z140" s="158"/>
      <c r="AA140" s="158"/>
      <c r="AB140" s="29"/>
      <c r="AC140" s="29"/>
      <c r="AD140" s="165"/>
      <c r="AE140" s="165"/>
      <c r="AF140" s="29"/>
      <c r="AG140" s="29"/>
      <c r="AH140" s="158"/>
      <c r="AI140" s="158"/>
      <c r="AJ140" s="29"/>
    </row>
    <row r="141" spans="1:36">
      <c r="A141" s="12"/>
      <c r="B141" s="160" t="s">
        <v>579</v>
      </c>
      <c r="C141" s="32"/>
      <c r="D141" s="161" t="s">
        <v>594</v>
      </c>
      <c r="E141" s="32"/>
      <c r="F141" s="162" t="s">
        <v>585</v>
      </c>
      <c r="G141" s="32"/>
      <c r="H141" s="163">
        <v>41542</v>
      </c>
      <c r="I141" s="32"/>
      <c r="J141" s="164" t="s">
        <v>295</v>
      </c>
      <c r="K141" s="164"/>
      <c r="L141" s="32"/>
      <c r="M141" s="32"/>
      <c r="N141" s="164">
        <v>529</v>
      </c>
      <c r="O141" s="164"/>
      <c r="P141" s="32"/>
      <c r="Q141" s="32"/>
      <c r="R141" s="164">
        <v>983</v>
      </c>
      <c r="S141" s="164"/>
      <c r="T141" s="32"/>
      <c r="U141" s="32"/>
      <c r="V141" s="164" t="s">
        <v>295</v>
      </c>
      <c r="W141" s="164"/>
      <c r="X141" s="32"/>
      <c r="Y141" s="32"/>
      <c r="Z141" s="164" t="s">
        <v>295</v>
      </c>
      <c r="AA141" s="164"/>
      <c r="AB141" s="32"/>
      <c r="AC141" s="32"/>
      <c r="AD141" s="166">
        <v>1512</v>
      </c>
      <c r="AE141" s="166"/>
      <c r="AF141" s="32"/>
      <c r="AG141" s="32"/>
      <c r="AH141" s="164">
        <v>14</v>
      </c>
      <c r="AI141" s="164"/>
      <c r="AJ141" s="32"/>
    </row>
    <row r="142" spans="1:36">
      <c r="A142" s="12"/>
      <c r="B142" s="160"/>
      <c r="C142" s="32"/>
      <c r="D142" s="161"/>
      <c r="E142" s="32"/>
      <c r="F142" s="162"/>
      <c r="G142" s="32"/>
      <c r="H142" s="163"/>
      <c r="I142" s="32"/>
      <c r="J142" s="164"/>
      <c r="K142" s="164"/>
      <c r="L142" s="32"/>
      <c r="M142" s="32"/>
      <c r="N142" s="164"/>
      <c r="O142" s="164"/>
      <c r="P142" s="32"/>
      <c r="Q142" s="32"/>
      <c r="R142" s="164"/>
      <c r="S142" s="164"/>
      <c r="T142" s="32"/>
      <c r="U142" s="32"/>
      <c r="V142" s="164"/>
      <c r="W142" s="164"/>
      <c r="X142" s="32"/>
      <c r="Y142" s="32"/>
      <c r="Z142" s="164"/>
      <c r="AA142" s="164"/>
      <c r="AB142" s="32"/>
      <c r="AC142" s="32"/>
      <c r="AD142" s="166"/>
      <c r="AE142" s="166"/>
      <c r="AF142" s="32"/>
      <c r="AG142" s="32"/>
      <c r="AH142" s="164"/>
      <c r="AI142" s="164"/>
      <c r="AJ142" s="32"/>
    </row>
    <row r="143" spans="1:36">
      <c r="A143" s="12"/>
      <c r="B143" s="150" t="s">
        <v>579</v>
      </c>
      <c r="C143" s="29"/>
      <c r="D143" s="152" t="s">
        <v>595</v>
      </c>
      <c r="E143" s="29"/>
      <c r="F143" s="154" t="s">
        <v>585</v>
      </c>
      <c r="G143" s="29"/>
      <c r="H143" s="156">
        <v>41542</v>
      </c>
      <c r="I143" s="29"/>
      <c r="J143" s="158" t="s">
        <v>295</v>
      </c>
      <c r="K143" s="158"/>
      <c r="L143" s="29"/>
      <c r="M143" s="29"/>
      <c r="N143" s="158">
        <v>302</v>
      </c>
      <c r="O143" s="158"/>
      <c r="P143" s="29"/>
      <c r="Q143" s="29"/>
      <c r="R143" s="165">
        <v>1208</v>
      </c>
      <c r="S143" s="165"/>
      <c r="T143" s="29"/>
      <c r="U143" s="29"/>
      <c r="V143" s="158" t="s">
        <v>295</v>
      </c>
      <c r="W143" s="158"/>
      <c r="X143" s="29"/>
      <c r="Y143" s="29"/>
      <c r="Z143" s="158" t="s">
        <v>295</v>
      </c>
      <c r="AA143" s="158"/>
      <c r="AB143" s="29"/>
      <c r="AC143" s="29"/>
      <c r="AD143" s="165">
        <v>1510</v>
      </c>
      <c r="AE143" s="165"/>
      <c r="AF143" s="29"/>
      <c r="AG143" s="29"/>
      <c r="AH143" s="158">
        <v>17</v>
      </c>
      <c r="AI143" s="158"/>
      <c r="AJ143" s="29"/>
    </row>
    <row r="144" spans="1:36">
      <c r="A144" s="12"/>
      <c r="B144" s="150"/>
      <c r="C144" s="29"/>
      <c r="D144" s="152"/>
      <c r="E144" s="29"/>
      <c r="F144" s="154"/>
      <c r="G144" s="29"/>
      <c r="H144" s="156"/>
      <c r="I144" s="29"/>
      <c r="J144" s="158"/>
      <c r="K144" s="158"/>
      <c r="L144" s="29"/>
      <c r="M144" s="29"/>
      <c r="N144" s="158"/>
      <c r="O144" s="158"/>
      <c r="P144" s="29"/>
      <c r="Q144" s="29"/>
      <c r="R144" s="165"/>
      <c r="S144" s="165"/>
      <c r="T144" s="29"/>
      <c r="U144" s="29"/>
      <c r="V144" s="158"/>
      <c r="W144" s="158"/>
      <c r="X144" s="29"/>
      <c r="Y144" s="29"/>
      <c r="Z144" s="158"/>
      <c r="AA144" s="158"/>
      <c r="AB144" s="29"/>
      <c r="AC144" s="29"/>
      <c r="AD144" s="165"/>
      <c r="AE144" s="165"/>
      <c r="AF144" s="29"/>
      <c r="AG144" s="29"/>
      <c r="AH144" s="158"/>
      <c r="AI144" s="158"/>
      <c r="AJ144" s="29"/>
    </row>
    <row r="145" spans="1:36">
      <c r="A145" s="12"/>
      <c r="B145" s="160" t="s">
        <v>579</v>
      </c>
      <c r="C145" s="32"/>
      <c r="D145" s="161" t="s">
        <v>596</v>
      </c>
      <c r="E145" s="32"/>
      <c r="F145" s="162" t="s">
        <v>564</v>
      </c>
      <c r="G145" s="32"/>
      <c r="H145" s="163">
        <v>41542</v>
      </c>
      <c r="I145" s="32"/>
      <c r="J145" s="164" t="s">
        <v>295</v>
      </c>
      <c r="K145" s="164"/>
      <c r="L145" s="32"/>
      <c r="M145" s="32"/>
      <c r="N145" s="164">
        <v>401</v>
      </c>
      <c r="O145" s="164"/>
      <c r="P145" s="32"/>
      <c r="Q145" s="32"/>
      <c r="R145" s="164">
        <v>746</v>
      </c>
      <c r="S145" s="164"/>
      <c r="T145" s="32"/>
      <c r="U145" s="32"/>
      <c r="V145" s="164" t="s">
        <v>295</v>
      </c>
      <c r="W145" s="164"/>
      <c r="X145" s="32"/>
      <c r="Y145" s="32"/>
      <c r="Z145" s="164" t="s">
        <v>295</v>
      </c>
      <c r="AA145" s="164"/>
      <c r="AB145" s="32"/>
      <c r="AC145" s="32"/>
      <c r="AD145" s="166">
        <v>1147</v>
      </c>
      <c r="AE145" s="166"/>
      <c r="AF145" s="32"/>
      <c r="AG145" s="32"/>
      <c r="AH145" s="164">
        <v>10</v>
      </c>
      <c r="AI145" s="164"/>
      <c r="AJ145" s="32"/>
    </row>
    <row r="146" spans="1:36">
      <c r="A146" s="12"/>
      <c r="B146" s="160"/>
      <c r="C146" s="32"/>
      <c r="D146" s="161"/>
      <c r="E146" s="32"/>
      <c r="F146" s="162"/>
      <c r="G146" s="32"/>
      <c r="H146" s="163"/>
      <c r="I146" s="32"/>
      <c r="J146" s="164"/>
      <c r="K146" s="164"/>
      <c r="L146" s="32"/>
      <c r="M146" s="32"/>
      <c r="N146" s="164"/>
      <c r="O146" s="164"/>
      <c r="P146" s="32"/>
      <c r="Q146" s="32"/>
      <c r="R146" s="164"/>
      <c r="S146" s="164"/>
      <c r="T146" s="32"/>
      <c r="U146" s="32"/>
      <c r="V146" s="164"/>
      <c r="W146" s="164"/>
      <c r="X146" s="32"/>
      <c r="Y146" s="32"/>
      <c r="Z146" s="164"/>
      <c r="AA146" s="164"/>
      <c r="AB146" s="32"/>
      <c r="AC146" s="32"/>
      <c r="AD146" s="166"/>
      <c r="AE146" s="166"/>
      <c r="AF146" s="32"/>
      <c r="AG146" s="32"/>
      <c r="AH146" s="164"/>
      <c r="AI146" s="164"/>
      <c r="AJ146" s="32"/>
    </row>
    <row r="147" spans="1:36">
      <c r="A147" s="12"/>
      <c r="B147" s="150" t="s">
        <v>579</v>
      </c>
      <c r="C147" s="29"/>
      <c r="D147" s="152" t="s">
        <v>597</v>
      </c>
      <c r="E147" s="29"/>
      <c r="F147" s="154" t="s">
        <v>598</v>
      </c>
      <c r="G147" s="29"/>
      <c r="H147" s="156">
        <v>41542</v>
      </c>
      <c r="I147" s="29"/>
      <c r="J147" s="158" t="s">
        <v>295</v>
      </c>
      <c r="K147" s="158"/>
      <c r="L147" s="29"/>
      <c r="M147" s="29"/>
      <c r="N147" s="158">
        <v>702</v>
      </c>
      <c r="O147" s="158"/>
      <c r="P147" s="29"/>
      <c r="Q147" s="29"/>
      <c r="R147" s="158">
        <v>702</v>
      </c>
      <c r="S147" s="158"/>
      <c r="T147" s="29"/>
      <c r="U147" s="29"/>
      <c r="V147" s="158" t="s">
        <v>295</v>
      </c>
      <c r="W147" s="158"/>
      <c r="X147" s="29"/>
      <c r="Y147" s="29"/>
      <c r="Z147" s="158" t="s">
        <v>295</v>
      </c>
      <c r="AA147" s="158"/>
      <c r="AB147" s="29"/>
      <c r="AC147" s="29"/>
      <c r="AD147" s="165">
        <v>1404</v>
      </c>
      <c r="AE147" s="165"/>
      <c r="AF147" s="29"/>
      <c r="AG147" s="29"/>
      <c r="AH147" s="158">
        <v>10</v>
      </c>
      <c r="AI147" s="158"/>
      <c r="AJ147" s="29"/>
    </row>
    <row r="148" spans="1:36">
      <c r="A148" s="12"/>
      <c r="B148" s="150"/>
      <c r="C148" s="29"/>
      <c r="D148" s="152"/>
      <c r="E148" s="29"/>
      <c r="F148" s="154"/>
      <c r="G148" s="29"/>
      <c r="H148" s="156"/>
      <c r="I148" s="29"/>
      <c r="J148" s="158"/>
      <c r="K148" s="158"/>
      <c r="L148" s="29"/>
      <c r="M148" s="29"/>
      <c r="N148" s="158"/>
      <c r="O148" s="158"/>
      <c r="P148" s="29"/>
      <c r="Q148" s="29"/>
      <c r="R148" s="158"/>
      <c r="S148" s="158"/>
      <c r="T148" s="29"/>
      <c r="U148" s="29"/>
      <c r="V148" s="158"/>
      <c r="W148" s="158"/>
      <c r="X148" s="29"/>
      <c r="Y148" s="29"/>
      <c r="Z148" s="158"/>
      <c r="AA148" s="158"/>
      <c r="AB148" s="29"/>
      <c r="AC148" s="29"/>
      <c r="AD148" s="165"/>
      <c r="AE148" s="165"/>
      <c r="AF148" s="29"/>
      <c r="AG148" s="29"/>
      <c r="AH148" s="158"/>
      <c r="AI148" s="158"/>
      <c r="AJ148" s="29"/>
    </row>
    <row r="149" spans="1:36">
      <c r="A149" s="12"/>
      <c r="B149" s="160" t="s">
        <v>579</v>
      </c>
      <c r="C149" s="32"/>
      <c r="D149" s="161" t="s">
        <v>599</v>
      </c>
      <c r="E149" s="32"/>
      <c r="F149" s="162" t="s">
        <v>598</v>
      </c>
      <c r="G149" s="32"/>
      <c r="H149" s="163">
        <v>41542</v>
      </c>
      <c r="I149" s="32"/>
      <c r="J149" s="164" t="s">
        <v>295</v>
      </c>
      <c r="K149" s="164"/>
      <c r="L149" s="32"/>
      <c r="M149" s="32"/>
      <c r="N149" s="164">
        <v>540</v>
      </c>
      <c r="O149" s="164"/>
      <c r="P149" s="32"/>
      <c r="Q149" s="32"/>
      <c r="R149" s="164">
        <v>540</v>
      </c>
      <c r="S149" s="164"/>
      <c r="T149" s="32"/>
      <c r="U149" s="32"/>
      <c r="V149" s="164" t="s">
        <v>295</v>
      </c>
      <c r="W149" s="164"/>
      <c r="X149" s="32"/>
      <c r="Y149" s="32"/>
      <c r="Z149" s="164" t="s">
        <v>295</v>
      </c>
      <c r="AA149" s="164"/>
      <c r="AB149" s="32"/>
      <c r="AC149" s="32"/>
      <c r="AD149" s="166">
        <v>1080</v>
      </c>
      <c r="AE149" s="166"/>
      <c r="AF149" s="32"/>
      <c r="AG149" s="32"/>
      <c r="AH149" s="164">
        <v>8</v>
      </c>
      <c r="AI149" s="164"/>
      <c r="AJ149" s="32"/>
    </row>
    <row r="150" spans="1:36">
      <c r="A150" s="12"/>
      <c r="B150" s="160"/>
      <c r="C150" s="32"/>
      <c r="D150" s="161"/>
      <c r="E150" s="32"/>
      <c r="F150" s="162"/>
      <c r="G150" s="32"/>
      <c r="H150" s="163"/>
      <c r="I150" s="32"/>
      <c r="J150" s="164"/>
      <c r="K150" s="164"/>
      <c r="L150" s="32"/>
      <c r="M150" s="32"/>
      <c r="N150" s="164"/>
      <c r="O150" s="164"/>
      <c r="P150" s="32"/>
      <c r="Q150" s="32"/>
      <c r="R150" s="164"/>
      <c r="S150" s="164"/>
      <c r="T150" s="32"/>
      <c r="U150" s="32"/>
      <c r="V150" s="164"/>
      <c r="W150" s="164"/>
      <c r="X150" s="32"/>
      <c r="Y150" s="32"/>
      <c r="Z150" s="164"/>
      <c r="AA150" s="164"/>
      <c r="AB150" s="32"/>
      <c r="AC150" s="32"/>
      <c r="AD150" s="166"/>
      <c r="AE150" s="166"/>
      <c r="AF150" s="32"/>
      <c r="AG150" s="32"/>
      <c r="AH150" s="164"/>
      <c r="AI150" s="164"/>
      <c r="AJ150" s="32"/>
    </row>
    <row r="151" spans="1:36">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row>
    <row r="152" spans="1:36">
      <c r="A152" s="12"/>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c r="AH152" s="13"/>
      <c r="AI152" s="13"/>
      <c r="AJ152" s="13"/>
    </row>
    <row r="153" spans="1:36" ht="15.75" thickBot="1">
      <c r="A153" s="12"/>
      <c r="B153" s="141" t="s">
        <v>176</v>
      </c>
      <c r="C153" s="141"/>
      <c r="D153" s="141"/>
      <c r="E153" s="15"/>
      <c r="F153" s="138"/>
      <c r="G153" s="15"/>
      <c r="H153" s="139"/>
      <c r="I153" s="15"/>
      <c r="J153" s="142"/>
      <c r="K153" s="142"/>
      <c r="L153" s="142"/>
      <c r="M153" s="15"/>
      <c r="N153" s="143" t="s">
        <v>462</v>
      </c>
      <c r="O153" s="143"/>
      <c r="P153" s="143"/>
      <c r="Q153" s="143"/>
      <c r="R153" s="143"/>
      <c r="S153" s="143"/>
      <c r="T153" s="143"/>
      <c r="U153" s="15"/>
      <c r="V153" s="143" t="s">
        <v>463</v>
      </c>
      <c r="W153" s="143"/>
      <c r="X153" s="143"/>
      <c r="Y153" s="143"/>
      <c r="Z153" s="143"/>
      <c r="AA153" s="143"/>
      <c r="AB153" s="143"/>
      <c r="AC153" s="15"/>
      <c r="AD153" s="144" t="s">
        <v>464</v>
      </c>
      <c r="AE153" s="144"/>
      <c r="AF153" s="144"/>
      <c r="AG153" s="15"/>
      <c r="AH153" s="142"/>
      <c r="AI153" s="142"/>
      <c r="AJ153" s="142"/>
    </row>
    <row r="154" spans="1:36">
      <c r="A154" s="12"/>
      <c r="B154" s="146" t="s">
        <v>466</v>
      </c>
      <c r="C154" s="32"/>
      <c r="D154" s="142" t="s">
        <v>467</v>
      </c>
      <c r="E154" s="32"/>
      <c r="F154" s="144" t="s">
        <v>280</v>
      </c>
      <c r="G154" s="32"/>
      <c r="H154" s="139" t="s">
        <v>468</v>
      </c>
      <c r="I154" s="32"/>
      <c r="J154" s="144" t="s">
        <v>470</v>
      </c>
      <c r="K154" s="144"/>
      <c r="L154" s="144"/>
      <c r="M154" s="32"/>
      <c r="N154" s="149" t="s">
        <v>35</v>
      </c>
      <c r="O154" s="149"/>
      <c r="P154" s="149"/>
      <c r="Q154" s="43"/>
      <c r="R154" s="149" t="s">
        <v>471</v>
      </c>
      <c r="S154" s="149"/>
      <c r="T154" s="149"/>
      <c r="U154" s="32"/>
      <c r="V154" s="149" t="s">
        <v>35</v>
      </c>
      <c r="W154" s="149"/>
      <c r="X154" s="149"/>
      <c r="Y154" s="43"/>
      <c r="Z154" s="149" t="s">
        <v>471</v>
      </c>
      <c r="AA154" s="149"/>
      <c r="AB154" s="149"/>
      <c r="AC154" s="32"/>
      <c r="AD154" s="144" t="s">
        <v>465</v>
      </c>
      <c r="AE154" s="144"/>
      <c r="AF154" s="144"/>
      <c r="AG154" s="32"/>
      <c r="AH154" s="144" t="s">
        <v>473</v>
      </c>
      <c r="AI154" s="144"/>
      <c r="AJ154" s="144"/>
    </row>
    <row r="155" spans="1:36" ht="15.75" thickBot="1">
      <c r="A155" s="12"/>
      <c r="B155" s="147"/>
      <c r="C155" s="32"/>
      <c r="D155" s="148"/>
      <c r="E155" s="32"/>
      <c r="F155" s="143"/>
      <c r="G155" s="32"/>
      <c r="H155" s="140" t="s">
        <v>469</v>
      </c>
      <c r="I155" s="32"/>
      <c r="J155" s="143"/>
      <c r="K155" s="143"/>
      <c r="L155" s="143"/>
      <c r="M155" s="32"/>
      <c r="N155" s="143"/>
      <c r="O155" s="143"/>
      <c r="P155" s="143"/>
      <c r="Q155" s="32"/>
      <c r="R155" s="143" t="s">
        <v>472</v>
      </c>
      <c r="S155" s="143"/>
      <c r="T155" s="143"/>
      <c r="U155" s="32"/>
      <c r="V155" s="143"/>
      <c r="W155" s="143"/>
      <c r="X155" s="143"/>
      <c r="Y155" s="32"/>
      <c r="Z155" s="143" t="s">
        <v>472</v>
      </c>
      <c r="AA155" s="143"/>
      <c r="AB155" s="143"/>
      <c r="AC155" s="32"/>
      <c r="AD155" s="145"/>
      <c r="AE155" s="145"/>
      <c r="AF155" s="145"/>
      <c r="AG155" s="32"/>
      <c r="AH155" s="143" t="s">
        <v>474</v>
      </c>
      <c r="AI155" s="143"/>
      <c r="AJ155" s="143"/>
    </row>
    <row r="156" spans="1:36">
      <c r="A156" s="12"/>
      <c r="B156" s="151" t="s">
        <v>600</v>
      </c>
      <c r="C156" s="29"/>
      <c r="D156" s="153" t="s">
        <v>601</v>
      </c>
      <c r="E156" s="29"/>
      <c r="F156" s="155" t="s">
        <v>602</v>
      </c>
      <c r="G156" s="29"/>
      <c r="H156" s="157">
        <v>41544</v>
      </c>
      <c r="I156" s="29"/>
      <c r="J156" s="159" t="s">
        <v>295</v>
      </c>
      <c r="K156" s="159"/>
      <c r="L156" s="30"/>
      <c r="M156" s="29"/>
      <c r="N156" s="167">
        <v>1295</v>
      </c>
      <c r="O156" s="167"/>
      <c r="P156" s="30"/>
      <c r="Q156" s="29"/>
      <c r="R156" s="167">
        <v>3884</v>
      </c>
      <c r="S156" s="167"/>
      <c r="T156" s="30"/>
      <c r="U156" s="29"/>
      <c r="V156" s="159" t="s">
        <v>295</v>
      </c>
      <c r="W156" s="159"/>
      <c r="X156" s="30"/>
      <c r="Y156" s="29"/>
      <c r="Z156" s="159" t="s">
        <v>295</v>
      </c>
      <c r="AA156" s="159"/>
      <c r="AB156" s="30"/>
      <c r="AC156" s="29"/>
      <c r="AD156" s="167">
        <v>5179</v>
      </c>
      <c r="AE156" s="167"/>
      <c r="AF156" s="30"/>
      <c r="AG156" s="29"/>
      <c r="AH156" s="159">
        <v>58</v>
      </c>
      <c r="AI156" s="159"/>
      <c r="AJ156" s="30"/>
    </row>
    <row r="157" spans="1:36">
      <c r="A157" s="12"/>
      <c r="B157" s="150"/>
      <c r="C157" s="29"/>
      <c r="D157" s="152"/>
      <c r="E157" s="29"/>
      <c r="F157" s="154"/>
      <c r="G157" s="29"/>
      <c r="H157" s="156"/>
      <c r="I157" s="29"/>
      <c r="J157" s="158"/>
      <c r="K157" s="158"/>
      <c r="L157" s="29"/>
      <c r="M157" s="29"/>
      <c r="N157" s="165"/>
      <c r="O157" s="165"/>
      <c r="P157" s="29"/>
      <c r="Q157" s="29"/>
      <c r="R157" s="165"/>
      <c r="S157" s="165"/>
      <c r="T157" s="29"/>
      <c r="U157" s="29"/>
      <c r="V157" s="158"/>
      <c r="W157" s="158"/>
      <c r="X157" s="29"/>
      <c r="Y157" s="29"/>
      <c r="Z157" s="158"/>
      <c r="AA157" s="158"/>
      <c r="AB157" s="29"/>
      <c r="AC157" s="29"/>
      <c r="AD157" s="165"/>
      <c r="AE157" s="165"/>
      <c r="AF157" s="29"/>
      <c r="AG157" s="29"/>
      <c r="AH157" s="158"/>
      <c r="AI157" s="158"/>
      <c r="AJ157" s="29"/>
    </row>
    <row r="158" spans="1:36">
      <c r="A158" s="12"/>
      <c r="B158" s="160" t="s">
        <v>603</v>
      </c>
      <c r="C158" s="32"/>
      <c r="D158" s="161" t="s">
        <v>604</v>
      </c>
      <c r="E158" s="32"/>
      <c r="F158" s="162" t="s">
        <v>605</v>
      </c>
      <c r="G158" s="32"/>
      <c r="H158" s="163">
        <v>41544</v>
      </c>
      <c r="I158" s="32"/>
      <c r="J158" s="164" t="s">
        <v>295</v>
      </c>
      <c r="K158" s="164"/>
      <c r="L158" s="32"/>
      <c r="M158" s="32"/>
      <c r="N158" s="166">
        <v>1198</v>
      </c>
      <c r="O158" s="166"/>
      <c r="P158" s="32"/>
      <c r="Q158" s="32"/>
      <c r="R158" s="166">
        <v>2796</v>
      </c>
      <c r="S158" s="166"/>
      <c r="T158" s="32"/>
      <c r="U158" s="32"/>
      <c r="V158" s="164" t="s">
        <v>295</v>
      </c>
      <c r="W158" s="164"/>
      <c r="X158" s="32"/>
      <c r="Y158" s="32"/>
      <c r="Z158" s="164" t="s">
        <v>295</v>
      </c>
      <c r="AA158" s="164"/>
      <c r="AB158" s="32"/>
      <c r="AC158" s="32"/>
      <c r="AD158" s="166">
        <v>3994</v>
      </c>
      <c r="AE158" s="166"/>
      <c r="AF158" s="32"/>
      <c r="AG158" s="32"/>
      <c r="AH158" s="164">
        <v>42</v>
      </c>
      <c r="AI158" s="164"/>
      <c r="AJ158" s="32"/>
    </row>
    <row r="159" spans="1:36">
      <c r="A159" s="12"/>
      <c r="B159" s="160"/>
      <c r="C159" s="32"/>
      <c r="D159" s="161"/>
      <c r="E159" s="32"/>
      <c r="F159" s="162"/>
      <c r="G159" s="32"/>
      <c r="H159" s="163"/>
      <c r="I159" s="32"/>
      <c r="J159" s="164"/>
      <c r="K159" s="164"/>
      <c r="L159" s="32"/>
      <c r="M159" s="32"/>
      <c r="N159" s="166"/>
      <c r="O159" s="166"/>
      <c r="P159" s="32"/>
      <c r="Q159" s="32"/>
      <c r="R159" s="166"/>
      <c r="S159" s="166"/>
      <c r="T159" s="32"/>
      <c r="U159" s="32"/>
      <c r="V159" s="164"/>
      <c r="W159" s="164"/>
      <c r="X159" s="32"/>
      <c r="Y159" s="32"/>
      <c r="Z159" s="164"/>
      <c r="AA159" s="164"/>
      <c r="AB159" s="32"/>
      <c r="AC159" s="32"/>
      <c r="AD159" s="166"/>
      <c r="AE159" s="166"/>
      <c r="AF159" s="32"/>
      <c r="AG159" s="32"/>
      <c r="AH159" s="164"/>
      <c r="AI159" s="164"/>
      <c r="AJ159" s="32"/>
    </row>
    <row r="160" spans="1:36">
      <c r="A160" s="12"/>
      <c r="B160" s="150" t="s">
        <v>606</v>
      </c>
      <c r="C160" s="29"/>
      <c r="D160" s="152" t="s">
        <v>607</v>
      </c>
      <c r="E160" s="29"/>
      <c r="F160" s="154" t="s">
        <v>608</v>
      </c>
      <c r="G160" s="29"/>
      <c r="H160" s="156">
        <v>41547</v>
      </c>
      <c r="I160" s="29"/>
      <c r="J160" s="158" t="s">
        <v>295</v>
      </c>
      <c r="K160" s="158"/>
      <c r="L160" s="29"/>
      <c r="M160" s="29"/>
      <c r="N160" s="158">
        <v>136</v>
      </c>
      <c r="O160" s="158"/>
      <c r="P160" s="29"/>
      <c r="Q160" s="29"/>
      <c r="R160" s="165">
        <v>2581</v>
      </c>
      <c r="S160" s="165"/>
      <c r="T160" s="29"/>
      <c r="U160" s="29"/>
      <c r="V160" s="158" t="s">
        <v>295</v>
      </c>
      <c r="W160" s="158"/>
      <c r="X160" s="29"/>
      <c r="Y160" s="29"/>
      <c r="Z160" s="158" t="s">
        <v>295</v>
      </c>
      <c r="AA160" s="158"/>
      <c r="AB160" s="29"/>
      <c r="AC160" s="29"/>
      <c r="AD160" s="165">
        <v>2717</v>
      </c>
      <c r="AE160" s="165"/>
      <c r="AF160" s="29"/>
      <c r="AG160" s="29"/>
      <c r="AH160" s="158">
        <v>39</v>
      </c>
      <c r="AI160" s="158"/>
      <c r="AJ160" s="29"/>
    </row>
    <row r="161" spans="1:36">
      <c r="A161" s="12"/>
      <c r="B161" s="150"/>
      <c r="C161" s="29"/>
      <c r="D161" s="152"/>
      <c r="E161" s="29"/>
      <c r="F161" s="154"/>
      <c r="G161" s="29"/>
      <c r="H161" s="156"/>
      <c r="I161" s="29"/>
      <c r="J161" s="158"/>
      <c r="K161" s="158"/>
      <c r="L161" s="29"/>
      <c r="M161" s="29"/>
      <c r="N161" s="158"/>
      <c r="O161" s="158"/>
      <c r="P161" s="29"/>
      <c r="Q161" s="29"/>
      <c r="R161" s="165"/>
      <c r="S161" s="165"/>
      <c r="T161" s="29"/>
      <c r="U161" s="29"/>
      <c r="V161" s="158"/>
      <c r="W161" s="158"/>
      <c r="X161" s="29"/>
      <c r="Y161" s="29"/>
      <c r="Z161" s="158"/>
      <c r="AA161" s="158"/>
      <c r="AB161" s="29"/>
      <c r="AC161" s="29"/>
      <c r="AD161" s="165"/>
      <c r="AE161" s="165"/>
      <c r="AF161" s="29"/>
      <c r="AG161" s="29"/>
      <c r="AH161" s="158"/>
      <c r="AI161" s="158"/>
      <c r="AJ161" s="29"/>
    </row>
    <row r="162" spans="1:36">
      <c r="A162" s="12"/>
      <c r="B162" s="160" t="s">
        <v>609</v>
      </c>
      <c r="C162" s="32"/>
      <c r="D162" s="161" t="s">
        <v>610</v>
      </c>
      <c r="E162" s="32"/>
      <c r="F162" s="162" t="s">
        <v>491</v>
      </c>
      <c r="G162" s="32"/>
      <c r="H162" s="163">
        <v>41550</v>
      </c>
      <c r="I162" s="32"/>
      <c r="J162" s="164" t="s">
        <v>295</v>
      </c>
      <c r="K162" s="164"/>
      <c r="L162" s="32"/>
      <c r="M162" s="32"/>
      <c r="N162" s="164">
        <v>204</v>
      </c>
      <c r="O162" s="164"/>
      <c r="P162" s="32"/>
      <c r="Q162" s="32"/>
      <c r="R162" s="166">
        <v>1158</v>
      </c>
      <c r="S162" s="166"/>
      <c r="T162" s="32"/>
      <c r="U162" s="32"/>
      <c r="V162" s="164" t="s">
        <v>295</v>
      </c>
      <c r="W162" s="164"/>
      <c r="X162" s="32"/>
      <c r="Y162" s="32"/>
      <c r="Z162" s="164" t="s">
        <v>295</v>
      </c>
      <c r="AA162" s="164"/>
      <c r="AB162" s="32"/>
      <c r="AC162" s="32"/>
      <c r="AD162" s="166">
        <v>1362</v>
      </c>
      <c r="AE162" s="166"/>
      <c r="AF162" s="32"/>
      <c r="AG162" s="32"/>
      <c r="AH162" s="164">
        <v>14</v>
      </c>
      <c r="AI162" s="164"/>
      <c r="AJ162" s="32"/>
    </row>
    <row r="163" spans="1:36">
      <c r="A163" s="12"/>
      <c r="B163" s="160"/>
      <c r="C163" s="32"/>
      <c r="D163" s="161"/>
      <c r="E163" s="32"/>
      <c r="F163" s="162"/>
      <c r="G163" s="32"/>
      <c r="H163" s="163"/>
      <c r="I163" s="32"/>
      <c r="J163" s="164"/>
      <c r="K163" s="164"/>
      <c r="L163" s="32"/>
      <c r="M163" s="32"/>
      <c r="N163" s="164"/>
      <c r="O163" s="164"/>
      <c r="P163" s="32"/>
      <c r="Q163" s="32"/>
      <c r="R163" s="166"/>
      <c r="S163" s="166"/>
      <c r="T163" s="32"/>
      <c r="U163" s="32"/>
      <c r="V163" s="164"/>
      <c r="W163" s="164"/>
      <c r="X163" s="32"/>
      <c r="Y163" s="32"/>
      <c r="Z163" s="164"/>
      <c r="AA163" s="164"/>
      <c r="AB163" s="32"/>
      <c r="AC163" s="32"/>
      <c r="AD163" s="166"/>
      <c r="AE163" s="166"/>
      <c r="AF163" s="32"/>
      <c r="AG163" s="32"/>
      <c r="AH163" s="164"/>
      <c r="AI163" s="164"/>
      <c r="AJ163" s="32"/>
    </row>
    <row r="164" spans="1:36">
      <c r="A164" s="12"/>
      <c r="B164" s="150" t="s">
        <v>611</v>
      </c>
      <c r="C164" s="29"/>
      <c r="D164" s="152" t="s">
        <v>612</v>
      </c>
      <c r="E164" s="29"/>
      <c r="F164" s="154" t="s">
        <v>585</v>
      </c>
      <c r="G164" s="29"/>
      <c r="H164" s="156">
        <v>41551</v>
      </c>
      <c r="I164" s="29"/>
      <c r="J164" s="158" t="s">
        <v>295</v>
      </c>
      <c r="K164" s="158"/>
      <c r="L164" s="29"/>
      <c r="M164" s="29"/>
      <c r="N164" s="158" t="s">
        <v>295</v>
      </c>
      <c r="O164" s="158"/>
      <c r="P164" s="29"/>
      <c r="Q164" s="29"/>
      <c r="R164" s="165">
        <v>1742</v>
      </c>
      <c r="S164" s="165"/>
      <c r="T164" s="29"/>
      <c r="U164" s="29"/>
      <c r="V164" s="158" t="s">
        <v>295</v>
      </c>
      <c r="W164" s="158"/>
      <c r="X164" s="29"/>
      <c r="Y164" s="29"/>
      <c r="Z164" s="158" t="s">
        <v>295</v>
      </c>
      <c r="AA164" s="158"/>
      <c r="AB164" s="29"/>
      <c r="AC164" s="29"/>
      <c r="AD164" s="165">
        <v>1742</v>
      </c>
      <c r="AE164" s="165"/>
      <c r="AF164" s="29"/>
      <c r="AG164" s="29"/>
      <c r="AH164" s="158">
        <v>25</v>
      </c>
      <c r="AI164" s="158"/>
      <c r="AJ164" s="29"/>
    </row>
    <row r="165" spans="1:36">
      <c r="A165" s="12"/>
      <c r="B165" s="150"/>
      <c r="C165" s="29"/>
      <c r="D165" s="152"/>
      <c r="E165" s="29"/>
      <c r="F165" s="154"/>
      <c r="G165" s="29"/>
      <c r="H165" s="156"/>
      <c r="I165" s="29"/>
      <c r="J165" s="158"/>
      <c r="K165" s="158"/>
      <c r="L165" s="29"/>
      <c r="M165" s="29"/>
      <c r="N165" s="158"/>
      <c r="O165" s="158"/>
      <c r="P165" s="29"/>
      <c r="Q165" s="29"/>
      <c r="R165" s="165"/>
      <c r="S165" s="165"/>
      <c r="T165" s="29"/>
      <c r="U165" s="29"/>
      <c r="V165" s="158"/>
      <c r="W165" s="158"/>
      <c r="X165" s="29"/>
      <c r="Y165" s="29"/>
      <c r="Z165" s="158"/>
      <c r="AA165" s="158"/>
      <c r="AB165" s="29"/>
      <c r="AC165" s="29"/>
      <c r="AD165" s="165"/>
      <c r="AE165" s="165"/>
      <c r="AF165" s="29"/>
      <c r="AG165" s="29"/>
      <c r="AH165" s="158"/>
      <c r="AI165" s="158"/>
      <c r="AJ165" s="29"/>
    </row>
    <row r="166" spans="1:36">
      <c r="A166" s="12"/>
      <c r="B166" s="160" t="s">
        <v>613</v>
      </c>
      <c r="C166" s="32"/>
      <c r="D166" s="161" t="s">
        <v>614</v>
      </c>
      <c r="E166" s="32"/>
      <c r="F166" s="162" t="s">
        <v>514</v>
      </c>
      <c r="G166" s="32"/>
      <c r="H166" s="163">
        <v>41563</v>
      </c>
      <c r="I166" s="32"/>
      <c r="J166" s="164" t="s">
        <v>295</v>
      </c>
      <c r="K166" s="164"/>
      <c r="L166" s="32"/>
      <c r="M166" s="32"/>
      <c r="N166" s="164">
        <v>248</v>
      </c>
      <c r="O166" s="164"/>
      <c r="P166" s="32"/>
      <c r="Q166" s="32"/>
      <c r="R166" s="166">
        <v>2232</v>
      </c>
      <c r="S166" s="166"/>
      <c r="T166" s="32"/>
      <c r="U166" s="32"/>
      <c r="V166" s="164" t="s">
        <v>295</v>
      </c>
      <c r="W166" s="164"/>
      <c r="X166" s="32"/>
      <c r="Y166" s="32"/>
      <c r="Z166" s="164" t="s">
        <v>295</v>
      </c>
      <c r="AA166" s="164"/>
      <c r="AB166" s="32"/>
      <c r="AC166" s="32"/>
      <c r="AD166" s="166">
        <v>2480</v>
      </c>
      <c r="AE166" s="166"/>
      <c r="AF166" s="32"/>
      <c r="AG166" s="32"/>
      <c r="AH166" s="164">
        <v>18</v>
      </c>
      <c r="AI166" s="164"/>
      <c r="AJ166" s="32"/>
    </row>
    <row r="167" spans="1:36">
      <c r="A167" s="12"/>
      <c r="B167" s="160"/>
      <c r="C167" s="32"/>
      <c r="D167" s="161"/>
      <c r="E167" s="32"/>
      <c r="F167" s="162"/>
      <c r="G167" s="32"/>
      <c r="H167" s="163"/>
      <c r="I167" s="32"/>
      <c r="J167" s="164"/>
      <c r="K167" s="164"/>
      <c r="L167" s="32"/>
      <c r="M167" s="32"/>
      <c r="N167" s="164"/>
      <c r="O167" s="164"/>
      <c r="P167" s="32"/>
      <c r="Q167" s="32"/>
      <c r="R167" s="166"/>
      <c r="S167" s="166"/>
      <c r="T167" s="32"/>
      <c r="U167" s="32"/>
      <c r="V167" s="164"/>
      <c r="W167" s="164"/>
      <c r="X167" s="32"/>
      <c r="Y167" s="32"/>
      <c r="Z167" s="164"/>
      <c r="AA167" s="164"/>
      <c r="AB167" s="32"/>
      <c r="AC167" s="32"/>
      <c r="AD167" s="166"/>
      <c r="AE167" s="166"/>
      <c r="AF167" s="32"/>
      <c r="AG167" s="32"/>
      <c r="AH167" s="164"/>
      <c r="AI167" s="164"/>
      <c r="AJ167" s="32"/>
    </row>
    <row r="168" spans="1:36">
      <c r="A168" s="12"/>
      <c r="B168" s="150" t="s">
        <v>615</v>
      </c>
      <c r="C168" s="29"/>
      <c r="D168" s="152" t="s">
        <v>616</v>
      </c>
      <c r="E168" s="29"/>
      <c r="F168" s="154" t="s">
        <v>503</v>
      </c>
      <c r="G168" s="29"/>
      <c r="H168" s="156">
        <v>41565</v>
      </c>
      <c r="I168" s="29"/>
      <c r="J168" s="158" t="s">
        <v>295</v>
      </c>
      <c r="K168" s="158"/>
      <c r="L168" s="29"/>
      <c r="M168" s="29"/>
      <c r="N168" s="158">
        <v>189</v>
      </c>
      <c r="O168" s="158"/>
      <c r="P168" s="29"/>
      <c r="Q168" s="29"/>
      <c r="R168" s="158">
        <v>754</v>
      </c>
      <c r="S168" s="158"/>
      <c r="T168" s="29"/>
      <c r="U168" s="29"/>
      <c r="V168" s="158" t="s">
        <v>295</v>
      </c>
      <c r="W168" s="158"/>
      <c r="X168" s="29"/>
      <c r="Y168" s="29"/>
      <c r="Z168" s="158" t="s">
        <v>295</v>
      </c>
      <c r="AA168" s="158"/>
      <c r="AB168" s="29"/>
      <c r="AC168" s="29"/>
      <c r="AD168" s="158">
        <v>943</v>
      </c>
      <c r="AE168" s="158"/>
      <c r="AF168" s="29"/>
      <c r="AG168" s="29"/>
      <c r="AH168" s="158">
        <v>7</v>
      </c>
      <c r="AI168" s="158"/>
      <c r="AJ168" s="29"/>
    </row>
    <row r="169" spans="1:36">
      <c r="A169" s="12"/>
      <c r="B169" s="150"/>
      <c r="C169" s="29"/>
      <c r="D169" s="152"/>
      <c r="E169" s="29"/>
      <c r="F169" s="154"/>
      <c r="G169" s="29"/>
      <c r="H169" s="156"/>
      <c r="I169" s="29"/>
      <c r="J169" s="158"/>
      <c r="K169" s="158"/>
      <c r="L169" s="29"/>
      <c r="M169" s="29"/>
      <c r="N169" s="158"/>
      <c r="O169" s="158"/>
      <c r="P169" s="29"/>
      <c r="Q169" s="29"/>
      <c r="R169" s="158"/>
      <c r="S169" s="158"/>
      <c r="T169" s="29"/>
      <c r="U169" s="29"/>
      <c r="V169" s="158"/>
      <c r="W169" s="158"/>
      <c r="X169" s="29"/>
      <c r="Y169" s="29"/>
      <c r="Z169" s="158"/>
      <c r="AA169" s="158"/>
      <c r="AB169" s="29"/>
      <c r="AC169" s="29"/>
      <c r="AD169" s="158"/>
      <c r="AE169" s="158"/>
      <c r="AF169" s="29"/>
      <c r="AG169" s="29"/>
      <c r="AH169" s="158"/>
      <c r="AI169" s="158"/>
      <c r="AJ169" s="29"/>
    </row>
    <row r="170" spans="1:36">
      <c r="A170" s="12"/>
      <c r="B170" s="160" t="s">
        <v>617</v>
      </c>
      <c r="C170" s="32"/>
      <c r="D170" s="161" t="s">
        <v>618</v>
      </c>
      <c r="E170" s="32"/>
      <c r="F170" s="162" t="s">
        <v>574</v>
      </c>
      <c r="G170" s="32"/>
      <c r="H170" s="163">
        <v>41570</v>
      </c>
      <c r="I170" s="32"/>
      <c r="J170" s="164" t="s">
        <v>295</v>
      </c>
      <c r="K170" s="164"/>
      <c r="L170" s="32"/>
      <c r="M170" s="32"/>
      <c r="N170" s="164">
        <v>192</v>
      </c>
      <c r="O170" s="164"/>
      <c r="P170" s="32"/>
      <c r="Q170" s="32"/>
      <c r="R170" s="164">
        <v>769</v>
      </c>
      <c r="S170" s="164"/>
      <c r="T170" s="32"/>
      <c r="U170" s="32"/>
      <c r="V170" s="164" t="s">
        <v>295</v>
      </c>
      <c r="W170" s="164"/>
      <c r="X170" s="32"/>
      <c r="Y170" s="32"/>
      <c r="Z170" s="164" t="s">
        <v>295</v>
      </c>
      <c r="AA170" s="164"/>
      <c r="AB170" s="32"/>
      <c r="AC170" s="32"/>
      <c r="AD170" s="164">
        <v>961</v>
      </c>
      <c r="AE170" s="164"/>
      <c r="AF170" s="32"/>
      <c r="AG170" s="32"/>
      <c r="AH170" s="164">
        <v>7</v>
      </c>
      <c r="AI170" s="164"/>
      <c r="AJ170" s="32"/>
    </row>
    <row r="171" spans="1:36">
      <c r="A171" s="12"/>
      <c r="B171" s="160"/>
      <c r="C171" s="32"/>
      <c r="D171" s="161"/>
      <c r="E171" s="32"/>
      <c r="F171" s="162"/>
      <c r="G171" s="32"/>
      <c r="H171" s="163"/>
      <c r="I171" s="32"/>
      <c r="J171" s="164"/>
      <c r="K171" s="164"/>
      <c r="L171" s="32"/>
      <c r="M171" s="32"/>
      <c r="N171" s="164"/>
      <c r="O171" s="164"/>
      <c r="P171" s="32"/>
      <c r="Q171" s="32"/>
      <c r="R171" s="164"/>
      <c r="S171" s="164"/>
      <c r="T171" s="32"/>
      <c r="U171" s="32"/>
      <c r="V171" s="164"/>
      <c r="W171" s="164"/>
      <c r="X171" s="32"/>
      <c r="Y171" s="32"/>
      <c r="Z171" s="164"/>
      <c r="AA171" s="164"/>
      <c r="AB171" s="32"/>
      <c r="AC171" s="32"/>
      <c r="AD171" s="164"/>
      <c r="AE171" s="164"/>
      <c r="AF171" s="32"/>
      <c r="AG171" s="32"/>
      <c r="AH171" s="164"/>
      <c r="AI171" s="164"/>
      <c r="AJ171" s="32"/>
    </row>
    <row r="172" spans="1:36">
      <c r="A172" s="12"/>
      <c r="B172" s="150" t="s">
        <v>619</v>
      </c>
      <c r="C172" s="29"/>
      <c r="D172" s="152" t="s">
        <v>620</v>
      </c>
      <c r="E172" s="29"/>
      <c r="F172" s="154" t="s">
        <v>477</v>
      </c>
      <c r="G172" s="29"/>
      <c r="H172" s="156">
        <v>41576</v>
      </c>
      <c r="I172" s="29"/>
      <c r="J172" s="158" t="s">
        <v>295</v>
      </c>
      <c r="K172" s="158"/>
      <c r="L172" s="29"/>
      <c r="M172" s="29"/>
      <c r="N172" s="158">
        <v>384</v>
      </c>
      <c r="O172" s="158"/>
      <c r="P172" s="29"/>
      <c r="Q172" s="29"/>
      <c r="R172" s="165">
        <v>7292</v>
      </c>
      <c r="S172" s="165"/>
      <c r="T172" s="29"/>
      <c r="U172" s="29"/>
      <c r="V172" s="158" t="s">
        <v>295</v>
      </c>
      <c r="W172" s="158"/>
      <c r="X172" s="29"/>
      <c r="Y172" s="29"/>
      <c r="Z172" s="158" t="s">
        <v>295</v>
      </c>
      <c r="AA172" s="158"/>
      <c r="AB172" s="29"/>
      <c r="AC172" s="29"/>
      <c r="AD172" s="165">
        <v>7676</v>
      </c>
      <c r="AE172" s="165"/>
      <c r="AF172" s="29"/>
      <c r="AG172" s="29"/>
      <c r="AH172" s="158">
        <v>58</v>
      </c>
      <c r="AI172" s="158"/>
      <c r="AJ172" s="29"/>
    </row>
    <row r="173" spans="1:36">
      <c r="A173" s="12"/>
      <c r="B173" s="150"/>
      <c r="C173" s="29"/>
      <c r="D173" s="152"/>
      <c r="E173" s="29"/>
      <c r="F173" s="154"/>
      <c r="G173" s="29"/>
      <c r="H173" s="156"/>
      <c r="I173" s="29"/>
      <c r="J173" s="158"/>
      <c r="K173" s="158"/>
      <c r="L173" s="29"/>
      <c r="M173" s="29"/>
      <c r="N173" s="158"/>
      <c r="O173" s="158"/>
      <c r="P173" s="29"/>
      <c r="Q173" s="29"/>
      <c r="R173" s="165"/>
      <c r="S173" s="165"/>
      <c r="T173" s="29"/>
      <c r="U173" s="29"/>
      <c r="V173" s="158"/>
      <c r="W173" s="158"/>
      <c r="X173" s="29"/>
      <c r="Y173" s="29"/>
      <c r="Z173" s="158"/>
      <c r="AA173" s="158"/>
      <c r="AB173" s="29"/>
      <c r="AC173" s="29"/>
      <c r="AD173" s="165"/>
      <c r="AE173" s="165"/>
      <c r="AF173" s="29"/>
      <c r="AG173" s="29"/>
      <c r="AH173" s="158"/>
      <c r="AI173" s="158"/>
      <c r="AJ173" s="29"/>
    </row>
    <row r="174" spans="1:36">
      <c r="A174" s="12"/>
      <c r="B174" s="160" t="s">
        <v>621</v>
      </c>
      <c r="C174" s="32"/>
      <c r="D174" s="161" t="s">
        <v>622</v>
      </c>
      <c r="E174" s="32"/>
      <c r="F174" s="162" t="s">
        <v>479</v>
      </c>
      <c r="G174" s="32"/>
      <c r="H174" s="163">
        <v>41576</v>
      </c>
      <c r="I174" s="32"/>
      <c r="J174" s="164" t="s">
        <v>295</v>
      </c>
      <c r="K174" s="164"/>
      <c r="L174" s="32"/>
      <c r="M174" s="32"/>
      <c r="N174" s="164">
        <v>286</v>
      </c>
      <c r="O174" s="164"/>
      <c r="P174" s="32"/>
      <c r="Q174" s="32"/>
      <c r="R174" s="166">
        <v>2577</v>
      </c>
      <c r="S174" s="166"/>
      <c r="T174" s="32"/>
      <c r="U174" s="32"/>
      <c r="V174" s="164" t="s">
        <v>295</v>
      </c>
      <c r="W174" s="164"/>
      <c r="X174" s="32"/>
      <c r="Y174" s="32"/>
      <c r="Z174" s="164" t="s">
        <v>295</v>
      </c>
      <c r="AA174" s="164"/>
      <c r="AB174" s="32"/>
      <c r="AC174" s="32"/>
      <c r="AD174" s="166">
        <v>2863</v>
      </c>
      <c r="AE174" s="166"/>
      <c r="AF174" s="32"/>
      <c r="AG174" s="32"/>
      <c r="AH174" s="164">
        <v>20</v>
      </c>
      <c r="AI174" s="164"/>
      <c r="AJ174" s="32"/>
    </row>
    <row r="175" spans="1:36">
      <c r="A175" s="12"/>
      <c r="B175" s="160"/>
      <c r="C175" s="32"/>
      <c r="D175" s="161"/>
      <c r="E175" s="32"/>
      <c r="F175" s="162"/>
      <c r="G175" s="32"/>
      <c r="H175" s="163"/>
      <c r="I175" s="32"/>
      <c r="J175" s="164"/>
      <c r="K175" s="164"/>
      <c r="L175" s="32"/>
      <c r="M175" s="32"/>
      <c r="N175" s="164"/>
      <c r="O175" s="164"/>
      <c r="P175" s="32"/>
      <c r="Q175" s="32"/>
      <c r="R175" s="166"/>
      <c r="S175" s="166"/>
      <c r="T175" s="32"/>
      <c r="U175" s="32"/>
      <c r="V175" s="164"/>
      <c r="W175" s="164"/>
      <c r="X175" s="32"/>
      <c r="Y175" s="32"/>
      <c r="Z175" s="164"/>
      <c r="AA175" s="164"/>
      <c r="AB175" s="32"/>
      <c r="AC175" s="32"/>
      <c r="AD175" s="166"/>
      <c r="AE175" s="166"/>
      <c r="AF175" s="32"/>
      <c r="AG175" s="32"/>
      <c r="AH175" s="164"/>
      <c r="AI175" s="164"/>
      <c r="AJ175" s="32"/>
    </row>
    <row r="176" spans="1:36">
      <c r="A176" s="12"/>
      <c r="B176" s="150" t="s">
        <v>623</v>
      </c>
      <c r="C176" s="29"/>
      <c r="D176" s="152" t="s">
        <v>624</v>
      </c>
      <c r="E176" s="29"/>
      <c r="F176" s="154" t="s">
        <v>514</v>
      </c>
      <c r="G176" s="29"/>
      <c r="H176" s="156">
        <v>41577</v>
      </c>
      <c r="I176" s="29"/>
      <c r="J176" s="158" t="s">
        <v>295</v>
      </c>
      <c r="K176" s="158"/>
      <c r="L176" s="29"/>
      <c r="M176" s="29"/>
      <c r="N176" s="158">
        <v>362</v>
      </c>
      <c r="O176" s="158"/>
      <c r="P176" s="29"/>
      <c r="Q176" s="29"/>
      <c r="R176" s="165">
        <v>8070</v>
      </c>
      <c r="S176" s="165"/>
      <c r="T176" s="29"/>
      <c r="U176" s="29"/>
      <c r="V176" s="158" t="s">
        <v>295</v>
      </c>
      <c r="W176" s="158"/>
      <c r="X176" s="29"/>
      <c r="Y176" s="29"/>
      <c r="Z176" s="158" t="s">
        <v>295</v>
      </c>
      <c r="AA176" s="158"/>
      <c r="AB176" s="29"/>
      <c r="AC176" s="29"/>
      <c r="AD176" s="165">
        <v>8432</v>
      </c>
      <c r="AE176" s="165"/>
      <c r="AF176" s="29"/>
      <c r="AG176" s="29"/>
      <c r="AH176" s="158">
        <v>69</v>
      </c>
      <c r="AI176" s="158"/>
      <c r="AJ176" s="29"/>
    </row>
    <row r="177" spans="1:36">
      <c r="A177" s="12"/>
      <c r="B177" s="150"/>
      <c r="C177" s="29"/>
      <c r="D177" s="152"/>
      <c r="E177" s="29"/>
      <c r="F177" s="154"/>
      <c r="G177" s="29"/>
      <c r="H177" s="156"/>
      <c r="I177" s="29"/>
      <c r="J177" s="158"/>
      <c r="K177" s="158"/>
      <c r="L177" s="29"/>
      <c r="M177" s="29"/>
      <c r="N177" s="158"/>
      <c r="O177" s="158"/>
      <c r="P177" s="29"/>
      <c r="Q177" s="29"/>
      <c r="R177" s="165"/>
      <c r="S177" s="165"/>
      <c r="T177" s="29"/>
      <c r="U177" s="29"/>
      <c r="V177" s="158"/>
      <c r="W177" s="158"/>
      <c r="X177" s="29"/>
      <c r="Y177" s="29"/>
      <c r="Z177" s="158"/>
      <c r="AA177" s="158"/>
      <c r="AB177" s="29"/>
      <c r="AC177" s="29"/>
      <c r="AD177" s="165"/>
      <c r="AE177" s="165"/>
      <c r="AF177" s="29"/>
      <c r="AG177" s="29"/>
      <c r="AH177" s="158"/>
      <c r="AI177" s="158"/>
      <c r="AJ177" s="29"/>
    </row>
    <row r="178" spans="1:36">
      <c r="A178" s="12"/>
      <c r="B178" s="160" t="s">
        <v>625</v>
      </c>
      <c r="C178" s="32"/>
      <c r="D178" s="161" t="s">
        <v>626</v>
      </c>
      <c r="E178" s="32"/>
      <c r="F178" s="162" t="s">
        <v>627</v>
      </c>
      <c r="G178" s="32"/>
      <c r="H178" s="163">
        <v>41578</v>
      </c>
      <c r="I178" s="32"/>
      <c r="J178" s="164" t="s">
        <v>295</v>
      </c>
      <c r="K178" s="164"/>
      <c r="L178" s="32"/>
      <c r="M178" s="32"/>
      <c r="N178" s="166">
        <v>1214</v>
      </c>
      <c r="O178" s="166"/>
      <c r="P178" s="32"/>
      <c r="Q178" s="32"/>
      <c r="R178" s="166">
        <v>2255</v>
      </c>
      <c r="S178" s="166"/>
      <c r="T178" s="32"/>
      <c r="U178" s="32"/>
      <c r="V178" s="164" t="s">
        <v>295</v>
      </c>
      <c r="W178" s="164"/>
      <c r="X178" s="32"/>
      <c r="Y178" s="32"/>
      <c r="Z178" s="164" t="s">
        <v>295</v>
      </c>
      <c r="AA178" s="164"/>
      <c r="AB178" s="32"/>
      <c r="AC178" s="32"/>
      <c r="AD178" s="166">
        <v>3469</v>
      </c>
      <c r="AE178" s="166"/>
      <c r="AF178" s="32"/>
      <c r="AG178" s="32"/>
      <c r="AH178" s="164">
        <v>18</v>
      </c>
      <c r="AI178" s="164"/>
      <c r="AJ178" s="32"/>
    </row>
    <row r="179" spans="1:36">
      <c r="A179" s="12"/>
      <c r="B179" s="160"/>
      <c r="C179" s="32"/>
      <c r="D179" s="161"/>
      <c r="E179" s="32"/>
      <c r="F179" s="162"/>
      <c r="G179" s="32"/>
      <c r="H179" s="163"/>
      <c r="I179" s="32"/>
      <c r="J179" s="164"/>
      <c r="K179" s="164"/>
      <c r="L179" s="32"/>
      <c r="M179" s="32"/>
      <c r="N179" s="166"/>
      <c r="O179" s="166"/>
      <c r="P179" s="32"/>
      <c r="Q179" s="32"/>
      <c r="R179" s="166"/>
      <c r="S179" s="166"/>
      <c r="T179" s="32"/>
      <c r="U179" s="32"/>
      <c r="V179" s="164"/>
      <c r="W179" s="164"/>
      <c r="X179" s="32"/>
      <c r="Y179" s="32"/>
      <c r="Z179" s="164"/>
      <c r="AA179" s="164"/>
      <c r="AB179" s="32"/>
      <c r="AC179" s="32"/>
      <c r="AD179" s="166"/>
      <c r="AE179" s="166"/>
      <c r="AF179" s="32"/>
      <c r="AG179" s="32"/>
      <c r="AH179" s="164"/>
      <c r="AI179" s="164"/>
      <c r="AJ179" s="32"/>
    </row>
    <row r="180" spans="1:36">
      <c r="A180" s="12"/>
      <c r="B180" s="150" t="s">
        <v>625</v>
      </c>
      <c r="C180" s="29"/>
      <c r="D180" s="152" t="s">
        <v>628</v>
      </c>
      <c r="E180" s="29"/>
      <c r="F180" s="154" t="s">
        <v>629</v>
      </c>
      <c r="G180" s="29"/>
      <c r="H180" s="156">
        <v>41578</v>
      </c>
      <c r="I180" s="29"/>
      <c r="J180" s="158" t="s">
        <v>295</v>
      </c>
      <c r="K180" s="158"/>
      <c r="L180" s="29"/>
      <c r="M180" s="29"/>
      <c r="N180" s="158">
        <v>345</v>
      </c>
      <c r="O180" s="158"/>
      <c r="P180" s="29"/>
      <c r="Q180" s="29"/>
      <c r="R180" s="165">
        <v>1956</v>
      </c>
      <c r="S180" s="165"/>
      <c r="T180" s="29"/>
      <c r="U180" s="29"/>
      <c r="V180" s="158" t="s">
        <v>295</v>
      </c>
      <c r="W180" s="158"/>
      <c r="X180" s="29"/>
      <c r="Y180" s="29"/>
      <c r="Z180" s="158" t="s">
        <v>295</v>
      </c>
      <c r="AA180" s="158"/>
      <c r="AB180" s="29"/>
      <c r="AC180" s="29"/>
      <c r="AD180" s="165">
        <v>2301</v>
      </c>
      <c r="AE180" s="165"/>
      <c r="AF180" s="29"/>
      <c r="AG180" s="29"/>
      <c r="AH180" s="158">
        <v>15</v>
      </c>
      <c r="AI180" s="158"/>
      <c r="AJ180" s="29"/>
    </row>
    <row r="181" spans="1:36">
      <c r="A181" s="12"/>
      <c r="B181" s="150"/>
      <c r="C181" s="29"/>
      <c r="D181" s="152"/>
      <c r="E181" s="29"/>
      <c r="F181" s="154"/>
      <c r="G181" s="29"/>
      <c r="H181" s="156"/>
      <c r="I181" s="29"/>
      <c r="J181" s="158"/>
      <c r="K181" s="158"/>
      <c r="L181" s="29"/>
      <c r="M181" s="29"/>
      <c r="N181" s="158"/>
      <c r="O181" s="158"/>
      <c r="P181" s="29"/>
      <c r="Q181" s="29"/>
      <c r="R181" s="165"/>
      <c r="S181" s="165"/>
      <c r="T181" s="29"/>
      <c r="U181" s="29"/>
      <c r="V181" s="158"/>
      <c r="W181" s="158"/>
      <c r="X181" s="29"/>
      <c r="Y181" s="29"/>
      <c r="Z181" s="158"/>
      <c r="AA181" s="158"/>
      <c r="AB181" s="29"/>
      <c r="AC181" s="29"/>
      <c r="AD181" s="165"/>
      <c r="AE181" s="165"/>
      <c r="AF181" s="29"/>
      <c r="AG181" s="29"/>
      <c r="AH181" s="158"/>
      <c r="AI181" s="158"/>
      <c r="AJ181" s="29"/>
    </row>
    <row r="182" spans="1:36">
      <c r="A182" s="12"/>
      <c r="B182" s="160" t="s">
        <v>630</v>
      </c>
      <c r="C182" s="32"/>
      <c r="D182" s="161" t="s">
        <v>631</v>
      </c>
      <c r="E182" s="32"/>
      <c r="F182" s="162" t="s">
        <v>632</v>
      </c>
      <c r="G182" s="32"/>
      <c r="H182" s="163">
        <v>41579</v>
      </c>
      <c r="I182" s="32"/>
      <c r="J182" s="164" t="s">
        <v>295</v>
      </c>
      <c r="K182" s="164"/>
      <c r="L182" s="32"/>
      <c r="M182" s="32"/>
      <c r="N182" s="164">
        <v>47</v>
      </c>
      <c r="O182" s="164"/>
      <c r="P182" s="32"/>
      <c r="Q182" s="32"/>
      <c r="R182" s="164">
        <v>886</v>
      </c>
      <c r="S182" s="164"/>
      <c r="T182" s="32"/>
      <c r="U182" s="32"/>
      <c r="V182" s="164" t="s">
        <v>295</v>
      </c>
      <c r="W182" s="164"/>
      <c r="X182" s="32"/>
      <c r="Y182" s="32"/>
      <c r="Z182" s="164" t="s">
        <v>295</v>
      </c>
      <c r="AA182" s="164"/>
      <c r="AB182" s="32"/>
      <c r="AC182" s="32"/>
      <c r="AD182" s="164">
        <v>933</v>
      </c>
      <c r="AE182" s="164"/>
      <c r="AF182" s="32"/>
      <c r="AG182" s="32"/>
      <c r="AH182" s="164">
        <v>8</v>
      </c>
      <c r="AI182" s="164"/>
      <c r="AJ182" s="32"/>
    </row>
    <row r="183" spans="1:36">
      <c r="A183" s="12"/>
      <c r="B183" s="160"/>
      <c r="C183" s="32"/>
      <c r="D183" s="161"/>
      <c r="E183" s="32"/>
      <c r="F183" s="162"/>
      <c r="G183" s="32"/>
      <c r="H183" s="163"/>
      <c r="I183" s="32"/>
      <c r="J183" s="164"/>
      <c r="K183" s="164"/>
      <c r="L183" s="32"/>
      <c r="M183" s="32"/>
      <c r="N183" s="164"/>
      <c r="O183" s="164"/>
      <c r="P183" s="32"/>
      <c r="Q183" s="32"/>
      <c r="R183" s="164"/>
      <c r="S183" s="164"/>
      <c r="T183" s="32"/>
      <c r="U183" s="32"/>
      <c r="V183" s="164"/>
      <c r="W183" s="164"/>
      <c r="X183" s="32"/>
      <c r="Y183" s="32"/>
      <c r="Z183" s="164"/>
      <c r="AA183" s="164"/>
      <c r="AB183" s="32"/>
      <c r="AC183" s="32"/>
      <c r="AD183" s="164"/>
      <c r="AE183" s="164"/>
      <c r="AF183" s="32"/>
      <c r="AG183" s="32"/>
      <c r="AH183" s="164"/>
      <c r="AI183" s="164"/>
      <c r="AJ183" s="32"/>
    </row>
    <row r="184" spans="1:36">
      <c r="A184" s="12"/>
      <c r="B184" s="150" t="s">
        <v>633</v>
      </c>
      <c r="C184" s="29"/>
      <c r="D184" s="152" t="s">
        <v>634</v>
      </c>
      <c r="E184" s="29"/>
      <c r="F184" s="154" t="s">
        <v>479</v>
      </c>
      <c r="G184" s="29"/>
      <c r="H184" s="156">
        <v>41585</v>
      </c>
      <c r="I184" s="29"/>
      <c r="J184" s="158" t="s">
        <v>295</v>
      </c>
      <c r="K184" s="158"/>
      <c r="L184" s="29"/>
      <c r="M184" s="29"/>
      <c r="N184" s="158">
        <v>46</v>
      </c>
      <c r="O184" s="158"/>
      <c r="P184" s="29"/>
      <c r="Q184" s="29"/>
      <c r="R184" s="158">
        <v>875</v>
      </c>
      <c r="S184" s="158"/>
      <c r="T184" s="29"/>
      <c r="U184" s="29"/>
      <c r="V184" s="158" t="s">
        <v>295</v>
      </c>
      <c r="W184" s="158"/>
      <c r="X184" s="29"/>
      <c r="Y184" s="29"/>
      <c r="Z184" s="158" t="s">
        <v>295</v>
      </c>
      <c r="AA184" s="158"/>
      <c r="AB184" s="29"/>
      <c r="AC184" s="29"/>
      <c r="AD184" s="158">
        <v>921</v>
      </c>
      <c r="AE184" s="158"/>
      <c r="AF184" s="29"/>
      <c r="AG184" s="29"/>
      <c r="AH184" s="158">
        <v>8</v>
      </c>
      <c r="AI184" s="158"/>
      <c r="AJ184" s="29"/>
    </row>
    <row r="185" spans="1:36">
      <c r="A185" s="12"/>
      <c r="B185" s="150"/>
      <c r="C185" s="29"/>
      <c r="D185" s="152"/>
      <c r="E185" s="29"/>
      <c r="F185" s="154"/>
      <c r="G185" s="29"/>
      <c r="H185" s="156"/>
      <c r="I185" s="29"/>
      <c r="J185" s="158"/>
      <c r="K185" s="158"/>
      <c r="L185" s="29"/>
      <c r="M185" s="29"/>
      <c r="N185" s="158"/>
      <c r="O185" s="158"/>
      <c r="P185" s="29"/>
      <c r="Q185" s="29"/>
      <c r="R185" s="158"/>
      <c r="S185" s="158"/>
      <c r="T185" s="29"/>
      <c r="U185" s="29"/>
      <c r="V185" s="158"/>
      <c r="W185" s="158"/>
      <c r="X185" s="29"/>
      <c r="Y185" s="29"/>
      <c r="Z185" s="158"/>
      <c r="AA185" s="158"/>
      <c r="AB185" s="29"/>
      <c r="AC185" s="29"/>
      <c r="AD185" s="158"/>
      <c r="AE185" s="158"/>
      <c r="AF185" s="29"/>
      <c r="AG185" s="29"/>
      <c r="AH185" s="158"/>
      <c r="AI185" s="158"/>
      <c r="AJ185" s="29"/>
    </row>
    <row r="186" spans="1:36">
      <c r="A186" s="12"/>
      <c r="B186" s="160" t="s">
        <v>635</v>
      </c>
      <c r="C186" s="32"/>
      <c r="D186" s="161" t="s">
        <v>636</v>
      </c>
      <c r="E186" s="32"/>
      <c r="F186" s="162" t="s">
        <v>498</v>
      </c>
      <c r="G186" s="32"/>
      <c r="H186" s="163">
        <v>41585</v>
      </c>
      <c r="I186" s="32"/>
      <c r="J186" s="164" t="s">
        <v>295</v>
      </c>
      <c r="K186" s="164"/>
      <c r="L186" s="32"/>
      <c r="M186" s="32"/>
      <c r="N186" s="164">
        <v>92</v>
      </c>
      <c r="O186" s="164"/>
      <c r="P186" s="32"/>
      <c r="Q186" s="32"/>
      <c r="R186" s="166">
        <v>1741</v>
      </c>
      <c r="S186" s="166"/>
      <c r="T186" s="32"/>
      <c r="U186" s="32"/>
      <c r="V186" s="164" t="s">
        <v>295</v>
      </c>
      <c r="W186" s="164"/>
      <c r="X186" s="32"/>
      <c r="Y186" s="32"/>
      <c r="Z186" s="164" t="s">
        <v>295</v>
      </c>
      <c r="AA186" s="164"/>
      <c r="AB186" s="32"/>
      <c r="AC186" s="32"/>
      <c r="AD186" s="166">
        <v>1833</v>
      </c>
      <c r="AE186" s="166"/>
      <c r="AF186" s="32"/>
      <c r="AG186" s="32"/>
      <c r="AH186" s="164">
        <v>16</v>
      </c>
      <c r="AI186" s="164"/>
      <c r="AJ186" s="32"/>
    </row>
    <row r="187" spans="1:36">
      <c r="A187" s="12"/>
      <c r="B187" s="160"/>
      <c r="C187" s="32"/>
      <c r="D187" s="161"/>
      <c r="E187" s="32"/>
      <c r="F187" s="162"/>
      <c r="G187" s="32"/>
      <c r="H187" s="163"/>
      <c r="I187" s="32"/>
      <c r="J187" s="164"/>
      <c r="K187" s="164"/>
      <c r="L187" s="32"/>
      <c r="M187" s="32"/>
      <c r="N187" s="164"/>
      <c r="O187" s="164"/>
      <c r="P187" s="32"/>
      <c r="Q187" s="32"/>
      <c r="R187" s="166"/>
      <c r="S187" s="166"/>
      <c r="T187" s="32"/>
      <c r="U187" s="32"/>
      <c r="V187" s="164"/>
      <c r="W187" s="164"/>
      <c r="X187" s="32"/>
      <c r="Y187" s="32"/>
      <c r="Z187" s="164"/>
      <c r="AA187" s="164"/>
      <c r="AB187" s="32"/>
      <c r="AC187" s="32"/>
      <c r="AD187" s="166"/>
      <c r="AE187" s="166"/>
      <c r="AF187" s="32"/>
      <c r="AG187" s="32"/>
      <c r="AH187" s="164"/>
      <c r="AI187" s="164"/>
      <c r="AJ187" s="32"/>
    </row>
    <row r="188" spans="1:36">
      <c r="A188" s="12"/>
      <c r="B188" s="150" t="s">
        <v>635</v>
      </c>
      <c r="C188" s="29"/>
      <c r="D188" s="152" t="s">
        <v>637</v>
      </c>
      <c r="E188" s="29"/>
      <c r="F188" s="154" t="s">
        <v>501</v>
      </c>
      <c r="G188" s="29"/>
      <c r="H188" s="156">
        <v>41585</v>
      </c>
      <c r="I188" s="29"/>
      <c r="J188" s="158" t="s">
        <v>295</v>
      </c>
      <c r="K188" s="158"/>
      <c r="L188" s="29"/>
      <c r="M188" s="29"/>
      <c r="N188" s="158">
        <v>55</v>
      </c>
      <c r="O188" s="158"/>
      <c r="P188" s="29"/>
      <c r="Q188" s="29"/>
      <c r="R188" s="165">
        <v>1042</v>
      </c>
      <c r="S188" s="165"/>
      <c r="T188" s="29"/>
      <c r="U188" s="29"/>
      <c r="V188" s="158" t="s">
        <v>295</v>
      </c>
      <c r="W188" s="158"/>
      <c r="X188" s="29"/>
      <c r="Y188" s="29"/>
      <c r="Z188" s="158" t="s">
        <v>295</v>
      </c>
      <c r="AA188" s="158"/>
      <c r="AB188" s="29"/>
      <c r="AC188" s="29"/>
      <c r="AD188" s="165">
        <v>1097</v>
      </c>
      <c r="AE188" s="165"/>
      <c r="AF188" s="29"/>
      <c r="AG188" s="29"/>
      <c r="AH188" s="158">
        <v>10</v>
      </c>
      <c r="AI188" s="158"/>
      <c r="AJ188" s="29"/>
    </row>
    <row r="189" spans="1:36">
      <c r="A189" s="12"/>
      <c r="B189" s="150"/>
      <c r="C189" s="29"/>
      <c r="D189" s="152"/>
      <c r="E189" s="29"/>
      <c r="F189" s="154"/>
      <c r="G189" s="29"/>
      <c r="H189" s="156"/>
      <c r="I189" s="29"/>
      <c r="J189" s="158"/>
      <c r="K189" s="158"/>
      <c r="L189" s="29"/>
      <c r="M189" s="29"/>
      <c r="N189" s="158"/>
      <c r="O189" s="158"/>
      <c r="P189" s="29"/>
      <c r="Q189" s="29"/>
      <c r="R189" s="165"/>
      <c r="S189" s="165"/>
      <c r="T189" s="29"/>
      <c r="U189" s="29"/>
      <c r="V189" s="158"/>
      <c r="W189" s="158"/>
      <c r="X189" s="29"/>
      <c r="Y189" s="29"/>
      <c r="Z189" s="158"/>
      <c r="AA189" s="158"/>
      <c r="AB189" s="29"/>
      <c r="AC189" s="29"/>
      <c r="AD189" s="165"/>
      <c r="AE189" s="165"/>
      <c r="AF189" s="29"/>
      <c r="AG189" s="29"/>
      <c r="AH189" s="158"/>
      <c r="AI189" s="158"/>
      <c r="AJ189" s="29"/>
    </row>
    <row r="190" spans="1:36">
      <c r="A190" s="12"/>
      <c r="B190" s="160" t="s">
        <v>638</v>
      </c>
      <c r="C190" s="32"/>
      <c r="D190" s="161" t="s">
        <v>639</v>
      </c>
      <c r="E190" s="32"/>
      <c r="F190" s="162" t="s">
        <v>574</v>
      </c>
      <c r="G190" s="32"/>
      <c r="H190" s="163">
        <v>41590</v>
      </c>
      <c r="I190" s="32"/>
      <c r="J190" s="164" t="s">
        <v>295</v>
      </c>
      <c r="K190" s="164"/>
      <c r="L190" s="32"/>
      <c r="M190" s="32"/>
      <c r="N190" s="164">
        <v>220</v>
      </c>
      <c r="O190" s="164"/>
      <c r="P190" s="32"/>
      <c r="Q190" s="32"/>
      <c r="R190" s="166">
        <v>4186</v>
      </c>
      <c r="S190" s="166"/>
      <c r="T190" s="32"/>
      <c r="U190" s="32"/>
      <c r="V190" s="164" t="s">
        <v>295</v>
      </c>
      <c r="W190" s="164"/>
      <c r="X190" s="32"/>
      <c r="Y190" s="32"/>
      <c r="Z190" s="164" t="s">
        <v>295</v>
      </c>
      <c r="AA190" s="164"/>
      <c r="AB190" s="32"/>
      <c r="AC190" s="32"/>
      <c r="AD190" s="166">
        <v>4406</v>
      </c>
      <c r="AE190" s="166"/>
      <c r="AF190" s="32"/>
      <c r="AG190" s="32"/>
      <c r="AH190" s="164">
        <v>43</v>
      </c>
      <c r="AI190" s="164"/>
      <c r="AJ190" s="32"/>
    </row>
    <row r="191" spans="1:36">
      <c r="A191" s="12"/>
      <c r="B191" s="160"/>
      <c r="C191" s="32"/>
      <c r="D191" s="161"/>
      <c r="E191" s="32"/>
      <c r="F191" s="162"/>
      <c r="G191" s="32"/>
      <c r="H191" s="163"/>
      <c r="I191" s="32"/>
      <c r="J191" s="164"/>
      <c r="K191" s="164"/>
      <c r="L191" s="32"/>
      <c r="M191" s="32"/>
      <c r="N191" s="164"/>
      <c r="O191" s="164"/>
      <c r="P191" s="32"/>
      <c r="Q191" s="32"/>
      <c r="R191" s="166"/>
      <c r="S191" s="166"/>
      <c r="T191" s="32"/>
      <c r="U191" s="32"/>
      <c r="V191" s="164"/>
      <c r="W191" s="164"/>
      <c r="X191" s="32"/>
      <c r="Y191" s="32"/>
      <c r="Z191" s="164"/>
      <c r="AA191" s="164"/>
      <c r="AB191" s="32"/>
      <c r="AC191" s="32"/>
      <c r="AD191" s="166"/>
      <c r="AE191" s="166"/>
      <c r="AF191" s="32"/>
      <c r="AG191" s="32"/>
      <c r="AH191" s="164"/>
      <c r="AI191" s="164"/>
      <c r="AJ191" s="32"/>
    </row>
    <row r="192" spans="1:36">
      <c r="A192" s="12"/>
      <c r="B192" s="150" t="s">
        <v>640</v>
      </c>
      <c r="C192" s="29"/>
      <c r="D192" s="152" t="s">
        <v>641</v>
      </c>
      <c r="E192" s="29"/>
      <c r="F192" s="154" t="s">
        <v>585</v>
      </c>
      <c r="G192" s="29"/>
      <c r="H192" s="156">
        <v>41592</v>
      </c>
      <c r="I192" s="29"/>
      <c r="J192" s="158" t="s">
        <v>295</v>
      </c>
      <c r="K192" s="158"/>
      <c r="L192" s="29"/>
      <c r="M192" s="29"/>
      <c r="N192" s="158">
        <v>798</v>
      </c>
      <c r="O192" s="158"/>
      <c r="P192" s="29"/>
      <c r="Q192" s="29"/>
      <c r="R192" s="158">
        <v>798</v>
      </c>
      <c r="S192" s="158"/>
      <c r="T192" s="29"/>
      <c r="U192" s="29"/>
      <c r="V192" s="158" t="s">
        <v>295</v>
      </c>
      <c r="W192" s="158"/>
      <c r="X192" s="29"/>
      <c r="Y192" s="29"/>
      <c r="Z192" s="158" t="s">
        <v>295</v>
      </c>
      <c r="AA192" s="158"/>
      <c r="AB192" s="29"/>
      <c r="AC192" s="29"/>
      <c r="AD192" s="165">
        <v>1596</v>
      </c>
      <c r="AE192" s="165"/>
      <c r="AF192" s="29"/>
      <c r="AG192" s="29"/>
      <c r="AH192" s="158">
        <v>7</v>
      </c>
      <c r="AI192" s="158"/>
      <c r="AJ192" s="29"/>
    </row>
    <row r="193" spans="1:36">
      <c r="A193" s="12"/>
      <c r="B193" s="150"/>
      <c r="C193" s="29"/>
      <c r="D193" s="152"/>
      <c r="E193" s="29"/>
      <c r="F193" s="154"/>
      <c r="G193" s="29"/>
      <c r="H193" s="156"/>
      <c r="I193" s="29"/>
      <c r="J193" s="158"/>
      <c r="K193" s="158"/>
      <c r="L193" s="29"/>
      <c r="M193" s="29"/>
      <c r="N193" s="158"/>
      <c r="O193" s="158"/>
      <c r="P193" s="29"/>
      <c r="Q193" s="29"/>
      <c r="R193" s="158"/>
      <c r="S193" s="158"/>
      <c r="T193" s="29"/>
      <c r="U193" s="29"/>
      <c r="V193" s="158"/>
      <c r="W193" s="158"/>
      <c r="X193" s="29"/>
      <c r="Y193" s="29"/>
      <c r="Z193" s="158"/>
      <c r="AA193" s="158"/>
      <c r="AB193" s="29"/>
      <c r="AC193" s="29"/>
      <c r="AD193" s="165"/>
      <c r="AE193" s="165"/>
      <c r="AF193" s="29"/>
      <c r="AG193" s="29"/>
      <c r="AH193" s="158"/>
      <c r="AI193" s="158"/>
      <c r="AJ193" s="29"/>
    </row>
    <row r="194" spans="1:36">
      <c r="A194" s="12"/>
      <c r="B194" s="160" t="s">
        <v>640</v>
      </c>
      <c r="C194" s="32"/>
      <c r="D194" s="161" t="s">
        <v>642</v>
      </c>
      <c r="E194" s="32"/>
      <c r="F194" s="162" t="s">
        <v>585</v>
      </c>
      <c r="G194" s="32"/>
      <c r="H194" s="163">
        <v>41592</v>
      </c>
      <c r="I194" s="32"/>
      <c r="J194" s="164" t="s">
        <v>295</v>
      </c>
      <c r="K194" s="164"/>
      <c r="L194" s="32"/>
      <c r="M194" s="32"/>
      <c r="N194" s="164">
        <v>706</v>
      </c>
      <c r="O194" s="164"/>
      <c r="P194" s="32"/>
      <c r="Q194" s="32"/>
      <c r="R194" s="164">
        <v>471</v>
      </c>
      <c r="S194" s="164"/>
      <c r="T194" s="32"/>
      <c r="U194" s="32"/>
      <c r="V194" s="164" t="s">
        <v>295</v>
      </c>
      <c r="W194" s="164"/>
      <c r="X194" s="32"/>
      <c r="Y194" s="32"/>
      <c r="Z194" s="164" t="s">
        <v>295</v>
      </c>
      <c r="AA194" s="164"/>
      <c r="AB194" s="32"/>
      <c r="AC194" s="32"/>
      <c r="AD194" s="166">
        <v>1177</v>
      </c>
      <c r="AE194" s="166"/>
      <c r="AF194" s="32"/>
      <c r="AG194" s="32"/>
      <c r="AH194" s="164">
        <v>4</v>
      </c>
      <c r="AI194" s="164"/>
      <c r="AJ194" s="32"/>
    </row>
    <row r="195" spans="1:36">
      <c r="A195" s="12"/>
      <c r="B195" s="160"/>
      <c r="C195" s="32"/>
      <c r="D195" s="161"/>
      <c r="E195" s="32"/>
      <c r="F195" s="162"/>
      <c r="G195" s="32"/>
      <c r="H195" s="163"/>
      <c r="I195" s="32"/>
      <c r="J195" s="164"/>
      <c r="K195" s="164"/>
      <c r="L195" s="32"/>
      <c r="M195" s="32"/>
      <c r="N195" s="164"/>
      <c r="O195" s="164"/>
      <c r="P195" s="32"/>
      <c r="Q195" s="32"/>
      <c r="R195" s="164"/>
      <c r="S195" s="164"/>
      <c r="T195" s="32"/>
      <c r="U195" s="32"/>
      <c r="V195" s="164"/>
      <c r="W195" s="164"/>
      <c r="X195" s="32"/>
      <c r="Y195" s="32"/>
      <c r="Z195" s="164"/>
      <c r="AA195" s="164"/>
      <c r="AB195" s="32"/>
      <c r="AC195" s="32"/>
      <c r="AD195" s="166"/>
      <c r="AE195" s="166"/>
      <c r="AF195" s="32"/>
      <c r="AG195" s="32"/>
      <c r="AH195" s="164"/>
      <c r="AI195" s="164"/>
      <c r="AJ195" s="32"/>
    </row>
    <row r="196" spans="1:36">
      <c r="A196" s="12"/>
      <c r="B196" s="150" t="s">
        <v>640</v>
      </c>
      <c r="C196" s="29"/>
      <c r="D196" s="152" t="s">
        <v>643</v>
      </c>
      <c r="E196" s="29"/>
      <c r="F196" s="154" t="s">
        <v>585</v>
      </c>
      <c r="G196" s="29"/>
      <c r="H196" s="156">
        <v>41592</v>
      </c>
      <c r="I196" s="29"/>
      <c r="J196" s="158" t="s">
        <v>295</v>
      </c>
      <c r="K196" s="158"/>
      <c r="L196" s="29"/>
      <c r="M196" s="29"/>
      <c r="N196" s="158">
        <v>541</v>
      </c>
      <c r="O196" s="158"/>
      <c r="P196" s="29"/>
      <c r="Q196" s="29"/>
      <c r="R196" s="158">
        <v>232</v>
      </c>
      <c r="S196" s="158"/>
      <c r="T196" s="29"/>
      <c r="U196" s="29"/>
      <c r="V196" s="158" t="s">
        <v>295</v>
      </c>
      <c r="W196" s="158"/>
      <c r="X196" s="29"/>
      <c r="Y196" s="29"/>
      <c r="Z196" s="158" t="s">
        <v>295</v>
      </c>
      <c r="AA196" s="158"/>
      <c r="AB196" s="29"/>
      <c r="AC196" s="29"/>
      <c r="AD196" s="158">
        <v>773</v>
      </c>
      <c r="AE196" s="158"/>
      <c r="AF196" s="29"/>
      <c r="AG196" s="29"/>
      <c r="AH196" s="158">
        <v>2</v>
      </c>
      <c r="AI196" s="158"/>
      <c r="AJ196" s="29"/>
    </row>
    <row r="197" spans="1:36">
      <c r="A197" s="12"/>
      <c r="B197" s="150"/>
      <c r="C197" s="29"/>
      <c r="D197" s="152"/>
      <c r="E197" s="29"/>
      <c r="F197" s="154"/>
      <c r="G197" s="29"/>
      <c r="H197" s="156"/>
      <c r="I197" s="29"/>
      <c r="J197" s="158"/>
      <c r="K197" s="158"/>
      <c r="L197" s="29"/>
      <c r="M197" s="29"/>
      <c r="N197" s="158"/>
      <c r="O197" s="158"/>
      <c r="P197" s="29"/>
      <c r="Q197" s="29"/>
      <c r="R197" s="158"/>
      <c r="S197" s="158"/>
      <c r="T197" s="29"/>
      <c r="U197" s="29"/>
      <c r="V197" s="158"/>
      <c r="W197" s="158"/>
      <c r="X197" s="29"/>
      <c r="Y197" s="29"/>
      <c r="Z197" s="158"/>
      <c r="AA197" s="158"/>
      <c r="AB197" s="29"/>
      <c r="AC197" s="29"/>
      <c r="AD197" s="158"/>
      <c r="AE197" s="158"/>
      <c r="AF197" s="29"/>
      <c r="AG197" s="29"/>
      <c r="AH197" s="158"/>
      <c r="AI197" s="158"/>
      <c r="AJ197" s="29"/>
    </row>
    <row r="198" spans="1:36">
      <c r="A198" s="12"/>
      <c r="B198" s="160" t="s">
        <v>640</v>
      </c>
      <c r="C198" s="32"/>
      <c r="D198" s="161" t="s">
        <v>644</v>
      </c>
      <c r="E198" s="32"/>
      <c r="F198" s="162" t="s">
        <v>585</v>
      </c>
      <c r="G198" s="32"/>
      <c r="H198" s="163">
        <v>41592</v>
      </c>
      <c r="I198" s="32"/>
      <c r="J198" s="164" t="s">
        <v>295</v>
      </c>
      <c r="K198" s="164"/>
      <c r="L198" s="32"/>
      <c r="M198" s="32"/>
      <c r="N198" s="164">
        <v>582</v>
      </c>
      <c r="O198" s="164"/>
      <c r="P198" s="32"/>
      <c r="Q198" s="32"/>
      <c r="R198" s="164">
        <v>476</v>
      </c>
      <c r="S198" s="164"/>
      <c r="T198" s="32"/>
      <c r="U198" s="32"/>
      <c r="V198" s="164" t="s">
        <v>295</v>
      </c>
      <c r="W198" s="164"/>
      <c r="X198" s="32"/>
      <c r="Y198" s="32"/>
      <c r="Z198" s="164" t="s">
        <v>295</v>
      </c>
      <c r="AA198" s="164"/>
      <c r="AB198" s="32"/>
      <c r="AC198" s="32"/>
      <c r="AD198" s="166">
        <v>1058</v>
      </c>
      <c r="AE198" s="166"/>
      <c r="AF198" s="32"/>
      <c r="AG198" s="32"/>
      <c r="AH198" s="164">
        <v>4</v>
      </c>
      <c r="AI198" s="164"/>
      <c r="AJ198" s="32"/>
    </row>
    <row r="199" spans="1:36">
      <c r="A199" s="12"/>
      <c r="B199" s="160"/>
      <c r="C199" s="32"/>
      <c r="D199" s="161"/>
      <c r="E199" s="32"/>
      <c r="F199" s="162"/>
      <c r="G199" s="32"/>
      <c r="H199" s="163"/>
      <c r="I199" s="32"/>
      <c r="J199" s="164"/>
      <c r="K199" s="164"/>
      <c r="L199" s="32"/>
      <c r="M199" s="32"/>
      <c r="N199" s="164"/>
      <c r="O199" s="164"/>
      <c r="P199" s="32"/>
      <c r="Q199" s="32"/>
      <c r="R199" s="164"/>
      <c r="S199" s="164"/>
      <c r="T199" s="32"/>
      <c r="U199" s="32"/>
      <c r="V199" s="164"/>
      <c r="W199" s="164"/>
      <c r="X199" s="32"/>
      <c r="Y199" s="32"/>
      <c r="Z199" s="164"/>
      <c r="AA199" s="164"/>
      <c r="AB199" s="32"/>
      <c r="AC199" s="32"/>
      <c r="AD199" s="166"/>
      <c r="AE199" s="166"/>
      <c r="AF199" s="32"/>
      <c r="AG199" s="32"/>
      <c r="AH199" s="164"/>
      <c r="AI199" s="164"/>
      <c r="AJ199" s="32"/>
    </row>
    <row r="200" spans="1:36">
      <c r="A200" s="12"/>
      <c r="B200" s="150" t="s">
        <v>640</v>
      </c>
      <c r="C200" s="29"/>
      <c r="D200" s="152" t="s">
        <v>645</v>
      </c>
      <c r="E200" s="29"/>
      <c r="F200" s="154" t="s">
        <v>585</v>
      </c>
      <c r="G200" s="29"/>
      <c r="H200" s="156">
        <v>41592</v>
      </c>
      <c r="I200" s="29"/>
      <c r="J200" s="158" t="s">
        <v>295</v>
      </c>
      <c r="K200" s="158"/>
      <c r="L200" s="29"/>
      <c r="M200" s="29"/>
      <c r="N200" s="158">
        <v>931</v>
      </c>
      <c r="O200" s="158"/>
      <c r="P200" s="29"/>
      <c r="Q200" s="29"/>
      <c r="R200" s="158">
        <v>931</v>
      </c>
      <c r="S200" s="158"/>
      <c r="T200" s="29"/>
      <c r="U200" s="29"/>
      <c r="V200" s="158" t="s">
        <v>295</v>
      </c>
      <c r="W200" s="158"/>
      <c r="X200" s="29"/>
      <c r="Y200" s="29"/>
      <c r="Z200" s="158" t="s">
        <v>295</v>
      </c>
      <c r="AA200" s="158"/>
      <c r="AB200" s="29"/>
      <c r="AC200" s="29"/>
      <c r="AD200" s="165">
        <v>1862</v>
      </c>
      <c r="AE200" s="165"/>
      <c r="AF200" s="29"/>
      <c r="AG200" s="29"/>
      <c r="AH200" s="158">
        <v>9</v>
      </c>
      <c r="AI200" s="158"/>
      <c r="AJ200" s="29"/>
    </row>
    <row r="201" spans="1:36">
      <c r="A201" s="12"/>
      <c r="B201" s="150"/>
      <c r="C201" s="29"/>
      <c r="D201" s="152"/>
      <c r="E201" s="29"/>
      <c r="F201" s="154"/>
      <c r="G201" s="29"/>
      <c r="H201" s="156"/>
      <c r="I201" s="29"/>
      <c r="J201" s="158"/>
      <c r="K201" s="158"/>
      <c r="L201" s="29"/>
      <c r="M201" s="29"/>
      <c r="N201" s="158"/>
      <c r="O201" s="158"/>
      <c r="P201" s="29"/>
      <c r="Q201" s="29"/>
      <c r="R201" s="158"/>
      <c r="S201" s="158"/>
      <c r="T201" s="29"/>
      <c r="U201" s="29"/>
      <c r="V201" s="158"/>
      <c r="W201" s="158"/>
      <c r="X201" s="29"/>
      <c r="Y201" s="29"/>
      <c r="Z201" s="158"/>
      <c r="AA201" s="158"/>
      <c r="AB201" s="29"/>
      <c r="AC201" s="29"/>
      <c r="AD201" s="165"/>
      <c r="AE201" s="165"/>
      <c r="AF201" s="29"/>
      <c r="AG201" s="29"/>
      <c r="AH201" s="158"/>
      <c r="AI201" s="158"/>
      <c r="AJ201" s="29"/>
    </row>
    <row r="202" spans="1:36">
      <c r="A202" s="12"/>
      <c r="B202" s="160" t="s">
        <v>640</v>
      </c>
      <c r="C202" s="32"/>
      <c r="D202" s="161" t="s">
        <v>646</v>
      </c>
      <c r="E202" s="32"/>
      <c r="F202" s="162" t="s">
        <v>585</v>
      </c>
      <c r="G202" s="32"/>
      <c r="H202" s="163">
        <v>41592</v>
      </c>
      <c r="I202" s="32"/>
      <c r="J202" s="164" t="s">
        <v>295</v>
      </c>
      <c r="K202" s="164"/>
      <c r="L202" s="32"/>
      <c r="M202" s="32"/>
      <c r="N202" s="164">
        <v>742</v>
      </c>
      <c r="O202" s="164"/>
      <c r="P202" s="32"/>
      <c r="Q202" s="32"/>
      <c r="R202" s="164">
        <v>318</v>
      </c>
      <c r="S202" s="164"/>
      <c r="T202" s="32"/>
      <c r="U202" s="32"/>
      <c r="V202" s="164" t="s">
        <v>295</v>
      </c>
      <c r="W202" s="164"/>
      <c r="X202" s="32"/>
      <c r="Y202" s="32"/>
      <c r="Z202" s="164" t="s">
        <v>295</v>
      </c>
      <c r="AA202" s="164"/>
      <c r="AB202" s="32"/>
      <c r="AC202" s="32"/>
      <c r="AD202" s="166">
        <v>1060</v>
      </c>
      <c r="AE202" s="166"/>
      <c r="AF202" s="32"/>
      <c r="AG202" s="32"/>
      <c r="AH202" s="164">
        <v>3</v>
      </c>
      <c r="AI202" s="164"/>
      <c r="AJ202" s="32"/>
    </row>
    <row r="203" spans="1:36">
      <c r="A203" s="12"/>
      <c r="B203" s="160"/>
      <c r="C203" s="32"/>
      <c r="D203" s="161"/>
      <c r="E203" s="32"/>
      <c r="F203" s="162"/>
      <c r="G203" s="32"/>
      <c r="H203" s="163"/>
      <c r="I203" s="32"/>
      <c r="J203" s="164"/>
      <c r="K203" s="164"/>
      <c r="L203" s="32"/>
      <c r="M203" s="32"/>
      <c r="N203" s="164"/>
      <c r="O203" s="164"/>
      <c r="P203" s="32"/>
      <c r="Q203" s="32"/>
      <c r="R203" s="164"/>
      <c r="S203" s="164"/>
      <c r="T203" s="32"/>
      <c r="U203" s="32"/>
      <c r="V203" s="164"/>
      <c r="W203" s="164"/>
      <c r="X203" s="32"/>
      <c r="Y203" s="32"/>
      <c r="Z203" s="164"/>
      <c r="AA203" s="164"/>
      <c r="AB203" s="32"/>
      <c r="AC203" s="32"/>
      <c r="AD203" s="166"/>
      <c r="AE203" s="166"/>
      <c r="AF203" s="32"/>
      <c r="AG203" s="32"/>
      <c r="AH203" s="164"/>
      <c r="AI203" s="164"/>
      <c r="AJ203" s="32"/>
    </row>
    <row r="204" spans="1:36">
      <c r="A204" s="12"/>
      <c r="B204" s="150" t="s">
        <v>640</v>
      </c>
      <c r="C204" s="29"/>
      <c r="D204" s="152" t="s">
        <v>647</v>
      </c>
      <c r="E204" s="29"/>
      <c r="F204" s="154" t="s">
        <v>585</v>
      </c>
      <c r="G204" s="29"/>
      <c r="H204" s="156">
        <v>41592</v>
      </c>
      <c r="I204" s="29"/>
      <c r="J204" s="158" t="s">
        <v>295</v>
      </c>
      <c r="K204" s="158"/>
      <c r="L204" s="29"/>
      <c r="M204" s="29"/>
      <c r="N204" s="165">
        <v>1273</v>
      </c>
      <c r="O204" s="165"/>
      <c r="P204" s="29"/>
      <c r="Q204" s="29"/>
      <c r="R204" s="165">
        <v>1042</v>
      </c>
      <c r="S204" s="165"/>
      <c r="T204" s="29"/>
      <c r="U204" s="29"/>
      <c r="V204" s="158" t="s">
        <v>295</v>
      </c>
      <c r="W204" s="158"/>
      <c r="X204" s="29"/>
      <c r="Y204" s="29"/>
      <c r="Z204" s="158" t="s">
        <v>295</v>
      </c>
      <c r="AA204" s="158"/>
      <c r="AB204" s="29"/>
      <c r="AC204" s="29"/>
      <c r="AD204" s="165">
        <v>2315</v>
      </c>
      <c r="AE204" s="165"/>
      <c r="AF204" s="29"/>
      <c r="AG204" s="29"/>
      <c r="AH204" s="158">
        <v>10</v>
      </c>
      <c r="AI204" s="158"/>
      <c r="AJ204" s="29"/>
    </row>
    <row r="205" spans="1:36">
      <c r="A205" s="12"/>
      <c r="B205" s="150"/>
      <c r="C205" s="29"/>
      <c r="D205" s="152"/>
      <c r="E205" s="29"/>
      <c r="F205" s="154"/>
      <c r="G205" s="29"/>
      <c r="H205" s="156"/>
      <c r="I205" s="29"/>
      <c r="J205" s="158"/>
      <c r="K205" s="158"/>
      <c r="L205" s="29"/>
      <c r="M205" s="29"/>
      <c r="N205" s="165"/>
      <c r="O205" s="165"/>
      <c r="P205" s="29"/>
      <c r="Q205" s="29"/>
      <c r="R205" s="165"/>
      <c r="S205" s="165"/>
      <c r="T205" s="29"/>
      <c r="U205" s="29"/>
      <c r="V205" s="158"/>
      <c r="W205" s="158"/>
      <c r="X205" s="29"/>
      <c r="Y205" s="29"/>
      <c r="Z205" s="158"/>
      <c r="AA205" s="158"/>
      <c r="AB205" s="29"/>
      <c r="AC205" s="29"/>
      <c r="AD205" s="165"/>
      <c r="AE205" s="165"/>
      <c r="AF205" s="29"/>
      <c r="AG205" s="29"/>
      <c r="AH205" s="158"/>
      <c r="AI205" s="158"/>
      <c r="AJ205" s="29"/>
    </row>
    <row r="206" spans="1:36">
      <c r="A206" s="12"/>
      <c r="B206" s="160" t="s">
        <v>640</v>
      </c>
      <c r="C206" s="32"/>
      <c r="D206" s="161" t="s">
        <v>648</v>
      </c>
      <c r="E206" s="32"/>
      <c r="F206" s="162" t="s">
        <v>585</v>
      </c>
      <c r="G206" s="32"/>
      <c r="H206" s="163">
        <v>41592</v>
      </c>
      <c r="I206" s="32"/>
      <c r="J206" s="164" t="s">
        <v>295</v>
      </c>
      <c r="K206" s="164"/>
      <c r="L206" s="32"/>
      <c r="M206" s="32"/>
      <c r="N206" s="164">
        <v>611</v>
      </c>
      <c r="O206" s="164"/>
      <c r="P206" s="32"/>
      <c r="Q206" s="32"/>
      <c r="R206" s="164">
        <v>611</v>
      </c>
      <c r="S206" s="164"/>
      <c r="T206" s="32"/>
      <c r="U206" s="32"/>
      <c r="V206" s="164" t="s">
        <v>295</v>
      </c>
      <c r="W206" s="164"/>
      <c r="X206" s="32"/>
      <c r="Y206" s="32"/>
      <c r="Z206" s="164" t="s">
        <v>295</v>
      </c>
      <c r="AA206" s="164"/>
      <c r="AB206" s="32"/>
      <c r="AC206" s="32"/>
      <c r="AD206" s="166">
        <v>1222</v>
      </c>
      <c r="AE206" s="166"/>
      <c r="AF206" s="32"/>
      <c r="AG206" s="32"/>
      <c r="AH206" s="164">
        <v>6</v>
      </c>
      <c r="AI206" s="164"/>
      <c r="AJ206" s="32"/>
    </row>
    <row r="207" spans="1:36">
      <c r="A207" s="12"/>
      <c r="B207" s="160"/>
      <c r="C207" s="32"/>
      <c r="D207" s="161"/>
      <c r="E207" s="32"/>
      <c r="F207" s="162"/>
      <c r="G207" s="32"/>
      <c r="H207" s="163"/>
      <c r="I207" s="32"/>
      <c r="J207" s="164"/>
      <c r="K207" s="164"/>
      <c r="L207" s="32"/>
      <c r="M207" s="32"/>
      <c r="N207" s="164"/>
      <c r="O207" s="164"/>
      <c r="P207" s="32"/>
      <c r="Q207" s="32"/>
      <c r="R207" s="164"/>
      <c r="S207" s="164"/>
      <c r="T207" s="32"/>
      <c r="U207" s="32"/>
      <c r="V207" s="164"/>
      <c r="W207" s="164"/>
      <c r="X207" s="32"/>
      <c r="Y207" s="32"/>
      <c r="Z207" s="164"/>
      <c r="AA207" s="164"/>
      <c r="AB207" s="32"/>
      <c r="AC207" s="32"/>
      <c r="AD207" s="166"/>
      <c r="AE207" s="166"/>
      <c r="AF207" s="32"/>
      <c r="AG207" s="32"/>
      <c r="AH207" s="164"/>
      <c r="AI207" s="164"/>
      <c r="AJ207" s="32"/>
    </row>
    <row r="208" spans="1:36">
      <c r="A208" s="12"/>
      <c r="B208" s="150" t="s">
        <v>640</v>
      </c>
      <c r="C208" s="29"/>
      <c r="D208" s="152" t="s">
        <v>649</v>
      </c>
      <c r="E208" s="29"/>
      <c r="F208" s="154" t="s">
        <v>585</v>
      </c>
      <c r="G208" s="29"/>
      <c r="H208" s="156">
        <v>41592</v>
      </c>
      <c r="I208" s="29"/>
      <c r="J208" s="158" t="s">
        <v>295</v>
      </c>
      <c r="K208" s="158"/>
      <c r="L208" s="29"/>
      <c r="M208" s="29"/>
      <c r="N208" s="158">
        <v>869</v>
      </c>
      <c r="O208" s="158"/>
      <c r="P208" s="29"/>
      <c r="Q208" s="29"/>
      <c r="R208" s="158">
        <v>290</v>
      </c>
      <c r="S208" s="158"/>
      <c r="T208" s="29"/>
      <c r="U208" s="29"/>
      <c r="V208" s="158" t="s">
        <v>295</v>
      </c>
      <c r="W208" s="158"/>
      <c r="X208" s="29"/>
      <c r="Y208" s="29"/>
      <c r="Z208" s="158" t="s">
        <v>295</v>
      </c>
      <c r="AA208" s="158"/>
      <c r="AB208" s="29"/>
      <c r="AC208" s="29"/>
      <c r="AD208" s="165">
        <v>1159</v>
      </c>
      <c r="AE208" s="165"/>
      <c r="AF208" s="29"/>
      <c r="AG208" s="29"/>
      <c r="AH208" s="158">
        <v>3</v>
      </c>
      <c r="AI208" s="158"/>
      <c r="AJ208" s="29"/>
    </row>
    <row r="209" spans="1:36">
      <c r="A209" s="12"/>
      <c r="B209" s="150"/>
      <c r="C209" s="29"/>
      <c r="D209" s="152"/>
      <c r="E209" s="29"/>
      <c r="F209" s="154"/>
      <c r="G209" s="29"/>
      <c r="H209" s="156"/>
      <c r="I209" s="29"/>
      <c r="J209" s="158"/>
      <c r="K209" s="158"/>
      <c r="L209" s="29"/>
      <c r="M209" s="29"/>
      <c r="N209" s="158"/>
      <c r="O209" s="158"/>
      <c r="P209" s="29"/>
      <c r="Q209" s="29"/>
      <c r="R209" s="158"/>
      <c r="S209" s="158"/>
      <c r="T209" s="29"/>
      <c r="U209" s="29"/>
      <c r="V209" s="158"/>
      <c r="W209" s="158"/>
      <c r="X209" s="29"/>
      <c r="Y209" s="29"/>
      <c r="Z209" s="158"/>
      <c r="AA209" s="158"/>
      <c r="AB209" s="29"/>
      <c r="AC209" s="29"/>
      <c r="AD209" s="165"/>
      <c r="AE209" s="165"/>
      <c r="AF209" s="29"/>
      <c r="AG209" s="29"/>
      <c r="AH209" s="158"/>
      <c r="AI209" s="158"/>
      <c r="AJ209" s="29"/>
    </row>
    <row r="210" spans="1:36">
      <c r="A210" s="12"/>
      <c r="B210" s="160" t="s">
        <v>640</v>
      </c>
      <c r="C210" s="32"/>
      <c r="D210" s="161" t="s">
        <v>650</v>
      </c>
      <c r="E210" s="32"/>
      <c r="F210" s="162" t="s">
        <v>598</v>
      </c>
      <c r="G210" s="32"/>
      <c r="H210" s="163">
        <v>41592</v>
      </c>
      <c r="I210" s="32"/>
      <c r="J210" s="164" t="s">
        <v>295</v>
      </c>
      <c r="K210" s="164"/>
      <c r="L210" s="32"/>
      <c r="M210" s="32"/>
      <c r="N210" s="164">
        <v>221</v>
      </c>
      <c r="O210" s="164"/>
      <c r="P210" s="32"/>
      <c r="Q210" s="32"/>
      <c r="R210" s="166">
        <v>1251</v>
      </c>
      <c r="S210" s="166"/>
      <c r="T210" s="32"/>
      <c r="U210" s="32"/>
      <c r="V210" s="164" t="s">
        <v>295</v>
      </c>
      <c r="W210" s="164"/>
      <c r="X210" s="32"/>
      <c r="Y210" s="32"/>
      <c r="Z210" s="164" t="s">
        <v>295</v>
      </c>
      <c r="AA210" s="164"/>
      <c r="AB210" s="32"/>
      <c r="AC210" s="32"/>
      <c r="AD210" s="166">
        <v>1472</v>
      </c>
      <c r="AE210" s="166"/>
      <c r="AF210" s="32"/>
      <c r="AG210" s="32"/>
      <c r="AH210" s="164">
        <v>12</v>
      </c>
      <c r="AI210" s="164"/>
      <c r="AJ210" s="32"/>
    </row>
    <row r="211" spans="1:36">
      <c r="A211" s="12"/>
      <c r="B211" s="160"/>
      <c r="C211" s="32"/>
      <c r="D211" s="161"/>
      <c r="E211" s="32"/>
      <c r="F211" s="162"/>
      <c r="G211" s="32"/>
      <c r="H211" s="163"/>
      <c r="I211" s="32"/>
      <c r="J211" s="164"/>
      <c r="K211" s="164"/>
      <c r="L211" s="32"/>
      <c r="M211" s="32"/>
      <c r="N211" s="164"/>
      <c r="O211" s="164"/>
      <c r="P211" s="32"/>
      <c r="Q211" s="32"/>
      <c r="R211" s="166"/>
      <c r="S211" s="166"/>
      <c r="T211" s="32"/>
      <c r="U211" s="32"/>
      <c r="V211" s="164"/>
      <c r="W211" s="164"/>
      <c r="X211" s="32"/>
      <c r="Y211" s="32"/>
      <c r="Z211" s="164"/>
      <c r="AA211" s="164"/>
      <c r="AB211" s="32"/>
      <c r="AC211" s="32"/>
      <c r="AD211" s="166"/>
      <c r="AE211" s="166"/>
      <c r="AF211" s="32"/>
      <c r="AG211" s="32"/>
      <c r="AH211" s="164"/>
      <c r="AI211" s="164"/>
      <c r="AJ211" s="32"/>
    </row>
    <row r="212" spans="1:36">
      <c r="A212" s="12"/>
      <c r="B212" s="150" t="s">
        <v>640</v>
      </c>
      <c r="C212" s="29"/>
      <c r="D212" s="152" t="s">
        <v>651</v>
      </c>
      <c r="E212" s="29"/>
      <c r="F212" s="154" t="s">
        <v>598</v>
      </c>
      <c r="G212" s="29"/>
      <c r="H212" s="156">
        <v>41592</v>
      </c>
      <c r="I212" s="29"/>
      <c r="J212" s="158" t="s">
        <v>295</v>
      </c>
      <c r="K212" s="158"/>
      <c r="L212" s="29"/>
      <c r="M212" s="29"/>
      <c r="N212" s="158">
        <v>410</v>
      </c>
      <c r="O212" s="158"/>
      <c r="P212" s="29"/>
      <c r="Q212" s="29"/>
      <c r="R212" s="158">
        <v>761</v>
      </c>
      <c r="S212" s="158"/>
      <c r="T212" s="29"/>
      <c r="U212" s="29"/>
      <c r="V212" s="158" t="s">
        <v>295</v>
      </c>
      <c r="W212" s="158"/>
      <c r="X212" s="29"/>
      <c r="Y212" s="29"/>
      <c r="Z212" s="158" t="s">
        <v>295</v>
      </c>
      <c r="AA212" s="158"/>
      <c r="AB212" s="29"/>
      <c r="AC212" s="29"/>
      <c r="AD212" s="165">
        <v>1171</v>
      </c>
      <c r="AE212" s="165"/>
      <c r="AF212" s="29"/>
      <c r="AG212" s="29"/>
      <c r="AH212" s="158">
        <v>7</v>
      </c>
      <c r="AI212" s="158"/>
      <c r="AJ212" s="29"/>
    </row>
    <row r="213" spans="1:36">
      <c r="A213" s="12"/>
      <c r="B213" s="150"/>
      <c r="C213" s="29"/>
      <c r="D213" s="152"/>
      <c r="E213" s="29"/>
      <c r="F213" s="154"/>
      <c r="G213" s="29"/>
      <c r="H213" s="156"/>
      <c r="I213" s="29"/>
      <c r="J213" s="158"/>
      <c r="K213" s="158"/>
      <c r="L213" s="29"/>
      <c r="M213" s="29"/>
      <c r="N213" s="158"/>
      <c r="O213" s="158"/>
      <c r="P213" s="29"/>
      <c r="Q213" s="29"/>
      <c r="R213" s="158"/>
      <c r="S213" s="158"/>
      <c r="T213" s="29"/>
      <c r="U213" s="29"/>
      <c r="V213" s="158"/>
      <c r="W213" s="158"/>
      <c r="X213" s="29"/>
      <c r="Y213" s="29"/>
      <c r="Z213" s="158"/>
      <c r="AA213" s="158"/>
      <c r="AB213" s="29"/>
      <c r="AC213" s="29"/>
      <c r="AD213" s="165"/>
      <c r="AE213" s="165"/>
      <c r="AF213" s="29"/>
      <c r="AG213" s="29"/>
      <c r="AH213" s="158"/>
      <c r="AI213" s="158"/>
      <c r="AJ213" s="29"/>
    </row>
    <row r="214" spans="1:36">
      <c r="A214" s="12"/>
      <c r="B214" s="160" t="s">
        <v>640</v>
      </c>
      <c r="C214" s="32"/>
      <c r="D214" s="161" t="s">
        <v>652</v>
      </c>
      <c r="E214" s="32"/>
      <c r="F214" s="162" t="s">
        <v>598</v>
      </c>
      <c r="G214" s="32"/>
      <c r="H214" s="163">
        <v>41592</v>
      </c>
      <c r="I214" s="32"/>
      <c r="J214" s="164" t="s">
        <v>295</v>
      </c>
      <c r="K214" s="164"/>
      <c r="L214" s="32"/>
      <c r="M214" s="32"/>
      <c r="N214" s="164">
        <v>233</v>
      </c>
      <c r="O214" s="164"/>
      <c r="P214" s="32"/>
      <c r="Q214" s="32"/>
      <c r="R214" s="164">
        <v>932</v>
      </c>
      <c r="S214" s="164"/>
      <c r="T214" s="32"/>
      <c r="U214" s="32"/>
      <c r="V214" s="164" t="s">
        <v>295</v>
      </c>
      <c r="W214" s="164"/>
      <c r="X214" s="32"/>
      <c r="Y214" s="32"/>
      <c r="Z214" s="164" t="s">
        <v>295</v>
      </c>
      <c r="AA214" s="164"/>
      <c r="AB214" s="32"/>
      <c r="AC214" s="32"/>
      <c r="AD214" s="166">
        <v>1165</v>
      </c>
      <c r="AE214" s="166"/>
      <c r="AF214" s="32"/>
      <c r="AG214" s="32"/>
      <c r="AH214" s="164">
        <v>9</v>
      </c>
      <c r="AI214" s="164"/>
      <c r="AJ214" s="32"/>
    </row>
    <row r="215" spans="1:36">
      <c r="A215" s="12"/>
      <c r="B215" s="160"/>
      <c r="C215" s="32"/>
      <c r="D215" s="161"/>
      <c r="E215" s="32"/>
      <c r="F215" s="162"/>
      <c r="G215" s="32"/>
      <c r="H215" s="163"/>
      <c r="I215" s="32"/>
      <c r="J215" s="164"/>
      <c r="K215" s="164"/>
      <c r="L215" s="32"/>
      <c r="M215" s="32"/>
      <c r="N215" s="164"/>
      <c r="O215" s="164"/>
      <c r="P215" s="32"/>
      <c r="Q215" s="32"/>
      <c r="R215" s="164"/>
      <c r="S215" s="164"/>
      <c r="T215" s="32"/>
      <c r="U215" s="32"/>
      <c r="V215" s="164"/>
      <c r="W215" s="164"/>
      <c r="X215" s="32"/>
      <c r="Y215" s="32"/>
      <c r="Z215" s="164"/>
      <c r="AA215" s="164"/>
      <c r="AB215" s="32"/>
      <c r="AC215" s="32"/>
      <c r="AD215" s="166"/>
      <c r="AE215" s="166"/>
      <c r="AF215" s="32"/>
      <c r="AG215" s="32"/>
      <c r="AH215" s="164"/>
      <c r="AI215" s="164"/>
      <c r="AJ215" s="32"/>
    </row>
    <row r="216" spans="1:36">
      <c r="A216" s="12"/>
      <c r="B216" s="150" t="s">
        <v>640</v>
      </c>
      <c r="C216" s="29"/>
      <c r="D216" s="152" t="s">
        <v>653</v>
      </c>
      <c r="E216" s="29"/>
      <c r="F216" s="154" t="s">
        <v>598</v>
      </c>
      <c r="G216" s="29"/>
      <c r="H216" s="156">
        <v>41592</v>
      </c>
      <c r="I216" s="29"/>
      <c r="J216" s="158" t="s">
        <v>295</v>
      </c>
      <c r="K216" s="158"/>
      <c r="L216" s="29"/>
      <c r="M216" s="29"/>
      <c r="N216" s="158">
        <v>332</v>
      </c>
      <c r="O216" s="158"/>
      <c r="P216" s="29"/>
      <c r="Q216" s="29"/>
      <c r="R216" s="158">
        <v>497</v>
      </c>
      <c r="S216" s="158"/>
      <c r="T216" s="29"/>
      <c r="U216" s="29"/>
      <c r="V216" s="158" t="s">
        <v>295</v>
      </c>
      <c r="W216" s="158"/>
      <c r="X216" s="29"/>
      <c r="Y216" s="29"/>
      <c r="Z216" s="158" t="s">
        <v>295</v>
      </c>
      <c r="AA216" s="158"/>
      <c r="AB216" s="29"/>
      <c r="AC216" s="29"/>
      <c r="AD216" s="158">
        <v>829</v>
      </c>
      <c r="AE216" s="158"/>
      <c r="AF216" s="29"/>
      <c r="AG216" s="29"/>
      <c r="AH216" s="158">
        <v>5</v>
      </c>
      <c r="AI216" s="158"/>
      <c r="AJ216" s="29"/>
    </row>
    <row r="217" spans="1:36">
      <c r="A217" s="12"/>
      <c r="B217" s="150"/>
      <c r="C217" s="29"/>
      <c r="D217" s="152"/>
      <c r="E217" s="29"/>
      <c r="F217" s="154"/>
      <c r="G217" s="29"/>
      <c r="H217" s="156"/>
      <c r="I217" s="29"/>
      <c r="J217" s="158"/>
      <c r="K217" s="158"/>
      <c r="L217" s="29"/>
      <c r="M217" s="29"/>
      <c r="N217" s="158"/>
      <c r="O217" s="158"/>
      <c r="P217" s="29"/>
      <c r="Q217" s="29"/>
      <c r="R217" s="158"/>
      <c r="S217" s="158"/>
      <c r="T217" s="29"/>
      <c r="U217" s="29"/>
      <c r="V217" s="158"/>
      <c r="W217" s="158"/>
      <c r="X217" s="29"/>
      <c r="Y217" s="29"/>
      <c r="Z217" s="158"/>
      <c r="AA217" s="158"/>
      <c r="AB217" s="29"/>
      <c r="AC217" s="29"/>
      <c r="AD217" s="158"/>
      <c r="AE217" s="158"/>
      <c r="AF217" s="29"/>
      <c r="AG217" s="29"/>
      <c r="AH217" s="158"/>
      <c r="AI217" s="158"/>
      <c r="AJ217" s="29"/>
    </row>
    <row r="218" spans="1:36">
      <c r="A218" s="12"/>
      <c r="B218" s="160" t="s">
        <v>640</v>
      </c>
      <c r="C218" s="32"/>
      <c r="D218" s="161" t="s">
        <v>654</v>
      </c>
      <c r="E218" s="32"/>
      <c r="F218" s="162" t="s">
        <v>598</v>
      </c>
      <c r="G218" s="32"/>
      <c r="H218" s="163">
        <v>41592</v>
      </c>
      <c r="I218" s="32"/>
      <c r="J218" s="164" t="s">
        <v>295</v>
      </c>
      <c r="K218" s="164"/>
      <c r="L218" s="32"/>
      <c r="M218" s="32"/>
      <c r="N218" s="164">
        <v>320</v>
      </c>
      <c r="O218" s="164"/>
      <c r="P218" s="32"/>
      <c r="Q218" s="32"/>
      <c r="R218" s="164">
        <v>747</v>
      </c>
      <c r="S218" s="164"/>
      <c r="T218" s="32"/>
      <c r="U218" s="32"/>
      <c r="V218" s="164" t="s">
        <v>295</v>
      </c>
      <c r="W218" s="164"/>
      <c r="X218" s="32"/>
      <c r="Y218" s="32"/>
      <c r="Z218" s="164" t="s">
        <v>295</v>
      </c>
      <c r="AA218" s="164"/>
      <c r="AB218" s="32"/>
      <c r="AC218" s="32"/>
      <c r="AD218" s="166">
        <v>1067</v>
      </c>
      <c r="AE218" s="166"/>
      <c r="AF218" s="32"/>
      <c r="AG218" s="32"/>
      <c r="AH218" s="164">
        <v>7</v>
      </c>
      <c r="AI218" s="164"/>
      <c r="AJ218" s="32"/>
    </row>
    <row r="219" spans="1:36">
      <c r="A219" s="12"/>
      <c r="B219" s="160"/>
      <c r="C219" s="32"/>
      <c r="D219" s="161"/>
      <c r="E219" s="32"/>
      <c r="F219" s="162"/>
      <c r="G219" s="32"/>
      <c r="H219" s="163"/>
      <c r="I219" s="32"/>
      <c r="J219" s="164"/>
      <c r="K219" s="164"/>
      <c r="L219" s="32"/>
      <c r="M219" s="32"/>
      <c r="N219" s="164"/>
      <c r="O219" s="164"/>
      <c r="P219" s="32"/>
      <c r="Q219" s="32"/>
      <c r="R219" s="164"/>
      <c r="S219" s="164"/>
      <c r="T219" s="32"/>
      <c r="U219" s="32"/>
      <c r="V219" s="164"/>
      <c r="W219" s="164"/>
      <c r="X219" s="32"/>
      <c r="Y219" s="32"/>
      <c r="Z219" s="164"/>
      <c r="AA219" s="164"/>
      <c r="AB219" s="32"/>
      <c r="AC219" s="32"/>
      <c r="AD219" s="166"/>
      <c r="AE219" s="166"/>
      <c r="AF219" s="32"/>
      <c r="AG219" s="32"/>
      <c r="AH219" s="164"/>
      <c r="AI219" s="164"/>
      <c r="AJ219" s="32"/>
    </row>
    <row r="220" spans="1:36">
      <c r="A220" s="12"/>
      <c r="B220" s="150" t="s">
        <v>640</v>
      </c>
      <c r="C220" s="29"/>
      <c r="D220" s="152" t="s">
        <v>655</v>
      </c>
      <c r="E220" s="29"/>
      <c r="F220" s="154" t="s">
        <v>598</v>
      </c>
      <c r="G220" s="29"/>
      <c r="H220" s="156">
        <v>41592</v>
      </c>
      <c r="I220" s="29"/>
      <c r="J220" s="158" t="s">
        <v>295</v>
      </c>
      <c r="K220" s="158"/>
      <c r="L220" s="29"/>
      <c r="M220" s="29"/>
      <c r="N220" s="158">
        <v>118</v>
      </c>
      <c r="O220" s="158"/>
      <c r="P220" s="29"/>
      <c r="Q220" s="29"/>
      <c r="R220" s="165">
        <v>1063</v>
      </c>
      <c r="S220" s="165"/>
      <c r="T220" s="29"/>
      <c r="U220" s="29"/>
      <c r="V220" s="158" t="s">
        <v>295</v>
      </c>
      <c r="W220" s="158"/>
      <c r="X220" s="29"/>
      <c r="Y220" s="29"/>
      <c r="Z220" s="158" t="s">
        <v>295</v>
      </c>
      <c r="AA220" s="158"/>
      <c r="AB220" s="29"/>
      <c r="AC220" s="29"/>
      <c r="AD220" s="165">
        <v>1181</v>
      </c>
      <c r="AE220" s="165"/>
      <c r="AF220" s="29"/>
      <c r="AG220" s="29"/>
      <c r="AH220" s="158">
        <v>10</v>
      </c>
      <c r="AI220" s="158"/>
      <c r="AJ220" s="29"/>
    </row>
    <row r="221" spans="1:36">
      <c r="A221" s="12"/>
      <c r="B221" s="150"/>
      <c r="C221" s="29"/>
      <c r="D221" s="152"/>
      <c r="E221" s="29"/>
      <c r="F221" s="154"/>
      <c r="G221" s="29"/>
      <c r="H221" s="156"/>
      <c r="I221" s="29"/>
      <c r="J221" s="158"/>
      <c r="K221" s="158"/>
      <c r="L221" s="29"/>
      <c r="M221" s="29"/>
      <c r="N221" s="158"/>
      <c r="O221" s="158"/>
      <c r="P221" s="29"/>
      <c r="Q221" s="29"/>
      <c r="R221" s="165"/>
      <c r="S221" s="165"/>
      <c r="T221" s="29"/>
      <c r="U221" s="29"/>
      <c r="V221" s="158"/>
      <c r="W221" s="158"/>
      <c r="X221" s="29"/>
      <c r="Y221" s="29"/>
      <c r="Z221" s="158"/>
      <c r="AA221" s="158"/>
      <c r="AB221" s="29"/>
      <c r="AC221" s="29"/>
      <c r="AD221" s="165"/>
      <c r="AE221" s="165"/>
      <c r="AF221" s="29"/>
      <c r="AG221" s="29"/>
      <c r="AH221" s="158"/>
      <c r="AI221" s="158"/>
      <c r="AJ221" s="29"/>
    </row>
    <row r="222" spans="1:36">
      <c r="A222" s="12"/>
      <c r="B222" s="160" t="s">
        <v>640</v>
      </c>
      <c r="C222" s="32"/>
      <c r="D222" s="161" t="s">
        <v>656</v>
      </c>
      <c r="E222" s="32"/>
      <c r="F222" s="162" t="s">
        <v>598</v>
      </c>
      <c r="G222" s="32"/>
      <c r="H222" s="163">
        <v>41592</v>
      </c>
      <c r="I222" s="32"/>
      <c r="J222" s="164" t="s">
        <v>295</v>
      </c>
      <c r="K222" s="164"/>
      <c r="L222" s="32"/>
      <c r="M222" s="32"/>
      <c r="N222" s="164">
        <v>464</v>
      </c>
      <c r="O222" s="164"/>
      <c r="P222" s="32"/>
      <c r="Q222" s="32"/>
      <c r="R222" s="164">
        <v>862</v>
      </c>
      <c r="S222" s="164"/>
      <c r="T222" s="32"/>
      <c r="U222" s="32"/>
      <c r="V222" s="164" t="s">
        <v>295</v>
      </c>
      <c r="W222" s="164"/>
      <c r="X222" s="32"/>
      <c r="Y222" s="32"/>
      <c r="Z222" s="164" t="s">
        <v>295</v>
      </c>
      <c r="AA222" s="164"/>
      <c r="AB222" s="32"/>
      <c r="AC222" s="32"/>
      <c r="AD222" s="166">
        <v>1326</v>
      </c>
      <c r="AE222" s="166"/>
      <c r="AF222" s="32"/>
      <c r="AG222" s="32"/>
      <c r="AH222" s="164">
        <v>8</v>
      </c>
      <c r="AI222" s="164"/>
      <c r="AJ222" s="32"/>
    </row>
    <row r="223" spans="1:36">
      <c r="A223" s="12"/>
      <c r="B223" s="160"/>
      <c r="C223" s="32"/>
      <c r="D223" s="161"/>
      <c r="E223" s="32"/>
      <c r="F223" s="162"/>
      <c r="G223" s="32"/>
      <c r="H223" s="163"/>
      <c r="I223" s="32"/>
      <c r="J223" s="164"/>
      <c r="K223" s="164"/>
      <c r="L223" s="32"/>
      <c r="M223" s="32"/>
      <c r="N223" s="164"/>
      <c r="O223" s="164"/>
      <c r="P223" s="32"/>
      <c r="Q223" s="32"/>
      <c r="R223" s="164"/>
      <c r="S223" s="164"/>
      <c r="T223" s="32"/>
      <c r="U223" s="32"/>
      <c r="V223" s="164"/>
      <c r="W223" s="164"/>
      <c r="X223" s="32"/>
      <c r="Y223" s="32"/>
      <c r="Z223" s="164"/>
      <c r="AA223" s="164"/>
      <c r="AB223" s="32"/>
      <c r="AC223" s="32"/>
      <c r="AD223" s="166"/>
      <c r="AE223" s="166"/>
      <c r="AF223" s="32"/>
      <c r="AG223" s="32"/>
      <c r="AH223" s="164"/>
      <c r="AI223" s="164"/>
      <c r="AJ223" s="32"/>
    </row>
    <row r="224" spans="1:36">
      <c r="A224" s="12"/>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row>
    <row r="225" spans="1:36">
      <c r="A225" s="12"/>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c r="AG225" s="13"/>
      <c r="AH225" s="13"/>
      <c r="AI225" s="13"/>
      <c r="AJ225" s="13"/>
    </row>
    <row r="226" spans="1:36" ht="15.75" thickBot="1">
      <c r="A226" s="12"/>
      <c r="B226" s="141" t="s">
        <v>176</v>
      </c>
      <c r="C226" s="141"/>
      <c r="D226" s="141"/>
      <c r="E226" s="15"/>
      <c r="F226" s="138"/>
      <c r="G226" s="15"/>
      <c r="H226" s="139"/>
      <c r="I226" s="15"/>
      <c r="J226" s="142"/>
      <c r="K226" s="142"/>
      <c r="L226" s="142"/>
      <c r="M226" s="15"/>
      <c r="N226" s="143" t="s">
        <v>462</v>
      </c>
      <c r="O226" s="143"/>
      <c r="P226" s="143"/>
      <c r="Q226" s="143"/>
      <c r="R226" s="143"/>
      <c r="S226" s="143"/>
      <c r="T226" s="143"/>
      <c r="U226" s="15"/>
      <c r="V226" s="143" t="s">
        <v>463</v>
      </c>
      <c r="W226" s="143"/>
      <c r="X226" s="143"/>
      <c r="Y226" s="143"/>
      <c r="Z226" s="143"/>
      <c r="AA226" s="143"/>
      <c r="AB226" s="143"/>
      <c r="AC226" s="15"/>
      <c r="AD226" s="144" t="s">
        <v>464</v>
      </c>
      <c r="AE226" s="144"/>
      <c r="AF226" s="144"/>
      <c r="AG226" s="15"/>
      <c r="AH226" s="142"/>
      <c r="AI226" s="142"/>
      <c r="AJ226" s="142"/>
    </row>
    <row r="227" spans="1:36">
      <c r="A227" s="12"/>
      <c r="B227" s="146" t="s">
        <v>466</v>
      </c>
      <c r="C227" s="32"/>
      <c r="D227" s="142" t="s">
        <v>467</v>
      </c>
      <c r="E227" s="32"/>
      <c r="F227" s="144" t="s">
        <v>280</v>
      </c>
      <c r="G227" s="32"/>
      <c r="H227" s="139" t="s">
        <v>468</v>
      </c>
      <c r="I227" s="32"/>
      <c r="J227" s="144" t="s">
        <v>470</v>
      </c>
      <c r="K227" s="144"/>
      <c r="L227" s="144"/>
      <c r="M227" s="32"/>
      <c r="N227" s="149" t="s">
        <v>35</v>
      </c>
      <c r="O227" s="149"/>
      <c r="P227" s="149"/>
      <c r="Q227" s="43"/>
      <c r="R227" s="149" t="s">
        <v>471</v>
      </c>
      <c r="S227" s="149"/>
      <c r="T227" s="149"/>
      <c r="U227" s="32"/>
      <c r="V227" s="149" t="s">
        <v>35</v>
      </c>
      <c r="W227" s="149"/>
      <c r="X227" s="149"/>
      <c r="Y227" s="43"/>
      <c r="Z227" s="149" t="s">
        <v>471</v>
      </c>
      <c r="AA227" s="149"/>
      <c r="AB227" s="149"/>
      <c r="AC227" s="32"/>
      <c r="AD227" s="144" t="s">
        <v>465</v>
      </c>
      <c r="AE227" s="144"/>
      <c r="AF227" s="144"/>
      <c r="AG227" s="32"/>
      <c r="AH227" s="144" t="s">
        <v>473</v>
      </c>
      <c r="AI227" s="144"/>
      <c r="AJ227" s="144"/>
    </row>
    <row r="228" spans="1:36" ht="15.75" thickBot="1">
      <c r="A228" s="12"/>
      <c r="B228" s="147"/>
      <c r="C228" s="32"/>
      <c r="D228" s="148"/>
      <c r="E228" s="32"/>
      <c r="F228" s="143"/>
      <c r="G228" s="32"/>
      <c r="H228" s="140" t="s">
        <v>469</v>
      </c>
      <c r="I228" s="32"/>
      <c r="J228" s="143"/>
      <c r="K228" s="143"/>
      <c r="L228" s="143"/>
      <c r="M228" s="32"/>
      <c r="N228" s="143"/>
      <c r="O228" s="143"/>
      <c r="P228" s="143"/>
      <c r="Q228" s="32"/>
      <c r="R228" s="143" t="s">
        <v>472</v>
      </c>
      <c r="S228" s="143"/>
      <c r="T228" s="143"/>
      <c r="U228" s="32"/>
      <c r="V228" s="143"/>
      <c r="W228" s="143"/>
      <c r="X228" s="143"/>
      <c r="Y228" s="32"/>
      <c r="Z228" s="143" t="s">
        <v>472</v>
      </c>
      <c r="AA228" s="143"/>
      <c r="AB228" s="143"/>
      <c r="AC228" s="32"/>
      <c r="AD228" s="145"/>
      <c r="AE228" s="145"/>
      <c r="AF228" s="145"/>
      <c r="AG228" s="32"/>
      <c r="AH228" s="143" t="s">
        <v>474</v>
      </c>
      <c r="AI228" s="143"/>
      <c r="AJ228" s="143"/>
    </row>
    <row r="229" spans="1:36">
      <c r="A229" s="12"/>
      <c r="B229" s="151" t="s">
        <v>640</v>
      </c>
      <c r="C229" s="29"/>
      <c r="D229" s="153" t="s">
        <v>657</v>
      </c>
      <c r="E229" s="29"/>
      <c r="F229" s="155" t="s">
        <v>598</v>
      </c>
      <c r="G229" s="29"/>
      <c r="H229" s="157">
        <v>41592</v>
      </c>
      <c r="I229" s="29"/>
      <c r="J229" s="159" t="s">
        <v>295</v>
      </c>
      <c r="K229" s="159"/>
      <c r="L229" s="30"/>
      <c r="M229" s="29"/>
      <c r="N229" s="159">
        <v>421</v>
      </c>
      <c r="O229" s="159"/>
      <c r="P229" s="30"/>
      <c r="Q229" s="29"/>
      <c r="R229" s="159">
        <v>982</v>
      </c>
      <c r="S229" s="159"/>
      <c r="T229" s="30"/>
      <c r="U229" s="29"/>
      <c r="V229" s="159" t="s">
        <v>295</v>
      </c>
      <c r="W229" s="159"/>
      <c r="X229" s="30"/>
      <c r="Y229" s="29"/>
      <c r="Z229" s="159" t="s">
        <v>295</v>
      </c>
      <c r="AA229" s="159"/>
      <c r="AB229" s="30"/>
      <c r="AC229" s="29"/>
      <c r="AD229" s="167">
        <v>1403</v>
      </c>
      <c r="AE229" s="167"/>
      <c r="AF229" s="30"/>
      <c r="AG229" s="29"/>
      <c r="AH229" s="159">
        <v>9</v>
      </c>
      <c r="AI229" s="159"/>
      <c r="AJ229" s="30"/>
    </row>
    <row r="230" spans="1:36">
      <c r="A230" s="12"/>
      <c r="B230" s="150"/>
      <c r="C230" s="29"/>
      <c r="D230" s="152"/>
      <c r="E230" s="29"/>
      <c r="F230" s="154"/>
      <c r="G230" s="29"/>
      <c r="H230" s="156"/>
      <c r="I230" s="29"/>
      <c r="J230" s="158"/>
      <c r="K230" s="158"/>
      <c r="L230" s="29"/>
      <c r="M230" s="29"/>
      <c r="N230" s="158"/>
      <c r="O230" s="158"/>
      <c r="P230" s="29"/>
      <c r="Q230" s="29"/>
      <c r="R230" s="158"/>
      <c r="S230" s="158"/>
      <c r="T230" s="29"/>
      <c r="U230" s="29"/>
      <c r="V230" s="158"/>
      <c r="W230" s="158"/>
      <c r="X230" s="29"/>
      <c r="Y230" s="29"/>
      <c r="Z230" s="158"/>
      <c r="AA230" s="158"/>
      <c r="AB230" s="29"/>
      <c r="AC230" s="29"/>
      <c r="AD230" s="165"/>
      <c r="AE230" s="165"/>
      <c r="AF230" s="29"/>
      <c r="AG230" s="29"/>
      <c r="AH230" s="158"/>
      <c r="AI230" s="158"/>
      <c r="AJ230" s="29"/>
    </row>
    <row r="231" spans="1:36">
      <c r="A231" s="12"/>
      <c r="B231" s="160" t="s">
        <v>640</v>
      </c>
      <c r="C231" s="32"/>
      <c r="D231" s="161" t="s">
        <v>658</v>
      </c>
      <c r="E231" s="32"/>
      <c r="F231" s="162" t="s">
        <v>598</v>
      </c>
      <c r="G231" s="32"/>
      <c r="H231" s="163">
        <v>41592</v>
      </c>
      <c r="I231" s="32"/>
      <c r="J231" s="164" t="s">
        <v>295</v>
      </c>
      <c r="K231" s="164"/>
      <c r="L231" s="32"/>
      <c r="M231" s="32"/>
      <c r="N231" s="164">
        <v>421</v>
      </c>
      <c r="O231" s="164"/>
      <c r="P231" s="32"/>
      <c r="Q231" s="32"/>
      <c r="R231" s="166">
        <v>1264</v>
      </c>
      <c r="S231" s="166"/>
      <c r="T231" s="32"/>
      <c r="U231" s="32"/>
      <c r="V231" s="164" t="s">
        <v>295</v>
      </c>
      <c r="W231" s="164"/>
      <c r="X231" s="32"/>
      <c r="Y231" s="32"/>
      <c r="Z231" s="164" t="s">
        <v>295</v>
      </c>
      <c r="AA231" s="164"/>
      <c r="AB231" s="32"/>
      <c r="AC231" s="32"/>
      <c r="AD231" s="166">
        <v>1685</v>
      </c>
      <c r="AE231" s="166"/>
      <c r="AF231" s="32"/>
      <c r="AG231" s="32"/>
      <c r="AH231" s="164">
        <v>12</v>
      </c>
      <c r="AI231" s="164"/>
      <c r="AJ231" s="32"/>
    </row>
    <row r="232" spans="1:36">
      <c r="A232" s="12"/>
      <c r="B232" s="160"/>
      <c r="C232" s="32"/>
      <c r="D232" s="161"/>
      <c r="E232" s="32"/>
      <c r="F232" s="162"/>
      <c r="G232" s="32"/>
      <c r="H232" s="163"/>
      <c r="I232" s="32"/>
      <c r="J232" s="164"/>
      <c r="K232" s="164"/>
      <c r="L232" s="32"/>
      <c r="M232" s="32"/>
      <c r="N232" s="164"/>
      <c r="O232" s="164"/>
      <c r="P232" s="32"/>
      <c r="Q232" s="32"/>
      <c r="R232" s="166"/>
      <c r="S232" s="166"/>
      <c r="T232" s="32"/>
      <c r="U232" s="32"/>
      <c r="V232" s="164"/>
      <c r="W232" s="164"/>
      <c r="X232" s="32"/>
      <c r="Y232" s="32"/>
      <c r="Z232" s="164"/>
      <c r="AA232" s="164"/>
      <c r="AB232" s="32"/>
      <c r="AC232" s="32"/>
      <c r="AD232" s="166"/>
      <c r="AE232" s="166"/>
      <c r="AF232" s="32"/>
      <c r="AG232" s="32"/>
      <c r="AH232" s="164"/>
      <c r="AI232" s="164"/>
      <c r="AJ232" s="32"/>
    </row>
    <row r="233" spans="1:36">
      <c r="A233" s="12"/>
      <c r="B233" s="150" t="s">
        <v>640</v>
      </c>
      <c r="C233" s="29"/>
      <c r="D233" s="152" t="s">
        <v>659</v>
      </c>
      <c r="E233" s="29"/>
      <c r="F233" s="154" t="s">
        <v>598</v>
      </c>
      <c r="G233" s="29"/>
      <c r="H233" s="156">
        <v>41592</v>
      </c>
      <c r="I233" s="29"/>
      <c r="J233" s="158" t="s">
        <v>295</v>
      </c>
      <c r="K233" s="158"/>
      <c r="L233" s="29"/>
      <c r="M233" s="29"/>
      <c r="N233" s="158">
        <v>248</v>
      </c>
      <c r="O233" s="158"/>
      <c r="P233" s="29"/>
      <c r="Q233" s="29"/>
      <c r="R233" s="158">
        <v>993</v>
      </c>
      <c r="S233" s="158"/>
      <c r="T233" s="29"/>
      <c r="U233" s="29"/>
      <c r="V233" s="158" t="s">
        <v>295</v>
      </c>
      <c r="W233" s="158"/>
      <c r="X233" s="29"/>
      <c r="Y233" s="29"/>
      <c r="Z233" s="158" t="s">
        <v>295</v>
      </c>
      <c r="AA233" s="158"/>
      <c r="AB233" s="29"/>
      <c r="AC233" s="29"/>
      <c r="AD233" s="165">
        <v>1241</v>
      </c>
      <c r="AE233" s="165"/>
      <c r="AF233" s="29"/>
      <c r="AG233" s="29"/>
      <c r="AH233" s="158">
        <v>9</v>
      </c>
      <c r="AI233" s="158"/>
      <c r="AJ233" s="29"/>
    </row>
    <row r="234" spans="1:36">
      <c r="A234" s="12"/>
      <c r="B234" s="150"/>
      <c r="C234" s="29"/>
      <c r="D234" s="152"/>
      <c r="E234" s="29"/>
      <c r="F234" s="154"/>
      <c r="G234" s="29"/>
      <c r="H234" s="156"/>
      <c r="I234" s="29"/>
      <c r="J234" s="158"/>
      <c r="K234" s="158"/>
      <c r="L234" s="29"/>
      <c r="M234" s="29"/>
      <c r="N234" s="158"/>
      <c r="O234" s="158"/>
      <c r="P234" s="29"/>
      <c r="Q234" s="29"/>
      <c r="R234" s="158"/>
      <c r="S234" s="158"/>
      <c r="T234" s="29"/>
      <c r="U234" s="29"/>
      <c r="V234" s="158"/>
      <c r="W234" s="158"/>
      <c r="X234" s="29"/>
      <c r="Y234" s="29"/>
      <c r="Z234" s="158"/>
      <c r="AA234" s="158"/>
      <c r="AB234" s="29"/>
      <c r="AC234" s="29"/>
      <c r="AD234" s="165"/>
      <c r="AE234" s="165"/>
      <c r="AF234" s="29"/>
      <c r="AG234" s="29"/>
      <c r="AH234" s="158"/>
      <c r="AI234" s="158"/>
      <c r="AJ234" s="29"/>
    </row>
    <row r="235" spans="1:36">
      <c r="A235" s="12"/>
      <c r="B235" s="160" t="s">
        <v>640</v>
      </c>
      <c r="C235" s="32"/>
      <c r="D235" s="161" t="s">
        <v>660</v>
      </c>
      <c r="E235" s="32"/>
      <c r="F235" s="162" t="s">
        <v>598</v>
      </c>
      <c r="G235" s="32"/>
      <c r="H235" s="163">
        <v>41592</v>
      </c>
      <c r="I235" s="32"/>
      <c r="J235" s="164" t="s">
        <v>295</v>
      </c>
      <c r="K235" s="164"/>
      <c r="L235" s="32"/>
      <c r="M235" s="32"/>
      <c r="N235" s="164">
        <v>282</v>
      </c>
      <c r="O235" s="164"/>
      <c r="P235" s="32"/>
      <c r="Q235" s="32"/>
      <c r="R235" s="164">
        <v>845</v>
      </c>
      <c r="S235" s="164"/>
      <c r="T235" s="32"/>
      <c r="U235" s="32"/>
      <c r="V235" s="164" t="s">
        <v>295</v>
      </c>
      <c r="W235" s="164"/>
      <c r="X235" s="32"/>
      <c r="Y235" s="32"/>
      <c r="Z235" s="164" t="s">
        <v>295</v>
      </c>
      <c r="AA235" s="164"/>
      <c r="AB235" s="32"/>
      <c r="AC235" s="32"/>
      <c r="AD235" s="166">
        <v>1127</v>
      </c>
      <c r="AE235" s="166"/>
      <c r="AF235" s="32"/>
      <c r="AG235" s="32"/>
      <c r="AH235" s="164">
        <v>8</v>
      </c>
      <c r="AI235" s="164"/>
      <c r="AJ235" s="32"/>
    </row>
    <row r="236" spans="1:36">
      <c r="A236" s="12"/>
      <c r="B236" s="160"/>
      <c r="C236" s="32"/>
      <c r="D236" s="161"/>
      <c r="E236" s="32"/>
      <c r="F236" s="162"/>
      <c r="G236" s="32"/>
      <c r="H236" s="163"/>
      <c r="I236" s="32"/>
      <c r="J236" s="164"/>
      <c r="K236" s="164"/>
      <c r="L236" s="32"/>
      <c r="M236" s="32"/>
      <c r="N236" s="164"/>
      <c r="O236" s="164"/>
      <c r="P236" s="32"/>
      <c r="Q236" s="32"/>
      <c r="R236" s="164"/>
      <c r="S236" s="164"/>
      <c r="T236" s="32"/>
      <c r="U236" s="32"/>
      <c r="V236" s="164"/>
      <c r="W236" s="164"/>
      <c r="X236" s="32"/>
      <c r="Y236" s="32"/>
      <c r="Z236" s="164"/>
      <c r="AA236" s="164"/>
      <c r="AB236" s="32"/>
      <c r="AC236" s="32"/>
      <c r="AD236" s="166"/>
      <c r="AE236" s="166"/>
      <c r="AF236" s="32"/>
      <c r="AG236" s="32"/>
      <c r="AH236" s="164"/>
      <c r="AI236" s="164"/>
      <c r="AJ236" s="32"/>
    </row>
    <row r="237" spans="1:36">
      <c r="A237" s="12"/>
      <c r="B237" s="150" t="s">
        <v>640</v>
      </c>
      <c r="C237" s="29"/>
      <c r="D237" s="152" t="s">
        <v>661</v>
      </c>
      <c r="E237" s="29"/>
      <c r="F237" s="154" t="s">
        <v>598</v>
      </c>
      <c r="G237" s="29"/>
      <c r="H237" s="156">
        <v>41592</v>
      </c>
      <c r="I237" s="29"/>
      <c r="J237" s="158" t="s">
        <v>295</v>
      </c>
      <c r="K237" s="158"/>
      <c r="L237" s="29"/>
      <c r="M237" s="29"/>
      <c r="N237" s="158">
        <v>196</v>
      </c>
      <c r="O237" s="158"/>
      <c r="P237" s="29"/>
      <c r="Q237" s="29"/>
      <c r="R237" s="158">
        <v>786</v>
      </c>
      <c r="S237" s="158"/>
      <c r="T237" s="29"/>
      <c r="U237" s="29"/>
      <c r="V237" s="158" t="s">
        <v>295</v>
      </c>
      <c r="W237" s="158"/>
      <c r="X237" s="29"/>
      <c r="Y237" s="29"/>
      <c r="Z237" s="158" t="s">
        <v>295</v>
      </c>
      <c r="AA237" s="158"/>
      <c r="AB237" s="29"/>
      <c r="AC237" s="29"/>
      <c r="AD237" s="158">
        <v>982</v>
      </c>
      <c r="AE237" s="158"/>
      <c r="AF237" s="29"/>
      <c r="AG237" s="29"/>
      <c r="AH237" s="158">
        <v>7</v>
      </c>
      <c r="AI237" s="158"/>
      <c r="AJ237" s="29"/>
    </row>
    <row r="238" spans="1:36">
      <c r="A238" s="12"/>
      <c r="B238" s="150"/>
      <c r="C238" s="29"/>
      <c r="D238" s="152"/>
      <c r="E238" s="29"/>
      <c r="F238" s="154"/>
      <c r="G238" s="29"/>
      <c r="H238" s="156"/>
      <c r="I238" s="29"/>
      <c r="J238" s="158"/>
      <c r="K238" s="158"/>
      <c r="L238" s="29"/>
      <c r="M238" s="29"/>
      <c r="N238" s="158"/>
      <c r="O238" s="158"/>
      <c r="P238" s="29"/>
      <c r="Q238" s="29"/>
      <c r="R238" s="158"/>
      <c r="S238" s="158"/>
      <c r="T238" s="29"/>
      <c r="U238" s="29"/>
      <c r="V238" s="158"/>
      <c r="W238" s="158"/>
      <c r="X238" s="29"/>
      <c r="Y238" s="29"/>
      <c r="Z238" s="158"/>
      <c r="AA238" s="158"/>
      <c r="AB238" s="29"/>
      <c r="AC238" s="29"/>
      <c r="AD238" s="158"/>
      <c r="AE238" s="158"/>
      <c r="AF238" s="29"/>
      <c r="AG238" s="29"/>
      <c r="AH238" s="158"/>
      <c r="AI238" s="158"/>
      <c r="AJ238" s="29"/>
    </row>
    <row r="239" spans="1:36">
      <c r="A239" s="12"/>
      <c r="B239" s="160" t="s">
        <v>640</v>
      </c>
      <c r="C239" s="32"/>
      <c r="D239" s="161" t="s">
        <v>662</v>
      </c>
      <c r="E239" s="32"/>
      <c r="F239" s="162" t="s">
        <v>598</v>
      </c>
      <c r="G239" s="32"/>
      <c r="H239" s="163">
        <v>41592</v>
      </c>
      <c r="I239" s="32"/>
      <c r="J239" s="164" t="s">
        <v>295</v>
      </c>
      <c r="K239" s="164"/>
      <c r="L239" s="32"/>
      <c r="M239" s="32"/>
      <c r="N239" s="164">
        <v>304</v>
      </c>
      <c r="O239" s="164"/>
      <c r="P239" s="32"/>
      <c r="Q239" s="32"/>
      <c r="R239" s="166">
        <v>1214</v>
      </c>
      <c r="S239" s="166"/>
      <c r="T239" s="32"/>
      <c r="U239" s="32"/>
      <c r="V239" s="164" t="s">
        <v>295</v>
      </c>
      <c r="W239" s="164"/>
      <c r="X239" s="32"/>
      <c r="Y239" s="32"/>
      <c r="Z239" s="164" t="s">
        <v>295</v>
      </c>
      <c r="AA239" s="164"/>
      <c r="AB239" s="32"/>
      <c r="AC239" s="32"/>
      <c r="AD239" s="166">
        <v>1518</v>
      </c>
      <c r="AE239" s="166"/>
      <c r="AF239" s="32"/>
      <c r="AG239" s="32"/>
      <c r="AH239" s="164">
        <v>11</v>
      </c>
      <c r="AI239" s="164"/>
      <c r="AJ239" s="32"/>
    </row>
    <row r="240" spans="1:36">
      <c r="A240" s="12"/>
      <c r="B240" s="160"/>
      <c r="C240" s="32"/>
      <c r="D240" s="161"/>
      <c r="E240" s="32"/>
      <c r="F240" s="162"/>
      <c r="G240" s="32"/>
      <c r="H240" s="163"/>
      <c r="I240" s="32"/>
      <c r="J240" s="164"/>
      <c r="K240" s="164"/>
      <c r="L240" s="32"/>
      <c r="M240" s="32"/>
      <c r="N240" s="164"/>
      <c r="O240" s="164"/>
      <c r="P240" s="32"/>
      <c r="Q240" s="32"/>
      <c r="R240" s="166"/>
      <c r="S240" s="166"/>
      <c r="T240" s="32"/>
      <c r="U240" s="32"/>
      <c r="V240" s="164"/>
      <c r="W240" s="164"/>
      <c r="X240" s="32"/>
      <c r="Y240" s="32"/>
      <c r="Z240" s="164"/>
      <c r="AA240" s="164"/>
      <c r="AB240" s="32"/>
      <c r="AC240" s="32"/>
      <c r="AD240" s="166"/>
      <c r="AE240" s="166"/>
      <c r="AF240" s="32"/>
      <c r="AG240" s="32"/>
      <c r="AH240" s="164"/>
      <c r="AI240" s="164"/>
      <c r="AJ240" s="32"/>
    </row>
    <row r="241" spans="1:36">
      <c r="A241" s="12"/>
      <c r="B241" s="150" t="s">
        <v>640</v>
      </c>
      <c r="C241" s="29"/>
      <c r="D241" s="152" t="s">
        <v>663</v>
      </c>
      <c r="E241" s="29"/>
      <c r="F241" s="154" t="s">
        <v>598</v>
      </c>
      <c r="G241" s="29"/>
      <c r="H241" s="156">
        <v>41592</v>
      </c>
      <c r="I241" s="29"/>
      <c r="J241" s="158" t="s">
        <v>295</v>
      </c>
      <c r="K241" s="158"/>
      <c r="L241" s="29"/>
      <c r="M241" s="29"/>
      <c r="N241" s="158">
        <v>156</v>
      </c>
      <c r="O241" s="158"/>
      <c r="P241" s="29"/>
      <c r="Q241" s="29"/>
      <c r="R241" s="158">
        <v>886</v>
      </c>
      <c r="S241" s="158"/>
      <c r="T241" s="29"/>
      <c r="U241" s="29"/>
      <c r="V241" s="158" t="s">
        <v>295</v>
      </c>
      <c r="W241" s="158"/>
      <c r="X241" s="29"/>
      <c r="Y241" s="29"/>
      <c r="Z241" s="158" t="s">
        <v>295</v>
      </c>
      <c r="AA241" s="158"/>
      <c r="AB241" s="29"/>
      <c r="AC241" s="29"/>
      <c r="AD241" s="165">
        <v>1042</v>
      </c>
      <c r="AE241" s="165"/>
      <c r="AF241" s="29"/>
      <c r="AG241" s="29"/>
      <c r="AH241" s="158">
        <v>8</v>
      </c>
      <c r="AI241" s="158"/>
      <c r="AJ241" s="29"/>
    </row>
    <row r="242" spans="1:36">
      <c r="A242" s="12"/>
      <c r="B242" s="150"/>
      <c r="C242" s="29"/>
      <c r="D242" s="152"/>
      <c r="E242" s="29"/>
      <c r="F242" s="154"/>
      <c r="G242" s="29"/>
      <c r="H242" s="156"/>
      <c r="I242" s="29"/>
      <c r="J242" s="158"/>
      <c r="K242" s="158"/>
      <c r="L242" s="29"/>
      <c r="M242" s="29"/>
      <c r="N242" s="158"/>
      <c r="O242" s="158"/>
      <c r="P242" s="29"/>
      <c r="Q242" s="29"/>
      <c r="R242" s="158"/>
      <c r="S242" s="158"/>
      <c r="T242" s="29"/>
      <c r="U242" s="29"/>
      <c r="V242" s="158"/>
      <c r="W242" s="158"/>
      <c r="X242" s="29"/>
      <c r="Y242" s="29"/>
      <c r="Z242" s="158"/>
      <c r="AA242" s="158"/>
      <c r="AB242" s="29"/>
      <c r="AC242" s="29"/>
      <c r="AD242" s="165"/>
      <c r="AE242" s="165"/>
      <c r="AF242" s="29"/>
      <c r="AG242" s="29"/>
      <c r="AH242" s="158"/>
      <c r="AI242" s="158"/>
      <c r="AJ242" s="29"/>
    </row>
    <row r="243" spans="1:36">
      <c r="A243" s="12"/>
      <c r="B243" s="160" t="s">
        <v>640</v>
      </c>
      <c r="C243" s="32"/>
      <c r="D243" s="161" t="s">
        <v>664</v>
      </c>
      <c r="E243" s="32"/>
      <c r="F243" s="162" t="s">
        <v>598</v>
      </c>
      <c r="G243" s="32"/>
      <c r="H243" s="163">
        <v>41592</v>
      </c>
      <c r="I243" s="32"/>
      <c r="J243" s="164" t="s">
        <v>295</v>
      </c>
      <c r="K243" s="164"/>
      <c r="L243" s="32"/>
      <c r="M243" s="32"/>
      <c r="N243" s="164">
        <v>170</v>
      </c>
      <c r="O243" s="164"/>
      <c r="P243" s="32"/>
      <c r="Q243" s="32"/>
      <c r="R243" s="164">
        <v>965</v>
      </c>
      <c r="S243" s="164"/>
      <c r="T243" s="32"/>
      <c r="U243" s="32"/>
      <c r="V243" s="164" t="s">
        <v>295</v>
      </c>
      <c r="W243" s="164"/>
      <c r="X243" s="32"/>
      <c r="Y243" s="32"/>
      <c r="Z243" s="164" t="s">
        <v>295</v>
      </c>
      <c r="AA243" s="164"/>
      <c r="AB243" s="32"/>
      <c r="AC243" s="32"/>
      <c r="AD243" s="166">
        <v>1135</v>
      </c>
      <c r="AE243" s="166"/>
      <c r="AF243" s="32"/>
      <c r="AG243" s="32"/>
      <c r="AH243" s="164">
        <v>9</v>
      </c>
      <c r="AI243" s="164"/>
      <c r="AJ243" s="32"/>
    </row>
    <row r="244" spans="1:36">
      <c r="A244" s="12"/>
      <c r="B244" s="160"/>
      <c r="C244" s="32"/>
      <c r="D244" s="161"/>
      <c r="E244" s="32"/>
      <c r="F244" s="162"/>
      <c r="G244" s="32"/>
      <c r="H244" s="163"/>
      <c r="I244" s="32"/>
      <c r="J244" s="164"/>
      <c r="K244" s="164"/>
      <c r="L244" s="32"/>
      <c r="M244" s="32"/>
      <c r="N244" s="164"/>
      <c r="O244" s="164"/>
      <c r="P244" s="32"/>
      <c r="Q244" s="32"/>
      <c r="R244" s="164"/>
      <c r="S244" s="164"/>
      <c r="T244" s="32"/>
      <c r="U244" s="32"/>
      <c r="V244" s="164"/>
      <c r="W244" s="164"/>
      <c r="X244" s="32"/>
      <c r="Y244" s="32"/>
      <c r="Z244" s="164"/>
      <c r="AA244" s="164"/>
      <c r="AB244" s="32"/>
      <c r="AC244" s="32"/>
      <c r="AD244" s="166"/>
      <c r="AE244" s="166"/>
      <c r="AF244" s="32"/>
      <c r="AG244" s="32"/>
      <c r="AH244" s="164"/>
      <c r="AI244" s="164"/>
      <c r="AJ244" s="32"/>
    </row>
    <row r="245" spans="1:36">
      <c r="A245" s="12"/>
      <c r="B245" s="150" t="s">
        <v>640</v>
      </c>
      <c r="C245" s="29"/>
      <c r="D245" s="152" t="s">
        <v>665</v>
      </c>
      <c r="E245" s="29"/>
      <c r="F245" s="154" t="s">
        <v>598</v>
      </c>
      <c r="G245" s="29"/>
      <c r="H245" s="156">
        <v>41592</v>
      </c>
      <c r="I245" s="29"/>
      <c r="J245" s="158" t="s">
        <v>295</v>
      </c>
      <c r="K245" s="158"/>
      <c r="L245" s="29"/>
      <c r="M245" s="29"/>
      <c r="N245" s="158">
        <v>212</v>
      </c>
      <c r="O245" s="158"/>
      <c r="P245" s="29"/>
      <c r="Q245" s="29"/>
      <c r="R245" s="158">
        <v>847</v>
      </c>
      <c r="S245" s="158"/>
      <c r="T245" s="29"/>
      <c r="U245" s="29"/>
      <c r="V245" s="158" t="s">
        <v>295</v>
      </c>
      <c r="W245" s="158"/>
      <c r="X245" s="29"/>
      <c r="Y245" s="29"/>
      <c r="Z245" s="158" t="s">
        <v>295</v>
      </c>
      <c r="AA245" s="158"/>
      <c r="AB245" s="29"/>
      <c r="AC245" s="29"/>
      <c r="AD245" s="165">
        <v>1059</v>
      </c>
      <c r="AE245" s="165"/>
      <c r="AF245" s="29"/>
      <c r="AG245" s="29"/>
      <c r="AH245" s="158">
        <v>8</v>
      </c>
      <c r="AI245" s="158"/>
      <c r="AJ245" s="29"/>
    </row>
    <row r="246" spans="1:36">
      <c r="A246" s="12"/>
      <c r="B246" s="150"/>
      <c r="C246" s="29"/>
      <c r="D246" s="152"/>
      <c r="E246" s="29"/>
      <c r="F246" s="154"/>
      <c r="G246" s="29"/>
      <c r="H246" s="156"/>
      <c r="I246" s="29"/>
      <c r="J246" s="158"/>
      <c r="K246" s="158"/>
      <c r="L246" s="29"/>
      <c r="M246" s="29"/>
      <c r="N246" s="158"/>
      <c r="O246" s="158"/>
      <c r="P246" s="29"/>
      <c r="Q246" s="29"/>
      <c r="R246" s="158"/>
      <c r="S246" s="158"/>
      <c r="T246" s="29"/>
      <c r="U246" s="29"/>
      <c r="V246" s="158"/>
      <c r="W246" s="158"/>
      <c r="X246" s="29"/>
      <c r="Y246" s="29"/>
      <c r="Z246" s="158"/>
      <c r="AA246" s="158"/>
      <c r="AB246" s="29"/>
      <c r="AC246" s="29"/>
      <c r="AD246" s="165"/>
      <c r="AE246" s="165"/>
      <c r="AF246" s="29"/>
      <c r="AG246" s="29"/>
      <c r="AH246" s="158"/>
      <c r="AI246" s="158"/>
      <c r="AJ246" s="29"/>
    </row>
    <row r="247" spans="1:36">
      <c r="A247" s="12"/>
      <c r="B247" s="160" t="s">
        <v>640</v>
      </c>
      <c r="C247" s="32"/>
      <c r="D247" s="161" t="s">
        <v>666</v>
      </c>
      <c r="E247" s="32"/>
      <c r="F247" s="162" t="s">
        <v>598</v>
      </c>
      <c r="G247" s="32"/>
      <c r="H247" s="163">
        <v>41592</v>
      </c>
      <c r="I247" s="32"/>
      <c r="J247" s="164" t="s">
        <v>295</v>
      </c>
      <c r="K247" s="164"/>
      <c r="L247" s="32"/>
      <c r="M247" s="32"/>
      <c r="N247" s="164">
        <v>391</v>
      </c>
      <c r="O247" s="164"/>
      <c r="P247" s="32"/>
      <c r="Q247" s="32"/>
      <c r="R247" s="166">
        <v>1172</v>
      </c>
      <c r="S247" s="166"/>
      <c r="T247" s="32"/>
      <c r="U247" s="32"/>
      <c r="V247" s="164" t="s">
        <v>295</v>
      </c>
      <c r="W247" s="164"/>
      <c r="X247" s="32"/>
      <c r="Y247" s="32"/>
      <c r="Z247" s="164" t="s">
        <v>295</v>
      </c>
      <c r="AA247" s="164"/>
      <c r="AB247" s="32"/>
      <c r="AC247" s="32"/>
      <c r="AD247" s="166">
        <v>1563</v>
      </c>
      <c r="AE247" s="166"/>
      <c r="AF247" s="32"/>
      <c r="AG247" s="32"/>
      <c r="AH247" s="164">
        <v>11</v>
      </c>
      <c r="AI247" s="164"/>
      <c r="AJ247" s="32"/>
    </row>
    <row r="248" spans="1:36">
      <c r="A248" s="12"/>
      <c r="B248" s="160"/>
      <c r="C248" s="32"/>
      <c r="D248" s="161"/>
      <c r="E248" s="32"/>
      <c r="F248" s="162"/>
      <c r="G248" s="32"/>
      <c r="H248" s="163"/>
      <c r="I248" s="32"/>
      <c r="J248" s="164"/>
      <c r="K248" s="164"/>
      <c r="L248" s="32"/>
      <c r="M248" s="32"/>
      <c r="N248" s="164"/>
      <c r="O248" s="164"/>
      <c r="P248" s="32"/>
      <c r="Q248" s="32"/>
      <c r="R248" s="166"/>
      <c r="S248" s="166"/>
      <c r="T248" s="32"/>
      <c r="U248" s="32"/>
      <c r="V248" s="164"/>
      <c r="W248" s="164"/>
      <c r="X248" s="32"/>
      <c r="Y248" s="32"/>
      <c r="Z248" s="164"/>
      <c r="AA248" s="164"/>
      <c r="AB248" s="32"/>
      <c r="AC248" s="32"/>
      <c r="AD248" s="166"/>
      <c r="AE248" s="166"/>
      <c r="AF248" s="32"/>
      <c r="AG248" s="32"/>
      <c r="AH248" s="164"/>
      <c r="AI248" s="164"/>
      <c r="AJ248" s="32"/>
    </row>
    <row r="249" spans="1:36">
      <c r="A249" s="12"/>
      <c r="B249" s="150" t="s">
        <v>640</v>
      </c>
      <c r="C249" s="29"/>
      <c r="D249" s="152" t="s">
        <v>667</v>
      </c>
      <c r="E249" s="29"/>
      <c r="F249" s="154" t="s">
        <v>598</v>
      </c>
      <c r="G249" s="29"/>
      <c r="H249" s="156">
        <v>41592</v>
      </c>
      <c r="I249" s="29"/>
      <c r="J249" s="158" t="s">
        <v>295</v>
      </c>
      <c r="K249" s="158"/>
      <c r="L249" s="29"/>
      <c r="M249" s="29"/>
      <c r="N249" s="158">
        <v>352</v>
      </c>
      <c r="O249" s="158"/>
      <c r="P249" s="29"/>
      <c r="Q249" s="29"/>
      <c r="R249" s="165">
        <v>1408</v>
      </c>
      <c r="S249" s="165"/>
      <c r="T249" s="29"/>
      <c r="U249" s="29"/>
      <c r="V249" s="158" t="s">
        <v>295</v>
      </c>
      <c r="W249" s="158"/>
      <c r="X249" s="29"/>
      <c r="Y249" s="29"/>
      <c r="Z249" s="158" t="s">
        <v>295</v>
      </c>
      <c r="AA249" s="158"/>
      <c r="AB249" s="29"/>
      <c r="AC249" s="29"/>
      <c r="AD249" s="165">
        <v>1760</v>
      </c>
      <c r="AE249" s="165"/>
      <c r="AF249" s="29"/>
      <c r="AG249" s="29"/>
      <c r="AH249" s="158">
        <v>13</v>
      </c>
      <c r="AI249" s="158"/>
      <c r="AJ249" s="29"/>
    </row>
    <row r="250" spans="1:36">
      <c r="A250" s="12"/>
      <c r="B250" s="150"/>
      <c r="C250" s="29"/>
      <c r="D250" s="152"/>
      <c r="E250" s="29"/>
      <c r="F250" s="154"/>
      <c r="G250" s="29"/>
      <c r="H250" s="156"/>
      <c r="I250" s="29"/>
      <c r="J250" s="158"/>
      <c r="K250" s="158"/>
      <c r="L250" s="29"/>
      <c r="M250" s="29"/>
      <c r="N250" s="158"/>
      <c r="O250" s="158"/>
      <c r="P250" s="29"/>
      <c r="Q250" s="29"/>
      <c r="R250" s="165"/>
      <c r="S250" s="165"/>
      <c r="T250" s="29"/>
      <c r="U250" s="29"/>
      <c r="V250" s="158"/>
      <c r="W250" s="158"/>
      <c r="X250" s="29"/>
      <c r="Y250" s="29"/>
      <c r="Z250" s="158"/>
      <c r="AA250" s="158"/>
      <c r="AB250" s="29"/>
      <c r="AC250" s="29"/>
      <c r="AD250" s="165"/>
      <c r="AE250" s="165"/>
      <c r="AF250" s="29"/>
      <c r="AG250" s="29"/>
      <c r="AH250" s="158"/>
      <c r="AI250" s="158"/>
      <c r="AJ250" s="29"/>
    </row>
    <row r="251" spans="1:36">
      <c r="A251" s="12"/>
      <c r="B251" s="160" t="s">
        <v>640</v>
      </c>
      <c r="C251" s="32"/>
      <c r="D251" s="161" t="s">
        <v>668</v>
      </c>
      <c r="E251" s="32"/>
      <c r="F251" s="162" t="s">
        <v>598</v>
      </c>
      <c r="G251" s="32"/>
      <c r="H251" s="163">
        <v>41592</v>
      </c>
      <c r="I251" s="32"/>
      <c r="J251" s="164" t="s">
        <v>295</v>
      </c>
      <c r="K251" s="164"/>
      <c r="L251" s="32"/>
      <c r="M251" s="32"/>
      <c r="N251" s="164">
        <v>266</v>
      </c>
      <c r="O251" s="164"/>
      <c r="P251" s="32"/>
      <c r="Q251" s="32"/>
      <c r="R251" s="164">
        <v>798</v>
      </c>
      <c r="S251" s="164"/>
      <c r="T251" s="32"/>
      <c r="U251" s="32"/>
      <c r="V251" s="164" t="s">
        <v>295</v>
      </c>
      <c r="W251" s="164"/>
      <c r="X251" s="32"/>
      <c r="Y251" s="32"/>
      <c r="Z251" s="164" t="s">
        <v>295</v>
      </c>
      <c r="AA251" s="164"/>
      <c r="AB251" s="32"/>
      <c r="AC251" s="32"/>
      <c r="AD251" s="166">
        <v>1064</v>
      </c>
      <c r="AE251" s="166"/>
      <c r="AF251" s="32"/>
      <c r="AG251" s="32"/>
      <c r="AH251" s="164">
        <v>7</v>
      </c>
      <c r="AI251" s="164"/>
      <c r="AJ251" s="32"/>
    </row>
    <row r="252" spans="1:36">
      <c r="A252" s="12"/>
      <c r="B252" s="160"/>
      <c r="C252" s="32"/>
      <c r="D252" s="161"/>
      <c r="E252" s="32"/>
      <c r="F252" s="162"/>
      <c r="G252" s="32"/>
      <c r="H252" s="163"/>
      <c r="I252" s="32"/>
      <c r="J252" s="164"/>
      <c r="K252" s="164"/>
      <c r="L252" s="32"/>
      <c r="M252" s="32"/>
      <c r="N252" s="164"/>
      <c r="O252" s="164"/>
      <c r="P252" s="32"/>
      <c r="Q252" s="32"/>
      <c r="R252" s="164"/>
      <c r="S252" s="164"/>
      <c r="T252" s="32"/>
      <c r="U252" s="32"/>
      <c r="V252" s="164"/>
      <c r="W252" s="164"/>
      <c r="X252" s="32"/>
      <c r="Y252" s="32"/>
      <c r="Z252" s="164"/>
      <c r="AA252" s="164"/>
      <c r="AB252" s="32"/>
      <c r="AC252" s="32"/>
      <c r="AD252" s="166"/>
      <c r="AE252" s="166"/>
      <c r="AF252" s="32"/>
      <c r="AG252" s="32"/>
      <c r="AH252" s="164"/>
      <c r="AI252" s="164"/>
      <c r="AJ252" s="32"/>
    </row>
    <row r="253" spans="1:36">
      <c r="A253" s="12"/>
      <c r="B253" s="150" t="s">
        <v>640</v>
      </c>
      <c r="C253" s="29"/>
      <c r="D253" s="152" t="s">
        <v>669</v>
      </c>
      <c r="E253" s="29"/>
      <c r="F253" s="154" t="s">
        <v>598</v>
      </c>
      <c r="G253" s="29"/>
      <c r="H253" s="156">
        <v>41592</v>
      </c>
      <c r="I253" s="29"/>
      <c r="J253" s="158" t="s">
        <v>295</v>
      </c>
      <c r="K253" s="158"/>
      <c r="L253" s="29"/>
      <c r="M253" s="29"/>
      <c r="N253" s="158">
        <v>458</v>
      </c>
      <c r="O253" s="158"/>
      <c r="P253" s="29"/>
      <c r="Q253" s="29"/>
      <c r="R253" s="158">
        <v>850</v>
      </c>
      <c r="S253" s="158"/>
      <c r="T253" s="29"/>
      <c r="U253" s="29"/>
      <c r="V253" s="158" t="s">
        <v>295</v>
      </c>
      <c r="W253" s="158"/>
      <c r="X253" s="29"/>
      <c r="Y253" s="29"/>
      <c r="Z253" s="158" t="s">
        <v>295</v>
      </c>
      <c r="AA253" s="158"/>
      <c r="AB253" s="29"/>
      <c r="AC253" s="29"/>
      <c r="AD253" s="165">
        <v>1308</v>
      </c>
      <c r="AE253" s="165"/>
      <c r="AF253" s="29"/>
      <c r="AG253" s="29"/>
      <c r="AH253" s="158">
        <v>8</v>
      </c>
      <c r="AI253" s="158"/>
      <c r="AJ253" s="29"/>
    </row>
    <row r="254" spans="1:36">
      <c r="A254" s="12"/>
      <c r="B254" s="150"/>
      <c r="C254" s="29"/>
      <c r="D254" s="152"/>
      <c r="E254" s="29"/>
      <c r="F254" s="154"/>
      <c r="G254" s="29"/>
      <c r="H254" s="156"/>
      <c r="I254" s="29"/>
      <c r="J254" s="158"/>
      <c r="K254" s="158"/>
      <c r="L254" s="29"/>
      <c r="M254" s="29"/>
      <c r="N254" s="158"/>
      <c r="O254" s="158"/>
      <c r="P254" s="29"/>
      <c r="Q254" s="29"/>
      <c r="R254" s="158"/>
      <c r="S254" s="158"/>
      <c r="T254" s="29"/>
      <c r="U254" s="29"/>
      <c r="V254" s="158"/>
      <c r="W254" s="158"/>
      <c r="X254" s="29"/>
      <c r="Y254" s="29"/>
      <c r="Z254" s="158"/>
      <c r="AA254" s="158"/>
      <c r="AB254" s="29"/>
      <c r="AC254" s="29"/>
      <c r="AD254" s="165"/>
      <c r="AE254" s="165"/>
      <c r="AF254" s="29"/>
      <c r="AG254" s="29"/>
      <c r="AH254" s="158"/>
      <c r="AI254" s="158"/>
      <c r="AJ254" s="29"/>
    </row>
    <row r="255" spans="1:36">
      <c r="A255" s="12"/>
      <c r="B255" s="160" t="s">
        <v>640</v>
      </c>
      <c r="C255" s="32"/>
      <c r="D255" s="161" t="s">
        <v>670</v>
      </c>
      <c r="E255" s="32"/>
      <c r="F255" s="162" t="s">
        <v>598</v>
      </c>
      <c r="G255" s="32"/>
      <c r="H255" s="163">
        <v>41592</v>
      </c>
      <c r="I255" s="32"/>
      <c r="J255" s="164" t="s">
        <v>295</v>
      </c>
      <c r="K255" s="164"/>
      <c r="L255" s="32"/>
      <c r="M255" s="32"/>
      <c r="N255" s="164">
        <v>182</v>
      </c>
      <c r="O255" s="164"/>
      <c r="P255" s="32"/>
      <c r="Q255" s="32"/>
      <c r="R255" s="164">
        <v>728</v>
      </c>
      <c r="S255" s="164"/>
      <c r="T255" s="32"/>
      <c r="U255" s="32"/>
      <c r="V255" s="164" t="s">
        <v>295</v>
      </c>
      <c r="W255" s="164"/>
      <c r="X255" s="32"/>
      <c r="Y255" s="32"/>
      <c r="Z255" s="164" t="s">
        <v>295</v>
      </c>
      <c r="AA255" s="164"/>
      <c r="AB255" s="32"/>
      <c r="AC255" s="32"/>
      <c r="AD255" s="164">
        <v>910</v>
      </c>
      <c r="AE255" s="164"/>
      <c r="AF255" s="32"/>
      <c r="AG255" s="32"/>
      <c r="AH255" s="164">
        <v>7</v>
      </c>
      <c r="AI255" s="164"/>
      <c r="AJ255" s="32"/>
    </row>
    <row r="256" spans="1:36">
      <c r="A256" s="12"/>
      <c r="B256" s="160"/>
      <c r="C256" s="32"/>
      <c r="D256" s="161"/>
      <c r="E256" s="32"/>
      <c r="F256" s="162"/>
      <c r="G256" s="32"/>
      <c r="H256" s="163"/>
      <c r="I256" s="32"/>
      <c r="J256" s="164"/>
      <c r="K256" s="164"/>
      <c r="L256" s="32"/>
      <c r="M256" s="32"/>
      <c r="N256" s="164"/>
      <c r="O256" s="164"/>
      <c r="P256" s="32"/>
      <c r="Q256" s="32"/>
      <c r="R256" s="164"/>
      <c r="S256" s="164"/>
      <c r="T256" s="32"/>
      <c r="U256" s="32"/>
      <c r="V256" s="164"/>
      <c r="W256" s="164"/>
      <c r="X256" s="32"/>
      <c r="Y256" s="32"/>
      <c r="Z256" s="164"/>
      <c r="AA256" s="164"/>
      <c r="AB256" s="32"/>
      <c r="AC256" s="32"/>
      <c r="AD256" s="164"/>
      <c r="AE256" s="164"/>
      <c r="AF256" s="32"/>
      <c r="AG256" s="32"/>
      <c r="AH256" s="164"/>
      <c r="AI256" s="164"/>
      <c r="AJ256" s="32"/>
    </row>
    <row r="257" spans="1:36">
      <c r="A257" s="12"/>
      <c r="B257" s="150" t="s">
        <v>640</v>
      </c>
      <c r="C257" s="29"/>
      <c r="D257" s="152" t="s">
        <v>671</v>
      </c>
      <c r="E257" s="29"/>
      <c r="F257" s="154" t="s">
        <v>598</v>
      </c>
      <c r="G257" s="29"/>
      <c r="H257" s="156">
        <v>41592</v>
      </c>
      <c r="I257" s="29"/>
      <c r="J257" s="158" t="s">
        <v>295</v>
      </c>
      <c r="K257" s="158"/>
      <c r="L257" s="29"/>
      <c r="M257" s="29"/>
      <c r="N257" s="158">
        <v>176</v>
      </c>
      <c r="O257" s="158"/>
      <c r="P257" s="29"/>
      <c r="Q257" s="29"/>
      <c r="R257" s="158">
        <v>997</v>
      </c>
      <c r="S257" s="158"/>
      <c r="T257" s="29"/>
      <c r="U257" s="29"/>
      <c r="V257" s="158" t="s">
        <v>295</v>
      </c>
      <c r="W257" s="158"/>
      <c r="X257" s="29"/>
      <c r="Y257" s="29"/>
      <c r="Z257" s="158" t="s">
        <v>295</v>
      </c>
      <c r="AA257" s="158"/>
      <c r="AB257" s="29"/>
      <c r="AC257" s="29"/>
      <c r="AD257" s="165">
        <v>1173</v>
      </c>
      <c r="AE257" s="165"/>
      <c r="AF257" s="29"/>
      <c r="AG257" s="29"/>
      <c r="AH257" s="158">
        <v>9</v>
      </c>
      <c r="AI257" s="158"/>
      <c r="AJ257" s="29"/>
    </row>
    <row r="258" spans="1:36">
      <c r="A258" s="12"/>
      <c r="B258" s="150"/>
      <c r="C258" s="29"/>
      <c r="D258" s="152"/>
      <c r="E258" s="29"/>
      <c r="F258" s="154"/>
      <c r="G258" s="29"/>
      <c r="H258" s="156"/>
      <c r="I258" s="29"/>
      <c r="J258" s="158"/>
      <c r="K258" s="158"/>
      <c r="L258" s="29"/>
      <c r="M258" s="29"/>
      <c r="N258" s="158"/>
      <c r="O258" s="158"/>
      <c r="P258" s="29"/>
      <c r="Q258" s="29"/>
      <c r="R258" s="158"/>
      <c r="S258" s="158"/>
      <c r="T258" s="29"/>
      <c r="U258" s="29"/>
      <c r="V258" s="158"/>
      <c r="W258" s="158"/>
      <c r="X258" s="29"/>
      <c r="Y258" s="29"/>
      <c r="Z258" s="158"/>
      <c r="AA258" s="158"/>
      <c r="AB258" s="29"/>
      <c r="AC258" s="29"/>
      <c r="AD258" s="165"/>
      <c r="AE258" s="165"/>
      <c r="AF258" s="29"/>
      <c r="AG258" s="29"/>
      <c r="AH258" s="158"/>
      <c r="AI258" s="158"/>
      <c r="AJ258" s="29"/>
    </row>
    <row r="259" spans="1:36">
      <c r="A259" s="12"/>
      <c r="B259" s="160" t="s">
        <v>640</v>
      </c>
      <c r="C259" s="32"/>
      <c r="D259" s="161" t="s">
        <v>671</v>
      </c>
      <c r="E259" s="32"/>
      <c r="F259" s="162" t="s">
        <v>598</v>
      </c>
      <c r="G259" s="32"/>
      <c r="H259" s="163">
        <v>41592</v>
      </c>
      <c r="I259" s="32"/>
      <c r="J259" s="164" t="s">
        <v>295</v>
      </c>
      <c r="K259" s="164"/>
      <c r="L259" s="32"/>
      <c r="M259" s="32"/>
      <c r="N259" s="164">
        <v>168</v>
      </c>
      <c r="O259" s="164"/>
      <c r="P259" s="32"/>
      <c r="Q259" s="32"/>
      <c r="R259" s="166">
        <v>1516</v>
      </c>
      <c r="S259" s="166"/>
      <c r="T259" s="32"/>
      <c r="U259" s="32"/>
      <c r="V259" s="164" t="s">
        <v>295</v>
      </c>
      <c r="W259" s="164"/>
      <c r="X259" s="32"/>
      <c r="Y259" s="32"/>
      <c r="Z259" s="164" t="s">
        <v>295</v>
      </c>
      <c r="AA259" s="164"/>
      <c r="AB259" s="32"/>
      <c r="AC259" s="32"/>
      <c r="AD259" s="166">
        <v>1684</v>
      </c>
      <c r="AE259" s="166"/>
      <c r="AF259" s="32"/>
      <c r="AG259" s="32"/>
      <c r="AH259" s="164">
        <v>14</v>
      </c>
      <c r="AI259" s="164"/>
      <c r="AJ259" s="32"/>
    </row>
    <row r="260" spans="1:36">
      <c r="A260" s="12"/>
      <c r="B260" s="160"/>
      <c r="C260" s="32"/>
      <c r="D260" s="161"/>
      <c r="E260" s="32"/>
      <c r="F260" s="162"/>
      <c r="G260" s="32"/>
      <c r="H260" s="163"/>
      <c r="I260" s="32"/>
      <c r="J260" s="164"/>
      <c r="K260" s="164"/>
      <c r="L260" s="32"/>
      <c r="M260" s="32"/>
      <c r="N260" s="164"/>
      <c r="O260" s="164"/>
      <c r="P260" s="32"/>
      <c r="Q260" s="32"/>
      <c r="R260" s="166"/>
      <c r="S260" s="166"/>
      <c r="T260" s="32"/>
      <c r="U260" s="32"/>
      <c r="V260" s="164"/>
      <c r="W260" s="164"/>
      <c r="X260" s="32"/>
      <c r="Y260" s="32"/>
      <c r="Z260" s="164"/>
      <c r="AA260" s="164"/>
      <c r="AB260" s="32"/>
      <c r="AC260" s="32"/>
      <c r="AD260" s="166"/>
      <c r="AE260" s="166"/>
      <c r="AF260" s="32"/>
      <c r="AG260" s="32"/>
      <c r="AH260" s="164"/>
      <c r="AI260" s="164"/>
      <c r="AJ260" s="32"/>
    </row>
    <row r="261" spans="1:36">
      <c r="A261" s="12"/>
      <c r="B261" s="150" t="s">
        <v>640</v>
      </c>
      <c r="C261" s="29"/>
      <c r="D261" s="152" t="s">
        <v>672</v>
      </c>
      <c r="E261" s="29"/>
      <c r="F261" s="154" t="s">
        <v>598</v>
      </c>
      <c r="G261" s="29"/>
      <c r="H261" s="156">
        <v>41592</v>
      </c>
      <c r="I261" s="29"/>
      <c r="J261" s="158" t="s">
        <v>295</v>
      </c>
      <c r="K261" s="158"/>
      <c r="L261" s="29"/>
      <c r="M261" s="29"/>
      <c r="N261" s="158">
        <v>394</v>
      </c>
      <c r="O261" s="158"/>
      <c r="P261" s="29"/>
      <c r="Q261" s="29"/>
      <c r="R261" s="158">
        <v>920</v>
      </c>
      <c r="S261" s="158"/>
      <c r="T261" s="29"/>
      <c r="U261" s="29"/>
      <c r="V261" s="158" t="s">
        <v>295</v>
      </c>
      <c r="W261" s="158"/>
      <c r="X261" s="29"/>
      <c r="Y261" s="29"/>
      <c r="Z261" s="158" t="s">
        <v>295</v>
      </c>
      <c r="AA261" s="158"/>
      <c r="AB261" s="29"/>
      <c r="AC261" s="29"/>
      <c r="AD261" s="165">
        <v>1314</v>
      </c>
      <c r="AE261" s="165"/>
      <c r="AF261" s="29"/>
      <c r="AG261" s="29"/>
      <c r="AH261" s="158">
        <v>8</v>
      </c>
      <c r="AI261" s="158"/>
      <c r="AJ261" s="29"/>
    </row>
    <row r="262" spans="1:36">
      <c r="A262" s="12"/>
      <c r="B262" s="150"/>
      <c r="C262" s="29"/>
      <c r="D262" s="152"/>
      <c r="E262" s="29"/>
      <c r="F262" s="154"/>
      <c r="G262" s="29"/>
      <c r="H262" s="156"/>
      <c r="I262" s="29"/>
      <c r="J262" s="158"/>
      <c r="K262" s="158"/>
      <c r="L262" s="29"/>
      <c r="M262" s="29"/>
      <c r="N262" s="158"/>
      <c r="O262" s="158"/>
      <c r="P262" s="29"/>
      <c r="Q262" s="29"/>
      <c r="R262" s="158"/>
      <c r="S262" s="158"/>
      <c r="T262" s="29"/>
      <c r="U262" s="29"/>
      <c r="V262" s="158"/>
      <c r="W262" s="158"/>
      <c r="X262" s="29"/>
      <c r="Y262" s="29"/>
      <c r="Z262" s="158"/>
      <c r="AA262" s="158"/>
      <c r="AB262" s="29"/>
      <c r="AC262" s="29"/>
      <c r="AD262" s="165"/>
      <c r="AE262" s="165"/>
      <c r="AF262" s="29"/>
      <c r="AG262" s="29"/>
      <c r="AH262" s="158"/>
      <c r="AI262" s="158"/>
      <c r="AJ262" s="29"/>
    </row>
    <row r="263" spans="1:36">
      <c r="A263" s="12"/>
      <c r="B263" s="160" t="s">
        <v>640</v>
      </c>
      <c r="C263" s="32"/>
      <c r="D263" s="161" t="s">
        <v>673</v>
      </c>
      <c r="E263" s="32"/>
      <c r="F263" s="162" t="s">
        <v>598</v>
      </c>
      <c r="G263" s="32"/>
      <c r="H263" s="163">
        <v>41592</v>
      </c>
      <c r="I263" s="32"/>
      <c r="J263" s="164" t="s">
        <v>295</v>
      </c>
      <c r="K263" s="164"/>
      <c r="L263" s="32"/>
      <c r="M263" s="32"/>
      <c r="N263" s="164">
        <v>300</v>
      </c>
      <c r="O263" s="164"/>
      <c r="P263" s="32"/>
      <c r="Q263" s="32"/>
      <c r="R263" s="164">
        <v>901</v>
      </c>
      <c r="S263" s="164"/>
      <c r="T263" s="32"/>
      <c r="U263" s="32"/>
      <c r="V263" s="164" t="s">
        <v>295</v>
      </c>
      <c r="W263" s="164"/>
      <c r="X263" s="32"/>
      <c r="Y263" s="32"/>
      <c r="Z263" s="164" t="s">
        <v>295</v>
      </c>
      <c r="AA263" s="164"/>
      <c r="AB263" s="32"/>
      <c r="AC263" s="32"/>
      <c r="AD263" s="166">
        <v>1201</v>
      </c>
      <c r="AE263" s="166"/>
      <c r="AF263" s="32"/>
      <c r="AG263" s="32"/>
      <c r="AH263" s="164">
        <v>8</v>
      </c>
      <c r="AI263" s="164"/>
      <c r="AJ263" s="32"/>
    </row>
    <row r="264" spans="1:36">
      <c r="A264" s="12"/>
      <c r="B264" s="160"/>
      <c r="C264" s="32"/>
      <c r="D264" s="161"/>
      <c r="E264" s="32"/>
      <c r="F264" s="162"/>
      <c r="G264" s="32"/>
      <c r="H264" s="163"/>
      <c r="I264" s="32"/>
      <c r="J264" s="164"/>
      <c r="K264" s="164"/>
      <c r="L264" s="32"/>
      <c r="M264" s="32"/>
      <c r="N264" s="164"/>
      <c r="O264" s="164"/>
      <c r="P264" s="32"/>
      <c r="Q264" s="32"/>
      <c r="R264" s="164"/>
      <c r="S264" s="164"/>
      <c r="T264" s="32"/>
      <c r="U264" s="32"/>
      <c r="V264" s="164"/>
      <c r="W264" s="164"/>
      <c r="X264" s="32"/>
      <c r="Y264" s="32"/>
      <c r="Z264" s="164"/>
      <c r="AA264" s="164"/>
      <c r="AB264" s="32"/>
      <c r="AC264" s="32"/>
      <c r="AD264" s="166"/>
      <c r="AE264" s="166"/>
      <c r="AF264" s="32"/>
      <c r="AG264" s="32"/>
      <c r="AH264" s="164"/>
      <c r="AI264" s="164"/>
      <c r="AJ264" s="32"/>
    </row>
    <row r="265" spans="1:36">
      <c r="A265" s="12"/>
      <c r="B265" s="150" t="s">
        <v>640</v>
      </c>
      <c r="C265" s="29"/>
      <c r="D265" s="152" t="s">
        <v>673</v>
      </c>
      <c r="E265" s="29"/>
      <c r="F265" s="154" t="s">
        <v>598</v>
      </c>
      <c r="G265" s="29"/>
      <c r="H265" s="156">
        <v>41592</v>
      </c>
      <c r="I265" s="29"/>
      <c r="J265" s="158" t="s">
        <v>295</v>
      </c>
      <c r="K265" s="158"/>
      <c r="L265" s="29"/>
      <c r="M265" s="29"/>
      <c r="N265" s="158">
        <v>186</v>
      </c>
      <c r="O265" s="158"/>
      <c r="P265" s="29"/>
      <c r="Q265" s="29"/>
      <c r="R265" s="165">
        <v>1675</v>
      </c>
      <c r="S265" s="165"/>
      <c r="T265" s="29"/>
      <c r="U265" s="29"/>
      <c r="V265" s="158" t="s">
        <v>295</v>
      </c>
      <c r="W265" s="158"/>
      <c r="X265" s="29"/>
      <c r="Y265" s="29"/>
      <c r="Z265" s="158" t="s">
        <v>295</v>
      </c>
      <c r="AA265" s="158"/>
      <c r="AB265" s="29"/>
      <c r="AC265" s="29"/>
      <c r="AD265" s="165">
        <v>1861</v>
      </c>
      <c r="AE265" s="165"/>
      <c r="AF265" s="29"/>
      <c r="AG265" s="29"/>
      <c r="AH265" s="158">
        <v>15</v>
      </c>
      <c r="AI265" s="158"/>
      <c r="AJ265" s="29"/>
    </row>
    <row r="266" spans="1:36">
      <c r="A266" s="12"/>
      <c r="B266" s="150"/>
      <c r="C266" s="29"/>
      <c r="D266" s="152"/>
      <c r="E266" s="29"/>
      <c r="F266" s="154"/>
      <c r="G266" s="29"/>
      <c r="H266" s="156"/>
      <c r="I266" s="29"/>
      <c r="J266" s="158"/>
      <c r="K266" s="158"/>
      <c r="L266" s="29"/>
      <c r="M266" s="29"/>
      <c r="N266" s="158"/>
      <c r="O266" s="158"/>
      <c r="P266" s="29"/>
      <c r="Q266" s="29"/>
      <c r="R266" s="165"/>
      <c r="S266" s="165"/>
      <c r="T266" s="29"/>
      <c r="U266" s="29"/>
      <c r="V266" s="158"/>
      <c r="W266" s="158"/>
      <c r="X266" s="29"/>
      <c r="Y266" s="29"/>
      <c r="Z266" s="158"/>
      <c r="AA266" s="158"/>
      <c r="AB266" s="29"/>
      <c r="AC266" s="29"/>
      <c r="AD266" s="165"/>
      <c r="AE266" s="165"/>
      <c r="AF266" s="29"/>
      <c r="AG266" s="29"/>
      <c r="AH266" s="158"/>
      <c r="AI266" s="158"/>
      <c r="AJ266" s="29"/>
    </row>
    <row r="267" spans="1:36">
      <c r="A267" s="12"/>
      <c r="B267" s="160" t="s">
        <v>640</v>
      </c>
      <c r="C267" s="32"/>
      <c r="D267" s="161" t="s">
        <v>673</v>
      </c>
      <c r="E267" s="32"/>
      <c r="F267" s="162" t="s">
        <v>598</v>
      </c>
      <c r="G267" s="32"/>
      <c r="H267" s="163">
        <v>41592</v>
      </c>
      <c r="I267" s="32"/>
      <c r="J267" s="164" t="s">
        <v>295</v>
      </c>
      <c r="K267" s="164"/>
      <c r="L267" s="32"/>
      <c r="M267" s="32"/>
      <c r="N267" s="164">
        <v>147</v>
      </c>
      <c r="O267" s="164"/>
      <c r="P267" s="32"/>
      <c r="Q267" s="32"/>
      <c r="R267" s="166">
        <v>1324</v>
      </c>
      <c r="S267" s="166"/>
      <c r="T267" s="32"/>
      <c r="U267" s="32"/>
      <c r="V267" s="164" t="s">
        <v>295</v>
      </c>
      <c r="W267" s="164"/>
      <c r="X267" s="32"/>
      <c r="Y267" s="32"/>
      <c r="Z267" s="164" t="s">
        <v>295</v>
      </c>
      <c r="AA267" s="164"/>
      <c r="AB267" s="32"/>
      <c r="AC267" s="32"/>
      <c r="AD267" s="166">
        <v>1471</v>
      </c>
      <c r="AE267" s="166"/>
      <c r="AF267" s="32"/>
      <c r="AG267" s="32"/>
      <c r="AH267" s="164">
        <v>12</v>
      </c>
      <c r="AI267" s="164"/>
      <c r="AJ267" s="32"/>
    </row>
    <row r="268" spans="1:36">
      <c r="A268" s="12"/>
      <c r="B268" s="160"/>
      <c r="C268" s="32"/>
      <c r="D268" s="161"/>
      <c r="E268" s="32"/>
      <c r="F268" s="162"/>
      <c r="G268" s="32"/>
      <c r="H268" s="163"/>
      <c r="I268" s="32"/>
      <c r="J268" s="164"/>
      <c r="K268" s="164"/>
      <c r="L268" s="32"/>
      <c r="M268" s="32"/>
      <c r="N268" s="164"/>
      <c r="O268" s="164"/>
      <c r="P268" s="32"/>
      <c r="Q268" s="32"/>
      <c r="R268" s="166"/>
      <c r="S268" s="166"/>
      <c r="T268" s="32"/>
      <c r="U268" s="32"/>
      <c r="V268" s="164"/>
      <c r="W268" s="164"/>
      <c r="X268" s="32"/>
      <c r="Y268" s="32"/>
      <c r="Z268" s="164"/>
      <c r="AA268" s="164"/>
      <c r="AB268" s="32"/>
      <c r="AC268" s="32"/>
      <c r="AD268" s="166"/>
      <c r="AE268" s="166"/>
      <c r="AF268" s="32"/>
      <c r="AG268" s="32"/>
      <c r="AH268" s="164"/>
      <c r="AI268" s="164"/>
      <c r="AJ268" s="32"/>
    </row>
    <row r="269" spans="1:36">
      <c r="A269" s="12"/>
      <c r="B269" s="150" t="s">
        <v>640</v>
      </c>
      <c r="C269" s="29"/>
      <c r="D269" s="152" t="s">
        <v>673</v>
      </c>
      <c r="E269" s="29"/>
      <c r="F269" s="154" t="s">
        <v>598</v>
      </c>
      <c r="G269" s="29"/>
      <c r="H269" s="156">
        <v>41592</v>
      </c>
      <c r="I269" s="29"/>
      <c r="J269" s="158" t="s">
        <v>295</v>
      </c>
      <c r="K269" s="158"/>
      <c r="L269" s="29"/>
      <c r="M269" s="29"/>
      <c r="N269" s="158">
        <v>370</v>
      </c>
      <c r="O269" s="158"/>
      <c r="P269" s="29"/>
      <c r="Q269" s="29"/>
      <c r="R269" s="165">
        <v>1481</v>
      </c>
      <c r="S269" s="165"/>
      <c r="T269" s="29"/>
      <c r="U269" s="29"/>
      <c r="V269" s="158" t="s">
        <v>295</v>
      </c>
      <c r="W269" s="158"/>
      <c r="X269" s="29"/>
      <c r="Y269" s="29"/>
      <c r="Z269" s="158" t="s">
        <v>295</v>
      </c>
      <c r="AA269" s="158"/>
      <c r="AB269" s="29"/>
      <c r="AC269" s="29"/>
      <c r="AD269" s="165">
        <v>1851</v>
      </c>
      <c r="AE269" s="165"/>
      <c r="AF269" s="29"/>
      <c r="AG269" s="29"/>
      <c r="AH269" s="158">
        <v>14</v>
      </c>
      <c r="AI269" s="158"/>
      <c r="AJ269" s="29"/>
    </row>
    <row r="270" spans="1:36">
      <c r="A270" s="12"/>
      <c r="B270" s="150"/>
      <c r="C270" s="29"/>
      <c r="D270" s="152"/>
      <c r="E270" s="29"/>
      <c r="F270" s="154"/>
      <c r="G270" s="29"/>
      <c r="H270" s="156"/>
      <c r="I270" s="29"/>
      <c r="J270" s="158"/>
      <c r="K270" s="158"/>
      <c r="L270" s="29"/>
      <c r="M270" s="29"/>
      <c r="N270" s="158"/>
      <c r="O270" s="158"/>
      <c r="P270" s="29"/>
      <c r="Q270" s="29"/>
      <c r="R270" s="165"/>
      <c r="S270" s="165"/>
      <c r="T270" s="29"/>
      <c r="U270" s="29"/>
      <c r="V270" s="158"/>
      <c r="W270" s="158"/>
      <c r="X270" s="29"/>
      <c r="Y270" s="29"/>
      <c r="Z270" s="158"/>
      <c r="AA270" s="158"/>
      <c r="AB270" s="29"/>
      <c r="AC270" s="29"/>
      <c r="AD270" s="165"/>
      <c r="AE270" s="165"/>
      <c r="AF270" s="29"/>
      <c r="AG270" s="29"/>
      <c r="AH270" s="158"/>
      <c r="AI270" s="158"/>
      <c r="AJ270" s="29"/>
    </row>
    <row r="271" spans="1:36">
      <c r="A271" s="12"/>
      <c r="B271" s="160" t="s">
        <v>640</v>
      </c>
      <c r="C271" s="32"/>
      <c r="D271" s="161" t="s">
        <v>674</v>
      </c>
      <c r="E271" s="32"/>
      <c r="F271" s="162" t="s">
        <v>629</v>
      </c>
      <c r="G271" s="32"/>
      <c r="H271" s="163">
        <v>41592</v>
      </c>
      <c r="I271" s="32"/>
      <c r="J271" s="164" t="s">
        <v>295</v>
      </c>
      <c r="K271" s="164"/>
      <c r="L271" s="32"/>
      <c r="M271" s="32"/>
      <c r="N271" s="164">
        <v>342</v>
      </c>
      <c r="O271" s="164"/>
      <c r="P271" s="32"/>
      <c r="Q271" s="32"/>
      <c r="R271" s="164">
        <v>634</v>
      </c>
      <c r="S271" s="164"/>
      <c r="T271" s="32"/>
      <c r="U271" s="32"/>
      <c r="V271" s="164" t="s">
        <v>295</v>
      </c>
      <c r="W271" s="164"/>
      <c r="X271" s="32"/>
      <c r="Y271" s="32"/>
      <c r="Z271" s="164" t="s">
        <v>295</v>
      </c>
      <c r="AA271" s="164"/>
      <c r="AB271" s="32"/>
      <c r="AC271" s="32"/>
      <c r="AD271" s="164">
        <v>976</v>
      </c>
      <c r="AE271" s="164"/>
      <c r="AF271" s="32"/>
      <c r="AG271" s="32"/>
      <c r="AH271" s="164">
        <v>6</v>
      </c>
      <c r="AI271" s="164"/>
      <c r="AJ271" s="32"/>
    </row>
    <row r="272" spans="1:36">
      <c r="A272" s="12"/>
      <c r="B272" s="160"/>
      <c r="C272" s="32"/>
      <c r="D272" s="161"/>
      <c r="E272" s="32"/>
      <c r="F272" s="162"/>
      <c r="G272" s="32"/>
      <c r="H272" s="163"/>
      <c r="I272" s="32"/>
      <c r="J272" s="164"/>
      <c r="K272" s="164"/>
      <c r="L272" s="32"/>
      <c r="M272" s="32"/>
      <c r="N272" s="164"/>
      <c r="O272" s="164"/>
      <c r="P272" s="32"/>
      <c r="Q272" s="32"/>
      <c r="R272" s="164"/>
      <c r="S272" s="164"/>
      <c r="T272" s="32"/>
      <c r="U272" s="32"/>
      <c r="V272" s="164"/>
      <c r="W272" s="164"/>
      <c r="X272" s="32"/>
      <c r="Y272" s="32"/>
      <c r="Z272" s="164"/>
      <c r="AA272" s="164"/>
      <c r="AB272" s="32"/>
      <c r="AC272" s="32"/>
      <c r="AD272" s="164"/>
      <c r="AE272" s="164"/>
      <c r="AF272" s="32"/>
      <c r="AG272" s="32"/>
      <c r="AH272" s="164"/>
      <c r="AI272" s="164"/>
      <c r="AJ272" s="32"/>
    </row>
    <row r="273" spans="1:36">
      <c r="A273" s="12"/>
      <c r="B273" s="150" t="s">
        <v>640</v>
      </c>
      <c r="C273" s="29"/>
      <c r="D273" s="152" t="s">
        <v>675</v>
      </c>
      <c r="E273" s="29"/>
      <c r="F273" s="154" t="s">
        <v>629</v>
      </c>
      <c r="G273" s="29"/>
      <c r="H273" s="156">
        <v>41592</v>
      </c>
      <c r="I273" s="29"/>
      <c r="J273" s="158" t="s">
        <v>295</v>
      </c>
      <c r="K273" s="158"/>
      <c r="L273" s="29"/>
      <c r="M273" s="29"/>
      <c r="N273" s="158">
        <v>463</v>
      </c>
      <c r="O273" s="158"/>
      <c r="P273" s="29"/>
      <c r="Q273" s="29"/>
      <c r="R273" s="165">
        <v>1388</v>
      </c>
      <c r="S273" s="165"/>
      <c r="T273" s="29"/>
      <c r="U273" s="29"/>
      <c r="V273" s="158" t="s">
        <v>295</v>
      </c>
      <c r="W273" s="158"/>
      <c r="X273" s="29"/>
      <c r="Y273" s="29"/>
      <c r="Z273" s="158" t="s">
        <v>295</v>
      </c>
      <c r="AA273" s="158"/>
      <c r="AB273" s="29"/>
      <c r="AC273" s="29"/>
      <c r="AD273" s="165">
        <v>1851</v>
      </c>
      <c r="AE273" s="165"/>
      <c r="AF273" s="29"/>
      <c r="AG273" s="29"/>
      <c r="AH273" s="158">
        <v>13</v>
      </c>
      <c r="AI273" s="158"/>
      <c r="AJ273" s="29"/>
    </row>
    <row r="274" spans="1:36">
      <c r="A274" s="12"/>
      <c r="B274" s="150"/>
      <c r="C274" s="29"/>
      <c r="D274" s="152"/>
      <c r="E274" s="29"/>
      <c r="F274" s="154"/>
      <c r="G274" s="29"/>
      <c r="H274" s="156"/>
      <c r="I274" s="29"/>
      <c r="J274" s="158"/>
      <c r="K274" s="158"/>
      <c r="L274" s="29"/>
      <c r="M274" s="29"/>
      <c r="N274" s="158"/>
      <c r="O274" s="158"/>
      <c r="P274" s="29"/>
      <c r="Q274" s="29"/>
      <c r="R274" s="165"/>
      <c r="S274" s="165"/>
      <c r="T274" s="29"/>
      <c r="U274" s="29"/>
      <c r="V274" s="158"/>
      <c r="W274" s="158"/>
      <c r="X274" s="29"/>
      <c r="Y274" s="29"/>
      <c r="Z274" s="158"/>
      <c r="AA274" s="158"/>
      <c r="AB274" s="29"/>
      <c r="AC274" s="29"/>
      <c r="AD274" s="165"/>
      <c r="AE274" s="165"/>
      <c r="AF274" s="29"/>
      <c r="AG274" s="29"/>
      <c r="AH274" s="158"/>
      <c r="AI274" s="158"/>
      <c r="AJ274" s="29"/>
    </row>
    <row r="275" spans="1:36">
      <c r="A275" s="12"/>
      <c r="B275" s="160" t="s">
        <v>640</v>
      </c>
      <c r="C275" s="32"/>
      <c r="D275" s="161" t="s">
        <v>676</v>
      </c>
      <c r="E275" s="32"/>
      <c r="F275" s="162" t="s">
        <v>629</v>
      </c>
      <c r="G275" s="32"/>
      <c r="H275" s="163">
        <v>41592</v>
      </c>
      <c r="I275" s="32"/>
      <c r="J275" s="164" t="s">
        <v>295</v>
      </c>
      <c r="K275" s="164"/>
      <c r="L275" s="32"/>
      <c r="M275" s="32"/>
      <c r="N275" s="164">
        <v>553</v>
      </c>
      <c r="O275" s="164"/>
      <c r="P275" s="32"/>
      <c r="Q275" s="32"/>
      <c r="R275" s="166">
        <v>1659</v>
      </c>
      <c r="S275" s="166"/>
      <c r="T275" s="32"/>
      <c r="U275" s="32"/>
      <c r="V275" s="164" t="s">
        <v>295</v>
      </c>
      <c r="W275" s="164"/>
      <c r="X275" s="32"/>
      <c r="Y275" s="32"/>
      <c r="Z275" s="164" t="s">
        <v>295</v>
      </c>
      <c r="AA275" s="164"/>
      <c r="AB275" s="32"/>
      <c r="AC275" s="32"/>
      <c r="AD275" s="166">
        <v>2212</v>
      </c>
      <c r="AE275" s="166"/>
      <c r="AF275" s="32"/>
      <c r="AG275" s="32"/>
      <c r="AH275" s="164">
        <v>15</v>
      </c>
      <c r="AI275" s="164"/>
      <c r="AJ275" s="32"/>
    </row>
    <row r="276" spans="1:36">
      <c r="A276" s="12"/>
      <c r="B276" s="160"/>
      <c r="C276" s="32"/>
      <c r="D276" s="161"/>
      <c r="E276" s="32"/>
      <c r="F276" s="162"/>
      <c r="G276" s="32"/>
      <c r="H276" s="163"/>
      <c r="I276" s="32"/>
      <c r="J276" s="164"/>
      <c r="K276" s="164"/>
      <c r="L276" s="32"/>
      <c r="M276" s="32"/>
      <c r="N276" s="164"/>
      <c r="O276" s="164"/>
      <c r="P276" s="32"/>
      <c r="Q276" s="32"/>
      <c r="R276" s="166"/>
      <c r="S276" s="166"/>
      <c r="T276" s="32"/>
      <c r="U276" s="32"/>
      <c r="V276" s="164"/>
      <c r="W276" s="164"/>
      <c r="X276" s="32"/>
      <c r="Y276" s="32"/>
      <c r="Z276" s="164"/>
      <c r="AA276" s="164"/>
      <c r="AB276" s="32"/>
      <c r="AC276" s="32"/>
      <c r="AD276" s="166"/>
      <c r="AE276" s="166"/>
      <c r="AF276" s="32"/>
      <c r="AG276" s="32"/>
      <c r="AH276" s="164"/>
      <c r="AI276" s="164"/>
      <c r="AJ276" s="32"/>
    </row>
    <row r="277" spans="1:36">
      <c r="A277" s="12"/>
      <c r="B277" s="150" t="s">
        <v>640</v>
      </c>
      <c r="C277" s="29"/>
      <c r="D277" s="152" t="s">
        <v>677</v>
      </c>
      <c r="E277" s="29"/>
      <c r="F277" s="154" t="s">
        <v>598</v>
      </c>
      <c r="G277" s="29"/>
      <c r="H277" s="156">
        <v>41592</v>
      </c>
      <c r="I277" s="29"/>
      <c r="J277" s="158" t="s">
        <v>295</v>
      </c>
      <c r="K277" s="158"/>
      <c r="L277" s="29"/>
      <c r="M277" s="29"/>
      <c r="N277" s="158">
        <v>581</v>
      </c>
      <c r="O277" s="158"/>
      <c r="P277" s="29"/>
      <c r="Q277" s="29"/>
      <c r="R277" s="158">
        <v>871</v>
      </c>
      <c r="S277" s="158"/>
      <c r="T277" s="29"/>
      <c r="U277" s="29"/>
      <c r="V277" s="158" t="s">
        <v>295</v>
      </c>
      <c r="W277" s="158"/>
      <c r="X277" s="29"/>
      <c r="Y277" s="29"/>
      <c r="Z277" s="158" t="s">
        <v>295</v>
      </c>
      <c r="AA277" s="158"/>
      <c r="AB277" s="29"/>
      <c r="AC277" s="29"/>
      <c r="AD277" s="165">
        <v>1452</v>
      </c>
      <c r="AE277" s="165"/>
      <c r="AF277" s="29"/>
      <c r="AG277" s="29"/>
      <c r="AH277" s="158">
        <v>8</v>
      </c>
      <c r="AI277" s="158"/>
      <c r="AJ277" s="29"/>
    </row>
    <row r="278" spans="1:36">
      <c r="A278" s="12"/>
      <c r="B278" s="150"/>
      <c r="C278" s="29"/>
      <c r="D278" s="152"/>
      <c r="E278" s="29"/>
      <c r="F278" s="154"/>
      <c r="G278" s="29"/>
      <c r="H278" s="156"/>
      <c r="I278" s="29"/>
      <c r="J278" s="158"/>
      <c r="K278" s="158"/>
      <c r="L278" s="29"/>
      <c r="M278" s="29"/>
      <c r="N278" s="158"/>
      <c r="O278" s="158"/>
      <c r="P278" s="29"/>
      <c r="Q278" s="29"/>
      <c r="R278" s="158"/>
      <c r="S278" s="158"/>
      <c r="T278" s="29"/>
      <c r="U278" s="29"/>
      <c r="V278" s="158"/>
      <c r="W278" s="158"/>
      <c r="X278" s="29"/>
      <c r="Y278" s="29"/>
      <c r="Z278" s="158"/>
      <c r="AA278" s="158"/>
      <c r="AB278" s="29"/>
      <c r="AC278" s="29"/>
      <c r="AD278" s="165"/>
      <c r="AE278" s="165"/>
      <c r="AF278" s="29"/>
      <c r="AG278" s="29"/>
      <c r="AH278" s="158"/>
      <c r="AI278" s="158"/>
      <c r="AJ278" s="29"/>
    </row>
    <row r="279" spans="1:36">
      <c r="A279" s="12"/>
      <c r="B279" s="160" t="s">
        <v>678</v>
      </c>
      <c r="C279" s="32"/>
      <c r="D279" s="161" t="s">
        <v>679</v>
      </c>
      <c r="E279" s="32"/>
      <c r="F279" s="162" t="s">
        <v>482</v>
      </c>
      <c r="G279" s="32"/>
      <c r="H279" s="163">
        <v>41598</v>
      </c>
      <c r="I279" s="32"/>
      <c r="J279" s="164" t="s">
        <v>295</v>
      </c>
      <c r="K279" s="164"/>
      <c r="L279" s="32"/>
      <c r="M279" s="32"/>
      <c r="N279" s="164">
        <v>184</v>
      </c>
      <c r="O279" s="164"/>
      <c r="P279" s="32"/>
      <c r="Q279" s="32"/>
      <c r="R279" s="166">
        <v>1042</v>
      </c>
      <c r="S279" s="166"/>
      <c r="T279" s="32"/>
      <c r="U279" s="32"/>
      <c r="V279" s="164" t="s">
        <v>295</v>
      </c>
      <c r="W279" s="164"/>
      <c r="X279" s="32"/>
      <c r="Y279" s="32"/>
      <c r="Z279" s="164" t="s">
        <v>295</v>
      </c>
      <c r="AA279" s="164"/>
      <c r="AB279" s="32"/>
      <c r="AC279" s="32"/>
      <c r="AD279" s="166">
        <v>1226</v>
      </c>
      <c r="AE279" s="166"/>
      <c r="AF279" s="32"/>
      <c r="AG279" s="32"/>
      <c r="AH279" s="164">
        <v>5</v>
      </c>
      <c r="AI279" s="164"/>
      <c r="AJ279" s="32"/>
    </row>
    <row r="280" spans="1:36">
      <c r="A280" s="12"/>
      <c r="B280" s="160"/>
      <c r="C280" s="32"/>
      <c r="D280" s="161"/>
      <c r="E280" s="32"/>
      <c r="F280" s="162"/>
      <c r="G280" s="32"/>
      <c r="H280" s="163"/>
      <c r="I280" s="32"/>
      <c r="J280" s="164"/>
      <c r="K280" s="164"/>
      <c r="L280" s="32"/>
      <c r="M280" s="32"/>
      <c r="N280" s="164"/>
      <c r="O280" s="164"/>
      <c r="P280" s="32"/>
      <c r="Q280" s="32"/>
      <c r="R280" s="166"/>
      <c r="S280" s="166"/>
      <c r="T280" s="32"/>
      <c r="U280" s="32"/>
      <c r="V280" s="164"/>
      <c r="W280" s="164"/>
      <c r="X280" s="32"/>
      <c r="Y280" s="32"/>
      <c r="Z280" s="164"/>
      <c r="AA280" s="164"/>
      <c r="AB280" s="32"/>
      <c r="AC280" s="32"/>
      <c r="AD280" s="166"/>
      <c r="AE280" s="166"/>
      <c r="AF280" s="32"/>
      <c r="AG280" s="32"/>
      <c r="AH280" s="164"/>
      <c r="AI280" s="164"/>
      <c r="AJ280" s="32"/>
    </row>
    <row r="281" spans="1:36">
      <c r="A281" s="12"/>
      <c r="B281" s="150" t="s">
        <v>678</v>
      </c>
      <c r="C281" s="29"/>
      <c r="D281" s="152" t="s">
        <v>680</v>
      </c>
      <c r="E281" s="29"/>
      <c r="F281" s="154" t="s">
        <v>482</v>
      </c>
      <c r="G281" s="29"/>
      <c r="H281" s="156">
        <v>41598</v>
      </c>
      <c r="I281" s="29"/>
      <c r="J281" s="158" t="s">
        <v>295</v>
      </c>
      <c r="K281" s="158"/>
      <c r="L281" s="29"/>
      <c r="M281" s="29"/>
      <c r="N281" s="158">
        <v>287</v>
      </c>
      <c r="O281" s="158"/>
      <c r="P281" s="29"/>
      <c r="Q281" s="29"/>
      <c r="R281" s="158">
        <v>862</v>
      </c>
      <c r="S281" s="158"/>
      <c r="T281" s="29"/>
      <c r="U281" s="29"/>
      <c r="V281" s="158" t="s">
        <v>295</v>
      </c>
      <c r="W281" s="158"/>
      <c r="X281" s="29"/>
      <c r="Y281" s="29"/>
      <c r="Z281" s="158" t="s">
        <v>295</v>
      </c>
      <c r="AA281" s="158"/>
      <c r="AB281" s="29"/>
      <c r="AC281" s="29"/>
      <c r="AD281" s="165">
        <v>1149</v>
      </c>
      <c r="AE281" s="165"/>
      <c r="AF281" s="29"/>
      <c r="AG281" s="29"/>
      <c r="AH281" s="158">
        <v>4</v>
      </c>
      <c r="AI281" s="158"/>
      <c r="AJ281" s="29"/>
    </row>
    <row r="282" spans="1:36">
      <c r="A282" s="12"/>
      <c r="B282" s="150"/>
      <c r="C282" s="29"/>
      <c r="D282" s="152"/>
      <c r="E282" s="29"/>
      <c r="F282" s="154"/>
      <c r="G282" s="29"/>
      <c r="H282" s="156"/>
      <c r="I282" s="29"/>
      <c r="J282" s="158"/>
      <c r="K282" s="158"/>
      <c r="L282" s="29"/>
      <c r="M282" s="29"/>
      <c r="N282" s="158"/>
      <c r="O282" s="158"/>
      <c r="P282" s="29"/>
      <c r="Q282" s="29"/>
      <c r="R282" s="158"/>
      <c r="S282" s="158"/>
      <c r="T282" s="29"/>
      <c r="U282" s="29"/>
      <c r="V282" s="158"/>
      <c r="W282" s="158"/>
      <c r="X282" s="29"/>
      <c r="Y282" s="29"/>
      <c r="Z282" s="158"/>
      <c r="AA282" s="158"/>
      <c r="AB282" s="29"/>
      <c r="AC282" s="29"/>
      <c r="AD282" s="165"/>
      <c r="AE282" s="165"/>
      <c r="AF282" s="29"/>
      <c r="AG282" s="29"/>
      <c r="AH282" s="158"/>
      <c r="AI282" s="158"/>
      <c r="AJ282" s="29"/>
    </row>
    <row r="283" spans="1:36">
      <c r="A283" s="12"/>
      <c r="B283" s="160" t="s">
        <v>678</v>
      </c>
      <c r="C283" s="32"/>
      <c r="D283" s="161" t="s">
        <v>681</v>
      </c>
      <c r="E283" s="32"/>
      <c r="F283" s="162" t="s">
        <v>482</v>
      </c>
      <c r="G283" s="32"/>
      <c r="H283" s="163">
        <v>41598</v>
      </c>
      <c r="I283" s="32"/>
      <c r="J283" s="164" t="s">
        <v>295</v>
      </c>
      <c r="K283" s="164"/>
      <c r="L283" s="32"/>
      <c r="M283" s="32"/>
      <c r="N283" s="164">
        <v>137</v>
      </c>
      <c r="O283" s="164"/>
      <c r="P283" s="32"/>
      <c r="Q283" s="32"/>
      <c r="R283" s="164">
        <v>777</v>
      </c>
      <c r="S283" s="164"/>
      <c r="T283" s="32"/>
      <c r="U283" s="32"/>
      <c r="V283" s="164" t="s">
        <v>295</v>
      </c>
      <c r="W283" s="164"/>
      <c r="X283" s="32"/>
      <c r="Y283" s="32"/>
      <c r="Z283" s="164" t="s">
        <v>295</v>
      </c>
      <c r="AA283" s="164"/>
      <c r="AB283" s="32"/>
      <c r="AC283" s="32"/>
      <c r="AD283" s="164">
        <v>914</v>
      </c>
      <c r="AE283" s="164"/>
      <c r="AF283" s="32"/>
      <c r="AG283" s="32"/>
      <c r="AH283" s="164">
        <v>4</v>
      </c>
      <c r="AI283" s="164"/>
      <c r="AJ283" s="32"/>
    </row>
    <row r="284" spans="1:36">
      <c r="A284" s="12"/>
      <c r="B284" s="160"/>
      <c r="C284" s="32"/>
      <c r="D284" s="161"/>
      <c r="E284" s="32"/>
      <c r="F284" s="162"/>
      <c r="G284" s="32"/>
      <c r="H284" s="163"/>
      <c r="I284" s="32"/>
      <c r="J284" s="164"/>
      <c r="K284" s="164"/>
      <c r="L284" s="32"/>
      <c r="M284" s="32"/>
      <c r="N284" s="164"/>
      <c r="O284" s="164"/>
      <c r="P284" s="32"/>
      <c r="Q284" s="32"/>
      <c r="R284" s="164"/>
      <c r="S284" s="164"/>
      <c r="T284" s="32"/>
      <c r="U284" s="32"/>
      <c r="V284" s="164"/>
      <c r="W284" s="164"/>
      <c r="X284" s="32"/>
      <c r="Y284" s="32"/>
      <c r="Z284" s="164"/>
      <c r="AA284" s="164"/>
      <c r="AB284" s="32"/>
      <c r="AC284" s="32"/>
      <c r="AD284" s="164"/>
      <c r="AE284" s="164"/>
      <c r="AF284" s="32"/>
      <c r="AG284" s="32"/>
      <c r="AH284" s="164"/>
      <c r="AI284" s="164"/>
      <c r="AJ284" s="32"/>
    </row>
    <row r="285" spans="1:36">
      <c r="A285" s="12"/>
      <c r="B285" s="150" t="s">
        <v>682</v>
      </c>
      <c r="C285" s="29"/>
      <c r="D285" s="152" t="s">
        <v>683</v>
      </c>
      <c r="E285" s="29"/>
      <c r="F285" s="154" t="s">
        <v>684</v>
      </c>
      <c r="G285" s="29"/>
      <c r="H285" s="156">
        <v>41598</v>
      </c>
      <c r="I285" s="29"/>
      <c r="J285" s="158" t="s">
        <v>295</v>
      </c>
      <c r="K285" s="158"/>
      <c r="L285" s="29"/>
      <c r="M285" s="29"/>
      <c r="N285" s="158">
        <v>172</v>
      </c>
      <c r="O285" s="158"/>
      <c r="P285" s="29"/>
      <c r="Q285" s="29"/>
      <c r="R285" s="158">
        <v>972</v>
      </c>
      <c r="S285" s="158"/>
      <c r="T285" s="29"/>
      <c r="U285" s="29"/>
      <c r="V285" s="158" t="s">
        <v>295</v>
      </c>
      <c r="W285" s="158"/>
      <c r="X285" s="29"/>
      <c r="Y285" s="29"/>
      <c r="Z285" s="158" t="s">
        <v>295</v>
      </c>
      <c r="AA285" s="158"/>
      <c r="AB285" s="29"/>
      <c r="AC285" s="29"/>
      <c r="AD285" s="165">
        <v>1144</v>
      </c>
      <c r="AE285" s="165"/>
      <c r="AF285" s="29"/>
      <c r="AG285" s="29"/>
      <c r="AH285" s="158">
        <v>5</v>
      </c>
      <c r="AI285" s="158"/>
      <c r="AJ285" s="29"/>
    </row>
    <row r="286" spans="1:36">
      <c r="A286" s="12"/>
      <c r="B286" s="150"/>
      <c r="C286" s="29"/>
      <c r="D286" s="152"/>
      <c r="E286" s="29"/>
      <c r="F286" s="154"/>
      <c r="G286" s="29"/>
      <c r="H286" s="156"/>
      <c r="I286" s="29"/>
      <c r="J286" s="158"/>
      <c r="K286" s="158"/>
      <c r="L286" s="29"/>
      <c r="M286" s="29"/>
      <c r="N286" s="158"/>
      <c r="O286" s="158"/>
      <c r="P286" s="29"/>
      <c r="Q286" s="29"/>
      <c r="R286" s="158"/>
      <c r="S286" s="158"/>
      <c r="T286" s="29"/>
      <c r="U286" s="29"/>
      <c r="V286" s="158"/>
      <c r="W286" s="158"/>
      <c r="X286" s="29"/>
      <c r="Y286" s="29"/>
      <c r="Z286" s="158"/>
      <c r="AA286" s="158"/>
      <c r="AB286" s="29"/>
      <c r="AC286" s="29"/>
      <c r="AD286" s="165"/>
      <c r="AE286" s="165"/>
      <c r="AF286" s="29"/>
      <c r="AG286" s="29"/>
      <c r="AH286" s="158"/>
      <c r="AI286" s="158"/>
      <c r="AJ286" s="29"/>
    </row>
    <row r="287" spans="1:36">
      <c r="A287" s="12"/>
      <c r="B287" s="160" t="s">
        <v>685</v>
      </c>
      <c r="C287" s="32"/>
      <c r="D287" s="161" t="s">
        <v>686</v>
      </c>
      <c r="E287" s="32"/>
      <c r="F287" s="162" t="s">
        <v>687</v>
      </c>
      <c r="G287" s="32"/>
      <c r="H287" s="163">
        <v>41603</v>
      </c>
      <c r="I287" s="32"/>
      <c r="J287" s="164" t="s">
        <v>295</v>
      </c>
      <c r="K287" s="164"/>
      <c r="L287" s="32"/>
      <c r="M287" s="32"/>
      <c r="N287" s="164">
        <v>554</v>
      </c>
      <c r="O287" s="164"/>
      <c r="P287" s="32"/>
      <c r="Q287" s="32"/>
      <c r="R287" s="166">
        <v>3139</v>
      </c>
      <c r="S287" s="166"/>
      <c r="T287" s="32"/>
      <c r="U287" s="32"/>
      <c r="V287" s="164" t="s">
        <v>295</v>
      </c>
      <c r="W287" s="164"/>
      <c r="X287" s="32"/>
      <c r="Y287" s="32"/>
      <c r="Z287" s="164" t="s">
        <v>295</v>
      </c>
      <c r="AA287" s="164"/>
      <c r="AB287" s="32"/>
      <c r="AC287" s="32"/>
      <c r="AD287" s="166">
        <v>3693</v>
      </c>
      <c r="AE287" s="166"/>
      <c r="AF287" s="32"/>
      <c r="AG287" s="32"/>
      <c r="AH287" s="164">
        <v>16</v>
      </c>
      <c r="AI287" s="164"/>
      <c r="AJ287" s="32"/>
    </row>
    <row r="288" spans="1:36">
      <c r="A288" s="12"/>
      <c r="B288" s="160"/>
      <c r="C288" s="32"/>
      <c r="D288" s="161"/>
      <c r="E288" s="32"/>
      <c r="F288" s="162"/>
      <c r="G288" s="32"/>
      <c r="H288" s="163"/>
      <c r="I288" s="32"/>
      <c r="J288" s="164"/>
      <c r="K288" s="164"/>
      <c r="L288" s="32"/>
      <c r="M288" s="32"/>
      <c r="N288" s="164"/>
      <c r="O288" s="164"/>
      <c r="P288" s="32"/>
      <c r="Q288" s="32"/>
      <c r="R288" s="166"/>
      <c r="S288" s="166"/>
      <c r="T288" s="32"/>
      <c r="U288" s="32"/>
      <c r="V288" s="164"/>
      <c r="W288" s="164"/>
      <c r="X288" s="32"/>
      <c r="Y288" s="32"/>
      <c r="Z288" s="164"/>
      <c r="AA288" s="164"/>
      <c r="AB288" s="32"/>
      <c r="AC288" s="32"/>
      <c r="AD288" s="166"/>
      <c r="AE288" s="166"/>
      <c r="AF288" s="32"/>
      <c r="AG288" s="32"/>
      <c r="AH288" s="164"/>
      <c r="AI288" s="164"/>
      <c r="AJ288" s="32"/>
    </row>
    <row r="289" spans="1:36">
      <c r="A289" s="12"/>
      <c r="B289" s="150" t="s">
        <v>688</v>
      </c>
      <c r="C289" s="29"/>
      <c r="D289" s="152" t="s">
        <v>689</v>
      </c>
      <c r="E289" s="29"/>
      <c r="F289" s="154" t="s">
        <v>503</v>
      </c>
      <c r="G289" s="29"/>
      <c r="H289" s="156">
        <v>41605</v>
      </c>
      <c r="I289" s="29"/>
      <c r="J289" s="158" t="s">
        <v>295</v>
      </c>
      <c r="K289" s="158"/>
      <c r="L289" s="29"/>
      <c r="M289" s="29"/>
      <c r="N289" s="158">
        <v>43</v>
      </c>
      <c r="O289" s="158"/>
      <c r="P289" s="29"/>
      <c r="Q289" s="29"/>
      <c r="R289" s="158">
        <v>824</v>
      </c>
      <c r="S289" s="158"/>
      <c r="T289" s="29"/>
      <c r="U289" s="29"/>
      <c r="V289" s="158" t="s">
        <v>295</v>
      </c>
      <c r="W289" s="158"/>
      <c r="X289" s="29"/>
      <c r="Y289" s="29"/>
      <c r="Z289" s="158" t="s">
        <v>295</v>
      </c>
      <c r="AA289" s="158"/>
      <c r="AB289" s="29"/>
      <c r="AC289" s="29"/>
      <c r="AD289" s="158">
        <v>867</v>
      </c>
      <c r="AE289" s="158"/>
      <c r="AF289" s="29"/>
      <c r="AG289" s="29"/>
      <c r="AH289" s="158">
        <v>4</v>
      </c>
      <c r="AI289" s="158"/>
      <c r="AJ289" s="29"/>
    </row>
    <row r="290" spans="1:36">
      <c r="A290" s="12"/>
      <c r="B290" s="150"/>
      <c r="C290" s="29"/>
      <c r="D290" s="152"/>
      <c r="E290" s="29"/>
      <c r="F290" s="154"/>
      <c r="G290" s="29"/>
      <c r="H290" s="156"/>
      <c r="I290" s="29"/>
      <c r="J290" s="158"/>
      <c r="K290" s="158"/>
      <c r="L290" s="29"/>
      <c r="M290" s="29"/>
      <c r="N290" s="158"/>
      <c r="O290" s="158"/>
      <c r="P290" s="29"/>
      <c r="Q290" s="29"/>
      <c r="R290" s="158"/>
      <c r="S290" s="158"/>
      <c r="T290" s="29"/>
      <c r="U290" s="29"/>
      <c r="V290" s="158"/>
      <c r="W290" s="158"/>
      <c r="X290" s="29"/>
      <c r="Y290" s="29"/>
      <c r="Z290" s="158"/>
      <c r="AA290" s="158"/>
      <c r="AB290" s="29"/>
      <c r="AC290" s="29"/>
      <c r="AD290" s="158"/>
      <c r="AE290" s="158"/>
      <c r="AF290" s="29"/>
      <c r="AG290" s="29"/>
      <c r="AH290" s="158"/>
      <c r="AI290" s="158"/>
      <c r="AJ290" s="29"/>
    </row>
    <row r="291" spans="1:36">
      <c r="A291" s="12"/>
      <c r="B291" s="160" t="s">
        <v>690</v>
      </c>
      <c r="C291" s="32"/>
      <c r="D291" s="161" t="s">
        <v>691</v>
      </c>
      <c r="E291" s="32"/>
      <c r="F291" s="162" t="s">
        <v>477</v>
      </c>
      <c r="G291" s="32"/>
      <c r="H291" s="163">
        <v>41605</v>
      </c>
      <c r="I291" s="32"/>
      <c r="J291" s="164" t="s">
        <v>295</v>
      </c>
      <c r="K291" s="164"/>
      <c r="L291" s="32"/>
      <c r="M291" s="32"/>
      <c r="N291" s="164">
        <v>37</v>
      </c>
      <c r="O291" s="164"/>
      <c r="P291" s="32"/>
      <c r="Q291" s="32"/>
      <c r="R291" s="164">
        <v>713</v>
      </c>
      <c r="S291" s="164"/>
      <c r="T291" s="32"/>
      <c r="U291" s="32"/>
      <c r="V291" s="164" t="s">
        <v>295</v>
      </c>
      <c r="W291" s="164"/>
      <c r="X291" s="32"/>
      <c r="Y291" s="32"/>
      <c r="Z291" s="164" t="s">
        <v>295</v>
      </c>
      <c r="AA291" s="164"/>
      <c r="AB291" s="32"/>
      <c r="AC291" s="32"/>
      <c r="AD291" s="164">
        <v>750</v>
      </c>
      <c r="AE291" s="164"/>
      <c r="AF291" s="32"/>
      <c r="AG291" s="32"/>
      <c r="AH291" s="164">
        <v>3</v>
      </c>
      <c r="AI291" s="164"/>
      <c r="AJ291" s="32"/>
    </row>
    <row r="292" spans="1:36">
      <c r="A292" s="12"/>
      <c r="B292" s="160"/>
      <c r="C292" s="32"/>
      <c r="D292" s="161"/>
      <c r="E292" s="32"/>
      <c r="F292" s="162"/>
      <c r="G292" s="32"/>
      <c r="H292" s="163"/>
      <c r="I292" s="32"/>
      <c r="J292" s="164"/>
      <c r="K292" s="164"/>
      <c r="L292" s="32"/>
      <c r="M292" s="32"/>
      <c r="N292" s="164"/>
      <c r="O292" s="164"/>
      <c r="P292" s="32"/>
      <c r="Q292" s="32"/>
      <c r="R292" s="164"/>
      <c r="S292" s="164"/>
      <c r="T292" s="32"/>
      <c r="U292" s="32"/>
      <c r="V292" s="164"/>
      <c r="W292" s="164"/>
      <c r="X292" s="32"/>
      <c r="Y292" s="32"/>
      <c r="Z292" s="164"/>
      <c r="AA292" s="164"/>
      <c r="AB292" s="32"/>
      <c r="AC292" s="32"/>
      <c r="AD292" s="164"/>
      <c r="AE292" s="164"/>
      <c r="AF292" s="32"/>
      <c r="AG292" s="32"/>
      <c r="AH292" s="164"/>
      <c r="AI292" s="164"/>
      <c r="AJ292" s="32"/>
    </row>
    <row r="293" spans="1:36">
      <c r="A293" s="12"/>
      <c r="B293" s="150" t="s">
        <v>692</v>
      </c>
      <c r="C293" s="29"/>
      <c r="D293" s="152" t="s">
        <v>693</v>
      </c>
      <c r="E293" s="29"/>
      <c r="F293" s="154" t="s">
        <v>581</v>
      </c>
      <c r="G293" s="29"/>
      <c r="H293" s="156">
        <v>41614</v>
      </c>
      <c r="I293" s="29"/>
      <c r="J293" s="158" t="s">
        <v>295</v>
      </c>
      <c r="K293" s="158"/>
      <c r="L293" s="29"/>
      <c r="M293" s="29"/>
      <c r="N293" s="165">
        <v>1398</v>
      </c>
      <c r="O293" s="165"/>
      <c r="P293" s="29"/>
      <c r="Q293" s="29"/>
      <c r="R293" s="165">
        <v>3261</v>
      </c>
      <c r="S293" s="165"/>
      <c r="T293" s="29"/>
      <c r="U293" s="29"/>
      <c r="V293" s="158" t="s">
        <v>295</v>
      </c>
      <c r="W293" s="158"/>
      <c r="X293" s="29"/>
      <c r="Y293" s="29"/>
      <c r="Z293" s="158" t="s">
        <v>295</v>
      </c>
      <c r="AA293" s="158"/>
      <c r="AB293" s="29"/>
      <c r="AC293" s="29"/>
      <c r="AD293" s="165">
        <v>4659</v>
      </c>
      <c r="AE293" s="165"/>
      <c r="AF293" s="29"/>
      <c r="AG293" s="29"/>
      <c r="AH293" s="158">
        <v>16</v>
      </c>
      <c r="AI293" s="158"/>
      <c r="AJ293" s="29"/>
    </row>
    <row r="294" spans="1:36">
      <c r="A294" s="12"/>
      <c r="B294" s="150"/>
      <c r="C294" s="29"/>
      <c r="D294" s="152"/>
      <c r="E294" s="29"/>
      <c r="F294" s="154"/>
      <c r="G294" s="29"/>
      <c r="H294" s="156"/>
      <c r="I294" s="29"/>
      <c r="J294" s="158"/>
      <c r="K294" s="158"/>
      <c r="L294" s="29"/>
      <c r="M294" s="29"/>
      <c r="N294" s="165"/>
      <c r="O294" s="165"/>
      <c r="P294" s="29"/>
      <c r="Q294" s="29"/>
      <c r="R294" s="165"/>
      <c r="S294" s="165"/>
      <c r="T294" s="29"/>
      <c r="U294" s="29"/>
      <c r="V294" s="158"/>
      <c r="W294" s="158"/>
      <c r="X294" s="29"/>
      <c r="Y294" s="29"/>
      <c r="Z294" s="158"/>
      <c r="AA294" s="158"/>
      <c r="AB294" s="29"/>
      <c r="AC294" s="29"/>
      <c r="AD294" s="165"/>
      <c r="AE294" s="165"/>
      <c r="AF294" s="29"/>
      <c r="AG294" s="29"/>
      <c r="AH294" s="158"/>
      <c r="AI294" s="158"/>
      <c r="AJ294" s="29"/>
    </row>
    <row r="295" spans="1:36">
      <c r="A295" s="12"/>
      <c r="B295" s="160" t="s">
        <v>694</v>
      </c>
      <c r="C295" s="32"/>
      <c r="D295" s="161" t="s">
        <v>695</v>
      </c>
      <c r="E295" s="32"/>
      <c r="F295" s="162" t="s">
        <v>491</v>
      </c>
      <c r="G295" s="32"/>
      <c r="H295" s="163">
        <v>41618</v>
      </c>
      <c r="I295" s="32"/>
      <c r="J295" s="164" t="s">
        <v>295</v>
      </c>
      <c r="K295" s="164"/>
      <c r="L295" s="32"/>
      <c r="M295" s="32"/>
      <c r="N295" s="164">
        <v>447</v>
      </c>
      <c r="O295" s="164"/>
      <c r="P295" s="32"/>
      <c r="Q295" s="32"/>
      <c r="R295" s="166">
        <v>2533</v>
      </c>
      <c r="S295" s="166"/>
      <c r="T295" s="32"/>
      <c r="U295" s="32"/>
      <c r="V295" s="164" t="s">
        <v>295</v>
      </c>
      <c r="W295" s="164"/>
      <c r="X295" s="32"/>
      <c r="Y295" s="32"/>
      <c r="Z295" s="164" t="s">
        <v>295</v>
      </c>
      <c r="AA295" s="164"/>
      <c r="AB295" s="32"/>
      <c r="AC295" s="32"/>
      <c r="AD295" s="166">
        <v>2980</v>
      </c>
      <c r="AE295" s="166"/>
      <c r="AF295" s="32"/>
      <c r="AG295" s="32"/>
      <c r="AH295" s="164">
        <v>13</v>
      </c>
      <c r="AI295" s="164"/>
      <c r="AJ295" s="32"/>
    </row>
    <row r="296" spans="1:36">
      <c r="A296" s="12"/>
      <c r="B296" s="160"/>
      <c r="C296" s="32"/>
      <c r="D296" s="161"/>
      <c r="E296" s="32"/>
      <c r="F296" s="162"/>
      <c r="G296" s="32"/>
      <c r="H296" s="163"/>
      <c r="I296" s="32"/>
      <c r="J296" s="164"/>
      <c r="K296" s="164"/>
      <c r="L296" s="32"/>
      <c r="M296" s="32"/>
      <c r="N296" s="164"/>
      <c r="O296" s="164"/>
      <c r="P296" s="32"/>
      <c r="Q296" s="32"/>
      <c r="R296" s="166"/>
      <c r="S296" s="166"/>
      <c r="T296" s="32"/>
      <c r="U296" s="32"/>
      <c r="V296" s="164"/>
      <c r="W296" s="164"/>
      <c r="X296" s="32"/>
      <c r="Y296" s="32"/>
      <c r="Z296" s="164"/>
      <c r="AA296" s="164"/>
      <c r="AB296" s="32"/>
      <c r="AC296" s="32"/>
      <c r="AD296" s="166"/>
      <c r="AE296" s="166"/>
      <c r="AF296" s="32"/>
      <c r="AG296" s="32"/>
      <c r="AH296" s="164"/>
      <c r="AI296" s="164"/>
      <c r="AJ296" s="32"/>
    </row>
    <row r="297" spans="1:36">
      <c r="A297" s="12"/>
      <c r="B297" s="27"/>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c r="AB297" s="27"/>
      <c r="AC297" s="27"/>
      <c r="AD297" s="27"/>
      <c r="AE297" s="27"/>
      <c r="AF297" s="27"/>
      <c r="AG297" s="27"/>
      <c r="AH297" s="27"/>
      <c r="AI297" s="27"/>
      <c r="AJ297" s="27"/>
    </row>
    <row r="298" spans="1:36">
      <c r="A298" s="12"/>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c r="AH298" s="13"/>
      <c r="AI298" s="13"/>
      <c r="AJ298" s="13"/>
    </row>
    <row r="299" spans="1:36" ht="15.75" thickBot="1">
      <c r="A299" s="12"/>
      <c r="B299" s="141" t="s">
        <v>176</v>
      </c>
      <c r="C299" s="141"/>
      <c r="D299" s="141"/>
      <c r="E299" s="15"/>
      <c r="F299" s="138"/>
      <c r="G299" s="15"/>
      <c r="H299" s="139"/>
      <c r="I299" s="15"/>
      <c r="J299" s="142"/>
      <c r="K299" s="142"/>
      <c r="L299" s="142"/>
      <c r="M299" s="15"/>
      <c r="N299" s="143" t="s">
        <v>462</v>
      </c>
      <c r="O299" s="143"/>
      <c r="P299" s="143"/>
      <c r="Q299" s="143"/>
      <c r="R299" s="143"/>
      <c r="S299" s="143"/>
      <c r="T299" s="143"/>
      <c r="U299" s="15"/>
      <c r="V299" s="143" t="s">
        <v>463</v>
      </c>
      <c r="W299" s="143"/>
      <c r="X299" s="143"/>
      <c r="Y299" s="143"/>
      <c r="Z299" s="143"/>
      <c r="AA299" s="143"/>
      <c r="AB299" s="143"/>
      <c r="AC299" s="15"/>
      <c r="AD299" s="144" t="s">
        <v>464</v>
      </c>
      <c r="AE299" s="144"/>
      <c r="AF299" s="144"/>
      <c r="AG299" s="15"/>
      <c r="AH299" s="142"/>
      <c r="AI299" s="142"/>
      <c r="AJ299" s="142"/>
    </row>
    <row r="300" spans="1:36">
      <c r="A300" s="12"/>
      <c r="B300" s="146" t="s">
        <v>466</v>
      </c>
      <c r="C300" s="32"/>
      <c r="D300" s="142" t="s">
        <v>467</v>
      </c>
      <c r="E300" s="32"/>
      <c r="F300" s="144" t="s">
        <v>280</v>
      </c>
      <c r="G300" s="32"/>
      <c r="H300" s="139" t="s">
        <v>468</v>
      </c>
      <c r="I300" s="32"/>
      <c r="J300" s="144" t="s">
        <v>470</v>
      </c>
      <c r="K300" s="144"/>
      <c r="L300" s="144"/>
      <c r="M300" s="32"/>
      <c r="N300" s="149" t="s">
        <v>35</v>
      </c>
      <c r="O300" s="149"/>
      <c r="P300" s="149"/>
      <c r="Q300" s="43"/>
      <c r="R300" s="149" t="s">
        <v>471</v>
      </c>
      <c r="S300" s="149"/>
      <c r="T300" s="149"/>
      <c r="U300" s="32"/>
      <c r="V300" s="149" t="s">
        <v>35</v>
      </c>
      <c r="W300" s="149"/>
      <c r="X300" s="149"/>
      <c r="Y300" s="43"/>
      <c r="Z300" s="149" t="s">
        <v>471</v>
      </c>
      <c r="AA300" s="149"/>
      <c r="AB300" s="149"/>
      <c r="AC300" s="32"/>
      <c r="AD300" s="144" t="s">
        <v>465</v>
      </c>
      <c r="AE300" s="144"/>
      <c r="AF300" s="144"/>
      <c r="AG300" s="32"/>
      <c r="AH300" s="144" t="s">
        <v>473</v>
      </c>
      <c r="AI300" s="144"/>
      <c r="AJ300" s="144"/>
    </row>
    <row r="301" spans="1:36" ht="15.75" thickBot="1">
      <c r="A301" s="12"/>
      <c r="B301" s="147"/>
      <c r="C301" s="32"/>
      <c r="D301" s="148"/>
      <c r="E301" s="32"/>
      <c r="F301" s="143"/>
      <c r="G301" s="32"/>
      <c r="H301" s="140" t="s">
        <v>469</v>
      </c>
      <c r="I301" s="32"/>
      <c r="J301" s="143"/>
      <c r="K301" s="143"/>
      <c r="L301" s="143"/>
      <c r="M301" s="32"/>
      <c r="N301" s="143"/>
      <c r="O301" s="143"/>
      <c r="P301" s="143"/>
      <c r="Q301" s="32"/>
      <c r="R301" s="143" t="s">
        <v>472</v>
      </c>
      <c r="S301" s="143"/>
      <c r="T301" s="143"/>
      <c r="U301" s="32"/>
      <c r="V301" s="143"/>
      <c r="W301" s="143"/>
      <c r="X301" s="143"/>
      <c r="Y301" s="32"/>
      <c r="Z301" s="143" t="s">
        <v>472</v>
      </c>
      <c r="AA301" s="143"/>
      <c r="AB301" s="143"/>
      <c r="AC301" s="32"/>
      <c r="AD301" s="145"/>
      <c r="AE301" s="145"/>
      <c r="AF301" s="145"/>
      <c r="AG301" s="32"/>
      <c r="AH301" s="143" t="s">
        <v>474</v>
      </c>
      <c r="AI301" s="143"/>
      <c r="AJ301" s="143"/>
    </row>
    <row r="302" spans="1:36">
      <c r="A302" s="12"/>
      <c r="B302" s="151" t="s">
        <v>696</v>
      </c>
      <c r="C302" s="29"/>
      <c r="D302" s="153" t="s">
        <v>697</v>
      </c>
      <c r="E302" s="29"/>
      <c r="F302" s="155" t="s">
        <v>632</v>
      </c>
      <c r="G302" s="29"/>
      <c r="H302" s="157">
        <v>41631</v>
      </c>
      <c r="I302" s="29"/>
      <c r="J302" s="159" t="s">
        <v>295</v>
      </c>
      <c r="K302" s="159"/>
      <c r="L302" s="30"/>
      <c r="M302" s="29"/>
      <c r="N302" s="159">
        <v>117</v>
      </c>
      <c r="O302" s="159"/>
      <c r="P302" s="30"/>
      <c r="Q302" s="29"/>
      <c r="R302" s="167">
        <v>1056</v>
      </c>
      <c r="S302" s="167"/>
      <c r="T302" s="30"/>
      <c r="U302" s="29"/>
      <c r="V302" s="159" t="s">
        <v>295</v>
      </c>
      <c r="W302" s="159"/>
      <c r="X302" s="30"/>
      <c r="Y302" s="29"/>
      <c r="Z302" s="159" t="s">
        <v>295</v>
      </c>
      <c r="AA302" s="159"/>
      <c r="AB302" s="30"/>
      <c r="AC302" s="29"/>
      <c r="AD302" s="167">
        <v>1173</v>
      </c>
      <c r="AE302" s="167"/>
      <c r="AF302" s="30"/>
      <c r="AG302" s="29"/>
      <c r="AH302" s="159" t="s">
        <v>295</v>
      </c>
      <c r="AI302" s="159"/>
      <c r="AJ302" s="30"/>
    </row>
    <row r="303" spans="1:36">
      <c r="A303" s="12"/>
      <c r="B303" s="150"/>
      <c r="C303" s="29"/>
      <c r="D303" s="152"/>
      <c r="E303" s="29"/>
      <c r="F303" s="154"/>
      <c r="G303" s="29"/>
      <c r="H303" s="156"/>
      <c r="I303" s="29"/>
      <c r="J303" s="158"/>
      <c r="K303" s="158"/>
      <c r="L303" s="29"/>
      <c r="M303" s="29"/>
      <c r="N303" s="158"/>
      <c r="O303" s="158"/>
      <c r="P303" s="29"/>
      <c r="Q303" s="29"/>
      <c r="R303" s="165"/>
      <c r="S303" s="165"/>
      <c r="T303" s="29"/>
      <c r="U303" s="29"/>
      <c r="V303" s="158"/>
      <c r="W303" s="158"/>
      <c r="X303" s="29"/>
      <c r="Y303" s="29"/>
      <c r="Z303" s="158"/>
      <c r="AA303" s="158"/>
      <c r="AB303" s="29"/>
      <c r="AC303" s="29"/>
      <c r="AD303" s="165"/>
      <c r="AE303" s="165"/>
      <c r="AF303" s="29"/>
      <c r="AG303" s="29"/>
      <c r="AH303" s="158"/>
      <c r="AI303" s="158"/>
      <c r="AJ303" s="29"/>
    </row>
    <row r="304" spans="1:36">
      <c r="A304" s="12"/>
      <c r="B304" s="160" t="s">
        <v>698</v>
      </c>
      <c r="C304" s="32"/>
      <c r="D304" s="161" t="s">
        <v>699</v>
      </c>
      <c r="E304" s="32"/>
      <c r="F304" s="162" t="s">
        <v>501</v>
      </c>
      <c r="G304" s="32"/>
      <c r="H304" s="163">
        <v>41625</v>
      </c>
      <c r="I304" s="32"/>
      <c r="J304" s="164" t="s">
        <v>295</v>
      </c>
      <c r="K304" s="164"/>
      <c r="L304" s="32"/>
      <c r="M304" s="32"/>
      <c r="N304" s="164">
        <v>169</v>
      </c>
      <c r="O304" s="164"/>
      <c r="P304" s="32"/>
      <c r="Q304" s="32"/>
      <c r="R304" s="166">
        <v>1522</v>
      </c>
      <c r="S304" s="166"/>
      <c r="T304" s="32"/>
      <c r="U304" s="32"/>
      <c r="V304" s="164" t="s">
        <v>295</v>
      </c>
      <c r="W304" s="164"/>
      <c r="X304" s="32"/>
      <c r="Y304" s="32"/>
      <c r="Z304" s="164" t="s">
        <v>295</v>
      </c>
      <c r="AA304" s="164"/>
      <c r="AB304" s="32"/>
      <c r="AC304" s="32"/>
      <c r="AD304" s="166">
        <v>1691</v>
      </c>
      <c r="AE304" s="166"/>
      <c r="AF304" s="32"/>
      <c r="AG304" s="32"/>
      <c r="AH304" s="164" t="s">
        <v>295</v>
      </c>
      <c r="AI304" s="164"/>
      <c r="AJ304" s="32"/>
    </row>
    <row r="305" spans="1:36">
      <c r="A305" s="12"/>
      <c r="B305" s="160"/>
      <c r="C305" s="32"/>
      <c r="D305" s="161"/>
      <c r="E305" s="32"/>
      <c r="F305" s="162"/>
      <c r="G305" s="32"/>
      <c r="H305" s="163"/>
      <c r="I305" s="32"/>
      <c r="J305" s="164"/>
      <c r="K305" s="164"/>
      <c r="L305" s="32"/>
      <c r="M305" s="32"/>
      <c r="N305" s="164"/>
      <c r="O305" s="164"/>
      <c r="P305" s="32"/>
      <c r="Q305" s="32"/>
      <c r="R305" s="166"/>
      <c r="S305" s="166"/>
      <c r="T305" s="32"/>
      <c r="U305" s="32"/>
      <c r="V305" s="164"/>
      <c r="W305" s="164"/>
      <c r="X305" s="32"/>
      <c r="Y305" s="32"/>
      <c r="Z305" s="164"/>
      <c r="AA305" s="164"/>
      <c r="AB305" s="32"/>
      <c r="AC305" s="32"/>
      <c r="AD305" s="166"/>
      <c r="AE305" s="166"/>
      <c r="AF305" s="32"/>
      <c r="AG305" s="32"/>
      <c r="AH305" s="164"/>
      <c r="AI305" s="164"/>
      <c r="AJ305" s="32"/>
    </row>
    <row r="306" spans="1:36">
      <c r="A306" s="12"/>
      <c r="B306" s="150" t="s">
        <v>700</v>
      </c>
      <c r="C306" s="29"/>
      <c r="D306" s="152" t="s">
        <v>701</v>
      </c>
      <c r="E306" s="29"/>
      <c r="F306" s="154" t="s">
        <v>548</v>
      </c>
      <c r="G306" s="29"/>
      <c r="H306" s="156">
        <v>41631</v>
      </c>
      <c r="I306" s="29"/>
      <c r="J306" s="158" t="s">
        <v>295</v>
      </c>
      <c r="K306" s="158"/>
      <c r="L306" s="29"/>
      <c r="M306" s="29"/>
      <c r="N306" s="158">
        <v>194</v>
      </c>
      <c r="O306" s="158"/>
      <c r="P306" s="29"/>
      <c r="Q306" s="29"/>
      <c r="R306" s="158">
        <v>778</v>
      </c>
      <c r="S306" s="158"/>
      <c r="T306" s="29"/>
      <c r="U306" s="29"/>
      <c r="V306" s="158" t="s">
        <v>295</v>
      </c>
      <c r="W306" s="158"/>
      <c r="X306" s="29"/>
      <c r="Y306" s="29"/>
      <c r="Z306" s="158" t="s">
        <v>295</v>
      </c>
      <c r="AA306" s="158"/>
      <c r="AB306" s="29"/>
      <c r="AC306" s="29"/>
      <c r="AD306" s="158">
        <v>972</v>
      </c>
      <c r="AE306" s="158"/>
      <c r="AF306" s="29"/>
      <c r="AG306" s="29"/>
      <c r="AH306" s="158" t="s">
        <v>295</v>
      </c>
      <c r="AI306" s="158"/>
      <c r="AJ306" s="29"/>
    </row>
    <row r="307" spans="1:36">
      <c r="A307" s="12"/>
      <c r="B307" s="150"/>
      <c r="C307" s="29"/>
      <c r="D307" s="152"/>
      <c r="E307" s="29"/>
      <c r="F307" s="154"/>
      <c r="G307" s="29"/>
      <c r="H307" s="156"/>
      <c r="I307" s="29"/>
      <c r="J307" s="158"/>
      <c r="K307" s="158"/>
      <c r="L307" s="29"/>
      <c r="M307" s="29"/>
      <c r="N307" s="158"/>
      <c r="O307" s="158"/>
      <c r="P307" s="29"/>
      <c r="Q307" s="29"/>
      <c r="R307" s="158"/>
      <c r="S307" s="158"/>
      <c r="T307" s="29"/>
      <c r="U307" s="29"/>
      <c r="V307" s="158"/>
      <c r="W307" s="158"/>
      <c r="X307" s="29"/>
      <c r="Y307" s="29"/>
      <c r="Z307" s="158"/>
      <c r="AA307" s="158"/>
      <c r="AB307" s="29"/>
      <c r="AC307" s="29"/>
      <c r="AD307" s="158"/>
      <c r="AE307" s="158"/>
      <c r="AF307" s="29"/>
      <c r="AG307" s="29"/>
      <c r="AH307" s="158"/>
      <c r="AI307" s="158"/>
      <c r="AJ307" s="29"/>
    </row>
    <row r="308" spans="1:36">
      <c r="A308" s="12"/>
      <c r="B308" s="160" t="s">
        <v>700</v>
      </c>
      <c r="C308" s="32"/>
      <c r="D308" s="161" t="s">
        <v>702</v>
      </c>
      <c r="E308" s="32"/>
      <c r="F308" s="162" t="s">
        <v>548</v>
      </c>
      <c r="G308" s="32"/>
      <c r="H308" s="163">
        <v>41618</v>
      </c>
      <c r="I308" s="32"/>
      <c r="J308" s="164" t="s">
        <v>295</v>
      </c>
      <c r="K308" s="164"/>
      <c r="L308" s="32"/>
      <c r="M308" s="32"/>
      <c r="N308" s="164">
        <v>100</v>
      </c>
      <c r="O308" s="164"/>
      <c r="P308" s="32"/>
      <c r="Q308" s="32"/>
      <c r="R308" s="164">
        <v>568</v>
      </c>
      <c r="S308" s="164"/>
      <c r="T308" s="32"/>
      <c r="U308" s="32"/>
      <c r="V308" s="164" t="s">
        <v>295</v>
      </c>
      <c r="W308" s="164"/>
      <c r="X308" s="32"/>
      <c r="Y308" s="32"/>
      <c r="Z308" s="164" t="s">
        <v>295</v>
      </c>
      <c r="AA308" s="164"/>
      <c r="AB308" s="32"/>
      <c r="AC308" s="32"/>
      <c r="AD308" s="164">
        <v>668</v>
      </c>
      <c r="AE308" s="164"/>
      <c r="AF308" s="32"/>
      <c r="AG308" s="32"/>
      <c r="AH308" s="164">
        <v>3</v>
      </c>
      <c r="AI308" s="164"/>
      <c r="AJ308" s="32"/>
    </row>
    <row r="309" spans="1:36">
      <c r="A309" s="12"/>
      <c r="B309" s="160"/>
      <c r="C309" s="32"/>
      <c r="D309" s="161"/>
      <c r="E309" s="32"/>
      <c r="F309" s="162"/>
      <c r="G309" s="32"/>
      <c r="H309" s="163"/>
      <c r="I309" s="32"/>
      <c r="J309" s="164"/>
      <c r="K309" s="164"/>
      <c r="L309" s="32"/>
      <c r="M309" s="32"/>
      <c r="N309" s="164"/>
      <c r="O309" s="164"/>
      <c r="P309" s="32"/>
      <c r="Q309" s="32"/>
      <c r="R309" s="164"/>
      <c r="S309" s="164"/>
      <c r="T309" s="32"/>
      <c r="U309" s="32"/>
      <c r="V309" s="164"/>
      <c r="W309" s="164"/>
      <c r="X309" s="32"/>
      <c r="Y309" s="32"/>
      <c r="Z309" s="164"/>
      <c r="AA309" s="164"/>
      <c r="AB309" s="32"/>
      <c r="AC309" s="32"/>
      <c r="AD309" s="164"/>
      <c r="AE309" s="164"/>
      <c r="AF309" s="32"/>
      <c r="AG309" s="32"/>
      <c r="AH309" s="164"/>
      <c r="AI309" s="164"/>
      <c r="AJ309" s="32"/>
    </row>
    <row r="310" spans="1:36">
      <c r="A310" s="12"/>
      <c r="B310" s="150" t="s">
        <v>703</v>
      </c>
      <c r="C310" s="29"/>
      <c r="D310" s="152" t="s">
        <v>704</v>
      </c>
      <c r="E310" s="29"/>
      <c r="F310" s="154" t="s">
        <v>629</v>
      </c>
      <c r="G310" s="29"/>
      <c r="H310" s="156">
        <v>41635</v>
      </c>
      <c r="I310" s="29"/>
      <c r="J310" s="158" t="s">
        <v>295</v>
      </c>
      <c r="K310" s="158"/>
      <c r="L310" s="29"/>
      <c r="M310" s="29"/>
      <c r="N310" s="158">
        <v>588</v>
      </c>
      <c r="O310" s="158"/>
      <c r="P310" s="29"/>
      <c r="Q310" s="29"/>
      <c r="R310" s="165">
        <v>1373</v>
      </c>
      <c r="S310" s="165"/>
      <c r="T310" s="29"/>
      <c r="U310" s="29"/>
      <c r="V310" s="158" t="s">
        <v>295</v>
      </c>
      <c r="W310" s="158"/>
      <c r="X310" s="29"/>
      <c r="Y310" s="29"/>
      <c r="Z310" s="158" t="s">
        <v>295</v>
      </c>
      <c r="AA310" s="158"/>
      <c r="AB310" s="29"/>
      <c r="AC310" s="29"/>
      <c r="AD310" s="165">
        <v>1961</v>
      </c>
      <c r="AE310" s="165"/>
      <c r="AF310" s="29"/>
      <c r="AG310" s="29"/>
      <c r="AH310" s="158" t="s">
        <v>295</v>
      </c>
      <c r="AI310" s="158"/>
      <c r="AJ310" s="29"/>
    </row>
    <row r="311" spans="1:36">
      <c r="A311" s="12"/>
      <c r="B311" s="150"/>
      <c r="C311" s="29"/>
      <c r="D311" s="152"/>
      <c r="E311" s="29"/>
      <c r="F311" s="154"/>
      <c r="G311" s="29"/>
      <c r="H311" s="156"/>
      <c r="I311" s="29"/>
      <c r="J311" s="158"/>
      <c r="K311" s="158"/>
      <c r="L311" s="29"/>
      <c r="M311" s="29"/>
      <c r="N311" s="158"/>
      <c r="O311" s="158"/>
      <c r="P311" s="29"/>
      <c r="Q311" s="29"/>
      <c r="R311" s="165"/>
      <c r="S311" s="165"/>
      <c r="T311" s="29"/>
      <c r="U311" s="29"/>
      <c r="V311" s="158"/>
      <c r="W311" s="158"/>
      <c r="X311" s="29"/>
      <c r="Y311" s="29"/>
      <c r="Z311" s="158"/>
      <c r="AA311" s="158"/>
      <c r="AB311" s="29"/>
      <c r="AC311" s="29"/>
      <c r="AD311" s="165"/>
      <c r="AE311" s="165"/>
      <c r="AF311" s="29"/>
      <c r="AG311" s="29"/>
      <c r="AH311" s="158"/>
      <c r="AI311" s="158"/>
      <c r="AJ311" s="29"/>
    </row>
    <row r="312" spans="1:36">
      <c r="A312" s="12"/>
      <c r="B312" s="160" t="s">
        <v>703</v>
      </c>
      <c r="C312" s="32"/>
      <c r="D312" s="161" t="s">
        <v>705</v>
      </c>
      <c r="E312" s="32"/>
      <c r="F312" s="162" t="s">
        <v>629</v>
      </c>
      <c r="G312" s="32"/>
      <c r="H312" s="163">
        <v>41635</v>
      </c>
      <c r="I312" s="32"/>
      <c r="J312" s="164" t="s">
        <v>295</v>
      </c>
      <c r="K312" s="164"/>
      <c r="L312" s="32"/>
      <c r="M312" s="32"/>
      <c r="N312" s="164">
        <v>531</v>
      </c>
      <c r="O312" s="164"/>
      <c r="P312" s="32"/>
      <c r="Q312" s="32"/>
      <c r="R312" s="166">
        <v>1238</v>
      </c>
      <c r="S312" s="166"/>
      <c r="T312" s="32"/>
      <c r="U312" s="32"/>
      <c r="V312" s="164" t="s">
        <v>295</v>
      </c>
      <c r="W312" s="164"/>
      <c r="X312" s="32"/>
      <c r="Y312" s="32"/>
      <c r="Z312" s="164" t="s">
        <v>295</v>
      </c>
      <c r="AA312" s="164"/>
      <c r="AB312" s="32"/>
      <c r="AC312" s="32"/>
      <c r="AD312" s="166">
        <v>1769</v>
      </c>
      <c r="AE312" s="166"/>
      <c r="AF312" s="32"/>
      <c r="AG312" s="32"/>
      <c r="AH312" s="164" t="s">
        <v>295</v>
      </c>
      <c r="AI312" s="164"/>
      <c r="AJ312" s="32"/>
    </row>
    <row r="313" spans="1:36">
      <c r="A313" s="12"/>
      <c r="B313" s="160"/>
      <c r="C313" s="32"/>
      <c r="D313" s="161"/>
      <c r="E313" s="32"/>
      <c r="F313" s="162"/>
      <c r="G313" s="32"/>
      <c r="H313" s="163"/>
      <c r="I313" s="32"/>
      <c r="J313" s="164"/>
      <c r="K313" s="164"/>
      <c r="L313" s="32"/>
      <c r="M313" s="32"/>
      <c r="N313" s="164"/>
      <c r="O313" s="164"/>
      <c r="P313" s="32"/>
      <c r="Q313" s="32"/>
      <c r="R313" s="166"/>
      <c r="S313" s="166"/>
      <c r="T313" s="32"/>
      <c r="U313" s="32"/>
      <c r="V313" s="164"/>
      <c r="W313" s="164"/>
      <c r="X313" s="32"/>
      <c r="Y313" s="32"/>
      <c r="Z313" s="164"/>
      <c r="AA313" s="164"/>
      <c r="AB313" s="32"/>
      <c r="AC313" s="32"/>
      <c r="AD313" s="166"/>
      <c r="AE313" s="166"/>
      <c r="AF313" s="32"/>
      <c r="AG313" s="32"/>
      <c r="AH313" s="164"/>
      <c r="AI313" s="164"/>
      <c r="AJ313" s="32"/>
    </row>
    <row r="314" spans="1:36">
      <c r="A314" s="12"/>
      <c r="B314" s="150" t="s">
        <v>703</v>
      </c>
      <c r="C314" s="29"/>
      <c r="D314" s="152" t="s">
        <v>706</v>
      </c>
      <c r="E314" s="29"/>
      <c r="F314" s="154" t="s">
        <v>629</v>
      </c>
      <c r="G314" s="29"/>
      <c r="H314" s="156">
        <v>41635</v>
      </c>
      <c r="I314" s="29"/>
      <c r="J314" s="158" t="s">
        <v>295</v>
      </c>
      <c r="K314" s="158"/>
      <c r="L314" s="29"/>
      <c r="M314" s="29"/>
      <c r="N314" s="165">
        <v>1376</v>
      </c>
      <c r="O314" s="165"/>
      <c r="P314" s="29"/>
      <c r="Q314" s="29"/>
      <c r="R314" s="165">
        <v>1682</v>
      </c>
      <c r="S314" s="165"/>
      <c r="T314" s="29"/>
      <c r="U314" s="29"/>
      <c r="V314" s="158" t="s">
        <v>295</v>
      </c>
      <c r="W314" s="158"/>
      <c r="X314" s="29"/>
      <c r="Y314" s="29"/>
      <c r="Z314" s="158" t="s">
        <v>295</v>
      </c>
      <c r="AA314" s="158"/>
      <c r="AB314" s="29"/>
      <c r="AC314" s="29"/>
      <c r="AD314" s="165">
        <v>3058</v>
      </c>
      <c r="AE314" s="165"/>
      <c r="AF314" s="29"/>
      <c r="AG314" s="29"/>
      <c r="AH314" s="158" t="s">
        <v>295</v>
      </c>
      <c r="AI314" s="158"/>
      <c r="AJ314" s="29"/>
    </row>
    <row r="315" spans="1:36">
      <c r="A315" s="12"/>
      <c r="B315" s="150"/>
      <c r="C315" s="29"/>
      <c r="D315" s="152"/>
      <c r="E315" s="29"/>
      <c r="F315" s="154"/>
      <c r="G315" s="29"/>
      <c r="H315" s="156"/>
      <c r="I315" s="29"/>
      <c r="J315" s="158"/>
      <c r="K315" s="158"/>
      <c r="L315" s="29"/>
      <c r="M315" s="29"/>
      <c r="N315" s="165"/>
      <c r="O315" s="165"/>
      <c r="P315" s="29"/>
      <c r="Q315" s="29"/>
      <c r="R315" s="165"/>
      <c r="S315" s="165"/>
      <c r="T315" s="29"/>
      <c r="U315" s="29"/>
      <c r="V315" s="158"/>
      <c r="W315" s="158"/>
      <c r="X315" s="29"/>
      <c r="Y315" s="29"/>
      <c r="Z315" s="158"/>
      <c r="AA315" s="158"/>
      <c r="AB315" s="29"/>
      <c r="AC315" s="29"/>
      <c r="AD315" s="165"/>
      <c r="AE315" s="165"/>
      <c r="AF315" s="29"/>
      <c r="AG315" s="29"/>
      <c r="AH315" s="158"/>
      <c r="AI315" s="158"/>
      <c r="AJ315" s="29"/>
    </row>
    <row r="316" spans="1:36">
      <c r="A316" s="12"/>
      <c r="B316" s="160" t="s">
        <v>703</v>
      </c>
      <c r="C316" s="32"/>
      <c r="D316" s="161" t="s">
        <v>707</v>
      </c>
      <c r="E316" s="32"/>
      <c r="F316" s="162" t="s">
        <v>629</v>
      </c>
      <c r="G316" s="32"/>
      <c r="H316" s="163">
        <v>41635</v>
      </c>
      <c r="I316" s="32"/>
      <c r="J316" s="164" t="s">
        <v>295</v>
      </c>
      <c r="K316" s="164"/>
      <c r="L316" s="32"/>
      <c r="M316" s="32"/>
      <c r="N316" s="164">
        <v>473</v>
      </c>
      <c r="O316" s="164"/>
      <c r="P316" s="32"/>
      <c r="Q316" s="32"/>
      <c r="R316" s="166">
        <v>2680</v>
      </c>
      <c r="S316" s="166"/>
      <c r="T316" s="32"/>
      <c r="U316" s="32"/>
      <c r="V316" s="164" t="s">
        <v>295</v>
      </c>
      <c r="W316" s="164"/>
      <c r="X316" s="32"/>
      <c r="Y316" s="32"/>
      <c r="Z316" s="164" t="s">
        <v>295</v>
      </c>
      <c r="AA316" s="164"/>
      <c r="AB316" s="32"/>
      <c r="AC316" s="32"/>
      <c r="AD316" s="166">
        <v>3153</v>
      </c>
      <c r="AE316" s="166"/>
      <c r="AF316" s="32"/>
      <c r="AG316" s="32"/>
      <c r="AH316" s="164" t="s">
        <v>295</v>
      </c>
      <c r="AI316" s="164"/>
      <c r="AJ316" s="32"/>
    </row>
    <row r="317" spans="1:36">
      <c r="A317" s="12"/>
      <c r="B317" s="160"/>
      <c r="C317" s="32"/>
      <c r="D317" s="161"/>
      <c r="E317" s="32"/>
      <c r="F317" s="162"/>
      <c r="G317" s="32"/>
      <c r="H317" s="163"/>
      <c r="I317" s="32"/>
      <c r="J317" s="164"/>
      <c r="K317" s="164"/>
      <c r="L317" s="32"/>
      <c r="M317" s="32"/>
      <c r="N317" s="164"/>
      <c r="O317" s="164"/>
      <c r="P317" s="32"/>
      <c r="Q317" s="32"/>
      <c r="R317" s="166"/>
      <c r="S317" s="166"/>
      <c r="T317" s="32"/>
      <c r="U317" s="32"/>
      <c r="V317" s="164"/>
      <c r="W317" s="164"/>
      <c r="X317" s="32"/>
      <c r="Y317" s="32"/>
      <c r="Z317" s="164"/>
      <c r="AA317" s="164"/>
      <c r="AB317" s="32"/>
      <c r="AC317" s="32"/>
      <c r="AD317" s="166"/>
      <c r="AE317" s="166"/>
      <c r="AF317" s="32"/>
      <c r="AG317" s="32"/>
      <c r="AH317" s="164"/>
      <c r="AI317" s="164"/>
      <c r="AJ317" s="32"/>
    </row>
    <row r="318" spans="1:36">
      <c r="A318" s="12"/>
      <c r="B318" s="150" t="s">
        <v>703</v>
      </c>
      <c r="C318" s="29"/>
      <c r="D318" s="152" t="s">
        <v>707</v>
      </c>
      <c r="E318" s="29"/>
      <c r="F318" s="154" t="s">
        <v>629</v>
      </c>
      <c r="G318" s="29"/>
      <c r="H318" s="156">
        <v>41635</v>
      </c>
      <c r="I318" s="29"/>
      <c r="J318" s="158" t="s">
        <v>295</v>
      </c>
      <c r="K318" s="158"/>
      <c r="L318" s="29"/>
      <c r="M318" s="29"/>
      <c r="N318" s="158">
        <v>412</v>
      </c>
      <c r="O318" s="158"/>
      <c r="P318" s="29"/>
      <c r="Q318" s="29"/>
      <c r="R318" s="165">
        <v>2337</v>
      </c>
      <c r="S318" s="165"/>
      <c r="T318" s="29"/>
      <c r="U318" s="29"/>
      <c r="V318" s="158" t="s">
        <v>295</v>
      </c>
      <c r="W318" s="158"/>
      <c r="X318" s="29"/>
      <c r="Y318" s="29"/>
      <c r="Z318" s="158" t="s">
        <v>295</v>
      </c>
      <c r="AA318" s="158"/>
      <c r="AB318" s="29"/>
      <c r="AC318" s="29"/>
      <c r="AD318" s="165">
        <v>2749</v>
      </c>
      <c r="AE318" s="165"/>
      <c r="AF318" s="29"/>
      <c r="AG318" s="29"/>
      <c r="AH318" s="158" t="s">
        <v>295</v>
      </c>
      <c r="AI318" s="158"/>
      <c r="AJ318" s="29"/>
    </row>
    <row r="319" spans="1:36">
      <c r="A319" s="12"/>
      <c r="B319" s="150"/>
      <c r="C319" s="29"/>
      <c r="D319" s="152"/>
      <c r="E319" s="29"/>
      <c r="F319" s="154"/>
      <c r="G319" s="29"/>
      <c r="H319" s="156"/>
      <c r="I319" s="29"/>
      <c r="J319" s="158"/>
      <c r="K319" s="158"/>
      <c r="L319" s="29"/>
      <c r="M319" s="29"/>
      <c r="N319" s="158"/>
      <c r="O319" s="158"/>
      <c r="P319" s="29"/>
      <c r="Q319" s="29"/>
      <c r="R319" s="165"/>
      <c r="S319" s="165"/>
      <c r="T319" s="29"/>
      <c r="U319" s="29"/>
      <c r="V319" s="158"/>
      <c r="W319" s="158"/>
      <c r="X319" s="29"/>
      <c r="Y319" s="29"/>
      <c r="Z319" s="158"/>
      <c r="AA319" s="158"/>
      <c r="AB319" s="29"/>
      <c r="AC319" s="29"/>
      <c r="AD319" s="165"/>
      <c r="AE319" s="165"/>
      <c r="AF319" s="29"/>
      <c r="AG319" s="29"/>
      <c r="AH319" s="158"/>
      <c r="AI319" s="158"/>
      <c r="AJ319" s="29"/>
    </row>
    <row r="320" spans="1:36">
      <c r="A320" s="12"/>
      <c r="B320" s="160" t="s">
        <v>703</v>
      </c>
      <c r="C320" s="32"/>
      <c r="D320" s="161" t="s">
        <v>707</v>
      </c>
      <c r="E320" s="32"/>
      <c r="F320" s="162" t="s">
        <v>629</v>
      </c>
      <c r="G320" s="32"/>
      <c r="H320" s="163">
        <v>41635</v>
      </c>
      <c r="I320" s="32"/>
      <c r="J320" s="164" t="s">
        <v>295</v>
      </c>
      <c r="K320" s="164"/>
      <c r="L320" s="32"/>
      <c r="M320" s="32"/>
      <c r="N320" s="164">
        <v>321</v>
      </c>
      <c r="O320" s="164"/>
      <c r="P320" s="32"/>
      <c r="Q320" s="32"/>
      <c r="R320" s="166">
        <v>2889</v>
      </c>
      <c r="S320" s="166"/>
      <c r="T320" s="32"/>
      <c r="U320" s="32"/>
      <c r="V320" s="164" t="s">
        <v>295</v>
      </c>
      <c r="W320" s="164"/>
      <c r="X320" s="32"/>
      <c r="Y320" s="32"/>
      <c r="Z320" s="164" t="s">
        <v>295</v>
      </c>
      <c r="AA320" s="164"/>
      <c r="AB320" s="32"/>
      <c r="AC320" s="32"/>
      <c r="AD320" s="166">
        <v>3210</v>
      </c>
      <c r="AE320" s="166"/>
      <c r="AF320" s="32"/>
      <c r="AG320" s="32"/>
      <c r="AH320" s="164" t="s">
        <v>295</v>
      </c>
      <c r="AI320" s="164"/>
      <c r="AJ320" s="32"/>
    </row>
    <row r="321" spans="1:36">
      <c r="A321" s="12"/>
      <c r="B321" s="160"/>
      <c r="C321" s="32"/>
      <c r="D321" s="161"/>
      <c r="E321" s="32"/>
      <c r="F321" s="162"/>
      <c r="G321" s="32"/>
      <c r="H321" s="163"/>
      <c r="I321" s="32"/>
      <c r="J321" s="164"/>
      <c r="K321" s="164"/>
      <c r="L321" s="32"/>
      <c r="M321" s="32"/>
      <c r="N321" s="164"/>
      <c r="O321" s="164"/>
      <c r="P321" s="32"/>
      <c r="Q321" s="32"/>
      <c r="R321" s="166"/>
      <c r="S321" s="166"/>
      <c r="T321" s="32"/>
      <c r="U321" s="32"/>
      <c r="V321" s="164"/>
      <c r="W321" s="164"/>
      <c r="X321" s="32"/>
      <c r="Y321" s="32"/>
      <c r="Z321" s="164"/>
      <c r="AA321" s="164"/>
      <c r="AB321" s="32"/>
      <c r="AC321" s="32"/>
      <c r="AD321" s="166"/>
      <c r="AE321" s="166"/>
      <c r="AF321" s="32"/>
      <c r="AG321" s="32"/>
      <c r="AH321" s="164"/>
      <c r="AI321" s="164"/>
      <c r="AJ321" s="32"/>
    </row>
    <row r="322" spans="1:36">
      <c r="A322" s="12"/>
      <c r="B322" s="150" t="s">
        <v>703</v>
      </c>
      <c r="C322" s="29"/>
      <c r="D322" s="152" t="s">
        <v>707</v>
      </c>
      <c r="E322" s="29"/>
      <c r="F322" s="154" t="s">
        <v>629</v>
      </c>
      <c r="G322" s="29"/>
      <c r="H322" s="156">
        <v>41635</v>
      </c>
      <c r="I322" s="29"/>
      <c r="J322" s="158" t="s">
        <v>295</v>
      </c>
      <c r="K322" s="158"/>
      <c r="L322" s="29"/>
      <c r="M322" s="29"/>
      <c r="N322" s="158">
        <v>388</v>
      </c>
      <c r="O322" s="158"/>
      <c r="P322" s="29"/>
      <c r="Q322" s="29"/>
      <c r="R322" s="165">
        <v>1551</v>
      </c>
      <c r="S322" s="165"/>
      <c r="T322" s="29"/>
      <c r="U322" s="29"/>
      <c r="V322" s="158" t="s">
        <v>295</v>
      </c>
      <c r="W322" s="158"/>
      <c r="X322" s="29"/>
      <c r="Y322" s="29"/>
      <c r="Z322" s="158" t="s">
        <v>295</v>
      </c>
      <c r="AA322" s="158"/>
      <c r="AB322" s="29"/>
      <c r="AC322" s="29"/>
      <c r="AD322" s="165">
        <v>1939</v>
      </c>
      <c r="AE322" s="165"/>
      <c r="AF322" s="29"/>
      <c r="AG322" s="29"/>
      <c r="AH322" s="158" t="s">
        <v>295</v>
      </c>
      <c r="AI322" s="158"/>
      <c r="AJ322" s="29"/>
    </row>
    <row r="323" spans="1:36">
      <c r="A323" s="12"/>
      <c r="B323" s="150"/>
      <c r="C323" s="29"/>
      <c r="D323" s="152"/>
      <c r="E323" s="29"/>
      <c r="F323" s="154"/>
      <c r="G323" s="29"/>
      <c r="H323" s="156"/>
      <c r="I323" s="29"/>
      <c r="J323" s="158"/>
      <c r="K323" s="158"/>
      <c r="L323" s="29"/>
      <c r="M323" s="29"/>
      <c r="N323" s="158"/>
      <c r="O323" s="158"/>
      <c r="P323" s="29"/>
      <c r="Q323" s="29"/>
      <c r="R323" s="165"/>
      <c r="S323" s="165"/>
      <c r="T323" s="29"/>
      <c r="U323" s="29"/>
      <c r="V323" s="158"/>
      <c r="W323" s="158"/>
      <c r="X323" s="29"/>
      <c r="Y323" s="29"/>
      <c r="Z323" s="158"/>
      <c r="AA323" s="158"/>
      <c r="AB323" s="29"/>
      <c r="AC323" s="29"/>
      <c r="AD323" s="165"/>
      <c r="AE323" s="165"/>
      <c r="AF323" s="29"/>
      <c r="AG323" s="29"/>
      <c r="AH323" s="158"/>
      <c r="AI323" s="158"/>
      <c r="AJ323" s="29"/>
    </row>
    <row r="324" spans="1:36">
      <c r="A324" s="12"/>
      <c r="B324" s="160" t="s">
        <v>703</v>
      </c>
      <c r="C324" s="32"/>
      <c r="D324" s="161" t="s">
        <v>708</v>
      </c>
      <c r="E324" s="32"/>
      <c r="F324" s="162" t="s">
        <v>629</v>
      </c>
      <c r="G324" s="32"/>
      <c r="H324" s="163">
        <v>41635</v>
      </c>
      <c r="I324" s="32"/>
      <c r="J324" s="164" t="s">
        <v>295</v>
      </c>
      <c r="K324" s="164"/>
      <c r="L324" s="32"/>
      <c r="M324" s="32"/>
      <c r="N324" s="164">
        <v>642</v>
      </c>
      <c r="O324" s="164"/>
      <c r="P324" s="32"/>
      <c r="Q324" s="32"/>
      <c r="R324" s="166">
        <v>1193</v>
      </c>
      <c r="S324" s="166"/>
      <c r="T324" s="32"/>
      <c r="U324" s="32"/>
      <c r="V324" s="164" t="s">
        <v>295</v>
      </c>
      <c r="W324" s="164"/>
      <c r="X324" s="32"/>
      <c r="Y324" s="32"/>
      <c r="Z324" s="164" t="s">
        <v>295</v>
      </c>
      <c r="AA324" s="164"/>
      <c r="AB324" s="32"/>
      <c r="AC324" s="32"/>
      <c r="AD324" s="166">
        <v>1835</v>
      </c>
      <c r="AE324" s="166"/>
      <c r="AF324" s="32"/>
      <c r="AG324" s="32"/>
      <c r="AH324" s="164" t="s">
        <v>295</v>
      </c>
      <c r="AI324" s="164"/>
      <c r="AJ324" s="32"/>
    </row>
    <row r="325" spans="1:36">
      <c r="A325" s="12"/>
      <c r="B325" s="160"/>
      <c r="C325" s="32"/>
      <c r="D325" s="161"/>
      <c r="E325" s="32"/>
      <c r="F325" s="162"/>
      <c r="G325" s="32"/>
      <c r="H325" s="163"/>
      <c r="I325" s="32"/>
      <c r="J325" s="164"/>
      <c r="K325" s="164"/>
      <c r="L325" s="32"/>
      <c r="M325" s="32"/>
      <c r="N325" s="164"/>
      <c r="O325" s="164"/>
      <c r="P325" s="32"/>
      <c r="Q325" s="32"/>
      <c r="R325" s="166"/>
      <c r="S325" s="166"/>
      <c r="T325" s="32"/>
      <c r="U325" s="32"/>
      <c r="V325" s="164"/>
      <c r="W325" s="164"/>
      <c r="X325" s="32"/>
      <c r="Y325" s="32"/>
      <c r="Z325" s="164"/>
      <c r="AA325" s="164"/>
      <c r="AB325" s="32"/>
      <c r="AC325" s="32"/>
      <c r="AD325" s="166"/>
      <c r="AE325" s="166"/>
      <c r="AF325" s="32"/>
      <c r="AG325" s="32"/>
      <c r="AH325" s="164"/>
      <c r="AI325" s="164"/>
      <c r="AJ325" s="32"/>
    </row>
    <row r="326" spans="1:36">
      <c r="A326" s="12"/>
      <c r="B326" s="150" t="s">
        <v>703</v>
      </c>
      <c r="C326" s="29"/>
      <c r="D326" s="152" t="s">
        <v>709</v>
      </c>
      <c r="E326" s="29"/>
      <c r="F326" s="154" t="s">
        <v>629</v>
      </c>
      <c r="G326" s="29"/>
      <c r="H326" s="156">
        <v>41635</v>
      </c>
      <c r="I326" s="29"/>
      <c r="J326" s="158" t="s">
        <v>295</v>
      </c>
      <c r="K326" s="158"/>
      <c r="L326" s="29"/>
      <c r="M326" s="29"/>
      <c r="N326" s="165">
        <v>1923</v>
      </c>
      <c r="O326" s="165"/>
      <c r="P326" s="29"/>
      <c r="Q326" s="29"/>
      <c r="R326" s="165">
        <v>1923</v>
      </c>
      <c r="S326" s="165"/>
      <c r="T326" s="29"/>
      <c r="U326" s="29"/>
      <c r="V326" s="158" t="s">
        <v>295</v>
      </c>
      <c r="W326" s="158"/>
      <c r="X326" s="29"/>
      <c r="Y326" s="29"/>
      <c r="Z326" s="158" t="s">
        <v>295</v>
      </c>
      <c r="AA326" s="158"/>
      <c r="AB326" s="29"/>
      <c r="AC326" s="29"/>
      <c r="AD326" s="165">
        <v>3846</v>
      </c>
      <c r="AE326" s="165"/>
      <c r="AF326" s="29"/>
      <c r="AG326" s="29"/>
      <c r="AH326" s="158" t="s">
        <v>295</v>
      </c>
      <c r="AI326" s="158"/>
      <c r="AJ326" s="29"/>
    </row>
    <row r="327" spans="1:36">
      <c r="A327" s="12"/>
      <c r="B327" s="150"/>
      <c r="C327" s="29"/>
      <c r="D327" s="152"/>
      <c r="E327" s="29"/>
      <c r="F327" s="154"/>
      <c r="G327" s="29"/>
      <c r="H327" s="156"/>
      <c r="I327" s="29"/>
      <c r="J327" s="158"/>
      <c r="K327" s="158"/>
      <c r="L327" s="29"/>
      <c r="M327" s="29"/>
      <c r="N327" s="165"/>
      <c r="O327" s="165"/>
      <c r="P327" s="29"/>
      <c r="Q327" s="29"/>
      <c r="R327" s="165"/>
      <c r="S327" s="165"/>
      <c r="T327" s="29"/>
      <c r="U327" s="29"/>
      <c r="V327" s="158"/>
      <c r="W327" s="158"/>
      <c r="X327" s="29"/>
      <c r="Y327" s="29"/>
      <c r="Z327" s="158"/>
      <c r="AA327" s="158"/>
      <c r="AB327" s="29"/>
      <c r="AC327" s="29"/>
      <c r="AD327" s="165"/>
      <c r="AE327" s="165"/>
      <c r="AF327" s="29"/>
      <c r="AG327" s="29"/>
      <c r="AH327" s="158"/>
      <c r="AI327" s="158"/>
      <c r="AJ327" s="29"/>
    </row>
    <row r="328" spans="1:36">
      <c r="A328" s="12"/>
      <c r="B328" s="160" t="s">
        <v>710</v>
      </c>
      <c r="C328" s="32"/>
      <c r="D328" s="161" t="s">
        <v>711</v>
      </c>
      <c r="E328" s="32"/>
      <c r="F328" s="162" t="s">
        <v>503</v>
      </c>
      <c r="G328" s="32"/>
      <c r="H328" s="163">
        <v>41547</v>
      </c>
      <c r="I328" s="32"/>
      <c r="J328" s="164" t="s">
        <v>295</v>
      </c>
      <c r="K328" s="164"/>
      <c r="L328" s="32"/>
      <c r="M328" s="32"/>
      <c r="N328" s="164">
        <v>382</v>
      </c>
      <c r="O328" s="164"/>
      <c r="P328" s="32"/>
      <c r="Q328" s="32"/>
      <c r="R328" s="166">
        <v>7249</v>
      </c>
      <c r="S328" s="166"/>
      <c r="T328" s="32"/>
      <c r="U328" s="32"/>
      <c r="V328" s="164" t="s">
        <v>295</v>
      </c>
      <c r="W328" s="164"/>
      <c r="X328" s="32"/>
      <c r="Y328" s="32"/>
      <c r="Z328" s="164" t="s">
        <v>295</v>
      </c>
      <c r="AA328" s="164"/>
      <c r="AB328" s="32"/>
      <c r="AC328" s="32"/>
      <c r="AD328" s="166">
        <v>7631</v>
      </c>
      <c r="AE328" s="166"/>
      <c r="AF328" s="32"/>
      <c r="AG328" s="168" t="s">
        <v>712</v>
      </c>
      <c r="AH328" s="164">
        <v>111</v>
      </c>
      <c r="AI328" s="164"/>
      <c r="AJ328" s="32"/>
    </row>
    <row r="329" spans="1:36">
      <c r="A329" s="12"/>
      <c r="B329" s="160"/>
      <c r="C329" s="32"/>
      <c r="D329" s="161"/>
      <c r="E329" s="32"/>
      <c r="F329" s="162"/>
      <c r="G329" s="32"/>
      <c r="H329" s="163"/>
      <c r="I329" s="32"/>
      <c r="J329" s="164"/>
      <c r="K329" s="164"/>
      <c r="L329" s="32"/>
      <c r="M329" s="32"/>
      <c r="N329" s="164"/>
      <c r="O329" s="164"/>
      <c r="P329" s="32"/>
      <c r="Q329" s="32"/>
      <c r="R329" s="166"/>
      <c r="S329" s="166"/>
      <c r="T329" s="32"/>
      <c r="U329" s="32"/>
      <c r="V329" s="164"/>
      <c r="W329" s="164"/>
      <c r="X329" s="32"/>
      <c r="Y329" s="32"/>
      <c r="Z329" s="164"/>
      <c r="AA329" s="164"/>
      <c r="AB329" s="32"/>
      <c r="AC329" s="32"/>
      <c r="AD329" s="166"/>
      <c r="AE329" s="166"/>
      <c r="AF329" s="32"/>
      <c r="AG329" s="168"/>
      <c r="AH329" s="164"/>
      <c r="AI329" s="164"/>
      <c r="AJ329" s="32"/>
    </row>
    <row r="330" spans="1:36">
      <c r="A330" s="12"/>
      <c r="B330" s="150" t="s">
        <v>713</v>
      </c>
      <c r="C330" s="29"/>
      <c r="D330" s="152" t="s">
        <v>714</v>
      </c>
      <c r="E330" s="29"/>
      <c r="F330" s="154" t="s">
        <v>684</v>
      </c>
      <c r="G330" s="29"/>
      <c r="H330" s="156">
        <v>41631</v>
      </c>
      <c r="I330" s="29"/>
      <c r="J330" s="165">
        <v>8830</v>
      </c>
      <c r="K330" s="165"/>
      <c r="L330" s="29"/>
      <c r="M330" s="29"/>
      <c r="N330" s="165">
        <v>1731</v>
      </c>
      <c r="O330" s="165"/>
      <c r="P330" s="29"/>
      <c r="Q330" s="29"/>
      <c r="R330" s="165">
        <v>15580</v>
      </c>
      <c r="S330" s="165"/>
      <c r="T330" s="29"/>
      <c r="U330" s="29"/>
      <c r="V330" s="158" t="s">
        <v>295</v>
      </c>
      <c r="W330" s="158"/>
      <c r="X330" s="29"/>
      <c r="Y330" s="29"/>
      <c r="Z330" s="158" t="s">
        <v>295</v>
      </c>
      <c r="AA330" s="158"/>
      <c r="AB330" s="29"/>
      <c r="AC330" s="29"/>
      <c r="AD330" s="165">
        <v>17311</v>
      </c>
      <c r="AE330" s="165"/>
      <c r="AF330" s="29"/>
      <c r="AG330" s="169" t="s">
        <v>712</v>
      </c>
      <c r="AH330" s="158" t="s">
        <v>295</v>
      </c>
      <c r="AI330" s="158"/>
      <c r="AJ330" s="29"/>
    </row>
    <row r="331" spans="1:36">
      <c r="A331" s="12"/>
      <c r="B331" s="150"/>
      <c r="C331" s="29"/>
      <c r="D331" s="152"/>
      <c r="E331" s="29"/>
      <c r="F331" s="154"/>
      <c r="G331" s="29"/>
      <c r="H331" s="156"/>
      <c r="I331" s="29"/>
      <c r="J331" s="165"/>
      <c r="K331" s="165"/>
      <c r="L331" s="29"/>
      <c r="M331" s="29"/>
      <c r="N331" s="165"/>
      <c r="O331" s="165"/>
      <c r="P331" s="29"/>
      <c r="Q331" s="29"/>
      <c r="R331" s="165"/>
      <c r="S331" s="165"/>
      <c r="T331" s="29"/>
      <c r="U331" s="29"/>
      <c r="V331" s="158"/>
      <c r="W331" s="158"/>
      <c r="X331" s="29"/>
      <c r="Y331" s="29"/>
      <c r="Z331" s="158"/>
      <c r="AA331" s="158"/>
      <c r="AB331" s="29"/>
      <c r="AC331" s="29"/>
      <c r="AD331" s="165"/>
      <c r="AE331" s="165"/>
      <c r="AF331" s="29"/>
      <c r="AG331" s="169"/>
      <c r="AH331" s="158"/>
      <c r="AI331" s="158"/>
      <c r="AJ331" s="29"/>
    </row>
    <row r="332" spans="1:36">
      <c r="A332" s="12"/>
      <c r="B332" s="160" t="s">
        <v>715</v>
      </c>
      <c r="C332" s="32"/>
      <c r="D332" s="161" t="s">
        <v>716</v>
      </c>
      <c r="E332" s="32"/>
      <c r="F332" s="162" t="s">
        <v>627</v>
      </c>
      <c r="G332" s="32"/>
      <c r="H332" s="163">
        <v>41547</v>
      </c>
      <c r="I332" s="32"/>
      <c r="J332" s="164" t="s">
        <v>295</v>
      </c>
      <c r="K332" s="164"/>
      <c r="L332" s="32"/>
      <c r="M332" s="32"/>
      <c r="N332" s="166">
        <v>1854</v>
      </c>
      <c r="O332" s="166"/>
      <c r="P332" s="32"/>
      <c r="Q332" s="32"/>
      <c r="R332" s="166">
        <v>40257</v>
      </c>
      <c r="S332" s="166"/>
      <c r="T332" s="32"/>
      <c r="U332" s="32"/>
      <c r="V332" s="164" t="s">
        <v>295</v>
      </c>
      <c r="W332" s="164"/>
      <c r="X332" s="32"/>
      <c r="Y332" s="32"/>
      <c r="Z332" s="164" t="s">
        <v>295</v>
      </c>
      <c r="AA332" s="164"/>
      <c r="AB332" s="32"/>
      <c r="AC332" s="32"/>
      <c r="AD332" s="166">
        <v>42111</v>
      </c>
      <c r="AE332" s="166"/>
      <c r="AF332" s="32"/>
      <c r="AG332" s="168" t="s">
        <v>712</v>
      </c>
      <c r="AH332" s="164">
        <v>538</v>
      </c>
      <c r="AI332" s="164"/>
      <c r="AJ332" s="32"/>
    </row>
    <row r="333" spans="1:36">
      <c r="A333" s="12"/>
      <c r="B333" s="160"/>
      <c r="C333" s="32"/>
      <c r="D333" s="161"/>
      <c r="E333" s="32"/>
      <c r="F333" s="162"/>
      <c r="G333" s="32"/>
      <c r="H333" s="163"/>
      <c r="I333" s="32"/>
      <c r="J333" s="164"/>
      <c r="K333" s="164"/>
      <c r="L333" s="32"/>
      <c r="M333" s="32"/>
      <c r="N333" s="166"/>
      <c r="O333" s="166"/>
      <c r="P333" s="32"/>
      <c r="Q333" s="32"/>
      <c r="R333" s="166"/>
      <c r="S333" s="166"/>
      <c r="T333" s="32"/>
      <c r="U333" s="32"/>
      <c r="V333" s="164"/>
      <c r="W333" s="164"/>
      <c r="X333" s="32"/>
      <c r="Y333" s="32"/>
      <c r="Z333" s="164"/>
      <c r="AA333" s="164"/>
      <c r="AB333" s="32"/>
      <c r="AC333" s="32"/>
      <c r="AD333" s="166"/>
      <c r="AE333" s="166"/>
      <c r="AF333" s="32"/>
      <c r="AG333" s="168"/>
      <c r="AH333" s="164"/>
      <c r="AI333" s="164"/>
      <c r="AJ333" s="32"/>
    </row>
    <row r="334" spans="1:36">
      <c r="A334" s="12"/>
      <c r="B334" s="150" t="s">
        <v>715</v>
      </c>
      <c r="C334" s="29"/>
      <c r="D334" s="152" t="s">
        <v>716</v>
      </c>
      <c r="E334" s="29"/>
      <c r="F334" s="154" t="s">
        <v>627</v>
      </c>
      <c r="G334" s="29"/>
      <c r="H334" s="156">
        <v>41547</v>
      </c>
      <c r="I334" s="29"/>
      <c r="J334" s="158" t="s">
        <v>295</v>
      </c>
      <c r="K334" s="158"/>
      <c r="L334" s="29"/>
      <c r="M334" s="29"/>
      <c r="N334" s="158">
        <v>651</v>
      </c>
      <c r="O334" s="158"/>
      <c r="P334" s="29"/>
      <c r="Q334" s="29"/>
      <c r="R334" s="165">
        <v>14125</v>
      </c>
      <c r="S334" s="165"/>
      <c r="T334" s="29"/>
      <c r="U334" s="29"/>
      <c r="V334" s="158" t="s">
        <v>295</v>
      </c>
      <c r="W334" s="158"/>
      <c r="X334" s="29"/>
      <c r="Y334" s="29"/>
      <c r="Z334" s="158" t="s">
        <v>295</v>
      </c>
      <c r="AA334" s="158"/>
      <c r="AB334" s="29"/>
      <c r="AC334" s="29"/>
      <c r="AD334" s="165">
        <v>14776</v>
      </c>
      <c r="AE334" s="165"/>
      <c r="AF334" s="29"/>
      <c r="AG334" s="169" t="s">
        <v>712</v>
      </c>
      <c r="AH334" s="158">
        <v>189</v>
      </c>
      <c r="AI334" s="158"/>
      <c r="AJ334" s="29"/>
    </row>
    <row r="335" spans="1:36">
      <c r="A335" s="12"/>
      <c r="B335" s="150"/>
      <c r="C335" s="29"/>
      <c r="D335" s="152"/>
      <c r="E335" s="29"/>
      <c r="F335" s="154"/>
      <c r="G335" s="29"/>
      <c r="H335" s="156"/>
      <c r="I335" s="29"/>
      <c r="J335" s="158"/>
      <c r="K335" s="158"/>
      <c r="L335" s="29"/>
      <c r="M335" s="29"/>
      <c r="N335" s="158"/>
      <c r="O335" s="158"/>
      <c r="P335" s="29"/>
      <c r="Q335" s="29"/>
      <c r="R335" s="165"/>
      <c r="S335" s="165"/>
      <c r="T335" s="29"/>
      <c r="U335" s="29"/>
      <c r="V335" s="158"/>
      <c r="W335" s="158"/>
      <c r="X335" s="29"/>
      <c r="Y335" s="29"/>
      <c r="Z335" s="158"/>
      <c r="AA335" s="158"/>
      <c r="AB335" s="29"/>
      <c r="AC335" s="29"/>
      <c r="AD335" s="165"/>
      <c r="AE335" s="165"/>
      <c r="AF335" s="29"/>
      <c r="AG335" s="169"/>
      <c r="AH335" s="158"/>
      <c r="AI335" s="158"/>
      <c r="AJ335" s="29"/>
    </row>
    <row r="336" spans="1:36">
      <c r="A336" s="12"/>
      <c r="B336" s="160" t="s">
        <v>715</v>
      </c>
      <c r="C336" s="32"/>
      <c r="D336" s="161" t="s">
        <v>716</v>
      </c>
      <c r="E336" s="32"/>
      <c r="F336" s="162" t="s">
        <v>627</v>
      </c>
      <c r="G336" s="32"/>
      <c r="H336" s="163">
        <v>41547</v>
      </c>
      <c r="I336" s="32"/>
      <c r="J336" s="164" t="s">
        <v>295</v>
      </c>
      <c r="K336" s="164"/>
      <c r="L336" s="32"/>
      <c r="M336" s="32"/>
      <c r="N336" s="166">
        <v>3619</v>
      </c>
      <c r="O336" s="166"/>
      <c r="P336" s="32"/>
      <c r="Q336" s="32"/>
      <c r="R336" s="166">
        <v>78581</v>
      </c>
      <c r="S336" s="166"/>
      <c r="T336" s="32"/>
      <c r="U336" s="32"/>
      <c r="V336" s="164" t="s">
        <v>295</v>
      </c>
      <c r="W336" s="164"/>
      <c r="X336" s="32"/>
      <c r="Y336" s="32"/>
      <c r="Z336" s="164" t="s">
        <v>295</v>
      </c>
      <c r="AA336" s="164"/>
      <c r="AB336" s="32"/>
      <c r="AC336" s="32"/>
      <c r="AD336" s="166">
        <v>82200</v>
      </c>
      <c r="AE336" s="166"/>
      <c r="AF336" s="32"/>
      <c r="AG336" s="168" t="s">
        <v>712</v>
      </c>
      <c r="AH336" s="166">
        <v>1049</v>
      </c>
      <c r="AI336" s="166"/>
      <c r="AJ336" s="32"/>
    </row>
    <row r="337" spans="1:36">
      <c r="A337" s="12"/>
      <c r="B337" s="160"/>
      <c r="C337" s="32"/>
      <c r="D337" s="161"/>
      <c r="E337" s="32"/>
      <c r="F337" s="162"/>
      <c r="G337" s="32"/>
      <c r="H337" s="163"/>
      <c r="I337" s="32"/>
      <c r="J337" s="164"/>
      <c r="K337" s="164"/>
      <c r="L337" s="32"/>
      <c r="M337" s="32"/>
      <c r="N337" s="166"/>
      <c r="O337" s="166"/>
      <c r="P337" s="32"/>
      <c r="Q337" s="32"/>
      <c r="R337" s="166"/>
      <c r="S337" s="166"/>
      <c r="T337" s="32"/>
      <c r="U337" s="32"/>
      <c r="V337" s="164"/>
      <c r="W337" s="164"/>
      <c r="X337" s="32"/>
      <c r="Y337" s="32"/>
      <c r="Z337" s="164"/>
      <c r="AA337" s="164"/>
      <c r="AB337" s="32"/>
      <c r="AC337" s="32"/>
      <c r="AD337" s="166"/>
      <c r="AE337" s="166"/>
      <c r="AF337" s="32"/>
      <c r="AG337" s="168"/>
      <c r="AH337" s="166"/>
      <c r="AI337" s="166"/>
      <c r="AJ337" s="32"/>
    </row>
    <row r="338" spans="1:36">
      <c r="A338" s="12"/>
      <c r="B338" s="150" t="s">
        <v>717</v>
      </c>
      <c r="C338" s="29"/>
      <c r="D338" s="152" t="s">
        <v>718</v>
      </c>
      <c r="E338" s="29"/>
      <c r="F338" s="154" t="s">
        <v>498</v>
      </c>
      <c r="G338" s="29"/>
      <c r="H338" s="156">
        <v>41547</v>
      </c>
      <c r="I338" s="29"/>
      <c r="J338" s="158" t="s">
        <v>295</v>
      </c>
      <c r="K338" s="158"/>
      <c r="L338" s="29"/>
      <c r="M338" s="29"/>
      <c r="N338" s="158">
        <v>547</v>
      </c>
      <c r="O338" s="158"/>
      <c r="P338" s="29"/>
      <c r="Q338" s="29"/>
      <c r="R338" s="158">
        <v>821</v>
      </c>
      <c r="S338" s="158"/>
      <c r="T338" s="29"/>
      <c r="U338" s="29"/>
      <c r="V338" s="158" t="s">
        <v>295</v>
      </c>
      <c r="W338" s="158"/>
      <c r="X338" s="29"/>
      <c r="Y338" s="29"/>
      <c r="Z338" s="158" t="s">
        <v>295</v>
      </c>
      <c r="AA338" s="158"/>
      <c r="AB338" s="29"/>
      <c r="AC338" s="29"/>
      <c r="AD338" s="165">
        <v>1368</v>
      </c>
      <c r="AE338" s="165"/>
      <c r="AF338" s="29"/>
      <c r="AG338" s="169" t="s">
        <v>712</v>
      </c>
      <c r="AH338" s="158">
        <v>14</v>
      </c>
      <c r="AI338" s="158"/>
      <c r="AJ338" s="29"/>
    </row>
    <row r="339" spans="1:36">
      <c r="A339" s="12"/>
      <c r="B339" s="150"/>
      <c r="C339" s="29"/>
      <c r="D339" s="152"/>
      <c r="E339" s="29"/>
      <c r="F339" s="154"/>
      <c r="G339" s="29"/>
      <c r="H339" s="156"/>
      <c r="I339" s="29"/>
      <c r="J339" s="158"/>
      <c r="K339" s="158"/>
      <c r="L339" s="29"/>
      <c r="M339" s="29"/>
      <c r="N339" s="158"/>
      <c r="O339" s="158"/>
      <c r="P339" s="29"/>
      <c r="Q339" s="29"/>
      <c r="R339" s="158"/>
      <c r="S339" s="158"/>
      <c r="T339" s="29"/>
      <c r="U339" s="29"/>
      <c r="V339" s="158"/>
      <c r="W339" s="158"/>
      <c r="X339" s="29"/>
      <c r="Y339" s="29"/>
      <c r="Z339" s="158"/>
      <c r="AA339" s="158"/>
      <c r="AB339" s="29"/>
      <c r="AC339" s="29"/>
      <c r="AD339" s="165"/>
      <c r="AE339" s="165"/>
      <c r="AF339" s="29"/>
      <c r="AG339" s="169"/>
      <c r="AH339" s="158"/>
      <c r="AI339" s="158"/>
      <c r="AJ339" s="29"/>
    </row>
    <row r="340" spans="1:36">
      <c r="A340" s="12"/>
      <c r="B340" s="160" t="s">
        <v>717</v>
      </c>
      <c r="C340" s="32"/>
      <c r="D340" s="161" t="s">
        <v>719</v>
      </c>
      <c r="E340" s="32"/>
      <c r="F340" s="162" t="s">
        <v>501</v>
      </c>
      <c r="G340" s="32"/>
      <c r="H340" s="163">
        <v>41547</v>
      </c>
      <c r="I340" s="32"/>
      <c r="J340" s="164" t="s">
        <v>295</v>
      </c>
      <c r="K340" s="164"/>
      <c r="L340" s="32"/>
      <c r="M340" s="32"/>
      <c r="N340" s="164">
        <v>136</v>
      </c>
      <c r="O340" s="164"/>
      <c r="P340" s="32"/>
      <c r="Q340" s="32"/>
      <c r="R340" s="166">
        <v>1220</v>
      </c>
      <c r="S340" s="166"/>
      <c r="T340" s="32"/>
      <c r="U340" s="32"/>
      <c r="V340" s="164" t="s">
        <v>295</v>
      </c>
      <c r="W340" s="164"/>
      <c r="X340" s="32"/>
      <c r="Y340" s="32"/>
      <c r="Z340" s="164" t="s">
        <v>295</v>
      </c>
      <c r="AA340" s="164"/>
      <c r="AB340" s="32"/>
      <c r="AC340" s="32"/>
      <c r="AD340" s="166">
        <v>1356</v>
      </c>
      <c r="AE340" s="166"/>
      <c r="AF340" s="32"/>
      <c r="AG340" s="168" t="s">
        <v>712</v>
      </c>
      <c r="AH340" s="164">
        <v>21</v>
      </c>
      <c r="AI340" s="164"/>
      <c r="AJ340" s="32"/>
    </row>
    <row r="341" spans="1:36">
      <c r="A341" s="12"/>
      <c r="B341" s="160"/>
      <c r="C341" s="32"/>
      <c r="D341" s="161"/>
      <c r="E341" s="32"/>
      <c r="F341" s="162"/>
      <c r="G341" s="32"/>
      <c r="H341" s="163"/>
      <c r="I341" s="32"/>
      <c r="J341" s="164"/>
      <c r="K341" s="164"/>
      <c r="L341" s="32"/>
      <c r="M341" s="32"/>
      <c r="N341" s="164"/>
      <c r="O341" s="164"/>
      <c r="P341" s="32"/>
      <c r="Q341" s="32"/>
      <c r="R341" s="166"/>
      <c r="S341" s="166"/>
      <c r="T341" s="32"/>
      <c r="U341" s="32"/>
      <c r="V341" s="164"/>
      <c r="W341" s="164"/>
      <c r="X341" s="32"/>
      <c r="Y341" s="32"/>
      <c r="Z341" s="164"/>
      <c r="AA341" s="164"/>
      <c r="AB341" s="32"/>
      <c r="AC341" s="32"/>
      <c r="AD341" s="166"/>
      <c r="AE341" s="166"/>
      <c r="AF341" s="32"/>
      <c r="AG341" s="168"/>
      <c r="AH341" s="164"/>
      <c r="AI341" s="164"/>
      <c r="AJ341" s="32"/>
    </row>
    <row r="342" spans="1:36">
      <c r="A342" s="12"/>
      <c r="B342" s="150" t="s">
        <v>717</v>
      </c>
      <c r="C342" s="29"/>
      <c r="D342" s="152" t="s">
        <v>720</v>
      </c>
      <c r="E342" s="29"/>
      <c r="F342" s="154" t="s">
        <v>501</v>
      </c>
      <c r="G342" s="29"/>
      <c r="H342" s="156">
        <v>41547</v>
      </c>
      <c r="I342" s="29"/>
      <c r="J342" s="158" t="s">
        <v>295</v>
      </c>
      <c r="K342" s="158"/>
      <c r="L342" s="29"/>
      <c r="M342" s="29"/>
      <c r="N342" s="158">
        <v>185</v>
      </c>
      <c r="O342" s="158"/>
      <c r="P342" s="29"/>
      <c r="Q342" s="29"/>
      <c r="R342" s="165">
        <v>1051</v>
      </c>
      <c r="S342" s="165"/>
      <c r="T342" s="29"/>
      <c r="U342" s="29"/>
      <c r="V342" s="158" t="s">
        <v>295</v>
      </c>
      <c r="W342" s="158"/>
      <c r="X342" s="29"/>
      <c r="Y342" s="29"/>
      <c r="Z342" s="158" t="s">
        <v>295</v>
      </c>
      <c r="AA342" s="158"/>
      <c r="AB342" s="29"/>
      <c r="AC342" s="29"/>
      <c r="AD342" s="165">
        <v>1236</v>
      </c>
      <c r="AE342" s="165"/>
      <c r="AF342" s="29"/>
      <c r="AG342" s="169" t="s">
        <v>712</v>
      </c>
      <c r="AH342" s="158">
        <v>19</v>
      </c>
      <c r="AI342" s="158"/>
      <c r="AJ342" s="29"/>
    </row>
    <row r="343" spans="1:36">
      <c r="A343" s="12"/>
      <c r="B343" s="150"/>
      <c r="C343" s="29"/>
      <c r="D343" s="152"/>
      <c r="E343" s="29"/>
      <c r="F343" s="154"/>
      <c r="G343" s="29"/>
      <c r="H343" s="156"/>
      <c r="I343" s="29"/>
      <c r="J343" s="158"/>
      <c r="K343" s="158"/>
      <c r="L343" s="29"/>
      <c r="M343" s="29"/>
      <c r="N343" s="158"/>
      <c r="O343" s="158"/>
      <c r="P343" s="29"/>
      <c r="Q343" s="29"/>
      <c r="R343" s="165"/>
      <c r="S343" s="165"/>
      <c r="T343" s="29"/>
      <c r="U343" s="29"/>
      <c r="V343" s="158"/>
      <c r="W343" s="158"/>
      <c r="X343" s="29"/>
      <c r="Y343" s="29"/>
      <c r="Z343" s="158"/>
      <c r="AA343" s="158"/>
      <c r="AB343" s="29"/>
      <c r="AC343" s="29"/>
      <c r="AD343" s="165"/>
      <c r="AE343" s="165"/>
      <c r="AF343" s="29"/>
      <c r="AG343" s="169"/>
      <c r="AH343" s="158"/>
      <c r="AI343" s="158"/>
      <c r="AJ343" s="29"/>
    </row>
    <row r="344" spans="1:36">
      <c r="A344" s="12"/>
      <c r="B344" s="160" t="s">
        <v>717</v>
      </c>
      <c r="C344" s="32"/>
      <c r="D344" s="161" t="s">
        <v>711</v>
      </c>
      <c r="E344" s="32"/>
      <c r="F344" s="162" t="s">
        <v>503</v>
      </c>
      <c r="G344" s="32"/>
      <c r="H344" s="163">
        <v>41547</v>
      </c>
      <c r="I344" s="32"/>
      <c r="J344" s="164" t="s">
        <v>295</v>
      </c>
      <c r="K344" s="164"/>
      <c r="L344" s="32"/>
      <c r="M344" s="32"/>
      <c r="N344" s="164">
        <v>292</v>
      </c>
      <c r="O344" s="164"/>
      <c r="P344" s="32"/>
      <c r="Q344" s="32"/>
      <c r="R344" s="164">
        <v>877</v>
      </c>
      <c r="S344" s="164"/>
      <c r="T344" s="32"/>
      <c r="U344" s="32"/>
      <c r="V344" s="164" t="s">
        <v>295</v>
      </c>
      <c r="W344" s="164"/>
      <c r="X344" s="32"/>
      <c r="Y344" s="32"/>
      <c r="Z344" s="164" t="s">
        <v>295</v>
      </c>
      <c r="AA344" s="164"/>
      <c r="AB344" s="32"/>
      <c r="AC344" s="32"/>
      <c r="AD344" s="166">
        <v>1169</v>
      </c>
      <c r="AE344" s="166"/>
      <c r="AF344" s="32"/>
      <c r="AG344" s="168" t="s">
        <v>712</v>
      </c>
      <c r="AH344" s="164">
        <v>15</v>
      </c>
      <c r="AI344" s="164"/>
      <c r="AJ344" s="32"/>
    </row>
    <row r="345" spans="1:36">
      <c r="A345" s="12"/>
      <c r="B345" s="160"/>
      <c r="C345" s="32"/>
      <c r="D345" s="161"/>
      <c r="E345" s="32"/>
      <c r="F345" s="162"/>
      <c r="G345" s="32"/>
      <c r="H345" s="163"/>
      <c r="I345" s="32"/>
      <c r="J345" s="164"/>
      <c r="K345" s="164"/>
      <c r="L345" s="32"/>
      <c r="M345" s="32"/>
      <c r="N345" s="164"/>
      <c r="O345" s="164"/>
      <c r="P345" s="32"/>
      <c r="Q345" s="32"/>
      <c r="R345" s="164"/>
      <c r="S345" s="164"/>
      <c r="T345" s="32"/>
      <c r="U345" s="32"/>
      <c r="V345" s="164"/>
      <c r="W345" s="164"/>
      <c r="X345" s="32"/>
      <c r="Y345" s="32"/>
      <c r="Z345" s="164"/>
      <c r="AA345" s="164"/>
      <c r="AB345" s="32"/>
      <c r="AC345" s="32"/>
      <c r="AD345" s="166"/>
      <c r="AE345" s="166"/>
      <c r="AF345" s="32"/>
      <c r="AG345" s="168"/>
      <c r="AH345" s="164"/>
      <c r="AI345" s="164"/>
      <c r="AJ345" s="32"/>
    </row>
    <row r="346" spans="1:36">
      <c r="A346" s="12"/>
      <c r="B346" s="150" t="s">
        <v>717</v>
      </c>
      <c r="C346" s="29"/>
      <c r="D346" s="152" t="s">
        <v>721</v>
      </c>
      <c r="E346" s="29"/>
      <c r="F346" s="154" t="s">
        <v>503</v>
      </c>
      <c r="G346" s="29"/>
      <c r="H346" s="156">
        <v>41547</v>
      </c>
      <c r="I346" s="29"/>
      <c r="J346" s="158" t="s">
        <v>295</v>
      </c>
      <c r="K346" s="158"/>
      <c r="L346" s="29"/>
      <c r="M346" s="29"/>
      <c r="N346" s="158">
        <v>211</v>
      </c>
      <c r="O346" s="158"/>
      <c r="P346" s="29"/>
      <c r="Q346" s="29"/>
      <c r="R346" s="165">
        <v>1197</v>
      </c>
      <c r="S346" s="165"/>
      <c r="T346" s="29"/>
      <c r="U346" s="29"/>
      <c r="V346" s="158" t="s">
        <v>295</v>
      </c>
      <c r="W346" s="158"/>
      <c r="X346" s="29"/>
      <c r="Y346" s="29"/>
      <c r="Z346" s="158" t="s">
        <v>295</v>
      </c>
      <c r="AA346" s="158"/>
      <c r="AB346" s="29"/>
      <c r="AC346" s="29"/>
      <c r="AD346" s="165">
        <v>1408</v>
      </c>
      <c r="AE346" s="165"/>
      <c r="AF346" s="29"/>
      <c r="AG346" s="169" t="s">
        <v>712</v>
      </c>
      <c r="AH346" s="158">
        <v>21</v>
      </c>
      <c r="AI346" s="158"/>
      <c r="AJ346" s="29"/>
    </row>
    <row r="347" spans="1:36">
      <c r="A347" s="12"/>
      <c r="B347" s="150"/>
      <c r="C347" s="29"/>
      <c r="D347" s="152"/>
      <c r="E347" s="29"/>
      <c r="F347" s="154"/>
      <c r="G347" s="29"/>
      <c r="H347" s="156"/>
      <c r="I347" s="29"/>
      <c r="J347" s="158"/>
      <c r="K347" s="158"/>
      <c r="L347" s="29"/>
      <c r="M347" s="29"/>
      <c r="N347" s="158"/>
      <c r="O347" s="158"/>
      <c r="P347" s="29"/>
      <c r="Q347" s="29"/>
      <c r="R347" s="165"/>
      <c r="S347" s="165"/>
      <c r="T347" s="29"/>
      <c r="U347" s="29"/>
      <c r="V347" s="158"/>
      <c r="W347" s="158"/>
      <c r="X347" s="29"/>
      <c r="Y347" s="29"/>
      <c r="Z347" s="158"/>
      <c r="AA347" s="158"/>
      <c r="AB347" s="29"/>
      <c r="AC347" s="29"/>
      <c r="AD347" s="165"/>
      <c r="AE347" s="165"/>
      <c r="AF347" s="29"/>
      <c r="AG347" s="169"/>
      <c r="AH347" s="158"/>
      <c r="AI347" s="158"/>
      <c r="AJ347" s="29"/>
    </row>
    <row r="348" spans="1:36">
      <c r="A348" s="12"/>
      <c r="B348" s="160" t="s">
        <v>717</v>
      </c>
      <c r="C348" s="32"/>
      <c r="D348" s="161" t="s">
        <v>660</v>
      </c>
      <c r="E348" s="32"/>
      <c r="F348" s="162" t="s">
        <v>503</v>
      </c>
      <c r="G348" s="32"/>
      <c r="H348" s="163">
        <v>41547</v>
      </c>
      <c r="I348" s="32"/>
      <c r="J348" s="164" t="s">
        <v>295</v>
      </c>
      <c r="K348" s="164"/>
      <c r="L348" s="32"/>
      <c r="M348" s="32"/>
      <c r="N348" s="164">
        <v>427</v>
      </c>
      <c r="O348" s="164"/>
      <c r="P348" s="32"/>
      <c r="Q348" s="32"/>
      <c r="R348" s="164">
        <v>640</v>
      </c>
      <c r="S348" s="164"/>
      <c r="T348" s="32"/>
      <c r="U348" s="32"/>
      <c r="V348" s="164" t="s">
        <v>295</v>
      </c>
      <c r="W348" s="164"/>
      <c r="X348" s="32"/>
      <c r="Y348" s="32"/>
      <c r="Z348" s="164" t="s">
        <v>295</v>
      </c>
      <c r="AA348" s="164"/>
      <c r="AB348" s="32"/>
      <c r="AC348" s="32"/>
      <c r="AD348" s="166">
        <v>1067</v>
      </c>
      <c r="AE348" s="166"/>
      <c r="AF348" s="32"/>
      <c r="AG348" s="168" t="s">
        <v>712</v>
      </c>
      <c r="AH348" s="164">
        <v>11</v>
      </c>
      <c r="AI348" s="164"/>
      <c r="AJ348" s="32"/>
    </row>
    <row r="349" spans="1:36">
      <c r="A349" s="12"/>
      <c r="B349" s="160"/>
      <c r="C349" s="32"/>
      <c r="D349" s="161"/>
      <c r="E349" s="32"/>
      <c r="F349" s="162"/>
      <c r="G349" s="32"/>
      <c r="H349" s="163"/>
      <c r="I349" s="32"/>
      <c r="J349" s="164"/>
      <c r="K349" s="164"/>
      <c r="L349" s="32"/>
      <c r="M349" s="32"/>
      <c r="N349" s="164"/>
      <c r="O349" s="164"/>
      <c r="P349" s="32"/>
      <c r="Q349" s="32"/>
      <c r="R349" s="164"/>
      <c r="S349" s="164"/>
      <c r="T349" s="32"/>
      <c r="U349" s="32"/>
      <c r="V349" s="164"/>
      <c r="W349" s="164"/>
      <c r="X349" s="32"/>
      <c r="Y349" s="32"/>
      <c r="Z349" s="164"/>
      <c r="AA349" s="164"/>
      <c r="AB349" s="32"/>
      <c r="AC349" s="32"/>
      <c r="AD349" s="166"/>
      <c r="AE349" s="166"/>
      <c r="AF349" s="32"/>
      <c r="AG349" s="168"/>
      <c r="AH349" s="164"/>
      <c r="AI349" s="164"/>
      <c r="AJ349" s="32"/>
    </row>
    <row r="350" spans="1:36">
      <c r="A350" s="12"/>
      <c r="B350" s="150" t="s">
        <v>722</v>
      </c>
      <c r="C350" s="29"/>
      <c r="D350" s="152" t="s">
        <v>723</v>
      </c>
      <c r="E350" s="29"/>
      <c r="F350" s="154" t="s">
        <v>514</v>
      </c>
      <c r="G350" s="29"/>
      <c r="H350" s="156">
        <v>41547</v>
      </c>
      <c r="I350" s="29"/>
      <c r="J350" s="158" t="s">
        <v>295</v>
      </c>
      <c r="K350" s="158"/>
      <c r="L350" s="29"/>
      <c r="M350" s="29"/>
      <c r="N350" s="158">
        <v>675</v>
      </c>
      <c r="O350" s="158"/>
      <c r="P350" s="29"/>
      <c r="Q350" s="29"/>
      <c r="R350" s="165">
        <v>1574</v>
      </c>
      <c r="S350" s="165"/>
      <c r="T350" s="29"/>
      <c r="U350" s="29"/>
      <c r="V350" s="158" t="s">
        <v>295</v>
      </c>
      <c r="W350" s="158"/>
      <c r="X350" s="29"/>
      <c r="Y350" s="29"/>
      <c r="Z350" s="158" t="s">
        <v>295</v>
      </c>
      <c r="AA350" s="158"/>
      <c r="AB350" s="29"/>
      <c r="AC350" s="29"/>
      <c r="AD350" s="165">
        <v>2249</v>
      </c>
      <c r="AE350" s="165"/>
      <c r="AF350" s="29"/>
      <c r="AG350" s="169" t="s">
        <v>712</v>
      </c>
      <c r="AH350" s="158">
        <v>28</v>
      </c>
      <c r="AI350" s="158"/>
      <c r="AJ350" s="29"/>
    </row>
    <row r="351" spans="1:36">
      <c r="A351" s="12"/>
      <c r="B351" s="150"/>
      <c r="C351" s="29"/>
      <c r="D351" s="152"/>
      <c r="E351" s="29"/>
      <c r="F351" s="154"/>
      <c r="G351" s="29"/>
      <c r="H351" s="156"/>
      <c r="I351" s="29"/>
      <c r="J351" s="158"/>
      <c r="K351" s="158"/>
      <c r="L351" s="29"/>
      <c r="M351" s="29"/>
      <c r="N351" s="158"/>
      <c r="O351" s="158"/>
      <c r="P351" s="29"/>
      <c r="Q351" s="29"/>
      <c r="R351" s="165"/>
      <c r="S351" s="165"/>
      <c r="T351" s="29"/>
      <c r="U351" s="29"/>
      <c r="V351" s="158"/>
      <c r="W351" s="158"/>
      <c r="X351" s="29"/>
      <c r="Y351" s="29"/>
      <c r="Z351" s="158"/>
      <c r="AA351" s="158"/>
      <c r="AB351" s="29"/>
      <c r="AC351" s="29"/>
      <c r="AD351" s="165"/>
      <c r="AE351" s="165"/>
      <c r="AF351" s="29"/>
      <c r="AG351" s="169"/>
      <c r="AH351" s="158"/>
      <c r="AI351" s="158"/>
      <c r="AJ351" s="29"/>
    </row>
    <row r="352" spans="1:36">
      <c r="A352" s="12"/>
      <c r="B352" s="160" t="s">
        <v>722</v>
      </c>
      <c r="C352" s="32"/>
      <c r="D352" s="161" t="s">
        <v>724</v>
      </c>
      <c r="E352" s="32"/>
      <c r="F352" s="162" t="s">
        <v>501</v>
      </c>
      <c r="G352" s="32"/>
      <c r="H352" s="163">
        <v>41547</v>
      </c>
      <c r="I352" s="32"/>
      <c r="J352" s="164" t="s">
        <v>295</v>
      </c>
      <c r="K352" s="164"/>
      <c r="L352" s="32"/>
      <c r="M352" s="32"/>
      <c r="N352" s="164">
        <v>315</v>
      </c>
      <c r="O352" s="164"/>
      <c r="P352" s="32"/>
      <c r="Q352" s="32"/>
      <c r="R352" s="166">
        <v>1784</v>
      </c>
      <c r="S352" s="166"/>
      <c r="T352" s="32"/>
      <c r="U352" s="32"/>
      <c r="V352" s="164" t="s">
        <v>295</v>
      </c>
      <c r="W352" s="164"/>
      <c r="X352" s="32"/>
      <c r="Y352" s="32"/>
      <c r="Z352" s="164" t="s">
        <v>295</v>
      </c>
      <c r="AA352" s="164"/>
      <c r="AB352" s="32"/>
      <c r="AC352" s="32"/>
      <c r="AD352" s="166">
        <v>2099</v>
      </c>
      <c r="AE352" s="166"/>
      <c r="AF352" s="32"/>
      <c r="AG352" s="168" t="s">
        <v>712</v>
      </c>
      <c r="AH352" s="164">
        <v>31</v>
      </c>
      <c r="AI352" s="164"/>
      <c r="AJ352" s="32"/>
    </row>
    <row r="353" spans="1:36">
      <c r="A353" s="12"/>
      <c r="B353" s="160"/>
      <c r="C353" s="32"/>
      <c r="D353" s="161"/>
      <c r="E353" s="32"/>
      <c r="F353" s="162"/>
      <c r="G353" s="32"/>
      <c r="H353" s="163"/>
      <c r="I353" s="32"/>
      <c r="J353" s="164"/>
      <c r="K353" s="164"/>
      <c r="L353" s="32"/>
      <c r="M353" s="32"/>
      <c r="N353" s="164"/>
      <c r="O353" s="164"/>
      <c r="P353" s="32"/>
      <c r="Q353" s="32"/>
      <c r="R353" s="166"/>
      <c r="S353" s="166"/>
      <c r="T353" s="32"/>
      <c r="U353" s="32"/>
      <c r="V353" s="164"/>
      <c r="W353" s="164"/>
      <c r="X353" s="32"/>
      <c r="Y353" s="32"/>
      <c r="Z353" s="164"/>
      <c r="AA353" s="164"/>
      <c r="AB353" s="32"/>
      <c r="AC353" s="32"/>
      <c r="AD353" s="166"/>
      <c r="AE353" s="166"/>
      <c r="AF353" s="32"/>
      <c r="AG353" s="168"/>
      <c r="AH353" s="164"/>
      <c r="AI353" s="164"/>
      <c r="AJ353" s="32"/>
    </row>
    <row r="354" spans="1:36">
      <c r="A354" s="12"/>
      <c r="B354" s="150" t="s">
        <v>722</v>
      </c>
      <c r="C354" s="29"/>
      <c r="D354" s="152" t="s">
        <v>725</v>
      </c>
      <c r="E354" s="29"/>
      <c r="F354" s="154" t="s">
        <v>574</v>
      </c>
      <c r="G354" s="29"/>
      <c r="H354" s="156">
        <v>41547</v>
      </c>
      <c r="I354" s="29"/>
      <c r="J354" s="158" t="s">
        <v>295</v>
      </c>
      <c r="K354" s="158"/>
      <c r="L354" s="29"/>
      <c r="M354" s="29"/>
      <c r="N354" s="158">
        <v>756</v>
      </c>
      <c r="O354" s="158"/>
      <c r="P354" s="29"/>
      <c r="Q354" s="29"/>
      <c r="R354" s="165">
        <v>1405</v>
      </c>
      <c r="S354" s="165"/>
      <c r="T354" s="29"/>
      <c r="U354" s="29"/>
      <c r="V354" s="158" t="s">
        <v>295</v>
      </c>
      <c r="W354" s="158"/>
      <c r="X354" s="29"/>
      <c r="Y354" s="29"/>
      <c r="Z354" s="158" t="s">
        <v>295</v>
      </c>
      <c r="AA354" s="158"/>
      <c r="AB354" s="29"/>
      <c r="AC354" s="29"/>
      <c r="AD354" s="165">
        <v>2161</v>
      </c>
      <c r="AE354" s="165"/>
      <c r="AF354" s="29"/>
      <c r="AG354" s="169" t="s">
        <v>712</v>
      </c>
      <c r="AH354" s="158">
        <v>25</v>
      </c>
      <c r="AI354" s="158"/>
      <c r="AJ354" s="29"/>
    </row>
    <row r="355" spans="1:36">
      <c r="A355" s="12"/>
      <c r="B355" s="150"/>
      <c r="C355" s="29"/>
      <c r="D355" s="152"/>
      <c r="E355" s="29"/>
      <c r="F355" s="154"/>
      <c r="G355" s="29"/>
      <c r="H355" s="156"/>
      <c r="I355" s="29"/>
      <c r="J355" s="158"/>
      <c r="K355" s="158"/>
      <c r="L355" s="29"/>
      <c r="M355" s="29"/>
      <c r="N355" s="158"/>
      <c r="O355" s="158"/>
      <c r="P355" s="29"/>
      <c r="Q355" s="29"/>
      <c r="R355" s="165"/>
      <c r="S355" s="165"/>
      <c r="T355" s="29"/>
      <c r="U355" s="29"/>
      <c r="V355" s="158"/>
      <c r="W355" s="158"/>
      <c r="X355" s="29"/>
      <c r="Y355" s="29"/>
      <c r="Z355" s="158"/>
      <c r="AA355" s="158"/>
      <c r="AB355" s="29"/>
      <c r="AC355" s="29"/>
      <c r="AD355" s="165"/>
      <c r="AE355" s="165"/>
      <c r="AF355" s="29"/>
      <c r="AG355" s="169"/>
      <c r="AH355" s="158"/>
      <c r="AI355" s="158"/>
      <c r="AJ355" s="29"/>
    </row>
    <row r="356" spans="1:36">
      <c r="A356" s="12"/>
      <c r="B356" s="160" t="s">
        <v>722</v>
      </c>
      <c r="C356" s="32"/>
      <c r="D356" s="161" t="s">
        <v>726</v>
      </c>
      <c r="E356" s="32"/>
      <c r="F356" s="162" t="s">
        <v>545</v>
      </c>
      <c r="G356" s="32"/>
      <c r="H356" s="163">
        <v>41547</v>
      </c>
      <c r="I356" s="32"/>
      <c r="J356" s="164" t="s">
        <v>295</v>
      </c>
      <c r="K356" s="164"/>
      <c r="L356" s="32"/>
      <c r="M356" s="32"/>
      <c r="N356" s="164">
        <v>225</v>
      </c>
      <c r="O356" s="164"/>
      <c r="P356" s="32"/>
      <c r="Q356" s="32"/>
      <c r="R356" s="166">
        <v>2026</v>
      </c>
      <c r="S356" s="166"/>
      <c r="T356" s="32"/>
      <c r="U356" s="32"/>
      <c r="V356" s="164" t="s">
        <v>295</v>
      </c>
      <c r="W356" s="164"/>
      <c r="X356" s="32"/>
      <c r="Y356" s="32"/>
      <c r="Z356" s="164" t="s">
        <v>295</v>
      </c>
      <c r="AA356" s="164"/>
      <c r="AB356" s="32"/>
      <c r="AC356" s="32"/>
      <c r="AD356" s="166">
        <v>2251</v>
      </c>
      <c r="AE356" s="166"/>
      <c r="AF356" s="32"/>
      <c r="AG356" s="168" t="s">
        <v>712</v>
      </c>
      <c r="AH356" s="164">
        <v>36</v>
      </c>
      <c r="AI356" s="164"/>
      <c r="AJ356" s="32"/>
    </row>
    <row r="357" spans="1:36">
      <c r="A357" s="12"/>
      <c r="B357" s="160"/>
      <c r="C357" s="32"/>
      <c r="D357" s="161"/>
      <c r="E357" s="32"/>
      <c r="F357" s="162"/>
      <c r="G357" s="32"/>
      <c r="H357" s="163"/>
      <c r="I357" s="32"/>
      <c r="J357" s="164"/>
      <c r="K357" s="164"/>
      <c r="L357" s="32"/>
      <c r="M357" s="32"/>
      <c r="N357" s="164"/>
      <c r="O357" s="164"/>
      <c r="P357" s="32"/>
      <c r="Q357" s="32"/>
      <c r="R357" s="166"/>
      <c r="S357" s="166"/>
      <c r="T357" s="32"/>
      <c r="U357" s="32"/>
      <c r="V357" s="164"/>
      <c r="W357" s="164"/>
      <c r="X357" s="32"/>
      <c r="Y357" s="32"/>
      <c r="Z357" s="164"/>
      <c r="AA357" s="164"/>
      <c r="AB357" s="32"/>
      <c r="AC357" s="32"/>
      <c r="AD357" s="166"/>
      <c r="AE357" s="166"/>
      <c r="AF357" s="32"/>
      <c r="AG357" s="168"/>
      <c r="AH357" s="164"/>
      <c r="AI357" s="164"/>
      <c r="AJ357" s="32"/>
    </row>
    <row r="358" spans="1:36">
      <c r="A358" s="12"/>
      <c r="B358" s="150" t="s">
        <v>722</v>
      </c>
      <c r="C358" s="29"/>
      <c r="D358" s="152" t="s">
        <v>727</v>
      </c>
      <c r="E358" s="29"/>
      <c r="F358" s="154" t="s">
        <v>501</v>
      </c>
      <c r="G358" s="29"/>
      <c r="H358" s="156">
        <v>41547</v>
      </c>
      <c r="I358" s="29"/>
      <c r="J358" s="158" t="s">
        <v>295</v>
      </c>
      <c r="K358" s="158"/>
      <c r="L358" s="29"/>
      <c r="M358" s="29"/>
      <c r="N358" s="158">
        <v>225</v>
      </c>
      <c r="O358" s="158"/>
      <c r="P358" s="29"/>
      <c r="Q358" s="29"/>
      <c r="R358" s="165">
        <v>2022</v>
      </c>
      <c r="S358" s="165"/>
      <c r="T358" s="29"/>
      <c r="U358" s="29"/>
      <c r="V358" s="158" t="s">
        <v>295</v>
      </c>
      <c r="W358" s="158"/>
      <c r="X358" s="29"/>
      <c r="Y358" s="29"/>
      <c r="Z358" s="158" t="s">
        <v>295</v>
      </c>
      <c r="AA358" s="158"/>
      <c r="AB358" s="29"/>
      <c r="AC358" s="29"/>
      <c r="AD358" s="165">
        <v>2247</v>
      </c>
      <c r="AE358" s="165"/>
      <c r="AF358" s="29"/>
      <c r="AG358" s="169" t="s">
        <v>712</v>
      </c>
      <c r="AH358" s="158">
        <v>36</v>
      </c>
      <c r="AI358" s="158"/>
      <c r="AJ358" s="29"/>
    </row>
    <row r="359" spans="1:36">
      <c r="A359" s="12"/>
      <c r="B359" s="150"/>
      <c r="C359" s="29"/>
      <c r="D359" s="152"/>
      <c r="E359" s="29"/>
      <c r="F359" s="154"/>
      <c r="G359" s="29"/>
      <c r="H359" s="156"/>
      <c r="I359" s="29"/>
      <c r="J359" s="158"/>
      <c r="K359" s="158"/>
      <c r="L359" s="29"/>
      <c r="M359" s="29"/>
      <c r="N359" s="158"/>
      <c r="O359" s="158"/>
      <c r="P359" s="29"/>
      <c r="Q359" s="29"/>
      <c r="R359" s="165"/>
      <c r="S359" s="165"/>
      <c r="T359" s="29"/>
      <c r="U359" s="29"/>
      <c r="V359" s="158"/>
      <c r="W359" s="158"/>
      <c r="X359" s="29"/>
      <c r="Y359" s="29"/>
      <c r="Z359" s="158"/>
      <c r="AA359" s="158"/>
      <c r="AB359" s="29"/>
      <c r="AC359" s="29"/>
      <c r="AD359" s="165"/>
      <c r="AE359" s="165"/>
      <c r="AF359" s="29"/>
      <c r="AG359" s="169"/>
      <c r="AH359" s="158"/>
      <c r="AI359" s="158"/>
      <c r="AJ359" s="29"/>
    </row>
    <row r="360" spans="1:36">
      <c r="A360" s="12"/>
      <c r="B360" s="160" t="s">
        <v>722</v>
      </c>
      <c r="C360" s="32"/>
      <c r="D360" s="161" t="s">
        <v>728</v>
      </c>
      <c r="E360" s="32"/>
      <c r="F360" s="162" t="s">
        <v>598</v>
      </c>
      <c r="G360" s="32"/>
      <c r="H360" s="163">
        <v>41547</v>
      </c>
      <c r="I360" s="32"/>
      <c r="J360" s="164" t="s">
        <v>295</v>
      </c>
      <c r="K360" s="164"/>
      <c r="L360" s="32"/>
      <c r="M360" s="32"/>
      <c r="N360" s="164">
        <v>329</v>
      </c>
      <c r="O360" s="164"/>
      <c r="P360" s="32"/>
      <c r="Q360" s="32"/>
      <c r="R360" s="166">
        <v>1864</v>
      </c>
      <c r="S360" s="166"/>
      <c r="T360" s="32"/>
      <c r="U360" s="32"/>
      <c r="V360" s="164" t="s">
        <v>295</v>
      </c>
      <c r="W360" s="164"/>
      <c r="X360" s="32"/>
      <c r="Y360" s="32"/>
      <c r="Z360" s="164" t="s">
        <v>295</v>
      </c>
      <c r="AA360" s="164"/>
      <c r="AB360" s="32"/>
      <c r="AC360" s="32"/>
      <c r="AD360" s="166">
        <v>2193</v>
      </c>
      <c r="AE360" s="166"/>
      <c r="AF360" s="32"/>
      <c r="AG360" s="168" t="s">
        <v>712</v>
      </c>
      <c r="AH360" s="164">
        <v>33</v>
      </c>
      <c r="AI360" s="164"/>
      <c r="AJ360" s="32"/>
    </row>
    <row r="361" spans="1:36">
      <c r="A361" s="12"/>
      <c r="B361" s="160"/>
      <c r="C361" s="32"/>
      <c r="D361" s="161"/>
      <c r="E361" s="32"/>
      <c r="F361" s="162"/>
      <c r="G361" s="32"/>
      <c r="H361" s="163"/>
      <c r="I361" s="32"/>
      <c r="J361" s="164"/>
      <c r="K361" s="164"/>
      <c r="L361" s="32"/>
      <c r="M361" s="32"/>
      <c r="N361" s="164"/>
      <c r="O361" s="164"/>
      <c r="P361" s="32"/>
      <c r="Q361" s="32"/>
      <c r="R361" s="166"/>
      <c r="S361" s="166"/>
      <c r="T361" s="32"/>
      <c r="U361" s="32"/>
      <c r="V361" s="164"/>
      <c r="W361" s="164"/>
      <c r="X361" s="32"/>
      <c r="Y361" s="32"/>
      <c r="Z361" s="164"/>
      <c r="AA361" s="164"/>
      <c r="AB361" s="32"/>
      <c r="AC361" s="32"/>
      <c r="AD361" s="166"/>
      <c r="AE361" s="166"/>
      <c r="AF361" s="32"/>
      <c r="AG361" s="168"/>
      <c r="AH361" s="164"/>
      <c r="AI361" s="164"/>
      <c r="AJ361" s="32"/>
    </row>
    <row r="362" spans="1:36">
      <c r="A362" s="12"/>
      <c r="B362" s="150" t="s">
        <v>722</v>
      </c>
      <c r="C362" s="29"/>
      <c r="D362" s="152" t="s">
        <v>729</v>
      </c>
      <c r="E362" s="29"/>
      <c r="F362" s="154" t="s">
        <v>503</v>
      </c>
      <c r="G362" s="29"/>
      <c r="H362" s="156">
        <v>41547</v>
      </c>
      <c r="I362" s="29"/>
      <c r="J362" s="158" t="s">
        <v>295</v>
      </c>
      <c r="K362" s="158"/>
      <c r="L362" s="29"/>
      <c r="M362" s="29"/>
      <c r="N362" s="158">
        <v>775</v>
      </c>
      <c r="O362" s="158"/>
      <c r="P362" s="29"/>
      <c r="Q362" s="29"/>
      <c r="R362" s="165">
        <v>1439</v>
      </c>
      <c r="S362" s="165"/>
      <c r="T362" s="29"/>
      <c r="U362" s="29"/>
      <c r="V362" s="158" t="s">
        <v>295</v>
      </c>
      <c r="W362" s="158"/>
      <c r="X362" s="29"/>
      <c r="Y362" s="29"/>
      <c r="Z362" s="158" t="s">
        <v>295</v>
      </c>
      <c r="AA362" s="158"/>
      <c r="AB362" s="29"/>
      <c r="AC362" s="29"/>
      <c r="AD362" s="165">
        <v>2214</v>
      </c>
      <c r="AE362" s="165"/>
      <c r="AF362" s="29"/>
      <c r="AG362" s="169" t="s">
        <v>712</v>
      </c>
      <c r="AH362" s="158">
        <v>25</v>
      </c>
      <c r="AI362" s="158"/>
      <c r="AJ362" s="29"/>
    </row>
    <row r="363" spans="1:36">
      <c r="A363" s="12"/>
      <c r="B363" s="150"/>
      <c r="C363" s="29"/>
      <c r="D363" s="152"/>
      <c r="E363" s="29"/>
      <c r="F363" s="154"/>
      <c r="G363" s="29"/>
      <c r="H363" s="156"/>
      <c r="I363" s="29"/>
      <c r="J363" s="158"/>
      <c r="K363" s="158"/>
      <c r="L363" s="29"/>
      <c r="M363" s="29"/>
      <c r="N363" s="158"/>
      <c r="O363" s="158"/>
      <c r="P363" s="29"/>
      <c r="Q363" s="29"/>
      <c r="R363" s="165"/>
      <c r="S363" s="165"/>
      <c r="T363" s="29"/>
      <c r="U363" s="29"/>
      <c r="V363" s="158"/>
      <c r="W363" s="158"/>
      <c r="X363" s="29"/>
      <c r="Y363" s="29"/>
      <c r="Z363" s="158"/>
      <c r="AA363" s="158"/>
      <c r="AB363" s="29"/>
      <c r="AC363" s="29"/>
      <c r="AD363" s="165"/>
      <c r="AE363" s="165"/>
      <c r="AF363" s="29"/>
      <c r="AG363" s="169"/>
      <c r="AH363" s="158"/>
      <c r="AI363" s="158"/>
      <c r="AJ363" s="29"/>
    </row>
    <row r="364" spans="1:36">
      <c r="A364" s="12"/>
      <c r="B364" s="160" t="s">
        <v>722</v>
      </c>
      <c r="C364" s="32"/>
      <c r="D364" s="161" t="s">
        <v>511</v>
      </c>
      <c r="E364" s="32"/>
      <c r="F364" s="162" t="s">
        <v>501</v>
      </c>
      <c r="G364" s="32"/>
      <c r="H364" s="163">
        <v>41547</v>
      </c>
      <c r="I364" s="32"/>
      <c r="J364" s="164" t="s">
        <v>295</v>
      </c>
      <c r="K364" s="164"/>
      <c r="L364" s="32"/>
      <c r="M364" s="32"/>
      <c r="N364" s="164">
        <v>322</v>
      </c>
      <c r="O364" s="164"/>
      <c r="P364" s="32"/>
      <c r="Q364" s="32"/>
      <c r="R364" s="166">
        <v>1823</v>
      </c>
      <c r="S364" s="166"/>
      <c r="T364" s="32"/>
      <c r="U364" s="32"/>
      <c r="V364" s="164" t="s">
        <v>295</v>
      </c>
      <c r="W364" s="164"/>
      <c r="X364" s="32"/>
      <c r="Y364" s="32"/>
      <c r="Z364" s="164" t="s">
        <v>295</v>
      </c>
      <c r="AA364" s="164"/>
      <c r="AB364" s="32"/>
      <c r="AC364" s="32"/>
      <c r="AD364" s="166">
        <v>2145</v>
      </c>
      <c r="AE364" s="166"/>
      <c r="AF364" s="32"/>
      <c r="AG364" s="168" t="s">
        <v>712</v>
      </c>
      <c r="AH364" s="164">
        <v>32</v>
      </c>
      <c r="AI364" s="164"/>
      <c r="AJ364" s="32"/>
    </row>
    <row r="365" spans="1:36">
      <c r="A365" s="12"/>
      <c r="B365" s="160"/>
      <c r="C365" s="32"/>
      <c r="D365" s="161"/>
      <c r="E365" s="32"/>
      <c r="F365" s="162"/>
      <c r="G365" s="32"/>
      <c r="H365" s="163"/>
      <c r="I365" s="32"/>
      <c r="J365" s="164"/>
      <c r="K365" s="164"/>
      <c r="L365" s="32"/>
      <c r="M365" s="32"/>
      <c r="N365" s="164"/>
      <c r="O365" s="164"/>
      <c r="P365" s="32"/>
      <c r="Q365" s="32"/>
      <c r="R365" s="166"/>
      <c r="S365" s="166"/>
      <c r="T365" s="32"/>
      <c r="U365" s="32"/>
      <c r="V365" s="164"/>
      <c r="W365" s="164"/>
      <c r="X365" s="32"/>
      <c r="Y365" s="32"/>
      <c r="Z365" s="164"/>
      <c r="AA365" s="164"/>
      <c r="AB365" s="32"/>
      <c r="AC365" s="32"/>
      <c r="AD365" s="166"/>
      <c r="AE365" s="166"/>
      <c r="AF365" s="32"/>
      <c r="AG365" s="168"/>
      <c r="AH365" s="164"/>
      <c r="AI365" s="164"/>
      <c r="AJ365" s="32"/>
    </row>
    <row r="366" spans="1:36">
      <c r="A366" s="12"/>
      <c r="B366" s="150" t="s">
        <v>722</v>
      </c>
      <c r="C366" s="29"/>
      <c r="D366" s="152" t="s">
        <v>730</v>
      </c>
      <c r="E366" s="29"/>
      <c r="F366" s="154" t="s">
        <v>522</v>
      </c>
      <c r="G366" s="29"/>
      <c r="H366" s="156">
        <v>41547</v>
      </c>
      <c r="I366" s="29"/>
      <c r="J366" s="158" t="s">
        <v>295</v>
      </c>
      <c r="K366" s="158"/>
      <c r="L366" s="29"/>
      <c r="M366" s="29"/>
      <c r="N366" s="158">
        <v>440</v>
      </c>
      <c r="O366" s="158"/>
      <c r="P366" s="29"/>
      <c r="Q366" s="29"/>
      <c r="R366" s="165">
        <v>1760</v>
      </c>
      <c r="S366" s="165"/>
      <c r="T366" s="29"/>
      <c r="U366" s="29"/>
      <c r="V366" s="158" t="s">
        <v>295</v>
      </c>
      <c r="W366" s="158"/>
      <c r="X366" s="29"/>
      <c r="Y366" s="29"/>
      <c r="Z366" s="158" t="s">
        <v>295</v>
      </c>
      <c r="AA366" s="158"/>
      <c r="AB366" s="29"/>
      <c r="AC366" s="29"/>
      <c r="AD366" s="165">
        <v>2200</v>
      </c>
      <c r="AE366" s="165"/>
      <c r="AF366" s="29"/>
      <c r="AG366" s="169" t="s">
        <v>712</v>
      </c>
      <c r="AH366" s="158">
        <v>31</v>
      </c>
      <c r="AI366" s="158"/>
      <c r="AJ366" s="29"/>
    </row>
    <row r="367" spans="1:36">
      <c r="A367" s="12"/>
      <c r="B367" s="150"/>
      <c r="C367" s="29"/>
      <c r="D367" s="152"/>
      <c r="E367" s="29"/>
      <c r="F367" s="154"/>
      <c r="G367" s="29"/>
      <c r="H367" s="156"/>
      <c r="I367" s="29"/>
      <c r="J367" s="158"/>
      <c r="K367" s="158"/>
      <c r="L367" s="29"/>
      <c r="M367" s="29"/>
      <c r="N367" s="158"/>
      <c r="O367" s="158"/>
      <c r="P367" s="29"/>
      <c r="Q367" s="29"/>
      <c r="R367" s="165"/>
      <c r="S367" s="165"/>
      <c r="T367" s="29"/>
      <c r="U367" s="29"/>
      <c r="V367" s="158"/>
      <c r="W367" s="158"/>
      <c r="X367" s="29"/>
      <c r="Y367" s="29"/>
      <c r="Z367" s="158"/>
      <c r="AA367" s="158"/>
      <c r="AB367" s="29"/>
      <c r="AC367" s="29"/>
      <c r="AD367" s="165"/>
      <c r="AE367" s="165"/>
      <c r="AF367" s="29"/>
      <c r="AG367" s="169"/>
      <c r="AH367" s="158"/>
      <c r="AI367" s="158"/>
      <c r="AJ367" s="29"/>
    </row>
    <row r="368" spans="1:36">
      <c r="A368" s="12"/>
      <c r="B368" s="27"/>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c r="AA368" s="27"/>
      <c r="AB368" s="27"/>
      <c r="AC368" s="27"/>
      <c r="AD368" s="27"/>
      <c r="AE368" s="27"/>
      <c r="AF368" s="27"/>
      <c r="AG368" s="27"/>
      <c r="AH368" s="27"/>
      <c r="AI368" s="27"/>
      <c r="AJ368" s="27"/>
    </row>
    <row r="369" spans="1:36">
      <c r="A369" s="12"/>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c r="AI369" s="13"/>
      <c r="AJ369" s="13"/>
    </row>
    <row r="370" spans="1:36" ht="15.75" thickBot="1">
      <c r="A370" s="12"/>
      <c r="B370" s="141" t="s">
        <v>176</v>
      </c>
      <c r="C370" s="141"/>
      <c r="D370" s="141"/>
      <c r="E370" s="15"/>
      <c r="F370" s="138"/>
      <c r="G370" s="15"/>
      <c r="H370" s="139"/>
      <c r="I370" s="15"/>
      <c r="J370" s="142"/>
      <c r="K370" s="142"/>
      <c r="L370" s="142"/>
      <c r="M370" s="15"/>
      <c r="N370" s="143" t="s">
        <v>462</v>
      </c>
      <c r="O370" s="143"/>
      <c r="P370" s="143"/>
      <c r="Q370" s="143"/>
      <c r="R370" s="143"/>
      <c r="S370" s="143"/>
      <c r="T370" s="143"/>
      <c r="U370" s="15"/>
      <c r="V370" s="143" t="s">
        <v>463</v>
      </c>
      <c r="W370" s="143"/>
      <c r="X370" s="143"/>
      <c r="Y370" s="143"/>
      <c r="Z370" s="143"/>
      <c r="AA370" s="143"/>
      <c r="AB370" s="143"/>
      <c r="AC370" s="15"/>
      <c r="AD370" s="144" t="s">
        <v>464</v>
      </c>
      <c r="AE370" s="144"/>
      <c r="AF370" s="144"/>
      <c r="AG370" s="15"/>
      <c r="AH370" s="142"/>
      <c r="AI370" s="142"/>
      <c r="AJ370" s="142"/>
    </row>
    <row r="371" spans="1:36">
      <c r="A371" s="12"/>
      <c r="B371" s="146" t="s">
        <v>466</v>
      </c>
      <c r="C371" s="32"/>
      <c r="D371" s="142" t="s">
        <v>467</v>
      </c>
      <c r="E371" s="32"/>
      <c r="F371" s="144" t="s">
        <v>280</v>
      </c>
      <c r="G371" s="32"/>
      <c r="H371" s="139" t="s">
        <v>468</v>
      </c>
      <c r="I371" s="32"/>
      <c r="J371" s="144" t="s">
        <v>470</v>
      </c>
      <c r="K371" s="144"/>
      <c r="L371" s="144"/>
      <c r="M371" s="32"/>
      <c r="N371" s="149" t="s">
        <v>35</v>
      </c>
      <c r="O371" s="149"/>
      <c r="P371" s="149"/>
      <c r="Q371" s="43"/>
      <c r="R371" s="149" t="s">
        <v>471</v>
      </c>
      <c r="S371" s="149"/>
      <c r="T371" s="149"/>
      <c r="U371" s="32"/>
      <c r="V371" s="149" t="s">
        <v>35</v>
      </c>
      <c r="W371" s="149"/>
      <c r="X371" s="149"/>
      <c r="Y371" s="43"/>
      <c r="Z371" s="149" t="s">
        <v>471</v>
      </c>
      <c r="AA371" s="149"/>
      <c r="AB371" s="149"/>
      <c r="AC371" s="32"/>
      <c r="AD371" s="144" t="s">
        <v>465</v>
      </c>
      <c r="AE371" s="144"/>
      <c r="AF371" s="144"/>
      <c r="AG371" s="32"/>
      <c r="AH371" s="144" t="s">
        <v>473</v>
      </c>
      <c r="AI371" s="144"/>
      <c r="AJ371" s="144"/>
    </row>
    <row r="372" spans="1:36" ht="15.75" thickBot="1">
      <c r="A372" s="12"/>
      <c r="B372" s="147"/>
      <c r="C372" s="32"/>
      <c r="D372" s="148"/>
      <c r="E372" s="32"/>
      <c r="F372" s="143"/>
      <c r="G372" s="32"/>
      <c r="H372" s="140" t="s">
        <v>469</v>
      </c>
      <c r="I372" s="32"/>
      <c r="J372" s="143"/>
      <c r="K372" s="143"/>
      <c r="L372" s="143"/>
      <c r="M372" s="32"/>
      <c r="N372" s="143"/>
      <c r="O372" s="143"/>
      <c r="P372" s="143"/>
      <c r="Q372" s="32"/>
      <c r="R372" s="143" t="s">
        <v>472</v>
      </c>
      <c r="S372" s="143"/>
      <c r="T372" s="143"/>
      <c r="U372" s="32"/>
      <c r="V372" s="143"/>
      <c r="W372" s="143"/>
      <c r="X372" s="143"/>
      <c r="Y372" s="32"/>
      <c r="Z372" s="143" t="s">
        <v>472</v>
      </c>
      <c r="AA372" s="143"/>
      <c r="AB372" s="143"/>
      <c r="AC372" s="32"/>
      <c r="AD372" s="145"/>
      <c r="AE372" s="145"/>
      <c r="AF372" s="145"/>
      <c r="AG372" s="32"/>
      <c r="AH372" s="143" t="s">
        <v>474</v>
      </c>
      <c r="AI372" s="143"/>
      <c r="AJ372" s="143"/>
    </row>
    <row r="373" spans="1:36">
      <c r="A373" s="12"/>
      <c r="B373" s="170" t="s">
        <v>722</v>
      </c>
      <c r="C373" s="32"/>
      <c r="D373" s="171" t="s">
        <v>731</v>
      </c>
      <c r="E373" s="32"/>
      <c r="F373" s="172" t="s">
        <v>598</v>
      </c>
      <c r="G373" s="32"/>
      <c r="H373" s="173">
        <v>41547</v>
      </c>
      <c r="I373" s="32"/>
      <c r="J373" s="174" t="s">
        <v>295</v>
      </c>
      <c r="K373" s="174"/>
      <c r="L373" s="43"/>
      <c r="M373" s="32"/>
      <c r="N373" s="174">
        <v>436</v>
      </c>
      <c r="O373" s="174"/>
      <c r="P373" s="43"/>
      <c r="Q373" s="32"/>
      <c r="R373" s="175">
        <v>1745</v>
      </c>
      <c r="S373" s="175"/>
      <c r="T373" s="43"/>
      <c r="U373" s="32"/>
      <c r="V373" s="174" t="s">
        <v>295</v>
      </c>
      <c r="W373" s="174"/>
      <c r="X373" s="43"/>
      <c r="Y373" s="32"/>
      <c r="Z373" s="174" t="s">
        <v>295</v>
      </c>
      <c r="AA373" s="174"/>
      <c r="AB373" s="43"/>
      <c r="AC373" s="32"/>
      <c r="AD373" s="175">
        <v>2181</v>
      </c>
      <c r="AE373" s="175"/>
      <c r="AF373" s="43"/>
      <c r="AG373" s="168" t="s">
        <v>712</v>
      </c>
      <c r="AH373" s="174">
        <v>31</v>
      </c>
      <c r="AI373" s="174"/>
      <c r="AJ373" s="43"/>
    </row>
    <row r="374" spans="1:36">
      <c r="A374" s="12"/>
      <c r="B374" s="160"/>
      <c r="C374" s="32"/>
      <c r="D374" s="161"/>
      <c r="E374" s="32"/>
      <c r="F374" s="162"/>
      <c r="G374" s="32"/>
      <c r="H374" s="163"/>
      <c r="I374" s="32"/>
      <c r="J374" s="164"/>
      <c r="K374" s="164"/>
      <c r="L374" s="32"/>
      <c r="M374" s="32"/>
      <c r="N374" s="164"/>
      <c r="O374" s="164"/>
      <c r="P374" s="32"/>
      <c r="Q374" s="32"/>
      <c r="R374" s="166"/>
      <c r="S374" s="166"/>
      <c r="T374" s="32"/>
      <c r="U374" s="32"/>
      <c r="V374" s="164"/>
      <c r="W374" s="164"/>
      <c r="X374" s="32"/>
      <c r="Y374" s="32"/>
      <c r="Z374" s="164"/>
      <c r="AA374" s="164"/>
      <c r="AB374" s="32"/>
      <c r="AC374" s="32"/>
      <c r="AD374" s="166"/>
      <c r="AE374" s="166"/>
      <c r="AF374" s="32"/>
      <c r="AG374" s="168"/>
      <c r="AH374" s="164"/>
      <c r="AI374" s="164"/>
      <c r="AJ374" s="32"/>
    </row>
    <row r="375" spans="1:36">
      <c r="A375" s="12"/>
      <c r="B375" s="150" t="s">
        <v>722</v>
      </c>
      <c r="C375" s="29"/>
      <c r="D375" s="152" t="s">
        <v>732</v>
      </c>
      <c r="E375" s="29"/>
      <c r="F375" s="154" t="s">
        <v>503</v>
      </c>
      <c r="G375" s="29"/>
      <c r="H375" s="156">
        <v>41547</v>
      </c>
      <c r="I375" s="29"/>
      <c r="J375" s="158" t="s">
        <v>295</v>
      </c>
      <c r="K375" s="158"/>
      <c r="L375" s="29"/>
      <c r="M375" s="29"/>
      <c r="N375" s="158">
        <v>858</v>
      </c>
      <c r="O375" s="158"/>
      <c r="P375" s="29"/>
      <c r="Q375" s="29"/>
      <c r="R375" s="165">
        <v>1287</v>
      </c>
      <c r="S375" s="165"/>
      <c r="T375" s="29"/>
      <c r="U375" s="29"/>
      <c r="V375" s="158" t="s">
        <v>295</v>
      </c>
      <c r="W375" s="158"/>
      <c r="X375" s="29"/>
      <c r="Y375" s="29"/>
      <c r="Z375" s="158" t="s">
        <v>295</v>
      </c>
      <c r="AA375" s="158"/>
      <c r="AB375" s="29"/>
      <c r="AC375" s="29"/>
      <c r="AD375" s="165">
        <v>2145</v>
      </c>
      <c r="AE375" s="165"/>
      <c r="AF375" s="29"/>
      <c r="AG375" s="169" t="s">
        <v>712</v>
      </c>
      <c r="AH375" s="158">
        <v>23</v>
      </c>
      <c r="AI375" s="158"/>
      <c r="AJ375" s="29"/>
    </row>
    <row r="376" spans="1:36">
      <c r="A376" s="12"/>
      <c r="B376" s="150"/>
      <c r="C376" s="29"/>
      <c r="D376" s="152"/>
      <c r="E376" s="29"/>
      <c r="F376" s="154"/>
      <c r="G376" s="29"/>
      <c r="H376" s="156"/>
      <c r="I376" s="29"/>
      <c r="J376" s="158"/>
      <c r="K376" s="158"/>
      <c r="L376" s="29"/>
      <c r="M376" s="29"/>
      <c r="N376" s="158"/>
      <c r="O376" s="158"/>
      <c r="P376" s="29"/>
      <c r="Q376" s="29"/>
      <c r="R376" s="165"/>
      <c r="S376" s="165"/>
      <c r="T376" s="29"/>
      <c r="U376" s="29"/>
      <c r="V376" s="158"/>
      <c r="W376" s="158"/>
      <c r="X376" s="29"/>
      <c r="Y376" s="29"/>
      <c r="Z376" s="158"/>
      <c r="AA376" s="158"/>
      <c r="AB376" s="29"/>
      <c r="AC376" s="29"/>
      <c r="AD376" s="165"/>
      <c r="AE376" s="165"/>
      <c r="AF376" s="29"/>
      <c r="AG376" s="169"/>
      <c r="AH376" s="158"/>
      <c r="AI376" s="158"/>
      <c r="AJ376" s="29"/>
    </row>
    <row r="377" spans="1:36">
      <c r="A377" s="12"/>
      <c r="B377" s="160" t="s">
        <v>722</v>
      </c>
      <c r="C377" s="32"/>
      <c r="D377" s="161" t="s">
        <v>733</v>
      </c>
      <c r="E377" s="32"/>
      <c r="F377" s="162" t="s">
        <v>585</v>
      </c>
      <c r="G377" s="32"/>
      <c r="H377" s="163">
        <v>41547</v>
      </c>
      <c r="I377" s="32"/>
      <c r="J377" s="164" t="s">
        <v>295</v>
      </c>
      <c r="K377" s="164"/>
      <c r="L377" s="32"/>
      <c r="M377" s="32"/>
      <c r="N377" s="164">
        <v>330</v>
      </c>
      <c r="O377" s="164"/>
      <c r="P377" s="32"/>
      <c r="Q377" s="32"/>
      <c r="R377" s="166">
        <v>1872</v>
      </c>
      <c r="S377" s="166"/>
      <c r="T377" s="32"/>
      <c r="U377" s="32"/>
      <c r="V377" s="164" t="s">
        <v>295</v>
      </c>
      <c r="W377" s="164"/>
      <c r="X377" s="32"/>
      <c r="Y377" s="32"/>
      <c r="Z377" s="164" t="s">
        <v>295</v>
      </c>
      <c r="AA377" s="164"/>
      <c r="AB377" s="32"/>
      <c r="AC377" s="32"/>
      <c r="AD377" s="166">
        <v>2202</v>
      </c>
      <c r="AE377" s="166"/>
      <c r="AF377" s="32"/>
      <c r="AG377" s="168" t="s">
        <v>712</v>
      </c>
      <c r="AH377" s="164">
        <v>33</v>
      </c>
      <c r="AI377" s="164"/>
      <c r="AJ377" s="32"/>
    </row>
    <row r="378" spans="1:36">
      <c r="A378" s="12"/>
      <c r="B378" s="160"/>
      <c r="C378" s="32"/>
      <c r="D378" s="161"/>
      <c r="E378" s="32"/>
      <c r="F378" s="162"/>
      <c r="G378" s="32"/>
      <c r="H378" s="163"/>
      <c r="I378" s="32"/>
      <c r="J378" s="164"/>
      <c r="K378" s="164"/>
      <c r="L378" s="32"/>
      <c r="M378" s="32"/>
      <c r="N378" s="164"/>
      <c r="O378" s="164"/>
      <c r="P378" s="32"/>
      <c r="Q378" s="32"/>
      <c r="R378" s="166"/>
      <c r="S378" s="166"/>
      <c r="T378" s="32"/>
      <c r="U378" s="32"/>
      <c r="V378" s="164"/>
      <c r="W378" s="164"/>
      <c r="X378" s="32"/>
      <c r="Y378" s="32"/>
      <c r="Z378" s="164"/>
      <c r="AA378" s="164"/>
      <c r="AB378" s="32"/>
      <c r="AC378" s="32"/>
      <c r="AD378" s="166"/>
      <c r="AE378" s="166"/>
      <c r="AF378" s="32"/>
      <c r="AG378" s="168"/>
      <c r="AH378" s="164"/>
      <c r="AI378" s="164"/>
      <c r="AJ378" s="32"/>
    </row>
    <row r="379" spans="1:36">
      <c r="A379" s="12"/>
      <c r="B379" s="150" t="s">
        <v>722</v>
      </c>
      <c r="C379" s="29"/>
      <c r="D379" s="152" t="s">
        <v>719</v>
      </c>
      <c r="E379" s="29"/>
      <c r="F379" s="154" t="s">
        <v>598</v>
      </c>
      <c r="G379" s="29"/>
      <c r="H379" s="156">
        <v>41547</v>
      </c>
      <c r="I379" s="29"/>
      <c r="J379" s="158" t="s">
        <v>295</v>
      </c>
      <c r="K379" s="158"/>
      <c r="L379" s="29"/>
      <c r="M379" s="29"/>
      <c r="N379" s="158">
        <v>329</v>
      </c>
      <c r="O379" s="158"/>
      <c r="P379" s="29"/>
      <c r="Q379" s="29"/>
      <c r="R379" s="165">
        <v>1862</v>
      </c>
      <c r="S379" s="165"/>
      <c r="T379" s="29"/>
      <c r="U379" s="29"/>
      <c r="V379" s="158" t="s">
        <v>295</v>
      </c>
      <c r="W379" s="158"/>
      <c r="X379" s="29"/>
      <c r="Y379" s="29"/>
      <c r="Z379" s="158" t="s">
        <v>295</v>
      </c>
      <c r="AA379" s="158"/>
      <c r="AB379" s="29"/>
      <c r="AC379" s="29"/>
      <c r="AD379" s="165">
        <v>2191</v>
      </c>
      <c r="AE379" s="165"/>
      <c r="AF379" s="29"/>
      <c r="AG379" s="169" t="s">
        <v>712</v>
      </c>
      <c r="AH379" s="158">
        <v>33</v>
      </c>
      <c r="AI379" s="158"/>
      <c r="AJ379" s="29"/>
    </row>
    <row r="380" spans="1:36">
      <c r="A380" s="12"/>
      <c r="B380" s="150"/>
      <c r="C380" s="29"/>
      <c r="D380" s="152"/>
      <c r="E380" s="29"/>
      <c r="F380" s="154"/>
      <c r="G380" s="29"/>
      <c r="H380" s="156"/>
      <c r="I380" s="29"/>
      <c r="J380" s="158"/>
      <c r="K380" s="158"/>
      <c r="L380" s="29"/>
      <c r="M380" s="29"/>
      <c r="N380" s="158"/>
      <c r="O380" s="158"/>
      <c r="P380" s="29"/>
      <c r="Q380" s="29"/>
      <c r="R380" s="165"/>
      <c r="S380" s="165"/>
      <c r="T380" s="29"/>
      <c r="U380" s="29"/>
      <c r="V380" s="158"/>
      <c r="W380" s="158"/>
      <c r="X380" s="29"/>
      <c r="Y380" s="29"/>
      <c r="Z380" s="158"/>
      <c r="AA380" s="158"/>
      <c r="AB380" s="29"/>
      <c r="AC380" s="29"/>
      <c r="AD380" s="165"/>
      <c r="AE380" s="165"/>
      <c r="AF380" s="29"/>
      <c r="AG380" s="169"/>
      <c r="AH380" s="158"/>
      <c r="AI380" s="158"/>
      <c r="AJ380" s="29"/>
    </row>
    <row r="381" spans="1:36">
      <c r="A381" s="12"/>
      <c r="B381" s="160" t="s">
        <v>722</v>
      </c>
      <c r="C381" s="32"/>
      <c r="D381" s="161" t="s">
        <v>734</v>
      </c>
      <c r="E381" s="32"/>
      <c r="F381" s="162" t="s">
        <v>545</v>
      </c>
      <c r="G381" s="32"/>
      <c r="H381" s="163">
        <v>41547</v>
      </c>
      <c r="I381" s="32"/>
      <c r="J381" s="164" t="s">
        <v>295</v>
      </c>
      <c r="K381" s="164"/>
      <c r="L381" s="32"/>
      <c r="M381" s="32"/>
      <c r="N381" s="164">
        <v>331</v>
      </c>
      <c r="O381" s="164"/>
      <c r="P381" s="32"/>
      <c r="Q381" s="32"/>
      <c r="R381" s="166">
        <v>1875</v>
      </c>
      <c r="S381" s="166"/>
      <c r="T381" s="32"/>
      <c r="U381" s="32"/>
      <c r="V381" s="164" t="s">
        <v>295</v>
      </c>
      <c r="W381" s="164"/>
      <c r="X381" s="32"/>
      <c r="Y381" s="32"/>
      <c r="Z381" s="164" t="s">
        <v>295</v>
      </c>
      <c r="AA381" s="164"/>
      <c r="AB381" s="32"/>
      <c r="AC381" s="32"/>
      <c r="AD381" s="166">
        <v>2206</v>
      </c>
      <c r="AE381" s="166"/>
      <c r="AF381" s="32"/>
      <c r="AG381" s="168" t="s">
        <v>712</v>
      </c>
      <c r="AH381" s="164">
        <v>33</v>
      </c>
      <c r="AI381" s="164"/>
      <c r="AJ381" s="32"/>
    </row>
    <row r="382" spans="1:36">
      <c r="A382" s="12"/>
      <c r="B382" s="160"/>
      <c r="C382" s="32"/>
      <c r="D382" s="161"/>
      <c r="E382" s="32"/>
      <c r="F382" s="162"/>
      <c r="G382" s="32"/>
      <c r="H382" s="163"/>
      <c r="I382" s="32"/>
      <c r="J382" s="164"/>
      <c r="K382" s="164"/>
      <c r="L382" s="32"/>
      <c r="M382" s="32"/>
      <c r="N382" s="164"/>
      <c r="O382" s="164"/>
      <c r="P382" s="32"/>
      <c r="Q382" s="32"/>
      <c r="R382" s="166"/>
      <c r="S382" s="166"/>
      <c r="T382" s="32"/>
      <c r="U382" s="32"/>
      <c r="V382" s="164"/>
      <c r="W382" s="164"/>
      <c r="X382" s="32"/>
      <c r="Y382" s="32"/>
      <c r="Z382" s="164"/>
      <c r="AA382" s="164"/>
      <c r="AB382" s="32"/>
      <c r="AC382" s="32"/>
      <c r="AD382" s="166"/>
      <c r="AE382" s="166"/>
      <c r="AF382" s="32"/>
      <c r="AG382" s="168"/>
      <c r="AH382" s="164"/>
      <c r="AI382" s="164"/>
      <c r="AJ382" s="32"/>
    </row>
    <row r="383" spans="1:36">
      <c r="A383" s="12"/>
      <c r="B383" s="150" t="s">
        <v>722</v>
      </c>
      <c r="C383" s="29"/>
      <c r="D383" s="152" t="s">
        <v>735</v>
      </c>
      <c r="E383" s="29"/>
      <c r="F383" s="154" t="s">
        <v>564</v>
      </c>
      <c r="G383" s="29"/>
      <c r="H383" s="156">
        <v>41547</v>
      </c>
      <c r="I383" s="29"/>
      <c r="J383" s="158" t="s">
        <v>295</v>
      </c>
      <c r="K383" s="158"/>
      <c r="L383" s="29"/>
      <c r="M383" s="29"/>
      <c r="N383" s="158">
        <v>330</v>
      </c>
      <c r="O383" s="158"/>
      <c r="P383" s="29"/>
      <c r="Q383" s="29"/>
      <c r="R383" s="165">
        <v>1870</v>
      </c>
      <c r="S383" s="165"/>
      <c r="T383" s="29"/>
      <c r="U383" s="29"/>
      <c r="V383" s="158" t="s">
        <v>295</v>
      </c>
      <c r="W383" s="158"/>
      <c r="X383" s="29"/>
      <c r="Y383" s="29"/>
      <c r="Z383" s="158" t="s">
        <v>295</v>
      </c>
      <c r="AA383" s="158"/>
      <c r="AB383" s="29"/>
      <c r="AC383" s="29"/>
      <c r="AD383" s="165">
        <v>2200</v>
      </c>
      <c r="AE383" s="165"/>
      <c r="AF383" s="29"/>
      <c r="AG383" s="169" t="s">
        <v>712</v>
      </c>
      <c r="AH383" s="158">
        <v>33</v>
      </c>
      <c r="AI383" s="158"/>
      <c r="AJ383" s="29"/>
    </row>
    <row r="384" spans="1:36">
      <c r="A384" s="12"/>
      <c r="B384" s="150"/>
      <c r="C384" s="29"/>
      <c r="D384" s="152"/>
      <c r="E384" s="29"/>
      <c r="F384" s="154"/>
      <c r="G384" s="29"/>
      <c r="H384" s="156"/>
      <c r="I384" s="29"/>
      <c r="J384" s="158"/>
      <c r="K384" s="158"/>
      <c r="L384" s="29"/>
      <c r="M384" s="29"/>
      <c r="N384" s="158"/>
      <c r="O384" s="158"/>
      <c r="P384" s="29"/>
      <c r="Q384" s="29"/>
      <c r="R384" s="165"/>
      <c r="S384" s="165"/>
      <c r="T384" s="29"/>
      <c r="U384" s="29"/>
      <c r="V384" s="158"/>
      <c r="W384" s="158"/>
      <c r="X384" s="29"/>
      <c r="Y384" s="29"/>
      <c r="Z384" s="158"/>
      <c r="AA384" s="158"/>
      <c r="AB384" s="29"/>
      <c r="AC384" s="29"/>
      <c r="AD384" s="165"/>
      <c r="AE384" s="165"/>
      <c r="AF384" s="29"/>
      <c r="AG384" s="169"/>
      <c r="AH384" s="158"/>
      <c r="AI384" s="158"/>
      <c r="AJ384" s="29"/>
    </row>
    <row r="385" spans="1:36">
      <c r="A385" s="12"/>
      <c r="B385" s="160" t="s">
        <v>722</v>
      </c>
      <c r="C385" s="32"/>
      <c r="D385" s="161" t="s">
        <v>736</v>
      </c>
      <c r="E385" s="32"/>
      <c r="F385" s="162" t="s">
        <v>518</v>
      </c>
      <c r="G385" s="32"/>
      <c r="H385" s="163">
        <v>41547</v>
      </c>
      <c r="I385" s="32"/>
      <c r="J385" s="164" t="s">
        <v>295</v>
      </c>
      <c r="K385" s="164"/>
      <c r="L385" s="32"/>
      <c r="M385" s="32"/>
      <c r="N385" s="164">
        <v>671</v>
      </c>
      <c r="O385" s="164"/>
      <c r="P385" s="32"/>
      <c r="Q385" s="32"/>
      <c r="R385" s="166">
        <v>1567</v>
      </c>
      <c r="S385" s="166"/>
      <c r="T385" s="32"/>
      <c r="U385" s="32"/>
      <c r="V385" s="164" t="s">
        <v>295</v>
      </c>
      <c r="W385" s="164"/>
      <c r="X385" s="32"/>
      <c r="Y385" s="32"/>
      <c r="Z385" s="164" t="s">
        <v>295</v>
      </c>
      <c r="AA385" s="164"/>
      <c r="AB385" s="32"/>
      <c r="AC385" s="32"/>
      <c r="AD385" s="166">
        <v>2238</v>
      </c>
      <c r="AE385" s="166"/>
      <c r="AF385" s="32"/>
      <c r="AG385" s="168" t="s">
        <v>712</v>
      </c>
      <c r="AH385" s="164">
        <v>28</v>
      </c>
      <c r="AI385" s="164"/>
      <c r="AJ385" s="32"/>
    </row>
    <row r="386" spans="1:36">
      <c r="A386" s="12"/>
      <c r="B386" s="160"/>
      <c r="C386" s="32"/>
      <c r="D386" s="161"/>
      <c r="E386" s="32"/>
      <c r="F386" s="162"/>
      <c r="G386" s="32"/>
      <c r="H386" s="163"/>
      <c r="I386" s="32"/>
      <c r="J386" s="164"/>
      <c r="K386" s="164"/>
      <c r="L386" s="32"/>
      <c r="M386" s="32"/>
      <c r="N386" s="164"/>
      <c r="O386" s="164"/>
      <c r="P386" s="32"/>
      <c r="Q386" s="32"/>
      <c r="R386" s="166"/>
      <c r="S386" s="166"/>
      <c r="T386" s="32"/>
      <c r="U386" s="32"/>
      <c r="V386" s="164"/>
      <c r="W386" s="164"/>
      <c r="X386" s="32"/>
      <c r="Y386" s="32"/>
      <c r="Z386" s="164"/>
      <c r="AA386" s="164"/>
      <c r="AB386" s="32"/>
      <c r="AC386" s="32"/>
      <c r="AD386" s="166"/>
      <c r="AE386" s="166"/>
      <c r="AF386" s="32"/>
      <c r="AG386" s="168"/>
      <c r="AH386" s="164"/>
      <c r="AI386" s="164"/>
      <c r="AJ386" s="32"/>
    </row>
    <row r="387" spans="1:36">
      <c r="A387" s="12"/>
      <c r="B387" s="150" t="s">
        <v>722</v>
      </c>
      <c r="C387" s="29"/>
      <c r="D387" s="152" t="s">
        <v>737</v>
      </c>
      <c r="E387" s="29"/>
      <c r="F387" s="154" t="s">
        <v>501</v>
      </c>
      <c r="G387" s="29"/>
      <c r="H387" s="156">
        <v>41547</v>
      </c>
      <c r="I387" s="29"/>
      <c r="J387" s="158" t="s">
        <v>295</v>
      </c>
      <c r="K387" s="158"/>
      <c r="L387" s="29"/>
      <c r="M387" s="29"/>
      <c r="N387" s="158">
        <v>672</v>
      </c>
      <c r="O387" s="158"/>
      <c r="P387" s="29"/>
      <c r="Q387" s="29"/>
      <c r="R387" s="165">
        <v>1568</v>
      </c>
      <c r="S387" s="165"/>
      <c r="T387" s="29"/>
      <c r="U387" s="29"/>
      <c r="V387" s="158" t="s">
        <v>295</v>
      </c>
      <c r="W387" s="158"/>
      <c r="X387" s="29"/>
      <c r="Y387" s="29"/>
      <c r="Z387" s="158" t="s">
        <v>295</v>
      </c>
      <c r="AA387" s="158"/>
      <c r="AB387" s="29"/>
      <c r="AC387" s="29"/>
      <c r="AD387" s="165">
        <v>2240</v>
      </c>
      <c r="AE387" s="165"/>
      <c r="AF387" s="29"/>
      <c r="AG387" s="169" t="s">
        <v>712</v>
      </c>
      <c r="AH387" s="158">
        <v>28</v>
      </c>
      <c r="AI387" s="158"/>
      <c r="AJ387" s="29"/>
    </row>
    <row r="388" spans="1:36">
      <c r="A388" s="12"/>
      <c r="B388" s="150"/>
      <c r="C388" s="29"/>
      <c r="D388" s="152"/>
      <c r="E388" s="29"/>
      <c r="F388" s="154"/>
      <c r="G388" s="29"/>
      <c r="H388" s="156"/>
      <c r="I388" s="29"/>
      <c r="J388" s="158"/>
      <c r="K388" s="158"/>
      <c r="L388" s="29"/>
      <c r="M388" s="29"/>
      <c r="N388" s="158"/>
      <c r="O388" s="158"/>
      <c r="P388" s="29"/>
      <c r="Q388" s="29"/>
      <c r="R388" s="165"/>
      <c r="S388" s="165"/>
      <c r="T388" s="29"/>
      <c r="U388" s="29"/>
      <c r="V388" s="158"/>
      <c r="W388" s="158"/>
      <c r="X388" s="29"/>
      <c r="Y388" s="29"/>
      <c r="Z388" s="158"/>
      <c r="AA388" s="158"/>
      <c r="AB388" s="29"/>
      <c r="AC388" s="29"/>
      <c r="AD388" s="165"/>
      <c r="AE388" s="165"/>
      <c r="AF388" s="29"/>
      <c r="AG388" s="169"/>
      <c r="AH388" s="158"/>
      <c r="AI388" s="158"/>
      <c r="AJ388" s="29"/>
    </row>
    <row r="389" spans="1:36">
      <c r="A389" s="12"/>
      <c r="B389" s="160" t="s">
        <v>722</v>
      </c>
      <c r="C389" s="32"/>
      <c r="D389" s="161" t="s">
        <v>738</v>
      </c>
      <c r="E389" s="32"/>
      <c r="F389" s="162" t="s">
        <v>485</v>
      </c>
      <c r="G389" s="32"/>
      <c r="H389" s="163">
        <v>41547</v>
      </c>
      <c r="I389" s="32"/>
      <c r="J389" s="164" t="s">
        <v>295</v>
      </c>
      <c r="K389" s="164"/>
      <c r="L389" s="32"/>
      <c r="M389" s="32"/>
      <c r="N389" s="164">
        <v>948</v>
      </c>
      <c r="O389" s="164"/>
      <c r="P389" s="32"/>
      <c r="Q389" s="32"/>
      <c r="R389" s="166">
        <v>1159</v>
      </c>
      <c r="S389" s="166"/>
      <c r="T389" s="32"/>
      <c r="U389" s="32"/>
      <c r="V389" s="164" t="s">
        <v>295</v>
      </c>
      <c r="W389" s="164"/>
      <c r="X389" s="32"/>
      <c r="Y389" s="32"/>
      <c r="Z389" s="164" t="s">
        <v>295</v>
      </c>
      <c r="AA389" s="164"/>
      <c r="AB389" s="32"/>
      <c r="AC389" s="32"/>
      <c r="AD389" s="166">
        <v>2107</v>
      </c>
      <c r="AE389" s="166"/>
      <c r="AF389" s="32"/>
      <c r="AG389" s="168" t="s">
        <v>712</v>
      </c>
      <c r="AH389" s="164">
        <v>20</v>
      </c>
      <c r="AI389" s="164"/>
      <c r="AJ389" s="32"/>
    </row>
    <row r="390" spans="1:36">
      <c r="A390" s="12"/>
      <c r="B390" s="160"/>
      <c r="C390" s="32"/>
      <c r="D390" s="161"/>
      <c r="E390" s="32"/>
      <c r="F390" s="162"/>
      <c r="G390" s="32"/>
      <c r="H390" s="163"/>
      <c r="I390" s="32"/>
      <c r="J390" s="164"/>
      <c r="K390" s="164"/>
      <c r="L390" s="32"/>
      <c r="M390" s="32"/>
      <c r="N390" s="164"/>
      <c r="O390" s="164"/>
      <c r="P390" s="32"/>
      <c r="Q390" s="32"/>
      <c r="R390" s="166"/>
      <c r="S390" s="166"/>
      <c r="T390" s="32"/>
      <c r="U390" s="32"/>
      <c r="V390" s="164"/>
      <c r="W390" s="164"/>
      <c r="X390" s="32"/>
      <c r="Y390" s="32"/>
      <c r="Z390" s="164"/>
      <c r="AA390" s="164"/>
      <c r="AB390" s="32"/>
      <c r="AC390" s="32"/>
      <c r="AD390" s="166"/>
      <c r="AE390" s="166"/>
      <c r="AF390" s="32"/>
      <c r="AG390" s="168"/>
      <c r="AH390" s="164"/>
      <c r="AI390" s="164"/>
      <c r="AJ390" s="32"/>
    </row>
    <row r="391" spans="1:36">
      <c r="A391" s="12"/>
      <c r="B391" s="150" t="s">
        <v>722</v>
      </c>
      <c r="C391" s="29"/>
      <c r="D391" s="152" t="s">
        <v>739</v>
      </c>
      <c r="E391" s="29"/>
      <c r="F391" s="154" t="s">
        <v>574</v>
      </c>
      <c r="G391" s="29"/>
      <c r="H391" s="156">
        <v>41547</v>
      </c>
      <c r="I391" s="29"/>
      <c r="J391" s="158" t="s">
        <v>295</v>
      </c>
      <c r="K391" s="158"/>
      <c r="L391" s="29"/>
      <c r="M391" s="29"/>
      <c r="N391" s="158">
        <v>433</v>
      </c>
      <c r="O391" s="158"/>
      <c r="P391" s="29"/>
      <c r="Q391" s="29"/>
      <c r="R391" s="165">
        <v>1731</v>
      </c>
      <c r="S391" s="165"/>
      <c r="T391" s="29"/>
      <c r="U391" s="29"/>
      <c r="V391" s="158" t="s">
        <v>295</v>
      </c>
      <c r="W391" s="158"/>
      <c r="X391" s="29"/>
      <c r="Y391" s="29"/>
      <c r="Z391" s="158" t="s">
        <v>295</v>
      </c>
      <c r="AA391" s="158"/>
      <c r="AB391" s="29"/>
      <c r="AC391" s="29"/>
      <c r="AD391" s="165">
        <v>2164</v>
      </c>
      <c r="AE391" s="165"/>
      <c r="AF391" s="29"/>
      <c r="AG391" s="169" t="s">
        <v>712</v>
      </c>
      <c r="AH391" s="158">
        <v>30</v>
      </c>
      <c r="AI391" s="158"/>
      <c r="AJ391" s="29"/>
    </row>
    <row r="392" spans="1:36">
      <c r="A392" s="12"/>
      <c r="B392" s="150"/>
      <c r="C392" s="29"/>
      <c r="D392" s="152"/>
      <c r="E392" s="29"/>
      <c r="F392" s="154"/>
      <c r="G392" s="29"/>
      <c r="H392" s="156"/>
      <c r="I392" s="29"/>
      <c r="J392" s="158"/>
      <c r="K392" s="158"/>
      <c r="L392" s="29"/>
      <c r="M392" s="29"/>
      <c r="N392" s="158"/>
      <c r="O392" s="158"/>
      <c r="P392" s="29"/>
      <c r="Q392" s="29"/>
      <c r="R392" s="165"/>
      <c r="S392" s="165"/>
      <c r="T392" s="29"/>
      <c r="U392" s="29"/>
      <c r="V392" s="158"/>
      <c r="W392" s="158"/>
      <c r="X392" s="29"/>
      <c r="Y392" s="29"/>
      <c r="Z392" s="158"/>
      <c r="AA392" s="158"/>
      <c r="AB392" s="29"/>
      <c r="AC392" s="29"/>
      <c r="AD392" s="165"/>
      <c r="AE392" s="165"/>
      <c r="AF392" s="29"/>
      <c r="AG392" s="169"/>
      <c r="AH392" s="158"/>
      <c r="AI392" s="158"/>
      <c r="AJ392" s="29"/>
    </row>
    <row r="393" spans="1:36">
      <c r="A393" s="12"/>
      <c r="B393" s="160" t="s">
        <v>722</v>
      </c>
      <c r="C393" s="32"/>
      <c r="D393" s="161" t="s">
        <v>740</v>
      </c>
      <c r="E393" s="32"/>
      <c r="F393" s="162" t="s">
        <v>564</v>
      </c>
      <c r="G393" s="32"/>
      <c r="H393" s="163">
        <v>41547</v>
      </c>
      <c r="I393" s="32"/>
      <c r="J393" s="164" t="s">
        <v>295</v>
      </c>
      <c r="K393" s="164"/>
      <c r="L393" s="32"/>
      <c r="M393" s="32"/>
      <c r="N393" s="164">
        <v>665</v>
      </c>
      <c r="O393" s="164"/>
      <c r="P393" s="32"/>
      <c r="Q393" s="32"/>
      <c r="R393" s="166">
        <v>1552</v>
      </c>
      <c r="S393" s="166"/>
      <c r="T393" s="32"/>
      <c r="U393" s="32"/>
      <c r="V393" s="164" t="s">
        <v>295</v>
      </c>
      <c r="W393" s="164"/>
      <c r="X393" s="32"/>
      <c r="Y393" s="32"/>
      <c r="Z393" s="164" t="s">
        <v>295</v>
      </c>
      <c r="AA393" s="164"/>
      <c r="AB393" s="32"/>
      <c r="AC393" s="32"/>
      <c r="AD393" s="166">
        <v>2217</v>
      </c>
      <c r="AE393" s="166"/>
      <c r="AF393" s="32"/>
      <c r="AG393" s="168" t="s">
        <v>712</v>
      </c>
      <c r="AH393" s="164">
        <v>27</v>
      </c>
      <c r="AI393" s="164"/>
      <c r="AJ393" s="32"/>
    </row>
    <row r="394" spans="1:36">
      <c r="A394" s="12"/>
      <c r="B394" s="160"/>
      <c r="C394" s="32"/>
      <c r="D394" s="161"/>
      <c r="E394" s="32"/>
      <c r="F394" s="162"/>
      <c r="G394" s="32"/>
      <c r="H394" s="163"/>
      <c r="I394" s="32"/>
      <c r="J394" s="164"/>
      <c r="K394" s="164"/>
      <c r="L394" s="32"/>
      <c r="M394" s="32"/>
      <c r="N394" s="164"/>
      <c r="O394" s="164"/>
      <c r="P394" s="32"/>
      <c r="Q394" s="32"/>
      <c r="R394" s="166"/>
      <c r="S394" s="166"/>
      <c r="T394" s="32"/>
      <c r="U394" s="32"/>
      <c r="V394" s="164"/>
      <c r="W394" s="164"/>
      <c r="X394" s="32"/>
      <c r="Y394" s="32"/>
      <c r="Z394" s="164"/>
      <c r="AA394" s="164"/>
      <c r="AB394" s="32"/>
      <c r="AC394" s="32"/>
      <c r="AD394" s="166"/>
      <c r="AE394" s="166"/>
      <c r="AF394" s="32"/>
      <c r="AG394" s="168"/>
      <c r="AH394" s="164"/>
      <c r="AI394" s="164"/>
      <c r="AJ394" s="32"/>
    </row>
    <row r="395" spans="1:36">
      <c r="A395" s="12"/>
      <c r="B395" s="150" t="s">
        <v>741</v>
      </c>
      <c r="C395" s="29"/>
      <c r="D395" s="152" t="s">
        <v>742</v>
      </c>
      <c r="E395" s="29"/>
      <c r="F395" s="154" t="s">
        <v>491</v>
      </c>
      <c r="G395" s="29"/>
      <c r="H395" s="156">
        <v>41547</v>
      </c>
      <c r="I395" s="29"/>
      <c r="J395" s="158" t="s">
        <v>295</v>
      </c>
      <c r="K395" s="158"/>
      <c r="L395" s="29"/>
      <c r="M395" s="29"/>
      <c r="N395" s="165">
        <v>1212</v>
      </c>
      <c r="O395" s="165"/>
      <c r="P395" s="29"/>
      <c r="Q395" s="29"/>
      <c r="R395" s="165">
        <v>2827</v>
      </c>
      <c r="S395" s="165"/>
      <c r="T395" s="29"/>
      <c r="U395" s="29"/>
      <c r="V395" s="158" t="s">
        <v>295</v>
      </c>
      <c r="W395" s="158"/>
      <c r="X395" s="29"/>
      <c r="Y395" s="29"/>
      <c r="Z395" s="158" t="s">
        <v>295</v>
      </c>
      <c r="AA395" s="158"/>
      <c r="AB395" s="29"/>
      <c r="AC395" s="29"/>
      <c r="AD395" s="165">
        <v>4039</v>
      </c>
      <c r="AE395" s="165"/>
      <c r="AF395" s="29"/>
      <c r="AG395" s="169" t="s">
        <v>712</v>
      </c>
      <c r="AH395" s="158">
        <v>42</v>
      </c>
      <c r="AI395" s="158"/>
      <c r="AJ395" s="29"/>
    </row>
    <row r="396" spans="1:36">
      <c r="A396" s="12"/>
      <c r="B396" s="150"/>
      <c r="C396" s="29"/>
      <c r="D396" s="152"/>
      <c r="E396" s="29"/>
      <c r="F396" s="154"/>
      <c r="G396" s="29"/>
      <c r="H396" s="156"/>
      <c r="I396" s="29"/>
      <c r="J396" s="158"/>
      <c r="K396" s="158"/>
      <c r="L396" s="29"/>
      <c r="M396" s="29"/>
      <c r="N396" s="165"/>
      <c r="O396" s="165"/>
      <c r="P396" s="29"/>
      <c r="Q396" s="29"/>
      <c r="R396" s="165"/>
      <c r="S396" s="165"/>
      <c r="T396" s="29"/>
      <c r="U396" s="29"/>
      <c r="V396" s="158"/>
      <c r="W396" s="158"/>
      <c r="X396" s="29"/>
      <c r="Y396" s="29"/>
      <c r="Z396" s="158"/>
      <c r="AA396" s="158"/>
      <c r="AB396" s="29"/>
      <c r="AC396" s="29"/>
      <c r="AD396" s="165"/>
      <c r="AE396" s="165"/>
      <c r="AF396" s="29"/>
      <c r="AG396" s="169"/>
      <c r="AH396" s="158"/>
      <c r="AI396" s="158"/>
      <c r="AJ396" s="29"/>
    </row>
    <row r="397" spans="1:36">
      <c r="A397" s="12"/>
      <c r="B397" s="160" t="s">
        <v>741</v>
      </c>
      <c r="C397" s="32"/>
      <c r="D397" s="161" t="s">
        <v>743</v>
      </c>
      <c r="E397" s="32"/>
      <c r="F397" s="162" t="s">
        <v>477</v>
      </c>
      <c r="G397" s="32"/>
      <c r="H397" s="163">
        <v>41547</v>
      </c>
      <c r="I397" s="32"/>
      <c r="J397" s="164" t="s">
        <v>295</v>
      </c>
      <c r="K397" s="164"/>
      <c r="L397" s="32"/>
      <c r="M397" s="32"/>
      <c r="N397" s="164">
        <v>955</v>
      </c>
      <c r="O397" s="164"/>
      <c r="P397" s="32"/>
      <c r="Q397" s="32"/>
      <c r="R397" s="166">
        <v>2228</v>
      </c>
      <c r="S397" s="166"/>
      <c r="T397" s="32"/>
      <c r="U397" s="32"/>
      <c r="V397" s="164" t="s">
        <v>295</v>
      </c>
      <c r="W397" s="164"/>
      <c r="X397" s="32"/>
      <c r="Y397" s="32"/>
      <c r="Z397" s="164" t="s">
        <v>295</v>
      </c>
      <c r="AA397" s="164"/>
      <c r="AB397" s="32"/>
      <c r="AC397" s="32"/>
      <c r="AD397" s="166">
        <v>3183</v>
      </c>
      <c r="AE397" s="166"/>
      <c r="AF397" s="32"/>
      <c r="AG397" s="168" t="s">
        <v>712</v>
      </c>
      <c r="AH397" s="164">
        <v>33</v>
      </c>
      <c r="AI397" s="164"/>
      <c r="AJ397" s="32"/>
    </row>
    <row r="398" spans="1:36">
      <c r="A398" s="12"/>
      <c r="B398" s="160"/>
      <c r="C398" s="32"/>
      <c r="D398" s="161"/>
      <c r="E398" s="32"/>
      <c r="F398" s="162"/>
      <c r="G398" s="32"/>
      <c r="H398" s="163"/>
      <c r="I398" s="32"/>
      <c r="J398" s="164"/>
      <c r="K398" s="164"/>
      <c r="L398" s="32"/>
      <c r="M398" s="32"/>
      <c r="N398" s="164"/>
      <c r="O398" s="164"/>
      <c r="P398" s="32"/>
      <c r="Q398" s="32"/>
      <c r="R398" s="166"/>
      <c r="S398" s="166"/>
      <c r="T398" s="32"/>
      <c r="U398" s="32"/>
      <c r="V398" s="164"/>
      <c r="W398" s="164"/>
      <c r="X398" s="32"/>
      <c r="Y398" s="32"/>
      <c r="Z398" s="164"/>
      <c r="AA398" s="164"/>
      <c r="AB398" s="32"/>
      <c r="AC398" s="32"/>
      <c r="AD398" s="166"/>
      <c r="AE398" s="166"/>
      <c r="AF398" s="32"/>
      <c r="AG398" s="168"/>
      <c r="AH398" s="164"/>
      <c r="AI398" s="164"/>
      <c r="AJ398" s="32"/>
    </row>
    <row r="399" spans="1:36">
      <c r="A399" s="12"/>
      <c r="B399" s="150" t="s">
        <v>741</v>
      </c>
      <c r="C399" s="29"/>
      <c r="D399" s="152" t="s">
        <v>744</v>
      </c>
      <c r="E399" s="29"/>
      <c r="F399" s="154" t="s">
        <v>498</v>
      </c>
      <c r="G399" s="29"/>
      <c r="H399" s="156">
        <v>41547</v>
      </c>
      <c r="I399" s="29"/>
      <c r="J399" s="158" t="s">
        <v>295</v>
      </c>
      <c r="K399" s="158"/>
      <c r="L399" s="29"/>
      <c r="M399" s="29"/>
      <c r="N399" s="165">
        <v>1093</v>
      </c>
      <c r="O399" s="165"/>
      <c r="P399" s="29"/>
      <c r="Q399" s="29"/>
      <c r="R399" s="165">
        <v>2030</v>
      </c>
      <c r="S399" s="165"/>
      <c r="T399" s="29"/>
      <c r="U399" s="29"/>
      <c r="V399" s="158" t="s">
        <v>295</v>
      </c>
      <c r="W399" s="158"/>
      <c r="X399" s="29"/>
      <c r="Y399" s="29"/>
      <c r="Z399" s="158" t="s">
        <v>295</v>
      </c>
      <c r="AA399" s="158"/>
      <c r="AB399" s="29"/>
      <c r="AC399" s="29"/>
      <c r="AD399" s="165">
        <v>3123</v>
      </c>
      <c r="AE399" s="165"/>
      <c r="AF399" s="29"/>
      <c r="AG399" s="169" t="s">
        <v>712</v>
      </c>
      <c r="AH399" s="158">
        <v>30</v>
      </c>
      <c r="AI399" s="158"/>
      <c r="AJ399" s="29"/>
    </row>
    <row r="400" spans="1:36">
      <c r="A400" s="12"/>
      <c r="B400" s="150"/>
      <c r="C400" s="29"/>
      <c r="D400" s="152"/>
      <c r="E400" s="29"/>
      <c r="F400" s="154"/>
      <c r="G400" s="29"/>
      <c r="H400" s="156"/>
      <c r="I400" s="29"/>
      <c r="J400" s="158"/>
      <c r="K400" s="158"/>
      <c r="L400" s="29"/>
      <c r="M400" s="29"/>
      <c r="N400" s="165"/>
      <c r="O400" s="165"/>
      <c r="P400" s="29"/>
      <c r="Q400" s="29"/>
      <c r="R400" s="165"/>
      <c r="S400" s="165"/>
      <c r="T400" s="29"/>
      <c r="U400" s="29"/>
      <c r="V400" s="158"/>
      <c r="W400" s="158"/>
      <c r="X400" s="29"/>
      <c r="Y400" s="29"/>
      <c r="Z400" s="158"/>
      <c r="AA400" s="158"/>
      <c r="AB400" s="29"/>
      <c r="AC400" s="29"/>
      <c r="AD400" s="165"/>
      <c r="AE400" s="165"/>
      <c r="AF400" s="29"/>
      <c r="AG400" s="169"/>
      <c r="AH400" s="158"/>
      <c r="AI400" s="158"/>
      <c r="AJ400" s="29"/>
    </row>
    <row r="401" spans="1:36">
      <c r="A401" s="12"/>
      <c r="B401" s="160" t="s">
        <v>741</v>
      </c>
      <c r="C401" s="32"/>
      <c r="D401" s="161" t="s">
        <v>745</v>
      </c>
      <c r="E401" s="32"/>
      <c r="F401" s="162" t="s">
        <v>477</v>
      </c>
      <c r="G401" s="32"/>
      <c r="H401" s="163">
        <v>41547</v>
      </c>
      <c r="I401" s="32"/>
      <c r="J401" s="164" t="s">
        <v>295</v>
      </c>
      <c r="K401" s="164"/>
      <c r="L401" s="32"/>
      <c r="M401" s="32"/>
      <c r="N401" s="164">
        <v>503</v>
      </c>
      <c r="O401" s="164"/>
      <c r="P401" s="32"/>
      <c r="Q401" s="32"/>
      <c r="R401" s="166">
        <v>1510</v>
      </c>
      <c r="S401" s="166"/>
      <c r="T401" s="32"/>
      <c r="U401" s="32"/>
      <c r="V401" s="164" t="s">
        <v>295</v>
      </c>
      <c r="W401" s="164"/>
      <c r="X401" s="32"/>
      <c r="Y401" s="32"/>
      <c r="Z401" s="164" t="s">
        <v>295</v>
      </c>
      <c r="AA401" s="164"/>
      <c r="AB401" s="32"/>
      <c r="AC401" s="32"/>
      <c r="AD401" s="166">
        <v>2013</v>
      </c>
      <c r="AE401" s="166"/>
      <c r="AF401" s="32"/>
      <c r="AG401" s="168" t="s">
        <v>712</v>
      </c>
      <c r="AH401" s="164">
        <v>23</v>
      </c>
      <c r="AI401" s="164"/>
      <c r="AJ401" s="32"/>
    </row>
    <row r="402" spans="1:36">
      <c r="A402" s="12"/>
      <c r="B402" s="160"/>
      <c r="C402" s="32"/>
      <c r="D402" s="161"/>
      <c r="E402" s="32"/>
      <c r="F402" s="162"/>
      <c r="G402" s="32"/>
      <c r="H402" s="163"/>
      <c r="I402" s="32"/>
      <c r="J402" s="164"/>
      <c r="K402" s="164"/>
      <c r="L402" s="32"/>
      <c r="M402" s="32"/>
      <c r="N402" s="164"/>
      <c r="O402" s="164"/>
      <c r="P402" s="32"/>
      <c r="Q402" s="32"/>
      <c r="R402" s="166"/>
      <c r="S402" s="166"/>
      <c r="T402" s="32"/>
      <c r="U402" s="32"/>
      <c r="V402" s="164"/>
      <c r="W402" s="164"/>
      <c r="X402" s="32"/>
      <c r="Y402" s="32"/>
      <c r="Z402" s="164"/>
      <c r="AA402" s="164"/>
      <c r="AB402" s="32"/>
      <c r="AC402" s="32"/>
      <c r="AD402" s="166"/>
      <c r="AE402" s="166"/>
      <c r="AF402" s="32"/>
      <c r="AG402" s="168"/>
      <c r="AH402" s="164"/>
      <c r="AI402" s="164"/>
      <c r="AJ402" s="32"/>
    </row>
    <row r="403" spans="1:36">
      <c r="A403" s="12"/>
      <c r="B403" s="150" t="s">
        <v>741</v>
      </c>
      <c r="C403" s="29"/>
      <c r="D403" s="152" t="s">
        <v>745</v>
      </c>
      <c r="E403" s="29"/>
      <c r="F403" s="154" t="s">
        <v>477</v>
      </c>
      <c r="G403" s="29"/>
      <c r="H403" s="156">
        <v>41547</v>
      </c>
      <c r="I403" s="29"/>
      <c r="J403" s="158" t="s">
        <v>295</v>
      </c>
      <c r="K403" s="158"/>
      <c r="L403" s="29"/>
      <c r="M403" s="29"/>
      <c r="N403" s="158">
        <v>596</v>
      </c>
      <c r="O403" s="158"/>
      <c r="P403" s="29"/>
      <c r="Q403" s="29"/>
      <c r="R403" s="165">
        <v>1391</v>
      </c>
      <c r="S403" s="165"/>
      <c r="T403" s="29"/>
      <c r="U403" s="29"/>
      <c r="V403" s="158" t="s">
        <v>295</v>
      </c>
      <c r="W403" s="158"/>
      <c r="X403" s="29"/>
      <c r="Y403" s="29"/>
      <c r="Z403" s="158" t="s">
        <v>295</v>
      </c>
      <c r="AA403" s="158"/>
      <c r="AB403" s="29"/>
      <c r="AC403" s="29"/>
      <c r="AD403" s="165">
        <v>1987</v>
      </c>
      <c r="AE403" s="165"/>
      <c r="AF403" s="29"/>
      <c r="AG403" s="169" t="s">
        <v>712</v>
      </c>
      <c r="AH403" s="158">
        <v>21</v>
      </c>
      <c r="AI403" s="158"/>
      <c r="AJ403" s="29"/>
    </row>
    <row r="404" spans="1:36">
      <c r="A404" s="12"/>
      <c r="B404" s="150"/>
      <c r="C404" s="29"/>
      <c r="D404" s="152"/>
      <c r="E404" s="29"/>
      <c r="F404" s="154"/>
      <c r="G404" s="29"/>
      <c r="H404" s="156"/>
      <c r="I404" s="29"/>
      <c r="J404" s="158"/>
      <c r="K404" s="158"/>
      <c r="L404" s="29"/>
      <c r="M404" s="29"/>
      <c r="N404" s="158"/>
      <c r="O404" s="158"/>
      <c r="P404" s="29"/>
      <c r="Q404" s="29"/>
      <c r="R404" s="165"/>
      <c r="S404" s="165"/>
      <c r="T404" s="29"/>
      <c r="U404" s="29"/>
      <c r="V404" s="158"/>
      <c r="W404" s="158"/>
      <c r="X404" s="29"/>
      <c r="Y404" s="29"/>
      <c r="Z404" s="158"/>
      <c r="AA404" s="158"/>
      <c r="AB404" s="29"/>
      <c r="AC404" s="29"/>
      <c r="AD404" s="165"/>
      <c r="AE404" s="165"/>
      <c r="AF404" s="29"/>
      <c r="AG404" s="169"/>
      <c r="AH404" s="158"/>
      <c r="AI404" s="158"/>
      <c r="AJ404" s="29"/>
    </row>
    <row r="405" spans="1:36">
      <c r="A405" s="12"/>
      <c r="B405" s="160" t="s">
        <v>741</v>
      </c>
      <c r="C405" s="32"/>
      <c r="D405" s="161" t="s">
        <v>746</v>
      </c>
      <c r="E405" s="32"/>
      <c r="F405" s="162" t="s">
        <v>585</v>
      </c>
      <c r="G405" s="32"/>
      <c r="H405" s="163">
        <v>41547</v>
      </c>
      <c r="I405" s="32"/>
      <c r="J405" s="164" t="s">
        <v>295</v>
      </c>
      <c r="K405" s="164"/>
      <c r="L405" s="32"/>
      <c r="M405" s="32"/>
      <c r="N405" s="166">
        <v>1216</v>
      </c>
      <c r="O405" s="166"/>
      <c r="P405" s="32"/>
      <c r="Q405" s="32"/>
      <c r="R405" s="166">
        <v>3649</v>
      </c>
      <c r="S405" s="166"/>
      <c r="T405" s="32"/>
      <c r="U405" s="32"/>
      <c r="V405" s="164" t="s">
        <v>295</v>
      </c>
      <c r="W405" s="164"/>
      <c r="X405" s="32"/>
      <c r="Y405" s="32"/>
      <c r="Z405" s="164" t="s">
        <v>295</v>
      </c>
      <c r="AA405" s="164"/>
      <c r="AB405" s="32"/>
      <c r="AC405" s="32"/>
      <c r="AD405" s="166">
        <v>4865</v>
      </c>
      <c r="AE405" s="166"/>
      <c r="AF405" s="32"/>
      <c r="AG405" s="168" t="s">
        <v>712</v>
      </c>
      <c r="AH405" s="164">
        <v>55</v>
      </c>
      <c r="AI405" s="164"/>
      <c r="AJ405" s="32"/>
    </row>
    <row r="406" spans="1:36">
      <c r="A406" s="12"/>
      <c r="B406" s="160"/>
      <c r="C406" s="32"/>
      <c r="D406" s="161"/>
      <c r="E406" s="32"/>
      <c r="F406" s="162"/>
      <c r="G406" s="32"/>
      <c r="H406" s="163"/>
      <c r="I406" s="32"/>
      <c r="J406" s="164"/>
      <c r="K406" s="164"/>
      <c r="L406" s="32"/>
      <c r="M406" s="32"/>
      <c r="N406" s="166"/>
      <c r="O406" s="166"/>
      <c r="P406" s="32"/>
      <c r="Q406" s="32"/>
      <c r="R406" s="166"/>
      <c r="S406" s="166"/>
      <c r="T406" s="32"/>
      <c r="U406" s="32"/>
      <c r="V406" s="164"/>
      <c r="W406" s="164"/>
      <c r="X406" s="32"/>
      <c r="Y406" s="32"/>
      <c r="Z406" s="164"/>
      <c r="AA406" s="164"/>
      <c r="AB406" s="32"/>
      <c r="AC406" s="32"/>
      <c r="AD406" s="166"/>
      <c r="AE406" s="166"/>
      <c r="AF406" s="32"/>
      <c r="AG406" s="168"/>
      <c r="AH406" s="164"/>
      <c r="AI406" s="164"/>
      <c r="AJ406" s="32"/>
    </row>
    <row r="407" spans="1:36">
      <c r="A407" s="12"/>
      <c r="B407" s="150" t="s">
        <v>741</v>
      </c>
      <c r="C407" s="29"/>
      <c r="D407" s="152" t="s">
        <v>728</v>
      </c>
      <c r="E407" s="29"/>
      <c r="F407" s="154" t="s">
        <v>585</v>
      </c>
      <c r="G407" s="29"/>
      <c r="H407" s="156">
        <v>41547</v>
      </c>
      <c r="I407" s="29"/>
      <c r="J407" s="158" t="s">
        <v>295</v>
      </c>
      <c r="K407" s="158"/>
      <c r="L407" s="29"/>
      <c r="M407" s="29"/>
      <c r="N407" s="165">
        <v>1386</v>
      </c>
      <c r="O407" s="165"/>
      <c r="P407" s="29"/>
      <c r="Q407" s="29"/>
      <c r="R407" s="165">
        <v>3235</v>
      </c>
      <c r="S407" s="165"/>
      <c r="T407" s="29"/>
      <c r="U407" s="29"/>
      <c r="V407" s="158" t="s">
        <v>295</v>
      </c>
      <c r="W407" s="158"/>
      <c r="X407" s="29"/>
      <c r="Y407" s="29"/>
      <c r="Z407" s="158" t="s">
        <v>295</v>
      </c>
      <c r="AA407" s="158"/>
      <c r="AB407" s="29"/>
      <c r="AC407" s="29"/>
      <c r="AD407" s="165">
        <v>4621</v>
      </c>
      <c r="AE407" s="165"/>
      <c r="AF407" s="29"/>
      <c r="AG407" s="169" t="s">
        <v>712</v>
      </c>
      <c r="AH407" s="158">
        <v>49</v>
      </c>
      <c r="AI407" s="158"/>
      <c r="AJ407" s="29"/>
    </row>
    <row r="408" spans="1:36">
      <c r="A408" s="12"/>
      <c r="B408" s="150"/>
      <c r="C408" s="29"/>
      <c r="D408" s="152"/>
      <c r="E408" s="29"/>
      <c r="F408" s="154"/>
      <c r="G408" s="29"/>
      <c r="H408" s="156"/>
      <c r="I408" s="29"/>
      <c r="J408" s="158"/>
      <c r="K408" s="158"/>
      <c r="L408" s="29"/>
      <c r="M408" s="29"/>
      <c r="N408" s="165"/>
      <c r="O408" s="165"/>
      <c r="P408" s="29"/>
      <c r="Q408" s="29"/>
      <c r="R408" s="165"/>
      <c r="S408" s="165"/>
      <c r="T408" s="29"/>
      <c r="U408" s="29"/>
      <c r="V408" s="158"/>
      <c r="W408" s="158"/>
      <c r="X408" s="29"/>
      <c r="Y408" s="29"/>
      <c r="Z408" s="158"/>
      <c r="AA408" s="158"/>
      <c r="AB408" s="29"/>
      <c r="AC408" s="29"/>
      <c r="AD408" s="165"/>
      <c r="AE408" s="165"/>
      <c r="AF408" s="29"/>
      <c r="AG408" s="169"/>
      <c r="AH408" s="158"/>
      <c r="AI408" s="158"/>
      <c r="AJ408" s="29"/>
    </row>
    <row r="409" spans="1:36">
      <c r="A409" s="12"/>
      <c r="B409" s="160" t="s">
        <v>741</v>
      </c>
      <c r="C409" s="32"/>
      <c r="D409" s="161" t="s">
        <v>637</v>
      </c>
      <c r="E409" s="32"/>
      <c r="F409" s="162" t="s">
        <v>585</v>
      </c>
      <c r="G409" s="32"/>
      <c r="H409" s="163">
        <v>41547</v>
      </c>
      <c r="I409" s="32"/>
      <c r="J409" s="164" t="s">
        <v>295</v>
      </c>
      <c r="K409" s="164"/>
      <c r="L409" s="32"/>
      <c r="M409" s="32"/>
      <c r="N409" s="166">
        <v>1014</v>
      </c>
      <c r="O409" s="166"/>
      <c r="P409" s="32"/>
      <c r="Q409" s="32"/>
      <c r="R409" s="166">
        <v>3041</v>
      </c>
      <c r="S409" s="166"/>
      <c r="T409" s="32"/>
      <c r="U409" s="32"/>
      <c r="V409" s="164" t="s">
        <v>295</v>
      </c>
      <c r="W409" s="164"/>
      <c r="X409" s="32"/>
      <c r="Y409" s="32"/>
      <c r="Z409" s="164" t="s">
        <v>295</v>
      </c>
      <c r="AA409" s="164"/>
      <c r="AB409" s="32"/>
      <c r="AC409" s="32"/>
      <c r="AD409" s="166">
        <v>4055</v>
      </c>
      <c r="AE409" s="166"/>
      <c r="AF409" s="32"/>
      <c r="AG409" s="168" t="s">
        <v>712</v>
      </c>
      <c r="AH409" s="164">
        <v>46</v>
      </c>
      <c r="AI409" s="164"/>
      <c r="AJ409" s="32"/>
    </row>
    <row r="410" spans="1:36">
      <c r="A410" s="12"/>
      <c r="B410" s="160"/>
      <c r="C410" s="32"/>
      <c r="D410" s="161"/>
      <c r="E410" s="32"/>
      <c r="F410" s="162"/>
      <c r="G410" s="32"/>
      <c r="H410" s="163"/>
      <c r="I410" s="32"/>
      <c r="J410" s="164"/>
      <c r="K410" s="164"/>
      <c r="L410" s="32"/>
      <c r="M410" s="32"/>
      <c r="N410" s="166"/>
      <c r="O410" s="166"/>
      <c r="P410" s="32"/>
      <c r="Q410" s="32"/>
      <c r="R410" s="166"/>
      <c r="S410" s="166"/>
      <c r="T410" s="32"/>
      <c r="U410" s="32"/>
      <c r="V410" s="164"/>
      <c r="W410" s="164"/>
      <c r="X410" s="32"/>
      <c r="Y410" s="32"/>
      <c r="Z410" s="164"/>
      <c r="AA410" s="164"/>
      <c r="AB410" s="32"/>
      <c r="AC410" s="32"/>
      <c r="AD410" s="166"/>
      <c r="AE410" s="166"/>
      <c r="AF410" s="32"/>
      <c r="AG410" s="168"/>
      <c r="AH410" s="164"/>
      <c r="AI410" s="164"/>
      <c r="AJ410" s="32"/>
    </row>
    <row r="411" spans="1:36">
      <c r="A411" s="12"/>
      <c r="B411" s="150" t="s">
        <v>741</v>
      </c>
      <c r="C411" s="29"/>
      <c r="D411" s="152" t="s">
        <v>747</v>
      </c>
      <c r="E411" s="29"/>
      <c r="F411" s="154" t="s">
        <v>585</v>
      </c>
      <c r="G411" s="29"/>
      <c r="H411" s="156">
        <v>41547</v>
      </c>
      <c r="I411" s="29"/>
      <c r="J411" s="158" t="s">
        <v>295</v>
      </c>
      <c r="K411" s="158"/>
      <c r="L411" s="29"/>
      <c r="M411" s="29"/>
      <c r="N411" s="165">
        <v>1649</v>
      </c>
      <c r="O411" s="165"/>
      <c r="P411" s="29"/>
      <c r="Q411" s="29"/>
      <c r="R411" s="165">
        <v>3848</v>
      </c>
      <c r="S411" s="165"/>
      <c r="T411" s="29"/>
      <c r="U411" s="29"/>
      <c r="V411" s="158" t="s">
        <v>295</v>
      </c>
      <c r="W411" s="158"/>
      <c r="X411" s="29"/>
      <c r="Y411" s="29"/>
      <c r="Z411" s="158" t="s">
        <v>295</v>
      </c>
      <c r="AA411" s="158"/>
      <c r="AB411" s="29"/>
      <c r="AC411" s="29"/>
      <c r="AD411" s="165">
        <v>5497</v>
      </c>
      <c r="AE411" s="165"/>
      <c r="AF411" s="29"/>
      <c r="AG411" s="169" t="s">
        <v>712</v>
      </c>
      <c r="AH411" s="158">
        <v>58</v>
      </c>
      <c r="AI411" s="158"/>
      <c r="AJ411" s="29"/>
    </row>
    <row r="412" spans="1:36">
      <c r="A412" s="12"/>
      <c r="B412" s="150"/>
      <c r="C412" s="29"/>
      <c r="D412" s="152"/>
      <c r="E412" s="29"/>
      <c r="F412" s="154"/>
      <c r="G412" s="29"/>
      <c r="H412" s="156"/>
      <c r="I412" s="29"/>
      <c r="J412" s="158"/>
      <c r="K412" s="158"/>
      <c r="L412" s="29"/>
      <c r="M412" s="29"/>
      <c r="N412" s="165"/>
      <c r="O412" s="165"/>
      <c r="P412" s="29"/>
      <c r="Q412" s="29"/>
      <c r="R412" s="165"/>
      <c r="S412" s="165"/>
      <c r="T412" s="29"/>
      <c r="U412" s="29"/>
      <c r="V412" s="158"/>
      <c r="W412" s="158"/>
      <c r="X412" s="29"/>
      <c r="Y412" s="29"/>
      <c r="Z412" s="158"/>
      <c r="AA412" s="158"/>
      <c r="AB412" s="29"/>
      <c r="AC412" s="29"/>
      <c r="AD412" s="165"/>
      <c r="AE412" s="165"/>
      <c r="AF412" s="29"/>
      <c r="AG412" s="169"/>
      <c r="AH412" s="158"/>
      <c r="AI412" s="158"/>
      <c r="AJ412" s="29"/>
    </row>
    <row r="413" spans="1:36">
      <c r="A413" s="12"/>
      <c r="B413" s="160" t="s">
        <v>741</v>
      </c>
      <c r="C413" s="32"/>
      <c r="D413" s="161" t="s">
        <v>748</v>
      </c>
      <c r="E413" s="32"/>
      <c r="F413" s="162" t="s">
        <v>585</v>
      </c>
      <c r="G413" s="32"/>
      <c r="H413" s="163">
        <v>41547</v>
      </c>
      <c r="I413" s="32"/>
      <c r="J413" s="164" t="s">
        <v>295</v>
      </c>
      <c r="K413" s="164"/>
      <c r="L413" s="32"/>
      <c r="M413" s="32"/>
      <c r="N413" s="166">
        <v>1506</v>
      </c>
      <c r="O413" s="166"/>
      <c r="P413" s="32"/>
      <c r="Q413" s="32"/>
      <c r="R413" s="166">
        <v>2796</v>
      </c>
      <c r="S413" s="166"/>
      <c r="T413" s="32"/>
      <c r="U413" s="32"/>
      <c r="V413" s="164" t="s">
        <v>295</v>
      </c>
      <c r="W413" s="164"/>
      <c r="X413" s="32"/>
      <c r="Y413" s="32"/>
      <c r="Z413" s="164" t="s">
        <v>295</v>
      </c>
      <c r="AA413" s="164"/>
      <c r="AB413" s="32"/>
      <c r="AC413" s="32"/>
      <c r="AD413" s="166">
        <v>4302</v>
      </c>
      <c r="AE413" s="166"/>
      <c r="AF413" s="32"/>
      <c r="AG413" s="168" t="s">
        <v>712</v>
      </c>
      <c r="AH413" s="164">
        <v>42</v>
      </c>
      <c r="AI413" s="164"/>
      <c r="AJ413" s="32"/>
    </row>
    <row r="414" spans="1:36">
      <c r="A414" s="12"/>
      <c r="B414" s="160"/>
      <c r="C414" s="32"/>
      <c r="D414" s="161"/>
      <c r="E414" s="32"/>
      <c r="F414" s="162"/>
      <c r="G414" s="32"/>
      <c r="H414" s="163"/>
      <c r="I414" s="32"/>
      <c r="J414" s="164"/>
      <c r="K414" s="164"/>
      <c r="L414" s="32"/>
      <c r="M414" s="32"/>
      <c r="N414" s="166"/>
      <c r="O414" s="166"/>
      <c r="P414" s="32"/>
      <c r="Q414" s="32"/>
      <c r="R414" s="166"/>
      <c r="S414" s="166"/>
      <c r="T414" s="32"/>
      <c r="U414" s="32"/>
      <c r="V414" s="164"/>
      <c r="W414" s="164"/>
      <c r="X414" s="32"/>
      <c r="Y414" s="32"/>
      <c r="Z414" s="164"/>
      <c r="AA414" s="164"/>
      <c r="AB414" s="32"/>
      <c r="AC414" s="32"/>
      <c r="AD414" s="166"/>
      <c r="AE414" s="166"/>
      <c r="AF414" s="32"/>
      <c r="AG414" s="168"/>
      <c r="AH414" s="164"/>
      <c r="AI414" s="164"/>
      <c r="AJ414" s="32"/>
    </row>
    <row r="415" spans="1:36">
      <c r="A415" s="12"/>
      <c r="B415" s="150" t="s">
        <v>749</v>
      </c>
      <c r="C415" s="29"/>
      <c r="D415" s="152" t="s">
        <v>750</v>
      </c>
      <c r="E415" s="29"/>
      <c r="F415" s="154" t="s">
        <v>627</v>
      </c>
      <c r="G415" s="29"/>
      <c r="H415" s="156">
        <v>41547</v>
      </c>
      <c r="I415" s="29"/>
      <c r="J415" s="158" t="s">
        <v>295</v>
      </c>
      <c r="K415" s="158"/>
      <c r="L415" s="29"/>
      <c r="M415" s="29"/>
      <c r="N415" s="158">
        <v>253</v>
      </c>
      <c r="O415" s="158"/>
      <c r="P415" s="29"/>
      <c r="Q415" s="29"/>
      <c r="R415" s="165">
        <v>1431</v>
      </c>
      <c r="S415" s="165"/>
      <c r="T415" s="29"/>
      <c r="U415" s="29"/>
      <c r="V415" s="158" t="s">
        <v>295</v>
      </c>
      <c r="W415" s="158"/>
      <c r="X415" s="29"/>
      <c r="Y415" s="29"/>
      <c r="Z415" s="158" t="s">
        <v>295</v>
      </c>
      <c r="AA415" s="158"/>
      <c r="AB415" s="29"/>
      <c r="AC415" s="29"/>
      <c r="AD415" s="165">
        <v>1684</v>
      </c>
      <c r="AE415" s="165"/>
      <c r="AF415" s="29"/>
      <c r="AG415" s="169" t="s">
        <v>712</v>
      </c>
      <c r="AH415" s="158">
        <v>19</v>
      </c>
      <c r="AI415" s="158"/>
      <c r="AJ415" s="29"/>
    </row>
    <row r="416" spans="1:36">
      <c r="A416" s="12"/>
      <c r="B416" s="150"/>
      <c r="C416" s="29"/>
      <c r="D416" s="152"/>
      <c r="E416" s="29"/>
      <c r="F416" s="154"/>
      <c r="G416" s="29"/>
      <c r="H416" s="156"/>
      <c r="I416" s="29"/>
      <c r="J416" s="158"/>
      <c r="K416" s="158"/>
      <c r="L416" s="29"/>
      <c r="M416" s="29"/>
      <c r="N416" s="158"/>
      <c r="O416" s="158"/>
      <c r="P416" s="29"/>
      <c r="Q416" s="29"/>
      <c r="R416" s="165"/>
      <c r="S416" s="165"/>
      <c r="T416" s="29"/>
      <c r="U416" s="29"/>
      <c r="V416" s="158"/>
      <c r="W416" s="158"/>
      <c r="X416" s="29"/>
      <c r="Y416" s="29"/>
      <c r="Z416" s="158"/>
      <c r="AA416" s="158"/>
      <c r="AB416" s="29"/>
      <c r="AC416" s="29"/>
      <c r="AD416" s="165"/>
      <c r="AE416" s="165"/>
      <c r="AF416" s="29"/>
      <c r="AG416" s="169"/>
      <c r="AH416" s="158"/>
      <c r="AI416" s="158"/>
      <c r="AJ416" s="29"/>
    </row>
    <row r="417" spans="1:36">
      <c r="A417" s="12"/>
      <c r="B417" s="160" t="s">
        <v>751</v>
      </c>
      <c r="C417" s="32"/>
      <c r="D417" s="161" t="s">
        <v>752</v>
      </c>
      <c r="E417" s="32"/>
      <c r="F417" s="162" t="s">
        <v>518</v>
      </c>
      <c r="G417" s="32"/>
      <c r="H417" s="163">
        <v>41541</v>
      </c>
      <c r="I417" s="32"/>
      <c r="J417" s="164" t="s">
        <v>295</v>
      </c>
      <c r="K417" s="164"/>
      <c r="L417" s="32"/>
      <c r="M417" s="32"/>
      <c r="N417" s="166">
        <v>1620</v>
      </c>
      <c r="O417" s="166"/>
      <c r="P417" s="32"/>
      <c r="Q417" s="32"/>
      <c r="R417" s="166">
        <v>41401</v>
      </c>
      <c r="S417" s="166"/>
      <c r="T417" s="32"/>
      <c r="U417" s="32"/>
      <c r="V417" s="164" t="s">
        <v>295</v>
      </c>
      <c r="W417" s="164"/>
      <c r="X417" s="32"/>
      <c r="Y417" s="32"/>
      <c r="Z417" s="164" t="s">
        <v>295</v>
      </c>
      <c r="AA417" s="164"/>
      <c r="AB417" s="32"/>
      <c r="AC417" s="32"/>
      <c r="AD417" s="166">
        <v>43021</v>
      </c>
      <c r="AE417" s="166"/>
      <c r="AF417" s="32"/>
      <c r="AG417" s="168" t="s">
        <v>712</v>
      </c>
      <c r="AH417" s="164">
        <v>752</v>
      </c>
      <c r="AI417" s="164"/>
      <c r="AJ417" s="32"/>
    </row>
    <row r="418" spans="1:36">
      <c r="A418" s="12"/>
      <c r="B418" s="160"/>
      <c r="C418" s="32"/>
      <c r="D418" s="161"/>
      <c r="E418" s="32"/>
      <c r="F418" s="162"/>
      <c r="G418" s="32"/>
      <c r="H418" s="163"/>
      <c r="I418" s="32"/>
      <c r="J418" s="164"/>
      <c r="K418" s="164"/>
      <c r="L418" s="32"/>
      <c r="M418" s="32"/>
      <c r="N418" s="166"/>
      <c r="O418" s="166"/>
      <c r="P418" s="32"/>
      <c r="Q418" s="32"/>
      <c r="R418" s="166"/>
      <c r="S418" s="166"/>
      <c r="T418" s="32"/>
      <c r="U418" s="32"/>
      <c r="V418" s="164"/>
      <c r="W418" s="164"/>
      <c r="X418" s="32"/>
      <c r="Y418" s="32"/>
      <c r="Z418" s="164"/>
      <c r="AA418" s="164"/>
      <c r="AB418" s="32"/>
      <c r="AC418" s="32"/>
      <c r="AD418" s="166"/>
      <c r="AE418" s="166"/>
      <c r="AF418" s="32"/>
      <c r="AG418" s="168"/>
      <c r="AH418" s="164"/>
      <c r="AI418" s="164"/>
      <c r="AJ418" s="32"/>
    </row>
    <row r="419" spans="1:36">
      <c r="A419" s="12"/>
      <c r="B419" s="150" t="s">
        <v>751</v>
      </c>
      <c r="C419" s="29"/>
      <c r="D419" s="152" t="s">
        <v>753</v>
      </c>
      <c r="E419" s="29"/>
      <c r="F419" s="154" t="s">
        <v>754</v>
      </c>
      <c r="G419" s="29"/>
      <c r="H419" s="156">
        <v>41541</v>
      </c>
      <c r="I419" s="29"/>
      <c r="J419" s="158" t="s">
        <v>295</v>
      </c>
      <c r="K419" s="158"/>
      <c r="L419" s="29"/>
      <c r="M419" s="29"/>
      <c r="N419" s="165">
        <v>4150</v>
      </c>
      <c r="O419" s="165"/>
      <c r="P419" s="29"/>
      <c r="Q419" s="29"/>
      <c r="R419" s="165">
        <v>32789</v>
      </c>
      <c r="S419" s="165"/>
      <c r="T419" s="29"/>
      <c r="U419" s="29"/>
      <c r="V419" s="158" t="s">
        <v>295</v>
      </c>
      <c r="W419" s="158"/>
      <c r="X419" s="29"/>
      <c r="Y419" s="29"/>
      <c r="Z419" s="158" t="s">
        <v>295</v>
      </c>
      <c r="AA419" s="158"/>
      <c r="AB419" s="29"/>
      <c r="AC419" s="29"/>
      <c r="AD419" s="165">
        <v>36939</v>
      </c>
      <c r="AE419" s="165"/>
      <c r="AF419" s="29"/>
      <c r="AG419" s="169" t="s">
        <v>712</v>
      </c>
      <c r="AH419" s="158">
        <v>642</v>
      </c>
      <c r="AI419" s="158"/>
      <c r="AJ419" s="29"/>
    </row>
    <row r="420" spans="1:36">
      <c r="A420" s="12"/>
      <c r="B420" s="150"/>
      <c r="C420" s="29"/>
      <c r="D420" s="152"/>
      <c r="E420" s="29"/>
      <c r="F420" s="154"/>
      <c r="G420" s="29"/>
      <c r="H420" s="156"/>
      <c r="I420" s="29"/>
      <c r="J420" s="158"/>
      <c r="K420" s="158"/>
      <c r="L420" s="29"/>
      <c r="M420" s="29"/>
      <c r="N420" s="165"/>
      <c r="O420" s="165"/>
      <c r="P420" s="29"/>
      <c r="Q420" s="29"/>
      <c r="R420" s="165"/>
      <c r="S420" s="165"/>
      <c r="T420" s="29"/>
      <c r="U420" s="29"/>
      <c r="V420" s="158"/>
      <c r="W420" s="158"/>
      <c r="X420" s="29"/>
      <c r="Y420" s="29"/>
      <c r="Z420" s="158"/>
      <c r="AA420" s="158"/>
      <c r="AB420" s="29"/>
      <c r="AC420" s="29"/>
      <c r="AD420" s="165"/>
      <c r="AE420" s="165"/>
      <c r="AF420" s="29"/>
      <c r="AG420" s="169"/>
      <c r="AH420" s="158"/>
      <c r="AI420" s="158"/>
      <c r="AJ420" s="29"/>
    </row>
    <row r="421" spans="1:36">
      <c r="A421" s="12"/>
      <c r="B421" s="160" t="s">
        <v>755</v>
      </c>
      <c r="C421" s="32"/>
      <c r="D421" s="161" t="s">
        <v>756</v>
      </c>
      <c r="E421" s="32"/>
      <c r="F421" s="162" t="s">
        <v>585</v>
      </c>
      <c r="G421" s="32"/>
      <c r="H421" s="163">
        <v>41541</v>
      </c>
      <c r="I421" s="32"/>
      <c r="J421" s="164" t="s">
        <v>295</v>
      </c>
      <c r="K421" s="164"/>
      <c r="L421" s="32"/>
      <c r="M421" s="32"/>
      <c r="N421" s="166">
        <v>2170</v>
      </c>
      <c r="O421" s="166"/>
      <c r="P421" s="32"/>
      <c r="Q421" s="32"/>
      <c r="R421" s="166">
        <v>17843</v>
      </c>
      <c r="S421" s="166"/>
      <c r="T421" s="32"/>
      <c r="U421" s="32"/>
      <c r="V421" s="164" t="s">
        <v>295</v>
      </c>
      <c r="W421" s="164"/>
      <c r="X421" s="32"/>
      <c r="Y421" s="32"/>
      <c r="Z421" s="164" t="s">
        <v>295</v>
      </c>
      <c r="AA421" s="164"/>
      <c r="AB421" s="32"/>
      <c r="AC421" s="32"/>
      <c r="AD421" s="166">
        <v>20013</v>
      </c>
      <c r="AE421" s="166"/>
      <c r="AF421" s="32"/>
      <c r="AG421" s="168" t="s">
        <v>712</v>
      </c>
      <c r="AH421" s="164">
        <v>272</v>
      </c>
      <c r="AI421" s="164"/>
      <c r="AJ421" s="32"/>
    </row>
    <row r="422" spans="1:36">
      <c r="A422" s="12"/>
      <c r="B422" s="160"/>
      <c r="C422" s="32"/>
      <c r="D422" s="161"/>
      <c r="E422" s="32"/>
      <c r="F422" s="162"/>
      <c r="G422" s="32"/>
      <c r="H422" s="163"/>
      <c r="I422" s="32"/>
      <c r="J422" s="164"/>
      <c r="K422" s="164"/>
      <c r="L422" s="32"/>
      <c r="M422" s="32"/>
      <c r="N422" s="166"/>
      <c r="O422" s="166"/>
      <c r="P422" s="32"/>
      <c r="Q422" s="32"/>
      <c r="R422" s="166"/>
      <c r="S422" s="166"/>
      <c r="T422" s="32"/>
      <c r="U422" s="32"/>
      <c r="V422" s="164"/>
      <c r="W422" s="164"/>
      <c r="X422" s="32"/>
      <c r="Y422" s="32"/>
      <c r="Z422" s="164"/>
      <c r="AA422" s="164"/>
      <c r="AB422" s="32"/>
      <c r="AC422" s="32"/>
      <c r="AD422" s="166"/>
      <c r="AE422" s="166"/>
      <c r="AF422" s="32"/>
      <c r="AG422" s="168"/>
      <c r="AH422" s="164"/>
      <c r="AI422" s="164"/>
      <c r="AJ422" s="32"/>
    </row>
    <row r="423" spans="1:36">
      <c r="A423" s="12"/>
      <c r="B423" s="150" t="s">
        <v>755</v>
      </c>
      <c r="C423" s="29"/>
      <c r="D423" s="152" t="s">
        <v>757</v>
      </c>
      <c r="E423" s="29"/>
      <c r="F423" s="154" t="s">
        <v>632</v>
      </c>
      <c r="G423" s="29"/>
      <c r="H423" s="156">
        <v>41541</v>
      </c>
      <c r="I423" s="29"/>
      <c r="J423" s="158" t="s">
        <v>295</v>
      </c>
      <c r="K423" s="158"/>
      <c r="L423" s="29"/>
      <c r="M423" s="29"/>
      <c r="N423" s="165">
        <v>1590</v>
      </c>
      <c r="O423" s="165"/>
      <c r="P423" s="29"/>
      <c r="Q423" s="29"/>
      <c r="R423" s="165">
        <v>11940</v>
      </c>
      <c r="S423" s="165"/>
      <c r="T423" s="29"/>
      <c r="U423" s="29"/>
      <c r="V423" s="158" t="s">
        <v>295</v>
      </c>
      <c r="W423" s="158"/>
      <c r="X423" s="29"/>
      <c r="Y423" s="29"/>
      <c r="Z423" s="158" t="s">
        <v>295</v>
      </c>
      <c r="AA423" s="158"/>
      <c r="AB423" s="29"/>
      <c r="AC423" s="29"/>
      <c r="AD423" s="165">
        <v>13530</v>
      </c>
      <c r="AE423" s="165"/>
      <c r="AF423" s="29"/>
      <c r="AG423" s="169" t="s">
        <v>712</v>
      </c>
      <c r="AH423" s="158">
        <v>182</v>
      </c>
      <c r="AI423" s="158"/>
      <c r="AJ423" s="29"/>
    </row>
    <row r="424" spans="1:36">
      <c r="A424" s="12"/>
      <c r="B424" s="150"/>
      <c r="C424" s="29"/>
      <c r="D424" s="152"/>
      <c r="E424" s="29"/>
      <c r="F424" s="154"/>
      <c r="G424" s="29"/>
      <c r="H424" s="156"/>
      <c r="I424" s="29"/>
      <c r="J424" s="158"/>
      <c r="K424" s="158"/>
      <c r="L424" s="29"/>
      <c r="M424" s="29"/>
      <c r="N424" s="165"/>
      <c r="O424" s="165"/>
      <c r="P424" s="29"/>
      <c r="Q424" s="29"/>
      <c r="R424" s="165"/>
      <c r="S424" s="165"/>
      <c r="T424" s="29"/>
      <c r="U424" s="29"/>
      <c r="V424" s="158"/>
      <c r="W424" s="158"/>
      <c r="X424" s="29"/>
      <c r="Y424" s="29"/>
      <c r="Z424" s="158"/>
      <c r="AA424" s="158"/>
      <c r="AB424" s="29"/>
      <c r="AC424" s="29"/>
      <c r="AD424" s="165"/>
      <c r="AE424" s="165"/>
      <c r="AF424" s="29"/>
      <c r="AG424" s="169"/>
      <c r="AH424" s="158"/>
      <c r="AI424" s="158"/>
      <c r="AJ424" s="29"/>
    </row>
    <row r="425" spans="1:36">
      <c r="A425" s="12"/>
      <c r="B425" s="160" t="s">
        <v>755</v>
      </c>
      <c r="C425" s="32"/>
      <c r="D425" s="161" t="s">
        <v>758</v>
      </c>
      <c r="E425" s="32"/>
      <c r="F425" s="162" t="s">
        <v>501</v>
      </c>
      <c r="G425" s="32"/>
      <c r="H425" s="163">
        <v>41541</v>
      </c>
      <c r="I425" s="32"/>
      <c r="J425" s="164" t="s">
        <v>295</v>
      </c>
      <c r="K425" s="164"/>
      <c r="L425" s="32"/>
      <c r="M425" s="32"/>
      <c r="N425" s="166">
        <v>1640</v>
      </c>
      <c r="O425" s="166"/>
      <c r="P425" s="32"/>
      <c r="Q425" s="32"/>
      <c r="R425" s="166">
        <v>14533</v>
      </c>
      <c r="S425" s="166"/>
      <c r="T425" s="32"/>
      <c r="U425" s="32"/>
      <c r="V425" s="164" t="s">
        <v>295</v>
      </c>
      <c r="W425" s="164"/>
      <c r="X425" s="32"/>
      <c r="Y425" s="32"/>
      <c r="Z425" s="164" t="s">
        <v>295</v>
      </c>
      <c r="AA425" s="164"/>
      <c r="AB425" s="32"/>
      <c r="AC425" s="32"/>
      <c r="AD425" s="166">
        <v>16173</v>
      </c>
      <c r="AE425" s="166"/>
      <c r="AF425" s="32"/>
      <c r="AG425" s="168" t="s">
        <v>712</v>
      </c>
      <c r="AH425" s="164">
        <v>222</v>
      </c>
      <c r="AI425" s="164"/>
      <c r="AJ425" s="32"/>
    </row>
    <row r="426" spans="1:36">
      <c r="A426" s="12"/>
      <c r="B426" s="160"/>
      <c r="C426" s="32"/>
      <c r="D426" s="161"/>
      <c r="E426" s="32"/>
      <c r="F426" s="162"/>
      <c r="G426" s="32"/>
      <c r="H426" s="163"/>
      <c r="I426" s="32"/>
      <c r="J426" s="164"/>
      <c r="K426" s="164"/>
      <c r="L426" s="32"/>
      <c r="M426" s="32"/>
      <c r="N426" s="166"/>
      <c r="O426" s="166"/>
      <c r="P426" s="32"/>
      <c r="Q426" s="32"/>
      <c r="R426" s="166"/>
      <c r="S426" s="166"/>
      <c r="T426" s="32"/>
      <c r="U426" s="32"/>
      <c r="V426" s="164"/>
      <c r="W426" s="164"/>
      <c r="X426" s="32"/>
      <c r="Y426" s="32"/>
      <c r="Z426" s="164"/>
      <c r="AA426" s="164"/>
      <c r="AB426" s="32"/>
      <c r="AC426" s="32"/>
      <c r="AD426" s="166"/>
      <c r="AE426" s="166"/>
      <c r="AF426" s="32"/>
      <c r="AG426" s="168"/>
      <c r="AH426" s="164"/>
      <c r="AI426" s="164"/>
      <c r="AJ426" s="32"/>
    </row>
    <row r="427" spans="1:36">
      <c r="A427" s="12"/>
      <c r="B427" s="150" t="s">
        <v>755</v>
      </c>
      <c r="C427" s="29"/>
      <c r="D427" s="152" t="s">
        <v>759</v>
      </c>
      <c r="E427" s="29"/>
      <c r="F427" s="154" t="s">
        <v>501</v>
      </c>
      <c r="G427" s="29"/>
      <c r="H427" s="156">
        <v>41541</v>
      </c>
      <c r="I427" s="29"/>
      <c r="J427" s="158" t="s">
        <v>295</v>
      </c>
      <c r="K427" s="158"/>
      <c r="L427" s="29"/>
      <c r="M427" s="29"/>
      <c r="N427" s="158">
        <v>750</v>
      </c>
      <c r="O427" s="158"/>
      <c r="P427" s="29"/>
      <c r="Q427" s="29"/>
      <c r="R427" s="165">
        <v>7076</v>
      </c>
      <c r="S427" s="165"/>
      <c r="T427" s="29"/>
      <c r="U427" s="29"/>
      <c r="V427" s="158" t="s">
        <v>295</v>
      </c>
      <c r="W427" s="158"/>
      <c r="X427" s="29"/>
      <c r="Y427" s="29"/>
      <c r="Z427" s="158" t="s">
        <v>295</v>
      </c>
      <c r="AA427" s="158"/>
      <c r="AB427" s="29"/>
      <c r="AC427" s="29"/>
      <c r="AD427" s="165">
        <v>7826</v>
      </c>
      <c r="AE427" s="165"/>
      <c r="AF427" s="29"/>
      <c r="AG427" s="169" t="s">
        <v>712</v>
      </c>
      <c r="AH427" s="158">
        <v>108</v>
      </c>
      <c r="AI427" s="158"/>
      <c r="AJ427" s="29"/>
    </row>
    <row r="428" spans="1:36">
      <c r="A428" s="12"/>
      <c r="B428" s="150"/>
      <c r="C428" s="29"/>
      <c r="D428" s="152"/>
      <c r="E428" s="29"/>
      <c r="F428" s="154"/>
      <c r="G428" s="29"/>
      <c r="H428" s="156"/>
      <c r="I428" s="29"/>
      <c r="J428" s="158"/>
      <c r="K428" s="158"/>
      <c r="L428" s="29"/>
      <c r="M428" s="29"/>
      <c r="N428" s="158"/>
      <c r="O428" s="158"/>
      <c r="P428" s="29"/>
      <c r="Q428" s="29"/>
      <c r="R428" s="165"/>
      <c r="S428" s="165"/>
      <c r="T428" s="29"/>
      <c r="U428" s="29"/>
      <c r="V428" s="158"/>
      <c r="W428" s="158"/>
      <c r="X428" s="29"/>
      <c r="Y428" s="29"/>
      <c r="Z428" s="158"/>
      <c r="AA428" s="158"/>
      <c r="AB428" s="29"/>
      <c r="AC428" s="29"/>
      <c r="AD428" s="165"/>
      <c r="AE428" s="165"/>
      <c r="AF428" s="29"/>
      <c r="AG428" s="169"/>
      <c r="AH428" s="158"/>
      <c r="AI428" s="158"/>
      <c r="AJ428" s="29"/>
    </row>
    <row r="429" spans="1:36">
      <c r="A429" s="12"/>
      <c r="B429" s="160" t="s">
        <v>755</v>
      </c>
      <c r="C429" s="32"/>
      <c r="D429" s="161" t="s">
        <v>760</v>
      </c>
      <c r="E429" s="32"/>
      <c r="F429" s="162" t="s">
        <v>522</v>
      </c>
      <c r="G429" s="32"/>
      <c r="H429" s="163">
        <v>41541</v>
      </c>
      <c r="I429" s="32"/>
      <c r="J429" s="164" t="s">
        <v>295</v>
      </c>
      <c r="K429" s="164"/>
      <c r="L429" s="32"/>
      <c r="M429" s="32"/>
      <c r="N429" s="166">
        <v>1360</v>
      </c>
      <c r="O429" s="166"/>
      <c r="P429" s="32"/>
      <c r="Q429" s="32"/>
      <c r="R429" s="166">
        <v>5666</v>
      </c>
      <c r="S429" s="166"/>
      <c r="T429" s="32"/>
      <c r="U429" s="32"/>
      <c r="V429" s="164" t="s">
        <v>295</v>
      </c>
      <c r="W429" s="164"/>
      <c r="X429" s="32"/>
      <c r="Y429" s="32"/>
      <c r="Z429" s="164" t="s">
        <v>295</v>
      </c>
      <c r="AA429" s="164"/>
      <c r="AB429" s="32"/>
      <c r="AC429" s="32"/>
      <c r="AD429" s="166">
        <v>7026</v>
      </c>
      <c r="AE429" s="166"/>
      <c r="AF429" s="32"/>
      <c r="AG429" s="168" t="s">
        <v>712</v>
      </c>
      <c r="AH429" s="164">
        <v>86</v>
      </c>
      <c r="AI429" s="164"/>
      <c r="AJ429" s="32"/>
    </row>
    <row r="430" spans="1:36">
      <c r="A430" s="12"/>
      <c r="B430" s="160"/>
      <c r="C430" s="32"/>
      <c r="D430" s="161"/>
      <c r="E430" s="32"/>
      <c r="F430" s="162"/>
      <c r="G430" s="32"/>
      <c r="H430" s="163"/>
      <c r="I430" s="32"/>
      <c r="J430" s="164"/>
      <c r="K430" s="164"/>
      <c r="L430" s="32"/>
      <c r="M430" s="32"/>
      <c r="N430" s="166"/>
      <c r="O430" s="166"/>
      <c r="P430" s="32"/>
      <c r="Q430" s="32"/>
      <c r="R430" s="166"/>
      <c r="S430" s="166"/>
      <c r="T430" s="32"/>
      <c r="U430" s="32"/>
      <c r="V430" s="164"/>
      <c r="W430" s="164"/>
      <c r="X430" s="32"/>
      <c r="Y430" s="32"/>
      <c r="Z430" s="164"/>
      <c r="AA430" s="164"/>
      <c r="AB430" s="32"/>
      <c r="AC430" s="32"/>
      <c r="AD430" s="166"/>
      <c r="AE430" s="166"/>
      <c r="AF430" s="32"/>
      <c r="AG430" s="168"/>
      <c r="AH430" s="164"/>
      <c r="AI430" s="164"/>
      <c r="AJ430" s="32"/>
    </row>
    <row r="431" spans="1:36">
      <c r="A431" s="12"/>
      <c r="B431" s="150" t="s">
        <v>755</v>
      </c>
      <c r="C431" s="29"/>
      <c r="D431" s="152" t="s">
        <v>761</v>
      </c>
      <c r="E431" s="29"/>
      <c r="F431" s="154" t="s">
        <v>501</v>
      </c>
      <c r="G431" s="29"/>
      <c r="H431" s="156">
        <v>41541</v>
      </c>
      <c r="I431" s="29"/>
      <c r="J431" s="158" t="s">
        <v>295</v>
      </c>
      <c r="K431" s="158"/>
      <c r="L431" s="29"/>
      <c r="M431" s="29"/>
      <c r="N431" s="165">
        <v>1580</v>
      </c>
      <c r="O431" s="165"/>
      <c r="P431" s="29"/>
      <c r="Q431" s="29"/>
      <c r="R431" s="165">
        <v>13838</v>
      </c>
      <c r="S431" s="165"/>
      <c r="T431" s="29"/>
      <c r="U431" s="29"/>
      <c r="V431" s="158" t="s">
        <v>295</v>
      </c>
      <c r="W431" s="158"/>
      <c r="X431" s="29"/>
      <c r="Y431" s="29"/>
      <c r="Z431" s="158" t="s">
        <v>295</v>
      </c>
      <c r="AA431" s="158"/>
      <c r="AB431" s="29"/>
      <c r="AC431" s="29"/>
      <c r="AD431" s="165">
        <v>15418</v>
      </c>
      <c r="AE431" s="165"/>
      <c r="AF431" s="29"/>
      <c r="AG431" s="169" t="s">
        <v>712</v>
      </c>
      <c r="AH431" s="158">
        <v>211</v>
      </c>
      <c r="AI431" s="158"/>
      <c r="AJ431" s="29"/>
    </row>
    <row r="432" spans="1:36">
      <c r="A432" s="12"/>
      <c r="B432" s="150"/>
      <c r="C432" s="29"/>
      <c r="D432" s="152"/>
      <c r="E432" s="29"/>
      <c r="F432" s="154"/>
      <c r="G432" s="29"/>
      <c r="H432" s="156"/>
      <c r="I432" s="29"/>
      <c r="J432" s="158"/>
      <c r="K432" s="158"/>
      <c r="L432" s="29"/>
      <c r="M432" s="29"/>
      <c r="N432" s="165"/>
      <c r="O432" s="165"/>
      <c r="P432" s="29"/>
      <c r="Q432" s="29"/>
      <c r="R432" s="165"/>
      <c r="S432" s="165"/>
      <c r="T432" s="29"/>
      <c r="U432" s="29"/>
      <c r="V432" s="158"/>
      <c r="W432" s="158"/>
      <c r="X432" s="29"/>
      <c r="Y432" s="29"/>
      <c r="Z432" s="158"/>
      <c r="AA432" s="158"/>
      <c r="AB432" s="29"/>
      <c r="AC432" s="29"/>
      <c r="AD432" s="165"/>
      <c r="AE432" s="165"/>
      <c r="AF432" s="29"/>
      <c r="AG432" s="169"/>
      <c r="AH432" s="158"/>
      <c r="AI432" s="158"/>
      <c r="AJ432" s="29"/>
    </row>
    <row r="433" spans="1:36">
      <c r="A433" s="12"/>
      <c r="B433" s="160" t="s">
        <v>755</v>
      </c>
      <c r="C433" s="32"/>
      <c r="D433" s="161" t="s">
        <v>762</v>
      </c>
      <c r="E433" s="32"/>
      <c r="F433" s="162" t="s">
        <v>501</v>
      </c>
      <c r="G433" s="32"/>
      <c r="H433" s="163">
        <v>41541</v>
      </c>
      <c r="I433" s="32"/>
      <c r="J433" s="164" t="s">
        <v>295</v>
      </c>
      <c r="K433" s="164"/>
      <c r="L433" s="32"/>
      <c r="M433" s="32"/>
      <c r="N433" s="166">
        <v>2810</v>
      </c>
      <c r="O433" s="166"/>
      <c r="P433" s="32"/>
      <c r="Q433" s="32"/>
      <c r="R433" s="166">
        <v>26572</v>
      </c>
      <c r="S433" s="166"/>
      <c r="T433" s="32"/>
      <c r="U433" s="32"/>
      <c r="V433" s="164" t="s">
        <v>295</v>
      </c>
      <c r="W433" s="164"/>
      <c r="X433" s="32"/>
      <c r="Y433" s="32"/>
      <c r="Z433" s="164" t="s">
        <v>295</v>
      </c>
      <c r="AA433" s="164"/>
      <c r="AB433" s="32"/>
      <c r="AC433" s="32"/>
      <c r="AD433" s="166">
        <v>29382</v>
      </c>
      <c r="AE433" s="166"/>
      <c r="AF433" s="32"/>
      <c r="AG433" s="168" t="s">
        <v>712</v>
      </c>
      <c r="AH433" s="164">
        <v>405</v>
      </c>
      <c r="AI433" s="164"/>
      <c r="AJ433" s="32"/>
    </row>
    <row r="434" spans="1:36">
      <c r="A434" s="12"/>
      <c r="B434" s="160"/>
      <c r="C434" s="32"/>
      <c r="D434" s="161"/>
      <c r="E434" s="32"/>
      <c r="F434" s="162"/>
      <c r="G434" s="32"/>
      <c r="H434" s="163"/>
      <c r="I434" s="32"/>
      <c r="J434" s="164"/>
      <c r="K434" s="164"/>
      <c r="L434" s="32"/>
      <c r="M434" s="32"/>
      <c r="N434" s="166"/>
      <c r="O434" s="166"/>
      <c r="P434" s="32"/>
      <c r="Q434" s="32"/>
      <c r="R434" s="166"/>
      <c r="S434" s="166"/>
      <c r="T434" s="32"/>
      <c r="U434" s="32"/>
      <c r="V434" s="164"/>
      <c r="W434" s="164"/>
      <c r="X434" s="32"/>
      <c r="Y434" s="32"/>
      <c r="Z434" s="164"/>
      <c r="AA434" s="164"/>
      <c r="AB434" s="32"/>
      <c r="AC434" s="32"/>
      <c r="AD434" s="166"/>
      <c r="AE434" s="166"/>
      <c r="AF434" s="32"/>
      <c r="AG434" s="168"/>
      <c r="AH434" s="164"/>
      <c r="AI434" s="164"/>
      <c r="AJ434" s="32"/>
    </row>
    <row r="435" spans="1:36">
      <c r="A435" s="12"/>
      <c r="B435" s="150" t="s">
        <v>755</v>
      </c>
      <c r="C435" s="29"/>
      <c r="D435" s="152" t="s">
        <v>763</v>
      </c>
      <c r="E435" s="29"/>
      <c r="F435" s="154" t="s">
        <v>522</v>
      </c>
      <c r="G435" s="29"/>
      <c r="H435" s="156">
        <v>41541</v>
      </c>
      <c r="I435" s="29"/>
      <c r="J435" s="158" t="s">
        <v>295</v>
      </c>
      <c r="K435" s="158"/>
      <c r="L435" s="29"/>
      <c r="M435" s="29"/>
      <c r="N435" s="165">
        <v>3030</v>
      </c>
      <c r="O435" s="165"/>
      <c r="P435" s="29"/>
      <c r="Q435" s="29"/>
      <c r="R435" s="165">
        <v>24067</v>
      </c>
      <c r="S435" s="165"/>
      <c r="T435" s="29"/>
      <c r="U435" s="29"/>
      <c r="V435" s="158" t="s">
        <v>295</v>
      </c>
      <c r="W435" s="158"/>
      <c r="X435" s="29"/>
      <c r="Y435" s="29"/>
      <c r="Z435" s="158" t="s">
        <v>295</v>
      </c>
      <c r="AA435" s="158"/>
      <c r="AB435" s="29"/>
      <c r="AC435" s="29"/>
      <c r="AD435" s="165">
        <v>27097</v>
      </c>
      <c r="AE435" s="165"/>
      <c r="AF435" s="29"/>
      <c r="AG435" s="169" t="s">
        <v>712</v>
      </c>
      <c r="AH435" s="158">
        <v>367</v>
      </c>
      <c r="AI435" s="158"/>
      <c r="AJ435" s="29"/>
    </row>
    <row r="436" spans="1:36">
      <c r="A436" s="12"/>
      <c r="B436" s="150"/>
      <c r="C436" s="29"/>
      <c r="D436" s="152"/>
      <c r="E436" s="29"/>
      <c r="F436" s="154"/>
      <c r="G436" s="29"/>
      <c r="H436" s="156"/>
      <c r="I436" s="29"/>
      <c r="J436" s="158"/>
      <c r="K436" s="158"/>
      <c r="L436" s="29"/>
      <c r="M436" s="29"/>
      <c r="N436" s="165"/>
      <c r="O436" s="165"/>
      <c r="P436" s="29"/>
      <c r="Q436" s="29"/>
      <c r="R436" s="165"/>
      <c r="S436" s="165"/>
      <c r="T436" s="29"/>
      <c r="U436" s="29"/>
      <c r="V436" s="158"/>
      <c r="W436" s="158"/>
      <c r="X436" s="29"/>
      <c r="Y436" s="29"/>
      <c r="Z436" s="158"/>
      <c r="AA436" s="158"/>
      <c r="AB436" s="29"/>
      <c r="AC436" s="29"/>
      <c r="AD436" s="165"/>
      <c r="AE436" s="165"/>
      <c r="AF436" s="29"/>
      <c r="AG436" s="169"/>
      <c r="AH436" s="158"/>
      <c r="AI436" s="158"/>
      <c r="AJ436" s="29"/>
    </row>
    <row r="437" spans="1:36">
      <c r="A437" s="12"/>
      <c r="B437" s="160" t="s">
        <v>755</v>
      </c>
      <c r="C437" s="32"/>
      <c r="D437" s="161" t="s">
        <v>764</v>
      </c>
      <c r="E437" s="32"/>
      <c r="F437" s="162" t="s">
        <v>632</v>
      </c>
      <c r="G437" s="32"/>
      <c r="H437" s="163">
        <v>41541</v>
      </c>
      <c r="I437" s="32"/>
      <c r="J437" s="164" t="s">
        <v>295</v>
      </c>
      <c r="K437" s="164"/>
      <c r="L437" s="32"/>
      <c r="M437" s="32"/>
      <c r="N437" s="166">
        <v>2440</v>
      </c>
      <c r="O437" s="166"/>
      <c r="P437" s="32"/>
      <c r="Q437" s="32"/>
      <c r="R437" s="166">
        <v>18152</v>
      </c>
      <c r="S437" s="166"/>
      <c r="T437" s="32"/>
      <c r="U437" s="32"/>
      <c r="V437" s="164" t="s">
        <v>295</v>
      </c>
      <c r="W437" s="164"/>
      <c r="X437" s="32"/>
      <c r="Y437" s="32"/>
      <c r="Z437" s="164" t="s">
        <v>295</v>
      </c>
      <c r="AA437" s="164"/>
      <c r="AB437" s="32"/>
      <c r="AC437" s="32"/>
      <c r="AD437" s="166">
        <v>20592</v>
      </c>
      <c r="AE437" s="166"/>
      <c r="AF437" s="32"/>
      <c r="AG437" s="168" t="s">
        <v>712</v>
      </c>
      <c r="AH437" s="164">
        <v>277</v>
      </c>
      <c r="AI437" s="164"/>
      <c r="AJ437" s="32"/>
    </row>
    <row r="438" spans="1:36">
      <c r="A438" s="12"/>
      <c r="B438" s="160"/>
      <c r="C438" s="32"/>
      <c r="D438" s="161"/>
      <c r="E438" s="32"/>
      <c r="F438" s="162"/>
      <c r="G438" s="32"/>
      <c r="H438" s="163"/>
      <c r="I438" s="32"/>
      <c r="J438" s="164"/>
      <c r="K438" s="164"/>
      <c r="L438" s="32"/>
      <c r="M438" s="32"/>
      <c r="N438" s="166"/>
      <c r="O438" s="166"/>
      <c r="P438" s="32"/>
      <c r="Q438" s="32"/>
      <c r="R438" s="166"/>
      <c r="S438" s="166"/>
      <c r="T438" s="32"/>
      <c r="U438" s="32"/>
      <c r="V438" s="164"/>
      <c r="W438" s="164"/>
      <c r="X438" s="32"/>
      <c r="Y438" s="32"/>
      <c r="Z438" s="164"/>
      <c r="AA438" s="164"/>
      <c r="AB438" s="32"/>
      <c r="AC438" s="32"/>
      <c r="AD438" s="166"/>
      <c r="AE438" s="166"/>
      <c r="AF438" s="32"/>
      <c r="AG438" s="168"/>
      <c r="AH438" s="164"/>
      <c r="AI438" s="164"/>
      <c r="AJ438" s="32"/>
    </row>
    <row r="439" spans="1:36">
      <c r="A439" s="12"/>
      <c r="B439" s="27"/>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c r="AA439" s="27"/>
      <c r="AB439" s="27"/>
      <c r="AC439" s="27"/>
      <c r="AD439" s="27"/>
      <c r="AE439" s="27"/>
      <c r="AF439" s="27"/>
      <c r="AG439" s="27"/>
      <c r="AH439" s="27"/>
      <c r="AI439" s="27"/>
      <c r="AJ439" s="27"/>
    </row>
    <row r="440" spans="1:36">
      <c r="A440" s="12"/>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c r="AA440" s="13"/>
      <c r="AB440" s="13"/>
      <c r="AC440" s="13"/>
      <c r="AD440" s="13"/>
      <c r="AE440" s="13"/>
      <c r="AF440" s="13"/>
      <c r="AG440" s="13"/>
      <c r="AH440" s="13"/>
      <c r="AI440" s="13"/>
      <c r="AJ440" s="13"/>
    </row>
    <row r="441" spans="1:36" ht="15.75" thickBot="1">
      <c r="A441" s="12"/>
      <c r="B441" s="141" t="s">
        <v>176</v>
      </c>
      <c r="C441" s="141"/>
      <c r="D441" s="141"/>
      <c r="E441" s="15"/>
      <c r="F441" s="138"/>
      <c r="G441" s="15"/>
      <c r="H441" s="139"/>
      <c r="I441" s="15"/>
      <c r="J441" s="142"/>
      <c r="K441" s="142"/>
      <c r="L441" s="142"/>
      <c r="M441" s="15"/>
      <c r="N441" s="143" t="s">
        <v>462</v>
      </c>
      <c r="O441" s="143"/>
      <c r="P441" s="143"/>
      <c r="Q441" s="143"/>
      <c r="R441" s="143"/>
      <c r="S441" s="143"/>
      <c r="T441" s="143"/>
      <c r="U441" s="15"/>
      <c r="V441" s="143" t="s">
        <v>463</v>
      </c>
      <c r="W441" s="143"/>
      <c r="X441" s="143"/>
      <c r="Y441" s="143"/>
      <c r="Z441" s="143"/>
      <c r="AA441" s="143"/>
      <c r="AB441" s="143"/>
      <c r="AC441" s="15"/>
      <c r="AD441" s="144" t="s">
        <v>464</v>
      </c>
      <c r="AE441" s="144"/>
      <c r="AF441" s="144"/>
      <c r="AG441" s="15"/>
      <c r="AH441" s="142"/>
      <c r="AI441" s="142"/>
      <c r="AJ441" s="142"/>
    </row>
    <row r="442" spans="1:36">
      <c r="A442" s="12"/>
      <c r="B442" s="146" t="s">
        <v>466</v>
      </c>
      <c r="C442" s="32"/>
      <c r="D442" s="142" t="s">
        <v>467</v>
      </c>
      <c r="E442" s="32"/>
      <c r="F442" s="144" t="s">
        <v>280</v>
      </c>
      <c r="G442" s="32"/>
      <c r="H442" s="139" t="s">
        <v>468</v>
      </c>
      <c r="I442" s="32"/>
      <c r="J442" s="144" t="s">
        <v>470</v>
      </c>
      <c r="K442" s="144"/>
      <c r="L442" s="144"/>
      <c r="M442" s="32"/>
      <c r="N442" s="149" t="s">
        <v>35</v>
      </c>
      <c r="O442" s="149"/>
      <c r="P442" s="149"/>
      <c r="Q442" s="43"/>
      <c r="R442" s="149" t="s">
        <v>471</v>
      </c>
      <c r="S442" s="149"/>
      <c r="T442" s="149"/>
      <c r="U442" s="32"/>
      <c r="V442" s="149" t="s">
        <v>35</v>
      </c>
      <c r="W442" s="149"/>
      <c r="X442" s="149"/>
      <c r="Y442" s="43"/>
      <c r="Z442" s="149" t="s">
        <v>471</v>
      </c>
      <c r="AA442" s="149"/>
      <c r="AB442" s="149"/>
      <c r="AC442" s="32"/>
      <c r="AD442" s="144" t="s">
        <v>465</v>
      </c>
      <c r="AE442" s="144"/>
      <c r="AF442" s="144"/>
      <c r="AG442" s="32"/>
      <c r="AH442" s="144" t="s">
        <v>473</v>
      </c>
      <c r="AI442" s="144"/>
      <c r="AJ442" s="144"/>
    </row>
    <row r="443" spans="1:36" ht="15.75" thickBot="1">
      <c r="A443" s="12"/>
      <c r="B443" s="147"/>
      <c r="C443" s="32"/>
      <c r="D443" s="148"/>
      <c r="E443" s="32"/>
      <c r="F443" s="143"/>
      <c r="G443" s="32"/>
      <c r="H443" s="140" t="s">
        <v>469</v>
      </c>
      <c r="I443" s="32"/>
      <c r="J443" s="143"/>
      <c r="K443" s="143"/>
      <c r="L443" s="143"/>
      <c r="M443" s="32"/>
      <c r="N443" s="143"/>
      <c r="O443" s="143"/>
      <c r="P443" s="143"/>
      <c r="Q443" s="32"/>
      <c r="R443" s="143" t="s">
        <v>472</v>
      </c>
      <c r="S443" s="143"/>
      <c r="T443" s="143"/>
      <c r="U443" s="32"/>
      <c r="V443" s="143"/>
      <c r="W443" s="143"/>
      <c r="X443" s="143"/>
      <c r="Y443" s="32"/>
      <c r="Z443" s="143" t="s">
        <v>472</v>
      </c>
      <c r="AA443" s="143"/>
      <c r="AB443" s="143"/>
      <c r="AC443" s="32"/>
      <c r="AD443" s="145"/>
      <c r="AE443" s="145"/>
      <c r="AF443" s="145"/>
      <c r="AG443" s="32"/>
      <c r="AH443" s="143" t="s">
        <v>474</v>
      </c>
      <c r="AI443" s="143"/>
      <c r="AJ443" s="143"/>
    </row>
    <row r="444" spans="1:36">
      <c r="A444" s="12"/>
      <c r="B444" s="151" t="s">
        <v>765</v>
      </c>
      <c r="C444" s="29"/>
      <c r="D444" s="153" t="s">
        <v>699</v>
      </c>
      <c r="E444" s="29"/>
      <c r="F444" s="155" t="s">
        <v>501</v>
      </c>
      <c r="G444" s="29"/>
      <c r="H444" s="157">
        <v>41541</v>
      </c>
      <c r="I444" s="29"/>
      <c r="J444" s="159" t="s">
        <v>295</v>
      </c>
      <c r="K444" s="159"/>
      <c r="L444" s="30"/>
      <c r="M444" s="29"/>
      <c r="N444" s="167">
        <v>2930</v>
      </c>
      <c r="O444" s="167"/>
      <c r="P444" s="30"/>
      <c r="Q444" s="29"/>
      <c r="R444" s="167">
        <v>30538</v>
      </c>
      <c r="S444" s="167"/>
      <c r="T444" s="30"/>
      <c r="U444" s="29"/>
      <c r="V444" s="159" t="s">
        <v>295</v>
      </c>
      <c r="W444" s="159"/>
      <c r="X444" s="30"/>
      <c r="Y444" s="29"/>
      <c r="Z444" s="159" t="s">
        <v>295</v>
      </c>
      <c r="AA444" s="159"/>
      <c r="AB444" s="30"/>
      <c r="AC444" s="29"/>
      <c r="AD444" s="167">
        <v>33468</v>
      </c>
      <c r="AE444" s="167"/>
      <c r="AF444" s="30"/>
      <c r="AG444" s="169" t="s">
        <v>712</v>
      </c>
      <c r="AH444" s="159">
        <v>359</v>
      </c>
      <c r="AI444" s="159"/>
      <c r="AJ444" s="30"/>
    </row>
    <row r="445" spans="1:36">
      <c r="A445" s="12"/>
      <c r="B445" s="150"/>
      <c r="C445" s="29"/>
      <c r="D445" s="152"/>
      <c r="E445" s="29"/>
      <c r="F445" s="154"/>
      <c r="G445" s="29"/>
      <c r="H445" s="156"/>
      <c r="I445" s="29"/>
      <c r="J445" s="158"/>
      <c r="K445" s="158"/>
      <c r="L445" s="29"/>
      <c r="M445" s="29"/>
      <c r="N445" s="165"/>
      <c r="O445" s="165"/>
      <c r="P445" s="29"/>
      <c r="Q445" s="29"/>
      <c r="R445" s="165"/>
      <c r="S445" s="165"/>
      <c r="T445" s="29"/>
      <c r="U445" s="29"/>
      <c r="V445" s="158"/>
      <c r="W445" s="158"/>
      <c r="X445" s="29"/>
      <c r="Y445" s="29"/>
      <c r="Z445" s="158"/>
      <c r="AA445" s="158"/>
      <c r="AB445" s="29"/>
      <c r="AC445" s="29"/>
      <c r="AD445" s="165"/>
      <c r="AE445" s="165"/>
      <c r="AF445" s="29"/>
      <c r="AG445" s="169"/>
      <c r="AH445" s="158"/>
      <c r="AI445" s="158"/>
      <c r="AJ445" s="29"/>
    </row>
    <row r="446" spans="1:36">
      <c r="A446" s="12"/>
      <c r="B446" s="160" t="s">
        <v>765</v>
      </c>
      <c r="C446" s="32"/>
      <c r="D446" s="161" t="s">
        <v>766</v>
      </c>
      <c r="E446" s="32"/>
      <c r="F446" s="162" t="s">
        <v>545</v>
      </c>
      <c r="G446" s="32"/>
      <c r="H446" s="163">
        <v>41541</v>
      </c>
      <c r="I446" s="32"/>
      <c r="J446" s="164" t="s">
        <v>295</v>
      </c>
      <c r="K446" s="164"/>
      <c r="L446" s="32"/>
      <c r="M446" s="32"/>
      <c r="N446" s="166">
        <v>3660</v>
      </c>
      <c r="O446" s="166"/>
      <c r="P446" s="32"/>
      <c r="Q446" s="32"/>
      <c r="R446" s="166">
        <v>33667</v>
      </c>
      <c r="S446" s="166"/>
      <c r="T446" s="32"/>
      <c r="U446" s="32"/>
      <c r="V446" s="164" t="s">
        <v>295</v>
      </c>
      <c r="W446" s="164"/>
      <c r="X446" s="32"/>
      <c r="Y446" s="32"/>
      <c r="Z446" s="164" t="s">
        <v>295</v>
      </c>
      <c r="AA446" s="164"/>
      <c r="AB446" s="32"/>
      <c r="AC446" s="32"/>
      <c r="AD446" s="166">
        <v>37327</v>
      </c>
      <c r="AE446" s="166"/>
      <c r="AF446" s="32"/>
      <c r="AG446" s="168" t="s">
        <v>712</v>
      </c>
      <c r="AH446" s="164">
        <v>396</v>
      </c>
      <c r="AI446" s="164"/>
      <c r="AJ446" s="32"/>
    </row>
    <row r="447" spans="1:36">
      <c r="A447" s="12"/>
      <c r="B447" s="160"/>
      <c r="C447" s="32"/>
      <c r="D447" s="161"/>
      <c r="E447" s="32"/>
      <c r="F447" s="162"/>
      <c r="G447" s="32"/>
      <c r="H447" s="163"/>
      <c r="I447" s="32"/>
      <c r="J447" s="164"/>
      <c r="K447" s="164"/>
      <c r="L447" s="32"/>
      <c r="M447" s="32"/>
      <c r="N447" s="166"/>
      <c r="O447" s="166"/>
      <c r="P447" s="32"/>
      <c r="Q447" s="32"/>
      <c r="R447" s="166"/>
      <c r="S447" s="166"/>
      <c r="T447" s="32"/>
      <c r="U447" s="32"/>
      <c r="V447" s="164"/>
      <c r="W447" s="164"/>
      <c r="X447" s="32"/>
      <c r="Y447" s="32"/>
      <c r="Z447" s="164"/>
      <c r="AA447" s="164"/>
      <c r="AB447" s="32"/>
      <c r="AC447" s="32"/>
      <c r="AD447" s="166"/>
      <c r="AE447" s="166"/>
      <c r="AF447" s="32"/>
      <c r="AG447" s="168"/>
      <c r="AH447" s="164"/>
      <c r="AI447" s="164"/>
      <c r="AJ447" s="32"/>
    </row>
    <row r="448" spans="1:36">
      <c r="A448" s="12"/>
      <c r="B448" s="150" t="s">
        <v>767</v>
      </c>
      <c r="C448" s="29"/>
      <c r="D448" s="152" t="s">
        <v>768</v>
      </c>
      <c r="E448" s="29"/>
      <c r="F448" s="154" t="s">
        <v>479</v>
      </c>
      <c r="G448" s="29"/>
      <c r="H448" s="156">
        <v>41541</v>
      </c>
      <c r="I448" s="29"/>
      <c r="J448" s="158" t="s">
        <v>295</v>
      </c>
      <c r="K448" s="158"/>
      <c r="L448" s="29"/>
      <c r="M448" s="29"/>
      <c r="N448" s="165">
        <v>2540</v>
      </c>
      <c r="O448" s="165"/>
      <c r="P448" s="29"/>
      <c r="Q448" s="29"/>
      <c r="R448" s="165">
        <v>8379</v>
      </c>
      <c r="S448" s="165"/>
      <c r="T448" s="29"/>
      <c r="U448" s="29"/>
      <c r="V448" s="158" t="s">
        <v>295</v>
      </c>
      <c r="W448" s="158"/>
      <c r="X448" s="29"/>
      <c r="Y448" s="29"/>
      <c r="Z448" s="158" t="s">
        <v>295</v>
      </c>
      <c r="AA448" s="158"/>
      <c r="AB448" s="29"/>
      <c r="AC448" s="29"/>
      <c r="AD448" s="165">
        <v>10919</v>
      </c>
      <c r="AE448" s="165"/>
      <c r="AF448" s="29"/>
      <c r="AG448" s="169" t="s">
        <v>712</v>
      </c>
      <c r="AH448" s="158">
        <v>105</v>
      </c>
      <c r="AI448" s="158"/>
      <c r="AJ448" s="29"/>
    </row>
    <row r="449" spans="1:36">
      <c r="A449" s="12"/>
      <c r="B449" s="150"/>
      <c r="C449" s="29"/>
      <c r="D449" s="152"/>
      <c r="E449" s="29"/>
      <c r="F449" s="154"/>
      <c r="G449" s="29"/>
      <c r="H449" s="156"/>
      <c r="I449" s="29"/>
      <c r="J449" s="158"/>
      <c r="K449" s="158"/>
      <c r="L449" s="29"/>
      <c r="M449" s="29"/>
      <c r="N449" s="165"/>
      <c r="O449" s="165"/>
      <c r="P449" s="29"/>
      <c r="Q449" s="29"/>
      <c r="R449" s="165"/>
      <c r="S449" s="165"/>
      <c r="T449" s="29"/>
      <c r="U449" s="29"/>
      <c r="V449" s="158"/>
      <c r="W449" s="158"/>
      <c r="X449" s="29"/>
      <c r="Y449" s="29"/>
      <c r="Z449" s="158"/>
      <c r="AA449" s="158"/>
      <c r="AB449" s="29"/>
      <c r="AC449" s="29"/>
      <c r="AD449" s="165"/>
      <c r="AE449" s="165"/>
      <c r="AF449" s="29"/>
      <c r="AG449" s="169"/>
      <c r="AH449" s="158"/>
      <c r="AI449" s="158"/>
      <c r="AJ449" s="29"/>
    </row>
    <row r="450" spans="1:36">
      <c r="A450" s="12"/>
      <c r="B450" s="160" t="s">
        <v>769</v>
      </c>
      <c r="C450" s="32"/>
      <c r="D450" s="161" t="s">
        <v>770</v>
      </c>
      <c r="E450" s="32"/>
      <c r="F450" s="162" t="s">
        <v>522</v>
      </c>
      <c r="G450" s="32"/>
      <c r="H450" s="163">
        <v>41541</v>
      </c>
      <c r="I450" s="32"/>
      <c r="J450" s="164" t="s">
        <v>295</v>
      </c>
      <c r="K450" s="164"/>
      <c r="L450" s="32"/>
      <c r="M450" s="32"/>
      <c r="N450" s="166">
        <v>2940</v>
      </c>
      <c r="O450" s="166"/>
      <c r="P450" s="32"/>
      <c r="Q450" s="32"/>
      <c r="R450" s="166">
        <v>19171</v>
      </c>
      <c r="S450" s="166"/>
      <c r="T450" s="32"/>
      <c r="U450" s="32"/>
      <c r="V450" s="164" t="s">
        <v>295</v>
      </c>
      <c r="W450" s="164"/>
      <c r="X450" s="32"/>
      <c r="Y450" s="32"/>
      <c r="Z450" s="164" t="s">
        <v>295</v>
      </c>
      <c r="AA450" s="164"/>
      <c r="AB450" s="32"/>
      <c r="AC450" s="32"/>
      <c r="AD450" s="166">
        <v>22111</v>
      </c>
      <c r="AE450" s="166"/>
      <c r="AF450" s="32"/>
      <c r="AG450" s="168" t="s">
        <v>712</v>
      </c>
      <c r="AH450" s="164">
        <v>292</v>
      </c>
      <c r="AI450" s="164"/>
      <c r="AJ450" s="32"/>
    </row>
    <row r="451" spans="1:36">
      <c r="A451" s="12"/>
      <c r="B451" s="160"/>
      <c r="C451" s="32"/>
      <c r="D451" s="161"/>
      <c r="E451" s="32"/>
      <c r="F451" s="162"/>
      <c r="G451" s="32"/>
      <c r="H451" s="163"/>
      <c r="I451" s="32"/>
      <c r="J451" s="164"/>
      <c r="K451" s="164"/>
      <c r="L451" s="32"/>
      <c r="M451" s="32"/>
      <c r="N451" s="166"/>
      <c r="O451" s="166"/>
      <c r="P451" s="32"/>
      <c r="Q451" s="32"/>
      <c r="R451" s="166"/>
      <c r="S451" s="166"/>
      <c r="T451" s="32"/>
      <c r="U451" s="32"/>
      <c r="V451" s="164"/>
      <c r="W451" s="164"/>
      <c r="X451" s="32"/>
      <c r="Y451" s="32"/>
      <c r="Z451" s="164"/>
      <c r="AA451" s="164"/>
      <c r="AB451" s="32"/>
      <c r="AC451" s="32"/>
      <c r="AD451" s="166"/>
      <c r="AE451" s="166"/>
      <c r="AF451" s="32"/>
      <c r="AG451" s="168"/>
      <c r="AH451" s="164"/>
      <c r="AI451" s="164"/>
      <c r="AJ451" s="32"/>
    </row>
    <row r="452" spans="1:36">
      <c r="A452" s="12"/>
      <c r="B452" s="150" t="s">
        <v>771</v>
      </c>
      <c r="C452" s="29"/>
      <c r="D452" s="152" t="s">
        <v>637</v>
      </c>
      <c r="E452" s="29"/>
      <c r="F452" s="154" t="s">
        <v>772</v>
      </c>
      <c r="G452" s="29"/>
      <c r="H452" s="156">
        <v>41541</v>
      </c>
      <c r="I452" s="29"/>
      <c r="J452" s="158" t="s">
        <v>295</v>
      </c>
      <c r="K452" s="158"/>
      <c r="L452" s="29"/>
      <c r="M452" s="29"/>
      <c r="N452" s="158">
        <v>590</v>
      </c>
      <c r="O452" s="158"/>
      <c r="P452" s="29"/>
      <c r="Q452" s="29"/>
      <c r="R452" s="165">
        <v>2366</v>
      </c>
      <c r="S452" s="165"/>
      <c r="T452" s="29"/>
      <c r="U452" s="29"/>
      <c r="V452" s="158" t="s">
        <v>295</v>
      </c>
      <c r="W452" s="158"/>
      <c r="X452" s="29"/>
      <c r="Y452" s="29"/>
      <c r="Z452" s="158" t="s">
        <v>295</v>
      </c>
      <c r="AA452" s="158"/>
      <c r="AB452" s="29"/>
      <c r="AC452" s="29"/>
      <c r="AD452" s="165">
        <v>2956</v>
      </c>
      <c r="AE452" s="165"/>
      <c r="AF452" s="29"/>
      <c r="AG452" s="169" t="s">
        <v>712</v>
      </c>
      <c r="AH452" s="158">
        <v>32</v>
      </c>
      <c r="AI452" s="158"/>
      <c r="AJ452" s="29"/>
    </row>
    <row r="453" spans="1:36">
      <c r="A453" s="12"/>
      <c r="B453" s="150"/>
      <c r="C453" s="29"/>
      <c r="D453" s="152"/>
      <c r="E453" s="29"/>
      <c r="F453" s="154"/>
      <c r="G453" s="29"/>
      <c r="H453" s="156"/>
      <c r="I453" s="29"/>
      <c r="J453" s="158"/>
      <c r="K453" s="158"/>
      <c r="L453" s="29"/>
      <c r="M453" s="29"/>
      <c r="N453" s="158"/>
      <c r="O453" s="158"/>
      <c r="P453" s="29"/>
      <c r="Q453" s="29"/>
      <c r="R453" s="165"/>
      <c r="S453" s="165"/>
      <c r="T453" s="29"/>
      <c r="U453" s="29"/>
      <c r="V453" s="158"/>
      <c r="W453" s="158"/>
      <c r="X453" s="29"/>
      <c r="Y453" s="29"/>
      <c r="Z453" s="158"/>
      <c r="AA453" s="158"/>
      <c r="AB453" s="29"/>
      <c r="AC453" s="29"/>
      <c r="AD453" s="165"/>
      <c r="AE453" s="165"/>
      <c r="AF453" s="29"/>
      <c r="AG453" s="169"/>
      <c r="AH453" s="158"/>
      <c r="AI453" s="158"/>
      <c r="AJ453" s="29"/>
    </row>
    <row r="454" spans="1:36">
      <c r="A454" s="12"/>
      <c r="B454" s="160" t="s">
        <v>771</v>
      </c>
      <c r="C454" s="32"/>
      <c r="D454" s="161" t="s">
        <v>773</v>
      </c>
      <c r="E454" s="32"/>
      <c r="F454" s="162" t="s">
        <v>498</v>
      </c>
      <c r="G454" s="32"/>
      <c r="H454" s="163">
        <v>41541</v>
      </c>
      <c r="I454" s="32"/>
      <c r="J454" s="164" t="s">
        <v>295</v>
      </c>
      <c r="K454" s="164"/>
      <c r="L454" s="32"/>
      <c r="M454" s="32"/>
      <c r="N454" s="164">
        <v>360</v>
      </c>
      <c r="O454" s="164"/>
      <c r="P454" s="32"/>
      <c r="Q454" s="32"/>
      <c r="R454" s="164">
        <v>127</v>
      </c>
      <c r="S454" s="164"/>
      <c r="T454" s="32"/>
      <c r="U454" s="32"/>
      <c r="V454" s="164" t="s">
        <v>295</v>
      </c>
      <c r="W454" s="164"/>
      <c r="X454" s="32"/>
      <c r="Y454" s="32"/>
      <c r="Z454" s="164" t="s">
        <v>295</v>
      </c>
      <c r="AA454" s="164"/>
      <c r="AB454" s="32"/>
      <c r="AC454" s="32"/>
      <c r="AD454" s="164">
        <v>487</v>
      </c>
      <c r="AE454" s="164"/>
      <c r="AF454" s="32"/>
      <c r="AG454" s="168" t="s">
        <v>712</v>
      </c>
      <c r="AH454" s="164">
        <v>2</v>
      </c>
      <c r="AI454" s="164"/>
      <c r="AJ454" s="32"/>
    </row>
    <row r="455" spans="1:36">
      <c r="A455" s="12"/>
      <c r="B455" s="160"/>
      <c r="C455" s="32"/>
      <c r="D455" s="161"/>
      <c r="E455" s="32"/>
      <c r="F455" s="162"/>
      <c r="G455" s="32"/>
      <c r="H455" s="163"/>
      <c r="I455" s="32"/>
      <c r="J455" s="164"/>
      <c r="K455" s="164"/>
      <c r="L455" s="32"/>
      <c r="M455" s="32"/>
      <c r="N455" s="164"/>
      <c r="O455" s="164"/>
      <c r="P455" s="32"/>
      <c r="Q455" s="32"/>
      <c r="R455" s="164"/>
      <c r="S455" s="164"/>
      <c r="T455" s="32"/>
      <c r="U455" s="32"/>
      <c r="V455" s="164"/>
      <c r="W455" s="164"/>
      <c r="X455" s="32"/>
      <c r="Y455" s="32"/>
      <c r="Z455" s="164"/>
      <c r="AA455" s="164"/>
      <c r="AB455" s="32"/>
      <c r="AC455" s="32"/>
      <c r="AD455" s="164"/>
      <c r="AE455" s="164"/>
      <c r="AF455" s="32"/>
      <c r="AG455" s="168"/>
      <c r="AH455" s="164"/>
      <c r="AI455" s="164"/>
      <c r="AJ455" s="32"/>
    </row>
    <row r="456" spans="1:36">
      <c r="A456" s="12"/>
      <c r="B456" s="150" t="s">
        <v>771</v>
      </c>
      <c r="C456" s="29"/>
      <c r="D456" s="152" t="s">
        <v>774</v>
      </c>
      <c r="E456" s="29"/>
      <c r="F456" s="154" t="s">
        <v>498</v>
      </c>
      <c r="G456" s="29"/>
      <c r="H456" s="156">
        <v>41541</v>
      </c>
      <c r="I456" s="29"/>
      <c r="J456" s="158" t="s">
        <v>295</v>
      </c>
      <c r="K456" s="158"/>
      <c r="L456" s="29"/>
      <c r="M456" s="29"/>
      <c r="N456" s="158">
        <v>720</v>
      </c>
      <c r="O456" s="158"/>
      <c r="P456" s="29"/>
      <c r="Q456" s="29"/>
      <c r="R456" s="165">
        <v>1434</v>
      </c>
      <c r="S456" s="165"/>
      <c r="T456" s="29"/>
      <c r="U456" s="29"/>
      <c r="V456" s="158" t="s">
        <v>295</v>
      </c>
      <c r="W456" s="158"/>
      <c r="X456" s="29"/>
      <c r="Y456" s="29"/>
      <c r="Z456" s="158" t="s">
        <v>295</v>
      </c>
      <c r="AA456" s="158"/>
      <c r="AB456" s="29"/>
      <c r="AC456" s="29"/>
      <c r="AD456" s="165">
        <v>2154</v>
      </c>
      <c r="AE456" s="165"/>
      <c r="AF456" s="29"/>
      <c r="AG456" s="169" t="s">
        <v>712</v>
      </c>
      <c r="AH456" s="158">
        <v>19</v>
      </c>
      <c r="AI456" s="158"/>
      <c r="AJ456" s="29"/>
    </row>
    <row r="457" spans="1:36">
      <c r="A457" s="12"/>
      <c r="B457" s="150"/>
      <c r="C457" s="29"/>
      <c r="D457" s="152"/>
      <c r="E457" s="29"/>
      <c r="F457" s="154"/>
      <c r="G457" s="29"/>
      <c r="H457" s="156"/>
      <c r="I457" s="29"/>
      <c r="J457" s="158"/>
      <c r="K457" s="158"/>
      <c r="L457" s="29"/>
      <c r="M457" s="29"/>
      <c r="N457" s="158"/>
      <c r="O457" s="158"/>
      <c r="P457" s="29"/>
      <c r="Q457" s="29"/>
      <c r="R457" s="165"/>
      <c r="S457" s="165"/>
      <c r="T457" s="29"/>
      <c r="U457" s="29"/>
      <c r="V457" s="158"/>
      <c r="W457" s="158"/>
      <c r="X457" s="29"/>
      <c r="Y457" s="29"/>
      <c r="Z457" s="158"/>
      <c r="AA457" s="158"/>
      <c r="AB457" s="29"/>
      <c r="AC457" s="29"/>
      <c r="AD457" s="165"/>
      <c r="AE457" s="165"/>
      <c r="AF457" s="29"/>
      <c r="AG457" s="169"/>
      <c r="AH457" s="158"/>
      <c r="AI457" s="158"/>
      <c r="AJ457" s="29"/>
    </row>
    <row r="458" spans="1:36">
      <c r="A458" s="12"/>
      <c r="B458" s="160" t="s">
        <v>771</v>
      </c>
      <c r="C458" s="32"/>
      <c r="D458" s="161" t="s">
        <v>775</v>
      </c>
      <c r="E458" s="32"/>
      <c r="F458" s="162" t="s">
        <v>498</v>
      </c>
      <c r="G458" s="32"/>
      <c r="H458" s="163">
        <v>41541</v>
      </c>
      <c r="I458" s="32"/>
      <c r="J458" s="164" t="s">
        <v>295</v>
      </c>
      <c r="K458" s="164"/>
      <c r="L458" s="32"/>
      <c r="M458" s="32"/>
      <c r="N458" s="164">
        <v>740</v>
      </c>
      <c r="O458" s="164"/>
      <c r="P458" s="32"/>
      <c r="Q458" s="32"/>
      <c r="R458" s="166">
        <v>2859</v>
      </c>
      <c r="S458" s="166"/>
      <c r="T458" s="32"/>
      <c r="U458" s="32"/>
      <c r="V458" s="164" t="s">
        <v>295</v>
      </c>
      <c r="W458" s="164"/>
      <c r="X458" s="32"/>
      <c r="Y458" s="32"/>
      <c r="Z458" s="164" t="s">
        <v>295</v>
      </c>
      <c r="AA458" s="164"/>
      <c r="AB458" s="32"/>
      <c r="AC458" s="32"/>
      <c r="AD458" s="166">
        <v>3599</v>
      </c>
      <c r="AE458" s="166"/>
      <c r="AF458" s="32"/>
      <c r="AG458" s="168" t="s">
        <v>712</v>
      </c>
      <c r="AH458" s="164">
        <v>38</v>
      </c>
      <c r="AI458" s="164"/>
      <c r="AJ458" s="32"/>
    </row>
    <row r="459" spans="1:36">
      <c r="A459" s="12"/>
      <c r="B459" s="160"/>
      <c r="C459" s="32"/>
      <c r="D459" s="161"/>
      <c r="E459" s="32"/>
      <c r="F459" s="162"/>
      <c r="G459" s="32"/>
      <c r="H459" s="163"/>
      <c r="I459" s="32"/>
      <c r="J459" s="164"/>
      <c r="K459" s="164"/>
      <c r="L459" s="32"/>
      <c r="M459" s="32"/>
      <c r="N459" s="164"/>
      <c r="O459" s="164"/>
      <c r="P459" s="32"/>
      <c r="Q459" s="32"/>
      <c r="R459" s="166"/>
      <c r="S459" s="166"/>
      <c r="T459" s="32"/>
      <c r="U459" s="32"/>
      <c r="V459" s="164"/>
      <c r="W459" s="164"/>
      <c r="X459" s="32"/>
      <c r="Y459" s="32"/>
      <c r="Z459" s="164"/>
      <c r="AA459" s="164"/>
      <c r="AB459" s="32"/>
      <c r="AC459" s="32"/>
      <c r="AD459" s="166"/>
      <c r="AE459" s="166"/>
      <c r="AF459" s="32"/>
      <c r="AG459" s="168"/>
      <c r="AH459" s="164"/>
      <c r="AI459" s="164"/>
      <c r="AJ459" s="32"/>
    </row>
    <row r="460" spans="1:36">
      <c r="A460" s="12"/>
      <c r="B460" s="150" t="s">
        <v>771</v>
      </c>
      <c r="C460" s="29"/>
      <c r="D460" s="152" t="s">
        <v>776</v>
      </c>
      <c r="E460" s="29"/>
      <c r="F460" s="154" t="s">
        <v>498</v>
      </c>
      <c r="G460" s="29"/>
      <c r="H460" s="156">
        <v>41541</v>
      </c>
      <c r="I460" s="29"/>
      <c r="J460" s="158" t="s">
        <v>295</v>
      </c>
      <c r="K460" s="158"/>
      <c r="L460" s="29"/>
      <c r="M460" s="29"/>
      <c r="N460" s="158">
        <v>540</v>
      </c>
      <c r="O460" s="158"/>
      <c r="P460" s="29"/>
      <c r="Q460" s="29"/>
      <c r="R460" s="165">
        <v>3069</v>
      </c>
      <c r="S460" s="165"/>
      <c r="T460" s="29"/>
      <c r="U460" s="29"/>
      <c r="V460" s="158" t="s">
        <v>295</v>
      </c>
      <c r="W460" s="158"/>
      <c r="X460" s="29"/>
      <c r="Y460" s="29"/>
      <c r="Z460" s="158" t="s">
        <v>295</v>
      </c>
      <c r="AA460" s="158"/>
      <c r="AB460" s="29"/>
      <c r="AC460" s="29"/>
      <c r="AD460" s="165">
        <v>3609</v>
      </c>
      <c r="AE460" s="165"/>
      <c r="AF460" s="29"/>
      <c r="AG460" s="169" t="s">
        <v>712</v>
      </c>
      <c r="AH460" s="158">
        <v>41</v>
      </c>
      <c r="AI460" s="158"/>
      <c r="AJ460" s="29"/>
    </row>
    <row r="461" spans="1:36">
      <c r="A461" s="12"/>
      <c r="B461" s="150"/>
      <c r="C461" s="29"/>
      <c r="D461" s="152"/>
      <c r="E461" s="29"/>
      <c r="F461" s="154"/>
      <c r="G461" s="29"/>
      <c r="H461" s="156"/>
      <c r="I461" s="29"/>
      <c r="J461" s="158"/>
      <c r="K461" s="158"/>
      <c r="L461" s="29"/>
      <c r="M461" s="29"/>
      <c r="N461" s="158"/>
      <c r="O461" s="158"/>
      <c r="P461" s="29"/>
      <c r="Q461" s="29"/>
      <c r="R461" s="165"/>
      <c r="S461" s="165"/>
      <c r="T461" s="29"/>
      <c r="U461" s="29"/>
      <c r="V461" s="158"/>
      <c r="W461" s="158"/>
      <c r="X461" s="29"/>
      <c r="Y461" s="29"/>
      <c r="Z461" s="158"/>
      <c r="AA461" s="158"/>
      <c r="AB461" s="29"/>
      <c r="AC461" s="29"/>
      <c r="AD461" s="165"/>
      <c r="AE461" s="165"/>
      <c r="AF461" s="29"/>
      <c r="AG461" s="169"/>
      <c r="AH461" s="158"/>
      <c r="AI461" s="158"/>
      <c r="AJ461" s="29"/>
    </row>
    <row r="462" spans="1:36">
      <c r="A462" s="12"/>
      <c r="B462" s="160" t="s">
        <v>771</v>
      </c>
      <c r="C462" s="32"/>
      <c r="D462" s="161" t="s">
        <v>776</v>
      </c>
      <c r="E462" s="32"/>
      <c r="F462" s="162" t="s">
        <v>498</v>
      </c>
      <c r="G462" s="32"/>
      <c r="H462" s="163">
        <v>41541</v>
      </c>
      <c r="I462" s="32"/>
      <c r="J462" s="164" t="s">
        <v>295</v>
      </c>
      <c r="K462" s="164"/>
      <c r="L462" s="32"/>
      <c r="M462" s="32"/>
      <c r="N462" s="164">
        <v>410</v>
      </c>
      <c r="O462" s="164"/>
      <c r="P462" s="32"/>
      <c r="Q462" s="32"/>
      <c r="R462" s="166">
        <v>2078</v>
      </c>
      <c r="S462" s="166"/>
      <c r="T462" s="32"/>
      <c r="U462" s="32"/>
      <c r="V462" s="164" t="s">
        <v>295</v>
      </c>
      <c r="W462" s="164"/>
      <c r="X462" s="32"/>
      <c r="Y462" s="32"/>
      <c r="Z462" s="164" t="s">
        <v>295</v>
      </c>
      <c r="AA462" s="164"/>
      <c r="AB462" s="32"/>
      <c r="AC462" s="32"/>
      <c r="AD462" s="166">
        <v>2488</v>
      </c>
      <c r="AE462" s="166"/>
      <c r="AF462" s="32"/>
      <c r="AG462" s="168" t="s">
        <v>712</v>
      </c>
      <c r="AH462" s="164">
        <v>28</v>
      </c>
      <c r="AI462" s="164"/>
      <c r="AJ462" s="32"/>
    </row>
    <row r="463" spans="1:36">
      <c r="A463" s="12"/>
      <c r="B463" s="160"/>
      <c r="C463" s="32"/>
      <c r="D463" s="161"/>
      <c r="E463" s="32"/>
      <c r="F463" s="162"/>
      <c r="G463" s="32"/>
      <c r="H463" s="163"/>
      <c r="I463" s="32"/>
      <c r="J463" s="164"/>
      <c r="K463" s="164"/>
      <c r="L463" s="32"/>
      <c r="M463" s="32"/>
      <c r="N463" s="164"/>
      <c r="O463" s="164"/>
      <c r="P463" s="32"/>
      <c r="Q463" s="32"/>
      <c r="R463" s="166"/>
      <c r="S463" s="166"/>
      <c r="T463" s="32"/>
      <c r="U463" s="32"/>
      <c r="V463" s="164"/>
      <c r="W463" s="164"/>
      <c r="X463" s="32"/>
      <c r="Y463" s="32"/>
      <c r="Z463" s="164"/>
      <c r="AA463" s="164"/>
      <c r="AB463" s="32"/>
      <c r="AC463" s="32"/>
      <c r="AD463" s="166"/>
      <c r="AE463" s="166"/>
      <c r="AF463" s="32"/>
      <c r="AG463" s="168"/>
      <c r="AH463" s="164"/>
      <c r="AI463" s="164"/>
      <c r="AJ463" s="32"/>
    </row>
    <row r="464" spans="1:36">
      <c r="A464" s="12"/>
      <c r="B464" s="150" t="s">
        <v>771</v>
      </c>
      <c r="C464" s="29"/>
      <c r="D464" s="152" t="s">
        <v>777</v>
      </c>
      <c r="E464" s="29"/>
      <c r="F464" s="154" t="s">
        <v>498</v>
      </c>
      <c r="G464" s="29"/>
      <c r="H464" s="156">
        <v>41541</v>
      </c>
      <c r="I464" s="29"/>
      <c r="J464" s="158" t="s">
        <v>295</v>
      </c>
      <c r="K464" s="158"/>
      <c r="L464" s="29"/>
      <c r="M464" s="29"/>
      <c r="N464" s="158">
        <v>520</v>
      </c>
      <c r="O464" s="158"/>
      <c r="P464" s="29"/>
      <c r="Q464" s="29"/>
      <c r="R464" s="165">
        <v>2264</v>
      </c>
      <c r="S464" s="165"/>
      <c r="T464" s="29"/>
      <c r="U464" s="29"/>
      <c r="V464" s="158" t="s">
        <v>295</v>
      </c>
      <c r="W464" s="158"/>
      <c r="X464" s="29"/>
      <c r="Y464" s="29"/>
      <c r="Z464" s="158" t="s">
        <v>295</v>
      </c>
      <c r="AA464" s="158"/>
      <c r="AB464" s="29"/>
      <c r="AC464" s="29"/>
      <c r="AD464" s="165">
        <v>2784</v>
      </c>
      <c r="AE464" s="165"/>
      <c r="AF464" s="29"/>
      <c r="AG464" s="169" t="s">
        <v>712</v>
      </c>
      <c r="AH464" s="158">
        <v>30</v>
      </c>
      <c r="AI464" s="158"/>
      <c r="AJ464" s="29"/>
    </row>
    <row r="465" spans="1:36">
      <c r="A465" s="12"/>
      <c r="B465" s="150"/>
      <c r="C465" s="29"/>
      <c r="D465" s="152"/>
      <c r="E465" s="29"/>
      <c r="F465" s="154"/>
      <c r="G465" s="29"/>
      <c r="H465" s="156"/>
      <c r="I465" s="29"/>
      <c r="J465" s="158"/>
      <c r="K465" s="158"/>
      <c r="L465" s="29"/>
      <c r="M465" s="29"/>
      <c r="N465" s="158"/>
      <c r="O465" s="158"/>
      <c r="P465" s="29"/>
      <c r="Q465" s="29"/>
      <c r="R465" s="165"/>
      <c r="S465" s="165"/>
      <c r="T465" s="29"/>
      <c r="U465" s="29"/>
      <c r="V465" s="158"/>
      <c r="W465" s="158"/>
      <c r="X465" s="29"/>
      <c r="Y465" s="29"/>
      <c r="Z465" s="158"/>
      <c r="AA465" s="158"/>
      <c r="AB465" s="29"/>
      <c r="AC465" s="29"/>
      <c r="AD465" s="165"/>
      <c r="AE465" s="165"/>
      <c r="AF465" s="29"/>
      <c r="AG465" s="169"/>
      <c r="AH465" s="158"/>
      <c r="AI465" s="158"/>
      <c r="AJ465" s="29"/>
    </row>
    <row r="466" spans="1:36">
      <c r="A466" s="12"/>
      <c r="B466" s="160" t="s">
        <v>771</v>
      </c>
      <c r="C466" s="32"/>
      <c r="D466" s="161" t="s">
        <v>490</v>
      </c>
      <c r="E466" s="32"/>
      <c r="F466" s="162" t="s">
        <v>501</v>
      </c>
      <c r="G466" s="32"/>
      <c r="H466" s="163">
        <v>41541</v>
      </c>
      <c r="I466" s="32"/>
      <c r="J466" s="164" t="s">
        <v>295</v>
      </c>
      <c r="K466" s="164"/>
      <c r="L466" s="32"/>
      <c r="M466" s="32"/>
      <c r="N466" s="164">
        <v>610</v>
      </c>
      <c r="O466" s="164"/>
      <c r="P466" s="32"/>
      <c r="Q466" s="32"/>
      <c r="R466" s="166">
        <v>1662</v>
      </c>
      <c r="S466" s="166"/>
      <c r="T466" s="32"/>
      <c r="U466" s="32"/>
      <c r="V466" s="164" t="s">
        <v>295</v>
      </c>
      <c r="W466" s="164"/>
      <c r="X466" s="32"/>
      <c r="Y466" s="32"/>
      <c r="Z466" s="164" t="s">
        <v>295</v>
      </c>
      <c r="AA466" s="164"/>
      <c r="AB466" s="32"/>
      <c r="AC466" s="32"/>
      <c r="AD466" s="166">
        <v>2272</v>
      </c>
      <c r="AE466" s="166"/>
      <c r="AF466" s="32"/>
      <c r="AG466" s="168" t="s">
        <v>712</v>
      </c>
      <c r="AH466" s="164">
        <v>22</v>
      </c>
      <c r="AI466" s="164"/>
      <c r="AJ466" s="32"/>
    </row>
    <row r="467" spans="1:36">
      <c r="A467" s="12"/>
      <c r="B467" s="160"/>
      <c r="C467" s="32"/>
      <c r="D467" s="161"/>
      <c r="E467" s="32"/>
      <c r="F467" s="162"/>
      <c r="G467" s="32"/>
      <c r="H467" s="163"/>
      <c r="I467" s="32"/>
      <c r="J467" s="164"/>
      <c r="K467" s="164"/>
      <c r="L467" s="32"/>
      <c r="M467" s="32"/>
      <c r="N467" s="164"/>
      <c r="O467" s="164"/>
      <c r="P467" s="32"/>
      <c r="Q467" s="32"/>
      <c r="R467" s="166"/>
      <c r="S467" s="166"/>
      <c r="T467" s="32"/>
      <c r="U467" s="32"/>
      <c r="V467" s="164"/>
      <c r="W467" s="164"/>
      <c r="X467" s="32"/>
      <c r="Y467" s="32"/>
      <c r="Z467" s="164"/>
      <c r="AA467" s="164"/>
      <c r="AB467" s="32"/>
      <c r="AC467" s="32"/>
      <c r="AD467" s="166"/>
      <c r="AE467" s="166"/>
      <c r="AF467" s="32"/>
      <c r="AG467" s="168"/>
      <c r="AH467" s="164"/>
      <c r="AI467" s="164"/>
      <c r="AJ467" s="32"/>
    </row>
    <row r="468" spans="1:36">
      <c r="A468" s="12"/>
      <c r="B468" s="150" t="s">
        <v>771</v>
      </c>
      <c r="C468" s="29"/>
      <c r="D468" s="152" t="s">
        <v>778</v>
      </c>
      <c r="E468" s="29"/>
      <c r="F468" s="154" t="s">
        <v>501</v>
      </c>
      <c r="G468" s="29"/>
      <c r="H468" s="156">
        <v>41541</v>
      </c>
      <c r="I468" s="29"/>
      <c r="J468" s="158" t="s">
        <v>295</v>
      </c>
      <c r="K468" s="158"/>
      <c r="L468" s="29"/>
      <c r="M468" s="29"/>
      <c r="N468" s="165">
        <v>2190</v>
      </c>
      <c r="O468" s="165"/>
      <c r="P468" s="29"/>
      <c r="Q468" s="29"/>
      <c r="R468" s="165">
        <v>5666</v>
      </c>
      <c r="S468" s="165"/>
      <c r="T468" s="29"/>
      <c r="U468" s="29"/>
      <c r="V468" s="158" t="s">
        <v>295</v>
      </c>
      <c r="W468" s="158"/>
      <c r="X468" s="29"/>
      <c r="Y468" s="29"/>
      <c r="Z468" s="158" t="s">
        <v>295</v>
      </c>
      <c r="AA468" s="158"/>
      <c r="AB468" s="29"/>
      <c r="AC468" s="29"/>
      <c r="AD468" s="165">
        <v>7856</v>
      </c>
      <c r="AE468" s="165"/>
      <c r="AF468" s="29"/>
      <c r="AG468" s="169" t="s">
        <v>712</v>
      </c>
      <c r="AH468" s="158">
        <v>65</v>
      </c>
      <c r="AI468" s="158"/>
      <c r="AJ468" s="29"/>
    </row>
    <row r="469" spans="1:36">
      <c r="A469" s="12"/>
      <c r="B469" s="150"/>
      <c r="C469" s="29"/>
      <c r="D469" s="152"/>
      <c r="E469" s="29"/>
      <c r="F469" s="154"/>
      <c r="G469" s="29"/>
      <c r="H469" s="156"/>
      <c r="I469" s="29"/>
      <c r="J469" s="158"/>
      <c r="K469" s="158"/>
      <c r="L469" s="29"/>
      <c r="M469" s="29"/>
      <c r="N469" s="165"/>
      <c r="O469" s="165"/>
      <c r="P469" s="29"/>
      <c r="Q469" s="29"/>
      <c r="R469" s="165"/>
      <c r="S469" s="165"/>
      <c r="T469" s="29"/>
      <c r="U469" s="29"/>
      <c r="V469" s="158"/>
      <c r="W469" s="158"/>
      <c r="X469" s="29"/>
      <c r="Y469" s="29"/>
      <c r="Z469" s="158"/>
      <c r="AA469" s="158"/>
      <c r="AB469" s="29"/>
      <c r="AC469" s="29"/>
      <c r="AD469" s="165"/>
      <c r="AE469" s="165"/>
      <c r="AF469" s="29"/>
      <c r="AG469" s="169"/>
      <c r="AH469" s="158"/>
      <c r="AI469" s="158"/>
      <c r="AJ469" s="29"/>
    </row>
    <row r="470" spans="1:36">
      <c r="A470" s="12"/>
      <c r="B470" s="160" t="s">
        <v>771</v>
      </c>
      <c r="C470" s="32"/>
      <c r="D470" s="161" t="s">
        <v>778</v>
      </c>
      <c r="E470" s="32"/>
      <c r="F470" s="162" t="s">
        <v>501</v>
      </c>
      <c r="G470" s="32"/>
      <c r="H470" s="163">
        <v>41541</v>
      </c>
      <c r="I470" s="32"/>
      <c r="J470" s="164" t="s">
        <v>295</v>
      </c>
      <c r="K470" s="164"/>
      <c r="L470" s="32"/>
      <c r="M470" s="32"/>
      <c r="N470" s="164">
        <v>570</v>
      </c>
      <c r="O470" s="164"/>
      <c r="P470" s="32"/>
      <c r="Q470" s="32"/>
      <c r="R470" s="166">
        <v>1152</v>
      </c>
      <c r="S470" s="166"/>
      <c r="T470" s="32"/>
      <c r="U470" s="32"/>
      <c r="V470" s="164" t="s">
        <v>295</v>
      </c>
      <c r="W470" s="164"/>
      <c r="X470" s="32"/>
      <c r="Y470" s="32"/>
      <c r="Z470" s="164" t="s">
        <v>295</v>
      </c>
      <c r="AA470" s="164"/>
      <c r="AB470" s="32"/>
      <c r="AC470" s="32"/>
      <c r="AD470" s="166">
        <v>1722</v>
      </c>
      <c r="AE470" s="166"/>
      <c r="AF470" s="32"/>
      <c r="AG470" s="168" t="s">
        <v>712</v>
      </c>
      <c r="AH470" s="164">
        <v>15</v>
      </c>
      <c r="AI470" s="164"/>
      <c r="AJ470" s="32"/>
    </row>
    <row r="471" spans="1:36">
      <c r="A471" s="12"/>
      <c r="B471" s="160"/>
      <c r="C471" s="32"/>
      <c r="D471" s="161"/>
      <c r="E471" s="32"/>
      <c r="F471" s="162"/>
      <c r="G471" s="32"/>
      <c r="H471" s="163"/>
      <c r="I471" s="32"/>
      <c r="J471" s="164"/>
      <c r="K471" s="164"/>
      <c r="L471" s="32"/>
      <c r="M471" s="32"/>
      <c r="N471" s="164"/>
      <c r="O471" s="164"/>
      <c r="P471" s="32"/>
      <c r="Q471" s="32"/>
      <c r="R471" s="166"/>
      <c r="S471" s="166"/>
      <c r="T471" s="32"/>
      <c r="U471" s="32"/>
      <c r="V471" s="164"/>
      <c r="W471" s="164"/>
      <c r="X471" s="32"/>
      <c r="Y471" s="32"/>
      <c r="Z471" s="164"/>
      <c r="AA471" s="164"/>
      <c r="AB471" s="32"/>
      <c r="AC471" s="32"/>
      <c r="AD471" s="166"/>
      <c r="AE471" s="166"/>
      <c r="AF471" s="32"/>
      <c r="AG471" s="168"/>
      <c r="AH471" s="164"/>
      <c r="AI471" s="164"/>
      <c r="AJ471" s="32"/>
    </row>
    <row r="472" spans="1:36">
      <c r="A472" s="12"/>
      <c r="B472" s="150" t="s">
        <v>771</v>
      </c>
      <c r="C472" s="29"/>
      <c r="D472" s="152" t="s">
        <v>779</v>
      </c>
      <c r="E472" s="29"/>
      <c r="F472" s="154" t="s">
        <v>501</v>
      </c>
      <c r="G472" s="29"/>
      <c r="H472" s="156">
        <v>41541</v>
      </c>
      <c r="I472" s="29"/>
      <c r="J472" s="158" t="s">
        <v>295</v>
      </c>
      <c r="K472" s="158"/>
      <c r="L472" s="29"/>
      <c r="M472" s="29"/>
      <c r="N472" s="158">
        <v>80</v>
      </c>
      <c r="O472" s="158"/>
      <c r="P472" s="29"/>
      <c r="Q472" s="29"/>
      <c r="R472" s="158">
        <v>249</v>
      </c>
      <c r="S472" s="158"/>
      <c r="T472" s="29"/>
      <c r="U472" s="29"/>
      <c r="V472" s="158" t="s">
        <v>295</v>
      </c>
      <c r="W472" s="158"/>
      <c r="X472" s="29"/>
      <c r="Y472" s="29"/>
      <c r="Z472" s="158" t="s">
        <v>295</v>
      </c>
      <c r="AA472" s="158"/>
      <c r="AB472" s="29"/>
      <c r="AC472" s="29"/>
      <c r="AD472" s="158">
        <v>329</v>
      </c>
      <c r="AE472" s="158"/>
      <c r="AF472" s="29"/>
      <c r="AG472" s="169" t="s">
        <v>712</v>
      </c>
      <c r="AH472" s="158">
        <v>3</v>
      </c>
      <c r="AI472" s="158"/>
      <c r="AJ472" s="29"/>
    </row>
    <row r="473" spans="1:36">
      <c r="A473" s="12"/>
      <c r="B473" s="150"/>
      <c r="C473" s="29"/>
      <c r="D473" s="152"/>
      <c r="E473" s="29"/>
      <c r="F473" s="154"/>
      <c r="G473" s="29"/>
      <c r="H473" s="156"/>
      <c r="I473" s="29"/>
      <c r="J473" s="158"/>
      <c r="K473" s="158"/>
      <c r="L473" s="29"/>
      <c r="M473" s="29"/>
      <c r="N473" s="158"/>
      <c r="O473" s="158"/>
      <c r="P473" s="29"/>
      <c r="Q473" s="29"/>
      <c r="R473" s="158"/>
      <c r="S473" s="158"/>
      <c r="T473" s="29"/>
      <c r="U473" s="29"/>
      <c r="V473" s="158"/>
      <c r="W473" s="158"/>
      <c r="X473" s="29"/>
      <c r="Y473" s="29"/>
      <c r="Z473" s="158"/>
      <c r="AA473" s="158"/>
      <c r="AB473" s="29"/>
      <c r="AC473" s="29"/>
      <c r="AD473" s="158"/>
      <c r="AE473" s="158"/>
      <c r="AF473" s="29"/>
      <c r="AG473" s="169"/>
      <c r="AH473" s="158"/>
      <c r="AI473" s="158"/>
      <c r="AJ473" s="29"/>
    </row>
    <row r="474" spans="1:36">
      <c r="A474" s="12"/>
      <c r="B474" s="160" t="s">
        <v>771</v>
      </c>
      <c r="C474" s="32"/>
      <c r="D474" s="161" t="s">
        <v>780</v>
      </c>
      <c r="E474" s="32"/>
      <c r="F474" s="162" t="s">
        <v>501</v>
      </c>
      <c r="G474" s="32"/>
      <c r="H474" s="163">
        <v>41541</v>
      </c>
      <c r="I474" s="32"/>
      <c r="J474" s="164" t="s">
        <v>295</v>
      </c>
      <c r="K474" s="164"/>
      <c r="L474" s="32"/>
      <c r="M474" s="32"/>
      <c r="N474" s="164">
        <v>460</v>
      </c>
      <c r="O474" s="164"/>
      <c r="P474" s="32"/>
      <c r="Q474" s="32"/>
      <c r="R474" s="166">
        <v>2714</v>
      </c>
      <c r="S474" s="166"/>
      <c r="T474" s="32"/>
      <c r="U474" s="32"/>
      <c r="V474" s="164" t="s">
        <v>295</v>
      </c>
      <c r="W474" s="164"/>
      <c r="X474" s="32"/>
      <c r="Y474" s="32"/>
      <c r="Z474" s="164" t="s">
        <v>295</v>
      </c>
      <c r="AA474" s="164"/>
      <c r="AB474" s="32"/>
      <c r="AC474" s="32"/>
      <c r="AD474" s="166">
        <v>3174</v>
      </c>
      <c r="AE474" s="166"/>
      <c r="AF474" s="32"/>
      <c r="AG474" s="168" t="s">
        <v>712</v>
      </c>
      <c r="AH474" s="164">
        <v>36</v>
      </c>
      <c r="AI474" s="164"/>
      <c r="AJ474" s="32"/>
    </row>
    <row r="475" spans="1:36">
      <c r="A475" s="12"/>
      <c r="B475" s="160"/>
      <c r="C475" s="32"/>
      <c r="D475" s="161"/>
      <c r="E475" s="32"/>
      <c r="F475" s="162"/>
      <c r="G475" s="32"/>
      <c r="H475" s="163"/>
      <c r="I475" s="32"/>
      <c r="J475" s="164"/>
      <c r="K475" s="164"/>
      <c r="L475" s="32"/>
      <c r="M475" s="32"/>
      <c r="N475" s="164"/>
      <c r="O475" s="164"/>
      <c r="P475" s="32"/>
      <c r="Q475" s="32"/>
      <c r="R475" s="166"/>
      <c r="S475" s="166"/>
      <c r="T475" s="32"/>
      <c r="U475" s="32"/>
      <c r="V475" s="164"/>
      <c r="W475" s="164"/>
      <c r="X475" s="32"/>
      <c r="Y475" s="32"/>
      <c r="Z475" s="164"/>
      <c r="AA475" s="164"/>
      <c r="AB475" s="32"/>
      <c r="AC475" s="32"/>
      <c r="AD475" s="166"/>
      <c r="AE475" s="166"/>
      <c r="AF475" s="32"/>
      <c r="AG475" s="168"/>
      <c r="AH475" s="164"/>
      <c r="AI475" s="164"/>
      <c r="AJ475" s="32"/>
    </row>
    <row r="476" spans="1:36">
      <c r="A476" s="12"/>
      <c r="B476" s="150" t="s">
        <v>771</v>
      </c>
      <c r="C476" s="29"/>
      <c r="D476" s="152" t="s">
        <v>781</v>
      </c>
      <c r="E476" s="29"/>
      <c r="F476" s="154" t="s">
        <v>501</v>
      </c>
      <c r="G476" s="29"/>
      <c r="H476" s="156">
        <v>41541</v>
      </c>
      <c r="I476" s="29"/>
      <c r="J476" s="158" t="s">
        <v>295</v>
      </c>
      <c r="K476" s="158"/>
      <c r="L476" s="29"/>
      <c r="M476" s="29"/>
      <c r="N476" s="158">
        <v>480</v>
      </c>
      <c r="O476" s="158"/>
      <c r="P476" s="29"/>
      <c r="Q476" s="29"/>
      <c r="R476" s="165">
        <v>1015</v>
      </c>
      <c r="S476" s="165"/>
      <c r="T476" s="29"/>
      <c r="U476" s="29"/>
      <c r="V476" s="158" t="s">
        <v>295</v>
      </c>
      <c r="W476" s="158"/>
      <c r="X476" s="29"/>
      <c r="Y476" s="29"/>
      <c r="Z476" s="158" t="s">
        <v>295</v>
      </c>
      <c r="AA476" s="158"/>
      <c r="AB476" s="29"/>
      <c r="AC476" s="29"/>
      <c r="AD476" s="165">
        <v>1495</v>
      </c>
      <c r="AE476" s="165"/>
      <c r="AF476" s="29"/>
      <c r="AG476" s="169" t="s">
        <v>712</v>
      </c>
      <c r="AH476" s="158">
        <v>14</v>
      </c>
      <c r="AI476" s="158"/>
      <c r="AJ476" s="29"/>
    </row>
    <row r="477" spans="1:36">
      <c r="A477" s="12"/>
      <c r="B477" s="150"/>
      <c r="C477" s="29"/>
      <c r="D477" s="152"/>
      <c r="E477" s="29"/>
      <c r="F477" s="154"/>
      <c r="G477" s="29"/>
      <c r="H477" s="156"/>
      <c r="I477" s="29"/>
      <c r="J477" s="158"/>
      <c r="K477" s="158"/>
      <c r="L477" s="29"/>
      <c r="M477" s="29"/>
      <c r="N477" s="158"/>
      <c r="O477" s="158"/>
      <c r="P477" s="29"/>
      <c r="Q477" s="29"/>
      <c r="R477" s="165"/>
      <c r="S477" s="165"/>
      <c r="T477" s="29"/>
      <c r="U477" s="29"/>
      <c r="V477" s="158"/>
      <c r="W477" s="158"/>
      <c r="X477" s="29"/>
      <c r="Y477" s="29"/>
      <c r="Z477" s="158"/>
      <c r="AA477" s="158"/>
      <c r="AB477" s="29"/>
      <c r="AC477" s="29"/>
      <c r="AD477" s="165"/>
      <c r="AE477" s="165"/>
      <c r="AF477" s="29"/>
      <c r="AG477" s="169"/>
      <c r="AH477" s="158"/>
      <c r="AI477" s="158"/>
      <c r="AJ477" s="29"/>
    </row>
    <row r="478" spans="1:36">
      <c r="A478" s="12"/>
      <c r="B478" s="160" t="s">
        <v>771</v>
      </c>
      <c r="C478" s="32"/>
      <c r="D478" s="161" t="s">
        <v>782</v>
      </c>
      <c r="E478" s="32"/>
      <c r="F478" s="162" t="s">
        <v>501</v>
      </c>
      <c r="G478" s="32"/>
      <c r="H478" s="163">
        <v>41541</v>
      </c>
      <c r="I478" s="32"/>
      <c r="J478" s="164" t="s">
        <v>295</v>
      </c>
      <c r="K478" s="164"/>
      <c r="L478" s="32"/>
      <c r="M478" s="32"/>
      <c r="N478" s="164">
        <v>300</v>
      </c>
      <c r="O478" s="164"/>
      <c r="P478" s="32"/>
      <c r="Q478" s="32"/>
      <c r="R478" s="166">
        <v>1425</v>
      </c>
      <c r="S478" s="166"/>
      <c r="T478" s="32"/>
      <c r="U478" s="32"/>
      <c r="V478" s="164" t="s">
        <v>295</v>
      </c>
      <c r="W478" s="164"/>
      <c r="X478" s="32"/>
      <c r="Y478" s="32"/>
      <c r="Z478" s="164" t="s">
        <v>295</v>
      </c>
      <c r="AA478" s="164"/>
      <c r="AB478" s="32"/>
      <c r="AC478" s="32"/>
      <c r="AD478" s="166">
        <v>1725</v>
      </c>
      <c r="AE478" s="166"/>
      <c r="AF478" s="32"/>
      <c r="AG478" s="168" t="s">
        <v>712</v>
      </c>
      <c r="AH478" s="164">
        <v>19</v>
      </c>
      <c r="AI478" s="164"/>
      <c r="AJ478" s="32"/>
    </row>
    <row r="479" spans="1:36">
      <c r="A479" s="12"/>
      <c r="B479" s="160"/>
      <c r="C479" s="32"/>
      <c r="D479" s="161"/>
      <c r="E479" s="32"/>
      <c r="F479" s="162"/>
      <c r="G479" s="32"/>
      <c r="H479" s="163"/>
      <c r="I479" s="32"/>
      <c r="J479" s="164"/>
      <c r="K479" s="164"/>
      <c r="L479" s="32"/>
      <c r="M479" s="32"/>
      <c r="N479" s="164"/>
      <c r="O479" s="164"/>
      <c r="P479" s="32"/>
      <c r="Q479" s="32"/>
      <c r="R479" s="166"/>
      <c r="S479" s="166"/>
      <c r="T479" s="32"/>
      <c r="U479" s="32"/>
      <c r="V479" s="164"/>
      <c r="W479" s="164"/>
      <c r="X479" s="32"/>
      <c r="Y479" s="32"/>
      <c r="Z479" s="164"/>
      <c r="AA479" s="164"/>
      <c r="AB479" s="32"/>
      <c r="AC479" s="32"/>
      <c r="AD479" s="166"/>
      <c r="AE479" s="166"/>
      <c r="AF479" s="32"/>
      <c r="AG479" s="168"/>
      <c r="AH479" s="164"/>
      <c r="AI479" s="164"/>
      <c r="AJ479" s="32"/>
    </row>
    <row r="480" spans="1:36">
      <c r="A480" s="12"/>
      <c r="B480" s="150" t="s">
        <v>771</v>
      </c>
      <c r="C480" s="29"/>
      <c r="D480" s="152" t="s">
        <v>783</v>
      </c>
      <c r="E480" s="29"/>
      <c r="F480" s="154" t="s">
        <v>784</v>
      </c>
      <c r="G480" s="29"/>
      <c r="H480" s="156">
        <v>41541</v>
      </c>
      <c r="I480" s="29"/>
      <c r="J480" s="158" t="s">
        <v>295</v>
      </c>
      <c r="K480" s="158"/>
      <c r="L480" s="29"/>
      <c r="M480" s="29"/>
      <c r="N480" s="158">
        <v>630</v>
      </c>
      <c r="O480" s="158"/>
      <c r="P480" s="29"/>
      <c r="Q480" s="29"/>
      <c r="R480" s="165">
        <v>1310</v>
      </c>
      <c r="S480" s="165"/>
      <c r="T480" s="29"/>
      <c r="U480" s="29"/>
      <c r="V480" s="158" t="s">
        <v>295</v>
      </c>
      <c r="W480" s="158"/>
      <c r="X480" s="29"/>
      <c r="Y480" s="29"/>
      <c r="Z480" s="158" t="s">
        <v>295</v>
      </c>
      <c r="AA480" s="158"/>
      <c r="AB480" s="29"/>
      <c r="AC480" s="29"/>
      <c r="AD480" s="165">
        <v>1940</v>
      </c>
      <c r="AE480" s="165"/>
      <c r="AF480" s="29"/>
      <c r="AG480" s="169" t="s">
        <v>712</v>
      </c>
      <c r="AH480" s="158">
        <v>18</v>
      </c>
      <c r="AI480" s="158"/>
      <c r="AJ480" s="29"/>
    </row>
    <row r="481" spans="1:36">
      <c r="A481" s="12"/>
      <c r="B481" s="150"/>
      <c r="C481" s="29"/>
      <c r="D481" s="152"/>
      <c r="E481" s="29"/>
      <c r="F481" s="154"/>
      <c r="G481" s="29"/>
      <c r="H481" s="156"/>
      <c r="I481" s="29"/>
      <c r="J481" s="158"/>
      <c r="K481" s="158"/>
      <c r="L481" s="29"/>
      <c r="M481" s="29"/>
      <c r="N481" s="158"/>
      <c r="O481" s="158"/>
      <c r="P481" s="29"/>
      <c r="Q481" s="29"/>
      <c r="R481" s="165"/>
      <c r="S481" s="165"/>
      <c r="T481" s="29"/>
      <c r="U481" s="29"/>
      <c r="V481" s="158"/>
      <c r="W481" s="158"/>
      <c r="X481" s="29"/>
      <c r="Y481" s="29"/>
      <c r="Z481" s="158"/>
      <c r="AA481" s="158"/>
      <c r="AB481" s="29"/>
      <c r="AC481" s="29"/>
      <c r="AD481" s="165"/>
      <c r="AE481" s="165"/>
      <c r="AF481" s="29"/>
      <c r="AG481" s="169"/>
      <c r="AH481" s="158"/>
      <c r="AI481" s="158"/>
      <c r="AJ481" s="29"/>
    </row>
    <row r="482" spans="1:36">
      <c r="A482" s="12"/>
      <c r="B482" s="160" t="s">
        <v>771</v>
      </c>
      <c r="C482" s="32"/>
      <c r="D482" s="161" t="s">
        <v>785</v>
      </c>
      <c r="E482" s="32"/>
      <c r="F482" s="162" t="s">
        <v>518</v>
      </c>
      <c r="G482" s="32"/>
      <c r="H482" s="163">
        <v>41541</v>
      </c>
      <c r="I482" s="32"/>
      <c r="J482" s="164" t="s">
        <v>295</v>
      </c>
      <c r="K482" s="164"/>
      <c r="L482" s="32"/>
      <c r="M482" s="32"/>
      <c r="N482" s="164">
        <v>200</v>
      </c>
      <c r="O482" s="164"/>
      <c r="P482" s="32"/>
      <c r="Q482" s="32"/>
      <c r="R482" s="164">
        <v>497</v>
      </c>
      <c r="S482" s="164"/>
      <c r="T482" s="32"/>
      <c r="U482" s="32"/>
      <c r="V482" s="164" t="s">
        <v>295</v>
      </c>
      <c r="W482" s="164"/>
      <c r="X482" s="32"/>
      <c r="Y482" s="32"/>
      <c r="Z482" s="164" t="s">
        <v>295</v>
      </c>
      <c r="AA482" s="164"/>
      <c r="AB482" s="32"/>
      <c r="AC482" s="32"/>
      <c r="AD482" s="164">
        <v>697</v>
      </c>
      <c r="AE482" s="164"/>
      <c r="AF482" s="32"/>
      <c r="AG482" s="168" t="s">
        <v>712</v>
      </c>
      <c r="AH482" s="164">
        <v>7</v>
      </c>
      <c r="AI482" s="164"/>
      <c r="AJ482" s="32"/>
    </row>
    <row r="483" spans="1:36">
      <c r="A483" s="12"/>
      <c r="B483" s="160"/>
      <c r="C483" s="32"/>
      <c r="D483" s="161"/>
      <c r="E483" s="32"/>
      <c r="F483" s="162"/>
      <c r="G483" s="32"/>
      <c r="H483" s="163"/>
      <c r="I483" s="32"/>
      <c r="J483" s="164"/>
      <c r="K483" s="164"/>
      <c r="L483" s="32"/>
      <c r="M483" s="32"/>
      <c r="N483" s="164"/>
      <c r="O483" s="164"/>
      <c r="P483" s="32"/>
      <c r="Q483" s="32"/>
      <c r="R483" s="164"/>
      <c r="S483" s="164"/>
      <c r="T483" s="32"/>
      <c r="U483" s="32"/>
      <c r="V483" s="164"/>
      <c r="W483" s="164"/>
      <c r="X483" s="32"/>
      <c r="Y483" s="32"/>
      <c r="Z483" s="164"/>
      <c r="AA483" s="164"/>
      <c r="AB483" s="32"/>
      <c r="AC483" s="32"/>
      <c r="AD483" s="164"/>
      <c r="AE483" s="164"/>
      <c r="AF483" s="32"/>
      <c r="AG483" s="168"/>
      <c r="AH483" s="164"/>
      <c r="AI483" s="164"/>
      <c r="AJ483" s="32"/>
    </row>
    <row r="484" spans="1:36">
      <c r="A484" s="12"/>
      <c r="B484" s="150" t="s">
        <v>771</v>
      </c>
      <c r="C484" s="29"/>
      <c r="D484" s="152" t="s">
        <v>786</v>
      </c>
      <c r="E484" s="29"/>
      <c r="F484" s="154" t="s">
        <v>518</v>
      </c>
      <c r="G484" s="29"/>
      <c r="H484" s="156">
        <v>41541</v>
      </c>
      <c r="I484" s="29"/>
      <c r="J484" s="158" t="s">
        <v>295</v>
      </c>
      <c r="K484" s="158"/>
      <c r="L484" s="29"/>
      <c r="M484" s="29"/>
      <c r="N484" s="158">
        <v>370</v>
      </c>
      <c r="O484" s="158"/>
      <c r="P484" s="29"/>
      <c r="Q484" s="29"/>
      <c r="R484" s="158">
        <v>841</v>
      </c>
      <c r="S484" s="158"/>
      <c r="T484" s="29"/>
      <c r="U484" s="29"/>
      <c r="V484" s="158" t="s">
        <v>295</v>
      </c>
      <c r="W484" s="158"/>
      <c r="X484" s="29"/>
      <c r="Y484" s="29"/>
      <c r="Z484" s="158" t="s">
        <v>295</v>
      </c>
      <c r="AA484" s="158"/>
      <c r="AB484" s="29"/>
      <c r="AC484" s="29"/>
      <c r="AD484" s="165">
        <v>1211</v>
      </c>
      <c r="AE484" s="165"/>
      <c r="AF484" s="29"/>
      <c r="AG484" s="169" t="s">
        <v>712</v>
      </c>
      <c r="AH484" s="158">
        <v>11</v>
      </c>
      <c r="AI484" s="158"/>
      <c r="AJ484" s="29"/>
    </row>
    <row r="485" spans="1:36">
      <c r="A485" s="12"/>
      <c r="B485" s="150"/>
      <c r="C485" s="29"/>
      <c r="D485" s="152"/>
      <c r="E485" s="29"/>
      <c r="F485" s="154"/>
      <c r="G485" s="29"/>
      <c r="H485" s="156"/>
      <c r="I485" s="29"/>
      <c r="J485" s="158"/>
      <c r="K485" s="158"/>
      <c r="L485" s="29"/>
      <c r="M485" s="29"/>
      <c r="N485" s="158"/>
      <c r="O485" s="158"/>
      <c r="P485" s="29"/>
      <c r="Q485" s="29"/>
      <c r="R485" s="158"/>
      <c r="S485" s="158"/>
      <c r="T485" s="29"/>
      <c r="U485" s="29"/>
      <c r="V485" s="158"/>
      <c r="W485" s="158"/>
      <c r="X485" s="29"/>
      <c r="Y485" s="29"/>
      <c r="Z485" s="158"/>
      <c r="AA485" s="158"/>
      <c r="AB485" s="29"/>
      <c r="AC485" s="29"/>
      <c r="AD485" s="165"/>
      <c r="AE485" s="165"/>
      <c r="AF485" s="29"/>
      <c r="AG485" s="169"/>
      <c r="AH485" s="158"/>
      <c r="AI485" s="158"/>
      <c r="AJ485" s="29"/>
    </row>
    <row r="486" spans="1:36">
      <c r="A486" s="12"/>
      <c r="B486" s="160" t="s">
        <v>771</v>
      </c>
      <c r="C486" s="32"/>
      <c r="D486" s="161" t="s">
        <v>787</v>
      </c>
      <c r="E486" s="32"/>
      <c r="F486" s="162" t="s">
        <v>518</v>
      </c>
      <c r="G486" s="32"/>
      <c r="H486" s="163">
        <v>41541</v>
      </c>
      <c r="I486" s="32"/>
      <c r="J486" s="164" t="s">
        <v>295</v>
      </c>
      <c r="K486" s="164"/>
      <c r="L486" s="32"/>
      <c r="M486" s="32"/>
      <c r="N486" s="164">
        <v>100</v>
      </c>
      <c r="O486" s="164"/>
      <c r="P486" s="32"/>
      <c r="Q486" s="32"/>
      <c r="R486" s="164">
        <v>304</v>
      </c>
      <c r="S486" s="164"/>
      <c r="T486" s="32"/>
      <c r="U486" s="32"/>
      <c r="V486" s="164" t="s">
        <v>295</v>
      </c>
      <c r="W486" s="164"/>
      <c r="X486" s="32"/>
      <c r="Y486" s="32"/>
      <c r="Z486" s="164" t="s">
        <v>295</v>
      </c>
      <c r="AA486" s="164"/>
      <c r="AB486" s="32"/>
      <c r="AC486" s="32"/>
      <c r="AD486" s="164">
        <v>404</v>
      </c>
      <c r="AE486" s="164"/>
      <c r="AF486" s="32"/>
      <c r="AG486" s="168" t="s">
        <v>712</v>
      </c>
      <c r="AH486" s="164">
        <v>4</v>
      </c>
      <c r="AI486" s="164"/>
      <c r="AJ486" s="32"/>
    </row>
    <row r="487" spans="1:36">
      <c r="A487" s="12"/>
      <c r="B487" s="160"/>
      <c r="C487" s="32"/>
      <c r="D487" s="161"/>
      <c r="E487" s="32"/>
      <c r="F487" s="162"/>
      <c r="G487" s="32"/>
      <c r="H487" s="163"/>
      <c r="I487" s="32"/>
      <c r="J487" s="164"/>
      <c r="K487" s="164"/>
      <c r="L487" s="32"/>
      <c r="M487" s="32"/>
      <c r="N487" s="164"/>
      <c r="O487" s="164"/>
      <c r="P487" s="32"/>
      <c r="Q487" s="32"/>
      <c r="R487" s="164"/>
      <c r="S487" s="164"/>
      <c r="T487" s="32"/>
      <c r="U487" s="32"/>
      <c r="V487" s="164"/>
      <c r="W487" s="164"/>
      <c r="X487" s="32"/>
      <c r="Y487" s="32"/>
      <c r="Z487" s="164"/>
      <c r="AA487" s="164"/>
      <c r="AB487" s="32"/>
      <c r="AC487" s="32"/>
      <c r="AD487" s="164"/>
      <c r="AE487" s="164"/>
      <c r="AF487" s="32"/>
      <c r="AG487" s="168"/>
      <c r="AH487" s="164"/>
      <c r="AI487" s="164"/>
      <c r="AJ487" s="32"/>
    </row>
    <row r="488" spans="1:36">
      <c r="A488" s="12"/>
      <c r="B488" s="150" t="s">
        <v>771</v>
      </c>
      <c r="C488" s="29"/>
      <c r="D488" s="152" t="s">
        <v>788</v>
      </c>
      <c r="E488" s="29"/>
      <c r="F488" s="154" t="s">
        <v>518</v>
      </c>
      <c r="G488" s="29"/>
      <c r="H488" s="156">
        <v>41541</v>
      </c>
      <c r="I488" s="29"/>
      <c r="J488" s="158" t="s">
        <v>295</v>
      </c>
      <c r="K488" s="158"/>
      <c r="L488" s="29"/>
      <c r="M488" s="29"/>
      <c r="N488" s="158">
        <v>280</v>
      </c>
      <c r="O488" s="158"/>
      <c r="P488" s="29"/>
      <c r="Q488" s="29"/>
      <c r="R488" s="158">
        <v>717</v>
      </c>
      <c r="S488" s="158"/>
      <c r="T488" s="29"/>
      <c r="U488" s="29"/>
      <c r="V488" s="158" t="s">
        <v>295</v>
      </c>
      <c r="W488" s="158"/>
      <c r="X488" s="29"/>
      <c r="Y488" s="29"/>
      <c r="Z488" s="158" t="s">
        <v>295</v>
      </c>
      <c r="AA488" s="158"/>
      <c r="AB488" s="29"/>
      <c r="AC488" s="29"/>
      <c r="AD488" s="158">
        <v>997</v>
      </c>
      <c r="AE488" s="158"/>
      <c r="AF488" s="29"/>
      <c r="AG488" s="169" t="s">
        <v>712</v>
      </c>
      <c r="AH488" s="158">
        <v>10</v>
      </c>
      <c r="AI488" s="158"/>
      <c r="AJ488" s="29"/>
    </row>
    <row r="489" spans="1:36">
      <c r="A489" s="12"/>
      <c r="B489" s="150"/>
      <c r="C489" s="29"/>
      <c r="D489" s="152"/>
      <c r="E489" s="29"/>
      <c r="F489" s="154"/>
      <c r="G489" s="29"/>
      <c r="H489" s="156"/>
      <c r="I489" s="29"/>
      <c r="J489" s="158"/>
      <c r="K489" s="158"/>
      <c r="L489" s="29"/>
      <c r="M489" s="29"/>
      <c r="N489" s="158"/>
      <c r="O489" s="158"/>
      <c r="P489" s="29"/>
      <c r="Q489" s="29"/>
      <c r="R489" s="158"/>
      <c r="S489" s="158"/>
      <c r="T489" s="29"/>
      <c r="U489" s="29"/>
      <c r="V489" s="158"/>
      <c r="W489" s="158"/>
      <c r="X489" s="29"/>
      <c r="Y489" s="29"/>
      <c r="Z489" s="158"/>
      <c r="AA489" s="158"/>
      <c r="AB489" s="29"/>
      <c r="AC489" s="29"/>
      <c r="AD489" s="158"/>
      <c r="AE489" s="158"/>
      <c r="AF489" s="29"/>
      <c r="AG489" s="169"/>
      <c r="AH489" s="158"/>
      <c r="AI489" s="158"/>
      <c r="AJ489" s="29"/>
    </row>
    <row r="490" spans="1:36">
      <c r="A490" s="12"/>
      <c r="B490" s="160" t="s">
        <v>771</v>
      </c>
      <c r="C490" s="32"/>
      <c r="D490" s="161" t="s">
        <v>789</v>
      </c>
      <c r="E490" s="32"/>
      <c r="F490" s="162" t="s">
        <v>518</v>
      </c>
      <c r="G490" s="32"/>
      <c r="H490" s="163">
        <v>41541</v>
      </c>
      <c r="I490" s="32"/>
      <c r="J490" s="164" t="s">
        <v>295</v>
      </c>
      <c r="K490" s="164"/>
      <c r="L490" s="32"/>
      <c r="M490" s="32"/>
      <c r="N490" s="164">
        <v>230</v>
      </c>
      <c r="O490" s="164"/>
      <c r="P490" s="32"/>
      <c r="Q490" s="32"/>
      <c r="R490" s="164">
        <v>581</v>
      </c>
      <c r="S490" s="164"/>
      <c r="T490" s="32"/>
      <c r="U490" s="32"/>
      <c r="V490" s="164" t="s">
        <v>295</v>
      </c>
      <c r="W490" s="164"/>
      <c r="X490" s="32"/>
      <c r="Y490" s="32"/>
      <c r="Z490" s="164" t="s">
        <v>295</v>
      </c>
      <c r="AA490" s="164"/>
      <c r="AB490" s="32"/>
      <c r="AC490" s="32"/>
      <c r="AD490" s="164">
        <v>811</v>
      </c>
      <c r="AE490" s="164"/>
      <c r="AF490" s="32"/>
      <c r="AG490" s="168" t="s">
        <v>712</v>
      </c>
      <c r="AH490" s="164">
        <v>8</v>
      </c>
      <c r="AI490" s="164"/>
      <c r="AJ490" s="32"/>
    </row>
    <row r="491" spans="1:36">
      <c r="A491" s="12"/>
      <c r="B491" s="160"/>
      <c r="C491" s="32"/>
      <c r="D491" s="161"/>
      <c r="E491" s="32"/>
      <c r="F491" s="162"/>
      <c r="G491" s="32"/>
      <c r="H491" s="163"/>
      <c r="I491" s="32"/>
      <c r="J491" s="164"/>
      <c r="K491" s="164"/>
      <c r="L491" s="32"/>
      <c r="M491" s="32"/>
      <c r="N491" s="164"/>
      <c r="O491" s="164"/>
      <c r="P491" s="32"/>
      <c r="Q491" s="32"/>
      <c r="R491" s="164"/>
      <c r="S491" s="164"/>
      <c r="T491" s="32"/>
      <c r="U491" s="32"/>
      <c r="V491" s="164"/>
      <c r="W491" s="164"/>
      <c r="X491" s="32"/>
      <c r="Y491" s="32"/>
      <c r="Z491" s="164"/>
      <c r="AA491" s="164"/>
      <c r="AB491" s="32"/>
      <c r="AC491" s="32"/>
      <c r="AD491" s="164"/>
      <c r="AE491" s="164"/>
      <c r="AF491" s="32"/>
      <c r="AG491" s="168"/>
      <c r="AH491" s="164"/>
      <c r="AI491" s="164"/>
      <c r="AJ491" s="32"/>
    </row>
    <row r="492" spans="1:36">
      <c r="A492" s="12"/>
      <c r="B492" s="150" t="s">
        <v>771</v>
      </c>
      <c r="C492" s="29"/>
      <c r="D492" s="152" t="s">
        <v>790</v>
      </c>
      <c r="E492" s="29"/>
      <c r="F492" s="154" t="s">
        <v>518</v>
      </c>
      <c r="G492" s="29"/>
      <c r="H492" s="156">
        <v>41541</v>
      </c>
      <c r="I492" s="29"/>
      <c r="J492" s="158" t="s">
        <v>295</v>
      </c>
      <c r="K492" s="158"/>
      <c r="L492" s="29"/>
      <c r="M492" s="29"/>
      <c r="N492" s="158">
        <v>210</v>
      </c>
      <c r="O492" s="158"/>
      <c r="P492" s="29"/>
      <c r="Q492" s="29"/>
      <c r="R492" s="158">
        <v>605</v>
      </c>
      <c r="S492" s="158"/>
      <c r="T492" s="29"/>
      <c r="U492" s="29"/>
      <c r="V492" s="158" t="s">
        <v>295</v>
      </c>
      <c r="W492" s="158"/>
      <c r="X492" s="29"/>
      <c r="Y492" s="29"/>
      <c r="Z492" s="158" t="s">
        <v>295</v>
      </c>
      <c r="AA492" s="158"/>
      <c r="AB492" s="29"/>
      <c r="AC492" s="29"/>
      <c r="AD492" s="158">
        <v>815</v>
      </c>
      <c r="AE492" s="158"/>
      <c r="AF492" s="29"/>
      <c r="AG492" s="169" t="s">
        <v>712</v>
      </c>
      <c r="AH492" s="158">
        <v>8</v>
      </c>
      <c r="AI492" s="158"/>
      <c r="AJ492" s="29"/>
    </row>
    <row r="493" spans="1:36">
      <c r="A493" s="12"/>
      <c r="B493" s="150"/>
      <c r="C493" s="29"/>
      <c r="D493" s="152"/>
      <c r="E493" s="29"/>
      <c r="F493" s="154"/>
      <c r="G493" s="29"/>
      <c r="H493" s="156"/>
      <c r="I493" s="29"/>
      <c r="J493" s="158"/>
      <c r="K493" s="158"/>
      <c r="L493" s="29"/>
      <c r="M493" s="29"/>
      <c r="N493" s="158"/>
      <c r="O493" s="158"/>
      <c r="P493" s="29"/>
      <c r="Q493" s="29"/>
      <c r="R493" s="158"/>
      <c r="S493" s="158"/>
      <c r="T493" s="29"/>
      <c r="U493" s="29"/>
      <c r="V493" s="158"/>
      <c r="W493" s="158"/>
      <c r="X493" s="29"/>
      <c r="Y493" s="29"/>
      <c r="Z493" s="158"/>
      <c r="AA493" s="158"/>
      <c r="AB493" s="29"/>
      <c r="AC493" s="29"/>
      <c r="AD493" s="158"/>
      <c r="AE493" s="158"/>
      <c r="AF493" s="29"/>
      <c r="AG493" s="169"/>
      <c r="AH493" s="158"/>
      <c r="AI493" s="158"/>
      <c r="AJ493" s="29"/>
    </row>
    <row r="494" spans="1:36">
      <c r="A494" s="12"/>
      <c r="B494" s="160" t="s">
        <v>771</v>
      </c>
      <c r="C494" s="32"/>
      <c r="D494" s="161" t="s">
        <v>791</v>
      </c>
      <c r="E494" s="32"/>
      <c r="F494" s="162" t="s">
        <v>518</v>
      </c>
      <c r="G494" s="32"/>
      <c r="H494" s="163">
        <v>41541</v>
      </c>
      <c r="I494" s="32"/>
      <c r="J494" s="164" t="s">
        <v>295</v>
      </c>
      <c r="K494" s="164"/>
      <c r="L494" s="32"/>
      <c r="M494" s="32"/>
      <c r="N494" s="164">
        <v>200</v>
      </c>
      <c r="O494" s="164"/>
      <c r="P494" s="32"/>
      <c r="Q494" s="32"/>
      <c r="R494" s="164">
        <v>874</v>
      </c>
      <c r="S494" s="164"/>
      <c r="T494" s="32"/>
      <c r="U494" s="32"/>
      <c r="V494" s="164" t="s">
        <v>295</v>
      </c>
      <c r="W494" s="164"/>
      <c r="X494" s="32"/>
      <c r="Y494" s="32"/>
      <c r="Z494" s="164" t="s">
        <v>295</v>
      </c>
      <c r="AA494" s="164"/>
      <c r="AB494" s="32"/>
      <c r="AC494" s="32"/>
      <c r="AD494" s="166">
        <v>1074</v>
      </c>
      <c r="AE494" s="166"/>
      <c r="AF494" s="32"/>
      <c r="AG494" s="168" t="s">
        <v>712</v>
      </c>
      <c r="AH494" s="164">
        <v>12</v>
      </c>
      <c r="AI494" s="164"/>
      <c r="AJ494" s="32"/>
    </row>
    <row r="495" spans="1:36">
      <c r="A495" s="12"/>
      <c r="B495" s="160"/>
      <c r="C495" s="32"/>
      <c r="D495" s="161"/>
      <c r="E495" s="32"/>
      <c r="F495" s="162"/>
      <c r="G495" s="32"/>
      <c r="H495" s="163"/>
      <c r="I495" s="32"/>
      <c r="J495" s="164"/>
      <c r="K495" s="164"/>
      <c r="L495" s="32"/>
      <c r="M495" s="32"/>
      <c r="N495" s="164"/>
      <c r="O495" s="164"/>
      <c r="P495" s="32"/>
      <c r="Q495" s="32"/>
      <c r="R495" s="164"/>
      <c r="S495" s="164"/>
      <c r="T495" s="32"/>
      <c r="U495" s="32"/>
      <c r="V495" s="164"/>
      <c r="W495" s="164"/>
      <c r="X495" s="32"/>
      <c r="Y495" s="32"/>
      <c r="Z495" s="164"/>
      <c r="AA495" s="164"/>
      <c r="AB495" s="32"/>
      <c r="AC495" s="32"/>
      <c r="AD495" s="166"/>
      <c r="AE495" s="166"/>
      <c r="AF495" s="32"/>
      <c r="AG495" s="168"/>
      <c r="AH495" s="164"/>
      <c r="AI495" s="164"/>
      <c r="AJ495" s="32"/>
    </row>
    <row r="496" spans="1:36">
      <c r="A496" s="12"/>
      <c r="B496" s="150" t="s">
        <v>771</v>
      </c>
      <c r="C496" s="29"/>
      <c r="D496" s="152" t="s">
        <v>792</v>
      </c>
      <c r="E496" s="29"/>
      <c r="F496" s="154" t="s">
        <v>522</v>
      </c>
      <c r="G496" s="29"/>
      <c r="H496" s="156">
        <v>41541</v>
      </c>
      <c r="I496" s="29"/>
      <c r="J496" s="158" t="s">
        <v>295</v>
      </c>
      <c r="K496" s="158"/>
      <c r="L496" s="29"/>
      <c r="M496" s="29"/>
      <c r="N496" s="158">
        <v>290</v>
      </c>
      <c r="O496" s="158"/>
      <c r="P496" s="29"/>
      <c r="Q496" s="29"/>
      <c r="R496" s="165">
        <v>1086</v>
      </c>
      <c r="S496" s="165"/>
      <c r="T496" s="29"/>
      <c r="U496" s="29"/>
      <c r="V496" s="158" t="s">
        <v>295</v>
      </c>
      <c r="W496" s="158"/>
      <c r="X496" s="29"/>
      <c r="Y496" s="29"/>
      <c r="Z496" s="158" t="s">
        <v>295</v>
      </c>
      <c r="AA496" s="158"/>
      <c r="AB496" s="29"/>
      <c r="AC496" s="29"/>
      <c r="AD496" s="165">
        <v>1376</v>
      </c>
      <c r="AE496" s="165"/>
      <c r="AF496" s="29"/>
      <c r="AG496" s="169" t="s">
        <v>712</v>
      </c>
      <c r="AH496" s="158">
        <v>15</v>
      </c>
      <c r="AI496" s="158"/>
      <c r="AJ496" s="29"/>
    </row>
    <row r="497" spans="1:36">
      <c r="A497" s="12"/>
      <c r="B497" s="150"/>
      <c r="C497" s="29"/>
      <c r="D497" s="152"/>
      <c r="E497" s="29"/>
      <c r="F497" s="154"/>
      <c r="G497" s="29"/>
      <c r="H497" s="156"/>
      <c r="I497" s="29"/>
      <c r="J497" s="158"/>
      <c r="K497" s="158"/>
      <c r="L497" s="29"/>
      <c r="M497" s="29"/>
      <c r="N497" s="158"/>
      <c r="O497" s="158"/>
      <c r="P497" s="29"/>
      <c r="Q497" s="29"/>
      <c r="R497" s="165"/>
      <c r="S497" s="165"/>
      <c r="T497" s="29"/>
      <c r="U497" s="29"/>
      <c r="V497" s="158"/>
      <c r="W497" s="158"/>
      <c r="X497" s="29"/>
      <c r="Y497" s="29"/>
      <c r="Z497" s="158"/>
      <c r="AA497" s="158"/>
      <c r="AB497" s="29"/>
      <c r="AC497" s="29"/>
      <c r="AD497" s="165"/>
      <c r="AE497" s="165"/>
      <c r="AF497" s="29"/>
      <c r="AG497" s="169"/>
      <c r="AH497" s="158"/>
      <c r="AI497" s="158"/>
      <c r="AJ497" s="29"/>
    </row>
    <row r="498" spans="1:36">
      <c r="A498" s="12"/>
      <c r="B498" s="160" t="s">
        <v>771</v>
      </c>
      <c r="C498" s="32"/>
      <c r="D498" s="161" t="s">
        <v>793</v>
      </c>
      <c r="E498" s="32"/>
      <c r="F498" s="162" t="s">
        <v>503</v>
      </c>
      <c r="G498" s="32"/>
      <c r="H498" s="163">
        <v>41541</v>
      </c>
      <c r="I498" s="32"/>
      <c r="J498" s="164" t="s">
        <v>295</v>
      </c>
      <c r="K498" s="164"/>
      <c r="L498" s="32"/>
      <c r="M498" s="32"/>
      <c r="N498" s="164">
        <v>220</v>
      </c>
      <c r="O498" s="164"/>
      <c r="P498" s="32"/>
      <c r="Q498" s="32"/>
      <c r="R498" s="164">
        <v>781</v>
      </c>
      <c r="S498" s="164"/>
      <c r="T498" s="32"/>
      <c r="U498" s="32"/>
      <c r="V498" s="164" t="s">
        <v>295</v>
      </c>
      <c r="W498" s="164"/>
      <c r="X498" s="32"/>
      <c r="Y498" s="32"/>
      <c r="Z498" s="164" t="s">
        <v>295</v>
      </c>
      <c r="AA498" s="164"/>
      <c r="AB498" s="32"/>
      <c r="AC498" s="32"/>
      <c r="AD498" s="166">
        <v>1001</v>
      </c>
      <c r="AE498" s="166"/>
      <c r="AF498" s="32"/>
      <c r="AG498" s="168" t="s">
        <v>712</v>
      </c>
      <c r="AH498" s="164">
        <v>10</v>
      </c>
      <c r="AI498" s="164"/>
      <c r="AJ498" s="32"/>
    </row>
    <row r="499" spans="1:36">
      <c r="A499" s="12"/>
      <c r="B499" s="160"/>
      <c r="C499" s="32"/>
      <c r="D499" s="161"/>
      <c r="E499" s="32"/>
      <c r="F499" s="162"/>
      <c r="G499" s="32"/>
      <c r="H499" s="163"/>
      <c r="I499" s="32"/>
      <c r="J499" s="164"/>
      <c r="K499" s="164"/>
      <c r="L499" s="32"/>
      <c r="M499" s="32"/>
      <c r="N499" s="164"/>
      <c r="O499" s="164"/>
      <c r="P499" s="32"/>
      <c r="Q499" s="32"/>
      <c r="R499" s="164"/>
      <c r="S499" s="164"/>
      <c r="T499" s="32"/>
      <c r="U499" s="32"/>
      <c r="V499" s="164"/>
      <c r="W499" s="164"/>
      <c r="X499" s="32"/>
      <c r="Y499" s="32"/>
      <c r="Z499" s="164"/>
      <c r="AA499" s="164"/>
      <c r="AB499" s="32"/>
      <c r="AC499" s="32"/>
      <c r="AD499" s="166"/>
      <c r="AE499" s="166"/>
      <c r="AF499" s="32"/>
      <c r="AG499" s="168"/>
      <c r="AH499" s="164"/>
      <c r="AI499" s="164"/>
      <c r="AJ499" s="32"/>
    </row>
    <row r="500" spans="1:36">
      <c r="A500" s="12"/>
      <c r="B500" s="150" t="s">
        <v>771</v>
      </c>
      <c r="C500" s="29"/>
      <c r="D500" s="152" t="s">
        <v>721</v>
      </c>
      <c r="E500" s="29"/>
      <c r="F500" s="154" t="s">
        <v>503</v>
      </c>
      <c r="G500" s="29"/>
      <c r="H500" s="156">
        <v>41541</v>
      </c>
      <c r="I500" s="29"/>
      <c r="J500" s="158" t="s">
        <v>295</v>
      </c>
      <c r="K500" s="158"/>
      <c r="L500" s="29"/>
      <c r="M500" s="29"/>
      <c r="N500" s="158">
        <v>170</v>
      </c>
      <c r="O500" s="158"/>
      <c r="P500" s="29"/>
      <c r="Q500" s="29"/>
      <c r="R500" s="158">
        <v>461</v>
      </c>
      <c r="S500" s="158"/>
      <c r="T500" s="29"/>
      <c r="U500" s="29"/>
      <c r="V500" s="158" t="s">
        <v>295</v>
      </c>
      <c r="W500" s="158"/>
      <c r="X500" s="29"/>
      <c r="Y500" s="29"/>
      <c r="Z500" s="158" t="s">
        <v>295</v>
      </c>
      <c r="AA500" s="158"/>
      <c r="AB500" s="29"/>
      <c r="AC500" s="29"/>
      <c r="AD500" s="158">
        <v>631</v>
      </c>
      <c r="AE500" s="158"/>
      <c r="AF500" s="29"/>
      <c r="AG500" s="169" t="s">
        <v>712</v>
      </c>
      <c r="AH500" s="158">
        <v>6</v>
      </c>
      <c r="AI500" s="158"/>
      <c r="AJ500" s="29"/>
    </row>
    <row r="501" spans="1:36">
      <c r="A501" s="12"/>
      <c r="B501" s="150"/>
      <c r="C501" s="29"/>
      <c r="D501" s="152"/>
      <c r="E501" s="29"/>
      <c r="F501" s="154"/>
      <c r="G501" s="29"/>
      <c r="H501" s="156"/>
      <c r="I501" s="29"/>
      <c r="J501" s="158"/>
      <c r="K501" s="158"/>
      <c r="L501" s="29"/>
      <c r="M501" s="29"/>
      <c r="N501" s="158"/>
      <c r="O501" s="158"/>
      <c r="P501" s="29"/>
      <c r="Q501" s="29"/>
      <c r="R501" s="158"/>
      <c r="S501" s="158"/>
      <c r="T501" s="29"/>
      <c r="U501" s="29"/>
      <c r="V501" s="158"/>
      <c r="W501" s="158"/>
      <c r="X501" s="29"/>
      <c r="Y501" s="29"/>
      <c r="Z501" s="158"/>
      <c r="AA501" s="158"/>
      <c r="AB501" s="29"/>
      <c r="AC501" s="29"/>
      <c r="AD501" s="158"/>
      <c r="AE501" s="158"/>
      <c r="AF501" s="29"/>
      <c r="AG501" s="169"/>
      <c r="AH501" s="158"/>
      <c r="AI501" s="158"/>
      <c r="AJ501" s="29"/>
    </row>
    <row r="502" spans="1:36">
      <c r="A502" s="12"/>
      <c r="B502" s="160" t="s">
        <v>771</v>
      </c>
      <c r="C502" s="32"/>
      <c r="D502" s="161" t="s">
        <v>794</v>
      </c>
      <c r="E502" s="32"/>
      <c r="F502" s="162" t="s">
        <v>503</v>
      </c>
      <c r="G502" s="32"/>
      <c r="H502" s="163">
        <v>41541</v>
      </c>
      <c r="I502" s="32"/>
      <c r="J502" s="164" t="s">
        <v>295</v>
      </c>
      <c r="K502" s="164"/>
      <c r="L502" s="32"/>
      <c r="M502" s="32"/>
      <c r="N502" s="164">
        <v>190</v>
      </c>
      <c r="O502" s="164"/>
      <c r="P502" s="32"/>
      <c r="Q502" s="32"/>
      <c r="R502" s="164">
        <v>666</v>
      </c>
      <c r="S502" s="164"/>
      <c r="T502" s="32"/>
      <c r="U502" s="32"/>
      <c r="V502" s="164" t="s">
        <v>295</v>
      </c>
      <c r="W502" s="164"/>
      <c r="X502" s="32"/>
      <c r="Y502" s="32"/>
      <c r="Z502" s="164" t="s">
        <v>295</v>
      </c>
      <c r="AA502" s="164"/>
      <c r="AB502" s="32"/>
      <c r="AC502" s="32"/>
      <c r="AD502" s="164">
        <v>856</v>
      </c>
      <c r="AE502" s="164"/>
      <c r="AF502" s="32"/>
      <c r="AG502" s="168" t="s">
        <v>712</v>
      </c>
      <c r="AH502" s="164">
        <v>9</v>
      </c>
      <c r="AI502" s="164"/>
      <c r="AJ502" s="32"/>
    </row>
    <row r="503" spans="1:36">
      <c r="A503" s="12"/>
      <c r="B503" s="160"/>
      <c r="C503" s="32"/>
      <c r="D503" s="161"/>
      <c r="E503" s="32"/>
      <c r="F503" s="162"/>
      <c r="G503" s="32"/>
      <c r="H503" s="163"/>
      <c r="I503" s="32"/>
      <c r="J503" s="164"/>
      <c r="K503" s="164"/>
      <c r="L503" s="32"/>
      <c r="M503" s="32"/>
      <c r="N503" s="164"/>
      <c r="O503" s="164"/>
      <c r="P503" s="32"/>
      <c r="Q503" s="32"/>
      <c r="R503" s="164"/>
      <c r="S503" s="164"/>
      <c r="T503" s="32"/>
      <c r="U503" s="32"/>
      <c r="V503" s="164"/>
      <c r="W503" s="164"/>
      <c r="X503" s="32"/>
      <c r="Y503" s="32"/>
      <c r="Z503" s="164"/>
      <c r="AA503" s="164"/>
      <c r="AB503" s="32"/>
      <c r="AC503" s="32"/>
      <c r="AD503" s="164"/>
      <c r="AE503" s="164"/>
      <c r="AF503" s="32"/>
      <c r="AG503" s="168"/>
      <c r="AH503" s="164"/>
      <c r="AI503" s="164"/>
      <c r="AJ503" s="32"/>
    </row>
    <row r="504" spans="1:36">
      <c r="A504" s="12"/>
      <c r="B504" s="150" t="s">
        <v>771</v>
      </c>
      <c r="C504" s="29"/>
      <c r="D504" s="152" t="s">
        <v>795</v>
      </c>
      <c r="E504" s="29"/>
      <c r="F504" s="154" t="s">
        <v>503</v>
      </c>
      <c r="G504" s="29"/>
      <c r="H504" s="156">
        <v>41541</v>
      </c>
      <c r="I504" s="29"/>
      <c r="J504" s="158" t="s">
        <v>295</v>
      </c>
      <c r="K504" s="158"/>
      <c r="L504" s="29"/>
      <c r="M504" s="29"/>
      <c r="N504" s="158">
        <v>500</v>
      </c>
      <c r="O504" s="158"/>
      <c r="P504" s="29"/>
      <c r="Q504" s="29"/>
      <c r="R504" s="165">
        <v>1277</v>
      </c>
      <c r="S504" s="165"/>
      <c r="T504" s="29"/>
      <c r="U504" s="29"/>
      <c r="V504" s="158" t="s">
        <v>295</v>
      </c>
      <c r="W504" s="158"/>
      <c r="X504" s="29"/>
      <c r="Y504" s="29"/>
      <c r="Z504" s="158" t="s">
        <v>295</v>
      </c>
      <c r="AA504" s="158"/>
      <c r="AB504" s="29"/>
      <c r="AC504" s="29"/>
      <c r="AD504" s="165">
        <v>1777</v>
      </c>
      <c r="AE504" s="165"/>
      <c r="AF504" s="29"/>
      <c r="AG504" s="169" t="s">
        <v>712</v>
      </c>
      <c r="AH504" s="158">
        <v>17</v>
      </c>
      <c r="AI504" s="158"/>
      <c r="AJ504" s="29"/>
    </row>
    <row r="505" spans="1:36">
      <c r="A505" s="12"/>
      <c r="B505" s="150"/>
      <c r="C505" s="29"/>
      <c r="D505" s="152"/>
      <c r="E505" s="29"/>
      <c r="F505" s="154"/>
      <c r="G505" s="29"/>
      <c r="H505" s="156"/>
      <c r="I505" s="29"/>
      <c r="J505" s="158"/>
      <c r="K505" s="158"/>
      <c r="L505" s="29"/>
      <c r="M505" s="29"/>
      <c r="N505" s="158"/>
      <c r="O505" s="158"/>
      <c r="P505" s="29"/>
      <c r="Q505" s="29"/>
      <c r="R505" s="165"/>
      <c r="S505" s="165"/>
      <c r="T505" s="29"/>
      <c r="U505" s="29"/>
      <c r="V505" s="158"/>
      <c r="W505" s="158"/>
      <c r="X505" s="29"/>
      <c r="Y505" s="29"/>
      <c r="Z505" s="158"/>
      <c r="AA505" s="158"/>
      <c r="AB505" s="29"/>
      <c r="AC505" s="29"/>
      <c r="AD505" s="165"/>
      <c r="AE505" s="165"/>
      <c r="AF505" s="29"/>
      <c r="AG505" s="169"/>
      <c r="AH505" s="158"/>
      <c r="AI505" s="158"/>
      <c r="AJ505" s="29"/>
    </row>
    <row r="506" spans="1:36">
      <c r="A506" s="12"/>
      <c r="B506" s="160" t="s">
        <v>771</v>
      </c>
      <c r="C506" s="32"/>
      <c r="D506" s="161" t="s">
        <v>796</v>
      </c>
      <c r="E506" s="32"/>
      <c r="F506" s="162" t="s">
        <v>503</v>
      </c>
      <c r="G506" s="32"/>
      <c r="H506" s="163">
        <v>41541</v>
      </c>
      <c r="I506" s="32"/>
      <c r="J506" s="164" t="s">
        <v>295</v>
      </c>
      <c r="K506" s="164"/>
      <c r="L506" s="32"/>
      <c r="M506" s="32"/>
      <c r="N506" s="164">
        <v>390</v>
      </c>
      <c r="O506" s="164"/>
      <c r="P506" s="32"/>
      <c r="Q506" s="32"/>
      <c r="R506" s="166">
        <v>1179</v>
      </c>
      <c r="S506" s="166"/>
      <c r="T506" s="32"/>
      <c r="U506" s="32"/>
      <c r="V506" s="164" t="s">
        <v>295</v>
      </c>
      <c r="W506" s="164"/>
      <c r="X506" s="32"/>
      <c r="Y506" s="32"/>
      <c r="Z506" s="164" t="s">
        <v>295</v>
      </c>
      <c r="AA506" s="164"/>
      <c r="AB506" s="32"/>
      <c r="AC506" s="32"/>
      <c r="AD506" s="166">
        <v>1569</v>
      </c>
      <c r="AE506" s="166"/>
      <c r="AF506" s="32"/>
      <c r="AG506" s="168" t="s">
        <v>712</v>
      </c>
      <c r="AH506" s="164">
        <v>16</v>
      </c>
      <c r="AI506" s="164"/>
      <c r="AJ506" s="32"/>
    </row>
    <row r="507" spans="1:36">
      <c r="A507" s="12"/>
      <c r="B507" s="160"/>
      <c r="C507" s="32"/>
      <c r="D507" s="161"/>
      <c r="E507" s="32"/>
      <c r="F507" s="162"/>
      <c r="G507" s="32"/>
      <c r="H507" s="163"/>
      <c r="I507" s="32"/>
      <c r="J507" s="164"/>
      <c r="K507" s="164"/>
      <c r="L507" s="32"/>
      <c r="M507" s="32"/>
      <c r="N507" s="164"/>
      <c r="O507" s="164"/>
      <c r="P507" s="32"/>
      <c r="Q507" s="32"/>
      <c r="R507" s="166"/>
      <c r="S507" s="166"/>
      <c r="T507" s="32"/>
      <c r="U507" s="32"/>
      <c r="V507" s="164"/>
      <c r="W507" s="164"/>
      <c r="X507" s="32"/>
      <c r="Y507" s="32"/>
      <c r="Z507" s="164"/>
      <c r="AA507" s="164"/>
      <c r="AB507" s="32"/>
      <c r="AC507" s="32"/>
      <c r="AD507" s="166"/>
      <c r="AE507" s="166"/>
      <c r="AF507" s="32"/>
      <c r="AG507" s="168"/>
      <c r="AH507" s="164"/>
      <c r="AI507" s="164"/>
      <c r="AJ507" s="32"/>
    </row>
    <row r="508" spans="1:36">
      <c r="A508" s="12"/>
      <c r="B508" s="150" t="s">
        <v>771</v>
      </c>
      <c r="C508" s="29"/>
      <c r="D508" s="152" t="s">
        <v>797</v>
      </c>
      <c r="E508" s="29"/>
      <c r="F508" s="154" t="s">
        <v>536</v>
      </c>
      <c r="G508" s="29"/>
      <c r="H508" s="156">
        <v>41541</v>
      </c>
      <c r="I508" s="29"/>
      <c r="J508" s="158" t="s">
        <v>295</v>
      </c>
      <c r="K508" s="158"/>
      <c r="L508" s="29"/>
      <c r="M508" s="29"/>
      <c r="N508" s="158">
        <v>190</v>
      </c>
      <c r="O508" s="158"/>
      <c r="P508" s="29"/>
      <c r="Q508" s="29"/>
      <c r="R508" s="158">
        <v>510</v>
      </c>
      <c r="S508" s="158"/>
      <c r="T508" s="29"/>
      <c r="U508" s="29"/>
      <c r="V508" s="158" t="s">
        <v>295</v>
      </c>
      <c r="W508" s="158"/>
      <c r="X508" s="29"/>
      <c r="Y508" s="29"/>
      <c r="Z508" s="158" t="s">
        <v>295</v>
      </c>
      <c r="AA508" s="158"/>
      <c r="AB508" s="29"/>
      <c r="AC508" s="29"/>
      <c r="AD508" s="158">
        <v>700</v>
      </c>
      <c r="AE508" s="158"/>
      <c r="AF508" s="29"/>
      <c r="AG508" s="169" t="s">
        <v>712</v>
      </c>
      <c r="AH508" s="158">
        <v>7</v>
      </c>
      <c r="AI508" s="158"/>
      <c r="AJ508" s="29"/>
    </row>
    <row r="509" spans="1:36">
      <c r="A509" s="12"/>
      <c r="B509" s="150"/>
      <c r="C509" s="29"/>
      <c r="D509" s="152"/>
      <c r="E509" s="29"/>
      <c r="F509" s="154"/>
      <c r="G509" s="29"/>
      <c r="H509" s="156"/>
      <c r="I509" s="29"/>
      <c r="J509" s="158"/>
      <c r="K509" s="158"/>
      <c r="L509" s="29"/>
      <c r="M509" s="29"/>
      <c r="N509" s="158"/>
      <c r="O509" s="158"/>
      <c r="P509" s="29"/>
      <c r="Q509" s="29"/>
      <c r="R509" s="158"/>
      <c r="S509" s="158"/>
      <c r="T509" s="29"/>
      <c r="U509" s="29"/>
      <c r="V509" s="158"/>
      <c r="W509" s="158"/>
      <c r="X509" s="29"/>
      <c r="Y509" s="29"/>
      <c r="Z509" s="158"/>
      <c r="AA509" s="158"/>
      <c r="AB509" s="29"/>
      <c r="AC509" s="29"/>
      <c r="AD509" s="158"/>
      <c r="AE509" s="158"/>
      <c r="AF509" s="29"/>
      <c r="AG509" s="169"/>
      <c r="AH509" s="158"/>
      <c r="AI509" s="158"/>
      <c r="AJ509" s="29"/>
    </row>
    <row r="510" spans="1:36">
      <c r="A510" s="12"/>
      <c r="B510" s="160" t="s">
        <v>771</v>
      </c>
      <c r="C510" s="32"/>
      <c r="D510" s="161" t="s">
        <v>798</v>
      </c>
      <c r="E510" s="32"/>
      <c r="F510" s="162" t="s">
        <v>536</v>
      </c>
      <c r="G510" s="32"/>
      <c r="H510" s="163">
        <v>41541</v>
      </c>
      <c r="I510" s="32"/>
      <c r="J510" s="164" t="s">
        <v>295</v>
      </c>
      <c r="K510" s="164"/>
      <c r="L510" s="32"/>
      <c r="M510" s="32"/>
      <c r="N510" s="164">
        <v>70</v>
      </c>
      <c r="O510" s="164"/>
      <c r="P510" s="32"/>
      <c r="Q510" s="32"/>
      <c r="R510" s="164">
        <v>484</v>
      </c>
      <c r="S510" s="164"/>
      <c r="T510" s="32"/>
      <c r="U510" s="32"/>
      <c r="V510" s="164" t="s">
        <v>295</v>
      </c>
      <c r="W510" s="164"/>
      <c r="X510" s="32"/>
      <c r="Y510" s="32"/>
      <c r="Z510" s="164" t="s">
        <v>295</v>
      </c>
      <c r="AA510" s="164"/>
      <c r="AB510" s="32"/>
      <c r="AC510" s="32"/>
      <c r="AD510" s="164">
        <v>554</v>
      </c>
      <c r="AE510" s="164"/>
      <c r="AF510" s="32"/>
      <c r="AG510" s="168" t="s">
        <v>712</v>
      </c>
      <c r="AH510" s="164">
        <v>6</v>
      </c>
      <c r="AI510" s="164"/>
      <c r="AJ510" s="32"/>
    </row>
    <row r="511" spans="1:36">
      <c r="A511" s="12"/>
      <c r="B511" s="160"/>
      <c r="C511" s="32"/>
      <c r="D511" s="161"/>
      <c r="E511" s="32"/>
      <c r="F511" s="162"/>
      <c r="G511" s="32"/>
      <c r="H511" s="163"/>
      <c r="I511" s="32"/>
      <c r="J511" s="164"/>
      <c r="K511" s="164"/>
      <c r="L511" s="32"/>
      <c r="M511" s="32"/>
      <c r="N511" s="164"/>
      <c r="O511" s="164"/>
      <c r="P511" s="32"/>
      <c r="Q511" s="32"/>
      <c r="R511" s="164"/>
      <c r="S511" s="164"/>
      <c r="T511" s="32"/>
      <c r="U511" s="32"/>
      <c r="V511" s="164"/>
      <c r="W511" s="164"/>
      <c r="X511" s="32"/>
      <c r="Y511" s="32"/>
      <c r="Z511" s="164"/>
      <c r="AA511" s="164"/>
      <c r="AB511" s="32"/>
      <c r="AC511" s="32"/>
      <c r="AD511" s="164"/>
      <c r="AE511" s="164"/>
      <c r="AF511" s="32"/>
      <c r="AG511" s="168"/>
      <c r="AH511" s="164"/>
      <c r="AI511" s="164"/>
      <c r="AJ511" s="32"/>
    </row>
    <row r="512" spans="1:36">
      <c r="A512" s="12"/>
      <c r="B512" s="27"/>
      <c r="C512" s="27"/>
      <c r="D512" s="27"/>
      <c r="E512" s="27"/>
      <c r="F512" s="27"/>
      <c r="G512" s="27"/>
      <c r="H512" s="27"/>
      <c r="I512" s="27"/>
      <c r="J512" s="27"/>
      <c r="K512" s="27"/>
      <c r="L512" s="27"/>
      <c r="M512" s="27"/>
      <c r="N512" s="27"/>
      <c r="O512" s="27"/>
      <c r="P512" s="27"/>
      <c r="Q512" s="27"/>
      <c r="R512" s="27"/>
      <c r="S512" s="27"/>
      <c r="T512" s="27"/>
      <c r="U512" s="27"/>
      <c r="V512" s="27"/>
      <c r="W512" s="27"/>
      <c r="X512" s="27"/>
      <c r="Y512" s="27"/>
      <c r="Z512" s="27"/>
      <c r="AA512" s="27"/>
      <c r="AB512" s="27"/>
      <c r="AC512" s="27"/>
      <c r="AD512" s="27"/>
      <c r="AE512" s="27"/>
      <c r="AF512" s="27"/>
      <c r="AG512" s="27"/>
      <c r="AH512" s="27"/>
      <c r="AI512" s="27"/>
      <c r="AJ512" s="27"/>
    </row>
    <row r="513" spans="1:36">
      <c r="A513" s="12"/>
      <c r="B513" s="13"/>
      <c r="C513" s="13"/>
      <c r="D513" s="13"/>
      <c r="E513" s="13"/>
      <c r="F513" s="13"/>
      <c r="G513" s="13"/>
      <c r="H513" s="13"/>
      <c r="I513" s="13"/>
      <c r="J513" s="13"/>
      <c r="K513" s="13"/>
      <c r="L513" s="13"/>
      <c r="M513" s="13"/>
      <c r="N513" s="13"/>
      <c r="O513" s="13"/>
      <c r="P513" s="13"/>
      <c r="Q513" s="13"/>
      <c r="R513" s="13"/>
      <c r="S513" s="13"/>
      <c r="T513" s="13"/>
      <c r="U513" s="13"/>
      <c r="V513" s="13"/>
      <c r="W513" s="13"/>
      <c r="X513" s="13"/>
      <c r="Y513" s="13"/>
      <c r="Z513" s="13"/>
      <c r="AA513" s="13"/>
      <c r="AB513" s="13"/>
      <c r="AC513" s="13"/>
      <c r="AD513" s="13"/>
      <c r="AE513" s="13"/>
      <c r="AF513" s="13"/>
      <c r="AG513" s="13"/>
      <c r="AH513" s="13"/>
      <c r="AI513" s="13"/>
      <c r="AJ513" s="13"/>
    </row>
    <row r="514" spans="1:36" ht="15.75" thickBot="1">
      <c r="A514" s="12"/>
      <c r="B514" s="141" t="s">
        <v>176</v>
      </c>
      <c r="C514" s="141"/>
      <c r="D514" s="141"/>
      <c r="E514" s="15"/>
      <c r="F514" s="138"/>
      <c r="G514" s="15"/>
      <c r="H514" s="139"/>
      <c r="I514" s="15"/>
      <c r="J514" s="142"/>
      <c r="K514" s="142"/>
      <c r="L514" s="142"/>
      <c r="M514" s="15"/>
      <c r="N514" s="143" t="s">
        <v>462</v>
      </c>
      <c r="O514" s="143"/>
      <c r="P514" s="143"/>
      <c r="Q514" s="143"/>
      <c r="R514" s="143"/>
      <c r="S514" s="143"/>
      <c r="T514" s="143"/>
      <c r="U514" s="15"/>
      <c r="V514" s="143" t="s">
        <v>463</v>
      </c>
      <c r="W514" s="143"/>
      <c r="X514" s="143"/>
      <c r="Y514" s="143"/>
      <c r="Z514" s="143"/>
      <c r="AA514" s="143"/>
      <c r="AB514" s="143"/>
      <c r="AC514" s="15"/>
      <c r="AD514" s="144" t="s">
        <v>464</v>
      </c>
      <c r="AE514" s="144"/>
      <c r="AF514" s="144"/>
      <c r="AG514" s="15"/>
      <c r="AH514" s="142"/>
      <c r="AI514" s="142"/>
      <c r="AJ514" s="142"/>
    </row>
    <row r="515" spans="1:36">
      <c r="A515" s="12"/>
      <c r="B515" s="146" t="s">
        <v>466</v>
      </c>
      <c r="C515" s="32"/>
      <c r="D515" s="142" t="s">
        <v>467</v>
      </c>
      <c r="E515" s="32"/>
      <c r="F515" s="144" t="s">
        <v>280</v>
      </c>
      <c r="G515" s="32"/>
      <c r="H515" s="139" t="s">
        <v>468</v>
      </c>
      <c r="I515" s="32"/>
      <c r="J515" s="144" t="s">
        <v>470</v>
      </c>
      <c r="K515" s="144"/>
      <c r="L515" s="144"/>
      <c r="M515" s="32"/>
      <c r="N515" s="149" t="s">
        <v>35</v>
      </c>
      <c r="O515" s="149"/>
      <c r="P515" s="149"/>
      <c r="Q515" s="43"/>
      <c r="R515" s="149" t="s">
        <v>471</v>
      </c>
      <c r="S515" s="149"/>
      <c r="T515" s="149"/>
      <c r="U515" s="32"/>
      <c r="V515" s="149" t="s">
        <v>35</v>
      </c>
      <c r="W515" s="149"/>
      <c r="X515" s="149"/>
      <c r="Y515" s="43"/>
      <c r="Z515" s="149" t="s">
        <v>471</v>
      </c>
      <c r="AA515" s="149"/>
      <c r="AB515" s="149"/>
      <c r="AC515" s="32"/>
      <c r="AD515" s="144" t="s">
        <v>465</v>
      </c>
      <c r="AE515" s="144"/>
      <c r="AF515" s="144"/>
      <c r="AG515" s="32"/>
      <c r="AH515" s="144" t="s">
        <v>473</v>
      </c>
      <c r="AI515" s="144"/>
      <c r="AJ515" s="144"/>
    </row>
    <row r="516" spans="1:36" ht="15.75" thickBot="1">
      <c r="A516" s="12"/>
      <c r="B516" s="147"/>
      <c r="C516" s="32"/>
      <c r="D516" s="148"/>
      <c r="E516" s="32"/>
      <c r="F516" s="143"/>
      <c r="G516" s="32"/>
      <c r="H516" s="140" t="s">
        <v>469</v>
      </c>
      <c r="I516" s="32"/>
      <c r="J516" s="143"/>
      <c r="K516" s="143"/>
      <c r="L516" s="143"/>
      <c r="M516" s="32"/>
      <c r="N516" s="143"/>
      <c r="O516" s="143"/>
      <c r="P516" s="143"/>
      <c r="Q516" s="32"/>
      <c r="R516" s="143" t="s">
        <v>472</v>
      </c>
      <c r="S516" s="143"/>
      <c r="T516" s="143"/>
      <c r="U516" s="32"/>
      <c r="V516" s="143"/>
      <c r="W516" s="143"/>
      <c r="X516" s="143"/>
      <c r="Y516" s="32"/>
      <c r="Z516" s="143" t="s">
        <v>472</v>
      </c>
      <c r="AA516" s="143"/>
      <c r="AB516" s="143"/>
      <c r="AC516" s="32"/>
      <c r="AD516" s="145"/>
      <c r="AE516" s="145"/>
      <c r="AF516" s="145"/>
      <c r="AG516" s="32"/>
      <c r="AH516" s="143" t="s">
        <v>474</v>
      </c>
      <c r="AI516" s="143"/>
      <c r="AJ516" s="143"/>
    </row>
    <row r="517" spans="1:36">
      <c r="A517" s="12"/>
      <c r="B517" s="151" t="s">
        <v>771</v>
      </c>
      <c r="C517" s="29"/>
      <c r="D517" s="153" t="s">
        <v>799</v>
      </c>
      <c r="E517" s="29"/>
      <c r="F517" s="155" t="s">
        <v>536</v>
      </c>
      <c r="G517" s="29"/>
      <c r="H517" s="157">
        <v>41541</v>
      </c>
      <c r="I517" s="29"/>
      <c r="J517" s="159" t="s">
        <v>295</v>
      </c>
      <c r="K517" s="159"/>
      <c r="L517" s="30"/>
      <c r="M517" s="29"/>
      <c r="N517" s="159">
        <v>330</v>
      </c>
      <c r="O517" s="159"/>
      <c r="P517" s="30"/>
      <c r="Q517" s="29"/>
      <c r="R517" s="159">
        <v>948</v>
      </c>
      <c r="S517" s="159"/>
      <c r="T517" s="30"/>
      <c r="U517" s="29"/>
      <c r="V517" s="159" t="s">
        <v>295</v>
      </c>
      <c r="W517" s="159"/>
      <c r="X517" s="30"/>
      <c r="Y517" s="29"/>
      <c r="Z517" s="159" t="s">
        <v>295</v>
      </c>
      <c r="AA517" s="159"/>
      <c r="AB517" s="30"/>
      <c r="AC517" s="29"/>
      <c r="AD517" s="167">
        <v>1278</v>
      </c>
      <c r="AE517" s="167"/>
      <c r="AF517" s="30"/>
      <c r="AG517" s="169" t="s">
        <v>712</v>
      </c>
      <c r="AH517" s="159">
        <v>13</v>
      </c>
      <c r="AI517" s="159"/>
      <c r="AJ517" s="30"/>
    </row>
    <row r="518" spans="1:36">
      <c r="A518" s="12"/>
      <c r="B518" s="150"/>
      <c r="C518" s="29"/>
      <c r="D518" s="152"/>
      <c r="E518" s="29"/>
      <c r="F518" s="154"/>
      <c r="G518" s="29"/>
      <c r="H518" s="156"/>
      <c r="I518" s="29"/>
      <c r="J518" s="158"/>
      <c r="K518" s="158"/>
      <c r="L518" s="29"/>
      <c r="M518" s="29"/>
      <c r="N518" s="158"/>
      <c r="O518" s="158"/>
      <c r="P518" s="29"/>
      <c r="Q518" s="29"/>
      <c r="R518" s="158"/>
      <c r="S518" s="158"/>
      <c r="T518" s="29"/>
      <c r="U518" s="29"/>
      <c r="V518" s="158"/>
      <c r="W518" s="158"/>
      <c r="X518" s="29"/>
      <c r="Y518" s="29"/>
      <c r="Z518" s="158"/>
      <c r="AA518" s="158"/>
      <c r="AB518" s="29"/>
      <c r="AC518" s="29"/>
      <c r="AD518" s="165"/>
      <c r="AE518" s="165"/>
      <c r="AF518" s="29"/>
      <c r="AG518" s="169"/>
      <c r="AH518" s="158"/>
      <c r="AI518" s="158"/>
      <c r="AJ518" s="29"/>
    </row>
    <row r="519" spans="1:36">
      <c r="A519" s="12"/>
      <c r="B519" s="160" t="s">
        <v>771</v>
      </c>
      <c r="C519" s="32"/>
      <c r="D519" s="161" t="s">
        <v>800</v>
      </c>
      <c r="E519" s="32"/>
      <c r="F519" s="162" t="s">
        <v>536</v>
      </c>
      <c r="G519" s="32"/>
      <c r="H519" s="163">
        <v>41541</v>
      </c>
      <c r="I519" s="32"/>
      <c r="J519" s="164" t="s">
        <v>295</v>
      </c>
      <c r="K519" s="164"/>
      <c r="L519" s="32"/>
      <c r="M519" s="32"/>
      <c r="N519" s="164">
        <v>120</v>
      </c>
      <c r="O519" s="164"/>
      <c r="P519" s="32"/>
      <c r="Q519" s="32"/>
      <c r="R519" s="164">
        <v>366</v>
      </c>
      <c r="S519" s="164"/>
      <c r="T519" s="32"/>
      <c r="U519" s="32"/>
      <c r="V519" s="164" t="s">
        <v>295</v>
      </c>
      <c r="W519" s="164"/>
      <c r="X519" s="32"/>
      <c r="Y519" s="32"/>
      <c r="Z519" s="164" t="s">
        <v>295</v>
      </c>
      <c r="AA519" s="164"/>
      <c r="AB519" s="32"/>
      <c r="AC519" s="32"/>
      <c r="AD519" s="164">
        <v>486</v>
      </c>
      <c r="AE519" s="164"/>
      <c r="AF519" s="32"/>
      <c r="AG519" s="168" t="s">
        <v>712</v>
      </c>
      <c r="AH519" s="164">
        <v>5</v>
      </c>
      <c r="AI519" s="164"/>
      <c r="AJ519" s="32"/>
    </row>
    <row r="520" spans="1:36">
      <c r="A520" s="12"/>
      <c r="B520" s="160"/>
      <c r="C520" s="32"/>
      <c r="D520" s="161"/>
      <c r="E520" s="32"/>
      <c r="F520" s="162"/>
      <c r="G520" s="32"/>
      <c r="H520" s="163"/>
      <c r="I520" s="32"/>
      <c r="J520" s="164"/>
      <c r="K520" s="164"/>
      <c r="L520" s="32"/>
      <c r="M520" s="32"/>
      <c r="N520" s="164"/>
      <c r="O520" s="164"/>
      <c r="P520" s="32"/>
      <c r="Q520" s="32"/>
      <c r="R520" s="164"/>
      <c r="S520" s="164"/>
      <c r="T520" s="32"/>
      <c r="U520" s="32"/>
      <c r="V520" s="164"/>
      <c r="W520" s="164"/>
      <c r="X520" s="32"/>
      <c r="Y520" s="32"/>
      <c r="Z520" s="164"/>
      <c r="AA520" s="164"/>
      <c r="AB520" s="32"/>
      <c r="AC520" s="32"/>
      <c r="AD520" s="164"/>
      <c r="AE520" s="164"/>
      <c r="AF520" s="32"/>
      <c r="AG520" s="168"/>
      <c r="AH520" s="164"/>
      <c r="AI520" s="164"/>
      <c r="AJ520" s="32"/>
    </row>
    <row r="521" spans="1:36">
      <c r="A521" s="12"/>
      <c r="B521" s="150" t="s">
        <v>801</v>
      </c>
      <c r="C521" s="150"/>
      <c r="D521" s="152" t="s">
        <v>802</v>
      </c>
      <c r="E521" s="29"/>
      <c r="F521" s="154" t="s">
        <v>525</v>
      </c>
      <c r="G521" s="29"/>
      <c r="H521" s="156">
        <v>41554</v>
      </c>
      <c r="I521" s="29"/>
      <c r="J521" s="158" t="s">
        <v>295</v>
      </c>
      <c r="K521" s="158"/>
      <c r="L521" s="29"/>
      <c r="M521" s="29"/>
      <c r="N521" s="165">
        <v>3790</v>
      </c>
      <c r="O521" s="165"/>
      <c r="P521" s="29"/>
      <c r="Q521" s="29"/>
      <c r="R521" s="165">
        <v>54998</v>
      </c>
      <c r="S521" s="165"/>
      <c r="T521" s="29"/>
      <c r="U521" s="29"/>
      <c r="V521" s="158" t="s">
        <v>295</v>
      </c>
      <c r="W521" s="158"/>
      <c r="X521" s="29"/>
      <c r="Y521" s="29"/>
      <c r="Z521" s="158" t="s">
        <v>295</v>
      </c>
      <c r="AA521" s="158"/>
      <c r="AB521" s="29"/>
      <c r="AC521" s="29"/>
      <c r="AD521" s="165">
        <v>58788</v>
      </c>
      <c r="AE521" s="165"/>
      <c r="AF521" s="29"/>
      <c r="AG521" s="169" t="s">
        <v>712</v>
      </c>
      <c r="AH521" s="158">
        <v>744</v>
      </c>
      <c r="AI521" s="158"/>
      <c r="AJ521" s="29"/>
    </row>
    <row r="522" spans="1:36" ht="15.75" thickBot="1">
      <c r="A522" s="12"/>
      <c r="B522" s="150"/>
      <c r="C522" s="150"/>
      <c r="D522" s="152"/>
      <c r="E522" s="29"/>
      <c r="F522" s="154"/>
      <c r="G522" s="29"/>
      <c r="H522" s="156"/>
      <c r="I522" s="29"/>
      <c r="J522" s="176"/>
      <c r="K522" s="176"/>
      <c r="L522" s="38"/>
      <c r="M522" s="29"/>
      <c r="N522" s="177"/>
      <c r="O522" s="177"/>
      <c r="P522" s="38"/>
      <c r="Q522" s="29"/>
      <c r="R522" s="177"/>
      <c r="S522" s="177"/>
      <c r="T522" s="38"/>
      <c r="U522" s="29"/>
      <c r="V522" s="176"/>
      <c r="W522" s="176"/>
      <c r="X522" s="38"/>
      <c r="Y522" s="29"/>
      <c r="Z522" s="176"/>
      <c r="AA522" s="176"/>
      <c r="AB522" s="38"/>
      <c r="AC522" s="29"/>
      <c r="AD522" s="177"/>
      <c r="AE522" s="177"/>
      <c r="AF522" s="38"/>
      <c r="AG522" s="169"/>
      <c r="AH522" s="176"/>
      <c r="AI522" s="176"/>
      <c r="AJ522" s="38"/>
    </row>
    <row r="523" spans="1:36">
      <c r="A523" s="12"/>
      <c r="B523" s="160" t="s">
        <v>96</v>
      </c>
      <c r="C523" s="32"/>
      <c r="D523" s="32"/>
      <c r="E523" s="32"/>
      <c r="F523" s="161"/>
      <c r="G523" s="32"/>
      <c r="H523" s="162"/>
      <c r="I523" s="32"/>
      <c r="J523" s="171" t="s">
        <v>180</v>
      </c>
      <c r="K523" s="175">
        <v>8830</v>
      </c>
      <c r="L523" s="43"/>
      <c r="M523" s="32"/>
      <c r="N523" s="171" t="s">
        <v>180</v>
      </c>
      <c r="O523" s="175">
        <v>147899</v>
      </c>
      <c r="P523" s="43"/>
      <c r="Q523" s="32"/>
      <c r="R523" s="171" t="s">
        <v>180</v>
      </c>
      <c r="S523" s="175">
        <v>868700</v>
      </c>
      <c r="T523" s="43"/>
      <c r="U523" s="32"/>
      <c r="V523" s="171" t="s">
        <v>180</v>
      </c>
      <c r="W523" s="174" t="s">
        <v>295</v>
      </c>
      <c r="X523" s="43"/>
      <c r="Y523" s="32"/>
      <c r="Z523" s="171" t="s">
        <v>180</v>
      </c>
      <c r="AA523" s="174" t="s">
        <v>295</v>
      </c>
      <c r="AB523" s="43"/>
      <c r="AC523" s="32"/>
      <c r="AD523" s="171" t="s">
        <v>180</v>
      </c>
      <c r="AE523" s="175">
        <v>1016599</v>
      </c>
      <c r="AF523" s="43"/>
      <c r="AG523" s="32"/>
      <c r="AH523" s="171" t="s">
        <v>180</v>
      </c>
      <c r="AI523" s="175">
        <v>12077</v>
      </c>
      <c r="AJ523" s="43"/>
    </row>
    <row r="524" spans="1:36" ht="15.75" thickBot="1">
      <c r="A524" s="12"/>
      <c r="B524" s="160"/>
      <c r="C524" s="32"/>
      <c r="D524" s="32"/>
      <c r="E524" s="32"/>
      <c r="F524" s="161"/>
      <c r="G524" s="32"/>
      <c r="H524" s="162"/>
      <c r="I524" s="32"/>
      <c r="J524" s="178"/>
      <c r="K524" s="179"/>
      <c r="L524" s="44"/>
      <c r="M524" s="32"/>
      <c r="N524" s="178"/>
      <c r="O524" s="179"/>
      <c r="P524" s="44"/>
      <c r="Q524" s="32"/>
      <c r="R524" s="178"/>
      <c r="S524" s="179"/>
      <c r="T524" s="44"/>
      <c r="U524" s="32"/>
      <c r="V524" s="178"/>
      <c r="W524" s="180"/>
      <c r="X524" s="44"/>
      <c r="Y524" s="32"/>
      <c r="Z524" s="178"/>
      <c r="AA524" s="180"/>
      <c r="AB524" s="44"/>
      <c r="AC524" s="32"/>
      <c r="AD524" s="178"/>
      <c r="AE524" s="179"/>
      <c r="AF524" s="44"/>
      <c r="AG524" s="32"/>
      <c r="AH524" s="178"/>
      <c r="AI524" s="179"/>
      <c r="AJ524" s="44"/>
    </row>
    <row r="525" spans="1:36" ht="15.75" thickTop="1">
      <c r="A525" s="12"/>
      <c r="B525" s="75" t="s">
        <v>803</v>
      </c>
      <c r="C525" s="75"/>
      <c r="D525" s="75"/>
      <c r="E525" s="75"/>
      <c r="F525" s="75"/>
      <c r="G525" s="75"/>
      <c r="H525" s="75"/>
      <c r="I525" s="75"/>
      <c r="J525" s="75"/>
      <c r="K525" s="75"/>
      <c r="L525" s="75"/>
      <c r="M525" s="75"/>
      <c r="N525" s="75"/>
      <c r="O525" s="75"/>
      <c r="P525" s="75"/>
      <c r="Q525" s="75"/>
      <c r="R525" s="75"/>
      <c r="S525" s="75"/>
      <c r="T525" s="75"/>
      <c r="U525" s="75"/>
      <c r="V525" s="75"/>
      <c r="W525" s="75"/>
      <c r="X525" s="75"/>
      <c r="Y525" s="75"/>
      <c r="Z525" s="75"/>
      <c r="AA525" s="75"/>
      <c r="AB525" s="75"/>
      <c r="AC525" s="75"/>
      <c r="AD525" s="75"/>
      <c r="AE525" s="75"/>
      <c r="AF525" s="75"/>
      <c r="AG525" s="75"/>
      <c r="AH525" s="75"/>
      <c r="AI525" s="75"/>
      <c r="AJ525" s="75"/>
    </row>
    <row r="526" spans="1:36">
      <c r="A526" s="12"/>
      <c r="B526" s="13"/>
      <c r="C526" s="13"/>
    </row>
    <row r="527" spans="1:36" ht="51">
      <c r="A527" s="12"/>
      <c r="B527" s="71">
        <v>-1</v>
      </c>
      <c r="C527" s="69" t="s">
        <v>804</v>
      </c>
    </row>
    <row r="528" spans="1:36">
      <c r="A528" s="12"/>
      <c r="B528" s="13"/>
      <c r="C528" s="13"/>
    </row>
    <row r="529" spans="1:36" ht="38.25">
      <c r="A529" s="12"/>
      <c r="B529" s="71">
        <v>-2</v>
      </c>
      <c r="C529" s="69" t="s">
        <v>805</v>
      </c>
    </row>
    <row r="530" spans="1:36">
      <c r="A530" s="12"/>
      <c r="B530" s="13"/>
      <c r="C530" s="13"/>
    </row>
    <row r="531" spans="1:36" ht="51">
      <c r="A531" s="12"/>
      <c r="B531" s="71">
        <v>-3</v>
      </c>
      <c r="C531" s="69" t="s">
        <v>806</v>
      </c>
    </row>
    <row r="532" spans="1:36">
      <c r="A532" s="12"/>
      <c r="B532" s="13"/>
      <c r="C532" s="13"/>
    </row>
    <row r="533" spans="1:36" ht="63.75">
      <c r="A533" s="12"/>
      <c r="B533" s="71">
        <v>-4</v>
      </c>
      <c r="C533" s="69" t="s">
        <v>807</v>
      </c>
    </row>
    <row r="534" spans="1:36">
      <c r="A534" s="12"/>
      <c r="B534" s="13"/>
      <c r="C534" s="13"/>
    </row>
    <row r="535" spans="1:36" ht="76.5">
      <c r="A535" s="12"/>
      <c r="B535" s="71">
        <v>-5</v>
      </c>
      <c r="C535" s="69" t="s">
        <v>808</v>
      </c>
    </row>
    <row r="536" spans="1:36">
      <c r="A536" s="12"/>
      <c r="B536" s="75" t="s">
        <v>809</v>
      </c>
      <c r="C536" s="75"/>
      <c r="D536" s="75"/>
      <c r="E536" s="75"/>
      <c r="F536" s="75"/>
      <c r="G536" s="75"/>
      <c r="H536" s="75"/>
      <c r="I536" s="75"/>
      <c r="J536" s="75"/>
      <c r="K536" s="75"/>
      <c r="L536" s="75"/>
      <c r="M536" s="75"/>
      <c r="N536" s="75"/>
      <c r="O536" s="75"/>
      <c r="P536" s="75"/>
      <c r="Q536" s="75"/>
      <c r="R536" s="75"/>
      <c r="S536" s="75"/>
      <c r="T536" s="75"/>
      <c r="U536" s="75"/>
      <c r="V536" s="75"/>
      <c r="W536" s="75"/>
      <c r="X536" s="75"/>
      <c r="Y536" s="75"/>
      <c r="Z536" s="75"/>
      <c r="AA536" s="75"/>
      <c r="AB536" s="75"/>
      <c r="AC536" s="75"/>
      <c r="AD536" s="75"/>
      <c r="AE536" s="75"/>
      <c r="AF536" s="75"/>
      <c r="AG536" s="75"/>
      <c r="AH536" s="75"/>
      <c r="AI536" s="75"/>
      <c r="AJ536" s="75"/>
    </row>
    <row r="537" spans="1:36">
      <c r="A537" s="12"/>
      <c r="B537" s="27"/>
      <c r="C537" s="27"/>
      <c r="D537" s="27"/>
      <c r="E537" s="27"/>
      <c r="F537" s="27"/>
    </row>
    <row r="538" spans="1:36">
      <c r="A538" s="12"/>
      <c r="B538" s="13"/>
      <c r="C538" s="13"/>
      <c r="D538" s="13"/>
      <c r="E538" s="13"/>
      <c r="F538" s="13"/>
    </row>
    <row r="539" spans="1:36" ht="15.75" thickBot="1">
      <c r="A539" s="12"/>
      <c r="B539" s="14" t="s">
        <v>810</v>
      </c>
      <c r="C539" s="15"/>
      <c r="D539" s="28" t="s">
        <v>251</v>
      </c>
      <c r="E539" s="28"/>
      <c r="F539" s="28"/>
    </row>
    <row r="540" spans="1:36">
      <c r="A540" s="12"/>
      <c r="B540" s="17" t="s">
        <v>34</v>
      </c>
      <c r="C540" s="18"/>
      <c r="D540" s="52"/>
      <c r="E540" s="52"/>
      <c r="F540" s="52"/>
    </row>
    <row r="541" spans="1:36">
      <c r="A541" s="12"/>
      <c r="B541" s="86" t="s">
        <v>811</v>
      </c>
      <c r="C541" s="32"/>
      <c r="D541" s="33" t="s">
        <v>180</v>
      </c>
      <c r="E541" s="49" t="s">
        <v>295</v>
      </c>
      <c r="F541" s="32"/>
    </row>
    <row r="542" spans="1:36">
      <c r="A542" s="12"/>
      <c r="B542" s="86"/>
      <c r="C542" s="32"/>
      <c r="D542" s="33"/>
      <c r="E542" s="49"/>
      <c r="F542" s="32"/>
    </row>
    <row r="543" spans="1:36">
      <c r="A543" s="12"/>
      <c r="B543" s="87" t="s">
        <v>812</v>
      </c>
      <c r="C543" s="29"/>
      <c r="D543" s="70">
        <v>1016599</v>
      </c>
      <c r="E543" s="70"/>
      <c r="F543" s="29"/>
    </row>
    <row r="544" spans="1:36">
      <c r="A544" s="12"/>
      <c r="B544" s="87"/>
      <c r="C544" s="29"/>
      <c r="D544" s="70"/>
      <c r="E544" s="70"/>
      <c r="F544" s="29"/>
    </row>
    <row r="545" spans="1:6">
      <c r="A545" s="12"/>
      <c r="B545" s="86" t="s">
        <v>813</v>
      </c>
      <c r="C545" s="32"/>
      <c r="D545" s="49" t="s">
        <v>295</v>
      </c>
      <c r="E545" s="49"/>
      <c r="F545" s="32"/>
    </row>
    <row r="546" spans="1:6" ht="15.75" thickBot="1">
      <c r="A546" s="12"/>
      <c r="B546" s="86"/>
      <c r="C546" s="32"/>
      <c r="D546" s="50"/>
      <c r="E546" s="50"/>
      <c r="F546" s="51"/>
    </row>
    <row r="547" spans="1:6">
      <c r="A547" s="12"/>
      <c r="B547" s="87" t="s">
        <v>814</v>
      </c>
      <c r="C547" s="29"/>
      <c r="D547" s="52" t="s">
        <v>180</v>
      </c>
      <c r="E547" s="64">
        <v>1016599</v>
      </c>
      <c r="F547" s="30"/>
    </row>
    <row r="548" spans="1:6" ht="15.75" thickBot="1">
      <c r="A548" s="12"/>
      <c r="B548" s="87"/>
      <c r="C548" s="29"/>
      <c r="D548" s="53"/>
      <c r="E548" s="65"/>
      <c r="F548" s="56"/>
    </row>
    <row r="549" spans="1:6" ht="15.75" thickTop="1">
      <c r="A549" s="12"/>
      <c r="B549" s="33"/>
      <c r="C549" s="32"/>
      <c r="D549" s="181"/>
      <c r="E549" s="181"/>
      <c r="F549" s="66"/>
    </row>
    <row r="550" spans="1:6">
      <c r="A550" s="12"/>
      <c r="B550" s="33"/>
      <c r="C550" s="32"/>
      <c r="D550" s="49"/>
      <c r="E550" s="49"/>
      <c r="F550" s="32"/>
    </row>
    <row r="551" spans="1:6">
      <c r="A551" s="12"/>
      <c r="B551" s="45" t="s">
        <v>815</v>
      </c>
      <c r="C551" s="29"/>
      <c r="D551" s="36"/>
      <c r="E551" s="36"/>
      <c r="F551" s="29"/>
    </row>
    <row r="552" spans="1:6">
      <c r="A552" s="12"/>
      <c r="B552" s="45"/>
      <c r="C552" s="29"/>
      <c r="D552" s="36"/>
      <c r="E552" s="36"/>
      <c r="F552" s="29"/>
    </row>
    <row r="553" spans="1:6">
      <c r="A553" s="12"/>
      <c r="B553" s="86" t="s">
        <v>811</v>
      </c>
      <c r="C553" s="32"/>
      <c r="D553" s="33" t="s">
        <v>180</v>
      </c>
      <c r="E553" s="49" t="s">
        <v>295</v>
      </c>
      <c r="F553" s="32"/>
    </row>
    <row r="554" spans="1:6">
      <c r="A554" s="12"/>
      <c r="B554" s="86"/>
      <c r="C554" s="32"/>
      <c r="D554" s="33"/>
      <c r="E554" s="49"/>
      <c r="F554" s="32"/>
    </row>
    <row r="555" spans="1:6">
      <c r="A555" s="12"/>
      <c r="B555" s="87" t="s">
        <v>816</v>
      </c>
      <c r="C555" s="29"/>
      <c r="D555" s="70">
        <v>12077</v>
      </c>
      <c r="E555" s="70"/>
      <c r="F555" s="29"/>
    </row>
    <row r="556" spans="1:6">
      <c r="A556" s="12"/>
      <c r="B556" s="87"/>
      <c r="C556" s="29"/>
      <c r="D556" s="70"/>
      <c r="E556" s="70"/>
      <c r="F556" s="29"/>
    </row>
    <row r="557" spans="1:6">
      <c r="A557" s="12"/>
      <c r="B557" s="86" t="s">
        <v>813</v>
      </c>
      <c r="C557" s="32"/>
      <c r="D557" s="49" t="s">
        <v>295</v>
      </c>
      <c r="E557" s="49"/>
      <c r="F557" s="32"/>
    </row>
    <row r="558" spans="1:6" ht="15.75" thickBot="1">
      <c r="A558" s="12"/>
      <c r="B558" s="86"/>
      <c r="C558" s="32"/>
      <c r="D558" s="50"/>
      <c r="E558" s="50"/>
      <c r="F558" s="51"/>
    </row>
    <row r="559" spans="1:6">
      <c r="A559" s="12"/>
      <c r="B559" s="87" t="s">
        <v>814</v>
      </c>
      <c r="C559" s="29"/>
      <c r="D559" s="52" t="s">
        <v>180</v>
      </c>
      <c r="E559" s="64">
        <v>12077</v>
      </c>
      <c r="F559" s="30"/>
    </row>
    <row r="560" spans="1:6" ht="15.75" thickBot="1">
      <c r="A560" s="12"/>
      <c r="B560" s="87"/>
      <c r="C560" s="29"/>
      <c r="D560" s="53"/>
      <c r="E560" s="65"/>
      <c r="F560" s="56"/>
    </row>
    <row r="561" ht="15.75" thickTop="1"/>
  </sheetData>
  <mergeCells count="7036">
    <mergeCell ref="A1:A2"/>
    <mergeCell ref="B1:AJ1"/>
    <mergeCell ref="B2:AJ2"/>
    <mergeCell ref="B3:AJ3"/>
    <mergeCell ref="A4:A560"/>
    <mergeCell ref="B4:AJ4"/>
    <mergeCell ref="B525:AJ525"/>
    <mergeCell ref="B536:AJ536"/>
    <mergeCell ref="B557:B558"/>
    <mergeCell ref="C557:C558"/>
    <mergeCell ref="D557:E558"/>
    <mergeCell ref="F557:F558"/>
    <mergeCell ref="B559:B560"/>
    <mergeCell ref="C559:C560"/>
    <mergeCell ref="D559:D560"/>
    <mergeCell ref="E559:E560"/>
    <mergeCell ref="F559:F560"/>
    <mergeCell ref="B553:B554"/>
    <mergeCell ref="C553:C554"/>
    <mergeCell ref="D553:D554"/>
    <mergeCell ref="E553:E554"/>
    <mergeCell ref="F553:F554"/>
    <mergeCell ref="B555:B556"/>
    <mergeCell ref="C555:C556"/>
    <mergeCell ref="D555:E556"/>
    <mergeCell ref="F555:F556"/>
    <mergeCell ref="B549:B550"/>
    <mergeCell ref="C549:C550"/>
    <mergeCell ref="D549:E550"/>
    <mergeCell ref="F549:F550"/>
    <mergeCell ref="B551:B552"/>
    <mergeCell ref="C551:C552"/>
    <mergeCell ref="D551:E552"/>
    <mergeCell ref="F551:F552"/>
    <mergeCell ref="B545:B546"/>
    <mergeCell ref="C545:C546"/>
    <mergeCell ref="D545:E546"/>
    <mergeCell ref="F545:F546"/>
    <mergeCell ref="B547:B548"/>
    <mergeCell ref="C547:C548"/>
    <mergeCell ref="D547:D548"/>
    <mergeCell ref="E547:E548"/>
    <mergeCell ref="F547:F548"/>
    <mergeCell ref="B541:B542"/>
    <mergeCell ref="C541:C542"/>
    <mergeCell ref="D541:D542"/>
    <mergeCell ref="E541:E542"/>
    <mergeCell ref="F541:F542"/>
    <mergeCell ref="B543:B544"/>
    <mergeCell ref="C543:C544"/>
    <mergeCell ref="D543:E544"/>
    <mergeCell ref="F543:F544"/>
    <mergeCell ref="AH523:AH524"/>
    <mergeCell ref="AI523:AI524"/>
    <mergeCell ref="AJ523:AJ524"/>
    <mergeCell ref="B537:F537"/>
    <mergeCell ref="D539:F539"/>
    <mergeCell ref="D540:F540"/>
    <mergeCell ref="AB523:AB524"/>
    <mergeCell ref="AC523:AC524"/>
    <mergeCell ref="AD523:AD524"/>
    <mergeCell ref="AE523:AE524"/>
    <mergeCell ref="AF523:AF524"/>
    <mergeCell ref="AG523:AG524"/>
    <mergeCell ref="V523:V524"/>
    <mergeCell ref="W523:W524"/>
    <mergeCell ref="X523:X524"/>
    <mergeCell ref="Y523:Y524"/>
    <mergeCell ref="Z523:Z524"/>
    <mergeCell ref="AA523:AA524"/>
    <mergeCell ref="P523:P524"/>
    <mergeCell ref="Q523:Q524"/>
    <mergeCell ref="R523:R524"/>
    <mergeCell ref="S523:S524"/>
    <mergeCell ref="T523:T524"/>
    <mergeCell ref="U523:U524"/>
    <mergeCell ref="J523:J524"/>
    <mergeCell ref="K523:K524"/>
    <mergeCell ref="L523:L524"/>
    <mergeCell ref="M523:M524"/>
    <mergeCell ref="N523:N524"/>
    <mergeCell ref="O523:O524"/>
    <mergeCell ref="AH521:AI522"/>
    <mergeCell ref="AJ521:AJ522"/>
    <mergeCell ref="B523:B524"/>
    <mergeCell ref="C523:C524"/>
    <mergeCell ref="D523:D524"/>
    <mergeCell ref="E523:E524"/>
    <mergeCell ref="F523:F524"/>
    <mergeCell ref="G523:G524"/>
    <mergeCell ref="H523:H524"/>
    <mergeCell ref="I523:I524"/>
    <mergeCell ref="Z521:AA522"/>
    <mergeCell ref="AB521:AB522"/>
    <mergeCell ref="AC521:AC522"/>
    <mergeCell ref="AD521:AE522"/>
    <mergeCell ref="AF521:AF522"/>
    <mergeCell ref="AG521:AG522"/>
    <mergeCell ref="R521:S522"/>
    <mergeCell ref="T521:T522"/>
    <mergeCell ref="U521:U522"/>
    <mergeCell ref="V521:W522"/>
    <mergeCell ref="X521:X522"/>
    <mergeCell ref="Y521:Y522"/>
    <mergeCell ref="J521:K522"/>
    <mergeCell ref="L521:L522"/>
    <mergeCell ref="M521:M522"/>
    <mergeCell ref="N521:O522"/>
    <mergeCell ref="P521:P522"/>
    <mergeCell ref="Q521:Q522"/>
    <mergeCell ref="AG519:AG520"/>
    <mergeCell ref="AH519:AI520"/>
    <mergeCell ref="AJ519:AJ520"/>
    <mergeCell ref="B521:C522"/>
    <mergeCell ref="D521:D522"/>
    <mergeCell ref="E521:E522"/>
    <mergeCell ref="F521:F522"/>
    <mergeCell ref="G521:G522"/>
    <mergeCell ref="H521:H522"/>
    <mergeCell ref="I521:I522"/>
    <mergeCell ref="Y519:Y520"/>
    <mergeCell ref="Z519:AA520"/>
    <mergeCell ref="AB519:AB520"/>
    <mergeCell ref="AC519:AC520"/>
    <mergeCell ref="AD519:AE520"/>
    <mergeCell ref="AF519:AF520"/>
    <mergeCell ref="Q519:Q520"/>
    <mergeCell ref="R519:S520"/>
    <mergeCell ref="T519:T520"/>
    <mergeCell ref="U519:U520"/>
    <mergeCell ref="V519:W520"/>
    <mergeCell ref="X519:X520"/>
    <mergeCell ref="I519:I520"/>
    <mergeCell ref="J519:K520"/>
    <mergeCell ref="L519:L520"/>
    <mergeCell ref="M519:M520"/>
    <mergeCell ref="N519:O520"/>
    <mergeCell ref="P519:P520"/>
    <mergeCell ref="AG517:AG518"/>
    <mergeCell ref="AH517:AI518"/>
    <mergeCell ref="AJ517:AJ518"/>
    <mergeCell ref="B519:B520"/>
    <mergeCell ref="C519:C520"/>
    <mergeCell ref="D519:D520"/>
    <mergeCell ref="E519:E520"/>
    <mergeCell ref="F519:F520"/>
    <mergeCell ref="G519:G520"/>
    <mergeCell ref="H519:H520"/>
    <mergeCell ref="Y517:Y518"/>
    <mergeCell ref="Z517:AA518"/>
    <mergeCell ref="AB517:AB518"/>
    <mergeCell ref="AC517:AC518"/>
    <mergeCell ref="AD517:AE518"/>
    <mergeCell ref="AF517:AF518"/>
    <mergeCell ref="Q517:Q518"/>
    <mergeCell ref="R517:S518"/>
    <mergeCell ref="T517:T518"/>
    <mergeCell ref="U517:U518"/>
    <mergeCell ref="V517:W518"/>
    <mergeCell ref="X517:X518"/>
    <mergeCell ref="I517:I518"/>
    <mergeCell ref="J517:K518"/>
    <mergeCell ref="L517:L518"/>
    <mergeCell ref="M517:M518"/>
    <mergeCell ref="N517:O518"/>
    <mergeCell ref="P517:P518"/>
    <mergeCell ref="AG515:AG516"/>
    <mergeCell ref="AH515:AJ515"/>
    <mergeCell ref="AH516:AJ516"/>
    <mergeCell ref="B517:B518"/>
    <mergeCell ref="C517:C518"/>
    <mergeCell ref="D517:D518"/>
    <mergeCell ref="E517:E518"/>
    <mergeCell ref="F517:F518"/>
    <mergeCell ref="G517:G518"/>
    <mergeCell ref="H517:H518"/>
    <mergeCell ref="U515:U516"/>
    <mergeCell ref="V515:X516"/>
    <mergeCell ref="Y515:Y516"/>
    <mergeCell ref="Z515:AB515"/>
    <mergeCell ref="Z516:AB516"/>
    <mergeCell ref="AC515:AC516"/>
    <mergeCell ref="J515:L516"/>
    <mergeCell ref="M515:M516"/>
    <mergeCell ref="N515:P516"/>
    <mergeCell ref="Q515:Q516"/>
    <mergeCell ref="R515:T515"/>
    <mergeCell ref="R516:T516"/>
    <mergeCell ref="AD515:AF515"/>
    <mergeCell ref="AD516:AF516"/>
    <mergeCell ref="AH514:AJ514"/>
    <mergeCell ref="B515:B516"/>
    <mergeCell ref="C515:C516"/>
    <mergeCell ref="D515:D516"/>
    <mergeCell ref="E515:E516"/>
    <mergeCell ref="F515:F516"/>
    <mergeCell ref="G515:G516"/>
    <mergeCell ref="I515:I516"/>
    <mergeCell ref="AG510:AG511"/>
    <mergeCell ref="AH510:AI511"/>
    <mergeCell ref="AJ510:AJ511"/>
    <mergeCell ref="B512:AJ512"/>
    <mergeCell ref="B514:D514"/>
    <mergeCell ref="J514:L514"/>
    <mergeCell ref="N514:T514"/>
    <mergeCell ref="V514:AB514"/>
    <mergeCell ref="AD514:AF514"/>
    <mergeCell ref="Y510:Y511"/>
    <mergeCell ref="Z510:AA511"/>
    <mergeCell ref="AB510:AB511"/>
    <mergeCell ref="AC510:AC511"/>
    <mergeCell ref="AD510:AE511"/>
    <mergeCell ref="AF510:AF511"/>
    <mergeCell ref="Q510:Q511"/>
    <mergeCell ref="R510:S511"/>
    <mergeCell ref="T510:T511"/>
    <mergeCell ref="U510:U511"/>
    <mergeCell ref="V510:W511"/>
    <mergeCell ref="X510:X511"/>
    <mergeCell ref="I510:I511"/>
    <mergeCell ref="J510:K511"/>
    <mergeCell ref="L510:L511"/>
    <mergeCell ref="M510:M511"/>
    <mergeCell ref="N510:O511"/>
    <mergeCell ref="P510:P511"/>
    <mergeCell ref="AG508:AG509"/>
    <mergeCell ref="AH508:AI509"/>
    <mergeCell ref="AJ508:AJ509"/>
    <mergeCell ref="B510:B511"/>
    <mergeCell ref="C510:C511"/>
    <mergeCell ref="D510:D511"/>
    <mergeCell ref="E510:E511"/>
    <mergeCell ref="F510:F511"/>
    <mergeCell ref="G510:G511"/>
    <mergeCell ref="H510:H511"/>
    <mergeCell ref="Y508:Y509"/>
    <mergeCell ref="Z508:AA509"/>
    <mergeCell ref="AB508:AB509"/>
    <mergeCell ref="AC508:AC509"/>
    <mergeCell ref="AD508:AE509"/>
    <mergeCell ref="AF508:AF509"/>
    <mergeCell ref="Q508:Q509"/>
    <mergeCell ref="R508:S509"/>
    <mergeCell ref="T508:T509"/>
    <mergeCell ref="U508:U509"/>
    <mergeCell ref="V508:W509"/>
    <mergeCell ref="X508:X509"/>
    <mergeCell ref="I508:I509"/>
    <mergeCell ref="J508:K509"/>
    <mergeCell ref="L508:L509"/>
    <mergeCell ref="M508:M509"/>
    <mergeCell ref="N508:O509"/>
    <mergeCell ref="P508:P509"/>
    <mergeCell ref="AG506:AG507"/>
    <mergeCell ref="AH506:AI507"/>
    <mergeCell ref="AJ506:AJ507"/>
    <mergeCell ref="B508:B509"/>
    <mergeCell ref="C508:C509"/>
    <mergeCell ref="D508:D509"/>
    <mergeCell ref="E508:E509"/>
    <mergeCell ref="F508:F509"/>
    <mergeCell ref="G508:G509"/>
    <mergeCell ref="H508:H509"/>
    <mergeCell ref="Y506:Y507"/>
    <mergeCell ref="Z506:AA507"/>
    <mergeCell ref="AB506:AB507"/>
    <mergeCell ref="AC506:AC507"/>
    <mergeCell ref="AD506:AE507"/>
    <mergeCell ref="AF506:AF507"/>
    <mergeCell ref="Q506:Q507"/>
    <mergeCell ref="R506:S507"/>
    <mergeCell ref="T506:T507"/>
    <mergeCell ref="U506:U507"/>
    <mergeCell ref="V506:W507"/>
    <mergeCell ref="X506:X507"/>
    <mergeCell ref="I506:I507"/>
    <mergeCell ref="J506:K507"/>
    <mergeCell ref="L506:L507"/>
    <mergeCell ref="M506:M507"/>
    <mergeCell ref="N506:O507"/>
    <mergeCell ref="P506:P507"/>
    <mergeCell ref="AG504:AG505"/>
    <mergeCell ref="AH504:AI505"/>
    <mergeCell ref="AJ504:AJ505"/>
    <mergeCell ref="B506:B507"/>
    <mergeCell ref="C506:C507"/>
    <mergeCell ref="D506:D507"/>
    <mergeCell ref="E506:E507"/>
    <mergeCell ref="F506:F507"/>
    <mergeCell ref="G506:G507"/>
    <mergeCell ref="H506:H507"/>
    <mergeCell ref="Y504:Y505"/>
    <mergeCell ref="Z504:AA505"/>
    <mergeCell ref="AB504:AB505"/>
    <mergeCell ref="AC504:AC505"/>
    <mergeCell ref="AD504:AE505"/>
    <mergeCell ref="AF504:AF505"/>
    <mergeCell ref="Q504:Q505"/>
    <mergeCell ref="R504:S505"/>
    <mergeCell ref="T504:T505"/>
    <mergeCell ref="U504:U505"/>
    <mergeCell ref="V504:W505"/>
    <mergeCell ref="X504:X505"/>
    <mergeCell ref="I504:I505"/>
    <mergeCell ref="J504:K505"/>
    <mergeCell ref="L504:L505"/>
    <mergeCell ref="M504:M505"/>
    <mergeCell ref="N504:O505"/>
    <mergeCell ref="P504:P505"/>
    <mergeCell ref="AG502:AG503"/>
    <mergeCell ref="AH502:AI503"/>
    <mergeCell ref="AJ502:AJ503"/>
    <mergeCell ref="B504:B505"/>
    <mergeCell ref="C504:C505"/>
    <mergeCell ref="D504:D505"/>
    <mergeCell ref="E504:E505"/>
    <mergeCell ref="F504:F505"/>
    <mergeCell ref="G504:G505"/>
    <mergeCell ref="H504:H505"/>
    <mergeCell ref="Y502:Y503"/>
    <mergeCell ref="Z502:AA503"/>
    <mergeCell ref="AB502:AB503"/>
    <mergeCell ref="AC502:AC503"/>
    <mergeCell ref="AD502:AE503"/>
    <mergeCell ref="AF502:AF503"/>
    <mergeCell ref="Q502:Q503"/>
    <mergeCell ref="R502:S503"/>
    <mergeCell ref="T502:T503"/>
    <mergeCell ref="U502:U503"/>
    <mergeCell ref="V502:W503"/>
    <mergeCell ref="X502:X503"/>
    <mergeCell ref="I502:I503"/>
    <mergeCell ref="J502:K503"/>
    <mergeCell ref="L502:L503"/>
    <mergeCell ref="M502:M503"/>
    <mergeCell ref="N502:O503"/>
    <mergeCell ref="P502:P503"/>
    <mergeCell ref="AG500:AG501"/>
    <mergeCell ref="AH500:AI501"/>
    <mergeCell ref="AJ500:AJ501"/>
    <mergeCell ref="B502:B503"/>
    <mergeCell ref="C502:C503"/>
    <mergeCell ref="D502:D503"/>
    <mergeCell ref="E502:E503"/>
    <mergeCell ref="F502:F503"/>
    <mergeCell ref="G502:G503"/>
    <mergeCell ref="H502:H503"/>
    <mergeCell ref="Y500:Y501"/>
    <mergeCell ref="Z500:AA501"/>
    <mergeCell ref="AB500:AB501"/>
    <mergeCell ref="AC500:AC501"/>
    <mergeCell ref="AD500:AE501"/>
    <mergeCell ref="AF500:AF501"/>
    <mergeCell ref="Q500:Q501"/>
    <mergeCell ref="R500:S501"/>
    <mergeCell ref="T500:T501"/>
    <mergeCell ref="U500:U501"/>
    <mergeCell ref="V500:W501"/>
    <mergeCell ref="X500:X501"/>
    <mergeCell ref="I500:I501"/>
    <mergeCell ref="J500:K501"/>
    <mergeCell ref="L500:L501"/>
    <mergeCell ref="M500:M501"/>
    <mergeCell ref="N500:O501"/>
    <mergeCell ref="P500:P501"/>
    <mergeCell ref="AG498:AG499"/>
    <mergeCell ref="AH498:AI499"/>
    <mergeCell ref="AJ498:AJ499"/>
    <mergeCell ref="B500:B501"/>
    <mergeCell ref="C500:C501"/>
    <mergeCell ref="D500:D501"/>
    <mergeCell ref="E500:E501"/>
    <mergeCell ref="F500:F501"/>
    <mergeCell ref="G500:G501"/>
    <mergeCell ref="H500:H501"/>
    <mergeCell ref="Y498:Y499"/>
    <mergeCell ref="Z498:AA499"/>
    <mergeCell ref="AB498:AB499"/>
    <mergeCell ref="AC498:AC499"/>
    <mergeCell ref="AD498:AE499"/>
    <mergeCell ref="AF498:AF499"/>
    <mergeCell ref="Q498:Q499"/>
    <mergeCell ref="R498:S499"/>
    <mergeCell ref="T498:T499"/>
    <mergeCell ref="U498:U499"/>
    <mergeCell ref="V498:W499"/>
    <mergeCell ref="X498:X499"/>
    <mergeCell ref="I498:I499"/>
    <mergeCell ref="J498:K499"/>
    <mergeCell ref="L498:L499"/>
    <mergeCell ref="M498:M499"/>
    <mergeCell ref="N498:O499"/>
    <mergeCell ref="P498:P499"/>
    <mergeCell ref="AG496:AG497"/>
    <mergeCell ref="AH496:AI497"/>
    <mergeCell ref="AJ496:AJ497"/>
    <mergeCell ref="B498:B499"/>
    <mergeCell ref="C498:C499"/>
    <mergeCell ref="D498:D499"/>
    <mergeCell ref="E498:E499"/>
    <mergeCell ref="F498:F499"/>
    <mergeCell ref="G498:G499"/>
    <mergeCell ref="H498:H499"/>
    <mergeCell ref="Y496:Y497"/>
    <mergeCell ref="Z496:AA497"/>
    <mergeCell ref="AB496:AB497"/>
    <mergeCell ref="AC496:AC497"/>
    <mergeCell ref="AD496:AE497"/>
    <mergeCell ref="AF496:AF497"/>
    <mergeCell ref="Q496:Q497"/>
    <mergeCell ref="R496:S497"/>
    <mergeCell ref="T496:T497"/>
    <mergeCell ref="U496:U497"/>
    <mergeCell ref="V496:W497"/>
    <mergeCell ref="X496:X497"/>
    <mergeCell ref="I496:I497"/>
    <mergeCell ref="J496:K497"/>
    <mergeCell ref="L496:L497"/>
    <mergeCell ref="M496:M497"/>
    <mergeCell ref="N496:O497"/>
    <mergeCell ref="P496:P497"/>
    <mergeCell ref="AG494:AG495"/>
    <mergeCell ref="AH494:AI495"/>
    <mergeCell ref="AJ494:AJ495"/>
    <mergeCell ref="B496:B497"/>
    <mergeCell ref="C496:C497"/>
    <mergeCell ref="D496:D497"/>
    <mergeCell ref="E496:E497"/>
    <mergeCell ref="F496:F497"/>
    <mergeCell ref="G496:G497"/>
    <mergeCell ref="H496:H497"/>
    <mergeCell ref="Y494:Y495"/>
    <mergeCell ref="Z494:AA495"/>
    <mergeCell ref="AB494:AB495"/>
    <mergeCell ref="AC494:AC495"/>
    <mergeCell ref="AD494:AE495"/>
    <mergeCell ref="AF494:AF495"/>
    <mergeCell ref="Q494:Q495"/>
    <mergeCell ref="R494:S495"/>
    <mergeCell ref="T494:T495"/>
    <mergeCell ref="U494:U495"/>
    <mergeCell ref="V494:W495"/>
    <mergeCell ref="X494:X495"/>
    <mergeCell ref="I494:I495"/>
    <mergeCell ref="J494:K495"/>
    <mergeCell ref="L494:L495"/>
    <mergeCell ref="M494:M495"/>
    <mergeCell ref="N494:O495"/>
    <mergeCell ref="P494:P495"/>
    <mergeCell ref="AG492:AG493"/>
    <mergeCell ref="AH492:AI493"/>
    <mergeCell ref="AJ492:AJ493"/>
    <mergeCell ref="B494:B495"/>
    <mergeCell ref="C494:C495"/>
    <mergeCell ref="D494:D495"/>
    <mergeCell ref="E494:E495"/>
    <mergeCell ref="F494:F495"/>
    <mergeCell ref="G494:G495"/>
    <mergeCell ref="H494:H495"/>
    <mergeCell ref="Y492:Y493"/>
    <mergeCell ref="Z492:AA493"/>
    <mergeCell ref="AB492:AB493"/>
    <mergeCell ref="AC492:AC493"/>
    <mergeCell ref="AD492:AE493"/>
    <mergeCell ref="AF492:AF493"/>
    <mergeCell ref="Q492:Q493"/>
    <mergeCell ref="R492:S493"/>
    <mergeCell ref="T492:T493"/>
    <mergeCell ref="U492:U493"/>
    <mergeCell ref="V492:W493"/>
    <mergeCell ref="X492:X493"/>
    <mergeCell ref="I492:I493"/>
    <mergeCell ref="J492:K493"/>
    <mergeCell ref="L492:L493"/>
    <mergeCell ref="M492:M493"/>
    <mergeCell ref="N492:O493"/>
    <mergeCell ref="P492:P493"/>
    <mergeCell ref="AG490:AG491"/>
    <mergeCell ref="AH490:AI491"/>
    <mergeCell ref="AJ490:AJ491"/>
    <mergeCell ref="B492:B493"/>
    <mergeCell ref="C492:C493"/>
    <mergeCell ref="D492:D493"/>
    <mergeCell ref="E492:E493"/>
    <mergeCell ref="F492:F493"/>
    <mergeCell ref="G492:G493"/>
    <mergeCell ref="H492:H493"/>
    <mergeCell ref="Y490:Y491"/>
    <mergeCell ref="Z490:AA491"/>
    <mergeCell ref="AB490:AB491"/>
    <mergeCell ref="AC490:AC491"/>
    <mergeCell ref="AD490:AE491"/>
    <mergeCell ref="AF490:AF491"/>
    <mergeCell ref="Q490:Q491"/>
    <mergeCell ref="R490:S491"/>
    <mergeCell ref="T490:T491"/>
    <mergeCell ref="U490:U491"/>
    <mergeCell ref="V490:W491"/>
    <mergeCell ref="X490:X491"/>
    <mergeCell ref="I490:I491"/>
    <mergeCell ref="J490:K491"/>
    <mergeCell ref="L490:L491"/>
    <mergeCell ref="M490:M491"/>
    <mergeCell ref="N490:O491"/>
    <mergeCell ref="P490:P491"/>
    <mergeCell ref="AG488:AG489"/>
    <mergeCell ref="AH488:AI489"/>
    <mergeCell ref="AJ488:AJ489"/>
    <mergeCell ref="B490:B491"/>
    <mergeCell ref="C490:C491"/>
    <mergeCell ref="D490:D491"/>
    <mergeCell ref="E490:E491"/>
    <mergeCell ref="F490:F491"/>
    <mergeCell ref="G490:G491"/>
    <mergeCell ref="H490:H491"/>
    <mergeCell ref="Y488:Y489"/>
    <mergeCell ref="Z488:AA489"/>
    <mergeCell ref="AB488:AB489"/>
    <mergeCell ref="AC488:AC489"/>
    <mergeCell ref="AD488:AE489"/>
    <mergeCell ref="AF488:AF489"/>
    <mergeCell ref="Q488:Q489"/>
    <mergeCell ref="R488:S489"/>
    <mergeCell ref="T488:T489"/>
    <mergeCell ref="U488:U489"/>
    <mergeCell ref="V488:W489"/>
    <mergeCell ref="X488:X489"/>
    <mergeCell ref="I488:I489"/>
    <mergeCell ref="J488:K489"/>
    <mergeCell ref="L488:L489"/>
    <mergeCell ref="M488:M489"/>
    <mergeCell ref="N488:O489"/>
    <mergeCell ref="P488:P489"/>
    <mergeCell ref="AG486:AG487"/>
    <mergeCell ref="AH486:AI487"/>
    <mergeCell ref="AJ486:AJ487"/>
    <mergeCell ref="B488:B489"/>
    <mergeCell ref="C488:C489"/>
    <mergeCell ref="D488:D489"/>
    <mergeCell ref="E488:E489"/>
    <mergeCell ref="F488:F489"/>
    <mergeCell ref="G488:G489"/>
    <mergeCell ref="H488:H489"/>
    <mergeCell ref="Y486:Y487"/>
    <mergeCell ref="Z486:AA487"/>
    <mergeCell ref="AB486:AB487"/>
    <mergeCell ref="AC486:AC487"/>
    <mergeCell ref="AD486:AE487"/>
    <mergeCell ref="AF486:AF487"/>
    <mergeCell ref="Q486:Q487"/>
    <mergeCell ref="R486:S487"/>
    <mergeCell ref="T486:T487"/>
    <mergeCell ref="U486:U487"/>
    <mergeCell ref="V486:W487"/>
    <mergeCell ref="X486:X487"/>
    <mergeCell ref="I486:I487"/>
    <mergeCell ref="J486:K487"/>
    <mergeCell ref="L486:L487"/>
    <mergeCell ref="M486:M487"/>
    <mergeCell ref="N486:O487"/>
    <mergeCell ref="P486:P487"/>
    <mergeCell ref="AG484:AG485"/>
    <mergeCell ref="AH484:AI485"/>
    <mergeCell ref="AJ484:AJ485"/>
    <mergeCell ref="B486:B487"/>
    <mergeCell ref="C486:C487"/>
    <mergeCell ref="D486:D487"/>
    <mergeCell ref="E486:E487"/>
    <mergeCell ref="F486:F487"/>
    <mergeCell ref="G486:G487"/>
    <mergeCell ref="H486:H487"/>
    <mergeCell ref="Y484:Y485"/>
    <mergeCell ref="Z484:AA485"/>
    <mergeCell ref="AB484:AB485"/>
    <mergeCell ref="AC484:AC485"/>
    <mergeCell ref="AD484:AE485"/>
    <mergeCell ref="AF484:AF485"/>
    <mergeCell ref="Q484:Q485"/>
    <mergeCell ref="R484:S485"/>
    <mergeCell ref="T484:T485"/>
    <mergeCell ref="U484:U485"/>
    <mergeCell ref="V484:W485"/>
    <mergeCell ref="X484:X485"/>
    <mergeCell ref="I484:I485"/>
    <mergeCell ref="J484:K485"/>
    <mergeCell ref="L484:L485"/>
    <mergeCell ref="M484:M485"/>
    <mergeCell ref="N484:O485"/>
    <mergeCell ref="P484:P485"/>
    <mergeCell ref="AG482:AG483"/>
    <mergeCell ref="AH482:AI483"/>
    <mergeCell ref="AJ482:AJ483"/>
    <mergeCell ref="B484:B485"/>
    <mergeCell ref="C484:C485"/>
    <mergeCell ref="D484:D485"/>
    <mergeCell ref="E484:E485"/>
    <mergeCell ref="F484:F485"/>
    <mergeCell ref="G484:G485"/>
    <mergeCell ref="H484:H485"/>
    <mergeCell ref="Y482:Y483"/>
    <mergeCell ref="Z482:AA483"/>
    <mergeCell ref="AB482:AB483"/>
    <mergeCell ref="AC482:AC483"/>
    <mergeCell ref="AD482:AE483"/>
    <mergeCell ref="AF482:AF483"/>
    <mergeCell ref="Q482:Q483"/>
    <mergeCell ref="R482:S483"/>
    <mergeCell ref="T482:T483"/>
    <mergeCell ref="U482:U483"/>
    <mergeCell ref="V482:W483"/>
    <mergeCell ref="X482:X483"/>
    <mergeCell ref="I482:I483"/>
    <mergeCell ref="J482:K483"/>
    <mergeCell ref="L482:L483"/>
    <mergeCell ref="M482:M483"/>
    <mergeCell ref="N482:O483"/>
    <mergeCell ref="P482:P483"/>
    <mergeCell ref="AG480:AG481"/>
    <mergeCell ref="AH480:AI481"/>
    <mergeCell ref="AJ480:AJ481"/>
    <mergeCell ref="B482:B483"/>
    <mergeCell ref="C482:C483"/>
    <mergeCell ref="D482:D483"/>
    <mergeCell ref="E482:E483"/>
    <mergeCell ref="F482:F483"/>
    <mergeCell ref="G482:G483"/>
    <mergeCell ref="H482:H483"/>
    <mergeCell ref="Y480:Y481"/>
    <mergeCell ref="Z480:AA481"/>
    <mergeCell ref="AB480:AB481"/>
    <mergeCell ref="AC480:AC481"/>
    <mergeCell ref="AD480:AE481"/>
    <mergeCell ref="AF480:AF481"/>
    <mergeCell ref="Q480:Q481"/>
    <mergeCell ref="R480:S481"/>
    <mergeCell ref="T480:T481"/>
    <mergeCell ref="U480:U481"/>
    <mergeCell ref="V480:W481"/>
    <mergeCell ref="X480:X481"/>
    <mergeCell ref="I480:I481"/>
    <mergeCell ref="J480:K481"/>
    <mergeCell ref="L480:L481"/>
    <mergeCell ref="M480:M481"/>
    <mergeCell ref="N480:O481"/>
    <mergeCell ref="P480:P481"/>
    <mergeCell ref="AG478:AG479"/>
    <mergeCell ref="AH478:AI479"/>
    <mergeCell ref="AJ478:AJ479"/>
    <mergeCell ref="B480:B481"/>
    <mergeCell ref="C480:C481"/>
    <mergeCell ref="D480:D481"/>
    <mergeCell ref="E480:E481"/>
    <mergeCell ref="F480:F481"/>
    <mergeCell ref="G480:G481"/>
    <mergeCell ref="H480:H481"/>
    <mergeCell ref="Y478:Y479"/>
    <mergeCell ref="Z478:AA479"/>
    <mergeCell ref="AB478:AB479"/>
    <mergeCell ref="AC478:AC479"/>
    <mergeCell ref="AD478:AE479"/>
    <mergeCell ref="AF478:AF479"/>
    <mergeCell ref="Q478:Q479"/>
    <mergeCell ref="R478:S479"/>
    <mergeCell ref="T478:T479"/>
    <mergeCell ref="U478:U479"/>
    <mergeCell ref="V478:W479"/>
    <mergeCell ref="X478:X479"/>
    <mergeCell ref="I478:I479"/>
    <mergeCell ref="J478:K479"/>
    <mergeCell ref="L478:L479"/>
    <mergeCell ref="M478:M479"/>
    <mergeCell ref="N478:O479"/>
    <mergeCell ref="P478:P479"/>
    <mergeCell ref="AG476:AG477"/>
    <mergeCell ref="AH476:AI477"/>
    <mergeCell ref="AJ476:AJ477"/>
    <mergeCell ref="B478:B479"/>
    <mergeCell ref="C478:C479"/>
    <mergeCell ref="D478:D479"/>
    <mergeCell ref="E478:E479"/>
    <mergeCell ref="F478:F479"/>
    <mergeCell ref="G478:G479"/>
    <mergeCell ref="H478:H479"/>
    <mergeCell ref="Y476:Y477"/>
    <mergeCell ref="Z476:AA477"/>
    <mergeCell ref="AB476:AB477"/>
    <mergeCell ref="AC476:AC477"/>
    <mergeCell ref="AD476:AE477"/>
    <mergeCell ref="AF476:AF477"/>
    <mergeCell ref="Q476:Q477"/>
    <mergeCell ref="R476:S477"/>
    <mergeCell ref="T476:T477"/>
    <mergeCell ref="U476:U477"/>
    <mergeCell ref="V476:W477"/>
    <mergeCell ref="X476:X477"/>
    <mergeCell ref="I476:I477"/>
    <mergeCell ref="J476:K477"/>
    <mergeCell ref="L476:L477"/>
    <mergeCell ref="M476:M477"/>
    <mergeCell ref="N476:O477"/>
    <mergeCell ref="P476:P477"/>
    <mergeCell ref="AG474:AG475"/>
    <mergeCell ref="AH474:AI475"/>
    <mergeCell ref="AJ474:AJ475"/>
    <mergeCell ref="B476:B477"/>
    <mergeCell ref="C476:C477"/>
    <mergeCell ref="D476:D477"/>
    <mergeCell ref="E476:E477"/>
    <mergeCell ref="F476:F477"/>
    <mergeCell ref="G476:G477"/>
    <mergeCell ref="H476:H477"/>
    <mergeCell ref="Y474:Y475"/>
    <mergeCell ref="Z474:AA475"/>
    <mergeCell ref="AB474:AB475"/>
    <mergeCell ref="AC474:AC475"/>
    <mergeCell ref="AD474:AE475"/>
    <mergeCell ref="AF474:AF475"/>
    <mergeCell ref="Q474:Q475"/>
    <mergeCell ref="R474:S475"/>
    <mergeCell ref="T474:T475"/>
    <mergeCell ref="U474:U475"/>
    <mergeCell ref="V474:W475"/>
    <mergeCell ref="X474:X475"/>
    <mergeCell ref="I474:I475"/>
    <mergeCell ref="J474:K475"/>
    <mergeCell ref="L474:L475"/>
    <mergeCell ref="M474:M475"/>
    <mergeCell ref="N474:O475"/>
    <mergeCell ref="P474:P475"/>
    <mergeCell ref="AG472:AG473"/>
    <mergeCell ref="AH472:AI473"/>
    <mergeCell ref="AJ472:AJ473"/>
    <mergeCell ref="B474:B475"/>
    <mergeCell ref="C474:C475"/>
    <mergeCell ref="D474:D475"/>
    <mergeCell ref="E474:E475"/>
    <mergeCell ref="F474:F475"/>
    <mergeCell ref="G474:G475"/>
    <mergeCell ref="H474:H475"/>
    <mergeCell ref="Y472:Y473"/>
    <mergeCell ref="Z472:AA473"/>
    <mergeCell ref="AB472:AB473"/>
    <mergeCell ref="AC472:AC473"/>
    <mergeCell ref="AD472:AE473"/>
    <mergeCell ref="AF472:AF473"/>
    <mergeCell ref="Q472:Q473"/>
    <mergeCell ref="R472:S473"/>
    <mergeCell ref="T472:T473"/>
    <mergeCell ref="U472:U473"/>
    <mergeCell ref="V472:W473"/>
    <mergeCell ref="X472:X473"/>
    <mergeCell ref="I472:I473"/>
    <mergeCell ref="J472:K473"/>
    <mergeCell ref="L472:L473"/>
    <mergeCell ref="M472:M473"/>
    <mergeCell ref="N472:O473"/>
    <mergeCell ref="P472:P473"/>
    <mergeCell ref="AG470:AG471"/>
    <mergeCell ref="AH470:AI471"/>
    <mergeCell ref="AJ470:AJ471"/>
    <mergeCell ref="B472:B473"/>
    <mergeCell ref="C472:C473"/>
    <mergeCell ref="D472:D473"/>
    <mergeCell ref="E472:E473"/>
    <mergeCell ref="F472:F473"/>
    <mergeCell ref="G472:G473"/>
    <mergeCell ref="H472:H473"/>
    <mergeCell ref="Y470:Y471"/>
    <mergeCell ref="Z470:AA471"/>
    <mergeCell ref="AB470:AB471"/>
    <mergeCell ref="AC470:AC471"/>
    <mergeCell ref="AD470:AE471"/>
    <mergeCell ref="AF470:AF471"/>
    <mergeCell ref="Q470:Q471"/>
    <mergeCell ref="R470:S471"/>
    <mergeCell ref="T470:T471"/>
    <mergeCell ref="U470:U471"/>
    <mergeCell ref="V470:W471"/>
    <mergeCell ref="X470:X471"/>
    <mergeCell ref="I470:I471"/>
    <mergeCell ref="J470:K471"/>
    <mergeCell ref="L470:L471"/>
    <mergeCell ref="M470:M471"/>
    <mergeCell ref="N470:O471"/>
    <mergeCell ref="P470:P471"/>
    <mergeCell ref="AG468:AG469"/>
    <mergeCell ref="AH468:AI469"/>
    <mergeCell ref="AJ468:AJ469"/>
    <mergeCell ref="B470:B471"/>
    <mergeCell ref="C470:C471"/>
    <mergeCell ref="D470:D471"/>
    <mergeCell ref="E470:E471"/>
    <mergeCell ref="F470:F471"/>
    <mergeCell ref="G470:G471"/>
    <mergeCell ref="H470:H471"/>
    <mergeCell ref="Y468:Y469"/>
    <mergeCell ref="Z468:AA469"/>
    <mergeCell ref="AB468:AB469"/>
    <mergeCell ref="AC468:AC469"/>
    <mergeCell ref="AD468:AE469"/>
    <mergeCell ref="AF468:AF469"/>
    <mergeCell ref="Q468:Q469"/>
    <mergeCell ref="R468:S469"/>
    <mergeCell ref="T468:T469"/>
    <mergeCell ref="U468:U469"/>
    <mergeCell ref="V468:W469"/>
    <mergeCell ref="X468:X469"/>
    <mergeCell ref="I468:I469"/>
    <mergeCell ref="J468:K469"/>
    <mergeCell ref="L468:L469"/>
    <mergeCell ref="M468:M469"/>
    <mergeCell ref="N468:O469"/>
    <mergeCell ref="P468:P469"/>
    <mergeCell ref="AG466:AG467"/>
    <mergeCell ref="AH466:AI467"/>
    <mergeCell ref="AJ466:AJ467"/>
    <mergeCell ref="B468:B469"/>
    <mergeCell ref="C468:C469"/>
    <mergeCell ref="D468:D469"/>
    <mergeCell ref="E468:E469"/>
    <mergeCell ref="F468:F469"/>
    <mergeCell ref="G468:G469"/>
    <mergeCell ref="H468:H469"/>
    <mergeCell ref="Y466:Y467"/>
    <mergeCell ref="Z466:AA467"/>
    <mergeCell ref="AB466:AB467"/>
    <mergeCell ref="AC466:AC467"/>
    <mergeCell ref="AD466:AE467"/>
    <mergeCell ref="AF466:AF467"/>
    <mergeCell ref="Q466:Q467"/>
    <mergeCell ref="R466:S467"/>
    <mergeCell ref="T466:T467"/>
    <mergeCell ref="U466:U467"/>
    <mergeCell ref="V466:W467"/>
    <mergeCell ref="X466:X467"/>
    <mergeCell ref="I466:I467"/>
    <mergeCell ref="J466:K467"/>
    <mergeCell ref="L466:L467"/>
    <mergeCell ref="M466:M467"/>
    <mergeCell ref="N466:O467"/>
    <mergeCell ref="P466:P467"/>
    <mergeCell ref="AG464:AG465"/>
    <mergeCell ref="AH464:AI465"/>
    <mergeCell ref="AJ464:AJ465"/>
    <mergeCell ref="B466:B467"/>
    <mergeCell ref="C466:C467"/>
    <mergeCell ref="D466:D467"/>
    <mergeCell ref="E466:E467"/>
    <mergeCell ref="F466:F467"/>
    <mergeCell ref="G466:G467"/>
    <mergeCell ref="H466:H467"/>
    <mergeCell ref="Y464:Y465"/>
    <mergeCell ref="Z464:AA465"/>
    <mergeCell ref="AB464:AB465"/>
    <mergeCell ref="AC464:AC465"/>
    <mergeCell ref="AD464:AE465"/>
    <mergeCell ref="AF464:AF465"/>
    <mergeCell ref="Q464:Q465"/>
    <mergeCell ref="R464:S465"/>
    <mergeCell ref="T464:T465"/>
    <mergeCell ref="U464:U465"/>
    <mergeCell ref="V464:W465"/>
    <mergeCell ref="X464:X465"/>
    <mergeCell ref="I464:I465"/>
    <mergeCell ref="J464:K465"/>
    <mergeCell ref="L464:L465"/>
    <mergeCell ref="M464:M465"/>
    <mergeCell ref="N464:O465"/>
    <mergeCell ref="P464:P465"/>
    <mergeCell ref="AG462:AG463"/>
    <mergeCell ref="AH462:AI463"/>
    <mergeCell ref="AJ462:AJ463"/>
    <mergeCell ref="B464:B465"/>
    <mergeCell ref="C464:C465"/>
    <mergeCell ref="D464:D465"/>
    <mergeCell ref="E464:E465"/>
    <mergeCell ref="F464:F465"/>
    <mergeCell ref="G464:G465"/>
    <mergeCell ref="H464:H465"/>
    <mergeCell ref="Y462:Y463"/>
    <mergeCell ref="Z462:AA463"/>
    <mergeCell ref="AB462:AB463"/>
    <mergeCell ref="AC462:AC463"/>
    <mergeCell ref="AD462:AE463"/>
    <mergeCell ref="AF462:AF463"/>
    <mergeCell ref="Q462:Q463"/>
    <mergeCell ref="R462:S463"/>
    <mergeCell ref="T462:T463"/>
    <mergeCell ref="U462:U463"/>
    <mergeCell ref="V462:W463"/>
    <mergeCell ref="X462:X463"/>
    <mergeCell ref="I462:I463"/>
    <mergeCell ref="J462:K463"/>
    <mergeCell ref="L462:L463"/>
    <mergeCell ref="M462:M463"/>
    <mergeCell ref="N462:O463"/>
    <mergeCell ref="P462:P463"/>
    <mergeCell ref="AG460:AG461"/>
    <mergeCell ref="AH460:AI461"/>
    <mergeCell ref="AJ460:AJ461"/>
    <mergeCell ref="B462:B463"/>
    <mergeCell ref="C462:C463"/>
    <mergeCell ref="D462:D463"/>
    <mergeCell ref="E462:E463"/>
    <mergeCell ref="F462:F463"/>
    <mergeCell ref="G462:G463"/>
    <mergeCell ref="H462:H463"/>
    <mergeCell ref="Y460:Y461"/>
    <mergeCell ref="Z460:AA461"/>
    <mergeCell ref="AB460:AB461"/>
    <mergeCell ref="AC460:AC461"/>
    <mergeCell ref="AD460:AE461"/>
    <mergeCell ref="AF460:AF461"/>
    <mergeCell ref="Q460:Q461"/>
    <mergeCell ref="R460:S461"/>
    <mergeCell ref="T460:T461"/>
    <mergeCell ref="U460:U461"/>
    <mergeCell ref="V460:W461"/>
    <mergeCell ref="X460:X461"/>
    <mergeCell ref="I460:I461"/>
    <mergeCell ref="J460:K461"/>
    <mergeCell ref="L460:L461"/>
    <mergeCell ref="M460:M461"/>
    <mergeCell ref="N460:O461"/>
    <mergeCell ref="P460:P461"/>
    <mergeCell ref="AG458:AG459"/>
    <mergeCell ref="AH458:AI459"/>
    <mergeCell ref="AJ458:AJ459"/>
    <mergeCell ref="B460:B461"/>
    <mergeCell ref="C460:C461"/>
    <mergeCell ref="D460:D461"/>
    <mergeCell ref="E460:E461"/>
    <mergeCell ref="F460:F461"/>
    <mergeCell ref="G460:G461"/>
    <mergeCell ref="H460:H461"/>
    <mergeCell ref="Y458:Y459"/>
    <mergeCell ref="Z458:AA459"/>
    <mergeCell ref="AB458:AB459"/>
    <mergeCell ref="AC458:AC459"/>
    <mergeCell ref="AD458:AE459"/>
    <mergeCell ref="AF458:AF459"/>
    <mergeCell ref="Q458:Q459"/>
    <mergeCell ref="R458:S459"/>
    <mergeCell ref="T458:T459"/>
    <mergeCell ref="U458:U459"/>
    <mergeCell ref="V458:W459"/>
    <mergeCell ref="X458:X459"/>
    <mergeCell ref="I458:I459"/>
    <mergeCell ref="J458:K459"/>
    <mergeCell ref="L458:L459"/>
    <mergeCell ref="M458:M459"/>
    <mergeCell ref="N458:O459"/>
    <mergeCell ref="P458:P459"/>
    <mergeCell ref="AG456:AG457"/>
    <mergeCell ref="AH456:AI457"/>
    <mergeCell ref="AJ456:AJ457"/>
    <mergeCell ref="B458:B459"/>
    <mergeCell ref="C458:C459"/>
    <mergeCell ref="D458:D459"/>
    <mergeCell ref="E458:E459"/>
    <mergeCell ref="F458:F459"/>
    <mergeCell ref="G458:G459"/>
    <mergeCell ref="H458:H459"/>
    <mergeCell ref="Y456:Y457"/>
    <mergeCell ref="Z456:AA457"/>
    <mergeCell ref="AB456:AB457"/>
    <mergeCell ref="AC456:AC457"/>
    <mergeCell ref="AD456:AE457"/>
    <mergeCell ref="AF456:AF457"/>
    <mergeCell ref="Q456:Q457"/>
    <mergeCell ref="R456:S457"/>
    <mergeCell ref="T456:T457"/>
    <mergeCell ref="U456:U457"/>
    <mergeCell ref="V456:W457"/>
    <mergeCell ref="X456:X457"/>
    <mergeCell ref="I456:I457"/>
    <mergeCell ref="J456:K457"/>
    <mergeCell ref="L456:L457"/>
    <mergeCell ref="M456:M457"/>
    <mergeCell ref="N456:O457"/>
    <mergeCell ref="P456:P457"/>
    <mergeCell ref="AG454:AG455"/>
    <mergeCell ref="AH454:AI455"/>
    <mergeCell ref="AJ454:AJ455"/>
    <mergeCell ref="B456:B457"/>
    <mergeCell ref="C456:C457"/>
    <mergeCell ref="D456:D457"/>
    <mergeCell ref="E456:E457"/>
    <mergeCell ref="F456:F457"/>
    <mergeCell ref="G456:G457"/>
    <mergeCell ref="H456:H457"/>
    <mergeCell ref="Y454:Y455"/>
    <mergeCell ref="Z454:AA455"/>
    <mergeCell ref="AB454:AB455"/>
    <mergeCell ref="AC454:AC455"/>
    <mergeCell ref="AD454:AE455"/>
    <mergeCell ref="AF454:AF455"/>
    <mergeCell ref="Q454:Q455"/>
    <mergeCell ref="R454:S455"/>
    <mergeCell ref="T454:T455"/>
    <mergeCell ref="U454:U455"/>
    <mergeCell ref="V454:W455"/>
    <mergeCell ref="X454:X455"/>
    <mergeCell ref="I454:I455"/>
    <mergeCell ref="J454:K455"/>
    <mergeCell ref="L454:L455"/>
    <mergeCell ref="M454:M455"/>
    <mergeCell ref="N454:O455"/>
    <mergeCell ref="P454:P455"/>
    <mergeCell ref="AG452:AG453"/>
    <mergeCell ref="AH452:AI453"/>
    <mergeCell ref="AJ452:AJ453"/>
    <mergeCell ref="B454:B455"/>
    <mergeCell ref="C454:C455"/>
    <mergeCell ref="D454:D455"/>
    <mergeCell ref="E454:E455"/>
    <mergeCell ref="F454:F455"/>
    <mergeCell ref="G454:G455"/>
    <mergeCell ref="H454:H455"/>
    <mergeCell ref="Y452:Y453"/>
    <mergeCell ref="Z452:AA453"/>
    <mergeCell ref="AB452:AB453"/>
    <mergeCell ref="AC452:AC453"/>
    <mergeCell ref="AD452:AE453"/>
    <mergeCell ref="AF452:AF453"/>
    <mergeCell ref="Q452:Q453"/>
    <mergeCell ref="R452:S453"/>
    <mergeCell ref="T452:T453"/>
    <mergeCell ref="U452:U453"/>
    <mergeCell ref="V452:W453"/>
    <mergeCell ref="X452:X453"/>
    <mergeCell ref="I452:I453"/>
    <mergeCell ref="J452:K453"/>
    <mergeCell ref="L452:L453"/>
    <mergeCell ref="M452:M453"/>
    <mergeCell ref="N452:O453"/>
    <mergeCell ref="P452:P453"/>
    <mergeCell ref="AG450:AG451"/>
    <mergeCell ref="AH450:AI451"/>
    <mergeCell ref="AJ450:AJ451"/>
    <mergeCell ref="B452:B453"/>
    <mergeCell ref="C452:C453"/>
    <mergeCell ref="D452:D453"/>
    <mergeCell ref="E452:E453"/>
    <mergeCell ref="F452:F453"/>
    <mergeCell ref="G452:G453"/>
    <mergeCell ref="H452:H453"/>
    <mergeCell ref="Y450:Y451"/>
    <mergeCell ref="Z450:AA451"/>
    <mergeCell ref="AB450:AB451"/>
    <mergeCell ref="AC450:AC451"/>
    <mergeCell ref="AD450:AE451"/>
    <mergeCell ref="AF450:AF451"/>
    <mergeCell ref="Q450:Q451"/>
    <mergeCell ref="R450:S451"/>
    <mergeCell ref="T450:T451"/>
    <mergeCell ref="U450:U451"/>
    <mergeCell ref="V450:W451"/>
    <mergeCell ref="X450:X451"/>
    <mergeCell ref="I450:I451"/>
    <mergeCell ref="J450:K451"/>
    <mergeCell ref="L450:L451"/>
    <mergeCell ref="M450:M451"/>
    <mergeCell ref="N450:O451"/>
    <mergeCell ref="P450:P451"/>
    <mergeCell ref="AG448:AG449"/>
    <mergeCell ref="AH448:AI449"/>
    <mergeCell ref="AJ448:AJ449"/>
    <mergeCell ref="B450:B451"/>
    <mergeCell ref="C450:C451"/>
    <mergeCell ref="D450:D451"/>
    <mergeCell ref="E450:E451"/>
    <mergeCell ref="F450:F451"/>
    <mergeCell ref="G450:G451"/>
    <mergeCell ref="H450:H451"/>
    <mergeCell ref="Y448:Y449"/>
    <mergeCell ref="Z448:AA449"/>
    <mergeCell ref="AB448:AB449"/>
    <mergeCell ref="AC448:AC449"/>
    <mergeCell ref="AD448:AE449"/>
    <mergeCell ref="AF448:AF449"/>
    <mergeCell ref="Q448:Q449"/>
    <mergeCell ref="R448:S449"/>
    <mergeCell ref="T448:T449"/>
    <mergeCell ref="U448:U449"/>
    <mergeCell ref="V448:W449"/>
    <mergeCell ref="X448:X449"/>
    <mergeCell ref="I448:I449"/>
    <mergeCell ref="J448:K449"/>
    <mergeCell ref="L448:L449"/>
    <mergeCell ref="M448:M449"/>
    <mergeCell ref="N448:O449"/>
    <mergeCell ref="P448:P449"/>
    <mergeCell ref="AG446:AG447"/>
    <mergeCell ref="AH446:AI447"/>
    <mergeCell ref="AJ446:AJ447"/>
    <mergeCell ref="B448:B449"/>
    <mergeCell ref="C448:C449"/>
    <mergeCell ref="D448:D449"/>
    <mergeCell ref="E448:E449"/>
    <mergeCell ref="F448:F449"/>
    <mergeCell ref="G448:G449"/>
    <mergeCell ref="H448:H449"/>
    <mergeCell ref="Y446:Y447"/>
    <mergeCell ref="Z446:AA447"/>
    <mergeCell ref="AB446:AB447"/>
    <mergeCell ref="AC446:AC447"/>
    <mergeCell ref="AD446:AE447"/>
    <mergeCell ref="AF446:AF447"/>
    <mergeCell ref="Q446:Q447"/>
    <mergeCell ref="R446:S447"/>
    <mergeCell ref="T446:T447"/>
    <mergeCell ref="U446:U447"/>
    <mergeCell ref="V446:W447"/>
    <mergeCell ref="X446:X447"/>
    <mergeCell ref="I446:I447"/>
    <mergeCell ref="J446:K447"/>
    <mergeCell ref="L446:L447"/>
    <mergeCell ref="M446:M447"/>
    <mergeCell ref="N446:O447"/>
    <mergeCell ref="P446:P447"/>
    <mergeCell ref="AG444:AG445"/>
    <mergeCell ref="AH444:AI445"/>
    <mergeCell ref="AJ444:AJ445"/>
    <mergeCell ref="B446:B447"/>
    <mergeCell ref="C446:C447"/>
    <mergeCell ref="D446:D447"/>
    <mergeCell ref="E446:E447"/>
    <mergeCell ref="F446:F447"/>
    <mergeCell ref="G446:G447"/>
    <mergeCell ref="H446:H447"/>
    <mergeCell ref="Y444:Y445"/>
    <mergeCell ref="Z444:AA445"/>
    <mergeCell ref="AB444:AB445"/>
    <mergeCell ref="AC444:AC445"/>
    <mergeCell ref="AD444:AE445"/>
    <mergeCell ref="AF444:AF445"/>
    <mergeCell ref="Q444:Q445"/>
    <mergeCell ref="R444:S445"/>
    <mergeCell ref="T444:T445"/>
    <mergeCell ref="U444:U445"/>
    <mergeCell ref="V444:W445"/>
    <mergeCell ref="X444:X445"/>
    <mergeCell ref="I444:I445"/>
    <mergeCell ref="J444:K445"/>
    <mergeCell ref="L444:L445"/>
    <mergeCell ref="M444:M445"/>
    <mergeCell ref="N444:O445"/>
    <mergeCell ref="P444:P445"/>
    <mergeCell ref="AG442:AG443"/>
    <mergeCell ref="AH442:AJ442"/>
    <mergeCell ref="AH443:AJ443"/>
    <mergeCell ref="B444:B445"/>
    <mergeCell ref="C444:C445"/>
    <mergeCell ref="D444:D445"/>
    <mergeCell ref="E444:E445"/>
    <mergeCell ref="F444:F445"/>
    <mergeCell ref="G444:G445"/>
    <mergeCell ref="H444:H445"/>
    <mergeCell ref="U442:U443"/>
    <mergeCell ref="V442:X443"/>
    <mergeCell ref="Y442:Y443"/>
    <mergeCell ref="Z442:AB442"/>
    <mergeCell ref="Z443:AB443"/>
    <mergeCell ref="AC442:AC443"/>
    <mergeCell ref="J442:L443"/>
    <mergeCell ref="M442:M443"/>
    <mergeCell ref="N442:P443"/>
    <mergeCell ref="Q442:Q443"/>
    <mergeCell ref="R442:T442"/>
    <mergeCell ref="R443:T443"/>
    <mergeCell ref="AD442:AF442"/>
    <mergeCell ref="AD443:AF443"/>
    <mergeCell ref="AH441:AJ441"/>
    <mergeCell ref="B442:B443"/>
    <mergeCell ref="C442:C443"/>
    <mergeCell ref="D442:D443"/>
    <mergeCell ref="E442:E443"/>
    <mergeCell ref="F442:F443"/>
    <mergeCell ref="G442:G443"/>
    <mergeCell ref="I442:I443"/>
    <mergeCell ref="AG437:AG438"/>
    <mergeCell ref="AH437:AI438"/>
    <mergeCell ref="AJ437:AJ438"/>
    <mergeCell ref="B439:AJ439"/>
    <mergeCell ref="B441:D441"/>
    <mergeCell ref="J441:L441"/>
    <mergeCell ref="N441:T441"/>
    <mergeCell ref="V441:AB441"/>
    <mergeCell ref="AD441:AF441"/>
    <mergeCell ref="Y437:Y438"/>
    <mergeCell ref="Z437:AA438"/>
    <mergeCell ref="AB437:AB438"/>
    <mergeCell ref="AC437:AC438"/>
    <mergeCell ref="AD437:AE438"/>
    <mergeCell ref="AF437:AF438"/>
    <mergeCell ref="Q437:Q438"/>
    <mergeCell ref="R437:S438"/>
    <mergeCell ref="T437:T438"/>
    <mergeCell ref="U437:U438"/>
    <mergeCell ref="V437:W438"/>
    <mergeCell ref="X437:X438"/>
    <mergeCell ref="I437:I438"/>
    <mergeCell ref="J437:K438"/>
    <mergeCell ref="L437:L438"/>
    <mergeCell ref="M437:M438"/>
    <mergeCell ref="N437:O438"/>
    <mergeCell ref="P437:P438"/>
    <mergeCell ref="AG435:AG436"/>
    <mergeCell ref="AH435:AI436"/>
    <mergeCell ref="AJ435:AJ436"/>
    <mergeCell ref="B437:B438"/>
    <mergeCell ref="C437:C438"/>
    <mergeCell ref="D437:D438"/>
    <mergeCell ref="E437:E438"/>
    <mergeCell ref="F437:F438"/>
    <mergeCell ref="G437:G438"/>
    <mergeCell ref="H437:H438"/>
    <mergeCell ref="Y435:Y436"/>
    <mergeCell ref="Z435:AA436"/>
    <mergeCell ref="AB435:AB436"/>
    <mergeCell ref="AC435:AC436"/>
    <mergeCell ref="AD435:AE436"/>
    <mergeCell ref="AF435:AF436"/>
    <mergeCell ref="Q435:Q436"/>
    <mergeCell ref="R435:S436"/>
    <mergeCell ref="T435:T436"/>
    <mergeCell ref="U435:U436"/>
    <mergeCell ref="V435:W436"/>
    <mergeCell ref="X435:X436"/>
    <mergeCell ref="I435:I436"/>
    <mergeCell ref="J435:K436"/>
    <mergeCell ref="L435:L436"/>
    <mergeCell ref="M435:M436"/>
    <mergeCell ref="N435:O436"/>
    <mergeCell ref="P435:P436"/>
    <mergeCell ref="AG433:AG434"/>
    <mergeCell ref="AH433:AI434"/>
    <mergeCell ref="AJ433:AJ434"/>
    <mergeCell ref="B435:B436"/>
    <mergeCell ref="C435:C436"/>
    <mergeCell ref="D435:D436"/>
    <mergeCell ref="E435:E436"/>
    <mergeCell ref="F435:F436"/>
    <mergeCell ref="G435:G436"/>
    <mergeCell ref="H435:H436"/>
    <mergeCell ref="Y433:Y434"/>
    <mergeCell ref="Z433:AA434"/>
    <mergeCell ref="AB433:AB434"/>
    <mergeCell ref="AC433:AC434"/>
    <mergeCell ref="AD433:AE434"/>
    <mergeCell ref="AF433:AF434"/>
    <mergeCell ref="Q433:Q434"/>
    <mergeCell ref="R433:S434"/>
    <mergeCell ref="T433:T434"/>
    <mergeCell ref="U433:U434"/>
    <mergeCell ref="V433:W434"/>
    <mergeCell ref="X433:X434"/>
    <mergeCell ref="I433:I434"/>
    <mergeCell ref="J433:K434"/>
    <mergeCell ref="L433:L434"/>
    <mergeCell ref="M433:M434"/>
    <mergeCell ref="N433:O434"/>
    <mergeCell ref="P433:P434"/>
    <mergeCell ref="AG431:AG432"/>
    <mergeCell ref="AH431:AI432"/>
    <mergeCell ref="AJ431:AJ432"/>
    <mergeCell ref="B433:B434"/>
    <mergeCell ref="C433:C434"/>
    <mergeCell ref="D433:D434"/>
    <mergeCell ref="E433:E434"/>
    <mergeCell ref="F433:F434"/>
    <mergeCell ref="G433:G434"/>
    <mergeCell ref="H433:H434"/>
    <mergeCell ref="Y431:Y432"/>
    <mergeCell ref="Z431:AA432"/>
    <mergeCell ref="AB431:AB432"/>
    <mergeCell ref="AC431:AC432"/>
    <mergeCell ref="AD431:AE432"/>
    <mergeCell ref="AF431:AF432"/>
    <mergeCell ref="Q431:Q432"/>
    <mergeCell ref="R431:S432"/>
    <mergeCell ref="T431:T432"/>
    <mergeCell ref="U431:U432"/>
    <mergeCell ref="V431:W432"/>
    <mergeCell ref="X431:X432"/>
    <mergeCell ref="I431:I432"/>
    <mergeCell ref="J431:K432"/>
    <mergeCell ref="L431:L432"/>
    <mergeCell ref="M431:M432"/>
    <mergeCell ref="N431:O432"/>
    <mergeCell ref="P431:P432"/>
    <mergeCell ref="AG429:AG430"/>
    <mergeCell ref="AH429:AI430"/>
    <mergeCell ref="AJ429:AJ430"/>
    <mergeCell ref="B431:B432"/>
    <mergeCell ref="C431:C432"/>
    <mergeCell ref="D431:D432"/>
    <mergeCell ref="E431:E432"/>
    <mergeCell ref="F431:F432"/>
    <mergeCell ref="G431:G432"/>
    <mergeCell ref="H431:H432"/>
    <mergeCell ref="Y429:Y430"/>
    <mergeCell ref="Z429:AA430"/>
    <mergeCell ref="AB429:AB430"/>
    <mergeCell ref="AC429:AC430"/>
    <mergeCell ref="AD429:AE430"/>
    <mergeCell ref="AF429:AF430"/>
    <mergeCell ref="Q429:Q430"/>
    <mergeCell ref="R429:S430"/>
    <mergeCell ref="T429:T430"/>
    <mergeCell ref="U429:U430"/>
    <mergeCell ref="V429:W430"/>
    <mergeCell ref="X429:X430"/>
    <mergeCell ref="I429:I430"/>
    <mergeCell ref="J429:K430"/>
    <mergeCell ref="L429:L430"/>
    <mergeCell ref="M429:M430"/>
    <mergeCell ref="N429:O430"/>
    <mergeCell ref="P429:P430"/>
    <mergeCell ref="AG427:AG428"/>
    <mergeCell ref="AH427:AI428"/>
    <mergeCell ref="AJ427:AJ428"/>
    <mergeCell ref="B429:B430"/>
    <mergeCell ref="C429:C430"/>
    <mergeCell ref="D429:D430"/>
    <mergeCell ref="E429:E430"/>
    <mergeCell ref="F429:F430"/>
    <mergeCell ref="G429:G430"/>
    <mergeCell ref="H429:H430"/>
    <mergeCell ref="Y427:Y428"/>
    <mergeCell ref="Z427:AA428"/>
    <mergeCell ref="AB427:AB428"/>
    <mergeCell ref="AC427:AC428"/>
    <mergeCell ref="AD427:AE428"/>
    <mergeCell ref="AF427:AF428"/>
    <mergeCell ref="Q427:Q428"/>
    <mergeCell ref="R427:S428"/>
    <mergeCell ref="T427:T428"/>
    <mergeCell ref="U427:U428"/>
    <mergeCell ref="V427:W428"/>
    <mergeCell ref="X427:X428"/>
    <mergeCell ref="I427:I428"/>
    <mergeCell ref="J427:K428"/>
    <mergeCell ref="L427:L428"/>
    <mergeCell ref="M427:M428"/>
    <mergeCell ref="N427:O428"/>
    <mergeCell ref="P427:P428"/>
    <mergeCell ref="AG425:AG426"/>
    <mergeCell ref="AH425:AI426"/>
    <mergeCell ref="AJ425:AJ426"/>
    <mergeCell ref="B427:B428"/>
    <mergeCell ref="C427:C428"/>
    <mergeCell ref="D427:D428"/>
    <mergeCell ref="E427:E428"/>
    <mergeCell ref="F427:F428"/>
    <mergeCell ref="G427:G428"/>
    <mergeCell ref="H427:H428"/>
    <mergeCell ref="Y425:Y426"/>
    <mergeCell ref="Z425:AA426"/>
    <mergeCell ref="AB425:AB426"/>
    <mergeCell ref="AC425:AC426"/>
    <mergeCell ref="AD425:AE426"/>
    <mergeCell ref="AF425:AF426"/>
    <mergeCell ref="Q425:Q426"/>
    <mergeCell ref="R425:S426"/>
    <mergeCell ref="T425:T426"/>
    <mergeCell ref="U425:U426"/>
    <mergeCell ref="V425:W426"/>
    <mergeCell ref="X425:X426"/>
    <mergeCell ref="I425:I426"/>
    <mergeCell ref="J425:K426"/>
    <mergeCell ref="L425:L426"/>
    <mergeCell ref="M425:M426"/>
    <mergeCell ref="N425:O426"/>
    <mergeCell ref="P425:P426"/>
    <mergeCell ref="AG423:AG424"/>
    <mergeCell ref="AH423:AI424"/>
    <mergeCell ref="AJ423:AJ424"/>
    <mergeCell ref="B425:B426"/>
    <mergeCell ref="C425:C426"/>
    <mergeCell ref="D425:D426"/>
    <mergeCell ref="E425:E426"/>
    <mergeCell ref="F425:F426"/>
    <mergeCell ref="G425:G426"/>
    <mergeCell ref="H425:H426"/>
    <mergeCell ref="Y423:Y424"/>
    <mergeCell ref="Z423:AA424"/>
    <mergeCell ref="AB423:AB424"/>
    <mergeCell ref="AC423:AC424"/>
    <mergeCell ref="AD423:AE424"/>
    <mergeCell ref="AF423:AF424"/>
    <mergeCell ref="Q423:Q424"/>
    <mergeCell ref="R423:S424"/>
    <mergeCell ref="T423:T424"/>
    <mergeCell ref="U423:U424"/>
    <mergeCell ref="V423:W424"/>
    <mergeCell ref="X423:X424"/>
    <mergeCell ref="I423:I424"/>
    <mergeCell ref="J423:K424"/>
    <mergeCell ref="L423:L424"/>
    <mergeCell ref="M423:M424"/>
    <mergeCell ref="N423:O424"/>
    <mergeCell ref="P423:P424"/>
    <mergeCell ref="AG421:AG422"/>
    <mergeCell ref="AH421:AI422"/>
    <mergeCell ref="AJ421:AJ422"/>
    <mergeCell ref="B423:B424"/>
    <mergeCell ref="C423:C424"/>
    <mergeCell ref="D423:D424"/>
    <mergeCell ref="E423:E424"/>
    <mergeCell ref="F423:F424"/>
    <mergeCell ref="G423:G424"/>
    <mergeCell ref="H423:H424"/>
    <mergeCell ref="Y421:Y422"/>
    <mergeCell ref="Z421:AA422"/>
    <mergeCell ref="AB421:AB422"/>
    <mergeCell ref="AC421:AC422"/>
    <mergeCell ref="AD421:AE422"/>
    <mergeCell ref="AF421:AF422"/>
    <mergeCell ref="Q421:Q422"/>
    <mergeCell ref="R421:S422"/>
    <mergeCell ref="T421:T422"/>
    <mergeCell ref="U421:U422"/>
    <mergeCell ref="V421:W422"/>
    <mergeCell ref="X421:X422"/>
    <mergeCell ref="I421:I422"/>
    <mergeCell ref="J421:K422"/>
    <mergeCell ref="L421:L422"/>
    <mergeCell ref="M421:M422"/>
    <mergeCell ref="N421:O422"/>
    <mergeCell ref="P421:P422"/>
    <mergeCell ref="AG419:AG420"/>
    <mergeCell ref="AH419:AI420"/>
    <mergeCell ref="AJ419:AJ420"/>
    <mergeCell ref="B421:B422"/>
    <mergeCell ref="C421:C422"/>
    <mergeCell ref="D421:D422"/>
    <mergeCell ref="E421:E422"/>
    <mergeCell ref="F421:F422"/>
    <mergeCell ref="G421:G422"/>
    <mergeCell ref="H421:H422"/>
    <mergeCell ref="Y419:Y420"/>
    <mergeCell ref="Z419:AA420"/>
    <mergeCell ref="AB419:AB420"/>
    <mergeCell ref="AC419:AC420"/>
    <mergeCell ref="AD419:AE420"/>
    <mergeCell ref="AF419:AF420"/>
    <mergeCell ref="Q419:Q420"/>
    <mergeCell ref="R419:S420"/>
    <mergeCell ref="T419:T420"/>
    <mergeCell ref="U419:U420"/>
    <mergeCell ref="V419:W420"/>
    <mergeCell ref="X419:X420"/>
    <mergeCell ref="I419:I420"/>
    <mergeCell ref="J419:K420"/>
    <mergeCell ref="L419:L420"/>
    <mergeCell ref="M419:M420"/>
    <mergeCell ref="N419:O420"/>
    <mergeCell ref="P419:P420"/>
    <mergeCell ref="AG417:AG418"/>
    <mergeCell ref="AH417:AI418"/>
    <mergeCell ref="AJ417:AJ418"/>
    <mergeCell ref="B419:B420"/>
    <mergeCell ref="C419:C420"/>
    <mergeCell ref="D419:D420"/>
    <mergeCell ref="E419:E420"/>
    <mergeCell ref="F419:F420"/>
    <mergeCell ref="G419:G420"/>
    <mergeCell ref="H419:H420"/>
    <mergeCell ref="Y417:Y418"/>
    <mergeCell ref="Z417:AA418"/>
    <mergeCell ref="AB417:AB418"/>
    <mergeCell ref="AC417:AC418"/>
    <mergeCell ref="AD417:AE418"/>
    <mergeCell ref="AF417:AF418"/>
    <mergeCell ref="Q417:Q418"/>
    <mergeCell ref="R417:S418"/>
    <mergeCell ref="T417:T418"/>
    <mergeCell ref="U417:U418"/>
    <mergeCell ref="V417:W418"/>
    <mergeCell ref="X417:X418"/>
    <mergeCell ref="I417:I418"/>
    <mergeCell ref="J417:K418"/>
    <mergeCell ref="L417:L418"/>
    <mergeCell ref="M417:M418"/>
    <mergeCell ref="N417:O418"/>
    <mergeCell ref="P417:P418"/>
    <mergeCell ref="AG415:AG416"/>
    <mergeCell ref="AH415:AI416"/>
    <mergeCell ref="AJ415:AJ416"/>
    <mergeCell ref="B417:B418"/>
    <mergeCell ref="C417:C418"/>
    <mergeCell ref="D417:D418"/>
    <mergeCell ref="E417:E418"/>
    <mergeCell ref="F417:F418"/>
    <mergeCell ref="G417:G418"/>
    <mergeCell ref="H417:H418"/>
    <mergeCell ref="Y415:Y416"/>
    <mergeCell ref="Z415:AA416"/>
    <mergeCell ref="AB415:AB416"/>
    <mergeCell ref="AC415:AC416"/>
    <mergeCell ref="AD415:AE416"/>
    <mergeCell ref="AF415:AF416"/>
    <mergeCell ref="Q415:Q416"/>
    <mergeCell ref="R415:S416"/>
    <mergeCell ref="T415:T416"/>
    <mergeCell ref="U415:U416"/>
    <mergeCell ref="V415:W416"/>
    <mergeCell ref="X415:X416"/>
    <mergeCell ref="I415:I416"/>
    <mergeCell ref="J415:K416"/>
    <mergeCell ref="L415:L416"/>
    <mergeCell ref="M415:M416"/>
    <mergeCell ref="N415:O416"/>
    <mergeCell ref="P415:P416"/>
    <mergeCell ref="AG413:AG414"/>
    <mergeCell ref="AH413:AI414"/>
    <mergeCell ref="AJ413:AJ414"/>
    <mergeCell ref="B415:B416"/>
    <mergeCell ref="C415:C416"/>
    <mergeCell ref="D415:D416"/>
    <mergeCell ref="E415:E416"/>
    <mergeCell ref="F415:F416"/>
    <mergeCell ref="G415:G416"/>
    <mergeCell ref="H415:H416"/>
    <mergeCell ref="Y413:Y414"/>
    <mergeCell ref="Z413:AA414"/>
    <mergeCell ref="AB413:AB414"/>
    <mergeCell ref="AC413:AC414"/>
    <mergeCell ref="AD413:AE414"/>
    <mergeCell ref="AF413:AF414"/>
    <mergeCell ref="Q413:Q414"/>
    <mergeCell ref="R413:S414"/>
    <mergeCell ref="T413:T414"/>
    <mergeCell ref="U413:U414"/>
    <mergeCell ref="V413:W414"/>
    <mergeCell ref="X413:X414"/>
    <mergeCell ref="I413:I414"/>
    <mergeCell ref="J413:K414"/>
    <mergeCell ref="L413:L414"/>
    <mergeCell ref="M413:M414"/>
    <mergeCell ref="N413:O414"/>
    <mergeCell ref="P413:P414"/>
    <mergeCell ref="AG411:AG412"/>
    <mergeCell ref="AH411:AI412"/>
    <mergeCell ref="AJ411:AJ412"/>
    <mergeCell ref="B413:B414"/>
    <mergeCell ref="C413:C414"/>
    <mergeCell ref="D413:D414"/>
    <mergeCell ref="E413:E414"/>
    <mergeCell ref="F413:F414"/>
    <mergeCell ref="G413:G414"/>
    <mergeCell ref="H413:H414"/>
    <mergeCell ref="Y411:Y412"/>
    <mergeCell ref="Z411:AA412"/>
    <mergeCell ref="AB411:AB412"/>
    <mergeCell ref="AC411:AC412"/>
    <mergeCell ref="AD411:AE412"/>
    <mergeCell ref="AF411:AF412"/>
    <mergeCell ref="Q411:Q412"/>
    <mergeCell ref="R411:S412"/>
    <mergeCell ref="T411:T412"/>
    <mergeCell ref="U411:U412"/>
    <mergeCell ref="V411:W412"/>
    <mergeCell ref="X411:X412"/>
    <mergeCell ref="I411:I412"/>
    <mergeCell ref="J411:K412"/>
    <mergeCell ref="L411:L412"/>
    <mergeCell ref="M411:M412"/>
    <mergeCell ref="N411:O412"/>
    <mergeCell ref="P411:P412"/>
    <mergeCell ref="AG409:AG410"/>
    <mergeCell ref="AH409:AI410"/>
    <mergeCell ref="AJ409:AJ410"/>
    <mergeCell ref="B411:B412"/>
    <mergeCell ref="C411:C412"/>
    <mergeCell ref="D411:D412"/>
    <mergeCell ref="E411:E412"/>
    <mergeCell ref="F411:F412"/>
    <mergeCell ref="G411:G412"/>
    <mergeCell ref="H411:H412"/>
    <mergeCell ref="Y409:Y410"/>
    <mergeCell ref="Z409:AA410"/>
    <mergeCell ref="AB409:AB410"/>
    <mergeCell ref="AC409:AC410"/>
    <mergeCell ref="AD409:AE410"/>
    <mergeCell ref="AF409:AF410"/>
    <mergeCell ref="Q409:Q410"/>
    <mergeCell ref="R409:S410"/>
    <mergeCell ref="T409:T410"/>
    <mergeCell ref="U409:U410"/>
    <mergeCell ref="V409:W410"/>
    <mergeCell ref="X409:X410"/>
    <mergeCell ref="I409:I410"/>
    <mergeCell ref="J409:K410"/>
    <mergeCell ref="L409:L410"/>
    <mergeCell ref="M409:M410"/>
    <mergeCell ref="N409:O410"/>
    <mergeCell ref="P409:P410"/>
    <mergeCell ref="AG407:AG408"/>
    <mergeCell ref="AH407:AI408"/>
    <mergeCell ref="AJ407:AJ408"/>
    <mergeCell ref="B409:B410"/>
    <mergeCell ref="C409:C410"/>
    <mergeCell ref="D409:D410"/>
    <mergeCell ref="E409:E410"/>
    <mergeCell ref="F409:F410"/>
    <mergeCell ref="G409:G410"/>
    <mergeCell ref="H409:H410"/>
    <mergeCell ref="Y407:Y408"/>
    <mergeCell ref="Z407:AA408"/>
    <mergeCell ref="AB407:AB408"/>
    <mergeCell ref="AC407:AC408"/>
    <mergeCell ref="AD407:AE408"/>
    <mergeCell ref="AF407:AF408"/>
    <mergeCell ref="Q407:Q408"/>
    <mergeCell ref="R407:S408"/>
    <mergeCell ref="T407:T408"/>
    <mergeCell ref="U407:U408"/>
    <mergeCell ref="V407:W408"/>
    <mergeCell ref="X407:X408"/>
    <mergeCell ref="I407:I408"/>
    <mergeCell ref="J407:K408"/>
    <mergeCell ref="L407:L408"/>
    <mergeCell ref="M407:M408"/>
    <mergeCell ref="N407:O408"/>
    <mergeCell ref="P407:P408"/>
    <mergeCell ref="AG405:AG406"/>
    <mergeCell ref="AH405:AI406"/>
    <mergeCell ref="AJ405:AJ406"/>
    <mergeCell ref="B407:B408"/>
    <mergeCell ref="C407:C408"/>
    <mergeCell ref="D407:D408"/>
    <mergeCell ref="E407:E408"/>
    <mergeCell ref="F407:F408"/>
    <mergeCell ref="G407:G408"/>
    <mergeCell ref="H407:H408"/>
    <mergeCell ref="Y405:Y406"/>
    <mergeCell ref="Z405:AA406"/>
    <mergeCell ref="AB405:AB406"/>
    <mergeCell ref="AC405:AC406"/>
    <mergeCell ref="AD405:AE406"/>
    <mergeCell ref="AF405:AF406"/>
    <mergeCell ref="Q405:Q406"/>
    <mergeCell ref="R405:S406"/>
    <mergeCell ref="T405:T406"/>
    <mergeCell ref="U405:U406"/>
    <mergeCell ref="V405:W406"/>
    <mergeCell ref="X405:X406"/>
    <mergeCell ref="I405:I406"/>
    <mergeCell ref="J405:K406"/>
    <mergeCell ref="L405:L406"/>
    <mergeCell ref="M405:M406"/>
    <mergeCell ref="N405:O406"/>
    <mergeCell ref="P405:P406"/>
    <mergeCell ref="AG403:AG404"/>
    <mergeCell ref="AH403:AI404"/>
    <mergeCell ref="AJ403:AJ404"/>
    <mergeCell ref="B405:B406"/>
    <mergeCell ref="C405:C406"/>
    <mergeCell ref="D405:D406"/>
    <mergeCell ref="E405:E406"/>
    <mergeCell ref="F405:F406"/>
    <mergeCell ref="G405:G406"/>
    <mergeCell ref="H405:H406"/>
    <mergeCell ref="Y403:Y404"/>
    <mergeCell ref="Z403:AA404"/>
    <mergeCell ref="AB403:AB404"/>
    <mergeCell ref="AC403:AC404"/>
    <mergeCell ref="AD403:AE404"/>
    <mergeCell ref="AF403:AF404"/>
    <mergeCell ref="Q403:Q404"/>
    <mergeCell ref="R403:S404"/>
    <mergeCell ref="T403:T404"/>
    <mergeCell ref="U403:U404"/>
    <mergeCell ref="V403:W404"/>
    <mergeCell ref="X403:X404"/>
    <mergeCell ref="I403:I404"/>
    <mergeCell ref="J403:K404"/>
    <mergeCell ref="L403:L404"/>
    <mergeCell ref="M403:M404"/>
    <mergeCell ref="N403:O404"/>
    <mergeCell ref="P403:P404"/>
    <mergeCell ref="AG401:AG402"/>
    <mergeCell ref="AH401:AI402"/>
    <mergeCell ref="AJ401:AJ402"/>
    <mergeCell ref="B403:B404"/>
    <mergeCell ref="C403:C404"/>
    <mergeCell ref="D403:D404"/>
    <mergeCell ref="E403:E404"/>
    <mergeCell ref="F403:F404"/>
    <mergeCell ref="G403:G404"/>
    <mergeCell ref="H403:H404"/>
    <mergeCell ref="Y401:Y402"/>
    <mergeCell ref="Z401:AA402"/>
    <mergeCell ref="AB401:AB402"/>
    <mergeCell ref="AC401:AC402"/>
    <mergeCell ref="AD401:AE402"/>
    <mergeCell ref="AF401:AF402"/>
    <mergeCell ref="Q401:Q402"/>
    <mergeCell ref="R401:S402"/>
    <mergeCell ref="T401:T402"/>
    <mergeCell ref="U401:U402"/>
    <mergeCell ref="V401:W402"/>
    <mergeCell ref="X401:X402"/>
    <mergeCell ref="I401:I402"/>
    <mergeCell ref="J401:K402"/>
    <mergeCell ref="L401:L402"/>
    <mergeCell ref="M401:M402"/>
    <mergeCell ref="N401:O402"/>
    <mergeCell ref="P401:P402"/>
    <mergeCell ref="AG399:AG400"/>
    <mergeCell ref="AH399:AI400"/>
    <mergeCell ref="AJ399:AJ400"/>
    <mergeCell ref="B401:B402"/>
    <mergeCell ref="C401:C402"/>
    <mergeCell ref="D401:D402"/>
    <mergeCell ref="E401:E402"/>
    <mergeCell ref="F401:F402"/>
    <mergeCell ref="G401:G402"/>
    <mergeCell ref="H401:H402"/>
    <mergeCell ref="Y399:Y400"/>
    <mergeCell ref="Z399:AA400"/>
    <mergeCell ref="AB399:AB400"/>
    <mergeCell ref="AC399:AC400"/>
    <mergeCell ref="AD399:AE400"/>
    <mergeCell ref="AF399:AF400"/>
    <mergeCell ref="Q399:Q400"/>
    <mergeCell ref="R399:S400"/>
    <mergeCell ref="T399:T400"/>
    <mergeCell ref="U399:U400"/>
    <mergeCell ref="V399:W400"/>
    <mergeCell ref="X399:X400"/>
    <mergeCell ref="I399:I400"/>
    <mergeCell ref="J399:K400"/>
    <mergeCell ref="L399:L400"/>
    <mergeCell ref="M399:M400"/>
    <mergeCell ref="N399:O400"/>
    <mergeCell ref="P399:P400"/>
    <mergeCell ref="AG397:AG398"/>
    <mergeCell ref="AH397:AI398"/>
    <mergeCell ref="AJ397:AJ398"/>
    <mergeCell ref="B399:B400"/>
    <mergeCell ref="C399:C400"/>
    <mergeCell ref="D399:D400"/>
    <mergeCell ref="E399:E400"/>
    <mergeCell ref="F399:F400"/>
    <mergeCell ref="G399:G400"/>
    <mergeCell ref="H399:H400"/>
    <mergeCell ref="Y397:Y398"/>
    <mergeCell ref="Z397:AA398"/>
    <mergeCell ref="AB397:AB398"/>
    <mergeCell ref="AC397:AC398"/>
    <mergeCell ref="AD397:AE398"/>
    <mergeCell ref="AF397:AF398"/>
    <mergeCell ref="Q397:Q398"/>
    <mergeCell ref="R397:S398"/>
    <mergeCell ref="T397:T398"/>
    <mergeCell ref="U397:U398"/>
    <mergeCell ref="V397:W398"/>
    <mergeCell ref="X397:X398"/>
    <mergeCell ref="I397:I398"/>
    <mergeCell ref="J397:K398"/>
    <mergeCell ref="L397:L398"/>
    <mergeCell ref="M397:M398"/>
    <mergeCell ref="N397:O398"/>
    <mergeCell ref="P397:P398"/>
    <mergeCell ref="AG395:AG396"/>
    <mergeCell ref="AH395:AI396"/>
    <mergeCell ref="AJ395:AJ396"/>
    <mergeCell ref="B397:B398"/>
    <mergeCell ref="C397:C398"/>
    <mergeCell ref="D397:D398"/>
    <mergeCell ref="E397:E398"/>
    <mergeCell ref="F397:F398"/>
    <mergeCell ref="G397:G398"/>
    <mergeCell ref="H397:H398"/>
    <mergeCell ref="Y395:Y396"/>
    <mergeCell ref="Z395:AA396"/>
    <mergeCell ref="AB395:AB396"/>
    <mergeCell ref="AC395:AC396"/>
    <mergeCell ref="AD395:AE396"/>
    <mergeCell ref="AF395:AF396"/>
    <mergeCell ref="Q395:Q396"/>
    <mergeCell ref="R395:S396"/>
    <mergeCell ref="T395:T396"/>
    <mergeCell ref="U395:U396"/>
    <mergeCell ref="V395:W396"/>
    <mergeCell ref="X395:X396"/>
    <mergeCell ref="I395:I396"/>
    <mergeCell ref="J395:K396"/>
    <mergeCell ref="L395:L396"/>
    <mergeCell ref="M395:M396"/>
    <mergeCell ref="N395:O396"/>
    <mergeCell ref="P395:P396"/>
    <mergeCell ref="AG393:AG394"/>
    <mergeCell ref="AH393:AI394"/>
    <mergeCell ref="AJ393:AJ394"/>
    <mergeCell ref="B395:B396"/>
    <mergeCell ref="C395:C396"/>
    <mergeCell ref="D395:D396"/>
    <mergeCell ref="E395:E396"/>
    <mergeCell ref="F395:F396"/>
    <mergeCell ref="G395:G396"/>
    <mergeCell ref="H395:H396"/>
    <mergeCell ref="Y393:Y394"/>
    <mergeCell ref="Z393:AA394"/>
    <mergeCell ref="AB393:AB394"/>
    <mergeCell ref="AC393:AC394"/>
    <mergeCell ref="AD393:AE394"/>
    <mergeCell ref="AF393:AF394"/>
    <mergeCell ref="Q393:Q394"/>
    <mergeCell ref="R393:S394"/>
    <mergeCell ref="T393:T394"/>
    <mergeCell ref="U393:U394"/>
    <mergeCell ref="V393:W394"/>
    <mergeCell ref="X393:X394"/>
    <mergeCell ref="I393:I394"/>
    <mergeCell ref="J393:K394"/>
    <mergeCell ref="L393:L394"/>
    <mergeCell ref="M393:M394"/>
    <mergeCell ref="N393:O394"/>
    <mergeCell ref="P393:P394"/>
    <mergeCell ref="AG391:AG392"/>
    <mergeCell ref="AH391:AI392"/>
    <mergeCell ref="AJ391:AJ392"/>
    <mergeCell ref="B393:B394"/>
    <mergeCell ref="C393:C394"/>
    <mergeCell ref="D393:D394"/>
    <mergeCell ref="E393:E394"/>
    <mergeCell ref="F393:F394"/>
    <mergeCell ref="G393:G394"/>
    <mergeCell ref="H393:H394"/>
    <mergeCell ref="Y391:Y392"/>
    <mergeCell ref="Z391:AA392"/>
    <mergeCell ref="AB391:AB392"/>
    <mergeCell ref="AC391:AC392"/>
    <mergeCell ref="AD391:AE392"/>
    <mergeCell ref="AF391:AF392"/>
    <mergeCell ref="Q391:Q392"/>
    <mergeCell ref="R391:S392"/>
    <mergeCell ref="T391:T392"/>
    <mergeCell ref="U391:U392"/>
    <mergeCell ref="V391:W392"/>
    <mergeCell ref="X391:X392"/>
    <mergeCell ref="I391:I392"/>
    <mergeCell ref="J391:K392"/>
    <mergeCell ref="L391:L392"/>
    <mergeCell ref="M391:M392"/>
    <mergeCell ref="N391:O392"/>
    <mergeCell ref="P391:P392"/>
    <mergeCell ref="AG389:AG390"/>
    <mergeCell ref="AH389:AI390"/>
    <mergeCell ref="AJ389:AJ390"/>
    <mergeCell ref="B391:B392"/>
    <mergeCell ref="C391:C392"/>
    <mergeCell ref="D391:D392"/>
    <mergeCell ref="E391:E392"/>
    <mergeCell ref="F391:F392"/>
    <mergeCell ref="G391:G392"/>
    <mergeCell ref="H391:H392"/>
    <mergeCell ref="Y389:Y390"/>
    <mergeCell ref="Z389:AA390"/>
    <mergeCell ref="AB389:AB390"/>
    <mergeCell ref="AC389:AC390"/>
    <mergeCell ref="AD389:AE390"/>
    <mergeCell ref="AF389:AF390"/>
    <mergeCell ref="Q389:Q390"/>
    <mergeCell ref="R389:S390"/>
    <mergeCell ref="T389:T390"/>
    <mergeCell ref="U389:U390"/>
    <mergeCell ref="V389:W390"/>
    <mergeCell ref="X389:X390"/>
    <mergeCell ref="I389:I390"/>
    <mergeCell ref="J389:K390"/>
    <mergeCell ref="L389:L390"/>
    <mergeCell ref="M389:M390"/>
    <mergeCell ref="N389:O390"/>
    <mergeCell ref="P389:P390"/>
    <mergeCell ref="AG387:AG388"/>
    <mergeCell ref="AH387:AI388"/>
    <mergeCell ref="AJ387:AJ388"/>
    <mergeCell ref="B389:B390"/>
    <mergeCell ref="C389:C390"/>
    <mergeCell ref="D389:D390"/>
    <mergeCell ref="E389:E390"/>
    <mergeCell ref="F389:F390"/>
    <mergeCell ref="G389:G390"/>
    <mergeCell ref="H389:H390"/>
    <mergeCell ref="Y387:Y388"/>
    <mergeCell ref="Z387:AA388"/>
    <mergeCell ref="AB387:AB388"/>
    <mergeCell ref="AC387:AC388"/>
    <mergeCell ref="AD387:AE388"/>
    <mergeCell ref="AF387:AF388"/>
    <mergeCell ref="Q387:Q388"/>
    <mergeCell ref="R387:S388"/>
    <mergeCell ref="T387:T388"/>
    <mergeCell ref="U387:U388"/>
    <mergeCell ref="V387:W388"/>
    <mergeCell ref="X387:X388"/>
    <mergeCell ref="I387:I388"/>
    <mergeCell ref="J387:K388"/>
    <mergeCell ref="L387:L388"/>
    <mergeCell ref="M387:M388"/>
    <mergeCell ref="N387:O388"/>
    <mergeCell ref="P387:P388"/>
    <mergeCell ref="AG385:AG386"/>
    <mergeCell ref="AH385:AI386"/>
    <mergeCell ref="AJ385:AJ386"/>
    <mergeCell ref="B387:B388"/>
    <mergeCell ref="C387:C388"/>
    <mergeCell ref="D387:D388"/>
    <mergeCell ref="E387:E388"/>
    <mergeCell ref="F387:F388"/>
    <mergeCell ref="G387:G388"/>
    <mergeCell ref="H387:H388"/>
    <mergeCell ref="Y385:Y386"/>
    <mergeCell ref="Z385:AA386"/>
    <mergeCell ref="AB385:AB386"/>
    <mergeCell ref="AC385:AC386"/>
    <mergeCell ref="AD385:AE386"/>
    <mergeCell ref="AF385:AF386"/>
    <mergeCell ref="Q385:Q386"/>
    <mergeCell ref="R385:S386"/>
    <mergeCell ref="T385:T386"/>
    <mergeCell ref="U385:U386"/>
    <mergeCell ref="V385:W386"/>
    <mergeCell ref="X385:X386"/>
    <mergeCell ref="I385:I386"/>
    <mergeCell ref="J385:K386"/>
    <mergeCell ref="L385:L386"/>
    <mergeCell ref="M385:M386"/>
    <mergeCell ref="N385:O386"/>
    <mergeCell ref="P385:P386"/>
    <mergeCell ref="AG383:AG384"/>
    <mergeCell ref="AH383:AI384"/>
    <mergeCell ref="AJ383:AJ384"/>
    <mergeCell ref="B385:B386"/>
    <mergeCell ref="C385:C386"/>
    <mergeCell ref="D385:D386"/>
    <mergeCell ref="E385:E386"/>
    <mergeCell ref="F385:F386"/>
    <mergeCell ref="G385:G386"/>
    <mergeCell ref="H385:H386"/>
    <mergeCell ref="Y383:Y384"/>
    <mergeCell ref="Z383:AA384"/>
    <mergeCell ref="AB383:AB384"/>
    <mergeCell ref="AC383:AC384"/>
    <mergeCell ref="AD383:AE384"/>
    <mergeCell ref="AF383:AF384"/>
    <mergeCell ref="Q383:Q384"/>
    <mergeCell ref="R383:S384"/>
    <mergeCell ref="T383:T384"/>
    <mergeCell ref="U383:U384"/>
    <mergeCell ref="V383:W384"/>
    <mergeCell ref="X383:X384"/>
    <mergeCell ref="I383:I384"/>
    <mergeCell ref="J383:K384"/>
    <mergeCell ref="L383:L384"/>
    <mergeCell ref="M383:M384"/>
    <mergeCell ref="N383:O384"/>
    <mergeCell ref="P383:P384"/>
    <mergeCell ref="AG381:AG382"/>
    <mergeCell ref="AH381:AI382"/>
    <mergeCell ref="AJ381:AJ382"/>
    <mergeCell ref="B383:B384"/>
    <mergeCell ref="C383:C384"/>
    <mergeCell ref="D383:D384"/>
    <mergeCell ref="E383:E384"/>
    <mergeCell ref="F383:F384"/>
    <mergeCell ref="G383:G384"/>
    <mergeCell ref="H383:H384"/>
    <mergeCell ref="Y381:Y382"/>
    <mergeCell ref="Z381:AA382"/>
    <mergeCell ref="AB381:AB382"/>
    <mergeCell ref="AC381:AC382"/>
    <mergeCell ref="AD381:AE382"/>
    <mergeCell ref="AF381:AF382"/>
    <mergeCell ref="Q381:Q382"/>
    <mergeCell ref="R381:S382"/>
    <mergeCell ref="T381:T382"/>
    <mergeCell ref="U381:U382"/>
    <mergeCell ref="V381:W382"/>
    <mergeCell ref="X381:X382"/>
    <mergeCell ref="I381:I382"/>
    <mergeCell ref="J381:K382"/>
    <mergeCell ref="L381:L382"/>
    <mergeCell ref="M381:M382"/>
    <mergeCell ref="N381:O382"/>
    <mergeCell ref="P381:P382"/>
    <mergeCell ref="AG379:AG380"/>
    <mergeCell ref="AH379:AI380"/>
    <mergeCell ref="AJ379:AJ380"/>
    <mergeCell ref="B381:B382"/>
    <mergeCell ref="C381:C382"/>
    <mergeCell ref="D381:D382"/>
    <mergeCell ref="E381:E382"/>
    <mergeCell ref="F381:F382"/>
    <mergeCell ref="G381:G382"/>
    <mergeCell ref="H381:H382"/>
    <mergeCell ref="Y379:Y380"/>
    <mergeCell ref="Z379:AA380"/>
    <mergeCell ref="AB379:AB380"/>
    <mergeCell ref="AC379:AC380"/>
    <mergeCell ref="AD379:AE380"/>
    <mergeCell ref="AF379:AF380"/>
    <mergeCell ref="Q379:Q380"/>
    <mergeCell ref="R379:S380"/>
    <mergeCell ref="T379:T380"/>
    <mergeCell ref="U379:U380"/>
    <mergeCell ref="V379:W380"/>
    <mergeCell ref="X379:X380"/>
    <mergeCell ref="I379:I380"/>
    <mergeCell ref="J379:K380"/>
    <mergeCell ref="L379:L380"/>
    <mergeCell ref="M379:M380"/>
    <mergeCell ref="N379:O380"/>
    <mergeCell ref="P379:P380"/>
    <mergeCell ref="AG377:AG378"/>
    <mergeCell ref="AH377:AI378"/>
    <mergeCell ref="AJ377:AJ378"/>
    <mergeCell ref="B379:B380"/>
    <mergeCell ref="C379:C380"/>
    <mergeCell ref="D379:D380"/>
    <mergeCell ref="E379:E380"/>
    <mergeCell ref="F379:F380"/>
    <mergeCell ref="G379:G380"/>
    <mergeCell ref="H379:H380"/>
    <mergeCell ref="Y377:Y378"/>
    <mergeCell ref="Z377:AA378"/>
    <mergeCell ref="AB377:AB378"/>
    <mergeCell ref="AC377:AC378"/>
    <mergeCell ref="AD377:AE378"/>
    <mergeCell ref="AF377:AF378"/>
    <mergeCell ref="Q377:Q378"/>
    <mergeCell ref="R377:S378"/>
    <mergeCell ref="T377:T378"/>
    <mergeCell ref="U377:U378"/>
    <mergeCell ref="V377:W378"/>
    <mergeCell ref="X377:X378"/>
    <mergeCell ref="I377:I378"/>
    <mergeCell ref="J377:K378"/>
    <mergeCell ref="L377:L378"/>
    <mergeCell ref="M377:M378"/>
    <mergeCell ref="N377:O378"/>
    <mergeCell ref="P377:P378"/>
    <mergeCell ref="AG375:AG376"/>
    <mergeCell ref="AH375:AI376"/>
    <mergeCell ref="AJ375:AJ376"/>
    <mergeCell ref="B377:B378"/>
    <mergeCell ref="C377:C378"/>
    <mergeCell ref="D377:D378"/>
    <mergeCell ref="E377:E378"/>
    <mergeCell ref="F377:F378"/>
    <mergeCell ref="G377:G378"/>
    <mergeCell ref="H377:H378"/>
    <mergeCell ref="Y375:Y376"/>
    <mergeCell ref="Z375:AA376"/>
    <mergeCell ref="AB375:AB376"/>
    <mergeCell ref="AC375:AC376"/>
    <mergeCell ref="AD375:AE376"/>
    <mergeCell ref="AF375:AF376"/>
    <mergeCell ref="Q375:Q376"/>
    <mergeCell ref="R375:S376"/>
    <mergeCell ref="T375:T376"/>
    <mergeCell ref="U375:U376"/>
    <mergeCell ref="V375:W376"/>
    <mergeCell ref="X375:X376"/>
    <mergeCell ref="I375:I376"/>
    <mergeCell ref="J375:K376"/>
    <mergeCell ref="L375:L376"/>
    <mergeCell ref="M375:M376"/>
    <mergeCell ref="N375:O376"/>
    <mergeCell ref="P375:P376"/>
    <mergeCell ref="AG373:AG374"/>
    <mergeCell ref="AH373:AI374"/>
    <mergeCell ref="AJ373:AJ374"/>
    <mergeCell ref="B375:B376"/>
    <mergeCell ref="C375:C376"/>
    <mergeCell ref="D375:D376"/>
    <mergeCell ref="E375:E376"/>
    <mergeCell ref="F375:F376"/>
    <mergeCell ref="G375:G376"/>
    <mergeCell ref="H375:H376"/>
    <mergeCell ref="Y373:Y374"/>
    <mergeCell ref="Z373:AA374"/>
    <mergeCell ref="AB373:AB374"/>
    <mergeCell ref="AC373:AC374"/>
    <mergeCell ref="AD373:AE374"/>
    <mergeCell ref="AF373:AF374"/>
    <mergeCell ref="Q373:Q374"/>
    <mergeCell ref="R373:S374"/>
    <mergeCell ref="T373:T374"/>
    <mergeCell ref="U373:U374"/>
    <mergeCell ref="V373:W374"/>
    <mergeCell ref="X373:X374"/>
    <mergeCell ref="I373:I374"/>
    <mergeCell ref="J373:K374"/>
    <mergeCell ref="L373:L374"/>
    <mergeCell ref="M373:M374"/>
    <mergeCell ref="N373:O374"/>
    <mergeCell ref="P373:P374"/>
    <mergeCell ref="AG371:AG372"/>
    <mergeCell ref="AH371:AJ371"/>
    <mergeCell ref="AH372:AJ372"/>
    <mergeCell ref="B373:B374"/>
    <mergeCell ref="C373:C374"/>
    <mergeCell ref="D373:D374"/>
    <mergeCell ref="E373:E374"/>
    <mergeCell ref="F373:F374"/>
    <mergeCell ref="G373:G374"/>
    <mergeCell ref="H373:H374"/>
    <mergeCell ref="U371:U372"/>
    <mergeCell ref="V371:X372"/>
    <mergeCell ref="Y371:Y372"/>
    <mergeCell ref="Z371:AB371"/>
    <mergeCell ref="Z372:AB372"/>
    <mergeCell ref="AC371:AC372"/>
    <mergeCell ref="J371:L372"/>
    <mergeCell ref="M371:M372"/>
    <mergeCell ref="N371:P372"/>
    <mergeCell ref="Q371:Q372"/>
    <mergeCell ref="R371:T371"/>
    <mergeCell ref="R372:T372"/>
    <mergeCell ref="AD371:AF371"/>
    <mergeCell ref="AD372:AF372"/>
    <mergeCell ref="AH370:AJ370"/>
    <mergeCell ref="B371:B372"/>
    <mergeCell ref="C371:C372"/>
    <mergeCell ref="D371:D372"/>
    <mergeCell ref="E371:E372"/>
    <mergeCell ref="F371:F372"/>
    <mergeCell ref="G371:G372"/>
    <mergeCell ref="I371:I372"/>
    <mergeCell ref="AG366:AG367"/>
    <mergeCell ref="AH366:AI367"/>
    <mergeCell ref="AJ366:AJ367"/>
    <mergeCell ref="B368:AJ368"/>
    <mergeCell ref="B370:D370"/>
    <mergeCell ref="J370:L370"/>
    <mergeCell ref="N370:T370"/>
    <mergeCell ref="V370:AB370"/>
    <mergeCell ref="AD370:AF370"/>
    <mergeCell ref="Y366:Y367"/>
    <mergeCell ref="Z366:AA367"/>
    <mergeCell ref="AB366:AB367"/>
    <mergeCell ref="AC366:AC367"/>
    <mergeCell ref="AD366:AE367"/>
    <mergeCell ref="AF366:AF367"/>
    <mergeCell ref="Q366:Q367"/>
    <mergeCell ref="R366:S367"/>
    <mergeCell ref="T366:T367"/>
    <mergeCell ref="U366:U367"/>
    <mergeCell ref="V366:W367"/>
    <mergeCell ref="X366:X367"/>
    <mergeCell ref="I366:I367"/>
    <mergeCell ref="J366:K367"/>
    <mergeCell ref="L366:L367"/>
    <mergeCell ref="M366:M367"/>
    <mergeCell ref="N366:O367"/>
    <mergeCell ref="P366:P367"/>
    <mergeCell ref="AG364:AG365"/>
    <mergeCell ref="AH364:AI365"/>
    <mergeCell ref="AJ364:AJ365"/>
    <mergeCell ref="B366:B367"/>
    <mergeCell ref="C366:C367"/>
    <mergeCell ref="D366:D367"/>
    <mergeCell ref="E366:E367"/>
    <mergeCell ref="F366:F367"/>
    <mergeCell ref="G366:G367"/>
    <mergeCell ref="H366:H367"/>
    <mergeCell ref="Y364:Y365"/>
    <mergeCell ref="Z364:AA365"/>
    <mergeCell ref="AB364:AB365"/>
    <mergeCell ref="AC364:AC365"/>
    <mergeCell ref="AD364:AE365"/>
    <mergeCell ref="AF364:AF365"/>
    <mergeCell ref="Q364:Q365"/>
    <mergeCell ref="R364:S365"/>
    <mergeCell ref="T364:T365"/>
    <mergeCell ref="U364:U365"/>
    <mergeCell ref="V364:W365"/>
    <mergeCell ref="X364:X365"/>
    <mergeCell ref="I364:I365"/>
    <mergeCell ref="J364:K365"/>
    <mergeCell ref="L364:L365"/>
    <mergeCell ref="M364:M365"/>
    <mergeCell ref="N364:O365"/>
    <mergeCell ref="P364:P365"/>
    <mergeCell ref="AG362:AG363"/>
    <mergeCell ref="AH362:AI363"/>
    <mergeCell ref="AJ362:AJ363"/>
    <mergeCell ref="B364:B365"/>
    <mergeCell ref="C364:C365"/>
    <mergeCell ref="D364:D365"/>
    <mergeCell ref="E364:E365"/>
    <mergeCell ref="F364:F365"/>
    <mergeCell ref="G364:G365"/>
    <mergeCell ref="H364:H365"/>
    <mergeCell ref="Y362:Y363"/>
    <mergeCell ref="Z362:AA363"/>
    <mergeCell ref="AB362:AB363"/>
    <mergeCell ref="AC362:AC363"/>
    <mergeCell ref="AD362:AE363"/>
    <mergeCell ref="AF362:AF363"/>
    <mergeCell ref="Q362:Q363"/>
    <mergeCell ref="R362:S363"/>
    <mergeCell ref="T362:T363"/>
    <mergeCell ref="U362:U363"/>
    <mergeCell ref="V362:W363"/>
    <mergeCell ref="X362:X363"/>
    <mergeCell ref="I362:I363"/>
    <mergeCell ref="J362:K363"/>
    <mergeCell ref="L362:L363"/>
    <mergeCell ref="M362:M363"/>
    <mergeCell ref="N362:O363"/>
    <mergeCell ref="P362:P363"/>
    <mergeCell ref="AG360:AG361"/>
    <mergeCell ref="AH360:AI361"/>
    <mergeCell ref="AJ360:AJ361"/>
    <mergeCell ref="B362:B363"/>
    <mergeCell ref="C362:C363"/>
    <mergeCell ref="D362:D363"/>
    <mergeCell ref="E362:E363"/>
    <mergeCell ref="F362:F363"/>
    <mergeCell ref="G362:G363"/>
    <mergeCell ref="H362:H363"/>
    <mergeCell ref="Y360:Y361"/>
    <mergeCell ref="Z360:AA361"/>
    <mergeCell ref="AB360:AB361"/>
    <mergeCell ref="AC360:AC361"/>
    <mergeCell ref="AD360:AE361"/>
    <mergeCell ref="AF360:AF361"/>
    <mergeCell ref="Q360:Q361"/>
    <mergeCell ref="R360:S361"/>
    <mergeCell ref="T360:T361"/>
    <mergeCell ref="U360:U361"/>
    <mergeCell ref="V360:W361"/>
    <mergeCell ref="X360:X361"/>
    <mergeCell ref="I360:I361"/>
    <mergeCell ref="J360:K361"/>
    <mergeCell ref="L360:L361"/>
    <mergeCell ref="M360:M361"/>
    <mergeCell ref="N360:O361"/>
    <mergeCell ref="P360:P361"/>
    <mergeCell ref="AG358:AG359"/>
    <mergeCell ref="AH358:AI359"/>
    <mergeCell ref="AJ358:AJ359"/>
    <mergeCell ref="B360:B361"/>
    <mergeCell ref="C360:C361"/>
    <mergeCell ref="D360:D361"/>
    <mergeCell ref="E360:E361"/>
    <mergeCell ref="F360:F361"/>
    <mergeCell ref="G360:G361"/>
    <mergeCell ref="H360:H361"/>
    <mergeCell ref="Y358:Y359"/>
    <mergeCell ref="Z358:AA359"/>
    <mergeCell ref="AB358:AB359"/>
    <mergeCell ref="AC358:AC359"/>
    <mergeCell ref="AD358:AE359"/>
    <mergeCell ref="AF358:AF359"/>
    <mergeCell ref="Q358:Q359"/>
    <mergeCell ref="R358:S359"/>
    <mergeCell ref="T358:T359"/>
    <mergeCell ref="U358:U359"/>
    <mergeCell ref="V358:W359"/>
    <mergeCell ref="X358:X359"/>
    <mergeCell ref="I358:I359"/>
    <mergeCell ref="J358:K359"/>
    <mergeCell ref="L358:L359"/>
    <mergeCell ref="M358:M359"/>
    <mergeCell ref="N358:O359"/>
    <mergeCell ref="P358:P359"/>
    <mergeCell ref="AG356:AG357"/>
    <mergeCell ref="AH356:AI357"/>
    <mergeCell ref="AJ356:AJ357"/>
    <mergeCell ref="B358:B359"/>
    <mergeCell ref="C358:C359"/>
    <mergeCell ref="D358:D359"/>
    <mergeCell ref="E358:E359"/>
    <mergeCell ref="F358:F359"/>
    <mergeCell ref="G358:G359"/>
    <mergeCell ref="H358:H359"/>
    <mergeCell ref="Y356:Y357"/>
    <mergeCell ref="Z356:AA357"/>
    <mergeCell ref="AB356:AB357"/>
    <mergeCell ref="AC356:AC357"/>
    <mergeCell ref="AD356:AE357"/>
    <mergeCell ref="AF356:AF357"/>
    <mergeCell ref="Q356:Q357"/>
    <mergeCell ref="R356:S357"/>
    <mergeCell ref="T356:T357"/>
    <mergeCell ref="U356:U357"/>
    <mergeCell ref="V356:W357"/>
    <mergeCell ref="X356:X357"/>
    <mergeCell ref="I356:I357"/>
    <mergeCell ref="J356:K357"/>
    <mergeCell ref="L356:L357"/>
    <mergeCell ref="M356:M357"/>
    <mergeCell ref="N356:O357"/>
    <mergeCell ref="P356:P357"/>
    <mergeCell ref="AG354:AG355"/>
    <mergeCell ref="AH354:AI355"/>
    <mergeCell ref="AJ354:AJ355"/>
    <mergeCell ref="B356:B357"/>
    <mergeCell ref="C356:C357"/>
    <mergeCell ref="D356:D357"/>
    <mergeCell ref="E356:E357"/>
    <mergeCell ref="F356:F357"/>
    <mergeCell ref="G356:G357"/>
    <mergeCell ref="H356:H357"/>
    <mergeCell ref="Y354:Y355"/>
    <mergeCell ref="Z354:AA355"/>
    <mergeCell ref="AB354:AB355"/>
    <mergeCell ref="AC354:AC355"/>
    <mergeCell ref="AD354:AE355"/>
    <mergeCell ref="AF354:AF355"/>
    <mergeCell ref="Q354:Q355"/>
    <mergeCell ref="R354:S355"/>
    <mergeCell ref="T354:T355"/>
    <mergeCell ref="U354:U355"/>
    <mergeCell ref="V354:W355"/>
    <mergeCell ref="X354:X355"/>
    <mergeCell ref="I354:I355"/>
    <mergeCell ref="J354:K355"/>
    <mergeCell ref="L354:L355"/>
    <mergeCell ref="M354:M355"/>
    <mergeCell ref="N354:O355"/>
    <mergeCell ref="P354:P355"/>
    <mergeCell ref="AG352:AG353"/>
    <mergeCell ref="AH352:AI353"/>
    <mergeCell ref="AJ352:AJ353"/>
    <mergeCell ref="B354:B355"/>
    <mergeCell ref="C354:C355"/>
    <mergeCell ref="D354:D355"/>
    <mergeCell ref="E354:E355"/>
    <mergeCell ref="F354:F355"/>
    <mergeCell ref="G354:G355"/>
    <mergeCell ref="H354:H355"/>
    <mergeCell ref="Y352:Y353"/>
    <mergeCell ref="Z352:AA353"/>
    <mergeCell ref="AB352:AB353"/>
    <mergeCell ref="AC352:AC353"/>
    <mergeCell ref="AD352:AE353"/>
    <mergeCell ref="AF352:AF353"/>
    <mergeCell ref="Q352:Q353"/>
    <mergeCell ref="R352:S353"/>
    <mergeCell ref="T352:T353"/>
    <mergeCell ref="U352:U353"/>
    <mergeCell ref="V352:W353"/>
    <mergeCell ref="X352:X353"/>
    <mergeCell ref="I352:I353"/>
    <mergeCell ref="J352:K353"/>
    <mergeCell ref="L352:L353"/>
    <mergeCell ref="M352:M353"/>
    <mergeCell ref="N352:O353"/>
    <mergeCell ref="P352:P353"/>
    <mergeCell ref="AG350:AG351"/>
    <mergeCell ref="AH350:AI351"/>
    <mergeCell ref="AJ350:AJ351"/>
    <mergeCell ref="B352:B353"/>
    <mergeCell ref="C352:C353"/>
    <mergeCell ref="D352:D353"/>
    <mergeCell ref="E352:E353"/>
    <mergeCell ref="F352:F353"/>
    <mergeCell ref="G352:G353"/>
    <mergeCell ref="H352:H353"/>
    <mergeCell ref="Y350:Y351"/>
    <mergeCell ref="Z350:AA351"/>
    <mergeCell ref="AB350:AB351"/>
    <mergeCell ref="AC350:AC351"/>
    <mergeCell ref="AD350:AE351"/>
    <mergeCell ref="AF350:AF351"/>
    <mergeCell ref="Q350:Q351"/>
    <mergeCell ref="R350:S351"/>
    <mergeCell ref="T350:T351"/>
    <mergeCell ref="U350:U351"/>
    <mergeCell ref="V350:W351"/>
    <mergeCell ref="X350:X351"/>
    <mergeCell ref="I350:I351"/>
    <mergeCell ref="J350:K351"/>
    <mergeCell ref="L350:L351"/>
    <mergeCell ref="M350:M351"/>
    <mergeCell ref="N350:O351"/>
    <mergeCell ref="P350:P351"/>
    <mergeCell ref="AG348:AG349"/>
    <mergeCell ref="AH348:AI349"/>
    <mergeCell ref="AJ348:AJ349"/>
    <mergeCell ref="B350:B351"/>
    <mergeCell ref="C350:C351"/>
    <mergeCell ref="D350:D351"/>
    <mergeCell ref="E350:E351"/>
    <mergeCell ref="F350:F351"/>
    <mergeCell ref="G350:G351"/>
    <mergeCell ref="H350:H351"/>
    <mergeCell ref="Y348:Y349"/>
    <mergeCell ref="Z348:AA349"/>
    <mergeCell ref="AB348:AB349"/>
    <mergeCell ref="AC348:AC349"/>
    <mergeCell ref="AD348:AE349"/>
    <mergeCell ref="AF348:AF349"/>
    <mergeCell ref="Q348:Q349"/>
    <mergeCell ref="R348:S349"/>
    <mergeCell ref="T348:T349"/>
    <mergeCell ref="U348:U349"/>
    <mergeCell ref="V348:W349"/>
    <mergeCell ref="X348:X349"/>
    <mergeCell ref="I348:I349"/>
    <mergeCell ref="J348:K349"/>
    <mergeCell ref="L348:L349"/>
    <mergeCell ref="M348:M349"/>
    <mergeCell ref="N348:O349"/>
    <mergeCell ref="P348:P349"/>
    <mergeCell ref="AG346:AG347"/>
    <mergeCell ref="AH346:AI347"/>
    <mergeCell ref="AJ346:AJ347"/>
    <mergeCell ref="B348:B349"/>
    <mergeCell ref="C348:C349"/>
    <mergeCell ref="D348:D349"/>
    <mergeCell ref="E348:E349"/>
    <mergeCell ref="F348:F349"/>
    <mergeCell ref="G348:G349"/>
    <mergeCell ref="H348:H349"/>
    <mergeCell ref="Y346:Y347"/>
    <mergeCell ref="Z346:AA347"/>
    <mergeCell ref="AB346:AB347"/>
    <mergeCell ref="AC346:AC347"/>
    <mergeCell ref="AD346:AE347"/>
    <mergeCell ref="AF346:AF347"/>
    <mergeCell ref="Q346:Q347"/>
    <mergeCell ref="R346:S347"/>
    <mergeCell ref="T346:T347"/>
    <mergeCell ref="U346:U347"/>
    <mergeCell ref="V346:W347"/>
    <mergeCell ref="X346:X347"/>
    <mergeCell ref="I346:I347"/>
    <mergeCell ref="J346:K347"/>
    <mergeCell ref="L346:L347"/>
    <mergeCell ref="M346:M347"/>
    <mergeCell ref="N346:O347"/>
    <mergeCell ref="P346:P347"/>
    <mergeCell ref="AG344:AG345"/>
    <mergeCell ref="AH344:AI345"/>
    <mergeCell ref="AJ344:AJ345"/>
    <mergeCell ref="B346:B347"/>
    <mergeCell ref="C346:C347"/>
    <mergeCell ref="D346:D347"/>
    <mergeCell ref="E346:E347"/>
    <mergeCell ref="F346:F347"/>
    <mergeCell ref="G346:G347"/>
    <mergeCell ref="H346:H347"/>
    <mergeCell ref="Y344:Y345"/>
    <mergeCell ref="Z344:AA345"/>
    <mergeCell ref="AB344:AB345"/>
    <mergeCell ref="AC344:AC345"/>
    <mergeCell ref="AD344:AE345"/>
    <mergeCell ref="AF344:AF345"/>
    <mergeCell ref="Q344:Q345"/>
    <mergeCell ref="R344:S345"/>
    <mergeCell ref="T344:T345"/>
    <mergeCell ref="U344:U345"/>
    <mergeCell ref="V344:W345"/>
    <mergeCell ref="X344:X345"/>
    <mergeCell ref="I344:I345"/>
    <mergeCell ref="J344:K345"/>
    <mergeCell ref="L344:L345"/>
    <mergeCell ref="M344:M345"/>
    <mergeCell ref="N344:O345"/>
    <mergeCell ref="P344:P345"/>
    <mergeCell ref="AG342:AG343"/>
    <mergeCell ref="AH342:AI343"/>
    <mergeCell ref="AJ342:AJ343"/>
    <mergeCell ref="B344:B345"/>
    <mergeCell ref="C344:C345"/>
    <mergeCell ref="D344:D345"/>
    <mergeCell ref="E344:E345"/>
    <mergeCell ref="F344:F345"/>
    <mergeCell ref="G344:G345"/>
    <mergeCell ref="H344:H345"/>
    <mergeCell ref="Y342:Y343"/>
    <mergeCell ref="Z342:AA343"/>
    <mergeCell ref="AB342:AB343"/>
    <mergeCell ref="AC342:AC343"/>
    <mergeCell ref="AD342:AE343"/>
    <mergeCell ref="AF342:AF343"/>
    <mergeCell ref="Q342:Q343"/>
    <mergeCell ref="R342:S343"/>
    <mergeCell ref="T342:T343"/>
    <mergeCell ref="U342:U343"/>
    <mergeCell ref="V342:W343"/>
    <mergeCell ref="X342:X343"/>
    <mergeCell ref="I342:I343"/>
    <mergeCell ref="J342:K343"/>
    <mergeCell ref="L342:L343"/>
    <mergeCell ref="M342:M343"/>
    <mergeCell ref="N342:O343"/>
    <mergeCell ref="P342:P343"/>
    <mergeCell ref="AG340:AG341"/>
    <mergeCell ref="AH340:AI341"/>
    <mergeCell ref="AJ340:AJ341"/>
    <mergeCell ref="B342:B343"/>
    <mergeCell ref="C342:C343"/>
    <mergeCell ref="D342:D343"/>
    <mergeCell ref="E342:E343"/>
    <mergeCell ref="F342:F343"/>
    <mergeCell ref="G342:G343"/>
    <mergeCell ref="H342:H343"/>
    <mergeCell ref="Y340:Y341"/>
    <mergeCell ref="Z340:AA341"/>
    <mergeCell ref="AB340:AB341"/>
    <mergeCell ref="AC340:AC341"/>
    <mergeCell ref="AD340:AE341"/>
    <mergeCell ref="AF340:AF341"/>
    <mergeCell ref="Q340:Q341"/>
    <mergeCell ref="R340:S341"/>
    <mergeCell ref="T340:T341"/>
    <mergeCell ref="U340:U341"/>
    <mergeCell ref="V340:W341"/>
    <mergeCell ref="X340:X341"/>
    <mergeCell ref="I340:I341"/>
    <mergeCell ref="J340:K341"/>
    <mergeCell ref="L340:L341"/>
    <mergeCell ref="M340:M341"/>
    <mergeCell ref="N340:O341"/>
    <mergeCell ref="P340:P341"/>
    <mergeCell ref="AG338:AG339"/>
    <mergeCell ref="AH338:AI339"/>
    <mergeCell ref="AJ338:AJ339"/>
    <mergeCell ref="B340:B341"/>
    <mergeCell ref="C340:C341"/>
    <mergeCell ref="D340:D341"/>
    <mergeCell ref="E340:E341"/>
    <mergeCell ref="F340:F341"/>
    <mergeCell ref="G340:G341"/>
    <mergeCell ref="H340:H341"/>
    <mergeCell ref="Y338:Y339"/>
    <mergeCell ref="Z338:AA339"/>
    <mergeCell ref="AB338:AB339"/>
    <mergeCell ref="AC338:AC339"/>
    <mergeCell ref="AD338:AE339"/>
    <mergeCell ref="AF338:AF339"/>
    <mergeCell ref="Q338:Q339"/>
    <mergeCell ref="R338:S339"/>
    <mergeCell ref="T338:T339"/>
    <mergeCell ref="U338:U339"/>
    <mergeCell ref="V338:W339"/>
    <mergeCell ref="X338:X339"/>
    <mergeCell ref="I338:I339"/>
    <mergeCell ref="J338:K339"/>
    <mergeCell ref="L338:L339"/>
    <mergeCell ref="M338:M339"/>
    <mergeCell ref="N338:O339"/>
    <mergeCell ref="P338:P339"/>
    <mergeCell ref="AG336:AG337"/>
    <mergeCell ref="AH336:AI337"/>
    <mergeCell ref="AJ336:AJ337"/>
    <mergeCell ref="B338:B339"/>
    <mergeCell ref="C338:C339"/>
    <mergeCell ref="D338:D339"/>
    <mergeCell ref="E338:E339"/>
    <mergeCell ref="F338:F339"/>
    <mergeCell ref="G338:G339"/>
    <mergeCell ref="H338:H339"/>
    <mergeCell ref="Y336:Y337"/>
    <mergeCell ref="Z336:AA337"/>
    <mergeCell ref="AB336:AB337"/>
    <mergeCell ref="AC336:AC337"/>
    <mergeCell ref="AD336:AE337"/>
    <mergeCell ref="AF336:AF337"/>
    <mergeCell ref="Q336:Q337"/>
    <mergeCell ref="R336:S337"/>
    <mergeCell ref="T336:T337"/>
    <mergeCell ref="U336:U337"/>
    <mergeCell ref="V336:W337"/>
    <mergeCell ref="X336:X337"/>
    <mergeCell ref="I336:I337"/>
    <mergeCell ref="J336:K337"/>
    <mergeCell ref="L336:L337"/>
    <mergeCell ref="M336:M337"/>
    <mergeCell ref="N336:O337"/>
    <mergeCell ref="P336:P337"/>
    <mergeCell ref="AG334:AG335"/>
    <mergeCell ref="AH334:AI335"/>
    <mergeCell ref="AJ334:AJ335"/>
    <mergeCell ref="B336:B337"/>
    <mergeCell ref="C336:C337"/>
    <mergeCell ref="D336:D337"/>
    <mergeCell ref="E336:E337"/>
    <mergeCell ref="F336:F337"/>
    <mergeCell ref="G336:G337"/>
    <mergeCell ref="H336:H337"/>
    <mergeCell ref="Y334:Y335"/>
    <mergeCell ref="Z334:AA335"/>
    <mergeCell ref="AB334:AB335"/>
    <mergeCell ref="AC334:AC335"/>
    <mergeCell ref="AD334:AE335"/>
    <mergeCell ref="AF334:AF335"/>
    <mergeCell ref="Q334:Q335"/>
    <mergeCell ref="R334:S335"/>
    <mergeCell ref="T334:T335"/>
    <mergeCell ref="U334:U335"/>
    <mergeCell ref="V334:W335"/>
    <mergeCell ref="X334:X335"/>
    <mergeCell ref="I334:I335"/>
    <mergeCell ref="J334:K335"/>
    <mergeCell ref="L334:L335"/>
    <mergeCell ref="M334:M335"/>
    <mergeCell ref="N334:O335"/>
    <mergeCell ref="P334:P335"/>
    <mergeCell ref="AG332:AG333"/>
    <mergeCell ref="AH332:AI333"/>
    <mergeCell ref="AJ332:AJ333"/>
    <mergeCell ref="B334:B335"/>
    <mergeCell ref="C334:C335"/>
    <mergeCell ref="D334:D335"/>
    <mergeCell ref="E334:E335"/>
    <mergeCell ref="F334:F335"/>
    <mergeCell ref="G334:G335"/>
    <mergeCell ref="H334:H335"/>
    <mergeCell ref="Y332:Y333"/>
    <mergeCell ref="Z332:AA333"/>
    <mergeCell ref="AB332:AB333"/>
    <mergeCell ref="AC332:AC333"/>
    <mergeCell ref="AD332:AE333"/>
    <mergeCell ref="AF332:AF333"/>
    <mergeCell ref="Q332:Q333"/>
    <mergeCell ref="R332:S333"/>
    <mergeCell ref="T332:T333"/>
    <mergeCell ref="U332:U333"/>
    <mergeCell ref="V332:W333"/>
    <mergeCell ref="X332:X333"/>
    <mergeCell ref="I332:I333"/>
    <mergeCell ref="J332:K333"/>
    <mergeCell ref="L332:L333"/>
    <mergeCell ref="M332:M333"/>
    <mergeCell ref="N332:O333"/>
    <mergeCell ref="P332:P333"/>
    <mergeCell ref="AG330:AG331"/>
    <mergeCell ref="AH330:AI331"/>
    <mergeCell ref="AJ330:AJ331"/>
    <mergeCell ref="B332:B333"/>
    <mergeCell ref="C332:C333"/>
    <mergeCell ref="D332:D333"/>
    <mergeCell ref="E332:E333"/>
    <mergeCell ref="F332:F333"/>
    <mergeCell ref="G332:G333"/>
    <mergeCell ref="H332:H333"/>
    <mergeCell ref="Y330:Y331"/>
    <mergeCell ref="Z330:AA331"/>
    <mergeCell ref="AB330:AB331"/>
    <mergeCell ref="AC330:AC331"/>
    <mergeCell ref="AD330:AE331"/>
    <mergeCell ref="AF330:AF331"/>
    <mergeCell ref="Q330:Q331"/>
    <mergeCell ref="R330:S331"/>
    <mergeCell ref="T330:T331"/>
    <mergeCell ref="U330:U331"/>
    <mergeCell ref="V330:W331"/>
    <mergeCell ref="X330:X331"/>
    <mergeCell ref="I330:I331"/>
    <mergeCell ref="J330:K331"/>
    <mergeCell ref="L330:L331"/>
    <mergeCell ref="M330:M331"/>
    <mergeCell ref="N330:O331"/>
    <mergeCell ref="P330:P331"/>
    <mergeCell ref="AG328:AG329"/>
    <mergeCell ref="AH328:AI329"/>
    <mergeCell ref="AJ328:AJ329"/>
    <mergeCell ref="B330:B331"/>
    <mergeCell ref="C330:C331"/>
    <mergeCell ref="D330:D331"/>
    <mergeCell ref="E330:E331"/>
    <mergeCell ref="F330:F331"/>
    <mergeCell ref="G330:G331"/>
    <mergeCell ref="H330:H331"/>
    <mergeCell ref="Y328:Y329"/>
    <mergeCell ref="Z328:AA329"/>
    <mergeCell ref="AB328:AB329"/>
    <mergeCell ref="AC328:AC329"/>
    <mergeCell ref="AD328:AE329"/>
    <mergeCell ref="AF328:AF329"/>
    <mergeCell ref="Q328:Q329"/>
    <mergeCell ref="R328:S329"/>
    <mergeCell ref="T328:T329"/>
    <mergeCell ref="U328:U329"/>
    <mergeCell ref="V328:W329"/>
    <mergeCell ref="X328:X329"/>
    <mergeCell ref="I328:I329"/>
    <mergeCell ref="J328:K329"/>
    <mergeCell ref="L328:L329"/>
    <mergeCell ref="M328:M329"/>
    <mergeCell ref="N328:O329"/>
    <mergeCell ref="P328:P329"/>
    <mergeCell ref="AG326:AG327"/>
    <mergeCell ref="AH326:AI327"/>
    <mergeCell ref="AJ326:AJ327"/>
    <mergeCell ref="B328:B329"/>
    <mergeCell ref="C328:C329"/>
    <mergeCell ref="D328:D329"/>
    <mergeCell ref="E328:E329"/>
    <mergeCell ref="F328:F329"/>
    <mergeCell ref="G328:G329"/>
    <mergeCell ref="H328:H329"/>
    <mergeCell ref="Y326:Y327"/>
    <mergeCell ref="Z326:AA327"/>
    <mergeCell ref="AB326:AB327"/>
    <mergeCell ref="AC326:AC327"/>
    <mergeCell ref="AD326:AE327"/>
    <mergeCell ref="AF326:AF327"/>
    <mergeCell ref="Q326:Q327"/>
    <mergeCell ref="R326:S327"/>
    <mergeCell ref="T326:T327"/>
    <mergeCell ref="U326:U327"/>
    <mergeCell ref="V326:W327"/>
    <mergeCell ref="X326:X327"/>
    <mergeCell ref="I326:I327"/>
    <mergeCell ref="J326:K327"/>
    <mergeCell ref="L326:L327"/>
    <mergeCell ref="M326:M327"/>
    <mergeCell ref="N326:O327"/>
    <mergeCell ref="P326:P327"/>
    <mergeCell ref="AG324:AG325"/>
    <mergeCell ref="AH324:AI325"/>
    <mergeCell ref="AJ324:AJ325"/>
    <mergeCell ref="B326:B327"/>
    <mergeCell ref="C326:C327"/>
    <mergeCell ref="D326:D327"/>
    <mergeCell ref="E326:E327"/>
    <mergeCell ref="F326:F327"/>
    <mergeCell ref="G326:G327"/>
    <mergeCell ref="H326:H327"/>
    <mergeCell ref="Y324:Y325"/>
    <mergeCell ref="Z324:AA325"/>
    <mergeCell ref="AB324:AB325"/>
    <mergeCell ref="AC324:AC325"/>
    <mergeCell ref="AD324:AE325"/>
    <mergeCell ref="AF324:AF325"/>
    <mergeCell ref="Q324:Q325"/>
    <mergeCell ref="R324:S325"/>
    <mergeCell ref="T324:T325"/>
    <mergeCell ref="U324:U325"/>
    <mergeCell ref="V324:W325"/>
    <mergeCell ref="X324:X325"/>
    <mergeCell ref="I324:I325"/>
    <mergeCell ref="J324:K325"/>
    <mergeCell ref="L324:L325"/>
    <mergeCell ref="M324:M325"/>
    <mergeCell ref="N324:O325"/>
    <mergeCell ref="P324:P325"/>
    <mergeCell ref="AG322:AG323"/>
    <mergeCell ref="AH322:AI323"/>
    <mergeCell ref="AJ322:AJ323"/>
    <mergeCell ref="B324:B325"/>
    <mergeCell ref="C324:C325"/>
    <mergeCell ref="D324:D325"/>
    <mergeCell ref="E324:E325"/>
    <mergeCell ref="F324:F325"/>
    <mergeCell ref="G324:G325"/>
    <mergeCell ref="H324:H325"/>
    <mergeCell ref="Y322:Y323"/>
    <mergeCell ref="Z322:AA323"/>
    <mergeCell ref="AB322:AB323"/>
    <mergeCell ref="AC322:AC323"/>
    <mergeCell ref="AD322:AE323"/>
    <mergeCell ref="AF322:AF323"/>
    <mergeCell ref="Q322:Q323"/>
    <mergeCell ref="R322:S323"/>
    <mergeCell ref="T322:T323"/>
    <mergeCell ref="U322:U323"/>
    <mergeCell ref="V322:W323"/>
    <mergeCell ref="X322:X323"/>
    <mergeCell ref="I322:I323"/>
    <mergeCell ref="J322:K323"/>
    <mergeCell ref="L322:L323"/>
    <mergeCell ref="M322:M323"/>
    <mergeCell ref="N322:O323"/>
    <mergeCell ref="P322:P323"/>
    <mergeCell ref="AG320:AG321"/>
    <mergeCell ref="AH320:AI321"/>
    <mergeCell ref="AJ320:AJ321"/>
    <mergeCell ref="B322:B323"/>
    <mergeCell ref="C322:C323"/>
    <mergeCell ref="D322:D323"/>
    <mergeCell ref="E322:E323"/>
    <mergeCell ref="F322:F323"/>
    <mergeCell ref="G322:G323"/>
    <mergeCell ref="H322:H323"/>
    <mergeCell ref="Y320:Y321"/>
    <mergeCell ref="Z320:AA321"/>
    <mergeCell ref="AB320:AB321"/>
    <mergeCell ref="AC320:AC321"/>
    <mergeCell ref="AD320:AE321"/>
    <mergeCell ref="AF320:AF321"/>
    <mergeCell ref="Q320:Q321"/>
    <mergeCell ref="R320:S321"/>
    <mergeCell ref="T320:T321"/>
    <mergeCell ref="U320:U321"/>
    <mergeCell ref="V320:W321"/>
    <mergeCell ref="X320:X321"/>
    <mergeCell ref="I320:I321"/>
    <mergeCell ref="J320:K321"/>
    <mergeCell ref="L320:L321"/>
    <mergeCell ref="M320:M321"/>
    <mergeCell ref="N320:O321"/>
    <mergeCell ref="P320:P321"/>
    <mergeCell ref="AG318:AG319"/>
    <mergeCell ref="AH318:AI319"/>
    <mergeCell ref="AJ318:AJ319"/>
    <mergeCell ref="B320:B321"/>
    <mergeCell ref="C320:C321"/>
    <mergeCell ref="D320:D321"/>
    <mergeCell ref="E320:E321"/>
    <mergeCell ref="F320:F321"/>
    <mergeCell ref="G320:G321"/>
    <mergeCell ref="H320:H321"/>
    <mergeCell ref="Y318:Y319"/>
    <mergeCell ref="Z318:AA319"/>
    <mergeCell ref="AB318:AB319"/>
    <mergeCell ref="AC318:AC319"/>
    <mergeCell ref="AD318:AE319"/>
    <mergeCell ref="AF318:AF319"/>
    <mergeCell ref="Q318:Q319"/>
    <mergeCell ref="R318:S319"/>
    <mergeCell ref="T318:T319"/>
    <mergeCell ref="U318:U319"/>
    <mergeCell ref="V318:W319"/>
    <mergeCell ref="X318:X319"/>
    <mergeCell ref="I318:I319"/>
    <mergeCell ref="J318:K319"/>
    <mergeCell ref="L318:L319"/>
    <mergeCell ref="M318:M319"/>
    <mergeCell ref="N318:O319"/>
    <mergeCell ref="P318:P319"/>
    <mergeCell ref="AG316:AG317"/>
    <mergeCell ref="AH316:AI317"/>
    <mergeCell ref="AJ316:AJ317"/>
    <mergeCell ref="B318:B319"/>
    <mergeCell ref="C318:C319"/>
    <mergeCell ref="D318:D319"/>
    <mergeCell ref="E318:E319"/>
    <mergeCell ref="F318:F319"/>
    <mergeCell ref="G318:G319"/>
    <mergeCell ref="H318:H319"/>
    <mergeCell ref="Y316:Y317"/>
    <mergeCell ref="Z316:AA317"/>
    <mergeCell ref="AB316:AB317"/>
    <mergeCell ref="AC316:AC317"/>
    <mergeCell ref="AD316:AE317"/>
    <mergeCell ref="AF316:AF317"/>
    <mergeCell ref="Q316:Q317"/>
    <mergeCell ref="R316:S317"/>
    <mergeCell ref="T316:T317"/>
    <mergeCell ref="U316:U317"/>
    <mergeCell ref="V316:W317"/>
    <mergeCell ref="X316:X317"/>
    <mergeCell ref="I316:I317"/>
    <mergeCell ref="J316:K317"/>
    <mergeCell ref="L316:L317"/>
    <mergeCell ref="M316:M317"/>
    <mergeCell ref="N316:O317"/>
    <mergeCell ref="P316:P317"/>
    <mergeCell ref="AG314:AG315"/>
    <mergeCell ref="AH314:AI315"/>
    <mergeCell ref="AJ314:AJ315"/>
    <mergeCell ref="B316:B317"/>
    <mergeCell ref="C316:C317"/>
    <mergeCell ref="D316:D317"/>
    <mergeCell ref="E316:E317"/>
    <mergeCell ref="F316:F317"/>
    <mergeCell ref="G316:G317"/>
    <mergeCell ref="H316:H317"/>
    <mergeCell ref="Y314:Y315"/>
    <mergeCell ref="Z314:AA315"/>
    <mergeCell ref="AB314:AB315"/>
    <mergeCell ref="AC314:AC315"/>
    <mergeCell ref="AD314:AE315"/>
    <mergeCell ref="AF314:AF315"/>
    <mergeCell ref="Q314:Q315"/>
    <mergeCell ref="R314:S315"/>
    <mergeCell ref="T314:T315"/>
    <mergeCell ref="U314:U315"/>
    <mergeCell ref="V314:W315"/>
    <mergeCell ref="X314:X315"/>
    <mergeCell ref="I314:I315"/>
    <mergeCell ref="J314:K315"/>
    <mergeCell ref="L314:L315"/>
    <mergeCell ref="M314:M315"/>
    <mergeCell ref="N314:O315"/>
    <mergeCell ref="P314:P315"/>
    <mergeCell ref="AG312:AG313"/>
    <mergeCell ref="AH312:AI313"/>
    <mergeCell ref="AJ312:AJ313"/>
    <mergeCell ref="B314:B315"/>
    <mergeCell ref="C314:C315"/>
    <mergeCell ref="D314:D315"/>
    <mergeCell ref="E314:E315"/>
    <mergeCell ref="F314:F315"/>
    <mergeCell ref="G314:G315"/>
    <mergeCell ref="H314:H315"/>
    <mergeCell ref="Y312:Y313"/>
    <mergeCell ref="Z312:AA313"/>
    <mergeCell ref="AB312:AB313"/>
    <mergeCell ref="AC312:AC313"/>
    <mergeCell ref="AD312:AE313"/>
    <mergeCell ref="AF312:AF313"/>
    <mergeCell ref="Q312:Q313"/>
    <mergeCell ref="R312:S313"/>
    <mergeCell ref="T312:T313"/>
    <mergeCell ref="U312:U313"/>
    <mergeCell ref="V312:W313"/>
    <mergeCell ref="X312:X313"/>
    <mergeCell ref="I312:I313"/>
    <mergeCell ref="J312:K313"/>
    <mergeCell ref="L312:L313"/>
    <mergeCell ref="M312:M313"/>
    <mergeCell ref="N312:O313"/>
    <mergeCell ref="P312:P313"/>
    <mergeCell ref="AG310:AG311"/>
    <mergeCell ref="AH310:AI311"/>
    <mergeCell ref="AJ310:AJ311"/>
    <mergeCell ref="B312:B313"/>
    <mergeCell ref="C312:C313"/>
    <mergeCell ref="D312:D313"/>
    <mergeCell ref="E312:E313"/>
    <mergeCell ref="F312:F313"/>
    <mergeCell ref="G312:G313"/>
    <mergeCell ref="H312:H313"/>
    <mergeCell ref="Y310:Y311"/>
    <mergeCell ref="Z310:AA311"/>
    <mergeCell ref="AB310:AB311"/>
    <mergeCell ref="AC310:AC311"/>
    <mergeCell ref="AD310:AE311"/>
    <mergeCell ref="AF310:AF311"/>
    <mergeCell ref="Q310:Q311"/>
    <mergeCell ref="R310:S311"/>
    <mergeCell ref="T310:T311"/>
    <mergeCell ref="U310:U311"/>
    <mergeCell ref="V310:W311"/>
    <mergeCell ref="X310:X311"/>
    <mergeCell ref="I310:I311"/>
    <mergeCell ref="J310:K311"/>
    <mergeCell ref="L310:L311"/>
    <mergeCell ref="M310:M311"/>
    <mergeCell ref="N310:O311"/>
    <mergeCell ref="P310:P311"/>
    <mergeCell ref="AG308:AG309"/>
    <mergeCell ref="AH308:AI309"/>
    <mergeCell ref="AJ308:AJ309"/>
    <mergeCell ref="B310:B311"/>
    <mergeCell ref="C310:C311"/>
    <mergeCell ref="D310:D311"/>
    <mergeCell ref="E310:E311"/>
    <mergeCell ref="F310:F311"/>
    <mergeCell ref="G310:G311"/>
    <mergeCell ref="H310:H311"/>
    <mergeCell ref="Y308:Y309"/>
    <mergeCell ref="Z308:AA309"/>
    <mergeCell ref="AB308:AB309"/>
    <mergeCell ref="AC308:AC309"/>
    <mergeCell ref="AD308:AE309"/>
    <mergeCell ref="AF308:AF309"/>
    <mergeCell ref="Q308:Q309"/>
    <mergeCell ref="R308:S309"/>
    <mergeCell ref="T308:T309"/>
    <mergeCell ref="U308:U309"/>
    <mergeCell ref="V308:W309"/>
    <mergeCell ref="X308:X309"/>
    <mergeCell ref="I308:I309"/>
    <mergeCell ref="J308:K309"/>
    <mergeCell ref="L308:L309"/>
    <mergeCell ref="M308:M309"/>
    <mergeCell ref="N308:O309"/>
    <mergeCell ref="P308:P309"/>
    <mergeCell ref="AG306:AG307"/>
    <mergeCell ref="AH306:AI307"/>
    <mergeCell ref="AJ306:AJ307"/>
    <mergeCell ref="B308:B309"/>
    <mergeCell ref="C308:C309"/>
    <mergeCell ref="D308:D309"/>
    <mergeCell ref="E308:E309"/>
    <mergeCell ref="F308:F309"/>
    <mergeCell ref="G308:G309"/>
    <mergeCell ref="H308:H309"/>
    <mergeCell ref="Y306:Y307"/>
    <mergeCell ref="Z306:AA307"/>
    <mergeCell ref="AB306:AB307"/>
    <mergeCell ref="AC306:AC307"/>
    <mergeCell ref="AD306:AE307"/>
    <mergeCell ref="AF306:AF307"/>
    <mergeCell ref="Q306:Q307"/>
    <mergeCell ref="R306:S307"/>
    <mergeCell ref="T306:T307"/>
    <mergeCell ref="U306:U307"/>
    <mergeCell ref="V306:W307"/>
    <mergeCell ref="X306:X307"/>
    <mergeCell ref="I306:I307"/>
    <mergeCell ref="J306:K307"/>
    <mergeCell ref="L306:L307"/>
    <mergeCell ref="M306:M307"/>
    <mergeCell ref="N306:O307"/>
    <mergeCell ref="P306:P307"/>
    <mergeCell ref="AG304:AG305"/>
    <mergeCell ref="AH304:AI305"/>
    <mergeCell ref="AJ304:AJ305"/>
    <mergeCell ref="B306:B307"/>
    <mergeCell ref="C306:C307"/>
    <mergeCell ref="D306:D307"/>
    <mergeCell ref="E306:E307"/>
    <mergeCell ref="F306:F307"/>
    <mergeCell ref="G306:G307"/>
    <mergeCell ref="H306:H307"/>
    <mergeCell ref="Y304:Y305"/>
    <mergeCell ref="Z304:AA305"/>
    <mergeCell ref="AB304:AB305"/>
    <mergeCell ref="AC304:AC305"/>
    <mergeCell ref="AD304:AE305"/>
    <mergeCell ref="AF304:AF305"/>
    <mergeCell ref="Q304:Q305"/>
    <mergeCell ref="R304:S305"/>
    <mergeCell ref="T304:T305"/>
    <mergeCell ref="U304:U305"/>
    <mergeCell ref="V304:W305"/>
    <mergeCell ref="X304:X305"/>
    <mergeCell ref="I304:I305"/>
    <mergeCell ref="J304:K305"/>
    <mergeCell ref="L304:L305"/>
    <mergeCell ref="M304:M305"/>
    <mergeCell ref="N304:O305"/>
    <mergeCell ref="P304:P305"/>
    <mergeCell ref="AG302:AG303"/>
    <mergeCell ref="AH302:AI303"/>
    <mergeCell ref="AJ302:AJ303"/>
    <mergeCell ref="B304:B305"/>
    <mergeCell ref="C304:C305"/>
    <mergeCell ref="D304:D305"/>
    <mergeCell ref="E304:E305"/>
    <mergeCell ref="F304:F305"/>
    <mergeCell ref="G304:G305"/>
    <mergeCell ref="H304:H305"/>
    <mergeCell ref="Y302:Y303"/>
    <mergeCell ref="Z302:AA303"/>
    <mergeCell ref="AB302:AB303"/>
    <mergeCell ref="AC302:AC303"/>
    <mergeCell ref="AD302:AE303"/>
    <mergeCell ref="AF302:AF303"/>
    <mergeCell ref="Q302:Q303"/>
    <mergeCell ref="R302:S303"/>
    <mergeCell ref="T302:T303"/>
    <mergeCell ref="U302:U303"/>
    <mergeCell ref="V302:W303"/>
    <mergeCell ref="X302:X303"/>
    <mergeCell ref="I302:I303"/>
    <mergeCell ref="J302:K303"/>
    <mergeCell ref="L302:L303"/>
    <mergeCell ref="M302:M303"/>
    <mergeCell ref="N302:O303"/>
    <mergeCell ref="P302:P303"/>
    <mergeCell ref="AG300:AG301"/>
    <mergeCell ref="AH300:AJ300"/>
    <mergeCell ref="AH301:AJ301"/>
    <mergeCell ref="B302:B303"/>
    <mergeCell ref="C302:C303"/>
    <mergeCell ref="D302:D303"/>
    <mergeCell ref="E302:E303"/>
    <mergeCell ref="F302:F303"/>
    <mergeCell ref="G302:G303"/>
    <mergeCell ref="H302:H303"/>
    <mergeCell ref="U300:U301"/>
    <mergeCell ref="V300:X301"/>
    <mergeCell ref="Y300:Y301"/>
    <mergeCell ref="Z300:AB300"/>
    <mergeCell ref="Z301:AB301"/>
    <mergeCell ref="AC300:AC301"/>
    <mergeCell ref="J300:L301"/>
    <mergeCell ref="M300:M301"/>
    <mergeCell ref="N300:P301"/>
    <mergeCell ref="Q300:Q301"/>
    <mergeCell ref="R300:T300"/>
    <mergeCell ref="R301:T301"/>
    <mergeCell ref="AD300:AF300"/>
    <mergeCell ref="AD301:AF301"/>
    <mergeCell ref="AH299:AJ299"/>
    <mergeCell ref="B300:B301"/>
    <mergeCell ref="C300:C301"/>
    <mergeCell ref="D300:D301"/>
    <mergeCell ref="E300:E301"/>
    <mergeCell ref="F300:F301"/>
    <mergeCell ref="G300:G301"/>
    <mergeCell ref="I300:I301"/>
    <mergeCell ref="AG295:AG296"/>
    <mergeCell ref="AH295:AI296"/>
    <mergeCell ref="AJ295:AJ296"/>
    <mergeCell ref="B297:AJ297"/>
    <mergeCell ref="B299:D299"/>
    <mergeCell ref="J299:L299"/>
    <mergeCell ref="N299:T299"/>
    <mergeCell ref="V299:AB299"/>
    <mergeCell ref="AD299:AF299"/>
    <mergeCell ref="Y295:Y296"/>
    <mergeCell ref="Z295:AA296"/>
    <mergeCell ref="AB295:AB296"/>
    <mergeCell ref="AC295:AC296"/>
    <mergeCell ref="AD295:AE296"/>
    <mergeCell ref="AF295:AF296"/>
    <mergeCell ref="Q295:Q296"/>
    <mergeCell ref="R295:S296"/>
    <mergeCell ref="T295:T296"/>
    <mergeCell ref="U295:U296"/>
    <mergeCell ref="V295:W296"/>
    <mergeCell ref="X295:X296"/>
    <mergeCell ref="I295:I296"/>
    <mergeCell ref="J295:K296"/>
    <mergeCell ref="L295:L296"/>
    <mergeCell ref="M295:M296"/>
    <mergeCell ref="N295:O296"/>
    <mergeCell ref="P295:P296"/>
    <mergeCell ref="AG293:AG294"/>
    <mergeCell ref="AH293:AI294"/>
    <mergeCell ref="AJ293:AJ294"/>
    <mergeCell ref="B295:B296"/>
    <mergeCell ref="C295:C296"/>
    <mergeCell ref="D295:D296"/>
    <mergeCell ref="E295:E296"/>
    <mergeCell ref="F295:F296"/>
    <mergeCell ref="G295:G296"/>
    <mergeCell ref="H295:H296"/>
    <mergeCell ref="Y293:Y294"/>
    <mergeCell ref="Z293:AA294"/>
    <mergeCell ref="AB293:AB294"/>
    <mergeCell ref="AC293:AC294"/>
    <mergeCell ref="AD293:AE294"/>
    <mergeCell ref="AF293:AF294"/>
    <mergeCell ref="Q293:Q294"/>
    <mergeCell ref="R293:S294"/>
    <mergeCell ref="T293:T294"/>
    <mergeCell ref="U293:U294"/>
    <mergeCell ref="V293:W294"/>
    <mergeCell ref="X293:X294"/>
    <mergeCell ref="I293:I294"/>
    <mergeCell ref="J293:K294"/>
    <mergeCell ref="L293:L294"/>
    <mergeCell ref="M293:M294"/>
    <mergeCell ref="N293:O294"/>
    <mergeCell ref="P293:P294"/>
    <mergeCell ref="AG291:AG292"/>
    <mergeCell ref="AH291:AI292"/>
    <mergeCell ref="AJ291:AJ292"/>
    <mergeCell ref="B293:B294"/>
    <mergeCell ref="C293:C294"/>
    <mergeCell ref="D293:D294"/>
    <mergeCell ref="E293:E294"/>
    <mergeCell ref="F293:F294"/>
    <mergeCell ref="G293:G294"/>
    <mergeCell ref="H293:H294"/>
    <mergeCell ref="Y291:Y292"/>
    <mergeCell ref="Z291:AA292"/>
    <mergeCell ref="AB291:AB292"/>
    <mergeCell ref="AC291:AC292"/>
    <mergeCell ref="AD291:AE292"/>
    <mergeCell ref="AF291:AF292"/>
    <mergeCell ref="Q291:Q292"/>
    <mergeCell ref="R291:S292"/>
    <mergeCell ref="T291:T292"/>
    <mergeCell ref="U291:U292"/>
    <mergeCell ref="V291:W292"/>
    <mergeCell ref="X291:X292"/>
    <mergeCell ref="I291:I292"/>
    <mergeCell ref="J291:K292"/>
    <mergeCell ref="L291:L292"/>
    <mergeCell ref="M291:M292"/>
    <mergeCell ref="N291:O292"/>
    <mergeCell ref="P291:P292"/>
    <mergeCell ref="AG289:AG290"/>
    <mergeCell ref="AH289:AI290"/>
    <mergeCell ref="AJ289:AJ290"/>
    <mergeCell ref="B291:B292"/>
    <mergeCell ref="C291:C292"/>
    <mergeCell ref="D291:D292"/>
    <mergeCell ref="E291:E292"/>
    <mergeCell ref="F291:F292"/>
    <mergeCell ref="G291:G292"/>
    <mergeCell ref="H291:H292"/>
    <mergeCell ref="Y289:Y290"/>
    <mergeCell ref="Z289:AA290"/>
    <mergeCell ref="AB289:AB290"/>
    <mergeCell ref="AC289:AC290"/>
    <mergeCell ref="AD289:AE290"/>
    <mergeCell ref="AF289:AF290"/>
    <mergeCell ref="Q289:Q290"/>
    <mergeCell ref="R289:S290"/>
    <mergeCell ref="T289:T290"/>
    <mergeCell ref="U289:U290"/>
    <mergeCell ref="V289:W290"/>
    <mergeCell ref="X289:X290"/>
    <mergeCell ref="I289:I290"/>
    <mergeCell ref="J289:K290"/>
    <mergeCell ref="L289:L290"/>
    <mergeCell ref="M289:M290"/>
    <mergeCell ref="N289:O290"/>
    <mergeCell ref="P289:P290"/>
    <mergeCell ref="AG287:AG288"/>
    <mergeCell ref="AH287:AI288"/>
    <mergeCell ref="AJ287:AJ288"/>
    <mergeCell ref="B289:B290"/>
    <mergeCell ref="C289:C290"/>
    <mergeCell ref="D289:D290"/>
    <mergeCell ref="E289:E290"/>
    <mergeCell ref="F289:F290"/>
    <mergeCell ref="G289:G290"/>
    <mergeCell ref="H289:H290"/>
    <mergeCell ref="Y287:Y288"/>
    <mergeCell ref="Z287:AA288"/>
    <mergeCell ref="AB287:AB288"/>
    <mergeCell ref="AC287:AC288"/>
    <mergeCell ref="AD287:AE288"/>
    <mergeCell ref="AF287:AF288"/>
    <mergeCell ref="Q287:Q288"/>
    <mergeCell ref="R287:S288"/>
    <mergeCell ref="T287:T288"/>
    <mergeCell ref="U287:U288"/>
    <mergeCell ref="V287:W288"/>
    <mergeCell ref="X287:X288"/>
    <mergeCell ref="I287:I288"/>
    <mergeCell ref="J287:K288"/>
    <mergeCell ref="L287:L288"/>
    <mergeCell ref="M287:M288"/>
    <mergeCell ref="N287:O288"/>
    <mergeCell ref="P287:P288"/>
    <mergeCell ref="AG285:AG286"/>
    <mergeCell ref="AH285:AI286"/>
    <mergeCell ref="AJ285:AJ286"/>
    <mergeCell ref="B287:B288"/>
    <mergeCell ref="C287:C288"/>
    <mergeCell ref="D287:D288"/>
    <mergeCell ref="E287:E288"/>
    <mergeCell ref="F287:F288"/>
    <mergeCell ref="G287:G288"/>
    <mergeCell ref="H287:H288"/>
    <mergeCell ref="Y285:Y286"/>
    <mergeCell ref="Z285:AA286"/>
    <mergeCell ref="AB285:AB286"/>
    <mergeCell ref="AC285:AC286"/>
    <mergeCell ref="AD285:AE286"/>
    <mergeCell ref="AF285:AF286"/>
    <mergeCell ref="Q285:Q286"/>
    <mergeCell ref="R285:S286"/>
    <mergeCell ref="T285:T286"/>
    <mergeCell ref="U285:U286"/>
    <mergeCell ref="V285:W286"/>
    <mergeCell ref="X285:X286"/>
    <mergeCell ref="I285:I286"/>
    <mergeCell ref="J285:K286"/>
    <mergeCell ref="L285:L286"/>
    <mergeCell ref="M285:M286"/>
    <mergeCell ref="N285:O286"/>
    <mergeCell ref="P285:P286"/>
    <mergeCell ref="AG283:AG284"/>
    <mergeCell ref="AH283:AI284"/>
    <mergeCell ref="AJ283:AJ284"/>
    <mergeCell ref="B285:B286"/>
    <mergeCell ref="C285:C286"/>
    <mergeCell ref="D285:D286"/>
    <mergeCell ref="E285:E286"/>
    <mergeCell ref="F285:F286"/>
    <mergeCell ref="G285:G286"/>
    <mergeCell ref="H285:H286"/>
    <mergeCell ref="Y283:Y284"/>
    <mergeCell ref="Z283:AA284"/>
    <mergeCell ref="AB283:AB284"/>
    <mergeCell ref="AC283:AC284"/>
    <mergeCell ref="AD283:AE284"/>
    <mergeCell ref="AF283:AF284"/>
    <mergeCell ref="Q283:Q284"/>
    <mergeCell ref="R283:S284"/>
    <mergeCell ref="T283:T284"/>
    <mergeCell ref="U283:U284"/>
    <mergeCell ref="V283:W284"/>
    <mergeCell ref="X283:X284"/>
    <mergeCell ref="I283:I284"/>
    <mergeCell ref="J283:K284"/>
    <mergeCell ref="L283:L284"/>
    <mergeCell ref="M283:M284"/>
    <mergeCell ref="N283:O284"/>
    <mergeCell ref="P283:P284"/>
    <mergeCell ref="AG281:AG282"/>
    <mergeCell ref="AH281:AI282"/>
    <mergeCell ref="AJ281:AJ282"/>
    <mergeCell ref="B283:B284"/>
    <mergeCell ref="C283:C284"/>
    <mergeCell ref="D283:D284"/>
    <mergeCell ref="E283:E284"/>
    <mergeCell ref="F283:F284"/>
    <mergeCell ref="G283:G284"/>
    <mergeCell ref="H283:H284"/>
    <mergeCell ref="Y281:Y282"/>
    <mergeCell ref="Z281:AA282"/>
    <mergeCell ref="AB281:AB282"/>
    <mergeCell ref="AC281:AC282"/>
    <mergeCell ref="AD281:AE282"/>
    <mergeCell ref="AF281:AF282"/>
    <mergeCell ref="Q281:Q282"/>
    <mergeCell ref="R281:S282"/>
    <mergeCell ref="T281:T282"/>
    <mergeCell ref="U281:U282"/>
    <mergeCell ref="V281:W282"/>
    <mergeCell ref="X281:X282"/>
    <mergeCell ref="I281:I282"/>
    <mergeCell ref="J281:K282"/>
    <mergeCell ref="L281:L282"/>
    <mergeCell ref="M281:M282"/>
    <mergeCell ref="N281:O282"/>
    <mergeCell ref="P281:P282"/>
    <mergeCell ref="AG279:AG280"/>
    <mergeCell ref="AH279:AI280"/>
    <mergeCell ref="AJ279:AJ280"/>
    <mergeCell ref="B281:B282"/>
    <mergeCell ref="C281:C282"/>
    <mergeCell ref="D281:D282"/>
    <mergeCell ref="E281:E282"/>
    <mergeCell ref="F281:F282"/>
    <mergeCell ref="G281:G282"/>
    <mergeCell ref="H281:H282"/>
    <mergeCell ref="Y279:Y280"/>
    <mergeCell ref="Z279:AA280"/>
    <mergeCell ref="AB279:AB280"/>
    <mergeCell ref="AC279:AC280"/>
    <mergeCell ref="AD279:AE280"/>
    <mergeCell ref="AF279:AF280"/>
    <mergeCell ref="Q279:Q280"/>
    <mergeCell ref="R279:S280"/>
    <mergeCell ref="T279:T280"/>
    <mergeCell ref="U279:U280"/>
    <mergeCell ref="V279:W280"/>
    <mergeCell ref="X279:X280"/>
    <mergeCell ref="I279:I280"/>
    <mergeCell ref="J279:K280"/>
    <mergeCell ref="L279:L280"/>
    <mergeCell ref="M279:M280"/>
    <mergeCell ref="N279:O280"/>
    <mergeCell ref="P279:P280"/>
    <mergeCell ref="AG277:AG278"/>
    <mergeCell ref="AH277:AI278"/>
    <mergeCell ref="AJ277:AJ278"/>
    <mergeCell ref="B279:B280"/>
    <mergeCell ref="C279:C280"/>
    <mergeCell ref="D279:D280"/>
    <mergeCell ref="E279:E280"/>
    <mergeCell ref="F279:F280"/>
    <mergeCell ref="G279:G280"/>
    <mergeCell ref="H279:H280"/>
    <mergeCell ref="Y277:Y278"/>
    <mergeCell ref="Z277:AA278"/>
    <mergeCell ref="AB277:AB278"/>
    <mergeCell ref="AC277:AC278"/>
    <mergeCell ref="AD277:AE278"/>
    <mergeCell ref="AF277:AF278"/>
    <mergeCell ref="Q277:Q278"/>
    <mergeCell ref="R277:S278"/>
    <mergeCell ref="T277:T278"/>
    <mergeCell ref="U277:U278"/>
    <mergeCell ref="V277:W278"/>
    <mergeCell ref="X277:X278"/>
    <mergeCell ref="I277:I278"/>
    <mergeCell ref="J277:K278"/>
    <mergeCell ref="L277:L278"/>
    <mergeCell ref="M277:M278"/>
    <mergeCell ref="N277:O278"/>
    <mergeCell ref="P277:P278"/>
    <mergeCell ref="AG275:AG276"/>
    <mergeCell ref="AH275:AI276"/>
    <mergeCell ref="AJ275:AJ276"/>
    <mergeCell ref="B277:B278"/>
    <mergeCell ref="C277:C278"/>
    <mergeCell ref="D277:D278"/>
    <mergeCell ref="E277:E278"/>
    <mergeCell ref="F277:F278"/>
    <mergeCell ref="G277:G278"/>
    <mergeCell ref="H277:H278"/>
    <mergeCell ref="Y275:Y276"/>
    <mergeCell ref="Z275:AA276"/>
    <mergeCell ref="AB275:AB276"/>
    <mergeCell ref="AC275:AC276"/>
    <mergeCell ref="AD275:AE276"/>
    <mergeCell ref="AF275:AF276"/>
    <mergeCell ref="Q275:Q276"/>
    <mergeCell ref="R275:S276"/>
    <mergeCell ref="T275:T276"/>
    <mergeCell ref="U275:U276"/>
    <mergeCell ref="V275:W276"/>
    <mergeCell ref="X275:X276"/>
    <mergeCell ref="I275:I276"/>
    <mergeCell ref="J275:K276"/>
    <mergeCell ref="L275:L276"/>
    <mergeCell ref="M275:M276"/>
    <mergeCell ref="N275:O276"/>
    <mergeCell ref="P275:P276"/>
    <mergeCell ref="AG273:AG274"/>
    <mergeCell ref="AH273:AI274"/>
    <mergeCell ref="AJ273:AJ274"/>
    <mergeCell ref="B275:B276"/>
    <mergeCell ref="C275:C276"/>
    <mergeCell ref="D275:D276"/>
    <mergeCell ref="E275:E276"/>
    <mergeCell ref="F275:F276"/>
    <mergeCell ref="G275:G276"/>
    <mergeCell ref="H275:H276"/>
    <mergeCell ref="Y273:Y274"/>
    <mergeCell ref="Z273:AA274"/>
    <mergeCell ref="AB273:AB274"/>
    <mergeCell ref="AC273:AC274"/>
    <mergeCell ref="AD273:AE274"/>
    <mergeCell ref="AF273:AF274"/>
    <mergeCell ref="Q273:Q274"/>
    <mergeCell ref="R273:S274"/>
    <mergeCell ref="T273:T274"/>
    <mergeCell ref="U273:U274"/>
    <mergeCell ref="V273:W274"/>
    <mergeCell ref="X273:X274"/>
    <mergeCell ref="I273:I274"/>
    <mergeCell ref="J273:K274"/>
    <mergeCell ref="L273:L274"/>
    <mergeCell ref="M273:M274"/>
    <mergeCell ref="N273:O274"/>
    <mergeCell ref="P273:P274"/>
    <mergeCell ref="AG271:AG272"/>
    <mergeCell ref="AH271:AI272"/>
    <mergeCell ref="AJ271:AJ272"/>
    <mergeCell ref="B273:B274"/>
    <mergeCell ref="C273:C274"/>
    <mergeCell ref="D273:D274"/>
    <mergeCell ref="E273:E274"/>
    <mergeCell ref="F273:F274"/>
    <mergeCell ref="G273:G274"/>
    <mergeCell ref="H273:H274"/>
    <mergeCell ref="Y271:Y272"/>
    <mergeCell ref="Z271:AA272"/>
    <mergeCell ref="AB271:AB272"/>
    <mergeCell ref="AC271:AC272"/>
    <mergeCell ref="AD271:AE272"/>
    <mergeCell ref="AF271:AF272"/>
    <mergeCell ref="Q271:Q272"/>
    <mergeCell ref="R271:S272"/>
    <mergeCell ref="T271:T272"/>
    <mergeCell ref="U271:U272"/>
    <mergeCell ref="V271:W272"/>
    <mergeCell ref="X271:X272"/>
    <mergeCell ref="I271:I272"/>
    <mergeCell ref="J271:K272"/>
    <mergeCell ref="L271:L272"/>
    <mergeCell ref="M271:M272"/>
    <mergeCell ref="N271:O272"/>
    <mergeCell ref="P271:P272"/>
    <mergeCell ref="AG269:AG270"/>
    <mergeCell ref="AH269:AI270"/>
    <mergeCell ref="AJ269:AJ270"/>
    <mergeCell ref="B271:B272"/>
    <mergeCell ref="C271:C272"/>
    <mergeCell ref="D271:D272"/>
    <mergeCell ref="E271:E272"/>
    <mergeCell ref="F271:F272"/>
    <mergeCell ref="G271:G272"/>
    <mergeCell ref="H271:H272"/>
    <mergeCell ref="Y269:Y270"/>
    <mergeCell ref="Z269:AA270"/>
    <mergeCell ref="AB269:AB270"/>
    <mergeCell ref="AC269:AC270"/>
    <mergeCell ref="AD269:AE270"/>
    <mergeCell ref="AF269:AF270"/>
    <mergeCell ref="Q269:Q270"/>
    <mergeCell ref="R269:S270"/>
    <mergeCell ref="T269:T270"/>
    <mergeCell ref="U269:U270"/>
    <mergeCell ref="V269:W270"/>
    <mergeCell ref="X269:X270"/>
    <mergeCell ref="I269:I270"/>
    <mergeCell ref="J269:K270"/>
    <mergeCell ref="L269:L270"/>
    <mergeCell ref="M269:M270"/>
    <mergeCell ref="N269:O270"/>
    <mergeCell ref="P269:P270"/>
    <mergeCell ref="AG267:AG268"/>
    <mergeCell ref="AH267:AI268"/>
    <mergeCell ref="AJ267:AJ268"/>
    <mergeCell ref="B269:B270"/>
    <mergeCell ref="C269:C270"/>
    <mergeCell ref="D269:D270"/>
    <mergeCell ref="E269:E270"/>
    <mergeCell ref="F269:F270"/>
    <mergeCell ref="G269:G270"/>
    <mergeCell ref="H269:H270"/>
    <mergeCell ref="Y267:Y268"/>
    <mergeCell ref="Z267:AA268"/>
    <mergeCell ref="AB267:AB268"/>
    <mergeCell ref="AC267:AC268"/>
    <mergeCell ref="AD267:AE268"/>
    <mergeCell ref="AF267:AF268"/>
    <mergeCell ref="Q267:Q268"/>
    <mergeCell ref="R267:S268"/>
    <mergeCell ref="T267:T268"/>
    <mergeCell ref="U267:U268"/>
    <mergeCell ref="V267:W268"/>
    <mergeCell ref="X267:X268"/>
    <mergeCell ref="I267:I268"/>
    <mergeCell ref="J267:K268"/>
    <mergeCell ref="L267:L268"/>
    <mergeCell ref="M267:M268"/>
    <mergeCell ref="N267:O268"/>
    <mergeCell ref="P267:P268"/>
    <mergeCell ref="AG265:AG266"/>
    <mergeCell ref="AH265:AI266"/>
    <mergeCell ref="AJ265:AJ266"/>
    <mergeCell ref="B267:B268"/>
    <mergeCell ref="C267:C268"/>
    <mergeCell ref="D267:D268"/>
    <mergeCell ref="E267:E268"/>
    <mergeCell ref="F267:F268"/>
    <mergeCell ref="G267:G268"/>
    <mergeCell ref="H267:H268"/>
    <mergeCell ref="Y265:Y266"/>
    <mergeCell ref="Z265:AA266"/>
    <mergeCell ref="AB265:AB266"/>
    <mergeCell ref="AC265:AC266"/>
    <mergeCell ref="AD265:AE266"/>
    <mergeCell ref="AF265:AF266"/>
    <mergeCell ref="Q265:Q266"/>
    <mergeCell ref="R265:S266"/>
    <mergeCell ref="T265:T266"/>
    <mergeCell ref="U265:U266"/>
    <mergeCell ref="V265:W266"/>
    <mergeCell ref="X265:X266"/>
    <mergeCell ref="I265:I266"/>
    <mergeCell ref="J265:K266"/>
    <mergeCell ref="L265:L266"/>
    <mergeCell ref="M265:M266"/>
    <mergeCell ref="N265:O266"/>
    <mergeCell ref="P265:P266"/>
    <mergeCell ref="AG263:AG264"/>
    <mergeCell ref="AH263:AI264"/>
    <mergeCell ref="AJ263:AJ264"/>
    <mergeCell ref="B265:B266"/>
    <mergeCell ref="C265:C266"/>
    <mergeCell ref="D265:D266"/>
    <mergeCell ref="E265:E266"/>
    <mergeCell ref="F265:F266"/>
    <mergeCell ref="G265:G266"/>
    <mergeCell ref="H265:H266"/>
    <mergeCell ref="Y263:Y264"/>
    <mergeCell ref="Z263:AA264"/>
    <mergeCell ref="AB263:AB264"/>
    <mergeCell ref="AC263:AC264"/>
    <mergeCell ref="AD263:AE264"/>
    <mergeCell ref="AF263:AF264"/>
    <mergeCell ref="Q263:Q264"/>
    <mergeCell ref="R263:S264"/>
    <mergeCell ref="T263:T264"/>
    <mergeCell ref="U263:U264"/>
    <mergeCell ref="V263:W264"/>
    <mergeCell ref="X263:X264"/>
    <mergeCell ref="I263:I264"/>
    <mergeCell ref="J263:K264"/>
    <mergeCell ref="L263:L264"/>
    <mergeCell ref="M263:M264"/>
    <mergeCell ref="N263:O264"/>
    <mergeCell ref="P263:P264"/>
    <mergeCell ref="AG261:AG262"/>
    <mergeCell ref="AH261:AI262"/>
    <mergeCell ref="AJ261:AJ262"/>
    <mergeCell ref="B263:B264"/>
    <mergeCell ref="C263:C264"/>
    <mergeCell ref="D263:D264"/>
    <mergeCell ref="E263:E264"/>
    <mergeCell ref="F263:F264"/>
    <mergeCell ref="G263:G264"/>
    <mergeCell ref="H263:H264"/>
    <mergeCell ref="Y261:Y262"/>
    <mergeCell ref="Z261:AA262"/>
    <mergeCell ref="AB261:AB262"/>
    <mergeCell ref="AC261:AC262"/>
    <mergeCell ref="AD261:AE262"/>
    <mergeCell ref="AF261:AF262"/>
    <mergeCell ref="Q261:Q262"/>
    <mergeCell ref="R261:S262"/>
    <mergeCell ref="T261:T262"/>
    <mergeCell ref="U261:U262"/>
    <mergeCell ref="V261:W262"/>
    <mergeCell ref="X261:X262"/>
    <mergeCell ref="I261:I262"/>
    <mergeCell ref="J261:K262"/>
    <mergeCell ref="L261:L262"/>
    <mergeCell ref="M261:M262"/>
    <mergeCell ref="N261:O262"/>
    <mergeCell ref="P261:P262"/>
    <mergeCell ref="AG259:AG260"/>
    <mergeCell ref="AH259:AI260"/>
    <mergeCell ref="AJ259:AJ260"/>
    <mergeCell ref="B261:B262"/>
    <mergeCell ref="C261:C262"/>
    <mergeCell ref="D261:D262"/>
    <mergeCell ref="E261:E262"/>
    <mergeCell ref="F261:F262"/>
    <mergeCell ref="G261:G262"/>
    <mergeCell ref="H261:H262"/>
    <mergeCell ref="Y259:Y260"/>
    <mergeCell ref="Z259:AA260"/>
    <mergeCell ref="AB259:AB260"/>
    <mergeCell ref="AC259:AC260"/>
    <mergeCell ref="AD259:AE260"/>
    <mergeCell ref="AF259:AF260"/>
    <mergeCell ref="Q259:Q260"/>
    <mergeCell ref="R259:S260"/>
    <mergeCell ref="T259:T260"/>
    <mergeCell ref="U259:U260"/>
    <mergeCell ref="V259:W260"/>
    <mergeCell ref="X259:X260"/>
    <mergeCell ref="I259:I260"/>
    <mergeCell ref="J259:K260"/>
    <mergeCell ref="L259:L260"/>
    <mergeCell ref="M259:M260"/>
    <mergeCell ref="N259:O260"/>
    <mergeCell ref="P259:P260"/>
    <mergeCell ref="AG257:AG258"/>
    <mergeCell ref="AH257:AI258"/>
    <mergeCell ref="AJ257:AJ258"/>
    <mergeCell ref="B259:B260"/>
    <mergeCell ref="C259:C260"/>
    <mergeCell ref="D259:D260"/>
    <mergeCell ref="E259:E260"/>
    <mergeCell ref="F259:F260"/>
    <mergeCell ref="G259:G260"/>
    <mergeCell ref="H259:H260"/>
    <mergeCell ref="Y257:Y258"/>
    <mergeCell ref="Z257:AA258"/>
    <mergeCell ref="AB257:AB258"/>
    <mergeCell ref="AC257:AC258"/>
    <mergeCell ref="AD257:AE258"/>
    <mergeCell ref="AF257:AF258"/>
    <mergeCell ref="Q257:Q258"/>
    <mergeCell ref="R257:S258"/>
    <mergeCell ref="T257:T258"/>
    <mergeCell ref="U257:U258"/>
    <mergeCell ref="V257:W258"/>
    <mergeCell ref="X257:X258"/>
    <mergeCell ref="I257:I258"/>
    <mergeCell ref="J257:K258"/>
    <mergeCell ref="L257:L258"/>
    <mergeCell ref="M257:M258"/>
    <mergeCell ref="N257:O258"/>
    <mergeCell ref="P257:P258"/>
    <mergeCell ref="AG255:AG256"/>
    <mergeCell ref="AH255:AI256"/>
    <mergeCell ref="AJ255:AJ256"/>
    <mergeCell ref="B257:B258"/>
    <mergeCell ref="C257:C258"/>
    <mergeCell ref="D257:D258"/>
    <mergeCell ref="E257:E258"/>
    <mergeCell ref="F257:F258"/>
    <mergeCell ref="G257:G258"/>
    <mergeCell ref="H257:H258"/>
    <mergeCell ref="Y255:Y256"/>
    <mergeCell ref="Z255:AA256"/>
    <mergeCell ref="AB255:AB256"/>
    <mergeCell ref="AC255:AC256"/>
    <mergeCell ref="AD255:AE256"/>
    <mergeCell ref="AF255:AF256"/>
    <mergeCell ref="Q255:Q256"/>
    <mergeCell ref="R255:S256"/>
    <mergeCell ref="T255:T256"/>
    <mergeCell ref="U255:U256"/>
    <mergeCell ref="V255:W256"/>
    <mergeCell ref="X255:X256"/>
    <mergeCell ref="I255:I256"/>
    <mergeCell ref="J255:K256"/>
    <mergeCell ref="L255:L256"/>
    <mergeCell ref="M255:M256"/>
    <mergeCell ref="N255:O256"/>
    <mergeCell ref="P255:P256"/>
    <mergeCell ref="AG253:AG254"/>
    <mergeCell ref="AH253:AI254"/>
    <mergeCell ref="AJ253:AJ254"/>
    <mergeCell ref="B255:B256"/>
    <mergeCell ref="C255:C256"/>
    <mergeCell ref="D255:D256"/>
    <mergeCell ref="E255:E256"/>
    <mergeCell ref="F255:F256"/>
    <mergeCell ref="G255:G256"/>
    <mergeCell ref="H255:H256"/>
    <mergeCell ref="Y253:Y254"/>
    <mergeCell ref="Z253:AA254"/>
    <mergeCell ref="AB253:AB254"/>
    <mergeCell ref="AC253:AC254"/>
    <mergeCell ref="AD253:AE254"/>
    <mergeCell ref="AF253:AF254"/>
    <mergeCell ref="Q253:Q254"/>
    <mergeCell ref="R253:S254"/>
    <mergeCell ref="T253:T254"/>
    <mergeCell ref="U253:U254"/>
    <mergeCell ref="V253:W254"/>
    <mergeCell ref="X253:X254"/>
    <mergeCell ref="I253:I254"/>
    <mergeCell ref="J253:K254"/>
    <mergeCell ref="L253:L254"/>
    <mergeCell ref="M253:M254"/>
    <mergeCell ref="N253:O254"/>
    <mergeCell ref="P253:P254"/>
    <mergeCell ref="AG251:AG252"/>
    <mergeCell ref="AH251:AI252"/>
    <mergeCell ref="AJ251:AJ252"/>
    <mergeCell ref="B253:B254"/>
    <mergeCell ref="C253:C254"/>
    <mergeCell ref="D253:D254"/>
    <mergeCell ref="E253:E254"/>
    <mergeCell ref="F253:F254"/>
    <mergeCell ref="G253:G254"/>
    <mergeCell ref="H253:H254"/>
    <mergeCell ref="Y251:Y252"/>
    <mergeCell ref="Z251:AA252"/>
    <mergeCell ref="AB251:AB252"/>
    <mergeCell ref="AC251:AC252"/>
    <mergeCell ref="AD251:AE252"/>
    <mergeCell ref="AF251:AF252"/>
    <mergeCell ref="Q251:Q252"/>
    <mergeCell ref="R251:S252"/>
    <mergeCell ref="T251:T252"/>
    <mergeCell ref="U251:U252"/>
    <mergeCell ref="V251:W252"/>
    <mergeCell ref="X251:X252"/>
    <mergeCell ref="I251:I252"/>
    <mergeCell ref="J251:K252"/>
    <mergeCell ref="L251:L252"/>
    <mergeCell ref="M251:M252"/>
    <mergeCell ref="N251:O252"/>
    <mergeCell ref="P251:P252"/>
    <mergeCell ref="AG249:AG250"/>
    <mergeCell ref="AH249:AI250"/>
    <mergeCell ref="AJ249:AJ250"/>
    <mergeCell ref="B251:B252"/>
    <mergeCell ref="C251:C252"/>
    <mergeCell ref="D251:D252"/>
    <mergeCell ref="E251:E252"/>
    <mergeCell ref="F251:F252"/>
    <mergeCell ref="G251:G252"/>
    <mergeCell ref="H251:H252"/>
    <mergeCell ref="Y249:Y250"/>
    <mergeCell ref="Z249:AA250"/>
    <mergeCell ref="AB249:AB250"/>
    <mergeCell ref="AC249:AC250"/>
    <mergeCell ref="AD249:AE250"/>
    <mergeCell ref="AF249:AF250"/>
    <mergeCell ref="Q249:Q250"/>
    <mergeCell ref="R249:S250"/>
    <mergeCell ref="T249:T250"/>
    <mergeCell ref="U249:U250"/>
    <mergeCell ref="V249:W250"/>
    <mergeCell ref="X249:X250"/>
    <mergeCell ref="I249:I250"/>
    <mergeCell ref="J249:K250"/>
    <mergeCell ref="L249:L250"/>
    <mergeCell ref="M249:M250"/>
    <mergeCell ref="N249:O250"/>
    <mergeCell ref="P249:P250"/>
    <mergeCell ref="AG247:AG248"/>
    <mergeCell ref="AH247:AI248"/>
    <mergeCell ref="AJ247:AJ248"/>
    <mergeCell ref="B249:B250"/>
    <mergeCell ref="C249:C250"/>
    <mergeCell ref="D249:D250"/>
    <mergeCell ref="E249:E250"/>
    <mergeCell ref="F249:F250"/>
    <mergeCell ref="G249:G250"/>
    <mergeCell ref="H249:H250"/>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AG245:AG246"/>
    <mergeCell ref="AH245:AI246"/>
    <mergeCell ref="AJ245:AJ246"/>
    <mergeCell ref="B247:B248"/>
    <mergeCell ref="C247:C248"/>
    <mergeCell ref="D247:D248"/>
    <mergeCell ref="E247:E248"/>
    <mergeCell ref="F247:F248"/>
    <mergeCell ref="G247:G248"/>
    <mergeCell ref="H247:H248"/>
    <mergeCell ref="Y245:Y246"/>
    <mergeCell ref="Z245:AA246"/>
    <mergeCell ref="AB245:AB246"/>
    <mergeCell ref="AC245:AC246"/>
    <mergeCell ref="AD245:AE246"/>
    <mergeCell ref="AF245:AF246"/>
    <mergeCell ref="Q245:Q246"/>
    <mergeCell ref="R245:S246"/>
    <mergeCell ref="T245:T246"/>
    <mergeCell ref="U245:U246"/>
    <mergeCell ref="V245:W246"/>
    <mergeCell ref="X245:X246"/>
    <mergeCell ref="I245:I246"/>
    <mergeCell ref="J245:K246"/>
    <mergeCell ref="L245:L246"/>
    <mergeCell ref="M245:M246"/>
    <mergeCell ref="N245:O246"/>
    <mergeCell ref="P245:P246"/>
    <mergeCell ref="AG243:AG244"/>
    <mergeCell ref="AH243:AI244"/>
    <mergeCell ref="AJ243:AJ244"/>
    <mergeCell ref="B245:B246"/>
    <mergeCell ref="C245:C246"/>
    <mergeCell ref="D245:D246"/>
    <mergeCell ref="E245:E246"/>
    <mergeCell ref="F245:F246"/>
    <mergeCell ref="G245:G246"/>
    <mergeCell ref="H245:H246"/>
    <mergeCell ref="Y243:Y244"/>
    <mergeCell ref="Z243:AA244"/>
    <mergeCell ref="AB243:AB244"/>
    <mergeCell ref="AC243:AC244"/>
    <mergeCell ref="AD243:AE244"/>
    <mergeCell ref="AF243:AF244"/>
    <mergeCell ref="Q243:Q244"/>
    <mergeCell ref="R243:S244"/>
    <mergeCell ref="T243:T244"/>
    <mergeCell ref="U243:U244"/>
    <mergeCell ref="V243:W244"/>
    <mergeCell ref="X243:X244"/>
    <mergeCell ref="I243:I244"/>
    <mergeCell ref="J243:K244"/>
    <mergeCell ref="L243:L244"/>
    <mergeCell ref="M243:M244"/>
    <mergeCell ref="N243:O244"/>
    <mergeCell ref="P243:P244"/>
    <mergeCell ref="AG241:AG242"/>
    <mergeCell ref="AH241:AI242"/>
    <mergeCell ref="AJ241:AJ242"/>
    <mergeCell ref="B243:B244"/>
    <mergeCell ref="C243:C244"/>
    <mergeCell ref="D243:D244"/>
    <mergeCell ref="E243:E244"/>
    <mergeCell ref="F243:F244"/>
    <mergeCell ref="G243:G244"/>
    <mergeCell ref="H243:H244"/>
    <mergeCell ref="Y241:Y242"/>
    <mergeCell ref="Z241:AA242"/>
    <mergeCell ref="AB241:AB242"/>
    <mergeCell ref="AC241:AC242"/>
    <mergeCell ref="AD241:AE242"/>
    <mergeCell ref="AF241:AF242"/>
    <mergeCell ref="Q241:Q242"/>
    <mergeCell ref="R241:S242"/>
    <mergeCell ref="T241:T242"/>
    <mergeCell ref="U241:U242"/>
    <mergeCell ref="V241:W242"/>
    <mergeCell ref="X241:X242"/>
    <mergeCell ref="I241:I242"/>
    <mergeCell ref="J241:K242"/>
    <mergeCell ref="L241:L242"/>
    <mergeCell ref="M241:M242"/>
    <mergeCell ref="N241:O242"/>
    <mergeCell ref="P241:P242"/>
    <mergeCell ref="AG239:AG240"/>
    <mergeCell ref="AH239:AI240"/>
    <mergeCell ref="AJ239:AJ240"/>
    <mergeCell ref="B241:B242"/>
    <mergeCell ref="C241:C242"/>
    <mergeCell ref="D241:D242"/>
    <mergeCell ref="E241:E242"/>
    <mergeCell ref="F241:F242"/>
    <mergeCell ref="G241:G242"/>
    <mergeCell ref="H241:H242"/>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AG237:AG238"/>
    <mergeCell ref="AH237:AI238"/>
    <mergeCell ref="AJ237:AJ238"/>
    <mergeCell ref="B239:B240"/>
    <mergeCell ref="C239:C240"/>
    <mergeCell ref="D239:D240"/>
    <mergeCell ref="E239:E240"/>
    <mergeCell ref="F239:F240"/>
    <mergeCell ref="G239:G240"/>
    <mergeCell ref="H239:H240"/>
    <mergeCell ref="Y237:Y238"/>
    <mergeCell ref="Z237:AA238"/>
    <mergeCell ref="AB237:AB238"/>
    <mergeCell ref="AC237:AC238"/>
    <mergeCell ref="AD237:AE238"/>
    <mergeCell ref="AF237:AF238"/>
    <mergeCell ref="Q237:Q238"/>
    <mergeCell ref="R237:S238"/>
    <mergeCell ref="T237:T238"/>
    <mergeCell ref="U237:U238"/>
    <mergeCell ref="V237:W238"/>
    <mergeCell ref="X237:X238"/>
    <mergeCell ref="I237:I238"/>
    <mergeCell ref="J237:K238"/>
    <mergeCell ref="L237:L238"/>
    <mergeCell ref="M237:M238"/>
    <mergeCell ref="N237:O238"/>
    <mergeCell ref="P237:P238"/>
    <mergeCell ref="AG235:AG236"/>
    <mergeCell ref="AH235:AI236"/>
    <mergeCell ref="AJ235:AJ236"/>
    <mergeCell ref="B237:B238"/>
    <mergeCell ref="C237:C238"/>
    <mergeCell ref="D237:D238"/>
    <mergeCell ref="E237:E238"/>
    <mergeCell ref="F237:F238"/>
    <mergeCell ref="G237:G238"/>
    <mergeCell ref="H237:H238"/>
    <mergeCell ref="Y235:Y236"/>
    <mergeCell ref="Z235:AA236"/>
    <mergeCell ref="AB235:AB236"/>
    <mergeCell ref="AC235:AC236"/>
    <mergeCell ref="AD235:AE236"/>
    <mergeCell ref="AF235:AF236"/>
    <mergeCell ref="Q235:Q236"/>
    <mergeCell ref="R235:S236"/>
    <mergeCell ref="T235:T236"/>
    <mergeCell ref="U235:U236"/>
    <mergeCell ref="V235:W236"/>
    <mergeCell ref="X235:X236"/>
    <mergeCell ref="I235:I236"/>
    <mergeCell ref="J235:K236"/>
    <mergeCell ref="L235:L236"/>
    <mergeCell ref="M235:M236"/>
    <mergeCell ref="N235:O236"/>
    <mergeCell ref="P235:P236"/>
    <mergeCell ref="AG233:AG234"/>
    <mergeCell ref="AH233:AI234"/>
    <mergeCell ref="AJ233:AJ234"/>
    <mergeCell ref="B235:B236"/>
    <mergeCell ref="C235:C236"/>
    <mergeCell ref="D235:D236"/>
    <mergeCell ref="E235:E236"/>
    <mergeCell ref="F235:F236"/>
    <mergeCell ref="G235:G236"/>
    <mergeCell ref="H235:H236"/>
    <mergeCell ref="Y233:Y234"/>
    <mergeCell ref="Z233:AA234"/>
    <mergeCell ref="AB233:AB234"/>
    <mergeCell ref="AC233:AC234"/>
    <mergeCell ref="AD233:AE234"/>
    <mergeCell ref="AF233:AF234"/>
    <mergeCell ref="Q233:Q234"/>
    <mergeCell ref="R233:S234"/>
    <mergeCell ref="T233:T234"/>
    <mergeCell ref="U233:U234"/>
    <mergeCell ref="V233:W234"/>
    <mergeCell ref="X233:X234"/>
    <mergeCell ref="I233:I234"/>
    <mergeCell ref="J233:K234"/>
    <mergeCell ref="L233:L234"/>
    <mergeCell ref="M233:M234"/>
    <mergeCell ref="N233:O234"/>
    <mergeCell ref="P233:P234"/>
    <mergeCell ref="AG231:AG232"/>
    <mergeCell ref="AH231:AI232"/>
    <mergeCell ref="AJ231:AJ232"/>
    <mergeCell ref="B233:B234"/>
    <mergeCell ref="C233:C234"/>
    <mergeCell ref="D233:D234"/>
    <mergeCell ref="E233:E234"/>
    <mergeCell ref="F233:F234"/>
    <mergeCell ref="G233:G234"/>
    <mergeCell ref="H233:H234"/>
    <mergeCell ref="Y231:Y232"/>
    <mergeCell ref="Z231:AA232"/>
    <mergeCell ref="AB231:AB232"/>
    <mergeCell ref="AC231:AC232"/>
    <mergeCell ref="AD231:AE232"/>
    <mergeCell ref="AF231:AF232"/>
    <mergeCell ref="Q231:Q232"/>
    <mergeCell ref="R231:S232"/>
    <mergeCell ref="T231:T232"/>
    <mergeCell ref="U231:U232"/>
    <mergeCell ref="V231:W232"/>
    <mergeCell ref="X231:X232"/>
    <mergeCell ref="I231:I232"/>
    <mergeCell ref="J231:K232"/>
    <mergeCell ref="L231:L232"/>
    <mergeCell ref="M231:M232"/>
    <mergeCell ref="N231:O232"/>
    <mergeCell ref="P231:P232"/>
    <mergeCell ref="AG229:AG230"/>
    <mergeCell ref="AH229:AI230"/>
    <mergeCell ref="AJ229:AJ230"/>
    <mergeCell ref="B231:B232"/>
    <mergeCell ref="C231:C232"/>
    <mergeCell ref="D231:D232"/>
    <mergeCell ref="E231:E232"/>
    <mergeCell ref="F231:F232"/>
    <mergeCell ref="G231:G232"/>
    <mergeCell ref="H231:H232"/>
    <mergeCell ref="Y229:Y230"/>
    <mergeCell ref="Z229:AA230"/>
    <mergeCell ref="AB229:AB230"/>
    <mergeCell ref="AC229:AC230"/>
    <mergeCell ref="AD229:AE230"/>
    <mergeCell ref="AF229:AF230"/>
    <mergeCell ref="Q229:Q230"/>
    <mergeCell ref="R229:S230"/>
    <mergeCell ref="T229:T230"/>
    <mergeCell ref="U229:U230"/>
    <mergeCell ref="V229:W230"/>
    <mergeCell ref="X229:X230"/>
    <mergeCell ref="I229:I230"/>
    <mergeCell ref="J229:K230"/>
    <mergeCell ref="L229:L230"/>
    <mergeCell ref="M229:M230"/>
    <mergeCell ref="N229:O230"/>
    <mergeCell ref="P229:P230"/>
    <mergeCell ref="AG227:AG228"/>
    <mergeCell ref="AH227:AJ227"/>
    <mergeCell ref="AH228:AJ228"/>
    <mergeCell ref="B229:B230"/>
    <mergeCell ref="C229:C230"/>
    <mergeCell ref="D229:D230"/>
    <mergeCell ref="E229:E230"/>
    <mergeCell ref="F229:F230"/>
    <mergeCell ref="G229:G230"/>
    <mergeCell ref="H229:H230"/>
    <mergeCell ref="U227:U228"/>
    <mergeCell ref="V227:X228"/>
    <mergeCell ref="Y227:Y228"/>
    <mergeCell ref="Z227:AB227"/>
    <mergeCell ref="Z228:AB228"/>
    <mergeCell ref="AC227:AC228"/>
    <mergeCell ref="J227:L228"/>
    <mergeCell ref="M227:M228"/>
    <mergeCell ref="N227:P228"/>
    <mergeCell ref="Q227:Q228"/>
    <mergeCell ref="R227:T227"/>
    <mergeCell ref="R228:T228"/>
    <mergeCell ref="AD227:AF227"/>
    <mergeCell ref="AD228:AF228"/>
    <mergeCell ref="AH226:AJ226"/>
    <mergeCell ref="B227:B228"/>
    <mergeCell ref="C227:C228"/>
    <mergeCell ref="D227:D228"/>
    <mergeCell ref="E227:E228"/>
    <mergeCell ref="F227:F228"/>
    <mergeCell ref="G227:G228"/>
    <mergeCell ref="I227:I228"/>
    <mergeCell ref="AG222:AG223"/>
    <mergeCell ref="AH222:AI223"/>
    <mergeCell ref="AJ222:AJ223"/>
    <mergeCell ref="B224:AJ224"/>
    <mergeCell ref="B226:D226"/>
    <mergeCell ref="J226:L226"/>
    <mergeCell ref="N226:T226"/>
    <mergeCell ref="V226:AB226"/>
    <mergeCell ref="AD226:AF226"/>
    <mergeCell ref="Y222:Y223"/>
    <mergeCell ref="Z222:AA223"/>
    <mergeCell ref="AB222:AB223"/>
    <mergeCell ref="AC222:AC223"/>
    <mergeCell ref="AD222:AE223"/>
    <mergeCell ref="AF222:AF223"/>
    <mergeCell ref="Q222:Q223"/>
    <mergeCell ref="R222:S223"/>
    <mergeCell ref="T222:T223"/>
    <mergeCell ref="U222:U223"/>
    <mergeCell ref="V222:W223"/>
    <mergeCell ref="X222:X223"/>
    <mergeCell ref="I222:I223"/>
    <mergeCell ref="J222:K223"/>
    <mergeCell ref="L222:L223"/>
    <mergeCell ref="M222:M223"/>
    <mergeCell ref="N222:O223"/>
    <mergeCell ref="P222:P223"/>
    <mergeCell ref="AG220:AG221"/>
    <mergeCell ref="AH220:AI221"/>
    <mergeCell ref="AJ220:AJ221"/>
    <mergeCell ref="B222:B223"/>
    <mergeCell ref="C222:C223"/>
    <mergeCell ref="D222:D223"/>
    <mergeCell ref="E222:E223"/>
    <mergeCell ref="F222:F223"/>
    <mergeCell ref="G222:G223"/>
    <mergeCell ref="H222:H223"/>
    <mergeCell ref="Y220:Y221"/>
    <mergeCell ref="Z220:AA221"/>
    <mergeCell ref="AB220:AB221"/>
    <mergeCell ref="AC220:AC221"/>
    <mergeCell ref="AD220:AE221"/>
    <mergeCell ref="AF220:AF221"/>
    <mergeCell ref="Q220:Q221"/>
    <mergeCell ref="R220:S221"/>
    <mergeCell ref="T220:T221"/>
    <mergeCell ref="U220:U221"/>
    <mergeCell ref="V220:W221"/>
    <mergeCell ref="X220:X221"/>
    <mergeCell ref="I220:I221"/>
    <mergeCell ref="J220:K221"/>
    <mergeCell ref="L220:L221"/>
    <mergeCell ref="M220:M221"/>
    <mergeCell ref="N220:O221"/>
    <mergeCell ref="P220:P221"/>
    <mergeCell ref="AG218:AG219"/>
    <mergeCell ref="AH218:AI219"/>
    <mergeCell ref="AJ218:AJ219"/>
    <mergeCell ref="B220:B221"/>
    <mergeCell ref="C220:C221"/>
    <mergeCell ref="D220:D221"/>
    <mergeCell ref="E220:E221"/>
    <mergeCell ref="F220:F221"/>
    <mergeCell ref="G220:G221"/>
    <mergeCell ref="H220:H221"/>
    <mergeCell ref="Y218:Y219"/>
    <mergeCell ref="Z218:AA219"/>
    <mergeCell ref="AB218:AB219"/>
    <mergeCell ref="AC218:AC219"/>
    <mergeCell ref="AD218:AE219"/>
    <mergeCell ref="AF218:AF219"/>
    <mergeCell ref="Q218:Q219"/>
    <mergeCell ref="R218:S219"/>
    <mergeCell ref="T218:T219"/>
    <mergeCell ref="U218:U219"/>
    <mergeCell ref="V218:W219"/>
    <mergeCell ref="X218:X219"/>
    <mergeCell ref="I218:I219"/>
    <mergeCell ref="J218:K219"/>
    <mergeCell ref="L218:L219"/>
    <mergeCell ref="M218:M219"/>
    <mergeCell ref="N218:O219"/>
    <mergeCell ref="P218:P219"/>
    <mergeCell ref="AG216:AG217"/>
    <mergeCell ref="AH216:AI217"/>
    <mergeCell ref="AJ216:AJ217"/>
    <mergeCell ref="B218:B219"/>
    <mergeCell ref="C218:C219"/>
    <mergeCell ref="D218:D219"/>
    <mergeCell ref="E218:E219"/>
    <mergeCell ref="F218:F219"/>
    <mergeCell ref="G218:G219"/>
    <mergeCell ref="H218:H219"/>
    <mergeCell ref="Y216:Y217"/>
    <mergeCell ref="Z216:AA217"/>
    <mergeCell ref="AB216:AB217"/>
    <mergeCell ref="AC216:AC217"/>
    <mergeCell ref="AD216:AE217"/>
    <mergeCell ref="AF216:AF217"/>
    <mergeCell ref="Q216:Q217"/>
    <mergeCell ref="R216:S217"/>
    <mergeCell ref="T216:T217"/>
    <mergeCell ref="U216:U217"/>
    <mergeCell ref="V216:W217"/>
    <mergeCell ref="X216:X217"/>
    <mergeCell ref="I216:I217"/>
    <mergeCell ref="J216:K217"/>
    <mergeCell ref="L216:L217"/>
    <mergeCell ref="M216:M217"/>
    <mergeCell ref="N216:O217"/>
    <mergeCell ref="P216:P217"/>
    <mergeCell ref="AG214:AG215"/>
    <mergeCell ref="AH214:AI215"/>
    <mergeCell ref="AJ214:AJ215"/>
    <mergeCell ref="B216:B217"/>
    <mergeCell ref="C216:C217"/>
    <mergeCell ref="D216:D217"/>
    <mergeCell ref="E216:E217"/>
    <mergeCell ref="F216:F217"/>
    <mergeCell ref="G216:G217"/>
    <mergeCell ref="H216:H217"/>
    <mergeCell ref="Y214:Y215"/>
    <mergeCell ref="Z214:AA215"/>
    <mergeCell ref="AB214:AB215"/>
    <mergeCell ref="AC214:AC215"/>
    <mergeCell ref="AD214:AE215"/>
    <mergeCell ref="AF214:AF215"/>
    <mergeCell ref="Q214:Q215"/>
    <mergeCell ref="R214:S215"/>
    <mergeCell ref="T214:T215"/>
    <mergeCell ref="U214:U215"/>
    <mergeCell ref="V214:W215"/>
    <mergeCell ref="X214:X215"/>
    <mergeCell ref="I214:I215"/>
    <mergeCell ref="J214:K215"/>
    <mergeCell ref="L214:L215"/>
    <mergeCell ref="M214:M215"/>
    <mergeCell ref="N214:O215"/>
    <mergeCell ref="P214:P215"/>
    <mergeCell ref="AG212:AG213"/>
    <mergeCell ref="AH212:AI213"/>
    <mergeCell ref="AJ212:AJ213"/>
    <mergeCell ref="B214:B215"/>
    <mergeCell ref="C214:C215"/>
    <mergeCell ref="D214:D215"/>
    <mergeCell ref="E214:E215"/>
    <mergeCell ref="F214:F215"/>
    <mergeCell ref="G214:G215"/>
    <mergeCell ref="H214:H215"/>
    <mergeCell ref="Y212:Y213"/>
    <mergeCell ref="Z212:AA213"/>
    <mergeCell ref="AB212:AB213"/>
    <mergeCell ref="AC212:AC213"/>
    <mergeCell ref="AD212:AE213"/>
    <mergeCell ref="AF212:AF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AG210:AG211"/>
    <mergeCell ref="AH210:AI211"/>
    <mergeCell ref="AJ210:AJ211"/>
    <mergeCell ref="B212:B213"/>
    <mergeCell ref="C212:C213"/>
    <mergeCell ref="D212:D213"/>
    <mergeCell ref="E212:E213"/>
    <mergeCell ref="F212:F213"/>
    <mergeCell ref="G212:G213"/>
    <mergeCell ref="H212:H213"/>
    <mergeCell ref="Y210:Y211"/>
    <mergeCell ref="Z210:AA211"/>
    <mergeCell ref="AB210:AB211"/>
    <mergeCell ref="AC210:AC211"/>
    <mergeCell ref="AD210:AE211"/>
    <mergeCell ref="AF210:AF211"/>
    <mergeCell ref="Q210:Q211"/>
    <mergeCell ref="R210:S211"/>
    <mergeCell ref="T210:T211"/>
    <mergeCell ref="U210:U211"/>
    <mergeCell ref="V210:W211"/>
    <mergeCell ref="X210:X211"/>
    <mergeCell ref="I210:I211"/>
    <mergeCell ref="J210:K211"/>
    <mergeCell ref="L210:L211"/>
    <mergeCell ref="M210:M211"/>
    <mergeCell ref="N210:O211"/>
    <mergeCell ref="P210:P211"/>
    <mergeCell ref="AG208:AG209"/>
    <mergeCell ref="AH208:AI209"/>
    <mergeCell ref="AJ208:AJ209"/>
    <mergeCell ref="B210:B211"/>
    <mergeCell ref="C210:C211"/>
    <mergeCell ref="D210:D211"/>
    <mergeCell ref="E210:E211"/>
    <mergeCell ref="F210:F211"/>
    <mergeCell ref="G210:G211"/>
    <mergeCell ref="H210:H211"/>
    <mergeCell ref="Y208:Y209"/>
    <mergeCell ref="Z208:AA209"/>
    <mergeCell ref="AB208:AB209"/>
    <mergeCell ref="AC208:AC209"/>
    <mergeCell ref="AD208:AE209"/>
    <mergeCell ref="AF208:AF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AG206:AG207"/>
    <mergeCell ref="AH206:AI207"/>
    <mergeCell ref="AJ206:AJ207"/>
    <mergeCell ref="B208:B209"/>
    <mergeCell ref="C208:C209"/>
    <mergeCell ref="D208:D209"/>
    <mergeCell ref="E208:E209"/>
    <mergeCell ref="F208:F209"/>
    <mergeCell ref="G208:G209"/>
    <mergeCell ref="H208:H209"/>
    <mergeCell ref="Y206:Y207"/>
    <mergeCell ref="Z206:AA207"/>
    <mergeCell ref="AB206:AB207"/>
    <mergeCell ref="AC206:AC207"/>
    <mergeCell ref="AD206:AE207"/>
    <mergeCell ref="AF206:AF207"/>
    <mergeCell ref="Q206:Q207"/>
    <mergeCell ref="R206:S207"/>
    <mergeCell ref="T206:T207"/>
    <mergeCell ref="U206:U207"/>
    <mergeCell ref="V206:W207"/>
    <mergeCell ref="X206:X207"/>
    <mergeCell ref="I206:I207"/>
    <mergeCell ref="J206:K207"/>
    <mergeCell ref="L206:L207"/>
    <mergeCell ref="M206:M207"/>
    <mergeCell ref="N206:O207"/>
    <mergeCell ref="P206:P207"/>
    <mergeCell ref="AG204:AG205"/>
    <mergeCell ref="AH204:AI205"/>
    <mergeCell ref="AJ204:AJ205"/>
    <mergeCell ref="B206:B207"/>
    <mergeCell ref="C206:C207"/>
    <mergeCell ref="D206:D207"/>
    <mergeCell ref="E206:E207"/>
    <mergeCell ref="F206:F207"/>
    <mergeCell ref="G206:G207"/>
    <mergeCell ref="H206:H207"/>
    <mergeCell ref="Y204:Y205"/>
    <mergeCell ref="Z204:AA205"/>
    <mergeCell ref="AB204:AB205"/>
    <mergeCell ref="AC204:AC205"/>
    <mergeCell ref="AD204:AE205"/>
    <mergeCell ref="AF204:AF205"/>
    <mergeCell ref="Q204:Q205"/>
    <mergeCell ref="R204:S205"/>
    <mergeCell ref="T204:T205"/>
    <mergeCell ref="U204:U205"/>
    <mergeCell ref="V204:W205"/>
    <mergeCell ref="X204:X205"/>
    <mergeCell ref="I204:I205"/>
    <mergeCell ref="J204:K205"/>
    <mergeCell ref="L204:L205"/>
    <mergeCell ref="M204:M205"/>
    <mergeCell ref="N204:O205"/>
    <mergeCell ref="P204:P205"/>
    <mergeCell ref="AG202:AG203"/>
    <mergeCell ref="AH202:AI203"/>
    <mergeCell ref="AJ202:AJ203"/>
    <mergeCell ref="B204:B205"/>
    <mergeCell ref="C204:C205"/>
    <mergeCell ref="D204:D205"/>
    <mergeCell ref="E204:E205"/>
    <mergeCell ref="F204:F205"/>
    <mergeCell ref="G204:G205"/>
    <mergeCell ref="H204:H205"/>
    <mergeCell ref="Y202:Y203"/>
    <mergeCell ref="Z202:AA203"/>
    <mergeCell ref="AB202:AB203"/>
    <mergeCell ref="AC202:AC203"/>
    <mergeCell ref="AD202:AE203"/>
    <mergeCell ref="AF202:AF203"/>
    <mergeCell ref="Q202:Q203"/>
    <mergeCell ref="R202:S203"/>
    <mergeCell ref="T202:T203"/>
    <mergeCell ref="U202:U203"/>
    <mergeCell ref="V202:W203"/>
    <mergeCell ref="X202:X203"/>
    <mergeCell ref="I202:I203"/>
    <mergeCell ref="J202:K203"/>
    <mergeCell ref="L202:L203"/>
    <mergeCell ref="M202:M203"/>
    <mergeCell ref="N202:O203"/>
    <mergeCell ref="P202:P203"/>
    <mergeCell ref="AG200:AG201"/>
    <mergeCell ref="AH200:AI201"/>
    <mergeCell ref="AJ200:AJ201"/>
    <mergeCell ref="B202:B203"/>
    <mergeCell ref="C202:C203"/>
    <mergeCell ref="D202:D203"/>
    <mergeCell ref="E202:E203"/>
    <mergeCell ref="F202:F203"/>
    <mergeCell ref="G202:G203"/>
    <mergeCell ref="H202:H203"/>
    <mergeCell ref="Y200:Y201"/>
    <mergeCell ref="Z200:AA201"/>
    <mergeCell ref="AB200:AB201"/>
    <mergeCell ref="AC200:AC201"/>
    <mergeCell ref="AD200:AE201"/>
    <mergeCell ref="AF200:AF201"/>
    <mergeCell ref="Q200:Q201"/>
    <mergeCell ref="R200:S201"/>
    <mergeCell ref="T200:T201"/>
    <mergeCell ref="U200:U201"/>
    <mergeCell ref="V200:W201"/>
    <mergeCell ref="X200:X201"/>
    <mergeCell ref="I200:I201"/>
    <mergeCell ref="J200:K201"/>
    <mergeCell ref="L200:L201"/>
    <mergeCell ref="M200:M201"/>
    <mergeCell ref="N200:O201"/>
    <mergeCell ref="P200:P201"/>
    <mergeCell ref="AG198:AG199"/>
    <mergeCell ref="AH198:AI199"/>
    <mergeCell ref="AJ198:AJ199"/>
    <mergeCell ref="B200:B201"/>
    <mergeCell ref="C200:C201"/>
    <mergeCell ref="D200:D201"/>
    <mergeCell ref="E200:E201"/>
    <mergeCell ref="F200:F201"/>
    <mergeCell ref="G200:G201"/>
    <mergeCell ref="H200:H201"/>
    <mergeCell ref="Y198:Y199"/>
    <mergeCell ref="Z198:AA199"/>
    <mergeCell ref="AB198:AB199"/>
    <mergeCell ref="AC198:AC199"/>
    <mergeCell ref="AD198:AE199"/>
    <mergeCell ref="AF198:AF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AG196:AG197"/>
    <mergeCell ref="AH196:AI197"/>
    <mergeCell ref="AJ196:AJ197"/>
    <mergeCell ref="B198:B199"/>
    <mergeCell ref="C198:C199"/>
    <mergeCell ref="D198:D199"/>
    <mergeCell ref="E198:E199"/>
    <mergeCell ref="F198:F199"/>
    <mergeCell ref="G198:G199"/>
    <mergeCell ref="H198:H199"/>
    <mergeCell ref="Y196:Y197"/>
    <mergeCell ref="Z196:AA197"/>
    <mergeCell ref="AB196:AB197"/>
    <mergeCell ref="AC196:AC197"/>
    <mergeCell ref="AD196:AE197"/>
    <mergeCell ref="AF196:AF197"/>
    <mergeCell ref="Q196:Q197"/>
    <mergeCell ref="R196:S197"/>
    <mergeCell ref="T196:T197"/>
    <mergeCell ref="U196:U197"/>
    <mergeCell ref="V196:W197"/>
    <mergeCell ref="X196:X197"/>
    <mergeCell ref="I196:I197"/>
    <mergeCell ref="J196:K197"/>
    <mergeCell ref="L196:L197"/>
    <mergeCell ref="M196:M197"/>
    <mergeCell ref="N196:O197"/>
    <mergeCell ref="P196:P197"/>
    <mergeCell ref="AG194:AG195"/>
    <mergeCell ref="AH194:AI195"/>
    <mergeCell ref="AJ194:AJ195"/>
    <mergeCell ref="B196:B197"/>
    <mergeCell ref="C196:C197"/>
    <mergeCell ref="D196:D197"/>
    <mergeCell ref="E196:E197"/>
    <mergeCell ref="F196:F197"/>
    <mergeCell ref="G196:G197"/>
    <mergeCell ref="H196:H197"/>
    <mergeCell ref="Y194:Y195"/>
    <mergeCell ref="Z194:AA195"/>
    <mergeCell ref="AB194:AB195"/>
    <mergeCell ref="AC194:AC195"/>
    <mergeCell ref="AD194:AE195"/>
    <mergeCell ref="AF194:AF195"/>
    <mergeCell ref="Q194:Q195"/>
    <mergeCell ref="R194:S195"/>
    <mergeCell ref="T194:T195"/>
    <mergeCell ref="U194:U195"/>
    <mergeCell ref="V194:W195"/>
    <mergeCell ref="X194:X195"/>
    <mergeCell ref="I194:I195"/>
    <mergeCell ref="J194:K195"/>
    <mergeCell ref="L194:L195"/>
    <mergeCell ref="M194:M195"/>
    <mergeCell ref="N194:O195"/>
    <mergeCell ref="P194:P195"/>
    <mergeCell ref="AG192:AG193"/>
    <mergeCell ref="AH192:AI193"/>
    <mergeCell ref="AJ192:AJ193"/>
    <mergeCell ref="B194:B195"/>
    <mergeCell ref="C194:C195"/>
    <mergeCell ref="D194:D195"/>
    <mergeCell ref="E194:E195"/>
    <mergeCell ref="F194:F195"/>
    <mergeCell ref="G194:G195"/>
    <mergeCell ref="H194:H195"/>
    <mergeCell ref="Y192:Y193"/>
    <mergeCell ref="Z192:AA193"/>
    <mergeCell ref="AB192:AB193"/>
    <mergeCell ref="AC192:AC193"/>
    <mergeCell ref="AD192:AE193"/>
    <mergeCell ref="AF192:AF193"/>
    <mergeCell ref="Q192:Q193"/>
    <mergeCell ref="R192:S193"/>
    <mergeCell ref="T192:T193"/>
    <mergeCell ref="U192:U193"/>
    <mergeCell ref="V192:W193"/>
    <mergeCell ref="X192:X193"/>
    <mergeCell ref="I192:I193"/>
    <mergeCell ref="J192:K193"/>
    <mergeCell ref="L192:L193"/>
    <mergeCell ref="M192:M193"/>
    <mergeCell ref="N192:O193"/>
    <mergeCell ref="P192:P193"/>
    <mergeCell ref="AG190:AG191"/>
    <mergeCell ref="AH190:AI191"/>
    <mergeCell ref="AJ190:AJ191"/>
    <mergeCell ref="B192:B193"/>
    <mergeCell ref="C192:C193"/>
    <mergeCell ref="D192:D193"/>
    <mergeCell ref="E192:E193"/>
    <mergeCell ref="F192:F193"/>
    <mergeCell ref="G192:G193"/>
    <mergeCell ref="H192:H193"/>
    <mergeCell ref="Y190:Y191"/>
    <mergeCell ref="Z190:AA191"/>
    <mergeCell ref="AB190:AB191"/>
    <mergeCell ref="AC190:AC191"/>
    <mergeCell ref="AD190:AE191"/>
    <mergeCell ref="AF190:AF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AG188:AG189"/>
    <mergeCell ref="AH188:AI189"/>
    <mergeCell ref="AJ188:AJ189"/>
    <mergeCell ref="B190:B191"/>
    <mergeCell ref="C190:C191"/>
    <mergeCell ref="D190:D191"/>
    <mergeCell ref="E190:E191"/>
    <mergeCell ref="F190:F191"/>
    <mergeCell ref="G190:G191"/>
    <mergeCell ref="H190:H191"/>
    <mergeCell ref="Y188:Y189"/>
    <mergeCell ref="Z188:AA189"/>
    <mergeCell ref="AB188:AB189"/>
    <mergeCell ref="AC188:AC189"/>
    <mergeCell ref="AD188:AE189"/>
    <mergeCell ref="AF188:AF189"/>
    <mergeCell ref="Q188:Q189"/>
    <mergeCell ref="R188:S189"/>
    <mergeCell ref="T188:T189"/>
    <mergeCell ref="U188:U189"/>
    <mergeCell ref="V188:W189"/>
    <mergeCell ref="X188:X189"/>
    <mergeCell ref="I188:I189"/>
    <mergeCell ref="J188:K189"/>
    <mergeCell ref="L188:L189"/>
    <mergeCell ref="M188:M189"/>
    <mergeCell ref="N188:O189"/>
    <mergeCell ref="P188:P189"/>
    <mergeCell ref="AG186:AG187"/>
    <mergeCell ref="AH186:AI187"/>
    <mergeCell ref="AJ186:AJ187"/>
    <mergeCell ref="B188:B189"/>
    <mergeCell ref="C188:C189"/>
    <mergeCell ref="D188:D189"/>
    <mergeCell ref="E188:E189"/>
    <mergeCell ref="F188:F189"/>
    <mergeCell ref="G188:G189"/>
    <mergeCell ref="H188:H189"/>
    <mergeCell ref="Y186:Y187"/>
    <mergeCell ref="Z186:AA187"/>
    <mergeCell ref="AB186:AB187"/>
    <mergeCell ref="AC186:AC187"/>
    <mergeCell ref="AD186:AE187"/>
    <mergeCell ref="AF186:AF187"/>
    <mergeCell ref="Q186:Q187"/>
    <mergeCell ref="R186:S187"/>
    <mergeCell ref="T186:T187"/>
    <mergeCell ref="U186:U187"/>
    <mergeCell ref="V186:W187"/>
    <mergeCell ref="X186:X187"/>
    <mergeCell ref="I186:I187"/>
    <mergeCell ref="J186:K187"/>
    <mergeCell ref="L186:L187"/>
    <mergeCell ref="M186:M187"/>
    <mergeCell ref="N186:O187"/>
    <mergeCell ref="P186:P187"/>
    <mergeCell ref="AG184:AG185"/>
    <mergeCell ref="AH184:AI185"/>
    <mergeCell ref="AJ184:AJ185"/>
    <mergeCell ref="B186:B187"/>
    <mergeCell ref="C186:C187"/>
    <mergeCell ref="D186:D187"/>
    <mergeCell ref="E186:E187"/>
    <mergeCell ref="F186:F187"/>
    <mergeCell ref="G186:G187"/>
    <mergeCell ref="H186:H187"/>
    <mergeCell ref="Y184:Y185"/>
    <mergeCell ref="Z184:AA185"/>
    <mergeCell ref="AB184:AB185"/>
    <mergeCell ref="AC184:AC185"/>
    <mergeCell ref="AD184:AE185"/>
    <mergeCell ref="AF184:AF185"/>
    <mergeCell ref="Q184:Q185"/>
    <mergeCell ref="R184:S185"/>
    <mergeCell ref="T184:T185"/>
    <mergeCell ref="U184:U185"/>
    <mergeCell ref="V184:W185"/>
    <mergeCell ref="X184:X185"/>
    <mergeCell ref="I184:I185"/>
    <mergeCell ref="J184:K185"/>
    <mergeCell ref="L184:L185"/>
    <mergeCell ref="M184:M185"/>
    <mergeCell ref="N184:O185"/>
    <mergeCell ref="P184:P185"/>
    <mergeCell ref="AG182:AG183"/>
    <mergeCell ref="AH182:AI183"/>
    <mergeCell ref="AJ182:AJ183"/>
    <mergeCell ref="B184:B185"/>
    <mergeCell ref="C184:C185"/>
    <mergeCell ref="D184:D185"/>
    <mergeCell ref="E184:E185"/>
    <mergeCell ref="F184:F185"/>
    <mergeCell ref="G184:G185"/>
    <mergeCell ref="H184:H185"/>
    <mergeCell ref="Y182:Y183"/>
    <mergeCell ref="Z182:AA183"/>
    <mergeCell ref="AB182:AB183"/>
    <mergeCell ref="AC182:AC183"/>
    <mergeCell ref="AD182:AE183"/>
    <mergeCell ref="AF182:AF183"/>
    <mergeCell ref="Q182:Q183"/>
    <mergeCell ref="R182:S183"/>
    <mergeCell ref="T182:T183"/>
    <mergeCell ref="U182:U183"/>
    <mergeCell ref="V182:W183"/>
    <mergeCell ref="X182:X183"/>
    <mergeCell ref="I182:I183"/>
    <mergeCell ref="J182:K183"/>
    <mergeCell ref="L182:L183"/>
    <mergeCell ref="M182:M183"/>
    <mergeCell ref="N182:O183"/>
    <mergeCell ref="P182:P183"/>
    <mergeCell ref="AG180:AG181"/>
    <mergeCell ref="AH180:AI181"/>
    <mergeCell ref="AJ180:AJ181"/>
    <mergeCell ref="B182:B183"/>
    <mergeCell ref="C182:C183"/>
    <mergeCell ref="D182:D183"/>
    <mergeCell ref="E182:E183"/>
    <mergeCell ref="F182:F183"/>
    <mergeCell ref="G182:G183"/>
    <mergeCell ref="H182:H183"/>
    <mergeCell ref="Y180:Y181"/>
    <mergeCell ref="Z180:AA181"/>
    <mergeCell ref="AB180:AB181"/>
    <mergeCell ref="AC180:AC181"/>
    <mergeCell ref="AD180:AE181"/>
    <mergeCell ref="AF180:AF181"/>
    <mergeCell ref="Q180:Q181"/>
    <mergeCell ref="R180:S181"/>
    <mergeCell ref="T180:T181"/>
    <mergeCell ref="U180:U181"/>
    <mergeCell ref="V180:W181"/>
    <mergeCell ref="X180:X181"/>
    <mergeCell ref="I180:I181"/>
    <mergeCell ref="J180:K181"/>
    <mergeCell ref="L180:L181"/>
    <mergeCell ref="M180:M181"/>
    <mergeCell ref="N180:O181"/>
    <mergeCell ref="P180:P181"/>
    <mergeCell ref="AG178:AG179"/>
    <mergeCell ref="AH178:AI179"/>
    <mergeCell ref="AJ178:AJ179"/>
    <mergeCell ref="B180:B181"/>
    <mergeCell ref="C180:C181"/>
    <mergeCell ref="D180:D181"/>
    <mergeCell ref="E180:E181"/>
    <mergeCell ref="F180:F181"/>
    <mergeCell ref="G180:G181"/>
    <mergeCell ref="H180:H181"/>
    <mergeCell ref="Y178:Y179"/>
    <mergeCell ref="Z178:AA179"/>
    <mergeCell ref="AB178:AB179"/>
    <mergeCell ref="AC178:AC179"/>
    <mergeCell ref="AD178:AE179"/>
    <mergeCell ref="AF178:AF179"/>
    <mergeCell ref="Q178:Q179"/>
    <mergeCell ref="R178:S179"/>
    <mergeCell ref="T178:T179"/>
    <mergeCell ref="U178:U179"/>
    <mergeCell ref="V178:W179"/>
    <mergeCell ref="X178:X179"/>
    <mergeCell ref="I178:I179"/>
    <mergeCell ref="J178:K179"/>
    <mergeCell ref="L178:L179"/>
    <mergeCell ref="M178:M179"/>
    <mergeCell ref="N178:O179"/>
    <mergeCell ref="P178:P179"/>
    <mergeCell ref="AG176:AG177"/>
    <mergeCell ref="AH176:AI177"/>
    <mergeCell ref="AJ176:AJ177"/>
    <mergeCell ref="B178:B179"/>
    <mergeCell ref="C178:C179"/>
    <mergeCell ref="D178:D179"/>
    <mergeCell ref="E178:E179"/>
    <mergeCell ref="F178:F179"/>
    <mergeCell ref="G178:G179"/>
    <mergeCell ref="H178:H179"/>
    <mergeCell ref="Y176:Y177"/>
    <mergeCell ref="Z176:AA177"/>
    <mergeCell ref="AB176:AB177"/>
    <mergeCell ref="AC176:AC177"/>
    <mergeCell ref="AD176:AE177"/>
    <mergeCell ref="AF176:AF177"/>
    <mergeCell ref="Q176:Q177"/>
    <mergeCell ref="R176:S177"/>
    <mergeCell ref="T176:T177"/>
    <mergeCell ref="U176:U177"/>
    <mergeCell ref="V176:W177"/>
    <mergeCell ref="X176:X177"/>
    <mergeCell ref="I176:I177"/>
    <mergeCell ref="J176:K177"/>
    <mergeCell ref="L176:L177"/>
    <mergeCell ref="M176:M177"/>
    <mergeCell ref="N176:O177"/>
    <mergeCell ref="P176:P177"/>
    <mergeCell ref="AG174:AG175"/>
    <mergeCell ref="AH174:AI175"/>
    <mergeCell ref="AJ174:AJ175"/>
    <mergeCell ref="B176:B177"/>
    <mergeCell ref="C176:C177"/>
    <mergeCell ref="D176:D177"/>
    <mergeCell ref="E176:E177"/>
    <mergeCell ref="F176:F177"/>
    <mergeCell ref="G176:G177"/>
    <mergeCell ref="H176:H177"/>
    <mergeCell ref="Y174:Y175"/>
    <mergeCell ref="Z174:AA175"/>
    <mergeCell ref="AB174:AB175"/>
    <mergeCell ref="AC174:AC175"/>
    <mergeCell ref="AD174:AE175"/>
    <mergeCell ref="AF174:AF175"/>
    <mergeCell ref="Q174:Q175"/>
    <mergeCell ref="R174:S175"/>
    <mergeCell ref="T174:T175"/>
    <mergeCell ref="U174:U175"/>
    <mergeCell ref="V174:W175"/>
    <mergeCell ref="X174:X175"/>
    <mergeCell ref="I174:I175"/>
    <mergeCell ref="J174:K175"/>
    <mergeCell ref="L174:L175"/>
    <mergeCell ref="M174:M175"/>
    <mergeCell ref="N174:O175"/>
    <mergeCell ref="P174:P175"/>
    <mergeCell ref="AG172:AG173"/>
    <mergeCell ref="AH172:AI173"/>
    <mergeCell ref="AJ172:AJ173"/>
    <mergeCell ref="B174:B175"/>
    <mergeCell ref="C174:C175"/>
    <mergeCell ref="D174:D175"/>
    <mergeCell ref="E174:E175"/>
    <mergeCell ref="F174:F175"/>
    <mergeCell ref="G174:G175"/>
    <mergeCell ref="H174:H175"/>
    <mergeCell ref="Y172:Y173"/>
    <mergeCell ref="Z172:AA173"/>
    <mergeCell ref="AB172:AB173"/>
    <mergeCell ref="AC172:AC173"/>
    <mergeCell ref="AD172:AE173"/>
    <mergeCell ref="AF172:AF173"/>
    <mergeCell ref="Q172:Q173"/>
    <mergeCell ref="R172:S173"/>
    <mergeCell ref="T172:T173"/>
    <mergeCell ref="U172:U173"/>
    <mergeCell ref="V172:W173"/>
    <mergeCell ref="X172:X173"/>
    <mergeCell ref="I172:I173"/>
    <mergeCell ref="J172:K173"/>
    <mergeCell ref="L172:L173"/>
    <mergeCell ref="M172:M173"/>
    <mergeCell ref="N172:O173"/>
    <mergeCell ref="P172:P173"/>
    <mergeCell ref="AG170:AG171"/>
    <mergeCell ref="AH170:AI171"/>
    <mergeCell ref="AJ170:AJ171"/>
    <mergeCell ref="B172:B173"/>
    <mergeCell ref="C172:C173"/>
    <mergeCell ref="D172:D173"/>
    <mergeCell ref="E172:E173"/>
    <mergeCell ref="F172:F173"/>
    <mergeCell ref="G172:G173"/>
    <mergeCell ref="H172:H173"/>
    <mergeCell ref="Y170:Y171"/>
    <mergeCell ref="Z170:AA171"/>
    <mergeCell ref="AB170:AB171"/>
    <mergeCell ref="AC170:AC171"/>
    <mergeCell ref="AD170:AE171"/>
    <mergeCell ref="AF170:AF171"/>
    <mergeCell ref="Q170:Q171"/>
    <mergeCell ref="R170:S171"/>
    <mergeCell ref="T170:T171"/>
    <mergeCell ref="U170:U171"/>
    <mergeCell ref="V170:W171"/>
    <mergeCell ref="X170:X171"/>
    <mergeCell ref="I170:I171"/>
    <mergeCell ref="J170:K171"/>
    <mergeCell ref="L170:L171"/>
    <mergeCell ref="M170:M171"/>
    <mergeCell ref="N170:O171"/>
    <mergeCell ref="P170:P171"/>
    <mergeCell ref="AG168:AG169"/>
    <mergeCell ref="AH168:AI169"/>
    <mergeCell ref="AJ168:AJ169"/>
    <mergeCell ref="B170:B171"/>
    <mergeCell ref="C170:C171"/>
    <mergeCell ref="D170:D171"/>
    <mergeCell ref="E170:E171"/>
    <mergeCell ref="F170:F171"/>
    <mergeCell ref="G170:G171"/>
    <mergeCell ref="H170:H171"/>
    <mergeCell ref="Y168:Y169"/>
    <mergeCell ref="Z168:AA169"/>
    <mergeCell ref="AB168:AB169"/>
    <mergeCell ref="AC168:AC169"/>
    <mergeCell ref="AD168:AE169"/>
    <mergeCell ref="AF168:AF169"/>
    <mergeCell ref="Q168:Q169"/>
    <mergeCell ref="R168:S169"/>
    <mergeCell ref="T168:T169"/>
    <mergeCell ref="U168:U169"/>
    <mergeCell ref="V168:W169"/>
    <mergeCell ref="X168:X169"/>
    <mergeCell ref="I168:I169"/>
    <mergeCell ref="J168:K169"/>
    <mergeCell ref="L168:L169"/>
    <mergeCell ref="M168:M169"/>
    <mergeCell ref="N168:O169"/>
    <mergeCell ref="P168:P169"/>
    <mergeCell ref="AG166:AG167"/>
    <mergeCell ref="AH166:AI167"/>
    <mergeCell ref="AJ166:AJ167"/>
    <mergeCell ref="B168:B169"/>
    <mergeCell ref="C168:C169"/>
    <mergeCell ref="D168:D169"/>
    <mergeCell ref="E168:E169"/>
    <mergeCell ref="F168:F169"/>
    <mergeCell ref="G168:G169"/>
    <mergeCell ref="H168:H169"/>
    <mergeCell ref="Y166:Y167"/>
    <mergeCell ref="Z166:AA167"/>
    <mergeCell ref="AB166:AB167"/>
    <mergeCell ref="AC166:AC167"/>
    <mergeCell ref="AD166:AE167"/>
    <mergeCell ref="AF166:AF167"/>
    <mergeCell ref="Q166:Q167"/>
    <mergeCell ref="R166:S167"/>
    <mergeCell ref="T166:T167"/>
    <mergeCell ref="U166:U167"/>
    <mergeCell ref="V166:W167"/>
    <mergeCell ref="X166:X167"/>
    <mergeCell ref="I166:I167"/>
    <mergeCell ref="J166:K167"/>
    <mergeCell ref="L166:L167"/>
    <mergeCell ref="M166:M167"/>
    <mergeCell ref="N166:O167"/>
    <mergeCell ref="P166:P167"/>
    <mergeCell ref="AG164:AG165"/>
    <mergeCell ref="AH164:AI165"/>
    <mergeCell ref="AJ164:AJ165"/>
    <mergeCell ref="B166:B167"/>
    <mergeCell ref="C166:C167"/>
    <mergeCell ref="D166:D167"/>
    <mergeCell ref="E166:E167"/>
    <mergeCell ref="F166:F167"/>
    <mergeCell ref="G166:G167"/>
    <mergeCell ref="H166:H167"/>
    <mergeCell ref="Y164:Y165"/>
    <mergeCell ref="Z164:AA165"/>
    <mergeCell ref="AB164:AB165"/>
    <mergeCell ref="AC164:AC165"/>
    <mergeCell ref="AD164:AE165"/>
    <mergeCell ref="AF164:AF165"/>
    <mergeCell ref="Q164:Q165"/>
    <mergeCell ref="R164:S165"/>
    <mergeCell ref="T164:T165"/>
    <mergeCell ref="U164:U165"/>
    <mergeCell ref="V164:W165"/>
    <mergeCell ref="X164:X165"/>
    <mergeCell ref="I164:I165"/>
    <mergeCell ref="J164:K165"/>
    <mergeCell ref="L164:L165"/>
    <mergeCell ref="M164:M165"/>
    <mergeCell ref="N164:O165"/>
    <mergeCell ref="P164:P165"/>
    <mergeCell ref="AG162:AG163"/>
    <mergeCell ref="AH162:AI163"/>
    <mergeCell ref="AJ162:AJ163"/>
    <mergeCell ref="B164:B165"/>
    <mergeCell ref="C164:C165"/>
    <mergeCell ref="D164:D165"/>
    <mergeCell ref="E164:E165"/>
    <mergeCell ref="F164:F165"/>
    <mergeCell ref="G164:G165"/>
    <mergeCell ref="H164:H165"/>
    <mergeCell ref="Y162:Y163"/>
    <mergeCell ref="Z162:AA163"/>
    <mergeCell ref="AB162:AB163"/>
    <mergeCell ref="AC162:AC163"/>
    <mergeCell ref="AD162:AE163"/>
    <mergeCell ref="AF162:AF163"/>
    <mergeCell ref="Q162:Q163"/>
    <mergeCell ref="R162:S163"/>
    <mergeCell ref="T162:T163"/>
    <mergeCell ref="U162:U163"/>
    <mergeCell ref="V162:W163"/>
    <mergeCell ref="X162:X163"/>
    <mergeCell ref="I162:I163"/>
    <mergeCell ref="J162:K163"/>
    <mergeCell ref="L162:L163"/>
    <mergeCell ref="M162:M163"/>
    <mergeCell ref="N162:O163"/>
    <mergeCell ref="P162:P163"/>
    <mergeCell ref="AG160:AG161"/>
    <mergeCell ref="AH160:AI161"/>
    <mergeCell ref="AJ160:AJ161"/>
    <mergeCell ref="B162:B163"/>
    <mergeCell ref="C162:C163"/>
    <mergeCell ref="D162:D163"/>
    <mergeCell ref="E162:E163"/>
    <mergeCell ref="F162:F163"/>
    <mergeCell ref="G162:G163"/>
    <mergeCell ref="H162:H163"/>
    <mergeCell ref="Y160:Y161"/>
    <mergeCell ref="Z160:AA161"/>
    <mergeCell ref="AB160:AB161"/>
    <mergeCell ref="AC160:AC161"/>
    <mergeCell ref="AD160:AE161"/>
    <mergeCell ref="AF160:AF161"/>
    <mergeCell ref="Q160:Q161"/>
    <mergeCell ref="R160:S161"/>
    <mergeCell ref="T160:T161"/>
    <mergeCell ref="U160:U161"/>
    <mergeCell ref="V160:W161"/>
    <mergeCell ref="X160:X161"/>
    <mergeCell ref="I160:I161"/>
    <mergeCell ref="J160:K161"/>
    <mergeCell ref="L160:L161"/>
    <mergeCell ref="M160:M161"/>
    <mergeCell ref="N160:O161"/>
    <mergeCell ref="P160:P161"/>
    <mergeCell ref="AG158:AG159"/>
    <mergeCell ref="AH158:AI159"/>
    <mergeCell ref="AJ158:AJ159"/>
    <mergeCell ref="B160:B161"/>
    <mergeCell ref="C160:C161"/>
    <mergeCell ref="D160:D161"/>
    <mergeCell ref="E160:E161"/>
    <mergeCell ref="F160:F161"/>
    <mergeCell ref="G160:G161"/>
    <mergeCell ref="H160:H161"/>
    <mergeCell ref="Y158:Y159"/>
    <mergeCell ref="Z158:AA159"/>
    <mergeCell ref="AB158:AB159"/>
    <mergeCell ref="AC158:AC159"/>
    <mergeCell ref="AD158:AE159"/>
    <mergeCell ref="AF158:AF159"/>
    <mergeCell ref="Q158:Q159"/>
    <mergeCell ref="R158:S159"/>
    <mergeCell ref="T158:T159"/>
    <mergeCell ref="U158:U159"/>
    <mergeCell ref="V158:W159"/>
    <mergeCell ref="X158:X159"/>
    <mergeCell ref="I158:I159"/>
    <mergeCell ref="J158:K159"/>
    <mergeCell ref="L158:L159"/>
    <mergeCell ref="M158:M159"/>
    <mergeCell ref="N158:O159"/>
    <mergeCell ref="P158:P159"/>
    <mergeCell ref="AG156:AG157"/>
    <mergeCell ref="AH156:AI157"/>
    <mergeCell ref="AJ156:AJ157"/>
    <mergeCell ref="B158:B159"/>
    <mergeCell ref="C158:C159"/>
    <mergeCell ref="D158:D159"/>
    <mergeCell ref="E158:E159"/>
    <mergeCell ref="F158:F159"/>
    <mergeCell ref="G158:G159"/>
    <mergeCell ref="H158:H159"/>
    <mergeCell ref="Y156:Y157"/>
    <mergeCell ref="Z156:AA157"/>
    <mergeCell ref="AB156:AB157"/>
    <mergeCell ref="AC156:AC157"/>
    <mergeCell ref="AD156:AE157"/>
    <mergeCell ref="AF156:AF157"/>
    <mergeCell ref="Q156:Q157"/>
    <mergeCell ref="R156:S157"/>
    <mergeCell ref="T156:T157"/>
    <mergeCell ref="U156:U157"/>
    <mergeCell ref="V156:W157"/>
    <mergeCell ref="X156:X157"/>
    <mergeCell ref="I156:I157"/>
    <mergeCell ref="J156:K157"/>
    <mergeCell ref="L156:L157"/>
    <mergeCell ref="M156:M157"/>
    <mergeCell ref="N156:O157"/>
    <mergeCell ref="P156:P157"/>
    <mergeCell ref="AG154:AG155"/>
    <mergeCell ref="AH154:AJ154"/>
    <mergeCell ref="AH155:AJ155"/>
    <mergeCell ref="B156:B157"/>
    <mergeCell ref="C156:C157"/>
    <mergeCell ref="D156:D157"/>
    <mergeCell ref="E156:E157"/>
    <mergeCell ref="F156:F157"/>
    <mergeCell ref="G156:G157"/>
    <mergeCell ref="H156:H157"/>
    <mergeCell ref="U154:U155"/>
    <mergeCell ref="V154:X155"/>
    <mergeCell ref="Y154:Y155"/>
    <mergeCell ref="Z154:AB154"/>
    <mergeCell ref="Z155:AB155"/>
    <mergeCell ref="AC154:AC155"/>
    <mergeCell ref="J154:L155"/>
    <mergeCell ref="M154:M155"/>
    <mergeCell ref="N154:P155"/>
    <mergeCell ref="Q154:Q155"/>
    <mergeCell ref="R154:T154"/>
    <mergeCell ref="R155:T155"/>
    <mergeCell ref="AD154:AF154"/>
    <mergeCell ref="AD155:AF155"/>
    <mergeCell ref="AH153:AJ153"/>
    <mergeCell ref="B154:B155"/>
    <mergeCell ref="C154:C155"/>
    <mergeCell ref="D154:D155"/>
    <mergeCell ref="E154:E155"/>
    <mergeCell ref="F154:F155"/>
    <mergeCell ref="G154:G155"/>
    <mergeCell ref="I154:I155"/>
    <mergeCell ref="AG149:AG150"/>
    <mergeCell ref="AH149:AI150"/>
    <mergeCell ref="AJ149:AJ150"/>
    <mergeCell ref="B151:AJ151"/>
    <mergeCell ref="B153:D153"/>
    <mergeCell ref="J153:L153"/>
    <mergeCell ref="N153:T153"/>
    <mergeCell ref="V153:AB153"/>
    <mergeCell ref="AD153:AF153"/>
    <mergeCell ref="Y149:Y150"/>
    <mergeCell ref="Z149:AA150"/>
    <mergeCell ref="AB149:AB150"/>
    <mergeCell ref="AC149:AC150"/>
    <mergeCell ref="AD149:AE150"/>
    <mergeCell ref="AF149:AF150"/>
    <mergeCell ref="Q149:Q150"/>
    <mergeCell ref="R149:S150"/>
    <mergeCell ref="T149:T150"/>
    <mergeCell ref="U149:U150"/>
    <mergeCell ref="V149:W150"/>
    <mergeCell ref="X149:X150"/>
    <mergeCell ref="I149:I150"/>
    <mergeCell ref="J149:K150"/>
    <mergeCell ref="L149:L150"/>
    <mergeCell ref="M149:M150"/>
    <mergeCell ref="N149:O150"/>
    <mergeCell ref="P149:P150"/>
    <mergeCell ref="AG147:AG148"/>
    <mergeCell ref="AH147:AI148"/>
    <mergeCell ref="AJ147:AJ148"/>
    <mergeCell ref="B149:B150"/>
    <mergeCell ref="C149:C150"/>
    <mergeCell ref="D149:D150"/>
    <mergeCell ref="E149:E150"/>
    <mergeCell ref="F149:F150"/>
    <mergeCell ref="G149:G150"/>
    <mergeCell ref="H149:H150"/>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G145:AG146"/>
    <mergeCell ref="AH145:AI146"/>
    <mergeCell ref="AJ145:AJ146"/>
    <mergeCell ref="B147:B148"/>
    <mergeCell ref="C147:C148"/>
    <mergeCell ref="D147:D148"/>
    <mergeCell ref="E147:E148"/>
    <mergeCell ref="F147:F148"/>
    <mergeCell ref="G147:G148"/>
    <mergeCell ref="H147:H148"/>
    <mergeCell ref="Y145:Y146"/>
    <mergeCell ref="Z145:AA146"/>
    <mergeCell ref="AB145:AB146"/>
    <mergeCell ref="AC145:AC146"/>
    <mergeCell ref="AD145:AE146"/>
    <mergeCell ref="AF145:AF146"/>
    <mergeCell ref="Q145:Q146"/>
    <mergeCell ref="R145:S146"/>
    <mergeCell ref="T145:T146"/>
    <mergeCell ref="U145:U146"/>
    <mergeCell ref="V145:W146"/>
    <mergeCell ref="X145:X146"/>
    <mergeCell ref="I145:I146"/>
    <mergeCell ref="J145:K146"/>
    <mergeCell ref="L145:L146"/>
    <mergeCell ref="M145:M146"/>
    <mergeCell ref="N145:O146"/>
    <mergeCell ref="P145:P146"/>
    <mergeCell ref="AG143:AG144"/>
    <mergeCell ref="AH143:AI144"/>
    <mergeCell ref="AJ143:AJ144"/>
    <mergeCell ref="B145:B146"/>
    <mergeCell ref="C145:C146"/>
    <mergeCell ref="D145:D146"/>
    <mergeCell ref="E145:E146"/>
    <mergeCell ref="F145:F146"/>
    <mergeCell ref="G145:G146"/>
    <mergeCell ref="H145:H146"/>
    <mergeCell ref="Y143:Y144"/>
    <mergeCell ref="Z143:AA144"/>
    <mergeCell ref="AB143:AB144"/>
    <mergeCell ref="AC143:AC144"/>
    <mergeCell ref="AD143:AE144"/>
    <mergeCell ref="AF143:AF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AG141:AG142"/>
    <mergeCell ref="AH141:AI142"/>
    <mergeCell ref="AJ141:AJ142"/>
    <mergeCell ref="B143:B144"/>
    <mergeCell ref="C143:C144"/>
    <mergeCell ref="D143:D144"/>
    <mergeCell ref="E143:E144"/>
    <mergeCell ref="F143:F144"/>
    <mergeCell ref="G143:G144"/>
    <mergeCell ref="H143:H144"/>
    <mergeCell ref="Y141:Y142"/>
    <mergeCell ref="Z141:AA142"/>
    <mergeCell ref="AB141:AB142"/>
    <mergeCell ref="AC141:AC142"/>
    <mergeCell ref="AD141:AE142"/>
    <mergeCell ref="AF141:AF142"/>
    <mergeCell ref="Q141:Q142"/>
    <mergeCell ref="R141:S142"/>
    <mergeCell ref="T141:T142"/>
    <mergeCell ref="U141:U142"/>
    <mergeCell ref="V141:W142"/>
    <mergeCell ref="X141:X142"/>
    <mergeCell ref="I141:I142"/>
    <mergeCell ref="J141:K142"/>
    <mergeCell ref="L141:L142"/>
    <mergeCell ref="M141:M142"/>
    <mergeCell ref="N141:O142"/>
    <mergeCell ref="P141:P142"/>
    <mergeCell ref="AG139:AG140"/>
    <mergeCell ref="AH139:AI140"/>
    <mergeCell ref="AJ139:AJ140"/>
    <mergeCell ref="B141:B142"/>
    <mergeCell ref="C141:C142"/>
    <mergeCell ref="D141:D142"/>
    <mergeCell ref="E141:E142"/>
    <mergeCell ref="F141:F142"/>
    <mergeCell ref="G141:G142"/>
    <mergeCell ref="H141:H142"/>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AG137:AG138"/>
    <mergeCell ref="AH137:AI138"/>
    <mergeCell ref="AJ137:AJ138"/>
    <mergeCell ref="B139:B140"/>
    <mergeCell ref="C139:C140"/>
    <mergeCell ref="D139:D140"/>
    <mergeCell ref="E139:E140"/>
    <mergeCell ref="F139:F140"/>
    <mergeCell ref="G139:G140"/>
    <mergeCell ref="H139:H140"/>
    <mergeCell ref="Y137:Y138"/>
    <mergeCell ref="Z137:AA138"/>
    <mergeCell ref="AB137:AB138"/>
    <mergeCell ref="AC137:AC138"/>
    <mergeCell ref="AD137:AE138"/>
    <mergeCell ref="AF137:AF138"/>
    <mergeCell ref="Q137:Q138"/>
    <mergeCell ref="R137:S138"/>
    <mergeCell ref="T137:T138"/>
    <mergeCell ref="U137:U138"/>
    <mergeCell ref="V137:W138"/>
    <mergeCell ref="X137:X138"/>
    <mergeCell ref="I137:I138"/>
    <mergeCell ref="J137:K138"/>
    <mergeCell ref="L137:L138"/>
    <mergeCell ref="M137:M138"/>
    <mergeCell ref="N137:O138"/>
    <mergeCell ref="P137:P138"/>
    <mergeCell ref="AG135:AG136"/>
    <mergeCell ref="AH135:AI136"/>
    <mergeCell ref="AJ135:AJ136"/>
    <mergeCell ref="B137:B138"/>
    <mergeCell ref="C137:C138"/>
    <mergeCell ref="D137:D138"/>
    <mergeCell ref="E137:E138"/>
    <mergeCell ref="F137:F138"/>
    <mergeCell ref="G137:G138"/>
    <mergeCell ref="H137:H138"/>
    <mergeCell ref="Y135:Y136"/>
    <mergeCell ref="Z135:AA136"/>
    <mergeCell ref="AB135:AB136"/>
    <mergeCell ref="AC135:AC136"/>
    <mergeCell ref="AD135:AE136"/>
    <mergeCell ref="AF135:AF136"/>
    <mergeCell ref="Q135:Q136"/>
    <mergeCell ref="R135:S136"/>
    <mergeCell ref="T135:T136"/>
    <mergeCell ref="U135:U136"/>
    <mergeCell ref="V135:W136"/>
    <mergeCell ref="X135:X136"/>
    <mergeCell ref="I135:I136"/>
    <mergeCell ref="J135:K136"/>
    <mergeCell ref="L135:L136"/>
    <mergeCell ref="M135:M136"/>
    <mergeCell ref="N135:O136"/>
    <mergeCell ref="P135:P136"/>
    <mergeCell ref="AG133:AG134"/>
    <mergeCell ref="AH133:AI134"/>
    <mergeCell ref="AJ133:AJ134"/>
    <mergeCell ref="B135:B136"/>
    <mergeCell ref="C135:C136"/>
    <mergeCell ref="D135:D136"/>
    <mergeCell ref="E135:E136"/>
    <mergeCell ref="F135:F136"/>
    <mergeCell ref="G135:G136"/>
    <mergeCell ref="H135:H136"/>
    <mergeCell ref="Y133:Y134"/>
    <mergeCell ref="Z133:AA134"/>
    <mergeCell ref="AB133:AB134"/>
    <mergeCell ref="AC133:AC134"/>
    <mergeCell ref="AD133:AE134"/>
    <mergeCell ref="AF133:AF134"/>
    <mergeCell ref="Q133:Q134"/>
    <mergeCell ref="R133:S134"/>
    <mergeCell ref="T133:T134"/>
    <mergeCell ref="U133:U134"/>
    <mergeCell ref="V133:W134"/>
    <mergeCell ref="X133:X134"/>
    <mergeCell ref="I133:I134"/>
    <mergeCell ref="J133:K134"/>
    <mergeCell ref="L133:L134"/>
    <mergeCell ref="M133:M134"/>
    <mergeCell ref="N133:O134"/>
    <mergeCell ref="P133:P134"/>
    <mergeCell ref="AG131:AG132"/>
    <mergeCell ref="AH131:AI132"/>
    <mergeCell ref="AJ131:AJ132"/>
    <mergeCell ref="B133:B134"/>
    <mergeCell ref="C133:C134"/>
    <mergeCell ref="D133:D134"/>
    <mergeCell ref="E133:E134"/>
    <mergeCell ref="F133:F134"/>
    <mergeCell ref="G133:G134"/>
    <mergeCell ref="H133:H134"/>
    <mergeCell ref="Y131:Y132"/>
    <mergeCell ref="Z131:AA132"/>
    <mergeCell ref="AB131:AB132"/>
    <mergeCell ref="AC131:AC132"/>
    <mergeCell ref="AD131:AE132"/>
    <mergeCell ref="AF131:AF132"/>
    <mergeCell ref="Q131:Q132"/>
    <mergeCell ref="R131:S132"/>
    <mergeCell ref="T131:T132"/>
    <mergeCell ref="U131:U132"/>
    <mergeCell ref="V131:W132"/>
    <mergeCell ref="X131:X132"/>
    <mergeCell ref="I131:I132"/>
    <mergeCell ref="J131:K132"/>
    <mergeCell ref="L131:L132"/>
    <mergeCell ref="M131:M132"/>
    <mergeCell ref="N131:O132"/>
    <mergeCell ref="P131:P132"/>
    <mergeCell ref="AG129:AG130"/>
    <mergeCell ref="AH129:AI130"/>
    <mergeCell ref="AJ129:AJ130"/>
    <mergeCell ref="B131:B132"/>
    <mergeCell ref="C131:C132"/>
    <mergeCell ref="D131:D132"/>
    <mergeCell ref="E131:E132"/>
    <mergeCell ref="F131:F132"/>
    <mergeCell ref="G131:G132"/>
    <mergeCell ref="H131:H132"/>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AG127:AG128"/>
    <mergeCell ref="AH127:AI128"/>
    <mergeCell ref="AJ127:AJ128"/>
    <mergeCell ref="B129:B130"/>
    <mergeCell ref="C129:C130"/>
    <mergeCell ref="D129:D130"/>
    <mergeCell ref="E129:E130"/>
    <mergeCell ref="F129:F130"/>
    <mergeCell ref="G129:G130"/>
    <mergeCell ref="H129:H130"/>
    <mergeCell ref="Y127:Y128"/>
    <mergeCell ref="Z127:AA128"/>
    <mergeCell ref="AB127:AB128"/>
    <mergeCell ref="AC127:AC128"/>
    <mergeCell ref="AD127:AE128"/>
    <mergeCell ref="AF127:AF128"/>
    <mergeCell ref="Q127:Q128"/>
    <mergeCell ref="R127:S128"/>
    <mergeCell ref="T127:T128"/>
    <mergeCell ref="U127:U128"/>
    <mergeCell ref="V127:W128"/>
    <mergeCell ref="X127:X128"/>
    <mergeCell ref="I127:I128"/>
    <mergeCell ref="J127:K128"/>
    <mergeCell ref="L127:L128"/>
    <mergeCell ref="M127:M128"/>
    <mergeCell ref="N127:O128"/>
    <mergeCell ref="P127:P128"/>
    <mergeCell ref="AG125:AG126"/>
    <mergeCell ref="AH125:AI126"/>
    <mergeCell ref="AJ125:AJ126"/>
    <mergeCell ref="B127:B128"/>
    <mergeCell ref="C127:C128"/>
    <mergeCell ref="D127:D128"/>
    <mergeCell ref="E127:E128"/>
    <mergeCell ref="F127:F128"/>
    <mergeCell ref="G127:G128"/>
    <mergeCell ref="H127:H128"/>
    <mergeCell ref="Y125:Y126"/>
    <mergeCell ref="Z125:AA126"/>
    <mergeCell ref="AB125:AB126"/>
    <mergeCell ref="AC125:AC126"/>
    <mergeCell ref="AD125:AE126"/>
    <mergeCell ref="AF125:AF126"/>
    <mergeCell ref="Q125:Q126"/>
    <mergeCell ref="R125:S126"/>
    <mergeCell ref="T125:T126"/>
    <mergeCell ref="U125:U126"/>
    <mergeCell ref="V125:W126"/>
    <mergeCell ref="X125:X126"/>
    <mergeCell ref="I125:I126"/>
    <mergeCell ref="J125:K126"/>
    <mergeCell ref="L125:L126"/>
    <mergeCell ref="M125:M126"/>
    <mergeCell ref="N125:O126"/>
    <mergeCell ref="P125:P126"/>
    <mergeCell ref="AG123:AG124"/>
    <mergeCell ref="AH123:AI124"/>
    <mergeCell ref="AJ123:AJ124"/>
    <mergeCell ref="B125:B126"/>
    <mergeCell ref="C125:C126"/>
    <mergeCell ref="D125:D126"/>
    <mergeCell ref="E125:E126"/>
    <mergeCell ref="F125:F126"/>
    <mergeCell ref="G125:G126"/>
    <mergeCell ref="H125:H126"/>
    <mergeCell ref="Y123:Y124"/>
    <mergeCell ref="Z123:AA124"/>
    <mergeCell ref="AB123:AB124"/>
    <mergeCell ref="AC123:AC124"/>
    <mergeCell ref="AD123:AE124"/>
    <mergeCell ref="AF123:AF124"/>
    <mergeCell ref="Q123:Q124"/>
    <mergeCell ref="R123:S124"/>
    <mergeCell ref="T123:T124"/>
    <mergeCell ref="U123:U124"/>
    <mergeCell ref="V123:W124"/>
    <mergeCell ref="X123:X124"/>
    <mergeCell ref="I123:I124"/>
    <mergeCell ref="J123:K124"/>
    <mergeCell ref="L123:L124"/>
    <mergeCell ref="M123:M124"/>
    <mergeCell ref="N123:O124"/>
    <mergeCell ref="P123:P124"/>
    <mergeCell ref="AG121:AG122"/>
    <mergeCell ref="AH121:AI122"/>
    <mergeCell ref="AJ121:AJ122"/>
    <mergeCell ref="B123:B124"/>
    <mergeCell ref="C123:C124"/>
    <mergeCell ref="D123:D124"/>
    <mergeCell ref="E123:E124"/>
    <mergeCell ref="F123:F124"/>
    <mergeCell ref="G123:G124"/>
    <mergeCell ref="H123:H124"/>
    <mergeCell ref="Y121:Y122"/>
    <mergeCell ref="Z121:AA122"/>
    <mergeCell ref="AB121:AB122"/>
    <mergeCell ref="AC121:AC122"/>
    <mergeCell ref="AD121:AE122"/>
    <mergeCell ref="AF121:AF122"/>
    <mergeCell ref="Q121:Q122"/>
    <mergeCell ref="R121:S122"/>
    <mergeCell ref="T121:T122"/>
    <mergeCell ref="U121:U122"/>
    <mergeCell ref="V121:W122"/>
    <mergeCell ref="X121:X122"/>
    <mergeCell ref="I121:I122"/>
    <mergeCell ref="J121:K122"/>
    <mergeCell ref="L121:L122"/>
    <mergeCell ref="M121:M122"/>
    <mergeCell ref="N121:O122"/>
    <mergeCell ref="P121:P122"/>
    <mergeCell ref="AG119:AG120"/>
    <mergeCell ref="AH119:AI120"/>
    <mergeCell ref="AJ119:AJ120"/>
    <mergeCell ref="B121:B122"/>
    <mergeCell ref="C121:C122"/>
    <mergeCell ref="D121:D122"/>
    <mergeCell ref="E121:E122"/>
    <mergeCell ref="F121:F122"/>
    <mergeCell ref="G121:G122"/>
    <mergeCell ref="H121:H122"/>
    <mergeCell ref="Y119:Y120"/>
    <mergeCell ref="Z119:AA120"/>
    <mergeCell ref="AB119:AB120"/>
    <mergeCell ref="AC119:AC120"/>
    <mergeCell ref="AD119:AE120"/>
    <mergeCell ref="AF119:AF120"/>
    <mergeCell ref="Q119:Q120"/>
    <mergeCell ref="R119:S120"/>
    <mergeCell ref="T119:T120"/>
    <mergeCell ref="U119:U120"/>
    <mergeCell ref="V119:W120"/>
    <mergeCell ref="X119:X120"/>
    <mergeCell ref="I119:I120"/>
    <mergeCell ref="J119:K120"/>
    <mergeCell ref="L119:L120"/>
    <mergeCell ref="M119:M120"/>
    <mergeCell ref="N119:O120"/>
    <mergeCell ref="P119:P120"/>
    <mergeCell ref="AG117:AG118"/>
    <mergeCell ref="AH117:AI118"/>
    <mergeCell ref="AJ117:AJ118"/>
    <mergeCell ref="B119:B120"/>
    <mergeCell ref="C119:C120"/>
    <mergeCell ref="D119:D120"/>
    <mergeCell ref="E119:E120"/>
    <mergeCell ref="F119:F120"/>
    <mergeCell ref="G119:G120"/>
    <mergeCell ref="H119:H120"/>
    <mergeCell ref="Y117:Y118"/>
    <mergeCell ref="Z117:AA118"/>
    <mergeCell ref="AB117:AB118"/>
    <mergeCell ref="AC117:AC118"/>
    <mergeCell ref="AD117:AE118"/>
    <mergeCell ref="AF117:AF118"/>
    <mergeCell ref="Q117:Q118"/>
    <mergeCell ref="R117:S118"/>
    <mergeCell ref="T117:T118"/>
    <mergeCell ref="U117:U118"/>
    <mergeCell ref="V117:W118"/>
    <mergeCell ref="X117:X118"/>
    <mergeCell ref="I117:I118"/>
    <mergeCell ref="J117:K118"/>
    <mergeCell ref="L117:L118"/>
    <mergeCell ref="M117:M118"/>
    <mergeCell ref="N117:O118"/>
    <mergeCell ref="P117:P118"/>
    <mergeCell ref="AG115:AG116"/>
    <mergeCell ref="AH115:AI116"/>
    <mergeCell ref="AJ115:AJ116"/>
    <mergeCell ref="B117:B118"/>
    <mergeCell ref="C117:C118"/>
    <mergeCell ref="D117:D118"/>
    <mergeCell ref="E117:E118"/>
    <mergeCell ref="F117:F118"/>
    <mergeCell ref="G117:G118"/>
    <mergeCell ref="H117:H118"/>
    <mergeCell ref="Y115:Y116"/>
    <mergeCell ref="Z115:AA116"/>
    <mergeCell ref="AB115:AB116"/>
    <mergeCell ref="AC115:AC116"/>
    <mergeCell ref="AD115:AE116"/>
    <mergeCell ref="AF115:AF116"/>
    <mergeCell ref="Q115:Q116"/>
    <mergeCell ref="R115:S116"/>
    <mergeCell ref="T115:T116"/>
    <mergeCell ref="U115:U116"/>
    <mergeCell ref="V115:W116"/>
    <mergeCell ref="X115:X116"/>
    <mergeCell ref="I115:I116"/>
    <mergeCell ref="J115:K116"/>
    <mergeCell ref="L115:L116"/>
    <mergeCell ref="M115:M116"/>
    <mergeCell ref="N115:O116"/>
    <mergeCell ref="P115:P116"/>
    <mergeCell ref="AG113:AG114"/>
    <mergeCell ref="AH113:AI114"/>
    <mergeCell ref="AJ113:AJ114"/>
    <mergeCell ref="B115:B116"/>
    <mergeCell ref="C115:C116"/>
    <mergeCell ref="D115:D116"/>
    <mergeCell ref="E115:E116"/>
    <mergeCell ref="F115:F116"/>
    <mergeCell ref="G115:G116"/>
    <mergeCell ref="H115:H116"/>
    <mergeCell ref="Y113:Y114"/>
    <mergeCell ref="Z113:AA114"/>
    <mergeCell ref="AB113:AB114"/>
    <mergeCell ref="AC113:AC114"/>
    <mergeCell ref="AD113:AE114"/>
    <mergeCell ref="AF113:AF114"/>
    <mergeCell ref="Q113:Q114"/>
    <mergeCell ref="R113:S114"/>
    <mergeCell ref="T113:T114"/>
    <mergeCell ref="U113:U114"/>
    <mergeCell ref="V113:W114"/>
    <mergeCell ref="X113:X114"/>
    <mergeCell ref="I113:I114"/>
    <mergeCell ref="J113:K114"/>
    <mergeCell ref="L113:L114"/>
    <mergeCell ref="M113:M114"/>
    <mergeCell ref="N113:O114"/>
    <mergeCell ref="P113:P114"/>
    <mergeCell ref="AG111:AG112"/>
    <mergeCell ref="AH111:AI112"/>
    <mergeCell ref="AJ111:AJ112"/>
    <mergeCell ref="B113:B114"/>
    <mergeCell ref="C113:C114"/>
    <mergeCell ref="D113:D114"/>
    <mergeCell ref="E113:E114"/>
    <mergeCell ref="F113:F114"/>
    <mergeCell ref="G113:G114"/>
    <mergeCell ref="H113:H114"/>
    <mergeCell ref="Y111:Y112"/>
    <mergeCell ref="Z111:AA112"/>
    <mergeCell ref="AB111:AB112"/>
    <mergeCell ref="AC111:AC112"/>
    <mergeCell ref="AD111:AE112"/>
    <mergeCell ref="AF111:AF112"/>
    <mergeCell ref="Q111:Q112"/>
    <mergeCell ref="R111:S112"/>
    <mergeCell ref="T111:T112"/>
    <mergeCell ref="U111:U112"/>
    <mergeCell ref="V111:W112"/>
    <mergeCell ref="X111:X112"/>
    <mergeCell ref="I111:I112"/>
    <mergeCell ref="J111:K112"/>
    <mergeCell ref="L111:L112"/>
    <mergeCell ref="M111:M112"/>
    <mergeCell ref="N111:O112"/>
    <mergeCell ref="P111:P112"/>
    <mergeCell ref="AG109:AG110"/>
    <mergeCell ref="AH109:AI110"/>
    <mergeCell ref="AJ109:AJ110"/>
    <mergeCell ref="B111:B112"/>
    <mergeCell ref="C111:C112"/>
    <mergeCell ref="D111:D112"/>
    <mergeCell ref="E111:E112"/>
    <mergeCell ref="F111:F112"/>
    <mergeCell ref="G111:G112"/>
    <mergeCell ref="H111:H112"/>
    <mergeCell ref="Y109:Y110"/>
    <mergeCell ref="Z109:AA110"/>
    <mergeCell ref="AB109:AB110"/>
    <mergeCell ref="AC109:AC110"/>
    <mergeCell ref="AD109:AE110"/>
    <mergeCell ref="AF109:AF110"/>
    <mergeCell ref="Q109:Q110"/>
    <mergeCell ref="R109:S110"/>
    <mergeCell ref="T109:T110"/>
    <mergeCell ref="U109:U110"/>
    <mergeCell ref="V109:W110"/>
    <mergeCell ref="X109:X110"/>
    <mergeCell ref="I109:I110"/>
    <mergeCell ref="J109:K110"/>
    <mergeCell ref="L109:L110"/>
    <mergeCell ref="M109:M110"/>
    <mergeCell ref="N109:O110"/>
    <mergeCell ref="P109:P110"/>
    <mergeCell ref="AG107:AG108"/>
    <mergeCell ref="AH107:AI108"/>
    <mergeCell ref="AJ107:AJ108"/>
    <mergeCell ref="B109:B110"/>
    <mergeCell ref="C109:C110"/>
    <mergeCell ref="D109:D110"/>
    <mergeCell ref="E109:E110"/>
    <mergeCell ref="F109:F110"/>
    <mergeCell ref="G109:G110"/>
    <mergeCell ref="H109:H110"/>
    <mergeCell ref="Y107:Y108"/>
    <mergeCell ref="Z107:AA108"/>
    <mergeCell ref="AB107:AB108"/>
    <mergeCell ref="AC107:AC108"/>
    <mergeCell ref="AD107:AE108"/>
    <mergeCell ref="AF107:AF108"/>
    <mergeCell ref="Q107:Q108"/>
    <mergeCell ref="R107:S108"/>
    <mergeCell ref="T107:T108"/>
    <mergeCell ref="U107:U108"/>
    <mergeCell ref="V107:W108"/>
    <mergeCell ref="X107:X108"/>
    <mergeCell ref="I107:I108"/>
    <mergeCell ref="J107:K108"/>
    <mergeCell ref="L107:L108"/>
    <mergeCell ref="M107:M108"/>
    <mergeCell ref="N107:O108"/>
    <mergeCell ref="P107:P108"/>
    <mergeCell ref="AG105:AG106"/>
    <mergeCell ref="AH105:AI106"/>
    <mergeCell ref="AJ105:AJ106"/>
    <mergeCell ref="B107:B108"/>
    <mergeCell ref="C107:C108"/>
    <mergeCell ref="D107:D108"/>
    <mergeCell ref="E107:E108"/>
    <mergeCell ref="F107:F108"/>
    <mergeCell ref="G107:G108"/>
    <mergeCell ref="H107:H108"/>
    <mergeCell ref="Y105:Y106"/>
    <mergeCell ref="Z105:AA106"/>
    <mergeCell ref="AB105:AB106"/>
    <mergeCell ref="AC105:AC106"/>
    <mergeCell ref="AD105:AE106"/>
    <mergeCell ref="AF105:AF106"/>
    <mergeCell ref="Q105:Q106"/>
    <mergeCell ref="R105:S106"/>
    <mergeCell ref="T105:T106"/>
    <mergeCell ref="U105:U106"/>
    <mergeCell ref="V105:W106"/>
    <mergeCell ref="X105:X106"/>
    <mergeCell ref="I105:I106"/>
    <mergeCell ref="J105:K106"/>
    <mergeCell ref="L105:L106"/>
    <mergeCell ref="M105:M106"/>
    <mergeCell ref="N105:O106"/>
    <mergeCell ref="P105:P106"/>
    <mergeCell ref="AG103:AG104"/>
    <mergeCell ref="AH103:AI104"/>
    <mergeCell ref="AJ103:AJ104"/>
    <mergeCell ref="B105:B106"/>
    <mergeCell ref="C105:C106"/>
    <mergeCell ref="D105:D106"/>
    <mergeCell ref="E105:E106"/>
    <mergeCell ref="F105:F106"/>
    <mergeCell ref="G105:G106"/>
    <mergeCell ref="H105:H106"/>
    <mergeCell ref="Y103:Y104"/>
    <mergeCell ref="Z103:AA104"/>
    <mergeCell ref="AB103:AB104"/>
    <mergeCell ref="AC103:AC104"/>
    <mergeCell ref="AD103:AE104"/>
    <mergeCell ref="AF103:AF104"/>
    <mergeCell ref="Q103:Q104"/>
    <mergeCell ref="R103:S104"/>
    <mergeCell ref="T103:T104"/>
    <mergeCell ref="U103:U104"/>
    <mergeCell ref="V103:W104"/>
    <mergeCell ref="X103:X104"/>
    <mergeCell ref="I103:I104"/>
    <mergeCell ref="J103:K104"/>
    <mergeCell ref="L103:L104"/>
    <mergeCell ref="M103:M104"/>
    <mergeCell ref="N103:O104"/>
    <mergeCell ref="P103:P104"/>
    <mergeCell ref="AG101:AG102"/>
    <mergeCell ref="AH101:AI102"/>
    <mergeCell ref="AJ101:AJ102"/>
    <mergeCell ref="B103:B104"/>
    <mergeCell ref="C103:C104"/>
    <mergeCell ref="D103:D104"/>
    <mergeCell ref="E103:E104"/>
    <mergeCell ref="F103:F104"/>
    <mergeCell ref="G103:G104"/>
    <mergeCell ref="H103:H104"/>
    <mergeCell ref="Y101:Y102"/>
    <mergeCell ref="Z101:AA102"/>
    <mergeCell ref="AB101:AB102"/>
    <mergeCell ref="AC101:AC102"/>
    <mergeCell ref="AD101:AE102"/>
    <mergeCell ref="AF101:AF102"/>
    <mergeCell ref="Q101:Q102"/>
    <mergeCell ref="R101:S102"/>
    <mergeCell ref="T101:T102"/>
    <mergeCell ref="U101:U102"/>
    <mergeCell ref="V101:W102"/>
    <mergeCell ref="X101:X102"/>
    <mergeCell ref="I101:I102"/>
    <mergeCell ref="J101:K102"/>
    <mergeCell ref="L101:L102"/>
    <mergeCell ref="M101:M102"/>
    <mergeCell ref="N101:O102"/>
    <mergeCell ref="P101:P102"/>
    <mergeCell ref="AG99:AG100"/>
    <mergeCell ref="AH99:AI100"/>
    <mergeCell ref="AJ99:AJ100"/>
    <mergeCell ref="B101:B102"/>
    <mergeCell ref="C101:C102"/>
    <mergeCell ref="D101:D102"/>
    <mergeCell ref="E101:E102"/>
    <mergeCell ref="F101:F102"/>
    <mergeCell ref="G101:G102"/>
    <mergeCell ref="H101:H102"/>
    <mergeCell ref="Y99:Y100"/>
    <mergeCell ref="Z99:AA100"/>
    <mergeCell ref="AB99:AB100"/>
    <mergeCell ref="AC99:AC100"/>
    <mergeCell ref="AD99:AE100"/>
    <mergeCell ref="AF99:AF100"/>
    <mergeCell ref="Q99:Q100"/>
    <mergeCell ref="R99:S100"/>
    <mergeCell ref="T99:T100"/>
    <mergeCell ref="U99:U100"/>
    <mergeCell ref="V99:W100"/>
    <mergeCell ref="X99:X100"/>
    <mergeCell ref="I99:I100"/>
    <mergeCell ref="J99:K100"/>
    <mergeCell ref="L99:L100"/>
    <mergeCell ref="M99:M100"/>
    <mergeCell ref="N99:O100"/>
    <mergeCell ref="P99:P100"/>
    <mergeCell ref="AG97:AG98"/>
    <mergeCell ref="AH97:AI98"/>
    <mergeCell ref="AJ97:AJ98"/>
    <mergeCell ref="B99:B100"/>
    <mergeCell ref="C99:C100"/>
    <mergeCell ref="D99:D100"/>
    <mergeCell ref="E99:E100"/>
    <mergeCell ref="F99:F100"/>
    <mergeCell ref="G99:G100"/>
    <mergeCell ref="H99:H100"/>
    <mergeCell ref="Y97:Y98"/>
    <mergeCell ref="Z97:AA98"/>
    <mergeCell ref="AB97:AB98"/>
    <mergeCell ref="AC97:AC98"/>
    <mergeCell ref="AD97:AE98"/>
    <mergeCell ref="AF97:AF98"/>
    <mergeCell ref="Q97:Q98"/>
    <mergeCell ref="R97:S98"/>
    <mergeCell ref="T97:T98"/>
    <mergeCell ref="U97:U98"/>
    <mergeCell ref="V97:W98"/>
    <mergeCell ref="X97:X98"/>
    <mergeCell ref="I97:I98"/>
    <mergeCell ref="J97:K98"/>
    <mergeCell ref="L97:L98"/>
    <mergeCell ref="M97:M98"/>
    <mergeCell ref="N97:O98"/>
    <mergeCell ref="P97:P98"/>
    <mergeCell ref="AG95:AG96"/>
    <mergeCell ref="AH95:AI96"/>
    <mergeCell ref="AJ95:AJ96"/>
    <mergeCell ref="B97:B98"/>
    <mergeCell ref="C97:C98"/>
    <mergeCell ref="D97:D98"/>
    <mergeCell ref="E97:E98"/>
    <mergeCell ref="F97:F98"/>
    <mergeCell ref="G97:G98"/>
    <mergeCell ref="H97:H98"/>
    <mergeCell ref="Y95:Y96"/>
    <mergeCell ref="Z95:AA96"/>
    <mergeCell ref="AB95:AB96"/>
    <mergeCell ref="AC95:AC96"/>
    <mergeCell ref="AD95:AE96"/>
    <mergeCell ref="AF95:AF96"/>
    <mergeCell ref="Q95:Q96"/>
    <mergeCell ref="R95:S96"/>
    <mergeCell ref="T95:T96"/>
    <mergeCell ref="U95:U96"/>
    <mergeCell ref="V95:W96"/>
    <mergeCell ref="X95:X96"/>
    <mergeCell ref="I95:I96"/>
    <mergeCell ref="J95:K96"/>
    <mergeCell ref="L95:L96"/>
    <mergeCell ref="M95:M96"/>
    <mergeCell ref="N95:O96"/>
    <mergeCell ref="P95:P96"/>
    <mergeCell ref="AG93:AG94"/>
    <mergeCell ref="AH93:AI94"/>
    <mergeCell ref="AJ93:AJ94"/>
    <mergeCell ref="B95:B96"/>
    <mergeCell ref="C95:C96"/>
    <mergeCell ref="D95:D96"/>
    <mergeCell ref="E95:E96"/>
    <mergeCell ref="F95:F96"/>
    <mergeCell ref="G95:G96"/>
    <mergeCell ref="H95:H96"/>
    <mergeCell ref="Y93:Y94"/>
    <mergeCell ref="Z93:AA94"/>
    <mergeCell ref="AB93:AB94"/>
    <mergeCell ref="AC93:AC94"/>
    <mergeCell ref="AD93:AE94"/>
    <mergeCell ref="AF93:AF94"/>
    <mergeCell ref="Q93:Q94"/>
    <mergeCell ref="R93:S94"/>
    <mergeCell ref="T93:T94"/>
    <mergeCell ref="U93:U94"/>
    <mergeCell ref="V93:W94"/>
    <mergeCell ref="X93:X94"/>
    <mergeCell ref="I93:I94"/>
    <mergeCell ref="J93:K94"/>
    <mergeCell ref="L93:L94"/>
    <mergeCell ref="M93:M94"/>
    <mergeCell ref="N93:O94"/>
    <mergeCell ref="P93:P94"/>
    <mergeCell ref="AG91:AG92"/>
    <mergeCell ref="AH91:AI92"/>
    <mergeCell ref="AJ91:AJ92"/>
    <mergeCell ref="B93:B94"/>
    <mergeCell ref="C93:C94"/>
    <mergeCell ref="D93:D94"/>
    <mergeCell ref="E93:E94"/>
    <mergeCell ref="F93:F94"/>
    <mergeCell ref="G93:G94"/>
    <mergeCell ref="H93:H94"/>
    <mergeCell ref="Y91:Y92"/>
    <mergeCell ref="Z91:AA92"/>
    <mergeCell ref="AB91:AB92"/>
    <mergeCell ref="AC91:AC92"/>
    <mergeCell ref="AD91:AE92"/>
    <mergeCell ref="AF91:AF92"/>
    <mergeCell ref="Q91:Q92"/>
    <mergeCell ref="R91:S92"/>
    <mergeCell ref="T91:T92"/>
    <mergeCell ref="U91:U92"/>
    <mergeCell ref="V91:W92"/>
    <mergeCell ref="X91:X92"/>
    <mergeCell ref="I91:I92"/>
    <mergeCell ref="J91:K92"/>
    <mergeCell ref="L91:L92"/>
    <mergeCell ref="M91:M92"/>
    <mergeCell ref="N91:O92"/>
    <mergeCell ref="P91:P92"/>
    <mergeCell ref="AG89:AG90"/>
    <mergeCell ref="AH89:AI90"/>
    <mergeCell ref="AJ89:AJ90"/>
    <mergeCell ref="B91:B92"/>
    <mergeCell ref="C91:C92"/>
    <mergeCell ref="D91:D92"/>
    <mergeCell ref="E91:E92"/>
    <mergeCell ref="F91:F92"/>
    <mergeCell ref="G91:G92"/>
    <mergeCell ref="H91:H92"/>
    <mergeCell ref="Y89:Y90"/>
    <mergeCell ref="Z89:AA90"/>
    <mergeCell ref="AB89:AB90"/>
    <mergeCell ref="AC89:AC90"/>
    <mergeCell ref="AD89:AE90"/>
    <mergeCell ref="AF89:AF90"/>
    <mergeCell ref="Q89:Q90"/>
    <mergeCell ref="R89:S90"/>
    <mergeCell ref="T89:T90"/>
    <mergeCell ref="U89:U90"/>
    <mergeCell ref="V89:W90"/>
    <mergeCell ref="X89:X90"/>
    <mergeCell ref="I89:I90"/>
    <mergeCell ref="J89:K90"/>
    <mergeCell ref="L89:L90"/>
    <mergeCell ref="M89:M90"/>
    <mergeCell ref="N89:O90"/>
    <mergeCell ref="P89:P90"/>
    <mergeCell ref="AG87:AG88"/>
    <mergeCell ref="AH87:AI88"/>
    <mergeCell ref="AJ87:AJ88"/>
    <mergeCell ref="B89:B90"/>
    <mergeCell ref="C89:C90"/>
    <mergeCell ref="D89:D90"/>
    <mergeCell ref="E89:E90"/>
    <mergeCell ref="F89:F90"/>
    <mergeCell ref="G89:G90"/>
    <mergeCell ref="H89:H90"/>
    <mergeCell ref="Y87:Y88"/>
    <mergeCell ref="Z87:AA88"/>
    <mergeCell ref="AB87:AB88"/>
    <mergeCell ref="AC87:AC88"/>
    <mergeCell ref="AD87:AE88"/>
    <mergeCell ref="AF87:AF88"/>
    <mergeCell ref="Q87:Q88"/>
    <mergeCell ref="R87:S88"/>
    <mergeCell ref="T87:T88"/>
    <mergeCell ref="U87:U88"/>
    <mergeCell ref="V87:W88"/>
    <mergeCell ref="X87:X88"/>
    <mergeCell ref="I87:I88"/>
    <mergeCell ref="J87:K88"/>
    <mergeCell ref="L87:L88"/>
    <mergeCell ref="M87:M88"/>
    <mergeCell ref="N87:O88"/>
    <mergeCell ref="P87:P88"/>
    <mergeCell ref="AG85:AG86"/>
    <mergeCell ref="AH85:AI86"/>
    <mergeCell ref="AJ85:AJ86"/>
    <mergeCell ref="B87:B88"/>
    <mergeCell ref="C87:C88"/>
    <mergeCell ref="D87:D88"/>
    <mergeCell ref="E87:E88"/>
    <mergeCell ref="F87:F88"/>
    <mergeCell ref="G87:G88"/>
    <mergeCell ref="H87:H88"/>
    <mergeCell ref="Y85:Y86"/>
    <mergeCell ref="Z85:AA86"/>
    <mergeCell ref="AB85:AB86"/>
    <mergeCell ref="AC85:AC86"/>
    <mergeCell ref="AD85:AE86"/>
    <mergeCell ref="AF85:AF86"/>
    <mergeCell ref="Q85:Q86"/>
    <mergeCell ref="R85:S86"/>
    <mergeCell ref="T85:T86"/>
    <mergeCell ref="U85:U86"/>
    <mergeCell ref="V85:W86"/>
    <mergeCell ref="X85:X86"/>
    <mergeCell ref="I85:I86"/>
    <mergeCell ref="J85:K86"/>
    <mergeCell ref="L85:L86"/>
    <mergeCell ref="M85:M86"/>
    <mergeCell ref="N85:O86"/>
    <mergeCell ref="P85:P86"/>
    <mergeCell ref="AG83:AG84"/>
    <mergeCell ref="AH83:AI84"/>
    <mergeCell ref="AJ83:AJ84"/>
    <mergeCell ref="B85:B86"/>
    <mergeCell ref="C85:C86"/>
    <mergeCell ref="D85:D86"/>
    <mergeCell ref="E85:E86"/>
    <mergeCell ref="F85:F86"/>
    <mergeCell ref="G85:G86"/>
    <mergeCell ref="H85:H86"/>
    <mergeCell ref="Y83:Y84"/>
    <mergeCell ref="Z83:AA84"/>
    <mergeCell ref="AB83:AB84"/>
    <mergeCell ref="AC83:AC84"/>
    <mergeCell ref="AD83:AE84"/>
    <mergeCell ref="AF83:AF84"/>
    <mergeCell ref="Q83:Q84"/>
    <mergeCell ref="R83:S84"/>
    <mergeCell ref="T83:T84"/>
    <mergeCell ref="U83:U84"/>
    <mergeCell ref="V83:W84"/>
    <mergeCell ref="X83:X84"/>
    <mergeCell ref="I83:I84"/>
    <mergeCell ref="J83:K84"/>
    <mergeCell ref="L83:L84"/>
    <mergeCell ref="M83:M84"/>
    <mergeCell ref="N83:O84"/>
    <mergeCell ref="P83:P84"/>
    <mergeCell ref="AG81:AG82"/>
    <mergeCell ref="AH81:AJ81"/>
    <mergeCell ref="AH82:AJ82"/>
    <mergeCell ref="B83:B84"/>
    <mergeCell ref="C83:C84"/>
    <mergeCell ref="D83:D84"/>
    <mergeCell ref="E83:E84"/>
    <mergeCell ref="F83:F84"/>
    <mergeCell ref="G83:G84"/>
    <mergeCell ref="H83:H84"/>
    <mergeCell ref="U81:U82"/>
    <mergeCell ref="V81:X82"/>
    <mergeCell ref="Y81:Y82"/>
    <mergeCell ref="Z81:AB81"/>
    <mergeCell ref="Z82:AB82"/>
    <mergeCell ref="AC81:AC82"/>
    <mergeCell ref="J81:L82"/>
    <mergeCell ref="M81:M82"/>
    <mergeCell ref="N81:P82"/>
    <mergeCell ref="Q81:Q82"/>
    <mergeCell ref="R81:T81"/>
    <mergeCell ref="R82:T82"/>
    <mergeCell ref="AD81:AF81"/>
    <mergeCell ref="AD82:AF82"/>
    <mergeCell ref="AH80:AJ80"/>
    <mergeCell ref="B81:B82"/>
    <mergeCell ref="C81:C82"/>
    <mergeCell ref="D81:D82"/>
    <mergeCell ref="E81:E82"/>
    <mergeCell ref="F81:F82"/>
    <mergeCell ref="G81:G82"/>
    <mergeCell ref="I81:I82"/>
    <mergeCell ref="AF76:AF77"/>
    <mergeCell ref="AG76:AG77"/>
    <mergeCell ref="AH76:AI77"/>
    <mergeCell ref="AJ76:AJ77"/>
    <mergeCell ref="B78:AJ78"/>
    <mergeCell ref="B80:D80"/>
    <mergeCell ref="J80:L80"/>
    <mergeCell ref="N80:T80"/>
    <mergeCell ref="V80:AB80"/>
    <mergeCell ref="AD80:AF80"/>
    <mergeCell ref="X76:X77"/>
    <mergeCell ref="Y76:Y77"/>
    <mergeCell ref="Z76:AA77"/>
    <mergeCell ref="AB76:AB77"/>
    <mergeCell ref="AC76:AC77"/>
    <mergeCell ref="AD76:AE77"/>
    <mergeCell ref="P76:P77"/>
    <mergeCell ref="Q76:Q77"/>
    <mergeCell ref="R76:S77"/>
    <mergeCell ref="T76:T77"/>
    <mergeCell ref="U76:U77"/>
    <mergeCell ref="V76:W77"/>
    <mergeCell ref="H76:H77"/>
    <mergeCell ref="I76:I77"/>
    <mergeCell ref="J76:K77"/>
    <mergeCell ref="L76:L77"/>
    <mergeCell ref="M76:M77"/>
    <mergeCell ref="N76:O77"/>
    <mergeCell ref="AF74:AF75"/>
    <mergeCell ref="AG74:AG75"/>
    <mergeCell ref="AH74:AI75"/>
    <mergeCell ref="AJ74:AJ75"/>
    <mergeCell ref="B76:B77"/>
    <mergeCell ref="C76:C77"/>
    <mergeCell ref="D76:D77"/>
    <mergeCell ref="E76:E77"/>
    <mergeCell ref="F76:F77"/>
    <mergeCell ref="G76:G77"/>
    <mergeCell ref="X74:X75"/>
    <mergeCell ref="Y74:Y75"/>
    <mergeCell ref="Z74:AA75"/>
    <mergeCell ref="AB74:AB75"/>
    <mergeCell ref="AC74:AC75"/>
    <mergeCell ref="AD74:AE75"/>
    <mergeCell ref="P74:P75"/>
    <mergeCell ref="Q74:Q75"/>
    <mergeCell ref="R74:S75"/>
    <mergeCell ref="T74:T75"/>
    <mergeCell ref="U74:U75"/>
    <mergeCell ref="V74:W75"/>
    <mergeCell ref="H74:H75"/>
    <mergeCell ref="I74:I75"/>
    <mergeCell ref="J74:K75"/>
    <mergeCell ref="L74:L75"/>
    <mergeCell ref="M74:M75"/>
    <mergeCell ref="N74:O75"/>
    <mergeCell ref="AF72:AF73"/>
    <mergeCell ref="AG72:AG73"/>
    <mergeCell ref="AH72:AI73"/>
    <mergeCell ref="AJ72:AJ73"/>
    <mergeCell ref="B74:B75"/>
    <mergeCell ref="C74:C75"/>
    <mergeCell ref="D74:D75"/>
    <mergeCell ref="E74:E75"/>
    <mergeCell ref="F74:F75"/>
    <mergeCell ref="G74:G75"/>
    <mergeCell ref="X72:X73"/>
    <mergeCell ref="Y72:Y73"/>
    <mergeCell ref="Z72:AA73"/>
    <mergeCell ref="AB72:AB73"/>
    <mergeCell ref="AC72:AC73"/>
    <mergeCell ref="AD72:AE73"/>
    <mergeCell ref="P72:P73"/>
    <mergeCell ref="Q72:Q73"/>
    <mergeCell ref="R72:S73"/>
    <mergeCell ref="T72:T73"/>
    <mergeCell ref="U72:U73"/>
    <mergeCell ref="V72:W73"/>
    <mergeCell ref="H72:H73"/>
    <mergeCell ref="I72:I73"/>
    <mergeCell ref="J72:K73"/>
    <mergeCell ref="L72:L73"/>
    <mergeCell ref="M72:M73"/>
    <mergeCell ref="N72:O73"/>
    <mergeCell ref="AF70:AF71"/>
    <mergeCell ref="AG70:AG71"/>
    <mergeCell ref="AH70:AI71"/>
    <mergeCell ref="AJ70:AJ71"/>
    <mergeCell ref="B72:B73"/>
    <mergeCell ref="C72:C73"/>
    <mergeCell ref="D72:D73"/>
    <mergeCell ref="E72:E73"/>
    <mergeCell ref="F72:F73"/>
    <mergeCell ref="G72:G73"/>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F68:AF69"/>
    <mergeCell ref="AG68:AG69"/>
    <mergeCell ref="AH68:AI69"/>
    <mergeCell ref="AJ68:AJ69"/>
    <mergeCell ref="B70:B71"/>
    <mergeCell ref="C70:C71"/>
    <mergeCell ref="D70:D71"/>
    <mergeCell ref="E70:E71"/>
    <mergeCell ref="F70:F71"/>
    <mergeCell ref="G70:G71"/>
    <mergeCell ref="X68:X69"/>
    <mergeCell ref="Y68:Y69"/>
    <mergeCell ref="Z68:AA69"/>
    <mergeCell ref="AB68:AB69"/>
    <mergeCell ref="AC68:AC69"/>
    <mergeCell ref="AD68:AE69"/>
    <mergeCell ref="P68:P69"/>
    <mergeCell ref="Q68:Q69"/>
    <mergeCell ref="R68:S69"/>
    <mergeCell ref="T68:T69"/>
    <mergeCell ref="U68:U69"/>
    <mergeCell ref="V68:W69"/>
    <mergeCell ref="H68:H69"/>
    <mergeCell ref="I68:I69"/>
    <mergeCell ref="J68:K69"/>
    <mergeCell ref="L68:L69"/>
    <mergeCell ref="M68:M69"/>
    <mergeCell ref="N68:O69"/>
    <mergeCell ref="AF66:AF67"/>
    <mergeCell ref="AG66:AG67"/>
    <mergeCell ref="AH66:AI67"/>
    <mergeCell ref="AJ66:AJ67"/>
    <mergeCell ref="B68:B69"/>
    <mergeCell ref="C68:C69"/>
    <mergeCell ref="D68:D69"/>
    <mergeCell ref="E68:E69"/>
    <mergeCell ref="F68:F69"/>
    <mergeCell ref="G68:G69"/>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AF64:AF65"/>
    <mergeCell ref="AG64:AG65"/>
    <mergeCell ref="AH64:AI65"/>
    <mergeCell ref="AJ64:AJ65"/>
    <mergeCell ref="B66:B67"/>
    <mergeCell ref="C66:C67"/>
    <mergeCell ref="D66:D67"/>
    <mergeCell ref="E66:E67"/>
    <mergeCell ref="F66:F67"/>
    <mergeCell ref="G66:G67"/>
    <mergeCell ref="X64:X65"/>
    <mergeCell ref="Y64:Y65"/>
    <mergeCell ref="Z64:AA65"/>
    <mergeCell ref="AB64:AB65"/>
    <mergeCell ref="AC64:AC65"/>
    <mergeCell ref="AD64:AE65"/>
    <mergeCell ref="P64:P65"/>
    <mergeCell ref="Q64:Q65"/>
    <mergeCell ref="R64:S65"/>
    <mergeCell ref="T64:T65"/>
    <mergeCell ref="U64:U65"/>
    <mergeCell ref="V64:W65"/>
    <mergeCell ref="H64:H65"/>
    <mergeCell ref="I64:I65"/>
    <mergeCell ref="J64:K65"/>
    <mergeCell ref="L64:L65"/>
    <mergeCell ref="M64:M65"/>
    <mergeCell ref="N64:O65"/>
    <mergeCell ref="AF62:AF63"/>
    <mergeCell ref="AG62:AG63"/>
    <mergeCell ref="AH62:AI63"/>
    <mergeCell ref="AJ62:AJ63"/>
    <mergeCell ref="B64:B65"/>
    <mergeCell ref="C64:C65"/>
    <mergeCell ref="D64:D65"/>
    <mergeCell ref="E64:E65"/>
    <mergeCell ref="F64:F65"/>
    <mergeCell ref="G64:G65"/>
    <mergeCell ref="X62:X63"/>
    <mergeCell ref="Y62:Y63"/>
    <mergeCell ref="Z62:AA63"/>
    <mergeCell ref="AB62:AB63"/>
    <mergeCell ref="AC62:AC63"/>
    <mergeCell ref="AD62:AE63"/>
    <mergeCell ref="P62:P63"/>
    <mergeCell ref="Q62:Q63"/>
    <mergeCell ref="R62:S63"/>
    <mergeCell ref="T62:T63"/>
    <mergeCell ref="U62:U63"/>
    <mergeCell ref="V62:W63"/>
    <mergeCell ref="H62:H63"/>
    <mergeCell ref="I62:I63"/>
    <mergeCell ref="J62:K63"/>
    <mergeCell ref="L62:L63"/>
    <mergeCell ref="M62:M63"/>
    <mergeCell ref="N62:O63"/>
    <mergeCell ref="AF60:AF61"/>
    <mergeCell ref="AG60:AG61"/>
    <mergeCell ref="AH60:AI61"/>
    <mergeCell ref="AJ60:AJ61"/>
    <mergeCell ref="B62:B63"/>
    <mergeCell ref="C62:C63"/>
    <mergeCell ref="D62:D63"/>
    <mergeCell ref="E62:E63"/>
    <mergeCell ref="F62:F63"/>
    <mergeCell ref="G62:G63"/>
    <mergeCell ref="X60:X61"/>
    <mergeCell ref="Y60:Y61"/>
    <mergeCell ref="Z60:AA61"/>
    <mergeCell ref="AB60:AB61"/>
    <mergeCell ref="AC60:AC61"/>
    <mergeCell ref="AD60:AE61"/>
    <mergeCell ref="P60:P61"/>
    <mergeCell ref="Q60:Q61"/>
    <mergeCell ref="R60:S61"/>
    <mergeCell ref="T60:T61"/>
    <mergeCell ref="U60:U61"/>
    <mergeCell ref="V60:W61"/>
    <mergeCell ref="H60:H61"/>
    <mergeCell ref="I60:I61"/>
    <mergeCell ref="J60:K61"/>
    <mergeCell ref="L60:L61"/>
    <mergeCell ref="M60:M61"/>
    <mergeCell ref="N60:O61"/>
    <mergeCell ref="AF58:AF59"/>
    <mergeCell ref="AG58:AG59"/>
    <mergeCell ref="AH58:AI59"/>
    <mergeCell ref="AJ58:AJ59"/>
    <mergeCell ref="B60:B61"/>
    <mergeCell ref="C60:C61"/>
    <mergeCell ref="D60:D61"/>
    <mergeCell ref="E60:E61"/>
    <mergeCell ref="F60:F61"/>
    <mergeCell ref="G60:G61"/>
    <mergeCell ref="X58:X59"/>
    <mergeCell ref="Y58:Y59"/>
    <mergeCell ref="Z58:AA59"/>
    <mergeCell ref="AB58:AB59"/>
    <mergeCell ref="AC58:AC59"/>
    <mergeCell ref="AD58:AE59"/>
    <mergeCell ref="P58:P59"/>
    <mergeCell ref="Q58:Q59"/>
    <mergeCell ref="R58:S59"/>
    <mergeCell ref="T58:T59"/>
    <mergeCell ref="U58:U59"/>
    <mergeCell ref="V58:W59"/>
    <mergeCell ref="H58:H59"/>
    <mergeCell ref="I58:I59"/>
    <mergeCell ref="J58:K59"/>
    <mergeCell ref="L58:L59"/>
    <mergeCell ref="M58:M59"/>
    <mergeCell ref="N58:O59"/>
    <mergeCell ref="AF56:AF57"/>
    <mergeCell ref="AG56:AG57"/>
    <mergeCell ref="AH56:AI57"/>
    <mergeCell ref="AJ56:AJ57"/>
    <mergeCell ref="B58:B59"/>
    <mergeCell ref="C58:C59"/>
    <mergeCell ref="D58:D59"/>
    <mergeCell ref="E58:E59"/>
    <mergeCell ref="F58:F59"/>
    <mergeCell ref="G58:G59"/>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AF54:AF55"/>
    <mergeCell ref="AG54:AG55"/>
    <mergeCell ref="AH54:AI55"/>
    <mergeCell ref="AJ54:AJ55"/>
    <mergeCell ref="B56:B57"/>
    <mergeCell ref="C56:C57"/>
    <mergeCell ref="D56:D57"/>
    <mergeCell ref="E56:E57"/>
    <mergeCell ref="F56:F57"/>
    <mergeCell ref="G56:G57"/>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AF52:AF53"/>
    <mergeCell ref="AG52:AG53"/>
    <mergeCell ref="AH52:AI53"/>
    <mergeCell ref="AJ52:AJ53"/>
    <mergeCell ref="B54:B55"/>
    <mergeCell ref="C54:C55"/>
    <mergeCell ref="D54:D55"/>
    <mergeCell ref="E54:E55"/>
    <mergeCell ref="F54:F55"/>
    <mergeCell ref="G54:G55"/>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F50:AF51"/>
    <mergeCell ref="AG50:AG51"/>
    <mergeCell ref="AH50:AI51"/>
    <mergeCell ref="AJ50:AJ51"/>
    <mergeCell ref="B52:B53"/>
    <mergeCell ref="C52:C53"/>
    <mergeCell ref="D52:D53"/>
    <mergeCell ref="E52:E53"/>
    <mergeCell ref="F52:F53"/>
    <mergeCell ref="G52:G53"/>
    <mergeCell ref="X50:X51"/>
    <mergeCell ref="Y50:Y51"/>
    <mergeCell ref="Z50:AA51"/>
    <mergeCell ref="AB50:AB51"/>
    <mergeCell ref="AC50:AC51"/>
    <mergeCell ref="AD50:AE51"/>
    <mergeCell ref="P50:P51"/>
    <mergeCell ref="Q50:Q51"/>
    <mergeCell ref="R50:S51"/>
    <mergeCell ref="T50:T51"/>
    <mergeCell ref="U50:U51"/>
    <mergeCell ref="V50:W51"/>
    <mergeCell ref="H50:H51"/>
    <mergeCell ref="I50:I51"/>
    <mergeCell ref="J50:K51"/>
    <mergeCell ref="L50:L51"/>
    <mergeCell ref="M50:M51"/>
    <mergeCell ref="N50:O51"/>
    <mergeCell ref="AF48:AF49"/>
    <mergeCell ref="AG48:AG49"/>
    <mergeCell ref="AH48:AI49"/>
    <mergeCell ref="AJ48:AJ49"/>
    <mergeCell ref="B50:B51"/>
    <mergeCell ref="C50:C51"/>
    <mergeCell ref="D50:D51"/>
    <mergeCell ref="E50:E51"/>
    <mergeCell ref="F50:F51"/>
    <mergeCell ref="G50:G51"/>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F46:AF47"/>
    <mergeCell ref="AG46:AG47"/>
    <mergeCell ref="AH46:AI47"/>
    <mergeCell ref="AJ46:AJ47"/>
    <mergeCell ref="B48:B49"/>
    <mergeCell ref="C48:C49"/>
    <mergeCell ref="D48:D49"/>
    <mergeCell ref="E48:E49"/>
    <mergeCell ref="F48:F49"/>
    <mergeCell ref="G48:G49"/>
    <mergeCell ref="X46:X47"/>
    <mergeCell ref="Y46:Y47"/>
    <mergeCell ref="Z46:AA47"/>
    <mergeCell ref="AB46:AB47"/>
    <mergeCell ref="AC46:AC47"/>
    <mergeCell ref="AD46:AE47"/>
    <mergeCell ref="P46:P47"/>
    <mergeCell ref="Q46:Q47"/>
    <mergeCell ref="R46:S47"/>
    <mergeCell ref="T46:T47"/>
    <mergeCell ref="U46:U47"/>
    <mergeCell ref="V46:W47"/>
    <mergeCell ref="H46:H47"/>
    <mergeCell ref="I46:I47"/>
    <mergeCell ref="J46:K47"/>
    <mergeCell ref="L46:L47"/>
    <mergeCell ref="M46:M47"/>
    <mergeCell ref="N46:O47"/>
    <mergeCell ref="AF44:AF45"/>
    <mergeCell ref="AG44:AG45"/>
    <mergeCell ref="AH44:AI45"/>
    <mergeCell ref="AJ44:AJ45"/>
    <mergeCell ref="B46:B47"/>
    <mergeCell ref="C46:C47"/>
    <mergeCell ref="D46:D47"/>
    <mergeCell ref="E46:E47"/>
    <mergeCell ref="F46:F47"/>
    <mergeCell ref="G46:G47"/>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AF42:AF43"/>
    <mergeCell ref="AG42:AG43"/>
    <mergeCell ref="AH42:AI43"/>
    <mergeCell ref="AJ42:AJ43"/>
    <mergeCell ref="B44:B45"/>
    <mergeCell ref="C44:C45"/>
    <mergeCell ref="D44:D45"/>
    <mergeCell ref="E44:E45"/>
    <mergeCell ref="F44:F45"/>
    <mergeCell ref="G44:G45"/>
    <mergeCell ref="X42:X43"/>
    <mergeCell ref="Y42:Y43"/>
    <mergeCell ref="Z42:AA43"/>
    <mergeCell ref="AB42:AB43"/>
    <mergeCell ref="AC42:AC43"/>
    <mergeCell ref="AD42:AE43"/>
    <mergeCell ref="P42:P43"/>
    <mergeCell ref="Q42:Q43"/>
    <mergeCell ref="R42:S43"/>
    <mergeCell ref="T42:T43"/>
    <mergeCell ref="U42:U43"/>
    <mergeCell ref="V42:W43"/>
    <mergeCell ref="H42:H43"/>
    <mergeCell ref="I42:I43"/>
    <mergeCell ref="J42:K43"/>
    <mergeCell ref="L42:L43"/>
    <mergeCell ref="M42:M43"/>
    <mergeCell ref="N42:O43"/>
    <mergeCell ref="AF40:AF41"/>
    <mergeCell ref="AG40:AG41"/>
    <mergeCell ref="AH40:AI41"/>
    <mergeCell ref="AJ40:AJ41"/>
    <mergeCell ref="B42:B43"/>
    <mergeCell ref="C42:C43"/>
    <mergeCell ref="D42:D43"/>
    <mergeCell ref="E42:E43"/>
    <mergeCell ref="F42:F43"/>
    <mergeCell ref="G42:G43"/>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F38:AF39"/>
    <mergeCell ref="AG38:AG39"/>
    <mergeCell ref="AH38:AI39"/>
    <mergeCell ref="AJ38:AJ39"/>
    <mergeCell ref="B40:B41"/>
    <mergeCell ref="C40:C41"/>
    <mergeCell ref="D40:D41"/>
    <mergeCell ref="E40:E41"/>
    <mergeCell ref="F40:F41"/>
    <mergeCell ref="G40:G41"/>
    <mergeCell ref="X38:X39"/>
    <mergeCell ref="Y38:Y39"/>
    <mergeCell ref="Z38:AA39"/>
    <mergeCell ref="AB38:AB39"/>
    <mergeCell ref="AC38:AC39"/>
    <mergeCell ref="AD38:AE39"/>
    <mergeCell ref="P38:P39"/>
    <mergeCell ref="Q38:Q39"/>
    <mergeCell ref="R38:S39"/>
    <mergeCell ref="T38:T39"/>
    <mergeCell ref="U38:U39"/>
    <mergeCell ref="V38:W39"/>
    <mergeCell ref="H38:H39"/>
    <mergeCell ref="I38:I39"/>
    <mergeCell ref="J38:K39"/>
    <mergeCell ref="L38:L39"/>
    <mergeCell ref="M38:M39"/>
    <mergeCell ref="N38:O39"/>
    <mergeCell ref="AF36:AF37"/>
    <mergeCell ref="AG36:AG37"/>
    <mergeCell ref="AH36:AI37"/>
    <mergeCell ref="AJ36:AJ37"/>
    <mergeCell ref="B38:B39"/>
    <mergeCell ref="C38:C39"/>
    <mergeCell ref="D38:D39"/>
    <mergeCell ref="E38:E39"/>
    <mergeCell ref="F38:F39"/>
    <mergeCell ref="G38:G39"/>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F34:AF35"/>
    <mergeCell ref="AG34:AG35"/>
    <mergeCell ref="AH34:AI35"/>
    <mergeCell ref="AJ34:AJ35"/>
    <mergeCell ref="B36:B37"/>
    <mergeCell ref="C36:C37"/>
    <mergeCell ref="D36:D37"/>
    <mergeCell ref="E36:E37"/>
    <mergeCell ref="F36:F37"/>
    <mergeCell ref="G36:G37"/>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AF32:AF33"/>
    <mergeCell ref="AG32:AG33"/>
    <mergeCell ref="AH32:AI33"/>
    <mergeCell ref="AJ32:AJ33"/>
    <mergeCell ref="B34:B35"/>
    <mergeCell ref="C34:C35"/>
    <mergeCell ref="D34:D35"/>
    <mergeCell ref="E34:E35"/>
    <mergeCell ref="F34:F35"/>
    <mergeCell ref="G34:G35"/>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F30:AF31"/>
    <mergeCell ref="AG30:AG31"/>
    <mergeCell ref="AH30:AI31"/>
    <mergeCell ref="AJ30:AJ31"/>
    <mergeCell ref="B32:B33"/>
    <mergeCell ref="C32:C33"/>
    <mergeCell ref="D32:D33"/>
    <mergeCell ref="E32:E33"/>
    <mergeCell ref="F32:F33"/>
    <mergeCell ref="G32:G33"/>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AF28:AF29"/>
    <mergeCell ref="AG28:AG29"/>
    <mergeCell ref="AH28:AI29"/>
    <mergeCell ref="AJ28:AJ29"/>
    <mergeCell ref="B30:B31"/>
    <mergeCell ref="C30:C31"/>
    <mergeCell ref="D30:D31"/>
    <mergeCell ref="E30:E31"/>
    <mergeCell ref="F30:F31"/>
    <mergeCell ref="G30:G31"/>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F26:AF27"/>
    <mergeCell ref="AG26:AG27"/>
    <mergeCell ref="AH26:AI27"/>
    <mergeCell ref="AJ26:AJ27"/>
    <mergeCell ref="B28:B29"/>
    <mergeCell ref="C28:C29"/>
    <mergeCell ref="D28:D29"/>
    <mergeCell ref="E28:E29"/>
    <mergeCell ref="F28:F29"/>
    <mergeCell ref="G28:G29"/>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AF24:AF25"/>
    <mergeCell ref="AG24:AG25"/>
    <mergeCell ref="AH24:AI25"/>
    <mergeCell ref="AJ24:AJ25"/>
    <mergeCell ref="B26:B27"/>
    <mergeCell ref="C26:C27"/>
    <mergeCell ref="D26:D27"/>
    <mergeCell ref="E26:E27"/>
    <mergeCell ref="F26:F27"/>
    <mergeCell ref="G26:G27"/>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F22:AF23"/>
    <mergeCell ref="AG22:AG23"/>
    <mergeCell ref="AH22:AI23"/>
    <mergeCell ref="AJ22:AJ23"/>
    <mergeCell ref="B24:B25"/>
    <mergeCell ref="C24:C25"/>
    <mergeCell ref="D24:D25"/>
    <mergeCell ref="E24:E25"/>
    <mergeCell ref="F24:F25"/>
    <mergeCell ref="G24:G25"/>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F20:AF21"/>
    <mergeCell ref="AG20:AG21"/>
    <mergeCell ref="AH20:AI21"/>
    <mergeCell ref="AJ20:AJ21"/>
    <mergeCell ref="B22:B23"/>
    <mergeCell ref="C22:C23"/>
    <mergeCell ref="D22:D23"/>
    <mergeCell ref="E22:E23"/>
    <mergeCell ref="F22:F23"/>
    <mergeCell ref="G22:G23"/>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F18:AF19"/>
    <mergeCell ref="AG18:AG19"/>
    <mergeCell ref="AH18:AI19"/>
    <mergeCell ref="AJ18:AJ19"/>
    <mergeCell ref="B20:B21"/>
    <mergeCell ref="C20:C21"/>
    <mergeCell ref="D20:D21"/>
    <mergeCell ref="E20:E21"/>
    <mergeCell ref="F20:F21"/>
    <mergeCell ref="G20:G21"/>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AF16:AF17"/>
    <mergeCell ref="AG16:AG17"/>
    <mergeCell ref="AH16:AI17"/>
    <mergeCell ref="AJ16:AJ17"/>
    <mergeCell ref="B18:B19"/>
    <mergeCell ref="C18:C19"/>
    <mergeCell ref="D18:D19"/>
    <mergeCell ref="E18:E19"/>
    <mergeCell ref="F18:F19"/>
    <mergeCell ref="G18:G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F14:AF15"/>
    <mergeCell ref="AG14:AG15"/>
    <mergeCell ref="AH14:AI15"/>
    <mergeCell ref="AJ14:AJ15"/>
    <mergeCell ref="B16:B17"/>
    <mergeCell ref="C16:C17"/>
    <mergeCell ref="D16:D17"/>
    <mergeCell ref="E16:E17"/>
    <mergeCell ref="F16:F17"/>
    <mergeCell ref="G16:G17"/>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F12:AF13"/>
    <mergeCell ref="AG12:AG13"/>
    <mergeCell ref="AH12:AI13"/>
    <mergeCell ref="AJ12:AJ13"/>
    <mergeCell ref="B14:B15"/>
    <mergeCell ref="C14:C15"/>
    <mergeCell ref="D14:D15"/>
    <mergeCell ref="E14:E15"/>
    <mergeCell ref="F14:F15"/>
    <mergeCell ref="G14:G15"/>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AG10:AG11"/>
    <mergeCell ref="AH10:AH11"/>
    <mergeCell ref="AI10:AI11"/>
    <mergeCell ref="AJ10:AJ11"/>
    <mergeCell ref="B12:B13"/>
    <mergeCell ref="C12:C13"/>
    <mergeCell ref="D12:D13"/>
    <mergeCell ref="E12:E13"/>
    <mergeCell ref="F12:F13"/>
    <mergeCell ref="G12:G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G8:AG9"/>
    <mergeCell ref="AH8:AJ8"/>
    <mergeCell ref="AH9:AJ9"/>
    <mergeCell ref="B10:B11"/>
    <mergeCell ref="C10:C11"/>
    <mergeCell ref="D10:D11"/>
    <mergeCell ref="E10:E11"/>
    <mergeCell ref="F10:F11"/>
    <mergeCell ref="G10:G11"/>
    <mergeCell ref="H10:H11"/>
    <mergeCell ref="U8:U9"/>
    <mergeCell ref="V8:X9"/>
    <mergeCell ref="Y8:Y9"/>
    <mergeCell ref="Z8:AB8"/>
    <mergeCell ref="Z9:AB9"/>
    <mergeCell ref="AC8:AC9"/>
    <mergeCell ref="J8:L9"/>
    <mergeCell ref="M8:M9"/>
    <mergeCell ref="N8:P9"/>
    <mergeCell ref="Q8:Q9"/>
    <mergeCell ref="R8:T8"/>
    <mergeCell ref="R9:T9"/>
    <mergeCell ref="AD8:AF8"/>
    <mergeCell ref="AD9:AF9"/>
    <mergeCell ref="AH7:AJ7"/>
    <mergeCell ref="B8:B9"/>
    <mergeCell ref="C8:C9"/>
    <mergeCell ref="D8:D9"/>
    <mergeCell ref="E8:E9"/>
    <mergeCell ref="F8:F9"/>
    <mergeCell ref="G8:G9"/>
    <mergeCell ref="I8:I9"/>
    <mergeCell ref="B5:AJ5"/>
    <mergeCell ref="B7:D7"/>
    <mergeCell ref="J7:L7"/>
    <mergeCell ref="N7:T7"/>
    <mergeCell ref="V7:AB7"/>
    <mergeCell ref="AD7:A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cols>
    <col min="1" max="3" width="36.5703125" bestFit="1" customWidth="1"/>
    <col min="4" max="4" width="36.5703125" customWidth="1"/>
    <col min="5" max="5" width="26" customWidth="1"/>
    <col min="6" max="6" width="6.7109375" customWidth="1"/>
    <col min="7" max="7" width="22.7109375" customWidth="1"/>
    <col min="8" max="8" width="5.140625" customWidth="1"/>
    <col min="9" max="9" width="31.42578125" customWidth="1"/>
    <col min="10" max="10" width="6.7109375" customWidth="1"/>
    <col min="11" max="11" width="22.7109375" customWidth="1"/>
    <col min="12" max="12" width="5.140625" customWidth="1"/>
    <col min="13" max="13" width="31.42578125" customWidth="1"/>
    <col min="14" max="14" width="6.7109375" customWidth="1"/>
    <col min="15" max="15" width="22.7109375" customWidth="1"/>
    <col min="16" max="16" width="5.140625" customWidth="1"/>
    <col min="17" max="17" width="31.42578125" customWidth="1"/>
    <col min="18" max="18" width="6.7109375" customWidth="1"/>
    <col min="19" max="19" width="22.7109375" customWidth="1"/>
    <col min="20" max="20" width="5.140625" customWidth="1"/>
    <col min="21" max="21" width="31.42578125" customWidth="1"/>
    <col min="22" max="22" width="6.7109375" customWidth="1"/>
    <col min="23" max="23" width="22.7109375" customWidth="1"/>
    <col min="24" max="24" width="5.140625" customWidth="1"/>
  </cols>
  <sheetData>
    <row r="1" spans="1:24" ht="15" customHeight="1">
      <c r="A1" s="9" t="s">
        <v>81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3</v>
      </c>
      <c r="B3" s="72" t="s">
        <v>7</v>
      </c>
      <c r="C3" s="72"/>
      <c r="D3" s="72"/>
      <c r="E3" s="72"/>
      <c r="F3" s="72"/>
      <c r="G3" s="72"/>
      <c r="H3" s="72"/>
      <c r="I3" s="72"/>
      <c r="J3" s="72"/>
      <c r="K3" s="72"/>
      <c r="L3" s="72"/>
      <c r="M3" s="72"/>
      <c r="N3" s="72"/>
      <c r="O3" s="72"/>
      <c r="P3" s="72"/>
      <c r="Q3" s="72"/>
      <c r="R3" s="72"/>
      <c r="S3" s="72"/>
      <c r="T3" s="72"/>
      <c r="U3" s="72"/>
      <c r="V3" s="72"/>
      <c r="W3" s="72"/>
      <c r="X3" s="72"/>
    </row>
    <row r="4" spans="1:24" ht="15" customHeight="1">
      <c r="A4" s="12" t="s">
        <v>154</v>
      </c>
      <c r="B4" s="72" t="s">
        <v>7</v>
      </c>
      <c r="C4" s="72"/>
      <c r="D4" s="72"/>
      <c r="E4" s="72"/>
      <c r="F4" s="72"/>
      <c r="G4" s="72"/>
      <c r="H4" s="72"/>
      <c r="I4" s="72"/>
      <c r="J4" s="72"/>
      <c r="K4" s="72"/>
      <c r="L4" s="72"/>
      <c r="M4" s="72"/>
      <c r="N4" s="72"/>
      <c r="O4" s="72"/>
      <c r="P4" s="72"/>
      <c r="Q4" s="72"/>
      <c r="R4" s="72"/>
      <c r="S4" s="72"/>
      <c r="T4" s="72"/>
      <c r="U4" s="72"/>
      <c r="V4" s="72"/>
      <c r="W4" s="72"/>
      <c r="X4" s="72"/>
    </row>
    <row r="5" spans="1:24">
      <c r="A5" s="12"/>
      <c r="B5" s="74" t="s">
        <v>154</v>
      </c>
      <c r="C5" s="74"/>
      <c r="D5" s="74"/>
      <c r="E5" s="74"/>
      <c r="F5" s="74"/>
      <c r="G5" s="74"/>
      <c r="H5" s="74"/>
      <c r="I5" s="74"/>
      <c r="J5" s="74"/>
      <c r="K5" s="74"/>
      <c r="L5" s="74"/>
      <c r="M5" s="74"/>
      <c r="N5" s="74"/>
      <c r="O5" s="74"/>
      <c r="P5" s="74"/>
      <c r="Q5" s="74"/>
      <c r="R5" s="74"/>
      <c r="S5" s="74"/>
      <c r="T5" s="74"/>
      <c r="U5" s="74"/>
      <c r="V5" s="74"/>
      <c r="W5" s="74"/>
      <c r="X5" s="74"/>
    </row>
    <row r="6" spans="1:24">
      <c r="A6" s="12"/>
      <c r="B6" s="75" t="s">
        <v>155</v>
      </c>
      <c r="C6" s="75"/>
      <c r="D6" s="75"/>
      <c r="E6" s="75"/>
      <c r="F6" s="75"/>
      <c r="G6" s="75"/>
      <c r="H6" s="75"/>
      <c r="I6" s="75"/>
      <c r="J6" s="75"/>
      <c r="K6" s="75"/>
      <c r="L6" s="75"/>
      <c r="M6" s="75"/>
      <c r="N6" s="75"/>
      <c r="O6" s="75"/>
      <c r="P6" s="75"/>
      <c r="Q6" s="75"/>
      <c r="R6" s="75"/>
      <c r="S6" s="75"/>
      <c r="T6" s="75"/>
      <c r="U6" s="75"/>
      <c r="V6" s="75"/>
      <c r="W6" s="75"/>
      <c r="X6" s="75"/>
    </row>
    <row r="7" spans="1:24" ht="15" customHeight="1">
      <c r="A7" s="12" t="s">
        <v>156</v>
      </c>
      <c r="B7" s="72" t="s">
        <v>7</v>
      </c>
      <c r="C7" s="72"/>
      <c r="D7" s="72"/>
      <c r="E7" s="72"/>
      <c r="F7" s="72"/>
      <c r="G7" s="72"/>
      <c r="H7" s="72"/>
      <c r="I7" s="72"/>
      <c r="J7" s="72"/>
      <c r="K7" s="72"/>
      <c r="L7" s="72"/>
      <c r="M7" s="72"/>
      <c r="N7" s="72"/>
      <c r="O7" s="72"/>
      <c r="P7" s="72"/>
      <c r="Q7" s="72"/>
      <c r="R7" s="72"/>
      <c r="S7" s="72"/>
      <c r="T7" s="72"/>
      <c r="U7" s="72"/>
      <c r="V7" s="72"/>
      <c r="W7" s="72"/>
      <c r="X7" s="72"/>
    </row>
    <row r="8" spans="1:24">
      <c r="A8" s="12"/>
      <c r="B8" s="74" t="s">
        <v>156</v>
      </c>
      <c r="C8" s="74"/>
      <c r="D8" s="74"/>
      <c r="E8" s="74"/>
      <c r="F8" s="74"/>
      <c r="G8" s="74"/>
      <c r="H8" s="74"/>
      <c r="I8" s="74"/>
      <c r="J8" s="74"/>
      <c r="K8" s="74"/>
      <c r="L8" s="74"/>
      <c r="M8" s="74"/>
      <c r="N8" s="74"/>
      <c r="O8" s="74"/>
      <c r="P8" s="74"/>
      <c r="Q8" s="74"/>
      <c r="R8" s="74"/>
      <c r="S8" s="74"/>
      <c r="T8" s="74"/>
      <c r="U8" s="74"/>
      <c r="V8" s="74"/>
      <c r="W8" s="74"/>
      <c r="X8" s="74"/>
    </row>
    <row r="9" spans="1:24">
      <c r="A9" s="12"/>
      <c r="B9" s="75" t="s">
        <v>157</v>
      </c>
      <c r="C9" s="75"/>
      <c r="D9" s="75"/>
      <c r="E9" s="75"/>
      <c r="F9" s="75"/>
      <c r="G9" s="75"/>
      <c r="H9" s="75"/>
      <c r="I9" s="75"/>
      <c r="J9" s="75"/>
      <c r="K9" s="75"/>
      <c r="L9" s="75"/>
      <c r="M9" s="75"/>
      <c r="N9" s="75"/>
      <c r="O9" s="75"/>
      <c r="P9" s="75"/>
      <c r="Q9" s="75"/>
      <c r="R9" s="75"/>
      <c r="S9" s="75"/>
      <c r="T9" s="75"/>
      <c r="U9" s="75"/>
      <c r="V9" s="75"/>
      <c r="W9" s="75"/>
      <c r="X9" s="75"/>
    </row>
    <row r="10" spans="1:24" ht="15" customHeight="1">
      <c r="A10" s="12" t="s">
        <v>158</v>
      </c>
      <c r="B10" s="72" t="s">
        <v>7</v>
      </c>
      <c r="C10" s="72"/>
      <c r="D10" s="72"/>
      <c r="E10" s="72"/>
      <c r="F10" s="72"/>
      <c r="G10" s="72"/>
      <c r="H10" s="72"/>
      <c r="I10" s="72"/>
      <c r="J10" s="72"/>
      <c r="K10" s="72"/>
      <c r="L10" s="72"/>
      <c r="M10" s="72"/>
      <c r="N10" s="72"/>
      <c r="O10" s="72"/>
      <c r="P10" s="72"/>
      <c r="Q10" s="72"/>
      <c r="R10" s="72"/>
      <c r="S10" s="72"/>
      <c r="T10" s="72"/>
      <c r="U10" s="72"/>
      <c r="V10" s="72"/>
      <c r="W10" s="72"/>
      <c r="X10" s="72"/>
    </row>
    <row r="11" spans="1:24">
      <c r="A11" s="12"/>
      <c r="B11" s="74" t="s">
        <v>158</v>
      </c>
      <c r="C11" s="74"/>
      <c r="D11" s="74"/>
      <c r="E11" s="74"/>
      <c r="F11" s="74"/>
      <c r="G11" s="74"/>
      <c r="H11" s="74"/>
      <c r="I11" s="74"/>
      <c r="J11" s="74"/>
      <c r="K11" s="74"/>
      <c r="L11" s="74"/>
      <c r="M11" s="74"/>
      <c r="N11" s="74"/>
      <c r="O11" s="74"/>
      <c r="P11" s="74"/>
      <c r="Q11" s="74"/>
      <c r="R11" s="74"/>
      <c r="S11" s="74"/>
      <c r="T11" s="74"/>
      <c r="U11" s="74"/>
      <c r="V11" s="74"/>
      <c r="W11" s="74"/>
      <c r="X11" s="74"/>
    </row>
    <row r="12" spans="1:24" ht="25.5" customHeight="1">
      <c r="A12" s="12"/>
      <c r="B12" s="75" t="s">
        <v>159</v>
      </c>
      <c r="C12" s="75"/>
      <c r="D12" s="75"/>
      <c r="E12" s="75"/>
      <c r="F12" s="75"/>
      <c r="G12" s="75"/>
      <c r="H12" s="75"/>
      <c r="I12" s="75"/>
      <c r="J12" s="75"/>
      <c r="K12" s="75"/>
      <c r="L12" s="75"/>
      <c r="M12" s="75"/>
      <c r="N12" s="75"/>
      <c r="O12" s="75"/>
      <c r="P12" s="75"/>
      <c r="Q12" s="75"/>
      <c r="R12" s="75"/>
      <c r="S12" s="75"/>
      <c r="T12" s="75"/>
      <c r="U12" s="75"/>
      <c r="V12" s="75"/>
      <c r="W12" s="75"/>
      <c r="X12" s="75"/>
    </row>
    <row r="13" spans="1:24" ht="15" customHeight="1">
      <c r="A13" s="12" t="s">
        <v>818</v>
      </c>
      <c r="B13" s="72" t="s">
        <v>7</v>
      </c>
      <c r="C13" s="72"/>
      <c r="D13" s="72"/>
      <c r="E13" s="72"/>
      <c r="F13" s="72"/>
      <c r="G13" s="72"/>
      <c r="H13" s="72"/>
      <c r="I13" s="72"/>
      <c r="J13" s="72"/>
      <c r="K13" s="72"/>
      <c r="L13" s="72"/>
      <c r="M13" s="72"/>
      <c r="N13" s="72"/>
      <c r="O13" s="72"/>
      <c r="P13" s="72"/>
      <c r="Q13" s="72"/>
      <c r="R13" s="72"/>
      <c r="S13" s="72"/>
      <c r="T13" s="72"/>
      <c r="U13" s="72"/>
      <c r="V13" s="72"/>
      <c r="W13" s="72"/>
      <c r="X13" s="72"/>
    </row>
    <row r="14" spans="1:24">
      <c r="A14" s="12"/>
      <c r="B14" s="74" t="s">
        <v>160</v>
      </c>
      <c r="C14" s="74"/>
      <c r="D14" s="74"/>
      <c r="E14" s="74"/>
      <c r="F14" s="74"/>
      <c r="G14" s="74"/>
      <c r="H14" s="74"/>
      <c r="I14" s="74"/>
      <c r="J14" s="74"/>
      <c r="K14" s="74"/>
      <c r="L14" s="74"/>
      <c r="M14" s="74"/>
      <c r="N14" s="74"/>
      <c r="O14" s="74"/>
      <c r="P14" s="74"/>
      <c r="Q14" s="74"/>
      <c r="R14" s="74"/>
      <c r="S14" s="74"/>
      <c r="T14" s="74"/>
      <c r="U14" s="74"/>
      <c r="V14" s="74"/>
      <c r="W14" s="74"/>
      <c r="X14" s="74"/>
    </row>
    <row r="15" spans="1:24" ht="25.5" customHeight="1">
      <c r="A15" s="12"/>
      <c r="B15" s="75" t="s">
        <v>161</v>
      </c>
      <c r="C15" s="75"/>
      <c r="D15" s="75"/>
      <c r="E15" s="75"/>
      <c r="F15" s="75"/>
      <c r="G15" s="75"/>
      <c r="H15" s="75"/>
      <c r="I15" s="75"/>
      <c r="J15" s="75"/>
      <c r="K15" s="75"/>
      <c r="L15" s="75"/>
      <c r="M15" s="75"/>
      <c r="N15" s="75"/>
      <c r="O15" s="75"/>
      <c r="P15" s="75"/>
      <c r="Q15" s="75"/>
      <c r="R15" s="75"/>
      <c r="S15" s="75"/>
      <c r="T15" s="75"/>
      <c r="U15" s="75"/>
      <c r="V15" s="75"/>
      <c r="W15" s="75"/>
      <c r="X15" s="75"/>
    </row>
    <row r="16" spans="1:24" ht="15" customHeight="1">
      <c r="A16" s="12" t="s">
        <v>162</v>
      </c>
      <c r="B16" s="72" t="s">
        <v>7</v>
      </c>
      <c r="C16" s="72"/>
      <c r="D16" s="72"/>
      <c r="E16" s="72"/>
      <c r="F16" s="72"/>
      <c r="G16" s="72"/>
      <c r="H16" s="72"/>
      <c r="I16" s="72"/>
      <c r="J16" s="72"/>
      <c r="K16" s="72"/>
      <c r="L16" s="72"/>
      <c r="M16" s="72"/>
      <c r="N16" s="72"/>
      <c r="O16" s="72"/>
      <c r="P16" s="72"/>
      <c r="Q16" s="72"/>
      <c r="R16" s="72"/>
      <c r="S16" s="72"/>
      <c r="T16" s="72"/>
      <c r="U16" s="72"/>
      <c r="V16" s="72"/>
      <c r="W16" s="72"/>
      <c r="X16" s="72"/>
    </row>
    <row r="17" spans="1:24">
      <c r="A17" s="12"/>
      <c r="B17" s="74" t="s">
        <v>162</v>
      </c>
      <c r="C17" s="74"/>
      <c r="D17" s="74"/>
      <c r="E17" s="74"/>
      <c r="F17" s="74"/>
      <c r="G17" s="74"/>
      <c r="H17" s="74"/>
      <c r="I17" s="74"/>
      <c r="J17" s="74"/>
      <c r="K17" s="74"/>
      <c r="L17" s="74"/>
      <c r="M17" s="74"/>
      <c r="N17" s="74"/>
      <c r="O17" s="74"/>
      <c r="P17" s="74"/>
      <c r="Q17" s="74"/>
      <c r="R17" s="74"/>
      <c r="S17" s="74"/>
      <c r="T17" s="74"/>
      <c r="U17" s="74"/>
      <c r="V17" s="74"/>
      <c r="W17" s="74"/>
      <c r="X17" s="74"/>
    </row>
    <row r="18" spans="1:24">
      <c r="A18" s="12"/>
      <c r="B18" s="75" t="s">
        <v>163</v>
      </c>
      <c r="C18" s="75"/>
      <c r="D18" s="75"/>
      <c r="E18" s="75"/>
      <c r="F18" s="75"/>
      <c r="G18" s="75"/>
      <c r="H18" s="75"/>
      <c r="I18" s="75"/>
      <c r="J18" s="75"/>
      <c r="K18" s="75"/>
      <c r="L18" s="75"/>
      <c r="M18" s="75"/>
      <c r="N18" s="75"/>
      <c r="O18" s="75"/>
      <c r="P18" s="75"/>
      <c r="Q18" s="75"/>
      <c r="R18" s="75"/>
      <c r="S18" s="75"/>
      <c r="T18" s="75"/>
      <c r="U18" s="75"/>
      <c r="V18" s="75"/>
      <c r="W18" s="75"/>
      <c r="X18" s="75"/>
    </row>
    <row r="19" spans="1:24" ht="25.5" customHeight="1">
      <c r="A19" s="12"/>
      <c r="B19" s="75" t="s">
        <v>164</v>
      </c>
      <c r="C19" s="75"/>
      <c r="D19" s="75"/>
      <c r="E19" s="75"/>
      <c r="F19" s="75"/>
      <c r="G19" s="75"/>
      <c r="H19" s="75"/>
      <c r="I19" s="75"/>
      <c r="J19" s="75"/>
      <c r="K19" s="75"/>
      <c r="L19" s="75"/>
      <c r="M19" s="75"/>
      <c r="N19" s="75"/>
      <c r="O19" s="75"/>
      <c r="P19" s="75"/>
      <c r="Q19" s="75"/>
      <c r="R19" s="75"/>
      <c r="S19" s="75"/>
      <c r="T19" s="75"/>
      <c r="U19" s="75"/>
      <c r="V19" s="75"/>
      <c r="W19" s="75"/>
      <c r="X19" s="75"/>
    </row>
    <row r="20" spans="1:24">
      <c r="A20" s="12"/>
      <c r="B20" s="75" t="s">
        <v>165</v>
      </c>
      <c r="C20" s="75"/>
      <c r="D20" s="75"/>
      <c r="E20" s="75"/>
      <c r="F20" s="75"/>
      <c r="G20" s="75"/>
      <c r="H20" s="75"/>
      <c r="I20" s="75"/>
      <c r="J20" s="75"/>
      <c r="K20" s="75"/>
      <c r="L20" s="75"/>
      <c r="M20" s="75"/>
      <c r="N20" s="75"/>
      <c r="O20" s="75"/>
      <c r="P20" s="75"/>
      <c r="Q20" s="75"/>
      <c r="R20" s="75"/>
      <c r="S20" s="75"/>
      <c r="T20" s="75"/>
      <c r="U20" s="75"/>
      <c r="V20" s="75"/>
      <c r="W20" s="75"/>
      <c r="X20" s="75"/>
    </row>
    <row r="21" spans="1:24" ht="15" customHeight="1">
      <c r="A21" s="12" t="s">
        <v>819</v>
      </c>
      <c r="B21" s="72" t="s">
        <v>7</v>
      </c>
      <c r="C21" s="72"/>
      <c r="D21" s="72"/>
      <c r="E21" s="72"/>
      <c r="F21" s="72"/>
      <c r="G21" s="72"/>
      <c r="H21" s="72"/>
      <c r="I21" s="72"/>
      <c r="J21" s="72"/>
      <c r="K21" s="72"/>
      <c r="L21" s="72"/>
      <c r="M21" s="72"/>
      <c r="N21" s="72"/>
      <c r="O21" s="72"/>
      <c r="P21" s="72"/>
      <c r="Q21" s="72"/>
      <c r="R21" s="72"/>
      <c r="S21" s="72"/>
      <c r="T21" s="72"/>
      <c r="U21" s="72"/>
      <c r="V21" s="72"/>
      <c r="W21" s="72"/>
      <c r="X21" s="72"/>
    </row>
    <row r="22" spans="1:24">
      <c r="A22" s="12"/>
      <c r="B22" s="74" t="s">
        <v>166</v>
      </c>
      <c r="C22" s="74"/>
      <c r="D22" s="74"/>
      <c r="E22" s="74"/>
      <c r="F22" s="74"/>
      <c r="G22" s="74"/>
      <c r="H22" s="74"/>
      <c r="I22" s="74"/>
      <c r="J22" s="74"/>
      <c r="K22" s="74"/>
      <c r="L22" s="74"/>
      <c r="M22" s="74"/>
      <c r="N22" s="74"/>
      <c r="O22" s="74"/>
      <c r="P22" s="74"/>
      <c r="Q22" s="74"/>
      <c r="R22" s="74"/>
      <c r="S22" s="74"/>
      <c r="T22" s="74"/>
      <c r="U22" s="74"/>
      <c r="V22" s="74"/>
      <c r="W22" s="74"/>
      <c r="X22" s="74"/>
    </row>
    <row r="23" spans="1:24" ht="25.5" customHeight="1">
      <c r="A23" s="12"/>
      <c r="B23" s="75" t="s">
        <v>167</v>
      </c>
      <c r="C23" s="75"/>
      <c r="D23" s="75"/>
      <c r="E23" s="75"/>
      <c r="F23" s="75"/>
      <c r="G23" s="75"/>
      <c r="H23" s="75"/>
      <c r="I23" s="75"/>
      <c r="J23" s="75"/>
      <c r="K23" s="75"/>
      <c r="L23" s="75"/>
      <c r="M23" s="75"/>
      <c r="N23" s="75"/>
      <c r="O23" s="75"/>
      <c r="P23" s="75"/>
      <c r="Q23" s="75"/>
      <c r="R23" s="75"/>
      <c r="S23" s="75"/>
      <c r="T23" s="75"/>
      <c r="U23" s="75"/>
      <c r="V23" s="75"/>
      <c r="W23" s="75"/>
      <c r="X23" s="75"/>
    </row>
    <row r="24" spans="1:24" ht="15" customHeight="1">
      <c r="A24" s="12" t="s">
        <v>820</v>
      </c>
      <c r="B24" s="72" t="s">
        <v>7</v>
      </c>
      <c r="C24" s="72"/>
      <c r="D24" s="72"/>
      <c r="E24" s="72"/>
      <c r="F24" s="72"/>
      <c r="G24" s="72"/>
      <c r="H24" s="72"/>
      <c r="I24" s="72"/>
      <c r="J24" s="72"/>
      <c r="K24" s="72"/>
      <c r="L24" s="72"/>
      <c r="M24" s="72"/>
      <c r="N24" s="72"/>
      <c r="O24" s="72"/>
      <c r="P24" s="72"/>
      <c r="Q24" s="72"/>
      <c r="R24" s="72"/>
      <c r="S24" s="72"/>
      <c r="T24" s="72"/>
      <c r="U24" s="72"/>
      <c r="V24" s="72"/>
      <c r="W24" s="72"/>
      <c r="X24" s="72"/>
    </row>
    <row r="25" spans="1:24">
      <c r="A25" s="12"/>
      <c r="B25" s="74" t="s">
        <v>168</v>
      </c>
      <c r="C25" s="74"/>
      <c r="D25" s="74"/>
      <c r="E25" s="74"/>
      <c r="F25" s="74"/>
      <c r="G25" s="74"/>
      <c r="H25" s="74"/>
      <c r="I25" s="74"/>
      <c r="J25" s="74"/>
      <c r="K25" s="74"/>
      <c r="L25" s="74"/>
      <c r="M25" s="74"/>
      <c r="N25" s="74"/>
      <c r="O25" s="74"/>
      <c r="P25" s="74"/>
      <c r="Q25" s="74"/>
      <c r="R25" s="74"/>
      <c r="S25" s="74"/>
      <c r="T25" s="74"/>
      <c r="U25" s="74"/>
      <c r="V25" s="74"/>
      <c r="W25" s="74"/>
      <c r="X25" s="74"/>
    </row>
    <row r="26" spans="1:24" ht="25.5" customHeight="1">
      <c r="A26" s="12"/>
      <c r="B26" s="75" t="s">
        <v>169</v>
      </c>
      <c r="C26" s="75"/>
      <c r="D26" s="75"/>
      <c r="E26" s="75"/>
      <c r="F26" s="75"/>
      <c r="G26" s="75"/>
      <c r="H26" s="75"/>
      <c r="I26" s="75"/>
      <c r="J26" s="75"/>
      <c r="K26" s="75"/>
      <c r="L26" s="75"/>
      <c r="M26" s="75"/>
      <c r="N26" s="75"/>
      <c r="O26" s="75"/>
      <c r="P26" s="75"/>
      <c r="Q26" s="75"/>
      <c r="R26" s="75"/>
      <c r="S26" s="75"/>
      <c r="T26" s="75"/>
      <c r="U26" s="75"/>
      <c r="V26" s="75"/>
      <c r="W26" s="75"/>
      <c r="X26" s="75"/>
    </row>
    <row r="27" spans="1:24" ht="25.5" customHeight="1">
      <c r="A27" s="12"/>
      <c r="B27" s="75" t="s">
        <v>170</v>
      </c>
      <c r="C27" s="75"/>
      <c r="D27" s="75"/>
      <c r="E27" s="75"/>
      <c r="F27" s="75"/>
      <c r="G27" s="75"/>
      <c r="H27" s="75"/>
      <c r="I27" s="75"/>
      <c r="J27" s="75"/>
      <c r="K27" s="75"/>
      <c r="L27" s="75"/>
      <c r="M27" s="75"/>
      <c r="N27" s="75"/>
      <c r="O27" s="75"/>
      <c r="P27" s="75"/>
      <c r="Q27" s="75"/>
      <c r="R27" s="75"/>
      <c r="S27" s="75"/>
      <c r="T27" s="75"/>
      <c r="U27" s="75"/>
      <c r="V27" s="75"/>
      <c r="W27" s="75"/>
      <c r="X27" s="75"/>
    </row>
    <row r="28" spans="1:24" ht="38.25" customHeight="1">
      <c r="A28" s="12"/>
      <c r="B28" s="75" t="s">
        <v>171</v>
      </c>
      <c r="C28" s="75"/>
      <c r="D28" s="75"/>
      <c r="E28" s="75"/>
      <c r="F28" s="75"/>
      <c r="G28" s="75"/>
      <c r="H28" s="75"/>
      <c r="I28" s="75"/>
      <c r="J28" s="75"/>
      <c r="K28" s="75"/>
      <c r="L28" s="75"/>
      <c r="M28" s="75"/>
      <c r="N28" s="75"/>
      <c r="O28" s="75"/>
      <c r="P28" s="75"/>
      <c r="Q28" s="75"/>
      <c r="R28" s="75"/>
      <c r="S28" s="75"/>
      <c r="T28" s="75"/>
      <c r="U28" s="75"/>
      <c r="V28" s="75"/>
      <c r="W28" s="75"/>
      <c r="X28" s="75"/>
    </row>
    <row r="29" spans="1:24" ht="25.5" customHeight="1">
      <c r="A29" s="12"/>
      <c r="B29" s="75" t="s">
        <v>172</v>
      </c>
      <c r="C29" s="75"/>
      <c r="D29" s="75"/>
      <c r="E29" s="75"/>
      <c r="F29" s="75"/>
      <c r="G29" s="75"/>
      <c r="H29" s="75"/>
      <c r="I29" s="75"/>
      <c r="J29" s="75"/>
      <c r="K29" s="75"/>
      <c r="L29" s="75"/>
      <c r="M29" s="75"/>
      <c r="N29" s="75"/>
      <c r="O29" s="75"/>
      <c r="P29" s="75"/>
      <c r="Q29" s="75"/>
      <c r="R29" s="75"/>
      <c r="S29" s="75"/>
      <c r="T29" s="75"/>
      <c r="U29" s="75"/>
      <c r="V29" s="75"/>
      <c r="W29" s="75"/>
      <c r="X29" s="75"/>
    </row>
    <row r="30" spans="1:24" ht="25.5" customHeight="1">
      <c r="A30" s="12"/>
      <c r="B30" s="75" t="s">
        <v>173</v>
      </c>
      <c r="C30" s="75"/>
      <c r="D30" s="75"/>
      <c r="E30" s="75"/>
      <c r="F30" s="75"/>
      <c r="G30" s="75"/>
      <c r="H30" s="75"/>
      <c r="I30" s="75"/>
      <c r="J30" s="75"/>
      <c r="K30" s="75"/>
      <c r="L30" s="75"/>
      <c r="M30" s="75"/>
      <c r="N30" s="75"/>
      <c r="O30" s="75"/>
      <c r="P30" s="75"/>
      <c r="Q30" s="75"/>
      <c r="R30" s="75"/>
      <c r="S30" s="75"/>
      <c r="T30" s="75"/>
      <c r="U30" s="75"/>
      <c r="V30" s="75"/>
      <c r="W30" s="75"/>
      <c r="X30" s="75"/>
    </row>
    <row r="31" spans="1:24" ht="25.5" customHeight="1">
      <c r="A31" s="12"/>
      <c r="B31" s="75" t="s">
        <v>174</v>
      </c>
      <c r="C31" s="75"/>
      <c r="D31" s="75"/>
      <c r="E31" s="75"/>
      <c r="F31" s="75"/>
      <c r="G31" s="75"/>
      <c r="H31" s="75"/>
      <c r="I31" s="75"/>
      <c r="J31" s="75"/>
      <c r="K31" s="75"/>
      <c r="L31" s="75"/>
      <c r="M31" s="75"/>
      <c r="N31" s="75"/>
      <c r="O31" s="75"/>
      <c r="P31" s="75"/>
      <c r="Q31" s="75"/>
      <c r="R31" s="75"/>
      <c r="S31" s="75"/>
      <c r="T31" s="75"/>
      <c r="U31" s="75"/>
      <c r="V31" s="75"/>
      <c r="W31" s="75"/>
      <c r="X31" s="75"/>
    </row>
    <row r="32" spans="1:24">
      <c r="A32" s="12"/>
      <c r="B32" s="75" t="s">
        <v>175</v>
      </c>
      <c r="C32" s="75"/>
      <c r="D32" s="75"/>
      <c r="E32" s="75"/>
      <c r="F32" s="75"/>
      <c r="G32" s="75"/>
      <c r="H32" s="75"/>
      <c r="I32" s="75"/>
      <c r="J32" s="75"/>
      <c r="K32" s="75"/>
      <c r="L32" s="75"/>
      <c r="M32" s="75"/>
      <c r="N32" s="75"/>
      <c r="O32" s="75"/>
      <c r="P32" s="75"/>
      <c r="Q32" s="75"/>
      <c r="R32" s="75"/>
      <c r="S32" s="75"/>
      <c r="T32" s="75"/>
      <c r="U32" s="75"/>
      <c r="V32" s="75"/>
      <c r="W32" s="75"/>
      <c r="X32" s="75"/>
    </row>
    <row r="33" spans="1:6">
      <c r="A33" s="12"/>
      <c r="B33" s="27"/>
      <c r="C33" s="27"/>
      <c r="D33" s="27"/>
      <c r="E33" s="27"/>
      <c r="F33" s="27"/>
    </row>
    <row r="34" spans="1:6">
      <c r="A34" s="12"/>
      <c r="B34" s="13"/>
      <c r="C34" s="13"/>
      <c r="D34" s="13"/>
      <c r="E34" s="13"/>
      <c r="F34" s="13"/>
    </row>
    <row r="35" spans="1:6" ht="15.75" thickBot="1">
      <c r="A35" s="12"/>
      <c r="B35" s="14" t="s">
        <v>176</v>
      </c>
      <c r="C35" s="15"/>
      <c r="D35" s="28" t="s">
        <v>177</v>
      </c>
      <c r="E35" s="28"/>
      <c r="F35" s="28"/>
    </row>
    <row r="36" spans="1:6">
      <c r="A36" s="12"/>
      <c r="B36" s="17" t="s">
        <v>178</v>
      </c>
      <c r="C36" s="18"/>
      <c r="D36" s="30"/>
      <c r="E36" s="30"/>
      <c r="F36" s="30"/>
    </row>
    <row r="37" spans="1:6" ht="23.25" customHeight="1">
      <c r="A37" s="12"/>
      <c r="B37" s="31" t="s">
        <v>179</v>
      </c>
      <c r="C37" s="32"/>
      <c r="D37" s="33" t="s">
        <v>180</v>
      </c>
      <c r="E37" s="34">
        <v>127223</v>
      </c>
      <c r="F37" s="32"/>
    </row>
    <row r="38" spans="1:6">
      <c r="A38" s="12"/>
      <c r="B38" s="31"/>
      <c r="C38" s="32"/>
      <c r="D38" s="33"/>
      <c r="E38" s="34"/>
      <c r="F38" s="32"/>
    </row>
    <row r="39" spans="1:6">
      <c r="A39" s="12"/>
      <c r="B39" s="35" t="s">
        <v>181</v>
      </c>
      <c r="C39" s="29"/>
      <c r="D39" s="36">
        <v>380</v>
      </c>
      <c r="E39" s="36"/>
      <c r="F39" s="29"/>
    </row>
    <row r="40" spans="1:6" ht="15.75" thickBot="1">
      <c r="A40" s="12"/>
      <c r="B40" s="35"/>
      <c r="C40" s="29"/>
      <c r="D40" s="37"/>
      <c r="E40" s="37"/>
      <c r="F40" s="38"/>
    </row>
    <row r="41" spans="1:6">
      <c r="A41" s="12"/>
      <c r="B41" s="31" t="s">
        <v>182</v>
      </c>
      <c r="C41" s="32"/>
      <c r="D41" s="39" t="s">
        <v>180</v>
      </c>
      <c r="E41" s="41">
        <v>127603</v>
      </c>
      <c r="F41" s="43"/>
    </row>
    <row r="42" spans="1:6" ht="15.75" thickBot="1">
      <c r="A42" s="12"/>
      <c r="B42" s="31"/>
      <c r="C42" s="32"/>
      <c r="D42" s="40"/>
      <c r="E42" s="42"/>
      <c r="F42" s="44"/>
    </row>
    <row r="43" spans="1:6" ht="15.75" thickTop="1">
      <c r="A43" s="12"/>
      <c r="B43" s="45" t="s">
        <v>183</v>
      </c>
      <c r="C43" s="29"/>
      <c r="D43" s="46"/>
      <c r="E43" s="46"/>
      <c r="F43" s="47"/>
    </row>
    <row r="44" spans="1:6">
      <c r="A44" s="12"/>
      <c r="B44" s="45"/>
      <c r="C44" s="29"/>
      <c r="D44" s="36"/>
      <c r="E44" s="36"/>
      <c r="F44" s="29"/>
    </row>
    <row r="45" spans="1:6">
      <c r="A45" s="12"/>
      <c r="B45" s="31" t="s">
        <v>184</v>
      </c>
      <c r="C45" s="32"/>
      <c r="D45" s="33" t="s">
        <v>180</v>
      </c>
      <c r="E45" s="49">
        <v>909</v>
      </c>
      <c r="F45" s="32"/>
    </row>
    <row r="46" spans="1:6" ht="15.75" thickBot="1">
      <c r="A46" s="12"/>
      <c r="B46" s="31"/>
      <c r="C46" s="32"/>
      <c r="D46" s="48"/>
      <c r="E46" s="50"/>
      <c r="F46" s="51"/>
    </row>
    <row r="47" spans="1:6">
      <c r="A47" s="12"/>
      <c r="B47" s="35" t="s">
        <v>185</v>
      </c>
      <c r="C47" s="29"/>
      <c r="D47" s="52" t="s">
        <v>180</v>
      </c>
      <c r="E47" s="54">
        <v>909</v>
      </c>
      <c r="F47" s="30"/>
    </row>
    <row r="48" spans="1:6" ht="15.75" thickBot="1">
      <c r="A48" s="12"/>
      <c r="B48" s="35"/>
      <c r="C48" s="29"/>
      <c r="D48" s="53"/>
      <c r="E48" s="55"/>
      <c r="F48" s="56"/>
    </row>
    <row r="49" spans="1:24" ht="15.75" thickTop="1">
      <c r="A49" s="12"/>
      <c r="B49" s="75" t="s">
        <v>186</v>
      </c>
      <c r="C49" s="75"/>
      <c r="D49" s="75"/>
      <c r="E49" s="75"/>
      <c r="F49" s="75"/>
      <c r="G49" s="75"/>
      <c r="H49" s="75"/>
      <c r="I49" s="75"/>
      <c r="J49" s="75"/>
      <c r="K49" s="75"/>
      <c r="L49" s="75"/>
      <c r="M49" s="75"/>
      <c r="N49" s="75"/>
      <c r="O49" s="75"/>
      <c r="P49" s="75"/>
      <c r="Q49" s="75"/>
      <c r="R49" s="75"/>
      <c r="S49" s="75"/>
      <c r="T49" s="75"/>
      <c r="U49" s="75"/>
      <c r="V49" s="75"/>
      <c r="W49" s="75"/>
      <c r="X49" s="75"/>
    </row>
    <row r="50" spans="1:24">
      <c r="A50" s="12"/>
      <c r="B50" s="27"/>
      <c r="C50" s="27"/>
      <c r="D50" s="27"/>
      <c r="E50" s="27"/>
      <c r="F50" s="27"/>
      <c r="G50" s="27"/>
      <c r="H50" s="27"/>
      <c r="I50" s="27"/>
      <c r="J50" s="27"/>
      <c r="K50" s="27"/>
      <c r="L50" s="27"/>
      <c r="M50" s="27"/>
      <c r="N50" s="27"/>
      <c r="O50" s="27"/>
      <c r="P50" s="27"/>
      <c r="Q50" s="27"/>
      <c r="R50" s="27"/>
      <c r="S50" s="27"/>
      <c r="T50" s="27"/>
      <c r="U50" s="27"/>
      <c r="V50" s="27"/>
      <c r="W50" s="27"/>
      <c r="X50" s="27"/>
    </row>
    <row r="51" spans="1:24">
      <c r="A51" s="12"/>
      <c r="B51" s="13"/>
      <c r="C51" s="13"/>
      <c r="D51" s="13"/>
      <c r="E51" s="13"/>
      <c r="F51" s="13"/>
      <c r="G51" s="13"/>
      <c r="H51" s="13"/>
      <c r="I51" s="13"/>
      <c r="J51" s="13"/>
      <c r="K51" s="13"/>
      <c r="L51" s="13"/>
      <c r="M51" s="13"/>
      <c r="N51" s="13"/>
      <c r="O51" s="13"/>
      <c r="P51" s="13"/>
      <c r="Q51" s="13"/>
      <c r="R51" s="13"/>
      <c r="S51" s="13"/>
      <c r="T51" s="13"/>
      <c r="U51" s="13"/>
      <c r="V51" s="13"/>
      <c r="W51" s="13"/>
      <c r="X51" s="13"/>
    </row>
    <row r="52" spans="1:24" ht="15.75" thickBot="1">
      <c r="A52" s="12"/>
      <c r="B52" s="14" t="s">
        <v>176</v>
      </c>
      <c r="C52" s="15"/>
      <c r="D52" s="16" t="s">
        <v>187</v>
      </c>
      <c r="E52" s="15"/>
      <c r="F52" s="28">
        <v>2014</v>
      </c>
      <c r="G52" s="28"/>
      <c r="H52" s="28"/>
      <c r="I52" s="15"/>
      <c r="J52" s="28">
        <v>2015</v>
      </c>
      <c r="K52" s="28"/>
      <c r="L52" s="28"/>
      <c r="M52" s="15"/>
      <c r="N52" s="28">
        <v>2016</v>
      </c>
      <c r="O52" s="28"/>
      <c r="P52" s="28"/>
      <c r="Q52" s="15"/>
      <c r="R52" s="28">
        <v>2017</v>
      </c>
      <c r="S52" s="28"/>
      <c r="T52" s="28"/>
      <c r="U52" s="15"/>
      <c r="V52" s="28">
        <v>2018</v>
      </c>
      <c r="W52" s="28"/>
      <c r="X52" s="28"/>
    </row>
    <row r="53" spans="1:24">
      <c r="A53" s="12"/>
      <c r="B53" s="52" t="s">
        <v>188</v>
      </c>
      <c r="C53" s="29"/>
      <c r="D53" s="62" t="s">
        <v>189</v>
      </c>
      <c r="E53" s="29"/>
      <c r="F53" s="52" t="s">
        <v>180</v>
      </c>
      <c r="G53" s="64">
        <v>11823</v>
      </c>
      <c r="H53" s="30"/>
      <c r="I53" s="29"/>
      <c r="J53" s="52" t="s">
        <v>180</v>
      </c>
      <c r="K53" s="64">
        <v>11823</v>
      </c>
      <c r="L53" s="30"/>
      <c r="M53" s="29"/>
      <c r="N53" s="52" t="s">
        <v>180</v>
      </c>
      <c r="O53" s="64">
        <v>11823</v>
      </c>
      <c r="P53" s="30"/>
      <c r="Q53" s="29"/>
      <c r="R53" s="52" t="s">
        <v>180</v>
      </c>
      <c r="S53" s="64">
        <v>11823</v>
      </c>
      <c r="T53" s="30"/>
      <c r="U53" s="29"/>
      <c r="V53" s="52" t="s">
        <v>180</v>
      </c>
      <c r="W53" s="64">
        <v>10772</v>
      </c>
      <c r="X53" s="30"/>
    </row>
    <row r="54" spans="1:24" ht="15.75" thickBot="1">
      <c r="A54" s="12"/>
      <c r="B54" s="45"/>
      <c r="C54" s="29"/>
      <c r="D54" s="63"/>
      <c r="E54" s="29"/>
      <c r="F54" s="53"/>
      <c r="G54" s="65"/>
      <c r="H54" s="56"/>
      <c r="I54" s="29"/>
      <c r="J54" s="53"/>
      <c r="K54" s="65"/>
      <c r="L54" s="56"/>
      <c r="M54" s="29"/>
      <c r="N54" s="53"/>
      <c r="O54" s="65"/>
      <c r="P54" s="56"/>
      <c r="Q54" s="29"/>
      <c r="R54" s="53"/>
      <c r="S54" s="65"/>
      <c r="T54" s="56"/>
      <c r="U54" s="29"/>
      <c r="V54" s="53"/>
      <c r="W54" s="65"/>
      <c r="X54" s="56"/>
    </row>
    <row r="55" spans="1:24" ht="15.75" thickTop="1">
      <c r="A55" s="12"/>
      <c r="B55" s="15"/>
      <c r="C55" s="15"/>
      <c r="D55" s="15"/>
      <c r="E55" s="15"/>
      <c r="F55" s="66"/>
      <c r="G55" s="66"/>
      <c r="H55" s="66"/>
      <c r="I55" s="15"/>
      <c r="J55" s="66"/>
      <c r="K55" s="66"/>
      <c r="L55" s="66"/>
      <c r="M55" s="15"/>
      <c r="N55" s="66"/>
      <c r="O55" s="66"/>
      <c r="P55" s="66"/>
      <c r="Q55" s="15"/>
      <c r="R55" s="66"/>
      <c r="S55" s="66"/>
      <c r="T55" s="66"/>
      <c r="U55" s="15"/>
      <c r="V55" s="66"/>
      <c r="W55" s="66"/>
      <c r="X55" s="66"/>
    </row>
    <row r="56" spans="1:24">
      <c r="A56" s="12"/>
      <c r="B56" s="45" t="s">
        <v>190</v>
      </c>
      <c r="C56" s="29"/>
      <c r="D56" s="67" t="s">
        <v>191</v>
      </c>
      <c r="E56" s="29"/>
      <c r="F56" s="45" t="s">
        <v>180</v>
      </c>
      <c r="G56" s="36">
        <v>38</v>
      </c>
      <c r="H56" s="29"/>
      <c r="I56" s="29"/>
      <c r="J56" s="45" t="s">
        <v>180</v>
      </c>
      <c r="K56" s="36">
        <v>38</v>
      </c>
      <c r="L56" s="29"/>
      <c r="M56" s="29"/>
      <c r="N56" s="45" t="s">
        <v>180</v>
      </c>
      <c r="O56" s="36">
        <v>38</v>
      </c>
      <c r="P56" s="29"/>
      <c r="Q56" s="29"/>
      <c r="R56" s="45" t="s">
        <v>180</v>
      </c>
      <c r="S56" s="36">
        <v>38</v>
      </c>
      <c r="T56" s="29"/>
      <c r="U56" s="29"/>
      <c r="V56" s="45" t="s">
        <v>180</v>
      </c>
      <c r="W56" s="36">
        <v>38</v>
      </c>
      <c r="X56" s="29"/>
    </row>
    <row r="57" spans="1:24">
      <c r="A57" s="12"/>
      <c r="B57" s="45"/>
      <c r="C57" s="29"/>
      <c r="D57" s="67"/>
      <c r="E57" s="29"/>
      <c r="F57" s="45"/>
      <c r="G57" s="36"/>
      <c r="H57" s="29"/>
      <c r="I57" s="29"/>
      <c r="J57" s="45"/>
      <c r="K57" s="36"/>
      <c r="L57" s="29"/>
      <c r="M57" s="29"/>
      <c r="N57" s="45"/>
      <c r="O57" s="36"/>
      <c r="P57" s="29"/>
      <c r="Q57" s="29"/>
      <c r="R57" s="45"/>
      <c r="S57" s="36"/>
      <c r="T57" s="29"/>
      <c r="U57" s="29"/>
      <c r="V57" s="45"/>
      <c r="W57" s="36"/>
      <c r="X57" s="29"/>
    </row>
    <row r="58" spans="1:24" ht="15.75" thickBot="1">
      <c r="A58" s="12"/>
      <c r="B58" s="19" t="s">
        <v>192</v>
      </c>
      <c r="C58" s="15"/>
      <c r="D58" s="57" t="s">
        <v>193</v>
      </c>
      <c r="E58" s="15"/>
      <c r="F58" s="50" t="s">
        <v>194</v>
      </c>
      <c r="G58" s="50"/>
      <c r="H58" s="58" t="s">
        <v>195</v>
      </c>
      <c r="I58" s="15"/>
      <c r="J58" s="50" t="s">
        <v>194</v>
      </c>
      <c r="K58" s="50"/>
      <c r="L58" s="58" t="s">
        <v>195</v>
      </c>
      <c r="M58" s="15"/>
      <c r="N58" s="50" t="s">
        <v>194</v>
      </c>
      <c r="O58" s="50"/>
      <c r="P58" s="58" t="s">
        <v>195</v>
      </c>
      <c r="Q58" s="15"/>
      <c r="R58" s="50" t="s">
        <v>194</v>
      </c>
      <c r="S58" s="50"/>
      <c r="T58" s="58" t="s">
        <v>195</v>
      </c>
      <c r="U58" s="15"/>
      <c r="V58" s="50" t="s">
        <v>194</v>
      </c>
      <c r="W58" s="50"/>
      <c r="X58" s="58" t="s">
        <v>195</v>
      </c>
    </row>
    <row r="59" spans="1:24" ht="15.75" thickBot="1">
      <c r="A59" s="12"/>
      <c r="B59" s="20" t="s">
        <v>196</v>
      </c>
      <c r="C59" s="18"/>
      <c r="D59" s="21"/>
      <c r="E59" s="18"/>
      <c r="F59" s="59" t="s">
        <v>180</v>
      </c>
      <c r="G59" s="60" t="s">
        <v>197</v>
      </c>
      <c r="H59" s="59" t="s">
        <v>195</v>
      </c>
      <c r="I59" s="18"/>
      <c r="J59" s="59" t="s">
        <v>180</v>
      </c>
      <c r="K59" s="60" t="s">
        <v>197</v>
      </c>
      <c r="L59" s="59" t="s">
        <v>195</v>
      </c>
      <c r="M59" s="18"/>
      <c r="N59" s="59" t="s">
        <v>180</v>
      </c>
      <c r="O59" s="60" t="s">
        <v>197</v>
      </c>
      <c r="P59" s="59" t="s">
        <v>195</v>
      </c>
      <c r="Q59" s="18"/>
      <c r="R59" s="59" t="s">
        <v>180</v>
      </c>
      <c r="S59" s="60" t="s">
        <v>197</v>
      </c>
      <c r="T59" s="59" t="s">
        <v>195</v>
      </c>
      <c r="U59" s="18"/>
      <c r="V59" s="59" t="s">
        <v>180</v>
      </c>
      <c r="W59" s="60" t="s">
        <v>197</v>
      </c>
      <c r="X59" s="59" t="s">
        <v>195</v>
      </c>
    </row>
    <row r="60" spans="1:24" ht="15.75" thickTop="1">
      <c r="A60" s="12" t="s">
        <v>198</v>
      </c>
      <c r="B60" s="72" t="s">
        <v>7</v>
      </c>
      <c r="C60" s="72"/>
      <c r="D60" s="72"/>
      <c r="E60" s="72"/>
      <c r="F60" s="72"/>
      <c r="G60" s="72"/>
      <c r="H60" s="72"/>
      <c r="I60" s="72"/>
      <c r="J60" s="72"/>
      <c r="K60" s="72"/>
      <c r="L60" s="72"/>
      <c r="M60" s="72"/>
      <c r="N60" s="72"/>
      <c r="O60" s="72"/>
      <c r="P60" s="72"/>
      <c r="Q60" s="72"/>
      <c r="R60" s="72"/>
      <c r="S60" s="72"/>
      <c r="T60" s="72"/>
      <c r="U60" s="72"/>
      <c r="V60" s="72"/>
      <c r="W60" s="72"/>
      <c r="X60" s="72"/>
    </row>
    <row r="61" spans="1:24">
      <c r="A61" s="12"/>
      <c r="B61" s="74" t="s">
        <v>198</v>
      </c>
      <c r="C61" s="74"/>
      <c r="D61" s="74"/>
      <c r="E61" s="74"/>
      <c r="F61" s="74"/>
      <c r="G61" s="74"/>
      <c r="H61" s="74"/>
      <c r="I61" s="74"/>
      <c r="J61" s="74"/>
      <c r="K61" s="74"/>
      <c r="L61" s="74"/>
      <c r="M61" s="74"/>
      <c r="N61" s="74"/>
      <c r="O61" s="74"/>
      <c r="P61" s="74"/>
      <c r="Q61" s="74"/>
      <c r="R61" s="74"/>
      <c r="S61" s="74"/>
      <c r="T61" s="74"/>
      <c r="U61" s="74"/>
      <c r="V61" s="74"/>
      <c r="W61" s="74"/>
      <c r="X61" s="74"/>
    </row>
    <row r="62" spans="1:24">
      <c r="A62" s="12"/>
      <c r="B62" s="75" t="s">
        <v>199</v>
      </c>
      <c r="C62" s="75"/>
      <c r="D62" s="75"/>
      <c r="E62" s="75"/>
      <c r="F62" s="75"/>
      <c r="G62" s="75"/>
      <c r="H62" s="75"/>
      <c r="I62" s="75"/>
      <c r="J62" s="75"/>
      <c r="K62" s="75"/>
      <c r="L62" s="75"/>
      <c r="M62" s="75"/>
      <c r="N62" s="75"/>
      <c r="O62" s="75"/>
      <c r="P62" s="75"/>
      <c r="Q62" s="75"/>
      <c r="R62" s="75"/>
      <c r="S62" s="75"/>
      <c r="T62" s="75"/>
      <c r="U62" s="75"/>
      <c r="V62" s="75"/>
      <c r="W62" s="75"/>
      <c r="X62" s="75"/>
    </row>
    <row r="63" spans="1:24">
      <c r="A63" s="12"/>
      <c r="B63" s="75" t="s">
        <v>200</v>
      </c>
      <c r="C63" s="75"/>
      <c r="D63" s="75"/>
      <c r="E63" s="75"/>
      <c r="F63" s="75"/>
      <c r="G63" s="75"/>
      <c r="H63" s="75"/>
      <c r="I63" s="75"/>
      <c r="J63" s="75"/>
      <c r="K63" s="75"/>
      <c r="L63" s="75"/>
      <c r="M63" s="75"/>
      <c r="N63" s="75"/>
      <c r="O63" s="75"/>
      <c r="P63" s="75"/>
      <c r="Q63" s="75"/>
      <c r="R63" s="75"/>
      <c r="S63" s="75"/>
      <c r="T63" s="75"/>
      <c r="U63" s="75"/>
      <c r="V63" s="75"/>
      <c r="W63" s="75"/>
      <c r="X63" s="75"/>
    </row>
    <row r="64" spans="1:24" ht="15" customHeight="1">
      <c r="A64" s="12" t="s">
        <v>201</v>
      </c>
      <c r="B64" s="72" t="s">
        <v>7</v>
      </c>
      <c r="C64" s="72"/>
      <c r="D64" s="72"/>
      <c r="E64" s="72"/>
      <c r="F64" s="72"/>
      <c r="G64" s="72"/>
      <c r="H64" s="72"/>
      <c r="I64" s="72"/>
      <c r="J64" s="72"/>
      <c r="K64" s="72"/>
      <c r="L64" s="72"/>
      <c r="M64" s="72"/>
      <c r="N64" s="72"/>
      <c r="O64" s="72"/>
      <c r="P64" s="72"/>
      <c r="Q64" s="72"/>
      <c r="R64" s="72"/>
      <c r="S64" s="72"/>
      <c r="T64" s="72"/>
      <c r="U64" s="72"/>
      <c r="V64" s="72"/>
      <c r="W64" s="72"/>
      <c r="X64" s="72"/>
    </row>
    <row r="65" spans="1:24">
      <c r="A65" s="12"/>
      <c r="B65" s="74" t="s">
        <v>201</v>
      </c>
      <c r="C65" s="74"/>
      <c r="D65" s="74"/>
      <c r="E65" s="74"/>
      <c r="F65" s="74"/>
      <c r="G65" s="74"/>
      <c r="H65" s="74"/>
      <c r="I65" s="74"/>
      <c r="J65" s="74"/>
      <c r="K65" s="74"/>
      <c r="L65" s="74"/>
      <c r="M65" s="74"/>
      <c r="N65" s="74"/>
      <c r="O65" s="74"/>
      <c r="P65" s="74"/>
      <c r="Q65" s="74"/>
      <c r="R65" s="74"/>
      <c r="S65" s="74"/>
      <c r="T65" s="74"/>
      <c r="U65" s="74"/>
      <c r="V65" s="74"/>
      <c r="W65" s="74"/>
      <c r="X65" s="74"/>
    </row>
    <row r="66" spans="1:24" ht="25.5" customHeight="1">
      <c r="A66" s="12"/>
      <c r="B66" s="75" t="s">
        <v>202</v>
      </c>
      <c r="C66" s="75"/>
      <c r="D66" s="75"/>
      <c r="E66" s="75"/>
      <c r="F66" s="75"/>
      <c r="G66" s="75"/>
      <c r="H66" s="75"/>
      <c r="I66" s="75"/>
      <c r="J66" s="75"/>
      <c r="K66" s="75"/>
      <c r="L66" s="75"/>
      <c r="M66" s="75"/>
      <c r="N66" s="75"/>
      <c r="O66" s="75"/>
      <c r="P66" s="75"/>
      <c r="Q66" s="75"/>
      <c r="R66" s="75"/>
      <c r="S66" s="75"/>
      <c r="T66" s="75"/>
      <c r="U66" s="75"/>
      <c r="V66" s="75"/>
      <c r="W66" s="75"/>
      <c r="X66" s="75"/>
    </row>
    <row r="67" spans="1:24" ht="15" customHeight="1">
      <c r="A67" s="12" t="s">
        <v>203</v>
      </c>
      <c r="B67" s="72" t="s">
        <v>7</v>
      </c>
      <c r="C67" s="72"/>
      <c r="D67" s="72"/>
      <c r="E67" s="72"/>
      <c r="F67" s="72"/>
      <c r="G67" s="72"/>
      <c r="H67" s="72"/>
      <c r="I67" s="72"/>
      <c r="J67" s="72"/>
      <c r="K67" s="72"/>
      <c r="L67" s="72"/>
      <c r="M67" s="72"/>
      <c r="N67" s="72"/>
      <c r="O67" s="72"/>
      <c r="P67" s="72"/>
      <c r="Q67" s="72"/>
      <c r="R67" s="72"/>
      <c r="S67" s="72"/>
      <c r="T67" s="72"/>
      <c r="U67" s="72"/>
      <c r="V67" s="72"/>
      <c r="W67" s="72"/>
      <c r="X67" s="72"/>
    </row>
    <row r="68" spans="1:24">
      <c r="A68" s="12"/>
      <c r="B68" s="74" t="s">
        <v>203</v>
      </c>
      <c r="C68" s="74"/>
      <c r="D68" s="74"/>
      <c r="E68" s="74"/>
      <c r="F68" s="74"/>
      <c r="G68" s="74"/>
      <c r="H68" s="74"/>
      <c r="I68" s="74"/>
      <c r="J68" s="74"/>
      <c r="K68" s="74"/>
      <c r="L68" s="74"/>
      <c r="M68" s="74"/>
      <c r="N68" s="74"/>
      <c r="O68" s="74"/>
      <c r="P68" s="74"/>
      <c r="Q68" s="74"/>
      <c r="R68" s="74"/>
      <c r="S68" s="74"/>
      <c r="T68" s="74"/>
      <c r="U68" s="74"/>
      <c r="V68" s="74"/>
      <c r="W68" s="74"/>
      <c r="X68" s="74"/>
    </row>
    <row r="69" spans="1:24">
      <c r="A69" s="12"/>
      <c r="B69" s="75" t="s">
        <v>204</v>
      </c>
      <c r="C69" s="75"/>
      <c r="D69" s="75"/>
      <c r="E69" s="75"/>
      <c r="F69" s="75"/>
      <c r="G69" s="75"/>
      <c r="H69" s="75"/>
      <c r="I69" s="75"/>
      <c r="J69" s="75"/>
      <c r="K69" s="75"/>
      <c r="L69" s="75"/>
      <c r="M69" s="75"/>
      <c r="N69" s="75"/>
      <c r="O69" s="75"/>
      <c r="P69" s="75"/>
      <c r="Q69" s="75"/>
      <c r="R69" s="75"/>
      <c r="S69" s="75"/>
      <c r="T69" s="75"/>
      <c r="U69" s="75"/>
      <c r="V69" s="75"/>
      <c r="W69" s="75"/>
      <c r="X69" s="75"/>
    </row>
    <row r="70" spans="1:24">
      <c r="A70" s="12"/>
      <c r="B70" s="75" t="s">
        <v>205</v>
      </c>
      <c r="C70" s="75"/>
      <c r="D70" s="75"/>
      <c r="E70" s="75"/>
      <c r="F70" s="75"/>
      <c r="G70" s="75"/>
      <c r="H70" s="75"/>
      <c r="I70" s="75"/>
      <c r="J70" s="75"/>
      <c r="K70" s="75"/>
      <c r="L70" s="75"/>
      <c r="M70" s="75"/>
      <c r="N70" s="75"/>
      <c r="O70" s="75"/>
      <c r="P70" s="75"/>
      <c r="Q70" s="75"/>
      <c r="R70" s="75"/>
      <c r="S70" s="75"/>
      <c r="T70" s="75"/>
      <c r="U70" s="75"/>
      <c r="V70" s="75"/>
      <c r="W70" s="75"/>
      <c r="X70" s="75"/>
    </row>
    <row r="71" spans="1:24">
      <c r="A71" s="12"/>
      <c r="B71" s="75" t="s">
        <v>206</v>
      </c>
      <c r="C71" s="75"/>
      <c r="D71" s="75"/>
      <c r="E71" s="75"/>
      <c r="F71" s="75"/>
      <c r="G71" s="75"/>
      <c r="H71" s="75"/>
      <c r="I71" s="75"/>
      <c r="J71" s="75"/>
      <c r="K71" s="75"/>
      <c r="L71" s="75"/>
      <c r="M71" s="75"/>
      <c r="N71" s="75"/>
      <c r="O71" s="75"/>
      <c r="P71" s="75"/>
      <c r="Q71" s="75"/>
      <c r="R71" s="75"/>
      <c r="S71" s="75"/>
      <c r="T71" s="75"/>
      <c r="U71" s="75"/>
      <c r="V71" s="75"/>
      <c r="W71" s="75"/>
      <c r="X71" s="75"/>
    </row>
    <row r="72" spans="1:24">
      <c r="A72" s="12"/>
      <c r="B72" s="13"/>
      <c r="C72" s="13"/>
    </row>
    <row r="73" spans="1:24" ht="51">
      <c r="A73" s="12"/>
      <c r="B73" s="68" t="s">
        <v>207</v>
      </c>
      <c r="C73" s="69" t="s">
        <v>208</v>
      </c>
    </row>
    <row r="74" spans="1:24">
      <c r="A74" s="12"/>
      <c r="B74" s="13"/>
      <c r="C74" s="13"/>
    </row>
    <row r="75" spans="1:24" ht="51">
      <c r="A75" s="12"/>
      <c r="B75" s="68" t="s">
        <v>207</v>
      </c>
      <c r="C75" s="69" t="s">
        <v>209</v>
      </c>
    </row>
    <row r="76" spans="1:24">
      <c r="A76" s="12"/>
      <c r="B76" s="13"/>
      <c r="C76" s="13"/>
    </row>
    <row r="77" spans="1:24" ht="51">
      <c r="A77" s="12"/>
      <c r="B77" s="68" t="s">
        <v>207</v>
      </c>
      <c r="C77" s="69" t="s">
        <v>210</v>
      </c>
    </row>
    <row r="78" spans="1:24">
      <c r="A78" s="12"/>
      <c r="B78" s="13"/>
      <c r="C78" s="13"/>
    </row>
    <row r="79" spans="1:24" ht="102">
      <c r="A79" s="12"/>
      <c r="B79" s="68" t="s">
        <v>207</v>
      </c>
      <c r="C79" s="69" t="s">
        <v>211</v>
      </c>
    </row>
    <row r="80" spans="1:24">
      <c r="A80" s="12"/>
      <c r="B80" s="75" t="s">
        <v>212</v>
      </c>
      <c r="C80" s="75"/>
      <c r="D80" s="75"/>
      <c r="E80" s="75"/>
      <c r="F80" s="75"/>
      <c r="G80" s="75"/>
      <c r="H80" s="75"/>
      <c r="I80" s="75"/>
      <c r="J80" s="75"/>
      <c r="K80" s="75"/>
      <c r="L80" s="75"/>
      <c r="M80" s="75"/>
      <c r="N80" s="75"/>
      <c r="O80" s="75"/>
      <c r="P80" s="75"/>
      <c r="Q80" s="75"/>
      <c r="R80" s="75"/>
      <c r="S80" s="75"/>
      <c r="T80" s="75"/>
      <c r="U80" s="75"/>
      <c r="V80" s="75"/>
      <c r="W80" s="75"/>
      <c r="X80" s="75"/>
    </row>
    <row r="81" spans="1:24" ht="25.5" customHeight="1">
      <c r="A81" s="12"/>
      <c r="B81" s="75" t="s">
        <v>213</v>
      </c>
      <c r="C81" s="75"/>
      <c r="D81" s="75"/>
      <c r="E81" s="75"/>
      <c r="F81" s="75"/>
      <c r="G81" s="75"/>
      <c r="H81" s="75"/>
      <c r="I81" s="75"/>
      <c r="J81" s="75"/>
      <c r="K81" s="75"/>
      <c r="L81" s="75"/>
      <c r="M81" s="75"/>
      <c r="N81" s="75"/>
      <c r="O81" s="75"/>
      <c r="P81" s="75"/>
      <c r="Q81" s="75"/>
      <c r="R81" s="75"/>
      <c r="S81" s="75"/>
      <c r="T81" s="75"/>
      <c r="U81" s="75"/>
      <c r="V81" s="75"/>
      <c r="W81" s="75"/>
      <c r="X81" s="75"/>
    </row>
    <row r="82" spans="1:24" ht="25.5" customHeight="1">
      <c r="A82" s="12"/>
      <c r="B82" s="75" t="s">
        <v>214</v>
      </c>
      <c r="C82" s="75"/>
      <c r="D82" s="75"/>
      <c r="E82" s="75"/>
      <c r="F82" s="75"/>
      <c r="G82" s="75"/>
      <c r="H82" s="75"/>
      <c r="I82" s="75"/>
      <c r="J82" s="75"/>
      <c r="K82" s="75"/>
      <c r="L82" s="75"/>
      <c r="M82" s="75"/>
      <c r="N82" s="75"/>
      <c r="O82" s="75"/>
      <c r="P82" s="75"/>
      <c r="Q82" s="75"/>
      <c r="R82" s="75"/>
      <c r="S82" s="75"/>
      <c r="T82" s="75"/>
      <c r="U82" s="75"/>
      <c r="V82" s="75"/>
      <c r="W82" s="75"/>
      <c r="X82" s="75"/>
    </row>
    <row r="83" spans="1:24">
      <c r="A83" s="12"/>
      <c r="B83" s="75" t="s">
        <v>215</v>
      </c>
      <c r="C83" s="75"/>
      <c r="D83" s="75"/>
      <c r="E83" s="75"/>
      <c r="F83" s="75"/>
      <c r="G83" s="75"/>
      <c r="H83" s="75"/>
      <c r="I83" s="75"/>
      <c r="J83" s="75"/>
      <c r="K83" s="75"/>
      <c r="L83" s="75"/>
      <c r="M83" s="75"/>
      <c r="N83" s="75"/>
      <c r="O83" s="75"/>
      <c r="P83" s="75"/>
      <c r="Q83" s="75"/>
      <c r="R83" s="75"/>
      <c r="S83" s="75"/>
      <c r="T83" s="75"/>
      <c r="U83" s="75"/>
      <c r="V83" s="75"/>
      <c r="W83" s="75"/>
      <c r="X83" s="75"/>
    </row>
    <row r="84" spans="1:24">
      <c r="A84" s="12"/>
      <c r="B84" s="27"/>
      <c r="C84" s="27"/>
      <c r="D84" s="27"/>
      <c r="E84" s="27"/>
      <c r="F84" s="27"/>
      <c r="G84" s="27"/>
      <c r="H84" s="27"/>
      <c r="I84" s="27"/>
      <c r="J84" s="27"/>
      <c r="K84" s="27"/>
      <c r="L84" s="27"/>
    </row>
    <row r="85" spans="1:24">
      <c r="A85" s="12"/>
      <c r="B85" s="13"/>
      <c r="C85" s="13"/>
      <c r="D85" s="13"/>
      <c r="E85" s="13"/>
      <c r="F85" s="13"/>
      <c r="G85" s="13"/>
      <c r="H85" s="13"/>
      <c r="I85" s="13"/>
      <c r="J85" s="13"/>
      <c r="K85" s="13"/>
      <c r="L85" s="13"/>
    </row>
    <row r="86" spans="1:24" ht="15.75" thickBot="1">
      <c r="A86" s="12"/>
      <c r="B86" s="15"/>
      <c r="C86" s="15"/>
      <c r="D86" s="28" t="s">
        <v>216</v>
      </c>
      <c r="E86" s="28"/>
      <c r="F86" s="15"/>
      <c r="G86" s="28" t="s">
        <v>217</v>
      </c>
      <c r="H86" s="28"/>
      <c r="I86" s="15"/>
      <c r="J86" s="28" t="s">
        <v>218</v>
      </c>
      <c r="K86" s="28"/>
      <c r="L86" s="28"/>
    </row>
    <row r="87" spans="1:24">
      <c r="A87" s="12"/>
      <c r="B87" s="29" t="s">
        <v>219</v>
      </c>
      <c r="C87" s="29"/>
      <c r="D87" s="54">
        <v>10</v>
      </c>
      <c r="E87" s="30"/>
      <c r="F87" s="29"/>
      <c r="G87" s="64">
        <v>8082</v>
      </c>
      <c r="H87" s="30"/>
      <c r="I87" s="29"/>
      <c r="J87" s="52" t="s">
        <v>180</v>
      </c>
      <c r="K87" s="54">
        <v>24.98</v>
      </c>
      <c r="L87" s="30"/>
    </row>
    <row r="88" spans="1:24" ht="15.75" thickBot="1">
      <c r="A88" s="12"/>
      <c r="B88" s="29"/>
      <c r="C88" s="29"/>
      <c r="D88" s="55"/>
      <c r="E88" s="56"/>
      <c r="F88" s="29"/>
      <c r="G88" s="65"/>
      <c r="H88" s="56"/>
      <c r="I88" s="29"/>
      <c r="J88" s="53"/>
      <c r="K88" s="55"/>
      <c r="L88" s="56"/>
    </row>
    <row r="89" spans="1:24" ht="15.75" thickTop="1">
      <c r="A89" s="12"/>
      <c r="B89" s="75" t="s">
        <v>220</v>
      </c>
      <c r="C89" s="75"/>
      <c r="D89" s="75"/>
      <c r="E89" s="75"/>
      <c r="F89" s="75"/>
      <c r="G89" s="75"/>
      <c r="H89" s="75"/>
      <c r="I89" s="75"/>
      <c r="J89" s="75"/>
      <c r="K89" s="75"/>
      <c r="L89" s="75"/>
      <c r="M89" s="75"/>
      <c r="N89" s="75"/>
      <c r="O89" s="75"/>
      <c r="P89" s="75"/>
      <c r="Q89" s="75"/>
      <c r="R89" s="75"/>
      <c r="S89" s="75"/>
      <c r="T89" s="75"/>
      <c r="U89" s="75"/>
      <c r="V89" s="75"/>
      <c r="W89" s="75"/>
      <c r="X89" s="75"/>
    </row>
    <row r="90" spans="1:24">
      <c r="A90" s="12"/>
      <c r="B90" s="13"/>
      <c r="C90" s="13"/>
    </row>
    <row r="91" spans="1:24" ht="114.75">
      <c r="A91" s="12"/>
      <c r="B91" s="71">
        <v>-1</v>
      </c>
      <c r="C91" s="69" t="s">
        <v>221</v>
      </c>
    </row>
    <row r="92" spans="1:24" ht="15" customHeight="1">
      <c r="A92" s="12" t="s">
        <v>222</v>
      </c>
      <c r="B92" s="72" t="s">
        <v>7</v>
      </c>
      <c r="C92" s="72"/>
      <c r="D92" s="72"/>
      <c r="E92" s="72"/>
      <c r="F92" s="72"/>
      <c r="G92" s="72"/>
      <c r="H92" s="72"/>
      <c r="I92" s="72"/>
      <c r="J92" s="72"/>
      <c r="K92" s="72"/>
      <c r="L92" s="72"/>
      <c r="M92" s="72"/>
      <c r="N92" s="72"/>
      <c r="O92" s="72"/>
      <c r="P92" s="72"/>
      <c r="Q92" s="72"/>
      <c r="R92" s="72"/>
      <c r="S92" s="72"/>
      <c r="T92" s="72"/>
      <c r="U92" s="72"/>
      <c r="V92" s="72"/>
      <c r="W92" s="72"/>
      <c r="X92" s="72"/>
    </row>
    <row r="93" spans="1:24">
      <c r="A93" s="12"/>
      <c r="B93" s="74" t="s">
        <v>222</v>
      </c>
      <c r="C93" s="74"/>
      <c r="D93" s="74"/>
      <c r="E93" s="74"/>
      <c r="F93" s="74"/>
      <c r="G93" s="74"/>
      <c r="H93" s="74"/>
      <c r="I93" s="74"/>
      <c r="J93" s="74"/>
      <c r="K93" s="74"/>
      <c r="L93" s="74"/>
      <c r="M93" s="74"/>
      <c r="N93" s="74"/>
      <c r="O93" s="74"/>
      <c r="P93" s="74"/>
      <c r="Q93" s="74"/>
      <c r="R93" s="74"/>
      <c r="S93" s="74"/>
      <c r="T93" s="74"/>
      <c r="U93" s="74"/>
      <c r="V93" s="74"/>
      <c r="W93" s="74"/>
      <c r="X93" s="74"/>
    </row>
    <row r="94" spans="1:24" ht="25.5" customHeight="1">
      <c r="A94" s="12"/>
      <c r="B94" s="75" t="s">
        <v>223</v>
      </c>
      <c r="C94" s="75"/>
      <c r="D94" s="75"/>
      <c r="E94" s="75"/>
      <c r="F94" s="75"/>
      <c r="G94" s="75"/>
      <c r="H94" s="75"/>
      <c r="I94" s="75"/>
      <c r="J94" s="75"/>
      <c r="K94" s="75"/>
      <c r="L94" s="75"/>
      <c r="M94" s="75"/>
      <c r="N94" s="75"/>
      <c r="O94" s="75"/>
      <c r="P94" s="75"/>
      <c r="Q94" s="75"/>
      <c r="R94" s="75"/>
      <c r="S94" s="75"/>
      <c r="T94" s="75"/>
      <c r="U94" s="75"/>
      <c r="V94" s="75"/>
      <c r="W94" s="75"/>
      <c r="X94" s="75"/>
    </row>
    <row r="95" spans="1:24" ht="15" customHeight="1">
      <c r="A95" s="12" t="s">
        <v>821</v>
      </c>
      <c r="B95" s="72" t="s">
        <v>7</v>
      </c>
      <c r="C95" s="72"/>
      <c r="D95" s="72"/>
      <c r="E95" s="72"/>
      <c r="F95" s="72"/>
      <c r="G95" s="72"/>
      <c r="H95" s="72"/>
      <c r="I95" s="72"/>
      <c r="J95" s="72"/>
      <c r="K95" s="72"/>
      <c r="L95" s="72"/>
      <c r="M95" s="72"/>
      <c r="N95" s="72"/>
      <c r="O95" s="72"/>
      <c r="P95" s="72"/>
      <c r="Q95" s="72"/>
      <c r="R95" s="72"/>
      <c r="S95" s="72"/>
      <c r="T95" s="72"/>
      <c r="U95" s="72"/>
      <c r="V95" s="72"/>
      <c r="W95" s="72"/>
      <c r="X95" s="72"/>
    </row>
    <row r="96" spans="1:24">
      <c r="A96" s="12"/>
      <c r="B96" s="74" t="s">
        <v>224</v>
      </c>
      <c r="C96" s="74"/>
      <c r="D96" s="74"/>
      <c r="E96" s="74"/>
      <c r="F96" s="74"/>
      <c r="G96" s="74"/>
      <c r="H96" s="74"/>
      <c r="I96" s="74"/>
      <c r="J96" s="74"/>
      <c r="K96" s="74"/>
      <c r="L96" s="74"/>
      <c r="M96" s="74"/>
      <c r="N96" s="74"/>
      <c r="O96" s="74"/>
      <c r="P96" s="74"/>
      <c r="Q96" s="74"/>
      <c r="R96" s="74"/>
      <c r="S96" s="74"/>
      <c r="T96" s="74"/>
      <c r="U96" s="74"/>
      <c r="V96" s="74"/>
      <c r="W96" s="74"/>
      <c r="X96" s="74"/>
    </row>
    <row r="97" spans="1:24" ht="25.5" customHeight="1">
      <c r="A97" s="12"/>
      <c r="B97" s="75" t="s">
        <v>225</v>
      </c>
      <c r="C97" s="75"/>
      <c r="D97" s="75"/>
      <c r="E97" s="75"/>
      <c r="F97" s="75"/>
      <c r="G97" s="75"/>
      <c r="H97" s="75"/>
      <c r="I97" s="75"/>
      <c r="J97" s="75"/>
      <c r="K97" s="75"/>
      <c r="L97" s="75"/>
      <c r="M97" s="75"/>
      <c r="N97" s="75"/>
      <c r="O97" s="75"/>
      <c r="P97" s="75"/>
      <c r="Q97" s="75"/>
      <c r="R97" s="75"/>
      <c r="S97" s="75"/>
      <c r="T97" s="75"/>
      <c r="U97" s="75"/>
      <c r="V97" s="75"/>
      <c r="W97" s="75"/>
      <c r="X97" s="75"/>
    </row>
    <row r="98" spans="1:24" ht="38.25" customHeight="1">
      <c r="A98" s="12"/>
      <c r="B98" s="75" t="s">
        <v>226</v>
      </c>
      <c r="C98" s="75"/>
      <c r="D98" s="75"/>
      <c r="E98" s="75"/>
      <c r="F98" s="75"/>
      <c r="G98" s="75"/>
      <c r="H98" s="75"/>
      <c r="I98" s="75"/>
      <c r="J98" s="75"/>
      <c r="K98" s="75"/>
      <c r="L98" s="75"/>
      <c r="M98" s="75"/>
      <c r="N98" s="75"/>
      <c r="O98" s="75"/>
      <c r="P98" s="75"/>
      <c r="Q98" s="75"/>
      <c r="R98" s="75"/>
      <c r="S98" s="75"/>
      <c r="T98" s="75"/>
      <c r="U98" s="75"/>
      <c r="V98" s="75"/>
      <c r="W98" s="75"/>
      <c r="X98" s="75"/>
    </row>
    <row r="99" spans="1:24" ht="25.5" customHeight="1">
      <c r="A99" s="12"/>
      <c r="B99" s="75" t="s">
        <v>227</v>
      </c>
      <c r="C99" s="75"/>
      <c r="D99" s="75"/>
      <c r="E99" s="75"/>
      <c r="F99" s="75"/>
      <c r="G99" s="75"/>
      <c r="H99" s="75"/>
      <c r="I99" s="75"/>
      <c r="J99" s="75"/>
      <c r="K99" s="75"/>
      <c r="L99" s="75"/>
      <c r="M99" s="75"/>
      <c r="N99" s="75"/>
      <c r="O99" s="75"/>
      <c r="P99" s="75"/>
      <c r="Q99" s="75"/>
      <c r="R99" s="75"/>
      <c r="S99" s="75"/>
      <c r="T99" s="75"/>
      <c r="U99" s="75"/>
      <c r="V99" s="75"/>
      <c r="W99" s="75"/>
      <c r="X99" s="75"/>
    </row>
    <row r="100" spans="1:24" ht="15" customHeight="1">
      <c r="A100" s="12" t="s">
        <v>822</v>
      </c>
      <c r="B100" s="72" t="s">
        <v>7</v>
      </c>
      <c r="C100" s="72"/>
      <c r="D100" s="72"/>
      <c r="E100" s="72"/>
      <c r="F100" s="72"/>
      <c r="G100" s="72"/>
      <c r="H100" s="72"/>
      <c r="I100" s="72"/>
      <c r="J100" s="72"/>
      <c r="K100" s="72"/>
      <c r="L100" s="72"/>
      <c r="M100" s="72"/>
      <c r="N100" s="72"/>
      <c r="O100" s="72"/>
      <c r="P100" s="72"/>
      <c r="Q100" s="72"/>
      <c r="R100" s="72"/>
      <c r="S100" s="72"/>
      <c r="T100" s="72"/>
      <c r="U100" s="72"/>
      <c r="V100" s="72"/>
      <c r="W100" s="72"/>
      <c r="X100" s="72"/>
    </row>
    <row r="101" spans="1:24">
      <c r="A101" s="12"/>
      <c r="B101" s="74" t="s">
        <v>228</v>
      </c>
      <c r="C101" s="74"/>
      <c r="D101" s="74"/>
      <c r="E101" s="74"/>
      <c r="F101" s="74"/>
      <c r="G101" s="74"/>
      <c r="H101" s="74"/>
      <c r="I101" s="74"/>
      <c r="J101" s="74"/>
      <c r="K101" s="74"/>
      <c r="L101" s="74"/>
      <c r="M101" s="74"/>
      <c r="N101" s="74"/>
      <c r="O101" s="74"/>
      <c r="P101" s="74"/>
      <c r="Q101" s="74"/>
      <c r="R101" s="74"/>
      <c r="S101" s="74"/>
      <c r="T101" s="74"/>
      <c r="U101" s="74"/>
      <c r="V101" s="74"/>
      <c r="W101" s="74"/>
      <c r="X101" s="74"/>
    </row>
    <row r="102" spans="1:24" ht="25.5" customHeight="1">
      <c r="A102" s="12"/>
      <c r="B102" s="75" t="s">
        <v>229</v>
      </c>
      <c r="C102" s="75"/>
      <c r="D102" s="75"/>
      <c r="E102" s="75"/>
      <c r="F102" s="75"/>
      <c r="G102" s="75"/>
      <c r="H102" s="75"/>
      <c r="I102" s="75"/>
      <c r="J102" s="75"/>
      <c r="K102" s="75"/>
      <c r="L102" s="75"/>
      <c r="M102" s="75"/>
      <c r="N102" s="75"/>
      <c r="O102" s="75"/>
      <c r="P102" s="75"/>
      <c r="Q102" s="75"/>
      <c r="R102" s="75"/>
      <c r="S102" s="75"/>
      <c r="T102" s="75"/>
      <c r="U102" s="75"/>
      <c r="V102" s="75"/>
      <c r="W102" s="75"/>
      <c r="X102" s="75"/>
    </row>
    <row r="103" spans="1:24" ht="25.5" customHeight="1">
      <c r="A103" s="12"/>
      <c r="B103" s="75" t="s">
        <v>230</v>
      </c>
      <c r="C103" s="75"/>
      <c r="D103" s="75"/>
      <c r="E103" s="75"/>
      <c r="F103" s="75"/>
      <c r="G103" s="75"/>
      <c r="H103" s="75"/>
      <c r="I103" s="75"/>
      <c r="J103" s="75"/>
      <c r="K103" s="75"/>
      <c r="L103" s="75"/>
      <c r="M103" s="75"/>
      <c r="N103" s="75"/>
      <c r="O103" s="75"/>
      <c r="P103" s="75"/>
      <c r="Q103" s="75"/>
      <c r="R103" s="75"/>
      <c r="S103" s="75"/>
      <c r="T103" s="75"/>
      <c r="U103" s="75"/>
      <c r="V103" s="75"/>
      <c r="W103" s="75"/>
      <c r="X103" s="75"/>
    </row>
    <row r="104" spans="1:24">
      <c r="A104" s="12"/>
      <c r="B104" s="75" t="s">
        <v>231</v>
      </c>
      <c r="C104" s="75"/>
      <c r="D104" s="75"/>
      <c r="E104" s="75"/>
      <c r="F104" s="75"/>
      <c r="G104" s="75"/>
      <c r="H104" s="75"/>
      <c r="I104" s="75"/>
      <c r="J104" s="75"/>
      <c r="K104" s="75"/>
      <c r="L104" s="75"/>
      <c r="M104" s="75"/>
      <c r="N104" s="75"/>
      <c r="O104" s="75"/>
      <c r="P104" s="75"/>
      <c r="Q104" s="75"/>
      <c r="R104" s="75"/>
      <c r="S104" s="75"/>
      <c r="T104" s="75"/>
      <c r="U104" s="75"/>
      <c r="V104" s="75"/>
      <c r="W104" s="75"/>
      <c r="X104" s="75"/>
    </row>
    <row r="105" spans="1:24" ht="25.5" customHeight="1">
      <c r="A105" s="12"/>
      <c r="B105" s="75" t="s">
        <v>232</v>
      </c>
      <c r="C105" s="75"/>
      <c r="D105" s="75"/>
      <c r="E105" s="75"/>
      <c r="F105" s="75"/>
      <c r="G105" s="75"/>
      <c r="H105" s="75"/>
      <c r="I105" s="75"/>
      <c r="J105" s="75"/>
      <c r="K105" s="75"/>
      <c r="L105" s="75"/>
      <c r="M105" s="75"/>
      <c r="N105" s="75"/>
      <c r="O105" s="75"/>
      <c r="P105" s="75"/>
      <c r="Q105" s="75"/>
      <c r="R105" s="75"/>
      <c r="S105" s="75"/>
      <c r="T105" s="75"/>
      <c r="U105" s="75"/>
      <c r="V105" s="75"/>
      <c r="W105" s="75"/>
      <c r="X105" s="75"/>
    </row>
    <row r="106" spans="1:24" ht="15" customHeight="1">
      <c r="A106" s="12" t="s">
        <v>233</v>
      </c>
      <c r="B106" s="72" t="s">
        <v>7</v>
      </c>
      <c r="C106" s="72"/>
      <c r="D106" s="72"/>
      <c r="E106" s="72"/>
      <c r="F106" s="72"/>
      <c r="G106" s="72"/>
      <c r="H106" s="72"/>
      <c r="I106" s="72"/>
      <c r="J106" s="72"/>
      <c r="K106" s="72"/>
      <c r="L106" s="72"/>
      <c r="M106" s="72"/>
      <c r="N106" s="72"/>
      <c r="O106" s="72"/>
      <c r="P106" s="72"/>
      <c r="Q106" s="72"/>
      <c r="R106" s="72"/>
      <c r="S106" s="72"/>
      <c r="T106" s="72"/>
      <c r="U106" s="72"/>
      <c r="V106" s="72"/>
      <c r="W106" s="72"/>
      <c r="X106" s="72"/>
    </row>
    <row r="107" spans="1:24">
      <c r="A107" s="12"/>
      <c r="B107" s="74" t="s">
        <v>233</v>
      </c>
      <c r="C107" s="74"/>
      <c r="D107" s="74"/>
      <c r="E107" s="74"/>
      <c r="F107" s="74"/>
      <c r="G107" s="74"/>
      <c r="H107" s="74"/>
      <c r="I107" s="74"/>
      <c r="J107" s="74"/>
      <c r="K107" s="74"/>
      <c r="L107" s="74"/>
      <c r="M107" s="74"/>
      <c r="N107" s="74"/>
      <c r="O107" s="74"/>
      <c r="P107" s="74"/>
      <c r="Q107" s="74"/>
      <c r="R107" s="74"/>
      <c r="S107" s="74"/>
      <c r="T107" s="74"/>
      <c r="U107" s="74"/>
      <c r="V107" s="74"/>
      <c r="W107" s="74"/>
      <c r="X107" s="74"/>
    </row>
    <row r="108" spans="1:24" ht="38.25" customHeight="1">
      <c r="A108" s="12"/>
      <c r="B108" s="75" t="s">
        <v>234</v>
      </c>
      <c r="C108" s="75"/>
      <c r="D108" s="75"/>
      <c r="E108" s="75"/>
      <c r="F108" s="75"/>
      <c r="G108" s="75"/>
      <c r="H108" s="75"/>
      <c r="I108" s="75"/>
      <c r="J108" s="75"/>
      <c r="K108" s="75"/>
      <c r="L108" s="75"/>
      <c r="M108" s="75"/>
      <c r="N108" s="75"/>
      <c r="O108" s="75"/>
      <c r="P108" s="75"/>
      <c r="Q108" s="75"/>
      <c r="R108" s="75"/>
      <c r="S108" s="75"/>
      <c r="T108" s="75"/>
      <c r="U108" s="75"/>
      <c r="V108" s="75"/>
      <c r="W108" s="75"/>
      <c r="X108" s="75"/>
    </row>
    <row r="109" spans="1:24" ht="15" customHeight="1">
      <c r="A109" s="12" t="s">
        <v>823</v>
      </c>
      <c r="B109" s="72" t="s">
        <v>7</v>
      </c>
      <c r="C109" s="72"/>
      <c r="D109" s="72"/>
      <c r="E109" s="72"/>
      <c r="F109" s="72"/>
      <c r="G109" s="72"/>
      <c r="H109" s="72"/>
      <c r="I109" s="72"/>
      <c r="J109" s="72"/>
      <c r="K109" s="72"/>
      <c r="L109" s="72"/>
      <c r="M109" s="72"/>
      <c r="N109" s="72"/>
      <c r="O109" s="72"/>
      <c r="P109" s="72"/>
      <c r="Q109" s="72"/>
      <c r="R109" s="72"/>
      <c r="S109" s="72"/>
      <c r="T109" s="72"/>
      <c r="U109" s="72"/>
      <c r="V109" s="72"/>
      <c r="W109" s="72"/>
      <c r="X109" s="72"/>
    </row>
    <row r="110" spans="1:24">
      <c r="A110" s="12"/>
      <c r="B110" s="74" t="s">
        <v>235</v>
      </c>
      <c r="C110" s="74"/>
      <c r="D110" s="74"/>
      <c r="E110" s="74"/>
      <c r="F110" s="74"/>
      <c r="G110" s="74"/>
      <c r="H110" s="74"/>
      <c r="I110" s="74"/>
      <c r="J110" s="74"/>
      <c r="K110" s="74"/>
      <c r="L110" s="74"/>
      <c r="M110" s="74"/>
      <c r="N110" s="74"/>
      <c r="O110" s="74"/>
      <c r="P110" s="74"/>
      <c r="Q110" s="74"/>
      <c r="R110" s="74"/>
      <c r="S110" s="74"/>
      <c r="T110" s="74"/>
      <c r="U110" s="74"/>
      <c r="V110" s="74"/>
      <c r="W110" s="74"/>
      <c r="X110" s="74"/>
    </row>
    <row r="111" spans="1:24">
      <c r="A111" s="12"/>
      <c r="B111" s="75" t="s">
        <v>236</v>
      </c>
      <c r="C111" s="75"/>
      <c r="D111" s="75"/>
      <c r="E111" s="75"/>
      <c r="F111" s="75"/>
      <c r="G111" s="75"/>
      <c r="H111" s="75"/>
      <c r="I111" s="75"/>
      <c r="J111" s="75"/>
      <c r="K111" s="75"/>
      <c r="L111" s="75"/>
      <c r="M111" s="75"/>
      <c r="N111" s="75"/>
      <c r="O111" s="75"/>
      <c r="P111" s="75"/>
      <c r="Q111" s="75"/>
      <c r="R111" s="75"/>
      <c r="S111" s="75"/>
      <c r="T111" s="75"/>
      <c r="U111" s="75"/>
      <c r="V111" s="75"/>
      <c r="W111" s="75"/>
      <c r="X111" s="75"/>
    </row>
    <row r="112" spans="1:24" ht="15" customHeight="1">
      <c r="A112" s="12" t="s">
        <v>237</v>
      </c>
      <c r="B112" s="72" t="s">
        <v>7</v>
      </c>
      <c r="C112" s="72"/>
      <c r="D112" s="72"/>
      <c r="E112" s="72"/>
      <c r="F112" s="72"/>
      <c r="G112" s="72"/>
      <c r="H112" s="72"/>
      <c r="I112" s="72"/>
      <c r="J112" s="72"/>
      <c r="K112" s="72"/>
      <c r="L112" s="72"/>
      <c r="M112" s="72"/>
      <c r="N112" s="72"/>
      <c r="O112" s="72"/>
      <c r="P112" s="72"/>
      <c r="Q112" s="72"/>
      <c r="R112" s="72"/>
      <c r="S112" s="72"/>
      <c r="T112" s="72"/>
      <c r="U112" s="72"/>
      <c r="V112" s="72"/>
      <c r="W112" s="72"/>
      <c r="X112" s="72"/>
    </row>
    <row r="113" spans="1:24">
      <c r="A113" s="12"/>
      <c r="B113" s="74" t="s">
        <v>237</v>
      </c>
      <c r="C113" s="74"/>
      <c r="D113" s="74"/>
      <c r="E113" s="74"/>
      <c r="F113" s="74"/>
      <c r="G113" s="74"/>
      <c r="H113" s="74"/>
      <c r="I113" s="74"/>
      <c r="J113" s="74"/>
      <c r="K113" s="74"/>
      <c r="L113" s="74"/>
      <c r="M113" s="74"/>
      <c r="N113" s="74"/>
      <c r="O113" s="74"/>
      <c r="P113" s="74"/>
      <c r="Q113" s="74"/>
      <c r="R113" s="74"/>
      <c r="S113" s="74"/>
      <c r="T113" s="74"/>
      <c r="U113" s="74"/>
      <c r="V113" s="74"/>
      <c r="W113" s="74"/>
      <c r="X113" s="74"/>
    </row>
    <row r="114" spans="1:24" ht="25.5" customHeight="1">
      <c r="A114" s="12"/>
      <c r="B114" s="75" t="s">
        <v>238</v>
      </c>
      <c r="C114" s="75"/>
      <c r="D114" s="75"/>
      <c r="E114" s="75"/>
      <c r="F114" s="75"/>
      <c r="G114" s="75"/>
      <c r="H114" s="75"/>
      <c r="I114" s="75"/>
      <c r="J114" s="75"/>
      <c r="K114" s="75"/>
      <c r="L114" s="75"/>
      <c r="M114" s="75"/>
      <c r="N114" s="75"/>
      <c r="O114" s="75"/>
      <c r="P114" s="75"/>
      <c r="Q114" s="75"/>
      <c r="R114" s="75"/>
      <c r="S114" s="75"/>
      <c r="T114" s="75"/>
      <c r="U114" s="75"/>
      <c r="V114" s="75"/>
      <c r="W114" s="75"/>
      <c r="X114" s="75"/>
    </row>
    <row r="115" spans="1:24" ht="15" customHeight="1">
      <c r="A115" s="12" t="s">
        <v>239</v>
      </c>
      <c r="B115" s="72" t="s">
        <v>7</v>
      </c>
      <c r="C115" s="72"/>
      <c r="D115" s="72"/>
      <c r="E115" s="72"/>
      <c r="F115" s="72"/>
      <c r="G115" s="72"/>
      <c r="H115" s="72"/>
      <c r="I115" s="72"/>
      <c r="J115" s="72"/>
      <c r="K115" s="72"/>
      <c r="L115" s="72"/>
      <c r="M115" s="72"/>
      <c r="N115" s="72"/>
      <c r="O115" s="72"/>
      <c r="P115" s="72"/>
      <c r="Q115" s="72"/>
      <c r="R115" s="72"/>
      <c r="S115" s="72"/>
      <c r="T115" s="72"/>
      <c r="U115" s="72"/>
      <c r="V115" s="72"/>
      <c r="W115" s="72"/>
      <c r="X115" s="72"/>
    </row>
    <row r="116" spans="1:24">
      <c r="A116" s="12"/>
      <c r="B116" s="74" t="s">
        <v>239</v>
      </c>
      <c r="C116" s="74"/>
      <c r="D116" s="74"/>
      <c r="E116" s="74"/>
      <c r="F116" s="74"/>
      <c r="G116" s="74"/>
      <c r="H116" s="74"/>
      <c r="I116" s="74"/>
      <c r="J116" s="74"/>
      <c r="K116" s="74"/>
      <c r="L116" s="74"/>
      <c r="M116" s="74"/>
      <c r="N116" s="74"/>
      <c r="O116" s="74"/>
      <c r="P116" s="74"/>
      <c r="Q116" s="74"/>
      <c r="R116" s="74"/>
      <c r="S116" s="74"/>
      <c r="T116" s="74"/>
      <c r="U116" s="74"/>
      <c r="V116" s="74"/>
      <c r="W116" s="74"/>
      <c r="X116" s="74"/>
    </row>
    <row r="117" spans="1:24">
      <c r="A117" s="12"/>
      <c r="B117" s="75" t="s">
        <v>240</v>
      </c>
      <c r="C117" s="75"/>
      <c r="D117" s="75"/>
      <c r="E117" s="75"/>
      <c r="F117" s="75"/>
      <c r="G117" s="75"/>
      <c r="H117" s="75"/>
      <c r="I117" s="75"/>
      <c r="J117" s="75"/>
      <c r="K117" s="75"/>
      <c r="L117" s="75"/>
      <c r="M117" s="75"/>
      <c r="N117" s="75"/>
      <c r="O117" s="75"/>
      <c r="P117" s="75"/>
      <c r="Q117" s="75"/>
      <c r="R117" s="75"/>
      <c r="S117" s="75"/>
      <c r="T117" s="75"/>
      <c r="U117" s="75"/>
      <c r="V117" s="75"/>
      <c r="W117" s="75"/>
      <c r="X117" s="75"/>
    </row>
    <row r="118" spans="1:24" ht="15" customHeight="1">
      <c r="A118" s="12" t="s">
        <v>241</v>
      </c>
      <c r="B118" s="72" t="s">
        <v>7</v>
      </c>
      <c r="C118" s="72"/>
      <c r="D118" s="72"/>
      <c r="E118" s="72"/>
      <c r="F118" s="72"/>
      <c r="G118" s="72"/>
      <c r="H118" s="72"/>
      <c r="I118" s="72"/>
      <c r="J118" s="72"/>
      <c r="K118" s="72"/>
      <c r="L118" s="72"/>
      <c r="M118" s="72"/>
      <c r="N118" s="72"/>
      <c r="O118" s="72"/>
      <c r="P118" s="72"/>
      <c r="Q118" s="72"/>
      <c r="R118" s="72"/>
      <c r="S118" s="72"/>
      <c r="T118" s="72"/>
      <c r="U118" s="72"/>
      <c r="V118" s="72"/>
      <c r="W118" s="72"/>
      <c r="X118" s="72"/>
    </row>
    <row r="119" spans="1:24">
      <c r="A119" s="12"/>
      <c r="B119" s="74" t="s">
        <v>241</v>
      </c>
      <c r="C119" s="74"/>
      <c r="D119" s="74"/>
      <c r="E119" s="74"/>
      <c r="F119" s="74"/>
      <c r="G119" s="74"/>
      <c r="H119" s="74"/>
      <c r="I119" s="74"/>
      <c r="J119" s="74"/>
      <c r="K119" s="74"/>
      <c r="L119" s="74"/>
      <c r="M119" s="74"/>
      <c r="N119" s="74"/>
      <c r="O119" s="74"/>
      <c r="P119" s="74"/>
      <c r="Q119" s="74"/>
      <c r="R119" s="74"/>
      <c r="S119" s="74"/>
      <c r="T119" s="74"/>
      <c r="U119" s="74"/>
      <c r="V119" s="74"/>
      <c r="W119" s="74"/>
      <c r="X119" s="74"/>
    </row>
    <row r="120" spans="1:24">
      <c r="A120" s="12"/>
      <c r="B120" s="75" t="s">
        <v>242</v>
      </c>
      <c r="C120" s="75"/>
      <c r="D120" s="75"/>
      <c r="E120" s="75"/>
      <c r="F120" s="75"/>
      <c r="G120" s="75"/>
      <c r="H120" s="75"/>
      <c r="I120" s="75"/>
      <c r="J120" s="75"/>
      <c r="K120" s="75"/>
      <c r="L120" s="75"/>
      <c r="M120" s="75"/>
      <c r="N120" s="75"/>
      <c r="O120" s="75"/>
      <c r="P120" s="75"/>
      <c r="Q120" s="75"/>
      <c r="R120" s="75"/>
      <c r="S120" s="75"/>
      <c r="T120" s="75"/>
      <c r="U120" s="75"/>
      <c r="V120" s="75"/>
      <c r="W120" s="75"/>
      <c r="X120" s="75"/>
    </row>
    <row r="121" spans="1:24" ht="15" customHeight="1">
      <c r="A121" s="12" t="s">
        <v>243</v>
      </c>
      <c r="B121" s="72" t="s">
        <v>7</v>
      </c>
      <c r="C121" s="72"/>
      <c r="D121" s="72"/>
      <c r="E121" s="72"/>
      <c r="F121" s="72"/>
      <c r="G121" s="72"/>
      <c r="H121" s="72"/>
      <c r="I121" s="72"/>
      <c r="J121" s="72"/>
      <c r="K121" s="72"/>
      <c r="L121" s="72"/>
      <c r="M121" s="72"/>
      <c r="N121" s="72"/>
      <c r="O121" s="72"/>
      <c r="P121" s="72"/>
      <c r="Q121" s="72"/>
      <c r="R121" s="72"/>
      <c r="S121" s="72"/>
      <c r="T121" s="72"/>
      <c r="U121" s="72"/>
      <c r="V121" s="72"/>
      <c r="W121" s="72"/>
      <c r="X121" s="72"/>
    </row>
    <row r="122" spans="1:24">
      <c r="A122" s="12"/>
      <c r="B122" s="74" t="s">
        <v>243</v>
      </c>
      <c r="C122" s="74"/>
      <c r="D122" s="74"/>
      <c r="E122" s="74"/>
      <c r="F122" s="74"/>
      <c r="G122" s="74"/>
      <c r="H122" s="74"/>
      <c r="I122" s="74"/>
      <c r="J122" s="74"/>
      <c r="K122" s="74"/>
      <c r="L122" s="74"/>
      <c r="M122" s="74"/>
      <c r="N122" s="74"/>
      <c r="O122" s="74"/>
      <c r="P122" s="74"/>
      <c r="Q122" s="74"/>
      <c r="R122" s="74"/>
      <c r="S122" s="74"/>
      <c r="T122" s="74"/>
      <c r="U122" s="74"/>
      <c r="V122" s="74"/>
      <c r="W122" s="74"/>
      <c r="X122" s="74"/>
    </row>
    <row r="123" spans="1:24" ht="25.5" customHeight="1">
      <c r="A123" s="12"/>
      <c r="B123" s="75" t="s">
        <v>244</v>
      </c>
      <c r="C123" s="75"/>
      <c r="D123" s="75"/>
      <c r="E123" s="75"/>
      <c r="F123" s="75"/>
      <c r="G123" s="75"/>
      <c r="H123" s="75"/>
      <c r="I123" s="75"/>
      <c r="J123" s="75"/>
      <c r="K123" s="75"/>
      <c r="L123" s="75"/>
      <c r="M123" s="75"/>
      <c r="N123" s="75"/>
      <c r="O123" s="75"/>
      <c r="P123" s="75"/>
      <c r="Q123" s="75"/>
      <c r="R123" s="75"/>
      <c r="S123" s="75"/>
      <c r="T123" s="75"/>
      <c r="U123" s="75"/>
      <c r="V123" s="75"/>
      <c r="W123" s="75"/>
      <c r="X123" s="75"/>
    </row>
    <row r="124" spans="1:24" ht="25.5" customHeight="1">
      <c r="A124" s="12"/>
      <c r="B124" s="75" t="s">
        <v>245</v>
      </c>
      <c r="C124" s="75"/>
      <c r="D124" s="75"/>
      <c r="E124" s="75"/>
      <c r="F124" s="75"/>
      <c r="G124" s="75"/>
      <c r="H124" s="75"/>
      <c r="I124" s="75"/>
      <c r="J124" s="75"/>
      <c r="K124" s="75"/>
      <c r="L124" s="75"/>
      <c r="M124" s="75"/>
      <c r="N124" s="75"/>
      <c r="O124" s="75"/>
      <c r="P124" s="75"/>
      <c r="Q124" s="75"/>
      <c r="R124" s="75"/>
      <c r="S124" s="75"/>
      <c r="T124" s="75"/>
      <c r="U124" s="75"/>
      <c r="V124" s="75"/>
      <c r="W124" s="75"/>
      <c r="X124" s="75"/>
    </row>
    <row r="125" spans="1:24">
      <c r="A125" s="12"/>
      <c r="B125" s="75" t="s">
        <v>246</v>
      </c>
      <c r="C125" s="75"/>
      <c r="D125" s="75"/>
      <c r="E125" s="75"/>
      <c r="F125" s="75"/>
      <c r="G125" s="75"/>
      <c r="H125" s="75"/>
      <c r="I125" s="75"/>
      <c r="J125" s="75"/>
      <c r="K125" s="75"/>
      <c r="L125" s="75"/>
      <c r="M125" s="75"/>
      <c r="N125" s="75"/>
      <c r="O125" s="75"/>
      <c r="P125" s="75"/>
      <c r="Q125" s="75"/>
      <c r="R125" s="75"/>
      <c r="S125" s="75"/>
      <c r="T125" s="75"/>
      <c r="U125" s="75"/>
      <c r="V125" s="75"/>
      <c r="W125" s="75"/>
      <c r="X125" s="75"/>
    </row>
    <row r="126" spans="1:24" ht="25.5" customHeight="1">
      <c r="A126" s="12"/>
      <c r="B126" s="75" t="s">
        <v>247</v>
      </c>
      <c r="C126" s="75"/>
      <c r="D126" s="75"/>
      <c r="E126" s="75"/>
      <c r="F126" s="75"/>
      <c r="G126" s="75"/>
      <c r="H126" s="75"/>
      <c r="I126" s="75"/>
      <c r="J126" s="75"/>
      <c r="K126" s="75"/>
      <c r="L126" s="75"/>
      <c r="M126" s="75"/>
      <c r="N126" s="75"/>
      <c r="O126" s="75"/>
      <c r="P126" s="75"/>
      <c r="Q126" s="75"/>
      <c r="R126" s="75"/>
      <c r="S126" s="75"/>
      <c r="T126" s="75"/>
      <c r="U126" s="75"/>
      <c r="V126" s="75"/>
      <c r="W126" s="75"/>
      <c r="X126" s="75"/>
    </row>
  </sheetData>
  <mergeCells count="213">
    <mergeCell ref="B126:X126"/>
    <mergeCell ref="A118:A120"/>
    <mergeCell ref="B118:X118"/>
    <mergeCell ref="B119:X119"/>
    <mergeCell ref="B120:X120"/>
    <mergeCell ref="A121:A126"/>
    <mergeCell ref="B121:X121"/>
    <mergeCell ref="B122:X122"/>
    <mergeCell ref="B123:X123"/>
    <mergeCell ref="B124:X124"/>
    <mergeCell ref="B125:X125"/>
    <mergeCell ref="A112:A114"/>
    <mergeCell ref="B112:X112"/>
    <mergeCell ref="B113:X113"/>
    <mergeCell ref="B114:X114"/>
    <mergeCell ref="A115:A117"/>
    <mergeCell ref="B115:X115"/>
    <mergeCell ref="B116:X116"/>
    <mergeCell ref="B117:X117"/>
    <mergeCell ref="A106:A108"/>
    <mergeCell ref="B106:X106"/>
    <mergeCell ref="B107:X107"/>
    <mergeCell ref="B108:X108"/>
    <mergeCell ref="A109:A111"/>
    <mergeCell ref="B109:X109"/>
    <mergeCell ref="B110:X110"/>
    <mergeCell ref="B111:X111"/>
    <mergeCell ref="B99:X99"/>
    <mergeCell ref="A100:A105"/>
    <mergeCell ref="B100:X100"/>
    <mergeCell ref="B101:X101"/>
    <mergeCell ref="B102:X102"/>
    <mergeCell ref="B103:X103"/>
    <mergeCell ref="B104:X104"/>
    <mergeCell ref="B105:X105"/>
    <mergeCell ref="B89:X89"/>
    <mergeCell ref="A92:A94"/>
    <mergeCell ref="B92:X92"/>
    <mergeCell ref="B93:X93"/>
    <mergeCell ref="B94:X94"/>
    <mergeCell ref="A95:A99"/>
    <mergeCell ref="B95:X95"/>
    <mergeCell ref="B96:X96"/>
    <mergeCell ref="B97:X97"/>
    <mergeCell ref="B98:X98"/>
    <mergeCell ref="A64:A66"/>
    <mergeCell ref="B64:X64"/>
    <mergeCell ref="B65:X65"/>
    <mergeCell ref="B66:X66"/>
    <mergeCell ref="A67:A91"/>
    <mergeCell ref="B67:X67"/>
    <mergeCell ref="B68:X68"/>
    <mergeCell ref="B69:X69"/>
    <mergeCell ref="B70:X70"/>
    <mergeCell ref="B71:X71"/>
    <mergeCell ref="B29:X29"/>
    <mergeCell ref="B30:X30"/>
    <mergeCell ref="B31:X31"/>
    <mergeCell ref="B32:X32"/>
    <mergeCell ref="B49:X49"/>
    <mergeCell ref="A60:A63"/>
    <mergeCell ref="B60:X60"/>
    <mergeCell ref="B61:X61"/>
    <mergeCell ref="B62:X62"/>
    <mergeCell ref="B63:X63"/>
    <mergeCell ref="A21:A23"/>
    <mergeCell ref="B21:X21"/>
    <mergeCell ref="B22:X22"/>
    <mergeCell ref="B23:X23"/>
    <mergeCell ref="A24:A59"/>
    <mergeCell ref="B24:X24"/>
    <mergeCell ref="B25:X25"/>
    <mergeCell ref="B26:X26"/>
    <mergeCell ref="B27:X27"/>
    <mergeCell ref="B28:X28"/>
    <mergeCell ref="A16:A20"/>
    <mergeCell ref="B16:X16"/>
    <mergeCell ref="B17:X17"/>
    <mergeCell ref="B18:X18"/>
    <mergeCell ref="B19:X19"/>
    <mergeCell ref="B20:X20"/>
    <mergeCell ref="A10:A12"/>
    <mergeCell ref="B10:X10"/>
    <mergeCell ref="B11:X11"/>
    <mergeCell ref="B12:X12"/>
    <mergeCell ref="A13:A15"/>
    <mergeCell ref="B13:X13"/>
    <mergeCell ref="B14:X14"/>
    <mergeCell ref="B15:X15"/>
    <mergeCell ref="B5:X5"/>
    <mergeCell ref="B6:X6"/>
    <mergeCell ref="A7:A9"/>
    <mergeCell ref="B7:X7"/>
    <mergeCell ref="B8:X8"/>
    <mergeCell ref="B9:X9"/>
    <mergeCell ref="I87:I88"/>
    <mergeCell ref="J87:J88"/>
    <mergeCell ref="K87:K88"/>
    <mergeCell ref="L87:L88"/>
    <mergeCell ref="A1:A2"/>
    <mergeCell ref="B1:X1"/>
    <mergeCell ref="B2:X2"/>
    <mergeCell ref="B3:X3"/>
    <mergeCell ref="A4:A6"/>
    <mergeCell ref="B4:X4"/>
    <mergeCell ref="D86:E86"/>
    <mergeCell ref="G86:H86"/>
    <mergeCell ref="J86:L86"/>
    <mergeCell ref="B87:B88"/>
    <mergeCell ref="C87:C88"/>
    <mergeCell ref="D87:D88"/>
    <mergeCell ref="E87:E88"/>
    <mergeCell ref="F87:F88"/>
    <mergeCell ref="G87:G88"/>
    <mergeCell ref="H87:H88"/>
    <mergeCell ref="F58:G58"/>
    <mergeCell ref="J58:K58"/>
    <mergeCell ref="N58:O58"/>
    <mergeCell ref="R58:S58"/>
    <mergeCell ref="V58:W58"/>
    <mergeCell ref="B84:L84"/>
    <mergeCell ref="B80:X80"/>
    <mergeCell ref="B81:X81"/>
    <mergeCell ref="B82:X82"/>
    <mergeCell ref="B83:X83"/>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F55:H55"/>
    <mergeCell ref="J55:L55"/>
    <mergeCell ref="N55:P55"/>
    <mergeCell ref="R55:T55"/>
    <mergeCell ref="V55:X55"/>
    <mergeCell ref="B56:B57"/>
    <mergeCell ref="C56:C57"/>
    <mergeCell ref="D56:D57"/>
    <mergeCell ref="E56:E57"/>
    <mergeCell ref="F56:F57"/>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F52:H52"/>
    <mergeCell ref="J52:L52"/>
    <mergeCell ref="N52:P52"/>
    <mergeCell ref="R52:T52"/>
    <mergeCell ref="V52:X52"/>
    <mergeCell ref="B53:B54"/>
    <mergeCell ref="C53:C54"/>
    <mergeCell ref="D53:D54"/>
    <mergeCell ref="E53:E54"/>
    <mergeCell ref="F53:F54"/>
    <mergeCell ref="B47:B48"/>
    <mergeCell ref="C47:C48"/>
    <mergeCell ref="D47:D48"/>
    <mergeCell ref="E47:E48"/>
    <mergeCell ref="F47:F48"/>
    <mergeCell ref="B50:X50"/>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D42"/>
    <mergeCell ref="E41:E42"/>
    <mergeCell ref="F41:F42"/>
    <mergeCell ref="B33:F33"/>
    <mergeCell ref="D35:F35"/>
    <mergeCell ref="D36:F36"/>
    <mergeCell ref="B37:B38"/>
    <mergeCell ref="C37:C38"/>
    <mergeCell ref="D37:D38"/>
    <mergeCell ref="E37:E38"/>
    <mergeCell ref="F37:F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3" width="36.5703125" bestFit="1" customWidth="1"/>
    <col min="4" max="4" width="35.5703125" customWidth="1"/>
    <col min="5" max="5" width="8.28515625" customWidth="1"/>
    <col min="6" max="6" width="2.140625" customWidth="1"/>
    <col min="7" max="7" width="21.42578125" customWidth="1"/>
    <col min="8" max="8" width="5.140625" customWidth="1"/>
    <col min="9" max="9" width="10" customWidth="1"/>
    <col min="10" max="10" width="5.42578125" customWidth="1"/>
    <col min="11" max="11" width="18.42578125" customWidth="1"/>
    <col min="12" max="12" width="4.42578125" customWidth="1"/>
    <col min="13" max="13" width="10" customWidth="1"/>
    <col min="14" max="14" width="2.140625" customWidth="1"/>
    <col min="15" max="15" width="7.140625" customWidth="1"/>
    <col min="16" max="16" width="1.7109375" customWidth="1"/>
    <col min="17" max="17" width="10" customWidth="1"/>
    <col min="18" max="18" width="2.140625" customWidth="1"/>
    <col min="19" max="19" width="7.140625" customWidth="1"/>
    <col min="20" max="20" width="1.7109375" customWidth="1"/>
    <col min="21" max="21" width="10" customWidth="1"/>
    <col min="22" max="22" width="2.140625" customWidth="1"/>
    <col min="23" max="23" width="7.140625" customWidth="1"/>
    <col min="24" max="24" width="1.7109375" customWidth="1"/>
  </cols>
  <sheetData>
    <row r="1" spans="1:24" ht="30" customHeight="1">
      <c r="A1" s="9" t="s">
        <v>82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3</v>
      </c>
      <c r="B3" s="72" t="s">
        <v>7</v>
      </c>
      <c r="C3" s="72"/>
      <c r="D3" s="72"/>
      <c r="E3" s="72"/>
      <c r="F3" s="72"/>
      <c r="G3" s="72"/>
      <c r="H3" s="72"/>
      <c r="I3" s="72"/>
      <c r="J3" s="72"/>
      <c r="K3" s="72"/>
      <c r="L3" s="72"/>
      <c r="M3" s="72"/>
      <c r="N3" s="72"/>
      <c r="O3" s="72"/>
      <c r="P3" s="72"/>
      <c r="Q3" s="72"/>
      <c r="R3" s="72"/>
      <c r="S3" s="72"/>
      <c r="T3" s="72"/>
      <c r="U3" s="72"/>
      <c r="V3" s="72"/>
      <c r="W3" s="72"/>
      <c r="X3" s="72"/>
    </row>
    <row r="4" spans="1:24" ht="15" customHeight="1">
      <c r="A4" s="12" t="s">
        <v>825</v>
      </c>
      <c r="B4" s="72" t="s">
        <v>7</v>
      </c>
      <c r="C4" s="72"/>
      <c r="D4" s="72"/>
      <c r="E4" s="72"/>
      <c r="F4" s="72"/>
      <c r="G4" s="72"/>
      <c r="H4" s="72"/>
      <c r="I4" s="72"/>
      <c r="J4" s="72"/>
      <c r="K4" s="72"/>
      <c r="L4" s="72"/>
      <c r="M4" s="72"/>
      <c r="N4" s="72"/>
      <c r="O4" s="72"/>
      <c r="P4" s="72"/>
      <c r="Q4" s="72"/>
      <c r="R4" s="72"/>
      <c r="S4" s="72"/>
      <c r="T4" s="72"/>
      <c r="U4" s="72"/>
      <c r="V4" s="72"/>
      <c r="W4" s="72"/>
      <c r="X4" s="72"/>
    </row>
    <row r="5" spans="1:24">
      <c r="A5" s="12"/>
      <c r="B5" s="75" t="s">
        <v>175</v>
      </c>
      <c r="C5" s="75"/>
      <c r="D5" s="75"/>
      <c r="E5" s="75"/>
      <c r="F5" s="75"/>
      <c r="G5" s="75"/>
      <c r="H5" s="75"/>
      <c r="I5" s="75"/>
      <c r="J5" s="75"/>
      <c r="K5" s="75"/>
      <c r="L5" s="75"/>
      <c r="M5" s="75"/>
      <c r="N5" s="75"/>
      <c r="O5" s="75"/>
      <c r="P5" s="75"/>
      <c r="Q5" s="75"/>
      <c r="R5" s="75"/>
      <c r="S5" s="75"/>
      <c r="T5" s="75"/>
      <c r="U5" s="75"/>
      <c r="V5" s="75"/>
      <c r="W5" s="75"/>
      <c r="X5" s="75"/>
    </row>
    <row r="6" spans="1:24">
      <c r="A6" s="12"/>
      <c r="B6" s="27"/>
      <c r="C6" s="27"/>
      <c r="D6" s="27"/>
      <c r="E6" s="27"/>
      <c r="F6" s="27"/>
    </row>
    <row r="7" spans="1:24">
      <c r="A7" s="12"/>
      <c r="B7" s="13"/>
      <c r="C7" s="13"/>
      <c r="D7" s="13"/>
      <c r="E7" s="13"/>
      <c r="F7" s="13"/>
    </row>
    <row r="8" spans="1:24" ht="15.75" thickBot="1">
      <c r="A8" s="12"/>
      <c r="B8" s="14" t="s">
        <v>176</v>
      </c>
      <c r="C8" s="15"/>
      <c r="D8" s="28" t="s">
        <v>177</v>
      </c>
      <c r="E8" s="28"/>
      <c r="F8" s="28"/>
    </row>
    <row r="9" spans="1:24">
      <c r="A9" s="12"/>
      <c r="B9" s="17" t="s">
        <v>178</v>
      </c>
      <c r="C9" s="18"/>
      <c r="D9" s="30"/>
      <c r="E9" s="30"/>
      <c r="F9" s="30"/>
    </row>
    <row r="10" spans="1:24" ht="23.25" customHeight="1">
      <c r="A10" s="12"/>
      <c r="B10" s="31" t="s">
        <v>179</v>
      </c>
      <c r="C10" s="32"/>
      <c r="D10" s="33" t="s">
        <v>180</v>
      </c>
      <c r="E10" s="34">
        <v>127223</v>
      </c>
      <c r="F10" s="32"/>
    </row>
    <row r="11" spans="1:24">
      <c r="A11" s="12"/>
      <c r="B11" s="31"/>
      <c r="C11" s="32"/>
      <c r="D11" s="33"/>
      <c r="E11" s="34"/>
      <c r="F11" s="32"/>
    </row>
    <row r="12" spans="1:24">
      <c r="A12" s="12"/>
      <c r="B12" s="35" t="s">
        <v>181</v>
      </c>
      <c r="C12" s="29"/>
      <c r="D12" s="36">
        <v>380</v>
      </c>
      <c r="E12" s="36"/>
      <c r="F12" s="29"/>
    </row>
    <row r="13" spans="1:24" ht="15.75" thickBot="1">
      <c r="A13" s="12"/>
      <c r="B13" s="35"/>
      <c r="C13" s="29"/>
      <c r="D13" s="37"/>
      <c r="E13" s="37"/>
      <c r="F13" s="38"/>
    </row>
    <row r="14" spans="1:24">
      <c r="A14" s="12"/>
      <c r="B14" s="31" t="s">
        <v>182</v>
      </c>
      <c r="C14" s="32"/>
      <c r="D14" s="39" t="s">
        <v>180</v>
      </c>
      <c r="E14" s="41">
        <v>127603</v>
      </c>
      <c r="F14" s="43"/>
    </row>
    <row r="15" spans="1:24" ht="15.75" thickBot="1">
      <c r="A15" s="12"/>
      <c r="B15" s="31"/>
      <c r="C15" s="32"/>
      <c r="D15" s="40"/>
      <c r="E15" s="42"/>
      <c r="F15" s="44"/>
    </row>
    <row r="16" spans="1:24" ht="15.75" thickTop="1">
      <c r="A16" s="12"/>
      <c r="B16" s="45" t="s">
        <v>183</v>
      </c>
      <c r="C16" s="29"/>
      <c r="D16" s="46"/>
      <c r="E16" s="46"/>
      <c r="F16" s="47"/>
    </row>
    <row r="17" spans="1:24">
      <c r="A17" s="12"/>
      <c r="B17" s="45"/>
      <c r="C17" s="29"/>
      <c r="D17" s="36"/>
      <c r="E17" s="36"/>
      <c r="F17" s="29"/>
    </row>
    <row r="18" spans="1:24">
      <c r="A18" s="12"/>
      <c r="B18" s="31" t="s">
        <v>184</v>
      </c>
      <c r="C18" s="32"/>
      <c r="D18" s="33" t="s">
        <v>180</v>
      </c>
      <c r="E18" s="49">
        <v>909</v>
      </c>
      <c r="F18" s="32"/>
    </row>
    <row r="19" spans="1:24" ht="15.75" thickBot="1">
      <c r="A19" s="12"/>
      <c r="B19" s="31"/>
      <c r="C19" s="32"/>
      <c r="D19" s="48"/>
      <c r="E19" s="50"/>
      <c r="F19" s="51"/>
    </row>
    <row r="20" spans="1:24">
      <c r="A20" s="12"/>
      <c r="B20" s="35" t="s">
        <v>185</v>
      </c>
      <c r="C20" s="29"/>
      <c r="D20" s="52" t="s">
        <v>180</v>
      </c>
      <c r="E20" s="54">
        <v>909</v>
      </c>
      <c r="F20" s="30"/>
    </row>
    <row r="21" spans="1:24" ht="15.75" thickBot="1">
      <c r="A21" s="12"/>
      <c r="B21" s="35"/>
      <c r="C21" s="29"/>
      <c r="D21" s="53"/>
      <c r="E21" s="55"/>
      <c r="F21" s="56"/>
    </row>
    <row r="22" spans="1:24" ht="15.75" thickTop="1">
      <c r="A22" s="12" t="s">
        <v>826</v>
      </c>
      <c r="B22" s="72" t="s">
        <v>7</v>
      </c>
      <c r="C22" s="72"/>
      <c r="D22" s="72"/>
      <c r="E22" s="72"/>
      <c r="F22" s="72"/>
      <c r="G22" s="72"/>
      <c r="H22" s="72"/>
      <c r="I22" s="72"/>
      <c r="J22" s="72"/>
      <c r="K22" s="72"/>
      <c r="L22" s="72"/>
      <c r="M22" s="72"/>
      <c r="N22" s="72"/>
      <c r="O22" s="72"/>
      <c r="P22" s="72"/>
      <c r="Q22" s="72"/>
      <c r="R22" s="72"/>
      <c r="S22" s="72"/>
      <c r="T22" s="72"/>
      <c r="U22" s="72"/>
      <c r="V22" s="72"/>
      <c r="W22" s="72"/>
      <c r="X22" s="72"/>
    </row>
    <row r="23" spans="1:24">
      <c r="A23" s="12"/>
      <c r="B23" s="75" t="s">
        <v>186</v>
      </c>
      <c r="C23" s="75"/>
      <c r="D23" s="75"/>
      <c r="E23" s="75"/>
      <c r="F23" s="75"/>
      <c r="G23" s="75"/>
      <c r="H23" s="75"/>
      <c r="I23" s="75"/>
      <c r="J23" s="75"/>
      <c r="K23" s="75"/>
      <c r="L23" s="75"/>
      <c r="M23" s="75"/>
      <c r="N23" s="75"/>
      <c r="O23" s="75"/>
      <c r="P23" s="75"/>
      <c r="Q23" s="75"/>
      <c r="R23" s="75"/>
      <c r="S23" s="75"/>
      <c r="T23" s="75"/>
      <c r="U23" s="75"/>
      <c r="V23" s="75"/>
      <c r="W23" s="75"/>
      <c r="X23" s="75"/>
    </row>
    <row r="24" spans="1:24">
      <c r="A24" s="12"/>
      <c r="B24" s="27"/>
      <c r="C24" s="27"/>
      <c r="D24" s="27"/>
      <c r="E24" s="27"/>
      <c r="F24" s="27"/>
      <c r="G24" s="27"/>
      <c r="H24" s="27"/>
      <c r="I24" s="27"/>
      <c r="J24" s="27"/>
      <c r="K24" s="27"/>
      <c r="L24" s="27"/>
      <c r="M24" s="27"/>
      <c r="N24" s="27"/>
      <c r="O24" s="27"/>
      <c r="P24" s="27"/>
      <c r="Q24" s="27"/>
      <c r="R24" s="27"/>
      <c r="S24" s="27"/>
      <c r="T24" s="27"/>
      <c r="U24" s="27"/>
      <c r="V24" s="27"/>
      <c r="W24" s="27"/>
      <c r="X24" s="27"/>
    </row>
    <row r="25" spans="1:24">
      <c r="A25" s="12"/>
      <c r="B25" s="13"/>
      <c r="C25" s="13"/>
      <c r="D25" s="13"/>
      <c r="E25" s="13"/>
      <c r="F25" s="13"/>
      <c r="G25" s="13"/>
      <c r="H25" s="13"/>
      <c r="I25" s="13"/>
      <c r="J25" s="13"/>
      <c r="K25" s="13"/>
      <c r="L25" s="13"/>
      <c r="M25" s="13"/>
      <c r="N25" s="13"/>
      <c r="O25" s="13"/>
      <c r="P25" s="13"/>
      <c r="Q25" s="13"/>
      <c r="R25" s="13"/>
      <c r="S25" s="13"/>
      <c r="T25" s="13"/>
      <c r="U25" s="13"/>
      <c r="V25" s="13"/>
      <c r="W25" s="13"/>
      <c r="X25" s="13"/>
    </row>
    <row r="26" spans="1:24" ht="15.75" thickBot="1">
      <c r="A26" s="12"/>
      <c r="B26" s="14" t="s">
        <v>176</v>
      </c>
      <c r="C26" s="15"/>
      <c r="D26" s="16" t="s">
        <v>187</v>
      </c>
      <c r="E26" s="15"/>
      <c r="F26" s="28">
        <v>2014</v>
      </c>
      <c r="G26" s="28"/>
      <c r="H26" s="28"/>
      <c r="I26" s="15"/>
      <c r="J26" s="28">
        <v>2015</v>
      </c>
      <c r="K26" s="28"/>
      <c r="L26" s="28"/>
      <c r="M26" s="15"/>
      <c r="N26" s="28">
        <v>2016</v>
      </c>
      <c r="O26" s="28"/>
      <c r="P26" s="28"/>
      <c r="Q26" s="15"/>
      <c r="R26" s="28">
        <v>2017</v>
      </c>
      <c r="S26" s="28"/>
      <c r="T26" s="28"/>
      <c r="U26" s="15"/>
      <c r="V26" s="28">
        <v>2018</v>
      </c>
      <c r="W26" s="28"/>
      <c r="X26" s="28"/>
    </row>
    <row r="27" spans="1:24">
      <c r="A27" s="12"/>
      <c r="B27" s="52" t="s">
        <v>188</v>
      </c>
      <c r="C27" s="29"/>
      <c r="D27" s="62" t="s">
        <v>189</v>
      </c>
      <c r="E27" s="29"/>
      <c r="F27" s="52" t="s">
        <v>180</v>
      </c>
      <c r="G27" s="64">
        <v>11823</v>
      </c>
      <c r="H27" s="30"/>
      <c r="I27" s="29"/>
      <c r="J27" s="52" t="s">
        <v>180</v>
      </c>
      <c r="K27" s="64">
        <v>11823</v>
      </c>
      <c r="L27" s="30"/>
      <c r="M27" s="29"/>
      <c r="N27" s="52" t="s">
        <v>180</v>
      </c>
      <c r="O27" s="64">
        <v>11823</v>
      </c>
      <c r="P27" s="30"/>
      <c r="Q27" s="29"/>
      <c r="R27" s="52" t="s">
        <v>180</v>
      </c>
      <c r="S27" s="64">
        <v>11823</v>
      </c>
      <c r="T27" s="30"/>
      <c r="U27" s="29"/>
      <c r="V27" s="52" t="s">
        <v>180</v>
      </c>
      <c r="W27" s="64">
        <v>10772</v>
      </c>
      <c r="X27" s="30"/>
    </row>
    <row r="28" spans="1:24" ht="15.75" thickBot="1">
      <c r="A28" s="12"/>
      <c r="B28" s="45"/>
      <c r="C28" s="29"/>
      <c r="D28" s="63"/>
      <c r="E28" s="29"/>
      <c r="F28" s="53"/>
      <c r="G28" s="65"/>
      <c r="H28" s="56"/>
      <c r="I28" s="29"/>
      <c r="J28" s="53"/>
      <c r="K28" s="65"/>
      <c r="L28" s="56"/>
      <c r="M28" s="29"/>
      <c r="N28" s="53"/>
      <c r="O28" s="65"/>
      <c r="P28" s="56"/>
      <c r="Q28" s="29"/>
      <c r="R28" s="53"/>
      <c r="S28" s="65"/>
      <c r="T28" s="56"/>
      <c r="U28" s="29"/>
      <c r="V28" s="53"/>
      <c r="W28" s="65"/>
      <c r="X28" s="56"/>
    </row>
    <row r="29" spans="1:24" ht="15.75" thickTop="1">
      <c r="A29" s="12"/>
      <c r="B29" s="15"/>
      <c r="C29" s="15"/>
      <c r="D29" s="15"/>
      <c r="E29" s="15"/>
      <c r="F29" s="66"/>
      <c r="G29" s="66"/>
      <c r="H29" s="66"/>
      <c r="I29" s="15"/>
      <c r="J29" s="66"/>
      <c r="K29" s="66"/>
      <c r="L29" s="66"/>
      <c r="M29" s="15"/>
      <c r="N29" s="66"/>
      <c r="O29" s="66"/>
      <c r="P29" s="66"/>
      <c r="Q29" s="15"/>
      <c r="R29" s="66"/>
      <c r="S29" s="66"/>
      <c r="T29" s="66"/>
      <c r="U29" s="15"/>
      <c r="V29" s="66"/>
      <c r="W29" s="66"/>
      <c r="X29" s="66"/>
    </row>
    <row r="30" spans="1:24">
      <c r="A30" s="12"/>
      <c r="B30" s="45" t="s">
        <v>190</v>
      </c>
      <c r="C30" s="29"/>
      <c r="D30" s="67" t="s">
        <v>191</v>
      </c>
      <c r="E30" s="29"/>
      <c r="F30" s="45" t="s">
        <v>180</v>
      </c>
      <c r="G30" s="36">
        <v>38</v>
      </c>
      <c r="H30" s="29"/>
      <c r="I30" s="29"/>
      <c r="J30" s="45" t="s">
        <v>180</v>
      </c>
      <c r="K30" s="36">
        <v>38</v>
      </c>
      <c r="L30" s="29"/>
      <c r="M30" s="29"/>
      <c r="N30" s="45" t="s">
        <v>180</v>
      </c>
      <c r="O30" s="36">
        <v>38</v>
      </c>
      <c r="P30" s="29"/>
      <c r="Q30" s="29"/>
      <c r="R30" s="45" t="s">
        <v>180</v>
      </c>
      <c r="S30" s="36">
        <v>38</v>
      </c>
      <c r="T30" s="29"/>
      <c r="U30" s="29"/>
      <c r="V30" s="45" t="s">
        <v>180</v>
      </c>
      <c r="W30" s="36">
        <v>38</v>
      </c>
      <c r="X30" s="29"/>
    </row>
    <row r="31" spans="1:24">
      <c r="A31" s="12"/>
      <c r="B31" s="45"/>
      <c r="C31" s="29"/>
      <c r="D31" s="67"/>
      <c r="E31" s="29"/>
      <c r="F31" s="45"/>
      <c r="G31" s="36"/>
      <c r="H31" s="29"/>
      <c r="I31" s="29"/>
      <c r="J31" s="45"/>
      <c r="K31" s="36"/>
      <c r="L31" s="29"/>
      <c r="M31" s="29"/>
      <c r="N31" s="45"/>
      <c r="O31" s="36"/>
      <c r="P31" s="29"/>
      <c r="Q31" s="29"/>
      <c r="R31" s="45"/>
      <c r="S31" s="36"/>
      <c r="T31" s="29"/>
      <c r="U31" s="29"/>
      <c r="V31" s="45"/>
      <c r="W31" s="36"/>
      <c r="X31" s="29"/>
    </row>
    <row r="32" spans="1:24" ht="15.75" thickBot="1">
      <c r="A32" s="12"/>
      <c r="B32" s="19" t="s">
        <v>192</v>
      </c>
      <c r="C32" s="15"/>
      <c r="D32" s="57" t="s">
        <v>193</v>
      </c>
      <c r="E32" s="15"/>
      <c r="F32" s="50" t="s">
        <v>194</v>
      </c>
      <c r="G32" s="50"/>
      <c r="H32" s="58" t="s">
        <v>195</v>
      </c>
      <c r="I32" s="15"/>
      <c r="J32" s="50" t="s">
        <v>194</v>
      </c>
      <c r="K32" s="50"/>
      <c r="L32" s="58" t="s">
        <v>195</v>
      </c>
      <c r="M32" s="15"/>
      <c r="N32" s="50" t="s">
        <v>194</v>
      </c>
      <c r="O32" s="50"/>
      <c r="P32" s="58" t="s">
        <v>195</v>
      </c>
      <c r="Q32" s="15"/>
      <c r="R32" s="50" t="s">
        <v>194</v>
      </c>
      <c r="S32" s="50"/>
      <c r="T32" s="58" t="s">
        <v>195</v>
      </c>
      <c r="U32" s="15"/>
      <c r="V32" s="50" t="s">
        <v>194</v>
      </c>
      <c r="W32" s="50"/>
      <c r="X32" s="58" t="s">
        <v>195</v>
      </c>
    </row>
    <row r="33" spans="1:24" ht="15.75" thickBot="1">
      <c r="A33" s="12"/>
      <c r="B33" s="20" t="s">
        <v>196</v>
      </c>
      <c r="C33" s="18"/>
      <c r="D33" s="21"/>
      <c r="E33" s="18"/>
      <c r="F33" s="59" t="s">
        <v>180</v>
      </c>
      <c r="G33" s="60" t="s">
        <v>197</v>
      </c>
      <c r="H33" s="59" t="s">
        <v>195</v>
      </c>
      <c r="I33" s="18"/>
      <c r="J33" s="59" t="s">
        <v>180</v>
      </c>
      <c r="K33" s="60" t="s">
        <v>197</v>
      </c>
      <c r="L33" s="59" t="s">
        <v>195</v>
      </c>
      <c r="M33" s="18"/>
      <c r="N33" s="59" t="s">
        <v>180</v>
      </c>
      <c r="O33" s="60" t="s">
        <v>197</v>
      </c>
      <c r="P33" s="59" t="s">
        <v>195</v>
      </c>
      <c r="Q33" s="18"/>
      <c r="R33" s="59" t="s">
        <v>180</v>
      </c>
      <c r="S33" s="60" t="s">
        <v>197</v>
      </c>
      <c r="T33" s="59" t="s">
        <v>195</v>
      </c>
      <c r="U33" s="18"/>
      <c r="V33" s="59" t="s">
        <v>180</v>
      </c>
      <c r="W33" s="60" t="s">
        <v>197</v>
      </c>
      <c r="X33" s="59" t="s">
        <v>195</v>
      </c>
    </row>
    <row r="34" spans="1:24" ht="15.75" thickTop="1">
      <c r="A34" s="12" t="s">
        <v>827</v>
      </c>
      <c r="B34" s="72" t="s">
        <v>7</v>
      </c>
      <c r="C34" s="72"/>
      <c r="D34" s="72"/>
      <c r="E34" s="72"/>
      <c r="F34" s="72"/>
      <c r="G34" s="72"/>
      <c r="H34" s="72"/>
      <c r="I34" s="72"/>
      <c r="J34" s="72"/>
      <c r="K34" s="72"/>
      <c r="L34" s="72"/>
      <c r="M34" s="72"/>
      <c r="N34" s="72"/>
      <c r="O34" s="72"/>
      <c r="P34" s="72"/>
      <c r="Q34" s="72"/>
      <c r="R34" s="72"/>
      <c r="S34" s="72"/>
      <c r="T34" s="72"/>
      <c r="U34" s="72"/>
      <c r="V34" s="72"/>
      <c r="W34" s="72"/>
      <c r="X34" s="72"/>
    </row>
    <row r="35" spans="1:24">
      <c r="A35" s="12"/>
      <c r="B35" s="75" t="s">
        <v>828</v>
      </c>
      <c r="C35" s="75"/>
      <c r="D35" s="75"/>
      <c r="E35" s="75"/>
      <c r="F35" s="75"/>
      <c r="G35" s="75"/>
      <c r="H35" s="75"/>
      <c r="I35" s="75"/>
      <c r="J35" s="75"/>
      <c r="K35" s="75"/>
      <c r="L35" s="75"/>
      <c r="M35" s="75"/>
      <c r="N35" s="75"/>
      <c r="O35" s="75"/>
      <c r="P35" s="75"/>
      <c r="Q35" s="75"/>
      <c r="R35" s="75"/>
      <c r="S35" s="75"/>
      <c r="T35" s="75"/>
      <c r="U35" s="75"/>
      <c r="V35" s="75"/>
      <c r="W35" s="75"/>
      <c r="X35" s="75"/>
    </row>
    <row r="36" spans="1:24">
      <c r="A36" s="12"/>
      <c r="B36" s="27"/>
      <c r="C36" s="27"/>
      <c r="D36" s="27"/>
      <c r="E36" s="27"/>
      <c r="F36" s="27"/>
      <c r="G36" s="27"/>
      <c r="H36" s="27"/>
      <c r="I36" s="27"/>
      <c r="J36" s="27"/>
      <c r="K36" s="27"/>
      <c r="L36" s="27"/>
    </row>
    <row r="37" spans="1:24">
      <c r="A37" s="12"/>
      <c r="B37" s="13"/>
      <c r="C37" s="13"/>
      <c r="D37" s="13"/>
      <c r="E37" s="13"/>
      <c r="F37" s="13"/>
      <c r="G37" s="13"/>
      <c r="H37" s="13"/>
      <c r="I37" s="13"/>
      <c r="J37" s="13"/>
      <c r="K37" s="13"/>
      <c r="L37" s="13"/>
    </row>
    <row r="38" spans="1:24" ht="15.75" thickBot="1">
      <c r="A38" s="12"/>
      <c r="B38" s="15"/>
      <c r="C38" s="15"/>
      <c r="D38" s="28" t="s">
        <v>216</v>
      </c>
      <c r="E38" s="28"/>
      <c r="F38" s="15"/>
      <c r="G38" s="28" t="s">
        <v>217</v>
      </c>
      <c r="H38" s="28"/>
      <c r="I38" s="15"/>
      <c r="J38" s="28" t="s">
        <v>218</v>
      </c>
      <c r="K38" s="28"/>
      <c r="L38" s="28"/>
    </row>
    <row r="39" spans="1:24">
      <c r="A39" s="12"/>
      <c r="B39" s="29" t="s">
        <v>219</v>
      </c>
      <c r="C39" s="29"/>
      <c r="D39" s="54">
        <v>10</v>
      </c>
      <c r="E39" s="30"/>
      <c r="F39" s="29"/>
      <c r="G39" s="64">
        <v>8082</v>
      </c>
      <c r="H39" s="30"/>
      <c r="I39" s="29"/>
      <c r="J39" s="52" t="s">
        <v>180</v>
      </c>
      <c r="K39" s="54">
        <v>24.98</v>
      </c>
      <c r="L39" s="30"/>
    </row>
    <row r="40" spans="1:24" ht="15.75" thickBot="1">
      <c r="A40" s="12"/>
      <c r="B40" s="29"/>
      <c r="C40" s="29"/>
      <c r="D40" s="55"/>
      <c r="E40" s="56"/>
      <c r="F40" s="29"/>
      <c r="G40" s="65"/>
      <c r="H40" s="56"/>
      <c r="I40" s="29"/>
      <c r="J40" s="53"/>
      <c r="K40" s="55"/>
      <c r="L40" s="56"/>
    </row>
    <row r="41" spans="1:24" ht="15.75" thickTop="1">
      <c r="A41" s="12"/>
      <c r="B41" s="75" t="s">
        <v>220</v>
      </c>
      <c r="C41" s="75"/>
      <c r="D41" s="75"/>
      <c r="E41" s="75"/>
      <c r="F41" s="75"/>
      <c r="G41" s="75"/>
      <c r="H41" s="75"/>
      <c r="I41" s="75"/>
      <c r="J41" s="75"/>
      <c r="K41" s="75"/>
      <c r="L41" s="75"/>
      <c r="M41" s="75"/>
      <c r="N41" s="75"/>
      <c r="O41" s="75"/>
      <c r="P41" s="75"/>
      <c r="Q41" s="75"/>
      <c r="R41" s="75"/>
      <c r="S41" s="75"/>
      <c r="T41" s="75"/>
      <c r="U41" s="75"/>
      <c r="V41" s="75"/>
      <c r="W41" s="75"/>
      <c r="X41" s="75"/>
    </row>
    <row r="42" spans="1:24">
      <c r="A42" s="12"/>
      <c r="B42" s="13"/>
      <c r="C42" s="13"/>
    </row>
    <row r="43" spans="1:24" ht="114.75">
      <c r="A43" s="12"/>
      <c r="B43" s="71">
        <v>-1</v>
      </c>
      <c r="C43" s="69" t="s">
        <v>221</v>
      </c>
    </row>
  </sheetData>
  <mergeCells count="122">
    <mergeCell ref="B5:X5"/>
    <mergeCell ref="A22:A33"/>
    <mergeCell ref="B22:X22"/>
    <mergeCell ref="B23:X23"/>
    <mergeCell ref="A34:A43"/>
    <mergeCell ref="B34:X34"/>
    <mergeCell ref="B35:X35"/>
    <mergeCell ref="B41:X41"/>
    <mergeCell ref="I39:I40"/>
    <mergeCell ref="J39:J40"/>
    <mergeCell ref="K39:K40"/>
    <mergeCell ref="L39:L40"/>
    <mergeCell ref="A1:A2"/>
    <mergeCell ref="B1:X1"/>
    <mergeCell ref="B2:X2"/>
    <mergeCell ref="B3:X3"/>
    <mergeCell ref="A4:A21"/>
    <mergeCell ref="B4:X4"/>
    <mergeCell ref="D38:E38"/>
    <mergeCell ref="G38:H38"/>
    <mergeCell ref="J38:L38"/>
    <mergeCell ref="B39:B40"/>
    <mergeCell ref="C39:C40"/>
    <mergeCell ref="D39:D40"/>
    <mergeCell ref="E39:E40"/>
    <mergeCell ref="F39:F40"/>
    <mergeCell ref="G39:G40"/>
    <mergeCell ref="H39:H40"/>
    <mergeCell ref="F32:G32"/>
    <mergeCell ref="J32:K32"/>
    <mergeCell ref="N32:O32"/>
    <mergeCell ref="R32:S32"/>
    <mergeCell ref="V32:W32"/>
    <mergeCell ref="B36:L36"/>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F29:H29"/>
    <mergeCell ref="J29:L29"/>
    <mergeCell ref="N29:P29"/>
    <mergeCell ref="R29:T29"/>
    <mergeCell ref="V29:X29"/>
    <mergeCell ref="B30:B31"/>
    <mergeCell ref="C30:C31"/>
    <mergeCell ref="D30:D31"/>
    <mergeCell ref="E30:E31"/>
    <mergeCell ref="F30:F31"/>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F26:H26"/>
    <mergeCell ref="J26:L26"/>
    <mergeCell ref="N26:P26"/>
    <mergeCell ref="R26:T26"/>
    <mergeCell ref="V26:X26"/>
    <mergeCell ref="B27:B28"/>
    <mergeCell ref="C27:C28"/>
    <mergeCell ref="D27:D28"/>
    <mergeCell ref="E27:E28"/>
    <mergeCell ref="F27:F28"/>
    <mergeCell ref="B20:B21"/>
    <mergeCell ref="C20:C21"/>
    <mergeCell ref="D20:D21"/>
    <mergeCell ref="E20:E21"/>
    <mergeCell ref="F20:F21"/>
    <mergeCell ref="B24:X24"/>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2" width="36.5703125" bestFit="1" customWidth="1"/>
    <col min="3" max="3" width="20.42578125" customWidth="1"/>
    <col min="4" max="4" width="18" customWidth="1"/>
    <col min="5" max="5" width="33.140625" customWidth="1"/>
    <col min="6" max="6" width="5.28515625" customWidth="1"/>
  </cols>
  <sheetData>
    <row r="1" spans="1:6" ht="15" customHeight="1">
      <c r="A1" s="9" t="s">
        <v>829</v>
      </c>
      <c r="B1" s="9" t="s">
        <v>2</v>
      </c>
      <c r="C1" s="9"/>
      <c r="D1" s="9"/>
      <c r="E1" s="9"/>
      <c r="F1" s="9"/>
    </row>
    <row r="2" spans="1:6" ht="15" customHeight="1">
      <c r="A2" s="9"/>
      <c r="B2" s="9" t="s">
        <v>3</v>
      </c>
      <c r="C2" s="9"/>
      <c r="D2" s="9"/>
      <c r="E2" s="9"/>
      <c r="F2" s="9"/>
    </row>
    <row r="3" spans="1:6" ht="15" customHeight="1">
      <c r="A3" s="3" t="s">
        <v>248</v>
      </c>
      <c r="B3" s="72" t="s">
        <v>7</v>
      </c>
      <c r="C3" s="72"/>
      <c r="D3" s="72"/>
      <c r="E3" s="72"/>
      <c r="F3" s="72"/>
    </row>
    <row r="4" spans="1:6" ht="15" customHeight="1">
      <c r="A4" s="12" t="s">
        <v>830</v>
      </c>
      <c r="B4" s="72" t="s">
        <v>7</v>
      </c>
      <c r="C4" s="72"/>
      <c r="D4" s="72"/>
      <c r="E4" s="72"/>
      <c r="F4" s="72"/>
    </row>
    <row r="5" spans="1:6" ht="25.5" customHeight="1">
      <c r="A5" s="12"/>
      <c r="B5" s="75" t="s">
        <v>249</v>
      </c>
      <c r="C5" s="75"/>
      <c r="D5" s="75"/>
      <c r="E5" s="75"/>
      <c r="F5" s="75"/>
    </row>
    <row r="6" spans="1:6">
      <c r="A6" s="12"/>
      <c r="B6" s="27"/>
      <c r="C6" s="27"/>
      <c r="D6" s="27"/>
      <c r="E6" s="27"/>
      <c r="F6" s="27"/>
    </row>
    <row r="7" spans="1:6">
      <c r="A7" s="12"/>
      <c r="B7" s="13"/>
      <c r="C7" s="13"/>
      <c r="D7" s="13"/>
      <c r="E7" s="13"/>
      <c r="F7" s="13"/>
    </row>
    <row r="8" spans="1:6" ht="15.75" thickBot="1">
      <c r="A8" s="12"/>
      <c r="B8" s="14" t="s">
        <v>250</v>
      </c>
      <c r="C8" s="15"/>
      <c r="D8" s="28" t="s">
        <v>251</v>
      </c>
      <c r="E8" s="28"/>
      <c r="F8" s="28"/>
    </row>
    <row r="9" spans="1:6">
      <c r="A9" s="12"/>
      <c r="B9" s="17" t="s">
        <v>34</v>
      </c>
      <c r="C9" s="18"/>
      <c r="D9" s="30"/>
      <c r="E9" s="30"/>
      <c r="F9" s="30"/>
    </row>
    <row r="10" spans="1:6">
      <c r="A10" s="12"/>
      <c r="B10" s="31" t="s">
        <v>35</v>
      </c>
      <c r="C10" s="32"/>
      <c r="D10" s="80" t="s">
        <v>180</v>
      </c>
      <c r="E10" s="81">
        <v>147899</v>
      </c>
      <c r="F10" s="32"/>
    </row>
    <row r="11" spans="1:6">
      <c r="A11" s="12"/>
      <c r="B11" s="31"/>
      <c r="C11" s="32"/>
      <c r="D11" s="80"/>
      <c r="E11" s="81"/>
      <c r="F11" s="32"/>
    </row>
    <row r="12" spans="1:6">
      <c r="A12" s="12"/>
      <c r="B12" s="35" t="s">
        <v>36</v>
      </c>
      <c r="C12" s="29"/>
      <c r="D12" s="82">
        <v>868700</v>
      </c>
      <c r="E12" s="82"/>
      <c r="F12" s="29"/>
    </row>
    <row r="13" spans="1:6" ht="15.75" thickBot="1">
      <c r="A13" s="12"/>
      <c r="B13" s="35"/>
      <c r="C13" s="29"/>
      <c r="D13" s="83"/>
      <c r="E13" s="83"/>
      <c r="F13" s="38"/>
    </row>
    <row r="14" spans="1:6">
      <c r="A14" s="12"/>
      <c r="B14" s="84" t="s">
        <v>252</v>
      </c>
      <c r="C14" s="32"/>
      <c r="D14" s="85">
        <v>1016599</v>
      </c>
      <c r="E14" s="85"/>
      <c r="F14" s="43"/>
    </row>
    <row r="15" spans="1:6">
      <c r="A15" s="12"/>
      <c r="B15" s="84"/>
      <c r="C15" s="32"/>
      <c r="D15" s="81"/>
      <c r="E15" s="81"/>
      <c r="F15" s="32"/>
    </row>
    <row r="16" spans="1:6">
      <c r="A16" s="12"/>
      <c r="B16" s="20" t="s">
        <v>253</v>
      </c>
      <c r="C16" s="18"/>
      <c r="D16" s="29"/>
      <c r="E16" s="29"/>
      <c r="F16" s="29"/>
    </row>
    <row r="17" spans="1:6">
      <c r="A17" s="12"/>
      <c r="B17" s="86" t="s">
        <v>188</v>
      </c>
      <c r="C17" s="32"/>
      <c r="D17" s="81">
        <v>130093</v>
      </c>
      <c r="E17" s="81"/>
      <c r="F17" s="32"/>
    </row>
    <row r="18" spans="1:6">
      <c r="A18" s="12"/>
      <c r="B18" s="86"/>
      <c r="C18" s="32"/>
      <c r="D18" s="81"/>
      <c r="E18" s="81"/>
      <c r="F18" s="32"/>
    </row>
    <row r="19" spans="1:6">
      <c r="A19" s="12"/>
      <c r="B19" s="87" t="s">
        <v>190</v>
      </c>
      <c r="C19" s="29"/>
      <c r="D19" s="88">
        <v>380</v>
      </c>
      <c r="E19" s="88"/>
      <c r="F19" s="29"/>
    </row>
    <row r="20" spans="1:6">
      <c r="A20" s="12"/>
      <c r="B20" s="87"/>
      <c r="C20" s="29"/>
      <c r="D20" s="88"/>
      <c r="E20" s="88"/>
      <c r="F20" s="29"/>
    </row>
    <row r="21" spans="1:6" ht="15.75" thickBot="1">
      <c r="A21" s="12"/>
      <c r="B21" s="77" t="s">
        <v>192</v>
      </c>
      <c r="C21" s="15"/>
      <c r="D21" s="89" t="s">
        <v>254</v>
      </c>
      <c r="E21" s="89"/>
      <c r="F21" s="78" t="s">
        <v>195</v>
      </c>
    </row>
    <row r="22" spans="1:6">
      <c r="A22" s="12"/>
      <c r="B22" s="90" t="s">
        <v>255</v>
      </c>
      <c r="C22" s="29"/>
      <c r="D22" s="91">
        <v>129542</v>
      </c>
      <c r="E22" s="91"/>
      <c r="F22" s="30"/>
    </row>
    <row r="23" spans="1:6" ht="15.75" thickBot="1">
      <c r="A23" s="12"/>
      <c r="B23" s="90"/>
      <c r="C23" s="29"/>
      <c r="D23" s="83"/>
      <c r="E23" s="83"/>
      <c r="F23" s="38"/>
    </row>
    <row r="24" spans="1:6">
      <c r="A24" s="12"/>
      <c r="B24" s="84" t="s">
        <v>256</v>
      </c>
      <c r="C24" s="32"/>
      <c r="D24" s="85">
        <v>1146141</v>
      </c>
      <c r="E24" s="85"/>
      <c r="F24" s="43"/>
    </row>
    <row r="25" spans="1:6">
      <c r="A25" s="12"/>
      <c r="B25" s="84"/>
      <c r="C25" s="32"/>
      <c r="D25" s="92"/>
      <c r="E25" s="92"/>
      <c r="F25" s="93"/>
    </row>
    <row r="26" spans="1:6">
      <c r="A26" s="12"/>
      <c r="B26" s="17" t="s">
        <v>257</v>
      </c>
      <c r="C26" s="18"/>
      <c r="D26" s="88" t="s">
        <v>258</v>
      </c>
      <c r="E26" s="88"/>
      <c r="F26" s="79" t="s">
        <v>195</v>
      </c>
    </row>
    <row r="27" spans="1:6">
      <c r="A27" s="12"/>
      <c r="B27" s="19" t="s">
        <v>259</v>
      </c>
      <c r="C27" s="15"/>
      <c r="D27" s="94" t="s">
        <v>260</v>
      </c>
      <c r="E27" s="94"/>
      <c r="F27" s="76" t="s">
        <v>195</v>
      </c>
    </row>
    <row r="28" spans="1:6" ht="27" thickBot="1">
      <c r="A28" s="12"/>
      <c r="B28" s="17" t="s">
        <v>143</v>
      </c>
      <c r="C28" s="18"/>
      <c r="D28" s="95" t="s">
        <v>261</v>
      </c>
      <c r="E28" s="95"/>
      <c r="F28" s="79" t="s">
        <v>195</v>
      </c>
    </row>
    <row r="29" spans="1:6">
      <c r="A29" s="12"/>
      <c r="B29" s="33" t="s">
        <v>262</v>
      </c>
      <c r="C29" s="32"/>
      <c r="D29" s="96" t="s">
        <v>180</v>
      </c>
      <c r="E29" s="85">
        <v>1127075</v>
      </c>
      <c r="F29" s="43"/>
    </row>
    <row r="30" spans="1:6" ht="15.75" thickBot="1">
      <c r="A30" s="12"/>
      <c r="B30" s="33"/>
      <c r="C30" s="32"/>
      <c r="D30" s="97"/>
      <c r="E30" s="98"/>
      <c r="F30" s="44"/>
    </row>
    <row r="31" spans="1:6" ht="15.75" thickTop="1">
      <c r="A31" s="12"/>
      <c r="B31" s="45" t="s">
        <v>263</v>
      </c>
      <c r="C31" s="29"/>
      <c r="D31" s="99">
        <v>239</v>
      </c>
      <c r="E31" s="99"/>
      <c r="F31" s="47"/>
    </row>
    <row r="32" spans="1:6" ht="15.75" thickBot="1">
      <c r="A32" s="12"/>
      <c r="B32" s="45"/>
      <c r="C32" s="29"/>
      <c r="D32" s="100"/>
      <c r="E32" s="100"/>
      <c r="F32" s="56"/>
    </row>
    <row r="33" spans="1:6" ht="15.75" thickTop="1">
      <c r="A33" s="12" t="s">
        <v>831</v>
      </c>
      <c r="B33" s="72" t="s">
        <v>7</v>
      </c>
      <c r="C33" s="72"/>
      <c r="D33" s="72"/>
      <c r="E33" s="72"/>
      <c r="F33" s="72"/>
    </row>
    <row r="34" spans="1:6" ht="25.5" customHeight="1">
      <c r="A34" s="12"/>
      <c r="B34" s="75" t="s">
        <v>265</v>
      </c>
      <c r="C34" s="75"/>
      <c r="D34" s="75"/>
      <c r="E34" s="75"/>
      <c r="F34" s="75"/>
    </row>
    <row r="35" spans="1:6">
      <c r="A35" s="12"/>
      <c r="B35" s="27"/>
      <c r="C35" s="27"/>
      <c r="D35" s="27"/>
      <c r="E35" s="27"/>
      <c r="F35" s="27"/>
    </row>
    <row r="36" spans="1:6">
      <c r="A36" s="12"/>
      <c r="B36" s="13"/>
      <c r="C36" s="13"/>
      <c r="D36" s="13"/>
      <c r="E36" s="13"/>
      <c r="F36" s="13"/>
    </row>
    <row r="37" spans="1:6" ht="15.75" thickBot="1">
      <c r="A37" s="12"/>
      <c r="B37" s="14" t="s">
        <v>176</v>
      </c>
      <c r="C37" s="15"/>
      <c r="D37" s="28" t="s">
        <v>251</v>
      </c>
      <c r="E37" s="28"/>
      <c r="F37" s="28"/>
    </row>
    <row r="38" spans="1:6">
      <c r="A38" s="12"/>
      <c r="B38" s="52" t="s">
        <v>266</v>
      </c>
      <c r="C38" s="29"/>
      <c r="D38" s="52" t="s">
        <v>180</v>
      </c>
      <c r="E38" s="64">
        <v>89817</v>
      </c>
      <c r="F38" s="30"/>
    </row>
    <row r="39" spans="1:6" ht="15.75" thickBot="1">
      <c r="A39" s="12"/>
      <c r="B39" s="45"/>
      <c r="C39" s="29"/>
      <c r="D39" s="53"/>
      <c r="E39" s="65"/>
      <c r="F39" s="56"/>
    </row>
    <row r="40" spans="1:6" ht="15.75" thickTop="1">
      <c r="A40" s="12"/>
      <c r="B40" s="33" t="s">
        <v>267</v>
      </c>
      <c r="C40" s="32"/>
      <c r="D40" s="101" t="s">
        <v>180</v>
      </c>
      <c r="E40" s="102">
        <v>4442</v>
      </c>
      <c r="F40" s="66"/>
    </row>
    <row r="41" spans="1:6" ht="15.75" thickBot="1">
      <c r="A41" s="12"/>
      <c r="B41" s="33"/>
      <c r="C41" s="32"/>
      <c r="D41" s="40"/>
      <c r="E41" s="42"/>
      <c r="F41" s="44"/>
    </row>
    <row r="42" spans="1:6" ht="15.75" thickTop="1">
      <c r="A42" s="12" t="s">
        <v>832</v>
      </c>
      <c r="B42" s="72" t="s">
        <v>7</v>
      </c>
      <c r="C42" s="72"/>
      <c r="D42" s="72"/>
      <c r="E42" s="72"/>
      <c r="F42" s="72"/>
    </row>
    <row r="43" spans="1:6" ht="38.25" customHeight="1">
      <c r="A43" s="12"/>
      <c r="B43" s="75" t="s">
        <v>269</v>
      </c>
      <c r="C43" s="75"/>
      <c r="D43" s="75"/>
      <c r="E43" s="75"/>
      <c r="F43" s="75"/>
    </row>
    <row r="44" spans="1:6">
      <c r="A44" s="12"/>
      <c r="B44" s="27"/>
      <c r="C44" s="27"/>
      <c r="D44" s="27"/>
      <c r="E44" s="27"/>
      <c r="F44" s="27"/>
    </row>
    <row r="45" spans="1:6">
      <c r="A45" s="12"/>
      <c r="B45" s="13"/>
      <c r="C45" s="13"/>
      <c r="D45" s="13"/>
      <c r="E45" s="13"/>
      <c r="F45" s="13"/>
    </row>
    <row r="46" spans="1:6">
      <c r="A46" s="12"/>
      <c r="B46" s="103" t="s">
        <v>176</v>
      </c>
      <c r="C46" s="32"/>
      <c r="D46" s="61" t="s">
        <v>270</v>
      </c>
      <c r="E46" s="61"/>
      <c r="F46" s="61"/>
    </row>
    <row r="47" spans="1:6" ht="15.75" thickBot="1">
      <c r="A47" s="12"/>
      <c r="B47" s="104"/>
      <c r="C47" s="32"/>
      <c r="D47" s="28" t="s">
        <v>271</v>
      </c>
      <c r="E47" s="28"/>
      <c r="F47" s="28"/>
    </row>
    <row r="48" spans="1:6">
      <c r="A48" s="12"/>
      <c r="B48" s="52">
        <v>2014</v>
      </c>
      <c r="C48" s="29"/>
      <c r="D48" s="52" t="s">
        <v>180</v>
      </c>
      <c r="E48" s="64">
        <v>81876</v>
      </c>
      <c r="F48" s="30"/>
    </row>
    <row r="49" spans="1:6">
      <c r="A49" s="12"/>
      <c r="B49" s="105"/>
      <c r="C49" s="29"/>
      <c r="D49" s="105"/>
      <c r="E49" s="106"/>
      <c r="F49" s="107"/>
    </row>
    <row r="50" spans="1:6">
      <c r="A50" s="12"/>
      <c r="B50" s="33">
        <v>2015</v>
      </c>
      <c r="C50" s="32"/>
      <c r="D50" s="34">
        <v>83052</v>
      </c>
      <c r="E50" s="34"/>
      <c r="F50" s="32"/>
    </row>
    <row r="51" spans="1:6">
      <c r="A51" s="12"/>
      <c r="B51" s="33"/>
      <c r="C51" s="32"/>
      <c r="D51" s="34"/>
      <c r="E51" s="34"/>
      <c r="F51" s="32"/>
    </row>
    <row r="52" spans="1:6">
      <c r="A52" s="12"/>
      <c r="B52" s="45">
        <v>2016</v>
      </c>
      <c r="C52" s="29"/>
      <c r="D52" s="70">
        <v>83961</v>
      </c>
      <c r="E52" s="70"/>
      <c r="F52" s="29"/>
    </row>
    <row r="53" spans="1:6">
      <c r="A53" s="12"/>
      <c r="B53" s="45"/>
      <c r="C53" s="29"/>
      <c r="D53" s="70"/>
      <c r="E53" s="70"/>
      <c r="F53" s="29"/>
    </row>
    <row r="54" spans="1:6">
      <c r="A54" s="12"/>
      <c r="B54" s="33">
        <v>2017</v>
      </c>
      <c r="C54" s="32"/>
      <c r="D54" s="34">
        <v>84826</v>
      </c>
      <c r="E54" s="34"/>
      <c r="F54" s="32"/>
    </row>
    <row r="55" spans="1:6">
      <c r="A55" s="12"/>
      <c r="B55" s="33"/>
      <c r="C55" s="32"/>
      <c r="D55" s="34"/>
      <c r="E55" s="34"/>
      <c r="F55" s="32"/>
    </row>
    <row r="56" spans="1:6">
      <c r="A56" s="12"/>
      <c r="B56" s="45">
        <v>2018</v>
      </c>
      <c r="C56" s="29"/>
      <c r="D56" s="70">
        <v>81738</v>
      </c>
      <c r="E56" s="70"/>
      <c r="F56" s="29"/>
    </row>
    <row r="57" spans="1:6">
      <c r="A57" s="12"/>
      <c r="B57" s="45"/>
      <c r="C57" s="29"/>
      <c r="D57" s="70"/>
      <c r="E57" s="70"/>
      <c r="F57" s="29"/>
    </row>
    <row r="58" spans="1:6">
      <c r="A58" s="12"/>
      <c r="B58" s="33" t="s">
        <v>272</v>
      </c>
      <c r="C58" s="32"/>
      <c r="D58" s="34">
        <v>647578</v>
      </c>
      <c r="E58" s="34"/>
      <c r="F58" s="32"/>
    </row>
    <row r="59" spans="1:6" ht="15.75" thickBot="1">
      <c r="A59" s="12"/>
      <c r="B59" s="33"/>
      <c r="C59" s="32"/>
      <c r="D59" s="108"/>
      <c r="E59" s="108"/>
      <c r="F59" s="51"/>
    </row>
    <row r="60" spans="1:6">
      <c r="A60" s="12"/>
      <c r="B60" s="109"/>
      <c r="C60" s="29"/>
      <c r="D60" s="52" t="s">
        <v>180</v>
      </c>
      <c r="E60" s="64">
        <v>1063031</v>
      </c>
      <c r="F60" s="30"/>
    </row>
    <row r="61" spans="1:6" ht="15.75" thickBot="1">
      <c r="A61" s="12"/>
      <c r="B61" s="109"/>
      <c r="C61" s="29"/>
      <c r="D61" s="53"/>
      <c r="E61" s="65"/>
      <c r="F61" s="56"/>
    </row>
    <row r="62" spans="1:6" ht="15.75" thickTop="1">
      <c r="A62" s="12" t="s">
        <v>833</v>
      </c>
      <c r="B62" s="72" t="s">
        <v>7</v>
      </c>
      <c r="C62" s="72"/>
      <c r="D62" s="72"/>
      <c r="E62" s="72"/>
      <c r="F62" s="72"/>
    </row>
    <row r="63" spans="1:6" ht="25.5" customHeight="1">
      <c r="A63" s="12"/>
      <c r="B63" s="75" t="s">
        <v>273</v>
      </c>
      <c r="C63" s="75"/>
      <c r="D63" s="75"/>
      <c r="E63" s="75"/>
      <c r="F63" s="75"/>
    </row>
    <row r="64" spans="1:6">
      <c r="A64" s="12"/>
      <c r="B64" s="27"/>
      <c r="C64" s="27"/>
      <c r="D64" s="27"/>
      <c r="E64" s="27"/>
    </row>
    <row r="65" spans="1:6">
      <c r="A65" s="12"/>
      <c r="B65" s="13"/>
      <c r="C65" s="13"/>
      <c r="D65" s="13"/>
      <c r="E65" s="13"/>
    </row>
    <row r="66" spans="1:6" ht="15.75" thickBot="1">
      <c r="A66" s="12"/>
      <c r="B66" s="110" t="s">
        <v>274</v>
      </c>
      <c r="C66" s="15"/>
      <c r="D66" s="28" t="s">
        <v>177</v>
      </c>
      <c r="E66" s="28"/>
    </row>
    <row r="67" spans="1:6">
      <c r="A67" s="12"/>
      <c r="B67" s="24" t="s">
        <v>275</v>
      </c>
      <c r="C67" s="18"/>
      <c r="D67" s="25">
        <v>14.5</v>
      </c>
      <c r="E67" s="24" t="s">
        <v>276</v>
      </c>
    </row>
    <row r="68" spans="1:6">
      <c r="A68" s="12"/>
      <c r="B68" s="19" t="s">
        <v>277</v>
      </c>
      <c r="C68" s="15"/>
      <c r="D68" s="22">
        <v>14.5</v>
      </c>
      <c r="E68" s="19" t="s">
        <v>276</v>
      </c>
    </row>
    <row r="69" spans="1:6" ht="15" customHeight="1">
      <c r="A69" s="12" t="s">
        <v>834</v>
      </c>
      <c r="B69" s="72" t="s">
        <v>7</v>
      </c>
      <c r="C69" s="72"/>
      <c r="D69" s="72"/>
      <c r="E69" s="72"/>
      <c r="F69" s="72"/>
    </row>
    <row r="70" spans="1:6" ht="25.5" customHeight="1">
      <c r="A70" s="12"/>
      <c r="B70" s="75" t="s">
        <v>279</v>
      </c>
      <c r="C70" s="75"/>
      <c r="D70" s="75"/>
      <c r="E70" s="75"/>
      <c r="F70" s="75"/>
    </row>
    <row r="71" spans="1:6">
      <c r="A71" s="12"/>
      <c r="B71" s="27"/>
      <c r="C71" s="27"/>
      <c r="D71" s="27"/>
      <c r="E71" s="27"/>
    </row>
    <row r="72" spans="1:6">
      <c r="A72" s="12"/>
      <c r="B72" s="13"/>
      <c r="C72" s="13"/>
      <c r="D72" s="13"/>
      <c r="E72" s="13"/>
    </row>
    <row r="73" spans="1:6" ht="15.75" thickBot="1">
      <c r="A73" s="12"/>
      <c r="B73" s="110" t="s">
        <v>280</v>
      </c>
      <c r="C73" s="15"/>
      <c r="D73" s="28" t="s">
        <v>177</v>
      </c>
      <c r="E73" s="28"/>
    </row>
    <row r="74" spans="1:6">
      <c r="A74" s="12"/>
      <c r="B74" s="17" t="s">
        <v>281</v>
      </c>
      <c r="C74" s="18"/>
      <c r="D74" s="21">
        <v>14.7</v>
      </c>
      <c r="E74" s="17" t="s">
        <v>276</v>
      </c>
    </row>
    <row r="75" spans="1:6">
      <c r="A75" s="12"/>
      <c r="B75" s="19" t="s">
        <v>282</v>
      </c>
      <c r="C75" s="15"/>
      <c r="D75" s="22">
        <v>15.1</v>
      </c>
      <c r="E75" s="19" t="s">
        <v>276</v>
      </c>
    </row>
  </sheetData>
  <mergeCells count="116">
    <mergeCell ref="A62:A68"/>
    <mergeCell ref="B62:F62"/>
    <mergeCell ref="B63:F63"/>
    <mergeCell ref="A69:A75"/>
    <mergeCell ref="B69:F69"/>
    <mergeCell ref="B70:F70"/>
    <mergeCell ref="B5:F5"/>
    <mergeCell ref="A33:A41"/>
    <mergeCell ref="B33:F33"/>
    <mergeCell ref="B34:F34"/>
    <mergeCell ref="A42:A61"/>
    <mergeCell ref="B42:F42"/>
    <mergeCell ref="B43:F43"/>
    <mergeCell ref="B64:E64"/>
    <mergeCell ref="D66:E66"/>
    <mergeCell ref="B71:E71"/>
    <mergeCell ref="D73:E73"/>
    <mergeCell ref="A1:A2"/>
    <mergeCell ref="B1:F1"/>
    <mergeCell ref="B2:F2"/>
    <mergeCell ref="B3:F3"/>
    <mergeCell ref="A4:A32"/>
    <mergeCell ref="B4:F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F46"/>
    <mergeCell ref="D47:F47"/>
    <mergeCell ref="B48:B49"/>
    <mergeCell ref="C48:C49"/>
    <mergeCell ref="D48:D49"/>
    <mergeCell ref="E48:E49"/>
    <mergeCell ref="F48:F49"/>
    <mergeCell ref="B40:B41"/>
    <mergeCell ref="C40:C41"/>
    <mergeCell ref="D40:D41"/>
    <mergeCell ref="E40:E41"/>
    <mergeCell ref="F40:F41"/>
    <mergeCell ref="B44:F44"/>
    <mergeCell ref="D37:F37"/>
    <mergeCell ref="B38:B39"/>
    <mergeCell ref="C38:C39"/>
    <mergeCell ref="D38:D39"/>
    <mergeCell ref="E38:E39"/>
    <mergeCell ref="F38:F39"/>
    <mergeCell ref="F29:F30"/>
    <mergeCell ref="B31:B32"/>
    <mergeCell ref="C31:C32"/>
    <mergeCell ref="D31:E32"/>
    <mergeCell ref="F31:F32"/>
    <mergeCell ref="B35:F35"/>
    <mergeCell ref="D26:E26"/>
    <mergeCell ref="D27:E27"/>
    <mergeCell ref="D28:E28"/>
    <mergeCell ref="B29:B30"/>
    <mergeCell ref="C29:C30"/>
    <mergeCell ref="D29:D30"/>
    <mergeCell ref="E29:E30"/>
    <mergeCell ref="D21:E21"/>
    <mergeCell ref="B22:B23"/>
    <mergeCell ref="C22:C23"/>
    <mergeCell ref="D22:E23"/>
    <mergeCell ref="F22:F23"/>
    <mergeCell ref="B24:B25"/>
    <mergeCell ref="C24:C25"/>
    <mergeCell ref="D24:E25"/>
    <mergeCell ref="F24:F25"/>
    <mergeCell ref="D16:F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8.7109375" bestFit="1" customWidth="1"/>
    <col min="4" max="4" width="2" customWidth="1"/>
    <col min="5" max="5" width="6.5703125" customWidth="1"/>
    <col min="8" max="8" width="2.7109375" customWidth="1"/>
    <col min="9" max="9" width="3.85546875" customWidth="1"/>
    <col min="10" max="10" width="12.7109375" customWidth="1"/>
    <col min="12" max="12" width="4.28515625" customWidth="1"/>
    <col min="13" max="13" width="13.42578125" customWidth="1"/>
    <col min="14" max="14" width="3.42578125" customWidth="1"/>
    <col min="16" max="16" width="2" customWidth="1"/>
    <col min="17" max="17" width="6.5703125" customWidth="1"/>
  </cols>
  <sheetData>
    <row r="1" spans="1:18" ht="15" customHeight="1">
      <c r="A1" s="9" t="s">
        <v>8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7</v>
      </c>
      <c r="B3" s="72" t="s">
        <v>7</v>
      </c>
      <c r="C3" s="72"/>
      <c r="D3" s="72"/>
      <c r="E3" s="72"/>
      <c r="F3" s="72"/>
      <c r="G3" s="72"/>
      <c r="H3" s="72"/>
      <c r="I3" s="72"/>
      <c r="J3" s="72"/>
      <c r="K3" s="72"/>
      <c r="L3" s="72"/>
      <c r="M3" s="72"/>
      <c r="N3" s="72"/>
      <c r="O3" s="72"/>
      <c r="P3" s="72"/>
      <c r="Q3" s="72"/>
      <c r="R3" s="72"/>
    </row>
    <row r="4" spans="1:18" ht="15" customHeight="1">
      <c r="A4" s="12" t="s">
        <v>836</v>
      </c>
      <c r="B4" s="72" t="s">
        <v>7</v>
      </c>
      <c r="C4" s="72"/>
      <c r="D4" s="72"/>
      <c r="E4" s="72"/>
      <c r="F4" s="72"/>
      <c r="G4" s="72"/>
      <c r="H4" s="72"/>
      <c r="I4" s="72"/>
      <c r="J4" s="72"/>
      <c r="K4" s="72"/>
      <c r="L4" s="72"/>
      <c r="M4" s="72"/>
      <c r="N4" s="72"/>
      <c r="O4" s="72"/>
      <c r="P4" s="72"/>
      <c r="Q4" s="72"/>
      <c r="R4" s="72"/>
    </row>
    <row r="5" spans="1:18">
      <c r="A5" s="12"/>
      <c r="B5" s="75" t="s">
        <v>289</v>
      </c>
      <c r="C5" s="75"/>
      <c r="D5" s="75"/>
      <c r="E5" s="75"/>
      <c r="F5" s="75"/>
      <c r="G5" s="75"/>
      <c r="H5" s="75"/>
      <c r="I5" s="75"/>
      <c r="J5" s="75"/>
      <c r="K5" s="75"/>
      <c r="L5" s="75"/>
      <c r="M5" s="75"/>
      <c r="N5" s="75"/>
      <c r="O5" s="75"/>
      <c r="P5" s="75"/>
      <c r="Q5" s="75"/>
      <c r="R5" s="75"/>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15"/>
      <c r="C8" s="15"/>
      <c r="D8" s="28" t="s">
        <v>177</v>
      </c>
      <c r="E8" s="28"/>
      <c r="F8" s="28"/>
      <c r="G8" s="28"/>
      <c r="H8" s="28"/>
      <c r="I8" s="28"/>
      <c r="J8" s="28"/>
      <c r="K8" s="28"/>
      <c r="L8" s="28"/>
      <c r="M8" s="28"/>
      <c r="N8" s="28"/>
      <c r="O8" s="28"/>
      <c r="P8" s="28"/>
      <c r="Q8" s="28"/>
      <c r="R8" s="28"/>
    </row>
    <row r="9" spans="1:18" ht="15.75" thickBot="1">
      <c r="A9" s="12"/>
      <c r="B9" s="14" t="s">
        <v>176</v>
      </c>
      <c r="C9" s="15"/>
      <c r="D9" s="111" t="s">
        <v>290</v>
      </c>
      <c r="E9" s="111"/>
      <c r="F9" s="111"/>
      <c r="G9" s="15"/>
      <c r="H9" s="111" t="s">
        <v>291</v>
      </c>
      <c r="I9" s="111"/>
      <c r="J9" s="111"/>
      <c r="K9" s="15"/>
      <c r="L9" s="111" t="s">
        <v>292</v>
      </c>
      <c r="M9" s="111"/>
      <c r="N9" s="111"/>
      <c r="O9" s="15"/>
      <c r="P9" s="111" t="s">
        <v>293</v>
      </c>
      <c r="Q9" s="111"/>
      <c r="R9" s="111"/>
    </row>
    <row r="10" spans="1:18">
      <c r="A10" s="12"/>
      <c r="B10" s="52" t="s">
        <v>294</v>
      </c>
      <c r="C10" s="29"/>
      <c r="D10" s="52" t="s">
        <v>180</v>
      </c>
      <c r="E10" s="64">
        <v>65547</v>
      </c>
      <c r="F10" s="30"/>
      <c r="G10" s="29"/>
      <c r="H10" s="52" t="s">
        <v>180</v>
      </c>
      <c r="I10" s="54" t="s">
        <v>295</v>
      </c>
      <c r="J10" s="30"/>
      <c r="K10" s="29"/>
      <c r="L10" s="52" t="s">
        <v>180</v>
      </c>
      <c r="M10" s="54" t="s">
        <v>296</v>
      </c>
      <c r="N10" s="52" t="s">
        <v>195</v>
      </c>
      <c r="O10" s="29"/>
      <c r="P10" s="52" t="s">
        <v>180</v>
      </c>
      <c r="Q10" s="64">
        <v>58566</v>
      </c>
      <c r="R10" s="30"/>
    </row>
    <row r="11" spans="1:18" ht="15.75" thickBot="1">
      <c r="A11" s="12"/>
      <c r="B11" s="45"/>
      <c r="C11" s="29"/>
      <c r="D11" s="53"/>
      <c r="E11" s="65"/>
      <c r="F11" s="56"/>
      <c r="G11" s="29"/>
      <c r="H11" s="53"/>
      <c r="I11" s="55"/>
      <c r="J11" s="56"/>
      <c r="K11" s="29"/>
      <c r="L11" s="53"/>
      <c r="M11" s="55"/>
      <c r="N11" s="53"/>
      <c r="O11" s="29"/>
      <c r="P11" s="53"/>
      <c r="Q11" s="65"/>
      <c r="R11" s="56"/>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19.5703125" customWidth="1"/>
    <col min="6" max="6" width="32.140625" customWidth="1"/>
  </cols>
  <sheetData>
    <row r="1" spans="1:6" ht="15" customHeight="1">
      <c r="A1" s="9" t="s">
        <v>837</v>
      </c>
      <c r="B1" s="9" t="s">
        <v>2</v>
      </c>
      <c r="C1" s="9"/>
      <c r="D1" s="9"/>
      <c r="E1" s="9"/>
      <c r="F1" s="9"/>
    </row>
    <row r="2" spans="1:6" ht="15" customHeight="1">
      <c r="A2" s="9"/>
      <c r="B2" s="9" t="s">
        <v>3</v>
      </c>
      <c r="C2" s="9"/>
      <c r="D2" s="9"/>
      <c r="E2" s="9"/>
      <c r="F2" s="9"/>
    </row>
    <row r="3" spans="1:6" ht="15" customHeight="1">
      <c r="A3" s="3" t="s">
        <v>308</v>
      </c>
      <c r="B3" s="72" t="s">
        <v>7</v>
      </c>
      <c r="C3" s="72"/>
      <c r="D3" s="72"/>
      <c r="E3" s="72"/>
      <c r="F3" s="72"/>
    </row>
    <row r="4" spans="1:6" ht="15" customHeight="1">
      <c r="A4" s="12" t="s">
        <v>838</v>
      </c>
      <c r="B4" s="72" t="s">
        <v>7</v>
      </c>
      <c r="C4" s="72"/>
      <c r="D4" s="72"/>
      <c r="E4" s="72"/>
      <c r="F4" s="72"/>
    </row>
    <row r="5" spans="1:6" ht="25.5" customHeight="1">
      <c r="A5" s="12"/>
      <c r="B5" s="75" t="s">
        <v>311</v>
      </c>
      <c r="C5" s="75"/>
      <c r="D5" s="75"/>
      <c r="E5" s="75"/>
      <c r="F5" s="75"/>
    </row>
    <row r="6" spans="1:6">
      <c r="A6" s="12"/>
      <c r="B6" s="27"/>
      <c r="C6" s="27"/>
      <c r="D6" s="27"/>
      <c r="E6" s="27"/>
      <c r="F6" s="27"/>
    </row>
    <row r="7" spans="1:6">
      <c r="A7" s="12"/>
      <c r="B7" s="13"/>
      <c r="C7" s="13"/>
      <c r="D7" s="13"/>
      <c r="E7" s="13"/>
      <c r="F7" s="13"/>
    </row>
    <row r="8" spans="1:6" ht="15.75" thickBot="1">
      <c r="A8" s="12"/>
      <c r="B8" s="14" t="s">
        <v>176</v>
      </c>
      <c r="C8" s="15"/>
      <c r="D8" s="28" t="s">
        <v>312</v>
      </c>
      <c r="E8" s="28"/>
      <c r="F8" s="28"/>
    </row>
    <row r="9" spans="1:6">
      <c r="A9" s="12"/>
      <c r="B9" s="52">
        <v>2014</v>
      </c>
      <c r="C9" s="29"/>
      <c r="D9" s="52" t="s">
        <v>180</v>
      </c>
      <c r="E9" s="54">
        <v>311</v>
      </c>
      <c r="F9" s="30"/>
    </row>
    <row r="10" spans="1:6">
      <c r="A10" s="12"/>
      <c r="B10" s="105"/>
      <c r="C10" s="29"/>
      <c r="D10" s="105"/>
      <c r="E10" s="112"/>
      <c r="F10" s="107"/>
    </row>
    <row r="11" spans="1:6">
      <c r="A11" s="12"/>
      <c r="B11" s="33">
        <v>2015</v>
      </c>
      <c r="C11" s="32"/>
      <c r="D11" s="49">
        <v>329</v>
      </c>
      <c r="E11" s="49"/>
      <c r="F11" s="32"/>
    </row>
    <row r="12" spans="1:6">
      <c r="A12" s="12"/>
      <c r="B12" s="33"/>
      <c r="C12" s="32"/>
      <c r="D12" s="49"/>
      <c r="E12" s="49"/>
      <c r="F12" s="32"/>
    </row>
    <row r="13" spans="1:6">
      <c r="A13" s="12"/>
      <c r="B13" s="45">
        <v>2016</v>
      </c>
      <c r="C13" s="29"/>
      <c r="D13" s="36">
        <v>349</v>
      </c>
      <c r="E13" s="36"/>
      <c r="F13" s="29"/>
    </row>
    <row r="14" spans="1:6">
      <c r="A14" s="12"/>
      <c r="B14" s="45"/>
      <c r="C14" s="29"/>
      <c r="D14" s="36"/>
      <c r="E14" s="36"/>
      <c r="F14" s="29"/>
    </row>
    <row r="15" spans="1:6">
      <c r="A15" s="12"/>
      <c r="B15" s="33">
        <v>2017</v>
      </c>
      <c r="C15" s="32"/>
      <c r="D15" s="49">
        <v>371</v>
      </c>
      <c r="E15" s="49"/>
      <c r="F15" s="32"/>
    </row>
    <row r="16" spans="1:6">
      <c r="A16" s="12"/>
      <c r="B16" s="33"/>
      <c r="C16" s="32"/>
      <c r="D16" s="49"/>
      <c r="E16" s="49"/>
      <c r="F16" s="32"/>
    </row>
    <row r="17" spans="1:6">
      <c r="A17" s="12"/>
      <c r="B17" s="45">
        <v>2018</v>
      </c>
      <c r="C17" s="29"/>
      <c r="D17" s="36">
        <v>393</v>
      </c>
      <c r="E17" s="36"/>
      <c r="F17" s="29"/>
    </row>
    <row r="18" spans="1:6">
      <c r="A18" s="12"/>
      <c r="B18" s="45"/>
      <c r="C18" s="29"/>
      <c r="D18" s="36"/>
      <c r="E18" s="36"/>
      <c r="F18" s="29"/>
    </row>
    <row r="19" spans="1:6">
      <c r="A19" s="12"/>
      <c r="B19" s="33" t="s">
        <v>272</v>
      </c>
      <c r="C19" s="32"/>
      <c r="D19" s="34">
        <v>7077</v>
      </c>
      <c r="E19" s="34"/>
      <c r="F19" s="32"/>
    </row>
    <row r="20" spans="1:6" ht="15.75" thickBot="1">
      <c r="A20" s="12"/>
      <c r="B20" s="33"/>
      <c r="C20" s="32"/>
      <c r="D20" s="108"/>
      <c r="E20" s="108"/>
      <c r="F20" s="51"/>
    </row>
    <row r="21" spans="1:6">
      <c r="A21" s="12"/>
      <c r="B21" s="45"/>
      <c r="C21" s="29"/>
      <c r="D21" s="52" t="s">
        <v>180</v>
      </c>
      <c r="E21" s="64">
        <v>8830</v>
      </c>
      <c r="F21" s="30"/>
    </row>
    <row r="22" spans="1:6" ht="15.75" thickBot="1">
      <c r="A22" s="12"/>
      <c r="B22" s="45"/>
      <c r="C22" s="29"/>
      <c r="D22" s="53"/>
      <c r="E22" s="65"/>
      <c r="F22" s="5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14.7109375" customWidth="1"/>
    <col min="4" max="4" width="8.5703125" customWidth="1"/>
    <col min="5" max="5" width="10.5703125" customWidth="1"/>
    <col min="6" max="6" width="3.140625" customWidth="1"/>
    <col min="7" max="7" width="9" customWidth="1"/>
    <col min="8" max="8" width="4" customWidth="1"/>
    <col min="9" max="9" width="5.85546875" customWidth="1"/>
    <col min="10" max="10" width="4" customWidth="1"/>
    <col min="11" max="11" width="9" customWidth="1"/>
    <col min="12" max="12" width="3.140625" customWidth="1"/>
    <col min="13" max="13" width="4.5703125" customWidth="1"/>
    <col min="14" max="15" width="14.7109375" customWidth="1"/>
    <col min="16" max="16" width="3.140625" customWidth="1"/>
    <col min="17" max="17" width="10.5703125" customWidth="1"/>
    <col min="18" max="18" width="14.7109375" customWidth="1"/>
  </cols>
  <sheetData>
    <row r="1" spans="1:18" ht="15" customHeight="1">
      <c r="A1" s="9" t="s">
        <v>8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40</v>
      </c>
      <c r="B3" s="72" t="s">
        <v>7</v>
      </c>
      <c r="C3" s="72"/>
      <c r="D3" s="72"/>
      <c r="E3" s="72"/>
      <c r="F3" s="72"/>
      <c r="G3" s="72"/>
      <c r="H3" s="72"/>
      <c r="I3" s="72"/>
      <c r="J3" s="72"/>
      <c r="K3" s="72"/>
      <c r="L3" s="72"/>
      <c r="M3" s="72"/>
      <c r="N3" s="72"/>
      <c r="O3" s="72"/>
      <c r="P3" s="72"/>
      <c r="Q3" s="72"/>
      <c r="R3" s="72"/>
    </row>
    <row r="4" spans="1:18" ht="15" customHeight="1">
      <c r="A4" s="12" t="s">
        <v>841</v>
      </c>
      <c r="B4" s="72" t="s">
        <v>7</v>
      </c>
      <c r="C4" s="72"/>
      <c r="D4" s="72"/>
      <c r="E4" s="72"/>
      <c r="F4" s="72"/>
      <c r="G4" s="72"/>
      <c r="H4" s="72"/>
      <c r="I4" s="72"/>
      <c r="J4" s="72"/>
      <c r="K4" s="72"/>
      <c r="L4" s="72"/>
      <c r="M4" s="72"/>
      <c r="N4" s="72"/>
      <c r="O4" s="72"/>
      <c r="P4" s="72"/>
      <c r="Q4" s="72"/>
      <c r="R4" s="72"/>
    </row>
    <row r="5" spans="1:18" ht="25.5" customHeight="1">
      <c r="A5" s="12"/>
      <c r="B5" s="75" t="s">
        <v>322</v>
      </c>
      <c r="C5" s="75"/>
      <c r="D5" s="75"/>
      <c r="E5" s="75"/>
      <c r="F5" s="75"/>
      <c r="G5" s="75"/>
      <c r="H5" s="75"/>
      <c r="I5" s="75"/>
      <c r="J5" s="75"/>
      <c r="K5" s="75"/>
      <c r="L5" s="75"/>
      <c r="M5" s="75"/>
      <c r="N5" s="75"/>
      <c r="O5" s="75"/>
      <c r="P5" s="75"/>
      <c r="Q5" s="75"/>
      <c r="R5" s="75"/>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c r="A8" s="12"/>
      <c r="B8" s="103" t="s">
        <v>176</v>
      </c>
      <c r="C8" s="32"/>
      <c r="D8" s="61" t="s">
        <v>323</v>
      </c>
      <c r="E8" s="61"/>
      <c r="F8" s="61"/>
      <c r="G8" s="32"/>
      <c r="H8" s="61" t="s">
        <v>327</v>
      </c>
      <c r="I8" s="61"/>
      <c r="J8" s="61"/>
      <c r="K8" s="32"/>
      <c r="L8" s="61" t="s">
        <v>331</v>
      </c>
      <c r="M8" s="61"/>
      <c r="N8" s="61"/>
      <c r="O8" s="32"/>
      <c r="P8" s="61" t="s">
        <v>96</v>
      </c>
      <c r="Q8" s="61"/>
      <c r="R8" s="61"/>
    </row>
    <row r="9" spans="1:18">
      <c r="A9" s="12"/>
      <c r="B9" s="103"/>
      <c r="C9" s="32"/>
      <c r="D9" s="61" t="s">
        <v>324</v>
      </c>
      <c r="E9" s="61"/>
      <c r="F9" s="61"/>
      <c r="G9" s="32"/>
      <c r="H9" s="61" t="s">
        <v>328</v>
      </c>
      <c r="I9" s="61"/>
      <c r="J9" s="61"/>
      <c r="K9" s="32"/>
      <c r="L9" s="61" t="s">
        <v>332</v>
      </c>
      <c r="M9" s="61"/>
      <c r="N9" s="61"/>
      <c r="O9" s="32"/>
      <c r="P9" s="61"/>
      <c r="Q9" s="61"/>
      <c r="R9" s="61"/>
    </row>
    <row r="10" spans="1:18">
      <c r="A10" s="12"/>
      <c r="B10" s="103"/>
      <c r="C10" s="32"/>
      <c r="D10" s="61" t="s">
        <v>325</v>
      </c>
      <c r="E10" s="61"/>
      <c r="F10" s="61"/>
      <c r="G10" s="32"/>
      <c r="H10" s="61" t="s">
        <v>329</v>
      </c>
      <c r="I10" s="61"/>
      <c r="J10" s="61"/>
      <c r="K10" s="32"/>
      <c r="L10" s="61" t="s">
        <v>329</v>
      </c>
      <c r="M10" s="61"/>
      <c r="N10" s="61"/>
      <c r="O10" s="32"/>
      <c r="P10" s="61"/>
      <c r="Q10" s="61"/>
      <c r="R10" s="61"/>
    </row>
    <row r="11" spans="1:18" ht="15.75" thickBot="1">
      <c r="A11" s="12"/>
      <c r="B11" s="104"/>
      <c r="C11" s="32"/>
      <c r="D11" s="28" t="s">
        <v>326</v>
      </c>
      <c r="E11" s="28"/>
      <c r="F11" s="28"/>
      <c r="G11" s="32"/>
      <c r="H11" s="28" t="s">
        <v>330</v>
      </c>
      <c r="I11" s="28"/>
      <c r="J11" s="28"/>
      <c r="K11" s="32"/>
      <c r="L11" s="28" t="s">
        <v>333</v>
      </c>
      <c r="M11" s="28"/>
      <c r="N11" s="28"/>
      <c r="O11" s="32"/>
      <c r="P11" s="28"/>
      <c r="Q11" s="28"/>
      <c r="R11" s="28"/>
    </row>
    <row r="12" spans="1:18">
      <c r="A12" s="12"/>
      <c r="B12" s="52" t="s">
        <v>294</v>
      </c>
      <c r="C12" s="29"/>
      <c r="D12" s="113" t="s">
        <v>180</v>
      </c>
      <c r="E12" s="115">
        <v>58566</v>
      </c>
      <c r="F12" s="30"/>
      <c r="G12" s="29"/>
      <c r="H12" s="113" t="s">
        <v>180</v>
      </c>
      <c r="I12" s="117" t="s">
        <v>295</v>
      </c>
      <c r="J12" s="30"/>
      <c r="K12" s="29"/>
      <c r="L12" s="113" t="s">
        <v>180</v>
      </c>
      <c r="M12" s="117" t="s">
        <v>295</v>
      </c>
      <c r="N12" s="30"/>
      <c r="O12" s="29"/>
      <c r="P12" s="113" t="s">
        <v>180</v>
      </c>
      <c r="Q12" s="115">
        <v>58566</v>
      </c>
      <c r="R12" s="30"/>
    </row>
    <row r="13" spans="1:18" ht="15.75" thickBot="1">
      <c r="A13" s="12"/>
      <c r="B13" s="45"/>
      <c r="C13" s="29"/>
      <c r="D13" s="114"/>
      <c r="E13" s="116"/>
      <c r="F13" s="56"/>
      <c r="G13" s="29"/>
      <c r="H13" s="114"/>
      <c r="I13" s="118"/>
      <c r="J13" s="56"/>
      <c r="K13" s="29"/>
      <c r="L13" s="114"/>
      <c r="M13" s="118"/>
      <c r="N13" s="56"/>
      <c r="O13" s="29"/>
      <c r="P13" s="114"/>
      <c r="Q13" s="116"/>
      <c r="R13" s="56"/>
    </row>
    <row r="14" spans="1:18" ht="15.75" thickTop="1">
      <c r="A14" s="12" t="s">
        <v>842</v>
      </c>
      <c r="B14" s="72" t="s">
        <v>7</v>
      </c>
      <c r="C14" s="72"/>
      <c r="D14" s="72"/>
      <c r="E14" s="72"/>
      <c r="F14" s="72"/>
      <c r="G14" s="72"/>
      <c r="H14" s="72"/>
      <c r="I14" s="72"/>
      <c r="J14" s="72"/>
      <c r="K14" s="72"/>
      <c r="L14" s="72"/>
      <c r="M14" s="72"/>
      <c r="N14" s="72"/>
      <c r="O14" s="72"/>
      <c r="P14" s="72"/>
      <c r="Q14" s="72"/>
      <c r="R14" s="72"/>
    </row>
    <row r="15" spans="1:18">
      <c r="A15" s="12"/>
      <c r="B15" s="75" t="s">
        <v>843</v>
      </c>
      <c r="C15" s="75"/>
      <c r="D15" s="75"/>
      <c r="E15" s="75"/>
      <c r="F15" s="75"/>
      <c r="G15" s="75"/>
      <c r="H15" s="75"/>
      <c r="I15" s="75"/>
      <c r="J15" s="75"/>
      <c r="K15" s="75"/>
      <c r="L15" s="75"/>
      <c r="M15" s="75"/>
      <c r="N15" s="75"/>
      <c r="O15" s="75"/>
      <c r="P15" s="75"/>
      <c r="Q15" s="75"/>
      <c r="R15" s="75"/>
    </row>
    <row r="16" spans="1:18">
      <c r="A16" s="12"/>
      <c r="B16" s="27"/>
      <c r="C16" s="27"/>
      <c r="D16" s="27"/>
      <c r="E16" s="27"/>
      <c r="F16" s="27"/>
      <c r="G16" s="27"/>
      <c r="H16" s="27"/>
      <c r="I16" s="27"/>
      <c r="J16" s="27"/>
      <c r="K16" s="27"/>
      <c r="L16" s="27"/>
    </row>
    <row r="17" spans="1:12">
      <c r="A17" s="12"/>
      <c r="B17" s="13"/>
      <c r="C17" s="13"/>
      <c r="D17" s="13"/>
      <c r="E17" s="13"/>
      <c r="F17" s="13"/>
      <c r="G17" s="13"/>
      <c r="H17" s="13"/>
      <c r="I17" s="13"/>
      <c r="J17" s="13"/>
      <c r="K17" s="13"/>
      <c r="L17" s="13"/>
    </row>
    <row r="18" spans="1:12">
      <c r="A18" s="12"/>
      <c r="B18" s="119"/>
      <c r="C18" s="15"/>
      <c r="D18" s="15"/>
      <c r="E18" s="15"/>
      <c r="F18" s="61" t="s">
        <v>336</v>
      </c>
      <c r="G18" s="61"/>
      <c r="H18" s="61"/>
      <c r="I18" s="15"/>
      <c r="J18" s="61" t="s">
        <v>337</v>
      </c>
      <c r="K18" s="61"/>
      <c r="L18" s="61"/>
    </row>
    <row r="19" spans="1:12" ht="15.75" thickBot="1">
      <c r="A19" s="12"/>
      <c r="B19" s="14" t="s">
        <v>176</v>
      </c>
      <c r="C19" s="15"/>
      <c r="D19" s="16" t="s">
        <v>338</v>
      </c>
      <c r="E19" s="15"/>
      <c r="F19" s="28" t="s">
        <v>177</v>
      </c>
      <c r="G19" s="28"/>
      <c r="H19" s="28"/>
      <c r="I19" s="15"/>
      <c r="J19" s="28" t="s">
        <v>177</v>
      </c>
      <c r="K19" s="28"/>
      <c r="L19" s="28"/>
    </row>
    <row r="20" spans="1:12">
      <c r="A20" s="12"/>
      <c r="B20" s="52" t="s">
        <v>339</v>
      </c>
      <c r="C20" s="29"/>
      <c r="D20" s="62">
        <v>3</v>
      </c>
      <c r="E20" s="29"/>
      <c r="F20" s="52" t="s">
        <v>180</v>
      </c>
      <c r="G20" s="64">
        <v>9164</v>
      </c>
      <c r="H20" s="30"/>
      <c r="I20" s="29"/>
      <c r="J20" s="52" t="s">
        <v>180</v>
      </c>
      <c r="K20" s="64">
        <v>9164</v>
      </c>
      <c r="L20" s="30"/>
    </row>
    <row r="21" spans="1:12" ht="15.75" thickBot="1">
      <c r="A21" s="12"/>
      <c r="B21" s="105"/>
      <c r="C21" s="29"/>
      <c r="D21" s="67"/>
      <c r="E21" s="29"/>
      <c r="F21" s="53"/>
      <c r="G21" s="65"/>
      <c r="H21" s="56"/>
      <c r="I21" s="29"/>
      <c r="J21" s="53"/>
      <c r="K21" s="65"/>
      <c r="L21" s="56"/>
    </row>
    <row r="22" spans="1:12" ht="15.75" thickTop="1"/>
  </sheetData>
  <mergeCells count="62">
    <mergeCell ref="A14:A21"/>
    <mergeCell ref="B14:R14"/>
    <mergeCell ref="B15:R15"/>
    <mergeCell ref="J20:J21"/>
    <mergeCell ref="K20:K21"/>
    <mergeCell ref="L20:L21"/>
    <mergeCell ref="A1:A2"/>
    <mergeCell ref="B1:R1"/>
    <mergeCell ref="B2:R2"/>
    <mergeCell ref="B3:R3"/>
    <mergeCell ref="A4:A13"/>
    <mergeCell ref="B4:R4"/>
    <mergeCell ref="B5:R5"/>
    <mergeCell ref="F19:H19"/>
    <mergeCell ref="J19:L19"/>
    <mergeCell ref="B20:B21"/>
    <mergeCell ref="C20:C21"/>
    <mergeCell ref="D20:D21"/>
    <mergeCell ref="E20:E21"/>
    <mergeCell ref="F20:F21"/>
    <mergeCell ref="G20:G21"/>
    <mergeCell ref="H20:H21"/>
    <mergeCell ref="I20:I21"/>
    <mergeCell ref="P12:P13"/>
    <mergeCell ref="Q12:Q13"/>
    <mergeCell ref="R12:R13"/>
    <mergeCell ref="B16:L16"/>
    <mergeCell ref="F18:H18"/>
    <mergeCell ref="J18:L18"/>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4.5703125" customWidth="1"/>
    <col min="6" max="6" width="34.140625" customWidth="1"/>
  </cols>
  <sheetData>
    <row r="1" spans="1:6" ht="15" customHeight="1">
      <c r="A1" s="9" t="s">
        <v>844</v>
      </c>
      <c r="B1" s="9" t="s">
        <v>2</v>
      </c>
      <c r="C1" s="9"/>
      <c r="D1" s="9"/>
      <c r="E1" s="9"/>
      <c r="F1" s="9"/>
    </row>
    <row r="2" spans="1:6" ht="15" customHeight="1">
      <c r="A2" s="9"/>
      <c r="B2" s="9" t="s">
        <v>3</v>
      </c>
      <c r="C2" s="9"/>
      <c r="D2" s="9"/>
      <c r="E2" s="9"/>
      <c r="F2" s="9"/>
    </row>
    <row r="3" spans="1:6" ht="30">
      <c r="A3" s="3" t="s">
        <v>845</v>
      </c>
      <c r="B3" s="72" t="s">
        <v>7</v>
      </c>
      <c r="C3" s="72"/>
      <c r="D3" s="72"/>
      <c r="E3" s="72"/>
      <c r="F3" s="72"/>
    </row>
    <row r="4" spans="1:6" ht="15" customHeight="1">
      <c r="A4" s="12" t="s">
        <v>846</v>
      </c>
      <c r="B4" s="72" t="s">
        <v>7</v>
      </c>
      <c r="C4" s="72"/>
      <c r="D4" s="72"/>
      <c r="E4" s="72"/>
      <c r="F4" s="72"/>
    </row>
    <row r="5" spans="1:6" ht="38.25" customHeight="1">
      <c r="A5" s="12"/>
      <c r="B5" s="75" t="s">
        <v>847</v>
      </c>
      <c r="C5" s="75"/>
      <c r="D5" s="75"/>
      <c r="E5" s="75"/>
      <c r="F5" s="75"/>
    </row>
    <row r="6" spans="1:6">
      <c r="A6" s="12"/>
      <c r="B6" s="27"/>
      <c r="C6" s="27"/>
      <c r="D6" s="27"/>
      <c r="E6" s="27"/>
      <c r="F6" s="27"/>
    </row>
    <row r="7" spans="1:6">
      <c r="A7" s="12"/>
      <c r="B7" s="13"/>
      <c r="C7" s="13"/>
      <c r="D7" s="13"/>
      <c r="E7" s="13"/>
      <c r="F7" s="13"/>
    </row>
    <row r="8" spans="1:6" ht="15.75" thickBot="1">
      <c r="A8" s="12"/>
      <c r="B8" s="14" t="s">
        <v>176</v>
      </c>
      <c r="C8" s="15"/>
      <c r="D8" s="28" t="s">
        <v>348</v>
      </c>
      <c r="E8" s="28"/>
      <c r="F8" s="28"/>
    </row>
    <row r="9" spans="1:6">
      <c r="A9" s="12"/>
      <c r="B9" s="52">
        <v>2014</v>
      </c>
      <c r="C9" s="29"/>
      <c r="D9" s="52" t="s">
        <v>180</v>
      </c>
      <c r="E9" s="54">
        <v>824</v>
      </c>
      <c r="F9" s="30"/>
    </row>
    <row r="10" spans="1:6">
      <c r="A10" s="12"/>
      <c r="B10" s="105"/>
      <c r="C10" s="29"/>
      <c r="D10" s="45"/>
      <c r="E10" s="36"/>
      <c r="F10" s="29"/>
    </row>
    <row r="11" spans="1:6">
      <c r="A11" s="12"/>
      <c r="B11" s="33">
        <v>2015</v>
      </c>
      <c r="C11" s="32"/>
      <c r="D11" s="49">
        <v>827</v>
      </c>
      <c r="E11" s="49"/>
      <c r="F11" s="32"/>
    </row>
    <row r="12" spans="1:6">
      <c r="A12" s="12"/>
      <c r="B12" s="33"/>
      <c r="C12" s="32"/>
      <c r="D12" s="49"/>
      <c r="E12" s="49"/>
      <c r="F12" s="32"/>
    </row>
    <row r="13" spans="1:6">
      <c r="A13" s="12"/>
      <c r="B13" s="45">
        <v>2016</v>
      </c>
      <c r="C13" s="29"/>
      <c r="D13" s="36">
        <v>835</v>
      </c>
      <c r="E13" s="36"/>
      <c r="F13" s="29"/>
    </row>
    <row r="14" spans="1:6">
      <c r="A14" s="12"/>
      <c r="B14" s="45"/>
      <c r="C14" s="29"/>
      <c r="D14" s="36"/>
      <c r="E14" s="36"/>
      <c r="F14" s="29"/>
    </row>
    <row r="15" spans="1:6">
      <c r="A15" s="12"/>
      <c r="B15" s="33">
        <v>2017</v>
      </c>
      <c r="C15" s="32"/>
      <c r="D15" s="49">
        <v>840</v>
      </c>
      <c r="E15" s="49"/>
      <c r="F15" s="32"/>
    </row>
    <row r="16" spans="1:6">
      <c r="A16" s="12"/>
      <c r="B16" s="33"/>
      <c r="C16" s="32"/>
      <c r="D16" s="49"/>
      <c r="E16" s="49"/>
      <c r="F16" s="32"/>
    </row>
    <row r="17" spans="1:6">
      <c r="A17" s="12"/>
      <c r="B17" s="45">
        <v>2018</v>
      </c>
      <c r="C17" s="29"/>
      <c r="D17" s="36">
        <v>822</v>
      </c>
      <c r="E17" s="36"/>
      <c r="F17" s="29"/>
    </row>
    <row r="18" spans="1:6">
      <c r="A18" s="12"/>
      <c r="B18" s="45"/>
      <c r="C18" s="29"/>
      <c r="D18" s="36"/>
      <c r="E18" s="36"/>
      <c r="F18" s="29"/>
    </row>
    <row r="19" spans="1:6">
      <c r="A19" s="12"/>
      <c r="B19" s="33" t="s">
        <v>272</v>
      </c>
      <c r="C19" s="32"/>
      <c r="D19" s="34">
        <v>6302</v>
      </c>
      <c r="E19" s="34"/>
      <c r="F19" s="32"/>
    </row>
    <row r="20" spans="1:6" ht="15.75" thickBot="1">
      <c r="A20" s="12"/>
      <c r="B20" s="33"/>
      <c r="C20" s="32"/>
      <c r="D20" s="108"/>
      <c r="E20" s="108"/>
      <c r="F20" s="51"/>
    </row>
    <row r="21" spans="1:6">
      <c r="A21" s="12"/>
      <c r="B21" s="29"/>
      <c r="C21" s="29"/>
      <c r="D21" s="52" t="s">
        <v>180</v>
      </c>
      <c r="E21" s="64">
        <v>10450</v>
      </c>
      <c r="F21" s="30"/>
    </row>
    <row r="22" spans="1:6" ht="15.75" thickBot="1">
      <c r="A22" s="12"/>
      <c r="B22" s="29"/>
      <c r="C22" s="29"/>
      <c r="D22" s="53"/>
      <c r="E22" s="65"/>
      <c r="F22" s="5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2</v>
      </c>
      <c r="B1" s="1" t="s">
        <v>3</v>
      </c>
    </row>
    <row r="2" spans="1:2">
      <c r="A2" s="2" t="s">
        <v>63</v>
      </c>
      <c r="B2" s="7">
        <v>0.01</v>
      </c>
    </row>
    <row r="3" spans="1:2">
      <c r="A3" s="2" t="s">
        <v>64</v>
      </c>
      <c r="B3" s="6">
        <v>50000000</v>
      </c>
    </row>
    <row r="4" spans="1:2">
      <c r="A4" s="2" t="s">
        <v>65</v>
      </c>
      <c r="B4" s="4">
        <v>0</v>
      </c>
    </row>
    <row r="5" spans="1:2">
      <c r="A5" s="2" t="s">
        <v>66</v>
      </c>
      <c r="B5" s="4">
        <v>0</v>
      </c>
    </row>
    <row r="6" spans="1:2">
      <c r="A6" s="2" t="s">
        <v>67</v>
      </c>
      <c r="B6" s="7">
        <v>0.01</v>
      </c>
    </row>
    <row r="7" spans="1:2">
      <c r="A7" s="2" t="s">
        <v>68</v>
      </c>
      <c r="B7" s="6">
        <v>300000000</v>
      </c>
    </row>
    <row r="8" spans="1:2">
      <c r="A8" s="2" t="s">
        <v>69</v>
      </c>
      <c r="B8" s="6">
        <v>62985937</v>
      </c>
    </row>
    <row r="9" spans="1:2">
      <c r="A9" s="2" t="s">
        <v>70</v>
      </c>
      <c r="B9" s="6">
        <v>62985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3.28515625" customWidth="1"/>
    <col min="4" max="4" width="5.7109375" customWidth="1"/>
    <col min="5" max="5" width="22.85546875" customWidth="1"/>
    <col min="6" max="6" width="27.85546875" customWidth="1"/>
    <col min="7" max="7" width="13.28515625" customWidth="1"/>
    <col min="8" max="8" width="2.7109375" customWidth="1"/>
    <col min="9" max="9" width="5.7109375" customWidth="1"/>
    <col min="10" max="11" width="13.28515625" customWidth="1"/>
    <col min="12" max="12" width="2.7109375" customWidth="1"/>
    <col min="13" max="13" width="8.140625" customWidth="1"/>
    <col min="14" max="14" width="13.28515625" customWidth="1"/>
  </cols>
  <sheetData>
    <row r="1" spans="1:14" ht="30" customHeight="1">
      <c r="A1" s="9" t="s">
        <v>8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4</v>
      </c>
      <c r="B3" s="72" t="s">
        <v>7</v>
      </c>
      <c r="C3" s="72"/>
      <c r="D3" s="72"/>
      <c r="E3" s="72"/>
      <c r="F3" s="72"/>
      <c r="G3" s="72"/>
      <c r="H3" s="72"/>
      <c r="I3" s="72"/>
      <c r="J3" s="72"/>
      <c r="K3" s="72"/>
      <c r="L3" s="72"/>
      <c r="M3" s="72"/>
      <c r="N3" s="72"/>
    </row>
    <row r="4" spans="1:14" ht="15" customHeight="1">
      <c r="A4" s="12" t="s">
        <v>849</v>
      </c>
      <c r="B4" s="72" t="s">
        <v>7</v>
      </c>
      <c r="C4" s="72"/>
      <c r="D4" s="72"/>
      <c r="E4" s="72"/>
      <c r="F4" s="72"/>
      <c r="G4" s="72"/>
      <c r="H4" s="72"/>
      <c r="I4" s="72"/>
      <c r="J4" s="72"/>
      <c r="K4" s="72"/>
      <c r="L4" s="72"/>
      <c r="M4" s="72"/>
      <c r="N4" s="72"/>
    </row>
    <row r="5" spans="1:14">
      <c r="A5" s="12"/>
      <c r="B5" s="75" t="s">
        <v>850</v>
      </c>
      <c r="C5" s="75"/>
      <c r="D5" s="75"/>
      <c r="E5" s="75"/>
      <c r="F5" s="75"/>
      <c r="G5" s="75"/>
      <c r="H5" s="75"/>
      <c r="I5" s="75"/>
      <c r="J5" s="75"/>
      <c r="K5" s="75"/>
      <c r="L5" s="75"/>
      <c r="M5" s="75"/>
      <c r="N5" s="75"/>
    </row>
    <row r="6" spans="1:14">
      <c r="A6" s="12"/>
      <c r="B6" s="27"/>
      <c r="C6" s="27"/>
      <c r="D6" s="27"/>
      <c r="E6" s="27"/>
      <c r="F6" s="27"/>
      <c r="G6" s="27"/>
      <c r="H6" s="27"/>
      <c r="I6" s="27"/>
      <c r="J6" s="27"/>
    </row>
    <row r="7" spans="1:14">
      <c r="A7" s="12"/>
      <c r="B7" s="13"/>
      <c r="C7" s="13"/>
      <c r="D7" s="13"/>
      <c r="E7" s="13"/>
      <c r="F7" s="13"/>
      <c r="G7" s="13"/>
      <c r="H7" s="13"/>
      <c r="I7" s="13"/>
      <c r="J7" s="13"/>
    </row>
    <row r="8" spans="1:14">
      <c r="A8" s="12"/>
      <c r="B8" s="103" t="s">
        <v>176</v>
      </c>
      <c r="C8" s="32"/>
      <c r="D8" s="61" t="s">
        <v>251</v>
      </c>
      <c r="E8" s="61"/>
      <c r="F8" s="61"/>
      <c r="G8" s="32"/>
      <c r="H8" s="61" t="s">
        <v>359</v>
      </c>
      <c r="I8" s="61"/>
      <c r="J8" s="61"/>
    </row>
    <row r="9" spans="1:14" ht="15.75" thickBot="1">
      <c r="A9" s="12"/>
      <c r="B9" s="104"/>
      <c r="C9" s="32"/>
      <c r="D9" s="28"/>
      <c r="E9" s="28"/>
      <c r="F9" s="28"/>
      <c r="G9" s="32"/>
      <c r="H9" s="121">
        <v>41639</v>
      </c>
      <c r="I9" s="121"/>
      <c r="J9" s="121"/>
    </row>
    <row r="10" spans="1:14">
      <c r="A10" s="12"/>
      <c r="B10" s="122" t="s">
        <v>360</v>
      </c>
      <c r="C10" s="29"/>
      <c r="D10" s="52" t="s">
        <v>180</v>
      </c>
      <c r="E10" s="64">
        <v>143009</v>
      </c>
      <c r="F10" s="30"/>
      <c r="G10" s="29"/>
      <c r="H10" s="52" t="s">
        <v>180</v>
      </c>
      <c r="I10" s="54">
        <v>2</v>
      </c>
      <c r="J10" s="30"/>
    </row>
    <row r="11" spans="1:14" ht="15.75" thickBot="1">
      <c r="A11" s="12"/>
      <c r="B11" s="35"/>
      <c r="C11" s="29"/>
      <c r="D11" s="53"/>
      <c r="E11" s="65"/>
      <c r="F11" s="56"/>
      <c r="G11" s="29"/>
      <c r="H11" s="53"/>
      <c r="I11" s="55"/>
      <c r="J11" s="56"/>
    </row>
    <row r="12" spans="1:14" ht="15.75" thickTop="1">
      <c r="A12" s="12" t="s">
        <v>851</v>
      </c>
      <c r="B12" s="72" t="s">
        <v>7</v>
      </c>
      <c r="C12" s="72"/>
      <c r="D12" s="72"/>
      <c r="E12" s="72"/>
      <c r="F12" s="72"/>
      <c r="G12" s="72"/>
      <c r="H12" s="72"/>
      <c r="I12" s="72"/>
      <c r="J12" s="72"/>
      <c r="K12" s="72"/>
      <c r="L12" s="72"/>
      <c r="M12" s="72"/>
      <c r="N12" s="72"/>
    </row>
    <row r="13" spans="1:14">
      <c r="A13" s="12"/>
      <c r="B13" s="75" t="s">
        <v>852</v>
      </c>
      <c r="C13" s="75"/>
      <c r="D13" s="75"/>
      <c r="E13" s="75"/>
      <c r="F13" s="75"/>
      <c r="G13" s="75"/>
      <c r="H13" s="75"/>
      <c r="I13" s="75"/>
      <c r="J13" s="75"/>
      <c r="K13" s="75"/>
      <c r="L13" s="75"/>
      <c r="M13" s="75"/>
      <c r="N13" s="75"/>
    </row>
    <row r="14" spans="1:14">
      <c r="A14" s="12"/>
      <c r="B14" s="27"/>
      <c r="C14" s="27"/>
      <c r="D14" s="27"/>
      <c r="E14" s="27"/>
      <c r="F14" s="27"/>
      <c r="G14" s="27"/>
      <c r="H14" s="27"/>
      <c r="I14" s="27"/>
      <c r="J14" s="27"/>
    </row>
    <row r="15" spans="1:14">
      <c r="A15" s="12"/>
      <c r="B15" s="13"/>
      <c r="C15" s="13"/>
      <c r="D15" s="13"/>
      <c r="E15" s="13"/>
      <c r="F15" s="13"/>
      <c r="G15" s="13"/>
      <c r="H15" s="13"/>
      <c r="I15" s="13"/>
      <c r="J15" s="13"/>
    </row>
    <row r="16" spans="1:14">
      <c r="A16" s="12"/>
      <c r="B16" s="103" t="s">
        <v>176</v>
      </c>
      <c r="C16" s="32"/>
      <c r="D16" s="61" t="s">
        <v>251</v>
      </c>
      <c r="E16" s="61"/>
      <c r="F16" s="61"/>
      <c r="G16" s="32"/>
      <c r="H16" s="61" t="s">
        <v>359</v>
      </c>
      <c r="I16" s="61"/>
      <c r="J16" s="61"/>
    </row>
    <row r="17" spans="1:14" ht="15.75" thickBot="1">
      <c r="A17" s="12"/>
      <c r="B17" s="104"/>
      <c r="C17" s="32"/>
      <c r="D17" s="28"/>
      <c r="E17" s="28"/>
      <c r="F17" s="28"/>
      <c r="G17" s="32"/>
      <c r="H17" s="121">
        <v>41639</v>
      </c>
      <c r="I17" s="121"/>
      <c r="J17" s="121"/>
    </row>
    <row r="18" spans="1:14">
      <c r="A18" s="12"/>
      <c r="B18" s="122" t="s">
        <v>362</v>
      </c>
      <c r="C18" s="29"/>
      <c r="D18" s="52" t="s">
        <v>180</v>
      </c>
      <c r="E18" s="64">
        <v>30482</v>
      </c>
      <c r="F18" s="30"/>
      <c r="G18" s="29"/>
      <c r="H18" s="52" t="s">
        <v>180</v>
      </c>
      <c r="I18" s="54">
        <v>226</v>
      </c>
      <c r="J18" s="30"/>
    </row>
    <row r="19" spans="1:14" ht="15.75" thickBot="1">
      <c r="A19" s="12"/>
      <c r="B19" s="35"/>
      <c r="C19" s="29"/>
      <c r="D19" s="53"/>
      <c r="E19" s="65"/>
      <c r="F19" s="56"/>
      <c r="G19" s="29"/>
      <c r="H19" s="53"/>
      <c r="I19" s="55"/>
      <c r="J19" s="56"/>
    </row>
    <row r="20" spans="1:14" ht="15.75" thickTop="1">
      <c r="A20" s="12" t="s">
        <v>853</v>
      </c>
      <c r="B20" s="72" t="s">
        <v>7</v>
      </c>
      <c r="C20" s="72"/>
      <c r="D20" s="72"/>
      <c r="E20" s="72"/>
      <c r="F20" s="72"/>
      <c r="G20" s="72"/>
      <c r="H20" s="72"/>
      <c r="I20" s="72"/>
      <c r="J20" s="72"/>
      <c r="K20" s="72"/>
      <c r="L20" s="72"/>
      <c r="M20" s="72"/>
      <c r="N20" s="72"/>
    </row>
    <row r="21" spans="1:14">
      <c r="A21" s="12"/>
      <c r="B21" s="75" t="s">
        <v>372</v>
      </c>
      <c r="C21" s="75"/>
      <c r="D21" s="75"/>
      <c r="E21" s="75"/>
      <c r="F21" s="75"/>
      <c r="G21" s="75"/>
      <c r="H21" s="75"/>
      <c r="I21" s="75"/>
      <c r="J21" s="75"/>
      <c r="K21" s="75"/>
      <c r="L21" s="75"/>
      <c r="M21" s="75"/>
      <c r="N21" s="75"/>
    </row>
    <row r="22" spans="1:14">
      <c r="A22" s="12"/>
      <c r="B22" s="27"/>
      <c r="C22" s="27"/>
      <c r="D22" s="27"/>
      <c r="E22" s="27"/>
      <c r="F22" s="27"/>
      <c r="G22" s="27"/>
      <c r="H22" s="27"/>
      <c r="I22" s="27"/>
      <c r="J22" s="27"/>
      <c r="K22" s="27"/>
      <c r="L22" s="27"/>
      <c r="M22" s="27"/>
      <c r="N22" s="27"/>
    </row>
    <row r="23" spans="1:14">
      <c r="A23" s="12"/>
      <c r="B23" s="13"/>
      <c r="C23" s="13"/>
      <c r="D23" s="13"/>
      <c r="E23" s="13"/>
      <c r="F23" s="13"/>
      <c r="G23" s="13"/>
      <c r="H23" s="13"/>
      <c r="I23" s="13"/>
      <c r="J23" s="13"/>
      <c r="K23" s="13"/>
      <c r="L23" s="13"/>
      <c r="M23" s="13"/>
      <c r="N23" s="13"/>
    </row>
    <row r="24" spans="1:14" ht="15.75" thickBot="1">
      <c r="A24" s="12"/>
      <c r="B24" s="119"/>
      <c r="C24" s="15"/>
      <c r="D24" s="28" t="s">
        <v>251</v>
      </c>
      <c r="E24" s="28"/>
      <c r="F24" s="28"/>
      <c r="G24" s="28"/>
      <c r="H24" s="28"/>
      <c r="I24" s="28"/>
      <c r="J24" s="28"/>
      <c r="K24" s="15"/>
      <c r="L24" s="61" t="s">
        <v>359</v>
      </c>
      <c r="M24" s="61"/>
      <c r="N24" s="61"/>
    </row>
    <row r="25" spans="1:14" ht="15.75" thickBot="1">
      <c r="A25" s="12"/>
      <c r="B25" s="14" t="s">
        <v>176</v>
      </c>
      <c r="C25" s="15"/>
      <c r="D25" s="111" t="s">
        <v>373</v>
      </c>
      <c r="E25" s="111"/>
      <c r="F25" s="111"/>
      <c r="G25" s="15"/>
      <c r="H25" s="111" t="s">
        <v>374</v>
      </c>
      <c r="I25" s="111"/>
      <c r="J25" s="111"/>
      <c r="K25" s="15"/>
      <c r="L25" s="28" t="s">
        <v>177</v>
      </c>
      <c r="M25" s="28"/>
      <c r="N25" s="28"/>
    </row>
    <row r="26" spans="1:14">
      <c r="A26" s="12"/>
      <c r="B26" s="17" t="s">
        <v>375</v>
      </c>
      <c r="C26" s="18"/>
      <c r="D26" s="30"/>
      <c r="E26" s="30"/>
      <c r="F26" s="30"/>
      <c r="G26" s="18"/>
      <c r="H26" s="30"/>
      <c r="I26" s="30"/>
      <c r="J26" s="30"/>
      <c r="K26" s="18"/>
      <c r="L26" s="30"/>
      <c r="M26" s="30"/>
      <c r="N26" s="30"/>
    </row>
    <row r="27" spans="1:14">
      <c r="A27" s="12"/>
      <c r="B27" s="33" t="s">
        <v>376</v>
      </c>
      <c r="C27" s="32"/>
      <c r="D27" s="33" t="s">
        <v>180</v>
      </c>
      <c r="E27" s="34">
        <v>13126</v>
      </c>
      <c r="F27" s="32"/>
      <c r="G27" s="32"/>
      <c r="H27" s="33" t="s">
        <v>180</v>
      </c>
      <c r="I27" s="49" t="s">
        <v>295</v>
      </c>
      <c r="J27" s="32"/>
      <c r="K27" s="32"/>
      <c r="L27" s="33" t="s">
        <v>180</v>
      </c>
      <c r="M27" s="49" t="s">
        <v>295</v>
      </c>
      <c r="N27" s="32"/>
    </row>
    <row r="28" spans="1:14">
      <c r="A28" s="12"/>
      <c r="B28" s="33"/>
      <c r="C28" s="32"/>
      <c r="D28" s="33"/>
      <c r="E28" s="34"/>
      <c r="F28" s="32"/>
      <c r="G28" s="32"/>
      <c r="H28" s="33"/>
      <c r="I28" s="49"/>
      <c r="J28" s="32"/>
      <c r="K28" s="32"/>
      <c r="L28" s="33"/>
      <c r="M28" s="49"/>
      <c r="N28" s="32"/>
    </row>
    <row r="29" spans="1:14">
      <c r="A29" s="12"/>
      <c r="B29" s="45" t="s">
        <v>377</v>
      </c>
      <c r="C29" s="29"/>
      <c r="D29" s="70">
        <v>3479</v>
      </c>
      <c r="E29" s="70"/>
      <c r="F29" s="29"/>
      <c r="G29" s="29"/>
      <c r="H29" s="36" t="s">
        <v>295</v>
      </c>
      <c r="I29" s="36"/>
      <c r="J29" s="29"/>
      <c r="K29" s="29"/>
      <c r="L29" s="36" t="s">
        <v>295</v>
      </c>
      <c r="M29" s="36"/>
      <c r="N29" s="29"/>
    </row>
    <row r="30" spans="1:14">
      <c r="A30" s="12"/>
      <c r="B30" s="45"/>
      <c r="C30" s="29"/>
      <c r="D30" s="70"/>
      <c r="E30" s="70"/>
      <c r="F30" s="29"/>
      <c r="G30" s="29"/>
      <c r="H30" s="36"/>
      <c r="I30" s="36"/>
      <c r="J30" s="29"/>
      <c r="K30" s="29"/>
      <c r="L30" s="36"/>
      <c r="M30" s="36"/>
      <c r="N30" s="29"/>
    </row>
    <row r="31" spans="1:14">
      <c r="A31" s="12"/>
      <c r="B31" s="33" t="s">
        <v>378</v>
      </c>
      <c r="C31" s="32"/>
      <c r="D31" s="34">
        <v>4423</v>
      </c>
      <c r="E31" s="34"/>
      <c r="F31" s="32"/>
      <c r="G31" s="32"/>
      <c r="H31" s="49" t="s">
        <v>295</v>
      </c>
      <c r="I31" s="49"/>
      <c r="J31" s="32"/>
      <c r="K31" s="32"/>
      <c r="L31" s="34">
        <v>2630</v>
      </c>
      <c r="M31" s="34"/>
      <c r="N31" s="32"/>
    </row>
    <row r="32" spans="1:14">
      <c r="A32" s="12"/>
      <c r="B32" s="33"/>
      <c r="C32" s="32"/>
      <c r="D32" s="34"/>
      <c r="E32" s="34"/>
      <c r="F32" s="32"/>
      <c r="G32" s="32"/>
      <c r="H32" s="49"/>
      <c r="I32" s="49"/>
      <c r="J32" s="32"/>
      <c r="K32" s="32"/>
      <c r="L32" s="34"/>
      <c r="M32" s="34"/>
      <c r="N32" s="32"/>
    </row>
    <row r="33" spans="1:14">
      <c r="A33" s="12"/>
      <c r="B33" s="17" t="s">
        <v>379</v>
      </c>
      <c r="C33" s="18"/>
      <c r="D33" s="29"/>
      <c r="E33" s="29"/>
      <c r="F33" s="29"/>
      <c r="G33" s="18"/>
      <c r="H33" s="29"/>
      <c r="I33" s="29"/>
      <c r="J33" s="29"/>
      <c r="K33" s="18"/>
      <c r="L33" s="29"/>
      <c r="M33" s="29"/>
      <c r="N33" s="29"/>
    </row>
    <row r="34" spans="1:14">
      <c r="A34" s="12"/>
      <c r="B34" s="33" t="s">
        <v>380</v>
      </c>
      <c r="C34" s="32"/>
      <c r="D34" s="49">
        <v>920</v>
      </c>
      <c r="E34" s="49"/>
      <c r="F34" s="32"/>
      <c r="G34" s="32"/>
      <c r="H34" s="49" t="s">
        <v>295</v>
      </c>
      <c r="I34" s="49"/>
      <c r="J34" s="32"/>
      <c r="K34" s="32"/>
      <c r="L34" s="49" t="s">
        <v>295</v>
      </c>
      <c r="M34" s="49"/>
      <c r="N34" s="32"/>
    </row>
    <row r="35" spans="1:14">
      <c r="A35" s="12"/>
      <c r="B35" s="33"/>
      <c r="C35" s="32"/>
      <c r="D35" s="49"/>
      <c r="E35" s="49"/>
      <c r="F35" s="32"/>
      <c r="G35" s="32"/>
      <c r="H35" s="49"/>
      <c r="I35" s="49"/>
      <c r="J35" s="32"/>
      <c r="K35" s="32"/>
      <c r="L35" s="49"/>
      <c r="M35" s="49"/>
      <c r="N35" s="32"/>
    </row>
    <row r="36" spans="1:14">
      <c r="A36" s="12"/>
      <c r="B36" s="45" t="s">
        <v>381</v>
      </c>
      <c r="C36" s="29"/>
      <c r="D36" s="36">
        <v>71</v>
      </c>
      <c r="E36" s="36"/>
      <c r="F36" s="29"/>
      <c r="G36" s="29"/>
      <c r="H36" s="36" t="s">
        <v>295</v>
      </c>
      <c r="I36" s="36"/>
      <c r="J36" s="29"/>
      <c r="K36" s="29"/>
      <c r="L36" s="36">
        <v>71</v>
      </c>
      <c r="M36" s="36"/>
      <c r="N36" s="29"/>
    </row>
    <row r="37" spans="1:14" ht="15.75" thickBot="1">
      <c r="A37" s="12"/>
      <c r="B37" s="45"/>
      <c r="C37" s="29"/>
      <c r="D37" s="37"/>
      <c r="E37" s="37"/>
      <c r="F37" s="38"/>
      <c r="G37" s="29"/>
      <c r="H37" s="37"/>
      <c r="I37" s="37"/>
      <c r="J37" s="38"/>
      <c r="K37" s="29"/>
      <c r="L37" s="37"/>
      <c r="M37" s="37"/>
      <c r="N37" s="38"/>
    </row>
    <row r="38" spans="1:14">
      <c r="A38" s="12"/>
      <c r="B38" s="123" t="s">
        <v>382</v>
      </c>
      <c r="C38" s="32"/>
      <c r="D38" s="39" t="s">
        <v>180</v>
      </c>
      <c r="E38" s="41">
        <v>22019</v>
      </c>
      <c r="F38" s="43"/>
      <c r="G38" s="32"/>
      <c r="H38" s="39" t="s">
        <v>180</v>
      </c>
      <c r="I38" s="124" t="s">
        <v>295</v>
      </c>
      <c r="J38" s="43"/>
      <c r="K38" s="32"/>
      <c r="L38" s="39" t="s">
        <v>180</v>
      </c>
      <c r="M38" s="41">
        <v>2701</v>
      </c>
      <c r="N38" s="43"/>
    </row>
    <row r="39" spans="1:14" ht="15.75" thickBot="1">
      <c r="A39" s="12"/>
      <c r="B39" s="123"/>
      <c r="C39" s="32"/>
      <c r="D39" s="40"/>
      <c r="E39" s="42"/>
      <c r="F39" s="44"/>
      <c r="G39" s="32"/>
      <c r="H39" s="40"/>
      <c r="I39" s="125"/>
      <c r="J39" s="44"/>
      <c r="K39" s="32"/>
      <c r="L39" s="40"/>
      <c r="M39" s="42"/>
      <c r="N39" s="44"/>
    </row>
    <row r="40" spans="1:14" ht="15.75" thickTop="1"/>
  </sheetData>
  <mergeCells count="123">
    <mergeCell ref="B13:N13"/>
    <mergeCell ref="A20:A39"/>
    <mergeCell ref="B20:N20"/>
    <mergeCell ref="B21:N21"/>
    <mergeCell ref="N38:N39"/>
    <mergeCell ref="A1:A2"/>
    <mergeCell ref="B1:N1"/>
    <mergeCell ref="B2:N2"/>
    <mergeCell ref="B3:N3"/>
    <mergeCell ref="A4:A11"/>
    <mergeCell ref="B4:N4"/>
    <mergeCell ref="B5:N5"/>
    <mergeCell ref="A12:A19"/>
    <mergeCell ref="B12:N1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H18:H19"/>
    <mergeCell ref="I18:I19"/>
    <mergeCell ref="J18:J19"/>
    <mergeCell ref="B22:N22"/>
    <mergeCell ref="D24:J24"/>
    <mergeCell ref="L24:N24"/>
    <mergeCell ref="B18:B19"/>
    <mergeCell ref="C18:C19"/>
    <mergeCell ref="D18:D19"/>
    <mergeCell ref="E18:E19"/>
    <mergeCell ref="F18:F19"/>
    <mergeCell ref="G18:G19"/>
    <mergeCell ref="H10:H11"/>
    <mergeCell ref="I10:I11"/>
    <mergeCell ref="J10:J11"/>
    <mergeCell ref="B14:J14"/>
    <mergeCell ref="B16:B17"/>
    <mergeCell ref="C16:C17"/>
    <mergeCell ref="D16:F17"/>
    <mergeCell ref="G16:G17"/>
    <mergeCell ref="H16:J16"/>
    <mergeCell ref="H17:J17"/>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3" customWidth="1"/>
    <col min="4" max="4" width="24.85546875" customWidth="1"/>
    <col min="5" max="5" width="19" customWidth="1"/>
    <col min="6" max="6" width="12.5703125" customWidth="1"/>
    <col min="7" max="7" width="9.42578125" customWidth="1"/>
    <col min="8" max="8" width="17.28515625" customWidth="1"/>
  </cols>
  <sheetData>
    <row r="1" spans="1:8" ht="15" customHeight="1">
      <c r="A1" s="9" t="s">
        <v>854</v>
      </c>
      <c r="B1" s="9" t="s">
        <v>2</v>
      </c>
      <c r="C1" s="9"/>
      <c r="D1" s="9"/>
      <c r="E1" s="9"/>
      <c r="F1" s="9"/>
      <c r="G1" s="9"/>
      <c r="H1" s="9"/>
    </row>
    <row r="2" spans="1:8" ht="15" customHeight="1">
      <c r="A2" s="9"/>
      <c r="B2" s="9" t="s">
        <v>3</v>
      </c>
      <c r="C2" s="9"/>
      <c r="D2" s="9"/>
      <c r="E2" s="9"/>
      <c r="F2" s="9"/>
      <c r="G2" s="9"/>
      <c r="H2" s="9"/>
    </row>
    <row r="3" spans="1:8" ht="15" customHeight="1">
      <c r="A3" s="3" t="s">
        <v>395</v>
      </c>
      <c r="B3" s="72" t="s">
        <v>7</v>
      </c>
      <c r="C3" s="72"/>
      <c r="D3" s="72"/>
      <c r="E3" s="72"/>
      <c r="F3" s="72"/>
      <c r="G3" s="72"/>
      <c r="H3" s="72"/>
    </row>
    <row r="4" spans="1:8" ht="15" customHeight="1">
      <c r="A4" s="12" t="s">
        <v>855</v>
      </c>
      <c r="B4" s="72" t="s">
        <v>7</v>
      </c>
      <c r="C4" s="72"/>
      <c r="D4" s="72"/>
      <c r="E4" s="72"/>
      <c r="F4" s="72"/>
      <c r="G4" s="72"/>
      <c r="H4" s="72"/>
    </row>
    <row r="5" spans="1:8">
      <c r="A5" s="12"/>
      <c r="B5" s="75" t="s">
        <v>400</v>
      </c>
      <c r="C5" s="75"/>
      <c r="D5" s="75"/>
      <c r="E5" s="75"/>
      <c r="F5" s="75"/>
      <c r="G5" s="75"/>
      <c r="H5" s="75"/>
    </row>
    <row r="6" spans="1:8">
      <c r="A6" s="12"/>
      <c r="B6" s="27"/>
      <c r="C6" s="27"/>
      <c r="D6" s="27"/>
      <c r="E6" s="27"/>
      <c r="F6" s="27"/>
      <c r="G6" s="27"/>
      <c r="H6" s="27"/>
    </row>
    <row r="7" spans="1:8">
      <c r="A7" s="12"/>
      <c r="B7" s="13"/>
      <c r="C7" s="13"/>
      <c r="D7" s="13"/>
      <c r="E7" s="13"/>
      <c r="F7" s="13"/>
      <c r="G7" s="13"/>
      <c r="H7" s="13"/>
    </row>
    <row r="8" spans="1:8" ht="15.75" thickBot="1">
      <c r="A8" s="12"/>
      <c r="B8" s="127"/>
      <c r="C8" s="28" t="s">
        <v>401</v>
      </c>
      <c r="D8" s="28"/>
      <c r="E8" s="15"/>
      <c r="F8" s="28" t="s">
        <v>402</v>
      </c>
      <c r="G8" s="28"/>
      <c r="H8" s="28"/>
    </row>
    <row r="9" spans="1:8">
      <c r="A9" s="12"/>
      <c r="B9" s="45" t="s">
        <v>403</v>
      </c>
      <c r="C9" s="54" t="s">
        <v>295</v>
      </c>
      <c r="D9" s="30"/>
      <c r="E9" s="29"/>
      <c r="F9" s="52" t="s">
        <v>180</v>
      </c>
      <c r="G9" s="54" t="s">
        <v>295</v>
      </c>
      <c r="H9" s="30"/>
    </row>
    <row r="10" spans="1:8">
      <c r="A10" s="12"/>
      <c r="B10" s="45"/>
      <c r="C10" s="112"/>
      <c r="D10" s="107"/>
      <c r="E10" s="29"/>
      <c r="F10" s="105"/>
      <c r="G10" s="112"/>
      <c r="H10" s="107"/>
    </row>
    <row r="11" spans="1:8">
      <c r="A11" s="12"/>
      <c r="B11" s="33" t="s">
        <v>404</v>
      </c>
      <c r="C11" s="34">
        <v>5333</v>
      </c>
      <c r="D11" s="32"/>
      <c r="E11" s="32"/>
      <c r="F11" s="49">
        <v>22.5</v>
      </c>
      <c r="G11" s="49"/>
      <c r="H11" s="32"/>
    </row>
    <row r="12" spans="1:8">
      <c r="A12" s="12"/>
      <c r="B12" s="33"/>
      <c r="C12" s="34"/>
      <c r="D12" s="32"/>
      <c r="E12" s="32"/>
      <c r="F12" s="49"/>
      <c r="G12" s="49"/>
      <c r="H12" s="32"/>
    </row>
    <row r="13" spans="1:8">
      <c r="A13" s="12"/>
      <c r="B13" s="45" t="s">
        <v>405</v>
      </c>
      <c r="C13" s="36" t="s">
        <v>406</v>
      </c>
      <c r="D13" s="45" t="s">
        <v>195</v>
      </c>
      <c r="E13" s="29"/>
      <c r="F13" s="36">
        <v>22.5</v>
      </c>
      <c r="G13" s="36"/>
      <c r="H13" s="29"/>
    </row>
    <row r="14" spans="1:8" ht="15.75" thickBot="1">
      <c r="A14" s="12"/>
      <c r="B14" s="45"/>
      <c r="C14" s="37"/>
      <c r="D14" s="128"/>
      <c r="E14" s="29"/>
      <c r="F14" s="37"/>
      <c r="G14" s="37"/>
      <c r="H14" s="38"/>
    </row>
    <row r="15" spans="1:8">
      <c r="A15" s="12"/>
      <c r="B15" s="33" t="s">
        <v>407</v>
      </c>
      <c r="C15" s="41">
        <v>4000</v>
      </c>
      <c r="D15" s="43"/>
      <c r="E15" s="32"/>
      <c r="F15" s="39" t="s">
        <v>180</v>
      </c>
      <c r="G15" s="124">
        <v>22.5</v>
      </c>
      <c r="H15" s="43"/>
    </row>
    <row r="16" spans="1:8" ht="15.75" thickBot="1">
      <c r="A16" s="12"/>
      <c r="B16" s="33"/>
      <c r="C16" s="42"/>
      <c r="D16" s="44"/>
      <c r="E16" s="32"/>
      <c r="F16" s="40"/>
      <c r="G16" s="125"/>
      <c r="H16" s="44"/>
    </row>
    <row r="17" spans="1:8" ht="15.75" thickTop="1">
      <c r="A17" s="12" t="s">
        <v>856</v>
      </c>
      <c r="B17" s="72" t="s">
        <v>7</v>
      </c>
      <c r="C17" s="72"/>
      <c r="D17" s="72"/>
      <c r="E17" s="72"/>
      <c r="F17" s="72"/>
      <c r="G17" s="72"/>
      <c r="H17" s="72"/>
    </row>
    <row r="18" spans="1:8">
      <c r="A18" s="12"/>
      <c r="B18" s="75" t="s">
        <v>857</v>
      </c>
      <c r="C18" s="75"/>
      <c r="D18" s="75"/>
      <c r="E18" s="75"/>
      <c r="F18" s="75"/>
      <c r="G18" s="75"/>
      <c r="H18" s="75"/>
    </row>
    <row r="19" spans="1:8">
      <c r="A19" s="12"/>
      <c r="B19" s="27"/>
      <c r="C19" s="27"/>
      <c r="D19" s="27"/>
      <c r="E19" s="27"/>
      <c r="F19" s="27"/>
    </row>
    <row r="20" spans="1:8">
      <c r="A20" s="12"/>
      <c r="B20" s="13"/>
      <c r="C20" s="13"/>
      <c r="D20" s="13"/>
      <c r="E20" s="13"/>
      <c r="F20" s="13"/>
    </row>
    <row r="21" spans="1:8" ht="15.75" thickBot="1">
      <c r="A21" s="12"/>
      <c r="B21" s="14" t="s">
        <v>250</v>
      </c>
      <c r="C21" s="15"/>
      <c r="D21" s="28" t="s">
        <v>251</v>
      </c>
      <c r="E21" s="28"/>
      <c r="F21" s="28"/>
    </row>
    <row r="22" spans="1:8">
      <c r="A22" s="12"/>
      <c r="B22" s="52" t="s">
        <v>412</v>
      </c>
      <c r="C22" s="29"/>
      <c r="D22" s="52" t="s">
        <v>180</v>
      </c>
      <c r="E22" s="54">
        <v>93</v>
      </c>
      <c r="F22" s="30"/>
    </row>
    <row r="23" spans="1:8" ht="15.75" thickBot="1">
      <c r="A23" s="12"/>
      <c r="B23" s="45"/>
      <c r="C23" s="29"/>
      <c r="D23" s="53"/>
      <c r="E23" s="55"/>
      <c r="F23" s="56"/>
    </row>
    <row r="24" spans="1:8" ht="15.75" thickTop="1">
      <c r="A24" s="12"/>
      <c r="B24" s="33" t="s">
        <v>413</v>
      </c>
      <c r="C24" s="32"/>
      <c r="D24" s="102">
        <v>4114</v>
      </c>
      <c r="E24" s="102"/>
      <c r="F24" s="66"/>
    </row>
    <row r="25" spans="1:8" ht="15.75" thickBot="1">
      <c r="A25" s="12"/>
      <c r="B25" s="33"/>
      <c r="C25" s="32"/>
      <c r="D25" s="42"/>
      <c r="E25" s="42"/>
      <c r="F25" s="44"/>
    </row>
    <row r="26" spans="1:8" ht="15.75" thickTop="1"/>
  </sheetData>
  <mergeCells count="50">
    <mergeCell ref="B5:H5"/>
    <mergeCell ref="A17:A25"/>
    <mergeCell ref="B17:H17"/>
    <mergeCell ref="B18:H18"/>
    <mergeCell ref="B24:B25"/>
    <mergeCell ref="C24:C25"/>
    <mergeCell ref="D24:E25"/>
    <mergeCell ref="F24:F25"/>
    <mergeCell ref="A1:A2"/>
    <mergeCell ref="B1:H1"/>
    <mergeCell ref="B2:H2"/>
    <mergeCell ref="B3:H3"/>
    <mergeCell ref="A4:A16"/>
    <mergeCell ref="B4:H4"/>
    <mergeCell ref="H15:H16"/>
    <mergeCell ref="B19:F19"/>
    <mergeCell ref="D21:F21"/>
    <mergeCell ref="B22:B23"/>
    <mergeCell ref="C22:C23"/>
    <mergeCell ref="D22:D23"/>
    <mergeCell ref="E22:E23"/>
    <mergeCell ref="F22:F23"/>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0.85546875" customWidth="1"/>
    <col min="4" max="4" width="24.42578125" customWidth="1"/>
    <col min="5" max="5" width="26.42578125" customWidth="1"/>
    <col min="6" max="6" width="5.5703125" customWidth="1"/>
  </cols>
  <sheetData>
    <row r="1" spans="1:6" ht="15" customHeight="1">
      <c r="A1" s="9" t="s">
        <v>858</v>
      </c>
      <c r="B1" s="9" t="s">
        <v>2</v>
      </c>
      <c r="C1" s="9"/>
      <c r="D1" s="9"/>
      <c r="E1" s="9"/>
      <c r="F1" s="9"/>
    </row>
    <row r="2" spans="1:6" ht="15" customHeight="1">
      <c r="A2" s="9"/>
      <c r="B2" s="9" t="s">
        <v>3</v>
      </c>
      <c r="C2" s="9"/>
      <c r="D2" s="9"/>
      <c r="E2" s="9"/>
      <c r="F2" s="9"/>
    </row>
    <row r="3" spans="1:6" ht="15" customHeight="1">
      <c r="A3" s="3" t="s">
        <v>415</v>
      </c>
      <c r="B3" s="72" t="s">
        <v>7</v>
      </c>
      <c r="C3" s="72"/>
      <c r="D3" s="72"/>
      <c r="E3" s="72"/>
      <c r="F3" s="72"/>
    </row>
    <row r="4" spans="1:6" ht="15" customHeight="1">
      <c r="A4" s="12" t="s">
        <v>859</v>
      </c>
      <c r="B4" s="72" t="s">
        <v>7</v>
      </c>
      <c r="C4" s="72"/>
      <c r="D4" s="72"/>
      <c r="E4" s="72"/>
      <c r="F4" s="72"/>
    </row>
    <row r="5" spans="1:6" ht="25.5" customHeight="1">
      <c r="A5" s="12"/>
      <c r="B5" s="75" t="s">
        <v>416</v>
      </c>
      <c r="C5" s="75"/>
      <c r="D5" s="75"/>
      <c r="E5" s="75"/>
      <c r="F5" s="75"/>
    </row>
    <row r="6" spans="1:6">
      <c r="A6" s="12"/>
      <c r="B6" s="27"/>
      <c r="C6" s="27"/>
      <c r="D6" s="27"/>
      <c r="E6" s="27"/>
      <c r="F6" s="27"/>
    </row>
    <row r="7" spans="1:6">
      <c r="A7" s="12"/>
      <c r="B7" s="13"/>
      <c r="C7" s="13"/>
      <c r="D7" s="13"/>
      <c r="E7" s="13"/>
      <c r="F7" s="13"/>
    </row>
    <row r="8" spans="1:6" ht="15.75" thickBot="1">
      <c r="A8" s="12"/>
      <c r="B8" s="15"/>
      <c r="C8" s="23"/>
      <c r="D8" s="28" t="s">
        <v>251</v>
      </c>
      <c r="E8" s="28"/>
      <c r="F8" s="28"/>
    </row>
    <row r="9" spans="1:6" ht="15.75" thickBot="1">
      <c r="A9" s="12"/>
      <c r="B9" s="18" t="s">
        <v>417</v>
      </c>
      <c r="C9" s="26"/>
      <c r="D9" s="59" t="s">
        <v>180</v>
      </c>
      <c r="E9" s="60" t="s">
        <v>418</v>
      </c>
      <c r="F9" s="59" t="s">
        <v>195</v>
      </c>
    </row>
    <row r="10" spans="1:6" ht="15.75" thickTop="1">
      <c r="A10" s="12"/>
      <c r="B10" s="33" t="s">
        <v>93</v>
      </c>
      <c r="C10" s="32"/>
      <c r="D10" s="102">
        <v>28954769</v>
      </c>
      <c r="E10" s="102"/>
      <c r="F10" s="66"/>
    </row>
    <row r="11" spans="1:6" ht="15.75" thickBot="1">
      <c r="A11" s="12"/>
      <c r="B11" s="33"/>
      <c r="C11" s="32"/>
      <c r="D11" s="42"/>
      <c r="E11" s="42"/>
      <c r="F11" s="44"/>
    </row>
    <row r="12" spans="1:6" ht="16.5" thickTop="1" thickBot="1">
      <c r="A12" s="12"/>
      <c r="B12" s="17" t="s">
        <v>94</v>
      </c>
      <c r="C12" s="18"/>
      <c r="D12" s="129" t="s">
        <v>180</v>
      </c>
      <c r="E12" s="130" t="s">
        <v>419</v>
      </c>
      <c r="F12" s="129" t="s">
        <v>195</v>
      </c>
    </row>
    <row r="13" spans="1:6" ht="15.75" thickTop="1">
      <c r="A13" s="12" t="s">
        <v>860</v>
      </c>
      <c r="B13" s="72" t="s">
        <v>7</v>
      </c>
      <c r="C13" s="72"/>
      <c r="D13" s="72"/>
      <c r="E13" s="72"/>
      <c r="F13" s="72"/>
    </row>
    <row r="14" spans="1:6" ht="25.5" customHeight="1">
      <c r="A14" s="12"/>
      <c r="B14" s="75" t="s">
        <v>420</v>
      </c>
      <c r="C14" s="75"/>
      <c r="D14" s="75"/>
      <c r="E14" s="75"/>
      <c r="F14" s="75"/>
    </row>
    <row r="15" spans="1:6">
      <c r="A15" s="12"/>
      <c r="B15" s="27"/>
      <c r="C15" s="27"/>
      <c r="D15" s="27"/>
      <c r="E15" s="27"/>
    </row>
    <row r="16" spans="1:6">
      <c r="A16" s="12"/>
      <c r="B16" s="13"/>
      <c r="C16" s="13"/>
      <c r="D16" s="13"/>
      <c r="E16" s="13"/>
    </row>
    <row r="17" spans="1:5" ht="15.75" thickBot="1">
      <c r="A17" s="12"/>
      <c r="B17" s="15"/>
      <c r="C17" s="15"/>
      <c r="D17" s="28" t="s">
        <v>177</v>
      </c>
      <c r="E17" s="28"/>
    </row>
    <row r="18" spans="1:5">
      <c r="A18" s="12"/>
      <c r="B18" s="45" t="s">
        <v>421</v>
      </c>
      <c r="C18" s="29"/>
      <c r="D18" s="64">
        <v>4000</v>
      </c>
      <c r="E18" s="30"/>
    </row>
    <row r="19" spans="1:5">
      <c r="A19" s="12"/>
      <c r="B19" s="45"/>
      <c r="C19" s="29"/>
      <c r="D19" s="106"/>
      <c r="E19" s="107"/>
    </row>
    <row r="20" spans="1:5">
      <c r="A20" s="12"/>
      <c r="B20" s="33" t="s">
        <v>422</v>
      </c>
      <c r="C20" s="32"/>
      <c r="D20" s="49">
        <v>90</v>
      </c>
      <c r="E20" s="32"/>
    </row>
    <row r="21" spans="1:5">
      <c r="A21" s="12"/>
      <c r="B21" s="33"/>
      <c r="C21" s="32"/>
      <c r="D21" s="49"/>
      <c r="E21" s="32"/>
    </row>
    <row r="22" spans="1:5">
      <c r="A22" s="12"/>
      <c r="B22" s="45" t="s">
        <v>423</v>
      </c>
      <c r="C22" s="29"/>
      <c r="D22" s="70">
        <v>75430</v>
      </c>
      <c r="E22" s="29"/>
    </row>
    <row r="23" spans="1:5" ht="15.75" thickBot="1">
      <c r="A23" s="12"/>
      <c r="B23" s="45"/>
      <c r="C23" s="29"/>
      <c r="D23" s="131"/>
      <c r="E23" s="38"/>
    </row>
    <row r="24" spans="1:5">
      <c r="A24" s="12"/>
      <c r="B24" s="33" t="s">
        <v>424</v>
      </c>
      <c r="C24" s="32"/>
      <c r="D24" s="41">
        <v>79520</v>
      </c>
      <c r="E24" s="43"/>
    </row>
    <row r="25" spans="1:5" ht="15.75" thickBot="1">
      <c r="A25" s="12"/>
      <c r="B25" s="33"/>
      <c r="C25" s="32"/>
      <c r="D25" s="42"/>
      <c r="E25" s="44"/>
    </row>
    <row r="26" spans="1:5" ht="15.75" thickTop="1"/>
  </sheetData>
  <mergeCells count="34">
    <mergeCell ref="B5:F5"/>
    <mergeCell ref="A13:A25"/>
    <mergeCell ref="B13:F13"/>
    <mergeCell ref="B14:F14"/>
    <mergeCell ref="B24:B25"/>
    <mergeCell ref="C24:C25"/>
    <mergeCell ref="D24:D25"/>
    <mergeCell ref="E24:E25"/>
    <mergeCell ref="A1:A2"/>
    <mergeCell ref="B1:F1"/>
    <mergeCell ref="B2:F2"/>
    <mergeCell ref="B3:F3"/>
    <mergeCell ref="A4:A12"/>
    <mergeCell ref="B4:F4"/>
    <mergeCell ref="B20:B21"/>
    <mergeCell ref="C20:C21"/>
    <mergeCell ref="D20:D21"/>
    <mergeCell ref="E20:E21"/>
    <mergeCell ref="B22:B23"/>
    <mergeCell ref="C22:C23"/>
    <mergeCell ref="D22:D23"/>
    <mergeCell ref="E22:E23"/>
    <mergeCell ref="B15:E15"/>
    <mergeCell ref="D17:E17"/>
    <mergeCell ref="B18:B19"/>
    <mergeCell ref="C18:C19"/>
    <mergeCell ref="D18:D19"/>
    <mergeCell ref="E18:E19"/>
    <mergeCell ref="B6:F6"/>
    <mergeCell ref="D8:F8"/>
    <mergeCell ref="B10:B11"/>
    <mergeCell ref="C10:C11"/>
    <mergeCell ref="D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1.28515625" customWidth="1"/>
    <col min="4" max="4" width="2.42578125" customWidth="1"/>
    <col min="5" max="5" width="6.5703125" customWidth="1"/>
    <col min="6" max="6" width="1.85546875" customWidth="1"/>
    <col min="7" max="7" width="11.28515625" customWidth="1"/>
    <col min="8" max="8" width="3.42578125" customWidth="1"/>
    <col min="9" max="9" width="10" customWidth="1"/>
    <col min="10" max="10" width="2.7109375" customWidth="1"/>
    <col min="11" max="11" width="11.28515625" customWidth="1"/>
    <col min="12" max="12" width="3" customWidth="1"/>
    <col min="13" max="13" width="10.140625" customWidth="1"/>
    <col min="14" max="14" width="2.28515625" customWidth="1"/>
  </cols>
  <sheetData>
    <row r="1" spans="1:14" ht="15" customHeight="1">
      <c r="A1" s="9" t="s">
        <v>8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6</v>
      </c>
      <c r="B3" s="72" t="s">
        <v>7</v>
      </c>
      <c r="C3" s="72"/>
      <c r="D3" s="72"/>
      <c r="E3" s="72"/>
      <c r="F3" s="72"/>
      <c r="G3" s="72"/>
      <c r="H3" s="72"/>
      <c r="I3" s="72"/>
      <c r="J3" s="72"/>
      <c r="K3" s="72"/>
      <c r="L3" s="72"/>
      <c r="M3" s="72"/>
      <c r="N3" s="72"/>
    </row>
    <row r="4" spans="1:14" ht="15" customHeight="1">
      <c r="A4" s="12" t="s">
        <v>862</v>
      </c>
      <c r="B4" s="72" t="s">
        <v>7</v>
      </c>
      <c r="C4" s="72"/>
      <c r="D4" s="72"/>
      <c r="E4" s="72"/>
      <c r="F4" s="72"/>
      <c r="G4" s="72"/>
      <c r="H4" s="72"/>
      <c r="I4" s="72"/>
      <c r="J4" s="72"/>
      <c r="K4" s="72"/>
      <c r="L4" s="72"/>
      <c r="M4" s="72"/>
      <c r="N4" s="72"/>
    </row>
    <row r="5" spans="1:14">
      <c r="A5" s="12"/>
      <c r="B5" s="75" t="s">
        <v>863</v>
      </c>
      <c r="C5" s="75"/>
      <c r="D5" s="75"/>
      <c r="E5" s="75"/>
      <c r="F5" s="75"/>
      <c r="G5" s="75"/>
      <c r="H5" s="75"/>
      <c r="I5" s="75"/>
      <c r="J5" s="75"/>
      <c r="K5" s="75"/>
      <c r="L5" s="75"/>
      <c r="M5" s="75"/>
      <c r="N5" s="75"/>
    </row>
    <row r="6" spans="1:14">
      <c r="A6" s="12"/>
      <c r="B6" s="27"/>
      <c r="C6" s="27"/>
      <c r="D6" s="27"/>
      <c r="E6" s="27"/>
      <c r="F6" s="27"/>
      <c r="G6" s="27"/>
      <c r="H6" s="27"/>
      <c r="I6" s="27"/>
      <c r="J6" s="27"/>
      <c r="K6" s="27"/>
      <c r="L6" s="27"/>
      <c r="M6" s="27"/>
      <c r="N6" s="27"/>
    </row>
    <row r="7" spans="1:14">
      <c r="A7" s="12"/>
      <c r="B7" s="13"/>
      <c r="C7" s="13"/>
      <c r="D7" s="13"/>
      <c r="E7" s="13"/>
      <c r="F7" s="13"/>
      <c r="G7" s="13"/>
      <c r="H7" s="13"/>
      <c r="I7" s="13"/>
      <c r="J7" s="13"/>
      <c r="K7" s="13"/>
      <c r="L7" s="13"/>
      <c r="M7" s="13"/>
      <c r="N7" s="13"/>
    </row>
    <row r="8" spans="1:14" ht="15.75" thickBot="1">
      <c r="A8" s="12"/>
      <c r="B8" s="15"/>
      <c r="C8" s="15"/>
      <c r="D8" s="28" t="s">
        <v>428</v>
      </c>
      <c r="E8" s="28"/>
      <c r="F8" s="28"/>
      <c r="G8" s="28"/>
      <c r="H8" s="28"/>
      <c r="I8" s="28"/>
      <c r="J8" s="28"/>
      <c r="K8" s="28"/>
      <c r="L8" s="28"/>
      <c r="M8" s="28"/>
      <c r="N8" s="28"/>
    </row>
    <row r="9" spans="1:14" ht="24" thickBot="1">
      <c r="A9" s="12"/>
      <c r="B9" s="14" t="s">
        <v>429</v>
      </c>
      <c r="C9" s="15"/>
      <c r="D9" s="111" t="s">
        <v>430</v>
      </c>
      <c r="E9" s="111"/>
      <c r="F9" s="111"/>
      <c r="G9" s="15"/>
      <c r="H9" s="111" t="s">
        <v>431</v>
      </c>
      <c r="I9" s="111"/>
      <c r="J9" s="111"/>
      <c r="K9" s="15"/>
      <c r="L9" s="111" t="s">
        <v>177</v>
      </c>
      <c r="M9" s="111"/>
      <c r="N9" s="111"/>
    </row>
    <row r="10" spans="1:14">
      <c r="A10" s="12"/>
      <c r="B10" s="52" t="s">
        <v>75</v>
      </c>
      <c r="C10" s="29"/>
      <c r="D10" s="52" t="s">
        <v>180</v>
      </c>
      <c r="E10" s="54">
        <v>35</v>
      </c>
      <c r="F10" s="30"/>
      <c r="G10" s="29"/>
      <c r="H10" s="52" t="s">
        <v>180</v>
      </c>
      <c r="I10" s="64">
        <v>2093</v>
      </c>
      <c r="J10" s="30"/>
      <c r="K10" s="29"/>
      <c r="L10" s="52" t="s">
        <v>180</v>
      </c>
      <c r="M10" s="64">
        <v>22161</v>
      </c>
      <c r="N10" s="30"/>
    </row>
    <row r="11" spans="1:14" ht="15.75" thickBot="1">
      <c r="A11" s="12"/>
      <c r="B11" s="45"/>
      <c r="C11" s="29"/>
      <c r="D11" s="53"/>
      <c r="E11" s="55"/>
      <c r="F11" s="56"/>
      <c r="G11" s="29"/>
      <c r="H11" s="53"/>
      <c r="I11" s="65"/>
      <c r="J11" s="56"/>
      <c r="K11" s="29"/>
      <c r="L11" s="53"/>
      <c r="M11" s="65"/>
      <c r="N11" s="56"/>
    </row>
    <row r="12" spans="1:14" ht="16.5" thickTop="1" thickBot="1">
      <c r="A12" s="12"/>
      <c r="B12" s="19" t="s">
        <v>89</v>
      </c>
      <c r="C12" s="15"/>
      <c r="D12" s="134" t="s">
        <v>432</v>
      </c>
      <c r="E12" s="134"/>
      <c r="F12" s="133" t="s">
        <v>195</v>
      </c>
      <c r="G12" s="15"/>
      <c r="H12" s="134" t="s">
        <v>433</v>
      </c>
      <c r="I12" s="134"/>
      <c r="J12" s="133" t="s">
        <v>195</v>
      </c>
      <c r="K12" s="15"/>
      <c r="L12" s="134" t="s">
        <v>434</v>
      </c>
      <c r="M12" s="134"/>
      <c r="N12" s="133" t="s">
        <v>195</v>
      </c>
    </row>
    <row r="13" spans="1:14" ht="15.75" thickTop="1">
      <c r="A13" s="12"/>
      <c r="B13" s="45" t="s">
        <v>93</v>
      </c>
      <c r="C13" s="29"/>
      <c r="D13" s="135">
        <v>5173574</v>
      </c>
      <c r="E13" s="135"/>
      <c r="F13" s="47"/>
      <c r="G13" s="29"/>
      <c r="H13" s="135">
        <v>38295114</v>
      </c>
      <c r="I13" s="135"/>
      <c r="J13" s="47"/>
      <c r="K13" s="29"/>
      <c r="L13" s="135">
        <v>62329506</v>
      </c>
      <c r="M13" s="135"/>
      <c r="N13" s="47"/>
    </row>
    <row r="14" spans="1:14" ht="15.75" thickBot="1">
      <c r="A14" s="12"/>
      <c r="B14" s="45"/>
      <c r="C14" s="29"/>
      <c r="D14" s="65"/>
      <c r="E14" s="65"/>
      <c r="F14" s="56"/>
      <c r="G14" s="29"/>
      <c r="H14" s="65"/>
      <c r="I14" s="65"/>
      <c r="J14" s="56"/>
      <c r="K14" s="29"/>
      <c r="L14" s="65"/>
      <c r="M14" s="65"/>
      <c r="N14" s="56"/>
    </row>
    <row r="15" spans="1:14" ht="16.5" thickTop="1" thickBot="1">
      <c r="A15" s="12"/>
      <c r="B15" s="19" t="s">
        <v>94</v>
      </c>
      <c r="C15" s="15"/>
      <c r="D15" s="133" t="s">
        <v>180</v>
      </c>
      <c r="E15" s="132" t="s">
        <v>435</v>
      </c>
      <c r="F15" s="133" t="s">
        <v>195</v>
      </c>
      <c r="G15" s="15"/>
      <c r="H15" s="133" t="s">
        <v>180</v>
      </c>
      <c r="I15" s="132" t="s">
        <v>436</v>
      </c>
      <c r="J15" s="133" t="s">
        <v>195</v>
      </c>
      <c r="K15" s="15"/>
      <c r="L15" s="133" t="s">
        <v>180</v>
      </c>
      <c r="M15" s="132" t="s">
        <v>437</v>
      </c>
      <c r="N15" s="133" t="s">
        <v>195</v>
      </c>
    </row>
  </sheetData>
  <mergeCells count="38">
    <mergeCell ref="B4:N4"/>
    <mergeCell ref="B5:N5"/>
    <mergeCell ref="H13:I14"/>
    <mergeCell ref="J13:J14"/>
    <mergeCell ref="K13:K14"/>
    <mergeCell ref="L13:M14"/>
    <mergeCell ref="N13:N14"/>
    <mergeCell ref="A1:A2"/>
    <mergeCell ref="B1:N1"/>
    <mergeCell ref="B2:N2"/>
    <mergeCell ref="B3:N3"/>
    <mergeCell ref="A4:A15"/>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2" bestFit="1" customWidth="1"/>
    <col min="2" max="2" width="31.85546875" bestFit="1" customWidth="1"/>
    <col min="4" max="4" width="10.140625" customWidth="1"/>
    <col min="5" max="6" width="23.140625" customWidth="1"/>
    <col min="7" max="7" width="2.140625" customWidth="1"/>
    <col min="8" max="8" width="10" customWidth="1"/>
    <col min="9" max="9" width="7.140625" customWidth="1"/>
    <col min="11" max="11" width="14.85546875" customWidth="1"/>
    <col min="12" max="12" width="2.85546875" customWidth="1"/>
  </cols>
  <sheetData>
    <row r="1" spans="1:14" ht="15" customHeight="1">
      <c r="A1" s="9" t="s">
        <v>8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9</v>
      </c>
      <c r="B3" s="72" t="s">
        <v>7</v>
      </c>
      <c r="C3" s="72"/>
      <c r="D3" s="72"/>
      <c r="E3" s="72"/>
      <c r="F3" s="72"/>
      <c r="G3" s="72"/>
      <c r="H3" s="72"/>
      <c r="I3" s="72"/>
      <c r="J3" s="72"/>
      <c r="K3" s="72"/>
      <c r="L3" s="72"/>
      <c r="M3" s="72"/>
      <c r="N3" s="72"/>
    </row>
    <row r="4" spans="1:14" ht="15" customHeight="1">
      <c r="A4" s="12" t="s">
        <v>865</v>
      </c>
      <c r="B4" s="72" t="s">
        <v>7</v>
      </c>
      <c r="C4" s="72"/>
      <c r="D4" s="72"/>
      <c r="E4" s="72"/>
      <c r="F4" s="72"/>
      <c r="G4" s="72"/>
      <c r="H4" s="72"/>
      <c r="I4" s="72"/>
      <c r="J4" s="72"/>
      <c r="K4" s="72"/>
      <c r="L4" s="72"/>
      <c r="M4" s="72"/>
      <c r="N4" s="72"/>
    </row>
    <row r="5" spans="1:14">
      <c r="A5" s="12"/>
      <c r="B5" s="75" t="s">
        <v>443</v>
      </c>
      <c r="C5" s="75"/>
      <c r="D5" s="75"/>
      <c r="E5" s="75"/>
      <c r="F5" s="75"/>
      <c r="G5" s="75"/>
      <c r="H5" s="75"/>
      <c r="I5" s="75"/>
      <c r="J5" s="75"/>
      <c r="K5" s="75"/>
      <c r="L5" s="75"/>
      <c r="M5" s="75"/>
      <c r="N5" s="75"/>
    </row>
    <row r="6" spans="1:14">
      <c r="A6" s="12"/>
      <c r="B6" s="27"/>
      <c r="C6" s="27"/>
      <c r="D6" s="27"/>
      <c r="E6" s="27"/>
      <c r="F6" s="27"/>
      <c r="G6" s="27"/>
      <c r="H6" s="27"/>
      <c r="I6" s="27"/>
      <c r="J6" s="27"/>
      <c r="K6" s="27"/>
      <c r="L6" s="27"/>
      <c r="M6" s="27"/>
      <c r="N6" s="27"/>
    </row>
    <row r="7" spans="1:14">
      <c r="A7" s="12"/>
      <c r="B7" s="13"/>
      <c r="C7" s="13"/>
      <c r="D7" s="13"/>
      <c r="E7" s="13"/>
      <c r="F7" s="13"/>
      <c r="G7" s="13"/>
      <c r="H7" s="13"/>
      <c r="I7" s="13"/>
      <c r="J7" s="13"/>
      <c r="K7" s="13"/>
      <c r="L7" s="13"/>
      <c r="M7" s="13"/>
      <c r="N7" s="13"/>
    </row>
    <row r="8" spans="1:14">
      <c r="A8" s="12"/>
      <c r="B8" s="136" t="s">
        <v>444</v>
      </c>
      <c r="C8" s="32"/>
      <c r="D8" s="61" t="s">
        <v>251</v>
      </c>
      <c r="E8" s="61"/>
      <c r="F8" s="61"/>
      <c r="G8" s="32"/>
      <c r="H8" s="61" t="s">
        <v>445</v>
      </c>
      <c r="I8" s="61"/>
      <c r="J8" s="61"/>
      <c r="K8" s="32"/>
      <c r="L8" s="61" t="s">
        <v>446</v>
      </c>
      <c r="M8" s="61"/>
      <c r="N8" s="61"/>
    </row>
    <row r="9" spans="1:14" ht="15.75" thickBot="1">
      <c r="A9" s="12"/>
      <c r="B9" s="137"/>
      <c r="C9" s="32"/>
      <c r="D9" s="28"/>
      <c r="E9" s="28"/>
      <c r="F9" s="28"/>
      <c r="G9" s="32"/>
      <c r="H9" s="121">
        <v>41698</v>
      </c>
      <c r="I9" s="121"/>
      <c r="J9" s="121"/>
      <c r="K9" s="32"/>
      <c r="L9" s="121">
        <v>41698</v>
      </c>
      <c r="M9" s="121"/>
      <c r="N9" s="121"/>
    </row>
    <row r="10" spans="1:14">
      <c r="A10" s="12"/>
      <c r="B10" s="52" t="s">
        <v>447</v>
      </c>
      <c r="C10" s="29"/>
      <c r="D10" s="52" t="s">
        <v>180</v>
      </c>
      <c r="E10" s="64">
        <v>1557511</v>
      </c>
      <c r="F10" s="30"/>
      <c r="G10" s="29"/>
      <c r="H10" s="52" t="s">
        <v>180</v>
      </c>
      <c r="I10" s="64">
        <v>10351</v>
      </c>
      <c r="J10" s="30"/>
      <c r="K10" s="29"/>
      <c r="L10" s="52" t="s">
        <v>180</v>
      </c>
      <c r="M10" s="64">
        <v>1567862</v>
      </c>
      <c r="N10" s="30"/>
    </row>
    <row r="11" spans="1:14" ht="15.75" thickBot="1">
      <c r="A11" s="12"/>
      <c r="B11" s="45"/>
      <c r="C11" s="29"/>
      <c r="D11" s="53"/>
      <c r="E11" s="65"/>
      <c r="F11" s="56"/>
      <c r="G11" s="29"/>
      <c r="H11" s="53"/>
      <c r="I11" s="65"/>
      <c r="J11" s="56"/>
      <c r="K11" s="29"/>
      <c r="L11" s="53"/>
      <c r="M11" s="65"/>
      <c r="N11" s="56"/>
    </row>
    <row r="12" spans="1:14" ht="15.75" thickTop="1">
      <c r="A12" s="12" t="s">
        <v>866</v>
      </c>
      <c r="B12" s="72" t="s">
        <v>7</v>
      </c>
      <c r="C12" s="72"/>
      <c r="D12" s="72"/>
      <c r="E12" s="72"/>
      <c r="F12" s="72"/>
      <c r="G12" s="72"/>
      <c r="H12" s="72"/>
      <c r="I12" s="72"/>
      <c r="J12" s="72"/>
      <c r="K12" s="72"/>
      <c r="L12" s="72"/>
      <c r="M12" s="72"/>
      <c r="N12" s="72"/>
    </row>
    <row r="13" spans="1:14">
      <c r="A13" s="12"/>
      <c r="B13" s="75" t="s">
        <v>449</v>
      </c>
      <c r="C13" s="75"/>
      <c r="D13" s="75"/>
      <c r="E13" s="75"/>
      <c r="F13" s="75"/>
      <c r="G13" s="75"/>
      <c r="H13" s="75"/>
      <c r="I13" s="75"/>
      <c r="J13" s="75"/>
      <c r="K13" s="75"/>
      <c r="L13" s="75"/>
      <c r="M13" s="75"/>
      <c r="N13" s="75"/>
    </row>
    <row r="14" spans="1:14">
      <c r="A14" s="12"/>
      <c r="B14" s="27"/>
      <c r="C14" s="27"/>
      <c r="D14" s="27"/>
      <c r="E14" s="27"/>
      <c r="F14" s="27"/>
      <c r="G14" s="27"/>
      <c r="H14" s="27"/>
      <c r="I14" s="27"/>
      <c r="J14" s="27"/>
      <c r="K14" s="27"/>
      <c r="L14" s="27"/>
    </row>
    <row r="15" spans="1:14">
      <c r="A15" s="12"/>
      <c r="B15" s="13"/>
      <c r="C15" s="13"/>
      <c r="D15" s="13"/>
      <c r="E15" s="13"/>
      <c r="F15" s="13"/>
      <c r="G15" s="13"/>
      <c r="H15" s="13"/>
      <c r="I15" s="13"/>
      <c r="J15" s="13"/>
      <c r="K15" s="13"/>
      <c r="L15" s="13"/>
    </row>
    <row r="16" spans="1:14" ht="15.75" thickBot="1">
      <c r="A16" s="12"/>
      <c r="B16" s="14" t="s">
        <v>250</v>
      </c>
      <c r="C16" s="15"/>
      <c r="D16" s="28" t="s">
        <v>450</v>
      </c>
      <c r="E16" s="28"/>
      <c r="F16" s="15"/>
      <c r="G16" s="28" t="s">
        <v>451</v>
      </c>
      <c r="H16" s="28"/>
      <c r="I16" s="28"/>
      <c r="J16" s="15"/>
      <c r="K16" s="28" t="s">
        <v>452</v>
      </c>
      <c r="L16" s="28"/>
    </row>
    <row r="17" spans="1:14">
      <c r="A17" s="12"/>
      <c r="B17" s="52" t="s">
        <v>453</v>
      </c>
      <c r="C17" s="29"/>
      <c r="D17" s="54">
        <v>239</v>
      </c>
      <c r="E17" s="30"/>
      <c r="F17" s="29"/>
      <c r="G17" s="52" t="s">
        <v>180</v>
      </c>
      <c r="H17" s="64">
        <v>1146141</v>
      </c>
      <c r="I17" s="30"/>
      <c r="J17" s="29"/>
      <c r="K17" s="64">
        <v>7473631</v>
      </c>
      <c r="L17" s="30"/>
    </row>
    <row r="18" spans="1:14">
      <c r="A18" s="12"/>
      <c r="B18" s="105"/>
      <c r="C18" s="29"/>
      <c r="D18" s="112"/>
      <c r="E18" s="107"/>
      <c r="F18" s="29"/>
      <c r="G18" s="105"/>
      <c r="H18" s="106"/>
      <c r="I18" s="107"/>
      <c r="J18" s="29"/>
      <c r="K18" s="106"/>
      <c r="L18" s="107"/>
    </row>
    <row r="19" spans="1:14">
      <c r="A19" s="12"/>
      <c r="B19" s="33" t="s">
        <v>448</v>
      </c>
      <c r="C19" s="32"/>
      <c r="D19" s="49">
        <v>49</v>
      </c>
      <c r="E19" s="32"/>
      <c r="F19" s="32"/>
      <c r="G19" s="34">
        <v>291040</v>
      </c>
      <c r="H19" s="34"/>
      <c r="I19" s="32"/>
      <c r="J19" s="32"/>
      <c r="K19" s="34">
        <v>3340553</v>
      </c>
      <c r="L19" s="32"/>
    </row>
    <row r="20" spans="1:14" ht="15.75" thickBot="1">
      <c r="A20" s="12"/>
      <c r="B20" s="33"/>
      <c r="C20" s="32"/>
      <c r="D20" s="50"/>
      <c r="E20" s="51"/>
      <c r="F20" s="32"/>
      <c r="G20" s="108"/>
      <c r="H20" s="108"/>
      <c r="I20" s="51"/>
      <c r="J20" s="32"/>
      <c r="K20" s="108"/>
      <c r="L20" s="51"/>
    </row>
    <row r="21" spans="1:14">
      <c r="A21" s="12"/>
      <c r="B21" s="45" t="s">
        <v>454</v>
      </c>
      <c r="C21" s="29"/>
      <c r="D21" s="54">
        <v>288</v>
      </c>
      <c r="E21" s="30"/>
      <c r="F21" s="29"/>
      <c r="G21" s="52" t="s">
        <v>180</v>
      </c>
      <c r="H21" s="64">
        <v>1437181</v>
      </c>
      <c r="I21" s="30"/>
      <c r="J21" s="29"/>
      <c r="K21" s="64">
        <v>10814184</v>
      </c>
      <c r="L21" s="30"/>
    </row>
    <row r="22" spans="1:14" ht="15.75" thickBot="1">
      <c r="A22" s="12"/>
      <c r="B22" s="45"/>
      <c r="C22" s="29"/>
      <c r="D22" s="55"/>
      <c r="E22" s="56"/>
      <c r="F22" s="29"/>
      <c r="G22" s="53"/>
      <c r="H22" s="65"/>
      <c r="I22" s="56"/>
      <c r="J22" s="29"/>
      <c r="K22" s="65"/>
      <c r="L22" s="56"/>
    </row>
    <row r="23" spans="1:14" ht="15.75" thickTop="1">
      <c r="A23" s="12"/>
      <c r="B23" s="75" t="s">
        <v>455</v>
      </c>
      <c r="C23" s="75"/>
      <c r="D23" s="75"/>
      <c r="E23" s="75"/>
      <c r="F23" s="75"/>
      <c r="G23" s="75"/>
      <c r="H23" s="75"/>
      <c r="I23" s="75"/>
      <c r="J23" s="75"/>
      <c r="K23" s="75"/>
      <c r="L23" s="75"/>
      <c r="M23" s="75"/>
      <c r="N23" s="75"/>
    </row>
    <row r="24" spans="1:14">
      <c r="A24" s="12"/>
      <c r="B24" s="75" t="s">
        <v>456</v>
      </c>
      <c r="C24" s="75"/>
      <c r="D24" s="75"/>
      <c r="E24" s="75"/>
      <c r="F24" s="75"/>
      <c r="G24" s="75"/>
      <c r="H24" s="75"/>
      <c r="I24" s="75"/>
      <c r="J24" s="75"/>
      <c r="K24" s="75"/>
      <c r="L24" s="75"/>
      <c r="M24" s="75"/>
      <c r="N24" s="75"/>
    </row>
  </sheetData>
  <mergeCells count="71">
    <mergeCell ref="B4:N4"/>
    <mergeCell ref="B5:N5"/>
    <mergeCell ref="A12:A24"/>
    <mergeCell ref="B12:N12"/>
    <mergeCell ref="B13:N13"/>
    <mergeCell ref="B23:N23"/>
    <mergeCell ref="B24:N24"/>
    <mergeCell ref="H21:H22"/>
    <mergeCell ref="I21:I22"/>
    <mergeCell ref="J21:J22"/>
    <mergeCell ref="K21:K22"/>
    <mergeCell ref="L21:L22"/>
    <mergeCell ref="A1:A2"/>
    <mergeCell ref="B1:N1"/>
    <mergeCell ref="B2:N2"/>
    <mergeCell ref="B3:N3"/>
    <mergeCell ref="A4:A11"/>
    <mergeCell ref="I19:I20"/>
    <mergeCell ref="J19:J20"/>
    <mergeCell ref="K19:K20"/>
    <mergeCell ref="L19:L20"/>
    <mergeCell ref="B21:B22"/>
    <mergeCell ref="C21:C22"/>
    <mergeCell ref="D21:D22"/>
    <mergeCell ref="E21:E22"/>
    <mergeCell ref="F21:F22"/>
    <mergeCell ref="G21:G22"/>
    <mergeCell ref="B19:B20"/>
    <mergeCell ref="C19:C20"/>
    <mergeCell ref="D19:D20"/>
    <mergeCell ref="E19:E20"/>
    <mergeCell ref="F19:F20"/>
    <mergeCell ref="G19:H20"/>
    <mergeCell ref="G17:G18"/>
    <mergeCell ref="H17:H18"/>
    <mergeCell ref="I17:I18"/>
    <mergeCell ref="J17:J18"/>
    <mergeCell ref="K17:K18"/>
    <mergeCell ref="L17:L18"/>
    <mergeCell ref="N10:N11"/>
    <mergeCell ref="B14:L14"/>
    <mergeCell ref="D16:E16"/>
    <mergeCell ref="G16:I16"/>
    <mergeCell ref="K16:L16"/>
    <mergeCell ref="B17:B18"/>
    <mergeCell ref="C17:C18"/>
    <mergeCell ref="D17:D18"/>
    <mergeCell ref="E17:E18"/>
    <mergeCell ref="F17:F18"/>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3" width="23.5703125" bestFit="1" customWidth="1"/>
    <col min="4" max="4" width="12.140625" bestFit="1" customWidth="1"/>
    <col min="5" max="6" width="24.140625" bestFit="1" customWidth="1"/>
    <col min="7" max="7" width="19.5703125" bestFit="1" customWidth="1"/>
    <col min="8" max="8" width="24.140625" bestFit="1" customWidth="1"/>
    <col min="9" max="10" width="36.5703125" bestFit="1" customWidth="1"/>
  </cols>
  <sheetData>
    <row r="1" spans="1:10">
      <c r="A1" s="9" t="s">
        <v>867</v>
      </c>
      <c r="B1" s="1" t="s">
        <v>868</v>
      </c>
      <c r="C1" s="1" t="s">
        <v>2</v>
      </c>
      <c r="D1" s="1"/>
      <c r="E1" s="1" t="s">
        <v>2</v>
      </c>
      <c r="F1" s="1"/>
      <c r="G1" s="1" t="s">
        <v>2</v>
      </c>
      <c r="H1" s="1"/>
      <c r="I1" s="1"/>
      <c r="J1" s="1"/>
    </row>
    <row r="2" spans="1:10">
      <c r="A2" s="9"/>
      <c r="B2" s="9" t="s">
        <v>869</v>
      </c>
      <c r="C2" s="1" t="s">
        <v>3</v>
      </c>
      <c r="D2" s="9" t="s">
        <v>872</v>
      </c>
      <c r="E2" s="1" t="s">
        <v>3</v>
      </c>
      <c r="F2" s="1" t="s">
        <v>872</v>
      </c>
      <c r="G2" s="1" t="s">
        <v>3</v>
      </c>
      <c r="H2" s="1" t="s">
        <v>872</v>
      </c>
      <c r="I2" s="1" t="s">
        <v>3</v>
      </c>
      <c r="J2" s="1" t="s">
        <v>877</v>
      </c>
    </row>
    <row r="3" spans="1:10" ht="30">
      <c r="A3" s="9"/>
      <c r="B3" s="9"/>
      <c r="C3" s="1" t="s">
        <v>870</v>
      </c>
      <c r="D3" s="9"/>
      <c r="E3" s="1" t="s">
        <v>873</v>
      </c>
      <c r="F3" s="1" t="s">
        <v>873</v>
      </c>
      <c r="G3" s="1" t="s">
        <v>874</v>
      </c>
      <c r="H3" s="1" t="s">
        <v>874</v>
      </c>
      <c r="I3" s="1" t="s">
        <v>875</v>
      </c>
      <c r="J3" s="1" t="s">
        <v>875</v>
      </c>
    </row>
    <row r="4" spans="1:10">
      <c r="A4" s="9"/>
      <c r="B4" s="9"/>
      <c r="C4" s="1" t="s">
        <v>871</v>
      </c>
      <c r="D4" s="9"/>
      <c r="E4" s="1"/>
      <c r="F4" s="1"/>
      <c r="G4" s="1"/>
      <c r="H4" s="1" t="s">
        <v>873</v>
      </c>
      <c r="I4" s="1" t="s">
        <v>876</v>
      </c>
      <c r="J4" s="1" t="s">
        <v>876</v>
      </c>
    </row>
    <row r="5" spans="1:10">
      <c r="A5" s="3" t="s">
        <v>878</v>
      </c>
      <c r="B5" s="4" t="s">
        <v>7</v>
      </c>
      <c r="C5" s="4" t="s">
        <v>7</v>
      </c>
      <c r="D5" s="4" t="s">
        <v>7</v>
      </c>
      <c r="E5" s="4" t="s">
        <v>7</v>
      </c>
      <c r="F5" s="4" t="s">
        <v>7</v>
      </c>
      <c r="G5" s="4" t="s">
        <v>7</v>
      </c>
      <c r="H5" s="4" t="s">
        <v>7</v>
      </c>
      <c r="I5" s="4" t="s">
        <v>7</v>
      </c>
      <c r="J5" s="4" t="s">
        <v>7</v>
      </c>
    </row>
    <row r="6" spans="1:10" ht="30">
      <c r="A6" s="2" t="s">
        <v>879</v>
      </c>
      <c r="B6" s="4" t="s">
        <v>7</v>
      </c>
      <c r="C6" s="4" t="s">
        <v>7</v>
      </c>
      <c r="D6" s="4" t="s">
        <v>7</v>
      </c>
      <c r="E6" s="4" t="s">
        <v>7</v>
      </c>
      <c r="F6" s="6">
        <v>68000000</v>
      </c>
      <c r="G6" s="4" t="s">
        <v>7</v>
      </c>
      <c r="H6" s="4" t="s">
        <v>7</v>
      </c>
      <c r="I6" s="4" t="s">
        <v>7</v>
      </c>
      <c r="J6" s="4" t="s">
        <v>7</v>
      </c>
    </row>
    <row r="7" spans="1:10" ht="30">
      <c r="A7" s="2" t="s">
        <v>880</v>
      </c>
      <c r="B7" s="4" t="s">
        <v>7</v>
      </c>
      <c r="C7" s="7">
        <v>0.01</v>
      </c>
      <c r="D7" s="7">
        <v>0.01</v>
      </c>
      <c r="E7" s="4" t="s">
        <v>7</v>
      </c>
      <c r="F7" s="4" t="s">
        <v>7</v>
      </c>
      <c r="G7" s="4" t="s">
        <v>7</v>
      </c>
      <c r="H7" s="4" t="s">
        <v>7</v>
      </c>
      <c r="I7" s="4" t="s">
        <v>7</v>
      </c>
      <c r="J7" s="4" t="s">
        <v>7</v>
      </c>
    </row>
    <row r="8" spans="1:10">
      <c r="A8" s="2" t="s">
        <v>881</v>
      </c>
      <c r="B8" s="4" t="s">
        <v>7</v>
      </c>
      <c r="C8" s="4" t="s">
        <v>7</v>
      </c>
      <c r="D8" s="4" t="s">
        <v>7</v>
      </c>
      <c r="E8" s="8">
        <v>25</v>
      </c>
      <c r="F8" s="8">
        <v>25</v>
      </c>
      <c r="G8" s="4" t="s">
        <v>7</v>
      </c>
      <c r="H8" s="4" t="s">
        <v>7</v>
      </c>
      <c r="I8" s="4" t="s">
        <v>7</v>
      </c>
      <c r="J8" s="4" t="s">
        <v>7</v>
      </c>
    </row>
    <row r="9" spans="1:10" ht="30">
      <c r="A9" s="2" t="s">
        <v>882</v>
      </c>
      <c r="B9" s="4" t="s">
        <v>7</v>
      </c>
      <c r="C9" s="4" t="s">
        <v>7</v>
      </c>
      <c r="D9" s="4" t="s">
        <v>7</v>
      </c>
      <c r="E9" s="6">
        <v>14700000</v>
      </c>
      <c r="F9" s="6">
        <v>14700000</v>
      </c>
      <c r="G9" s="4" t="s">
        <v>7</v>
      </c>
      <c r="H9" s="4" t="s">
        <v>7</v>
      </c>
      <c r="I9" s="4" t="s">
        <v>7</v>
      </c>
      <c r="J9" s="4" t="s">
        <v>7</v>
      </c>
    </row>
    <row r="10" spans="1:10" ht="30">
      <c r="A10" s="2" t="s">
        <v>883</v>
      </c>
      <c r="B10" s="8">
        <v>2000000</v>
      </c>
      <c r="C10" s="4" t="s">
        <v>7</v>
      </c>
      <c r="D10" s="4" t="s">
        <v>7</v>
      </c>
      <c r="E10" s="4" t="s">
        <v>7</v>
      </c>
      <c r="F10" s="4" t="s">
        <v>7</v>
      </c>
      <c r="G10" s="4" t="s">
        <v>7</v>
      </c>
      <c r="H10" s="4" t="s">
        <v>7</v>
      </c>
      <c r="I10" s="4" t="s">
        <v>7</v>
      </c>
      <c r="J10" s="4" t="s">
        <v>7</v>
      </c>
    </row>
    <row r="11" spans="1:10" ht="30">
      <c r="A11" s="2" t="s">
        <v>884</v>
      </c>
      <c r="B11" s="4" t="s">
        <v>7</v>
      </c>
      <c r="C11" s="4" t="s">
        <v>7</v>
      </c>
      <c r="D11" s="4" t="s">
        <v>7</v>
      </c>
      <c r="E11" s="6">
        <v>14500000</v>
      </c>
      <c r="F11" s="4" t="s">
        <v>7</v>
      </c>
      <c r="G11" s="4" t="s">
        <v>7</v>
      </c>
      <c r="H11" s="4" t="s">
        <v>7</v>
      </c>
      <c r="I11" s="4" t="s">
        <v>7</v>
      </c>
      <c r="J11" s="4" t="s">
        <v>7</v>
      </c>
    </row>
    <row r="12" spans="1:10">
      <c r="A12" s="2" t="s">
        <v>70</v>
      </c>
      <c r="B12" s="4" t="s">
        <v>7</v>
      </c>
      <c r="C12" s="6">
        <v>62985937</v>
      </c>
      <c r="D12" s="4" t="s">
        <v>7</v>
      </c>
      <c r="E12" s="4" t="s">
        <v>7</v>
      </c>
      <c r="F12" s="4" t="s">
        <v>7</v>
      </c>
      <c r="G12" s="4" t="s">
        <v>7</v>
      </c>
      <c r="H12" s="4" t="s">
        <v>7</v>
      </c>
      <c r="I12" s="4" t="s">
        <v>7</v>
      </c>
      <c r="J12" s="4" t="s">
        <v>7</v>
      </c>
    </row>
    <row r="13" spans="1:10" ht="30">
      <c r="A13" s="2" t="s">
        <v>132</v>
      </c>
      <c r="B13" s="4" t="s">
        <v>7</v>
      </c>
      <c r="C13" s="6">
        <v>1537164000</v>
      </c>
      <c r="D13" s="4" t="s">
        <v>7</v>
      </c>
      <c r="E13" s="6">
        <v>1600000000</v>
      </c>
      <c r="F13" s="4" t="s">
        <v>7</v>
      </c>
      <c r="G13" s="4" t="s">
        <v>7</v>
      </c>
      <c r="H13" s="4" t="s">
        <v>7</v>
      </c>
      <c r="I13" s="4" t="s">
        <v>7</v>
      </c>
      <c r="J13" s="4" t="s">
        <v>7</v>
      </c>
    </row>
    <row r="14" spans="1:10">
      <c r="A14" s="2" t="s">
        <v>885</v>
      </c>
      <c r="B14" s="4" t="s">
        <v>7</v>
      </c>
      <c r="C14" s="6">
        <v>1600000000</v>
      </c>
      <c r="D14" s="4" t="s">
        <v>7</v>
      </c>
      <c r="E14" s="4" t="s">
        <v>7</v>
      </c>
      <c r="F14" s="4" t="s">
        <v>7</v>
      </c>
      <c r="G14" s="4" t="s">
        <v>7</v>
      </c>
      <c r="H14" s="4" t="s">
        <v>7</v>
      </c>
      <c r="I14" s="4" t="s">
        <v>7</v>
      </c>
      <c r="J14" s="4" t="s">
        <v>7</v>
      </c>
    </row>
    <row r="15" spans="1:10" ht="30">
      <c r="A15" s="2" t="s">
        <v>886</v>
      </c>
      <c r="B15" s="4" t="s">
        <v>7</v>
      </c>
      <c r="C15" s="4" t="s">
        <v>7</v>
      </c>
      <c r="D15" s="4" t="s">
        <v>7</v>
      </c>
      <c r="E15" s="7">
        <v>23.75</v>
      </c>
      <c r="F15" s="7">
        <v>23.75</v>
      </c>
      <c r="G15" s="4" t="s">
        <v>7</v>
      </c>
      <c r="H15" s="4" t="s">
        <v>7</v>
      </c>
      <c r="I15" s="4" t="s">
        <v>7</v>
      </c>
      <c r="J15" s="4" t="s">
        <v>7</v>
      </c>
    </row>
    <row r="16" spans="1:10" ht="30">
      <c r="A16" s="2" t="s">
        <v>887</v>
      </c>
      <c r="B16" s="4" t="s">
        <v>7</v>
      </c>
      <c r="C16" s="6">
        <v>1127075000</v>
      </c>
      <c r="D16" s="4" t="s">
        <v>7</v>
      </c>
      <c r="E16" s="4" t="s">
        <v>7</v>
      </c>
      <c r="F16" s="4" t="s">
        <v>7</v>
      </c>
      <c r="G16" s="6">
        <v>1400000000</v>
      </c>
      <c r="H16" s="4" t="s">
        <v>7</v>
      </c>
      <c r="I16" s="4" t="s">
        <v>7</v>
      </c>
      <c r="J16" s="4" t="s">
        <v>7</v>
      </c>
    </row>
    <row r="17" spans="1:10" ht="45">
      <c r="A17" s="2" t="s">
        <v>888</v>
      </c>
      <c r="B17" s="4" t="s">
        <v>7</v>
      </c>
      <c r="C17" s="4" t="s">
        <v>7</v>
      </c>
      <c r="D17" s="4" t="s">
        <v>7</v>
      </c>
      <c r="E17" s="4" t="s">
        <v>7</v>
      </c>
      <c r="F17" s="4" t="s">
        <v>7</v>
      </c>
      <c r="G17" s="4" t="s">
        <v>7</v>
      </c>
      <c r="H17" s="182">
        <v>0.95</v>
      </c>
      <c r="I17" s="4" t="s">
        <v>7</v>
      </c>
      <c r="J17" s="4" t="s">
        <v>7</v>
      </c>
    </row>
    <row r="18" spans="1:10">
      <c r="A18" s="2" t="s">
        <v>889</v>
      </c>
      <c r="B18" s="4" t="s">
        <v>7</v>
      </c>
      <c r="C18" s="4">
        <v>239</v>
      </c>
      <c r="D18" s="4" t="s">
        <v>7</v>
      </c>
      <c r="E18" s="4" t="s">
        <v>7</v>
      </c>
      <c r="F18" s="4" t="s">
        <v>7</v>
      </c>
      <c r="G18" s="4" t="s">
        <v>7</v>
      </c>
      <c r="H18" s="4" t="s">
        <v>7</v>
      </c>
      <c r="I18" s="4" t="s">
        <v>7</v>
      </c>
      <c r="J18" s="4" t="s">
        <v>7</v>
      </c>
    </row>
    <row r="19" spans="1:10" ht="30">
      <c r="A19" s="2" t="s">
        <v>890</v>
      </c>
      <c r="B19" s="4" t="s">
        <v>7</v>
      </c>
      <c r="C19" s="6">
        <v>1100000000</v>
      </c>
      <c r="D19" s="4" t="s">
        <v>7</v>
      </c>
      <c r="E19" s="4" t="s">
        <v>7</v>
      </c>
      <c r="F19" s="4" t="s">
        <v>7</v>
      </c>
      <c r="G19" s="4" t="s">
        <v>7</v>
      </c>
      <c r="H19" s="4" t="s">
        <v>7</v>
      </c>
      <c r="I19" s="4" t="s">
        <v>7</v>
      </c>
      <c r="J19" s="4" t="s">
        <v>7</v>
      </c>
    </row>
    <row r="20" spans="1:10">
      <c r="A20" s="2" t="s">
        <v>891</v>
      </c>
      <c r="B20" s="4" t="s">
        <v>7</v>
      </c>
      <c r="C20" s="6">
        <v>7500000</v>
      </c>
      <c r="D20" s="4" t="s">
        <v>7</v>
      </c>
      <c r="E20" s="4" t="s">
        <v>7</v>
      </c>
      <c r="F20" s="4" t="s">
        <v>7</v>
      </c>
      <c r="G20" s="4" t="s">
        <v>7</v>
      </c>
      <c r="H20" s="4" t="s">
        <v>7</v>
      </c>
      <c r="I20" s="4" t="s">
        <v>7</v>
      </c>
      <c r="J20" s="4" t="s">
        <v>7</v>
      </c>
    </row>
    <row r="21" spans="1:10">
      <c r="A21" s="2" t="s">
        <v>892</v>
      </c>
      <c r="B21" s="4" t="s">
        <v>7</v>
      </c>
      <c r="C21" s="182">
        <v>1</v>
      </c>
      <c r="D21" s="4" t="s">
        <v>7</v>
      </c>
      <c r="E21" s="4" t="s">
        <v>7</v>
      </c>
      <c r="F21" s="4" t="s">
        <v>7</v>
      </c>
      <c r="G21" s="4" t="s">
        <v>7</v>
      </c>
      <c r="H21" s="4" t="s">
        <v>7</v>
      </c>
      <c r="I21" s="4" t="s">
        <v>7</v>
      </c>
      <c r="J21" s="4" t="s">
        <v>7</v>
      </c>
    </row>
    <row r="22" spans="1:10" ht="30">
      <c r="A22" s="2" t="s">
        <v>893</v>
      </c>
      <c r="B22" s="4" t="s">
        <v>7</v>
      </c>
      <c r="C22" s="4" t="s">
        <v>894</v>
      </c>
      <c r="D22" s="4" t="s">
        <v>7</v>
      </c>
      <c r="E22" s="4" t="s">
        <v>7</v>
      </c>
      <c r="F22" s="4" t="s">
        <v>7</v>
      </c>
      <c r="G22" s="4" t="s">
        <v>895</v>
      </c>
      <c r="H22" s="4" t="s">
        <v>7</v>
      </c>
      <c r="I22" s="4" t="s">
        <v>7</v>
      </c>
      <c r="J22" s="4" t="s">
        <v>7</v>
      </c>
    </row>
    <row r="23" spans="1:10">
      <c r="A23" s="2" t="s">
        <v>896</v>
      </c>
      <c r="B23" s="4" t="s">
        <v>7</v>
      </c>
      <c r="C23" s="4" t="s">
        <v>7</v>
      </c>
      <c r="D23" s="4" t="s">
        <v>7</v>
      </c>
      <c r="E23" s="4" t="s">
        <v>7</v>
      </c>
      <c r="F23" s="4" t="s">
        <v>7</v>
      </c>
      <c r="G23" s="4" t="s">
        <v>7</v>
      </c>
      <c r="H23" s="4" t="s">
        <v>7</v>
      </c>
      <c r="I23" s="4" t="s">
        <v>7</v>
      </c>
      <c r="J23" s="8">
        <v>2020</v>
      </c>
    </row>
    <row r="24" spans="1:10" ht="60">
      <c r="A24" s="2" t="s">
        <v>897</v>
      </c>
      <c r="B24" s="4" t="s">
        <v>7</v>
      </c>
      <c r="C24" s="4" t="s">
        <v>7</v>
      </c>
      <c r="D24" s="4" t="s">
        <v>7</v>
      </c>
      <c r="E24" s="4" t="s">
        <v>7</v>
      </c>
      <c r="F24" s="4" t="s">
        <v>7</v>
      </c>
      <c r="G24" s="4" t="s">
        <v>7</v>
      </c>
      <c r="H24" s="4" t="s">
        <v>7</v>
      </c>
      <c r="I24" s="4">
        <v>90</v>
      </c>
      <c r="J24" s="4" t="s">
        <v>7</v>
      </c>
    </row>
  </sheetData>
  <mergeCells count="3">
    <mergeCell ref="A1:A4"/>
    <mergeCell ref="B2:B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1" width="36.5703125" bestFit="1" customWidth="1"/>
    <col min="2" max="2" width="15.42578125" bestFit="1" customWidth="1"/>
    <col min="3" max="3" width="23.5703125" bestFit="1" customWidth="1"/>
    <col min="4" max="4" width="12.140625" bestFit="1" customWidth="1"/>
    <col min="5" max="5" width="34" bestFit="1" customWidth="1"/>
    <col min="6" max="6" width="36.5703125" bestFit="1" customWidth="1"/>
    <col min="7" max="7" width="14.28515625" customWidth="1"/>
    <col min="8" max="8" width="5" customWidth="1"/>
    <col min="9" max="9" width="19.85546875" bestFit="1" customWidth="1"/>
    <col min="10" max="10" width="19.5703125" bestFit="1" customWidth="1"/>
    <col min="11" max="11" width="19.85546875" bestFit="1" customWidth="1"/>
    <col min="12" max="12" width="19.5703125" bestFit="1" customWidth="1"/>
    <col min="13" max="15" width="19.85546875" bestFit="1" customWidth="1"/>
    <col min="16" max="17" width="21.42578125" bestFit="1" customWidth="1"/>
    <col min="18" max="19" width="20.140625" bestFit="1" customWidth="1"/>
    <col min="20" max="20" width="19" bestFit="1" customWidth="1"/>
    <col min="21" max="21" width="19.85546875" bestFit="1" customWidth="1"/>
    <col min="22" max="22" width="21.42578125" bestFit="1" customWidth="1"/>
    <col min="23" max="23" width="20.140625" bestFit="1" customWidth="1"/>
    <col min="24" max="24" width="19.85546875" bestFit="1" customWidth="1"/>
    <col min="25" max="30" width="34.140625" bestFit="1" customWidth="1"/>
    <col min="31" max="36" width="30.140625" bestFit="1" customWidth="1"/>
    <col min="37" max="42" width="29" bestFit="1" customWidth="1"/>
  </cols>
  <sheetData>
    <row r="1" spans="1:42" ht="15" customHeight="1">
      <c r="A1" s="9" t="s">
        <v>898</v>
      </c>
      <c r="B1" s="1" t="s">
        <v>868</v>
      </c>
      <c r="C1" s="1" t="s">
        <v>2</v>
      </c>
      <c r="D1" s="1"/>
      <c r="E1" s="1" t="s">
        <v>2</v>
      </c>
      <c r="F1" s="1"/>
      <c r="G1" s="9" t="s">
        <v>2</v>
      </c>
      <c r="H1" s="9"/>
      <c r="I1" s="9"/>
      <c r="J1" s="9"/>
      <c r="K1" s="9"/>
      <c r="L1" s="9"/>
      <c r="M1" s="9"/>
      <c r="N1" s="9"/>
      <c r="O1" s="9"/>
      <c r="P1" s="9"/>
      <c r="Q1" s="9"/>
      <c r="R1" s="9"/>
      <c r="S1" s="9"/>
      <c r="T1" s="9" t="s">
        <v>2</v>
      </c>
      <c r="U1" s="9"/>
      <c r="V1" s="9"/>
      <c r="W1" s="9"/>
      <c r="X1" s="9"/>
      <c r="Y1" s="1" t="s">
        <v>899</v>
      </c>
      <c r="Z1" s="9" t="s">
        <v>2</v>
      </c>
      <c r="AA1" s="9"/>
      <c r="AB1" s="9"/>
      <c r="AC1" s="9"/>
      <c r="AD1" s="9"/>
      <c r="AE1" s="1" t="s">
        <v>899</v>
      </c>
      <c r="AF1" s="9" t="s">
        <v>2</v>
      </c>
      <c r="AG1" s="9"/>
      <c r="AH1" s="9"/>
      <c r="AI1" s="9"/>
      <c r="AJ1" s="9"/>
      <c r="AK1" s="1" t="s">
        <v>899</v>
      </c>
      <c r="AL1" s="9" t="s">
        <v>2</v>
      </c>
      <c r="AM1" s="9"/>
      <c r="AN1" s="9"/>
      <c r="AO1" s="9"/>
      <c r="AP1" s="9"/>
    </row>
    <row r="2" spans="1:42" ht="15" customHeight="1">
      <c r="A2" s="9"/>
      <c r="B2" s="9" t="s">
        <v>869</v>
      </c>
      <c r="C2" s="9" t="s">
        <v>3</v>
      </c>
      <c r="D2" s="9" t="s">
        <v>872</v>
      </c>
      <c r="E2" s="1" t="s">
        <v>3</v>
      </c>
      <c r="F2" s="1" t="s">
        <v>3</v>
      </c>
      <c r="G2" s="9" t="s">
        <v>3</v>
      </c>
      <c r="H2" s="9"/>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row>
    <row r="3" spans="1:42" ht="30">
      <c r="A3" s="9"/>
      <c r="B3" s="9"/>
      <c r="C3" s="9"/>
      <c r="D3" s="9"/>
      <c r="E3" s="1" t="s">
        <v>900</v>
      </c>
      <c r="F3" s="1" t="s">
        <v>901</v>
      </c>
      <c r="G3" s="9" t="s">
        <v>902</v>
      </c>
      <c r="H3" s="9"/>
      <c r="I3" s="1" t="s">
        <v>903</v>
      </c>
      <c r="J3" s="1" t="s">
        <v>874</v>
      </c>
      <c r="K3" s="1" t="s">
        <v>904</v>
      </c>
      <c r="L3" s="1" t="s">
        <v>905</v>
      </c>
      <c r="M3" s="1" t="s">
        <v>905</v>
      </c>
      <c r="N3" s="1" t="s">
        <v>906</v>
      </c>
      <c r="O3" s="1" t="s">
        <v>906</v>
      </c>
      <c r="P3" s="1" t="s">
        <v>907</v>
      </c>
      <c r="Q3" s="1" t="s">
        <v>907</v>
      </c>
      <c r="R3" s="1" t="s">
        <v>908</v>
      </c>
      <c r="S3" s="1" t="s">
        <v>908</v>
      </c>
      <c r="T3" s="1" t="s">
        <v>905</v>
      </c>
      <c r="U3" s="1" t="s">
        <v>906</v>
      </c>
      <c r="V3" s="1" t="s">
        <v>907</v>
      </c>
      <c r="W3" s="1" t="s">
        <v>908</v>
      </c>
      <c r="X3" s="1" t="s">
        <v>909</v>
      </c>
      <c r="Y3" s="1" t="s">
        <v>910</v>
      </c>
      <c r="Z3" s="1" t="s">
        <v>910</v>
      </c>
      <c r="AA3" s="1" t="s">
        <v>910</v>
      </c>
      <c r="AB3" s="1" t="s">
        <v>910</v>
      </c>
      <c r="AC3" s="1" t="s">
        <v>910</v>
      </c>
      <c r="AD3" s="1" t="s">
        <v>910</v>
      </c>
      <c r="AE3" s="1" t="s">
        <v>911</v>
      </c>
      <c r="AF3" s="1" t="s">
        <v>911</v>
      </c>
      <c r="AG3" s="1" t="s">
        <v>911</v>
      </c>
      <c r="AH3" s="1" t="s">
        <v>911</v>
      </c>
      <c r="AI3" s="1" t="s">
        <v>911</v>
      </c>
      <c r="AJ3" s="1" t="s">
        <v>911</v>
      </c>
      <c r="AK3" s="1" t="s">
        <v>912</v>
      </c>
      <c r="AL3" s="1" t="s">
        <v>912</v>
      </c>
      <c r="AM3" s="1" t="s">
        <v>912</v>
      </c>
      <c r="AN3" s="1" t="s">
        <v>912</v>
      </c>
      <c r="AO3" s="1" t="s">
        <v>912</v>
      </c>
      <c r="AP3" s="1" t="s">
        <v>912</v>
      </c>
    </row>
    <row r="4" spans="1:42">
      <c r="A4" s="9"/>
      <c r="B4" s="9"/>
      <c r="C4" s="9"/>
      <c r="D4" s="9"/>
      <c r="E4" s="1"/>
      <c r="F4" s="1"/>
      <c r="G4" s="9"/>
      <c r="H4" s="9"/>
      <c r="I4" s="1"/>
      <c r="J4" s="1"/>
      <c r="K4" s="1"/>
      <c r="L4" s="1" t="s">
        <v>874</v>
      </c>
      <c r="M4" s="1" t="s">
        <v>904</v>
      </c>
      <c r="N4" s="1" t="s">
        <v>874</v>
      </c>
      <c r="O4" s="1" t="s">
        <v>904</v>
      </c>
      <c r="P4" s="1" t="s">
        <v>874</v>
      </c>
      <c r="Q4" s="1" t="s">
        <v>904</v>
      </c>
      <c r="R4" s="1" t="s">
        <v>874</v>
      </c>
      <c r="S4" s="1" t="s">
        <v>904</v>
      </c>
      <c r="T4" s="1"/>
      <c r="U4" s="1"/>
      <c r="V4" s="1"/>
      <c r="W4" s="1"/>
      <c r="X4" s="1"/>
      <c r="Y4" s="1"/>
      <c r="Z4" s="1" t="s">
        <v>905</v>
      </c>
      <c r="AA4" s="1" t="s">
        <v>906</v>
      </c>
      <c r="AB4" s="1" t="s">
        <v>907</v>
      </c>
      <c r="AC4" s="1" t="s">
        <v>908</v>
      </c>
      <c r="AD4" s="1" t="s">
        <v>909</v>
      </c>
      <c r="AE4" s="1"/>
      <c r="AF4" s="1" t="s">
        <v>905</v>
      </c>
      <c r="AG4" s="1" t="s">
        <v>906</v>
      </c>
      <c r="AH4" s="1" t="s">
        <v>907</v>
      </c>
      <c r="AI4" s="1" t="s">
        <v>908</v>
      </c>
      <c r="AJ4" s="1" t="s">
        <v>909</v>
      </c>
      <c r="AK4" s="1"/>
      <c r="AL4" s="1" t="s">
        <v>905</v>
      </c>
      <c r="AM4" s="1" t="s">
        <v>906</v>
      </c>
      <c r="AN4" s="1" t="s">
        <v>907</v>
      </c>
      <c r="AO4" s="1" t="s">
        <v>908</v>
      </c>
      <c r="AP4" s="1" t="s">
        <v>909</v>
      </c>
    </row>
    <row r="5" spans="1:42" ht="30">
      <c r="A5" s="3" t="s">
        <v>913</v>
      </c>
      <c r="B5" s="4" t="s">
        <v>7</v>
      </c>
      <c r="C5" s="4" t="s">
        <v>7</v>
      </c>
      <c r="D5" s="4" t="s">
        <v>7</v>
      </c>
      <c r="E5" s="4" t="s">
        <v>7</v>
      </c>
      <c r="F5" s="4" t="s">
        <v>7</v>
      </c>
      <c r="G5" s="4" t="s">
        <v>7</v>
      </c>
      <c r="H5" s="4"/>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30">
      <c r="A6" s="2" t="s">
        <v>883</v>
      </c>
      <c r="B6" s="8">
        <v>2000000</v>
      </c>
      <c r="C6" s="4" t="s">
        <v>7</v>
      </c>
      <c r="D6" s="4" t="s">
        <v>7</v>
      </c>
      <c r="E6" s="4" t="s">
        <v>7</v>
      </c>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c r="A7" s="2" t="s">
        <v>914</v>
      </c>
      <c r="B7" s="4" t="s">
        <v>7</v>
      </c>
      <c r="C7" s="4" t="s">
        <v>915</v>
      </c>
      <c r="D7" s="4" t="s">
        <v>7</v>
      </c>
      <c r="E7" s="4" t="s">
        <v>7</v>
      </c>
      <c r="F7" s="4" t="s">
        <v>7</v>
      </c>
      <c r="G7" s="4" t="s">
        <v>7</v>
      </c>
      <c r="H7" s="4"/>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916</v>
      </c>
      <c r="B8" s="4" t="s">
        <v>7</v>
      </c>
      <c r="C8" s="4" t="s">
        <v>917</v>
      </c>
      <c r="D8" s="4" t="s">
        <v>7</v>
      </c>
      <c r="E8" s="4" t="s">
        <v>7</v>
      </c>
      <c r="F8" s="4" t="s">
        <v>7</v>
      </c>
      <c r="G8" s="4" t="s">
        <v>7</v>
      </c>
      <c r="H8" s="4"/>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c r="A9" s="2" t="s">
        <v>918</v>
      </c>
      <c r="B9" s="4" t="s">
        <v>7</v>
      </c>
      <c r="C9" s="4" t="s">
        <v>919</v>
      </c>
      <c r="D9" s="4" t="s">
        <v>7</v>
      </c>
      <c r="E9" s="4" t="s">
        <v>7</v>
      </c>
      <c r="F9" s="4" t="s">
        <v>7</v>
      </c>
      <c r="G9" s="4" t="s">
        <v>7</v>
      </c>
      <c r="H9" s="4"/>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920</v>
      </c>
      <c r="B10" s="4" t="s">
        <v>7</v>
      </c>
      <c r="C10" s="4" t="s">
        <v>7</v>
      </c>
      <c r="D10" s="4" t="s">
        <v>7</v>
      </c>
      <c r="E10" s="4" t="s">
        <v>7</v>
      </c>
      <c r="F10" s="4" t="s">
        <v>7</v>
      </c>
      <c r="G10" s="4" t="s">
        <v>7</v>
      </c>
      <c r="H10" s="4"/>
      <c r="I10" s="4" t="s">
        <v>7</v>
      </c>
      <c r="J10" s="4" t="s">
        <v>921</v>
      </c>
      <c r="K10" s="4" t="s">
        <v>92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30">
      <c r="A11" s="2" t="s">
        <v>893</v>
      </c>
      <c r="B11" s="4" t="s">
        <v>7</v>
      </c>
      <c r="C11" s="4" t="s">
        <v>894</v>
      </c>
      <c r="D11" s="4" t="s">
        <v>7</v>
      </c>
      <c r="E11" s="4" t="s">
        <v>7</v>
      </c>
      <c r="F11" s="4" t="s">
        <v>7</v>
      </c>
      <c r="G11" s="4" t="s">
        <v>7</v>
      </c>
      <c r="H11" s="4"/>
      <c r="I11" s="4" t="s">
        <v>7</v>
      </c>
      <c r="J11" s="4" t="s">
        <v>895</v>
      </c>
      <c r="K11" s="4" t="s">
        <v>923</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45">
      <c r="A12" s="2" t="s">
        <v>179</v>
      </c>
      <c r="B12" s="4" t="s">
        <v>7</v>
      </c>
      <c r="C12" s="6">
        <v>127223000</v>
      </c>
      <c r="D12" s="4" t="s">
        <v>7</v>
      </c>
      <c r="E12" s="4" t="s">
        <v>7</v>
      </c>
      <c r="F12" s="4" t="s">
        <v>7</v>
      </c>
      <c r="G12" s="4" t="s">
        <v>7</v>
      </c>
      <c r="H12" s="4"/>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45">
      <c r="A13" s="2" t="s">
        <v>181</v>
      </c>
      <c r="B13" s="4" t="s">
        <v>7</v>
      </c>
      <c r="C13" s="6">
        <v>380000</v>
      </c>
      <c r="D13" s="4" t="s">
        <v>7</v>
      </c>
      <c r="E13" s="4" t="s">
        <v>7</v>
      </c>
      <c r="F13" s="4" t="s">
        <v>7</v>
      </c>
      <c r="G13" s="4" t="s">
        <v>7</v>
      </c>
      <c r="H13" s="4"/>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182</v>
      </c>
      <c r="B14" s="4" t="s">
        <v>7</v>
      </c>
      <c r="C14" s="6">
        <v>127603000</v>
      </c>
      <c r="D14" s="4" t="s">
        <v>7</v>
      </c>
      <c r="E14" s="4" t="s">
        <v>7</v>
      </c>
      <c r="F14" s="4" t="s">
        <v>7</v>
      </c>
      <c r="G14" s="4" t="s">
        <v>7</v>
      </c>
      <c r="H14" s="4"/>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ht="45">
      <c r="A15" s="2" t="s">
        <v>184</v>
      </c>
      <c r="B15" s="4" t="s">
        <v>7</v>
      </c>
      <c r="C15" s="6">
        <v>909000</v>
      </c>
      <c r="D15" s="4" t="s">
        <v>7</v>
      </c>
      <c r="E15" s="4" t="s">
        <v>7</v>
      </c>
      <c r="F15" s="4" t="s">
        <v>7</v>
      </c>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c r="A16" s="2" t="s">
        <v>185</v>
      </c>
      <c r="B16" s="4" t="s">
        <v>7</v>
      </c>
      <c r="C16" s="6">
        <v>909000</v>
      </c>
      <c r="D16" s="4" t="s">
        <v>7</v>
      </c>
      <c r="E16" s="4" t="s">
        <v>7</v>
      </c>
      <c r="F16" s="4" t="s">
        <v>7</v>
      </c>
      <c r="G16" s="4" t="s">
        <v>7</v>
      </c>
      <c r="H16" s="4"/>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45">
      <c r="A17" s="2" t="s">
        <v>924</v>
      </c>
      <c r="B17" s="4" t="s">
        <v>7</v>
      </c>
      <c r="C17" s="6">
        <v>2870000</v>
      </c>
      <c r="D17" s="4" t="s">
        <v>7</v>
      </c>
      <c r="E17" s="4" t="s">
        <v>7</v>
      </c>
      <c r="F17" s="4" t="s">
        <v>7</v>
      </c>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45">
      <c r="A18" s="2" t="s">
        <v>925</v>
      </c>
      <c r="B18" s="4" t="s">
        <v>7</v>
      </c>
      <c r="C18" s="4">
        <v>0</v>
      </c>
      <c r="D18" s="4" t="s">
        <v>7</v>
      </c>
      <c r="E18" s="4" t="s">
        <v>7</v>
      </c>
      <c r="F18" s="4" t="s">
        <v>7</v>
      </c>
      <c r="G18" s="4" t="s">
        <v>7</v>
      </c>
      <c r="H18" s="4"/>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45">
      <c r="A19" s="2" t="s">
        <v>926</v>
      </c>
      <c r="B19" s="4" t="s">
        <v>7</v>
      </c>
      <c r="C19" s="6">
        <v>22000</v>
      </c>
      <c r="D19" s="4" t="s">
        <v>7</v>
      </c>
      <c r="E19" s="4" t="s">
        <v>7</v>
      </c>
      <c r="F19" s="4" t="s">
        <v>7</v>
      </c>
      <c r="G19" s="4" t="s">
        <v>7</v>
      </c>
      <c r="H19" s="4"/>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927</v>
      </c>
      <c r="B20" s="4" t="s">
        <v>7</v>
      </c>
      <c r="C20" s="4" t="s">
        <v>7</v>
      </c>
      <c r="D20" s="4" t="s">
        <v>7</v>
      </c>
      <c r="E20" s="4" t="s">
        <v>7</v>
      </c>
      <c r="F20" s="4" t="s">
        <v>7</v>
      </c>
      <c r="G20" s="4" t="s">
        <v>7</v>
      </c>
      <c r="H20" s="4"/>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928</v>
      </c>
      <c r="Z20" s="4" t="s">
        <v>7</v>
      </c>
      <c r="AA20" s="4" t="s">
        <v>7</v>
      </c>
      <c r="AB20" s="4" t="s">
        <v>7</v>
      </c>
      <c r="AC20" s="4" t="s">
        <v>7</v>
      </c>
      <c r="AD20" s="4" t="s">
        <v>7</v>
      </c>
      <c r="AE20" s="4" t="s">
        <v>929</v>
      </c>
      <c r="AF20" s="4" t="s">
        <v>7</v>
      </c>
      <c r="AG20" s="4" t="s">
        <v>7</v>
      </c>
      <c r="AH20" s="4" t="s">
        <v>7</v>
      </c>
      <c r="AI20" s="4" t="s">
        <v>7</v>
      </c>
      <c r="AJ20" s="4" t="s">
        <v>7</v>
      </c>
      <c r="AK20" s="4" t="s">
        <v>930</v>
      </c>
      <c r="AL20" s="4" t="s">
        <v>7</v>
      </c>
      <c r="AM20" s="4" t="s">
        <v>7</v>
      </c>
      <c r="AN20" s="4" t="s">
        <v>7</v>
      </c>
      <c r="AO20" s="4" t="s">
        <v>7</v>
      </c>
      <c r="AP20" s="4" t="s">
        <v>7</v>
      </c>
    </row>
    <row r="21" spans="1:42">
      <c r="A21" s="2" t="s">
        <v>120</v>
      </c>
      <c r="B21" s="4" t="s">
        <v>7</v>
      </c>
      <c r="C21" s="6">
        <v>2870000</v>
      </c>
      <c r="D21" s="4" t="s">
        <v>7</v>
      </c>
      <c r="E21" s="4" t="s">
        <v>7</v>
      </c>
      <c r="F21" s="4" t="s">
        <v>7</v>
      </c>
      <c r="G21" s="4" t="s">
        <v>7</v>
      </c>
      <c r="H21" s="4"/>
      <c r="I21" s="4" t="s">
        <v>7</v>
      </c>
      <c r="J21" s="4" t="s">
        <v>7</v>
      </c>
      <c r="K21" s="4" t="s">
        <v>7</v>
      </c>
      <c r="L21" s="4" t="s">
        <v>7</v>
      </c>
      <c r="M21" s="4" t="s">
        <v>7</v>
      </c>
      <c r="N21" s="4" t="s">
        <v>7</v>
      </c>
      <c r="O21" s="4" t="s">
        <v>7</v>
      </c>
      <c r="P21" s="4" t="s">
        <v>7</v>
      </c>
      <c r="Q21" s="4" t="s">
        <v>7</v>
      </c>
      <c r="R21" s="4" t="s">
        <v>7</v>
      </c>
      <c r="S21" s="4" t="s">
        <v>7</v>
      </c>
      <c r="T21" s="6">
        <v>-32000</v>
      </c>
      <c r="U21" s="6">
        <v>-32000</v>
      </c>
      <c r="V21" s="6">
        <v>-32000</v>
      </c>
      <c r="W21" s="6">
        <v>-32000</v>
      </c>
      <c r="X21" s="6">
        <v>-32000</v>
      </c>
      <c r="Y21" s="4" t="s">
        <v>7</v>
      </c>
      <c r="Z21" s="6">
        <v>11823000</v>
      </c>
      <c r="AA21" s="6">
        <v>11823000</v>
      </c>
      <c r="AB21" s="6">
        <v>11823000</v>
      </c>
      <c r="AC21" s="6">
        <v>11823000</v>
      </c>
      <c r="AD21" s="6">
        <v>10772000</v>
      </c>
      <c r="AE21" s="4" t="s">
        <v>7</v>
      </c>
      <c r="AF21" s="6">
        <v>38000</v>
      </c>
      <c r="AG21" s="6">
        <v>38000</v>
      </c>
      <c r="AH21" s="6">
        <v>38000</v>
      </c>
      <c r="AI21" s="6">
        <v>38000</v>
      </c>
      <c r="AJ21" s="6">
        <v>38000</v>
      </c>
      <c r="AK21" s="4" t="s">
        <v>7</v>
      </c>
      <c r="AL21" s="6">
        <v>-70000</v>
      </c>
      <c r="AM21" s="6">
        <v>-70000</v>
      </c>
      <c r="AN21" s="6">
        <v>-70000</v>
      </c>
      <c r="AO21" s="6">
        <v>-70000</v>
      </c>
      <c r="AP21" s="6">
        <v>-70000</v>
      </c>
    </row>
    <row r="22" spans="1:42">
      <c r="A22" s="2" t="s">
        <v>41</v>
      </c>
      <c r="B22" s="4" t="s">
        <v>7</v>
      </c>
      <c r="C22" s="6">
        <v>101176000</v>
      </c>
      <c r="D22" s="4" t="s">
        <v>7</v>
      </c>
      <c r="E22" s="4" t="s">
        <v>7</v>
      </c>
      <c r="F22" s="4" t="s">
        <v>7</v>
      </c>
      <c r="G22" s="4" t="s">
        <v>7</v>
      </c>
      <c r="H22" s="4"/>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c r="A23" s="2" t="s">
        <v>931</v>
      </c>
      <c r="B23" s="4" t="s">
        <v>7</v>
      </c>
      <c r="C23" s="6">
        <v>100400000</v>
      </c>
      <c r="D23" s="4" t="s">
        <v>7</v>
      </c>
      <c r="E23" s="4" t="s">
        <v>7</v>
      </c>
      <c r="F23" s="4" t="s">
        <v>7</v>
      </c>
      <c r="G23" s="4" t="s">
        <v>7</v>
      </c>
      <c r="H23" s="4"/>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932</v>
      </c>
      <c r="B24" s="4" t="s">
        <v>7</v>
      </c>
      <c r="C24" s="4" t="s">
        <v>7</v>
      </c>
      <c r="D24" s="4" t="s">
        <v>7</v>
      </c>
      <c r="E24" s="4" t="s">
        <v>7</v>
      </c>
      <c r="F24" s="4" t="s">
        <v>7</v>
      </c>
      <c r="G24" s="4" t="s">
        <v>7</v>
      </c>
      <c r="H24" s="4"/>
      <c r="I24" s="4" t="s">
        <v>7</v>
      </c>
      <c r="J24" s="4" t="s">
        <v>7</v>
      </c>
      <c r="K24" s="4" t="s">
        <v>7</v>
      </c>
      <c r="L24" s="7">
        <v>23.13</v>
      </c>
      <c r="M24" s="4" t="s">
        <v>7</v>
      </c>
      <c r="N24" s="7">
        <v>23.75</v>
      </c>
      <c r="O24" s="4" t="s">
        <v>7</v>
      </c>
      <c r="P24" s="7">
        <v>24.78</v>
      </c>
      <c r="Q24" s="4" t="s">
        <v>7</v>
      </c>
      <c r="R24" s="8">
        <v>25</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45">
      <c r="A25" s="2" t="s">
        <v>933</v>
      </c>
      <c r="B25" s="4" t="s">
        <v>7</v>
      </c>
      <c r="C25" s="4" t="s">
        <v>7</v>
      </c>
      <c r="D25" s="4" t="s">
        <v>7</v>
      </c>
      <c r="E25" s="4" t="s">
        <v>7</v>
      </c>
      <c r="F25" s="4" t="s">
        <v>7</v>
      </c>
      <c r="G25" s="4" t="s">
        <v>7</v>
      </c>
      <c r="H25" s="4"/>
      <c r="I25" s="4" t="s">
        <v>7</v>
      </c>
      <c r="J25" s="4" t="s">
        <v>7</v>
      </c>
      <c r="K25" s="4" t="s">
        <v>7</v>
      </c>
      <c r="L25" s="4" t="s">
        <v>7</v>
      </c>
      <c r="M25" s="182">
        <v>0.92500000000000004</v>
      </c>
      <c r="N25" s="4" t="s">
        <v>7</v>
      </c>
      <c r="O25" s="182">
        <v>0.95</v>
      </c>
      <c r="P25" s="4" t="s">
        <v>7</v>
      </c>
      <c r="Q25" s="182">
        <v>0.97499999999999998</v>
      </c>
      <c r="R25" s="4" t="s">
        <v>7</v>
      </c>
      <c r="S25" s="182">
        <v>1</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45">
      <c r="A26" s="2" t="s">
        <v>934</v>
      </c>
      <c r="B26" s="4" t="s">
        <v>7</v>
      </c>
      <c r="C26" s="182">
        <v>0.02</v>
      </c>
      <c r="D26" s="4" t="s">
        <v>7</v>
      </c>
      <c r="E26" s="4" t="s">
        <v>7</v>
      </c>
      <c r="F26" s="4" t="s">
        <v>7</v>
      </c>
      <c r="G26" s="4" t="s">
        <v>7</v>
      </c>
      <c r="H26" s="4"/>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45">
      <c r="A27" s="2" t="s">
        <v>935</v>
      </c>
      <c r="B27" s="4" t="s">
        <v>7</v>
      </c>
      <c r="C27" s="182">
        <v>1.2500000000000001E-2</v>
      </c>
      <c r="D27" s="4" t="s">
        <v>7</v>
      </c>
      <c r="E27" s="4" t="s">
        <v>7</v>
      </c>
      <c r="F27" s="4" t="s">
        <v>7</v>
      </c>
      <c r="G27" s="4" t="s">
        <v>7</v>
      </c>
      <c r="H27" s="4"/>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45">
      <c r="A28" s="2" t="s">
        <v>936</v>
      </c>
      <c r="B28" s="4" t="s">
        <v>7</v>
      </c>
      <c r="C28" s="182">
        <v>0.05</v>
      </c>
      <c r="D28" s="4" t="s">
        <v>7</v>
      </c>
      <c r="E28" s="4" t="s">
        <v>7</v>
      </c>
      <c r="F28" s="4" t="s">
        <v>7</v>
      </c>
      <c r="G28" s="4" t="s">
        <v>7</v>
      </c>
      <c r="H28" s="4"/>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17.25">
      <c r="A29" s="2" t="s">
        <v>937</v>
      </c>
      <c r="B29" s="4" t="s">
        <v>7</v>
      </c>
      <c r="C29" s="4" t="s">
        <v>7</v>
      </c>
      <c r="D29" s="4" t="s">
        <v>7</v>
      </c>
      <c r="E29" s="4" t="s">
        <v>7</v>
      </c>
      <c r="F29" s="4" t="s">
        <v>7</v>
      </c>
      <c r="G29" s="4">
        <v>10</v>
      </c>
      <c r="H29" s="183" t="s">
        <v>938</v>
      </c>
      <c r="I29" s="4">
        <v>4</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17.25">
      <c r="A30" s="2" t="s">
        <v>108</v>
      </c>
      <c r="B30" s="4" t="s">
        <v>7</v>
      </c>
      <c r="C30" s="4" t="s">
        <v>7</v>
      </c>
      <c r="D30" s="4" t="s">
        <v>7</v>
      </c>
      <c r="E30" s="4" t="s">
        <v>7</v>
      </c>
      <c r="F30" s="4" t="s">
        <v>7</v>
      </c>
      <c r="G30" s="6">
        <v>8082</v>
      </c>
      <c r="H30" s="183" t="s">
        <v>938</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939</v>
      </c>
      <c r="B31" s="4" t="s">
        <v>7</v>
      </c>
      <c r="C31" s="4" t="s">
        <v>7</v>
      </c>
      <c r="D31" s="4" t="s">
        <v>7</v>
      </c>
      <c r="E31" s="4" t="s">
        <v>7</v>
      </c>
      <c r="F31" s="4" t="s">
        <v>7</v>
      </c>
      <c r="G31" s="7">
        <v>24.98</v>
      </c>
      <c r="H31" s="183" t="s">
        <v>938</v>
      </c>
      <c r="I31" s="7">
        <v>24.99</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ht="45">
      <c r="A32" s="2" t="s">
        <v>940</v>
      </c>
      <c r="B32" s="4" t="s">
        <v>7</v>
      </c>
      <c r="C32" s="4" t="s">
        <v>7</v>
      </c>
      <c r="D32" s="4" t="s">
        <v>7</v>
      </c>
      <c r="E32" s="4" t="s">
        <v>7</v>
      </c>
      <c r="F32" s="4" t="s">
        <v>7</v>
      </c>
      <c r="G32" s="4" t="s">
        <v>7</v>
      </c>
      <c r="H32" s="4"/>
      <c r="I32" s="6">
        <v>4566</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ht="30">
      <c r="A33" s="2" t="s">
        <v>941</v>
      </c>
      <c r="B33" s="4" t="s">
        <v>7</v>
      </c>
      <c r="C33" s="4" t="s">
        <v>942</v>
      </c>
      <c r="D33" s="4" t="s">
        <v>7</v>
      </c>
      <c r="E33" s="4" t="s">
        <v>7</v>
      </c>
      <c r="F33" s="4" t="s">
        <v>7</v>
      </c>
      <c r="G33" s="4" t="s">
        <v>7</v>
      </c>
      <c r="H33" s="4"/>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row>
    <row r="34" spans="1:42" ht="45">
      <c r="A34" s="2" t="s">
        <v>106</v>
      </c>
      <c r="B34" s="4" t="s">
        <v>7</v>
      </c>
      <c r="C34" s="6">
        <v>900000</v>
      </c>
      <c r="D34" s="4" t="s">
        <v>7</v>
      </c>
      <c r="E34" s="4" t="s">
        <v>7</v>
      </c>
      <c r="F34" s="4" t="s">
        <v>7</v>
      </c>
      <c r="G34" s="4" t="s">
        <v>7</v>
      </c>
      <c r="H34" s="4"/>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ht="30">
      <c r="A35" s="2" t="s">
        <v>107</v>
      </c>
      <c r="B35" s="4" t="s">
        <v>7</v>
      </c>
      <c r="C35" s="8">
        <v>20429000</v>
      </c>
      <c r="D35" s="4" t="s">
        <v>7</v>
      </c>
      <c r="E35" s="8">
        <v>20420000</v>
      </c>
      <c r="F35" s="4" t="s">
        <v>7</v>
      </c>
      <c r="G35" s="4" t="s">
        <v>7</v>
      </c>
      <c r="H35" s="4"/>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row>
    <row r="36" spans="1:42" ht="30">
      <c r="A36" s="2" t="s">
        <v>880</v>
      </c>
      <c r="B36" s="4" t="s">
        <v>7</v>
      </c>
      <c r="C36" s="7">
        <v>0.01</v>
      </c>
      <c r="D36" s="7">
        <v>0.01</v>
      </c>
      <c r="E36" s="4" t="s">
        <v>7</v>
      </c>
      <c r="F36" s="7">
        <v>0.01</v>
      </c>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ht="30">
      <c r="A37" s="2" t="s">
        <v>943</v>
      </c>
      <c r="B37" s="4" t="s">
        <v>7</v>
      </c>
      <c r="C37" s="4" t="s">
        <v>7</v>
      </c>
      <c r="D37" s="4" t="s">
        <v>7</v>
      </c>
      <c r="E37" s="4" t="s">
        <v>7</v>
      </c>
      <c r="F37" s="4" t="s">
        <v>7</v>
      </c>
      <c r="G37" s="4" t="s">
        <v>7</v>
      </c>
      <c r="H37" s="4"/>
      <c r="I37" s="4" t="s">
        <v>7</v>
      </c>
      <c r="J37" s="4" t="s">
        <v>7</v>
      </c>
      <c r="K37" s="182">
        <v>0.02</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ht="30">
      <c r="A38" s="2" t="s">
        <v>944</v>
      </c>
      <c r="B38" s="4" t="s">
        <v>7</v>
      </c>
      <c r="C38" s="4" t="s">
        <v>7</v>
      </c>
      <c r="D38" s="4" t="s">
        <v>7</v>
      </c>
      <c r="E38" s="4" t="s">
        <v>7</v>
      </c>
      <c r="F38" s="4" t="s">
        <v>7</v>
      </c>
      <c r="G38" s="4" t="s">
        <v>7</v>
      </c>
      <c r="H38" s="4"/>
      <c r="I38" s="4" t="s">
        <v>7</v>
      </c>
      <c r="J38" s="4" t="s">
        <v>7</v>
      </c>
      <c r="K38" s="182">
        <v>0.12</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c r="A39" s="72"/>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c r="AL39" s="72"/>
      <c r="AM39" s="72"/>
      <c r="AN39" s="72"/>
      <c r="AO39" s="72"/>
      <c r="AP39" s="72"/>
    </row>
    <row r="40" spans="1:42" ht="15" customHeight="1">
      <c r="A40" s="2" t="s">
        <v>938</v>
      </c>
      <c r="B40" s="12" t="s">
        <v>94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row>
  </sheetData>
  <mergeCells count="15">
    <mergeCell ref="A39:AP39"/>
    <mergeCell ref="B40:AP40"/>
    <mergeCell ref="AL1:AP1"/>
    <mergeCell ref="B2:B4"/>
    <mergeCell ref="C2:C4"/>
    <mergeCell ref="D2:D4"/>
    <mergeCell ref="G2:H2"/>
    <mergeCell ref="G3:H3"/>
    <mergeCell ref="G4:H4"/>
    <mergeCell ref="A1:A4"/>
    <mergeCell ref="G1:K1"/>
    <mergeCell ref="L1:S1"/>
    <mergeCell ref="T1:X1"/>
    <mergeCell ref="Z1:AD1"/>
    <mergeCell ref="AF1:A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 r="A1" s="1" t="s">
        <v>946</v>
      </c>
      <c r="B1" s="1" t="s">
        <v>947</v>
      </c>
      <c r="C1" s="1" t="s">
        <v>2</v>
      </c>
      <c r="D1" s="1"/>
    </row>
    <row r="2" spans="1:4" ht="30">
      <c r="A2" s="1" t="s">
        <v>33</v>
      </c>
      <c r="B2" s="1" t="s">
        <v>948</v>
      </c>
      <c r="C2" s="1" t="s">
        <v>3</v>
      </c>
      <c r="D2" s="1" t="s">
        <v>949</v>
      </c>
    </row>
    <row r="3" spans="1:4">
      <c r="A3" s="1"/>
      <c r="B3" s="1" t="s">
        <v>871</v>
      </c>
      <c r="C3" s="1" t="s">
        <v>871</v>
      </c>
      <c r="D3" s="1" t="s">
        <v>950</v>
      </c>
    </row>
    <row r="4" spans="1:4" ht="30">
      <c r="A4" s="3" t="s">
        <v>951</v>
      </c>
      <c r="B4" s="4" t="s">
        <v>7</v>
      </c>
      <c r="C4" s="4" t="s">
        <v>7</v>
      </c>
      <c r="D4" s="4" t="s">
        <v>7</v>
      </c>
    </row>
    <row r="5" spans="1:4" ht="30">
      <c r="A5" s="2" t="s">
        <v>952</v>
      </c>
      <c r="B5" s="4" t="s">
        <v>7</v>
      </c>
      <c r="C5" s="8">
        <v>33035</v>
      </c>
      <c r="D5" s="4" t="s">
        <v>7</v>
      </c>
    </row>
    <row r="6" spans="1:4">
      <c r="A6" s="2" t="s">
        <v>953</v>
      </c>
      <c r="B6" s="4" t="s">
        <v>7</v>
      </c>
      <c r="C6" s="4" t="s">
        <v>7</v>
      </c>
      <c r="D6" s="4">
        <v>67</v>
      </c>
    </row>
    <row r="7" spans="1:4" ht="30">
      <c r="A7" s="2" t="s">
        <v>954</v>
      </c>
      <c r="B7" s="4" t="s">
        <v>7</v>
      </c>
      <c r="C7" s="6">
        <v>1147072</v>
      </c>
      <c r="D7" s="6">
        <v>2300000</v>
      </c>
    </row>
    <row r="8" spans="1:4">
      <c r="A8" s="2" t="s">
        <v>263</v>
      </c>
      <c r="B8" s="4" t="s">
        <v>7</v>
      </c>
      <c r="C8" s="4">
        <v>239</v>
      </c>
      <c r="D8" s="4" t="s">
        <v>7</v>
      </c>
    </row>
    <row r="9" spans="1:4">
      <c r="A9" s="2" t="s">
        <v>955</v>
      </c>
      <c r="B9" s="4" t="s">
        <v>7</v>
      </c>
      <c r="C9" s="4" t="s">
        <v>7</v>
      </c>
      <c r="D9" s="4" t="s">
        <v>7</v>
      </c>
    </row>
    <row r="10" spans="1:4" ht="30">
      <c r="A10" s="3" t="s">
        <v>951</v>
      </c>
      <c r="B10" s="4" t="s">
        <v>7</v>
      </c>
      <c r="C10" s="4" t="s">
        <v>7</v>
      </c>
      <c r="D10" s="4" t="s">
        <v>7</v>
      </c>
    </row>
    <row r="11" spans="1:4">
      <c r="A11" s="2" t="s">
        <v>953</v>
      </c>
      <c r="B11" s="4" t="s">
        <v>7</v>
      </c>
      <c r="C11" s="4" t="s">
        <v>7</v>
      </c>
      <c r="D11" s="4">
        <v>42</v>
      </c>
    </row>
    <row r="12" spans="1:4" ht="30">
      <c r="A12" s="2" t="s">
        <v>954</v>
      </c>
      <c r="B12" s="8">
        <v>768800</v>
      </c>
      <c r="C12" s="8">
        <v>507300</v>
      </c>
      <c r="D12" s="8">
        <v>1500000</v>
      </c>
    </row>
    <row r="13" spans="1:4">
      <c r="A13" s="2" t="s">
        <v>956</v>
      </c>
      <c r="B13" s="4" t="s">
        <v>7</v>
      </c>
      <c r="C13" s="4">
        <v>244</v>
      </c>
      <c r="D13" s="4" t="s">
        <v>7</v>
      </c>
    </row>
    <row r="14" spans="1:4">
      <c r="A14" s="2" t="s">
        <v>263</v>
      </c>
      <c r="B14" s="4">
        <v>83</v>
      </c>
      <c r="C14" s="4">
        <v>48</v>
      </c>
      <c r="D14"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9" t="s">
        <v>957</v>
      </c>
      <c r="B1" s="1" t="s">
        <v>2</v>
      </c>
    </row>
    <row r="2" spans="1:2">
      <c r="A2" s="9"/>
      <c r="B2" s="1" t="s">
        <v>3</v>
      </c>
    </row>
    <row r="3" spans="1:2">
      <c r="A3" s="9"/>
      <c r="B3" s="1" t="s">
        <v>871</v>
      </c>
    </row>
    <row r="4" spans="1:2" ht="30">
      <c r="A4" s="3" t="s">
        <v>951</v>
      </c>
      <c r="B4" s="4" t="s">
        <v>7</v>
      </c>
    </row>
    <row r="5" spans="1:2">
      <c r="A5" s="2" t="s">
        <v>35</v>
      </c>
      <c r="B5" s="8">
        <v>147899000</v>
      </c>
    </row>
    <row r="6" spans="1:2">
      <c r="A6" s="2" t="s">
        <v>36</v>
      </c>
      <c r="B6" s="6">
        <v>868700000</v>
      </c>
    </row>
    <row r="7" spans="1:2">
      <c r="A7" s="2" t="s">
        <v>252</v>
      </c>
      <c r="B7" s="6">
        <v>1016599000</v>
      </c>
    </row>
    <row r="8" spans="1:2">
      <c r="A8" s="2" t="s">
        <v>255</v>
      </c>
      <c r="B8" s="6">
        <v>129542000</v>
      </c>
    </row>
    <row r="9" spans="1:2">
      <c r="A9" s="2" t="s">
        <v>256</v>
      </c>
      <c r="B9" s="6">
        <v>1146141000</v>
      </c>
    </row>
    <row r="10" spans="1:2">
      <c r="A10" s="2" t="s">
        <v>257</v>
      </c>
      <c r="B10" s="6">
        <v>-8830000</v>
      </c>
    </row>
    <row r="11" spans="1:2">
      <c r="A11" s="2" t="s">
        <v>259</v>
      </c>
      <c r="B11" s="6">
        <v>-334000</v>
      </c>
    </row>
    <row r="12" spans="1:2" ht="30">
      <c r="A12" s="2" t="s">
        <v>143</v>
      </c>
      <c r="B12" s="6">
        <v>-9902000</v>
      </c>
    </row>
    <row r="13" spans="1:2" ht="30">
      <c r="A13" s="2" t="s">
        <v>262</v>
      </c>
      <c r="B13" s="6">
        <v>1127075000</v>
      </c>
    </row>
    <row r="14" spans="1:2">
      <c r="A14" s="2" t="s">
        <v>263</v>
      </c>
      <c r="B14" s="4">
        <v>239</v>
      </c>
    </row>
    <row r="15" spans="1:2" ht="60">
      <c r="A15" s="2" t="s">
        <v>958</v>
      </c>
      <c r="B15" s="6">
        <v>795200000</v>
      </c>
    </row>
    <row r="16" spans="1:2">
      <c r="A16" s="2" t="s">
        <v>910</v>
      </c>
      <c r="B16" s="4" t="s">
        <v>7</v>
      </c>
    </row>
    <row r="17" spans="1:2" ht="30">
      <c r="A17" s="3" t="s">
        <v>951</v>
      </c>
      <c r="B17" s="4" t="s">
        <v>7</v>
      </c>
    </row>
    <row r="18" spans="1:2">
      <c r="A18" s="2" t="s">
        <v>959</v>
      </c>
      <c r="B18" s="6">
        <v>130093000</v>
      </c>
    </row>
    <row r="19" spans="1:2">
      <c r="A19" s="2" t="s">
        <v>911</v>
      </c>
      <c r="B19" s="4" t="s">
        <v>7</v>
      </c>
    </row>
    <row r="20" spans="1:2" ht="30">
      <c r="A20" s="3" t="s">
        <v>951</v>
      </c>
      <c r="B20" s="4" t="s">
        <v>7</v>
      </c>
    </row>
    <row r="21" spans="1:2">
      <c r="A21" s="2" t="s">
        <v>959</v>
      </c>
      <c r="B21" s="6">
        <v>380000</v>
      </c>
    </row>
    <row r="22" spans="1:2">
      <c r="A22" s="2" t="s">
        <v>912</v>
      </c>
      <c r="B22" s="4" t="s">
        <v>7</v>
      </c>
    </row>
    <row r="23" spans="1:2" ht="30">
      <c r="A23" s="3" t="s">
        <v>951</v>
      </c>
      <c r="B23" s="4" t="s">
        <v>7</v>
      </c>
    </row>
    <row r="24" spans="1:2">
      <c r="A24" s="2" t="s">
        <v>959</v>
      </c>
      <c r="B24" s="8">
        <v>-931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60</v>
      </c>
      <c r="B1" s="1" t="s">
        <v>2</v>
      </c>
    </row>
    <row r="2" spans="1:2" ht="30">
      <c r="A2" s="1" t="s">
        <v>33</v>
      </c>
      <c r="B2" s="1" t="s">
        <v>3</v>
      </c>
    </row>
    <row r="3" spans="1:2">
      <c r="A3" s="3" t="s">
        <v>961</v>
      </c>
      <c r="B3" s="4" t="s">
        <v>7</v>
      </c>
    </row>
    <row r="4" spans="1:2">
      <c r="A4" s="2" t="s">
        <v>266</v>
      </c>
      <c r="B4" s="8">
        <v>89817</v>
      </c>
    </row>
    <row r="5" spans="1:2">
      <c r="A5" s="2" t="s">
        <v>267</v>
      </c>
      <c r="B5" s="8">
        <v>44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71</v>
      </c>
      <c r="B1" s="1" t="s">
        <v>2</v>
      </c>
    </row>
    <row r="2" spans="1:2">
      <c r="A2" s="9"/>
      <c r="B2" s="1" t="s">
        <v>3</v>
      </c>
    </row>
    <row r="3" spans="1:2">
      <c r="A3" s="3" t="s">
        <v>72</v>
      </c>
      <c r="B3" s="4" t="s">
        <v>7</v>
      </c>
    </row>
    <row r="4" spans="1:2">
      <c r="A4" s="2" t="s">
        <v>73</v>
      </c>
      <c r="B4" s="8">
        <v>21892000</v>
      </c>
    </row>
    <row r="5" spans="1:2">
      <c r="A5" s="2" t="s">
        <v>74</v>
      </c>
      <c r="B5" s="6">
        <v>2397000</v>
      </c>
    </row>
    <row r="6" spans="1:2">
      <c r="A6" s="2" t="s">
        <v>75</v>
      </c>
      <c r="B6" s="6">
        <v>24289000</v>
      </c>
    </row>
    <row r="7" spans="1:2">
      <c r="A7" s="3" t="s">
        <v>76</v>
      </c>
      <c r="B7" s="4" t="s">
        <v>7</v>
      </c>
    </row>
    <row r="8" spans="1:2">
      <c r="A8" s="2" t="s">
        <v>77</v>
      </c>
      <c r="B8" s="6">
        <v>2794000</v>
      </c>
    </row>
    <row r="9" spans="1:2">
      <c r="A9" s="2" t="s">
        <v>78</v>
      </c>
      <c r="B9" s="6">
        <v>26934000</v>
      </c>
    </row>
    <row r="10" spans="1:2">
      <c r="A10" s="2" t="s">
        <v>79</v>
      </c>
      <c r="B10" s="6">
        <v>2430000</v>
      </c>
    </row>
    <row r="11" spans="1:2">
      <c r="A11" s="2" t="s">
        <v>80</v>
      </c>
      <c r="B11" s="6">
        <v>14947000</v>
      </c>
    </row>
    <row r="12" spans="1:2">
      <c r="A12" s="2" t="s">
        <v>81</v>
      </c>
      <c r="B12" s="6">
        <v>47105000</v>
      </c>
    </row>
    <row r="13" spans="1:2">
      <c r="A13" s="2" t="s">
        <v>82</v>
      </c>
      <c r="B13" s="6">
        <v>-22816000</v>
      </c>
    </row>
    <row r="14" spans="1:2">
      <c r="A14" s="3" t="s">
        <v>83</v>
      </c>
      <c r="B14" s="4" t="s">
        <v>7</v>
      </c>
    </row>
    <row r="15" spans="1:2">
      <c r="A15" s="2" t="s">
        <v>84</v>
      </c>
      <c r="B15" s="6">
        <v>-485000</v>
      </c>
    </row>
    <row r="16" spans="1:2">
      <c r="A16" s="2" t="s">
        <v>85</v>
      </c>
      <c r="B16" s="6">
        <v>107000</v>
      </c>
    </row>
    <row r="17" spans="1:2">
      <c r="A17" s="2" t="s">
        <v>86</v>
      </c>
      <c r="B17" s="6">
        <v>2272000</v>
      </c>
    </row>
    <row r="18" spans="1:2">
      <c r="A18" s="2" t="s">
        <v>87</v>
      </c>
      <c r="B18" s="6">
        <v>125000</v>
      </c>
    </row>
    <row r="19" spans="1:2">
      <c r="A19" s="2" t="s">
        <v>88</v>
      </c>
      <c r="B19" s="6">
        <v>2019000</v>
      </c>
    </row>
    <row r="20" spans="1:2">
      <c r="A20" s="2" t="s">
        <v>89</v>
      </c>
      <c r="B20" s="6">
        <v>-20797000</v>
      </c>
    </row>
    <row r="21" spans="1:2">
      <c r="A21" s="3" t="s">
        <v>90</v>
      </c>
      <c r="B21" s="4" t="s">
        <v>7</v>
      </c>
    </row>
    <row r="22" spans="1:2" ht="30">
      <c r="A22" s="2" t="s">
        <v>91</v>
      </c>
      <c r="B22" s="6">
        <v>-6981000</v>
      </c>
    </row>
    <row r="23" spans="1:2">
      <c r="A23" s="2" t="s">
        <v>92</v>
      </c>
      <c r="B23" s="8">
        <v>-27778000</v>
      </c>
    </row>
    <row r="24" spans="1:2" ht="30">
      <c r="A24" s="2" t="s">
        <v>93</v>
      </c>
      <c r="B24" s="6">
        <v>28954769</v>
      </c>
    </row>
    <row r="25" spans="1:2">
      <c r="A25" s="2" t="s">
        <v>94</v>
      </c>
      <c r="B25" s="7">
        <v>-0.7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62</v>
      </c>
      <c r="B1" s="9" t="s">
        <v>3</v>
      </c>
    </row>
    <row r="2" spans="1:2" ht="30">
      <c r="A2" s="1" t="s">
        <v>33</v>
      </c>
      <c r="B2" s="9"/>
    </row>
    <row r="3" spans="1:2">
      <c r="A3" s="3" t="s">
        <v>248</v>
      </c>
      <c r="B3" s="4" t="s">
        <v>7</v>
      </c>
    </row>
    <row r="4" spans="1:2">
      <c r="A4" s="2">
        <v>2014</v>
      </c>
      <c r="B4" s="8">
        <v>81876</v>
      </c>
    </row>
    <row r="5" spans="1:2">
      <c r="A5" s="2">
        <v>2015</v>
      </c>
      <c r="B5" s="6">
        <v>83052</v>
      </c>
    </row>
    <row r="6" spans="1:2">
      <c r="A6" s="2">
        <v>2016</v>
      </c>
      <c r="B6" s="6">
        <v>83961</v>
      </c>
    </row>
    <row r="7" spans="1:2">
      <c r="A7" s="2">
        <v>2017</v>
      </c>
      <c r="B7" s="6">
        <v>84826</v>
      </c>
    </row>
    <row r="8" spans="1:2">
      <c r="A8" s="2">
        <v>2018</v>
      </c>
      <c r="B8" s="6">
        <v>81738</v>
      </c>
    </row>
    <row r="9" spans="1:2">
      <c r="A9" s="2" t="s">
        <v>272</v>
      </c>
      <c r="B9" s="6">
        <v>647578</v>
      </c>
    </row>
    <row r="10" spans="1:2">
      <c r="A10" s="2" t="s">
        <v>96</v>
      </c>
      <c r="B10" s="8">
        <v>106303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963</v>
      </c>
      <c r="B1" s="1" t="s">
        <v>2</v>
      </c>
    </row>
    <row r="2" spans="1:2">
      <c r="A2" s="9"/>
      <c r="B2" s="1" t="s">
        <v>3</v>
      </c>
    </row>
    <row r="3" spans="1:2">
      <c r="A3" s="2" t="s">
        <v>275</v>
      </c>
      <c r="B3" s="4" t="s">
        <v>7</v>
      </c>
    </row>
    <row r="4" spans="1:2">
      <c r="A4" s="3" t="s">
        <v>964</v>
      </c>
      <c r="B4" s="4" t="s">
        <v>7</v>
      </c>
    </row>
    <row r="5" spans="1:2" ht="30">
      <c r="A5" s="2" t="s">
        <v>965</v>
      </c>
      <c r="B5" s="182">
        <v>0.14499999999999999</v>
      </c>
    </row>
    <row r="6" spans="1:2">
      <c r="A6" s="2" t="s">
        <v>277</v>
      </c>
      <c r="B6" s="4" t="s">
        <v>7</v>
      </c>
    </row>
    <row r="7" spans="1:2">
      <c r="A7" s="3" t="s">
        <v>964</v>
      </c>
      <c r="B7" s="4" t="s">
        <v>7</v>
      </c>
    </row>
    <row r="8" spans="1:2" ht="30">
      <c r="A8" s="2" t="s">
        <v>965</v>
      </c>
      <c r="B8" s="182">
        <v>0.144999999999999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966</v>
      </c>
      <c r="B1" s="1" t="s">
        <v>2</v>
      </c>
    </row>
    <row r="2" spans="1:2">
      <c r="A2" s="9"/>
      <c r="B2" s="1" t="s">
        <v>3</v>
      </c>
    </row>
    <row r="3" spans="1:2">
      <c r="A3" s="2" t="s">
        <v>281</v>
      </c>
      <c r="B3" s="4" t="s">
        <v>7</v>
      </c>
    </row>
    <row r="4" spans="1:2" ht="30">
      <c r="A4" s="2" t="s">
        <v>967</v>
      </c>
      <c r="B4" s="182">
        <v>0.14699999999999999</v>
      </c>
    </row>
    <row r="5" spans="1:2">
      <c r="A5" s="2" t="s">
        <v>282</v>
      </c>
      <c r="B5" s="4" t="s">
        <v>7</v>
      </c>
    </row>
    <row r="6" spans="1:2" ht="30">
      <c r="A6" s="2" t="s">
        <v>967</v>
      </c>
      <c r="B6" s="182">
        <v>0.15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23.5703125" bestFit="1" customWidth="1"/>
  </cols>
  <sheetData>
    <row r="1" spans="1:3">
      <c r="A1" s="9" t="s">
        <v>968</v>
      </c>
      <c r="B1" s="1" t="s">
        <v>947</v>
      </c>
      <c r="C1" s="1" t="s">
        <v>2</v>
      </c>
    </row>
    <row r="2" spans="1:3">
      <c r="A2" s="9"/>
      <c r="B2" s="1" t="s">
        <v>948</v>
      </c>
      <c r="C2" s="1" t="s">
        <v>3</v>
      </c>
    </row>
    <row r="3" spans="1:3" ht="30">
      <c r="A3" s="3" t="s">
        <v>969</v>
      </c>
      <c r="B3" s="4" t="s">
        <v>7</v>
      </c>
      <c r="C3" s="4" t="s">
        <v>7</v>
      </c>
    </row>
    <row r="4" spans="1:3" ht="30">
      <c r="A4" s="2" t="s">
        <v>970</v>
      </c>
      <c r="B4" s="4" t="s">
        <v>7</v>
      </c>
      <c r="C4" s="8">
        <v>65547000</v>
      </c>
    </row>
    <row r="5" spans="1:3" ht="30">
      <c r="A5" s="2" t="s">
        <v>971</v>
      </c>
      <c r="B5" s="4" t="s">
        <v>7</v>
      </c>
      <c r="C5" s="4">
        <v>0</v>
      </c>
    </row>
    <row r="6" spans="1:3" ht="30">
      <c r="A6" s="2" t="s">
        <v>972</v>
      </c>
      <c r="B6" s="4" t="s">
        <v>7</v>
      </c>
      <c r="C6" s="6">
        <v>-6981000</v>
      </c>
    </row>
    <row r="7" spans="1:3">
      <c r="A7" s="2" t="s">
        <v>42</v>
      </c>
      <c r="B7" s="4" t="s">
        <v>7</v>
      </c>
      <c r="C7" s="6">
        <v>58566000</v>
      </c>
    </row>
    <row r="8" spans="1:3" ht="30">
      <c r="A8" s="2" t="s">
        <v>973</v>
      </c>
      <c r="B8" s="4" t="s">
        <v>7</v>
      </c>
      <c r="C8" s="6">
        <v>500000</v>
      </c>
    </row>
    <row r="9" spans="1:3">
      <c r="A9" s="2" t="s">
        <v>974</v>
      </c>
      <c r="B9" s="6">
        <v>200000</v>
      </c>
      <c r="C9" s="6">
        <v>100000</v>
      </c>
    </row>
    <row r="10" spans="1:3">
      <c r="A10" s="2" t="s">
        <v>975</v>
      </c>
      <c r="B10" s="4" t="s">
        <v>7</v>
      </c>
      <c r="C10" s="4" t="s">
        <v>7</v>
      </c>
    </row>
    <row r="11" spans="1:3" ht="30">
      <c r="A11" s="3" t="s">
        <v>969</v>
      </c>
      <c r="B11" s="4" t="s">
        <v>7</v>
      </c>
      <c r="C11" s="4" t="s">
        <v>7</v>
      </c>
    </row>
    <row r="12" spans="1:3" ht="30">
      <c r="A12" s="2" t="s">
        <v>976</v>
      </c>
      <c r="B12" s="4" t="s">
        <v>7</v>
      </c>
      <c r="C12" s="4" t="s">
        <v>919</v>
      </c>
    </row>
    <row r="13" spans="1:3" ht="30">
      <c r="A13" s="2" t="s">
        <v>977</v>
      </c>
      <c r="B13" s="4" t="s">
        <v>7</v>
      </c>
      <c r="C13" s="4" t="s">
        <v>978</v>
      </c>
    </row>
    <row r="14" spans="1:3" ht="30">
      <c r="A14" s="2" t="s">
        <v>979</v>
      </c>
      <c r="B14" s="4" t="s">
        <v>7</v>
      </c>
      <c r="C14" s="182">
        <v>5.6000000000000001E-2</v>
      </c>
    </row>
    <row r="15" spans="1:3">
      <c r="A15" s="2" t="s">
        <v>980</v>
      </c>
      <c r="B15" s="4" t="s">
        <v>7</v>
      </c>
      <c r="C15" s="4" t="s">
        <v>7</v>
      </c>
    </row>
    <row r="16" spans="1:3" ht="30">
      <c r="A16" s="3" t="s">
        <v>969</v>
      </c>
      <c r="B16" s="4" t="s">
        <v>7</v>
      </c>
      <c r="C16" s="4" t="s">
        <v>7</v>
      </c>
    </row>
    <row r="17" spans="1:3" ht="30">
      <c r="A17" s="2" t="s">
        <v>970</v>
      </c>
      <c r="B17" s="8">
        <v>7300000</v>
      </c>
      <c r="C17" s="8">
        <v>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981</v>
      </c>
      <c r="B1" s="1" t="s">
        <v>947</v>
      </c>
      <c r="C1" s="1" t="s">
        <v>2</v>
      </c>
      <c r="D1" s="1"/>
    </row>
    <row r="2" spans="1:4">
      <c r="A2" s="1" t="s">
        <v>982</v>
      </c>
      <c r="B2" s="1" t="s">
        <v>4</v>
      </c>
      <c r="C2" s="1" t="s">
        <v>3</v>
      </c>
      <c r="D2" s="1" t="s">
        <v>983</v>
      </c>
    </row>
    <row r="3" spans="1:4">
      <c r="A3" s="3" t="s">
        <v>984</v>
      </c>
      <c r="B3" s="4" t="s">
        <v>7</v>
      </c>
      <c r="C3" s="4" t="s">
        <v>7</v>
      </c>
      <c r="D3" s="4" t="s">
        <v>7</v>
      </c>
    </row>
    <row r="4" spans="1:4" ht="30">
      <c r="A4" s="2" t="s">
        <v>985</v>
      </c>
      <c r="B4" s="8">
        <v>630</v>
      </c>
      <c r="C4" s="8">
        <v>455</v>
      </c>
      <c r="D4" s="8">
        <v>200</v>
      </c>
    </row>
    <row r="5" spans="1:4" ht="45">
      <c r="A5" s="2" t="s">
        <v>986</v>
      </c>
      <c r="B5" s="4" t="s">
        <v>7</v>
      </c>
      <c r="C5" s="4" t="s">
        <v>7</v>
      </c>
      <c r="D5" s="4">
        <v>750</v>
      </c>
    </row>
    <row r="6" spans="1:4">
      <c r="A6" s="2" t="s">
        <v>987</v>
      </c>
      <c r="B6" s="4">
        <v>333</v>
      </c>
      <c r="C6" s="4" t="s">
        <v>7</v>
      </c>
      <c r="D6" s="4" t="s">
        <v>7</v>
      </c>
    </row>
    <row r="7" spans="1:4" ht="30">
      <c r="A7" s="2" t="s">
        <v>988</v>
      </c>
      <c r="B7" s="4" t="s">
        <v>7</v>
      </c>
      <c r="C7" s="182">
        <v>0.5</v>
      </c>
      <c r="D7" s="4" t="s">
        <v>7</v>
      </c>
    </row>
    <row r="8" spans="1:4" ht="30">
      <c r="A8" s="2" t="s">
        <v>989</v>
      </c>
      <c r="B8" s="4" t="s">
        <v>7</v>
      </c>
      <c r="C8" s="4">
        <v>0.2</v>
      </c>
      <c r="D8" s="4" t="s">
        <v>7</v>
      </c>
    </row>
    <row r="9" spans="1:4">
      <c r="A9" s="2" t="s">
        <v>990</v>
      </c>
      <c r="B9" s="4" t="s">
        <v>7</v>
      </c>
      <c r="C9" s="4" t="s">
        <v>7</v>
      </c>
      <c r="D9" s="4" t="s">
        <v>7</v>
      </c>
    </row>
    <row r="10" spans="1:4">
      <c r="A10" s="3" t="s">
        <v>984</v>
      </c>
      <c r="B10" s="4" t="s">
        <v>7</v>
      </c>
      <c r="C10" s="4" t="s">
        <v>7</v>
      </c>
      <c r="D10" s="4" t="s">
        <v>7</v>
      </c>
    </row>
    <row r="11" spans="1:4" ht="30">
      <c r="A11" s="2" t="s">
        <v>985</v>
      </c>
      <c r="B11" s="4" t="s">
        <v>7</v>
      </c>
      <c r="C11" s="4" t="s">
        <v>7</v>
      </c>
      <c r="D11" s="4">
        <v>25</v>
      </c>
    </row>
    <row r="12" spans="1:4">
      <c r="A12" s="2" t="s">
        <v>991</v>
      </c>
      <c r="B12" s="4" t="s">
        <v>7</v>
      </c>
      <c r="C12" s="4" t="s">
        <v>7</v>
      </c>
      <c r="D12" s="4" t="s">
        <v>7</v>
      </c>
    </row>
    <row r="13" spans="1:4">
      <c r="A13" s="3" t="s">
        <v>984</v>
      </c>
      <c r="B13" s="4" t="s">
        <v>7</v>
      </c>
      <c r="C13" s="4" t="s">
        <v>7</v>
      </c>
      <c r="D13" s="4" t="s">
        <v>7</v>
      </c>
    </row>
    <row r="14" spans="1:4" ht="30">
      <c r="A14" s="2" t="s">
        <v>985</v>
      </c>
      <c r="B14" s="4" t="s">
        <v>7</v>
      </c>
      <c r="C14" s="4" t="s">
        <v>7</v>
      </c>
      <c r="D14" s="8">
        <v>20</v>
      </c>
    </row>
    <row r="15" spans="1:4">
      <c r="A15" s="2" t="s">
        <v>874</v>
      </c>
      <c r="B15" s="4" t="s">
        <v>7</v>
      </c>
      <c r="C15" s="4" t="s">
        <v>7</v>
      </c>
      <c r="D15" s="4" t="s">
        <v>7</v>
      </c>
    </row>
    <row r="16" spans="1:4">
      <c r="A16" s="3" t="s">
        <v>984</v>
      </c>
      <c r="B16" s="4" t="s">
        <v>7</v>
      </c>
      <c r="C16" s="4" t="s">
        <v>7</v>
      </c>
      <c r="D16" s="4" t="s">
        <v>7</v>
      </c>
    </row>
    <row r="17" spans="1:4" ht="30">
      <c r="A17" s="2" t="s">
        <v>992</v>
      </c>
      <c r="B17" s="4" t="s">
        <v>7</v>
      </c>
      <c r="C17" s="182">
        <v>2.5000000000000001E-3</v>
      </c>
      <c r="D17" s="4" t="s">
        <v>7</v>
      </c>
    </row>
    <row r="18" spans="1:4">
      <c r="A18" s="2" t="s">
        <v>904</v>
      </c>
      <c r="B18" s="4" t="s">
        <v>7</v>
      </c>
      <c r="C18" s="4" t="s">
        <v>7</v>
      </c>
      <c r="D18" s="4" t="s">
        <v>7</v>
      </c>
    </row>
    <row r="19" spans="1:4">
      <c r="A19" s="3" t="s">
        <v>984</v>
      </c>
      <c r="B19" s="4" t="s">
        <v>7</v>
      </c>
      <c r="C19" s="4" t="s">
        <v>7</v>
      </c>
      <c r="D19" s="4" t="s">
        <v>7</v>
      </c>
    </row>
    <row r="20" spans="1:4" ht="30">
      <c r="A20" s="2" t="s">
        <v>992</v>
      </c>
      <c r="B20" s="4" t="s">
        <v>7</v>
      </c>
      <c r="C20" s="182">
        <v>1.5E-3</v>
      </c>
      <c r="D20" s="4" t="s">
        <v>7</v>
      </c>
    </row>
    <row r="21" spans="1:4" ht="45">
      <c r="A21" s="2" t="s">
        <v>993</v>
      </c>
      <c r="B21" s="4" t="s">
        <v>7</v>
      </c>
      <c r="C21" s="4" t="s">
        <v>7</v>
      </c>
      <c r="D21" s="4" t="s">
        <v>7</v>
      </c>
    </row>
    <row r="22" spans="1:4">
      <c r="A22" s="3" t="s">
        <v>984</v>
      </c>
      <c r="B22" s="4" t="s">
        <v>7</v>
      </c>
      <c r="C22" s="4" t="s">
        <v>7</v>
      </c>
      <c r="D22" s="4" t="s">
        <v>7</v>
      </c>
    </row>
    <row r="23" spans="1:4" ht="30">
      <c r="A23" s="2" t="s">
        <v>994</v>
      </c>
      <c r="B23" s="4" t="s">
        <v>7</v>
      </c>
      <c r="C23" s="182">
        <v>5.0000000000000001E-3</v>
      </c>
      <c r="D23" s="4" t="s">
        <v>7</v>
      </c>
    </row>
    <row r="24" spans="1:4" ht="45">
      <c r="A24" s="2" t="s">
        <v>995</v>
      </c>
      <c r="B24" s="4" t="s">
        <v>7</v>
      </c>
      <c r="C24" s="4" t="s">
        <v>7</v>
      </c>
      <c r="D24" s="4" t="s">
        <v>7</v>
      </c>
    </row>
    <row r="25" spans="1:4">
      <c r="A25" s="3" t="s">
        <v>984</v>
      </c>
      <c r="B25" s="4" t="s">
        <v>7</v>
      </c>
      <c r="C25" s="4" t="s">
        <v>7</v>
      </c>
      <c r="D25" s="4" t="s">
        <v>7</v>
      </c>
    </row>
    <row r="26" spans="1:4" ht="30">
      <c r="A26" s="2" t="s">
        <v>994</v>
      </c>
      <c r="B26" s="4" t="s">
        <v>7</v>
      </c>
      <c r="C26" s="182">
        <v>0.01</v>
      </c>
      <c r="D26" s="4" t="s">
        <v>7</v>
      </c>
    </row>
    <row r="27" spans="1:4">
      <c r="A27" s="2" t="s">
        <v>996</v>
      </c>
      <c r="B27" s="4" t="s">
        <v>7</v>
      </c>
      <c r="C27" s="4" t="s">
        <v>997</v>
      </c>
      <c r="D27" s="4" t="s">
        <v>7</v>
      </c>
    </row>
    <row r="28" spans="1:4" ht="60">
      <c r="A28" s="2" t="s">
        <v>998</v>
      </c>
      <c r="B28" s="4" t="s">
        <v>7</v>
      </c>
      <c r="C28" s="4" t="s">
        <v>7</v>
      </c>
      <c r="D28" s="4" t="s">
        <v>7</v>
      </c>
    </row>
    <row r="29" spans="1:4">
      <c r="A29" s="3" t="s">
        <v>984</v>
      </c>
      <c r="B29" s="4" t="s">
        <v>7</v>
      </c>
      <c r="C29" s="4" t="s">
        <v>7</v>
      </c>
      <c r="D29" s="4" t="s">
        <v>7</v>
      </c>
    </row>
    <row r="30" spans="1:4" ht="30">
      <c r="A30" s="2" t="s">
        <v>999</v>
      </c>
      <c r="B30" s="4" t="s">
        <v>7</v>
      </c>
      <c r="C30" s="182">
        <v>6.0000000000000001E-3</v>
      </c>
      <c r="D30" s="4" t="s">
        <v>7</v>
      </c>
    </row>
    <row r="31" spans="1:4" ht="60">
      <c r="A31" s="2" t="s">
        <v>1000</v>
      </c>
      <c r="B31" s="4" t="s">
        <v>7</v>
      </c>
      <c r="C31" s="4" t="s">
        <v>7</v>
      </c>
      <c r="D31" s="4" t="s">
        <v>7</v>
      </c>
    </row>
    <row r="32" spans="1:4">
      <c r="A32" s="3" t="s">
        <v>984</v>
      </c>
      <c r="B32" s="4" t="s">
        <v>7</v>
      </c>
      <c r="C32" s="4" t="s">
        <v>7</v>
      </c>
      <c r="D32" s="4" t="s">
        <v>7</v>
      </c>
    </row>
    <row r="33" spans="1:4" ht="30">
      <c r="A33" s="2" t="s">
        <v>999</v>
      </c>
      <c r="B33" s="4" t="s">
        <v>7</v>
      </c>
      <c r="C33" s="182">
        <v>1.6E-2</v>
      </c>
      <c r="D33" s="4" t="s">
        <v>7</v>
      </c>
    </row>
    <row r="34" spans="1:4" ht="60">
      <c r="A34" s="2" t="s">
        <v>1001</v>
      </c>
      <c r="B34" s="4" t="s">
        <v>7</v>
      </c>
      <c r="C34" s="4" t="s">
        <v>7</v>
      </c>
      <c r="D34" s="4" t="s">
        <v>7</v>
      </c>
    </row>
    <row r="35" spans="1:4">
      <c r="A35" s="3" t="s">
        <v>984</v>
      </c>
      <c r="B35" s="4" t="s">
        <v>7</v>
      </c>
      <c r="C35" s="4" t="s">
        <v>7</v>
      </c>
      <c r="D35" s="4" t="s">
        <v>7</v>
      </c>
    </row>
    <row r="36" spans="1:4" ht="30">
      <c r="A36" s="2" t="s">
        <v>999</v>
      </c>
      <c r="B36" s="4" t="s">
        <v>7</v>
      </c>
      <c r="C36" s="182">
        <v>1.2E-2</v>
      </c>
      <c r="D36" s="4" t="s">
        <v>7</v>
      </c>
    </row>
    <row r="37" spans="1:4" ht="60">
      <c r="A37" s="2" t="s">
        <v>1002</v>
      </c>
      <c r="B37" s="4" t="s">
        <v>7</v>
      </c>
      <c r="C37" s="4" t="s">
        <v>7</v>
      </c>
      <c r="D37" s="4" t="s">
        <v>7</v>
      </c>
    </row>
    <row r="38" spans="1:4">
      <c r="A38" s="3" t="s">
        <v>984</v>
      </c>
      <c r="B38" s="4" t="s">
        <v>7</v>
      </c>
      <c r="C38" s="4" t="s">
        <v>7</v>
      </c>
      <c r="D38" s="4" t="s">
        <v>7</v>
      </c>
    </row>
    <row r="39" spans="1:4" ht="30">
      <c r="A39" s="2" t="s">
        <v>999</v>
      </c>
      <c r="B39" s="4" t="s">
        <v>7</v>
      </c>
      <c r="C39" s="182">
        <v>2.1999999999999999E-2</v>
      </c>
      <c r="D39"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20.28515625" bestFit="1" customWidth="1"/>
    <col min="5" max="5" width="22.7109375" bestFit="1" customWidth="1"/>
  </cols>
  <sheetData>
    <row r="1" spans="1:5">
      <c r="A1" s="9" t="s">
        <v>1003</v>
      </c>
      <c r="B1" s="1" t="s">
        <v>947</v>
      </c>
      <c r="C1" s="9"/>
      <c r="D1" s="9"/>
      <c r="E1" s="1" t="s">
        <v>2</v>
      </c>
    </row>
    <row r="2" spans="1:5">
      <c r="A2" s="9"/>
      <c r="B2" s="9" t="s">
        <v>948</v>
      </c>
      <c r="C2" s="9" t="s">
        <v>3</v>
      </c>
      <c r="D2" s="1" t="s">
        <v>3</v>
      </c>
      <c r="E2" s="1" t="s">
        <v>3</v>
      </c>
    </row>
    <row r="3" spans="1:5">
      <c r="A3" s="9"/>
      <c r="B3" s="9"/>
      <c r="C3" s="9"/>
      <c r="D3" s="1" t="s">
        <v>1004</v>
      </c>
      <c r="E3" s="1" t="s">
        <v>1004</v>
      </c>
    </row>
    <row r="4" spans="1:5">
      <c r="A4" s="9"/>
      <c r="B4" s="9"/>
      <c r="C4" s="9"/>
      <c r="D4" s="1"/>
      <c r="E4" s="1" t="s">
        <v>1005</v>
      </c>
    </row>
    <row r="5" spans="1:5" ht="30">
      <c r="A5" s="3" t="s">
        <v>1006</v>
      </c>
      <c r="B5" s="4" t="s">
        <v>7</v>
      </c>
      <c r="C5" s="4" t="s">
        <v>7</v>
      </c>
      <c r="D5" s="4" t="s">
        <v>7</v>
      </c>
      <c r="E5" s="4" t="s">
        <v>7</v>
      </c>
    </row>
    <row r="6" spans="1:5" ht="30">
      <c r="A6" s="2" t="s">
        <v>1007</v>
      </c>
      <c r="B6" s="8">
        <v>107300000</v>
      </c>
      <c r="C6" s="4" t="s">
        <v>7</v>
      </c>
      <c r="D6" s="4" t="s">
        <v>7</v>
      </c>
      <c r="E6" s="8">
        <v>8800000</v>
      </c>
    </row>
    <row r="7" spans="1:5" ht="30">
      <c r="A7" s="2" t="s">
        <v>1008</v>
      </c>
      <c r="B7" s="4" t="s">
        <v>7</v>
      </c>
      <c r="C7" s="4" t="s">
        <v>7</v>
      </c>
      <c r="D7" s="4" t="s">
        <v>7</v>
      </c>
      <c r="E7" s="182">
        <v>6.0100000000000001E-2</v>
      </c>
    </row>
    <row r="8" spans="1:5">
      <c r="A8" s="2">
        <v>2014</v>
      </c>
      <c r="B8" s="4" t="s">
        <v>7</v>
      </c>
      <c r="C8" s="4" t="s">
        <v>7</v>
      </c>
      <c r="D8" s="6">
        <v>311000</v>
      </c>
      <c r="E8" s="4" t="s">
        <v>7</v>
      </c>
    </row>
    <row r="9" spans="1:5">
      <c r="A9" s="2">
        <v>2015</v>
      </c>
      <c r="B9" s="4" t="s">
        <v>7</v>
      </c>
      <c r="C9" s="4" t="s">
        <v>7</v>
      </c>
      <c r="D9" s="6">
        <v>329000</v>
      </c>
      <c r="E9" s="4" t="s">
        <v>7</v>
      </c>
    </row>
    <row r="10" spans="1:5">
      <c r="A10" s="2">
        <v>2016</v>
      </c>
      <c r="B10" s="4" t="s">
        <v>7</v>
      </c>
      <c r="C10" s="4" t="s">
        <v>7</v>
      </c>
      <c r="D10" s="6">
        <v>349000</v>
      </c>
      <c r="E10" s="4" t="s">
        <v>7</v>
      </c>
    </row>
    <row r="11" spans="1:5">
      <c r="A11" s="2">
        <v>2017</v>
      </c>
      <c r="B11" s="4" t="s">
        <v>7</v>
      </c>
      <c r="C11" s="4" t="s">
        <v>7</v>
      </c>
      <c r="D11" s="6">
        <v>371000</v>
      </c>
      <c r="E11" s="4" t="s">
        <v>7</v>
      </c>
    </row>
    <row r="12" spans="1:5">
      <c r="A12" s="2">
        <v>2018</v>
      </c>
      <c r="B12" s="4" t="s">
        <v>7</v>
      </c>
      <c r="C12" s="4" t="s">
        <v>7</v>
      </c>
      <c r="D12" s="6">
        <v>393000</v>
      </c>
      <c r="E12" s="4" t="s">
        <v>7</v>
      </c>
    </row>
    <row r="13" spans="1:5">
      <c r="A13" s="2" t="s">
        <v>272</v>
      </c>
      <c r="B13" s="4" t="s">
        <v>7</v>
      </c>
      <c r="C13" s="4" t="s">
        <v>7</v>
      </c>
      <c r="D13" s="6">
        <v>7077000</v>
      </c>
      <c r="E13" s="4" t="s">
        <v>7</v>
      </c>
    </row>
    <row r="14" spans="1:5">
      <c r="A14" s="2" t="s">
        <v>96</v>
      </c>
      <c r="B14" s="4" t="s">
        <v>7</v>
      </c>
      <c r="C14" s="8">
        <v>8830000</v>
      </c>
      <c r="D14" s="8">
        <v>8830000</v>
      </c>
      <c r="E14" s="4" t="s">
        <v>7</v>
      </c>
    </row>
  </sheetData>
  <mergeCells count="4">
    <mergeCell ref="A1:A4"/>
    <mergeCell ref="C1:D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009</v>
      </c>
      <c r="B1" s="9" t="s">
        <v>3</v>
      </c>
    </row>
    <row r="2" spans="1:2" ht="30">
      <c r="A2" s="1" t="s">
        <v>33</v>
      </c>
      <c r="B2" s="9"/>
    </row>
    <row r="3" spans="1:2" ht="45">
      <c r="A3" s="3" t="s">
        <v>1010</v>
      </c>
      <c r="B3" s="4" t="s">
        <v>7</v>
      </c>
    </row>
    <row r="4" spans="1:2">
      <c r="A4" s="2" t="s">
        <v>42</v>
      </c>
      <c r="B4" s="8">
        <v>58566</v>
      </c>
    </row>
    <row r="5" spans="1:2" ht="45">
      <c r="A5" s="2" t="s">
        <v>1011</v>
      </c>
      <c r="B5" s="4" t="s">
        <v>7</v>
      </c>
    </row>
    <row r="6" spans="1:2" ht="45">
      <c r="A6" s="3" t="s">
        <v>1010</v>
      </c>
      <c r="B6" s="4" t="s">
        <v>7</v>
      </c>
    </row>
    <row r="7" spans="1:2">
      <c r="A7" s="2" t="s">
        <v>1012</v>
      </c>
      <c r="B7" s="6">
        <v>9164</v>
      </c>
    </row>
    <row r="8" spans="1:2" ht="45">
      <c r="A8" s="2" t="s">
        <v>1013</v>
      </c>
      <c r="B8" s="4" t="s">
        <v>7</v>
      </c>
    </row>
    <row r="9" spans="1:2" ht="45">
      <c r="A9" s="3" t="s">
        <v>1010</v>
      </c>
      <c r="B9" s="4" t="s">
        <v>7</v>
      </c>
    </row>
    <row r="10" spans="1:2">
      <c r="A10" s="2" t="s">
        <v>1012</v>
      </c>
      <c r="B10" s="6">
        <v>9164</v>
      </c>
    </row>
    <row r="11" spans="1:2" ht="60">
      <c r="A11" s="2" t="s">
        <v>1014</v>
      </c>
      <c r="B11" s="4" t="s">
        <v>7</v>
      </c>
    </row>
    <row r="12" spans="1:2" ht="45">
      <c r="A12" s="3" t="s">
        <v>1010</v>
      </c>
      <c r="B12" s="4" t="s">
        <v>7</v>
      </c>
    </row>
    <row r="13" spans="1:2">
      <c r="A13" s="2" t="s">
        <v>42</v>
      </c>
      <c r="B13" s="6">
        <v>58566</v>
      </c>
    </row>
    <row r="14" spans="1:2" ht="60">
      <c r="A14" s="2" t="s">
        <v>1015</v>
      </c>
      <c r="B14" s="4" t="s">
        <v>7</v>
      </c>
    </row>
    <row r="15" spans="1:2" ht="45">
      <c r="A15" s="3" t="s">
        <v>1010</v>
      </c>
      <c r="B15" s="4" t="s">
        <v>7</v>
      </c>
    </row>
    <row r="16" spans="1:2">
      <c r="A16" s="2" t="s">
        <v>42</v>
      </c>
      <c r="B16" s="4">
        <v>0</v>
      </c>
    </row>
    <row r="17" spans="1:2" ht="60">
      <c r="A17" s="2" t="s">
        <v>1016</v>
      </c>
      <c r="B17" s="4" t="s">
        <v>7</v>
      </c>
    </row>
    <row r="18" spans="1:2" ht="45">
      <c r="A18" s="3" t="s">
        <v>1010</v>
      </c>
      <c r="B18" s="4" t="s">
        <v>7</v>
      </c>
    </row>
    <row r="19" spans="1:2">
      <c r="A19" s="2" t="s">
        <v>42</v>
      </c>
      <c r="B19" s="4">
        <v>0</v>
      </c>
    </row>
    <row r="20" spans="1:2" ht="60">
      <c r="A20" s="2" t="s">
        <v>1017</v>
      </c>
      <c r="B20" s="4" t="s">
        <v>7</v>
      </c>
    </row>
    <row r="21" spans="1:2" ht="45">
      <c r="A21" s="3" t="s">
        <v>1010</v>
      </c>
      <c r="B21" s="4" t="s">
        <v>7</v>
      </c>
    </row>
    <row r="22" spans="1:2">
      <c r="A22" s="2" t="s">
        <v>42</v>
      </c>
      <c r="B22" s="8">
        <v>5856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24.140625" bestFit="1" customWidth="1"/>
  </cols>
  <sheetData>
    <row r="1" spans="1:5" ht="15" customHeight="1">
      <c r="A1" s="1" t="s">
        <v>1018</v>
      </c>
      <c r="B1" s="1" t="s">
        <v>1020</v>
      </c>
      <c r="C1" s="9" t="s">
        <v>2</v>
      </c>
      <c r="D1" s="9"/>
      <c r="E1" s="1"/>
    </row>
    <row r="2" spans="1:5" ht="30">
      <c r="A2" s="1" t="s">
        <v>1019</v>
      </c>
      <c r="B2" s="9" t="s">
        <v>1021</v>
      </c>
      <c r="C2" s="9" t="s">
        <v>3</v>
      </c>
      <c r="D2" s="1" t="s">
        <v>3</v>
      </c>
      <c r="E2" s="1" t="s">
        <v>872</v>
      </c>
    </row>
    <row r="3" spans="1:5">
      <c r="A3" s="1"/>
      <c r="B3" s="9"/>
      <c r="C3" s="9"/>
      <c r="D3" s="1" t="s">
        <v>873</v>
      </c>
      <c r="E3" s="1" t="s">
        <v>873</v>
      </c>
    </row>
    <row r="4" spans="1:5">
      <c r="A4" s="3" t="s">
        <v>1022</v>
      </c>
      <c r="B4" s="4" t="s">
        <v>7</v>
      </c>
      <c r="C4" s="4" t="s">
        <v>7</v>
      </c>
      <c r="D4" s="4" t="s">
        <v>7</v>
      </c>
      <c r="E4" s="4" t="s">
        <v>7</v>
      </c>
    </row>
    <row r="5" spans="1:5">
      <c r="A5" s="2" t="s">
        <v>70</v>
      </c>
      <c r="B5" s="4" t="s">
        <v>7</v>
      </c>
      <c r="C5" s="6">
        <v>62985937</v>
      </c>
      <c r="D5" s="4" t="s">
        <v>7</v>
      </c>
      <c r="E5" s="4" t="s">
        <v>7</v>
      </c>
    </row>
    <row r="6" spans="1:5" ht="30">
      <c r="A6" s="2" t="s">
        <v>132</v>
      </c>
      <c r="B6" s="4" t="s">
        <v>7</v>
      </c>
      <c r="C6" s="8">
        <v>1537164</v>
      </c>
      <c r="D6" s="8">
        <v>1600000</v>
      </c>
      <c r="E6" s="4" t="s">
        <v>7</v>
      </c>
    </row>
    <row r="7" spans="1:5" ht="30">
      <c r="A7" s="2" t="s">
        <v>1023</v>
      </c>
      <c r="B7" s="7">
        <v>4.5205480000000001E-3</v>
      </c>
      <c r="C7" s="4" t="s">
        <v>7</v>
      </c>
      <c r="D7" s="4" t="s">
        <v>7</v>
      </c>
      <c r="E7" s="4" t="s">
        <v>7</v>
      </c>
    </row>
    <row r="8" spans="1:5">
      <c r="A8" s="2" t="s">
        <v>881</v>
      </c>
      <c r="B8" s="4" t="s">
        <v>7</v>
      </c>
      <c r="C8" s="4" t="s">
        <v>7</v>
      </c>
      <c r="D8" s="8">
        <v>25</v>
      </c>
      <c r="E8" s="8">
        <v>25</v>
      </c>
    </row>
  </sheetData>
  <mergeCells count="3">
    <mergeCell ref="C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24</v>
      </c>
      <c r="B1" s="9" t="s">
        <v>3</v>
      </c>
    </row>
    <row r="2" spans="1:2" ht="30">
      <c r="A2" s="1" t="s">
        <v>33</v>
      </c>
      <c r="B2" s="9"/>
    </row>
    <row r="3" spans="1:2" ht="30">
      <c r="A3" s="3" t="s">
        <v>845</v>
      </c>
      <c r="B3" s="4" t="s">
        <v>7</v>
      </c>
    </row>
    <row r="4" spans="1:2">
      <c r="A4" s="2">
        <v>2014</v>
      </c>
      <c r="B4" s="8">
        <v>824</v>
      </c>
    </row>
    <row r="5" spans="1:2">
      <c r="A5" s="2">
        <v>2015</v>
      </c>
      <c r="B5" s="4">
        <v>827</v>
      </c>
    </row>
    <row r="6" spans="1:2">
      <c r="A6" s="2">
        <v>2016</v>
      </c>
      <c r="B6" s="4">
        <v>835</v>
      </c>
    </row>
    <row r="7" spans="1:2">
      <c r="A7" s="2">
        <v>2017</v>
      </c>
      <c r="B7" s="4">
        <v>840</v>
      </c>
    </row>
    <row r="8" spans="1:2">
      <c r="A8" s="2">
        <v>2018</v>
      </c>
      <c r="B8" s="4">
        <v>822</v>
      </c>
    </row>
    <row r="9" spans="1:2">
      <c r="A9" s="2" t="s">
        <v>272</v>
      </c>
      <c r="B9" s="6">
        <v>6302</v>
      </c>
    </row>
    <row r="10" spans="1:2">
      <c r="A10" s="2" t="s">
        <v>96</v>
      </c>
      <c r="B10" s="8">
        <v>104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2" width="12.28515625" bestFit="1" customWidth="1"/>
    <col min="3" max="3" width="36.5703125" bestFit="1" customWidth="1"/>
    <col min="4" max="4" width="19.85546875" bestFit="1" customWidth="1"/>
    <col min="5" max="18" width="36.5703125" bestFit="1" customWidth="1"/>
    <col min="19" max="19" width="31.7109375" bestFit="1" customWidth="1"/>
    <col min="20" max="29" width="36.5703125" bestFit="1" customWidth="1"/>
  </cols>
  <sheetData>
    <row r="1" spans="1:29">
      <c r="A1" s="9" t="s">
        <v>1025</v>
      </c>
      <c r="B1" s="9"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872</v>
      </c>
    </row>
    <row r="2" spans="1:29" ht="60">
      <c r="A2" s="9"/>
      <c r="B2" s="9"/>
      <c r="C2" s="1" t="s">
        <v>876</v>
      </c>
      <c r="D2" s="1" t="s">
        <v>904</v>
      </c>
      <c r="E2" s="1" t="s">
        <v>1026</v>
      </c>
      <c r="F2" s="1" t="s">
        <v>1029</v>
      </c>
      <c r="G2" s="1" t="s">
        <v>1029</v>
      </c>
      <c r="H2" s="1" t="s">
        <v>1032</v>
      </c>
      <c r="I2" s="1" t="s">
        <v>1032</v>
      </c>
      <c r="J2" s="1" t="s">
        <v>1033</v>
      </c>
      <c r="K2" s="1" t="s">
        <v>1034</v>
      </c>
      <c r="L2" s="1" t="s">
        <v>1035</v>
      </c>
      <c r="M2" s="1" t="s">
        <v>1035</v>
      </c>
      <c r="N2" s="1" t="s">
        <v>1035</v>
      </c>
      <c r="O2" s="1" t="s">
        <v>1036</v>
      </c>
      <c r="P2" s="1" t="s">
        <v>1037</v>
      </c>
      <c r="Q2" s="1" t="s">
        <v>1038</v>
      </c>
      <c r="R2" s="1" t="s">
        <v>1041</v>
      </c>
      <c r="S2" s="1" t="s">
        <v>1042</v>
      </c>
      <c r="T2" s="1" t="s">
        <v>1043</v>
      </c>
      <c r="U2" s="1" t="s">
        <v>1044</v>
      </c>
      <c r="V2" s="1" t="s">
        <v>1046</v>
      </c>
      <c r="W2" s="1" t="s">
        <v>1047</v>
      </c>
      <c r="X2" s="1" t="s">
        <v>1047</v>
      </c>
      <c r="Y2" s="1" t="s">
        <v>1049</v>
      </c>
      <c r="Z2" s="1" t="s">
        <v>1050</v>
      </c>
      <c r="AA2" s="1" t="s">
        <v>1050</v>
      </c>
      <c r="AB2" s="1" t="s">
        <v>1050</v>
      </c>
      <c r="AC2" s="1" t="s">
        <v>1037</v>
      </c>
    </row>
    <row r="3" spans="1:29" ht="45">
      <c r="A3" s="9"/>
      <c r="B3" s="9"/>
      <c r="C3" s="1" t="s">
        <v>875</v>
      </c>
      <c r="D3" s="1"/>
      <c r="E3" s="1" t="s">
        <v>904</v>
      </c>
      <c r="F3" s="1" t="s">
        <v>1030</v>
      </c>
      <c r="G3" s="1" t="s">
        <v>904</v>
      </c>
      <c r="H3" s="1" t="s">
        <v>1030</v>
      </c>
      <c r="I3" s="1" t="s">
        <v>904</v>
      </c>
      <c r="J3" s="1" t="s">
        <v>1030</v>
      </c>
      <c r="K3" s="1" t="s">
        <v>904</v>
      </c>
      <c r="L3" s="1" t="s">
        <v>876</v>
      </c>
      <c r="M3" s="1" t="s">
        <v>1030</v>
      </c>
      <c r="N3" s="1" t="s">
        <v>904</v>
      </c>
      <c r="O3" s="1" t="s">
        <v>876</v>
      </c>
      <c r="P3" s="1" t="s">
        <v>1027</v>
      </c>
      <c r="Q3" s="1" t="s">
        <v>1039</v>
      </c>
      <c r="R3" s="1" t="s">
        <v>1035</v>
      </c>
      <c r="S3" s="1"/>
      <c r="T3" s="1" t="s">
        <v>1030</v>
      </c>
      <c r="U3" s="1" t="s">
        <v>1045</v>
      </c>
      <c r="V3" s="1" t="s">
        <v>1045</v>
      </c>
      <c r="W3" s="1" t="s">
        <v>1026</v>
      </c>
      <c r="X3" s="1" t="s">
        <v>1026</v>
      </c>
      <c r="Y3" s="1" t="s">
        <v>1026</v>
      </c>
      <c r="Z3" s="1" t="s">
        <v>1051</v>
      </c>
      <c r="AA3" s="1" t="s">
        <v>1052</v>
      </c>
      <c r="AB3" s="1" t="s">
        <v>1053</v>
      </c>
      <c r="AC3" s="1"/>
    </row>
    <row r="4" spans="1:29" ht="45">
      <c r="A4" s="9"/>
      <c r="B4" s="9"/>
      <c r="C4" s="1"/>
      <c r="D4" s="1"/>
      <c r="E4" s="1" t="s">
        <v>1027</v>
      </c>
      <c r="F4" s="1" t="s">
        <v>1031</v>
      </c>
      <c r="G4" s="1" t="s">
        <v>1030</v>
      </c>
      <c r="H4" s="1" t="s">
        <v>1031</v>
      </c>
      <c r="I4" s="1" t="s">
        <v>1030</v>
      </c>
      <c r="J4" s="1" t="s">
        <v>1031</v>
      </c>
      <c r="K4" s="1" t="s">
        <v>1030</v>
      </c>
      <c r="L4" s="1" t="s">
        <v>875</v>
      </c>
      <c r="M4" s="1" t="s">
        <v>1031</v>
      </c>
      <c r="N4" s="1" t="s">
        <v>1030</v>
      </c>
      <c r="O4" s="1" t="s">
        <v>875</v>
      </c>
      <c r="P4" s="1" t="s">
        <v>1028</v>
      </c>
      <c r="Q4" s="1" t="s">
        <v>1040</v>
      </c>
      <c r="R4" s="1" t="s">
        <v>1030</v>
      </c>
      <c r="S4" s="1"/>
      <c r="T4" s="1" t="s">
        <v>1031</v>
      </c>
      <c r="U4" s="1" t="s">
        <v>904</v>
      </c>
      <c r="V4" s="1" t="s">
        <v>904</v>
      </c>
      <c r="W4" s="1" t="s">
        <v>904</v>
      </c>
      <c r="X4" s="1" t="s">
        <v>904</v>
      </c>
      <c r="Y4" s="1" t="s">
        <v>1027</v>
      </c>
      <c r="Z4" s="1" t="s">
        <v>904</v>
      </c>
      <c r="AA4" s="1" t="s">
        <v>904</v>
      </c>
      <c r="AB4" s="1" t="s">
        <v>1027</v>
      </c>
      <c r="AC4" s="1"/>
    </row>
    <row r="5" spans="1:29" ht="30">
      <c r="A5" s="9"/>
      <c r="B5" s="9"/>
      <c r="C5" s="1"/>
      <c r="D5" s="1"/>
      <c r="E5" s="1" t="s">
        <v>1028</v>
      </c>
      <c r="F5" s="1"/>
      <c r="G5" s="1" t="s">
        <v>1031</v>
      </c>
      <c r="H5" s="1"/>
      <c r="I5" s="1" t="s">
        <v>1031</v>
      </c>
      <c r="J5" s="1"/>
      <c r="K5" s="1" t="s">
        <v>1031</v>
      </c>
      <c r="L5" s="1"/>
      <c r="M5" s="1"/>
      <c r="N5" s="1" t="s">
        <v>1031</v>
      </c>
      <c r="O5" s="1"/>
      <c r="P5" s="1"/>
      <c r="Q5" s="1"/>
      <c r="R5" s="1" t="s">
        <v>1031</v>
      </c>
      <c r="S5" s="1"/>
      <c r="T5" s="1"/>
      <c r="U5" s="1" t="s">
        <v>1030</v>
      </c>
      <c r="V5" s="1" t="s">
        <v>1030</v>
      </c>
      <c r="W5" s="1" t="s">
        <v>1027</v>
      </c>
      <c r="X5" s="1" t="s">
        <v>1048</v>
      </c>
      <c r="Y5" s="1" t="s">
        <v>1028</v>
      </c>
      <c r="Z5" s="1" t="s">
        <v>1030</v>
      </c>
      <c r="AA5" s="1" t="s">
        <v>1030</v>
      </c>
      <c r="AB5" s="1" t="s">
        <v>1028</v>
      </c>
      <c r="AC5" s="1"/>
    </row>
    <row r="6" spans="1:29" ht="30">
      <c r="A6" s="9"/>
      <c r="B6" s="9"/>
      <c r="C6" s="1"/>
      <c r="D6" s="1"/>
      <c r="E6" s="1"/>
      <c r="F6" s="1"/>
      <c r="G6" s="1"/>
      <c r="H6" s="1"/>
      <c r="I6" s="1"/>
      <c r="J6" s="1"/>
      <c r="K6" s="1"/>
      <c r="L6" s="1"/>
      <c r="M6" s="1"/>
      <c r="N6" s="1"/>
      <c r="O6" s="1"/>
      <c r="P6" s="1"/>
      <c r="Q6" s="1"/>
      <c r="R6" s="1"/>
      <c r="S6" s="1"/>
      <c r="T6" s="1"/>
      <c r="U6" s="1" t="s">
        <v>1031</v>
      </c>
      <c r="V6" s="1" t="s">
        <v>1031</v>
      </c>
      <c r="W6" s="1" t="s">
        <v>1028</v>
      </c>
      <c r="X6" s="1"/>
      <c r="Y6" s="1"/>
      <c r="Z6" s="1" t="s">
        <v>1031</v>
      </c>
      <c r="AA6" s="1" t="s">
        <v>1031</v>
      </c>
      <c r="AB6" s="1"/>
      <c r="AC6" s="1"/>
    </row>
    <row r="7" spans="1:29">
      <c r="A7" s="3" t="s">
        <v>10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055</v>
      </c>
      <c r="B8" s="4" t="s">
        <v>7</v>
      </c>
      <c r="C8" s="6">
        <v>888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60">
      <c r="A9" s="2" t="s">
        <v>897</v>
      </c>
      <c r="B9" s="4" t="s">
        <v>7</v>
      </c>
      <c r="C9" s="4">
        <v>9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1056</v>
      </c>
      <c r="B10" s="4" t="s">
        <v>7</v>
      </c>
      <c r="C10" s="4" t="s">
        <v>7</v>
      </c>
      <c r="D10" s="4" t="s">
        <v>7</v>
      </c>
      <c r="E10" s="182">
        <v>7.0000000000000007E-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182">
        <v>2.5000000000000001E-2</v>
      </c>
      <c r="Z10" s="4" t="s">
        <v>7</v>
      </c>
      <c r="AA10" s="4" t="s">
        <v>7</v>
      </c>
      <c r="AB10" s="4" t="s">
        <v>7</v>
      </c>
      <c r="AC10" s="4" t="s">
        <v>7</v>
      </c>
    </row>
    <row r="11" spans="1:29" ht="60">
      <c r="A11" s="2" t="s">
        <v>105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182">
        <v>0.03</v>
      </c>
      <c r="X11" s="4" t="s">
        <v>7</v>
      </c>
      <c r="Y11" s="4" t="s">
        <v>7</v>
      </c>
      <c r="Z11" s="4" t="s">
        <v>7</v>
      </c>
      <c r="AA11" s="4" t="s">
        <v>7</v>
      </c>
      <c r="AB11" s="4" t="s">
        <v>7</v>
      </c>
      <c r="AC11" s="4" t="s">
        <v>7</v>
      </c>
    </row>
    <row r="12" spans="1:29" ht="30">
      <c r="A12" s="2" t="s">
        <v>10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182">
        <v>7.4999999999999997E-2</v>
      </c>
      <c r="Y12" s="4" t="s">
        <v>7</v>
      </c>
      <c r="Z12" s="4" t="s">
        <v>7</v>
      </c>
      <c r="AA12" s="4" t="s">
        <v>7</v>
      </c>
      <c r="AB12" s="4" t="s">
        <v>7</v>
      </c>
      <c r="AC12" s="4" t="s">
        <v>7</v>
      </c>
    </row>
    <row r="13" spans="1:29" ht="30">
      <c r="A13" s="2" t="s">
        <v>105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182">
        <v>2.5000000000000001E-2</v>
      </c>
      <c r="Y13" s="4" t="s">
        <v>7</v>
      </c>
      <c r="Z13" s="4" t="s">
        <v>7</v>
      </c>
      <c r="AA13" s="4" t="s">
        <v>7</v>
      </c>
      <c r="AB13" s="4" t="s">
        <v>7</v>
      </c>
      <c r="AC13" s="4" t="s">
        <v>7</v>
      </c>
    </row>
    <row r="14" spans="1:29" ht="30">
      <c r="A14" s="2" t="s">
        <v>10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182">
        <v>0.01</v>
      </c>
      <c r="Y14" s="4" t="s">
        <v>7</v>
      </c>
      <c r="Z14" s="4" t="s">
        <v>7</v>
      </c>
      <c r="AA14" s="4" t="s">
        <v>7</v>
      </c>
      <c r="AB14" s="4" t="s">
        <v>7</v>
      </c>
      <c r="AC14" s="4" t="s">
        <v>7</v>
      </c>
    </row>
    <row r="15" spans="1:29" ht="30">
      <c r="A15" s="2" t="s">
        <v>10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8">
        <v>143009000</v>
      </c>
      <c r="Q15" s="8">
        <v>30482000</v>
      </c>
      <c r="R15" s="4" t="s">
        <v>7</v>
      </c>
      <c r="S15" s="4" t="s">
        <v>7</v>
      </c>
      <c r="T15" s="4" t="s">
        <v>7</v>
      </c>
      <c r="U15" s="4" t="s">
        <v>7</v>
      </c>
      <c r="V15" s="4" t="s">
        <v>7</v>
      </c>
      <c r="W15" s="4" t="s">
        <v>7</v>
      </c>
      <c r="X15" s="4" t="s">
        <v>7</v>
      </c>
      <c r="Y15" s="4" t="s">
        <v>7</v>
      </c>
      <c r="Z15" s="4" t="s">
        <v>7</v>
      </c>
      <c r="AA15" s="4" t="s">
        <v>7</v>
      </c>
      <c r="AB15" s="4" t="s">
        <v>7</v>
      </c>
      <c r="AC15" s="4" t="s">
        <v>7</v>
      </c>
    </row>
    <row r="16" spans="1:29">
      <c r="A16" s="2" t="s">
        <v>1062</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2000</v>
      </c>
      <c r="Q16" s="6">
        <v>226000</v>
      </c>
      <c r="R16" s="4" t="s">
        <v>7</v>
      </c>
      <c r="S16" s="4" t="s">
        <v>7</v>
      </c>
      <c r="T16" s="4" t="s">
        <v>7</v>
      </c>
      <c r="U16" s="4" t="s">
        <v>7</v>
      </c>
      <c r="V16" s="4" t="s">
        <v>7</v>
      </c>
      <c r="W16" s="4" t="s">
        <v>7</v>
      </c>
      <c r="X16" s="4" t="s">
        <v>7</v>
      </c>
      <c r="Y16" s="4" t="s">
        <v>7</v>
      </c>
      <c r="Z16" s="4" t="s">
        <v>7</v>
      </c>
      <c r="AA16" s="4" t="s">
        <v>7</v>
      </c>
      <c r="AB16" s="4" t="s">
        <v>7</v>
      </c>
      <c r="AC16" s="4" t="s">
        <v>7</v>
      </c>
    </row>
    <row r="17" spans="1:29" ht="30">
      <c r="A17" s="2" t="s">
        <v>943</v>
      </c>
      <c r="B17" s="4" t="s">
        <v>7</v>
      </c>
      <c r="C17" s="4" t="s">
        <v>7</v>
      </c>
      <c r="D17" s="182">
        <v>0.0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1063</v>
      </c>
      <c r="B18" s="182">
        <v>0.1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1064</v>
      </c>
      <c r="B19" s="4" t="s">
        <v>7</v>
      </c>
      <c r="C19" s="4" t="s">
        <v>7</v>
      </c>
      <c r="D19" s="4" t="s">
        <v>7</v>
      </c>
      <c r="E19" s="4" t="s">
        <v>7</v>
      </c>
      <c r="F19" s="182">
        <v>0.01</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1065</v>
      </c>
      <c r="B20" s="4" t="s">
        <v>7</v>
      </c>
      <c r="C20" s="4" t="s">
        <v>7</v>
      </c>
      <c r="D20" s="4" t="s">
        <v>7</v>
      </c>
      <c r="E20" s="4" t="s">
        <v>7</v>
      </c>
      <c r="F20" s="182">
        <v>0.01</v>
      </c>
      <c r="G20" s="4" t="s">
        <v>7</v>
      </c>
      <c r="H20" s="4" t="s">
        <v>7</v>
      </c>
      <c r="I20" s="182">
        <v>4.4999999999999998E-2</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60">
      <c r="A21" s="2" t="s">
        <v>1066</v>
      </c>
      <c r="B21" s="4" t="s">
        <v>7</v>
      </c>
      <c r="C21" s="4" t="s">
        <v>7</v>
      </c>
      <c r="D21" s="4" t="s">
        <v>7</v>
      </c>
      <c r="E21" s="4" t="s">
        <v>7</v>
      </c>
      <c r="F21" s="182">
        <v>5.0000000000000001E-3</v>
      </c>
      <c r="G21" s="4" t="s">
        <v>7</v>
      </c>
      <c r="H21" s="182">
        <v>5.0000000000000001E-3</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45">
      <c r="A22" s="2" t="s">
        <v>1067</v>
      </c>
      <c r="B22" s="4" t="s">
        <v>7</v>
      </c>
      <c r="C22" s="4" t="s">
        <v>7</v>
      </c>
      <c r="D22" s="4" t="s">
        <v>7</v>
      </c>
      <c r="E22" s="4" t="s">
        <v>7</v>
      </c>
      <c r="F22" s="4" t="s">
        <v>7</v>
      </c>
      <c r="G22" s="182">
        <v>4.4999999999999998E-2</v>
      </c>
      <c r="H22" s="4" t="s">
        <v>7</v>
      </c>
      <c r="I22" s="4" t="s">
        <v>7</v>
      </c>
      <c r="J22" s="4" t="s">
        <v>7</v>
      </c>
      <c r="K22" s="182">
        <v>1.4999999999999999E-2</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45">
      <c r="A23" s="2" t="s">
        <v>1068</v>
      </c>
      <c r="B23" s="4" t="s">
        <v>7</v>
      </c>
      <c r="C23" s="4" t="s">
        <v>7</v>
      </c>
      <c r="D23" s="4" t="s">
        <v>7</v>
      </c>
      <c r="E23" s="4" t="s">
        <v>7</v>
      </c>
      <c r="F23" s="4" t="s">
        <v>7</v>
      </c>
      <c r="G23" s="4" t="s">
        <v>7</v>
      </c>
      <c r="H23" s="4" t="s">
        <v>7</v>
      </c>
      <c r="I23" s="4" t="s">
        <v>7</v>
      </c>
      <c r="J23" s="182">
        <v>7.4999999999999997E-3</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45">
      <c r="A24" s="2" t="s">
        <v>10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182">
        <v>2.5000000000000001E-3</v>
      </c>
      <c r="AC24" s="4" t="s">
        <v>7</v>
      </c>
    </row>
    <row r="25" spans="1:29" ht="45">
      <c r="A25" s="2" t="s">
        <v>10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182">
        <v>0.06</v>
      </c>
      <c r="S25" s="4" t="s">
        <v>7</v>
      </c>
      <c r="T25" s="4" t="s">
        <v>7</v>
      </c>
      <c r="U25" s="4" t="s">
        <v>7</v>
      </c>
      <c r="V25" s="4" t="s">
        <v>7</v>
      </c>
      <c r="W25" s="4" t="s">
        <v>7</v>
      </c>
      <c r="X25" s="4" t="s">
        <v>7</v>
      </c>
      <c r="Y25" s="4" t="s">
        <v>7</v>
      </c>
      <c r="Z25" s="4" t="s">
        <v>7</v>
      </c>
      <c r="AA25" s="4" t="s">
        <v>7</v>
      </c>
      <c r="AB25" s="4" t="s">
        <v>7</v>
      </c>
      <c r="AC25" s="4" t="s">
        <v>7</v>
      </c>
    </row>
    <row r="26" spans="1:29" ht="60">
      <c r="A26" s="2" t="s">
        <v>1071</v>
      </c>
      <c r="B26" s="4" t="s">
        <v>7</v>
      </c>
      <c r="C26" s="4" t="s">
        <v>7</v>
      </c>
      <c r="D26" s="4" t="s">
        <v>7</v>
      </c>
      <c r="E26" s="4" t="s">
        <v>7</v>
      </c>
      <c r="F26" s="182">
        <v>1.9E-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c r="A27" s="2" t="s">
        <v>88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7">
        <v>22.5</v>
      </c>
    </row>
    <row r="28" spans="1:29" ht="30">
      <c r="A28" s="2" t="s">
        <v>1072</v>
      </c>
      <c r="B28" s="4" t="s">
        <v>7</v>
      </c>
      <c r="C28" s="4" t="s">
        <v>7</v>
      </c>
      <c r="D28" s="4" t="s">
        <v>7</v>
      </c>
      <c r="E28" s="4" t="s">
        <v>7</v>
      </c>
      <c r="F28" s="6">
        <v>7543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c r="A29" s="2" t="s">
        <v>10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182">
        <v>0.02</v>
      </c>
      <c r="AA29" s="182">
        <v>0.25</v>
      </c>
      <c r="AB29" s="4" t="s">
        <v>7</v>
      </c>
      <c r="AC29" s="4" t="s">
        <v>7</v>
      </c>
    </row>
    <row r="30" spans="1:29" ht="30">
      <c r="A30" s="2" t="s">
        <v>10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8">
        <v>100000</v>
      </c>
      <c r="U30" s="4" t="s">
        <v>7</v>
      </c>
      <c r="V30" s="4" t="s">
        <v>7</v>
      </c>
      <c r="W30" s="4" t="s">
        <v>7</v>
      </c>
      <c r="X30" s="4" t="s">
        <v>7</v>
      </c>
      <c r="Y30" s="4" t="s">
        <v>7</v>
      </c>
      <c r="Z30" s="4" t="s">
        <v>7</v>
      </c>
      <c r="AA30" s="4" t="s">
        <v>7</v>
      </c>
      <c r="AB30" s="4" t="s">
        <v>7</v>
      </c>
      <c r="AC30" s="4" t="s">
        <v>7</v>
      </c>
    </row>
    <row r="31" spans="1:29" ht="60">
      <c r="A31" s="2" t="s">
        <v>1075</v>
      </c>
      <c r="B31" s="4" t="s">
        <v>7</v>
      </c>
      <c r="C31" s="4" t="s">
        <v>7</v>
      </c>
      <c r="D31" s="4" t="s">
        <v>7</v>
      </c>
      <c r="E31" s="4" t="s">
        <v>7</v>
      </c>
      <c r="F31" s="4" t="s">
        <v>7</v>
      </c>
      <c r="G31" s="4" t="s">
        <v>7</v>
      </c>
      <c r="H31" s="4" t="s">
        <v>7</v>
      </c>
      <c r="I31" s="4" t="s">
        <v>7</v>
      </c>
      <c r="J31" s="4" t="s">
        <v>7</v>
      </c>
      <c r="K31" s="4" t="s">
        <v>7</v>
      </c>
      <c r="L31" s="4" t="s">
        <v>7</v>
      </c>
      <c r="M31" s="182">
        <v>0.15</v>
      </c>
      <c r="N31" s="182">
        <v>0.1</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c r="A32" s="2" t="s">
        <v>107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182">
        <v>0.02</v>
      </c>
      <c r="V32" s="182">
        <v>0.06</v>
      </c>
      <c r="W32" s="4" t="s">
        <v>7</v>
      </c>
      <c r="X32" s="4" t="s">
        <v>7</v>
      </c>
      <c r="Y32" s="4" t="s">
        <v>7</v>
      </c>
      <c r="Z32" s="4" t="s">
        <v>7</v>
      </c>
      <c r="AA32" s="4" t="s">
        <v>7</v>
      </c>
      <c r="AB32" s="4" t="s">
        <v>7</v>
      </c>
      <c r="AC32" s="4" t="s">
        <v>7</v>
      </c>
    </row>
    <row r="33" spans="1:29" ht="30">
      <c r="A33" s="2" t="s">
        <v>1077</v>
      </c>
      <c r="B33" s="4" t="s">
        <v>7</v>
      </c>
      <c r="C33" s="4" t="s">
        <v>7</v>
      </c>
      <c r="D33" s="4" t="s">
        <v>7</v>
      </c>
      <c r="E33" s="4" t="s">
        <v>7</v>
      </c>
      <c r="F33" s="4" t="s">
        <v>7</v>
      </c>
      <c r="G33" s="4" t="s">
        <v>7</v>
      </c>
      <c r="H33" s="4" t="s">
        <v>7</v>
      </c>
      <c r="I33" s="4" t="s">
        <v>7</v>
      </c>
      <c r="J33" s="4" t="s">
        <v>7</v>
      </c>
      <c r="K33" s="4" t="s">
        <v>7</v>
      </c>
      <c r="L33" s="182">
        <v>0.15</v>
      </c>
      <c r="M33" s="4" t="s">
        <v>7</v>
      </c>
      <c r="N33" s="4" t="s">
        <v>7</v>
      </c>
      <c r="O33" s="182">
        <v>0.15</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ht="30">
      <c r="A34" s="2" t="s">
        <v>107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1079</v>
      </c>
      <c r="T34" s="4" t="s">
        <v>7</v>
      </c>
      <c r="U34" s="4" t="s">
        <v>7</v>
      </c>
      <c r="V34" s="4" t="s">
        <v>7</v>
      </c>
      <c r="W34" s="4" t="s">
        <v>7</v>
      </c>
      <c r="X34" s="4" t="s">
        <v>7</v>
      </c>
      <c r="Y34" s="4" t="s">
        <v>7</v>
      </c>
      <c r="Z34" s="4" t="s">
        <v>7</v>
      </c>
      <c r="AA34" s="4" t="s">
        <v>7</v>
      </c>
      <c r="AB34" s="4" t="s">
        <v>7</v>
      </c>
      <c r="AC34" s="4" t="s">
        <v>7</v>
      </c>
    </row>
  </sheetData>
  <mergeCells count="2">
    <mergeCell ref="A1:A6"/>
    <mergeCell ref="B1: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4.28515625" bestFit="1" customWidth="1"/>
    <col min="4" max="4" width="24" bestFit="1" customWidth="1"/>
    <col min="5" max="5" width="36.5703125" bestFit="1" customWidth="1"/>
    <col min="6" max="6" width="19.140625" bestFit="1" customWidth="1"/>
  </cols>
  <sheetData>
    <row r="1" spans="1:6" ht="45">
      <c r="A1" s="1" t="s">
        <v>95</v>
      </c>
      <c r="B1" s="1" t="s">
        <v>96</v>
      </c>
      <c r="C1" s="1" t="s">
        <v>97</v>
      </c>
      <c r="D1" s="1" t="s">
        <v>98</v>
      </c>
      <c r="E1" s="1" t="s">
        <v>99</v>
      </c>
      <c r="F1" s="1" t="s">
        <v>100</v>
      </c>
    </row>
    <row r="2" spans="1:6">
      <c r="A2" s="2" t="s">
        <v>101</v>
      </c>
      <c r="B2" s="8">
        <v>0</v>
      </c>
      <c r="C2" s="8">
        <v>0</v>
      </c>
      <c r="D2" s="8">
        <v>0</v>
      </c>
      <c r="E2" s="8">
        <v>0</v>
      </c>
      <c r="F2" s="8">
        <v>0</v>
      </c>
    </row>
    <row r="3" spans="1:6" ht="30">
      <c r="A3" s="2" t="s">
        <v>102</v>
      </c>
      <c r="B3" s="4" t="s">
        <v>7</v>
      </c>
      <c r="C3" s="4">
        <v>0</v>
      </c>
      <c r="D3" s="4" t="s">
        <v>7</v>
      </c>
      <c r="E3" s="4" t="s">
        <v>7</v>
      </c>
      <c r="F3" s="4" t="s">
        <v>7</v>
      </c>
    </row>
    <row r="4" spans="1:6">
      <c r="A4" s="2" t="s">
        <v>103</v>
      </c>
      <c r="B4" s="4" t="s">
        <v>7</v>
      </c>
      <c r="C4" s="6">
        <v>62124433</v>
      </c>
      <c r="D4" s="4" t="s">
        <v>7</v>
      </c>
      <c r="E4" s="4" t="s">
        <v>7</v>
      </c>
      <c r="F4" s="4" t="s">
        <v>7</v>
      </c>
    </row>
    <row r="5" spans="1:6">
      <c r="A5" s="2" t="s">
        <v>104</v>
      </c>
      <c r="B5" s="6">
        <v>1537291000</v>
      </c>
      <c r="C5" s="6">
        <v>621000</v>
      </c>
      <c r="D5" s="6">
        <v>1536670000</v>
      </c>
      <c r="E5" s="4" t="s">
        <v>7</v>
      </c>
      <c r="F5" s="4" t="s">
        <v>7</v>
      </c>
    </row>
    <row r="6" spans="1:6" ht="30">
      <c r="A6" s="2" t="s">
        <v>105</v>
      </c>
      <c r="B6" s="6">
        <v>-173959000</v>
      </c>
      <c r="C6" s="4" t="s">
        <v>7</v>
      </c>
      <c r="D6" s="6">
        <v>-173959000</v>
      </c>
      <c r="E6" s="4" t="s">
        <v>7</v>
      </c>
      <c r="F6" s="4" t="s">
        <v>7</v>
      </c>
    </row>
    <row r="7" spans="1:6" ht="45">
      <c r="A7" s="2" t="s">
        <v>106</v>
      </c>
      <c r="B7" s="6">
        <v>900000</v>
      </c>
      <c r="C7" s="6">
        <v>860139</v>
      </c>
      <c r="D7" s="4" t="s">
        <v>7</v>
      </c>
      <c r="E7" s="4" t="s">
        <v>7</v>
      </c>
      <c r="F7" s="4" t="s">
        <v>7</v>
      </c>
    </row>
    <row r="8" spans="1:6" ht="30">
      <c r="A8" s="2" t="s">
        <v>107</v>
      </c>
      <c r="B8" s="6">
        <v>20429000</v>
      </c>
      <c r="C8" s="6">
        <v>9000</v>
      </c>
      <c r="D8" s="6">
        <v>20420000</v>
      </c>
      <c r="E8" s="4" t="s">
        <v>7</v>
      </c>
      <c r="F8" s="4" t="s">
        <v>7</v>
      </c>
    </row>
    <row r="9" spans="1:6">
      <c r="A9" s="2" t="s">
        <v>108</v>
      </c>
      <c r="B9" s="4" t="s">
        <v>7</v>
      </c>
      <c r="C9" s="6">
        <v>-8082</v>
      </c>
      <c r="D9" s="4" t="s">
        <v>7</v>
      </c>
      <c r="E9" s="4" t="s">
        <v>7</v>
      </c>
      <c r="F9" s="4" t="s">
        <v>7</v>
      </c>
    </row>
    <row r="10" spans="1:6">
      <c r="A10" s="2" t="s">
        <v>109</v>
      </c>
      <c r="B10" s="6">
        <v>-202000</v>
      </c>
      <c r="C10" s="4" t="s">
        <v>7</v>
      </c>
      <c r="D10" s="6">
        <v>-202000</v>
      </c>
      <c r="E10" s="4" t="s">
        <v>7</v>
      </c>
      <c r="F10" s="4" t="s">
        <v>7</v>
      </c>
    </row>
    <row r="11" spans="1:6">
      <c r="A11" s="2" t="s">
        <v>110</v>
      </c>
      <c r="B11" s="4" t="s">
        <v>7</v>
      </c>
      <c r="C11" s="6">
        <v>9447</v>
      </c>
      <c r="D11" s="4" t="s">
        <v>7</v>
      </c>
      <c r="E11" s="4" t="s">
        <v>7</v>
      </c>
      <c r="F11" s="4" t="s">
        <v>7</v>
      </c>
    </row>
    <row r="12" spans="1:6">
      <c r="A12" s="2" t="s">
        <v>111</v>
      </c>
      <c r="B12" s="6">
        <v>137000</v>
      </c>
      <c r="C12" s="4" t="s">
        <v>7</v>
      </c>
      <c r="D12" s="6">
        <v>137000</v>
      </c>
      <c r="E12" s="4" t="s">
        <v>7</v>
      </c>
      <c r="F12" s="4" t="s">
        <v>7</v>
      </c>
    </row>
    <row r="13" spans="1:6">
      <c r="A13" s="2" t="s">
        <v>112</v>
      </c>
      <c r="B13" s="6">
        <v>-44104000</v>
      </c>
      <c r="C13" s="4" t="s">
        <v>7</v>
      </c>
      <c r="D13" s="4" t="s">
        <v>7</v>
      </c>
      <c r="E13" s="4" t="s">
        <v>7</v>
      </c>
      <c r="F13" s="6">
        <v>-44104000</v>
      </c>
    </row>
    <row r="14" spans="1:6">
      <c r="A14" s="2" t="s">
        <v>89</v>
      </c>
      <c r="B14" s="6">
        <v>-20797000</v>
      </c>
      <c r="C14" s="4" t="s">
        <v>7</v>
      </c>
      <c r="D14" s="4" t="s">
        <v>7</v>
      </c>
      <c r="E14" s="4" t="s">
        <v>7</v>
      </c>
      <c r="F14" s="6">
        <v>-20797000</v>
      </c>
    </row>
    <row r="15" spans="1:6">
      <c r="A15" s="2" t="s">
        <v>113</v>
      </c>
      <c r="B15" s="6">
        <v>-6981000</v>
      </c>
      <c r="C15" s="4" t="s">
        <v>7</v>
      </c>
      <c r="D15" s="4" t="s">
        <v>7</v>
      </c>
      <c r="E15" s="6">
        <v>-6981000</v>
      </c>
      <c r="F15" s="4" t="s">
        <v>7</v>
      </c>
    </row>
    <row r="16" spans="1:6">
      <c r="A16" s="2" t="s">
        <v>114</v>
      </c>
      <c r="B16" s="8">
        <v>1311814000</v>
      </c>
      <c r="C16" s="8">
        <v>630000</v>
      </c>
      <c r="D16" s="8">
        <v>1383066000</v>
      </c>
      <c r="E16" s="8">
        <v>-6981000</v>
      </c>
      <c r="F16" s="8">
        <v>-64901000</v>
      </c>
    </row>
    <row r="17" spans="1:6" ht="30">
      <c r="A17" s="2" t="s">
        <v>115</v>
      </c>
      <c r="B17" s="4" t="s">
        <v>7</v>
      </c>
      <c r="C17" s="6">
        <v>62985937</v>
      </c>
      <c r="D17" s="4" t="s">
        <v>7</v>
      </c>
      <c r="E17" s="4" t="s">
        <v>7</v>
      </c>
      <c r="F17"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60">
      <c r="A1" s="1" t="s">
        <v>1080</v>
      </c>
      <c r="B1" s="1" t="s">
        <v>2</v>
      </c>
    </row>
    <row r="2" spans="1:2" ht="30">
      <c r="A2" s="1" t="s">
        <v>33</v>
      </c>
      <c r="B2" s="1" t="s">
        <v>3</v>
      </c>
    </row>
    <row r="3" spans="1:2" ht="30">
      <c r="A3" s="2" t="s">
        <v>1081</v>
      </c>
      <c r="B3" s="4" t="s">
        <v>7</v>
      </c>
    </row>
    <row r="4" spans="1:2">
      <c r="A4" s="3" t="s">
        <v>1054</v>
      </c>
      <c r="B4" s="4" t="s">
        <v>7</v>
      </c>
    </row>
    <row r="5" spans="1:2">
      <c r="A5" s="2" t="s">
        <v>1062</v>
      </c>
      <c r="B5" s="8">
        <v>2701</v>
      </c>
    </row>
    <row r="6" spans="1:2" ht="30">
      <c r="A6" s="2" t="s">
        <v>1082</v>
      </c>
      <c r="B6" s="4" t="s">
        <v>7</v>
      </c>
    </row>
    <row r="7" spans="1:2">
      <c r="A7" s="3" t="s">
        <v>1054</v>
      </c>
      <c r="B7" s="4" t="s">
        <v>7</v>
      </c>
    </row>
    <row r="8" spans="1:2" ht="30">
      <c r="A8" s="2" t="s">
        <v>1061</v>
      </c>
      <c r="B8" s="6">
        <v>22019</v>
      </c>
    </row>
    <row r="9" spans="1:2" ht="30">
      <c r="A9" s="2" t="s">
        <v>1083</v>
      </c>
      <c r="B9" s="4" t="s">
        <v>7</v>
      </c>
    </row>
    <row r="10" spans="1:2">
      <c r="A10" s="3" t="s">
        <v>1054</v>
      </c>
      <c r="B10" s="4" t="s">
        <v>7</v>
      </c>
    </row>
    <row r="11" spans="1:2" ht="30">
      <c r="A11" s="2" t="s">
        <v>1061</v>
      </c>
      <c r="B11" s="4">
        <v>0</v>
      </c>
    </row>
    <row r="12" spans="1:2" ht="45">
      <c r="A12" s="2" t="s">
        <v>1084</v>
      </c>
      <c r="B12" s="4" t="s">
        <v>7</v>
      </c>
    </row>
    <row r="13" spans="1:2">
      <c r="A13" s="3" t="s">
        <v>1054</v>
      </c>
      <c r="B13" s="4" t="s">
        <v>7</v>
      </c>
    </row>
    <row r="14" spans="1:2">
      <c r="A14" s="2" t="s">
        <v>1062</v>
      </c>
      <c r="B14" s="4">
        <v>0</v>
      </c>
    </row>
    <row r="15" spans="1:2" ht="30">
      <c r="A15" s="2" t="s">
        <v>1085</v>
      </c>
      <c r="B15" s="4" t="s">
        <v>7</v>
      </c>
    </row>
    <row r="16" spans="1:2">
      <c r="A16" s="3" t="s">
        <v>1054</v>
      </c>
      <c r="B16" s="4" t="s">
        <v>7</v>
      </c>
    </row>
    <row r="17" spans="1:2">
      <c r="A17" s="2" t="s">
        <v>1062</v>
      </c>
      <c r="B17" s="4">
        <v>0</v>
      </c>
    </row>
    <row r="18" spans="1:2" ht="30">
      <c r="A18" s="2" t="s">
        <v>1086</v>
      </c>
      <c r="B18" s="4" t="s">
        <v>7</v>
      </c>
    </row>
    <row r="19" spans="1:2">
      <c r="A19" s="3" t="s">
        <v>1054</v>
      </c>
      <c r="B19" s="4" t="s">
        <v>7</v>
      </c>
    </row>
    <row r="20" spans="1:2">
      <c r="A20" s="2" t="s">
        <v>1062</v>
      </c>
      <c r="B20" s="6">
        <v>2630</v>
      </c>
    </row>
    <row r="21" spans="1:2" ht="45">
      <c r="A21" s="2" t="s">
        <v>1087</v>
      </c>
      <c r="B21" s="4" t="s">
        <v>7</v>
      </c>
    </row>
    <row r="22" spans="1:2">
      <c r="A22" s="3" t="s">
        <v>1054</v>
      </c>
      <c r="B22" s="4" t="s">
        <v>7</v>
      </c>
    </row>
    <row r="23" spans="1:2" ht="30">
      <c r="A23" s="2" t="s">
        <v>1061</v>
      </c>
      <c r="B23" s="6">
        <v>13126</v>
      </c>
    </row>
    <row r="24" spans="1:2" ht="45">
      <c r="A24" s="2" t="s">
        <v>1088</v>
      </c>
      <c r="B24" s="4" t="s">
        <v>7</v>
      </c>
    </row>
    <row r="25" spans="1:2">
      <c r="A25" s="3" t="s">
        <v>1054</v>
      </c>
      <c r="B25" s="4" t="s">
        <v>7</v>
      </c>
    </row>
    <row r="26" spans="1:2" ht="30">
      <c r="A26" s="2" t="s">
        <v>1061</v>
      </c>
      <c r="B26" s="6">
        <v>3479</v>
      </c>
    </row>
    <row r="27" spans="1:2" ht="45">
      <c r="A27" s="2" t="s">
        <v>1089</v>
      </c>
      <c r="B27" s="4" t="s">
        <v>7</v>
      </c>
    </row>
    <row r="28" spans="1:2">
      <c r="A28" s="3" t="s">
        <v>1054</v>
      </c>
      <c r="B28" s="4" t="s">
        <v>7</v>
      </c>
    </row>
    <row r="29" spans="1:2" ht="30">
      <c r="A29" s="2" t="s">
        <v>1061</v>
      </c>
      <c r="B29" s="6">
        <v>4423</v>
      </c>
    </row>
    <row r="30" spans="1:2" ht="45">
      <c r="A30" s="2" t="s">
        <v>1090</v>
      </c>
      <c r="B30" s="4" t="s">
        <v>7</v>
      </c>
    </row>
    <row r="31" spans="1:2">
      <c r="A31" s="3" t="s">
        <v>1054</v>
      </c>
      <c r="B31" s="4" t="s">
        <v>7</v>
      </c>
    </row>
    <row r="32" spans="1:2" ht="30">
      <c r="A32" s="2" t="s">
        <v>1061</v>
      </c>
      <c r="B32" s="4">
        <v>0</v>
      </c>
    </row>
    <row r="33" spans="1:2" ht="45">
      <c r="A33" s="2" t="s">
        <v>1091</v>
      </c>
      <c r="B33" s="4" t="s">
        <v>7</v>
      </c>
    </row>
    <row r="34" spans="1:2">
      <c r="A34" s="3" t="s">
        <v>1054</v>
      </c>
      <c r="B34" s="4" t="s">
        <v>7</v>
      </c>
    </row>
    <row r="35" spans="1:2" ht="30">
      <c r="A35" s="2" t="s">
        <v>1061</v>
      </c>
      <c r="B35" s="4">
        <v>0</v>
      </c>
    </row>
    <row r="36" spans="1:2" ht="45">
      <c r="A36" s="2" t="s">
        <v>1092</v>
      </c>
      <c r="B36" s="4" t="s">
        <v>7</v>
      </c>
    </row>
    <row r="37" spans="1:2">
      <c r="A37" s="3" t="s">
        <v>1054</v>
      </c>
      <c r="B37" s="4" t="s">
        <v>7</v>
      </c>
    </row>
    <row r="38" spans="1:2" ht="30">
      <c r="A38" s="2" t="s">
        <v>1061</v>
      </c>
      <c r="B38" s="4">
        <v>0</v>
      </c>
    </row>
    <row r="39" spans="1:2" ht="30">
      <c r="A39" s="2" t="s">
        <v>1093</v>
      </c>
      <c r="B39" s="4" t="s">
        <v>7</v>
      </c>
    </row>
    <row r="40" spans="1:2">
      <c r="A40" s="3" t="s">
        <v>1054</v>
      </c>
      <c r="B40" s="4" t="s">
        <v>7</v>
      </c>
    </row>
    <row r="41" spans="1:2">
      <c r="A41" s="2" t="s">
        <v>1062</v>
      </c>
      <c r="B41" s="4">
        <v>0</v>
      </c>
    </row>
    <row r="42" spans="1:2" ht="45">
      <c r="A42" s="2" t="s">
        <v>1094</v>
      </c>
      <c r="B42" s="4" t="s">
        <v>7</v>
      </c>
    </row>
    <row r="43" spans="1:2">
      <c r="A43" s="3" t="s">
        <v>1054</v>
      </c>
      <c r="B43" s="4" t="s">
        <v>7</v>
      </c>
    </row>
    <row r="44" spans="1:2">
      <c r="A44" s="2" t="s">
        <v>1062</v>
      </c>
      <c r="B44" s="4">
        <v>71</v>
      </c>
    </row>
    <row r="45" spans="1:2" ht="45">
      <c r="A45" s="2" t="s">
        <v>1095</v>
      </c>
      <c r="B45" s="4" t="s">
        <v>7</v>
      </c>
    </row>
    <row r="46" spans="1:2">
      <c r="A46" s="3" t="s">
        <v>1054</v>
      </c>
      <c r="B46" s="4" t="s">
        <v>7</v>
      </c>
    </row>
    <row r="47" spans="1:2" ht="30">
      <c r="A47" s="2" t="s">
        <v>1061</v>
      </c>
      <c r="B47" s="4">
        <v>920</v>
      </c>
    </row>
    <row r="48" spans="1:2" ht="45">
      <c r="A48" s="2" t="s">
        <v>1096</v>
      </c>
      <c r="B48" s="4" t="s">
        <v>7</v>
      </c>
    </row>
    <row r="49" spans="1:2">
      <c r="A49" s="3" t="s">
        <v>1054</v>
      </c>
      <c r="B49" s="4" t="s">
        <v>7</v>
      </c>
    </row>
    <row r="50" spans="1:2" ht="30">
      <c r="A50" s="2" t="s">
        <v>1061</v>
      </c>
      <c r="B50" s="4">
        <v>71</v>
      </c>
    </row>
    <row r="51" spans="1:2" ht="45">
      <c r="A51" s="2" t="s">
        <v>1097</v>
      </c>
      <c r="B51" s="4" t="s">
        <v>7</v>
      </c>
    </row>
    <row r="52" spans="1:2">
      <c r="A52" s="3" t="s">
        <v>1054</v>
      </c>
      <c r="B52" s="4" t="s">
        <v>7</v>
      </c>
    </row>
    <row r="53" spans="1:2" ht="30">
      <c r="A53" s="2" t="s">
        <v>1061</v>
      </c>
      <c r="B53" s="4">
        <v>0</v>
      </c>
    </row>
    <row r="54" spans="1:2" ht="45">
      <c r="A54" s="2" t="s">
        <v>1098</v>
      </c>
      <c r="B54" s="4" t="s">
        <v>7</v>
      </c>
    </row>
    <row r="55" spans="1:2">
      <c r="A55" s="3" t="s">
        <v>1054</v>
      </c>
      <c r="B55" s="4" t="s">
        <v>7</v>
      </c>
    </row>
    <row r="56" spans="1:2" ht="30">
      <c r="A56" s="2" t="s">
        <v>1061</v>
      </c>
      <c r="B5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42578125" bestFit="1" customWidth="1"/>
    <col min="3" max="3" width="11.85546875" bestFit="1" customWidth="1"/>
  </cols>
  <sheetData>
    <row r="1" spans="1:3" ht="15" customHeight="1">
      <c r="A1" s="9" t="s">
        <v>1099</v>
      </c>
      <c r="B1" s="1" t="s">
        <v>2</v>
      </c>
      <c r="C1" s="1"/>
    </row>
    <row r="2" spans="1:3">
      <c r="A2" s="9"/>
      <c r="B2" s="1" t="s">
        <v>3</v>
      </c>
      <c r="C2" s="1" t="s">
        <v>1100</v>
      </c>
    </row>
    <row r="3" spans="1:3" ht="45">
      <c r="A3" s="3" t="s">
        <v>1101</v>
      </c>
      <c r="B3" s="4" t="s">
        <v>7</v>
      </c>
      <c r="C3" s="4" t="s">
        <v>7</v>
      </c>
    </row>
    <row r="4" spans="1:3" ht="30">
      <c r="A4" s="2" t="s">
        <v>1102</v>
      </c>
      <c r="B4" s="8">
        <v>93000</v>
      </c>
      <c r="C4" s="4" t="s">
        <v>7</v>
      </c>
    </row>
    <row r="5" spans="1:3" ht="30">
      <c r="A5" s="2" t="s">
        <v>1103</v>
      </c>
      <c r="B5" s="6">
        <v>4114</v>
      </c>
      <c r="C5" s="4" t="s">
        <v>7</v>
      </c>
    </row>
    <row r="6" spans="1:3" ht="30">
      <c r="A6" s="2" t="s">
        <v>1104</v>
      </c>
      <c r="B6" s="4" t="s">
        <v>7</v>
      </c>
      <c r="C6" s="4" t="s">
        <v>7</v>
      </c>
    </row>
    <row r="7" spans="1:3" ht="45">
      <c r="A7" s="3" t="s">
        <v>1101</v>
      </c>
      <c r="B7" s="4" t="s">
        <v>7</v>
      </c>
      <c r="C7" s="4" t="s">
        <v>7</v>
      </c>
    </row>
    <row r="8" spans="1:3" ht="30">
      <c r="A8" s="2" t="s">
        <v>1105</v>
      </c>
      <c r="B8" s="6">
        <v>1333</v>
      </c>
      <c r="C8" s="4" t="s">
        <v>7</v>
      </c>
    </row>
    <row r="9" spans="1:3">
      <c r="A9" s="2" t="s">
        <v>1106</v>
      </c>
      <c r="B9" s="4" t="s">
        <v>919</v>
      </c>
      <c r="C9" s="4" t="s">
        <v>7</v>
      </c>
    </row>
    <row r="10" spans="1:3">
      <c r="A10" s="2" t="s">
        <v>1107</v>
      </c>
      <c r="B10" s="182">
        <v>0.2</v>
      </c>
      <c r="C10" s="4" t="s">
        <v>7</v>
      </c>
    </row>
    <row r="11" spans="1:3" ht="30">
      <c r="A11" s="2" t="s">
        <v>1108</v>
      </c>
      <c r="B11" s="182">
        <v>0.05</v>
      </c>
      <c r="C11" s="4" t="s">
        <v>7</v>
      </c>
    </row>
    <row r="12" spans="1:3">
      <c r="A12" s="2" t="s">
        <v>1109</v>
      </c>
      <c r="B12" s="6">
        <v>3400000</v>
      </c>
      <c r="C12" s="4" t="s">
        <v>7</v>
      </c>
    </row>
    <row r="13" spans="1:3" ht="60">
      <c r="A13" s="2" t="s">
        <v>1110</v>
      </c>
      <c r="B13" s="6">
        <v>4000</v>
      </c>
      <c r="C13" s="4">
        <v>0</v>
      </c>
    </row>
    <row r="14" spans="1:3" ht="75">
      <c r="A14" s="2" t="s">
        <v>1111</v>
      </c>
      <c r="B14" s="7">
        <v>22.5</v>
      </c>
      <c r="C14" s="8">
        <v>0</v>
      </c>
    </row>
    <row r="15" spans="1:3" ht="60">
      <c r="A15" s="2" t="s">
        <v>1112</v>
      </c>
      <c r="B15" s="6">
        <v>5333</v>
      </c>
      <c r="C15" s="4" t="s">
        <v>7</v>
      </c>
    </row>
    <row r="16" spans="1:3" ht="75">
      <c r="A16" s="2" t="s">
        <v>1113</v>
      </c>
      <c r="B16" s="7">
        <v>22.5</v>
      </c>
      <c r="C16" s="4" t="s">
        <v>7</v>
      </c>
    </row>
    <row r="17" spans="1:3" ht="60">
      <c r="A17" s="2" t="s">
        <v>1114</v>
      </c>
      <c r="B17" s="6">
        <v>-1333</v>
      </c>
      <c r="C17" s="4" t="s">
        <v>7</v>
      </c>
    </row>
    <row r="18" spans="1:3" ht="75">
      <c r="A18" s="2" t="s">
        <v>1115</v>
      </c>
      <c r="B18" s="7">
        <v>22.5</v>
      </c>
      <c r="C18" s="4" t="s">
        <v>7</v>
      </c>
    </row>
    <row r="19" spans="1:3" ht="30">
      <c r="A19" s="2" t="s">
        <v>1116</v>
      </c>
      <c r="B19" s="6">
        <v>44000</v>
      </c>
      <c r="C19" s="4" t="s">
        <v>7</v>
      </c>
    </row>
    <row r="20" spans="1:3" ht="45">
      <c r="A20" s="2" t="s">
        <v>1117</v>
      </c>
      <c r="B20" s="8">
        <v>100000</v>
      </c>
      <c r="C20" s="4" t="s">
        <v>7</v>
      </c>
    </row>
    <row r="21" spans="1:3" ht="60">
      <c r="A21" s="2" t="s">
        <v>1118</v>
      </c>
      <c r="B21" s="4" t="s">
        <v>1119</v>
      </c>
      <c r="C21"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6" width="16.42578125" bestFit="1" customWidth="1"/>
  </cols>
  <sheetData>
    <row r="1" spans="1:6" ht="15" customHeight="1">
      <c r="A1" s="9" t="s">
        <v>1120</v>
      </c>
      <c r="B1" s="1" t="s">
        <v>947</v>
      </c>
      <c r="C1" s="9" t="s">
        <v>868</v>
      </c>
      <c r="D1" s="9"/>
      <c r="E1" s="9"/>
      <c r="F1" s="1" t="s">
        <v>2</v>
      </c>
    </row>
    <row r="2" spans="1:6">
      <c r="A2" s="9"/>
      <c r="B2" s="1" t="s">
        <v>1121</v>
      </c>
      <c r="C2" s="1" t="s">
        <v>3</v>
      </c>
      <c r="D2" s="1" t="s">
        <v>1122</v>
      </c>
      <c r="E2" s="1" t="s">
        <v>5</v>
      </c>
      <c r="F2" s="1" t="s">
        <v>3</v>
      </c>
    </row>
    <row r="3" spans="1:6" ht="60">
      <c r="A3" s="3" t="s">
        <v>1123</v>
      </c>
      <c r="B3" s="4" t="s">
        <v>7</v>
      </c>
      <c r="C3" s="4" t="s">
        <v>7</v>
      </c>
      <c r="D3" s="4" t="s">
        <v>7</v>
      </c>
      <c r="E3" s="4" t="s">
        <v>7</v>
      </c>
      <c r="F3" s="4" t="s">
        <v>7</v>
      </c>
    </row>
    <row r="4" spans="1:6">
      <c r="A4" s="2" t="s">
        <v>89</v>
      </c>
      <c r="B4" s="8">
        <v>-29000</v>
      </c>
      <c r="C4" s="8">
        <v>-3539000</v>
      </c>
      <c r="D4" s="8">
        <v>-17014000</v>
      </c>
      <c r="E4" s="8">
        <v>-215000</v>
      </c>
      <c r="F4" s="8">
        <v>-20797000</v>
      </c>
    </row>
    <row r="5" spans="1:6" ht="30">
      <c r="A5" s="2" t="s">
        <v>93</v>
      </c>
      <c r="B5" s="6">
        <v>8888</v>
      </c>
      <c r="C5" s="6">
        <v>62329506</v>
      </c>
      <c r="D5" s="6">
        <v>38295114</v>
      </c>
      <c r="E5" s="6">
        <v>5173574</v>
      </c>
      <c r="F5" s="6">
        <v>28954769</v>
      </c>
    </row>
    <row r="6" spans="1:6">
      <c r="A6" s="2" t="s">
        <v>94</v>
      </c>
      <c r="B6" s="4" t="s">
        <v>7</v>
      </c>
      <c r="C6" s="7">
        <v>-0.06</v>
      </c>
      <c r="D6" s="7">
        <v>-0.44</v>
      </c>
      <c r="E6" s="7">
        <v>-0.04</v>
      </c>
      <c r="F6" s="7">
        <v>-0.72</v>
      </c>
    </row>
    <row r="7" spans="1:6" ht="45">
      <c r="A7" s="2" t="s">
        <v>1124</v>
      </c>
      <c r="B7" s="4" t="s">
        <v>7</v>
      </c>
      <c r="C7" s="4" t="s">
        <v>7</v>
      </c>
      <c r="D7" s="4" t="s">
        <v>7</v>
      </c>
      <c r="E7" s="4" t="s">
        <v>7</v>
      </c>
      <c r="F7" s="6">
        <v>79520</v>
      </c>
    </row>
    <row r="8" spans="1:6">
      <c r="A8" s="2" t="s">
        <v>1125</v>
      </c>
      <c r="B8" s="4" t="s">
        <v>7</v>
      </c>
      <c r="C8" s="4" t="s">
        <v>7</v>
      </c>
      <c r="D8" s="4" t="s">
        <v>7</v>
      </c>
      <c r="E8" s="4" t="s">
        <v>7</v>
      </c>
      <c r="F8" s="4" t="s">
        <v>7</v>
      </c>
    </row>
    <row r="9" spans="1:6" ht="60">
      <c r="A9" s="3" t="s">
        <v>1123</v>
      </c>
      <c r="B9" s="4" t="s">
        <v>7</v>
      </c>
      <c r="C9" s="4" t="s">
        <v>7</v>
      </c>
      <c r="D9" s="4" t="s">
        <v>7</v>
      </c>
      <c r="E9" s="4" t="s">
        <v>7</v>
      </c>
      <c r="F9" s="4" t="s">
        <v>7</v>
      </c>
    </row>
    <row r="10" spans="1:6" ht="45">
      <c r="A10" s="2" t="s">
        <v>1124</v>
      </c>
      <c r="B10" s="4" t="s">
        <v>7</v>
      </c>
      <c r="C10" s="4" t="s">
        <v>7</v>
      </c>
      <c r="D10" s="4" t="s">
        <v>7</v>
      </c>
      <c r="E10" s="4" t="s">
        <v>7</v>
      </c>
      <c r="F10" s="6">
        <v>4000</v>
      </c>
    </row>
    <row r="11" spans="1:6">
      <c r="A11" s="2" t="s">
        <v>1126</v>
      </c>
      <c r="B11" s="4" t="s">
        <v>7</v>
      </c>
      <c r="C11" s="4" t="s">
        <v>7</v>
      </c>
      <c r="D11" s="4" t="s">
        <v>7</v>
      </c>
      <c r="E11" s="4" t="s">
        <v>7</v>
      </c>
      <c r="F11" s="4" t="s">
        <v>7</v>
      </c>
    </row>
    <row r="12" spans="1:6" ht="60">
      <c r="A12" s="3" t="s">
        <v>1123</v>
      </c>
      <c r="B12" s="4" t="s">
        <v>7</v>
      </c>
      <c r="C12" s="4" t="s">
        <v>7</v>
      </c>
      <c r="D12" s="4" t="s">
        <v>7</v>
      </c>
      <c r="E12" s="4" t="s">
        <v>7</v>
      </c>
      <c r="F12" s="4" t="s">
        <v>7</v>
      </c>
    </row>
    <row r="13" spans="1:6" ht="45">
      <c r="A13" s="2" t="s">
        <v>1124</v>
      </c>
      <c r="B13" s="4" t="s">
        <v>7</v>
      </c>
      <c r="C13" s="4" t="s">
        <v>7</v>
      </c>
      <c r="D13" s="4" t="s">
        <v>7</v>
      </c>
      <c r="E13" s="4" t="s">
        <v>7</v>
      </c>
      <c r="F13" s="4">
        <v>90</v>
      </c>
    </row>
    <row r="14" spans="1:6" ht="60">
      <c r="A14" s="2" t="s">
        <v>1127</v>
      </c>
      <c r="B14" s="4" t="s">
        <v>7</v>
      </c>
      <c r="C14" s="4" t="s">
        <v>7</v>
      </c>
      <c r="D14" s="4" t="s">
        <v>7</v>
      </c>
      <c r="E14" s="4" t="s">
        <v>7</v>
      </c>
      <c r="F14" s="4" t="s">
        <v>7</v>
      </c>
    </row>
    <row r="15" spans="1:6" ht="60">
      <c r="A15" s="3" t="s">
        <v>1123</v>
      </c>
      <c r="B15" s="4" t="s">
        <v>7</v>
      </c>
      <c r="C15" s="4" t="s">
        <v>7</v>
      </c>
      <c r="D15" s="4" t="s">
        <v>7</v>
      </c>
      <c r="E15" s="4" t="s">
        <v>7</v>
      </c>
      <c r="F15" s="4" t="s">
        <v>7</v>
      </c>
    </row>
    <row r="16" spans="1:6" ht="45">
      <c r="A16" s="2" t="s">
        <v>1124</v>
      </c>
      <c r="B16" s="4" t="s">
        <v>7</v>
      </c>
      <c r="C16" s="4" t="s">
        <v>7</v>
      </c>
      <c r="D16" s="4" t="s">
        <v>7</v>
      </c>
      <c r="E16" s="4" t="s">
        <v>7</v>
      </c>
      <c r="F16" s="6">
        <v>7543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6" width="16.42578125" bestFit="1" customWidth="1"/>
  </cols>
  <sheetData>
    <row r="1" spans="1:6" ht="15" customHeight="1">
      <c r="A1" s="9" t="s">
        <v>1128</v>
      </c>
      <c r="B1" s="1" t="s">
        <v>947</v>
      </c>
      <c r="C1" s="9" t="s">
        <v>868</v>
      </c>
      <c r="D1" s="9"/>
      <c r="E1" s="9"/>
      <c r="F1" s="1" t="s">
        <v>2</v>
      </c>
    </row>
    <row r="2" spans="1:6">
      <c r="A2" s="9"/>
      <c r="B2" s="1" t="s">
        <v>1121</v>
      </c>
      <c r="C2" s="1" t="s">
        <v>3</v>
      </c>
      <c r="D2" s="1" t="s">
        <v>1122</v>
      </c>
      <c r="E2" s="1" t="s">
        <v>5</v>
      </c>
      <c r="F2" s="1" t="s">
        <v>3</v>
      </c>
    </row>
    <row r="3" spans="1:6" ht="30">
      <c r="A3" s="3" t="s">
        <v>426</v>
      </c>
      <c r="B3" s="4" t="s">
        <v>7</v>
      </c>
      <c r="C3" s="4" t="s">
        <v>7</v>
      </c>
      <c r="D3" s="4" t="s">
        <v>7</v>
      </c>
      <c r="E3" s="4" t="s">
        <v>7</v>
      </c>
      <c r="F3" s="4" t="s">
        <v>7</v>
      </c>
    </row>
    <row r="4" spans="1:6">
      <c r="A4" s="2" t="s">
        <v>1129</v>
      </c>
      <c r="B4" s="4" t="s">
        <v>7</v>
      </c>
      <c r="C4" s="8">
        <v>22161000</v>
      </c>
      <c r="D4" s="8">
        <v>2093000</v>
      </c>
      <c r="E4" s="8">
        <v>35000</v>
      </c>
      <c r="F4" s="8">
        <v>24289000</v>
      </c>
    </row>
    <row r="5" spans="1:6">
      <c r="A5" s="2" t="s">
        <v>89</v>
      </c>
      <c r="B5" s="8">
        <v>-29000</v>
      </c>
      <c r="C5" s="8">
        <v>-3539000</v>
      </c>
      <c r="D5" s="8">
        <v>-17014000</v>
      </c>
      <c r="E5" s="8">
        <v>-215000</v>
      </c>
      <c r="F5" s="8">
        <v>-20797000</v>
      </c>
    </row>
    <row r="6" spans="1:6" ht="30">
      <c r="A6" s="2" t="s">
        <v>93</v>
      </c>
      <c r="B6" s="6">
        <v>8888</v>
      </c>
      <c r="C6" s="6">
        <v>62329506</v>
      </c>
      <c r="D6" s="6">
        <v>38295114</v>
      </c>
      <c r="E6" s="6">
        <v>5173574</v>
      </c>
      <c r="F6" s="6">
        <v>28954769</v>
      </c>
    </row>
    <row r="7" spans="1:6">
      <c r="A7" s="2" t="s">
        <v>94</v>
      </c>
      <c r="B7" s="4" t="s">
        <v>7</v>
      </c>
      <c r="C7" s="7">
        <v>-0.06</v>
      </c>
      <c r="D7" s="7">
        <v>-0.44</v>
      </c>
      <c r="E7" s="7">
        <v>-0.04</v>
      </c>
      <c r="F7" s="7">
        <v>-0.7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3" width="16.42578125" bestFit="1" customWidth="1"/>
    <col min="4" max="4" width="21.85546875" customWidth="1"/>
    <col min="5" max="5" width="5" customWidth="1"/>
    <col min="6" max="7" width="27.140625" bestFit="1" customWidth="1"/>
    <col min="8" max="9" width="24.140625" bestFit="1" customWidth="1"/>
    <col min="10" max="11" width="27.140625" bestFit="1" customWidth="1"/>
    <col min="12" max="12" width="24.140625" bestFit="1" customWidth="1"/>
    <col min="13" max="13" width="36.5703125" customWidth="1"/>
    <col min="14" max="14" width="8" customWidth="1"/>
    <col min="15" max="15" width="36.5703125" customWidth="1"/>
    <col min="16" max="16" width="9.140625" customWidth="1"/>
    <col min="17" max="18" width="24" bestFit="1" customWidth="1"/>
  </cols>
  <sheetData>
    <row r="1" spans="1:18" ht="15" customHeight="1">
      <c r="A1" s="9" t="s">
        <v>1130</v>
      </c>
      <c r="B1" s="1" t="s">
        <v>947</v>
      </c>
      <c r="C1" s="1" t="s">
        <v>2</v>
      </c>
      <c r="D1" s="9" t="s">
        <v>947</v>
      </c>
      <c r="E1" s="9"/>
      <c r="F1" s="1" t="s">
        <v>2</v>
      </c>
      <c r="G1" s="1"/>
      <c r="H1" s="1" t="s">
        <v>2</v>
      </c>
      <c r="I1" s="1"/>
      <c r="J1" s="1" t="s">
        <v>947</v>
      </c>
      <c r="K1" s="1" t="s">
        <v>1131</v>
      </c>
      <c r="L1" s="1" t="s">
        <v>2</v>
      </c>
      <c r="M1" s="9"/>
      <c r="N1" s="9"/>
      <c r="O1" s="9"/>
      <c r="P1" s="9"/>
      <c r="Q1" s="9"/>
      <c r="R1" s="1"/>
    </row>
    <row r="2" spans="1:18" ht="15" customHeight="1">
      <c r="A2" s="9"/>
      <c r="B2" s="9" t="s">
        <v>948</v>
      </c>
      <c r="C2" s="1" t="s">
        <v>3</v>
      </c>
      <c r="D2" s="9" t="s">
        <v>948</v>
      </c>
      <c r="E2" s="9"/>
      <c r="F2" s="1" t="s">
        <v>3</v>
      </c>
      <c r="G2" s="1" t="s">
        <v>4</v>
      </c>
      <c r="H2" s="1" t="s">
        <v>3</v>
      </c>
      <c r="I2" s="1" t="s">
        <v>872</v>
      </c>
      <c r="J2" s="1" t="s">
        <v>4</v>
      </c>
      <c r="K2" s="1" t="s">
        <v>4</v>
      </c>
      <c r="L2" s="1" t="s">
        <v>3</v>
      </c>
      <c r="M2" s="9" t="s">
        <v>3</v>
      </c>
      <c r="N2" s="9"/>
      <c r="O2" s="9" t="s">
        <v>948</v>
      </c>
      <c r="P2" s="9"/>
      <c r="Q2" s="1" t="s">
        <v>948</v>
      </c>
      <c r="R2" s="1" t="s">
        <v>3</v>
      </c>
    </row>
    <row r="3" spans="1:18" ht="30" customHeight="1">
      <c r="A3" s="9"/>
      <c r="B3" s="9"/>
      <c r="C3" s="1" t="s">
        <v>871</v>
      </c>
      <c r="D3" s="9" t="s">
        <v>1132</v>
      </c>
      <c r="E3" s="9"/>
      <c r="F3" s="1" t="s">
        <v>1132</v>
      </c>
      <c r="G3" s="1" t="s">
        <v>1132</v>
      </c>
      <c r="H3" s="1" t="s">
        <v>873</v>
      </c>
      <c r="I3" s="1" t="s">
        <v>873</v>
      </c>
      <c r="J3" s="1" t="s">
        <v>873</v>
      </c>
      <c r="K3" s="1" t="s">
        <v>873</v>
      </c>
      <c r="L3" s="1" t="s">
        <v>873</v>
      </c>
      <c r="M3" s="9" t="s">
        <v>1133</v>
      </c>
      <c r="N3" s="9"/>
      <c r="O3" s="9" t="s">
        <v>1134</v>
      </c>
      <c r="P3" s="9"/>
      <c r="Q3" s="1" t="s">
        <v>980</v>
      </c>
      <c r="R3" s="1" t="s">
        <v>980</v>
      </c>
    </row>
    <row r="4" spans="1:18" ht="15" customHeight="1">
      <c r="A4" s="9"/>
      <c r="B4" s="9"/>
      <c r="C4" s="1" t="s">
        <v>870</v>
      </c>
      <c r="D4" s="9" t="s">
        <v>870</v>
      </c>
      <c r="E4" s="9"/>
      <c r="F4" s="1"/>
      <c r="G4" s="1"/>
      <c r="H4" s="1"/>
      <c r="I4" s="1"/>
      <c r="J4" s="1" t="s">
        <v>1132</v>
      </c>
      <c r="K4" s="1" t="s">
        <v>1132</v>
      </c>
      <c r="L4" s="1"/>
      <c r="M4" s="9" t="s">
        <v>870</v>
      </c>
      <c r="N4" s="9"/>
      <c r="O4" s="9" t="s">
        <v>1132</v>
      </c>
      <c r="P4" s="9"/>
      <c r="Q4" s="1"/>
      <c r="R4" s="1"/>
    </row>
    <row r="5" spans="1:18" ht="15" customHeight="1">
      <c r="A5" s="9"/>
      <c r="B5" s="9"/>
      <c r="C5" s="1"/>
      <c r="D5" s="9" t="s">
        <v>871</v>
      </c>
      <c r="E5" s="9"/>
      <c r="F5" s="1"/>
      <c r="G5" s="1"/>
      <c r="H5" s="1"/>
      <c r="I5" s="1"/>
      <c r="J5" s="1"/>
      <c r="K5" s="1"/>
      <c r="L5" s="1"/>
      <c r="M5" s="9" t="s">
        <v>871</v>
      </c>
      <c r="N5" s="9"/>
      <c r="O5" s="9" t="s">
        <v>871</v>
      </c>
      <c r="P5" s="9"/>
      <c r="Q5" s="1"/>
      <c r="R5" s="1"/>
    </row>
    <row r="6" spans="1:18" ht="15" customHeight="1">
      <c r="A6" s="9"/>
      <c r="B6" s="9"/>
      <c r="C6" s="1"/>
      <c r="D6" s="9"/>
      <c r="E6" s="9"/>
      <c r="F6" s="1"/>
      <c r="G6" s="1"/>
      <c r="H6" s="1"/>
      <c r="I6" s="1"/>
      <c r="J6" s="1"/>
      <c r="K6" s="1"/>
      <c r="L6" s="1"/>
      <c r="M6" s="9"/>
      <c r="N6" s="9"/>
      <c r="O6" s="9" t="s">
        <v>870</v>
      </c>
      <c r="P6" s="9"/>
      <c r="Q6" s="1"/>
      <c r="R6" s="1"/>
    </row>
    <row r="7" spans="1:18">
      <c r="A7" s="3" t="s">
        <v>1135</v>
      </c>
      <c r="B7" s="4" t="s">
        <v>7</v>
      </c>
      <c r="C7" s="4" t="s">
        <v>7</v>
      </c>
      <c r="D7" s="4" t="s">
        <v>7</v>
      </c>
      <c r="E7" s="4"/>
      <c r="F7" s="4" t="s">
        <v>7</v>
      </c>
      <c r="G7" s="4" t="s">
        <v>7</v>
      </c>
      <c r="H7" s="4" t="s">
        <v>7</v>
      </c>
      <c r="I7" s="4" t="s">
        <v>7</v>
      </c>
      <c r="J7" s="4" t="s">
        <v>7</v>
      </c>
      <c r="K7" s="4" t="s">
        <v>7</v>
      </c>
      <c r="L7" s="4" t="s">
        <v>7</v>
      </c>
      <c r="M7" s="4" t="s">
        <v>7</v>
      </c>
      <c r="N7" s="4"/>
      <c r="O7" s="4" t="s">
        <v>7</v>
      </c>
      <c r="P7" s="4"/>
      <c r="Q7" s="4" t="s">
        <v>7</v>
      </c>
      <c r="R7" s="4" t="s">
        <v>7</v>
      </c>
    </row>
    <row r="8" spans="1:18">
      <c r="A8" s="2" t="s">
        <v>70</v>
      </c>
      <c r="B8" s="4" t="s">
        <v>7</v>
      </c>
      <c r="C8" s="6">
        <v>62985937</v>
      </c>
      <c r="D8" s="4" t="s">
        <v>7</v>
      </c>
      <c r="E8" s="4"/>
      <c r="F8" s="4" t="s">
        <v>7</v>
      </c>
      <c r="G8" s="6">
        <v>63400000</v>
      </c>
      <c r="H8" s="4" t="s">
        <v>7</v>
      </c>
      <c r="I8" s="4" t="s">
        <v>7</v>
      </c>
      <c r="J8" s="4" t="s">
        <v>7</v>
      </c>
      <c r="K8" s="4" t="s">
        <v>7</v>
      </c>
      <c r="L8" s="4" t="s">
        <v>7</v>
      </c>
      <c r="M8" s="4" t="s">
        <v>7</v>
      </c>
      <c r="N8" s="4"/>
      <c r="O8" s="4" t="s">
        <v>7</v>
      </c>
      <c r="P8" s="4"/>
      <c r="Q8" s="4" t="s">
        <v>7</v>
      </c>
      <c r="R8" s="4" t="s">
        <v>7</v>
      </c>
    </row>
    <row r="9" spans="1:18" ht="30">
      <c r="A9" s="2" t="s">
        <v>132</v>
      </c>
      <c r="B9" s="4" t="s">
        <v>7</v>
      </c>
      <c r="C9" s="8">
        <v>1537164000</v>
      </c>
      <c r="D9" s="4" t="s">
        <v>7</v>
      </c>
      <c r="E9" s="4"/>
      <c r="F9" s="8">
        <v>1600000000</v>
      </c>
      <c r="G9" s="4" t="s">
        <v>7</v>
      </c>
      <c r="H9" s="8">
        <v>1600000000</v>
      </c>
      <c r="I9" s="4" t="s">
        <v>7</v>
      </c>
      <c r="J9" s="4" t="s">
        <v>7</v>
      </c>
      <c r="K9" s="4" t="s">
        <v>7</v>
      </c>
      <c r="L9" s="4" t="s">
        <v>7</v>
      </c>
      <c r="M9" s="4" t="s">
        <v>7</v>
      </c>
      <c r="N9" s="4"/>
      <c r="O9" s="4" t="s">
        <v>7</v>
      </c>
      <c r="P9" s="4"/>
      <c r="Q9" s="4" t="s">
        <v>7</v>
      </c>
      <c r="R9" s="4" t="s">
        <v>7</v>
      </c>
    </row>
    <row r="10" spans="1:18">
      <c r="A10" s="2" t="s">
        <v>885</v>
      </c>
      <c r="B10" s="4" t="s">
        <v>7</v>
      </c>
      <c r="C10" s="6">
        <v>1600000000</v>
      </c>
      <c r="D10" s="4" t="s">
        <v>7</v>
      </c>
      <c r="E10" s="4"/>
      <c r="F10" s="4" t="s">
        <v>7</v>
      </c>
      <c r="G10" s="6">
        <v>1600000000</v>
      </c>
      <c r="H10" s="4" t="s">
        <v>7</v>
      </c>
      <c r="I10" s="4" t="s">
        <v>7</v>
      </c>
      <c r="J10" s="4" t="s">
        <v>7</v>
      </c>
      <c r="K10" s="4" t="s">
        <v>7</v>
      </c>
      <c r="L10" s="4" t="s">
        <v>7</v>
      </c>
      <c r="M10" s="4" t="s">
        <v>7</v>
      </c>
      <c r="N10" s="4"/>
      <c r="O10" s="4" t="s">
        <v>7</v>
      </c>
      <c r="P10" s="4"/>
      <c r="Q10" s="4" t="s">
        <v>7</v>
      </c>
      <c r="R10" s="4" t="s">
        <v>7</v>
      </c>
    </row>
    <row r="11" spans="1:18">
      <c r="A11" s="2" t="s">
        <v>881</v>
      </c>
      <c r="B11" s="4" t="s">
        <v>7</v>
      </c>
      <c r="C11" s="4" t="s">
        <v>7</v>
      </c>
      <c r="D11" s="4" t="s">
        <v>7</v>
      </c>
      <c r="E11" s="4"/>
      <c r="F11" s="4" t="s">
        <v>7</v>
      </c>
      <c r="G11" s="4" t="s">
        <v>7</v>
      </c>
      <c r="H11" s="8">
        <v>25</v>
      </c>
      <c r="I11" s="8">
        <v>25</v>
      </c>
      <c r="J11" s="8">
        <v>25</v>
      </c>
      <c r="K11" s="8">
        <v>25</v>
      </c>
      <c r="L11" s="4" t="s">
        <v>7</v>
      </c>
      <c r="M11" s="4" t="s">
        <v>7</v>
      </c>
      <c r="N11" s="4"/>
      <c r="O11" s="4" t="s">
        <v>7</v>
      </c>
      <c r="P11" s="4"/>
      <c r="Q11" s="4" t="s">
        <v>7</v>
      </c>
      <c r="R11" s="4" t="s">
        <v>7</v>
      </c>
    </row>
    <row r="12" spans="1:18" ht="30">
      <c r="A12" s="2" t="s">
        <v>886</v>
      </c>
      <c r="B12" s="4" t="s">
        <v>7</v>
      </c>
      <c r="C12" s="4" t="s">
        <v>7</v>
      </c>
      <c r="D12" s="4" t="s">
        <v>7</v>
      </c>
      <c r="E12" s="4"/>
      <c r="F12" s="4" t="s">
        <v>7</v>
      </c>
      <c r="G12" s="4" t="s">
        <v>7</v>
      </c>
      <c r="H12" s="7">
        <v>23.75</v>
      </c>
      <c r="I12" s="7">
        <v>23.75</v>
      </c>
      <c r="J12" s="7">
        <v>23.75</v>
      </c>
      <c r="K12" s="7">
        <v>23.75</v>
      </c>
      <c r="L12" s="4" t="s">
        <v>7</v>
      </c>
      <c r="M12" s="4" t="s">
        <v>7</v>
      </c>
      <c r="N12" s="4"/>
      <c r="O12" s="4" t="s">
        <v>7</v>
      </c>
      <c r="P12" s="4"/>
      <c r="Q12" s="4" t="s">
        <v>7</v>
      </c>
      <c r="R12" s="4" t="s">
        <v>7</v>
      </c>
    </row>
    <row r="13" spans="1:18">
      <c r="A13" s="2" t="s">
        <v>104</v>
      </c>
      <c r="B13" s="4" t="s">
        <v>7</v>
      </c>
      <c r="C13" s="6">
        <v>1537291000</v>
      </c>
      <c r="D13" s="4" t="s">
        <v>7</v>
      </c>
      <c r="E13" s="4"/>
      <c r="F13" s="4" t="s">
        <v>7</v>
      </c>
      <c r="G13" s="4" t="s">
        <v>7</v>
      </c>
      <c r="H13" s="6">
        <v>1557511000</v>
      </c>
      <c r="I13" s="4" t="s">
        <v>7</v>
      </c>
      <c r="J13" s="6">
        <v>10351000</v>
      </c>
      <c r="K13" s="6">
        <v>1567862000</v>
      </c>
      <c r="L13" s="6">
        <v>621000</v>
      </c>
      <c r="M13" s="4" t="s">
        <v>7</v>
      </c>
      <c r="N13" s="4"/>
      <c r="O13" s="4" t="s">
        <v>7</v>
      </c>
      <c r="P13" s="4"/>
      <c r="Q13" s="4" t="s">
        <v>7</v>
      </c>
      <c r="R13" s="4" t="s">
        <v>7</v>
      </c>
    </row>
    <row r="14" spans="1:18">
      <c r="A14" s="2" t="s">
        <v>889</v>
      </c>
      <c r="B14" s="4" t="s">
        <v>7</v>
      </c>
      <c r="C14" s="4">
        <v>239</v>
      </c>
      <c r="D14" s="4" t="s">
        <v>7</v>
      </c>
      <c r="E14" s="4"/>
      <c r="F14" s="4" t="s">
        <v>7</v>
      </c>
      <c r="G14" s="4" t="s">
        <v>7</v>
      </c>
      <c r="H14" s="4" t="s">
        <v>7</v>
      </c>
      <c r="I14" s="4" t="s">
        <v>7</v>
      </c>
      <c r="J14" s="4" t="s">
        <v>7</v>
      </c>
      <c r="K14" s="4" t="s">
        <v>7</v>
      </c>
      <c r="L14" s="4" t="s">
        <v>7</v>
      </c>
      <c r="M14" s="4">
        <v>239</v>
      </c>
      <c r="N14" s="4"/>
      <c r="O14" s="4">
        <v>288</v>
      </c>
      <c r="P14" s="4"/>
      <c r="Q14" s="4" t="s">
        <v>7</v>
      </c>
      <c r="R14" s="4" t="s">
        <v>7</v>
      </c>
    </row>
    <row r="15" spans="1:18" ht="30">
      <c r="A15" s="2" t="s">
        <v>890</v>
      </c>
      <c r="B15" s="4" t="s">
        <v>7</v>
      </c>
      <c r="C15" s="6">
        <v>1100000000</v>
      </c>
      <c r="D15" s="4" t="s">
        <v>7</v>
      </c>
      <c r="E15" s="4"/>
      <c r="F15" s="4" t="s">
        <v>7</v>
      </c>
      <c r="G15" s="4" t="s">
        <v>7</v>
      </c>
      <c r="H15" s="4" t="s">
        <v>7</v>
      </c>
      <c r="I15" s="4" t="s">
        <v>7</v>
      </c>
      <c r="J15" s="4" t="s">
        <v>7</v>
      </c>
      <c r="K15" s="4" t="s">
        <v>7</v>
      </c>
      <c r="L15" s="4" t="s">
        <v>7</v>
      </c>
      <c r="M15" s="6">
        <v>1146141000</v>
      </c>
      <c r="N15" s="183" t="s">
        <v>938</v>
      </c>
      <c r="O15" s="6">
        <v>1437181000</v>
      </c>
      <c r="P15" s="183" t="s">
        <v>938</v>
      </c>
      <c r="Q15" s="4" t="s">
        <v>7</v>
      </c>
      <c r="R15" s="4" t="s">
        <v>7</v>
      </c>
    </row>
    <row r="16" spans="1:18">
      <c r="A16" s="2" t="s">
        <v>891</v>
      </c>
      <c r="B16" s="4" t="s">
        <v>7</v>
      </c>
      <c r="C16" s="6">
        <v>7500000</v>
      </c>
      <c r="D16" s="4" t="s">
        <v>7</v>
      </c>
      <c r="E16" s="4"/>
      <c r="F16" s="4" t="s">
        <v>7</v>
      </c>
      <c r="G16" s="4" t="s">
        <v>7</v>
      </c>
      <c r="H16" s="4" t="s">
        <v>7</v>
      </c>
      <c r="I16" s="4" t="s">
        <v>7</v>
      </c>
      <c r="J16" s="4" t="s">
        <v>7</v>
      </c>
      <c r="K16" s="4" t="s">
        <v>7</v>
      </c>
      <c r="L16" s="4" t="s">
        <v>7</v>
      </c>
      <c r="M16" s="6">
        <v>7473631</v>
      </c>
      <c r="N16" s="4"/>
      <c r="O16" s="6">
        <v>10814184</v>
      </c>
      <c r="P16" s="4"/>
      <c r="Q16" s="4" t="s">
        <v>7</v>
      </c>
      <c r="R16" s="4" t="s">
        <v>7</v>
      </c>
    </row>
    <row r="17" spans="1:18">
      <c r="A17" s="2" t="s">
        <v>1136</v>
      </c>
      <c r="B17" s="4" t="s">
        <v>7</v>
      </c>
      <c r="C17" s="4">
        <v>239</v>
      </c>
      <c r="D17" s="4">
        <v>49</v>
      </c>
      <c r="E17" s="4"/>
      <c r="F17" s="4" t="s">
        <v>7</v>
      </c>
      <c r="G17" s="4" t="s">
        <v>7</v>
      </c>
      <c r="H17" s="4" t="s">
        <v>7</v>
      </c>
      <c r="I17" s="4" t="s">
        <v>7</v>
      </c>
      <c r="J17" s="4" t="s">
        <v>7</v>
      </c>
      <c r="K17" s="4" t="s">
        <v>7</v>
      </c>
      <c r="L17" s="4" t="s">
        <v>7</v>
      </c>
      <c r="M17" s="4" t="s">
        <v>7</v>
      </c>
      <c r="N17" s="4"/>
      <c r="O17" s="4" t="s">
        <v>7</v>
      </c>
      <c r="P17" s="4"/>
      <c r="Q17" s="4" t="s">
        <v>7</v>
      </c>
      <c r="R17" s="4" t="s">
        <v>7</v>
      </c>
    </row>
    <row r="18" spans="1:18" ht="17.25">
      <c r="A18" s="2" t="s">
        <v>1137</v>
      </c>
      <c r="B18" s="4" t="s">
        <v>7</v>
      </c>
      <c r="C18" s="6">
        <v>1016599000</v>
      </c>
      <c r="D18" s="6">
        <v>291040000</v>
      </c>
      <c r="E18" s="183" t="s">
        <v>938</v>
      </c>
      <c r="F18" s="4" t="s">
        <v>7</v>
      </c>
      <c r="G18" s="4" t="s">
        <v>7</v>
      </c>
      <c r="H18" s="4" t="s">
        <v>7</v>
      </c>
      <c r="I18" s="4" t="s">
        <v>7</v>
      </c>
      <c r="J18" s="4" t="s">
        <v>7</v>
      </c>
      <c r="K18" s="4" t="s">
        <v>7</v>
      </c>
      <c r="L18" s="4" t="s">
        <v>7</v>
      </c>
      <c r="M18" s="4" t="s">
        <v>7</v>
      </c>
      <c r="N18" s="4"/>
      <c r="O18" s="4" t="s">
        <v>7</v>
      </c>
      <c r="P18" s="4"/>
      <c r="Q18" s="4" t="s">
        <v>7</v>
      </c>
      <c r="R18" s="4" t="s">
        <v>7</v>
      </c>
    </row>
    <row r="19" spans="1:18" ht="30">
      <c r="A19" s="2" t="s">
        <v>1138</v>
      </c>
      <c r="B19" s="4" t="s">
        <v>7</v>
      </c>
      <c r="C19" s="4" t="s">
        <v>7</v>
      </c>
      <c r="D19" s="6">
        <v>3340553</v>
      </c>
      <c r="E19" s="4"/>
      <c r="F19" s="4" t="s">
        <v>7</v>
      </c>
      <c r="G19" s="4" t="s">
        <v>7</v>
      </c>
      <c r="H19" s="4" t="s">
        <v>7</v>
      </c>
      <c r="I19" s="4" t="s">
        <v>7</v>
      </c>
      <c r="J19" s="4" t="s">
        <v>7</v>
      </c>
      <c r="K19" s="4" t="s">
        <v>7</v>
      </c>
      <c r="L19" s="4" t="s">
        <v>7</v>
      </c>
      <c r="M19" s="4" t="s">
        <v>7</v>
      </c>
      <c r="N19" s="4"/>
      <c r="O19" s="4" t="s">
        <v>7</v>
      </c>
      <c r="P19" s="4"/>
      <c r="Q19" s="4" t="s">
        <v>7</v>
      </c>
      <c r="R19" s="4" t="s">
        <v>7</v>
      </c>
    </row>
    <row r="20" spans="1:18" ht="30">
      <c r="A20" s="2" t="s">
        <v>1007</v>
      </c>
      <c r="B20" s="6">
        <v>107300000</v>
      </c>
      <c r="C20" s="4" t="s">
        <v>7</v>
      </c>
      <c r="D20" s="4" t="s">
        <v>7</v>
      </c>
      <c r="E20" s="4"/>
      <c r="F20" s="4" t="s">
        <v>7</v>
      </c>
      <c r="G20" s="4" t="s">
        <v>7</v>
      </c>
      <c r="H20" s="4" t="s">
        <v>7</v>
      </c>
      <c r="I20" s="4" t="s">
        <v>7</v>
      </c>
      <c r="J20" s="4" t="s">
        <v>7</v>
      </c>
      <c r="K20" s="4" t="s">
        <v>7</v>
      </c>
      <c r="L20" s="4" t="s">
        <v>7</v>
      </c>
      <c r="M20" s="4" t="s">
        <v>7</v>
      </c>
      <c r="N20" s="4"/>
      <c r="O20" s="4" t="s">
        <v>7</v>
      </c>
      <c r="P20" s="4"/>
      <c r="Q20" s="4" t="s">
        <v>7</v>
      </c>
      <c r="R20" s="4" t="s">
        <v>7</v>
      </c>
    </row>
    <row r="21" spans="1:18" ht="30">
      <c r="A21" s="2" t="s">
        <v>970</v>
      </c>
      <c r="B21" s="4" t="s">
        <v>7</v>
      </c>
      <c r="C21" s="6">
        <v>65547000</v>
      </c>
      <c r="D21" s="4" t="s">
        <v>7</v>
      </c>
      <c r="E21" s="4"/>
      <c r="F21" s="4" t="s">
        <v>7</v>
      </c>
      <c r="G21" s="4" t="s">
        <v>7</v>
      </c>
      <c r="H21" s="4" t="s">
        <v>7</v>
      </c>
      <c r="I21" s="4" t="s">
        <v>7</v>
      </c>
      <c r="J21" s="4" t="s">
        <v>7</v>
      </c>
      <c r="K21" s="4" t="s">
        <v>7</v>
      </c>
      <c r="L21" s="4" t="s">
        <v>7</v>
      </c>
      <c r="M21" s="4" t="s">
        <v>7</v>
      </c>
      <c r="N21" s="4"/>
      <c r="O21" s="4" t="s">
        <v>7</v>
      </c>
      <c r="P21" s="4"/>
      <c r="Q21" s="6">
        <v>7300000</v>
      </c>
      <c r="R21" s="6">
        <v>400000</v>
      </c>
    </row>
    <row r="22" spans="1:18">
      <c r="A22" s="2" t="s">
        <v>974</v>
      </c>
      <c r="B22" s="8">
        <v>200000</v>
      </c>
      <c r="C22" s="8">
        <v>100000</v>
      </c>
      <c r="D22" s="4" t="s">
        <v>7</v>
      </c>
      <c r="E22" s="4"/>
      <c r="F22" s="4" t="s">
        <v>7</v>
      </c>
      <c r="G22" s="4" t="s">
        <v>7</v>
      </c>
      <c r="H22" s="4" t="s">
        <v>7</v>
      </c>
      <c r="I22" s="4" t="s">
        <v>7</v>
      </c>
      <c r="J22" s="4" t="s">
        <v>7</v>
      </c>
      <c r="K22" s="4" t="s">
        <v>7</v>
      </c>
      <c r="L22" s="4" t="s">
        <v>7</v>
      </c>
      <c r="M22" s="4" t="s">
        <v>7</v>
      </c>
      <c r="N22" s="4"/>
      <c r="O22" s="4" t="s">
        <v>7</v>
      </c>
      <c r="P22" s="4"/>
      <c r="Q22" s="4" t="s">
        <v>7</v>
      </c>
      <c r="R22" s="4" t="s">
        <v>7</v>
      </c>
    </row>
    <row r="23" spans="1:18">
      <c r="A23" s="72"/>
      <c r="B23" s="72"/>
      <c r="C23" s="72"/>
      <c r="D23" s="72"/>
      <c r="E23" s="72"/>
      <c r="F23" s="72"/>
      <c r="G23" s="72"/>
      <c r="H23" s="72"/>
      <c r="I23" s="72"/>
      <c r="J23" s="72"/>
      <c r="K23" s="72"/>
      <c r="L23" s="72"/>
      <c r="M23" s="72"/>
      <c r="N23" s="72"/>
      <c r="O23" s="72"/>
      <c r="P23" s="72"/>
      <c r="Q23" s="72"/>
      <c r="R23" s="72"/>
    </row>
    <row r="24" spans="1:18" ht="15" customHeight="1">
      <c r="A24" s="2" t="s">
        <v>938</v>
      </c>
      <c r="B24" s="12" t="s">
        <v>1139</v>
      </c>
      <c r="C24" s="12"/>
      <c r="D24" s="12"/>
      <c r="E24" s="12"/>
      <c r="F24" s="12"/>
      <c r="G24" s="12"/>
      <c r="H24" s="12"/>
      <c r="I24" s="12"/>
      <c r="J24" s="12"/>
      <c r="K24" s="12"/>
      <c r="L24" s="12"/>
      <c r="M24" s="12"/>
      <c r="N24" s="12"/>
      <c r="O24" s="12"/>
      <c r="P24" s="12"/>
      <c r="Q24" s="12"/>
      <c r="R24" s="12"/>
    </row>
  </sheetData>
  <mergeCells count="22">
    <mergeCell ref="A23:R23"/>
    <mergeCell ref="B24:R24"/>
    <mergeCell ref="M2:N2"/>
    <mergeCell ref="M3:N3"/>
    <mergeCell ref="M4:N4"/>
    <mergeCell ref="M5:N5"/>
    <mergeCell ref="M6:N6"/>
    <mergeCell ref="O2:P2"/>
    <mergeCell ref="O3:P3"/>
    <mergeCell ref="O4:P4"/>
    <mergeCell ref="O5:P5"/>
    <mergeCell ref="O6:P6"/>
    <mergeCell ref="A1:A6"/>
    <mergeCell ref="D1:E1"/>
    <mergeCell ref="M1:N1"/>
    <mergeCell ref="O1:Q1"/>
    <mergeCell ref="B2:B6"/>
    <mergeCell ref="D2:E2"/>
    <mergeCell ref="D3:E3"/>
    <mergeCell ref="D4:E4"/>
    <mergeCell ref="D5:E5"/>
    <mergeCell ref="D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3"/>
  <sheetViews>
    <sheetView showGridLines="0" workbookViewId="0"/>
  </sheetViews>
  <sheetFormatPr defaultRowHeight="15"/>
  <cols>
    <col min="1" max="1" width="36.5703125" bestFit="1" customWidth="1"/>
    <col min="2" max="2" width="32" customWidth="1"/>
    <col min="3" max="3" width="16.5703125" customWidth="1"/>
    <col min="4" max="4" width="29.85546875" customWidth="1"/>
  </cols>
  <sheetData>
    <row r="1" spans="1:4" ht="30" customHeight="1">
      <c r="A1" s="9" t="s">
        <v>1140</v>
      </c>
      <c r="B1" s="9" t="s">
        <v>2</v>
      </c>
      <c r="C1" s="9"/>
      <c r="D1" s="1"/>
    </row>
    <row r="2" spans="1:4" ht="15" customHeight="1">
      <c r="A2" s="9"/>
      <c r="B2" s="9" t="s">
        <v>3</v>
      </c>
      <c r="C2" s="9"/>
      <c r="D2" s="1" t="s">
        <v>1100</v>
      </c>
    </row>
    <row r="3" spans="1:4" ht="30">
      <c r="A3" s="3" t="s">
        <v>1141</v>
      </c>
      <c r="B3" s="4" t="s">
        <v>7</v>
      </c>
      <c r="C3" s="4"/>
      <c r="D3" s="4" t="s">
        <v>7</v>
      </c>
    </row>
    <row r="4" spans="1:4">
      <c r="A4" s="2" t="s">
        <v>1142</v>
      </c>
      <c r="B4" s="8">
        <v>8830000</v>
      </c>
      <c r="C4" s="4"/>
      <c r="D4" s="4" t="s">
        <v>7</v>
      </c>
    </row>
    <row r="5" spans="1:4">
      <c r="A5" s="2" t="s">
        <v>1143</v>
      </c>
      <c r="B5" s="6">
        <v>147899000</v>
      </c>
      <c r="C5" s="4"/>
      <c r="D5" s="4" t="s">
        <v>7</v>
      </c>
    </row>
    <row r="6" spans="1:4" ht="30">
      <c r="A6" s="2" t="s">
        <v>1144</v>
      </c>
      <c r="B6" s="6">
        <v>868700000</v>
      </c>
      <c r="C6" s="4"/>
      <c r="D6" s="4" t="s">
        <v>7</v>
      </c>
    </row>
    <row r="7" spans="1:4">
      <c r="A7" s="2" t="s">
        <v>1145</v>
      </c>
      <c r="B7" s="4">
        <v>0</v>
      </c>
      <c r="C7" s="4"/>
      <c r="D7" s="4" t="s">
        <v>7</v>
      </c>
    </row>
    <row r="8" spans="1:4" ht="30">
      <c r="A8" s="2" t="s">
        <v>1146</v>
      </c>
      <c r="B8" s="4">
        <v>0</v>
      </c>
      <c r="C8" s="4"/>
      <c r="D8" s="4" t="s">
        <v>7</v>
      </c>
    </row>
    <row r="9" spans="1:4" ht="17.25">
      <c r="A9" s="2" t="s">
        <v>1147</v>
      </c>
      <c r="B9" s="6">
        <v>1016599000</v>
      </c>
      <c r="C9" s="183" t="s">
        <v>1148</v>
      </c>
      <c r="D9" s="4" t="s">
        <v>7</v>
      </c>
    </row>
    <row r="10" spans="1:4" ht="17.25">
      <c r="A10" s="2" t="s">
        <v>1149</v>
      </c>
      <c r="B10" s="6">
        <v>12077000</v>
      </c>
      <c r="C10" s="183" t="s">
        <v>1150</v>
      </c>
      <c r="D10" s="4">
        <v>0</v>
      </c>
    </row>
    <row r="11" spans="1:4" ht="30">
      <c r="A11" s="2" t="s">
        <v>1151</v>
      </c>
      <c r="B11" s="6">
        <v>130473000</v>
      </c>
      <c r="C11" s="4"/>
      <c r="D11" s="4" t="s">
        <v>7</v>
      </c>
    </row>
    <row r="12" spans="1:4" ht="30">
      <c r="A12" s="2" t="s">
        <v>1152</v>
      </c>
      <c r="B12" s="6">
        <v>1200000000</v>
      </c>
      <c r="C12" s="4"/>
      <c r="D12" s="4" t="s">
        <v>7</v>
      </c>
    </row>
    <row r="13" spans="1:4" ht="30">
      <c r="A13" s="2" t="s">
        <v>1153</v>
      </c>
      <c r="B13" s="6">
        <v>2900000</v>
      </c>
      <c r="C13" s="4"/>
      <c r="D13" s="4" t="s">
        <v>7</v>
      </c>
    </row>
    <row r="14" spans="1:4">
      <c r="A14" s="2" t="s">
        <v>914</v>
      </c>
      <c r="B14" s="4" t="s">
        <v>915</v>
      </c>
      <c r="C14" s="4"/>
      <c r="D14" s="4" t="s">
        <v>7</v>
      </c>
    </row>
    <row r="15" spans="1:4">
      <c r="A15" s="2" t="s">
        <v>916</v>
      </c>
      <c r="B15" s="4" t="s">
        <v>917</v>
      </c>
      <c r="C15" s="4"/>
      <c r="D15" s="4" t="s">
        <v>7</v>
      </c>
    </row>
    <row r="16" spans="1:4">
      <c r="A16" s="2" t="s">
        <v>918</v>
      </c>
      <c r="B16" s="4" t="s">
        <v>919</v>
      </c>
      <c r="C16" s="4"/>
      <c r="D16" s="4" t="s">
        <v>7</v>
      </c>
    </row>
    <row r="17" spans="1:4" ht="30">
      <c r="A17" s="2" t="s">
        <v>1154</v>
      </c>
      <c r="B17" s="4" t="s">
        <v>7</v>
      </c>
      <c r="C17" s="4"/>
      <c r="D17" s="4" t="s">
        <v>7</v>
      </c>
    </row>
    <row r="18" spans="1:4" ht="30">
      <c r="A18" s="3" t="s">
        <v>1141</v>
      </c>
      <c r="B18" s="4" t="s">
        <v>7</v>
      </c>
      <c r="C18" s="4"/>
      <c r="D18" s="4" t="s">
        <v>7</v>
      </c>
    </row>
    <row r="19" spans="1:4">
      <c r="A19" s="2" t="s">
        <v>1142</v>
      </c>
      <c r="B19" s="4">
        <v>0</v>
      </c>
      <c r="C19" s="4"/>
      <c r="D19" s="4" t="s">
        <v>7</v>
      </c>
    </row>
    <row r="20" spans="1:4">
      <c r="A20" s="2" t="s">
        <v>1143</v>
      </c>
      <c r="B20" s="6">
        <v>146000</v>
      </c>
      <c r="C20" s="4"/>
      <c r="D20" s="4" t="s">
        <v>7</v>
      </c>
    </row>
    <row r="21" spans="1:4" ht="30">
      <c r="A21" s="2" t="s">
        <v>1144</v>
      </c>
      <c r="B21" s="6">
        <v>825000</v>
      </c>
      <c r="C21" s="4"/>
      <c r="D21" s="4" t="s">
        <v>7</v>
      </c>
    </row>
    <row r="22" spans="1:4">
      <c r="A22" s="2" t="s">
        <v>1145</v>
      </c>
      <c r="B22" s="4">
        <v>0</v>
      </c>
      <c r="C22" s="4"/>
      <c r="D22" s="4" t="s">
        <v>7</v>
      </c>
    </row>
    <row r="23" spans="1:4" ht="30">
      <c r="A23" s="2" t="s">
        <v>1146</v>
      </c>
      <c r="B23" s="4">
        <v>0</v>
      </c>
      <c r="C23" s="4"/>
      <c r="D23" s="4" t="s">
        <v>7</v>
      </c>
    </row>
    <row r="24" spans="1:4" ht="17.25">
      <c r="A24" s="2" t="s">
        <v>1147</v>
      </c>
      <c r="B24" s="6">
        <v>971000</v>
      </c>
      <c r="C24" s="183" t="s">
        <v>1148</v>
      </c>
      <c r="D24" s="4" t="s">
        <v>7</v>
      </c>
    </row>
    <row r="25" spans="1:4" ht="17.25">
      <c r="A25" s="2" t="s">
        <v>1149</v>
      </c>
      <c r="B25" s="6">
        <v>31000</v>
      </c>
      <c r="C25" s="183" t="s">
        <v>1150</v>
      </c>
      <c r="D25" s="4" t="s">
        <v>7</v>
      </c>
    </row>
    <row r="26" spans="1:4" ht="30">
      <c r="A26" s="2" t="s">
        <v>1155</v>
      </c>
      <c r="B26" s="4" t="s">
        <v>7</v>
      </c>
      <c r="C26" s="4"/>
      <c r="D26" s="4" t="s">
        <v>7</v>
      </c>
    </row>
    <row r="27" spans="1:4" ht="30">
      <c r="A27" s="3" t="s">
        <v>1141</v>
      </c>
      <c r="B27" s="4" t="s">
        <v>7</v>
      </c>
      <c r="C27" s="4"/>
      <c r="D27" s="4" t="s">
        <v>7</v>
      </c>
    </row>
    <row r="28" spans="1:4">
      <c r="A28" s="2" t="s">
        <v>1142</v>
      </c>
      <c r="B28" s="4">
        <v>0</v>
      </c>
      <c r="C28" s="4"/>
      <c r="D28" s="4" t="s">
        <v>7</v>
      </c>
    </row>
    <row r="29" spans="1:4">
      <c r="A29" s="2" t="s">
        <v>1143</v>
      </c>
      <c r="B29" s="6">
        <v>142000</v>
      </c>
      <c r="C29" s="4"/>
      <c r="D29" s="4" t="s">
        <v>7</v>
      </c>
    </row>
    <row r="30" spans="1:4" ht="30">
      <c r="A30" s="2" t="s">
        <v>1144</v>
      </c>
      <c r="B30" s="6">
        <v>807000</v>
      </c>
      <c r="C30" s="4"/>
      <c r="D30" s="4" t="s">
        <v>7</v>
      </c>
    </row>
    <row r="31" spans="1:4">
      <c r="A31" s="2" t="s">
        <v>1145</v>
      </c>
      <c r="B31" s="4">
        <v>0</v>
      </c>
      <c r="C31" s="4"/>
      <c r="D31" s="4" t="s">
        <v>7</v>
      </c>
    </row>
    <row r="32" spans="1:4" ht="30">
      <c r="A32" s="2" t="s">
        <v>1146</v>
      </c>
      <c r="B32" s="4">
        <v>0</v>
      </c>
      <c r="C32" s="4"/>
      <c r="D32" s="4" t="s">
        <v>7</v>
      </c>
    </row>
    <row r="33" spans="1:4" ht="17.25">
      <c r="A33" s="2" t="s">
        <v>1147</v>
      </c>
      <c r="B33" s="6">
        <v>949000</v>
      </c>
      <c r="C33" s="183" t="s">
        <v>1148</v>
      </c>
      <c r="D33" s="4" t="s">
        <v>7</v>
      </c>
    </row>
    <row r="34" spans="1:4" ht="17.25">
      <c r="A34" s="2" t="s">
        <v>1149</v>
      </c>
      <c r="B34" s="6">
        <v>30000</v>
      </c>
      <c r="C34" s="183" t="s">
        <v>1150</v>
      </c>
      <c r="D34" s="4" t="s">
        <v>7</v>
      </c>
    </row>
    <row r="35" spans="1:4" ht="30">
      <c r="A35" s="2" t="s">
        <v>1156</v>
      </c>
      <c r="B35" s="4" t="s">
        <v>7</v>
      </c>
      <c r="C35" s="4"/>
      <c r="D35" s="4" t="s">
        <v>7</v>
      </c>
    </row>
    <row r="36" spans="1:4" ht="30">
      <c r="A36" s="3" t="s">
        <v>1141</v>
      </c>
      <c r="B36" s="4" t="s">
        <v>7</v>
      </c>
      <c r="C36" s="4"/>
      <c r="D36" s="4" t="s">
        <v>7</v>
      </c>
    </row>
    <row r="37" spans="1:4">
      <c r="A37" s="2" t="s">
        <v>1142</v>
      </c>
      <c r="B37" s="4">
        <v>0</v>
      </c>
      <c r="C37" s="4"/>
      <c r="D37" s="4" t="s">
        <v>7</v>
      </c>
    </row>
    <row r="38" spans="1:4">
      <c r="A38" s="2" t="s">
        <v>1143</v>
      </c>
      <c r="B38" s="6">
        <v>159000</v>
      </c>
      <c r="C38" s="4"/>
      <c r="D38" s="4" t="s">
        <v>7</v>
      </c>
    </row>
    <row r="39" spans="1:4" ht="30">
      <c r="A39" s="2" t="s">
        <v>1144</v>
      </c>
      <c r="B39" s="6">
        <v>3016000</v>
      </c>
      <c r="C39" s="4"/>
      <c r="D39" s="4" t="s">
        <v>7</v>
      </c>
    </row>
    <row r="40" spans="1:4">
      <c r="A40" s="2" t="s">
        <v>1145</v>
      </c>
      <c r="B40" s="4">
        <v>0</v>
      </c>
      <c r="C40" s="4"/>
      <c r="D40" s="4" t="s">
        <v>7</v>
      </c>
    </row>
    <row r="41" spans="1:4" ht="30">
      <c r="A41" s="2" t="s">
        <v>1146</v>
      </c>
      <c r="B41" s="4">
        <v>0</v>
      </c>
      <c r="C41" s="4"/>
      <c r="D41" s="4" t="s">
        <v>7</v>
      </c>
    </row>
    <row r="42" spans="1:4" ht="17.25">
      <c r="A42" s="2" t="s">
        <v>1147</v>
      </c>
      <c r="B42" s="6">
        <v>3175000</v>
      </c>
      <c r="C42" s="183" t="s">
        <v>1148</v>
      </c>
      <c r="D42" s="4" t="s">
        <v>7</v>
      </c>
    </row>
    <row r="43" spans="1:4" ht="17.25">
      <c r="A43" s="2" t="s">
        <v>1149</v>
      </c>
      <c r="B43" s="6">
        <v>90000</v>
      </c>
      <c r="C43" s="183" t="s">
        <v>1150</v>
      </c>
      <c r="D43" s="4" t="s">
        <v>7</v>
      </c>
    </row>
    <row r="44" spans="1:4" ht="30">
      <c r="A44" s="2" t="s">
        <v>1157</v>
      </c>
      <c r="B44" s="4" t="s">
        <v>7</v>
      </c>
      <c r="C44" s="4"/>
      <c r="D44" s="4" t="s">
        <v>7</v>
      </c>
    </row>
    <row r="45" spans="1:4" ht="30">
      <c r="A45" s="3" t="s">
        <v>1141</v>
      </c>
      <c r="B45" s="4" t="s">
        <v>7</v>
      </c>
      <c r="C45" s="4"/>
      <c r="D45" s="4" t="s">
        <v>7</v>
      </c>
    </row>
    <row r="46" spans="1:4">
      <c r="A46" s="2" t="s">
        <v>1142</v>
      </c>
      <c r="B46" s="4">
        <v>0</v>
      </c>
      <c r="C46" s="4"/>
      <c r="D46" s="4" t="s">
        <v>7</v>
      </c>
    </row>
    <row r="47" spans="1:4">
      <c r="A47" s="2" t="s">
        <v>1143</v>
      </c>
      <c r="B47" s="6">
        <v>107000</v>
      </c>
      <c r="C47" s="4"/>
      <c r="D47" s="4" t="s">
        <v>7</v>
      </c>
    </row>
    <row r="48" spans="1:4" ht="30">
      <c r="A48" s="2" t="s">
        <v>1144</v>
      </c>
      <c r="B48" s="6">
        <v>965000</v>
      </c>
      <c r="C48" s="4"/>
      <c r="D48" s="4" t="s">
        <v>7</v>
      </c>
    </row>
    <row r="49" spans="1:4">
      <c r="A49" s="2" t="s">
        <v>1145</v>
      </c>
      <c r="B49" s="4">
        <v>0</v>
      </c>
      <c r="C49" s="4"/>
      <c r="D49" s="4" t="s">
        <v>7</v>
      </c>
    </row>
    <row r="50" spans="1:4" ht="30">
      <c r="A50" s="2" t="s">
        <v>1146</v>
      </c>
      <c r="B50" s="4">
        <v>0</v>
      </c>
      <c r="C50" s="4"/>
      <c r="D50" s="4" t="s">
        <v>7</v>
      </c>
    </row>
    <row r="51" spans="1:4" ht="17.25">
      <c r="A51" s="2" t="s">
        <v>1147</v>
      </c>
      <c r="B51" s="6">
        <v>1072000</v>
      </c>
      <c r="C51" s="183" t="s">
        <v>1148</v>
      </c>
      <c r="D51" s="4" t="s">
        <v>7</v>
      </c>
    </row>
    <row r="52" spans="1:4" ht="17.25">
      <c r="A52" s="2" t="s">
        <v>1149</v>
      </c>
      <c r="B52" s="6">
        <v>27000</v>
      </c>
      <c r="C52" s="183" t="s">
        <v>1150</v>
      </c>
      <c r="D52" s="4" t="s">
        <v>7</v>
      </c>
    </row>
    <row r="53" spans="1:4" ht="30">
      <c r="A53" s="2" t="s">
        <v>1158</v>
      </c>
      <c r="B53" s="4" t="s">
        <v>7</v>
      </c>
      <c r="C53" s="4"/>
      <c r="D53" s="4" t="s">
        <v>7</v>
      </c>
    </row>
    <row r="54" spans="1:4" ht="30">
      <c r="A54" s="3" t="s">
        <v>1141</v>
      </c>
      <c r="B54" s="4" t="s">
        <v>7</v>
      </c>
      <c r="C54" s="4"/>
      <c r="D54" s="4" t="s">
        <v>7</v>
      </c>
    </row>
    <row r="55" spans="1:4">
      <c r="A55" s="2" t="s">
        <v>1142</v>
      </c>
      <c r="B55" s="4">
        <v>0</v>
      </c>
      <c r="C55" s="4"/>
      <c r="D55" s="4" t="s">
        <v>7</v>
      </c>
    </row>
    <row r="56" spans="1:4">
      <c r="A56" s="2" t="s">
        <v>1143</v>
      </c>
      <c r="B56" s="6">
        <v>97000</v>
      </c>
      <c r="C56" s="4"/>
      <c r="D56" s="4" t="s">
        <v>7</v>
      </c>
    </row>
    <row r="57" spans="1:4" ht="30">
      <c r="A57" s="2" t="s">
        <v>1144</v>
      </c>
      <c r="B57" s="6">
        <v>871000</v>
      </c>
      <c r="C57" s="4"/>
      <c r="D57" s="4" t="s">
        <v>7</v>
      </c>
    </row>
    <row r="58" spans="1:4">
      <c r="A58" s="2" t="s">
        <v>1145</v>
      </c>
      <c r="B58" s="4">
        <v>0</v>
      </c>
      <c r="C58" s="4"/>
      <c r="D58" s="4" t="s">
        <v>7</v>
      </c>
    </row>
    <row r="59" spans="1:4" ht="30">
      <c r="A59" s="2" t="s">
        <v>1146</v>
      </c>
      <c r="B59" s="4">
        <v>0</v>
      </c>
      <c r="C59" s="4"/>
      <c r="D59" s="4" t="s">
        <v>7</v>
      </c>
    </row>
    <row r="60" spans="1:4" ht="17.25">
      <c r="A60" s="2" t="s">
        <v>1147</v>
      </c>
      <c r="B60" s="6">
        <v>968000</v>
      </c>
      <c r="C60" s="183" t="s">
        <v>1148</v>
      </c>
      <c r="D60" s="4" t="s">
        <v>7</v>
      </c>
    </row>
    <row r="61" spans="1:4" ht="17.25">
      <c r="A61" s="2" t="s">
        <v>1149</v>
      </c>
      <c r="B61" s="6">
        <v>24000</v>
      </c>
      <c r="C61" s="183" t="s">
        <v>1150</v>
      </c>
      <c r="D61" s="4" t="s">
        <v>7</v>
      </c>
    </row>
    <row r="62" spans="1:4" ht="30">
      <c r="A62" s="2" t="s">
        <v>1159</v>
      </c>
      <c r="B62" s="4" t="s">
        <v>7</v>
      </c>
      <c r="C62" s="4"/>
      <c r="D62" s="4" t="s">
        <v>7</v>
      </c>
    </row>
    <row r="63" spans="1:4" ht="30">
      <c r="A63" s="3" t="s">
        <v>1141</v>
      </c>
      <c r="B63" s="4" t="s">
        <v>7</v>
      </c>
      <c r="C63" s="4"/>
      <c r="D63" s="4" t="s">
        <v>7</v>
      </c>
    </row>
    <row r="64" spans="1:4">
      <c r="A64" s="2" t="s">
        <v>1142</v>
      </c>
      <c r="B64" s="4">
        <v>0</v>
      </c>
      <c r="C64" s="4"/>
      <c r="D64" s="4" t="s">
        <v>7</v>
      </c>
    </row>
    <row r="65" spans="1:4">
      <c r="A65" s="2" t="s">
        <v>1143</v>
      </c>
      <c r="B65" s="6">
        <v>67000</v>
      </c>
      <c r="C65" s="4"/>
      <c r="D65" s="4" t="s">
        <v>7</v>
      </c>
    </row>
    <row r="66" spans="1:4" ht="30">
      <c r="A66" s="2" t="s">
        <v>1144</v>
      </c>
      <c r="B66" s="6">
        <v>1282000</v>
      </c>
      <c r="C66" s="4"/>
      <c r="D66" s="4" t="s">
        <v>7</v>
      </c>
    </row>
    <row r="67" spans="1:4">
      <c r="A67" s="2" t="s">
        <v>1145</v>
      </c>
      <c r="B67" s="4">
        <v>0</v>
      </c>
      <c r="C67" s="4"/>
      <c r="D67" s="4" t="s">
        <v>7</v>
      </c>
    </row>
    <row r="68" spans="1:4" ht="30">
      <c r="A68" s="2" t="s">
        <v>1146</v>
      </c>
      <c r="B68" s="4">
        <v>0</v>
      </c>
      <c r="C68" s="4"/>
      <c r="D68" s="4" t="s">
        <v>7</v>
      </c>
    </row>
    <row r="69" spans="1:4" ht="17.25">
      <c r="A69" s="2" t="s">
        <v>1147</v>
      </c>
      <c r="B69" s="6">
        <v>1349000</v>
      </c>
      <c r="C69" s="183" t="s">
        <v>1148</v>
      </c>
      <c r="D69" s="4" t="s">
        <v>7</v>
      </c>
    </row>
    <row r="70" spans="1:4" ht="17.25">
      <c r="A70" s="2" t="s">
        <v>1149</v>
      </c>
      <c r="B70" s="6">
        <v>30000</v>
      </c>
      <c r="C70" s="183" t="s">
        <v>1150</v>
      </c>
      <c r="D70" s="4" t="s">
        <v>7</v>
      </c>
    </row>
    <row r="71" spans="1:4" ht="30">
      <c r="A71" s="2" t="s">
        <v>1160</v>
      </c>
      <c r="B71" s="4" t="s">
        <v>7</v>
      </c>
      <c r="C71" s="4"/>
      <c r="D71" s="4" t="s">
        <v>7</v>
      </c>
    </row>
    <row r="72" spans="1:4" ht="30">
      <c r="A72" s="3" t="s">
        <v>1141</v>
      </c>
      <c r="B72" s="4" t="s">
        <v>7</v>
      </c>
      <c r="C72" s="4"/>
      <c r="D72" s="4" t="s">
        <v>7</v>
      </c>
    </row>
    <row r="73" spans="1:4">
      <c r="A73" s="2" t="s">
        <v>1142</v>
      </c>
      <c r="B73" s="4">
        <v>0</v>
      </c>
      <c r="C73" s="4"/>
      <c r="D73" s="4" t="s">
        <v>7</v>
      </c>
    </row>
    <row r="74" spans="1:4">
      <c r="A74" s="2" t="s">
        <v>1143</v>
      </c>
      <c r="B74" s="6">
        <v>48000</v>
      </c>
      <c r="C74" s="4"/>
      <c r="D74" s="4" t="s">
        <v>7</v>
      </c>
    </row>
    <row r="75" spans="1:4" ht="30">
      <c r="A75" s="2" t="s">
        <v>1144</v>
      </c>
      <c r="B75" s="6">
        <v>907000</v>
      </c>
      <c r="C75" s="4"/>
      <c r="D75" s="4" t="s">
        <v>7</v>
      </c>
    </row>
    <row r="76" spans="1:4">
      <c r="A76" s="2" t="s">
        <v>1145</v>
      </c>
      <c r="B76" s="4">
        <v>0</v>
      </c>
      <c r="C76" s="4"/>
      <c r="D76" s="4" t="s">
        <v>7</v>
      </c>
    </row>
    <row r="77" spans="1:4" ht="30">
      <c r="A77" s="2" t="s">
        <v>1146</v>
      </c>
      <c r="B77" s="4">
        <v>0</v>
      </c>
      <c r="C77" s="4"/>
      <c r="D77" s="4" t="s">
        <v>7</v>
      </c>
    </row>
    <row r="78" spans="1:4" ht="17.25">
      <c r="A78" s="2" t="s">
        <v>1147</v>
      </c>
      <c r="B78" s="6">
        <v>955000</v>
      </c>
      <c r="C78" s="183" t="s">
        <v>1148</v>
      </c>
      <c r="D78" s="4" t="s">
        <v>7</v>
      </c>
    </row>
    <row r="79" spans="1:4" ht="17.25">
      <c r="A79" s="2" t="s">
        <v>1149</v>
      </c>
      <c r="B79" s="6">
        <v>21000</v>
      </c>
      <c r="C79" s="183" t="s">
        <v>1150</v>
      </c>
      <c r="D79" s="4" t="s">
        <v>7</v>
      </c>
    </row>
    <row r="80" spans="1:4" ht="30">
      <c r="A80" s="2" t="s">
        <v>1161</v>
      </c>
      <c r="B80" s="4" t="s">
        <v>7</v>
      </c>
      <c r="C80" s="4"/>
      <c r="D80" s="4" t="s">
        <v>7</v>
      </c>
    </row>
    <row r="81" spans="1:4" ht="30">
      <c r="A81" s="3" t="s">
        <v>1141</v>
      </c>
      <c r="B81" s="4" t="s">
        <v>7</v>
      </c>
      <c r="C81" s="4"/>
      <c r="D81" s="4" t="s">
        <v>7</v>
      </c>
    </row>
    <row r="82" spans="1:4">
      <c r="A82" s="2" t="s">
        <v>1142</v>
      </c>
      <c r="B82" s="4">
        <v>0</v>
      </c>
      <c r="C82" s="4"/>
      <c r="D82" s="4" t="s">
        <v>7</v>
      </c>
    </row>
    <row r="83" spans="1:4">
      <c r="A83" s="2" t="s">
        <v>1143</v>
      </c>
      <c r="B83" s="6">
        <v>49000</v>
      </c>
      <c r="C83" s="4"/>
      <c r="D83" s="4" t="s">
        <v>7</v>
      </c>
    </row>
    <row r="84" spans="1:4" ht="30">
      <c r="A84" s="2" t="s">
        <v>1144</v>
      </c>
      <c r="B84" s="6">
        <v>940000</v>
      </c>
      <c r="C84" s="4"/>
      <c r="D84" s="4" t="s">
        <v>7</v>
      </c>
    </row>
    <row r="85" spans="1:4">
      <c r="A85" s="2" t="s">
        <v>1145</v>
      </c>
      <c r="B85" s="4">
        <v>0</v>
      </c>
      <c r="C85" s="4"/>
      <c r="D85" s="4" t="s">
        <v>7</v>
      </c>
    </row>
    <row r="86" spans="1:4" ht="30">
      <c r="A86" s="2" t="s">
        <v>1146</v>
      </c>
      <c r="B86" s="4">
        <v>0</v>
      </c>
      <c r="C86" s="4"/>
      <c r="D86" s="4" t="s">
        <v>7</v>
      </c>
    </row>
    <row r="87" spans="1:4" ht="17.25">
      <c r="A87" s="2" t="s">
        <v>1147</v>
      </c>
      <c r="B87" s="6">
        <v>989000</v>
      </c>
      <c r="C87" s="183" t="s">
        <v>1148</v>
      </c>
      <c r="D87" s="4" t="s">
        <v>7</v>
      </c>
    </row>
    <row r="88" spans="1:4" ht="17.25">
      <c r="A88" s="2" t="s">
        <v>1149</v>
      </c>
      <c r="B88" s="6">
        <v>22000</v>
      </c>
      <c r="C88" s="183" t="s">
        <v>1150</v>
      </c>
      <c r="D88" s="4" t="s">
        <v>7</v>
      </c>
    </row>
    <row r="89" spans="1:4" ht="30">
      <c r="A89" s="2" t="s">
        <v>1162</v>
      </c>
      <c r="B89" s="4" t="s">
        <v>7</v>
      </c>
      <c r="C89" s="4"/>
      <c r="D89" s="4" t="s">
        <v>7</v>
      </c>
    </row>
    <row r="90" spans="1:4" ht="30">
      <c r="A90" s="3" t="s">
        <v>1141</v>
      </c>
      <c r="B90" s="4" t="s">
        <v>7</v>
      </c>
      <c r="C90" s="4"/>
      <c r="D90" s="4" t="s">
        <v>7</v>
      </c>
    </row>
    <row r="91" spans="1:4">
      <c r="A91" s="2" t="s">
        <v>1142</v>
      </c>
      <c r="B91" s="4">
        <v>0</v>
      </c>
      <c r="C91" s="4"/>
      <c r="D91" s="4" t="s">
        <v>7</v>
      </c>
    </row>
    <row r="92" spans="1:4">
      <c r="A92" s="2" t="s">
        <v>1143</v>
      </c>
      <c r="B92" s="6">
        <v>102000</v>
      </c>
      <c r="C92" s="4"/>
      <c r="D92" s="4" t="s">
        <v>7</v>
      </c>
    </row>
    <row r="93" spans="1:4" ht="30">
      <c r="A93" s="2" t="s">
        <v>1144</v>
      </c>
      <c r="B93" s="6">
        <v>922000</v>
      </c>
      <c r="C93" s="4"/>
      <c r="D93" s="4" t="s">
        <v>7</v>
      </c>
    </row>
    <row r="94" spans="1:4">
      <c r="A94" s="2" t="s">
        <v>1145</v>
      </c>
      <c r="B94" s="4">
        <v>0</v>
      </c>
      <c r="C94" s="4"/>
      <c r="D94" s="4" t="s">
        <v>7</v>
      </c>
    </row>
    <row r="95" spans="1:4" ht="30">
      <c r="A95" s="2" t="s">
        <v>1146</v>
      </c>
      <c r="B95" s="4">
        <v>0</v>
      </c>
      <c r="C95" s="4"/>
      <c r="D95" s="4" t="s">
        <v>7</v>
      </c>
    </row>
    <row r="96" spans="1:4" ht="17.25">
      <c r="A96" s="2" t="s">
        <v>1147</v>
      </c>
      <c r="B96" s="6">
        <v>1024000</v>
      </c>
      <c r="C96" s="183" t="s">
        <v>1148</v>
      </c>
      <c r="D96" s="4" t="s">
        <v>7</v>
      </c>
    </row>
    <row r="97" spans="1:4" ht="17.25">
      <c r="A97" s="2" t="s">
        <v>1149</v>
      </c>
      <c r="B97" s="6">
        <v>22000</v>
      </c>
      <c r="C97" s="183" t="s">
        <v>1150</v>
      </c>
      <c r="D97" s="4" t="s">
        <v>7</v>
      </c>
    </row>
    <row r="98" spans="1:4" ht="30">
      <c r="A98" s="2" t="s">
        <v>1163</v>
      </c>
      <c r="B98" s="4" t="s">
        <v>7</v>
      </c>
      <c r="C98" s="4"/>
      <c r="D98" s="4" t="s">
        <v>7</v>
      </c>
    </row>
    <row r="99" spans="1:4" ht="30">
      <c r="A99" s="3" t="s">
        <v>1141</v>
      </c>
      <c r="B99" s="4" t="s">
        <v>7</v>
      </c>
      <c r="C99" s="4"/>
      <c r="D99" s="4" t="s">
        <v>7</v>
      </c>
    </row>
    <row r="100" spans="1:4">
      <c r="A100" s="2" t="s">
        <v>1142</v>
      </c>
      <c r="B100" s="4">
        <v>0</v>
      </c>
      <c r="C100" s="4"/>
      <c r="D100" s="4" t="s">
        <v>7</v>
      </c>
    </row>
    <row r="101" spans="1:4">
      <c r="A101" s="2" t="s">
        <v>1143</v>
      </c>
      <c r="B101" s="6">
        <v>49000</v>
      </c>
      <c r="C101" s="4"/>
      <c r="D101" s="4" t="s">
        <v>7</v>
      </c>
    </row>
    <row r="102" spans="1:4" ht="30">
      <c r="A102" s="2" t="s">
        <v>1144</v>
      </c>
      <c r="B102" s="6">
        <v>939000</v>
      </c>
      <c r="C102" s="4"/>
      <c r="D102" s="4" t="s">
        <v>7</v>
      </c>
    </row>
    <row r="103" spans="1:4">
      <c r="A103" s="2" t="s">
        <v>1145</v>
      </c>
      <c r="B103" s="4">
        <v>0</v>
      </c>
      <c r="C103" s="4"/>
      <c r="D103" s="4" t="s">
        <v>7</v>
      </c>
    </row>
    <row r="104" spans="1:4" ht="30">
      <c r="A104" s="2" t="s">
        <v>1146</v>
      </c>
      <c r="B104" s="4">
        <v>0</v>
      </c>
      <c r="C104" s="4"/>
      <c r="D104" s="4" t="s">
        <v>7</v>
      </c>
    </row>
    <row r="105" spans="1:4" ht="17.25">
      <c r="A105" s="2" t="s">
        <v>1147</v>
      </c>
      <c r="B105" s="6">
        <v>988000</v>
      </c>
      <c r="C105" s="183" t="s">
        <v>1148</v>
      </c>
      <c r="D105" s="4" t="s">
        <v>7</v>
      </c>
    </row>
    <row r="106" spans="1:4" ht="17.25">
      <c r="A106" s="2" t="s">
        <v>1149</v>
      </c>
      <c r="B106" s="6">
        <v>22000</v>
      </c>
      <c r="C106" s="183" t="s">
        <v>1150</v>
      </c>
      <c r="D106" s="4" t="s">
        <v>7</v>
      </c>
    </row>
    <row r="107" spans="1:4" ht="30">
      <c r="A107" s="2" t="s">
        <v>1164</v>
      </c>
      <c r="B107" s="4" t="s">
        <v>7</v>
      </c>
      <c r="C107" s="4"/>
      <c r="D107" s="4" t="s">
        <v>7</v>
      </c>
    </row>
    <row r="108" spans="1:4" ht="30">
      <c r="A108" s="3" t="s">
        <v>1141</v>
      </c>
      <c r="B108" s="4" t="s">
        <v>7</v>
      </c>
      <c r="C108" s="4"/>
      <c r="D108" s="4" t="s">
        <v>7</v>
      </c>
    </row>
    <row r="109" spans="1:4">
      <c r="A109" s="2" t="s">
        <v>1142</v>
      </c>
      <c r="B109" s="4">
        <v>0</v>
      </c>
      <c r="C109" s="4"/>
      <c r="D109" s="4" t="s">
        <v>7</v>
      </c>
    </row>
    <row r="110" spans="1:4">
      <c r="A110" s="2" t="s">
        <v>1143</v>
      </c>
      <c r="B110" s="6">
        <v>150000</v>
      </c>
      <c r="C110" s="4"/>
      <c r="D110" s="4" t="s">
        <v>7</v>
      </c>
    </row>
    <row r="111" spans="1:4" ht="30">
      <c r="A111" s="2" t="s">
        <v>1144</v>
      </c>
      <c r="B111" s="6">
        <v>848000</v>
      </c>
      <c r="C111" s="4"/>
      <c r="D111" s="4" t="s">
        <v>7</v>
      </c>
    </row>
    <row r="112" spans="1:4">
      <c r="A112" s="2" t="s">
        <v>1145</v>
      </c>
      <c r="B112" s="4">
        <v>0</v>
      </c>
      <c r="C112" s="4"/>
      <c r="D112" s="4" t="s">
        <v>7</v>
      </c>
    </row>
    <row r="113" spans="1:4" ht="30">
      <c r="A113" s="2" t="s">
        <v>1146</v>
      </c>
      <c r="B113" s="4">
        <v>0</v>
      </c>
      <c r="C113" s="4"/>
      <c r="D113" s="4" t="s">
        <v>7</v>
      </c>
    </row>
    <row r="114" spans="1:4" ht="17.25">
      <c r="A114" s="2" t="s">
        <v>1147</v>
      </c>
      <c r="B114" s="6">
        <v>998000</v>
      </c>
      <c r="C114" s="183" t="s">
        <v>1148</v>
      </c>
      <c r="D114" s="4" t="s">
        <v>7</v>
      </c>
    </row>
    <row r="115" spans="1:4" ht="17.25">
      <c r="A115" s="2" t="s">
        <v>1149</v>
      </c>
      <c r="B115" s="6">
        <v>20000</v>
      </c>
      <c r="C115" s="183" t="s">
        <v>1150</v>
      </c>
      <c r="D115" s="4" t="s">
        <v>7</v>
      </c>
    </row>
    <row r="116" spans="1:4" ht="30">
      <c r="A116" s="2" t="s">
        <v>1165</v>
      </c>
      <c r="B116" s="4" t="s">
        <v>7</v>
      </c>
      <c r="C116" s="4"/>
      <c r="D116" s="4" t="s">
        <v>7</v>
      </c>
    </row>
    <row r="117" spans="1:4" ht="30">
      <c r="A117" s="3" t="s">
        <v>1141</v>
      </c>
      <c r="B117" s="4" t="s">
        <v>7</v>
      </c>
      <c r="C117" s="4"/>
      <c r="D117" s="4" t="s">
        <v>7</v>
      </c>
    </row>
    <row r="118" spans="1:4">
      <c r="A118" s="2" t="s">
        <v>1142</v>
      </c>
      <c r="B118" s="4">
        <v>0</v>
      </c>
      <c r="C118" s="4"/>
      <c r="D118" s="4" t="s">
        <v>7</v>
      </c>
    </row>
    <row r="119" spans="1:4">
      <c r="A119" s="2" t="s">
        <v>1143</v>
      </c>
      <c r="B119" s="6">
        <v>1215000</v>
      </c>
      <c r="C119" s="4"/>
      <c r="D119" s="4" t="s">
        <v>7</v>
      </c>
    </row>
    <row r="120" spans="1:4" ht="30">
      <c r="A120" s="2" t="s">
        <v>1144</v>
      </c>
      <c r="B120" s="6">
        <v>1822000</v>
      </c>
      <c r="C120" s="4"/>
      <c r="D120" s="4" t="s">
        <v>7</v>
      </c>
    </row>
    <row r="121" spans="1:4">
      <c r="A121" s="2" t="s">
        <v>1145</v>
      </c>
      <c r="B121" s="4">
        <v>0</v>
      </c>
      <c r="C121" s="4"/>
      <c r="D121" s="4" t="s">
        <v>7</v>
      </c>
    </row>
    <row r="122" spans="1:4" ht="30">
      <c r="A122" s="2" t="s">
        <v>1146</v>
      </c>
      <c r="B122" s="4">
        <v>0</v>
      </c>
      <c r="C122" s="4"/>
      <c r="D122" s="4" t="s">
        <v>7</v>
      </c>
    </row>
    <row r="123" spans="1:4" ht="17.25">
      <c r="A123" s="2" t="s">
        <v>1147</v>
      </c>
      <c r="B123" s="6">
        <v>3037000</v>
      </c>
      <c r="C123" s="183" t="s">
        <v>1148</v>
      </c>
      <c r="D123" s="4" t="s">
        <v>7</v>
      </c>
    </row>
    <row r="124" spans="1:4" ht="17.25">
      <c r="A124" s="2" t="s">
        <v>1149</v>
      </c>
      <c r="B124" s="6">
        <v>44000</v>
      </c>
      <c r="C124" s="183" t="s">
        <v>1150</v>
      </c>
      <c r="D124" s="4" t="s">
        <v>7</v>
      </c>
    </row>
    <row r="125" spans="1:4" ht="30">
      <c r="A125" s="2" t="s">
        <v>1166</v>
      </c>
      <c r="B125" s="4" t="s">
        <v>7</v>
      </c>
      <c r="C125" s="4"/>
      <c r="D125" s="4" t="s">
        <v>7</v>
      </c>
    </row>
    <row r="126" spans="1:4" ht="30">
      <c r="A126" s="3" t="s">
        <v>1141</v>
      </c>
      <c r="B126" s="4" t="s">
        <v>7</v>
      </c>
      <c r="C126" s="4"/>
      <c r="D126" s="4" t="s">
        <v>7</v>
      </c>
    </row>
    <row r="127" spans="1:4">
      <c r="A127" s="2" t="s">
        <v>1142</v>
      </c>
      <c r="B127" s="4">
        <v>0</v>
      </c>
      <c r="C127" s="4"/>
      <c r="D127" s="4" t="s">
        <v>7</v>
      </c>
    </row>
    <row r="128" spans="1:4">
      <c r="A128" s="2" t="s">
        <v>1143</v>
      </c>
      <c r="B128" s="6">
        <v>233000</v>
      </c>
      <c r="C128" s="4"/>
      <c r="D128" s="4" t="s">
        <v>7</v>
      </c>
    </row>
    <row r="129" spans="1:4" ht="30">
      <c r="A129" s="2" t="s">
        <v>1144</v>
      </c>
      <c r="B129" s="6">
        <v>700000</v>
      </c>
      <c r="C129" s="4"/>
      <c r="D129" s="4" t="s">
        <v>7</v>
      </c>
    </row>
    <row r="130" spans="1:4">
      <c r="A130" s="2" t="s">
        <v>1145</v>
      </c>
      <c r="B130" s="4">
        <v>0</v>
      </c>
      <c r="C130" s="4"/>
      <c r="D130" s="4" t="s">
        <v>7</v>
      </c>
    </row>
    <row r="131" spans="1:4" ht="30">
      <c r="A131" s="2" t="s">
        <v>1146</v>
      </c>
      <c r="B131" s="4">
        <v>0</v>
      </c>
      <c r="C131" s="4"/>
      <c r="D131" s="4" t="s">
        <v>7</v>
      </c>
    </row>
    <row r="132" spans="1:4" ht="17.25">
      <c r="A132" s="2" t="s">
        <v>1147</v>
      </c>
      <c r="B132" s="6">
        <v>933000</v>
      </c>
      <c r="C132" s="183" t="s">
        <v>1148</v>
      </c>
      <c r="D132" s="4" t="s">
        <v>7</v>
      </c>
    </row>
    <row r="133" spans="1:4" ht="17.25">
      <c r="A133" s="2" t="s">
        <v>1149</v>
      </c>
      <c r="B133" s="6">
        <v>16000</v>
      </c>
      <c r="C133" s="183" t="s">
        <v>1150</v>
      </c>
      <c r="D133" s="4" t="s">
        <v>7</v>
      </c>
    </row>
    <row r="134" spans="1:4" ht="30">
      <c r="A134" s="2" t="s">
        <v>1167</v>
      </c>
      <c r="B134" s="4" t="s">
        <v>7</v>
      </c>
      <c r="C134" s="4"/>
      <c r="D134" s="4" t="s">
        <v>7</v>
      </c>
    </row>
    <row r="135" spans="1:4" ht="30">
      <c r="A135" s="3" t="s">
        <v>1141</v>
      </c>
      <c r="B135" s="4" t="s">
        <v>7</v>
      </c>
      <c r="C135" s="4"/>
      <c r="D135" s="4" t="s">
        <v>7</v>
      </c>
    </row>
    <row r="136" spans="1:4">
      <c r="A136" s="2" t="s">
        <v>1142</v>
      </c>
      <c r="B136" s="4">
        <v>0</v>
      </c>
      <c r="C136" s="4"/>
      <c r="D136" s="4" t="s">
        <v>7</v>
      </c>
    </row>
    <row r="137" spans="1:4">
      <c r="A137" s="2" t="s">
        <v>1143</v>
      </c>
      <c r="B137" s="6">
        <v>78000</v>
      </c>
      <c r="C137" s="4"/>
      <c r="D137" s="4" t="s">
        <v>7</v>
      </c>
    </row>
    <row r="138" spans="1:4" ht="30">
      <c r="A138" s="2" t="s">
        <v>1144</v>
      </c>
      <c r="B138" s="6">
        <v>705000</v>
      </c>
      <c r="C138" s="4"/>
      <c r="D138" s="4" t="s">
        <v>7</v>
      </c>
    </row>
    <row r="139" spans="1:4">
      <c r="A139" s="2" t="s">
        <v>1145</v>
      </c>
      <c r="B139" s="4">
        <v>0</v>
      </c>
      <c r="C139" s="4"/>
      <c r="D139" s="4" t="s">
        <v>7</v>
      </c>
    </row>
    <row r="140" spans="1:4" ht="30">
      <c r="A140" s="2" t="s">
        <v>1146</v>
      </c>
      <c r="B140" s="4">
        <v>0</v>
      </c>
      <c r="C140" s="4"/>
      <c r="D140" s="4" t="s">
        <v>7</v>
      </c>
    </row>
    <row r="141" spans="1:4" ht="17.25">
      <c r="A141" s="2" t="s">
        <v>1147</v>
      </c>
      <c r="B141" s="6">
        <v>783000</v>
      </c>
      <c r="C141" s="183" t="s">
        <v>1148</v>
      </c>
      <c r="D141" s="4" t="s">
        <v>7</v>
      </c>
    </row>
    <row r="142" spans="1:4" ht="17.25">
      <c r="A142" s="2" t="s">
        <v>1149</v>
      </c>
      <c r="B142" s="6">
        <v>16000</v>
      </c>
      <c r="C142" s="183" t="s">
        <v>1150</v>
      </c>
      <c r="D142" s="4" t="s">
        <v>7</v>
      </c>
    </row>
    <row r="143" spans="1:4" ht="30">
      <c r="A143" s="2" t="s">
        <v>1168</v>
      </c>
      <c r="B143" s="4" t="s">
        <v>7</v>
      </c>
      <c r="C143" s="4"/>
      <c r="D143" s="4" t="s">
        <v>7</v>
      </c>
    </row>
    <row r="144" spans="1:4" ht="30">
      <c r="A144" s="3" t="s">
        <v>1141</v>
      </c>
      <c r="B144" s="4" t="s">
        <v>7</v>
      </c>
      <c r="C144" s="4"/>
      <c r="D144" s="4" t="s">
        <v>7</v>
      </c>
    </row>
    <row r="145" spans="1:4">
      <c r="A145" s="2" t="s">
        <v>1142</v>
      </c>
      <c r="B145" s="4">
        <v>0</v>
      </c>
      <c r="C145" s="4"/>
      <c r="D145" s="4" t="s">
        <v>7</v>
      </c>
    </row>
    <row r="146" spans="1:4">
      <c r="A146" s="2" t="s">
        <v>1143</v>
      </c>
      <c r="B146" s="6">
        <v>358000</v>
      </c>
      <c r="C146" s="4"/>
      <c r="D146" s="4" t="s">
        <v>7</v>
      </c>
    </row>
    <row r="147" spans="1:4" ht="30">
      <c r="A147" s="2" t="s">
        <v>1144</v>
      </c>
      <c r="B147" s="6">
        <v>3220000</v>
      </c>
      <c r="C147" s="4"/>
      <c r="D147" s="4" t="s">
        <v>7</v>
      </c>
    </row>
    <row r="148" spans="1:4">
      <c r="A148" s="2" t="s">
        <v>1145</v>
      </c>
      <c r="B148" s="4">
        <v>0</v>
      </c>
      <c r="C148" s="4"/>
      <c r="D148" s="4" t="s">
        <v>7</v>
      </c>
    </row>
    <row r="149" spans="1:4" ht="30">
      <c r="A149" s="2" t="s">
        <v>1146</v>
      </c>
      <c r="B149" s="4">
        <v>0</v>
      </c>
      <c r="C149" s="4"/>
      <c r="D149" s="4" t="s">
        <v>7</v>
      </c>
    </row>
    <row r="150" spans="1:4" ht="17.25">
      <c r="A150" s="2" t="s">
        <v>1147</v>
      </c>
      <c r="B150" s="6">
        <v>3578000</v>
      </c>
      <c r="C150" s="183" t="s">
        <v>1148</v>
      </c>
      <c r="D150" s="4" t="s">
        <v>7</v>
      </c>
    </row>
    <row r="151" spans="1:4" ht="17.25">
      <c r="A151" s="2" t="s">
        <v>1149</v>
      </c>
      <c r="B151" s="6">
        <v>64000</v>
      </c>
      <c r="C151" s="183" t="s">
        <v>1150</v>
      </c>
      <c r="D151" s="4" t="s">
        <v>7</v>
      </c>
    </row>
    <row r="152" spans="1:4" ht="30">
      <c r="A152" s="2" t="s">
        <v>1169</v>
      </c>
      <c r="B152" s="4" t="s">
        <v>7</v>
      </c>
      <c r="C152" s="4"/>
      <c r="D152" s="4" t="s">
        <v>7</v>
      </c>
    </row>
    <row r="153" spans="1:4" ht="30">
      <c r="A153" s="3" t="s">
        <v>1141</v>
      </c>
      <c r="B153" s="4" t="s">
        <v>7</v>
      </c>
      <c r="C153" s="4"/>
      <c r="D153" s="4" t="s">
        <v>7</v>
      </c>
    </row>
    <row r="154" spans="1:4">
      <c r="A154" s="2" t="s">
        <v>1142</v>
      </c>
      <c r="B154" s="4">
        <v>0</v>
      </c>
      <c r="C154" s="4"/>
      <c r="D154" s="4" t="s">
        <v>7</v>
      </c>
    </row>
    <row r="155" spans="1:4">
      <c r="A155" s="2" t="s">
        <v>1143</v>
      </c>
      <c r="B155" s="6">
        <v>708000</v>
      </c>
      <c r="C155" s="4"/>
      <c r="D155" s="4" t="s">
        <v>7</v>
      </c>
    </row>
    <row r="156" spans="1:4" ht="30">
      <c r="A156" s="2" t="s">
        <v>1144</v>
      </c>
      <c r="B156" s="6">
        <v>1315000</v>
      </c>
      <c r="C156" s="4"/>
      <c r="D156" s="4" t="s">
        <v>7</v>
      </c>
    </row>
    <row r="157" spans="1:4">
      <c r="A157" s="2" t="s">
        <v>1145</v>
      </c>
      <c r="B157" s="4">
        <v>0</v>
      </c>
      <c r="C157" s="4"/>
      <c r="D157" s="4" t="s">
        <v>7</v>
      </c>
    </row>
    <row r="158" spans="1:4" ht="30">
      <c r="A158" s="2" t="s">
        <v>1146</v>
      </c>
      <c r="B158" s="4">
        <v>0</v>
      </c>
      <c r="C158" s="4"/>
      <c r="D158" s="4" t="s">
        <v>7</v>
      </c>
    </row>
    <row r="159" spans="1:4" ht="17.25">
      <c r="A159" s="2" t="s">
        <v>1147</v>
      </c>
      <c r="B159" s="6">
        <v>2023000</v>
      </c>
      <c r="C159" s="183" t="s">
        <v>1148</v>
      </c>
      <c r="D159" s="4" t="s">
        <v>7</v>
      </c>
    </row>
    <row r="160" spans="1:4" ht="17.25">
      <c r="A160" s="2" t="s">
        <v>1149</v>
      </c>
      <c r="B160" s="6">
        <v>31000</v>
      </c>
      <c r="C160" s="183" t="s">
        <v>1150</v>
      </c>
      <c r="D160" s="4" t="s">
        <v>7</v>
      </c>
    </row>
    <row r="161" spans="1:4" ht="30">
      <c r="A161" s="2" t="s">
        <v>1170</v>
      </c>
      <c r="B161" s="4" t="s">
        <v>7</v>
      </c>
      <c r="C161" s="4"/>
      <c r="D161" s="4" t="s">
        <v>7</v>
      </c>
    </row>
    <row r="162" spans="1:4" ht="30">
      <c r="A162" s="3" t="s">
        <v>1141</v>
      </c>
      <c r="B162" s="4" t="s">
        <v>7</v>
      </c>
      <c r="C162" s="4"/>
      <c r="D162" s="4" t="s">
        <v>7</v>
      </c>
    </row>
    <row r="163" spans="1:4">
      <c r="A163" s="2" t="s">
        <v>1142</v>
      </c>
      <c r="B163" s="4">
        <v>0</v>
      </c>
      <c r="C163" s="4"/>
      <c r="D163" s="4" t="s">
        <v>7</v>
      </c>
    </row>
    <row r="164" spans="1:4">
      <c r="A164" s="2" t="s">
        <v>1143</v>
      </c>
      <c r="B164" s="6">
        <v>1015000</v>
      </c>
      <c r="C164" s="4"/>
      <c r="D164" s="4" t="s">
        <v>7</v>
      </c>
    </row>
    <row r="165" spans="1:4" ht="30">
      <c r="A165" s="2" t="s">
        <v>1144</v>
      </c>
      <c r="B165" s="6">
        <v>1241000</v>
      </c>
      <c r="C165" s="4"/>
      <c r="D165" s="4" t="s">
        <v>7</v>
      </c>
    </row>
    <row r="166" spans="1:4">
      <c r="A166" s="2" t="s">
        <v>1145</v>
      </c>
      <c r="B166" s="4">
        <v>0</v>
      </c>
      <c r="C166" s="4"/>
      <c r="D166" s="4" t="s">
        <v>7</v>
      </c>
    </row>
    <row r="167" spans="1:4" ht="30">
      <c r="A167" s="2" t="s">
        <v>1146</v>
      </c>
      <c r="B167" s="4">
        <v>0</v>
      </c>
      <c r="C167" s="4"/>
      <c r="D167" s="4" t="s">
        <v>7</v>
      </c>
    </row>
    <row r="168" spans="1:4" ht="17.25">
      <c r="A168" s="2" t="s">
        <v>1147</v>
      </c>
      <c r="B168" s="6">
        <v>2256000</v>
      </c>
      <c r="C168" s="183" t="s">
        <v>1148</v>
      </c>
      <c r="D168" s="4" t="s">
        <v>7</v>
      </c>
    </row>
    <row r="169" spans="1:4" ht="17.25">
      <c r="A169" s="2" t="s">
        <v>1149</v>
      </c>
      <c r="B169" s="6">
        <v>29000</v>
      </c>
      <c r="C169" s="183" t="s">
        <v>1150</v>
      </c>
      <c r="D169" s="4" t="s">
        <v>7</v>
      </c>
    </row>
    <row r="170" spans="1:4" ht="30">
      <c r="A170" s="2" t="s">
        <v>1171</v>
      </c>
      <c r="B170" s="4" t="s">
        <v>7</v>
      </c>
      <c r="C170" s="4"/>
      <c r="D170" s="4" t="s">
        <v>7</v>
      </c>
    </row>
    <row r="171" spans="1:4" ht="30">
      <c r="A171" s="3" t="s">
        <v>1141</v>
      </c>
      <c r="B171" s="4" t="s">
        <v>7</v>
      </c>
      <c r="C171" s="4"/>
      <c r="D171" s="4" t="s">
        <v>7</v>
      </c>
    </row>
    <row r="172" spans="1:4">
      <c r="A172" s="2" t="s">
        <v>1142</v>
      </c>
      <c r="B172" s="4">
        <v>0</v>
      </c>
      <c r="C172" s="4"/>
      <c r="D172" s="4" t="s">
        <v>7</v>
      </c>
    </row>
    <row r="173" spans="1:4">
      <c r="A173" s="2" t="s">
        <v>1143</v>
      </c>
      <c r="B173" s="6">
        <v>185000</v>
      </c>
      <c r="C173" s="4"/>
      <c r="D173" s="4" t="s">
        <v>7</v>
      </c>
    </row>
    <row r="174" spans="1:4" ht="30">
      <c r="A174" s="2" t="s">
        <v>1144</v>
      </c>
      <c r="B174" s="6">
        <v>1663000</v>
      </c>
      <c r="C174" s="4"/>
      <c r="D174" s="4" t="s">
        <v>7</v>
      </c>
    </row>
    <row r="175" spans="1:4">
      <c r="A175" s="2" t="s">
        <v>1145</v>
      </c>
      <c r="B175" s="4">
        <v>0</v>
      </c>
      <c r="C175" s="4"/>
      <c r="D175" s="4" t="s">
        <v>7</v>
      </c>
    </row>
    <row r="176" spans="1:4" ht="30">
      <c r="A176" s="2" t="s">
        <v>1146</v>
      </c>
      <c r="B176" s="4">
        <v>0</v>
      </c>
      <c r="C176" s="4"/>
      <c r="D176" s="4" t="s">
        <v>7</v>
      </c>
    </row>
    <row r="177" spans="1:4" ht="17.25">
      <c r="A177" s="2" t="s">
        <v>1147</v>
      </c>
      <c r="B177" s="6">
        <v>1848000</v>
      </c>
      <c r="C177" s="183" t="s">
        <v>1148</v>
      </c>
      <c r="D177" s="4" t="s">
        <v>7</v>
      </c>
    </row>
    <row r="178" spans="1:4" ht="17.25">
      <c r="A178" s="2" t="s">
        <v>1149</v>
      </c>
      <c r="B178" s="6">
        <v>8000</v>
      </c>
      <c r="C178" s="183" t="s">
        <v>1150</v>
      </c>
      <c r="D178" s="4" t="s">
        <v>7</v>
      </c>
    </row>
    <row r="179" spans="1:4" ht="30">
      <c r="A179" s="2" t="s">
        <v>1172</v>
      </c>
      <c r="B179" s="4" t="s">
        <v>7</v>
      </c>
      <c r="C179" s="4"/>
      <c r="D179" s="4" t="s">
        <v>7</v>
      </c>
    </row>
    <row r="180" spans="1:4" ht="30">
      <c r="A180" s="3" t="s">
        <v>1141</v>
      </c>
      <c r="B180" s="4" t="s">
        <v>7</v>
      </c>
      <c r="C180" s="4"/>
      <c r="D180" s="4" t="s">
        <v>7</v>
      </c>
    </row>
    <row r="181" spans="1:4">
      <c r="A181" s="2" t="s">
        <v>1142</v>
      </c>
      <c r="B181" s="4">
        <v>0</v>
      </c>
      <c r="C181" s="4"/>
      <c r="D181" s="4" t="s">
        <v>7</v>
      </c>
    </row>
    <row r="182" spans="1:4">
      <c r="A182" s="2" t="s">
        <v>1143</v>
      </c>
      <c r="B182" s="6">
        <v>322000</v>
      </c>
      <c r="C182" s="4"/>
      <c r="D182" s="4" t="s">
        <v>7</v>
      </c>
    </row>
    <row r="183" spans="1:4" ht="30">
      <c r="A183" s="2" t="s">
        <v>1144</v>
      </c>
      <c r="B183" s="6">
        <v>1823000</v>
      </c>
      <c r="C183" s="4"/>
      <c r="D183" s="4" t="s">
        <v>7</v>
      </c>
    </row>
    <row r="184" spans="1:4">
      <c r="A184" s="2" t="s">
        <v>1145</v>
      </c>
      <c r="B184" s="4">
        <v>0</v>
      </c>
      <c r="C184" s="4"/>
      <c r="D184" s="4" t="s">
        <v>7</v>
      </c>
    </row>
    <row r="185" spans="1:4" ht="30">
      <c r="A185" s="2" t="s">
        <v>1146</v>
      </c>
      <c r="B185" s="4">
        <v>0</v>
      </c>
      <c r="C185" s="4"/>
      <c r="D185" s="4" t="s">
        <v>7</v>
      </c>
    </row>
    <row r="186" spans="1:4" ht="17.25">
      <c r="A186" s="2" t="s">
        <v>1147</v>
      </c>
      <c r="B186" s="6">
        <v>2145000</v>
      </c>
      <c r="C186" s="183" t="s">
        <v>1173</v>
      </c>
      <c r="D186" s="4" t="s">
        <v>7</v>
      </c>
    </row>
    <row r="187" spans="1:4" ht="17.25">
      <c r="A187" s="2" t="s">
        <v>1149</v>
      </c>
      <c r="B187" s="6">
        <v>32000</v>
      </c>
      <c r="C187" s="183" t="s">
        <v>1150</v>
      </c>
      <c r="D187" s="4" t="s">
        <v>7</v>
      </c>
    </row>
    <row r="188" spans="1:4" ht="30">
      <c r="A188" s="2" t="s">
        <v>1174</v>
      </c>
      <c r="B188" s="4" t="s">
        <v>7</v>
      </c>
      <c r="C188" s="4"/>
      <c r="D188" s="4" t="s">
        <v>7</v>
      </c>
    </row>
    <row r="189" spans="1:4" ht="30">
      <c r="A189" s="3" t="s">
        <v>1141</v>
      </c>
      <c r="B189" s="4" t="s">
        <v>7</v>
      </c>
      <c r="C189" s="4"/>
      <c r="D189" s="4" t="s">
        <v>7</v>
      </c>
    </row>
    <row r="190" spans="1:4">
      <c r="A190" s="2" t="s">
        <v>1142</v>
      </c>
      <c r="B190" s="4">
        <v>0</v>
      </c>
      <c r="C190" s="4"/>
      <c r="D190" s="4" t="s">
        <v>7</v>
      </c>
    </row>
    <row r="191" spans="1:4">
      <c r="A191" s="2" t="s">
        <v>1143</v>
      </c>
      <c r="B191" s="6">
        <v>126000</v>
      </c>
      <c r="C191" s="4"/>
      <c r="D191" s="4" t="s">
        <v>7</v>
      </c>
    </row>
    <row r="192" spans="1:4" ht="30">
      <c r="A192" s="2" t="s">
        <v>1144</v>
      </c>
      <c r="B192" s="6">
        <v>711000</v>
      </c>
      <c r="C192" s="4"/>
      <c r="D192" s="4" t="s">
        <v>7</v>
      </c>
    </row>
    <row r="193" spans="1:4">
      <c r="A193" s="2" t="s">
        <v>1145</v>
      </c>
      <c r="B193" s="4">
        <v>0</v>
      </c>
      <c r="C193" s="4"/>
      <c r="D193" s="4" t="s">
        <v>7</v>
      </c>
    </row>
    <row r="194" spans="1:4" ht="30">
      <c r="A194" s="2" t="s">
        <v>1146</v>
      </c>
      <c r="B194" s="4">
        <v>0</v>
      </c>
      <c r="C194" s="4"/>
      <c r="D194" s="4" t="s">
        <v>7</v>
      </c>
    </row>
    <row r="195" spans="1:4" ht="17.25">
      <c r="A195" s="2" t="s">
        <v>1147</v>
      </c>
      <c r="B195" s="6">
        <v>837000</v>
      </c>
      <c r="C195" s="183" t="s">
        <v>1148</v>
      </c>
      <c r="D195" s="4" t="s">
        <v>7</v>
      </c>
    </row>
    <row r="196" spans="1:4" ht="17.25">
      <c r="A196" s="2" t="s">
        <v>1149</v>
      </c>
      <c r="B196" s="6">
        <v>17000</v>
      </c>
      <c r="C196" s="183" t="s">
        <v>1150</v>
      </c>
      <c r="D196" s="4" t="s">
        <v>7</v>
      </c>
    </row>
    <row r="197" spans="1:4" ht="30">
      <c r="A197" s="2" t="s">
        <v>1175</v>
      </c>
      <c r="B197" s="4" t="s">
        <v>7</v>
      </c>
      <c r="C197" s="4"/>
      <c r="D197" s="4" t="s">
        <v>7</v>
      </c>
    </row>
    <row r="198" spans="1:4" ht="30">
      <c r="A198" s="3" t="s">
        <v>1141</v>
      </c>
      <c r="B198" s="4" t="s">
        <v>7</v>
      </c>
      <c r="C198" s="4"/>
      <c r="D198" s="4" t="s">
        <v>7</v>
      </c>
    </row>
    <row r="199" spans="1:4">
      <c r="A199" s="2" t="s">
        <v>1142</v>
      </c>
      <c r="B199" s="4">
        <v>0</v>
      </c>
      <c r="C199" s="4"/>
      <c r="D199" s="4" t="s">
        <v>7</v>
      </c>
    </row>
    <row r="200" spans="1:4">
      <c r="A200" s="2" t="s">
        <v>1143</v>
      </c>
      <c r="B200" s="4">
        <v>0</v>
      </c>
      <c r="C200" s="4"/>
      <c r="D200" s="4" t="s">
        <v>7</v>
      </c>
    </row>
    <row r="201" spans="1:4" ht="30">
      <c r="A201" s="2" t="s">
        <v>1144</v>
      </c>
      <c r="B201" s="6">
        <v>8420000</v>
      </c>
      <c r="C201" s="4"/>
      <c r="D201" s="4" t="s">
        <v>7</v>
      </c>
    </row>
    <row r="202" spans="1:4">
      <c r="A202" s="2" t="s">
        <v>1145</v>
      </c>
      <c r="B202" s="4">
        <v>0</v>
      </c>
      <c r="C202" s="4"/>
      <c r="D202" s="4" t="s">
        <v>7</v>
      </c>
    </row>
    <row r="203" spans="1:4" ht="30">
      <c r="A203" s="2" t="s">
        <v>1146</v>
      </c>
      <c r="B203" s="4">
        <v>0</v>
      </c>
      <c r="C203" s="4"/>
      <c r="D203" s="4" t="s">
        <v>7</v>
      </c>
    </row>
    <row r="204" spans="1:4" ht="17.25">
      <c r="A204" s="2" t="s">
        <v>1147</v>
      </c>
      <c r="B204" s="6">
        <v>8420000</v>
      </c>
      <c r="C204" s="183" t="s">
        <v>1148</v>
      </c>
      <c r="D204" s="4" t="s">
        <v>7</v>
      </c>
    </row>
    <row r="205" spans="1:4" ht="17.25">
      <c r="A205" s="2" t="s">
        <v>1149</v>
      </c>
      <c r="B205" s="6">
        <v>132000</v>
      </c>
      <c r="C205" s="183" t="s">
        <v>1150</v>
      </c>
      <c r="D205" s="4" t="s">
        <v>7</v>
      </c>
    </row>
    <row r="206" spans="1:4" ht="30">
      <c r="A206" s="2" t="s">
        <v>1176</v>
      </c>
      <c r="B206" s="4" t="s">
        <v>7</v>
      </c>
      <c r="C206" s="4"/>
      <c r="D206" s="4" t="s">
        <v>7</v>
      </c>
    </row>
    <row r="207" spans="1:4" ht="30">
      <c r="A207" s="3" t="s">
        <v>1141</v>
      </c>
      <c r="B207" s="4" t="s">
        <v>7</v>
      </c>
      <c r="C207" s="4"/>
      <c r="D207" s="4" t="s">
        <v>7</v>
      </c>
    </row>
    <row r="208" spans="1:4">
      <c r="A208" s="2" t="s">
        <v>1142</v>
      </c>
      <c r="B208" s="4">
        <v>0</v>
      </c>
      <c r="C208" s="4"/>
      <c r="D208" s="4" t="s">
        <v>7</v>
      </c>
    </row>
    <row r="209" spans="1:4">
      <c r="A209" s="2" t="s">
        <v>1143</v>
      </c>
      <c r="B209" s="4">
        <v>0</v>
      </c>
      <c r="C209" s="4"/>
      <c r="D209" s="4" t="s">
        <v>7</v>
      </c>
    </row>
    <row r="210" spans="1:4" ht="30">
      <c r="A210" s="2" t="s">
        <v>1144</v>
      </c>
      <c r="B210" s="6">
        <v>6422000</v>
      </c>
      <c r="C210" s="4"/>
      <c r="D210" s="4" t="s">
        <v>7</v>
      </c>
    </row>
    <row r="211" spans="1:4">
      <c r="A211" s="2" t="s">
        <v>1145</v>
      </c>
      <c r="B211" s="4">
        <v>0</v>
      </c>
      <c r="C211" s="4"/>
      <c r="D211" s="4" t="s">
        <v>7</v>
      </c>
    </row>
    <row r="212" spans="1:4" ht="30">
      <c r="A212" s="2" t="s">
        <v>1146</v>
      </c>
      <c r="B212" s="4">
        <v>0</v>
      </c>
      <c r="C212" s="4"/>
      <c r="D212" s="4" t="s">
        <v>7</v>
      </c>
    </row>
    <row r="213" spans="1:4" ht="17.25">
      <c r="A213" s="2" t="s">
        <v>1147</v>
      </c>
      <c r="B213" s="6">
        <v>6422000</v>
      </c>
      <c r="C213" s="183" t="s">
        <v>1148</v>
      </c>
      <c r="D213" s="4" t="s">
        <v>7</v>
      </c>
    </row>
    <row r="214" spans="1:4" ht="17.25">
      <c r="A214" s="2" t="s">
        <v>1149</v>
      </c>
      <c r="B214" s="6">
        <v>101000</v>
      </c>
      <c r="C214" s="183" t="s">
        <v>1150</v>
      </c>
      <c r="D214" s="4" t="s">
        <v>7</v>
      </c>
    </row>
    <row r="215" spans="1:4" ht="30">
      <c r="A215" s="2" t="s">
        <v>1177</v>
      </c>
      <c r="B215" s="4" t="s">
        <v>7</v>
      </c>
      <c r="C215" s="4"/>
      <c r="D215" s="4" t="s">
        <v>7</v>
      </c>
    </row>
    <row r="216" spans="1:4" ht="30">
      <c r="A216" s="3" t="s">
        <v>1141</v>
      </c>
      <c r="B216" s="4" t="s">
        <v>7</v>
      </c>
      <c r="C216" s="4"/>
      <c r="D216" s="4" t="s">
        <v>7</v>
      </c>
    </row>
    <row r="217" spans="1:4">
      <c r="A217" s="2" t="s">
        <v>1142</v>
      </c>
      <c r="B217" s="4">
        <v>0</v>
      </c>
      <c r="C217" s="4"/>
      <c r="D217" s="4" t="s">
        <v>7</v>
      </c>
    </row>
    <row r="218" spans="1:4">
      <c r="A218" s="2" t="s">
        <v>1143</v>
      </c>
      <c r="B218" s="6">
        <v>1812000</v>
      </c>
      <c r="C218" s="4"/>
      <c r="D218" s="4" t="s">
        <v>7</v>
      </c>
    </row>
    <row r="219" spans="1:4" ht="30">
      <c r="A219" s="2" t="s">
        <v>1144</v>
      </c>
      <c r="B219" s="6">
        <v>10269000</v>
      </c>
      <c r="C219" s="4"/>
      <c r="D219" s="4" t="s">
        <v>7</v>
      </c>
    </row>
    <row r="220" spans="1:4">
      <c r="A220" s="2" t="s">
        <v>1145</v>
      </c>
      <c r="B220" s="4">
        <v>0</v>
      </c>
      <c r="C220" s="4"/>
      <c r="D220" s="4" t="s">
        <v>7</v>
      </c>
    </row>
    <row r="221" spans="1:4" ht="30">
      <c r="A221" s="2" t="s">
        <v>1146</v>
      </c>
      <c r="B221" s="4">
        <v>0</v>
      </c>
      <c r="C221" s="4"/>
      <c r="D221" s="4" t="s">
        <v>7</v>
      </c>
    </row>
    <row r="222" spans="1:4" ht="17.25">
      <c r="A222" s="2" t="s">
        <v>1147</v>
      </c>
      <c r="B222" s="6">
        <v>12081000</v>
      </c>
      <c r="C222" s="183" t="s">
        <v>1148</v>
      </c>
      <c r="D222" s="4" t="s">
        <v>7</v>
      </c>
    </row>
    <row r="223" spans="1:4" ht="17.25">
      <c r="A223" s="2" t="s">
        <v>1149</v>
      </c>
      <c r="B223" s="6">
        <v>161000</v>
      </c>
      <c r="C223" s="183" t="s">
        <v>1150</v>
      </c>
      <c r="D223" s="4" t="s">
        <v>7</v>
      </c>
    </row>
    <row r="224" spans="1:4" ht="30">
      <c r="A224" s="2" t="s">
        <v>1178</v>
      </c>
      <c r="B224" s="4" t="s">
        <v>7</v>
      </c>
      <c r="C224" s="4"/>
      <c r="D224" s="4" t="s">
        <v>7</v>
      </c>
    </row>
    <row r="225" spans="1:4" ht="30">
      <c r="A225" s="3" t="s">
        <v>1141</v>
      </c>
      <c r="B225" s="4" t="s">
        <v>7</v>
      </c>
      <c r="C225" s="4"/>
      <c r="D225" s="4" t="s">
        <v>7</v>
      </c>
    </row>
    <row r="226" spans="1:4">
      <c r="A226" s="2" t="s">
        <v>1142</v>
      </c>
      <c r="B226" s="4">
        <v>0</v>
      </c>
      <c r="C226" s="4"/>
      <c r="D226" s="4" t="s">
        <v>7</v>
      </c>
    </row>
    <row r="227" spans="1:4">
      <c r="A227" s="2" t="s">
        <v>1143</v>
      </c>
      <c r="B227" s="6">
        <v>1931000</v>
      </c>
      <c r="C227" s="4"/>
      <c r="D227" s="4" t="s">
        <v>7</v>
      </c>
    </row>
    <row r="228" spans="1:4" ht="30">
      <c r="A228" s="2" t="s">
        <v>1144</v>
      </c>
      <c r="B228" s="6">
        <v>10940000</v>
      </c>
      <c r="C228" s="4"/>
      <c r="D228" s="4" t="s">
        <v>7</v>
      </c>
    </row>
    <row r="229" spans="1:4">
      <c r="A229" s="2" t="s">
        <v>1145</v>
      </c>
      <c r="B229" s="4">
        <v>0</v>
      </c>
      <c r="C229" s="4"/>
      <c r="D229" s="4" t="s">
        <v>7</v>
      </c>
    </row>
    <row r="230" spans="1:4" ht="30">
      <c r="A230" s="2" t="s">
        <v>1146</v>
      </c>
      <c r="B230" s="4">
        <v>0</v>
      </c>
      <c r="C230" s="4"/>
      <c r="D230" s="4" t="s">
        <v>7</v>
      </c>
    </row>
    <row r="231" spans="1:4" ht="17.25">
      <c r="A231" s="2" t="s">
        <v>1147</v>
      </c>
      <c r="B231" s="6">
        <v>12871000</v>
      </c>
      <c r="C231" s="183" t="s">
        <v>1148</v>
      </c>
      <c r="D231" s="4" t="s">
        <v>7</v>
      </c>
    </row>
    <row r="232" spans="1:4" ht="17.25">
      <c r="A232" s="2" t="s">
        <v>1149</v>
      </c>
      <c r="B232" s="6">
        <v>172000</v>
      </c>
      <c r="C232" s="183" t="s">
        <v>1150</v>
      </c>
      <c r="D232" s="4" t="s">
        <v>7</v>
      </c>
    </row>
    <row r="233" spans="1:4" ht="30">
      <c r="A233" s="2" t="s">
        <v>1179</v>
      </c>
      <c r="B233" s="4" t="s">
        <v>7</v>
      </c>
      <c r="C233" s="4"/>
      <c r="D233" s="4" t="s">
        <v>7</v>
      </c>
    </row>
    <row r="234" spans="1:4" ht="30">
      <c r="A234" s="3" t="s">
        <v>1141</v>
      </c>
      <c r="B234" s="4" t="s">
        <v>7</v>
      </c>
      <c r="C234" s="4"/>
      <c r="D234" s="4" t="s">
        <v>7</v>
      </c>
    </row>
    <row r="235" spans="1:4">
      <c r="A235" s="2" t="s">
        <v>1142</v>
      </c>
      <c r="B235" s="4">
        <v>0</v>
      </c>
      <c r="C235" s="4"/>
      <c r="D235" s="4" t="s">
        <v>7</v>
      </c>
    </row>
    <row r="236" spans="1:4">
      <c r="A236" s="2" t="s">
        <v>1143</v>
      </c>
      <c r="B236" s="6">
        <v>1764000</v>
      </c>
      <c r="C236" s="4"/>
      <c r="D236" s="4" t="s">
        <v>7</v>
      </c>
    </row>
    <row r="237" spans="1:4" ht="30">
      <c r="A237" s="2" t="s">
        <v>1144</v>
      </c>
      <c r="B237" s="6">
        <v>7056000</v>
      </c>
      <c r="C237" s="4"/>
      <c r="D237" s="4" t="s">
        <v>7</v>
      </c>
    </row>
    <row r="238" spans="1:4">
      <c r="A238" s="2" t="s">
        <v>1145</v>
      </c>
      <c r="B238" s="4">
        <v>0</v>
      </c>
      <c r="C238" s="4"/>
      <c r="D238" s="4" t="s">
        <v>7</v>
      </c>
    </row>
    <row r="239" spans="1:4" ht="30">
      <c r="A239" s="2" t="s">
        <v>1146</v>
      </c>
      <c r="B239" s="4">
        <v>0</v>
      </c>
      <c r="C239" s="4"/>
      <c r="D239" s="4" t="s">
        <v>7</v>
      </c>
    </row>
    <row r="240" spans="1:4" ht="17.25">
      <c r="A240" s="2" t="s">
        <v>1147</v>
      </c>
      <c r="B240" s="6">
        <v>8820000</v>
      </c>
      <c r="C240" s="183" t="s">
        <v>1148</v>
      </c>
      <c r="D240" s="4" t="s">
        <v>7</v>
      </c>
    </row>
    <row r="241" spans="1:4" ht="17.25">
      <c r="A241" s="2" t="s">
        <v>1149</v>
      </c>
      <c r="B241" s="6">
        <v>111000</v>
      </c>
      <c r="C241" s="183" t="s">
        <v>1150</v>
      </c>
      <c r="D241" s="4" t="s">
        <v>7</v>
      </c>
    </row>
    <row r="242" spans="1:4" ht="30">
      <c r="A242" s="2" t="s">
        <v>1180</v>
      </c>
      <c r="B242" s="4" t="s">
        <v>7</v>
      </c>
      <c r="C242" s="4"/>
      <c r="D242" s="4" t="s">
        <v>7</v>
      </c>
    </row>
    <row r="243" spans="1:4" ht="30">
      <c r="A243" s="3" t="s">
        <v>1141</v>
      </c>
      <c r="B243" s="4" t="s">
        <v>7</v>
      </c>
      <c r="C243" s="4"/>
      <c r="D243" s="4" t="s">
        <v>7</v>
      </c>
    </row>
    <row r="244" spans="1:4">
      <c r="A244" s="2" t="s">
        <v>1142</v>
      </c>
      <c r="B244" s="4">
        <v>0</v>
      </c>
      <c r="C244" s="4"/>
      <c r="D244" s="4" t="s">
        <v>7</v>
      </c>
    </row>
    <row r="245" spans="1:4">
      <c r="A245" s="2" t="s">
        <v>1143</v>
      </c>
      <c r="B245" s="6">
        <v>85000</v>
      </c>
      <c r="C245" s="4"/>
      <c r="D245" s="4" t="s">
        <v>7</v>
      </c>
    </row>
    <row r="246" spans="1:4" ht="30">
      <c r="A246" s="2" t="s">
        <v>1144</v>
      </c>
      <c r="B246" s="6">
        <v>761000</v>
      </c>
      <c r="C246" s="4"/>
      <c r="D246" s="4" t="s">
        <v>7</v>
      </c>
    </row>
    <row r="247" spans="1:4">
      <c r="A247" s="2" t="s">
        <v>1145</v>
      </c>
      <c r="B247" s="4">
        <v>0</v>
      </c>
      <c r="C247" s="4"/>
      <c r="D247" s="4" t="s">
        <v>7</v>
      </c>
    </row>
    <row r="248" spans="1:4" ht="30">
      <c r="A248" s="2" t="s">
        <v>1146</v>
      </c>
      <c r="B248" s="4">
        <v>0</v>
      </c>
      <c r="C248" s="4"/>
      <c r="D248" s="4" t="s">
        <v>7</v>
      </c>
    </row>
    <row r="249" spans="1:4" ht="17.25">
      <c r="A249" s="2" t="s">
        <v>1147</v>
      </c>
      <c r="B249" s="6">
        <v>846000</v>
      </c>
      <c r="C249" s="183" t="s">
        <v>1148</v>
      </c>
      <c r="D249" s="4" t="s">
        <v>7</v>
      </c>
    </row>
    <row r="250" spans="1:4" ht="17.25">
      <c r="A250" s="2" t="s">
        <v>1149</v>
      </c>
      <c r="B250" s="6">
        <v>14000</v>
      </c>
      <c r="C250" s="183" t="s">
        <v>1150</v>
      </c>
      <c r="D250" s="4" t="s">
        <v>7</v>
      </c>
    </row>
    <row r="251" spans="1:4" ht="30">
      <c r="A251" s="2" t="s">
        <v>1181</v>
      </c>
      <c r="B251" s="4" t="s">
        <v>7</v>
      </c>
      <c r="C251" s="4"/>
      <c r="D251" s="4" t="s">
        <v>7</v>
      </c>
    </row>
    <row r="252" spans="1:4" ht="30">
      <c r="A252" s="3" t="s">
        <v>1141</v>
      </c>
      <c r="B252" s="4" t="s">
        <v>7</v>
      </c>
      <c r="C252" s="4"/>
      <c r="D252" s="4" t="s">
        <v>7</v>
      </c>
    </row>
    <row r="253" spans="1:4">
      <c r="A253" s="2" t="s">
        <v>1142</v>
      </c>
      <c r="B253" s="4">
        <v>0</v>
      </c>
      <c r="C253" s="4"/>
      <c r="D253" s="4" t="s">
        <v>7</v>
      </c>
    </row>
    <row r="254" spans="1:4">
      <c r="A254" s="2" t="s">
        <v>1143</v>
      </c>
      <c r="B254" s="6">
        <v>3132000</v>
      </c>
      <c r="C254" s="4"/>
      <c r="D254" s="4" t="s">
        <v>7</v>
      </c>
    </row>
    <row r="255" spans="1:4" ht="30">
      <c r="A255" s="2" t="s">
        <v>1144</v>
      </c>
      <c r="B255" s="6">
        <v>4697000</v>
      </c>
      <c r="C255" s="4"/>
      <c r="D255" s="4" t="s">
        <v>7</v>
      </c>
    </row>
    <row r="256" spans="1:4">
      <c r="A256" s="2" t="s">
        <v>1145</v>
      </c>
      <c r="B256" s="4">
        <v>0</v>
      </c>
      <c r="C256" s="4"/>
      <c r="D256" s="4" t="s">
        <v>7</v>
      </c>
    </row>
    <row r="257" spans="1:4" ht="30">
      <c r="A257" s="2" t="s">
        <v>1146</v>
      </c>
      <c r="B257" s="4">
        <v>0</v>
      </c>
      <c r="C257" s="4"/>
      <c r="D257" s="4" t="s">
        <v>7</v>
      </c>
    </row>
    <row r="258" spans="1:4" ht="17.25">
      <c r="A258" s="2" t="s">
        <v>1147</v>
      </c>
      <c r="B258" s="6">
        <v>7829000</v>
      </c>
      <c r="C258" s="183" t="s">
        <v>1148</v>
      </c>
      <c r="D258" s="4" t="s">
        <v>7</v>
      </c>
    </row>
    <row r="259" spans="1:4" ht="17.25">
      <c r="A259" s="2" t="s">
        <v>1149</v>
      </c>
      <c r="B259" s="6">
        <v>77000</v>
      </c>
      <c r="C259" s="183" t="s">
        <v>1150</v>
      </c>
      <c r="D259" s="4" t="s">
        <v>7</v>
      </c>
    </row>
    <row r="260" spans="1:4" ht="30">
      <c r="A260" s="2" t="s">
        <v>1182</v>
      </c>
      <c r="B260" s="4" t="s">
        <v>7</v>
      </c>
      <c r="C260" s="4"/>
      <c r="D260" s="4" t="s">
        <v>7</v>
      </c>
    </row>
    <row r="261" spans="1:4" ht="30">
      <c r="A261" s="3" t="s">
        <v>1141</v>
      </c>
      <c r="B261" s="4" t="s">
        <v>7</v>
      </c>
      <c r="C261" s="4"/>
      <c r="D261" s="4" t="s">
        <v>7</v>
      </c>
    </row>
    <row r="262" spans="1:4">
      <c r="A262" s="2" t="s">
        <v>1142</v>
      </c>
      <c r="B262" s="4">
        <v>0</v>
      </c>
      <c r="C262" s="4"/>
      <c r="D262" s="4" t="s">
        <v>7</v>
      </c>
    </row>
    <row r="263" spans="1:4">
      <c r="A263" s="2" t="s">
        <v>1143</v>
      </c>
      <c r="B263" s="6">
        <v>170000</v>
      </c>
      <c r="C263" s="4"/>
      <c r="D263" s="4" t="s">
        <v>7</v>
      </c>
    </row>
    <row r="264" spans="1:4" ht="30">
      <c r="A264" s="2" t="s">
        <v>1144</v>
      </c>
      <c r="B264" s="6">
        <v>679000</v>
      </c>
      <c r="C264" s="4"/>
      <c r="D264" s="4" t="s">
        <v>7</v>
      </c>
    </row>
    <row r="265" spans="1:4">
      <c r="A265" s="2" t="s">
        <v>1145</v>
      </c>
      <c r="B265" s="4">
        <v>0</v>
      </c>
      <c r="C265" s="4"/>
      <c r="D265" s="4" t="s">
        <v>7</v>
      </c>
    </row>
    <row r="266" spans="1:4" ht="30">
      <c r="A266" s="2" t="s">
        <v>1146</v>
      </c>
      <c r="B266" s="4">
        <v>0</v>
      </c>
      <c r="C266" s="4"/>
      <c r="D266" s="4" t="s">
        <v>7</v>
      </c>
    </row>
    <row r="267" spans="1:4" ht="17.25">
      <c r="A267" s="2" t="s">
        <v>1147</v>
      </c>
      <c r="B267" s="6">
        <v>849000</v>
      </c>
      <c r="C267" s="183" t="s">
        <v>1148</v>
      </c>
      <c r="D267" s="4" t="s">
        <v>7</v>
      </c>
    </row>
    <row r="268" spans="1:4" ht="17.25">
      <c r="A268" s="2" t="s">
        <v>1149</v>
      </c>
      <c r="B268" s="6">
        <v>13000</v>
      </c>
      <c r="C268" s="183" t="s">
        <v>1150</v>
      </c>
      <c r="D268" s="4" t="s">
        <v>7</v>
      </c>
    </row>
    <row r="269" spans="1:4" ht="30">
      <c r="A269" s="2" t="s">
        <v>1183</v>
      </c>
      <c r="B269" s="4" t="s">
        <v>7</v>
      </c>
      <c r="C269" s="4"/>
      <c r="D269" s="4" t="s">
        <v>7</v>
      </c>
    </row>
    <row r="270" spans="1:4" ht="30">
      <c r="A270" s="3" t="s">
        <v>1141</v>
      </c>
      <c r="B270" s="4" t="s">
        <v>7</v>
      </c>
      <c r="C270" s="4"/>
      <c r="D270" s="4" t="s">
        <v>7</v>
      </c>
    </row>
    <row r="271" spans="1:4">
      <c r="A271" s="2" t="s">
        <v>1142</v>
      </c>
      <c r="B271" s="4">
        <v>0</v>
      </c>
      <c r="C271" s="4"/>
      <c r="D271" s="4" t="s">
        <v>7</v>
      </c>
    </row>
    <row r="272" spans="1:4">
      <c r="A272" s="2" t="s">
        <v>1143</v>
      </c>
      <c r="B272" s="4">
        <v>0</v>
      </c>
      <c r="C272" s="4"/>
      <c r="D272" s="4" t="s">
        <v>7</v>
      </c>
    </row>
    <row r="273" spans="1:4" ht="30">
      <c r="A273" s="2" t="s">
        <v>1144</v>
      </c>
      <c r="B273" s="6">
        <v>2524000</v>
      </c>
      <c r="C273" s="4"/>
      <c r="D273" s="4" t="s">
        <v>7</v>
      </c>
    </row>
    <row r="274" spans="1:4">
      <c r="A274" s="2" t="s">
        <v>1145</v>
      </c>
      <c r="B274" s="4">
        <v>0</v>
      </c>
      <c r="C274" s="4"/>
      <c r="D274" s="4" t="s">
        <v>7</v>
      </c>
    </row>
    <row r="275" spans="1:4" ht="30">
      <c r="A275" s="2" t="s">
        <v>1146</v>
      </c>
      <c r="B275" s="4">
        <v>0</v>
      </c>
      <c r="C275" s="4"/>
      <c r="D275" s="4" t="s">
        <v>7</v>
      </c>
    </row>
    <row r="276" spans="1:4" ht="17.25">
      <c r="A276" s="2" t="s">
        <v>1147</v>
      </c>
      <c r="B276" s="6">
        <v>2524000</v>
      </c>
      <c r="C276" s="183" t="s">
        <v>1148</v>
      </c>
      <c r="D276" s="4" t="s">
        <v>7</v>
      </c>
    </row>
    <row r="277" spans="1:4" ht="17.25">
      <c r="A277" s="2" t="s">
        <v>1149</v>
      </c>
      <c r="B277" s="6">
        <v>50000</v>
      </c>
      <c r="C277" s="183" t="s">
        <v>1150</v>
      </c>
      <c r="D277" s="4" t="s">
        <v>7</v>
      </c>
    </row>
    <row r="278" spans="1:4" ht="30">
      <c r="A278" s="2" t="s">
        <v>1184</v>
      </c>
      <c r="B278" s="4" t="s">
        <v>7</v>
      </c>
      <c r="C278" s="4"/>
      <c r="D278" s="4" t="s">
        <v>7</v>
      </c>
    </row>
    <row r="279" spans="1:4" ht="30">
      <c r="A279" s="3" t="s">
        <v>1141</v>
      </c>
      <c r="B279" s="4" t="s">
        <v>7</v>
      </c>
      <c r="C279" s="4"/>
      <c r="D279" s="4" t="s">
        <v>7</v>
      </c>
    </row>
    <row r="280" spans="1:4">
      <c r="A280" s="2" t="s">
        <v>1142</v>
      </c>
      <c r="B280" s="4">
        <v>0</v>
      </c>
      <c r="C280" s="4"/>
      <c r="D280" s="4" t="s">
        <v>7</v>
      </c>
    </row>
    <row r="281" spans="1:4">
      <c r="A281" s="2" t="s">
        <v>1143</v>
      </c>
      <c r="B281" s="6">
        <v>379000</v>
      </c>
      <c r="C281" s="4"/>
      <c r="D281" s="4" t="s">
        <v>7</v>
      </c>
    </row>
    <row r="282" spans="1:4" ht="30">
      <c r="A282" s="2" t="s">
        <v>1144</v>
      </c>
      <c r="B282" s="6">
        <v>883000</v>
      </c>
      <c r="C282" s="4"/>
      <c r="D282" s="4" t="s">
        <v>7</v>
      </c>
    </row>
    <row r="283" spans="1:4">
      <c r="A283" s="2" t="s">
        <v>1145</v>
      </c>
      <c r="B283" s="4">
        <v>0</v>
      </c>
      <c r="C283" s="4"/>
      <c r="D283" s="4" t="s">
        <v>7</v>
      </c>
    </row>
    <row r="284" spans="1:4" ht="30">
      <c r="A284" s="2" t="s">
        <v>1146</v>
      </c>
      <c r="B284" s="4">
        <v>0</v>
      </c>
      <c r="C284" s="4"/>
      <c r="D284" s="4" t="s">
        <v>7</v>
      </c>
    </row>
    <row r="285" spans="1:4" ht="17.25">
      <c r="A285" s="2" t="s">
        <v>1147</v>
      </c>
      <c r="B285" s="6">
        <v>1262000</v>
      </c>
      <c r="C285" s="183" t="s">
        <v>1148</v>
      </c>
      <c r="D285" s="4" t="s">
        <v>7</v>
      </c>
    </row>
    <row r="286" spans="1:4" ht="17.25">
      <c r="A286" s="2" t="s">
        <v>1149</v>
      </c>
      <c r="B286" s="6">
        <v>17000</v>
      </c>
      <c r="C286" s="183" t="s">
        <v>1150</v>
      </c>
      <c r="D286" s="4" t="s">
        <v>7</v>
      </c>
    </row>
    <row r="287" spans="1:4" ht="30">
      <c r="A287" s="2" t="s">
        <v>1185</v>
      </c>
      <c r="B287" s="4" t="s">
        <v>7</v>
      </c>
      <c r="C287" s="4"/>
      <c r="D287" s="4" t="s">
        <v>7</v>
      </c>
    </row>
    <row r="288" spans="1:4" ht="30">
      <c r="A288" s="3" t="s">
        <v>1141</v>
      </c>
      <c r="B288" s="4" t="s">
        <v>7</v>
      </c>
      <c r="C288" s="4"/>
      <c r="D288" s="4" t="s">
        <v>7</v>
      </c>
    </row>
    <row r="289" spans="1:4">
      <c r="A289" s="2" t="s">
        <v>1142</v>
      </c>
      <c r="B289" s="4">
        <v>0</v>
      </c>
      <c r="C289" s="4"/>
      <c r="D289" s="4" t="s">
        <v>7</v>
      </c>
    </row>
    <row r="290" spans="1:4">
      <c r="A290" s="2" t="s">
        <v>1143</v>
      </c>
      <c r="B290" s="6">
        <v>52000</v>
      </c>
      <c r="C290" s="4"/>
      <c r="D290" s="4" t="s">
        <v>7</v>
      </c>
    </row>
    <row r="291" spans="1:4" ht="30">
      <c r="A291" s="2" t="s">
        <v>1144</v>
      </c>
      <c r="B291" s="6">
        <v>993000</v>
      </c>
      <c r="C291" s="4"/>
      <c r="D291" s="4" t="s">
        <v>7</v>
      </c>
    </row>
    <row r="292" spans="1:4">
      <c r="A292" s="2" t="s">
        <v>1145</v>
      </c>
      <c r="B292" s="4">
        <v>0</v>
      </c>
      <c r="C292" s="4"/>
      <c r="D292" s="4" t="s">
        <v>7</v>
      </c>
    </row>
    <row r="293" spans="1:4" ht="30">
      <c r="A293" s="2" t="s">
        <v>1146</v>
      </c>
      <c r="B293" s="4">
        <v>0</v>
      </c>
      <c r="C293" s="4"/>
      <c r="D293" s="4" t="s">
        <v>7</v>
      </c>
    </row>
    <row r="294" spans="1:4" ht="17.25">
      <c r="A294" s="2" t="s">
        <v>1147</v>
      </c>
      <c r="B294" s="6">
        <v>1045000</v>
      </c>
      <c r="C294" s="183" t="s">
        <v>1148</v>
      </c>
      <c r="D294" s="4" t="s">
        <v>7</v>
      </c>
    </row>
    <row r="295" spans="1:4" ht="17.25">
      <c r="A295" s="2" t="s">
        <v>1149</v>
      </c>
      <c r="B295" s="6">
        <v>19000</v>
      </c>
      <c r="C295" s="183" t="s">
        <v>1150</v>
      </c>
      <c r="D295" s="4" t="s">
        <v>7</v>
      </c>
    </row>
    <row r="296" spans="1:4" ht="30">
      <c r="A296" s="2" t="s">
        <v>1186</v>
      </c>
      <c r="B296" s="4" t="s">
        <v>7</v>
      </c>
      <c r="C296" s="4"/>
      <c r="D296" s="4" t="s">
        <v>7</v>
      </c>
    </row>
    <row r="297" spans="1:4" ht="30">
      <c r="A297" s="3" t="s">
        <v>1141</v>
      </c>
      <c r="B297" s="4" t="s">
        <v>7</v>
      </c>
      <c r="C297" s="4"/>
      <c r="D297" s="4" t="s">
        <v>7</v>
      </c>
    </row>
    <row r="298" spans="1:4">
      <c r="A298" s="2" t="s">
        <v>1142</v>
      </c>
      <c r="B298" s="4">
        <v>0</v>
      </c>
      <c r="C298" s="4"/>
      <c r="D298" s="4" t="s">
        <v>7</v>
      </c>
    </row>
    <row r="299" spans="1:4">
      <c r="A299" s="2" t="s">
        <v>1143</v>
      </c>
      <c r="B299" s="6">
        <v>44000</v>
      </c>
      <c r="C299" s="4"/>
      <c r="D299" s="4" t="s">
        <v>7</v>
      </c>
    </row>
    <row r="300" spans="1:4" ht="30">
      <c r="A300" s="2" t="s">
        <v>1144</v>
      </c>
      <c r="B300" s="6">
        <v>828000</v>
      </c>
      <c r="C300" s="4"/>
      <c r="D300" s="4" t="s">
        <v>7</v>
      </c>
    </row>
    <row r="301" spans="1:4">
      <c r="A301" s="2" t="s">
        <v>1145</v>
      </c>
      <c r="B301" s="4">
        <v>0</v>
      </c>
      <c r="C301" s="4"/>
      <c r="D301" s="4" t="s">
        <v>7</v>
      </c>
    </row>
    <row r="302" spans="1:4" ht="30">
      <c r="A302" s="2" t="s">
        <v>1146</v>
      </c>
      <c r="B302" s="4">
        <v>0</v>
      </c>
      <c r="C302" s="4"/>
      <c r="D302" s="4" t="s">
        <v>7</v>
      </c>
    </row>
    <row r="303" spans="1:4" ht="17.25">
      <c r="A303" s="2" t="s">
        <v>1147</v>
      </c>
      <c r="B303" s="6">
        <v>872000</v>
      </c>
      <c r="C303" s="183" t="s">
        <v>1148</v>
      </c>
      <c r="D303" s="4" t="s">
        <v>7</v>
      </c>
    </row>
    <row r="304" spans="1:4" ht="17.25">
      <c r="A304" s="2" t="s">
        <v>1149</v>
      </c>
      <c r="B304" s="6">
        <v>15000</v>
      </c>
      <c r="C304" s="183" t="s">
        <v>1150</v>
      </c>
      <c r="D304" s="4" t="s">
        <v>7</v>
      </c>
    </row>
    <row r="305" spans="1:4" ht="30">
      <c r="A305" s="2" t="s">
        <v>1187</v>
      </c>
      <c r="B305" s="4" t="s">
        <v>7</v>
      </c>
      <c r="C305" s="4"/>
      <c r="D305" s="4" t="s">
        <v>7</v>
      </c>
    </row>
    <row r="306" spans="1:4" ht="30">
      <c r="A306" s="3" t="s">
        <v>1141</v>
      </c>
      <c r="B306" s="4" t="s">
        <v>7</v>
      </c>
      <c r="C306" s="4"/>
      <c r="D306" s="4" t="s">
        <v>7</v>
      </c>
    </row>
    <row r="307" spans="1:4">
      <c r="A307" s="2" t="s">
        <v>1142</v>
      </c>
      <c r="B307" s="4">
        <v>0</v>
      </c>
      <c r="C307" s="4"/>
      <c r="D307" s="4" t="s">
        <v>7</v>
      </c>
    </row>
    <row r="308" spans="1:4">
      <c r="A308" s="2" t="s">
        <v>1143</v>
      </c>
      <c r="B308" s="6">
        <v>746000</v>
      </c>
      <c r="C308" s="4"/>
      <c r="D308" s="4" t="s">
        <v>7</v>
      </c>
    </row>
    <row r="309" spans="1:4" ht="30">
      <c r="A309" s="2" t="s">
        <v>1144</v>
      </c>
      <c r="B309" s="6">
        <v>1741000</v>
      </c>
      <c r="C309" s="4"/>
      <c r="D309" s="4" t="s">
        <v>7</v>
      </c>
    </row>
    <row r="310" spans="1:4">
      <c r="A310" s="2" t="s">
        <v>1145</v>
      </c>
      <c r="B310" s="4">
        <v>0</v>
      </c>
      <c r="C310" s="4"/>
      <c r="D310" s="4" t="s">
        <v>7</v>
      </c>
    </row>
    <row r="311" spans="1:4" ht="30">
      <c r="A311" s="2" t="s">
        <v>1146</v>
      </c>
      <c r="B311" s="4">
        <v>0</v>
      </c>
      <c r="C311" s="4"/>
      <c r="D311" s="4" t="s">
        <v>7</v>
      </c>
    </row>
    <row r="312" spans="1:4" ht="17.25">
      <c r="A312" s="2" t="s">
        <v>1147</v>
      </c>
      <c r="B312" s="6">
        <v>2487000</v>
      </c>
      <c r="C312" s="183" t="s">
        <v>1148</v>
      </c>
      <c r="D312" s="4" t="s">
        <v>7</v>
      </c>
    </row>
    <row r="313" spans="1:4" ht="17.25">
      <c r="A313" s="2" t="s">
        <v>1149</v>
      </c>
      <c r="B313" s="6">
        <v>41000</v>
      </c>
      <c r="C313" s="183" t="s">
        <v>1150</v>
      </c>
      <c r="D313" s="4" t="s">
        <v>7</v>
      </c>
    </row>
    <row r="314" spans="1:4" ht="30">
      <c r="A314" s="2" t="s">
        <v>1188</v>
      </c>
      <c r="B314" s="4" t="s">
        <v>7</v>
      </c>
      <c r="C314" s="4"/>
      <c r="D314" s="4" t="s">
        <v>7</v>
      </c>
    </row>
    <row r="315" spans="1:4" ht="30">
      <c r="A315" s="3" t="s">
        <v>1141</v>
      </c>
      <c r="B315" s="4" t="s">
        <v>7</v>
      </c>
      <c r="C315" s="4"/>
      <c r="D315" s="4" t="s">
        <v>7</v>
      </c>
    </row>
    <row r="316" spans="1:4">
      <c r="A316" s="2" t="s">
        <v>1142</v>
      </c>
      <c r="B316" s="4">
        <v>0</v>
      </c>
      <c r="C316" s="4"/>
      <c r="D316" s="4" t="s">
        <v>7</v>
      </c>
    </row>
    <row r="317" spans="1:4">
      <c r="A317" s="2" t="s">
        <v>1143</v>
      </c>
      <c r="B317" s="6">
        <v>813000</v>
      </c>
      <c r="C317" s="4"/>
      <c r="D317" s="4" t="s">
        <v>7</v>
      </c>
    </row>
    <row r="318" spans="1:4" ht="30">
      <c r="A318" s="2" t="s">
        <v>1144</v>
      </c>
      <c r="B318" s="6">
        <v>1897000</v>
      </c>
      <c r="C318" s="4"/>
      <c r="D318" s="4" t="s">
        <v>7</v>
      </c>
    </row>
    <row r="319" spans="1:4">
      <c r="A319" s="2" t="s">
        <v>1145</v>
      </c>
      <c r="B319" s="4">
        <v>0</v>
      </c>
      <c r="C319" s="4"/>
      <c r="D319" s="4" t="s">
        <v>7</v>
      </c>
    </row>
    <row r="320" spans="1:4" ht="30">
      <c r="A320" s="2" t="s">
        <v>1146</v>
      </c>
      <c r="B320" s="4">
        <v>0</v>
      </c>
      <c r="C320" s="4"/>
      <c r="D320" s="4" t="s">
        <v>7</v>
      </c>
    </row>
    <row r="321" spans="1:4" ht="17.25">
      <c r="A321" s="2" t="s">
        <v>1147</v>
      </c>
      <c r="B321" s="6">
        <v>2710000</v>
      </c>
      <c r="C321" s="183" t="s">
        <v>1148</v>
      </c>
      <c r="D321" s="4" t="s">
        <v>7</v>
      </c>
    </row>
    <row r="322" spans="1:4" ht="17.25">
      <c r="A322" s="2" t="s">
        <v>1149</v>
      </c>
      <c r="B322" s="6">
        <v>45000</v>
      </c>
      <c r="C322" s="183" t="s">
        <v>1150</v>
      </c>
      <c r="D322" s="4" t="s">
        <v>7</v>
      </c>
    </row>
    <row r="323" spans="1:4" ht="30">
      <c r="A323" s="2" t="s">
        <v>1189</v>
      </c>
      <c r="B323" s="4" t="s">
        <v>7</v>
      </c>
      <c r="C323" s="4"/>
      <c r="D323" s="4" t="s">
        <v>7</v>
      </c>
    </row>
    <row r="324" spans="1:4" ht="30">
      <c r="A324" s="3" t="s">
        <v>1141</v>
      </c>
      <c r="B324" s="4" t="s">
        <v>7</v>
      </c>
      <c r="C324" s="4"/>
      <c r="D324" s="4" t="s">
        <v>7</v>
      </c>
    </row>
    <row r="325" spans="1:4">
      <c r="A325" s="2" t="s">
        <v>1142</v>
      </c>
      <c r="B325" s="4">
        <v>0</v>
      </c>
      <c r="C325" s="4"/>
      <c r="D325" s="4" t="s">
        <v>7</v>
      </c>
    </row>
    <row r="326" spans="1:4">
      <c r="A326" s="2" t="s">
        <v>1143</v>
      </c>
      <c r="B326" s="6">
        <v>472000</v>
      </c>
      <c r="C326" s="4"/>
      <c r="D326" s="4" t="s">
        <v>7</v>
      </c>
    </row>
    <row r="327" spans="1:4" ht="30">
      <c r="A327" s="2" t="s">
        <v>1144</v>
      </c>
      <c r="B327" s="6">
        <v>1887000</v>
      </c>
      <c r="C327" s="4"/>
      <c r="D327" s="4" t="s">
        <v>7</v>
      </c>
    </row>
    <row r="328" spans="1:4">
      <c r="A328" s="2" t="s">
        <v>1145</v>
      </c>
      <c r="B328" s="4">
        <v>0</v>
      </c>
      <c r="C328" s="4"/>
      <c r="D328" s="4" t="s">
        <v>7</v>
      </c>
    </row>
    <row r="329" spans="1:4" ht="30">
      <c r="A329" s="2" t="s">
        <v>1146</v>
      </c>
      <c r="B329" s="4">
        <v>0</v>
      </c>
      <c r="C329" s="4"/>
      <c r="D329" s="4" t="s">
        <v>7</v>
      </c>
    </row>
    <row r="330" spans="1:4" ht="17.25">
      <c r="A330" s="2" t="s">
        <v>1147</v>
      </c>
      <c r="B330" s="6">
        <v>2359000</v>
      </c>
      <c r="C330" s="183" t="s">
        <v>1148</v>
      </c>
      <c r="D330" s="4" t="s">
        <v>7</v>
      </c>
    </row>
    <row r="331" spans="1:4" ht="17.25">
      <c r="A331" s="2" t="s">
        <v>1149</v>
      </c>
      <c r="B331" s="6">
        <v>38000</v>
      </c>
      <c r="C331" s="183" t="s">
        <v>1150</v>
      </c>
      <c r="D331" s="4" t="s">
        <v>7</v>
      </c>
    </row>
    <row r="332" spans="1:4" ht="30">
      <c r="A332" s="2" t="s">
        <v>1190</v>
      </c>
      <c r="B332" s="4" t="s">
        <v>7</v>
      </c>
      <c r="C332" s="4"/>
      <c r="D332" s="4" t="s">
        <v>7</v>
      </c>
    </row>
    <row r="333" spans="1:4" ht="30">
      <c r="A333" s="3" t="s">
        <v>1141</v>
      </c>
      <c r="B333" s="4" t="s">
        <v>7</v>
      </c>
      <c r="C333" s="4"/>
      <c r="D333" s="4" t="s">
        <v>7</v>
      </c>
    </row>
    <row r="334" spans="1:4">
      <c r="A334" s="2" t="s">
        <v>1142</v>
      </c>
      <c r="B334" s="4">
        <v>0</v>
      </c>
      <c r="C334" s="4"/>
      <c r="D334" s="4" t="s">
        <v>7</v>
      </c>
    </row>
    <row r="335" spans="1:4">
      <c r="A335" s="2" t="s">
        <v>1143</v>
      </c>
      <c r="B335" s="6">
        <v>1136000</v>
      </c>
      <c r="C335" s="4"/>
      <c r="D335" s="4" t="s">
        <v>7</v>
      </c>
    </row>
    <row r="336" spans="1:4" ht="30">
      <c r="A336" s="2" t="s">
        <v>1144</v>
      </c>
      <c r="B336" s="6">
        <v>2650000</v>
      </c>
      <c r="C336" s="4"/>
      <c r="D336" s="4" t="s">
        <v>7</v>
      </c>
    </row>
    <row r="337" spans="1:4">
      <c r="A337" s="2" t="s">
        <v>1145</v>
      </c>
      <c r="B337" s="4">
        <v>0</v>
      </c>
      <c r="C337" s="4"/>
      <c r="D337" s="4" t="s">
        <v>7</v>
      </c>
    </row>
    <row r="338" spans="1:4" ht="30">
      <c r="A338" s="2" t="s">
        <v>1146</v>
      </c>
      <c r="B338" s="4">
        <v>0</v>
      </c>
      <c r="C338" s="4"/>
      <c r="D338" s="4" t="s">
        <v>7</v>
      </c>
    </row>
    <row r="339" spans="1:4" ht="17.25">
      <c r="A339" s="2" t="s">
        <v>1147</v>
      </c>
      <c r="B339" s="6">
        <v>3786000</v>
      </c>
      <c r="C339" s="183" t="s">
        <v>1148</v>
      </c>
      <c r="D339" s="4" t="s">
        <v>7</v>
      </c>
    </row>
    <row r="340" spans="1:4" ht="17.25">
      <c r="A340" s="2" t="s">
        <v>1149</v>
      </c>
      <c r="B340" s="6">
        <v>62000</v>
      </c>
      <c r="C340" s="183" t="s">
        <v>1150</v>
      </c>
      <c r="D340" s="4" t="s">
        <v>7</v>
      </c>
    </row>
    <row r="341" spans="1:4" ht="30">
      <c r="A341" s="2" t="s">
        <v>1191</v>
      </c>
      <c r="B341" s="4" t="s">
        <v>7</v>
      </c>
      <c r="C341" s="4"/>
      <c r="D341" s="4" t="s">
        <v>7</v>
      </c>
    </row>
    <row r="342" spans="1:4" ht="30">
      <c r="A342" s="3" t="s">
        <v>1141</v>
      </c>
      <c r="B342" s="4" t="s">
        <v>7</v>
      </c>
      <c r="C342" s="4"/>
      <c r="D342" s="4" t="s">
        <v>7</v>
      </c>
    </row>
    <row r="343" spans="1:4">
      <c r="A343" s="2" t="s">
        <v>1142</v>
      </c>
      <c r="B343" s="4">
        <v>0</v>
      </c>
      <c r="C343" s="4"/>
      <c r="D343" s="4" t="s">
        <v>7</v>
      </c>
    </row>
    <row r="344" spans="1:4">
      <c r="A344" s="2" t="s">
        <v>1143</v>
      </c>
      <c r="B344" s="6">
        <v>1169000</v>
      </c>
      <c r="C344" s="4"/>
      <c r="D344" s="4" t="s">
        <v>7</v>
      </c>
    </row>
    <row r="345" spans="1:4" ht="30">
      <c r="A345" s="2" t="s">
        <v>1144</v>
      </c>
      <c r="B345" s="6">
        <v>2171000</v>
      </c>
      <c r="C345" s="4"/>
      <c r="D345" s="4" t="s">
        <v>7</v>
      </c>
    </row>
    <row r="346" spans="1:4">
      <c r="A346" s="2" t="s">
        <v>1145</v>
      </c>
      <c r="B346" s="4">
        <v>0</v>
      </c>
      <c r="C346" s="4"/>
      <c r="D346" s="4" t="s">
        <v>7</v>
      </c>
    </row>
    <row r="347" spans="1:4" ht="30">
      <c r="A347" s="2" t="s">
        <v>1146</v>
      </c>
      <c r="B347" s="4">
        <v>0</v>
      </c>
      <c r="C347" s="4"/>
      <c r="D347" s="4" t="s">
        <v>7</v>
      </c>
    </row>
    <row r="348" spans="1:4" ht="17.25">
      <c r="A348" s="2" t="s">
        <v>1147</v>
      </c>
      <c r="B348" s="6">
        <v>3340000</v>
      </c>
      <c r="C348" s="183" t="s">
        <v>1148</v>
      </c>
      <c r="D348" s="4" t="s">
        <v>7</v>
      </c>
    </row>
    <row r="349" spans="1:4" ht="17.25">
      <c r="A349" s="2" t="s">
        <v>1149</v>
      </c>
      <c r="B349" s="6">
        <v>51000</v>
      </c>
      <c r="C349" s="183" t="s">
        <v>1150</v>
      </c>
      <c r="D349" s="4" t="s">
        <v>7</v>
      </c>
    </row>
    <row r="350" spans="1:4" ht="30">
      <c r="A350" s="2" t="s">
        <v>1192</v>
      </c>
      <c r="B350" s="4" t="s">
        <v>7</v>
      </c>
      <c r="C350" s="4"/>
      <c r="D350" s="4" t="s">
        <v>7</v>
      </c>
    </row>
    <row r="351" spans="1:4" ht="30">
      <c r="A351" s="3" t="s">
        <v>1141</v>
      </c>
      <c r="B351" s="4" t="s">
        <v>7</v>
      </c>
      <c r="C351" s="4"/>
      <c r="D351" s="4" t="s">
        <v>7</v>
      </c>
    </row>
    <row r="352" spans="1:4">
      <c r="A352" s="2" t="s">
        <v>1142</v>
      </c>
      <c r="B352" s="4">
        <v>0</v>
      </c>
      <c r="C352" s="4"/>
      <c r="D352" s="4" t="s">
        <v>7</v>
      </c>
    </row>
    <row r="353" spans="1:4">
      <c r="A353" s="2" t="s">
        <v>1143</v>
      </c>
      <c r="B353" s="6">
        <v>2540000</v>
      </c>
      <c r="C353" s="4"/>
      <c r="D353" s="4" t="s">
        <v>7</v>
      </c>
    </row>
    <row r="354" spans="1:4" ht="30">
      <c r="A354" s="2" t="s">
        <v>1144</v>
      </c>
      <c r="B354" s="6">
        <v>8379000</v>
      </c>
      <c r="C354" s="4"/>
      <c r="D354" s="4" t="s">
        <v>7</v>
      </c>
    </row>
    <row r="355" spans="1:4">
      <c r="A355" s="2" t="s">
        <v>1145</v>
      </c>
      <c r="B355" s="4">
        <v>0</v>
      </c>
      <c r="C355" s="4"/>
      <c r="D355" s="4" t="s">
        <v>7</v>
      </c>
    </row>
    <row r="356" spans="1:4" ht="30">
      <c r="A356" s="2" t="s">
        <v>1146</v>
      </c>
      <c r="B356" s="4">
        <v>0</v>
      </c>
      <c r="C356" s="4"/>
      <c r="D356" s="4" t="s">
        <v>7</v>
      </c>
    </row>
    <row r="357" spans="1:4" ht="17.25">
      <c r="A357" s="2" t="s">
        <v>1147</v>
      </c>
      <c r="B357" s="6">
        <v>10919000</v>
      </c>
      <c r="C357" s="183" t="s">
        <v>1173</v>
      </c>
      <c r="D357" s="4" t="s">
        <v>7</v>
      </c>
    </row>
    <row r="358" spans="1:4" ht="17.25">
      <c r="A358" s="2" t="s">
        <v>1149</v>
      </c>
      <c r="B358" s="6">
        <v>105000</v>
      </c>
      <c r="C358" s="183" t="s">
        <v>1150</v>
      </c>
      <c r="D358" s="4" t="s">
        <v>7</v>
      </c>
    </row>
    <row r="359" spans="1:4" ht="30">
      <c r="A359" s="2" t="s">
        <v>1193</v>
      </c>
      <c r="B359" s="4" t="s">
        <v>7</v>
      </c>
      <c r="C359" s="4"/>
      <c r="D359" s="4" t="s">
        <v>7</v>
      </c>
    </row>
    <row r="360" spans="1:4" ht="30">
      <c r="A360" s="3" t="s">
        <v>1141</v>
      </c>
      <c r="B360" s="4" t="s">
        <v>7</v>
      </c>
      <c r="C360" s="4"/>
      <c r="D360" s="4" t="s">
        <v>7</v>
      </c>
    </row>
    <row r="361" spans="1:4">
      <c r="A361" s="2" t="s">
        <v>1142</v>
      </c>
      <c r="B361" s="4">
        <v>0</v>
      </c>
      <c r="C361" s="4"/>
      <c r="D361" s="4" t="s">
        <v>7</v>
      </c>
    </row>
    <row r="362" spans="1:4">
      <c r="A362" s="2" t="s">
        <v>1143</v>
      </c>
      <c r="B362" s="6">
        <v>556000</v>
      </c>
      <c r="C362" s="4"/>
      <c r="D362" s="4" t="s">
        <v>7</v>
      </c>
    </row>
    <row r="363" spans="1:4" ht="30">
      <c r="A363" s="2" t="s">
        <v>1144</v>
      </c>
      <c r="B363" s="6">
        <v>1296000</v>
      </c>
      <c r="C363" s="4"/>
      <c r="D363" s="4" t="s">
        <v>7</v>
      </c>
    </row>
    <row r="364" spans="1:4">
      <c r="A364" s="2" t="s">
        <v>1145</v>
      </c>
      <c r="B364" s="4">
        <v>0</v>
      </c>
      <c r="C364" s="4"/>
      <c r="D364" s="4" t="s">
        <v>7</v>
      </c>
    </row>
    <row r="365" spans="1:4" ht="30">
      <c r="A365" s="2" t="s">
        <v>1146</v>
      </c>
      <c r="B365" s="4">
        <v>0</v>
      </c>
      <c r="C365" s="4"/>
      <c r="D365" s="4" t="s">
        <v>7</v>
      </c>
    </row>
    <row r="366" spans="1:4" ht="17.25">
      <c r="A366" s="2" t="s">
        <v>1147</v>
      </c>
      <c r="B366" s="6">
        <v>1852000</v>
      </c>
      <c r="C366" s="183" t="s">
        <v>1148</v>
      </c>
      <c r="D366" s="4" t="s">
        <v>7</v>
      </c>
    </row>
    <row r="367" spans="1:4" ht="17.25">
      <c r="A367" s="2" t="s">
        <v>1149</v>
      </c>
      <c r="B367" s="6">
        <v>25000</v>
      </c>
      <c r="C367" s="183" t="s">
        <v>1150</v>
      </c>
      <c r="D367" s="4" t="s">
        <v>7</v>
      </c>
    </row>
    <row r="368" spans="1:4" ht="30">
      <c r="A368" s="2" t="s">
        <v>1194</v>
      </c>
      <c r="B368" s="4" t="s">
        <v>7</v>
      </c>
      <c r="C368" s="4"/>
      <c r="D368" s="4" t="s">
        <v>7</v>
      </c>
    </row>
    <row r="369" spans="1:4" ht="30">
      <c r="A369" s="3" t="s">
        <v>1141</v>
      </c>
      <c r="B369" s="4" t="s">
        <v>7</v>
      </c>
      <c r="C369" s="4"/>
      <c r="D369" s="4" t="s">
        <v>7</v>
      </c>
    </row>
    <row r="370" spans="1:4">
      <c r="A370" s="2" t="s">
        <v>1142</v>
      </c>
      <c r="B370" s="4">
        <v>0</v>
      </c>
      <c r="C370" s="4"/>
      <c r="D370" s="4" t="s">
        <v>7</v>
      </c>
    </row>
    <row r="371" spans="1:4">
      <c r="A371" s="2" t="s">
        <v>1143</v>
      </c>
      <c r="B371" s="6">
        <v>185000</v>
      </c>
      <c r="C371" s="4"/>
      <c r="D371" s="4" t="s">
        <v>7</v>
      </c>
    </row>
    <row r="372" spans="1:4" ht="30">
      <c r="A372" s="2" t="s">
        <v>1144</v>
      </c>
      <c r="B372" s="6">
        <v>1049000</v>
      </c>
      <c r="C372" s="4"/>
      <c r="D372" s="4" t="s">
        <v>7</v>
      </c>
    </row>
    <row r="373" spans="1:4">
      <c r="A373" s="2" t="s">
        <v>1145</v>
      </c>
      <c r="B373" s="4">
        <v>0</v>
      </c>
      <c r="C373" s="4"/>
      <c r="D373" s="4" t="s">
        <v>7</v>
      </c>
    </row>
    <row r="374" spans="1:4" ht="30">
      <c r="A374" s="2" t="s">
        <v>1146</v>
      </c>
      <c r="B374" s="4">
        <v>0</v>
      </c>
      <c r="C374" s="4"/>
      <c r="D374" s="4" t="s">
        <v>7</v>
      </c>
    </row>
    <row r="375" spans="1:4" ht="17.25">
      <c r="A375" s="2" t="s">
        <v>1147</v>
      </c>
      <c r="B375" s="6">
        <v>1234000</v>
      </c>
      <c r="C375" s="183" t="s">
        <v>1148</v>
      </c>
      <c r="D375" s="4" t="s">
        <v>7</v>
      </c>
    </row>
    <row r="376" spans="1:4" ht="17.25">
      <c r="A376" s="2" t="s">
        <v>1149</v>
      </c>
      <c r="B376" s="6">
        <v>20000</v>
      </c>
      <c r="C376" s="183" t="s">
        <v>1150</v>
      </c>
      <c r="D376" s="4" t="s">
        <v>7</v>
      </c>
    </row>
    <row r="377" spans="1:4" ht="30">
      <c r="A377" s="2" t="s">
        <v>1195</v>
      </c>
      <c r="B377" s="4" t="s">
        <v>7</v>
      </c>
      <c r="C377" s="4"/>
      <c r="D377" s="4" t="s">
        <v>7</v>
      </c>
    </row>
    <row r="378" spans="1:4" ht="30">
      <c r="A378" s="3" t="s">
        <v>1141</v>
      </c>
      <c r="B378" s="4" t="s">
        <v>7</v>
      </c>
      <c r="C378" s="4"/>
      <c r="D378" s="4" t="s">
        <v>7</v>
      </c>
    </row>
    <row r="379" spans="1:4">
      <c r="A379" s="2" t="s">
        <v>1142</v>
      </c>
      <c r="B379" s="4">
        <v>0</v>
      </c>
      <c r="C379" s="4"/>
      <c r="D379" s="4" t="s">
        <v>7</v>
      </c>
    </row>
    <row r="380" spans="1:4">
      <c r="A380" s="2" t="s">
        <v>1143</v>
      </c>
      <c r="B380" s="6">
        <v>569000</v>
      </c>
      <c r="C380" s="4"/>
      <c r="D380" s="4" t="s">
        <v>7</v>
      </c>
    </row>
    <row r="381" spans="1:4" ht="30">
      <c r="A381" s="2" t="s">
        <v>1144</v>
      </c>
      <c r="B381" s="6">
        <v>854000</v>
      </c>
      <c r="C381" s="4"/>
      <c r="D381" s="4" t="s">
        <v>7</v>
      </c>
    </row>
    <row r="382" spans="1:4">
      <c r="A382" s="2" t="s">
        <v>1145</v>
      </c>
      <c r="B382" s="4">
        <v>0</v>
      </c>
      <c r="C382" s="4"/>
      <c r="D382" s="4" t="s">
        <v>7</v>
      </c>
    </row>
    <row r="383" spans="1:4" ht="30">
      <c r="A383" s="2" t="s">
        <v>1146</v>
      </c>
      <c r="B383" s="4">
        <v>0</v>
      </c>
      <c r="C383" s="4"/>
      <c r="D383" s="4" t="s">
        <v>7</v>
      </c>
    </row>
    <row r="384" spans="1:4" ht="17.25">
      <c r="A384" s="2" t="s">
        <v>1147</v>
      </c>
      <c r="B384" s="6">
        <v>1423000</v>
      </c>
      <c r="C384" s="183" t="s">
        <v>1148</v>
      </c>
      <c r="D384" s="4" t="s">
        <v>7</v>
      </c>
    </row>
    <row r="385" spans="1:4" ht="17.25">
      <c r="A385" s="2" t="s">
        <v>1149</v>
      </c>
      <c r="B385" s="6">
        <v>16000</v>
      </c>
      <c r="C385" s="183" t="s">
        <v>1150</v>
      </c>
      <c r="D385" s="4" t="s">
        <v>7</v>
      </c>
    </row>
    <row r="386" spans="1:4" ht="30">
      <c r="A386" s="2" t="s">
        <v>1196</v>
      </c>
      <c r="B386" s="4" t="s">
        <v>7</v>
      </c>
      <c r="C386" s="4"/>
      <c r="D386" s="4" t="s">
        <v>7</v>
      </c>
    </row>
    <row r="387" spans="1:4" ht="30">
      <c r="A387" s="3" t="s">
        <v>1141</v>
      </c>
      <c r="B387" s="4" t="s">
        <v>7</v>
      </c>
      <c r="C387" s="4"/>
      <c r="D387" s="4" t="s">
        <v>7</v>
      </c>
    </row>
    <row r="388" spans="1:4">
      <c r="A388" s="2" t="s">
        <v>1142</v>
      </c>
      <c r="B388" s="4">
        <v>0</v>
      </c>
      <c r="C388" s="4"/>
      <c r="D388" s="4" t="s">
        <v>7</v>
      </c>
    </row>
    <row r="389" spans="1:4">
      <c r="A389" s="2" t="s">
        <v>1143</v>
      </c>
      <c r="B389" s="6">
        <v>76000</v>
      </c>
      <c r="C389" s="4"/>
      <c r="D389" s="4" t="s">
        <v>7</v>
      </c>
    </row>
    <row r="390" spans="1:4" ht="30">
      <c r="A390" s="2" t="s">
        <v>1144</v>
      </c>
      <c r="B390" s="6">
        <v>685000</v>
      </c>
      <c r="C390" s="4"/>
      <c r="D390" s="4" t="s">
        <v>7</v>
      </c>
    </row>
    <row r="391" spans="1:4">
      <c r="A391" s="2" t="s">
        <v>1145</v>
      </c>
      <c r="B391" s="4">
        <v>0</v>
      </c>
      <c r="C391" s="4"/>
      <c r="D391" s="4" t="s">
        <v>7</v>
      </c>
    </row>
    <row r="392" spans="1:4" ht="30">
      <c r="A392" s="2" t="s">
        <v>1146</v>
      </c>
      <c r="B392" s="4">
        <v>0</v>
      </c>
      <c r="C392" s="4"/>
      <c r="D392" s="4" t="s">
        <v>7</v>
      </c>
    </row>
    <row r="393" spans="1:4" ht="17.25">
      <c r="A393" s="2" t="s">
        <v>1147</v>
      </c>
      <c r="B393" s="6">
        <v>761000</v>
      </c>
      <c r="C393" s="183" t="s">
        <v>1148</v>
      </c>
      <c r="D393" s="4" t="s">
        <v>7</v>
      </c>
    </row>
    <row r="394" spans="1:4" ht="17.25">
      <c r="A394" s="2" t="s">
        <v>1149</v>
      </c>
      <c r="B394" s="6">
        <v>13000</v>
      </c>
      <c r="C394" s="183" t="s">
        <v>1150</v>
      </c>
      <c r="D394" s="4" t="s">
        <v>7</v>
      </c>
    </row>
    <row r="395" spans="1:4" ht="30">
      <c r="A395" s="2" t="s">
        <v>1197</v>
      </c>
      <c r="B395" s="4" t="s">
        <v>7</v>
      </c>
      <c r="C395" s="4"/>
      <c r="D395" s="4" t="s">
        <v>7</v>
      </c>
    </row>
    <row r="396" spans="1:4" ht="30">
      <c r="A396" s="3" t="s">
        <v>1141</v>
      </c>
      <c r="B396" s="4" t="s">
        <v>7</v>
      </c>
      <c r="C396" s="4"/>
      <c r="D396" s="4" t="s">
        <v>7</v>
      </c>
    </row>
    <row r="397" spans="1:4">
      <c r="A397" s="2" t="s">
        <v>1142</v>
      </c>
      <c r="B397" s="4">
        <v>0</v>
      </c>
      <c r="C397" s="4"/>
      <c r="D397" s="4" t="s">
        <v>7</v>
      </c>
    </row>
    <row r="398" spans="1:4">
      <c r="A398" s="2" t="s">
        <v>1143</v>
      </c>
      <c r="B398" s="6">
        <v>300000</v>
      </c>
      <c r="C398" s="4"/>
      <c r="D398" s="4" t="s">
        <v>7</v>
      </c>
    </row>
    <row r="399" spans="1:4" ht="30">
      <c r="A399" s="2" t="s">
        <v>1144</v>
      </c>
      <c r="B399" s="6">
        <v>1699000</v>
      </c>
      <c r="C399" s="4"/>
      <c r="D399" s="4" t="s">
        <v>7</v>
      </c>
    </row>
    <row r="400" spans="1:4">
      <c r="A400" s="2" t="s">
        <v>1145</v>
      </c>
      <c r="B400" s="4">
        <v>0</v>
      </c>
      <c r="C400" s="4"/>
      <c r="D400" s="4" t="s">
        <v>7</v>
      </c>
    </row>
    <row r="401" spans="1:4" ht="30">
      <c r="A401" s="2" t="s">
        <v>1146</v>
      </c>
      <c r="B401" s="4">
        <v>0</v>
      </c>
      <c r="C401" s="4"/>
      <c r="D401" s="4" t="s">
        <v>7</v>
      </c>
    </row>
    <row r="402" spans="1:4" ht="17.25">
      <c r="A402" s="2" t="s">
        <v>1147</v>
      </c>
      <c r="B402" s="6">
        <v>1999000</v>
      </c>
      <c r="C402" s="183" t="s">
        <v>1148</v>
      </c>
      <c r="D402" s="4" t="s">
        <v>7</v>
      </c>
    </row>
    <row r="403" spans="1:4" ht="17.25">
      <c r="A403" s="2" t="s">
        <v>1149</v>
      </c>
      <c r="B403" s="6">
        <v>27000</v>
      </c>
      <c r="C403" s="183" t="s">
        <v>1150</v>
      </c>
      <c r="D403" s="4" t="s">
        <v>7</v>
      </c>
    </row>
    <row r="404" spans="1:4" ht="30">
      <c r="A404" s="2" t="s">
        <v>1198</v>
      </c>
      <c r="B404" s="4" t="s">
        <v>7</v>
      </c>
      <c r="C404" s="4"/>
      <c r="D404" s="4" t="s">
        <v>7</v>
      </c>
    </row>
    <row r="405" spans="1:4" ht="30">
      <c r="A405" s="3" t="s">
        <v>1141</v>
      </c>
      <c r="B405" s="4" t="s">
        <v>7</v>
      </c>
      <c r="C405" s="4"/>
      <c r="D405" s="4" t="s">
        <v>7</v>
      </c>
    </row>
    <row r="406" spans="1:4">
      <c r="A406" s="2" t="s">
        <v>1142</v>
      </c>
      <c r="B406" s="4">
        <v>0</v>
      </c>
      <c r="C406" s="4"/>
      <c r="D406" s="4" t="s">
        <v>7</v>
      </c>
    </row>
    <row r="407" spans="1:4">
      <c r="A407" s="2" t="s">
        <v>1143</v>
      </c>
      <c r="B407" s="6">
        <v>38000</v>
      </c>
      <c r="C407" s="4"/>
      <c r="D407" s="4" t="s">
        <v>7</v>
      </c>
    </row>
    <row r="408" spans="1:4" ht="30">
      <c r="A408" s="2" t="s">
        <v>1144</v>
      </c>
      <c r="B408" s="6">
        <v>723000</v>
      </c>
      <c r="C408" s="4"/>
      <c r="D408" s="4" t="s">
        <v>7</v>
      </c>
    </row>
    <row r="409" spans="1:4">
      <c r="A409" s="2" t="s">
        <v>1145</v>
      </c>
      <c r="B409" s="4">
        <v>0</v>
      </c>
      <c r="C409" s="4"/>
      <c r="D409" s="4" t="s">
        <v>7</v>
      </c>
    </row>
    <row r="410" spans="1:4" ht="30">
      <c r="A410" s="2" t="s">
        <v>1146</v>
      </c>
      <c r="B410" s="4">
        <v>0</v>
      </c>
      <c r="C410" s="4"/>
      <c r="D410" s="4" t="s">
        <v>7</v>
      </c>
    </row>
    <row r="411" spans="1:4" ht="17.25">
      <c r="A411" s="2" t="s">
        <v>1147</v>
      </c>
      <c r="B411" s="6">
        <v>761000</v>
      </c>
      <c r="C411" s="183" t="s">
        <v>1148</v>
      </c>
      <c r="D411" s="4" t="s">
        <v>7</v>
      </c>
    </row>
    <row r="412" spans="1:4" ht="17.25">
      <c r="A412" s="2" t="s">
        <v>1149</v>
      </c>
      <c r="B412" s="6">
        <v>14000</v>
      </c>
      <c r="C412" s="183" t="s">
        <v>1150</v>
      </c>
      <c r="D412" s="4" t="s">
        <v>7</v>
      </c>
    </row>
    <row r="413" spans="1:4" ht="30">
      <c r="A413" s="2" t="s">
        <v>1199</v>
      </c>
      <c r="B413" s="4" t="s">
        <v>7</v>
      </c>
      <c r="C413" s="4"/>
      <c r="D413" s="4" t="s">
        <v>7</v>
      </c>
    </row>
    <row r="414" spans="1:4" ht="30">
      <c r="A414" s="3" t="s">
        <v>1141</v>
      </c>
      <c r="B414" s="4" t="s">
        <v>7</v>
      </c>
      <c r="C414" s="4"/>
      <c r="D414" s="4" t="s">
        <v>7</v>
      </c>
    </row>
    <row r="415" spans="1:4">
      <c r="A415" s="2" t="s">
        <v>1142</v>
      </c>
      <c r="B415" s="4">
        <v>0</v>
      </c>
      <c r="C415" s="4"/>
      <c r="D415" s="4" t="s">
        <v>7</v>
      </c>
    </row>
    <row r="416" spans="1:4">
      <c r="A416" s="2" t="s">
        <v>1143</v>
      </c>
      <c r="B416" s="6">
        <v>35000</v>
      </c>
      <c r="C416" s="4"/>
      <c r="D416" s="4" t="s">
        <v>7</v>
      </c>
    </row>
    <row r="417" spans="1:4" ht="30">
      <c r="A417" s="2" t="s">
        <v>1144</v>
      </c>
      <c r="B417" s="6">
        <v>671000</v>
      </c>
      <c r="C417" s="4"/>
      <c r="D417" s="4" t="s">
        <v>7</v>
      </c>
    </row>
    <row r="418" spans="1:4">
      <c r="A418" s="2" t="s">
        <v>1145</v>
      </c>
      <c r="B418" s="4">
        <v>0</v>
      </c>
      <c r="C418" s="4"/>
      <c r="D418" s="4" t="s">
        <v>7</v>
      </c>
    </row>
    <row r="419" spans="1:4" ht="30">
      <c r="A419" s="2" t="s">
        <v>1146</v>
      </c>
      <c r="B419" s="4">
        <v>0</v>
      </c>
      <c r="C419" s="4"/>
      <c r="D419" s="4" t="s">
        <v>7</v>
      </c>
    </row>
    <row r="420" spans="1:4" ht="17.25">
      <c r="A420" s="2" t="s">
        <v>1147</v>
      </c>
      <c r="B420" s="6">
        <v>706000</v>
      </c>
      <c r="C420" s="183" t="s">
        <v>1148</v>
      </c>
      <c r="D420" s="4" t="s">
        <v>7</v>
      </c>
    </row>
    <row r="421" spans="1:4" ht="17.25">
      <c r="A421" s="2" t="s">
        <v>1149</v>
      </c>
      <c r="B421" s="6">
        <v>9000</v>
      </c>
      <c r="C421" s="183" t="s">
        <v>1150</v>
      </c>
      <c r="D421" s="4" t="s">
        <v>7</v>
      </c>
    </row>
    <row r="422" spans="1:4" ht="30">
      <c r="A422" s="2" t="s">
        <v>1200</v>
      </c>
      <c r="B422" s="4" t="s">
        <v>7</v>
      </c>
      <c r="C422" s="4"/>
      <c r="D422" s="4" t="s">
        <v>7</v>
      </c>
    </row>
    <row r="423" spans="1:4" ht="30">
      <c r="A423" s="3" t="s">
        <v>1141</v>
      </c>
      <c r="B423" s="4" t="s">
        <v>7</v>
      </c>
      <c r="C423" s="4"/>
      <c r="D423" s="4" t="s">
        <v>7</v>
      </c>
    </row>
    <row r="424" spans="1:4">
      <c r="A424" s="2" t="s">
        <v>1142</v>
      </c>
      <c r="B424" s="4">
        <v>0</v>
      </c>
      <c r="C424" s="4"/>
      <c r="D424" s="4" t="s">
        <v>7</v>
      </c>
    </row>
    <row r="425" spans="1:4">
      <c r="A425" s="2" t="s">
        <v>1143</v>
      </c>
      <c r="B425" s="6">
        <v>216000</v>
      </c>
      <c r="C425" s="4"/>
      <c r="D425" s="4" t="s">
        <v>7</v>
      </c>
    </row>
    <row r="426" spans="1:4" ht="30">
      <c r="A426" s="2" t="s">
        <v>1144</v>
      </c>
      <c r="B426" s="6">
        <v>4099000</v>
      </c>
      <c r="C426" s="4"/>
      <c r="D426" s="4" t="s">
        <v>7</v>
      </c>
    </row>
    <row r="427" spans="1:4">
      <c r="A427" s="2" t="s">
        <v>1145</v>
      </c>
      <c r="B427" s="4">
        <v>0</v>
      </c>
      <c r="C427" s="4"/>
      <c r="D427" s="4" t="s">
        <v>7</v>
      </c>
    </row>
    <row r="428" spans="1:4" ht="30">
      <c r="A428" s="2" t="s">
        <v>1146</v>
      </c>
      <c r="B428" s="4">
        <v>0</v>
      </c>
      <c r="C428" s="4"/>
      <c r="D428" s="4" t="s">
        <v>7</v>
      </c>
    </row>
    <row r="429" spans="1:4" ht="17.25">
      <c r="A429" s="2" t="s">
        <v>1147</v>
      </c>
      <c r="B429" s="6">
        <v>4315000</v>
      </c>
      <c r="C429" s="183" t="s">
        <v>1148</v>
      </c>
      <c r="D429" s="4" t="s">
        <v>7</v>
      </c>
    </row>
    <row r="430" spans="1:4" ht="17.25">
      <c r="A430" s="2" t="s">
        <v>1149</v>
      </c>
      <c r="B430" s="6">
        <v>61000</v>
      </c>
      <c r="C430" s="183" t="s">
        <v>1150</v>
      </c>
      <c r="D430" s="4" t="s">
        <v>7</v>
      </c>
    </row>
    <row r="431" spans="1:4" ht="30">
      <c r="A431" s="2" t="s">
        <v>1201</v>
      </c>
      <c r="B431" s="4" t="s">
        <v>7</v>
      </c>
      <c r="C431" s="4"/>
      <c r="D431" s="4" t="s">
        <v>7</v>
      </c>
    </row>
    <row r="432" spans="1:4" ht="30">
      <c r="A432" s="3" t="s">
        <v>1141</v>
      </c>
      <c r="B432" s="4" t="s">
        <v>7</v>
      </c>
      <c r="C432" s="4"/>
      <c r="D432" s="4" t="s">
        <v>7</v>
      </c>
    </row>
    <row r="433" spans="1:4">
      <c r="A433" s="2" t="s">
        <v>1142</v>
      </c>
      <c r="B433" s="4">
        <v>0</v>
      </c>
      <c r="C433" s="4"/>
      <c r="D433" s="4" t="s">
        <v>7</v>
      </c>
    </row>
    <row r="434" spans="1:4">
      <c r="A434" s="2" t="s">
        <v>1143</v>
      </c>
      <c r="B434" s="6">
        <v>499000</v>
      </c>
      <c r="C434" s="4"/>
      <c r="D434" s="4" t="s">
        <v>7</v>
      </c>
    </row>
    <row r="435" spans="1:4" ht="30">
      <c r="A435" s="2" t="s">
        <v>1144</v>
      </c>
      <c r="B435" s="6">
        <v>1995000</v>
      </c>
      <c r="C435" s="4"/>
      <c r="D435" s="4" t="s">
        <v>7</v>
      </c>
    </row>
    <row r="436" spans="1:4">
      <c r="A436" s="2" t="s">
        <v>1145</v>
      </c>
      <c r="B436" s="4">
        <v>0</v>
      </c>
      <c r="C436" s="4"/>
      <c r="D436" s="4" t="s">
        <v>7</v>
      </c>
    </row>
    <row r="437" spans="1:4" ht="30">
      <c r="A437" s="2" t="s">
        <v>1146</v>
      </c>
      <c r="B437" s="4">
        <v>0</v>
      </c>
      <c r="C437" s="4"/>
      <c r="D437" s="4" t="s">
        <v>7</v>
      </c>
    </row>
    <row r="438" spans="1:4" ht="17.25">
      <c r="A438" s="2" t="s">
        <v>1147</v>
      </c>
      <c r="B438" s="6">
        <v>2494000</v>
      </c>
      <c r="C438" s="183" t="s">
        <v>1148</v>
      </c>
      <c r="D438" s="4" t="s">
        <v>7</v>
      </c>
    </row>
    <row r="439" spans="1:4" ht="17.25">
      <c r="A439" s="2" t="s">
        <v>1149</v>
      </c>
      <c r="B439" s="6">
        <v>30000</v>
      </c>
      <c r="C439" s="183" t="s">
        <v>1150</v>
      </c>
      <c r="D439" s="4" t="s">
        <v>7</v>
      </c>
    </row>
    <row r="440" spans="1:4" ht="30">
      <c r="A440" s="2" t="s">
        <v>1202</v>
      </c>
      <c r="B440" s="4" t="s">
        <v>7</v>
      </c>
      <c r="C440" s="4"/>
      <c r="D440" s="4" t="s">
        <v>7</v>
      </c>
    </row>
    <row r="441" spans="1:4" ht="30">
      <c r="A441" s="3" t="s">
        <v>1141</v>
      </c>
      <c r="B441" s="4" t="s">
        <v>7</v>
      </c>
      <c r="C441" s="4"/>
      <c r="D441" s="4" t="s">
        <v>7</v>
      </c>
    </row>
    <row r="442" spans="1:4">
      <c r="A442" s="2" t="s">
        <v>1142</v>
      </c>
      <c r="B442" s="4">
        <v>0</v>
      </c>
      <c r="C442" s="4"/>
      <c r="D442" s="4" t="s">
        <v>7</v>
      </c>
    </row>
    <row r="443" spans="1:4">
      <c r="A443" s="2" t="s">
        <v>1143</v>
      </c>
      <c r="B443" s="4">
        <v>0</v>
      </c>
      <c r="C443" s="4"/>
      <c r="D443" s="4" t="s">
        <v>7</v>
      </c>
    </row>
    <row r="444" spans="1:4" ht="30">
      <c r="A444" s="2" t="s">
        <v>1144</v>
      </c>
      <c r="B444" s="6">
        <v>2258000</v>
      </c>
      <c r="C444" s="4"/>
      <c r="D444" s="4" t="s">
        <v>7</v>
      </c>
    </row>
    <row r="445" spans="1:4">
      <c r="A445" s="2" t="s">
        <v>1145</v>
      </c>
      <c r="B445" s="4">
        <v>0</v>
      </c>
      <c r="C445" s="4"/>
      <c r="D445" s="4" t="s">
        <v>7</v>
      </c>
    </row>
    <row r="446" spans="1:4" ht="30">
      <c r="A446" s="2" t="s">
        <v>1146</v>
      </c>
      <c r="B446" s="4">
        <v>0</v>
      </c>
      <c r="C446" s="4"/>
      <c r="D446" s="4" t="s">
        <v>7</v>
      </c>
    </row>
    <row r="447" spans="1:4" ht="17.25">
      <c r="A447" s="2" t="s">
        <v>1147</v>
      </c>
      <c r="B447" s="6">
        <v>2258000</v>
      </c>
      <c r="C447" s="183" t="s">
        <v>1148</v>
      </c>
      <c r="D447" s="4" t="s">
        <v>7</v>
      </c>
    </row>
    <row r="448" spans="1:4" ht="17.25">
      <c r="A448" s="2" t="s">
        <v>1149</v>
      </c>
      <c r="B448" s="6">
        <v>34000</v>
      </c>
      <c r="C448" s="183" t="s">
        <v>1150</v>
      </c>
      <c r="D448" s="4" t="s">
        <v>7</v>
      </c>
    </row>
    <row r="449" spans="1:4" ht="30">
      <c r="A449" s="2" t="s">
        <v>1203</v>
      </c>
      <c r="B449" s="4" t="s">
        <v>7</v>
      </c>
      <c r="C449" s="4"/>
      <c r="D449" s="4" t="s">
        <v>7</v>
      </c>
    </row>
    <row r="450" spans="1:4" ht="30">
      <c r="A450" s="3" t="s">
        <v>1141</v>
      </c>
      <c r="B450" s="4" t="s">
        <v>7</v>
      </c>
      <c r="C450" s="4"/>
      <c r="D450" s="4" t="s">
        <v>7</v>
      </c>
    </row>
    <row r="451" spans="1:4">
      <c r="A451" s="2" t="s">
        <v>1142</v>
      </c>
      <c r="B451" s="4">
        <v>0</v>
      </c>
      <c r="C451" s="4"/>
      <c r="D451" s="4" t="s">
        <v>7</v>
      </c>
    </row>
    <row r="452" spans="1:4">
      <c r="A452" s="2" t="s">
        <v>1143</v>
      </c>
      <c r="B452" s="6">
        <v>624000</v>
      </c>
      <c r="C452" s="4"/>
      <c r="D452" s="4" t="s">
        <v>7</v>
      </c>
    </row>
    <row r="453" spans="1:4" ht="30">
      <c r="A453" s="2" t="s">
        <v>1144</v>
      </c>
      <c r="B453" s="6">
        <v>1455000</v>
      </c>
      <c r="C453" s="4"/>
      <c r="D453" s="4" t="s">
        <v>7</v>
      </c>
    </row>
    <row r="454" spans="1:4">
      <c r="A454" s="2" t="s">
        <v>1145</v>
      </c>
      <c r="B454" s="4">
        <v>0</v>
      </c>
      <c r="C454" s="4"/>
      <c r="D454" s="4" t="s">
        <v>7</v>
      </c>
    </row>
    <row r="455" spans="1:4" ht="30">
      <c r="A455" s="2" t="s">
        <v>1146</v>
      </c>
      <c r="B455" s="4">
        <v>0</v>
      </c>
      <c r="C455" s="4"/>
      <c r="D455" s="4" t="s">
        <v>7</v>
      </c>
    </row>
    <row r="456" spans="1:4" ht="17.25">
      <c r="A456" s="2" t="s">
        <v>1147</v>
      </c>
      <c r="B456" s="6">
        <v>2079000</v>
      </c>
      <c r="C456" s="183" t="s">
        <v>1148</v>
      </c>
      <c r="D456" s="4" t="s">
        <v>7</v>
      </c>
    </row>
    <row r="457" spans="1:4" ht="17.25">
      <c r="A457" s="2" t="s">
        <v>1149</v>
      </c>
      <c r="B457" s="6">
        <v>26000</v>
      </c>
      <c r="C457" s="183" t="s">
        <v>1150</v>
      </c>
      <c r="D457" s="4" t="s">
        <v>7</v>
      </c>
    </row>
    <row r="458" spans="1:4" ht="30">
      <c r="A458" s="2" t="s">
        <v>1204</v>
      </c>
      <c r="B458" s="4" t="s">
        <v>7</v>
      </c>
      <c r="C458" s="4"/>
      <c r="D458" s="4" t="s">
        <v>7</v>
      </c>
    </row>
    <row r="459" spans="1:4" ht="30">
      <c r="A459" s="3" t="s">
        <v>1141</v>
      </c>
      <c r="B459" s="4" t="s">
        <v>7</v>
      </c>
      <c r="C459" s="4"/>
      <c r="D459" s="4" t="s">
        <v>7</v>
      </c>
    </row>
    <row r="460" spans="1:4">
      <c r="A460" s="2" t="s">
        <v>1142</v>
      </c>
      <c r="B460" s="4">
        <v>0</v>
      </c>
      <c r="C460" s="4"/>
      <c r="D460" s="4" t="s">
        <v>7</v>
      </c>
    </row>
    <row r="461" spans="1:4">
      <c r="A461" s="2" t="s">
        <v>1143</v>
      </c>
      <c r="B461" s="6">
        <v>114000</v>
      </c>
      <c r="C461" s="4"/>
      <c r="D461" s="4" t="s">
        <v>7</v>
      </c>
    </row>
    <row r="462" spans="1:4" ht="30">
      <c r="A462" s="2" t="s">
        <v>1144</v>
      </c>
      <c r="B462" s="6">
        <v>1029000</v>
      </c>
      <c r="C462" s="4"/>
      <c r="D462" s="4" t="s">
        <v>7</v>
      </c>
    </row>
    <row r="463" spans="1:4">
      <c r="A463" s="2" t="s">
        <v>1145</v>
      </c>
      <c r="B463" s="4">
        <v>0</v>
      </c>
      <c r="C463" s="4"/>
      <c r="D463" s="4" t="s">
        <v>7</v>
      </c>
    </row>
    <row r="464" spans="1:4" ht="30">
      <c r="A464" s="2" t="s">
        <v>1146</v>
      </c>
      <c r="B464" s="4">
        <v>0</v>
      </c>
      <c r="C464" s="4"/>
      <c r="D464" s="4" t="s">
        <v>7</v>
      </c>
    </row>
    <row r="465" spans="1:4" ht="17.25">
      <c r="A465" s="2" t="s">
        <v>1147</v>
      </c>
      <c r="B465" s="6">
        <v>1143000</v>
      </c>
      <c r="C465" s="183" t="s">
        <v>1148</v>
      </c>
      <c r="D465" s="4" t="s">
        <v>7</v>
      </c>
    </row>
    <row r="466" spans="1:4" ht="17.25">
      <c r="A466" s="2" t="s">
        <v>1149</v>
      </c>
      <c r="B466" s="6">
        <v>14000</v>
      </c>
      <c r="C466" s="183" t="s">
        <v>1150</v>
      </c>
      <c r="D466" s="4" t="s">
        <v>7</v>
      </c>
    </row>
    <row r="467" spans="1:4" ht="30">
      <c r="A467" s="2" t="s">
        <v>1205</v>
      </c>
      <c r="B467" s="4" t="s">
        <v>7</v>
      </c>
      <c r="C467" s="4"/>
      <c r="D467" s="4" t="s">
        <v>7</v>
      </c>
    </row>
    <row r="468" spans="1:4" ht="30">
      <c r="A468" s="3" t="s">
        <v>1141</v>
      </c>
      <c r="B468" s="4" t="s">
        <v>7</v>
      </c>
      <c r="C468" s="4"/>
      <c r="D468" s="4" t="s">
        <v>7</v>
      </c>
    </row>
    <row r="469" spans="1:4">
      <c r="A469" s="2" t="s">
        <v>1142</v>
      </c>
      <c r="B469" s="4">
        <v>0</v>
      </c>
      <c r="C469" s="4"/>
      <c r="D469" s="4" t="s">
        <v>7</v>
      </c>
    </row>
    <row r="470" spans="1:4">
      <c r="A470" s="2" t="s">
        <v>1143</v>
      </c>
      <c r="B470" s="6">
        <v>577000</v>
      </c>
      <c r="C470" s="4"/>
      <c r="D470" s="4" t="s">
        <v>7</v>
      </c>
    </row>
    <row r="471" spans="1:4" ht="30">
      <c r="A471" s="2" t="s">
        <v>1144</v>
      </c>
      <c r="B471" s="6">
        <v>577000</v>
      </c>
      <c r="C471" s="4"/>
      <c r="D471" s="4" t="s">
        <v>7</v>
      </c>
    </row>
    <row r="472" spans="1:4">
      <c r="A472" s="2" t="s">
        <v>1145</v>
      </c>
      <c r="B472" s="4">
        <v>0</v>
      </c>
      <c r="C472" s="4"/>
      <c r="D472" s="4" t="s">
        <v>7</v>
      </c>
    </row>
    <row r="473" spans="1:4" ht="30">
      <c r="A473" s="2" t="s">
        <v>1146</v>
      </c>
      <c r="B473" s="4">
        <v>0</v>
      </c>
      <c r="C473" s="4"/>
      <c r="D473" s="4" t="s">
        <v>7</v>
      </c>
    </row>
    <row r="474" spans="1:4" ht="17.25">
      <c r="A474" s="2" t="s">
        <v>1147</v>
      </c>
      <c r="B474" s="6">
        <v>1154000</v>
      </c>
      <c r="C474" s="183" t="s">
        <v>1148</v>
      </c>
      <c r="D474" s="4" t="s">
        <v>7</v>
      </c>
    </row>
    <row r="475" spans="1:4" ht="17.25">
      <c r="A475" s="2" t="s">
        <v>1149</v>
      </c>
      <c r="B475" s="6">
        <v>8000</v>
      </c>
      <c r="C475" s="183" t="s">
        <v>1150</v>
      </c>
      <c r="D475" s="4" t="s">
        <v>7</v>
      </c>
    </row>
    <row r="476" spans="1:4" ht="30">
      <c r="A476" s="2" t="s">
        <v>1206</v>
      </c>
      <c r="B476" s="4" t="s">
        <v>7</v>
      </c>
      <c r="C476" s="4"/>
      <c r="D476" s="4" t="s">
        <v>7</v>
      </c>
    </row>
    <row r="477" spans="1:4" ht="30">
      <c r="A477" s="3" t="s">
        <v>1141</v>
      </c>
      <c r="B477" s="4" t="s">
        <v>7</v>
      </c>
      <c r="C477" s="4"/>
      <c r="D477" s="4" t="s">
        <v>7</v>
      </c>
    </row>
    <row r="478" spans="1:4">
      <c r="A478" s="2" t="s">
        <v>1142</v>
      </c>
      <c r="B478" s="4">
        <v>0</v>
      </c>
      <c r="C478" s="4"/>
      <c r="D478" s="4" t="s">
        <v>7</v>
      </c>
    </row>
    <row r="479" spans="1:4">
      <c r="A479" s="2" t="s">
        <v>1143</v>
      </c>
      <c r="B479" s="6">
        <v>224000</v>
      </c>
      <c r="C479" s="4"/>
      <c r="D479" s="4" t="s">
        <v>7</v>
      </c>
    </row>
    <row r="480" spans="1:4" ht="30">
      <c r="A480" s="2" t="s">
        <v>1144</v>
      </c>
      <c r="B480" s="6">
        <v>523000</v>
      </c>
      <c r="C480" s="4"/>
      <c r="D480" s="4" t="s">
        <v>7</v>
      </c>
    </row>
    <row r="481" spans="1:4">
      <c r="A481" s="2" t="s">
        <v>1145</v>
      </c>
      <c r="B481" s="4">
        <v>0</v>
      </c>
      <c r="C481" s="4"/>
      <c r="D481" s="4" t="s">
        <v>7</v>
      </c>
    </row>
    <row r="482" spans="1:4" ht="30">
      <c r="A482" s="2" t="s">
        <v>1146</v>
      </c>
      <c r="B482" s="4">
        <v>0</v>
      </c>
      <c r="C482" s="4"/>
      <c r="D482" s="4" t="s">
        <v>7</v>
      </c>
    </row>
    <row r="483" spans="1:4" ht="17.25">
      <c r="A483" s="2" t="s">
        <v>1147</v>
      </c>
      <c r="B483" s="6">
        <v>747000</v>
      </c>
      <c r="C483" s="183" t="s">
        <v>1148</v>
      </c>
      <c r="D483" s="4" t="s">
        <v>7</v>
      </c>
    </row>
    <row r="484" spans="1:4" ht="17.25">
      <c r="A484" s="2" t="s">
        <v>1149</v>
      </c>
      <c r="B484" s="6">
        <v>7000</v>
      </c>
      <c r="C484" s="183" t="s">
        <v>1150</v>
      </c>
      <c r="D484" s="4" t="s">
        <v>7</v>
      </c>
    </row>
    <row r="485" spans="1:4" ht="30">
      <c r="A485" s="2" t="s">
        <v>1207</v>
      </c>
      <c r="B485" s="4" t="s">
        <v>7</v>
      </c>
      <c r="C485" s="4"/>
      <c r="D485" s="4" t="s">
        <v>7</v>
      </c>
    </row>
    <row r="486" spans="1:4" ht="30">
      <c r="A486" s="3" t="s">
        <v>1141</v>
      </c>
      <c r="B486" s="4" t="s">
        <v>7</v>
      </c>
      <c r="C486" s="4"/>
      <c r="D486" s="4" t="s">
        <v>7</v>
      </c>
    </row>
    <row r="487" spans="1:4">
      <c r="A487" s="2" t="s">
        <v>1142</v>
      </c>
      <c r="B487" s="4">
        <v>0</v>
      </c>
      <c r="C487" s="4"/>
      <c r="D487" s="4" t="s">
        <v>7</v>
      </c>
    </row>
    <row r="488" spans="1:4">
      <c r="A488" s="2" t="s">
        <v>1143</v>
      </c>
      <c r="B488" s="6">
        <v>334000</v>
      </c>
      <c r="C488" s="4"/>
      <c r="D488" s="4" t="s">
        <v>7</v>
      </c>
    </row>
    <row r="489" spans="1:4" ht="30">
      <c r="A489" s="2" t="s">
        <v>1144</v>
      </c>
      <c r="B489" s="6">
        <v>779000</v>
      </c>
      <c r="C489" s="4"/>
      <c r="D489" s="4" t="s">
        <v>7</v>
      </c>
    </row>
    <row r="490" spans="1:4">
      <c r="A490" s="2" t="s">
        <v>1145</v>
      </c>
      <c r="B490" s="4">
        <v>0</v>
      </c>
      <c r="C490" s="4"/>
      <c r="D490" s="4" t="s">
        <v>7</v>
      </c>
    </row>
    <row r="491" spans="1:4" ht="30">
      <c r="A491" s="2" t="s">
        <v>1146</v>
      </c>
      <c r="B491" s="4">
        <v>0</v>
      </c>
      <c r="C491" s="4"/>
      <c r="D491" s="4" t="s">
        <v>7</v>
      </c>
    </row>
    <row r="492" spans="1:4" ht="17.25">
      <c r="A492" s="2" t="s">
        <v>1147</v>
      </c>
      <c r="B492" s="6">
        <v>1113000</v>
      </c>
      <c r="C492" s="183" t="s">
        <v>1148</v>
      </c>
      <c r="D492" s="4" t="s">
        <v>7</v>
      </c>
    </row>
    <row r="493" spans="1:4" ht="17.25">
      <c r="A493" s="2" t="s">
        <v>1149</v>
      </c>
      <c r="B493" s="6">
        <v>11000</v>
      </c>
      <c r="C493" s="183" t="s">
        <v>1150</v>
      </c>
      <c r="D493" s="4" t="s">
        <v>7</v>
      </c>
    </row>
    <row r="494" spans="1:4" ht="30">
      <c r="A494" s="2" t="s">
        <v>1208</v>
      </c>
      <c r="B494" s="4" t="s">
        <v>7</v>
      </c>
      <c r="C494" s="4"/>
      <c r="D494" s="4" t="s">
        <v>7</v>
      </c>
    </row>
    <row r="495" spans="1:4" ht="30">
      <c r="A495" s="3" t="s">
        <v>1141</v>
      </c>
      <c r="B495" s="4" t="s">
        <v>7</v>
      </c>
      <c r="C495" s="4"/>
      <c r="D495" s="4" t="s">
        <v>7</v>
      </c>
    </row>
    <row r="496" spans="1:4">
      <c r="A496" s="2" t="s">
        <v>1142</v>
      </c>
      <c r="B496" s="4">
        <v>0</v>
      </c>
      <c r="C496" s="4"/>
      <c r="D496" s="4" t="s">
        <v>7</v>
      </c>
    </row>
    <row r="497" spans="1:4">
      <c r="A497" s="2" t="s">
        <v>1143</v>
      </c>
      <c r="B497" s="6">
        <v>274000</v>
      </c>
      <c r="C497" s="4"/>
      <c r="D497" s="4" t="s">
        <v>7</v>
      </c>
    </row>
    <row r="498" spans="1:4" ht="30">
      <c r="A498" s="2" t="s">
        <v>1144</v>
      </c>
      <c r="B498" s="6">
        <v>821000</v>
      </c>
      <c r="C498" s="4"/>
      <c r="D498" s="4" t="s">
        <v>7</v>
      </c>
    </row>
    <row r="499" spans="1:4">
      <c r="A499" s="2" t="s">
        <v>1145</v>
      </c>
      <c r="B499" s="4">
        <v>0</v>
      </c>
      <c r="C499" s="4"/>
      <c r="D499" s="4" t="s">
        <v>7</v>
      </c>
    </row>
    <row r="500" spans="1:4" ht="30">
      <c r="A500" s="2" t="s">
        <v>1146</v>
      </c>
      <c r="B500" s="4">
        <v>0</v>
      </c>
      <c r="C500" s="4"/>
      <c r="D500" s="4" t="s">
        <v>7</v>
      </c>
    </row>
    <row r="501" spans="1:4" ht="17.25">
      <c r="A501" s="2" t="s">
        <v>1147</v>
      </c>
      <c r="B501" s="6">
        <v>1095000</v>
      </c>
      <c r="C501" s="183" t="s">
        <v>1148</v>
      </c>
      <c r="D501" s="4" t="s">
        <v>7</v>
      </c>
    </row>
    <row r="502" spans="1:4" ht="17.25">
      <c r="A502" s="2" t="s">
        <v>1149</v>
      </c>
      <c r="B502" s="6">
        <v>12000</v>
      </c>
      <c r="C502" s="183" t="s">
        <v>1150</v>
      </c>
      <c r="D502" s="4" t="s">
        <v>7</v>
      </c>
    </row>
    <row r="503" spans="1:4" ht="30">
      <c r="A503" s="2" t="s">
        <v>1209</v>
      </c>
      <c r="B503" s="4" t="s">
        <v>7</v>
      </c>
      <c r="C503" s="4"/>
      <c r="D503" s="4" t="s">
        <v>7</v>
      </c>
    </row>
    <row r="504" spans="1:4" ht="30">
      <c r="A504" s="3" t="s">
        <v>1141</v>
      </c>
      <c r="B504" s="4" t="s">
        <v>7</v>
      </c>
      <c r="C504" s="4"/>
      <c r="D504" s="4" t="s">
        <v>7</v>
      </c>
    </row>
    <row r="505" spans="1:4">
      <c r="A505" s="2" t="s">
        <v>1142</v>
      </c>
      <c r="B505" s="4">
        <v>0</v>
      </c>
      <c r="C505" s="4"/>
      <c r="D505" s="4" t="s">
        <v>7</v>
      </c>
    </row>
    <row r="506" spans="1:4">
      <c r="A506" s="2" t="s">
        <v>1143</v>
      </c>
      <c r="B506" s="6">
        <v>427000</v>
      </c>
      <c r="C506" s="4"/>
      <c r="D506" s="4" t="s">
        <v>7</v>
      </c>
    </row>
    <row r="507" spans="1:4" ht="30">
      <c r="A507" s="2" t="s">
        <v>1144</v>
      </c>
      <c r="B507" s="6">
        <v>1709000</v>
      </c>
      <c r="C507" s="4"/>
      <c r="D507" s="4" t="s">
        <v>7</v>
      </c>
    </row>
    <row r="508" spans="1:4">
      <c r="A508" s="2" t="s">
        <v>1145</v>
      </c>
      <c r="B508" s="4">
        <v>0</v>
      </c>
      <c r="C508" s="4"/>
      <c r="D508" s="4" t="s">
        <v>7</v>
      </c>
    </row>
    <row r="509" spans="1:4" ht="30">
      <c r="A509" s="2" t="s">
        <v>1146</v>
      </c>
      <c r="B509" s="4">
        <v>0</v>
      </c>
      <c r="C509" s="4"/>
      <c r="D509" s="4" t="s">
        <v>7</v>
      </c>
    </row>
    <row r="510" spans="1:4" ht="17.25">
      <c r="A510" s="2" t="s">
        <v>1147</v>
      </c>
      <c r="B510" s="6">
        <v>2136000</v>
      </c>
      <c r="C510" s="183" t="s">
        <v>1148</v>
      </c>
      <c r="D510" s="4" t="s">
        <v>7</v>
      </c>
    </row>
    <row r="511" spans="1:4" ht="17.25">
      <c r="A511" s="2" t="s">
        <v>1149</v>
      </c>
      <c r="B511" s="6">
        <v>24000</v>
      </c>
      <c r="C511" s="183" t="s">
        <v>1150</v>
      </c>
      <c r="D511" s="4" t="s">
        <v>7</v>
      </c>
    </row>
    <row r="512" spans="1:4" ht="30">
      <c r="A512" s="2" t="s">
        <v>1210</v>
      </c>
      <c r="B512" s="4" t="s">
        <v>7</v>
      </c>
      <c r="C512" s="4"/>
      <c r="D512" s="4" t="s">
        <v>7</v>
      </c>
    </row>
    <row r="513" spans="1:4" ht="30">
      <c r="A513" s="3" t="s">
        <v>1141</v>
      </c>
      <c r="B513" s="4" t="s">
        <v>7</v>
      </c>
      <c r="C513" s="4"/>
      <c r="D513" s="4" t="s">
        <v>7</v>
      </c>
    </row>
    <row r="514" spans="1:4">
      <c r="A514" s="2" t="s">
        <v>1142</v>
      </c>
      <c r="B514" s="4">
        <v>0</v>
      </c>
      <c r="C514" s="4"/>
      <c r="D514" s="4" t="s">
        <v>7</v>
      </c>
    </row>
    <row r="515" spans="1:4">
      <c r="A515" s="2" t="s">
        <v>1143</v>
      </c>
      <c r="B515" s="6">
        <v>316000</v>
      </c>
      <c r="C515" s="4"/>
      <c r="D515" s="4" t="s">
        <v>7</v>
      </c>
    </row>
    <row r="516" spans="1:4" ht="30">
      <c r="A516" s="2" t="s">
        <v>1144</v>
      </c>
      <c r="B516" s="6">
        <v>586000</v>
      </c>
      <c r="C516" s="4"/>
      <c r="D516" s="4" t="s">
        <v>7</v>
      </c>
    </row>
    <row r="517" spans="1:4">
      <c r="A517" s="2" t="s">
        <v>1145</v>
      </c>
      <c r="B517" s="4">
        <v>0</v>
      </c>
      <c r="C517" s="4"/>
      <c r="D517" s="4" t="s">
        <v>7</v>
      </c>
    </row>
    <row r="518" spans="1:4" ht="30">
      <c r="A518" s="2" t="s">
        <v>1146</v>
      </c>
      <c r="B518" s="4">
        <v>0</v>
      </c>
      <c r="C518" s="4"/>
      <c r="D518" s="4" t="s">
        <v>7</v>
      </c>
    </row>
    <row r="519" spans="1:4" ht="17.25">
      <c r="A519" s="2" t="s">
        <v>1147</v>
      </c>
      <c r="B519" s="6">
        <v>902000</v>
      </c>
      <c r="C519" s="183" t="s">
        <v>1148</v>
      </c>
      <c r="D519" s="4" t="s">
        <v>7</v>
      </c>
    </row>
    <row r="520" spans="1:4" ht="17.25">
      <c r="A520" s="2" t="s">
        <v>1149</v>
      </c>
      <c r="B520" s="6">
        <v>8000</v>
      </c>
      <c r="C520" s="183" t="s">
        <v>1150</v>
      </c>
      <c r="D520" s="4" t="s">
        <v>7</v>
      </c>
    </row>
    <row r="521" spans="1:4" ht="30">
      <c r="A521" s="2" t="s">
        <v>1211</v>
      </c>
      <c r="B521" s="4" t="s">
        <v>7</v>
      </c>
      <c r="C521" s="4"/>
      <c r="D521" s="4" t="s">
        <v>7</v>
      </c>
    </row>
    <row r="522" spans="1:4" ht="30">
      <c r="A522" s="3" t="s">
        <v>1141</v>
      </c>
      <c r="B522" s="4" t="s">
        <v>7</v>
      </c>
      <c r="C522" s="4"/>
      <c r="D522" s="4" t="s">
        <v>7</v>
      </c>
    </row>
    <row r="523" spans="1:4">
      <c r="A523" s="2" t="s">
        <v>1142</v>
      </c>
      <c r="B523" s="4">
        <v>0</v>
      </c>
      <c r="C523" s="4"/>
      <c r="D523" s="4" t="s">
        <v>7</v>
      </c>
    </row>
    <row r="524" spans="1:4">
      <c r="A524" s="2" t="s">
        <v>1143</v>
      </c>
      <c r="B524" s="6">
        <v>395000</v>
      </c>
      <c r="C524" s="4"/>
      <c r="D524" s="4" t="s">
        <v>7</v>
      </c>
    </row>
    <row r="525" spans="1:4" ht="30">
      <c r="A525" s="2" t="s">
        <v>1144</v>
      </c>
      <c r="B525" s="6">
        <v>592000</v>
      </c>
      <c r="C525" s="4"/>
      <c r="D525" s="4" t="s">
        <v>7</v>
      </c>
    </row>
    <row r="526" spans="1:4">
      <c r="A526" s="2" t="s">
        <v>1145</v>
      </c>
      <c r="B526" s="4">
        <v>0</v>
      </c>
      <c r="C526" s="4"/>
      <c r="D526" s="4" t="s">
        <v>7</v>
      </c>
    </row>
    <row r="527" spans="1:4" ht="30">
      <c r="A527" s="2" t="s">
        <v>1146</v>
      </c>
      <c r="B527" s="4">
        <v>0</v>
      </c>
      <c r="C527" s="4"/>
      <c r="D527" s="4" t="s">
        <v>7</v>
      </c>
    </row>
    <row r="528" spans="1:4" ht="17.25">
      <c r="A528" s="2" t="s">
        <v>1147</v>
      </c>
      <c r="B528" s="6">
        <v>987000</v>
      </c>
      <c r="C528" s="183" t="s">
        <v>1148</v>
      </c>
      <c r="D528" s="4" t="s">
        <v>7</v>
      </c>
    </row>
    <row r="529" spans="1:4" ht="17.25">
      <c r="A529" s="2" t="s">
        <v>1149</v>
      </c>
      <c r="B529" s="6">
        <v>8000</v>
      </c>
      <c r="C529" s="183" t="s">
        <v>1150</v>
      </c>
      <c r="D529" s="4" t="s">
        <v>7</v>
      </c>
    </row>
    <row r="530" spans="1:4" ht="30">
      <c r="A530" s="2" t="s">
        <v>1212</v>
      </c>
      <c r="B530" s="4" t="s">
        <v>7</v>
      </c>
      <c r="C530" s="4"/>
      <c r="D530" s="4" t="s">
        <v>7</v>
      </c>
    </row>
    <row r="531" spans="1:4" ht="30">
      <c r="A531" s="3" t="s">
        <v>1141</v>
      </c>
      <c r="B531" s="4" t="s">
        <v>7</v>
      </c>
      <c r="C531" s="4"/>
      <c r="D531" s="4" t="s">
        <v>7</v>
      </c>
    </row>
    <row r="532" spans="1:4">
      <c r="A532" s="2" t="s">
        <v>1142</v>
      </c>
      <c r="B532" s="4">
        <v>0</v>
      </c>
      <c r="C532" s="4"/>
      <c r="D532" s="4" t="s">
        <v>7</v>
      </c>
    </row>
    <row r="533" spans="1:4">
      <c r="A533" s="2" t="s">
        <v>1143</v>
      </c>
      <c r="B533" s="6">
        <v>412000</v>
      </c>
      <c r="C533" s="4"/>
      <c r="D533" s="4" t="s">
        <v>7</v>
      </c>
    </row>
    <row r="534" spans="1:4" ht="30">
      <c r="A534" s="2" t="s">
        <v>1144</v>
      </c>
      <c r="B534" s="6">
        <v>504000</v>
      </c>
      <c r="C534" s="4"/>
      <c r="D534" s="4" t="s">
        <v>7</v>
      </c>
    </row>
    <row r="535" spans="1:4">
      <c r="A535" s="2" t="s">
        <v>1145</v>
      </c>
      <c r="B535" s="4">
        <v>0</v>
      </c>
      <c r="C535" s="4"/>
      <c r="D535" s="4" t="s">
        <v>7</v>
      </c>
    </row>
    <row r="536" spans="1:4" ht="30">
      <c r="A536" s="2" t="s">
        <v>1146</v>
      </c>
      <c r="B536" s="4">
        <v>0</v>
      </c>
      <c r="C536" s="4"/>
      <c r="D536" s="4" t="s">
        <v>7</v>
      </c>
    </row>
    <row r="537" spans="1:4" ht="17.25">
      <c r="A537" s="2" t="s">
        <v>1147</v>
      </c>
      <c r="B537" s="6">
        <v>916000</v>
      </c>
      <c r="C537" s="183" t="s">
        <v>1148</v>
      </c>
      <c r="D537" s="4" t="s">
        <v>7</v>
      </c>
    </row>
    <row r="538" spans="1:4" ht="17.25">
      <c r="A538" s="2" t="s">
        <v>1149</v>
      </c>
      <c r="B538" s="6">
        <v>7000</v>
      </c>
      <c r="C538" s="183" t="s">
        <v>1150</v>
      </c>
      <c r="D538" s="4" t="s">
        <v>7</v>
      </c>
    </row>
    <row r="539" spans="1:4" ht="30">
      <c r="A539" s="2" t="s">
        <v>1213</v>
      </c>
      <c r="B539" s="4" t="s">
        <v>7</v>
      </c>
      <c r="C539" s="4"/>
      <c r="D539" s="4" t="s">
        <v>7</v>
      </c>
    </row>
    <row r="540" spans="1:4" ht="30">
      <c r="A540" s="3" t="s">
        <v>1141</v>
      </c>
      <c r="B540" s="4" t="s">
        <v>7</v>
      </c>
      <c r="C540" s="4"/>
      <c r="D540" s="4" t="s">
        <v>7</v>
      </c>
    </row>
    <row r="541" spans="1:4">
      <c r="A541" s="2" t="s">
        <v>1142</v>
      </c>
      <c r="B541" s="4">
        <v>0</v>
      </c>
      <c r="C541" s="4"/>
      <c r="D541" s="4" t="s">
        <v>7</v>
      </c>
    </row>
    <row r="542" spans="1:4">
      <c r="A542" s="2" t="s">
        <v>1143</v>
      </c>
      <c r="B542" s="6">
        <v>330000</v>
      </c>
      <c r="C542" s="4"/>
      <c r="D542" s="4" t="s">
        <v>7</v>
      </c>
    </row>
    <row r="543" spans="1:4" ht="30">
      <c r="A543" s="2" t="s">
        <v>1144</v>
      </c>
      <c r="B543" s="6">
        <v>1872000</v>
      </c>
      <c r="C543" s="4"/>
      <c r="D543" s="4" t="s">
        <v>7</v>
      </c>
    </row>
    <row r="544" spans="1:4">
      <c r="A544" s="2" t="s">
        <v>1145</v>
      </c>
      <c r="B544" s="4">
        <v>0</v>
      </c>
      <c r="C544" s="4"/>
      <c r="D544" s="4" t="s">
        <v>7</v>
      </c>
    </row>
    <row r="545" spans="1:4" ht="30">
      <c r="A545" s="2" t="s">
        <v>1146</v>
      </c>
      <c r="B545" s="4">
        <v>0</v>
      </c>
      <c r="C545" s="4"/>
      <c r="D545" s="4" t="s">
        <v>7</v>
      </c>
    </row>
    <row r="546" spans="1:4" ht="17.25">
      <c r="A546" s="2" t="s">
        <v>1147</v>
      </c>
      <c r="B546" s="6">
        <v>2202000</v>
      </c>
      <c r="C546" s="183" t="s">
        <v>1173</v>
      </c>
      <c r="D546" s="4" t="s">
        <v>7</v>
      </c>
    </row>
    <row r="547" spans="1:4" ht="17.25">
      <c r="A547" s="2" t="s">
        <v>1149</v>
      </c>
      <c r="B547" s="6">
        <v>33000</v>
      </c>
      <c r="C547" s="183" t="s">
        <v>1150</v>
      </c>
      <c r="D547" s="4" t="s">
        <v>7</v>
      </c>
    </row>
    <row r="548" spans="1:4" ht="30">
      <c r="A548" s="2" t="s">
        <v>1214</v>
      </c>
      <c r="B548" s="4" t="s">
        <v>7</v>
      </c>
      <c r="C548" s="4"/>
      <c r="D548" s="4" t="s">
        <v>7</v>
      </c>
    </row>
    <row r="549" spans="1:4" ht="30">
      <c r="A549" s="3" t="s">
        <v>1141</v>
      </c>
      <c r="B549" s="4" t="s">
        <v>7</v>
      </c>
      <c r="C549" s="4"/>
      <c r="D549" s="4" t="s">
        <v>7</v>
      </c>
    </row>
    <row r="550" spans="1:4">
      <c r="A550" s="2" t="s">
        <v>1142</v>
      </c>
      <c r="B550" s="4">
        <v>0</v>
      </c>
      <c r="C550" s="4"/>
      <c r="D550" s="4" t="s">
        <v>7</v>
      </c>
    </row>
    <row r="551" spans="1:4">
      <c r="A551" s="2" t="s">
        <v>1143</v>
      </c>
      <c r="B551" s="6">
        <v>355000</v>
      </c>
      <c r="C551" s="4"/>
      <c r="D551" s="4" t="s">
        <v>7</v>
      </c>
    </row>
    <row r="552" spans="1:4" ht="30">
      <c r="A552" s="2" t="s">
        <v>1144</v>
      </c>
      <c r="B552" s="6">
        <v>829000</v>
      </c>
      <c r="C552" s="4"/>
      <c r="D552" s="4" t="s">
        <v>7</v>
      </c>
    </row>
    <row r="553" spans="1:4">
      <c r="A553" s="2" t="s">
        <v>1145</v>
      </c>
      <c r="B553" s="4">
        <v>0</v>
      </c>
      <c r="C553" s="4"/>
      <c r="D553" s="4" t="s">
        <v>7</v>
      </c>
    </row>
    <row r="554" spans="1:4" ht="30">
      <c r="A554" s="2" t="s">
        <v>1146</v>
      </c>
      <c r="B554" s="4">
        <v>0</v>
      </c>
      <c r="C554" s="4"/>
      <c r="D554" s="4" t="s">
        <v>7</v>
      </c>
    </row>
    <row r="555" spans="1:4" ht="17.25">
      <c r="A555" s="2" t="s">
        <v>1147</v>
      </c>
      <c r="B555" s="6">
        <v>1184000</v>
      </c>
      <c r="C555" s="183" t="s">
        <v>1148</v>
      </c>
      <c r="D555" s="4" t="s">
        <v>7</v>
      </c>
    </row>
    <row r="556" spans="1:4" ht="17.25">
      <c r="A556" s="2" t="s">
        <v>1149</v>
      </c>
      <c r="B556" s="6">
        <v>12000</v>
      </c>
      <c r="C556" s="183" t="s">
        <v>1150</v>
      </c>
      <c r="D556" s="4" t="s">
        <v>7</v>
      </c>
    </row>
    <row r="557" spans="1:4" ht="30">
      <c r="A557" s="2" t="s">
        <v>1215</v>
      </c>
      <c r="B557" s="4" t="s">
        <v>7</v>
      </c>
      <c r="C557" s="4"/>
      <c r="D557" s="4" t="s">
        <v>7</v>
      </c>
    </row>
    <row r="558" spans="1:4" ht="30">
      <c r="A558" s="3" t="s">
        <v>1141</v>
      </c>
      <c r="B558" s="4" t="s">
        <v>7</v>
      </c>
      <c r="C558" s="4"/>
      <c r="D558" s="4" t="s">
        <v>7</v>
      </c>
    </row>
    <row r="559" spans="1:4">
      <c r="A559" s="2" t="s">
        <v>1142</v>
      </c>
      <c r="B559" s="4">
        <v>0</v>
      </c>
      <c r="C559" s="4"/>
      <c r="D559" s="4" t="s">
        <v>7</v>
      </c>
    </row>
    <row r="560" spans="1:4">
      <c r="A560" s="2" t="s">
        <v>1143</v>
      </c>
      <c r="B560" s="6">
        <v>351000</v>
      </c>
      <c r="C560" s="4"/>
      <c r="D560" s="4" t="s">
        <v>7</v>
      </c>
    </row>
    <row r="561" spans="1:4" ht="30">
      <c r="A561" s="2" t="s">
        <v>1144</v>
      </c>
      <c r="B561" s="6">
        <v>818000</v>
      </c>
      <c r="C561" s="4"/>
      <c r="D561" s="4" t="s">
        <v>7</v>
      </c>
    </row>
    <row r="562" spans="1:4">
      <c r="A562" s="2" t="s">
        <v>1145</v>
      </c>
      <c r="B562" s="4">
        <v>0</v>
      </c>
      <c r="C562" s="4"/>
      <c r="D562" s="4" t="s">
        <v>7</v>
      </c>
    </row>
    <row r="563" spans="1:4" ht="30">
      <c r="A563" s="2" t="s">
        <v>1146</v>
      </c>
      <c r="B563" s="4">
        <v>0</v>
      </c>
      <c r="C563" s="4"/>
      <c r="D563" s="4" t="s">
        <v>7</v>
      </c>
    </row>
    <row r="564" spans="1:4" ht="17.25">
      <c r="A564" s="2" t="s">
        <v>1147</v>
      </c>
      <c r="B564" s="6">
        <v>1169000</v>
      </c>
      <c r="C564" s="183" t="s">
        <v>1148</v>
      </c>
      <c r="D564" s="4" t="s">
        <v>7</v>
      </c>
    </row>
    <row r="565" spans="1:4" ht="17.25">
      <c r="A565" s="2" t="s">
        <v>1149</v>
      </c>
      <c r="B565" s="6">
        <v>11000</v>
      </c>
      <c r="C565" s="183" t="s">
        <v>1150</v>
      </c>
      <c r="D565" s="4" t="s">
        <v>7</v>
      </c>
    </row>
    <row r="566" spans="1:4" ht="30">
      <c r="A566" s="2" t="s">
        <v>1216</v>
      </c>
      <c r="B566" s="4" t="s">
        <v>7</v>
      </c>
      <c r="C566" s="4"/>
      <c r="D566" s="4" t="s">
        <v>7</v>
      </c>
    </row>
    <row r="567" spans="1:4" ht="30">
      <c r="A567" s="3" t="s">
        <v>1141</v>
      </c>
      <c r="B567" s="4" t="s">
        <v>7</v>
      </c>
      <c r="C567" s="4"/>
      <c r="D567" s="4" t="s">
        <v>7</v>
      </c>
    </row>
    <row r="568" spans="1:4">
      <c r="A568" s="2" t="s">
        <v>1142</v>
      </c>
      <c r="B568" s="4">
        <v>0</v>
      </c>
      <c r="C568" s="4"/>
      <c r="D568" s="4" t="s">
        <v>7</v>
      </c>
    </row>
    <row r="569" spans="1:4">
      <c r="A569" s="2" t="s">
        <v>1143</v>
      </c>
      <c r="B569" s="6">
        <v>316000</v>
      </c>
      <c r="C569" s="4"/>
      <c r="D569" s="4" t="s">
        <v>7</v>
      </c>
    </row>
    <row r="570" spans="1:4" ht="30">
      <c r="A570" s="2" t="s">
        <v>1144</v>
      </c>
      <c r="B570" s="6">
        <v>474000</v>
      </c>
      <c r="C570" s="4"/>
      <c r="D570" s="4" t="s">
        <v>7</v>
      </c>
    </row>
    <row r="571" spans="1:4">
      <c r="A571" s="2" t="s">
        <v>1145</v>
      </c>
      <c r="B571" s="4">
        <v>0</v>
      </c>
      <c r="C571" s="4"/>
      <c r="D571" s="4" t="s">
        <v>7</v>
      </c>
    </row>
    <row r="572" spans="1:4" ht="30">
      <c r="A572" s="2" t="s">
        <v>1146</v>
      </c>
      <c r="B572" s="4">
        <v>0</v>
      </c>
      <c r="C572" s="4"/>
      <c r="D572" s="4" t="s">
        <v>7</v>
      </c>
    </row>
    <row r="573" spans="1:4" ht="17.25">
      <c r="A573" s="2" t="s">
        <v>1147</v>
      </c>
      <c r="B573" s="6">
        <v>790000</v>
      </c>
      <c r="C573" s="183" t="s">
        <v>1148</v>
      </c>
      <c r="D573" s="4" t="s">
        <v>7</v>
      </c>
    </row>
    <row r="574" spans="1:4" ht="17.25">
      <c r="A574" s="2" t="s">
        <v>1149</v>
      </c>
      <c r="B574" s="6">
        <v>7000</v>
      </c>
      <c r="C574" s="183" t="s">
        <v>1150</v>
      </c>
      <c r="D574" s="4" t="s">
        <v>7</v>
      </c>
    </row>
    <row r="575" spans="1:4" ht="30">
      <c r="A575" s="2" t="s">
        <v>1217</v>
      </c>
      <c r="B575" s="4" t="s">
        <v>7</v>
      </c>
      <c r="C575" s="4"/>
      <c r="D575" s="4" t="s">
        <v>7</v>
      </c>
    </row>
    <row r="576" spans="1:4" ht="30">
      <c r="A576" s="3" t="s">
        <v>1141</v>
      </c>
      <c r="B576" s="4" t="s">
        <v>7</v>
      </c>
      <c r="C576" s="4"/>
      <c r="D576" s="4" t="s">
        <v>7</v>
      </c>
    </row>
    <row r="577" spans="1:4">
      <c r="A577" s="2" t="s">
        <v>1142</v>
      </c>
      <c r="B577" s="4">
        <v>0</v>
      </c>
      <c r="C577" s="4"/>
      <c r="D577" s="4" t="s">
        <v>7</v>
      </c>
    </row>
    <row r="578" spans="1:4">
      <c r="A578" s="2" t="s">
        <v>1143</v>
      </c>
      <c r="B578" s="6">
        <v>608000</v>
      </c>
      <c r="C578" s="4"/>
      <c r="D578" s="4" t="s">
        <v>7</v>
      </c>
    </row>
    <row r="579" spans="1:4" ht="30">
      <c r="A579" s="2" t="s">
        <v>1144</v>
      </c>
      <c r="B579" s="6">
        <v>1129000</v>
      </c>
      <c r="C579" s="4"/>
      <c r="D579" s="4" t="s">
        <v>7</v>
      </c>
    </row>
    <row r="580" spans="1:4">
      <c r="A580" s="2" t="s">
        <v>1145</v>
      </c>
      <c r="B580" s="4">
        <v>0</v>
      </c>
      <c r="C580" s="4"/>
      <c r="D580" s="4" t="s">
        <v>7</v>
      </c>
    </row>
    <row r="581" spans="1:4" ht="30">
      <c r="A581" s="2" t="s">
        <v>1146</v>
      </c>
      <c r="B581" s="4">
        <v>0</v>
      </c>
      <c r="C581" s="4"/>
      <c r="D581" s="4" t="s">
        <v>7</v>
      </c>
    </row>
    <row r="582" spans="1:4" ht="17.25">
      <c r="A582" s="2" t="s">
        <v>1147</v>
      </c>
      <c r="B582" s="6">
        <v>1737000</v>
      </c>
      <c r="C582" s="183" t="s">
        <v>1148</v>
      </c>
      <c r="D582" s="4" t="s">
        <v>7</v>
      </c>
    </row>
    <row r="583" spans="1:4" ht="17.25">
      <c r="A583" s="2" t="s">
        <v>1149</v>
      </c>
      <c r="B583" s="6">
        <v>16000</v>
      </c>
      <c r="C583" s="183" t="s">
        <v>1150</v>
      </c>
      <c r="D583" s="4" t="s">
        <v>7</v>
      </c>
    </row>
    <row r="584" spans="1:4" ht="30">
      <c r="A584" s="2" t="s">
        <v>1218</v>
      </c>
      <c r="B584" s="4" t="s">
        <v>7</v>
      </c>
      <c r="C584" s="4"/>
      <c r="D584" s="4" t="s">
        <v>7</v>
      </c>
    </row>
    <row r="585" spans="1:4" ht="30">
      <c r="A585" s="3" t="s">
        <v>1141</v>
      </c>
      <c r="B585" s="4" t="s">
        <v>7</v>
      </c>
      <c r="C585" s="4"/>
      <c r="D585" s="4" t="s">
        <v>7</v>
      </c>
    </row>
    <row r="586" spans="1:4">
      <c r="A586" s="2" t="s">
        <v>1142</v>
      </c>
      <c r="B586" s="4">
        <v>0</v>
      </c>
      <c r="C586" s="4"/>
      <c r="D586" s="4" t="s">
        <v>7</v>
      </c>
    </row>
    <row r="587" spans="1:4">
      <c r="A587" s="2" t="s">
        <v>1143</v>
      </c>
      <c r="B587" s="6">
        <v>350000</v>
      </c>
      <c r="C587" s="4"/>
      <c r="D587" s="4" t="s">
        <v>7</v>
      </c>
    </row>
    <row r="588" spans="1:4" ht="30">
      <c r="A588" s="2" t="s">
        <v>1144</v>
      </c>
      <c r="B588" s="6">
        <v>525000</v>
      </c>
      <c r="C588" s="4"/>
      <c r="D588" s="4" t="s">
        <v>7</v>
      </c>
    </row>
    <row r="589" spans="1:4">
      <c r="A589" s="2" t="s">
        <v>1145</v>
      </c>
      <c r="B589" s="4">
        <v>0</v>
      </c>
      <c r="C589" s="4"/>
      <c r="D589" s="4" t="s">
        <v>7</v>
      </c>
    </row>
    <row r="590" spans="1:4" ht="30">
      <c r="A590" s="2" t="s">
        <v>1146</v>
      </c>
      <c r="B590" s="4">
        <v>0</v>
      </c>
      <c r="C590" s="4"/>
      <c r="D590" s="4" t="s">
        <v>7</v>
      </c>
    </row>
    <row r="591" spans="1:4" ht="17.25">
      <c r="A591" s="2" t="s">
        <v>1147</v>
      </c>
      <c r="B591" s="6">
        <v>875000</v>
      </c>
      <c r="C591" s="183" t="s">
        <v>1148</v>
      </c>
      <c r="D591" s="4" t="s">
        <v>7</v>
      </c>
    </row>
    <row r="592" spans="1:4" ht="17.25">
      <c r="A592" s="2" t="s">
        <v>1149</v>
      </c>
      <c r="B592" s="6">
        <v>7000</v>
      </c>
      <c r="C592" s="183" t="s">
        <v>1150</v>
      </c>
      <c r="D592" s="4" t="s">
        <v>7</v>
      </c>
    </row>
    <row r="593" spans="1:4" ht="30">
      <c r="A593" s="2" t="s">
        <v>1219</v>
      </c>
      <c r="B593" s="4" t="s">
        <v>7</v>
      </c>
      <c r="C593" s="4"/>
      <c r="D593" s="4" t="s">
        <v>7</v>
      </c>
    </row>
    <row r="594" spans="1:4" ht="30">
      <c r="A594" s="3" t="s">
        <v>1141</v>
      </c>
      <c r="B594" s="4" t="s">
        <v>7</v>
      </c>
      <c r="C594" s="4"/>
      <c r="D594" s="4" t="s">
        <v>7</v>
      </c>
    </row>
    <row r="595" spans="1:4">
      <c r="A595" s="2" t="s">
        <v>1142</v>
      </c>
      <c r="B595" s="4">
        <v>0</v>
      </c>
      <c r="C595" s="4"/>
      <c r="D595" s="4" t="s">
        <v>7</v>
      </c>
    </row>
    <row r="596" spans="1:4">
      <c r="A596" s="2" t="s">
        <v>1143</v>
      </c>
      <c r="B596" s="6">
        <v>429000</v>
      </c>
      <c r="C596" s="4"/>
      <c r="D596" s="4" t="s">
        <v>7</v>
      </c>
    </row>
    <row r="597" spans="1:4" ht="30">
      <c r="A597" s="2" t="s">
        <v>1144</v>
      </c>
      <c r="B597" s="6">
        <v>797000</v>
      </c>
      <c r="C597" s="4"/>
      <c r="D597" s="4" t="s">
        <v>7</v>
      </c>
    </row>
    <row r="598" spans="1:4">
      <c r="A598" s="2" t="s">
        <v>1145</v>
      </c>
      <c r="B598" s="4">
        <v>0</v>
      </c>
      <c r="C598" s="4"/>
      <c r="D598" s="4" t="s">
        <v>7</v>
      </c>
    </row>
    <row r="599" spans="1:4" ht="30">
      <c r="A599" s="2" t="s">
        <v>1146</v>
      </c>
      <c r="B599" s="4">
        <v>0</v>
      </c>
      <c r="C599" s="4"/>
      <c r="D599" s="4" t="s">
        <v>7</v>
      </c>
    </row>
    <row r="600" spans="1:4" ht="17.25">
      <c r="A600" s="2" t="s">
        <v>1147</v>
      </c>
      <c r="B600" s="6">
        <v>1226000</v>
      </c>
      <c r="C600" s="183" t="s">
        <v>1148</v>
      </c>
      <c r="D600" s="4" t="s">
        <v>7</v>
      </c>
    </row>
    <row r="601" spans="1:4" ht="17.25">
      <c r="A601" s="2" t="s">
        <v>1149</v>
      </c>
      <c r="B601" s="6">
        <v>11000</v>
      </c>
      <c r="C601" s="183" t="s">
        <v>1150</v>
      </c>
      <c r="D601" s="4" t="s">
        <v>7</v>
      </c>
    </row>
    <row r="602" spans="1:4" ht="30">
      <c r="A602" s="2" t="s">
        <v>1220</v>
      </c>
      <c r="B602" s="4" t="s">
        <v>7</v>
      </c>
      <c r="C602" s="4"/>
      <c r="D602" s="4" t="s">
        <v>7</v>
      </c>
    </row>
    <row r="603" spans="1:4" ht="30">
      <c r="A603" s="3" t="s">
        <v>1141</v>
      </c>
      <c r="B603" s="4" t="s">
        <v>7</v>
      </c>
      <c r="C603" s="4"/>
      <c r="D603" s="4" t="s">
        <v>7</v>
      </c>
    </row>
    <row r="604" spans="1:4">
      <c r="A604" s="2" t="s">
        <v>1142</v>
      </c>
      <c r="B604" s="4">
        <v>0</v>
      </c>
      <c r="C604" s="4"/>
      <c r="D604" s="4" t="s">
        <v>7</v>
      </c>
    </row>
    <row r="605" spans="1:4">
      <c r="A605" s="2" t="s">
        <v>1143</v>
      </c>
      <c r="B605" s="6">
        <v>467000</v>
      </c>
      <c r="C605" s="4"/>
      <c r="D605" s="4" t="s">
        <v>7</v>
      </c>
    </row>
    <row r="606" spans="1:4" ht="30">
      <c r="A606" s="2" t="s">
        <v>1144</v>
      </c>
      <c r="B606" s="6">
        <v>1867000</v>
      </c>
      <c r="C606" s="4"/>
      <c r="D606" s="4" t="s">
        <v>7</v>
      </c>
    </row>
    <row r="607" spans="1:4">
      <c r="A607" s="2" t="s">
        <v>1145</v>
      </c>
      <c r="B607" s="4">
        <v>0</v>
      </c>
      <c r="C607" s="4"/>
      <c r="D607" s="4" t="s">
        <v>7</v>
      </c>
    </row>
    <row r="608" spans="1:4" ht="30">
      <c r="A608" s="2" t="s">
        <v>1146</v>
      </c>
      <c r="B608" s="4">
        <v>0</v>
      </c>
      <c r="C608" s="4"/>
      <c r="D608" s="4" t="s">
        <v>7</v>
      </c>
    </row>
    <row r="609" spans="1:4" ht="17.25">
      <c r="A609" s="2" t="s">
        <v>1147</v>
      </c>
      <c r="B609" s="6">
        <v>2334000</v>
      </c>
      <c r="C609" s="183" t="s">
        <v>1148</v>
      </c>
      <c r="D609" s="4" t="s">
        <v>7</v>
      </c>
    </row>
    <row r="610" spans="1:4" ht="17.25">
      <c r="A610" s="2" t="s">
        <v>1149</v>
      </c>
      <c r="B610" s="6">
        <v>26000</v>
      </c>
      <c r="C610" s="183" t="s">
        <v>1150</v>
      </c>
      <c r="D610" s="4" t="s">
        <v>7</v>
      </c>
    </row>
    <row r="611" spans="1:4" ht="30">
      <c r="A611" s="2" t="s">
        <v>1221</v>
      </c>
      <c r="B611" s="4" t="s">
        <v>7</v>
      </c>
      <c r="C611" s="4"/>
      <c r="D611" s="4" t="s">
        <v>7</v>
      </c>
    </row>
    <row r="612" spans="1:4" ht="30">
      <c r="A612" s="3" t="s">
        <v>1141</v>
      </c>
      <c r="B612" s="4" t="s">
        <v>7</v>
      </c>
      <c r="C612" s="4"/>
      <c r="D612" s="4" t="s">
        <v>7</v>
      </c>
    </row>
    <row r="613" spans="1:4">
      <c r="A613" s="2" t="s">
        <v>1142</v>
      </c>
      <c r="B613" s="4">
        <v>0</v>
      </c>
      <c r="C613" s="4"/>
      <c r="D613" s="4" t="s">
        <v>7</v>
      </c>
    </row>
    <row r="614" spans="1:4">
      <c r="A614" s="2" t="s">
        <v>1143</v>
      </c>
      <c r="B614" s="6">
        <v>529000</v>
      </c>
      <c r="C614" s="4"/>
      <c r="D614" s="4" t="s">
        <v>7</v>
      </c>
    </row>
    <row r="615" spans="1:4" ht="30">
      <c r="A615" s="2" t="s">
        <v>1144</v>
      </c>
      <c r="B615" s="6">
        <v>983000</v>
      </c>
      <c r="C615" s="4"/>
      <c r="D615" s="4" t="s">
        <v>7</v>
      </c>
    </row>
    <row r="616" spans="1:4">
      <c r="A616" s="2" t="s">
        <v>1145</v>
      </c>
      <c r="B616" s="4">
        <v>0</v>
      </c>
      <c r="C616" s="4"/>
      <c r="D616" s="4" t="s">
        <v>7</v>
      </c>
    </row>
    <row r="617" spans="1:4" ht="30">
      <c r="A617" s="2" t="s">
        <v>1146</v>
      </c>
      <c r="B617" s="4">
        <v>0</v>
      </c>
      <c r="C617" s="4"/>
      <c r="D617" s="4" t="s">
        <v>7</v>
      </c>
    </row>
    <row r="618" spans="1:4" ht="17.25">
      <c r="A618" s="2" t="s">
        <v>1147</v>
      </c>
      <c r="B618" s="6">
        <v>1512000</v>
      </c>
      <c r="C618" s="183" t="s">
        <v>1148</v>
      </c>
      <c r="D618" s="4" t="s">
        <v>7</v>
      </c>
    </row>
    <row r="619" spans="1:4" ht="17.25">
      <c r="A619" s="2" t="s">
        <v>1149</v>
      </c>
      <c r="B619" s="6">
        <v>14000</v>
      </c>
      <c r="C619" s="183" t="s">
        <v>1150</v>
      </c>
      <c r="D619" s="4" t="s">
        <v>7</v>
      </c>
    </row>
    <row r="620" spans="1:4" ht="30">
      <c r="A620" s="2" t="s">
        <v>1222</v>
      </c>
      <c r="B620" s="4" t="s">
        <v>7</v>
      </c>
      <c r="C620" s="4"/>
      <c r="D620" s="4" t="s">
        <v>7</v>
      </c>
    </row>
    <row r="621" spans="1:4" ht="30">
      <c r="A621" s="3" t="s">
        <v>1141</v>
      </c>
      <c r="B621" s="4" t="s">
        <v>7</v>
      </c>
      <c r="C621" s="4"/>
      <c r="D621" s="4" t="s">
        <v>7</v>
      </c>
    </row>
    <row r="622" spans="1:4">
      <c r="A622" s="2" t="s">
        <v>1142</v>
      </c>
      <c r="B622" s="4">
        <v>0</v>
      </c>
      <c r="C622" s="4"/>
      <c r="D622" s="4" t="s">
        <v>7</v>
      </c>
    </row>
    <row r="623" spans="1:4">
      <c r="A623" s="2" t="s">
        <v>1143</v>
      </c>
      <c r="B623" s="6">
        <v>302000</v>
      </c>
      <c r="C623" s="4"/>
      <c r="D623" s="4" t="s">
        <v>7</v>
      </c>
    </row>
    <row r="624" spans="1:4" ht="30">
      <c r="A624" s="2" t="s">
        <v>1144</v>
      </c>
      <c r="B624" s="6">
        <v>1208000</v>
      </c>
      <c r="C624" s="4"/>
      <c r="D624" s="4" t="s">
        <v>7</v>
      </c>
    </row>
    <row r="625" spans="1:4">
      <c r="A625" s="2" t="s">
        <v>1145</v>
      </c>
      <c r="B625" s="4">
        <v>0</v>
      </c>
      <c r="C625" s="4"/>
      <c r="D625" s="4" t="s">
        <v>7</v>
      </c>
    </row>
    <row r="626" spans="1:4" ht="30">
      <c r="A626" s="2" t="s">
        <v>1146</v>
      </c>
      <c r="B626" s="4">
        <v>0</v>
      </c>
      <c r="C626" s="4"/>
      <c r="D626" s="4" t="s">
        <v>7</v>
      </c>
    </row>
    <row r="627" spans="1:4" ht="17.25">
      <c r="A627" s="2" t="s">
        <v>1147</v>
      </c>
      <c r="B627" s="6">
        <v>1510000</v>
      </c>
      <c r="C627" s="183" t="s">
        <v>1148</v>
      </c>
      <c r="D627" s="4" t="s">
        <v>7</v>
      </c>
    </row>
    <row r="628" spans="1:4" ht="17.25">
      <c r="A628" s="2" t="s">
        <v>1149</v>
      </c>
      <c r="B628" s="6">
        <v>17000</v>
      </c>
      <c r="C628" s="183" t="s">
        <v>1150</v>
      </c>
      <c r="D628" s="4" t="s">
        <v>7</v>
      </c>
    </row>
    <row r="629" spans="1:4" ht="30">
      <c r="A629" s="2" t="s">
        <v>1223</v>
      </c>
      <c r="B629" s="4" t="s">
        <v>7</v>
      </c>
      <c r="C629" s="4"/>
      <c r="D629" s="4" t="s">
        <v>7</v>
      </c>
    </row>
    <row r="630" spans="1:4" ht="30">
      <c r="A630" s="3" t="s">
        <v>1141</v>
      </c>
      <c r="B630" s="4" t="s">
        <v>7</v>
      </c>
      <c r="C630" s="4"/>
      <c r="D630" s="4" t="s">
        <v>7</v>
      </c>
    </row>
    <row r="631" spans="1:4">
      <c r="A631" s="2" t="s">
        <v>1142</v>
      </c>
      <c r="B631" s="4">
        <v>0</v>
      </c>
      <c r="C631" s="4"/>
      <c r="D631" s="4" t="s">
        <v>7</v>
      </c>
    </row>
    <row r="632" spans="1:4">
      <c r="A632" s="2" t="s">
        <v>1143</v>
      </c>
      <c r="B632" s="6">
        <v>401000</v>
      </c>
      <c r="C632" s="4"/>
      <c r="D632" s="4" t="s">
        <v>7</v>
      </c>
    </row>
    <row r="633" spans="1:4" ht="30">
      <c r="A633" s="2" t="s">
        <v>1144</v>
      </c>
      <c r="B633" s="6">
        <v>746000</v>
      </c>
      <c r="C633" s="4"/>
      <c r="D633" s="4" t="s">
        <v>7</v>
      </c>
    </row>
    <row r="634" spans="1:4">
      <c r="A634" s="2" t="s">
        <v>1145</v>
      </c>
      <c r="B634" s="4">
        <v>0</v>
      </c>
      <c r="C634" s="4"/>
      <c r="D634" s="4" t="s">
        <v>7</v>
      </c>
    </row>
    <row r="635" spans="1:4" ht="30">
      <c r="A635" s="2" t="s">
        <v>1146</v>
      </c>
      <c r="B635" s="4">
        <v>0</v>
      </c>
      <c r="C635" s="4"/>
      <c r="D635" s="4" t="s">
        <v>7</v>
      </c>
    </row>
    <row r="636" spans="1:4" ht="17.25">
      <c r="A636" s="2" t="s">
        <v>1147</v>
      </c>
      <c r="B636" s="6">
        <v>1147000</v>
      </c>
      <c r="C636" s="183" t="s">
        <v>1148</v>
      </c>
      <c r="D636" s="4" t="s">
        <v>7</v>
      </c>
    </row>
    <row r="637" spans="1:4" ht="17.25">
      <c r="A637" s="2" t="s">
        <v>1149</v>
      </c>
      <c r="B637" s="6">
        <v>10000</v>
      </c>
      <c r="C637" s="183" t="s">
        <v>1150</v>
      </c>
      <c r="D637" s="4" t="s">
        <v>7</v>
      </c>
    </row>
    <row r="638" spans="1:4" ht="30">
      <c r="A638" s="2" t="s">
        <v>1224</v>
      </c>
      <c r="B638" s="4" t="s">
        <v>7</v>
      </c>
      <c r="C638" s="4"/>
      <c r="D638" s="4" t="s">
        <v>7</v>
      </c>
    </row>
    <row r="639" spans="1:4" ht="30">
      <c r="A639" s="3" t="s">
        <v>1141</v>
      </c>
      <c r="B639" s="4" t="s">
        <v>7</v>
      </c>
      <c r="C639" s="4"/>
      <c r="D639" s="4" t="s">
        <v>7</v>
      </c>
    </row>
    <row r="640" spans="1:4">
      <c r="A640" s="2" t="s">
        <v>1142</v>
      </c>
      <c r="B640" s="4">
        <v>0</v>
      </c>
      <c r="C640" s="4"/>
      <c r="D640" s="4" t="s">
        <v>7</v>
      </c>
    </row>
    <row r="641" spans="1:4">
      <c r="A641" s="2" t="s">
        <v>1143</v>
      </c>
      <c r="B641" s="6">
        <v>702000</v>
      </c>
      <c r="C641" s="4"/>
      <c r="D641" s="4" t="s">
        <v>7</v>
      </c>
    </row>
    <row r="642" spans="1:4" ht="30">
      <c r="A642" s="2" t="s">
        <v>1144</v>
      </c>
      <c r="B642" s="6">
        <v>702000</v>
      </c>
      <c r="C642" s="4"/>
      <c r="D642" s="4" t="s">
        <v>7</v>
      </c>
    </row>
    <row r="643" spans="1:4">
      <c r="A643" s="2" t="s">
        <v>1145</v>
      </c>
      <c r="B643" s="4">
        <v>0</v>
      </c>
      <c r="C643" s="4"/>
      <c r="D643" s="4" t="s">
        <v>7</v>
      </c>
    </row>
    <row r="644" spans="1:4" ht="30">
      <c r="A644" s="2" t="s">
        <v>1146</v>
      </c>
      <c r="B644" s="4">
        <v>0</v>
      </c>
      <c r="C644" s="4"/>
      <c r="D644" s="4" t="s">
        <v>7</v>
      </c>
    </row>
    <row r="645" spans="1:4" ht="17.25">
      <c r="A645" s="2" t="s">
        <v>1147</v>
      </c>
      <c r="B645" s="6">
        <v>1404000</v>
      </c>
      <c r="C645" s="183" t="s">
        <v>1148</v>
      </c>
      <c r="D645" s="4" t="s">
        <v>7</v>
      </c>
    </row>
    <row r="646" spans="1:4" ht="17.25">
      <c r="A646" s="2" t="s">
        <v>1149</v>
      </c>
      <c r="B646" s="6">
        <v>10000</v>
      </c>
      <c r="C646" s="183" t="s">
        <v>1150</v>
      </c>
      <c r="D646" s="4" t="s">
        <v>7</v>
      </c>
    </row>
    <row r="647" spans="1:4" ht="30">
      <c r="A647" s="2" t="s">
        <v>1225</v>
      </c>
      <c r="B647" s="4" t="s">
        <v>7</v>
      </c>
      <c r="C647" s="4"/>
      <c r="D647" s="4" t="s">
        <v>7</v>
      </c>
    </row>
    <row r="648" spans="1:4" ht="30">
      <c r="A648" s="3" t="s">
        <v>1141</v>
      </c>
      <c r="B648" s="4" t="s">
        <v>7</v>
      </c>
      <c r="C648" s="4"/>
      <c r="D648" s="4" t="s">
        <v>7</v>
      </c>
    </row>
    <row r="649" spans="1:4">
      <c r="A649" s="2" t="s">
        <v>1142</v>
      </c>
      <c r="B649" s="4">
        <v>0</v>
      </c>
      <c r="C649" s="4"/>
      <c r="D649" s="4" t="s">
        <v>7</v>
      </c>
    </row>
    <row r="650" spans="1:4">
      <c r="A650" s="2" t="s">
        <v>1143</v>
      </c>
      <c r="B650" s="6">
        <v>540000</v>
      </c>
      <c r="C650" s="4"/>
      <c r="D650" s="4" t="s">
        <v>7</v>
      </c>
    </row>
    <row r="651" spans="1:4" ht="30">
      <c r="A651" s="2" t="s">
        <v>1144</v>
      </c>
      <c r="B651" s="6">
        <v>540000</v>
      </c>
      <c r="C651" s="4"/>
      <c r="D651" s="4" t="s">
        <v>7</v>
      </c>
    </row>
    <row r="652" spans="1:4">
      <c r="A652" s="2" t="s">
        <v>1145</v>
      </c>
      <c r="B652" s="4">
        <v>0</v>
      </c>
      <c r="C652" s="4"/>
      <c r="D652" s="4" t="s">
        <v>7</v>
      </c>
    </row>
    <row r="653" spans="1:4" ht="30">
      <c r="A653" s="2" t="s">
        <v>1146</v>
      </c>
      <c r="B653" s="4">
        <v>0</v>
      </c>
      <c r="C653" s="4"/>
      <c r="D653" s="4" t="s">
        <v>7</v>
      </c>
    </row>
    <row r="654" spans="1:4" ht="17.25">
      <c r="A654" s="2" t="s">
        <v>1147</v>
      </c>
      <c r="B654" s="6">
        <v>1080000</v>
      </c>
      <c r="C654" s="183" t="s">
        <v>1148</v>
      </c>
      <c r="D654" s="4" t="s">
        <v>7</v>
      </c>
    </row>
    <row r="655" spans="1:4" ht="17.25">
      <c r="A655" s="2" t="s">
        <v>1149</v>
      </c>
      <c r="B655" s="6">
        <v>8000</v>
      </c>
      <c r="C655" s="183" t="s">
        <v>1150</v>
      </c>
      <c r="D655" s="4" t="s">
        <v>7</v>
      </c>
    </row>
    <row r="656" spans="1:4" ht="30">
      <c r="A656" s="2" t="s">
        <v>1226</v>
      </c>
      <c r="B656" s="4" t="s">
        <v>7</v>
      </c>
      <c r="C656" s="4"/>
      <c r="D656" s="4" t="s">
        <v>7</v>
      </c>
    </row>
    <row r="657" spans="1:4" ht="30">
      <c r="A657" s="3" t="s">
        <v>1141</v>
      </c>
      <c r="B657" s="4" t="s">
        <v>7</v>
      </c>
      <c r="C657" s="4"/>
      <c r="D657" s="4" t="s">
        <v>7</v>
      </c>
    </row>
    <row r="658" spans="1:4">
      <c r="A658" s="2" t="s">
        <v>1142</v>
      </c>
      <c r="B658" s="4">
        <v>0</v>
      </c>
      <c r="C658" s="4"/>
      <c r="D658" s="4" t="s">
        <v>7</v>
      </c>
    </row>
    <row r="659" spans="1:4">
      <c r="A659" s="2" t="s">
        <v>1143</v>
      </c>
      <c r="B659" s="6">
        <v>1295000</v>
      </c>
      <c r="C659" s="4"/>
      <c r="D659" s="4" t="s">
        <v>7</v>
      </c>
    </row>
    <row r="660" spans="1:4" ht="30">
      <c r="A660" s="2" t="s">
        <v>1144</v>
      </c>
      <c r="B660" s="6">
        <v>3884000</v>
      </c>
      <c r="C660" s="4"/>
      <c r="D660" s="4" t="s">
        <v>7</v>
      </c>
    </row>
    <row r="661" spans="1:4">
      <c r="A661" s="2" t="s">
        <v>1145</v>
      </c>
      <c r="B661" s="4">
        <v>0</v>
      </c>
      <c r="C661" s="4"/>
      <c r="D661" s="4" t="s">
        <v>7</v>
      </c>
    </row>
    <row r="662" spans="1:4" ht="30">
      <c r="A662" s="2" t="s">
        <v>1146</v>
      </c>
      <c r="B662" s="4">
        <v>0</v>
      </c>
      <c r="C662" s="4"/>
      <c r="D662" s="4" t="s">
        <v>7</v>
      </c>
    </row>
    <row r="663" spans="1:4" ht="17.25">
      <c r="A663" s="2" t="s">
        <v>1147</v>
      </c>
      <c r="B663" s="6">
        <v>5179000</v>
      </c>
      <c r="C663" s="183" t="s">
        <v>1148</v>
      </c>
      <c r="D663" s="4" t="s">
        <v>7</v>
      </c>
    </row>
    <row r="664" spans="1:4" ht="17.25">
      <c r="A664" s="2" t="s">
        <v>1149</v>
      </c>
      <c r="B664" s="6">
        <v>58000</v>
      </c>
      <c r="C664" s="183" t="s">
        <v>1150</v>
      </c>
      <c r="D664" s="4" t="s">
        <v>7</v>
      </c>
    </row>
    <row r="665" spans="1:4" ht="30">
      <c r="A665" s="2" t="s">
        <v>1227</v>
      </c>
      <c r="B665" s="4" t="s">
        <v>7</v>
      </c>
      <c r="C665" s="4"/>
      <c r="D665" s="4" t="s">
        <v>7</v>
      </c>
    </row>
    <row r="666" spans="1:4" ht="30">
      <c r="A666" s="3" t="s">
        <v>1141</v>
      </c>
      <c r="B666" s="4" t="s">
        <v>7</v>
      </c>
      <c r="C666" s="4"/>
      <c r="D666" s="4" t="s">
        <v>7</v>
      </c>
    </row>
    <row r="667" spans="1:4">
      <c r="A667" s="2" t="s">
        <v>1142</v>
      </c>
      <c r="B667" s="4">
        <v>0</v>
      </c>
      <c r="C667" s="4"/>
      <c r="D667" s="4" t="s">
        <v>7</v>
      </c>
    </row>
    <row r="668" spans="1:4">
      <c r="A668" s="2" t="s">
        <v>1143</v>
      </c>
      <c r="B668" s="6">
        <v>1198000</v>
      </c>
      <c r="C668" s="4"/>
      <c r="D668" s="4" t="s">
        <v>7</v>
      </c>
    </row>
    <row r="669" spans="1:4" ht="30">
      <c r="A669" s="2" t="s">
        <v>1144</v>
      </c>
      <c r="B669" s="6">
        <v>2796000</v>
      </c>
      <c r="C669" s="4"/>
      <c r="D669" s="4" t="s">
        <v>7</v>
      </c>
    </row>
    <row r="670" spans="1:4">
      <c r="A670" s="2" t="s">
        <v>1145</v>
      </c>
      <c r="B670" s="4">
        <v>0</v>
      </c>
      <c r="C670" s="4"/>
      <c r="D670" s="4" t="s">
        <v>7</v>
      </c>
    </row>
    <row r="671" spans="1:4" ht="30">
      <c r="A671" s="2" t="s">
        <v>1146</v>
      </c>
      <c r="B671" s="4">
        <v>0</v>
      </c>
      <c r="C671" s="4"/>
      <c r="D671" s="4" t="s">
        <v>7</v>
      </c>
    </row>
    <row r="672" spans="1:4" ht="17.25">
      <c r="A672" s="2" t="s">
        <v>1147</v>
      </c>
      <c r="B672" s="6">
        <v>3994000</v>
      </c>
      <c r="C672" s="183" t="s">
        <v>1148</v>
      </c>
      <c r="D672" s="4" t="s">
        <v>7</v>
      </c>
    </row>
    <row r="673" spans="1:4" ht="17.25">
      <c r="A673" s="2" t="s">
        <v>1149</v>
      </c>
      <c r="B673" s="6">
        <v>42000</v>
      </c>
      <c r="C673" s="183" t="s">
        <v>1150</v>
      </c>
      <c r="D673" s="4" t="s">
        <v>7</v>
      </c>
    </row>
    <row r="674" spans="1:4" ht="30">
      <c r="A674" s="2" t="s">
        <v>1228</v>
      </c>
      <c r="B674" s="4" t="s">
        <v>7</v>
      </c>
      <c r="C674" s="4"/>
      <c r="D674" s="4" t="s">
        <v>7</v>
      </c>
    </row>
    <row r="675" spans="1:4" ht="30">
      <c r="A675" s="3" t="s">
        <v>1141</v>
      </c>
      <c r="B675" s="4" t="s">
        <v>7</v>
      </c>
      <c r="C675" s="4"/>
      <c r="D675" s="4" t="s">
        <v>7</v>
      </c>
    </row>
    <row r="676" spans="1:4">
      <c r="A676" s="2" t="s">
        <v>1142</v>
      </c>
      <c r="B676" s="4">
        <v>0</v>
      </c>
      <c r="C676" s="4"/>
      <c r="D676" s="4" t="s">
        <v>7</v>
      </c>
    </row>
    <row r="677" spans="1:4">
      <c r="A677" s="2" t="s">
        <v>1143</v>
      </c>
      <c r="B677" s="6">
        <v>136000</v>
      </c>
      <c r="C677" s="4"/>
      <c r="D677" s="4" t="s">
        <v>7</v>
      </c>
    </row>
    <row r="678" spans="1:4" ht="30">
      <c r="A678" s="2" t="s">
        <v>1144</v>
      </c>
      <c r="B678" s="6">
        <v>2581000</v>
      </c>
      <c r="C678" s="4"/>
      <c r="D678" s="4" t="s">
        <v>7</v>
      </c>
    </row>
    <row r="679" spans="1:4">
      <c r="A679" s="2" t="s">
        <v>1145</v>
      </c>
      <c r="B679" s="4">
        <v>0</v>
      </c>
      <c r="C679" s="4"/>
      <c r="D679" s="4" t="s">
        <v>7</v>
      </c>
    </row>
    <row r="680" spans="1:4" ht="30">
      <c r="A680" s="2" t="s">
        <v>1146</v>
      </c>
      <c r="B680" s="4">
        <v>0</v>
      </c>
      <c r="C680" s="4"/>
      <c r="D680" s="4" t="s">
        <v>7</v>
      </c>
    </row>
    <row r="681" spans="1:4" ht="17.25">
      <c r="A681" s="2" t="s">
        <v>1147</v>
      </c>
      <c r="B681" s="6">
        <v>2717000</v>
      </c>
      <c r="C681" s="183" t="s">
        <v>1148</v>
      </c>
      <c r="D681" s="4" t="s">
        <v>7</v>
      </c>
    </row>
    <row r="682" spans="1:4" ht="17.25">
      <c r="A682" s="2" t="s">
        <v>1149</v>
      </c>
      <c r="B682" s="6">
        <v>39000</v>
      </c>
      <c r="C682" s="183" t="s">
        <v>1150</v>
      </c>
      <c r="D682" s="4" t="s">
        <v>7</v>
      </c>
    </row>
    <row r="683" spans="1:4" ht="30">
      <c r="A683" s="2" t="s">
        <v>1229</v>
      </c>
      <c r="B683" s="4" t="s">
        <v>7</v>
      </c>
      <c r="C683" s="4"/>
      <c r="D683" s="4" t="s">
        <v>7</v>
      </c>
    </row>
    <row r="684" spans="1:4" ht="30">
      <c r="A684" s="3" t="s">
        <v>1141</v>
      </c>
      <c r="B684" s="4" t="s">
        <v>7</v>
      </c>
      <c r="C684" s="4"/>
      <c r="D684" s="4" t="s">
        <v>7</v>
      </c>
    </row>
    <row r="685" spans="1:4">
      <c r="A685" s="2" t="s">
        <v>1142</v>
      </c>
      <c r="B685" s="4">
        <v>0</v>
      </c>
      <c r="C685" s="4"/>
      <c r="D685" s="4" t="s">
        <v>7</v>
      </c>
    </row>
    <row r="686" spans="1:4">
      <c r="A686" s="2" t="s">
        <v>1143</v>
      </c>
      <c r="B686" s="6">
        <v>204000</v>
      </c>
      <c r="C686" s="4"/>
      <c r="D686" s="4" t="s">
        <v>7</v>
      </c>
    </row>
    <row r="687" spans="1:4" ht="30">
      <c r="A687" s="2" t="s">
        <v>1144</v>
      </c>
      <c r="B687" s="6">
        <v>1158000</v>
      </c>
      <c r="C687" s="4"/>
      <c r="D687" s="4" t="s">
        <v>7</v>
      </c>
    </row>
    <row r="688" spans="1:4">
      <c r="A688" s="2" t="s">
        <v>1145</v>
      </c>
      <c r="B688" s="4">
        <v>0</v>
      </c>
      <c r="C688" s="4"/>
      <c r="D688" s="4" t="s">
        <v>7</v>
      </c>
    </row>
    <row r="689" spans="1:4" ht="30">
      <c r="A689" s="2" t="s">
        <v>1146</v>
      </c>
      <c r="B689" s="4">
        <v>0</v>
      </c>
      <c r="C689" s="4"/>
      <c r="D689" s="4" t="s">
        <v>7</v>
      </c>
    </row>
    <row r="690" spans="1:4" ht="17.25">
      <c r="A690" s="2" t="s">
        <v>1147</v>
      </c>
      <c r="B690" s="6">
        <v>1362000</v>
      </c>
      <c r="C690" s="183" t="s">
        <v>1148</v>
      </c>
      <c r="D690" s="4" t="s">
        <v>7</v>
      </c>
    </row>
    <row r="691" spans="1:4" ht="17.25">
      <c r="A691" s="2" t="s">
        <v>1149</v>
      </c>
      <c r="B691" s="6">
        <v>14000</v>
      </c>
      <c r="C691" s="183" t="s">
        <v>1150</v>
      </c>
      <c r="D691" s="4" t="s">
        <v>7</v>
      </c>
    </row>
    <row r="692" spans="1:4" ht="30">
      <c r="A692" s="2" t="s">
        <v>1230</v>
      </c>
      <c r="B692" s="4" t="s">
        <v>7</v>
      </c>
      <c r="C692" s="4"/>
      <c r="D692" s="4" t="s">
        <v>7</v>
      </c>
    </row>
    <row r="693" spans="1:4" ht="30">
      <c r="A693" s="3" t="s">
        <v>1141</v>
      </c>
      <c r="B693" s="4" t="s">
        <v>7</v>
      </c>
      <c r="C693" s="4"/>
      <c r="D693" s="4" t="s">
        <v>7</v>
      </c>
    </row>
    <row r="694" spans="1:4">
      <c r="A694" s="2" t="s">
        <v>1142</v>
      </c>
      <c r="B694" s="4">
        <v>0</v>
      </c>
      <c r="C694" s="4"/>
      <c r="D694" s="4" t="s">
        <v>7</v>
      </c>
    </row>
    <row r="695" spans="1:4">
      <c r="A695" s="2" t="s">
        <v>1143</v>
      </c>
      <c r="B695" s="4">
        <v>0</v>
      </c>
      <c r="C695" s="4"/>
      <c r="D695" s="4" t="s">
        <v>7</v>
      </c>
    </row>
    <row r="696" spans="1:4" ht="30">
      <c r="A696" s="2" t="s">
        <v>1144</v>
      </c>
      <c r="B696" s="6">
        <v>1742000</v>
      </c>
      <c r="C696" s="4"/>
      <c r="D696" s="4" t="s">
        <v>7</v>
      </c>
    </row>
    <row r="697" spans="1:4">
      <c r="A697" s="2" t="s">
        <v>1145</v>
      </c>
      <c r="B697" s="4">
        <v>0</v>
      </c>
      <c r="C697" s="4"/>
      <c r="D697" s="4" t="s">
        <v>7</v>
      </c>
    </row>
    <row r="698" spans="1:4" ht="30">
      <c r="A698" s="2" t="s">
        <v>1146</v>
      </c>
      <c r="B698" s="4">
        <v>0</v>
      </c>
      <c r="C698" s="4"/>
      <c r="D698" s="4" t="s">
        <v>7</v>
      </c>
    </row>
    <row r="699" spans="1:4" ht="17.25">
      <c r="A699" s="2" t="s">
        <v>1147</v>
      </c>
      <c r="B699" s="6">
        <v>1742000</v>
      </c>
      <c r="C699" s="183" t="s">
        <v>1148</v>
      </c>
      <c r="D699" s="4" t="s">
        <v>7</v>
      </c>
    </row>
    <row r="700" spans="1:4" ht="17.25">
      <c r="A700" s="2" t="s">
        <v>1149</v>
      </c>
      <c r="B700" s="6">
        <v>25000</v>
      </c>
      <c r="C700" s="183" t="s">
        <v>1150</v>
      </c>
      <c r="D700" s="4" t="s">
        <v>7</v>
      </c>
    </row>
    <row r="701" spans="1:4" ht="30">
      <c r="A701" s="2" t="s">
        <v>1231</v>
      </c>
      <c r="B701" s="4" t="s">
        <v>7</v>
      </c>
      <c r="C701" s="4"/>
      <c r="D701" s="4" t="s">
        <v>7</v>
      </c>
    </row>
    <row r="702" spans="1:4" ht="30">
      <c r="A702" s="3" t="s">
        <v>1141</v>
      </c>
      <c r="B702" s="4" t="s">
        <v>7</v>
      </c>
      <c r="C702" s="4"/>
      <c r="D702" s="4" t="s">
        <v>7</v>
      </c>
    </row>
    <row r="703" spans="1:4">
      <c r="A703" s="2" t="s">
        <v>1142</v>
      </c>
      <c r="B703" s="4">
        <v>0</v>
      </c>
      <c r="C703" s="4"/>
      <c r="D703" s="4" t="s">
        <v>7</v>
      </c>
    </row>
    <row r="704" spans="1:4">
      <c r="A704" s="2" t="s">
        <v>1143</v>
      </c>
      <c r="B704" s="6">
        <v>248000</v>
      </c>
      <c r="C704" s="4"/>
      <c r="D704" s="4" t="s">
        <v>7</v>
      </c>
    </row>
    <row r="705" spans="1:4" ht="30">
      <c r="A705" s="2" t="s">
        <v>1144</v>
      </c>
      <c r="B705" s="6">
        <v>2232000</v>
      </c>
      <c r="C705" s="4"/>
      <c r="D705" s="4" t="s">
        <v>7</v>
      </c>
    </row>
    <row r="706" spans="1:4">
      <c r="A706" s="2" t="s">
        <v>1145</v>
      </c>
      <c r="B706" s="4">
        <v>0</v>
      </c>
      <c r="C706" s="4"/>
      <c r="D706" s="4" t="s">
        <v>7</v>
      </c>
    </row>
    <row r="707" spans="1:4" ht="30">
      <c r="A707" s="2" t="s">
        <v>1146</v>
      </c>
      <c r="B707" s="4">
        <v>0</v>
      </c>
      <c r="C707" s="4"/>
      <c r="D707" s="4" t="s">
        <v>7</v>
      </c>
    </row>
    <row r="708" spans="1:4" ht="17.25">
      <c r="A708" s="2" t="s">
        <v>1147</v>
      </c>
      <c r="B708" s="6">
        <v>2480000</v>
      </c>
      <c r="C708" s="183" t="s">
        <v>1148</v>
      </c>
      <c r="D708" s="4" t="s">
        <v>7</v>
      </c>
    </row>
    <row r="709" spans="1:4" ht="17.25">
      <c r="A709" s="2" t="s">
        <v>1149</v>
      </c>
      <c r="B709" s="6">
        <v>18000</v>
      </c>
      <c r="C709" s="183" t="s">
        <v>1150</v>
      </c>
      <c r="D709" s="4" t="s">
        <v>7</v>
      </c>
    </row>
    <row r="710" spans="1:4" ht="30">
      <c r="A710" s="2" t="s">
        <v>1232</v>
      </c>
      <c r="B710" s="4" t="s">
        <v>7</v>
      </c>
      <c r="C710" s="4"/>
      <c r="D710" s="4" t="s">
        <v>7</v>
      </c>
    </row>
    <row r="711" spans="1:4" ht="30">
      <c r="A711" s="3" t="s">
        <v>1141</v>
      </c>
      <c r="B711" s="4" t="s">
        <v>7</v>
      </c>
      <c r="C711" s="4"/>
      <c r="D711" s="4" t="s">
        <v>7</v>
      </c>
    </row>
    <row r="712" spans="1:4">
      <c r="A712" s="2" t="s">
        <v>1142</v>
      </c>
      <c r="B712" s="4">
        <v>0</v>
      </c>
      <c r="C712" s="4"/>
      <c r="D712" s="4" t="s">
        <v>7</v>
      </c>
    </row>
    <row r="713" spans="1:4">
      <c r="A713" s="2" t="s">
        <v>1143</v>
      </c>
      <c r="B713" s="6">
        <v>189000</v>
      </c>
      <c r="C713" s="4"/>
      <c r="D713" s="4" t="s">
        <v>7</v>
      </c>
    </row>
    <row r="714" spans="1:4" ht="30">
      <c r="A714" s="2" t="s">
        <v>1144</v>
      </c>
      <c r="B714" s="6">
        <v>754000</v>
      </c>
      <c r="C714" s="4"/>
      <c r="D714" s="4" t="s">
        <v>7</v>
      </c>
    </row>
    <row r="715" spans="1:4">
      <c r="A715" s="2" t="s">
        <v>1145</v>
      </c>
      <c r="B715" s="4">
        <v>0</v>
      </c>
      <c r="C715" s="4"/>
      <c r="D715" s="4" t="s">
        <v>7</v>
      </c>
    </row>
    <row r="716" spans="1:4" ht="30">
      <c r="A716" s="2" t="s">
        <v>1146</v>
      </c>
      <c r="B716" s="4">
        <v>0</v>
      </c>
      <c r="C716" s="4"/>
      <c r="D716" s="4" t="s">
        <v>7</v>
      </c>
    </row>
    <row r="717" spans="1:4" ht="17.25">
      <c r="A717" s="2" t="s">
        <v>1147</v>
      </c>
      <c r="B717" s="6">
        <v>943000</v>
      </c>
      <c r="C717" s="183" t="s">
        <v>1148</v>
      </c>
      <c r="D717" s="4" t="s">
        <v>7</v>
      </c>
    </row>
    <row r="718" spans="1:4" ht="17.25">
      <c r="A718" s="2" t="s">
        <v>1149</v>
      </c>
      <c r="B718" s="6">
        <v>7000</v>
      </c>
      <c r="C718" s="183" t="s">
        <v>1150</v>
      </c>
      <c r="D718" s="4" t="s">
        <v>7</v>
      </c>
    </row>
    <row r="719" spans="1:4" ht="30">
      <c r="A719" s="2" t="s">
        <v>1233</v>
      </c>
      <c r="B719" s="4" t="s">
        <v>7</v>
      </c>
      <c r="C719" s="4"/>
      <c r="D719" s="4" t="s">
        <v>7</v>
      </c>
    </row>
    <row r="720" spans="1:4" ht="30">
      <c r="A720" s="3" t="s">
        <v>1141</v>
      </c>
      <c r="B720" s="4" t="s">
        <v>7</v>
      </c>
      <c r="C720" s="4"/>
      <c r="D720" s="4" t="s">
        <v>7</v>
      </c>
    </row>
    <row r="721" spans="1:4">
      <c r="A721" s="2" t="s">
        <v>1142</v>
      </c>
      <c r="B721" s="4">
        <v>0</v>
      </c>
      <c r="C721" s="4"/>
      <c r="D721" s="4" t="s">
        <v>7</v>
      </c>
    </row>
    <row r="722" spans="1:4">
      <c r="A722" s="2" t="s">
        <v>1143</v>
      </c>
      <c r="B722" s="6">
        <v>192000</v>
      </c>
      <c r="C722" s="4"/>
      <c r="D722" s="4" t="s">
        <v>7</v>
      </c>
    </row>
    <row r="723" spans="1:4" ht="30">
      <c r="A723" s="2" t="s">
        <v>1144</v>
      </c>
      <c r="B723" s="6">
        <v>769000</v>
      </c>
      <c r="C723" s="4"/>
      <c r="D723" s="4" t="s">
        <v>7</v>
      </c>
    </row>
    <row r="724" spans="1:4">
      <c r="A724" s="2" t="s">
        <v>1145</v>
      </c>
      <c r="B724" s="4">
        <v>0</v>
      </c>
      <c r="C724" s="4"/>
      <c r="D724" s="4" t="s">
        <v>7</v>
      </c>
    </row>
    <row r="725" spans="1:4" ht="30">
      <c r="A725" s="2" t="s">
        <v>1146</v>
      </c>
      <c r="B725" s="4">
        <v>0</v>
      </c>
      <c r="C725" s="4"/>
      <c r="D725" s="4" t="s">
        <v>7</v>
      </c>
    </row>
    <row r="726" spans="1:4" ht="17.25">
      <c r="A726" s="2" t="s">
        <v>1147</v>
      </c>
      <c r="B726" s="6">
        <v>961000</v>
      </c>
      <c r="C726" s="183" t="s">
        <v>1148</v>
      </c>
      <c r="D726" s="4" t="s">
        <v>7</v>
      </c>
    </row>
    <row r="727" spans="1:4" ht="17.25">
      <c r="A727" s="2" t="s">
        <v>1149</v>
      </c>
      <c r="B727" s="6">
        <v>7000</v>
      </c>
      <c r="C727" s="183" t="s">
        <v>1150</v>
      </c>
      <c r="D727" s="4" t="s">
        <v>7</v>
      </c>
    </row>
    <row r="728" spans="1:4" ht="30">
      <c r="A728" s="2" t="s">
        <v>1234</v>
      </c>
      <c r="B728" s="4" t="s">
        <v>7</v>
      </c>
      <c r="C728" s="4"/>
      <c r="D728" s="4" t="s">
        <v>7</v>
      </c>
    </row>
    <row r="729" spans="1:4" ht="30">
      <c r="A729" s="3" t="s">
        <v>1141</v>
      </c>
      <c r="B729" s="4" t="s">
        <v>7</v>
      </c>
      <c r="C729" s="4"/>
      <c r="D729" s="4" t="s">
        <v>7</v>
      </c>
    </row>
    <row r="730" spans="1:4">
      <c r="A730" s="2" t="s">
        <v>1142</v>
      </c>
      <c r="B730" s="4">
        <v>0</v>
      </c>
      <c r="C730" s="4"/>
      <c r="D730" s="4" t="s">
        <v>7</v>
      </c>
    </row>
    <row r="731" spans="1:4">
      <c r="A731" s="2" t="s">
        <v>1143</v>
      </c>
      <c r="B731" s="6">
        <v>384000</v>
      </c>
      <c r="C731" s="4"/>
      <c r="D731" s="4" t="s">
        <v>7</v>
      </c>
    </row>
    <row r="732" spans="1:4" ht="30">
      <c r="A732" s="2" t="s">
        <v>1144</v>
      </c>
      <c r="B732" s="6">
        <v>7292000</v>
      </c>
      <c r="C732" s="4"/>
      <c r="D732" s="4" t="s">
        <v>7</v>
      </c>
    </row>
    <row r="733" spans="1:4">
      <c r="A733" s="2" t="s">
        <v>1145</v>
      </c>
      <c r="B733" s="4">
        <v>0</v>
      </c>
      <c r="C733" s="4"/>
      <c r="D733" s="4" t="s">
        <v>7</v>
      </c>
    </row>
    <row r="734" spans="1:4" ht="30">
      <c r="A734" s="2" t="s">
        <v>1146</v>
      </c>
      <c r="B734" s="4">
        <v>0</v>
      </c>
      <c r="C734" s="4"/>
      <c r="D734" s="4" t="s">
        <v>7</v>
      </c>
    </row>
    <row r="735" spans="1:4" ht="17.25">
      <c r="A735" s="2" t="s">
        <v>1147</v>
      </c>
      <c r="B735" s="6">
        <v>7676000</v>
      </c>
      <c r="C735" s="183" t="s">
        <v>1148</v>
      </c>
      <c r="D735" s="4" t="s">
        <v>7</v>
      </c>
    </row>
    <row r="736" spans="1:4" ht="17.25">
      <c r="A736" s="2" t="s">
        <v>1149</v>
      </c>
      <c r="B736" s="6">
        <v>58000</v>
      </c>
      <c r="C736" s="183" t="s">
        <v>1150</v>
      </c>
      <c r="D736" s="4" t="s">
        <v>7</v>
      </c>
    </row>
    <row r="737" spans="1:4" ht="30">
      <c r="A737" s="2" t="s">
        <v>1235</v>
      </c>
      <c r="B737" s="4" t="s">
        <v>7</v>
      </c>
      <c r="C737" s="4"/>
      <c r="D737" s="4" t="s">
        <v>7</v>
      </c>
    </row>
    <row r="738" spans="1:4" ht="30">
      <c r="A738" s="3" t="s">
        <v>1141</v>
      </c>
      <c r="B738" s="4" t="s">
        <v>7</v>
      </c>
      <c r="C738" s="4"/>
      <c r="D738" s="4" t="s">
        <v>7</v>
      </c>
    </row>
    <row r="739" spans="1:4">
      <c r="A739" s="2" t="s">
        <v>1142</v>
      </c>
      <c r="B739" s="4">
        <v>0</v>
      </c>
      <c r="C739" s="4"/>
      <c r="D739" s="4" t="s">
        <v>7</v>
      </c>
    </row>
    <row r="740" spans="1:4">
      <c r="A740" s="2" t="s">
        <v>1143</v>
      </c>
      <c r="B740" s="6">
        <v>286000</v>
      </c>
      <c r="C740" s="4"/>
      <c r="D740" s="4" t="s">
        <v>7</v>
      </c>
    </row>
    <row r="741" spans="1:4" ht="30">
      <c r="A741" s="2" t="s">
        <v>1144</v>
      </c>
      <c r="B741" s="6">
        <v>2577000</v>
      </c>
      <c r="C741" s="4"/>
      <c r="D741" s="4" t="s">
        <v>7</v>
      </c>
    </row>
    <row r="742" spans="1:4">
      <c r="A742" s="2" t="s">
        <v>1145</v>
      </c>
      <c r="B742" s="4">
        <v>0</v>
      </c>
      <c r="C742" s="4"/>
      <c r="D742" s="4" t="s">
        <v>7</v>
      </c>
    </row>
    <row r="743" spans="1:4" ht="30">
      <c r="A743" s="2" t="s">
        <v>1146</v>
      </c>
      <c r="B743" s="4">
        <v>0</v>
      </c>
      <c r="C743" s="4"/>
      <c r="D743" s="4" t="s">
        <v>7</v>
      </c>
    </row>
    <row r="744" spans="1:4" ht="17.25">
      <c r="A744" s="2" t="s">
        <v>1147</v>
      </c>
      <c r="B744" s="6">
        <v>2863000</v>
      </c>
      <c r="C744" s="183" t="s">
        <v>1148</v>
      </c>
      <c r="D744" s="4" t="s">
        <v>7</v>
      </c>
    </row>
    <row r="745" spans="1:4" ht="17.25">
      <c r="A745" s="2" t="s">
        <v>1149</v>
      </c>
      <c r="B745" s="6">
        <v>20000</v>
      </c>
      <c r="C745" s="183" t="s">
        <v>1150</v>
      </c>
      <c r="D745" s="4" t="s">
        <v>7</v>
      </c>
    </row>
    <row r="746" spans="1:4" ht="30">
      <c r="A746" s="2" t="s">
        <v>1236</v>
      </c>
      <c r="B746" s="4" t="s">
        <v>7</v>
      </c>
      <c r="C746" s="4"/>
      <c r="D746" s="4" t="s">
        <v>7</v>
      </c>
    </row>
    <row r="747" spans="1:4" ht="30">
      <c r="A747" s="3" t="s">
        <v>1141</v>
      </c>
      <c r="B747" s="4" t="s">
        <v>7</v>
      </c>
      <c r="C747" s="4"/>
      <c r="D747" s="4" t="s">
        <v>7</v>
      </c>
    </row>
    <row r="748" spans="1:4">
      <c r="A748" s="2" t="s">
        <v>1142</v>
      </c>
      <c r="B748" s="4">
        <v>0</v>
      </c>
      <c r="C748" s="4"/>
      <c r="D748" s="4" t="s">
        <v>7</v>
      </c>
    </row>
    <row r="749" spans="1:4">
      <c r="A749" s="2" t="s">
        <v>1143</v>
      </c>
      <c r="B749" s="6">
        <v>362000</v>
      </c>
      <c r="C749" s="4"/>
      <c r="D749" s="4" t="s">
        <v>7</v>
      </c>
    </row>
    <row r="750" spans="1:4" ht="30">
      <c r="A750" s="2" t="s">
        <v>1144</v>
      </c>
      <c r="B750" s="6">
        <v>8070000</v>
      </c>
      <c r="C750" s="4"/>
      <c r="D750" s="4" t="s">
        <v>7</v>
      </c>
    </row>
    <row r="751" spans="1:4">
      <c r="A751" s="2" t="s">
        <v>1145</v>
      </c>
      <c r="B751" s="4">
        <v>0</v>
      </c>
      <c r="C751" s="4"/>
      <c r="D751" s="4" t="s">
        <v>7</v>
      </c>
    </row>
    <row r="752" spans="1:4" ht="30">
      <c r="A752" s="2" t="s">
        <v>1146</v>
      </c>
      <c r="B752" s="4">
        <v>0</v>
      </c>
      <c r="C752" s="4"/>
      <c r="D752" s="4" t="s">
        <v>7</v>
      </c>
    </row>
    <row r="753" spans="1:4" ht="17.25">
      <c r="A753" s="2" t="s">
        <v>1147</v>
      </c>
      <c r="B753" s="6">
        <v>8432000</v>
      </c>
      <c r="C753" s="183" t="s">
        <v>1148</v>
      </c>
      <c r="D753" s="4" t="s">
        <v>7</v>
      </c>
    </row>
    <row r="754" spans="1:4" ht="17.25">
      <c r="A754" s="2" t="s">
        <v>1149</v>
      </c>
      <c r="B754" s="6">
        <v>69000</v>
      </c>
      <c r="C754" s="183" t="s">
        <v>1150</v>
      </c>
      <c r="D754" s="4" t="s">
        <v>7</v>
      </c>
    </row>
    <row r="755" spans="1:4" ht="30">
      <c r="A755" s="2" t="s">
        <v>1237</v>
      </c>
      <c r="B755" s="4" t="s">
        <v>7</v>
      </c>
      <c r="C755" s="4"/>
      <c r="D755" s="4" t="s">
        <v>7</v>
      </c>
    </row>
    <row r="756" spans="1:4" ht="30">
      <c r="A756" s="3" t="s">
        <v>1141</v>
      </c>
      <c r="B756" s="4" t="s">
        <v>7</v>
      </c>
      <c r="C756" s="4"/>
      <c r="D756" s="4" t="s">
        <v>7</v>
      </c>
    </row>
    <row r="757" spans="1:4">
      <c r="A757" s="2" t="s">
        <v>1142</v>
      </c>
      <c r="B757" s="4">
        <v>0</v>
      </c>
      <c r="C757" s="4"/>
      <c r="D757" s="4" t="s">
        <v>7</v>
      </c>
    </row>
    <row r="758" spans="1:4">
      <c r="A758" s="2" t="s">
        <v>1143</v>
      </c>
      <c r="B758" s="6">
        <v>1214000</v>
      </c>
      <c r="C758" s="4"/>
      <c r="D758" s="4" t="s">
        <v>7</v>
      </c>
    </row>
    <row r="759" spans="1:4" ht="30">
      <c r="A759" s="2" t="s">
        <v>1144</v>
      </c>
      <c r="B759" s="6">
        <v>2255000</v>
      </c>
      <c r="C759" s="4"/>
      <c r="D759" s="4" t="s">
        <v>7</v>
      </c>
    </row>
    <row r="760" spans="1:4">
      <c r="A760" s="2" t="s">
        <v>1145</v>
      </c>
      <c r="B760" s="4">
        <v>0</v>
      </c>
      <c r="C760" s="4"/>
      <c r="D760" s="4" t="s">
        <v>7</v>
      </c>
    </row>
    <row r="761" spans="1:4" ht="30">
      <c r="A761" s="2" t="s">
        <v>1146</v>
      </c>
      <c r="B761" s="4">
        <v>0</v>
      </c>
      <c r="C761" s="4"/>
      <c r="D761" s="4" t="s">
        <v>7</v>
      </c>
    </row>
    <row r="762" spans="1:4" ht="17.25">
      <c r="A762" s="2" t="s">
        <v>1147</v>
      </c>
      <c r="B762" s="6">
        <v>3469000</v>
      </c>
      <c r="C762" s="183" t="s">
        <v>1148</v>
      </c>
      <c r="D762" s="4" t="s">
        <v>7</v>
      </c>
    </row>
    <row r="763" spans="1:4" ht="17.25">
      <c r="A763" s="2" t="s">
        <v>1149</v>
      </c>
      <c r="B763" s="6">
        <v>18000</v>
      </c>
      <c r="C763" s="183" t="s">
        <v>1150</v>
      </c>
      <c r="D763" s="4" t="s">
        <v>7</v>
      </c>
    </row>
    <row r="764" spans="1:4" ht="30">
      <c r="A764" s="2" t="s">
        <v>1238</v>
      </c>
      <c r="B764" s="4" t="s">
        <v>7</v>
      </c>
      <c r="C764" s="4"/>
      <c r="D764" s="4" t="s">
        <v>7</v>
      </c>
    </row>
    <row r="765" spans="1:4" ht="30">
      <c r="A765" s="3" t="s">
        <v>1141</v>
      </c>
      <c r="B765" s="4" t="s">
        <v>7</v>
      </c>
      <c r="C765" s="4"/>
      <c r="D765" s="4" t="s">
        <v>7</v>
      </c>
    </row>
    <row r="766" spans="1:4">
      <c r="A766" s="2" t="s">
        <v>1142</v>
      </c>
      <c r="B766" s="4">
        <v>0</v>
      </c>
      <c r="C766" s="4"/>
      <c r="D766" s="4" t="s">
        <v>7</v>
      </c>
    </row>
    <row r="767" spans="1:4">
      <c r="A767" s="2" t="s">
        <v>1143</v>
      </c>
      <c r="B767" s="6">
        <v>345000</v>
      </c>
      <c r="C767" s="4"/>
      <c r="D767" s="4" t="s">
        <v>7</v>
      </c>
    </row>
    <row r="768" spans="1:4" ht="30">
      <c r="A768" s="2" t="s">
        <v>1144</v>
      </c>
      <c r="B768" s="6">
        <v>1956000</v>
      </c>
      <c r="C768" s="4"/>
      <c r="D768" s="4" t="s">
        <v>7</v>
      </c>
    </row>
    <row r="769" spans="1:4">
      <c r="A769" s="2" t="s">
        <v>1145</v>
      </c>
      <c r="B769" s="4">
        <v>0</v>
      </c>
      <c r="C769" s="4"/>
      <c r="D769" s="4" t="s">
        <v>7</v>
      </c>
    </row>
    <row r="770" spans="1:4" ht="30">
      <c r="A770" s="2" t="s">
        <v>1146</v>
      </c>
      <c r="B770" s="4">
        <v>0</v>
      </c>
      <c r="C770" s="4"/>
      <c r="D770" s="4" t="s">
        <v>7</v>
      </c>
    </row>
    <row r="771" spans="1:4" ht="17.25">
      <c r="A771" s="2" t="s">
        <v>1147</v>
      </c>
      <c r="B771" s="6">
        <v>2301000</v>
      </c>
      <c r="C771" s="183" t="s">
        <v>1148</v>
      </c>
      <c r="D771" s="4" t="s">
        <v>7</v>
      </c>
    </row>
    <row r="772" spans="1:4" ht="17.25">
      <c r="A772" s="2" t="s">
        <v>1149</v>
      </c>
      <c r="B772" s="6">
        <v>15000</v>
      </c>
      <c r="C772" s="183" t="s">
        <v>1150</v>
      </c>
      <c r="D772" s="4" t="s">
        <v>7</v>
      </c>
    </row>
    <row r="773" spans="1:4" ht="30">
      <c r="A773" s="2" t="s">
        <v>1239</v>
      </c>
      <c r="B773" s="4" t="s">
        <v>7</v>
      </c>
      <c r="C773" s="4"/>
      <c r="D773" s="4" t="s">
        <v>7</v>
      </c>
    </row>
    <row r="774" spans="1:4" ht="30">
      <c r="A774" s="3" t="s">
        <v>1141</v>
      </c>
      <c r="B774" s="4" t="s">
        <v>7</v>
      </c>
      <c r="C774" s="4"/>
      <c r="D774" s="4" t="s">
        <v>7</v>
      </c>
    </row>
    <row r="775" spans="1:4">
      <c r="A775" s="2" t="s">
        <v>1142</v>
      </c>
      <c r="B775" s="4">
        <v>0</v>
      </c>
      <c r="C775" s="4"/>
      <c r="D775" s="4" t="s">
        <v>7</v>
      </c>
    </row>
    <row r="776" spans="1:4">
      <c r="A776" s="2" t="s">
        <v>1143</v>
      </c>
      <c r="B776" s="6">
        <v>47000</v>
      </c>
      <c r="C776" s="4"/>
      <c r="D776" s="4" t="s">
        <v>7</v>
      </c>
    </row>
    <row r="777" spans="1:4" ht="30">
      <c r="A777" s="2" t="s">
        <v>1144</v>
      </c>
      <c r="B777" s="6">
        <v>886000</v>
      </c>
      <c r="C777" s="4"/>
      <c r="D777" s="4" t="s">
        <v>7</v>
      </c>
    </row>
    <row r="778" spans="1:4">
      <c r="A778" s="2" t="s">
        <v>1145</v>
      </c>
      <c r="B778" s="4">
        <v>0</v>
      </c>
      <c r="C778" s="4"/>
      <c r="D778" s="4" t="s">
        <v>7</v>
      </c>
    </row>
    <row r="779" spans="1:4" ht="30">
      <c r="A779" s="2" t="s">
        <v>1146</v>
      </c>
      <c r="B779" s="4">
        <v>0</v>
      </c>
      <c r="C779" s="4"/>
      <c r="D779" s="4" t="s">
        <v>7</v>
      </c>
    </row>
    <row r="780" spans="1:4" ht="17.25">
      <c r="A780" s="2" t="s">
        <v>1147</v>
      </c>
      <c r="B780" s="6">
        <v>933000</v>
      </c>
      <c r="C780" s="183" t="s">
        <v>1148</v>
      </c>
      <c r="D780" s="4" t="s">
        <v>7</v>
      </c>
    </row>
    <row r="781" spans="1:4" ht="17.25">
      <c r="A781" s="2" t="s">
        <v>1149</v>
      </c>
      <c r="B781" s="6">
        <v>8000</v>
      </c>
      <c r="C781" s="183" t="s">
        <v>1150</v>
      </c>
      <c r="D781" s="4" t="s">
        <v>7</v>
      </c>
    </row>
    <row r="782" spans="1:4" ht="30">
      <c r="A782" s="2" t="s">
        <v>1240</v>
      </c>
      <c r="B782" s="4" t="s">
        <v>7</v>
      </c>
      <c r="C782" s="4"/>
      <c r="D782" s="4" t="s">
        <v>7</v>
      </c>
    </row>
    <row r="783" spans="1:4" ht="30">
      <c r="A783" s="3" t="s">
        <v>1141</v>
      </c>
      <c r="B783" s="4" t="s">
        <v>7</v>
      </c>
      <c r="C783" s="4"/>
      <c r="D783" s="4" t="s">
        <v>7</v>
      </c>
    </row>
    <row r="784" spans="1:4">
      <c r="A784" s="2" t="s">
        <v>1142</v>
      </c>
      <c r="B784" s="4">
        <v>0</v>
      </c>
      <c r="C784" s="4"/>
      <c r="D784" s="4" t="s">
        <v>7</v>
      </c>
    </row>
    <row r="785" spans="1:4">
      <c r="A785" s="2" t="s">
        <v>1143</v>
      </c>
      <c r="B785" s="6">
        <v>46000</v>
      </c>
      <c r="C785" s="4"/>
      <c r="D785" s="4" t="s">
        <v>7</v>
      </c>
    </row>
    <row r="786" spans="1:4" ht="30">
      <c r="A786" s="2" t="s">
        <v>1144</v>
      </c>
      <c r="B786" s="6">
        <v>875000</v>
      </c>
      <c r="C786" s="4"/>
      <c r="D786" s="4" t="s">
        <v>7</v>
      </c>
    </row>
    <row r="787" spans="1:4">
      <c r="A787" s="2" t="s">
        <v>1145</v>
      </c>
      <c r="B787" s="4">
        <v>0</v>
      </c>
      <c r="C787" s="4"/>
      <c r="D787" s="4" t="s">
        <v>7</v>
      </c>
    </row>
    <row r="788" spans="1:4" ht="30">
      <c r="A788" s="2" t="s">
        <v>1146</v>
      </c>
      <c r="B788" s="4">
        <v>0</v>
      </c>
      <c r="C788" s="4"/>
      <c r="D788" s="4" t="s">
        <v>7</v>
      </c>
    </row>
    <row r="789" spans="1:4" ht="17.25">
      <c r="A789" s="2" t="s">
        <v>1147</v>
      </c>
      <c r="B789" s="6">
        <v>921000</v>
      </c>
      <c r="C789" s="183" t="s">
        <v>1148</v>
      </c>
      <c r="D789" s="4" t="s">
        <v>7</v>
      </c>
    </row>
    <row r="790" spans="1:4" ht="17.25">
      <c r="A790" s="2" t="s">
        <v>1149</v>
      </c>
      <c r="B790" s="6">
        <v>8000</v>
      </c>
      <c r="C790" s="183" t="s">
        <v>1150</v>
      </c>
      <c r="D790" s="4" t="s">
        <v>7</v>
      </c>
    </row>
    <row r="791" spans="1:4" ht="30">
      <c r="A791" s="2" t="s">
        <v>1241</v>
      </c>
      <c r="B791" s="4" t="s">
        <v>7</v>
      </c>
      <c r="C791" s="4"/>
      <c r="D791" s="4" t="s">
        <v>7</v>
      </c>
    </row>
    <row r="792" spans="1:4" ht="30">
      <c r="A792" s="3" t="s">
        <v>1141</v>
      </c>
      <c r="B792" s="4" t="s">
        <v>7</v>
      </c>
      <c r="C792" s="4"/>
      <c r="D792" s="4" t="s">
        <v>7</v>
      </c>
    </row>
    <row r="793" spans="1:4">
      <c r="A793" s="2" t="s">
        <v>1142</v>
      </c>
      <c r="B793" s="4">
        <v>0</v>
      </c>
      <c r="C793" s="4"/>
      <c r="D793" s="4" t="s">
        <v>7</v>
      </c>
    </row>
    <row r="794" spans="1:4">
      <c r="A794" s="2" t="s">
        <v>1143</v>
      </c>
      <c r="B794" s="6">
        <v>92000</v>
      </c>
      <c r="C794" s="4"/>
      <c r="D794" s="4" t="s">
        <v>7</v>
      </c>
    </row>
    <row r="795" spans="1:4" ht="30">
      <c r="A795" s="2" t="s">
        <v>1144</v>
      </c>
      <c r="B795" s="6">
        <v>1741000</v>
      </c>
      <c r="C795" s="4"/>
      <c r="D795" s="4" t="s">
        <v>7</v>
      </c>
    </row>
    <row r="796" spans="1:4">
      <c r="A796" s="2" t="s">
        <v>1145</v>
      </c>
      <c r="B796" s="4">
        <v>0</v>
      </c>
      <c r="C796" s="4"/>
      <c r="D796" s="4" t="s">
        <v>7</v>
      </c>
    </row>
    <row r="797" spans="1:4" ht="30">
      <c r="A797" s="2" t="s">
        <v>1146</v>
      </c>
      <c r="B797" s="4">
        <v>0</v>
      </c>
      <c r="C797" s="4"/>
      <c r="D797" s="4" t="s">
        <v>7</v>
      </c>
    </row>
    <row r="798" spans="1:4" ht="17.25">
      <c r="A798" s="2" t="s">
        <v>1147</v>
      </c>
      <c r="B798" s="6">
        <v>1833000</v>
      </c>
      <c r="C798" s="183" t="s">
        <v>1148</v>
      </c>
      <c r="D798" s="4" t="s">
        <v>7</v>
      </c>
    </row>
    <row r="799" spans="1:4" ht="17.25">
      <c r="A799" s="2" t="s">
        <v>1149</v>
      </c>
      <c r="B799" s="6">
        <v>16000</v>
      </c>
      <c r="C799" s="183" t="s">
        <v>1150</v>
      </c>
      <c r="D799" s="4" t="s">
        <v>7</v>
      </c>
    </row>
    <row r="800" spans="1:4" ht="30">
      <c r="A800" s="2" t="s">
        <v>1242</v>
      </c>
      <c r="B800" s="4" t="s">
        <v>7</v>
      </c>
      <c r="C800" s="4"/>
      <c r="D800" s="4" t="s">
        <v>7</v>
      </c>
    </row>
    <row r="801" spans="1:4" ht="30">
      <c r="A801" s="3" t="s">
        <v>1141</v>
      </c>
      <c r="B801" s="4" t="s">
        <v>7</v>
      </c>
      <c r="C801" s="4"/>
      <c r="D801" s="4" t="s">
        <v>7</v>
      </c>
    </row>
    <row r="802" spans="1:4">
      <c r="A802" s="2" t="s">
        <v>1142</v>
      </c>
      <c r="B802" s="4">
        <v>0</v>
      </c>
      <c r="C802" s="4"/>
      <c r="D802" s="4" t="s">
        <v>7</v>
      </c>
    </row>
    <row r="803" spans="1:4">
      <c r="A803" s="2" t="s">
        <v>1143</v>
      </c>
      <c r="B803" s="6">
        <v>55000</v>
      </c>
      <c r="C803" s="4"/>
      <c r="D803" s="4" t="s">
        <v>7</v>
      </c>
    </row>
    <row r="804" spans="1:4" ht="30">
      <c r="A804" s="2" t="s">
        <v>1144</v>
      </c>
      <c r="B804" s="6">
        <v>1042000</v>
      </c>
      <c r="C804" s="4"/>
      <c r="D804" s="4" t="s">
        <v>7</v>
      </c>
    </row>
    <row r="805" spans="1:4">
      <c r="A805" s="2" t="s">
        <v>1145</v>
      </c>
      <c r="B805" s="4">
        <v>0</v>
      </c>
      <c r="C805" s="4"/>
      <c r="D805" s="4" t="s">
        <v>7</v>
      </c>
    </row>
    <row r="806" spans="1:4" ht="30">
      <c r="A806" s="2" t="s">
        <v>1146</v>
      </c>
      <c r="B806" s="4">
        <v>0</v>
      </c>
      <c r="C806" s="4"/>
      <c r="D806" s="4" t="s">
        <v>7</v>
      </c>
    </row>
    <row r="807" spans="1:4" ht="17.25">
      <c r="A807" s="2" t="s">
        <v>1147</v>
      </c>
      <c r="B807" s="6">
        <v>1097000</v>
      </c>
      <c r="C807" s="183" t="s">
        <v>1148</v>
      </c>
      <c r="D807" s="4" t="s">
        <v>7</v>
      </c>
    </row>
    <row r="808" spans="1:4" ht="17.25">
      <c r="A808" s="2" t="s">
        <v>1149</v>
      </c>
      <c r="B808" s="6">
        <v>10000</v>
      </c>
      <c r="C808" s="183" t="s">
        <v>1150</v>
      </c>
      <c r="D808" s="4" t="s">
        <v>7</v>
      </c>
    </row>
    <row r="809" spans="1:4" ht="30">
      <c r="A809" s="2" t="s">
        <v>1243</v>
      </c>
      <c r="B809" s="4" t="s">
        <v>7</v>
      </c>
      <c r="C809" s="4"/>
      <c r="D809" s="4" t="s">
        <v>7</v>
      </c>
    </row>
    <row r="810" spans="1:4" ht="30">
      <c r="A810" s="3" t="s">
        <v>1141</v>
      </c>
      <c r="B810" s="4" t="s">
        <v>7</v>
      </c>
      <c r="C810" s="4"/>
      <c r="D810" s="4" t="s">
        <v>7</v>
      </c>
    </row>
    <row r="811" spans="1:4">
      <c r="A811" s="2" t="s">
        <v>1142</v>
      </c>
      <c r="B811" s="4">
        <v>0</v>
      </c>
      <c r="C811" s="4"/>
      <c r="D811" s="4" t="s">
        <v>7</v>
      </c>
    </row>
    <row r="812" spans="1:4">
      <c r="A812" s="2" t="s">
        <v>1143</v>
      </c>
      <c r="B812" s="6">
        <v>220000</v>
      </c>
      <c r="C812" s="4"/>
      <c r="D812" s="4" t="s">
        <v>7</v>
      </c>
    </row>
    <row r="813" spans="1:4" ht="30">
      <c r="A813" s="2" t="s">
        <v>1144</v>
      </c>
      <c r="B813" s="6">
        <v>4186000</v>
      </c>
      <c r="C813" s="4"/>
      <c r="D813" s="4" t="s">
        <v>7</v>
      </c>
    </row>
    <row r="814" spans="1:4">
      <c r="A814" s="2" t="s">
        <v>1145</v>
      </c>
      <c r="B814" s="4">
        <v>0</v>
      </c>
      <c r="C814" s="4"/>
      <c r="D814" s="4" t="s">
        <v>7</v>
      </c>
    </row>
    <row r="815" spans="1:4" ht="30">
      <c r="A815" s="2" t="s">
        <v>1146</v>
      </c>
      <c r="B815" s="4">
        <v>0</v>
      </c>
      <c r="C815" s="4"/>
      <c r="D815" s="4" t="s">
        <v>7</v>
      </c>
    </row>
    <row r="816" spans="1:4" ht="17.25">
      <c r="A816" s="2" t="s">
        <v>1147</v>
      </c>
      <c r="B816" s="6">
        <v>4406000</v>
      </c>
      <c r="C816" s="183" t="s">
        <v>1148</v>
      </c>
      <c r="D816" s="4" t="s">
        <v>7</v>
      </c>
    </row>
    <row r="817" spans="1:4" ht="17.25">
      <c r="A817" s="2" t="s">
        <v>1149</v>
      </c>
      <c r="B817" s="6">
        <v>43000</v>
      </c>
      <c r="C817" s="183" t="s">
        <v>1150</v>
      </c>
      <c r="D817" s="4" t="s">
        <v>7</v>
      </c>
    </row>
    <row r="818" spans="1:4" ht="30">
      <c r="A818" s="2" t="s">
        <v>1244</v>
      </c>
      <c r="B818" s="4" t="s">
        <v>7</v>
      </c>
      <c r="C818" s="4"/>
      <c r="D818" s="4" t="s">
        <v>7</v>
      </c>
    </row>
    <row r="819" spans="1:4" ht="30">
      <c r="A819" s="3" t="s">
        <v>1141</v>
      </c>
      <c r="B819" s="4" t="s">
        <v>7</v>
      </c>
      <c r="C819" s="4"/>
      <c r="D819" s="4" t="s">
        <v>7</v>
      </c>
    </row>
    <row r="820" spans="1:4">
      <c r="A820" s="2" t="s">
        <v>1142</v>
      </c>
      <c r="B820" s="4">
        <v>0</v>
      </c>
      <c r="C820" s="4"/>
      <c r="D820" s="4" t="s">
        <v>7</v>
      </c>
    </row>
    <row r="821" spans="1:4">
      <c r="A821" s="2" t="s">
        <v>1143</v>
      </c>
      <c r="B821" s="6">
        <v>798000</v>
      </c>
      <c r="C821" s="4"/>
      <c r="D821" s="4" t="s">
        <v>7</v>
      </c>
    </row>
    <row r="822" spans="1:4" ht="30">
      <c r="A822" s="2" t="s">
        <v>1144</v>
      </c>
      <c r="B822" s="6">
        <v>798000</v>
      </c>
      <c r="C822" s="4"/>
      <c r="D822" s="4" t="s">
        <v>7</v>
      </c>
    </row>
    <row r="823" spans="1:4">
      <c r="A823" s="2" t="s">
        <v>1145</v>
      </c>
      <c r="B823" s="4">
        <v>0</v>
      </c>
      <c r="C823" s="4"/>
      <c r="D823" s="4" t="s">
        <v>7</v>
      </c>
    </row>
    <row r="824" spans="1:4" ht="30">
      <c r="A824" s="2" t="s">
        <v>1146</v>
      </c>
      <c r="B824" s="4">
        <v>0</v>
      </c>
      <c r="C824" s="4"/>
      <c r="D824" s="4" t="s">
        <v>7</v>
      </c>
    </row>
    <row r="825" spans="1:4" ht="17.25">
      <c r="A825" s="2" t="s">
        <v>1147</v>
      </c>
      <c r="B825" s="6">
        <v>1596000</v>
      </c>
      <c r="C825" s="183" t="s">
        <v>1148</v>
      </c>
      <c r="D825" s="4" t="s">
        <v>7</v>
      </c>
    </row>
    <row r="826" spans="1:4" ht="17.25">
      <c r="A826" s="2" t="s">
        <v>1149</v>
      </c>
      <c r="B826" s="6">
        <v>7000</v>
      </c>
      <c r="C826" s="183" t="s">
        <v>1150</v>
      </c>
      <c r="D826" s="4" t="s">
        <v>7</v>
      </c>
    </row>
    <row r="827" spans="1:4" ht="30">
      <c r="A827" s="2" t="s">
        <v>1245</v>
      </c>
      <c r="B827" s="4" t="s">
        <v>7</v>
      </c>
      <c r="C827" s="4"/>
      <c r="D827" s="4" t="s">
        <v>7</v>
      </c>
    </row>
    <row r="828" spans="1:4" ht="30">
      <c r="A828" s="3" t="s">
        <v>1141</v>
      </c>
      <c r="B828" s="4" t="s">
        <v>7</v>
      </c>
      <c r="C828" s="4"/>
      <c r="D828" s="4" t="s">
        <v>7</v>
      </c>
    </row>
    <row r="829" spans="1:4">
      <c r="A829" s="2" t="s">
        <v>1142</v>
      </c>
      <c r="B829" s="4">
        <v>0</v>
      </c>
      <c r="C829" s="4"/>
      <c r="D829" s="4" t="s">
        <v>7</v>
      </c>
    </row>
    <row r="830" spans="1:4">
      <c r="A830" s="2" t="s">
        <v>1143</v>
      </c>
      <c r="B830" s="6">
        <v>706000</v>
      </c>
      <c r="C830" s="4"/>
      <c r="D830" s="4" t="s">
        <v>7</v>
      </c>
    </row>
    <row r="831" spans="1:4" ht="30">
      <c r="A831" s="2" t="s">
        <v>1144</v>
      </c>
      <c r="B831" s="6">
        <v>471000</v>
      </c>
      <c r="C831" s="4"/>
      <c r="D831" s="4" t="s">
        <v>7</v>
      </c>
    </row>
    <row r="832" spans="1:4">
      <c r="A832" s="2" t="s">
        <v>1145</v>
      </c>
      <c r="B832" s="4">
        <v>0</v>
      </c>
      <c r="C832" s="4"/>
      <c r="D832" s="4" t="s">
        <v>7</v>
      </c>
    </row>
    <row r="833" spans="1:4" ht="30">
      <c r="A833" s="2" t="s">
        <v>1146</v>
      </c>
      <c r="B833" s="4">
        <v>0</v>
      </c>
      <c r="C833" s="4"/>
      <c r="D833" s="4" t="s">
        <v>7</v>
      </c>
    </row>
    <row r="834" spans="1:4" ht="17.25">
      <c r="A834" s="2" t="s">
        <v>1147</v>
      </c>
      <c r="B834" s="6">
        <v>1177000</v>
      </c>
      <c r="C834" s="183" t="s">
        <v>1148</v>
      </c>
      <c r="D834" s="4" t="s">
        <v>7</v>
      </c>
    </row>
    <row r="835" spans="1:4" ht="17.25">
      <c r="A835" s="2" t="s">
        <v>1149</v>
      </c>
      <c r="B835" s="6">
        <v>4000</v>
      </c>
      <c r="C835" s="183" t="s">
        <v>1150</v>
      </c>
      <c r="D835" s="4" t="s">
        <v>7</v>
      </c>
    </row>
    <row r="836" spans="1:4" ht="30">
      <c r="A836" s="2" t="s">
        <v>1246</v>
      </c>
      <c r="B836" s="4" t="s">
        <v>7</v>
      </c>
      <c r="C836" s="4"/>
      <c r="D836" s="4" t="s">
        <v>7</v>
      </c>
    </row>
    <row r="837" spans="1:4" ht="30">
      <c r="A837" s="3" t="s">
        <v>1141</v>
      </c>
      <c r="B837" s="4" t="s">
        <v>7</v>
      </c>
      <c r="C837" s="4"/>
      <c r="D837" s="4" t="s">
        <v>7</v>
      </c>
    </row>
    <row r="838" spans="1:4">
      <c r="A838" s="2" t="s">
        <v>1142</v>
      </c>
      <c r="B838" s="4">
        <v>0</v>
      </c>
      <c r="C838" s="4"/>
      <c r="D838" s="4" t="s">
        <v>7</v>
      </c>
    </row>
    <row r="839" spans="1:4">
      <c r="A839" s="2" t="s">
        <v>1143</v>
      </c>
      <c r="B839" s="6">
        <v>541000</v>
      </c>
      <c r="C839" s="4"/>
      <c r="D839" s="4" t="s">
        <v>7</v>
      </c>
    </row>
    <row r="840" spans="1:4" ht="30">
      <c r="A840" s="2" t="s">
        <v>1144</v>
      </c>
      <c r="B840" s="6">
        <v>232000</v>
      </c>
      <c r="C840" s="4"/>
      <c r="D840" s="4" t="s">
        <v>7</v>
      </c>
    </row>
    <row r="841" spans="1:4">
      <c r="A841" s="2" t="s">
        <v>1145</v>
      </c>
      <c r="B841" s="4">
        <v>0</v>
      </c>
      <c r="C841" s="4"/>
      <c r="D841" s="4" t="s">
        <v>7</v>
      </c>
    </row>
    <row r="842" spans="1:4" ht="30">
      <c r="A842" s="2" t="s">
        <v>1146</v>
      </c>
      <c r="B842" s="4">
        <v>0</v>
      </c>
      <c r="C842" s="4"/>
      <c r="D842" s="4" t="s">
        <v>7</v>
      </c>
    </row>
    <row r="843" spans="1:4" ht="17.25">
      <c r="A843" s="2" t="s">
        <v>1147</v>
      </c>
      <c r="B843" s="6">
        <v>773000</v>
      </c>
      <c r="C843" s="183" t="s">
        <v>1148</v>
      </c>
      <c r="D843" s="4" t="s">
        <v>7</v>
      </c>
    </row>
    <row r="844" spans="1:4" ht="17.25">
      <c r="A844" s="2" t="s">
        <v>1149</v>
      </c>
      <c r="B844" s="6">
        <v>2000</v>
      </c>
      <c r="C844" s="183" t="s">
        <v>1150</v>
      </c>
      <c r="D844" s="4" t="s">
        <v>7</v>
      </c>
    </row>
    <row r="845" spans="1:4" ht="30">
      <c r="A845" s="2" t="s">
        <v>1247</v>
      </c>
      <c r="B845" s="4" t="s">
        <v>7</v>
      </c>
      <c r="C845" s="4"/>
      <c r="D845" s="4" t="s">
        <v>7</v>
      </c>
    </row>
    <row r="846" spans="1:4" ht="30">
      <c r="A846" s="3" t="s">
        <v>1141</v>
      </c>
      <c r="B846" s="4" t="s">
        <v>7</v>
      </c>
      <c r="C846" s="4"/>
      <c r="D846" s="4" t="s">
        <v>7</v>
      </c>
    </row>
    <row r="847" spans="1:4">
      <c r="A847" s="2" t="s">
        <v>1142</v>
      </c>
      <c r="B847" s="4">
        <v>0</v>
      </c>
      <c r="C847" s="4"/>
      <c r="D847" s="4" t="s">
        <v>7</v>
      </c>
    </row>
    <row r="848" spans="1:4">
      <c r="A848" s="2" t="s">
        <v>1143</v>
      </c>
      <c r="B848" s="6">
        <v>582000</v>
      </c>
      <c r="C848" s="4"/>
      <c r="D848" s="4" t="s">
        <v>7</v>
      </c>
    </row>
    <row r="849" spans="1:4" ht="30">
      <c r="A849" s="2" t="s">
        <v>1144</v>
      </c>
      <c r="B849" s="6">
        <v>476000</v>
      </c>
      <c r="C849" s="4"/>
      <c r="D849" s="4" t="s">
        <v>7</v>
      </c>
    </row>
    <row r="850" spans="1:4">
      <c r="A850" s="2" t="s">
        <v>1145</v>
      </c>
      <c r="B850" s="4">
        <v>0</v>
      </c>
      <c r="C850" s="4"/>
      <c r="D850" s="4" t="s">
        <v>7</v>
      </c>
    </row>
    <row r="851" spans="1:4" ht="30">
      <c r="A851" s="2" t="s">
        <v>1146</v>
      </c>
      <c r="B851" s="4">
        <v>0</v>
      </c>
      <c r="C851" s="4"/>
      <c r="D851" s="4" t="s">
        <v>7</v>
      </c>
    </row>
    <row r="852" spans="1:4" ht="17.25">
      <c r="A852" s="2" t="s">
        <v>1147</v>
      </c>
      <c r="B852" s="6">
        <v>1058000</v>
      </c>
      <c r="C852" s="183" t="s">
        <v>1148</v>
      </c>
      <c r="D852" s="4" t="s">
        <v>7</v>
      </c>
    </row>
    <row r="853" spans="1:4" ht="17.25">
      <c r="A853" s="2" t="s">
        <v>1149</v>
      </c>
      <c r="B853" s="6">
        <v>4000</v>
      </c>
      <c r="C853" s="183" t="s">
        <v>1150</v>
      </c>
      <c r="D853" s="4" t="s">
        <v>7</v>
      </c>
    </row>
    <row r="854" spans="1:4" ht="30">
      <c r="A854" s="2" t="s">
        <v>1248</v>
      </c>
      <c r="B854" s="4" t="s">
        <v>7</v>
      </c>
      <c r="C854" s="4"/>
      <c r="D854" s="4" t="s">
        <v>7</v>
      </c>
    </row>
    <row r="855" spans="1:4" ht="30">
      <c r="A855" s="3" t="s">
        <v>1141</v>
      </c>
      <c r="B855" s="4" t="s">
        <v>7</v>
      </c>
      <c r="C855" s="4"/>
      <c r="D855" s="4" t="s">
        <v>7</v>
      </c>
    </row>
    <row r="856" spans="1:4">
      <c r="A856" s="2" t="s">
        <v>1142</v>
      </c>
      <c r="B856" s="4">
        <v>0</v>
      </c>
      <c r="C856" s="4"/>
      <c r="D856" s="4" t="s">
        <v>7</v>
      </c>
    </row>
    <row r="857" spans="1:4">
      <c r="A857" s="2" t="s">
        <v>1143</v>
      </c>
      <c r="B857" s="6">
        <v>931000</v>
      </c>
      <c r="C857" s="4"/>
      <c r="D857" s="4" t="s">
        <v>7</v>
      </c>
    </row>
    <row r="858" spans="1:4" ht="30">
      <c r="A858" s="2" t="s">
        <v>1144</v>
      </c>
      <c r="B858" s="6">
        <v>931000</v>
      </c>
      <c r="C858" s="4"/>
      <c r="D858" s="4" t="s">
        <v>7</v>
      </c>
    </row>
    <row r="859" spans="1:4">
      <c r="A859" s="2" t="s">
        <v>1145</v>
      </c>
      <c r="B859" s="4">
        <v>0</v>
      </c>
      <c r="C859" s="4"/>
      <c r="D859" s="4" t="s">
        <v>7</v>
      </c>
    </row>
    <row r="860" spans="1:4" ht="30">
      <c r="A860" s="2" t="s">
        <v>1146</v>
      </c>
      <c r="B860" s="4">
        <v>0</v>
      </c>
      <c r="C860" s="4"/>
      <c r="D860" s="4" t="s">
        <v>7</v>
      </c>
    </row>
    <row r="861" spans="1:4" ht="17.25">
      <c r="A861" s="2" t="s">
        <v>1147</v>
      </c>
      <c r="B861" s="6">
        <v>1862000</v>
      </c>
      <c r="C861" s="183" t="s">
        <v>1148</v>
      </c>
      <c r="D861" s="4" t="s">
        <v>7</v>
      </c>
    </row>
    <row r="862" spans="1:4" ht="17.25">
      <c r="A862" s="2" t="s">
        <v>1149</v>
      </c>
      <c r="B862" s="6">
        <v>9000</v>
      </c>
      <c r="C862" s="183" t="s">
        <v>1150</v>
      </c>
      <c r="D862" s="4" t="s">
        <v>7</v>
      </c>
    </row>
    <row r="863" spans="1:4" ht="30">
      <c r="A863" s="2" t="s">
        <v>1249</v>
      </c>
      <c r="B863" s="4" t="s">
        <v>7</v>
      </c>
      <c r="C863" s="4"/>
      <c r="D863" s="4" t="s">
        <v>7</v>
      </c>
    </row>
    <row r="864" spans="1:4" ht="30">
      <c r="A864" s="3" t="s">
        <v>1141</v>
      </c>
      <c r="B864" s="4" t="s">
        <v>7</v>
      </c>
      <c r="C864" s="4"/>
      <c r="D864" s="4" t="s">
        <v>7</v>
      </c>
    </row>
    <row r="865" spans="1:4">
      <c r="A865" s="2" t="s">
        <v>1142</v>
      </c>
      <c r="B865" s="4">
        <v>0</v>
      </c>
      <c r="C865" s="4"/>
      <c r="D865" s="4" t="s">
        <v>7</v>
      </c>
    </row>
    <row r="866" spans="1:4">
      <c r="A866" s="2" t="s">
        <v>1143</v>
      </c>
      <c r="B866" s="6">
        <v>742000</v>
      </c>
      <c r="C866" s="4"/>
      <c r="D866" s="4" t="s">
        <v>7</v>
      </c>
    </row>
    <row r="867" spans="1:4" ht="30">
      <c r="A867" s="2" t="s">
        <v>1144</v>
      </c>
      <c r="B867" s="6">
        <v>318000</v>
      </c>
      <c r="C867" s="4"/>
      <c r="D867" s="4" t="s">
        <v>7</v>
      </c>
    </row>
    <row r="868" spans="1:4">
      <c r="A868" s="2" t="s">
        <v>1145</v>
      </c>
      <c r="B868" s="4">
        <v>0</v>
      </c>
      <c r="C868" s="4"/>
      <c r="D868" s="4" t="s">
        <v>7</v>
      </c>
    </row>
    <row r="869" spans="1:4" ht="30">
      <c r="A869" s="2" t="s">
        <v>1146</v>
      </c>
      <c r="B869" s="4">
        <v>0</v>
      </c>
      <c r="C869" s="4"/>
      <c r="D869" s="4" t="s">
        <v>7</v>
      </c>
    </row>
    <row r="870" spans="1:4" ht="17.25">
      <c r="A870" s="2" t="s">
        <v>1147</v>
      </c>
      <c r="B870" s="6">
        <v>1060000</v>
      </c>
      <c r="C870" s="183" t="s">
        <v>1148</v>
      </c>
      <c r="D870" s="4" t="s">
        <v>7</v>
      </c>
    </row>
    <row r="871" spans="1:4" ht="17.25">
      <c r="A871" s="2" t="s">
        <v>1149</v>
      </c>
      <c r="B871" s="6">
        <v>3000</v>
      </c>
      <c r="C871" s="183" t="s">
        <v>1150</v>
      </c>
      <c r="D871" s="4" t="s">
        <v>7</v>
      </c>
    </row>
    <row r="872" spans="1:4" ht="30">
      <c r="A872" s="2" t="s">
        <v>1250</v>
      </c>
      <c r="B872" s="4" t="s">
        <v>7</v>
      </c>
      <c r="C872" s="4"/>
      <c r="D872" s="4" t="s">
        <v>7</v>
      </c>
    </row>
    <row r="873" spans="1:4" ht="30">
      <c r="A873" s="3" t="s">
        <v>1141</v>
      </c>
      <c r="B873" s="4" t="s">
        <v>7</v>
      </c>
      <c r="C873" s="4"/>
      <c r="D873" s="4" t="s">
        <v>7</v>
      </c>
    </row>
    <row r="874" spans="1:4">
      <c r="A874" s="2" t="s">
        <v>1142</v>
      </c>
      <c r="B874" s="4">
        <v>0</v>
      </c>
      <c r="C874" s="4"/>
      <c r="D874" s="4" t="s">
        <v>7</v>
      </c>
    </row>
    <row r="875" spans="1:4">
      <c r="A875" s="2" t="s">
        <v>1143</v>
      </c>
      <c r="B875" s="6">
        <v>1273000</v>
      </c>
      <c r="C875" s="4"/>
      <c r="D875" s="4" t="s">
        <v>7</v>
      </c>
    </row>
    <row r="876" spans="1:4" ht="30">
      <c r="A876" s="2" t="s">
        <v>1144</v>
      </c>
      <c r="B876" s="6">
        <v>1042000</v>
      </c>
      <c r="C876" s="4"/>
      <c r="D876" s="4" t="s">
        <v>7</v>
      </c>
    </row>
    <row r="877" spans="1:4">
      <c r="A877" s="2" t="s">
        <v>1145</v>
      </c>
      <c r="B877" s="4">
        <v>0</v>
      </c>
      <c r="C877" s="4"/>
      <c r="D877" s="4" t="s">
        <v>7</v>
      </c>
    </row>
    <row r="878" spans="1:4" ht="30">
      <c r="A878" s="2" t="s">
        <v>1146</v>
      </c>
      <c r="B878" s="4">
        <v>0</v>
      </c>
      <c r="C878" s="4"/>
      <c r="D878" s="4" t="s">
        <v>7</v>
      </c>
    </row>
    <row r="879" spans="1:4" ht="17.25">
      <c r="A879" s="2" t="s">
        <v>1147</v>
      </c>
      <c r="B879" s="6">
        <v>2315000</v>
      </c>
      <c r="C879" s="183" t="s">
        <v>1148</v>
      </c>
      <c r="D879" s="4" t="s">
        <v>7</v>
      </c>
    </row>
    <row r="880" spans="1:4" ht="17.25">
      <c r="A880" s="2" t="s">
        <v>1149</v>
      </c>
      <c r="B880" s="6">
        <v>10000</v>
      </c>
      <c r="C880" s="183" t="s">
        <v>1150</v>
      </c>
      <c r="D880" s="4" t="s">
        <v>7</v>
      </c>
    </row>
    <row r="881" spans="1:4" ht="30">
      <c r="A881" s="2" t="s">
        <v>1251</v>
      </c>
      <c r="B881" s="4" t="s">
        <v>7</v>
      </c>
      <c r="C881" s="4"/>
      <c r="D881" s="4" t="s">
        <v>7</v>
      </c>
    </row>
    <row r="882" spans="1:4" ht="30">
      <c r="A882" s="3" t="s">
        <v>1141</v>
      </c>
      <c r="B882" s="4" t="s">
        <v>7</v>
      </c>
      <c r="C882" s="4"/>
      <c r="D882" s="4" t="s">
        <v>7</v>
      </c>
    </row>
    <row r="883" spans="1:4">
      <c r="A883" s="2" t="s">
        <v>1142</v>
      </c>
      <c r="B883" s="4">
        <v>0</v>
      </c>
      <c r="C883" s="4"/>
      <c r="D883" s="4" t="s">
        <v>7</v>
      </c>
    </row>
    <row r="884" spans="1:4">
      <c r="A884" s="2" t="s">
        <v>1143</v>
      </c>
      <c r="B884" s="6">
        <v>611000</v>
      </c>
      <c r="C884" s="4"/>
      <c r="D884" s="4" t="s">
        <v>7</v>
      </c>
    </row>
    <row r="885" spans="1:4" ht="30">
      <c r="A885" s="2" t="s">
        <v>1144</v>
      </c>
      <c r="B885" s="6">
        <v>611000</v>
      </c>
      <c r="C885" s="4"/>
      <c r="D885" s="4" t="s">
        <v>7</v>
      </c>
    </row>
    <row r="886" spans="1:4">
      <c r="A886" s="2" t="s">
        <v>1145</v>
      </c>
      <c r="B886" s="4">
        <v>0</v>
      </c>
      <c r="C886" s="4"/>
      <c r="D886" s="4" t="s">
        <v>7</v>
      </c>
    </row>
    <row r="887" spans="1:4" ht="30">
      <c r="A887" s="2" t="s">
        <v>1146</v>
      </c>
      <c r="B887" s="4">
        <v>0</v>
      </c>
      <c r="C887" s="4"/>
      <c r="D887" s="4" t="s">
        <v>7</v>
      </c>
    </row>
    <row r="888" spans="1:4" ht="17.25">
      <c r="A888" s="2" t="s">
        <v>1147</v>
      </c>
      <c r="B888" s="6">
        <v>1222000</v>
      </c>
      <c r="C888" s="183" t="s">
        <v>1148</v>
      </c>
      <c r="D888" s="4" t="s">
        <v>7</v>
      </c>
    </row>
    <row r="889" spans="1:4" ht="17.25">
      <c r="A889" s="2" t="s">
        <v>1149</v>
      </c>
      <c r="B889" s="6">
        <v>6000</v>
      </c>
      <c r="C889" s="183" t="s">
        <v>1150</v>
      </c>
      <c r="D889" s="4" t="s">
        <v>7</v>
      </c>
    </row>
    <row r="890" spans="1:4" ht="30">
      <c r="A890" s="2" t="s">
        <v>1252</v>
      </c>
      <c r="B890" s="4" t="s">
        <v>7</v>
      </c>
      <c r="C890" s="4"/>
      <c r="D890" s="4" t="s">
        <v>7</v>
      </c>
    </row>
    <row r="891" spans="1:4" ht="30">
      <c r="A891" s="3" t="s">
        <v>1141</v>
      </c>
      <c r="B891" s="4" t="s">
        <v>7</v>
      </c>
      <c r="C891" s="4"/>
      <c r="D891" s="4" t="s">
        <v>7</v>
      </c>
    </row>
    <row r="892" spans="1:4">
      <c r="A892" s="2" t="s">
        <v>1142</v>
      </c>
      <c r="B892" s="4">
        <v>0</v>
      </c>
      <c r="C892" s="4"/>
      <c r="D892" s="4" t="s">
        <v>7</v>
      </c>
    </row>
    <row r="893" spans="1:4">
      <c r="A893" s="2" t="s">
        <v>1143</v>
      </c>
      <c r="B893" s="6">
        <v>869000</v>
      </c>
      <c r="C893" s="4"/>
      <c r="D893" s="4" t="s">
        <v>7</v>
      </c>
    </row>
    <row r="894" spans="1:4" ht="30">
      <c r="A894" s="2" t="s">
        <v>1144</v>
      </c>
      <c r="B894" s="6">
        <v>290000</v>
      </c>
      <c r="C894" s="4"/>
      <c r="D894" s="4" t="s">
        <v>7</v>
      </c>
    </row>
    <row r="895" spans="1:4">
      <c r="A895" s="2" t="s">
        <v>1145</v>
      </c>
      <c r="B895" s="4">
        <v>0</v>
      </c>
      <c r="C895" s="4"/>
      <c r="D895" s="4" t="s">
        <v>7</v>
      </c>
    </row>
    <row r="896" spans="1:4" ht="30">
      <c r="A896" s="2" t="s">
        <v>1146</v>
      </c>
      <c r="B896" s="4">
        <v>0</v>
      </c>
      <c r="C896" s="4"/>
      <c r="D896" s="4" t="s">
        <v>7</v>
      </c>
    </row>
    <row r="897" spans="1:4" ht="17.25">
      <c r="A897" s="2" t="s">
        <v>1147</v>
      </c>
      <c r="B897" s="6">
        <v>1159000</v>
      </c>
      <c r="C897" s="183" t="s">
        <v>1148</v>
      </c>
      <c r="D897" s="4" t="s">
        <v>7</v>
      </c>
    </row>
    <row r="898" spans="1:4" ht="17.25">
      <c r="A898" s="2" t="s">
        <v>1149</v>
      </c>
      <c r="B898" s="6">
        <v>3000</v>
      </c>
      <c r="C898" s="183" t="s">
        <v>1150</v>
      </c>
      <c r="D898" s="4" t="s">
        <v>7</v>
      </c>
    </row>
    <row r="899" spans="1:4" ht="30">
      <c r="A899" s="2" t="s">
        <v>1253</v>
      </c>
      <c r="B899" s="4" t="s">
        <v>7</v>
      </c>
      <c r="C899" s="4"/>
      <c r="D899" s="4" t="s">
        <v>7</v>
      </c>
    </row>
    <row r="900" spans="1:4" ht="30">
      <c r="A900" s="3" t="s">
        <v>1141</v>
      </c>
      <c r="B900" s="4" t="s">
        <v>7</v>
      </c>
      <c r="C900" s="4"/>
      <c r="D900" s="4" t="s">
        <v>7</v>
      </c>
    </row>
    <row r="901" spans="1:4">
      <c r="A901" s="2" t="s">
        <v>1142</v>
      </c>
      <c r="B901" s="4">
        <v>0</v>
      </c>
      <c r="C901" s="4"/>
      <c r="D901" s="4" t="s">
        <v>7</v>
      </c>
    </row>
    <row r="902" spans="1:4">
      <c r="A902" s="2" t="s">
        <v>1143</v>
      </c>
      <c r="B902" s="6">
        <v>221000</v>
      </c>
      <c r="C902" s="4"/>
      <c r="D902" s="4" t="s">
        <v>7</v>
      </c>
    </row>
    <row r="903" spans="1:4" ht="30">
      <c r="A903" s="2" t="s">
        <v>1144</v>
      </c>
      <c r="B903" s="6">
        <v>1251000</v>
      </c>
      <c r="C903" s="4"/>
      <c r="D903" s="4" t="s">
        <v>7</v>
      </c>
    </row>
    <row r="904" spans="1:4">
      <c r="A904" s="2" t="s">
        <v>1145</v>
      </c>
      <c r="B904" s="4">
        <v>0</v>
      </c>
      <c r="C904" s="4"/>
      <c r="D904" s="4" t="s">
        <v>7</v>
      </c>
    </row>
    <row r="905" spans="1:4" ht="30">
      <c r="A905" s="2" t="s">
        <v>1146</v>
      </c>
      <c r="B905" s="4">
        <v>0</v>
      </c>
      <c r="C905" s="4"/>
      <c r="D905" s="4" t="s">
        <v>7</v>
      </c>
    </row>
    <row r="906" spans="1:4" ht="17.25">
      <c r="A906" s="2" t="s">
        <v>1147</v>
      </c>
      <c r="B906" s="6">
        <v>1472000</v>
      </c>
      <c r="C906" s="183" t="s">
        <v>1148</v>
      </c>
      <c r="D906" s="4" t="s">
        <v>7</v>
      </c>
    </row>
    <row r="907" spans="1:4" ht="17.25">
      <c r="A907" s="2" t="s">
        <v>1149</v>
      </c>
      <c r="B907" s="6">
        <v>12000</v>
      </c>
      <c r="C907" s="183" t="s">
        <v>1150</v>
      </c>
      <c r="D907" s="4" t="s">
        <v>7</v>
      </c>
    </row>
    <row r="908" spans="1:4" ht="30">
      <c r="A908" s="2" t="s">
        <v>1254</v>
      </c>
      <c r="B908" s="4" t="s">
        <v>7</v>
      </c>
      <c r="C908" s="4"/>
      <c r="D908" s="4" t="s">
        <v>7</v>
      </c>
    </row>
    <row r="909" spans="1:4" ht="30">
      <c r="A909" s="3" t="s">
        <v>1141</v>
      </c>
      <c r="B909" s="4" t="s">
        <v>7</v>
      </c>
      <c r="C909" s="4"/>
      <c r="D909" s="4" t="s">
        <v>7</v>
      </c>
    </row>
    <row r="910" spans="1:4">
      <c r="A910" s="2" t="s">
        <v>1142</v>
      </c>
      <c r="B910" s="4">
        <v>0</v>
      </c>
      <c r="C910" s="4"/>
      <c r="D910" s="4" t="s">
        <v>7</v>
      </c>
    </row>
    <row r="911" spans="1:4">
      <c r="A911" s="2" t="s">
        <v>1143</v>
      </c>
      <c r="B911" s="6">
        <v>410000</v>
      </c>
      <c r="C911" s="4"/>
      <c r="D911" s="4" t="s">
        <v>7</v>
      </c>
    </row>
    <row r="912" spans="1:4" ht="30">
      <c r="A912" s="2" t="s">
        <v>1144</v>
      </c>
      <c r="B912" s="6">
        <v>761000</v>
      </c>
      <c r="C912" s="4"/>
      <c r="D912" s="4" t="s">
        <v>7</v>
      </c>
    </row>
    <row r="913" spans="1:4">
      <c r="A913" s="2" t="s">
        <v>1145</v>
      </c>
      <c r="B913" s="4">
        <v>0</v>
      </c>
      <c r="C913" s="4"/>
      <c r="D913" s="4" t="s">
        <v>7</v>
      </c>
    </row>
    <row r="914" spans="1:4" ht="30">
      <c r="A914" s="2" t="s">
        <v>1146</v>
      </c>
      <c r="B914" s="4">
        <v>0</v>
      </c>
      <c r="C914" s="4"/>
      <c r="D914" s="4" t="s">
        <v>7</v>
      </c>
    </row>
    <row r="915" spans="1:4" ht="17.25">
      <c r="A915" s="2" t="s">
        <v>1147</v>
      </c>
      <c r="B915" s="6">
        <v>1171000</v>
      </c>
      <c r="C915" s="183" t="s">
        <v>1148</v>
      </c>
      <c r="D915" s="4" t="s">
        <v>7</v>
      </c>
    </row>
    <row r="916" spans="1:4" ht="17.25">
      <c r="A916" s="2" t="s">
        <v>1149</v>
      </c>
      <c r="B916" s="6">
        <v>7000</v>
      </c>
      <c r="C916" s="183" t="s">
        <v>1150</v>
      </c>
      <c r="D916" s="4" t="s">
        <v>7</v>
      </c>
    </row>
    <row r="917" spans="1:4" ht="30">
      <c r="A917" s="2" t="s">
        <v>1255</v>
      </c>
      <c r="B917" s="4" t="s">
        <v>7</v>
      </c>
      <c r="C917" s="4"/>
      <c r="D917" s="4" t="s">
        <v>7</v>
      </c>
    </row>
    <row r="918" spans="1:4" ht="30">
      <c r="A918" s="3" t="s">
        <v>1141</v>
      </c>
      <c r="B918" s="4" t="s">
        <v>7</v>
      </c>
      <c r="C918" s="4"/>
      <c r="D918" s="4" t="s">
        <v>7</v>
      </c>
    </row>
    <row r="919" spans="1:4">
      <c r="A919" s="2" t="s">
        <v>1142</v>
      </c>
      <c r="B919" s="4">
        <v>0</v>
      </c>
      <c r="C919" s="4"/>
      <c r="D919" s="4" t="s">
        <v>7</v>
      </c>
    </row>
    <row r="920" spans="1:4">
      <c r="A920" s="2" t="s">
        <v>1143</v>
      </c>
      <c r="B920" s="6">
        <v>233000</v>
      </c>
      <c r="C920" s="4"/>
      <c r="D920" s="4" t="s">
        <v>7</v>
      </c>
    </row>
    <row r="921" spans="1:4" ht="30">
      <c r="A921" s="2" t="s">
        <v>1144</v>
      </c>
      <c r="B921" s="6">
        <v>932000</v>
      </c>
      <c r="C921" s="4"/>
      <c r="D921" s="4" t="s">
        <v>7</v>
      </c>
    </row>
    <row r="922" spans="1:4">
      <c r="A922" s="2" t="s">
        <v>1145</v>
      </c>
      <c r="B922" s="4">
        <v>0</v>
      </c>
      <c r="C922" s="4"/>
      <c r="D922" s="4" t="s">
        <v>7</v>
      </c>
    </row>
    <row r="923" spans="1:4" ht="30">
      <c r="A923" s="2" t="s">
        <v>1146</v>
      </c>
      <c r="B923" s="4">
        <v>0</v>
      </c>
      <c r="C923" s="4"/>
      <c r="D923" s="4" t="s">
        <v>7</v>
      </c>
    </row>
    <row r="924" spans="1:4" ht="17.25">
      <c r="A924" s="2" t="s">
        <v>1147</v>
      </c>
      <c r="B924" s="6">
        <v>1165000</v>
      </c>
      <c r="C924" s="183" t="s">
        <v>1148</v>
      </c>
      <c r="D924" s="4" t="s">
        <v>7</v>
      </c>
    </row>
    <row r="925" spans="1:4" ht="17.25">
      <c r="A925" s="2" t="s">
        <v>1149</v>
      </c>
      <c r="B925" s="6">
        <v>9000</v>
      </c>
      <c r="C925" s="183" t="s">
        <v>1150</v>
      </c>
      <c r="D925" s="4" t="s">
        <v>7</v>
      </c>
    </row>
    <row r="926" spans="1:4" ht="30">
      <c r="A926" s="2" t="s">
        <v>1256</v>
      </c>
      <c r="B926" s="4" t="s">
        <v>7</v>
      </c>
      <c r="C926" s="4"/>
      <c r="D926" s="4" t="s">
        <v>7</v>
      </c>
    </row>
    <row r="927" spans="1:4" ht="30">
      <c r="A927" s="3" t="s">
        <v>1141</v>
      </c>
      <c r="B927" s="4" t="s">
        <v>7</v>
      </c>
      <c r="C927" s="4"/>
      <c r="D927" s="4" t="s">
        <v>7</v>
      </c>
    </row>
    <row r="928" spans="1:4">
      <c r="A928" s="2" t="s">
        <v>1142</v>
      </c>
      <c r="B928" s="4">
        <v>0</v>
      </c>
      <c r="C928" s="4"/>
      <c r="D928" s="4" t="s">
        <v>7</v>
      </c>
    </row>
    <row r="929" spans="1:4">
      <c r="A929" s="2" t="s">
        <v>1143</v>
      </c>
      <c r="B929" s="6">
        <v>332000</v>
      </c>
      <c r="C929" s="4"/>
      <c r="D929" s="4" t="s">
        <v>7</v>
      </c>
    </row>
    <row r="930" spans="1:4" ht="30">
      <c r="A930" s="2" t="s">
        <v>1144</v>
      </c>
      <c r="B930" s="6">
        <v>497000</v>
      </c>
      <c r="C930" s="4"/>
      <c r="D930" s="4" t="s">
        <v>7</v>
      </c>
    </row>
    <row r="931" spans="1:4">
      <c r="A931" s="2" t="s">
        <v>1145</v>
      </c>
      <c r="B931" s="4">
        <v>0</v>
      </c>
      <c r="C931" s="4"/>
      <c r="D931" s="4" t="s">
        <v>7</v>
      </c>
    </row>
    <row r="932" spans="1:4" ht="30">
      <c r="A932" s="2" t="s">
        <v>1146</v>
      </c>
      <c r="B932" s="4">
        <v>0</v>
      </c>
      <c r="C932" s="4"/>
      <c r="D932" s="4" t="s">
        <v>7</v>
      </c>
    </row>
    <row r="933" spans="1:4" ht="17.25">
      <c r="A933" s="2" t="s">
        <v>1147</v>
      </c>
      <c r="B933" s="6">
        <v>829000</v>
      </c>
      <c r="C933" s="183" t="s">
        <v>1148</v>
      </c>
      <c r="D933" s="4" t="s">
        <v>7</v>
      </c>
    </row>
    <row r="934" spans="1:4" ht="17.25">
      <c r="A934" s="2" t="s">
        <v>1149</v>
      </c>
      <c r="B934" s="6">
        <v>5000</v>
      </c>
      <c r="C934" s="183" t="s">
        <v>1150</v>
      </c>
      <c r="D934" s="4" t="s">
        <v>7</v>
      </c>
    </row>
    <row r="935" spans="1:4" ht="30">
      <c r="A935" s="2" t="s">
        <v>1257</v>
      </c>
      <c r="B935" s="4" t="s">
        <v>7</v>
      </c>
      <c r="C935" s="4"/>
      <c r="D935" s="4" t="s">
        <v>7</v>
      </c>
    </row>
    <row r="936" spans="1:4" ht="30">
      <c r="A936" s="3" t="s">
        <v>1141</v>
      </c>
      <c r="B936" s="4" t="s">
        <v>7</v>
      </c>
      <c r="C936" s="4"/>
      <c r="D936" s="4" t="s">
        <v>7</v>
      </c>
    </row>
    <row r="937" spans="1:4">
      <c r="A937" s="2" t="s">
        <v>1142</v>
      </c>
      <c r="B937" s="4">
        <v>0</v>
      </c>
      <c r="C937" s="4"/>
      <c r="D937" s="4" t="s">
        <v>7</v>
      </c>
    </row>
    <row r="938" spans="1:4">
      <c r="A938" s="2" t="s">
        <v>1143</v>
      </c>
      <c r="B938" s="6">
        <v>320000</v>
      </c>
      <c r="C938" s="4"/>
      <c r="D938" s="4" t="s">
        <v>7</v>
      </c>
    </row>
    <row r="939" spans="1:4" ht="30">
      <c r="A939" s="2" t="s">
        <v>1144</v>
      </c>
      <c r="B939" s="6">
        <v>747000</v>
      </c>
      <c r="C939" s="4"/>
      <c r="D939" s="4" t="s">
        <v>7</v>
      </c>
    </row>
    <row r="940" spans="1:4">
      <c r="A940" s="2" t="s">
        <v>1145</v>
      </c>
      <c r="B940" s="4">
        <v>0</v>
      </c>
      <c r="C940" s="4"/>
      <c r="D940" s="4" t="s">
        <v>7</v>
      </c>
    </row>
    <row r="941" spans="1:4" ht="30">
      <c r="A941" s="2" t="s">
        <v>1146</v>
      </c>
      <c r="B941" s="4">
        <v>0</v>
      </c>
      <c r="C941" s="4"/>
      <c r="D941" s="4" t="s">
        <v>7</v>
      </c>
    </row>
    <row r="942" spans="1:4" ht="17.25">
      <c r="A942" s="2" t="s">
        <v>1147</v>
      </c>
      <c r="B942" s="6">
        <v>1067000</v>
      </c>
      <c r="C942" s="183" t="s">
        <v>1148</v>
      </c>
      <c r="D942" s="4" t="s">
        <v>7</v>
      </c>
    </row>
    <row r="943" spans="1:4" ht="17.25">
      <c r="A943" s="2" t="s">
        <v>1149</v>
      </c>
      <c r="B943" s="6">
        <v>7000</v>
      </c>
      <c r="C943" s="183" t="s">
        <v>1150</v>
      </c>
      <c r="D943" s="4" t="s">
        <v>7</v>
      </c>
    </row>
    <row r="944" spans="1:4" ht="30">
      <c r="A944" s="2" t="s">
        <v>1258</v>
      </c>
      <c r="B944" s="4" t="s">
        <v>7</v>
      </c>
      <c r="C944" s="4"/>
      <c r="D944" s="4" t="s">
        <v>7</v>
      </c>
    </row>
    <row r="945" spans="1:4" ht="30">
      <c r="A945" s="3" t="s">
        <v>1141</v>
      </c>
      <c r="B945" s="4" t="s">
        <v>7</v>
      </c>
      <c r="C945" s="4"/>
      <c r="D945" s="4" t="s">
        <v>7</v>
      </c>
    </row>
    <row r="946" spans="1:4">
      <c r="A946" s="2" t="s">
        <v>1142</v>
      </c>
      <c r="B946" s="4">
        <v>0</v>
      </c>
      <c r="C946" s="4"/>
      <c r="D946" s="4" t="s">
        <v>7</v>
      </c>
    </row>
    <row r="947" spans="1:4">
      <c r="A947" s="2" t="s">
        <v>1143</v>
      </c>
      <c r="B947" s="6">
        <v>118000</v>
      </c>
      <c r="C947" s="4"/>
      <c r="D947" s="4" t="s">
        <v>7</v>
      </c>
    </row>
    <row r="948" spans="1:4" ht="30">
      <c r="A948" s="2" t="s">
        <v>1144</v>
      </c>
      <c r="B948" s="6">
        <v>1063000</v>
      </c>
      <c r="C948" s="4"/>
      <c r="D948" s="4" t="s">
        <v>7</v>
      </c>
    </row>
    <row r="949" spans="1:4">
      <c r="A949" s="2" t="s">
        <v>1145</v>
      </c>
      <c r="B949" s="4">
        <v>0</v>
      </c>
      <c r="C949" s="4"/>
      <c r="D949" s="4" t="s">
        <v>7</v>
      </c>
    </row>
    <row r="950" spans="1:4" ht="30">
      <c r="A950" s="2" t="s">
        <v>1146</v>
      </c>
      <c r="B950" s="4">
        <v>0</v>
      </c>
      <c r="C950" s="4"/>
      <c r="D950" s="4" t="s">
        <v>7</v>
      </c>
    </row>
    <row r="951" spans="1:4" ht="17.25">
      <c r="A951" s="2" t="s">
        <v>1147</v>
      </c>
      <c r="B951" s="6">
        <v>1181000</v>
      </c>
      <c r="C951" s="183" t="s">
        <v>1148</v>
      </c>
      <c r="D951" s="4" t="s">
        <v>7</v>
      </c>
    </row>
    <row r="952" spans="1:4" ht="17.25">
      <c r="A952" s="2" t="s">
        <v>1149</v>
      </c>
      <c r="B952" s="6">
        <v>10000</v>
      </c>
      <c r="C952" s="183" t="s">
        <v>1150</v>
      </c>
      <c r="D952" s="4" t="s">
        <v>7</v>
      </c>
    </row>
    <row r="953" spans="1:4" ht="30">
      <c r="A953" s="2" t="s">
        <v>1259</v>
      </c>
      <c r="B953" s="4" t="s">
        <v>7</v>
      </c>
      <c r="C953" s="4"/>
      <c r="D953" s="4" t="s">
        <v>7</v>
      </c>
    </row>
    <row r="954" spans="1:4" ht="30">
      <c r="A954" s="3" t="s">
        <v>1141</v>
      </c>
      <c r="B954" s="4" t="s">
        <v>7</v>
      </c>
      <c r="C954" s="4"/>
      <c r="D954" s="4" t="s">
        <v>7</v>
      </c>
    </row>
    <row r="955" spans="1:4">
      <c r="A955" s="2" t="s">
        <v>1142</v>
      </c>
      <c r="B955" s="4">
        <v>0</v>
      </c>
      <c r="C955" s="4"/>
      <c r="D955" s="4" t="s">
        <v>7</v>
      </c>
    </row>
    <row r="956" spans="1:4">
      <c r="A956" s="2" t="s">
        <v>1143</v>
      </c>
      <c r="B956" s="6">
        <v>464000</v>
      </c>
      <c r="C956" s="4"/>
      <c r="D956" s="4" t="s">
        <v>7</v>
      </c>
    </row>
    <row r="957" spans="1:4" ht="30">
      <c r="A957" s="2" t="s">
        <v>1144</v>
      </c>
      <c r="B957" s="6">
        <v>862000</v>
      </c>
      <c r="C957" s="4"/>
      <c r="D957" s="4" t="s">
        <v>7</v>
      </c>
    </row>
    <row r="958" spans="1:4">
      <c r="A958" s="2" t="s">
        <v>1145</v>
      </c>
      <c r="B958" s="4">
        <v>0</v>
      </c>
      <c r="C958" s="4"/>
      <c r="D958" s="4" t="s">
        <v>7</v>
      </c>
    </row>
    <row r="959" spans="1:4" ht="30">
      <c r="A959" s="2" t="s">
        <v>1146</v>
      </c>
      <c r="B959" s="4">
        <v>0</v>
      </c>
      <c r="C959" s="4"/>
      <c r="D959" s="4" t="s">
        <v>7</v>
      </c>
    </row>
    <row r="960" spans="1:4" ht="17.25">
      <c r="A960" s="2" t="s">
        <v>1147</v>
      </c>
      <c r="B960" s="6">
        <v>1326000</v>
      </c>
      <c r="C960" s="183" t="s">
        <v>1148</v>
      </c>
      <c r="D960" s="4" t="s">
        <v>7</v>
      </c>
    </row>
    <row r="961" spans="1:4" ht="17.25">
      <c r="A961" s="2" t="s">
        <v>1149</v>
      </c>
      <c r="B961" s="6">
        <v>8000</v>
      </c>
      <c r="C961" s="183" t="s">
        <v>1150</v>
      </c>
      <c r="D961" s="4" t="s">
        <v>7</v>
      </c>
    </row>
    <row r="962" spans="1:4" ht="30">
      <c r="A962" s="2" t="s">
        <v>1260</v>
      </c>
      <c r="B962" s="4" t="s">
        <v>7</v>
      </c>
      <c r="C962" s="4"/>
      <c r="D962" s="4" t="s">
        <v>7</v>
      </c>
    </row>
    <row r="963" spans="1:4" ht="30">
      <c r="A963" s="3" t="s">
        <v>1141</v>
      </c>
      <c r="B963" s="4" t="s">
        <v>7</v>
      </c>
      <c r="C963" s="4"/>
      <c r="D963" s="4" t="s">
        <v>7</v>
      </c>
    </row>
    <row r="964" spans="1:4">
      <c r="A964" s="2" t="s">
        <v>1142</v>
      </c>
      <c r="B964" s="4">
        <v>0</v>
      </c>
      <c r="C964" s="4"/>
      <c r="D964" s="4" t="s">
        <v>7</v>
      </c>
    </row>
    <row r="965" spans="1:4">
      <c r="A965" s="2" t="s">
        <v>1143</v>
      </c>
      <c r="B965" s="6">
        <v>421000</v>
      </c>
      <c r="C965" s="4"/>
      <c r="D965" s="4" t="s">
        <v>7</v>
      </c>
    </row>
    <row r="966" spans="1:4" ht="30">
      <c r="A966" s="2" t="s">
        <v>1144</v>
      </c>
      <c r="B966" s="6">
        <v>982000</v>
      </c>
      <c r="C966" s="4"/>
      <c r="D966" s="4" t="s">
        <v>7</v>
      </c>
    </row>
    <row r="967" spans="1:4">
      <c r="A967" s="2" t="s">
        <v>1145</v>
      </c>
      <c r="B967" s="4">
        <v>0</v>
      </c>
      <c r="C967" s="4"/>
      <c r="D967" s="4" t="s">
        <v>7</v>
      </c>
    </row>
    <row r="968" spans="1:4" ht="30">
      <c r="A968" s="2" t="s">
        <v>1146</v>
      </c>
      <c r="B968" s="4">
        <v>0</v>
      </c>
      <c r="C968" s="4"/>
      <c r="D968" s="4" t="s">
        <v>7</v>
      </c>
    </row>
    <row r="969" spans="1:4" ht="17.25">
      <c r="A969" s="2" t="s">
        <v>1147</v>
      </c>
      <c r="B969" s="6">
        <v>1403000</v>
      </c>
      <c r="C969" s="183" t="s">
        <v>1148</v>
      </c>
      <c r="D969" s="4" t="s">
        <v>7</v>
      </c>
    </row>
    <row r="970" spans="1:4" ht="17.25">
      <c r="A970" s="2" t="s">
        <v>1149</v>
      </c>
      <c r="B970" s="6">
        <v>9000</v>
      </c>
      <c r="C970" s="183" t="s">
        <v>1150</v>
      </c>
      <c r="D970" s="4" t="s">
        <v>7</v>
      </c>
    </row>
    <row r="971" spans="1:4" ht="30">
      <c r="A971" s="2" t="s">
        <v>1261</v>
      </c>
      <c r="B971" s="4" t="s">
        <v>7</v>
      </c>
      <c r="C971" s="4"/>
      <c r="D971" s="4" t="s">
        <v>7</v>
      </c>
    </row>
    <row r="972" spans="1:4" ht="30">
      <c r="A972" s="3" t="s">
        <v>1141</v>
      </c>
      <c r="B972" s="4" t="s">
        <v>7</v>
      </c>
      <c r="C972" s="4"/>
      <c r="D972" s="4" t="s">
        <v>7</v>
      </c>
    </row>
    <row r="973" spans="1:4">
      <c r="A973" s="2" t="s">
        <v>1142</v>
      </c>
      <c r="B973" s="4">
        <v>0</v>
      </c>
      <c r="C973" s="4"/>
      <c r="D973" s="4" t="s">
        <v>7</v>
      </c>
    </row>
    <row r="974" spans="1:4">
      <c r="A974" s="2" t="s">
        <v>1143</v>
      </c>
      <c r="B974" s="6">
        <v>421000</v>
      </c>
      <c r="C974" s="4"/>
      <c r="D974" s="4" t="s">
        <v>7</v>
      </c>
    </row>
    <row r="975" spans="1:4" ht="30">
      <c r="A975" s="2" t="s">
        <v>1144</v>
      </c>
      <c r="B975" s="6">
        <v>1264000</v>
      </c>
      <c r="C975" s="4"/>
      <c r="D975" s="4" t="s">
        <v>7</v>
      </c>
    </row>
    <row r="976" spans="1:4">
      <c r="A976" s="2" t="s">
        <v>1145</v>
      </c>
      <c r="B976" s="4">
        <v>0</v>
      </c>
      <c r="C976" s="4"/>
      <c r="D976" s="4" t="s">
        <v>7</v>
      </c>
    </row>
    <row r="977" spans="1:4" ht="30">
      <c r="A977" s="2" t="s">
        <v>1146</v>
      </c>
      <c r="B977" s="4">
        <v>0</v>
      </c>
      <c r="C977" s="4"/>
      <c r="D977" s="4" t="s">
        <v>7</v>
      </c>
    </row>
    <row r="978" spans="1:4" ht="17.25">
      <c r="A978" s="2" t="s">
        <v>1147</v>
      </c>
      <c r="B978" s="6">
        <v>1685000</v>
      </c>
      <c r="C978" s="183" t="s">
        <v>1148</v>
      </c>
      <c r="D978" s="4" t="s">
        <v>7</v>
      </c>
    </row>
    <row r="979" spans="1:4" ht="17.25">
      <c r="A979" s="2" t="s">
        <v>1149</v>
      </c>
      <c r="B979" s="6">
        <v>12000</v>
      </c>
      <c r="C979" s="183" t="s">
        <v>1150</v>
      </c>
      <c r="D979" s="4" t="s">
        <v>7</v>
      </c>
    </row>
    <row r="980" spans="1:4" ht="30">
      <c r="A980" s="2" t="s">
        <v>1262</v>
      </c>
      <c r="B980" s="4" t="s">
        <v>7</v>
      </c>
      <c r="C980" s="4"/>
      <c r="D980" s="4" t="s">
        <v>7</v>
      </c>
    </row>
    <row r="981" spans="1:4" ht="30">
      <c r="A981" s="3" t="s">
        <v>1141</v>
      </c>
      <c r="B981" s="4" t="s">
        <v>7</v>
      </c>
      <c r="C981" s="4"/>
      <c r="D981" s="4" t="s">
        <v>7</v>
      </c>
    </row>
    <row r="982" spans="1:4">
      <c r="A982" s="2" t="s">
        <v>1142</v>
      </c>
      <c r="B982" s="4">
        <v>0</v>
      </c>
      <c r="C982" s="4"/>
      <c r="D982" s="4" t="s">
        <v>7</v>
      </c>
    </row>
    <row r="983" spans="1:4">
      <c r="A983" s="2" t="s">
        <v>1143</v>
      </c>
      <c r="B983" s="6">
        <v>248000</v>
      </c>
      <c r="C983" s="4"/>
      <c r="D983" s="4" t="s">
        <v>7</v>
      </c>
    </row>
    <row r="984" spans="1:4" ht="30">
      <c r="A984" s="2" t="s">
        <v>1144</v>
      </c>
      <c r="B984" s="6">
        <v>993000</v>
      </c>
      <c r="C984" s="4"/>
      <c r="D984" s="4" t="s">
        <v>7</v>
      </c>
    </row>
    <row r="985" spans="1:4">
      <c r="A985" s="2" t="s">
        <v>1145</v>
      </c>
      <c r="B985" s="4">
        <v>0</v>
      </c>
      <c r="C985" s="4"/>
      <c r="D985" s="4" t="s">
        <v>7</v>
      </c>
    </row>
    <row r="986" spans="1:4" ht="30">
      <c r="A986" s="2" t="s">
        <v>1146</v>
      </c>
      <c r="B986" s="4">
        <v>0</v>
      </c>
      <c r="C986" s="4"/>
      <c r="D986" s="4" t="s">
        <v>7</v>
      </c>
    </row>
    <row r="987" spans="1:4" ht="17.25">
      <c r="A987" s="2" t="s">
        <v>1147</v>
      </c>
      <c r="B987" s="6">
        <v>1241000</v>
      </c>
      <c r="C987" s="183" t="s">
        <v>1148</v>
      </c>
      <c r="D987" s="4" t="s">
        <v>7</v>
      </c>
    </row>
    <row r="988" spans="1:4" ht="17.25">
      <c r="A988" s="2" t="s">
        <v>1149</v>
      </c>
      <c r="B988" s="6">
        <v>9000</v>
      </c>
      <c r="C988" s="183" t="s">
        <v>1150</v>
      </c>
      <c r="D988" s="4" t="s">
        <v>7</v>
      </c>
    </row>
    <row r="989" spans="1:4" ht="30">
      <c r="A989" s="2" t="s">
        <v>1263</v>
      </c>
      <c r="B989" s="4" t="s">
        <v>7</v>
      </c>
      <c r="C989" s="4"/>
      <c r="D989" s="4" t="s">
        <v>7</v>
      </c>
    </row>
    <row r="990" spans="1:4" ht="30">
      <c r="A990" s="3" t="s">
        <v>1141</v>
      </c>
      <c r="B990" s="4" t="s">
        <v>7</v>
      </c>
      <c r="C990" s="4"/>
      <c r="D990" s="4" t="s">
        <v>7</v>
      </c>
    </row>
    <row r="991" spans="1:4">
      <c r="A991" s="2" t="s">
        <v>1142</v>
      </c>
      <c r="B991" s="4">
        <v>0</v>
      </c>
      <c r="C991" s="4"/>
      <c r="D991" s="4" t="s">
        <v>7</v>
      </c>
    </row>
    <row r="992" spans="1:4">
      <c r="A992" s="2" t="s">
        <v>1143</v>
      </c>
      <c r="B992" s="6">
        <v>282000</v>
      </c>
      <c r="C992" s="4"/>
      <c r="D992" s="4" t="s">
        <v>7</v>
      </c>
    </row>
    <row r="993" spans="1:4" ht="30">
      <c r="A993" s="2" t="s">
        <v>1144</v>
      </c>
      <c r="B993" s="6">
        <v>845000</v>
      </c>
      <c r="C993" s="4"/>
      <c r="D993" s="4" t="s">
        <v>7</v>
      </c>
    </row>
    <row r="994" spans="1:4">
      <c r="A994" s="2" t="s">
        <v>1145</v>
      </c>
      <c r="B994" s="4">
        <v>0</v>
      </c>
      <c r="C994" s="4"/>
      <c r="D994" s="4" t="s">
        <v>7</v>
      </c>
    </row>
    <row r="995" spans="1:4" ht="30">
      <c r="A995" s="2" t="s">
        <v>1146</v>
      </c>
      <c r="B995" s="4">
        <v>0</v>
      </c>
      <c r="C995" s="4"/>
      <c r="D995" s="4" t="s">
        <v>7</v>
      </c>
    </row>
    <row r="996" spans="1:4" ht="17.25">
      <c r="A996" s="2" t="s">
        <v>1147</v>
      </c>
      <c r="B996" s="6">
        <v>1127000</v>
      </c>
      <c r="C996" s="183" t="s">
        <v>1148</v>
      </c>
      <c r="D996" s="4" t="s">
        <v>7</v>
      </c>
    </row>
    <row r="997" spans="1:4" ht="17.25">
      <c r="A997" s="2" t="s">
        <v>1149</v>
      </c>
      <c r="B997" s="6">
        <v>8000</v>
      </c>
      <c r="C997" s="183" t="s">
        <v>1150</v>
      </c>
      <c r="D997" s="4" t="s">
        <v>7</v>
      </c>
    </row>
    <row r="998" spans="1:4" ht="30">
      <c r="A998" s="2" t="s">
        <v>1264</v>
      </c>
      <c r="B998" s="4" t="s">
        <v>7</v>
      </c>
      <c r="C998" s="4"/>
      <c r="D998" s="4" t="s">
        <v>7</v>
      </c>
    </row>
    <row r="999" spans="1:4" ht="30">
      <c r="A999" s="3" t="s">
        <v>1141</v>
      </c>
      <c r="B999" s="4" t="s">
        <v>7</v>
      </c>
      <c r="C999" s="4"/>
      <c r="D999" s="4" t="s">
        <v>7</v>
      </c>
    </row>
    <row r="1000" spans="1:4">
      <c r="A1000" s="2" t="s">
        <v>1142</v>
      </c>
      <c r="B1000" s="4">
        <v>0</v>
      </c>
      <c r="C1000" s="4"/>
      <c r="D1000" s="4" t="s">
        <v>7</v>
      </c>
    </row>
    <row r="1001" spans="1:4">
      <c r="A1001" s="2" t="s">
        <v>1143</v>
      </c>
      <c r="B1001" s="6">
        <v>196000</v>
      </c>
      <c r="C1001" s="4"/>
      <c r="D1001" s="4" t="s">
        <v>7</v>
      </c>
    </row>
    <row r="1002" spans="1:4" ht="30">
      <c r="A1002" s="2" t="s">
        <v>1144</v>
      </c>
      <c r="B1002" s="6">
        <v>786000</v>
      </c>
      <c r="C1002" s="4"/>
      <c r="D1002" s="4" t="s">
        <v>7</v>
      </c>
    </row>
    <row r="1003" spans="1:4">
      <c r="A1003" s="2" t="s">
        <v>1145</v>
      </c>
      <c r="B1003" s="4">
        <v>0</v>
      </c>
      <c r="C1003" s="4"/>
      <c r="D1003" s="4" t="s">
        <v>7</v>
      </c>
    </row>
    <row r="1004" spans="1:4" ht="30">
      <c r="A1004" s="2" t="s">
        <v>1146</v>
      </c>
      <c r="B1004" s="4">
        <v>0</v>
      </c>
      <c r="C1004" s="4"/>
      <c r="D1004" s="4" t="s">
        <v>7</v>
      </c>
    </row>
    <row r="1005" spans="1:4" ht="17.25">
      <c r="A1005" s="2" t="s">
        <v>1147</v>
      </c>
      <c r="B1005" s="6">
        <v>982000</v>
      </c>
      <c r="C1005" s="183" t="s">
        <v>1148</v>
      </c>
      <c r="D1005" s="4" t="s">
        <v>7</v>
      </c>
    </row>
    <row r="1006" spans="1:4" ht="17.25">
      <c r="A1006" s="2" t="s">
        <v>1149</v>
      </c>
      <c r="B1006" s="6">
        <v>7000</v>
      </c>
      <c r="C1006" s="183" t="s">
        <v>1150</v>
      </c>
      <c r="D1006" s="4" t="s">
        <v>7</v>
      </c>
    </row>
    <row r="1007" spans="1:4" ht="30">
      <c r="A1007" s="2" t="s">
        <v>1265</v>
      </c>
      <c r="B1007" s="4" t="s">
        <v>7</v>
      </c>
      <c r="C1007" s="4"/>
      <c r="D1007" s="4" t="s">
        <v>7</v>
      </c>
    </row>
    <row r="1008" spans="1:4" ht="30">
      <c r="A1008" s="3" t="s">
        <v>1141</v>
      </c>
      <c r="B1008" s="4" t="s">
        <v>7</v>
      </c>
      <c r="C1008" s="4"/>
      <c r="D1008" s="4" t="s">
        <v>7</v>
      </c>
    </row>
    <row r="1009" spans="1:4">
      <c r="A1009" s="2" t="s">
        <v>1142</v>
      </c>
      <c r="B1009" s="4">
        <v>0</v>
      </c>
      <c r="C1009" s="4"/>
      <c r="D1009" s="4" t="s">
        <v>7</v>
      </c>
    </row>
    <row r="1010" spans="1:4">
      <c r="A1010" s="2" t="s">
        <v>1143</v>
      </c>
      <c r="B1010" s="6">
        <v>304000</v>
      </c>
      <c r="C1010" s="4"/>
      <c r="D1010" s="4" t="s">
        <v>7</v>
      </c>
    </row>
    <row r="1011" spans="1:4" ht="30">
      <c r="A1011" s="2" t="s">
        <v>1144</v>
      </c>
      <c r="B1011" s="6">
        <v>1214000</v>
      </c>
      <c r="C1011" s="4"/>
      <c r="D1011" s="4" t="s">
        <v>7</v>
      </c>
    </row>
    <row r="1012" spans="1:4">
      <c r="A1012" s="2" t="s">
        <v>1145</v>
      </c>
      <c r="B1012" s="4">
        <v>0</v>
      </c>
      <c r="C1012" s="4"/>
      <c r="D1012" s="4" t="s">
        <v>7</v>
      </c>
    </row>
    <row r="1013" spans="1:4" ht="30">
      <c r="A1013" s="2" t="s">
        <v>1146</v>
      </c>
      <c r="B1013" s="4">
        <v>0</v>
      </c>
      <c r="C1013" s="4"/>
      <c r="D1013" s="4" t="s">
        <v>7</v>
      </c>
    </row>
    <row r="1014" spans="1:4" ht="17.25">
      <c r="A1014" s="2" t="s">
        <v>1147</v>
      </c>
      <c r="B1014" s="6">
        <v>1518000</v>
      </c>
      <c r="C1014" s="183" t="s">
        <v>1148</v>
      </c>
      <c r="D1014" s="4" t="s">
        <v>7</v>
      </c>
    </row>
    <row r="1015" spans="1:4" ht="17.25">
      <c r="A1015" s="2" t="s">
        <v>1149</v>
      </c>
      <c r="B1015" s="6">
        <v>11000</v>
      </c>
      <c r="C1015" s="183" t="s">
        <v>1150</v>
      </c>
      <c r="D1015" s="4" t="s">
        <v>7</v>
      </c>
    </row>
    <row r="1016" spans="1:4" ht="30">
      <c r="A1016" s="2" t="s">
        <v>1266</v>
      </c>
      <c r="B1016" s="4" t="s">
        <v>7</v>
      </c>
      <c r="C1016" s="4"/>
      <c r="D1016" s="4" t="s">
        <v>7</v>
      </c>
    </row>
    <row r="1017" spans="1:4" ht="30">
      <c r="A1017" s="3" t="s">
        <v>1141</v>
      </c>
      <c r="B1017" s="4" t="s">
        <v>7</v>
      </c>
      <c r="C1017" s="4"/>
      <c r="D1017" s="4" t="s">
        <v>7</v>
      </c>
    </row>
    <row r="1018" spans="1:4">
      <c r="A1018" s="2" t="s">
        <v>1142</v>
      </c>
      <c r="B1018" s="4">
        <v>0</v>
      </c>
      <c r="C1018" s="4"/>
      <c r="D1018" s="4" t="s">
        <v>7</v>
      </c>
    </row>
    <row r="1019" spans="1:4">
      <c r="A1019" s="2" t="s">
        <v>1143</v>
      </c>
      <c r="B1019" s="6">
        <v>156000</v>
      </c>
      <c r="C1019" s="4"/>
      <c r="D1019" s="4" t="s">
        <v>7</v>
      </c>
    </row>
    <row r="1020" spans="1:4" ht="30">
      <c r="A1020" s="2" t="s">
        <v>1144</v>
      </c>
      <c r="B1020" s="6">
        <v>886000</v>
      </c>
      <c r="C1020" s="4"/>
      <c r="D1020" s="4" t="s">
        <v>7</v>
      </c>
    </row>
    <row r="1021" spans="1:4">
      <c r="A1021" s="2" t="s">
        <v>1145</v>
      </c>
      <c r="B1021" s="4">
        <v>0</v>
      </c>
      <c r="C1021" s="4"/>
      <c r="D1021" s="4" t="s">
        <v>7</v>
      </c>
    </row>
    <row r="1022" spans="1:4" ht="30">
      <c r="A1022" s="2" t="s">
        <v>1146</v>
      </c>
      <c r="B1022" s="4">
        <v>0</v>
      </c>
      <c r="C1022" s="4"/>
      <c r="D1022" s="4" t="s">
        <v>7</v>
      </c>
    </row>
    <row r="1023" spans="1:4" ht="17.25">
      <c r="A1023" s="2" t="s">
        <v>1147</v>
      </c>
      <c r="B1023" s="6">
        <v>1042000</v>
      </c>
      <c r="C1023" s="183" t="s">
        <v>1148</v>
      </c>
      <c r="D1023" s="4" t="s">
        <v>7</v>
      </c>
    </row>
    <row r="1024" spans="1:4" ht="17.25">
      <c r="A1024" s="2" t="s">
        <v>1149</v>
      </c>
      <c r="B1024" s="6">
        <v>8000</v>
      </c>
      <c r="C1024" s="183" t="s">
        <v>1150</v>
      </c>
      <c r="D1024" s="4" t="s">
        <v>7</v>
      </c>
    </row>
    <row r="1025" spans="1:4" ht="30">
      <c r="A1025" s="2" t="s">
        <v>1267</v>
      </c>
      <c r="B1025" s="4" t="s">
        <v>7</v>
      </c>
      <c r="C1025" s="4"/>
      <c r="D1025" s="4" t="s">
        <v>7</v>
      </c>
    </row>
    <row r="1026" spans="1:4" ht="30">
      <c r="A1026" s="3" t="s">
        <v>1141</v>
      </c>
      <c r="B1026" s="4" t="s">
        <v>7</v>
      </c>
      <c r="C1026" s="4"/>
      <c r="D1026" s="4" t="s">
        <v>7</v>
      </c>
    </row>
    <row r="1027" spans="1:4">
      <c r="A1027" s="2" t="s">
        <v>1142</v>
      </c>
      <c r="B1027" s="4">
        <v>0</v>
      </c>
      <c r="C1027" s="4"/>
      <c r="D1027" s="4" t="s">
        <v>7</v>
      </c>
    </row>
    <row r="1028" spans="1:4">
      <c r="A1028" s="2" t="s">
        <v>1143</v>
      </c>
      <c r="B1028" s="6">
        <v>170000</v>
      </c>
      <c r="C1028" s="4"/>
      <c r="D1028" s="4" t="s">
        <v>7</v>
      </c>
    </row>
    <row r="1029" spans="1:4" ht="30">
      <c r="A1029" s="2" t="s">
        <v>1144</v>
      </c>
      <c r="B1029" s="6">
        <v>965000</v>
      </c>
      <c r="C1029" s="4"/>
      <c r="D1029" s="4" t="s">
        <v>7</v>
      </c>
    </row>
    <row r="1030" spans="1:4">
      <c r="A1030" s="2" t="s">
        <v>1145</v>
      </c>
      <c r="B1030" s="4">
        <v>0</v>
      </c>
      <c r="C1030" s="4"/>
      <c r="D1030" s="4" t="s">
        <v>7</v>
      </c>
    </row>
    <row r="1031" spans="1:4" ht="30">
      <c r="A1031" s="2" t="s">
        <v>1146</v>
      </c>
      <c r="B1031" s="4">
        <v>0</v>
      </c>
      <c r="C1031" s="4"/>
      <c r="D1031" s="4" t="s">
        <v>7</v>
      </c>
    </row>
    <row r="1032" spans="1:4" ht="17.25">
      <c r="A1032" s="2" t="s">
        <v>1147</v>
      </c>
      <c r="B1032" s="6">
        <v>1135000</v>
      </c>
      <c r="C1032" s="183" t="s">
        <v>1148</v>
      </c>
      <c r="D1032" s="4" t="s">
        <v>7</v>
      </c>
    </row>
    <row r="1033" spans="1:4" ht="17.25">
      <c r="A1033" s="2" t="s">
        <v>1149</v>
      </c>
      <c r="B1033" s="6">
        <v>9000</v>
      </c>
      <c r="C1033" s="183" t="s">
        <v>1150</v>
      </c>
      <c r="D1033" s="4" t="s">
        <v>7</v>
      </c>
    </row>
    <row r="1034" spans="1:4" ht="30">
      <c r="A1034" s="2" t="s">
        <v>1268</v>
      </c>
      <c r="B1034" s="4" t="s">
        <v>7</v>
      </c>
      <c r="C1034" s="4"/>
      <c r="D1034" s="4" t="s">
        <v>7</v>
      </c>
    </row>
    <row r="1035" spans="1:4" ht="30">
      <c r="A1035" s="3" t="s">
        <v>1141</v>
      </c>
      <c r="B1035" s="4" t="s">
        <v>7</v>
      </c>
      <c r="C1035" s="4"/>
      <c r="D1035" s="4" t="s">
        <v>7</v>
      </c>
    </row>
    <row r="1036" spans="1:4">
      <c r="A1036" s="2" t="s">
        <v>1142</v>
      </c>
      <c r="B1036" s="4">
        <v>0</v>
      </c>
      <c r="C1036" s="4"/>
      <c r="D1036" s="4" t="s">
        <v>7</v>
      </c>
    </row>
    <row r="1037" spans="1:4">
      <c r="A1037" s="2" t="s">
        <v>1143</v>
      </c>
      <c r="B1037" s="6">
        <v>212000</v>
      </c>
      <c r="C1037" s="4"/>
      <c r="D1037" s="4" t="s">
        <v>7</v>
      </c>
    </row>
    <row r="1038" spans="1:4" ht="30">
      <c r="A1038" s="2" t="s">
        <v>1144</v>
      </c>
      <c r="B1038" s="6">
        <v>847000</v>
      </c>
      <c r="C1038" s="4"/>
      <c r="D1038" s="4" t="s">
        <v>7</v>
      </c>
    </row>
    <row r="1039" spans="1:4">
      <c r="A1039" s="2" t="s">
        <v>1145</v>
      </c>
      <c r="B1039" s="4">
        <v>0</v>
      </c>
      <c r="C1039" s="4"/>
      <c r="D1039" s="4" t="s">
        <v>7</v>
      </c>
    </row>
    <row r="1040" spans="1:4" ht="30">
      <c r="A1040" s="2" t="s">
        <v>1146</v>
      </c>
      <c r="B1040" s="4">
        <v>0</v>
      </c>
      <c r="C1040" s="4"/>
      <c r="D1040" s="4" t="s">
        <v>7</v>
      </c>
    </row>
    <row r="1041" spans="1:4" ht="17.25">
      <c r="A1041" s="2" t="s">
        <v>1147</v>
      </c>
      <c r="B1041" s="6">
        <v>1059000</v>
      </c>
      <c r="C1041" s="183" t="s">
        <v>1148</v>
      </c>
      <c r="D1041" s="4" t="s">
        <v>7</v>
      </c>
    </row>
    <row r="1042" spans="1:4" ht="17.25">
      <c r="A1042" s="2" t="s">
        <v>1149</v>
      </c>
      <c r="B1042" s="6">
        <v>8000</v>
      </c>
      <c r="C1042" s="183" t="s">
        <v>1150</v>
      </c>
      <c r="D1042" s="4" t="s">
        <v>7</v>
      </c>
    </row>
    <row r="1043" spans="1:4" ht="30">
      <c r="A1043" s="2" t="s">
        <v>1269</v>
      </c>
      <c r="B1043" s="4" t="s">
        <v>7</v>
      </c>
      <c r="C1043" s="4"/>
      <c r="D1043" s="4" t="s">
        <v>7</v>
      </c>
    </row>
    <row r="1044" spans="1:4" ht="30">
      <c r="A1044" s="3" t="s">
        <v>1141</v>
      </c>
      <c r="B1044" s="4" t="s">
        <v>7</v>
      </c>
      <c r="C1044" s="4"/>
      <c r="D1044" s="4" t="s">
        <v>7</v>
      </c>
    </row>
    <row r="1045" spans="1:4">
      <c r="A1045" s="2" t="s">
        <v>1142</v>
      </c>
      <c r="B1045" s="4">
        <v>0</v>
      </c>
      <c r="C1045" s="4"/>
      <c r="D1045" s="4" t="s">
        <v>7</v>
      </c>
    </row>
    <row r="1046" spans="1:4">
      <c r="A1046" s="2" t="s">
        <v>1143</v>
      </c>
      <c r="B1046" s="6">
        <v>391000</v>
      </c>
      <c r="C1046" s="4"/>
      <c r="D1046" s="4" t="s">
        <v>7</v>
      </c>
    </row>
    <row r="1047" spans="1:4" ht="30">
      <c r="A1047" s="2" t="s">
        <v>1144</v>
      </c>
      <c r="B1047" s="6">
        <v>1172000</v>
      </c>
      <c r="C1047" s="4"/>
      <c r="D1047" s="4" t="s">
        <v>7</v>
      </c>
    </row>
    <row r="1048" spans="1:4">
      <c r="A1048" s="2" t="s">
        <v>1145</v>
      </c>
      <c r="B1048" s="4">
        <v>0</v>
      </c>
      <c r="C1048" s="4"/>
      <c r="D1048" s="4" t="s">
        <v>7</v>
      </c>
    </row>
    <row r="1049" spans="1:4" ht="30">
      <c r="A1049" s="2" t="s">
        <v>1146</v>
      </c>
      <c r="B1049" s="4">
        <v>0</v>
      </c>
      <c r="C1049" s="4"/>
      <c r="D1049" s="4" t="s">
        <v>7</v>
      </c>
    </row>
    <row r="1050" spans="1:4" ht="17.25">
      <c r="A1050" s="2" t="s">
        <v>1147</v>
      </c>
      <c r="B1050" s="6">
        <v>1563000</v>
      </c>
      <c r="C1050" s="183" t="s">
        <v>1148</v>
      </c>
      <c r="D1050" s="4" t="s">
        <v>7</v>
      </c>
    </row>
    <row r="1051" spans="1:4" ht="17.25">
      <c r="A1051" s="2" t="s">
        <v>1149</v>
      </c>
      <c r="B1051" s="6">
        <v>11000</v>
      </c>
      <c r="C1051" s="183" t="s">
        <v>1150</v>
      </c>
      <c r="D1051" s="4" t="s">
        <v>7</v>
      </c>
    </row>
    <row r="1052" spans="1:4" ht="30">
      <c r="A1052" s="2" t="s">
        <v>1270</v>
      </c>
      <c r="B1052" s="4" t="s">
        <v>7</v>
      </c>
      <c r="C1052" s="4"/>
      <c r="D1052" s="4" t="s">
        <v>7</v>
      </c>
    </row>
    <row r="1053" spans="1:4" ht="30">
      <c r="A1053" s="3" t="s">
        <v>1141</v>
      </c>
      <c r="B1053" s="4" t="s">
        <v>7</v>
      </c>
      <c r="C1053" s="4"/>
      <c r="D1053" s="4" t="s">
        <v>7</v>
      </c>
    </row>
    <row r="1054" spans="1:4">
      <c r="A1054" s="2" t="s">
        <v>1142</v>
      </c>
      <c r="B1054" s="4">
        <v>0</v>
      </c>
      <c r="C1054" s="4"/>
      <c r="D1054" s="4" t="s">
        <v>7</v>
      </c>
    </row>
    <row r="1055" spans="1:4">
      <c r="A1055" s="2" t="s">
        <v>1143</v>
      </c>
      <c r="B1055" s="6">
        <v>352000</v>
      </c>
      <c r="C1055" s="4"/>
      <c r="D1055" s="4" t="s">
        <v>7</v>
      </c>
    </row>
    <row r="1056" spans="1:4" ht="30">
      <c r="A1056" s="2" t="s">
        <v>1144</v>
      </c>
      <c r="B1056" s="6">
        <v>1408000</v>
      </c>
      <c r="C1056" s="4"/>
      <c r="D1056" s="4" t="s">
        <v>7</v>
      </c>
    </row>
    <row r="1057" spans="1:4">
      <c r="A1057" s="2" t="s">
        <v>1145</v>
      </c>
      <c r="B1057" s="4">
        <v>0</v>
      </c>
      <c r="C1057" s="4"/>
      <c r="D1057" s="4" t="s">
        <v>7</v>
      </c>
    </row>
    <row r="1058" spans="1:4" ht="30">
      <c r="A1058" s="2" t="s">
        <v>1146</v>
      </c>
      <c r="B1058" s="4">
        <v>0</v>
      </c>
      <c r="C1058" s="4"/>
      <c r="D1058" s="4" t="s">
        <v>7</v>
      </c>
    </row>
    <row r="1059" spans="1:4" ht="17.25">
      <c r="A1059" s="2" t="s">
        <v>1147</v>
      </c>
      <c r="B1059" s="6">
        <v>1760000</v>
      </c>
      <c r="C1059" s="183" t="s">
        <v>1148</v>
      </c>
      <c r="D1059" s="4" t="s">
        <v>7</v>
      </c>
    </row>
    <row r="1060" spans="1:4" ht="17.25">
      <c r="A1060" s="2" t="s">
        <v>1149</v>
      </c>
      <c r="B1060" s="6">
        <v>13000</v>
      </c>
      <c r="C1060" s="183" t="s">
        <v>1150</v>
      </c>
      <c r="D1060" s="4" t="s">
        <v>7</v>
      </c>
    </row>
    <row r="1061" spans="1:4" ht="30">
      <c r="A1061" s="2" t="s">
        <v>1271</v>
      </c>
      <c r="B1061" s="4" t="s">
        <v>7</v>
      </c>
      <c r="C1061" s="4"/>
      <c r="D1061" s="4" t="s">
        <v>7</v>
      </c>
    </row>
    <row r="1062" spans="1:4" ht="30">
      <c r="A1062" s="3" t="s">
        <v>1141</v>
      </c>
      <c r="B1062" s="4" t="s">
        <v>7</v>
      </c>
      <c r="C1062" s="4"/>
      <c r="D1062" s="4" t="s">
        <v>7</v>
      </c>
    </row>
    <row r="1063" spans="1:4">
      <c r="A1063" s="2" t="s">
        <v>1142</v>
      </c>
      <c r="B1063" s="4">
        <v>0</v>
      </c>
      <c r="C1063" s="4"/>
      <c r="D1063" s="4" t="s">
        <v>7</v>
      </c>
    </row>
    <row r="1064" spans="1:4">
      <c r="A1064" s="2" t="s">
        <v>1143</v>
      </c>
      <c r="B1064" s="6">
        <v>266000</v>
      </c>
      <c r="C1064" s="4"/>
      <c r="D1064" s="4" t="s">
        <v>7</v>
      </c>
    </row>
    <row r="1065" spans="1:4" ht="30">
      <c r="A1065" s="2" t="s">
        <v>1144</v>
      </c>
      <c r="B1065" s="6">
        <v>798000</v>
      </c>
      <c r="C1065" s="4"/>
      <c r="D1065" s="4" t="s">
        <v>7</v>
      </c>
    </row>
    <row r="1066" spans="1:4">
      <c r="A1066" s="2" t="s">
        <v>1145</v>
      </c>
      <c r="B1066" s="4">
        <v>0</v>
      </c>
      <c r="C1066" s="4"/>
      <c r="D1066" s="4" t="s">
        <v>7</v>
      </c>
    </row>
    <row r="1067" spans="1:4" ht="30">
      <c r="A1067" s="2" t="s">
        <v>1146</v>
      </c>
      <c r="B1067" s="4">
        <v>0</v>
      </c>
      <c r="C1067" s="4"/>
      <c r="D1067" s="4" t="s">
        <v>7</v>
      </c>
    </row>
    <row r="1068" spans="1:4" ht="17.25">
      <c r="A1068" s="2" t="s">
        <v>1147</v>
      </c>
      <c r="B1068" s="6">
        <v>1064000</v>
      </c>
      <c r="C1068" s="183" t="s">
        <v>1148</v>
      </c>
      <c r="D1068" s="4" t="s">
        <v>7</v>
      </c>
    </row>
    <row r="1069" spans="1:4" ht="17.25">
      <c r="A1069" s="2" t="s">
        <v>1149</v>
      </c>
      <c r="B1069" s="6">
        <v>7000</v>
      </c>
      <c r="C1069" s="183" t="s">
        <v>1150</v>
      </c>
      <c r="D1069" s="4" t="s">
        <v>7</v>
      </c>
    </row>
    <row r="1070" spans="1:4" ht="30">
      <c r="A1070" s="2" t="s">
        <v>1272</v>
      </c>
      <c r="B1070" s="4" t="s">
        <v>7</v>
      </c>
      <c r="C1070" s="4"/>
      <c r="D1070" s="4" t="s">
        <v>7</v>
      </c>
    </row>
    <row r="1071" spans="1:4" ht="30">
      <c r="A1071" s="3" t="s">
        <v>1141</v>
      </c>
      <c r="B1071" s="4" t="s">
        <v>7</v>
      </c>
      <c r="C1071" s="4"/>
      <c r="D1071" s="4" t="s">
        <v>7</v>
      </c>
    </row>
    <row r="1072" spans="1:4">
      <c r="A1072" s="2" t="s">
        <v>1142</v>
      </c>
      <c r="B1072" s="4">
        <v>0</v>
      </c>
      <c r="C1072" s="4"/>
      <c r="D1072" s="4" t="s">
        <v>7</v>
      </c>
    </row>
    <row r="1073" spans="1:4">
      <c r="A1073" s="2" t="s">
        <v>1143</v>
      </c>
      <c r="B1073" s="6">
        <v>458000</v>
      </c>
      <c r="C1073" s="4"/>
      <c r="D1073" s="4" t="s">
        <v>7</v>
      </c>
    </row>
    <row r="1074" spans="1:4" ht="30">
      <c r="A1074" s="2" t="s">
        <v>1144</v>
      </c>
      <c r="B1074" s="6">
        <v>850000</v>
      </c>
      <c r="C1074" s="4"/>
      <c r="D1074" s="4" t="s">
        <v>7</v>
      </c>
    </row>
    <row r="1075" spans="1:4">
      <c r="A1075" s="2" t="s">
        <v>1145</v>
      </c>
      <c r="B1075" s="4">
        <v>0</v>
      </c>
      <c r="C1075" s="4"/>
      <c r="D1075" s="4" t="s">
        <v>7</v>
      </c>
    </row>
    <row r="1076" spans="1:4" ht="30">
      <c r="A1076" s="2" t="s">
        <v>1146</v>
      </c>
      <c r="B1076" s="4">
        <v>0</v>
      </c>
      <c r="C1076" s="4"/>
      <c r="D1076" s="4" t="s">
        <v>7</v>
      </c>
    </row>
    <row r="1077" spans="1:4" ht="17.25">
      <c r="A1077" s="2" t="s">
        <v>1147</v>
      </c>
      <c r="B1077" s="6">
        <v>1308000</v>
      </c>
      <c r="C1077" s="183" t="s">
        <v>1148</v>
      </c>
      <c r="D1077" s="4" t="s">
        <v>7</v>
      </c>
    </row>
    <row r="1078" spans="1:4" ht="17.25">
      <c r="A1078" s="2" t="s">
        <v>1149</v>
      </c>
      <c r="B1078" s="6">
        <v>8000</v>
      </c>
      <c r="C1078" s="183" t="s">
        <v>1150</v>
      </c>
      <c r="D1078" s="4" t="s">
        <v>7</v>
      </c>
    </row>
    <row r="1079" spans="1:4" ht="30">
      <c r="A1079" s="2" t="s">
        <v>1273</v>
      </c>
      <c r="B1079" s="4" t="s">
        <v>7</v>
      </c>
      <c r="C1079" s="4"/>
      <c r="D1079" s="4" t="s">
        <v>7</v>
      </c>
    </row>
    <row r="1080" spans="1:4" ht="30">
      <c r="A1080" s="3" t="s">
        <v>1141</v>
      </c>
      <c r="B1080" s="4" t="s">
        <v>7</v>
      </c>
      <c r="C1080" s="4"/>
      <c r="D1080" s="4" t="s">
        <v>7</v>
      </c>
    </row>
    <row r="1081" spans="1:4">
      <c r="A1081" s="2" t="s">
        <v>1142</v>
      </c>
      <c r="B1081" s="4">
        <v>0</v>
      </c>
      <c r="C1081" s="4"/>
      <c r="D1081" s="4" t="s">
        <v>7</v>
      </c>
    </row>
    <row r="1082" spans="1:4">
      <c r="A1082" s="2" t="s">
        <v>1143</v>
      </c>
      <c r="B1082" s="6">
        <v>182000</v>
      </c>
      <c r="C1082" s="4"/>
      <c r="D1082" s="4" t="s">
        <v>7</v>
      </c>
    </row>
    <row r="1083" spans="1:4" ht="30">
      <c r="A1083" s="2" t="s">
        <v>1144</v>
      </c>
      <c r="B1083" s="6">
        <v>728000</v>
      </c>
      <c r="C1083" s="4"/>
      <c r="D1083" s="4" t="s">
        <v>7</v>
      </c>
    </row>
    <row r="1084" spans="1:4">
      <c r="A1084" s="2" t="s">
        <v>1145</v>
      </c>
      <c r="B1084" s="4">
        <v>0</v>
      </c>
      <c r="C1084" s="4"/>
      <c r="D1084" s="4" t="s">
        <v>7</v>
      </c>
    </row>
    <row r="1085" spans="1:4" ht="30">
      <c r="A1085" s="2" t="s">
        <v>1146</v>
      </c>
      <c r="B1085" s="4">
        <v>0</v>
      </c>
      <c r="C1085" s="4"/>
      <c r="D1085" s="4" t="s">
        <v>7</v>
      </c>
    </row>
    <row r="1086" spans="1:4" ht="17.25">
      <c r="A1086" s="2" t="s">
        <v>1147</v>
      </c>
      <c r="B1086" s="6">
        <v>910000</v>
      </c>
      <c r="C1086" s="183" t="s">
        <v>1148</v>
      </c>
      <c r="D1086" s="4" t="s">
        <v>7</v>
      </c>
    </row>
    <row r="1087" spans="1:4" ht="17.25">
      <c r="A1087" s="2" t="s">
        <v>1149</v>
      </c>
      <c r="B1087" s="6">
        <v>7000</v>
      </c>
      <c r="C1087" s="183" t="s">
        <v>1150</v>
      </c>
      <c r="D1087" s="4" t="s">
        <v>7</v>
      </c>
    </row>
    <row r="1088" spans="1:4" ht="30">
      <c r="A1088" s="2" t="s">
        <v>1274</v>
      </c>
      <c r="B1088" s="4" t="s">
        <v>7</v>
      </c>
      <c r="C1088" s="4"/>
      <c r="D1088" s="4" t="s">
        <v>7</v>
      </c>
    </row>
    <row r="1089" spans="1:4" ht="30">
      <c r="A1089" s="3" t="s">
        <v>1141</v>
      </c>
      <c r="B1089" s="4" t="s">
        <v>7</v>
      </c>
      <c r="C1089" s="4"/>
      <c r="D1089" s="4" t="s">
        <v>7</v>
      </c>
    </row>
    <row r="1090" spans="1:4">
      <c r="A1090" s="2" t="s">
        <v>1142</v>
      </c>
      <c r="B1090" s="4">
        <v>0</v>
      </c>
      <c r="C1090" s="4"/>
      <c r="D1090" s="4" t="s">
        <v>7</v>
      </c>
    </row>
    <row r="1091" spans="1:4">
      <c r="A1091" s="2" t="s">
        <v>1143</v>
      </c>
      <c r="B1091" s="6">
        <v>176000</v>
      </c>
      <c r="C1091" s="4"/>
      <c r="D1091" s="4" t="s">
        <v>7</v>
      </c>
    </row>
    <row r="1092" spans="1:4" ht="30">
      <c r="A1092" s="2" t="s">
        <v>1144</v>
      </c>
      <c r="B1092" s="6">
        <v>997000</v>
      </c>
      <c r="C1092" s="4"/>
      <c r="D1092" s="4" t="s">
        <v>7</v>
      </c>
    </row>
    <row r="1093" spans="1:4">
      <c r="A1093" s="2" t="s">
        <v>1145</v>
      </c>
      <c r="B1093" s="4">
        <v>0</v>
      </c>
      <c r="C1093" s="4"/>
      <c r="D1093" s="4" t="s">
        <v>7</v>
      </c>
    </row>
    <row r="1094" spans="1:4" ht="30">
      <c r="A1094" s="2" t="s">
        <v>1146</v>
      </c>
      <c r="B1094" s="4">
        <v>0</v>
      </c>
      <c r="C1094" s="4"/>
      <c r="D1094" s="4" t="s">
        <v>7</v>
      </c>
    </row>
    <row r="1095" spans="1:4" ht="17.25">
      <c r="A1095" s="2" t="s">
        <v>1147</v>
      </c>
      <c r="B1095" s="6">
        <v>1173000</v>
      </c>
      <c r="C1095" s="183" t="s">
        <v>1148</v>
      </c>
      <c r="D1095" s="4" t="s">
        <v>7</v>
      </c>
    </row>
    <row r="1096" spans="1:4" ht="17.25">
      <c r="A1096" s="2" t="s">
        <v>1149</v>
      </c>
      <c r="B1096" s="6">
        <v>9000</v>
      </c>
      <c r="C1096" s="183" t="s">
        <v>1150</v>
      </c>
      <c r="D1096" s="4" t="s">
        <v>7</v>
      </c>
    </row>
    <row r="1097" spans="1:4" ht="30">
      <c r="A1097" s="2" t="s">
        <v>1275</v>
      </c>
      <c r="B1097" s="4" t="s">
        <v>7</v>
      </c>
      <c r="C1097" s="4"/>
      <c r="D1097" s="4" t="s">
        <v>7</v>
      </c>
    </row>
    <row r="1098" spans="1:4" ht="30">
      <c r="A1098" s="3" t="s">
        <v>1141</v>
      </c>
      <c r="B1098" s="4" t="s">
        <v>7</v>
      </c>
      <c r="C1098" s="4"/>
      <c r="D1098" s="4" t="s">
        <v>7</v>
      </c>
    </row>
    <row r="1099" spans="1:4">
      <c r="A1099" s="2" t="s">
        <v>1142</v>
      </c>
      <c r="B1099" s="4">
        <v>0</v>
      </c>
      <c r="C1099" s="4"/>
      <c r="D1099" s="4" t="s">
        <v>7</v>
      </c>
    </row>
    <row r="1100" spans="1:4">
      <c r="A1100" s="2" t="s">
        <v>1143</v>
      </c>
      <c r="B1100" s="6">
        <v>168000</v>
      </c>
      <c r="C1100" s="4"/>
      <c r="D1100" s="4" t="s">
        <v>7</v>
      </c>
    </row>
    <row r="1101" spans="1:4" ht="30">
      <c r="A1101" s="2" t="s">
        <v>1144</v>
      </c>
      <c r="B1101" s="6">
        <v>1516000</v>
      </c>
      <c r="C1101" s="4"/>
      <c r="D1101" s="4" t="s">
        <v>7</v>
      </c>
    </row>
    <row r="1102" spans="1:4">
      <c r="A1102" s="2" t="s">
        <v>1145</v>
      </c>
      <c r="B1102" s="4">
        <v>0</v>
      </c>
      <c r="C1102" s="4"/>
      <c r="D1102" s="4" t="s">
        <v>7</v>
      </c>
    </row>
    <row r="1103" spans="1:4" ht="30">
      <c r="A1103" s="2" t="s">
        <v>1146</v>
      </c>
      <c r="B1103" s="4">
        <v>0</v>
      </c>
      <c r="C1103" s="4"/>
      <c r="D1103" s="4" t="s">
        <v>7</v>
      </c>
    </row>
    <row r="1104" spans="1:4" ht="17.25">
      <c r="A1104" s="2" t="s">
        <v>1147</v>
      </c>
      <c r="B1104" s="6">
        <v>1684000</v>
      </c>
      <c r="C1104" s="183" t="s">
        <v>1148</v>
      </c>
      <c r="D1104" s="4" t="s">
        <v>7</v>
      </c>
    </row>
    <row r="1105" spans="1:4" ht="17.25">
      <c r="A1105" s="2" t="s">
        <v>1149</v>
      </c>
      <c r="B1105" s="6">
        <v>14000</v>
      </c>
      <c r="C1105" s="183" t="s">
        <v>1150</v>
      </c>
      <c r="D1105" s="4" t="s">
        <v>7</v>
      </c>
    </row>
    <row r="1106" spans="1:4" ht="30">
      <c r="A1106" s="2" t="s">
        <v>1276</v>
      </c>
      <c r="B1106" s="4" t="s">
        <v>7</v>
      </c>
      <c r="C1106" s="4"/>
      <c r="D1106" s="4" t="s">
        <v>7</v>
      </c>
    </row>
    <row r="1107" spans="1:4" ht="30">
      <c r="A1107" s="3" t="s">
        <v>1141</v>
      </c>
      <c r="B1107" s="4" t="s">
        <v>7</v>
      </c>
      <c r="C1107" s="4"/>
      <c r="D1107" s="4" t="s">
        <v>7</v>
      </c>
    </row>
    <row r="1108" spans="1:4">
      <c r="A1108" s="2" t="s">
        <v>1142</v>
      </c>
      <c r="B1108" s="4">
        <v>0</v>
      </c>
      <c r="C1108" s="4"/>
      <c r="D1108" s="4" t="s">
        <v>7</v>
      </c>
    </row>
    <row r="1109" spans="1:4">
      <c r="A1109" s="2" t="s">
        <v>1143</v>
      </c>
      <c r="B1109" s="6">
        <v>394000</v>
      </c>
      <c r="C1109" s="4"/>
      <c r="D1109" s="4" t="s">
        <v>7</v>
      </c>
    </row>
    <row r="1110" spans="1:4" ht="30">
      <c r="A1110" s="2" t="s">
        <v>1144</v>
      </c>
      <c r="B1110" s="6">
        <v>920000</v>
      </c>
      <c r="C1110" s="4"/>
      <c r="D1110" s="4" t="s">
        <v>7</v>
      </c>
    </row>
    <row r="1111" spans="1:4">
      <c r="A1111" s="2" t="s">
        <v>1145</v>
      </c>
      <c r="B1111" s="4">
        <v>0</v>
      </c>
      <c r="C1111" s="4"/>
      <c r="D1111" s="4" t="s">
        <v>7</v>
      </c>
    </row>
    <row r="1112" spans="1:4" ht="30">
      <c r="A1112" s="2" t="s">
        <v>1146</v>
      </c>
      <c r="B1112" s="4">
        <v>0</v>
      </c>
      <c r="C1112" s="4"/>
      <c r="D1112" s="4" t="s">
        <v>7</v>
      </c>
    </row>
    <row r="1113" spans="1:4" ht="17.25">
      <c r="A1113" s="2" t="s">
        <v>1147</v>
      </c>
      <c r="B1113" s="6">
        <v>1314000</v>
      </c>
      <c r="C1113" s="183" t="s">
        <v>1148</v>
      </c>
      <c r="D1113" s="4" t="s">
        <v>7</v>
      </c>
    </row>
    <row r="1114" spans="1:4" ht="17.25">
      <c r="A1114" s="2" t="s">
        <v>1149</v>
      </c>
      <c r="B1114" s="6">
        <v>8000</v>
      </c>
      <c r="C1114" s="183" t="s">
        <v>1150</v>
      </c>
      <c r="D1114" s="4" t="s">
        <v>7</v>
      </c>
    </row>
    <row r="1115" spans="1:4" ht="30">
      <c r="A1115" s="2" t="s">
        <v>1277</v>
      </c>
      <c r="B1115" s="4" t="s">
        <v>7</v>
      </c>
      <c r="C1115" s="4"/>
      <c r="D1115" s="4" t="s">
        <v>7</v>
      </c>
    </row>
    <row r="1116" spans="1:4" ht="30">
      <c r="A1116" s="3" t="s">
        <v>1141</v>
      </c>
      <c r="B1116" s="4" t="s">
        <v>7</v>
      </c>
      <c r="C1116" s="4"/>
      <c r="D1116" s="4" t="s">
        <v>7</v>
      </c>
    </row>
    <row r="1117" spans="1:4">
      <c r="A1117" s="2" t="s">
        <v>1142</v>
      </c>
      <c r="B1117" s="4">
        <v>0</v>
      </c>
      <c r="C1117" s="4"/>
      <c r="D1117" s="4" t="s">
        <v>7</v>
      </c>
    </row>
    <row r="1118" spans="1:4">
      <c r="A1118" s="2" t="s">
        <v>1143</v>
      </c>
      <c r="B1118" s="6">
        <v>300000</v>
      </c>
      <c r="C1118" s="4"/>
      <c r="D1118" s="4" t="s">
        <v>7</v>
      </c>
    </row>
    <row r="1119" spans="1:4" ht="30">
      <c r="A1119" s="2" t="s">
        <v>1144</v>
      </c>
      <c r="B1119" s="6">
        <v>901000</v>
      </c>
      <c r="C1119" s="4"/>
      <c r="D1119" s="4" t="s">
        <v>7</v>
      </c>
    </row>
    <row r="1120" spans="1:4">
      <c r="A1120" s="2" t="s">
        <v>1145</v>
      </c>
      <c r="B1120" s="4">
        <v>0</v>
      </c>
      <c r="C1120" s="4"/>
      <c r="D1120" s="4" t="s">
        <v>7</v>
      </c>
    </row>
    <row r="1121" spans="1:4" ht="30">
      <c r="A1121" s="2" t="s">
        <v>1146</v>
      </c>
      <c r="B1121" s="4">
        <v>0</v>
      </c>
      <c r="C1121" s="4"/>
      <c r="D1121" s="4" t="s">
        <v>7</v>
      </c>
    </row>
    <row r="1122" spans="1:4" ht="17.25">
      <c r="A1122" s="2" t="s">
        <v>1147</v>
      </c>
      <c r="B1122" s="6">
        <v>1201000</v>
      </c>
      <c r="C1122" s="183" t="s">
        <v>1148</v>
      </c>
      <c r="D1122" s="4" t="s">
        <v>7</v>
      </c>
    </row>
    <row r="1123" spans="1:4" ht="17.25">
      <c r="A1123" s="2" t="s">
        <v>1149</v>
      </c>
      <c r="B1123" s="6">
        <v>8000</v>
      </c>
      <c r="C1123" s="183" t="s">
        <v>1150</v>
      </c>
      <c r="D1123" s="4" t="s">
        <v>7</v>
      </c>
    </row>
    <row r="1124" spans="1:4" ht="30">
      <c r="A1124" s="2" t="s">
        <v>1278</v>
      </c>
      <c r="B1124" s="4" t="s">
        <v>7</v>
      </c>
      <c r="C1124" s="4"/>
      <c r="D1124" s="4" t="s">
        <v>7</v>
      </c>
    </row>
    <row r="1125" spans="1:4" ht="30">
      <c r="A1125" s="3" t="s">
        <v>1141</v>
      </c>
      <c r="B1125" s="4" t="s">
        <v>7</v>
      </c>
      <c r="C1125" s="4"/>
      <c r="D1125" s="4" t="s">
        <v>7</v>
      </c>
    </row>
    <row r="1126" spans="1:4">
      <c r="A1126" s="2" t="s">
        <v>1142</v>
      </c>
      <c r="B1126" s="4">
        <v>0</v>
      </c>
      <c r="C1126" s="4"/>
      <c r="D1126" s="4" t="s">
        <v>7</v>
      </c>
    </row>
    <row r="1127" spans="1:4">
      <c r="A1127" s="2" t="s">
        <v>1143</v>
      </c>
      <c r="B1127" s="6">
        <v>186000</v>
      </c>
      <c r="C1127" s="4"/>
      <c r="D1127" s="4" t="s">
        <v>7</v>
      </c>
    </row>
    <row r="1128" spans="1:4" ht="30">
      <c r="A1128" s="2" t="s">
        <v>1144</v>
      </c>
      <c r="B1128" s="6">
        <v>1675000</v>
      </c>
      <c r="C1128" s="4"/>
      <c r="D1128" s="4" t="s">
        <v>7</v>
      </c>
    </row>
    <row r="1129" spans="1:4">
      <c r="A1129" s="2" t="s">
        <v>1145</v>
      </c>
      <c r="B1129" s="4">
        <v>0</v>
      </c>
      <c r="C1129" s="4"/>
      <c r="D1129" s="4" t="s">
        <v>7</v>
      </c>
    </row>
    <row r="1130" spans="1:4" ht="30">
      <c r="A1130" s="2" t="s">
        <v>1146</v>
      </c>
      <c r="B1130" s="4">
        <v>0</v>
      </c>
      <c r="C1130" s="4"/>
      <c r="D1130" s="4" t="s">
        <v>7</v>
      </c>
    </row>
    <row r="1131" spans="1:4" ht="17.25">
      <c r="A1131" s="2" t="s">
        <v>1147</v>
      </c>
      <c r="B1131" s="6">
        <v>1861000</v>
      </c>
      <c r="C1131" s="183" t="s">
        <v>1148</v>
      </c>
      <c r="D1131" s="4" t="s">
        <v>7</v>
      </c>
    </row>
    <row r="1132" spans="1:4" ht="17.25">
      <c r="A1132" s="2" t="s">
        <v>1149</v>
      </c>
      <c r="B1132" s="6">
        <v>15000</v>
      </c>
      <c r="C1132" s="183" t="s">
        <v>1150</v>
      </c>
      <c r="D1132" s="4" t="s">
        <v>7</v>
      </c>
    </row>
    <row r="1133" spans="1:4" ht="30">
      <c r="A1133" s="2" t="s">
        <v>1279</v>
      </c>
      <c r="B1133" s="4" t="s">
        <v>7</v>
      </c>
      <c r="C1133" s="4"/>
      <c r="D1133" s="4" t="s">
        <v>7</v>
      </c>
    </row>
    <row r="1134" spans="1:4" ht="30">
      <c r="A1134" s="3" t="s">
        <v>1141</v>
      </c>
      <c r="B1134" s="4" t="s">
        <v>7</v>
      </c>
      <c r="C1134" s="4"/>
      <c r="D1134" s="4" t="s">
        <v>7</v>
      </c>
    </row>
    <row r="1135" spans="1:4">
      <c r="A1135" s="2" t="s">
        <v>1142</v>
      </c>
      <c r="B1135" s="4">
        <v>0</v>
      </c>
      <c r="C1135" s="4"/>
      <c r="D1135" s="4" t="s">
        <v>7</v>
      </c>
    </row>
    <row r="1136" spans="1:4">
      <c r="A1136" s="2" t="s">
        <v>1143</v>
      </c>
      <c r="B1136" s="6">
        <v>147000</v>
      </c>
      <c r="C1136" s="4"/>
      <c r="D1136" s="4" t="s">
        <v>7</v>
      </c>
    </row>
    <row r="1137" spans="1:4" ht="30">
      <c r="A1137" s="2" t="s">
        <v>1144</v>
      </c>
      <c r="B1137" s="6">
        <v>1324000</v>
      </c>
      <c r="C1137" s="4"/>
      <c r="D1137" s="4" t="s">
        <v>7</v>
      </c>
    </row>
    <row r="1138" spans="1:4">
      <c r="A1138" s="2" t="s">
        <v>1145</v>
      </c>
      <c r="B1138" s="4">
        <v>0</v>
      </c>
      <c r="C1138" s="4"/>
      <c r="D1138" s="4" t="s">
        <v>7</v>
      </c>
    </row>
    <row r="1139" spans="1:4" ht="30">
      <c r="A1139" s="2" t="s">
        <v>1146</v>
      </c>
      <c r="B1139" s="4">
        <v>0</v>
      </c>
      <c r="C1139" s="4"/>
      <c r="D1139" s="4" t="s">
        <v>7</v>
      </c>
    </row>
    <row r="1140" spans="1:4" ht="17.25">
      <c r="A1140" s="2" t="s">
        <v>1147</v>
      </c>
      <c r="B1140" s="6">
        <v>1471000</v>
      </c>
      <c r="C1140" s="183" t="s">
        <v>1148</v>
      </c>
      <c r="D1140" s="4" t="s">
        <v>7</v>
      </c>
    </row>
    <row r="1141" spans="1:4" ht="17.25">
      <c r="A1141" s="2" t="s">
        <v>1149</v>
      </c>
      <c r="B1141" s="6">
        <v>12000</v>
      </c>
      <c r="C1141" s="183" t="s">
        <v>1150</v>
      </c>
      <c r="D1141" s="4" t="s">
        <v>7</v>
      </c>
    </row>
    <row r="1142" spans="1:4" ht="30">
      <c r="A1142" s="2" t="s">
        <v>1280</v>
      </c>
      <c r="B1142" s="4" t="s">
        <v>7</v>
      </c>
      <c r="C1142" s="4"/>
      <c r="D1142" s="4" t="s">
        <v>7</v>
      </c>
    </row>
    <row r="1143" spans="1:4" ht="30">
      <c r="A1143" s="3" t="s">
        <v>1141</v>
      </c>
      <c r="B1143" s="4" t="s">
        <v>7</v>
      </c>
      <c r="C1143" s="4"/>
      <c r="D1143" s="4" t="s">
        <v>7</v>
      </c>
    </row>
    <row r="1144" spans="1:4">
      <c r="A1144" s="2" t="s">
        <v>1142</v>
      </c>
      <c r="B1144" s="4">
        <v>0</v>
      </c>
      <c r="C1144" s="4"/>
      <c r="D1144" s="4" t="s">
        <v>7</v>
      </c>
    </row>
    <row r="1145" spans="1:4">
      <c r="A1145" s="2" t="s">
        <v>1143</v>
      </c>
      <c r="B1145" s="6">
        <v>370000</v>
      </c>
      <c r="C1145" s="4"/>
      <c r="D1145" s="4" t="s">
        <v>7</v>
      </c>
    </row>
    <row r="1146" spans="1:4" ht="30">
      <c r="A1146" s="2" t="s">
        <v>1144</v>
      </c>
      <c r="B1146" s="6">
        <v>1481000</v>
      </c>
      <c r="C1146" s="4"/>
      <c r="D1146" s="4" t="s">
        <v>7</v>
      </c>
    </row>
    <row r="1147" spans="1:4">
      <c r="A1147" s="2" t="s">
        <v>1145</v>
      </c>
      <c r="B1147" s="4">
        <v>0</v>
      </c>
      <c r="C1147" s="4"/>
      <c r="D1147" s="4" t="s">
        <v>7</v>
      </c>
    </row>
    <row r="1148" spans="1:4" ht="30">
      <c r="A1148" s="2" t="s">
        <v>1146</v>
      </c>
      <c r="B1148" s="4">
        <v>0</v>
      </c>
      <c r="C1148" s="4"/>
      <c r="D1148" s="4" t="s">
        <v>7</v>
      </c>
    </row>
    <row r="1149" spans="1:4" ht="17.25">
      <c r="A1149" s="2" t="s">
        <v>1147</v>
      </c>
      <c r="B1149" s="6">
        <v>1851000</v>
      </c>
      <c r="C1149" s="183" t="s">
        <v>1148</v>
      </c>
      <c r="D1149" s="4" t="s">
        <v>7</v>
      </c>
    </row>
    <row r="1150" spans="1:4" ht="17.25">
      <c r="A1150" s="2" t="s">
        <v>1149</v>
      </c>
      <c r="B1150" s="6">
        <v>14000</v>
      </c>
      <c r="C1150" s="183" t="s">
        <v>1150</v>
      </c>
      <c r="D1150" s="4" t="s">
        <v>7</v>
      </c>
    </row>
    <row r="1151" spans="1:4" ht="30">
      <c r="A1151" s="2" t="s">
        <v>1281</v>
      </c>
      <c r="B1151" s="4" t="s">
        <v>7</v>
      </c>
      <c r="C1151" s="4"/>
      <c r="D1151" s="4" t="s">
        <v>7</v>
      </c>
    </row>
    <row r="1152" spans="1:4" ht="30">
      <c r="A1152" s="3" t="s">
        <v>1141</v>
      </c>
      <c r="B1152" s="4" t="s">
        <v>7</v>
      </c>
      <c r="C1152" s="4"/>
      <c r="D1152" s="4" t="s">
        <v>7</v>
      </c>
    </row>
    <row r="1153" spans="1:4">
      <c r="A1153" s="2" t="s">
        <v>1142</v>
      </c>
      <c r="B1153" s="4">
        <v>0</v>
      </c>
      <c r="C1153" s="4"/>
      <c r="D1153" s="4" t="s">
        <v>7</v>
      </c>
    </row>
    <row r="1154" spans="1:4">
      <c r="A1154" s="2" t="s">
        <v>1143</v>
      </c>
      <c r="B1154" s="6">
        <v>342000</v>
      </c>
      <c r="C1154" s="4"/>
      <c r="D1154" s="4" t="s">
        <v>7</v>
      </c>
    </row>
    <row r="1155" spans="1:4" ht="30">
      <c r="A1155" s="2" t="s">
        <v>1144</v>
      </c>
      <c r="B1155" s="6">
        <v>634000</v>
      </c>
      <c r="C1155" s="4"/>
      <c r="D1155" s="4" t="s">
        <v>7</v>
      </c>
    </row>
    <row r="1156" spans="1:4">
      <c r="A1156" s="2" t="s">
        <v>1145</v>
      </c>
      <c r="B1156" s="4">
        <v>0</v>
      </c>
      <c r="C1156" s="4"/>
      <c r="D1156" s="4" t="s">
        <v>7</v>
      </c>
    </row>
    <row r="1157" spans="1:4" ht="30">
      <c r="A1157" s="2" t="s">
        <v>1146</v>
      </c>
      <c r="B1157" s="4">
        <v>0</v>
      </c>
      <c r="C1157" s="4"/>
      <c r="D1157" s="4" t="s">
        <v>7</v>
      </c>
    </row>
    <row r="1158" spans="1:4" ht="17.25">
      <c r="A1158" s="2" t="s">
        <v>1147</v>
      </c>
      <c r="B1158" s="6">
        <v>976000</v>
      </c>
      <c r="C1158" s="183" t="s">
        <v>1148</v>
      </c>
      <c r="D1158" s="4" t="s">
        <v>7</v>
      </c>
    </row>
    <row r="1159" spans="1:4" ht="17.25">
      <c r="A1159" s="2" t="s">
        <v>1149</v>
      </c>
      <c r="B1159" s="6">
        <v>6000</v>
      </c>
      <c r="C1159" s="183" t="s">
        <v>1150</v>
      </c>
      <c r="D1159" s="4" t="s">
        <v>7</v>
      </c>
    </row>
    <row r="1160" spans="1:4" ht="30">
      <c r="A1160" s="2" t="s">
        <v>1282</v>
      </c>
      <c r="B1160" s="4" t="s">
        <v>7</v>
      </c>
      <c r="C1160" s="4"/>
      <c r="D1160" s="4" t="s">
        <v>7</v>
      </c>
    </row>
    <row r="1161" spans="1:4" ht="30">
      <c r="A1161" s="3" t="s">
        <v>1141</v>
      </c>
      <c r="B1161" s="4" t="s">
        <v>7</v>
      </c>
      <c r="C1161" s="4"/>
      <c r="D1161" s="4" t="s">
        <v>7</v>
      </c>
    </row>
    <row r="1162" spans="1:4">
      <c r="A1162" s="2" t="s">
        <v>1142</v>
      </c>
      <c r="B1162" s="4">
        <v>0</v>
      </c>
      <c r="C1162" s="4"/>
      <c r="D1162" s="4" t="s">
        <v>7</v>
      </c>
    </row>
    <row r="1163" spans="1:4">
      <c r="A1163" s="2" t="s">
        <v>1143</v>
      </c>
      <c r="B1163" s="6">
        <v>463000</v>
      </c>
      <c r="C1163" s="4"/>
      <c r="D1163" s="4" t="s">
        <v>7</v>
      </c>
    </row>
    <row r="1164" spans="1:4" ht="30">
      <c r="A1164" s="2" t="s">
        <v>1144</v>
      </c>
      <c r="B1164" s="6">
        <v>1388000</v>
      </c>
      <c r="C1164" s="4"/>
      <c r="D1164" s="4" t="s">
        <v>7</v>
      </c>
    </row>
    <row r="1165" spans="1:4">
      <c r="A1165" s="2" t="s">
        <v>1145</v>
      </c>
      <c r="B1165" s="4">
        <v>0</v>
      </c>
      <c r="C1165" s="4"/>
      <c r="D1165" s="4" t="s">
        <v>7</v>
      </c>
    </row>
    <row r="1166" spans="1:4" ht="30">
      <c r="A1166" s="2" t="s">
        <v>1146</v>
      </c>
      <c r="B1166" s="4">
        <v>0</v>
      </c>
      <c r="C1166" s="4"/>
      <c r="D1166" s="4" t="s">
        <v>7</v>
      </c>
    </row>
    <row r="1167" spans="1:4" ht="17.25">
      <c r="A1167" s="2" t="s">
        <v>1147</v>
      </c>
      <c r="B1167" s="6">
        <v>1851000</v>
      </c>
      <c r="C1167" s="183" t="s">
        <v>1148</v>
      </c>
      <c r="D1167" s="4" t="s">
        <v>7</v>
      </c>
    </row>
    <row r="1168" spans="1:4" ht="17.25">
      <c r="A1168" s="2" t="s">
        <v>1149</v>
      </c>
      <c r="B1168" s="6">
        <v>13000</v>
      </c>
      <c r="C1168" s="183" t="s">
        <v>1150</v>
      </c>
      <c r="D1168" s="4" t="s">
        <v>7</v>
      </c>
    </row>
    <row r="1169" spans="1:4" ht="30">
      <c r="A1169" s="2" t="s">
        <v>1283</v>
      </c>
      <c r="B1169" s="4" t="s">
        <v>7</v>
      </c>
      <c r="C1169" s="4"/>
      <c r="D1169" s="4" t="s">
        <v>7</v>
      </c>
    </row>
    <row r="1170" spans="1:4" ht="30">
      <c r="A1170" s="3" t="s">
        <v>1141</v>
      </c>
      <c r="B1170" s="4" t="s">
        <v>7</v>
      </c>
      <c r="C1170" s="4"/>
      <c r="D1170" s="4" t="s">
        <v>7</v>
      </c>
    </row>
    <row r="1171" spans="1:4">
      <c r="A1171" s="2" t="s">
        <v>1142</v>
      </c>
      <c r="B1171" s="4">
        <v>0</v>
      </c>
      <c r="C1171" s="4"/>
      <c r="D1171" s="4" t="s">
        <v>7</v>
      </c>
    </row>
    <row r="1172" spans="1:4">
      <c r="A1172" s="2" t="s">
        <v>1143</v>
      </c>
      <c r="B1172" s="6">
        <v>553000</v>
      </c>
      <c r="C1172" s="4"/>
      <c r="D1172" s="4" t="s">
        <v>7</v>
      </c>
    </row>
    <row r="1173" spans="1:4" ht="30">
      <c r="A1173" s="2" t="s">
        <v>1144</v>
      </c>
      <c r="B1173" s="6">
        <v>1659000</v>
      </c>
      <c r="C1173" s="4"/>
      <c r="D1173" s="4" t="s">
        <v>7</v>
      </c>
    </row>
    <row r="1174" spans="1:4">
      <c r="A1174" s="2" t="s">
        <v>1145</v>
      </c>
      <c r="B1174" s="4">
        <v>0</v>
      </c>
      <c r="C1174" s="4"/>
      <c r="D1174" s="4" t="s">
        <v>7</v>
      </c>
    </row>
    <row r="1175" spans="1:4" ht="30">
      <c r="A1175" s="2" t="s">
        <v>1146</v>
      </c>
      <c r="B1175" s="4">
        <v>0</v>
      </c>
      <c r="C1175" s="4"/>
      <c r="D1175" s="4" t="s">
        <v>7</v>
      </c>
    </row>
    <row r="1176" spans="1:4" ht="17.25">
      <c r="A1176" s="2" t="s">
        <v>1147</v>
      </c>
      <c r="B1176" s="6">
        <v>2212000</v>
      </c>
      <c r="C1176" s="183" t="s">
        <v>1148</v>
      </c>
      <c r="D1176" s="4" t="s">
        <v>7</v>
      </c>
    </row>
    <row r="1177" spans="1:4" ht="17.25">
      <c r="A1177" s="2" t="s">
        <v>1149</v>
      </c>
      <c r="B1177" s="6">
        <v>15000</v>
      </c>
      <c r="C1177" s="183" t="s">
        <v>1150</v>
      </c>
      <c r="D1177" s="4" t="s">
        <v>7</v>
      </c>
    </row>
    <row r="1178" spans="1:4" ht="30">
      <c r="A1178" s="2" t="s">
        <v>1284</v>
      </c>
      <c r="B1178" s="4" t="s">
        <v>7</v>
      </c>
      <c r="C1178" s="4"/>
      <c r="D1178" s="4" t="s">
        <v>7</v>
      </c>
    </row>
    <row r="1179" spans="1:4" ht="30">
      <c r="A1179" s="3" t="s">
        <v>1141</v>
      </c>
      <c r="B1179" s="4" t="s">
        <v>7</v>
      </c>
      <c r="C1179" s="4"/>
      <c r="D1179" s="4" t="s">
        <v>7</v>
      </c>
    </row>
    <row r="1180" spans="1:4">
      <c r="A1180" s="2" t="s">
        <v>1142</v>
      </c>
      <c r="B1180" s="4">
        <v>0</v>
      </c>
      <c r="C1180" s="4"/>
      <c r="D1180" s="4" t="s">
        <v>7</v>
      </c>
    </row>
    <row r="1181" spans="1:4">
      <c r="A1181" s="2" t="s">
        <v>1143</v>
      </c>
      <c r="B1181" s="6">
        <v>581000</v>
      </c>
      <c r="C1181" s="4"/>
      <c r="D1181" s="4" t="s">
        <v>7</v>
      </c>
    </row>
    <row r="1182" spans="1:4" ht="30">
      <c r="A1182" s="2" t="s">
        <v>1144</v>
      </c>
      <c r="B1182" s="6">
        <v>871000</v>
      </c>
      <c r="C1182" s="4"/>
      <c r="D1182" s="4" t="s">
        <v>7</v>
      </c>
    </row>
    <row r="1183" spans="1:4">
      <c r="A1183" s="2" t="s">
        <v>1145</v>
      </c>
      <c r="B1183" s="4">
        <v>0</v>
      </c>
      <c r="C1183" s="4"/>
      <c r="D1183" s="4" t="s">
        <v>7</v>
      </c>
    </row>
    <row r="1184" spans="1:4" ht="30">
      <c r="A1184" s="2" t="s">
        <v>1146</v>
      </c>
      <c r="B1184" s="4">
        <v>0</v>
      </c>
      <c r="C1184" s="4"/>
      <c r="D1184" s="4" t="s">
        <v>7</v>
      </c>
    </row>
    <row r="1185" spans="1:4" ht="17.25">
      <c r="A1185" s="2" t="s">
        <v>1147</v>
      </c>
      <c r="B1185" s="6">
        <v>1452000</v>
      </c>
      <c r="C1185" s="183" t="s">
        <v>1148</v>
      </c>
      <c r="D1185" s="4" t="s">
        <v>7</v>
      </c>
    </row>
    <row r="1186" spans="1:4" ht="17.25">
      <c r="A1186" s="2" t="s">
        <v>1149</v>
      </c>
      <c r="B1186" s="6">
        <v>8000</v>
      </c>
      <c r="C1186" s="183" t="s">
        <v>1150</v>
      </c>
      <c r="D1186" s="4" t="s">
        <v>7</v>
      </c>
    </row>
    <row r="1187" spans="1:4" ht="30">
      <c r="A1187" s="2" t="s">
        <v>1285</v>
      </c>
      <c r="B1187" s="4" t="s">
        <v>7</v>
      </c>
      <c r="C1187" s="4"/>
      <c r="D1187" s="4" t="s">
        <v>7</v>
      </c>
    </row>
    <row r="1188" spans="1:4" ht="30">
      <c r="A1188" s="3" t="s">
        <v>1141</v>
      </c>
      <c r="B1188" s="4" t="s">
        <v>7</v>
      </c>
      <c r="C1188" s="4"/>
      <c r="D1188" s="4" t="s">
        <v>7</v>
      </c>
    </row>
    <row r="1189" spans="1:4">
      <c r="A1189" s="2" t="s">
        <v>1142</v>
      </c>
      <c r="B1189" s="4">
        <v>0</v>
      </c>
      <c r="C1189" s="4"/>
      <c r="D1189" s="4" t="s">
        <v>7</v>
      </c>
    </row>
    <row r="1190" spans="1:4">
      <c r="A1190" s="2" t="s">
        <v>1143</v>
      </c>
      <c r="B1190" s="6">
        <v>184000</v>
      </c>
      <c r="C1190" s="4"/>
      <c r="D1190" s="4" t="s">
        <v>7</v>
      </c>
    </row>
    <row r="1191" spans="1:4" ht="30">
      <c r="A1191" s="2" t="s">
        <v>1144</v>
      </c>
      <c r="B1191" s="6">
        <v>1042000</v>
      </c>
      <c r="C1191" s="4"/>
      <c r="D1191" s="4" t="s">
        <v>7</v>
      </c>
    </row>
    <row r="1192" spans="1:4">
      <c r="A1192" s="2" t="s">
        <v>1145</v>
      </c>
      <c r="B1192" s="4">
        <v>0</v>
      </c>
      <c r="C1192" s="4"/>
      <c r="D1192" s="4" t="s">
        <v>7</v>
      </c>
    </row>
    <row r="1193" spans="1:4" ht="30">
      <c r="A1193" s="2" t="s">
        <v>1146</v>
      </c>
      <c r="B1193" s="4">
        <v>0</v>
      </c>
      <c r="C1193" s="4"/>
      <c r="D1193" s="4" t="s">
        <v>7</v>
      </c>
    </row>
    <row r="1194" spans="1:4" ht="17.25">
      <c r="A1194" s="2" t="s">
        <v>1147</v>
      </c>
      <c r="B1194" s="6">
        <v>1226000</v>
      </c>
      <c r="C1194" s="183" t="s">
        <v>1148</v>
      </c>
      <c r="D1194" s="4" t="s">
        <v>7</v>
      </c>
    </row>
    <row r="1195" spans="1:4" ht="17.25">
      <c r="A1195" s="2" t="s">
        <v>1149</v>
      </c>
      <c r="B1195" s="6">
        <v>5000</v>
      </c>
      <c r="C1195" s="183" t="s">
        <v>1150</v>
      </c>
      <c r="D1195" s="4" t="s">
        <v>7</v>
      </c>
    </row>
    <row r="1196" spans="1:4" ht="30">
      <c r="A1196" s="2" t="s">
        <v>1286</v>
      </c>
      <c r="B1196" s="4" t="s">
        <v>7</v>
      </c>
      <c r="C1196" s="4"/>
      <c r="D1196" s="4" t="s">
        <v>7</v>
      </c>
    </row>
    <row r="1197" spans="1:4" ht="30">
      <c r="A1197" s="3" t="s">
        <v>1141</v>
      </c>
      <c r="B1197" s="4" t="s">
        <v>7</v>
      </c>
      <c r="C1197" s="4"/>
      <c r="D1197" s="4" t="s">
        <v>7</v>
      </c>
    </row>
    <row r="1198" spans="1:4">
      <c r="A1198" s="2" t="s">
        <v>1142</v>
      </c>
      <c r="B1198" s="4">
        <v>0</v>
      </c>
      <c r="C1198" s="4"/>
      <c r="D1198" s="4" t="s">
        <v>7</v>
      </c>
    </row>
    <row r="1199" spans="1:4">
      <c r="A1199" s="2" t="s">
        <v>1143</v>
      </c>
      <c r="B1199" s="6">
        <v>287000</v>
      </c>
      <c r="C1199" s="4"/>
      <c r="D1199" s="4" t="s">
        <v>7</v>
      </c>
    </row>
    <row r="1200" spans="1:4" ht="30">
      <c r="A1200" s="2" t="s">
        <v>1144</v>
      </c>
      <c r="B1200" s="6">
        <v>862000</v>
      </c>
      <c r="C1200" s="4"/>
      <c r="D1200" s="4" t="s">
        <v>7</v>
      </c>
    </row>
    <row r="1201" spans="1:4">
      <c r="A1201" s="2" t="s">
        <v>1145</v>
      </c>
      <c r="B1201" s="4">
        <v>0</v>
      </c>
      <c r="C1201" s="4"/>
      <c r="D1201" s="4" t="s">
        <v>7</v>
      </c>
    </row>
    <row r="1202" spans="1:4" ht="30">
      <c r="A1202" s="2" t="s">
        <v>1146</v>
      </c>
      <c r="B1202" s="4">
        <v>0</v>
      </c>
      <c r="C1202" s="4"/>
      <c r="D1202" s="4" t="s">
        <v>7</v>
      </c>
    </row>
    <row r="1203" spans="1:4" ht="17.25">
      <c r="A1203" s="2" t="s">
        <v>1147</v>
      </c>
      <c r="B1203" s="6">
        <v>1149000</v>
      </c>
      <c r="C1203" s="183" t="s">
        <v>1148</v>
      </c>
      <c r="D1203" s="4" t="s">
        <v>7</v>
      </c>
    </row>
    <row r="1204" spans="1:4" ht="17.25">
      <c r="A1204" s="2" t="s">
        <v>1149</v>
      </c>
      <c r="B1204" s="6">
        <v>4000</v>
      </c>
      <c r="C1204" s="183" t="s">
        <v>1150</v>
      </c>
      <c r="D1204" s="4" t="s">
        <v>7</v>
      </c>
    </row>
    <row r="1205" spans="1:4" ht="30">
      <c r="A1205" s="2" t="s">
        <v>1287</v>
      </c>
      <c r="B1205" s="4" t="s">
        <v>7</v>
      </c>
      <c r="C1205" s="4"/>
      <c r="D1205" s="4" t="s">
        <v>7</v>
      </c>
    </row>
    <row r="1206" spans="1:4" ht="30">
      <c r="A1206" s="3" t="s">
        <v>1141</v>
      </c>
      <c r="B1206" s="4" t="s">
        <v>7</v>
      </c>
      <c r="C1206" s="4"/>
      <c r="D1206" s="4" t="s">
        <v>7</v>
      </c>
    </row>
    <row r="1207" spans="1:4">
      <c r="A1207" s="2" t="s">
        <v>1142</v>
      </c>
      <c r="B1207" s="4">
        <v>0</v>
      </c>
      <c r="C1207" s="4"/>
      <c r="D1207" s="4" t="s">
        <v>7</v>
      </c>
    </row>
    <row r="1208" spans="1:4">
      <c r="A1208" s="2" t="s">
        <v>1143</v>
      </c>
      <c r="B1208" s="6">
        <v>137000</v>
      </c>
      <c r="C1208" s="4"/>
      <c r="D1208" s="4" t="s">
        <v>7</v>
      </c>
    </row>
    <row r="1209" spans="1:4" ht="30">
      <c r="A1209" s="2" t="s">
        <v>1144</v>
      </c>
      <c r="B1209" s="6">
        <v>777000</v>
      </c>
      <c r="C1209" s="4"/>
      <c r="D1209" s="4" t="s">
        <v>7</v>
      </c>
    </row>
    <row r="1210" spans="1:4">
      <c r="A1210" s="2" t="s">
        <v>1145</v>
      </c>
      <c r="B1210" s="4">
        <v>0</v>
      </c>
      <c r="C1210" s="4"/>
      <c r="D1210" s="4" t="s">
        <v>7</v>
      </c>
    </row>
    <row r="1211" spans="1:4" ht="30">
      <c r="A1211" s="2" t="s">
        <v>1146</v>
      </c>
      <c r="B1211" s="4">
        <v>0</v>
      </c>
      <c r="C1211" s="4"/>
      <c r="D1211" s="4" t="s">
        <v>7</v>
      </c>
    </row>
    <row r="1212" spans="1:4" ht="17.25">
      <c r="A1212" s="2" t="s">
        <v>1147</v>
      </c>
      <c r="B1212" s="6">
        <v>914000</v>
      </c>
      <c r="C1212" s="183" t="s">
        <v>1148</v>
      </c>
      <c r="D1212" s="4" t="s">
        <v>7</v>
      </c>
    </row>
    <row r="1213" spans="1:4" ht="17.25">
      <c r="A1213" s="2" t="s">
        <v>1149</v>
      </c>
      <c r="B1213" s="6">
        <v>4000</v>
      </c>
      <c r="C1213" s="183" t="s">
        <v>1150</v>
      </c>
      <c r="D1213" s="4" t="s">
        <v>7</v>
      </c>
    </row>
    <row r="1214" spans="1:4" ht="30">
      <c r="A1214" s="2" t="s">
        <v>1288</v>
      </c>
      <c r="B1214" s="4" t="s">
        <v>7</v>
      </c>
      <c r="C1214" s="4"/>
      <c r="D1214" s="4" t="s">
        <v>7</v>
      </c>
    </row>
    <row r="1215" spans="1:4" ht="30">
      <c r="A1215" s="3" t="s">
        <v>1141</v>
      </c>
      <c r="B1215" s="4" t="s">
        <v>7</v>
      </c>
      <c r="C1215" s="4"/>
      <c r="D1215" s="4" t="s">
        <v>7</v>
      </c>
    </row>
    <row r="1216" spans="1:4">
      <c r="A1216" s="2" t="s">
        <v>1142</v>
      </c>
      <c r="B1216" s="4">
        <v>0</v>
      </c>
      <c r="C1216" s="4"/>
      <c r="D1216" s="4" t="s">
        <v>7</v>
      </c>
    </row>
    <row r="1217" spans="1:4">
      <c r="A1217" s="2" t="s">
        <v>1143</v>
      </c>
      <c r="B1217" s="6">
        <v>172000</v>
      </c>
      <c r="C1217" s="4"/>
      <c r="D1217" s="4" t="s">
        <v>7</v>
      </c>
    </row>
    <row r="1218" spans="1:4" ht="30">
      <c r="A1218" s="2" t="s">
        <v>1144</v>
      </c>
      <c r="B1218" s="6">
        <v>972000</v>
      </c>
      <c r="C1218" s="4"/>
      <c r="D1218" s="4" t="s">
        <v>7</v>
      </c>
    </row>
    <row r="1219" spans="1:4">
      <c r="A1219" s="2" t="s">
        <v>1145</v>
      </c>
      <c r="B1219" s="4">
        <v>0</v>
      </c>
      <c r="C1219" s="4"/>
      <c r="D1219" s="4" t="s">
        <v>7</v>
      </c>
    </row>
    <row r="1220" spans="1:4" ht="30">
      <c r="A1220" s="2" t="s">
        <v>1146</v>
      </c>
      <c r="B1220" s="4">
        <v>0</v>
      </c>
      <c r="C1220" s="4"/>
      <c r="D1220" s="4" t="s">
        <v>7</v>
      </c>
    </row>
    <row r="1221" spans="1:4" ht="17.25">
      <c r="A1221" s="2" t="s">
        <v>1147</v>
      </c>
      <c r="B1221" s="6">
        <v>1144000</v>
      </c>
      <c r="C1221" s="183" t="s">
        <v>1148</v>
      </c>
      <c r="D1221" s="4" t="s">
        <v>7</v>
      </c>
    </row>
    <row r="1222" spans="1:4" ht="17.25">
      <c r="A1222" s="2" t="s">
        <v>1149</v>
      </c>
      <c r="B1222" s="6">
        <v>5000</v>
      </c>
      <c r="C1222" s="183" t="s">
        <v>1150</v>
      </c>
      <c r="D1222" s="4" t="s">
        <v>7</v>
      </c>
    </row>
    <row r="1223" spans="1:4" ht="30">
      <c r="A1223" s="2" t="s">
        <v>1289</v>
      </c>
      <c r="B1223" s="4" t="s">
        <v>7</v>
      </c>
      <c r="C1223" s="4"/>
      <c r="D1223" s="4" t="s">
        <v>7</v>
      </c>
    </row>
    <row r="1224" spans="1:4" ht="30">
      <c r="A1224" s="3" t="s">
        <v>1141</v>
      </c>
      <c r="B1224" s="4" t="s">
        <v>7</v>
      </c>
      <c r="C1224" s="4"/>
      <c r="D1224" s="4" t="s">
        <v>7</v>
      </c>
    </row>
    <row r="1225" spans="1:4">
      <c r="A1225" s="2" t="s">
        <v>1142</v>
      </c>
      <c r="B1225" s="4">
        <v>0</v>
      </c>
      <c r="C1225" s="4"/>
      <c r="D1225" s="4" t="s">
        <v>7</v>
      </c>
    </row>
    <row r="1226" spans="1:4">
      <c r="A1226" s="2" t="s">
        <v>1143</v>
      </c>
      <c r="B1226" s="6">
        <v>554000</v>
      </c>
      <c r="C1226" s="4"/>
      <c r="D1226" s="4" t="s">
        <v>7</v>
      </c>
    </row>
    <row r="1227" spans="1:4" ht="30">
      <c r="A1227" s="2" t="s">
        <v>1144</v>
      </c>
      <c r="B1227" s="6">
        <v>3139000</v>
      </c>
      <c r="C1227" s="4"/>
      <c r="D1227" s="4" t="s">
        <v>7</v>
      </c>
    </row>
    <row r="1228" spans="1:4">
      <c r="A1228" s="2" t="s">
        <v>1145</v>
      </c>
      <c r="B1228" s="4">
        <v>0</v>
      </c>
      <c r="C1228" s="4"/>
      <c r="D1228" s="4" t="s">
        <v>7</v>
      </c>
    </row>
    <row r="1229" spans="1:4" ht="30">
      <c r="A1229" s="2" t="s">
        <v>1146</v>
      </c>
      <c r="B1229" s="4">
        <v>0</v>
      </c>
      <c r="C1229" s="4"/>
      <c r="D1229" s="4" t="s">
        <v>7</v>
      </c>
    </row>
    <row r="1230" spans="1:4" ht="17.25">
      <c r="A1230" s="2" t="s">
        <v>1147</v>
      </c>
      <c r="B1230" s="6">
        <v>3693000</v>
      </c>
      <c r="C1230" s="183" t="s">
        <v>1148</v>
      </c>
      <c r="D1230" s="4" t="s">
        <v>7</v>
      </c>
    </row>
    <row r="1231" spans="1:4" ht="17.25">
      <c r="A1231" s="2" t="s">
        <v>1149</v>
      </c>
      <c r="B1231" s="6">
        <v>16000</v>
      </c>
      <c r="C1231" s="183" t="s">
        <v>1150</v>
      </c>
      <c r="D1231" s="4" t="s">
        <v>7</v>
      </c>
    </row>
    <row r="1232" spans="1:4" ht="30">
      <c r="A1232" s="2" t="s">
        <v>1290</v>
      </c>
      <c r="B1232" s="4" t="s">
        <v>7</v>
      </c>
      <c r="C1232" s="4"/>
      <c r="D1232" s="4" t="s">
        <v>7</v>
      </c>
    </row>
    <row r="1233" spans="1:4" ht="30">
      <c r="A1233" s="3" t="s">
        <v>1141</v>
      </c>
      <c r="B1233" s="4" t="s">
        <v>7</v>
      </c>
      <c r="C1233" s="4"/>
      <c r="D1233" s="4" t="s">
        <v>7</v>
      </c>
    </row>
    <row r="1234" spans="1:4">
      <c r="A1234" s="2" t="s">
        <v>1142</v>
      </c>
      <c r="B1234" s="4">
        <v>0</v>
      </c>
      <c r="C1234" s="4"/>
      <c r="D1234" s="4" t="s">
        <v>7</v>
      </c>
    </row>
    <row r="1235" spans="1:4">
      <c r="A1235" s="2" t="s">
        <v>1143</v>
      </c>
      <c r="B1235" s="6">
        <v>43000</v>
      </c>
      <c r="C1235" s="4"/>
      <c r="D1235" s="4" t="s">
        <v>7</v>
      </c>
    </row>
    <row r="1236" spans="1:4" ht="30">
      <c r="A1236" s="2" t="s">
        <v>1144</v>
      </c>
      <c r="B1236" s="6">
        <v>824000</v>
      </c>
      <c r="C1236" s="4"/>
      <c r="D1236" s="4" t="s">
        <v>7</v>
      </c>
    </row>
    <row r="1237" spans="1:4">
      <c r="A1237" s="2" t="s">
        <v>1145</v>
      </c>
      <c r="B1237" s="4">
        <v>0</v>
      </c>
      <c r="C1237" s="4"/>
      <c r="D1237" s="4" t="s">
        <v>7</v>
      </c>
    </row>
    <row r="1238" spans="1:4" ht="30">
      <c r="A1238" s="2" t="s">
        <v>1146</v>
      </c>
      <c r="B1238" s="4">
        <v>0</v>
      </c>
      <c r="C1238" s="4"/>
      <c r="D1238" s="4" t="s">
        <v>7</v>
      </c>
    </row>
    <row r="1239" spans="1:4" ht="17.25">
      <c r="A1239" s="2" t="s">
        <v>1147</v>
      </c>
      <c r="B1239" s="6">
        <v>867000</v>
      </c>
      <c r="C1239" s="183" t="s">
        <v>1148</v>
      </c>
      <c r="D1239" s="4" t="s">
        <v>7</v>
      </c>
    </row>
    <row r="1240" spans="1:4" ht="17.25">
      <c r="A1240" s="2" t="s">
        <v>1149</v>
      </c>
      <c r="B1240" s="6">
        <v>4000</v>
      </c>
      <c r="C1240" s="183" t="s">
        <v>1150</v>
      </c>
      <c r="D1240" s="4" t="s">
        <v>7</v>
      </c>
    </row>
    <row r="1241" spans="1:4" ht="30">
      <c r="A1241" s="2" t="s">
        <v>1291</v>
      </c>
      <c r="B1241" s="4" t="s">
        <v>7</v>
      </c>
      <c r="C1241" s="4"/>
      <c r="D1241" s="4" t="s">
        <v>7</v>
      </c>
    </row>
    <row r="1242" spans="1:4" ht="30">
      <c r="A1242" s="3" t="s">
        <v>1141</v>
      </c>
      <c r="B1242" s="4" t="s">
        <v>7</v>
      </c>
      <c r="C1242" s="4"/>
      <c r="D1242" s="4" t="s">
        <v>7</v>
      </c>
    </row>
    <row r="1243" spans="1:4">
      <c r="A1243" s="2" t="s">
        <v>1142</v>
      </c>
      <c r="B1243" s="4">
        <v>0</v>
      </c>
      <c r="C1243" s="4"/>
      <c r="D1243" s="4" t="s">
        <v>7</v>
      </c>
    </row>
    <row r="1244" spans="1:4">
      <c r="A1244" s="2" t="s">
        <v>1143</v>
      </c>
      <c r="B1244" s="6">
        <v>37000</v>
      </c>
      <c r="C1244" s="4"/>
      <c r="D1244" s="4" t="s">
        <v>7</v>
      </c>
    </row>
    <row r="1245" spans="1:4" ht="30">
      <c r="A1245" s="2" t="s">
        <v>1144</v>
      </c>
      <c r="B1245" s="6">
        <v>713000</v>
      </c>
      <c r="C1245" s="4"/>
      <c r="D1245" s="4" t="s">
        <v>7</v>
      </c>
    </row>
    <row r="1246" spans="1:4">
      <c r="A1246" s="2" t="s">
        <v>1145</v>
      </c>
      <c r="B1246" s="4">
        <v>0</v>
      </c>
      <c r="C1246" s="4"/>
      <c r="D1246" s="4" t="s">
        <v>7</v>
      </c>
    </row>
    <row r="1247" spans="1:4" ht="30">
      <c r="A1247" s="2" t="s">
        <v>1146</v>
      </c>
      <c r="B1247" s="4">
        <v>0</v>
      </c>
      <c r="C1247" s="4"/>
      <c r="D1247" s="4" t="s">
        <v>7</v>
      </c>
    </row>
    <row r="1248" spans="1:4" ht="17.25">
      <c r="A1248" s="2" t="s">
        <v>1147</v>
      </c>
      <c r="B1248" s="6">
        <v>750000</v>
      </c>
      <c r="C1248" s="183" t="s">
        <v>1148</v>
      </c>
      <c r="D1248" s="4" t="s">
        <v>7</v>
      </c>
    </row>
    <row r="1249" spans="1:4" ht="17.25">
      <c r="A1249" s="2" t="s">
        <v>1149</v>
      </c>
      <c r="B1249" s="6">
        <v>3000</v>
      </c>
      <c r="C1249" s="183" t="s">
        <v>1150</v>
      </c>
      <c r="D1249" s="4" t="s">
        <v>7</v>
      </c>
    </row>
    <row r="1250" spans="1:4" ht="30">
      <c r="A1250" s="2" t="s">
        <v>1292</v>
      </c>
      <c r="B1250" s="4" t="s">
        <v>7</v>
      </c>
      <c r="C1250" s="4"/>
      <c r="D1250" s="4" t="s">
        <v>7</v>
      </c>
    </row>
    <row r="1251" spans="1:4" ht="30">
      <c r="A1251" s="3" t="s">
        <v>1141</v>
      </c>
      <c r="B1251" s="4" t="s">
        <v>7</v>
      </c>
      <c r="C1251" s="4"/>
      <c r="D1251" s="4" t="s">
        <v>7</v>
      </c>
    </row>
    <row r="1252" spans="1:4">
      <c r="A1252" s="2" t="s">
        <v>1142</v>
      </c>
      <c r="B1252" s="4">
        <v>0</v>
      </c>
      <c r="C1252" s="4"/>
      <c r="D1252" s="4" t="s">
        <v>7</v>
      </c>
    </row>
    <row r="1253" spans="1:4">
      <c r="A1253" s="2" t="s">
        <v>1143</v>
      </c>
      <c r="B1253" s="6">
        <v>1398000</v>
      </c>
      <c r="C1253" s="4"/>
      <c r="D1253" s="4" t="s">
        <v>7</v>
      </c>
    </row>
    <row r="1254" spans="1:4" ht="30">
      <c r="A1254" s="2" t="s">
        <v>1144</v>
      </c>
      <c r="B1254" s="6">
        <v>3261000</v>
      </c>
      <c r="C1254" s="4"/>
      <c r="D1254" s="4" t="s">
        <v>7</v>
      </c>
    </row>
    <row r="1255" spans="1:4">
      <c r="A1255" s="2" t="s">
        <v>1145</v>
      </c>
      <c r="B1255" s="4">
        <v>0</v>
      </c>
      <c r="C1255" s="4"/>
      <c r="D1255" s="4" t="s">
        <v>7</v>
      </c>
    </row>
    <row r="1256" spans="1:4" ht="30">
      <c r="A1256" s="2" t="s">
        <v>1146</v>
      </c>
      <c r="B1256" s="4">
        <v>0</v>
      </c>
      <c r="C1256" s="4"/>
      <c r="D1256" s="4" t="s">
        <v>7</v>
      </c>
    </row>
    <row r="1257" spans="1:4" ht="17.25">
      <c r="A1257" s="2" t="s">
        <v>1147</v>
      </c>
      <c r="B1257" s="6">
        <v>4659000</v>
      </c>
      <c r="C1257" s="183" t="s">
        <v>1148</v>
      </c>
      <c r="D1257" s="4" t="s">
        <v>7</v>
      </c>
    </row>
    <row r="1258" spans="1:4" ht="17.25">
      <c r="A1258" s="2" t="s">
        <v>1149</v>
      </c>
      <c r="B1258" s="6">
        <v>16000</v>
      </c>
      <c r="C1258" s="183" t="s">
        <v>1150</v>
      </c>
      <c r="D1258" s="4" t="s">
        <v>7</v>
      </c>
    </row>
    <row r="1259" spans="1:4" ht="30">
      <c r="A1259" s="2" t="s">
        <v>1293</v>
      </c>
      <c r="B1259" s="4" t="s">
        <v>7</v>
      </c>
      <c r="C1259" s="4"/>
      <c r="D1259" s="4" t="s">
        <v>7</v>
      </c>
    </row>
    <row r="1260" spans="1:4" ht="30">
      <c r="A1260" s="3" t="s">
        <v>1141</v>
      </c>
      <c r="B1260" s="4" t="s">
        <v>7</v>
      </c>
      <c r="C1260" s="4"/>
      <c r="D1260" s="4" t="s">
        <v>7</v>
      </c>
    </row>
    <row r="1261" spans="1:4">
      <c r="A1261" s="2" t="s">
        <v>1142</v>
      </c>
      <c r="B1261" s="4">
        <v>0</v>
      </c>
      <c r="C1261" s="4"/>
      <c r="D1261" s="4" t="s">
        <v>7</v>
      </c>
    </row>
    <row r="1262" spans="1:4">
      <c r="A1262" s="2" t="s">
        <v>1143</v>
      </c>
      <c r="B1262" s="6">
        <v>447000</v>
      </c>
      <c r="C1262" s="4"/>
      <c r="D1262" s="4" t="s">
        <v>7</v>
      </c>
    </row>
    <row r="1263" spans="1:4" ht="30">
      <c r="A1263" s="2" t="s">
        <v>1144</v>
      </c>
      <c r="B1263" s="6">
        <v>2533000</v>
      </c>
      <c r="C1263" s="4"/>
      <c r="D1263" s="4" t="s">
        <v>7</v>
      </c>
    </row>
    <row r="1264" spans="1:4">
      <c r="A1264" s="2" t="s">
        <v>1145</v>
      </c>
      <c r="B1264" s="4">
        <v>0</v>
      </c>
      <c r="C1264" s="4"/>
      <c r="D1264" s="4" t="s">
        <v>7</v>
      </c>
    </row>
    <row r="1265" spans="1:4" ht="30">
      <c r="A1265" s="2" t="s">
        <v>1146</v>
      </c>
      <c r="B1265" s="4">
        <v>0</v>
      </c>
      <c r="C1265" s="4"/>
      <c r="D1265" s="4" t="s">
        <v>7</v>
      </c>
    </row>
    <row r="1266" spans="1:4" ht="17.25">
      <c r="A1266" s="2" t="s">
        <v>1147</v>
      </c>
      <c r="B1266" s="6">
        <v>2980000</v>
      </c>
      <c r="C1266" s="183" t="s">
        <v>1148</v>
      </c>
      <c r="D1266" s="4" t="s">
        <v>7</v>
      </c>
    </row>
    <row r="1267" spans="1:4" ht="17.25">
      <c r="A1267" s="2" t="s">
        <v>1149</v>
      </c>
      <c r="B1267" s="6">
        <v>13000</v>
      </c>
      <c r="C1267" s="183" t="s">
        <v>1150</v>
      </c>
      <c r="D1267" s="4" t="s">
        <v>7</v>
      </c>
    </row>
    <row r="1268" spans="1:4" ht="30">
      <c r="A1268" s="2" t="s">
        <v>1294</v>
      </c>
      <c r="B1268" s="4" t="s">
        <v>7</v>
      </c>
      <c r="C1268" s="4"/>
      <c r="D1268" s="4" t="s">
        <v>7</v>
      </c>
    </row>
    <row r="1269" spans="1:4" ht="30">
      <c r="A1269" s="3" t="s">
        <v>1141</v>
      </c>
      <c r="B1269" s="4" t="s">
        <v>7</v>
      </c>
      <c r="C1269" s="4"/>
      <c r="D1269" s="4" t="s">
        <v>7</v>
      </c>
    </row>
    <row r="1270" spans="1:4">
      <c r="A1270" s="2" t="s">
        <v>1142</v>
      </c>
      <c r="B1270" s="4">
        <v>0</v>
      </c>
      <c r="C1270" s="4"/>
      <c r="D1270" s="4" t="s">
        <v>7</v>
      </c>
    </row>
    <row r="1271" spans="1:4">
      <c r="A1271" s="2" t="s">
        <v>1143</v>
      </c>
      <c r="B1271" s="6">
        <v>117000</v>
      </c>
      <c r="C1271" s="4"/>
      <c r="D1271" s="4" t="s">
        <v>7</v>
      </c>
    </row>
    <row r="1272" spans="1:4" ht="30">
      <c r="A1272" s="2" t="s">
        <v>1144</v>
      </c>
      <c r="B1272" s="6">
        <v>1056000</v>
      </c>
      <c r="C1272" s="4"/>
      <c r="D1272" s="4" t="s">
        <v>7</v>
      </c>
    </row>
    <row r="1273" spans="1:4">
      <c r="A1273" s="2" t="s">
        <v>1145</v>
      </c>
      <c r="B1273" s="4">
        <v>0</v>
      </c>
      <c r="C1273" s="4"/>
      <c r="D1273" s="4" t="s">
        <v>7</v>
      </c>
    </row>
    <row r="1274" spans="1:4" ht="30">
      <c r="A1274" s="2" t="s">
        <v>1146</v>
      </c>
      <c r="B1274" s="4">
        <v>0</v>
      </c>
      <c r="C1274" s="4"/>
      <c r="D1274" s="4" t="s">
        <v>7</v>
      </c>
    </row>
    <row r="1275" spans="1:4" ht="17.25">
      <c r="A1275" s="2" t="s">
        <v>1147</v>
      </c>
      <c r="B1275" s="6">
        <v>1173000</v>
      </c>
      <c r="C1275" s="183" t="s">
        <v>1148</v>
      </c>
      <c r="D1275" s="4" t="s">
        <v>7</v>
      </c>
    </row>
    <row r="1276" spans="1:4" ht="17.25">
      <c r="A1276" s="2" t="s">
        <v>1149</v>
      </c>
      <c r="B1276" s="4">
        <v>0</v>
      </c>
      <c r="C1276" s="183" t="s">
        <v>1150</v>
      </c>
      <c r="D1276" s="4" t="s">
        <v>7</v>
      </c>
    </row>
    <row r="1277" spans="1:4" ht="30">
      <c r="A1277" s="2" t="s">
        <v>1295</v>
      </c>
      <c r="B1277" s="4" t="s">
        <v>7</v>
      </c>
      <c r="C1277" s="4"/>
      <c r="D1277" s="4" t="s">
        <v>7</v>
      </c>
    </row>
    <row r="1278" spans="1:4" ht="30">
      <c r="A1278" s="3" t="s">
        <v>1141</v>
      </c>
      <c r="B1278" s="4" t="s">
        <v>7</v>
      </c>
      <c r="C1278" s="4"/>
      <c r="D1278" s="4" t="s">
        <v>7</v>
      </c>
    </row>
    <row r="1279" spans="1:4">
      <c r="A1279" s="2" t="s">
        <v>1142</v>
      </c>
      <c r="B1279" s="4">
        <v>0</v>
      </c>
      <c r="C1279" s="4"/>
      <c r="D1279" s="4" t="s">
        <v>7</v>
      </c>
    </row>
    <row r="1280" spans="1:4">
      <c r="A1280" s="2" t="s">
        <v>1143</v>
      </c>
      <c r="B1280" s="6">
        <v>169000</v>
      </c>
      <c r="C1280" s="4"/>
      <c r="D1280" s="4" t="s">
        <v>7</v>
      </c>
    </row>
    <row r="1281" spans="1:4" ht="30">
      <c r="A1281" s="2" t="s">
        <v>1144</v>
      </c>
      <c r="B1281" s="6">
        <v>1522000</v>
      </c>
      <c r="C1281" s="4"/>
      <c r="D1281" s="4" t="s">
        <v>7</v>
      </c>
    </row>
    <row r="1282" spans="1:4">
      <c r="A1282" s="2" t="s">
        <v>1145</v>
      </c>
      <c r="B1282" s="4">
        <v>0</v>
      </c>
      <c r="C1282" s="4"/>
      <c r="D1282" s="4" t="s">
        <v>7</v>
      </c>
    </row>
    <row r="1283" spans="1:4" ht="30">
      <c r="A1283" s="2" t="s">
        <v>1146</v>
      </c>
      <c r="B1283" s="4">
        <v>0</v>
      </c>
      <c r="C1283" s="4"/>
      <c r="D1283" s="4" t="s">
        <v>7</v>
      </c>
    </row>
    <row r="1284" spans="1:4" ht="17.25">
      <c r="A1284" s="2" t="s">
        <v>1147</v>
      </c>
      <c r="B1284" s="6">
        <v>1691000</v>
      </c>
      <c r="C1284" s="183" t="s">
        <v>1148</v>
      </c>
      <c r="D1284" s="4" t="s">
        <v>7</v>
      </c>
    </row>
    <row r="1285" spans="1:4" ht="17.25">
      <c r="A1285" s="2" t="s">
        <v>1149</v>
      </c>
      <c r="B1285" s="4">
        <v>0</v>
      </c>
      <c r="C1285" s="183" t="s">
        <v>1150</v>
      </c>
      <c r="D1285" s="4" t="s">
        <v>7</v>
      </c>
    </row>
    <row r="1286" spans="1:4" ht="30">
      <c r="A1286" s="2" t="s">
        <v>1296</v>
      </c>
      <c r="B1286" s="4" t="s">
        <v>7</v>
      </c>
      <c r="C1286" s="4"/>
      <c r="D1286" s="4" t="s">
        <v>7</v>
      </c>
    </row>
    <row r="1287" spans="1:4" ht="30">
      <c r="A1287" s="3" t="s">
        <v>1141</v>
      </c>
      <c r="B1287" s="4" t="s">
        <v>7</v>
      </c>
      <c r="C1287" s="4"/>
      <c r="D1287" s="4" t="s">
        <v>7</v>
      </c>
    </row>
    <row r="1288" spans="1:4">
      <c r="A1288" s="2" t="s">
        <v>1142</v>
      </c>
      <c r="B1288" s="4">
        <v>0</v>
      </c>
      <c r="C1288" s="4"/>
      <c r="D1288" s="4" t="s">
        <v>7</v>
      </c>
    </row>
    <row r="1289" spans="1:4">
      <c r="A1289" s="2" t="s">
        <v>1143</v>
      </c>
      <c r="B1289" s="6">
        <v>2930000</v>
      </c>
      <c r="C1289" s="4"/>
      <c r="D1289" s="4" t="s">
        <v>7</v>
      </c>
    </row>
    <row r="1290" spans="1:4" ht="30">
      <c r="A1290" s="2" t="s">
        <v>1144</v>
      </c>
      <c r="B1290" s="6">
        <v>30538000</v>
      </c>
      <c r="C1290" s="4"/>
      <c r="D1290" s="4" t="s">
        <v>7</v>
      </c>
    </row>
    <row r="1291" spans="1:4">
      <c r="A1291" s="2" t="s">
        <v>1145</v>
      </c>
      <c r="B1291" s="4">
        <v>0</v>
      </c>
      <c r="C1291" s="4"/>
      <c r="D1291" s="4" t="s">
        <v>7</v>
      </c>
    </row>
    <row r="1292" spans="1:4" ht="30">
      <c r="A1292" s="2" t="s">
        <v>1146</v>
      </c>
      <c r="B1292" s="4">
        <v>0</v>
      </c>
      <c r="C1292" s="4"/>
      <c r="D1292" s="4" t="s">
        <v>7</v>
      </c>
    </row>
    <row r="1293" spans="1:4" ht="17.25">
      <c r="A1293" s="2" t="s">
        <v>1147</v>
      </c>
      <c r="B1293" s="6">
        <v>33468000</v>
      </c>
      <c r="C1293" s="183" t="s">
        <v>1173</v>
      </c>
      <c r="D1293" s="4" t="s">
        <v>7</v>
      </c>
    </row>
    <row r="1294" spans="1:4" ht="17.25">
      <c r="A1294" s="2" t="s">
        <v>1149</v>
      </c>
      <c r="B1294" s="6">
        <v>359000</v>
      </c>
      <c r="C1294" s="183" t="s">
        <v>1150</v>
      </c>
      <c r="D1294" s="4" t="s">
        <v>7</v>
      </c>
    </row>
    <row r="1295" spans="1:4" ht="30">
      <c r="A1295" s="2" t="s">
        <v>1297</v>
      </c>
      <c r="B1295" s="4" t="s">
        <v>7</v>
      </c>
      <c r="C1295" s="4"/>
      <c r="D1295" s="4" t="s">
        <v>7</v>
      </c>
    </row>
    <row r="1296" spans="1:4" ht="30">
      <c r="A1296" s="3" t="s">
        <v>1141</v>
      </c>
      <c r="B1296" s="4" t="s">
        <v>7</v>
      </c>
      <c r="C1296" s="4"/>
      <c r="D1296" s="4" t="s">
        <v>7</v>
      </c>
    </row>
    <row r="1297" spans="1:4">
      <c r="A1297" s="2" t="s">
        <v>1142</v>
      </c>
      <c r="B1297" s="4">
        <v>0</v>
      </c>
      <c r="C1297" s="4"/>
      <c r="D1297" s="4" t="s">
        <v>7</v>
      </c>
    </row>
    <row r="1298" spans="1:4">
      <c r="A1298" s="2" t="s">
        <v>1143</v>
      </c>
      <c r="B1298" s="6">
        <v>194000</v>
      </c>
      <c r="C1298" s="4"/>
      <c r="D1298" s="4" t="s">
        <v>7</v>
      </c>
    </row>
    <row r="1299" spans="1:4" ht="30">
      <c r="A1299" s="2" t="s">
        <v>1144</v>
      </c>
      <c r="B1299" s="6">
        <v>778000</v>
      </c>
      <c r="C1299" s="4"/>
      <c r="D1299" s="4" t="s">
        <v>7</v>
      </c>
    </row>
    <row r="1300" spans="1:4">
      <c r="A1300" s="2" t="s">
        <v>1145</v>
      </c>
      <c r="B1300" s="4">
        <v>0</v>
      </c>
      <c r="C1300" s="4"/>
      <c r="D1300" s="4" t="s">
        <v>7</v>
      </c>
    </row>
    <row r="1301" spans="1:4" ht="30">
      <c r="A1301" s="2" t="s">
        <v>1146</v>
      </c>
      <c r="B1301" s="4">
        <v>0</v>
      </c>
      <c r="C1301" s="4"/>
      <c r="D1301" s="4" t="s">
        <v>7</v>
      </c>
    </row>
    <row r="1302" spans="1:4" ht="17.25">
      <c r="A1302" s="2" t="s">
        <v>1147</v>
      </c>
      <c r="B1302" s="6">
        <v>972000</v>
      </c>
      <c r="C1302" s="183" t="s">
        <v>1148</v>
      </c>
      <c r="D1302" s="4" t="s">
        <v>7</v>
      </c>
    </row>
    <row r="1303" spans="1:4" ht="17.25">
      <c r="A1303" s="2" t="s">
        <v>1149</v>
      </c>
      <c r="B1303" s="4">
        <v>0</v>
      </c>
      <c r="C1303" s="183" t="s">
        <v>1150</v>
      </c>
      <c r="D1303" s="4" t="s">
        <v>7</v>
      </c>
    </row>
    <row r="1304" spans="1:4" ht="30">
      <c r="A1304" s="2" t="s">
        <v>1298</v>
      </c>
      <c r="B1304" s="4" t="s">
        <v>7</v>
      </c>
      <c r="C1304" s="4"/>
      <c r="D1304" s="4" t="s">
        <v>7</v>
      </c>
    </row>
    <row r="1305" spans="1:4" ht="30">
      <c r="A1305" s="3" t="s">
        <v>1141</v>
      </c>
      <c r="B1305" s="4" t="s">
        <v>7</v>
      </c>
      <c r="C1305" s="4"/>
      <c r="D1305" s="4" t="s">
        <v>7</v>
      </c>
    </row>
    <row r="1306" spans="1:4">
      <c r="A1306" s="2" t="s">
        <v>1142</v>
      </c>
      <c r="B1306" s="4">
        <v>0</v>
      </c>
      <c r="C1306" s="4"/>
      <c r="D1306" s="4" t="s">
        <v>7</v>
      </c>
    </row>
    <row r="1307" spans="1:4">
      <c r="A1307" s="2" t="s">
        <v>1143</v>
      </c>
      <c r="B1307" s="6">
        <v>100000</v>
      </c>
      <c r="C1307" s="4"/>
      <c r="D1307" s="4" t="s">
        <v>7</v>
      </c>
    </row>
    <row r="1308" spans="1:4" ht="30">
      <c r="A1308" s="2" t="s">
        <v>1144</v>
      </c>
      <c r="B1308" s="6">
        <v>568000</v>
      </c>
      <c r="C1308" s="4"/>
      <c r="D1308" s="4" t="s">
        <v>7</v>
      </c>
    </row>
    <row r="1309" spans="1:4">
      <c r="A1309" s="2" t="s">
        <v>1145</v>
      </c>
      <c r="B1309" s="4">
        <v>0</v>
      </c>
      <c r="C1309" s="4"/>
      <c r="D1309" s="4" t="s">
        <v>7</v>
      </c>
    </row>
    <row r="1310" spans="1:4" ht="30">
      <c r="A1310" s="2" t="s">
        <v>1146</v>
      </c>
      <c r="B1310" s="4">
        <v>0</v>
      </c>
      <c r="C1310" s="4"/>
      <c r="D1310" s="4" t="s">
        <v>7</v>
      </c>
    </row>
    <row r="1311" spans="1:4" ht="17.25">
      <c r="A1311" s="2" t="s">
        <v>1147</v>
      </c>
      <c r="B1311" s="6">
        <v>668000</v>
      </c>
      <c r="C1311" s="183" t="s">
        <v>1148</v>
      </c>
      <c r="D1311" s="4" t="s">
        <v>7</v>
      </c>
    </row>
    <row r="1312" spans="1:4" ht="17.25">
      <c r="A1312" s="2" t="s">
        <v>1149</v>
      </c>
      <c r="B1312" s="6">
        <v>3000</v>
      </c>
      <c r="C1312" s="183" t="s">
        <v>1150</v>
      </c>
      <c r="D1312" s="4" t="s">
        <v>7</v>
      </c>
    </row>
    <row r="1313" spans="1:4" ht="30">
      <c r="A1313" s="2" t="s">
        <v>1299</v>
      </c>
      <c r="B1313" s="4" t="s">
        <v>7</v>
      </c>
      <c r="C1313" s="4"/>
      <c r="D1313" s="4" t="s">
        <v>7</v>
      </c>
    </row>
    <row r="1314" spans="1:4" ht="30">
      <c r="A1314" s="3" t="s">
        <v>1141</v>
      </c>
      <c r="B1314" s="4" t="s">
        <v>7</v>
      </c>
      <c r="C1314" s="4"/>
      <c r="D1314" s="4" t="s">
        <v>7</v>
      </c>
    </row>
    <row r="1315" spans="1:4">
      <c r="A1315" s="2" t="s">
        <v>1142</v>
      </c>
      <c r="B1315" s="4">
        <v>0</v>
      </c>
      <c r="C1315" s="4"/>
      <c r="D1315" s="4" t="s">
        <v>7</v>
      </c>
    </row>
    <row r="1316" spans="1:4">
      <c r="A1316" s="2" t="s">
        <v>1143</v>
      </c>
      <c r="B1316" s="6">
        <v>588000</v>
      </c>
      <c r="C1316" s="4"/>
      <c r="D1316" s="4" t="s">
        <v>7</v>
      </c>
    </row>
    <row r="1317" spans="1:4" ht="30">
      <c r="A1317" s="2" t="s">
        <v>1144</v>
      </c>
      <c r="B1317" s="6">
        <v>1373000</v>
      </c>
      <c r="C1317" s="4"/>
      <c r="D1317" s="4" t="s">
        <v>7</v>
      </c>
    </row>
    <row r="1318" spans="1:4">
      <c r="A1318" s="2" t="s">
        <v>1145</v>
      </c>
      <c r="B1318" s="4">
        <v>0</v>
      </c>
      <c r="C1318" s="4"/>
      <c r="D1318" s="4" t="s">
        <v>7</v>
      </c>
    </row>
    <row r="1319" spans="1:4" ht="30">
      <c r="A1319" s="2" t="s">
        <v>1146</v>
      </c>
      <c r="B1319" s="4">
        <v>0</v>
      </c>
      <c r="C1319" s="4"/>
      <c r="D1319" s="4" t="s">
        <v>7</v>
      </c>
    </row>
    <row r="1320" spans="1:4" ht="17.25">
      <c r="A1320" s="2" t="s">
        <v>1147</v>
      </c>
      <c r="B1320" s="6">
        <v>1961000</v>
      </c>
      <c r="C1320" s="183" t="s">
        <v>1148</v>
      </c>
      <c r="D1320" s="4" t="s">
        <v>7</v>
      </c>
    </row>
    <row r="1321" spans="1:4" ht="17.25">
      <c r="A1321" s="2" t="s">
        <v>1149</v>
      </c>
      <c r="B1321" s="4">
        <v>0</v>
      </c>
      <c r="C1321" s="183" t="s">
        <v>1150</v>
      </c>
      <c r="D1321" s="4" t="s">
        <v>7</v>
      </c>
    </row>
    <row r="1322" spans="1:4" ht="30">
      <c r="A1322" s="2" t="s">
        <v>1300</v>
      </c>
      <c r="B1322" s="4" t="s">
        <v>7</v>
      </c>
      <c r="C1322" s="4"/>
      <c r="D1322" s="4" t="s">
        <v>7</v>
      </c>
    </row>
    <row r="1323" spans="1:4" ht="30">
      <c r="A1323" s="3" t="s">
        <v>1141</v>
      </c>
      <c r="B1323" s="4" t="s">
        <v>7</v>
      </c>
      <c r="C1323" s="4"/>
      <c r="D1323" s="4" t="s">
        <v>7</v>
      </c>
    </row>
    <row r="1324" spans="1:4">
      <c r="A1324" s="2" t="s">
        <v>1142</v>
      </c>
      <c r="B1324" s="4">
        <v>0</v>
      </c>
      <c r="C1324" s="4"/>
      <c r="D1324" s="4" t="s">
        <v>7</v>
      </c>
    </row>
    <row r="1325" spans="1:4">
      <c r="A1325" s="2" t="s">
        <v>1143</v>
      </c>
      <c r="B1325" s="6">
        <v>531000</v>
      </c>
      <c r="C1325" s="4"/>
      <c r="D1325" s="4" t="s">
        <v>7</v>
      </c>
    </row>
    <row r="1326" spans="1:4" ht="30">
      <c r="A1326" s="2" t="s">
        <v>1144</v>
      </c>
      <c r="B1326" s="6">
        <v>1238000</v>
      </c>
      <c r="C1326" s="4"/>
      <c r="D1326" s="4" t="s">
        <v>7</v>
      </c>
    </row>
    <row r="1327" spans="1:4">
      <c r="A1327" s="2" t="s">
        <v>1145</v>
      </c>
      <c r="B1327" s="4">
        <v>0</v>
      </c>
      <c r="C1327" s="4"/>
      <c r="D1327" s="4" t="s">
        <v>7</v>
      </c>
    </row>
    <row r="1328" spans="1:4" ht="30">
      <c r="A1328" s="2" t="s">
        <v>1146</v>
      </c>
      <c r="B1328" s="4">
        <v>0</v>
      </c>
      <c r="C1328" s="4"/>
      <c r="D1328" s="4" t="s">
        <v>7</v>
      </c>
    </row>
    <row r="1329" spans="1:4" ht="17.25">
      <c r="A1329" s="2" t="s">
        <v>1147</v>
      </c>
      <c r="B1329" s="6">
        <v>1769000</v>
      </c>
      <c r="C1329" s="183" t="s">
        <v>1148</v>
      </c>
      <c r="D1329" s="4" t="s">
        <v>7</v>
      </c>
    </row>
    <row r="1330" spans="1:4" ht="17.25">
      <c r="A1330" s="2" t="s">
        <v>1149</v>
      </c>
      <c r="B1330" s="4">
        <v>0</v>
      </c>
      <c r="C1330" s="183" t="s">
        <v>1150</v>
      </c>
      <c r="D1330" s="4" t="s">
        <v>7</v>
      </c>
    </row>
    <row r="1331" spans="1:4" ht="30">
      <c r="A1331" s="2" t="s">
        <v>1301</v>
      </c>
      <c r="B1331" s="4" t="s">
        <v>7</v>
      </c>
      <c r="C1331" s="4"/>
      <c r="D1331" s="4" t="s">
        <v>7</v>
      </c>
    </row>
    <row r="1332" spans="1:4" ht="30">
      <c r="A1332" s="3" t="s">
        <v>1141</v>
      </c>
      <c r="B1332" s="4" t="s">
        <v>7</v>
      </c>
      <c r="C1332" s="4"/>
      <c r="D1332" s="4" t="s">
        <v>7</v>
      </c>
    </row>
    <row r="1333" spans="1:4">
      <c r="A1333" s="2" t="s">
        <v>1142</v>
      </c>
      <c r="B1333" s="4">
        <v>0</v>
      </c>
      <c r="C1333" s="4"/>
      <c r="D1333" s="4" t="s">
        <v>7</v>
      </c>
    </row>
    <row r="1334" spans="1:4">
      <c r="A1334" s="2" t="s">
        <v>1143</v>
      </c>
      <c r="B1334" s="6">
        <v>1376000</v>
      </c>
      <c r="C1334" s="4"/>
      <c r="D1334" s="4" t="s">
        <v>7</v>
      </c>
    </row>
    <row r="1335" spans="1:4" ht="30">
      <c r="A1335" s="2" t="s">
        <v>1144</v>
      </c>
      <c r="B1335" s="6">
        <v>1682000</v>
      </c>
      <c r="C1335" s="4"/>
      <c r="D1335" s="4" t="s">
        <v>7</v>
      </c>
    </row>
    <row r="1336" spans="1:4">
      <c r="A1336" s="2" t="s">
        <v>1145</v>
      </c>
      <c r="B1336" s="4">
        <v>0</v>
      </c>
      <c r="C1336" s="4"/>
      <c r="D1336" s="4" t="s">
        <v>7</v>
      </c>
    </row>
    <row r="1337" spans="1:4" ht="30">
      <c r="A1337" s="2" t="s">
        <v>1146</v>
      </c>
      <c r="B1337" s="4">
        <v>0</v>
      </c>
      <c r="C1337" s="4"/>
      <c r="D1337" s="4" t="s">
        <v>7</v>
      </c>
    </row>
    <row r="1338" spans="1:4" ht="17.25">
      <c r="A1338" s="2" t="s">
        <v>1147</v>
      </c>
      <c r="B1338" s="6">
        <v>3058000</v>
      </c>
      <c r="C1338" s="183" t="s">
        <v>1148</v>
      </c>
      <c r="D1338" s="4" t="s">
        <v>7</v>
      </c>
    </row>
    <row r="1339" spans="1:4" ht="17.25">
      <c r="A1339" s="2" t="s">
        <v>1149</v>
      </c>
      <c r="B1339" s="4">
        <v>0</v>
      </c>
      <c r="C1339" s="183" t="s">
        <v>1150</v>
      </c>
      <c r="D1339" s="4" t="s">
        <v>7</v>
      </c>
    </row>
    <row r="1340" spans="1:4" ht="30">
      <c r="A1340" s="2" t="s">
        <v>1302</v>
      </c>
      <c r="B1340" s="4" t="s">
        <v>7</v>
      </c>
      <c r="C1340" s="4"/>
      <c r="D1340" s="4" t="s">
        <v>7</v>
      </c>
    </row>
    <row r="1341" spans="1:4" ht="30">
      <c r="A1341" s="3" t="s">
        <v>1141</v>
      </c>
      <c r="B1341" s="4" t="s">
        <v>7</v>
      </c>
      <c r="C1341" s="4"/>
      <c r="D1341" s="4" t="s">
        <v>7</v>
      </c>
    </row>
    <row r="1342" spans="1:4">
      <c r="A1342" s="2" t="s">
        <v>1142</v>
      </c>
      <c r="B1342" s="4">
        <v>0</v>
      </c>
      <c r="C1342" s="4"/>
      <c r="D1342" s="4" t="s">
        <v>7</v>
      </c>
    </row>
    <row r="1343" spans="1:4">
      <c r="A1343" s="2" t="s">
        <v>1143</v>
      </c>
      <c r="B1343" s="6">
        <v>473000</v>
      </c>
      <c r="C1343" s="4"/>
      <c r="D1343" s="4" t="s">
        <v>7</v>
      </c>
    </row>
    <row r="1344" spans="1:4" ht="30">
      <c r="A1344" s="2" t="s">
        <v>1144</v>
      </c>
      <c r="B1344" s="6">
        <v>2680000</v>
      </c>
      <c r="C1344" s="4"/>
      <c r="D1344" s="4" t="s">
        <v>7</v>
      </c>
    </row>
    <row r="1345" spans="1:4">
      <c r="A1345" s="2" t="s">
        <v>1145</v>
      </c>
      <c r="B1345" s="4">
        <v>0</v>
      </c>
      <c r="C1345" s="4"/>
      <c r="D1345" s="4" t="s">
        <v>7</v>
      </c>
    </row>
    <row r="1346" spans="1:4" ht="30">
      <c r="A1346" s="2" t="s">
        <v>1146</v>
      </c>
      <c r="B1346" s="4">
        <v>0</v>
      </c>
      <c r="C1346" s="4"/>
      <c r="D1346" s="4" t="s">
        <v>7</v>
      </c>
    </row>
    <row r="1347" spans="1:4" ht="17.25">
      <c r="A1347" s="2" t="s">
        <v>1147</v>
      </c>
      <c r="B1347" s="6">
        <v>3153000</v>
      </c>
      <c r="C1347" s="183" t="s">
        <v>1148</v>
      </c>
      <c r="D1347" s="4" t="s">
        <v>7</v>
      </c>
    </row>
    <row r="1348" spans="1:4" ht="17.25">
      <c r="A1348" s="2" t="s">
        <v>1149</v>
      </c>
      <c r="B1348" s="4">
        <v>0</v>
      </c>
      <c r="C1348" s="183" t="s">
        <v>1150</v>
      </c>
      <c r="D1348" s="4" t="s">
        <v>7</v>
      </c>
    </row>
    <row r="1349" spans="1:4" ht="30">
      <c r="A1349" s="2" t="s">
        <v>1303</v>
      </c>
      <c r="B1349" s="4" t="s">
        <v>7</v>
      </c>
      <c r="C1349" s="4"/>
      <c r="D1349" s="4" t="s">
        <v>7</v>
      </c>
    </row>
    <row r="1350" spans="1:4" ht="30">
      <c r="A1350" s="3" t="s">
        <v>1141</v>
      </c>
      <c r="B1350" s="4" t="s">
        <v>7</v>
      </c>
      <c r="C1350" s="4"/>
      <c r="D1350" s="4" t="s">
        <v>7</v>
      </c>
    </row>
    <row r="1351" spans="1:4">
      <c r="A1351" s="2" t="s">
        <v>1142</v>
      </c>
      <c r="B1351" s="4">
        <v>0</v>
      </c>
      <c r="C1351" s="4"/>
      <c r="D1351" s="4" t="s">
        <v>7</v>
      </c>
    </row>
    <row r="1352" spans="1:4">
      <c r="A1352" s="2" t="s">
        <v>1143</v>
      </c>
      <c r="B1352" s="6">
        <v>412000</v>
      </c>
      <c r="C1352" s="4"/>
      <c r="D1352" s="4" t="s">
        <v>7</v>
      </c>
    </row>
    <row r="1353" spans="1:4" ht="30">
      <c r="A1353" s="2" t="s">
        <v>1144</v>
      </c>
      <c r="B1353" s="6">
        <v>2337000</v>
      </c>
      <c r="C1353" s="4"/>
      <c r="D1353" s="4" t="s">
        <v>7</v>
      </c>
    </row>
    <row r="1354" spans="1:4">
      <c r="A1354" s="2" t="s">
        <v>1145</v>
      </c>
      <c r="B1354" s="4">
        <v>0</v>
      </c>
      <c r="C1354" s="4"/>
      <c r="D1354" s="4" t="s">
        <v>7</v>
      </c>
    </row>
    <row r="1355" spans="1:4" ht="30">
      <c r="A1355" s="2" t="s">
        <v>1146</v>
      </c>
      <c r="B1355" s="4">
        <v>0</v>
      </c>
      <c r="C1355" s="4"/>
      <c r="D1355" s="4" t="s">
        <v>7</v>
      </c>
    </row>
    <row r="1356" spans="1:4" ht="17.25">
      <c r="A1356" s="2" t="s">
        <v>1147</v>
      </c>
      <c r="B1356" s="6">
        <v>2749000</v>
      </c>
      <c r="C1356" s="183" t="s">
        <v>1148</v>
      </c>
      <c r="D1356" s="4" t="s">
        <v>7</v>
      </c>
    </row>
    <row r="1357" spans="1:4" ht="17.25">
      <c r="A1357" s="2" t="s">
        <v>1149</v>
      </c>
      <c r="B1357" s="4">
        <v>0</v>
      </c>
      <c r="C1357" s="183" t="s">
        <v>1150</v>
      </c>
      <c r="D1357" s="4" t="s">
        <v>7</v>
      </c>
    </row>
    <row r="1358" spans="1:4" ht="30">
      <c r="A1358" s="2" t="s">
        <v>1304</v>
      </c>
      <c r="B1358" s="4" t="s">
        <v>7</v>
      </c>
      <c r="C1358" s="4"/>
      <c r="D1358" s="4" t="s">
        <v>7</v>
      </c>
    </row>
    <row r="1359" spans="1:4" ht="30">
      <c r="A1359" s="3" t="s">
        <v>1141</v>
      </c>
      <c r="B1359" s="4" t="s">
        <v>7</v>
      </c>
      <c r="C1359" s="4"/>
      <c r="D1359" s="4" t="s">
        <v>7</v>
      </c>
    </row>
    <row r="1360" spans="1:4">
      <c r="A1360" s="2" t="s">
        <v>1142</v>
      </c>
      <c r="B1360" s="4">
        <v>0</v>
      </c>
      <c r="C1360" s="4"/>
      <c r="D1360" s="4" t="s">
        <v>7</v>
      </c>
    </row>
    <row r="1361" spans="1:4">
      <c r="A1361" s="2" t="s">
        <v>1143</v>
      </c>
      <c r="B1361" s="6">
        <v>321000</v>
      </c>
      <c r="C1361" s="4"/>
      <c r="D1361" s="4" t="s">
        <v>7</v>
      </c>
    </row>
    <row r="1362" spans="1:4" ht="30">
      <c r="A1362" s="2" t="s">
        <v>1144</v>
      </c>
      <c r="B1362" s="6">
        <v>2889000</v>
      </c>
      <c r="C1362" s="4"/>
      <c r="D1362" s="4" t="s">
        <v>7</v>
      </c>
    </row>
    <row r="1363" spans="1:4">
      <c r="A1363" s="2" t="s">
        <v>1145</v>
      </c>
      <c r="B1363" s="4">
        <v>0</v>
      </c>
      <c r="C1363" s="4"/>
      <c r="D1363" s="4" t="s">
        <v>7</v>
      </c>
    </row>
    <row r="1364" spans="1:4" ht="30">
      <c r="A1364" s="2" t="s">
        <v>1146</v>
      </c>
      <c r="B1364" s="4">
        <v>0</v>
      </c>
      <c r="C1364" s="4"/>
      <c r="D1364" s="4" t="s">
        <v>7</v>
      </c>
    </row>
    <row r="1365" spans="1:4" ht="17.25">
      <c r="A1365" s="2" t="s">
        <v>1147</v>
      </c>
      <c r="B1365" s="6">
        <v>3210000</v>
      </c>
      <c r="C1365" s="183" t="s">
        <v>1148</v>
      </c>
      <c r="D1365" s="4" t="s">
        <v>7</v>
      </c>
    </row>
    <row r="1366" spans="1:4" ht="17.25">
      <c r="A1366" s="2" t="s">
        <v>1149</v>
      </c>
      <c r="B1366" s="4">
        <v>0</v>
      </c>
      <c r="C1366" s="183" t="s">
        <v>1150</v>
      </c>
      <c r="D1366" s="4" t="s">
        <v>7</v>
      </c>
    </row>
    <row r="1367" spans="1:4" ht="30">
      <c r="A1367" s="2" t="s">
        <v>1305</v>
      </c>
      <c r="B1367" s="4" t="s">
        <v>7</v>
      </c>
      <c r="C1367" s="4"/>
      <c r="D1367" s="4" t="s">
        <v>7</v>
      </c>
    </row>
    <row r="1368" spans="1:4" ht="30">
      <c r="A1368" s="3" t="s">
        <v>1141</v>
      </c>
      <c r="B1368" s="4" t="s">
        <v>7</v>
      </c>
      <c r="C1368" s="4"/>
      <c r="D1368" s="4" t="s">
        <v>7</v>
      </c>
    </row>
    <row r="1369" spans="1:4">
      <c r="A1369" s="2" t="s">
        <v>1142</v>
      </c>
      <c r="B1369" s="4">
        <v>0</v>
      </c>
      <c r="C1369" s="4"/>
      <c r="D1369" s="4" t="s">
        <v>7</v>
      </c>
    </row>
    <row r="1370" spans="1:4">
      <c r="A1370" s="2" t="s">
        <v>1143</v>
      </c>
      <c r="B1370" s="6">
        <v>388000</v>
      </c>
      <c r="C1370" s="4"/>
      <c r="D1370" s="4" t="s">
        <v>7</v>
      </c>
    </row>
    <row r="1371" spans="1:4" ht="30">
      <c r="A1371" s="2" t="s">
        <v>1144</v>
      </c>
      <c r="B1371" s="6">
        <v>1551000</v>
      </c>
      <c r="C1371" s="4"/>
      <c r="D1371" s="4" t="s">
        <v>7</v>
      </c>
    </row>
    <row r="1372" spans="1:4">
      <c r="A1372" s="2" t="s">
        <v>1145</v>
      </c>
      <c r="B1372" s="4">
        <v>0</v>
      </c>
      <c r="C1372" s="4"/>
      <c r="D1372" s="4" t="s">
        <v>7</v>
      </c>
    </row>
    <row r="1373" spans="1:4" ht="30">
      <c r="A1373" s="2" t="s">
        <v>1146</v>
      </c>
      <c r="B1373" s="4">
        <v>0</v>
      </c>
      <c r="C1373" s="4"/>
      <c r="D1373" s="4" t="s">
        <v>7</v>
      </c>
    </row>
    <row r="1374" spans="1:4" ht="17.25">
      <c r="A1374" s="2" t="s">
        <v>1147</v>
      </c>
      <c r="B1374" s="6">
        <v>1939000</v>
      </c>
      <c r="C1374" s="183" t="s">
        <v>1148</v>
      </c>
      <c r="D1374" s="4" t="s">
        <v>7</v>
      </c>
    </row>
    <row r="1375" spans="1:4" ht="17.25">
      <c r="A1375" s="2" t="s">
        <v>1149</v>
      </c>
      <c r="B1375" s="4">
        <v>0</v>
      </c>
      <c r="C1375" s="183" t="s">
        <v>1150</v>
      </c>
      <c r="D1375" s="4" t="s">
        <v>7</v>
      </c>
    </row>
    <row r="1376" spans="1:4" ht="30">
      <c r="A1376" s="2" t="s">
        <v>1306</v>
      </c>
      <c r="B1376" s="4" t="s">
        <v>7</v>
      </c>
      <c r="C1376" s="4"/>
      <c r="D1376" s="4" t="s">
        <v>7</v>
      </c>
    </row>
    <row r="1377" spans="1:4" ht="30">
      <c r="A1377" s="3" t="s">
        <v>1141</v>
      </c>
      <c r="B1377" s="4" t="s">
        <v>7</v>
      </c>
      <c r="C1377" s="4"/>
      <c r="D1377" s="4" t="s">
        <v>7</v>
      </c>
    </row>
    <row r="1378" spans="1:4">
      <c r="A1378" s="2" t="s">
        <v>1142</v>
      </c>
      <c r="B1378" s="4">
        <v>0</v>
      </c>
      <c r="C1378" s="4"/>
      <c r="D1378" s="4" t="s">
        <v>7</v>
      </c>
    </row>
    <row r="1379" spans="1:4">
      <c r="A1379" s="2" t="s">
        <v>1143</v>
      </c>
      <c r="B1379" s="6">
        <v>642000</v>
      </c>
      <c r="C1379" s="4"/>
      <c r="D1379" s="4" t="s">
        <v>7</v>
      </c>
    </row>
    <row r="1380" spans="1:4" ht="30">
      <c r="A1380" s="2" t="s">
        <v>1144</v>
      </c>
      <c r="B1380" s="6">
        <v>1193000</v>
      </c>
      <c r="C1380" s="4"/>
      <c r="D1380" s="4" t="s">
        <v>7</v>
      </c>
    </row>
    <row r="1381" spans="1:4">
      <c r="A1381" s="2" t="s">
        <v>1145</v>
      </c>
      <c r="B1381" s="4">
        <v>0</v>
      </c>
      <c r="C1381" s="4"/>
      <c r="D1381" s="4" t="s">
        <v>7</v>
      </c>
    </row>
    <row r="1382" spans="1:4" ht="30">
      <c r="A1382" s="2" t="s">
        <v>1146</v>
      </c>
      <c r="B1382" s="4">
        <v>0</v>
      </c>
      <c r="C1382" s="4"/>
      <c r="D1382" s="4" t="s">
        <v>7</v>
      </c>
    </row>
    <row r="1383" spans="1:4" ht="17.25">
      <c r="A1383" s="2" t="s">
        <v>1147</v>
      </c>
      <c r="B1383" s="6">
        <v>1835000</v>
      </c>
      <c r="C1383" s="183" t="s">
        <v>1148</v>
      </c>
      <c r="D1383" s="4" t="s">
        <v>7</v>
      </c>
    </row>
    <row r="1384" spans="1:4" ht="17.25">
      <c r="A1384" s="2" t="s">
        <v>1149</v>
      </c>
      <c r="B1384" s="4">
        <v>0</v>
      </c>
      <c r="C1384" s="183" t="s">
        <v>1150</v>
      </c>
      <c r="D1384" s="4" t="s">
        <v>7</v>
      </c>
    </row>
    <row r="1385" spans="1:4" ht="30">
      <c r="A1385" s="2" t="s">
        <v>1307</v>
      </c>
      <c r="B1385" s="4" t="s">
        <v>7</v>
      </c>
      <c r="C1385" s="4"/>
      <c r="D1385" s="4" t="s">
        <v>7</v>
      </c>
    </row>
    <row r="1386" spans="1:4" ht="30">
      <c r="A1386" s="3" t="s">
        <v>1141</v>
      </c>
      <c r="B1386" s="4" t="s">
        <v>7</v>
      </c>
      <c r="C1386" s="4"/>
      <c r="D1386" s="4" t="s">
        <v>7</v>
      </c>
    </row>
    <row r="1387" spans="1:4">
      <c r="A1387" s="2" t="s">
        <v>1142</v>
      </c>
      <c r="B1387" s="4">
        <v>0</v>
      </c>
      <c r="C1387" s="4"/>
      <c r="D1387" s="4" t="s">
        <v>7</v>
      </c>
    </row>
    <row r="1388" spans="1:4">
      <c r="A1388" s="2" t="s">
        <v>1143</v>
      </c>
      <c r="B1388" s="6">
        <v>1923000</v>
      </c>
      <c r="C1388" s="4"/>
      <c r="D1388" s="4" t="s">
        <v>7</v>
      </c>
    </row>
    <row r="1389" spans="1:4" ht="30">
      <c r="A1389" s="2" t="s">
        <v>1144</v>
      </c>
      <c r="B1389" s="6">
        <v>1923000</v>
      </c>
      <c r="C1389" s="4"/>
      <c r="D1389" s="4" t="s">
        <v>7</v>
      </c>
    </row>
    <row r="1390" spans="1:4">
      <c r="A1390" s="2" t="s">
        <v>1145</v>
      </c>
      <c r="B1390" s="4">
        <v>0</v>
      </c>
      <c r="C1390" s="4"/>
      <c r="D1390" s="4" t="s">
        <v>7</v>
      </c>
    </row>
    <row r="1391" spans="1:4" ht="30">
      <c r="A1391" s="2" t="s">
        <v>1146</v>
      </c>
      <c r="B1391" s="4">
        <v>0</v>
      </c>
      <c r="C1391" s="4"/>
      <c r="D1391" s="4" t="s">
        <v>7</v>
      </c>
    </row>
    <row r="1392" spans="1:4" ht="17.25">
      <c r="A1392" s="2" t="s">
        <v>1147</v>
      </c>
      <c r="B1392" s="6">
        <v>3846000</v>
      </c>
      <c r="C1392" s="183" t="s">
        <v>1148</v>
      </c>
      <c r="D1392" s="4" t="s">
        <v>7</v>
      </c>
    </row>
    <row r="1393" spans="1:4" ht="17.25">
      <c r="A1393" s="2" t="s">
        <v>1149</v>
      </c>
      <c r="B1393" s="4">
        <v>0</v>
      </c>
      <c r="C1393" s="183" t="s">
        <v>1150</v>
      </c>
      <c r="D1393" s="4" t="s">
        <v>7</v>
      </c>
    </row>
    <row r="1394" spans="1:4" ht="30">
      <c r="A1394" s="2" t="s">
        <v>1308</v>
      </c>
      <c r="B1394" s="4" t="s">
        <v>7</v>
      </c>
      <c r="C1394" s="4"/>
      <c r="D1394" s="4" t="s">
        <v>7</v>
      </c>
    </row>
    <row r="1395" spans="1:4" ht="30">
      <c r="A1395" s="3" t="s">
        <v>1141</v>
      </c>
      <c r="B1395" s="4" t="s">
        <v>7</v>
      </c>
      <c r="C1395" s="4"/>
      <c r="D1395" s="4" t="s">
        <v>7</v>
      </c>
    </row>
    <row r="1396" spans="1:4">
      <c r="A1396" s="2" t="s">
        <v>1142</v>
      </c>
      <c r="B1396" s="4">
        <v>0</v>
      </c>
      <c r="C1396" s="4"/>
      <c r="D1396" s="4" t="s">
        <v>7</v>
      </c>
    </row>
    <row r="1397" spans="1:4">
      <c r="A1397" s="2" t="s">
        <v>1143</v>
      </c>
      <c r="B1397" s="6">
        <v>382000</v>
      </c>
      <c r="C1397" s="4"/>
      <c r="D1397" s="4" t="s">
        <v>7</v>
      </c>
    </row>
    <row r="1398" spans="1:4" ht="30">
      <c r="A1398" s="2" t="s">
        <v>1144</v>
      </c>
      <c r="B1398" s="6">
        <v>7249000</v>
      </c>
      <c r="C1398" s="4"/>
      <c r="D1398" s="4" t="s">
        <v>7</v>
      </c>
    </row>
    <row r="1399" spans="1:4">
      <c r="A1399" s="2" t="s">
        <v>1145</v>
      </c>
      <c r="B1399" s="4">
        <v>0</v>
      </c>
      <c r="C1399" s="4"/>
      <c r="D1399" s="4" t="s">
        <v>7</v>
      </c>
    </row>
    <row r="1400" spans="1:4" ht="30">
      <c r="A1400" s="2" t="s">
        <v>1146</v>
      </c>
      <c r="B1400" s="4">
        <v>0</v>
      </c>
      <c r="C1400" s="4"/>
      <c r="D1400" s="4" t="s">
        <v>7</v>
      </c>
    </row>
    <row r="1401" spans="1:4" ht="17.25">
      <c r="A1401" s="2" t="s">
        <v>1147</v>
      </c>
      <c r="B1401" s="6">
        <v>7631000</v>
      </c>
      <c r="C1401" s="183" t="s">
        <v>1173</v>
      </c>
      <c r="D1401" s="4" t="s">
        <v>7</v>
      </c>
    </row>
    <row r="1402" spans="1:4" ht="17.25">
      <c r="A1402" s="2" t="s">
        <v>1149</v>
      </c>
      <c r="B1402" s="6">
        <v>111000</v>
      </c>
      <c r="C1402" s="183" t="s">
        <v>1150</v>
      </c>
      <c r="D1402" s="4" t="s">
        <v>7</v>
      </c>
    </row>
    <row r="1403" spans="1:4" ht="30">
      <c r="A1403" s="2" t="s">
        <v>1309</v>
      </c>
      <c r="B1403" s="4" t="s">
        <v>7</v>
      </c>
      <c r="C1403" s="4"/>
      <c r="D1403" s="4" t="s">
        <v>7</v>
      </c>
    </row>
    <row r="1404" spans="1:4" ht="30">
      <c r="A1404" s="3" t="s">
        <v>1141</v>
      </c>
      <c r="B1404" s="4" t="s">
        <v>7</v>
      </c>
      <c r="C1404" s="4"/>
      <c r="D1404" s="4" t="s">
        <v>7</v>
      </c>
    </row>
    <row r="1405" spans="1:4">
      <c r="A1405" s="2" t="s">
        <v>1142</v>
      </c>
      <c r="B1405" s="4">
        <v>0</v>
      </c>
      <c r="C1405" s="4"/>
      <c r="D1405" s="4" t="s">
        <v>7</v>
      </c>
    </row>
    <row r="1406" spans="1:4">
      <c r="A1406" s="2" t="s">
        <v>1143</v>
      </c>
      <c r="B1406" s="6">
        <v>292000</v>
      </c>
      <c r="C1406" s="4"/>
      <c r="D1406" s="4" t="s">
        <v>7</v>
      </c>
    </row>
    <row r="1407" spans="1:4" ht="30">
      <c r="A1407" s="2" t="s">
        <v>1144</v>
      </c>
      <c r="B1407" s="6">
        <v>877000</v>
      </c>
      <c r="C1407" s="4"/>
      <c r="D1407" s="4" t="s">
        <v>7</v>
      </c>
    </row>
    <row r="1408" spans="1:4">
      <c r="A1408" s="2" t="s">
        <v>1145</v>
      </c>
      <c r="B1408" s="4">
        <v>0</v>
      </c>
      <c r="C1408" s="4"/>
      <c r="D1408" s="4" t="s">
        <v>7</v>
      </c>
    </row>
    <row r="1409" spans="1:4" ht="30">
      <c r="A1409" s="2" t="s">
        <v>1146</v>
      </c>
      <c r="B1409" s="4">
        <v>0</v>
      </c>
      <c r="C1409" s="4"/>
      <c r="D1409" s="4" t="s">
        <v>7</v>
      </c>
    </row>
    <row r="1410" spans="1:4" ht="17.25">
      <c r="A1410" s="2" t="s">
        <v>1147</v>
      </c>
      <c r="B1410" s="6">
        <v>1169000</v>
      </c>
      <c r="C1410" s="183" t="s">
        <v>1173</v>
      </c>
      <c r="D1410" s="4" t="s">
        <v>7</v>
      </c>
    </row>
    <row r="1411" spans="1:4" ht="17.25">
      <c r="A1411" s="2" t="s">
        <v>1149</v>
      </c>
      <c r="B1411" s="6">
        <v>15000</v>
      </c>
      <c r="C1411" s="183" t="s">
        <v>1150</v>
      </c>
      <c r="D1411" s="4" t="s">
        <v>7</v>
      </c>
    </row>
    <row r="1412" spans="1:4" ht="30">
      <c r="A1412" s="2" t="s">
        <v>1310</v>
      </c>
      <c r="B1412" s="4" t="s">
        <v>7</v>
      </c>
      <c r="C1412" s="4"/>
      <c r="D1412" s="4" t="s">
        <v>7</v>
      </c>
    </row>
    <row r="1413" spans="1:4" ht="30">
      <c r="A1413" s="3" t="s">
        <v>1141</v>
      </c>
      <c r="B1413" s="4" t="s">
        <v>7</v>
      </c>
      <c r="C1413" s="4"/>
      <c r="D1413" s="4" t="s">
        <v>7</v>
      </c>
    </row>
    <row r="1414" spans="1:4">
      <c r="A1414" s="2" t="s">
        <v>1142</v>
      </c>
      <c r="B1414" s="4">
        <v>0</v>
      </c>
      <c r="C1414" s="4"/>
      <c r="D1414" s="4" t="s">
        <v>7</v>
      </c>
    </row>
    <row r="1415" spans="1:4">
      <c r="A1415" s="2" t="s">
        <v>1143</v>
      </c>
      <c r="B1415" s="6">
        <v>220000</v>
      </c>
      <c r="C1415" s="4"/>
      <c r="D1415" s="4" t="s">
        <v>7</v>
      </c>
    </row>
    <row r="1416" spans="1:4" ht="30">
      <c r="A1416" s="2" t="s">
        <v>1144</v>
      </c>
      <c r="B1416" s="6">
        <v>781000</v>
      </c>
      <c r="C1416" s="4"/>
      <c r="D1416" s="4" t="s">
        <v>7</v>
      </c>
    </row>
    <row r="1417" spans="1:4">
      <c r="A1417" s="2" t="s">
        <v>1145</v>
      </c>
      <c r="B1417" s="4">
        <v>0</v>
      </c>
      <c r="C1417" s="4"/>
      <c r="D1417" s="4" t="s">
        <v>7</v>
      </c>
    </row>
    <row r="1418" spans="1:4" ht="30">
      <c r="A1418" s="2" t="s">
        <v>1146</v>
      </c>
      <c r="B1418" s="4">
        <v>0</v>
      </c>
      <c r="C1418" s="4"/>
      <c r="D1418" s="4" t="s">
        <v>7</v>
      </c>
    </row>
    <row r="1419" spans="1:4" ht="17.25">
      <c r="A1419" s="2" t="s">
        <v>1147</v>
      </c>
      <c r="B1419" s="6">
        <v>1001000</v>
      </c>
      <c r="C1419" s="183" t="s">
        <v>1173</v>
      </c>
      <c r="D1419" s="4" t="s">
        <v>7</v>
      </c>
    </row>
    <row r="1420" spans="1:4" ht="17.25">
      <c r="A1420" s="2" t="s">
        <v>1149</v>
      </c>
      <c r="B1420" s="6">
        <v>10000</v>
      </c>
      <c r="C1420" s="183" t="s">
        <v>1150</v>
      </c>
      <c r="D1420" s="4" t="s">
        <v>7</v>
      </c>
    </row>
    <row r="1421" spans="1:4" ht="30">
      <c r="A1421" s="2" t="s">
        <v>1311</v>
      </c>
      <c r="B1421" s="4" t="s">
        <v>7</v>
      </c>
      <c r="C1421" s="4"/>
      <c r="D1421" s="4" t="s">
        <v>7</v>
      </c>
    </row>
    <row r="1422" spans="1:4" ht="30">
      <c r="A1422" s="3" t="s">
        <v>1141</v>
      </c>
      <c r="B1422" s="4" t="s">
        <v>7</v>
      </c>
      <c r="C1422" s="4"/>
      <c r="D1422" s="4" t="s">
        <v>7</v>
      </c>
    </row>
    <row r="1423" spans="1:4">
      <c r="A1423" s="2" t="s">
        <v>1142</v>
      </c>
      <c r="B1423" s="6">
        <v>8830000</v>
      </c>
      <c r="C1423" s="4"/>
      <c r="D1423" s="4" t="s">
        <v>7</v>
      </c>
    </row>
    <row r="1424" spans="1:4">
      <c r="A1424" s="2" t="s">
        <v>1143</v>
      </c>
      <c r="B1424" s="6">
        <v>1731000</v>
      </c>
      <c r="C1424" s="4"/>
      <c r="D1424" s="4" t="s">
        <v>7</v>
      </c>
    </row>
    <row r="1425" spans="1:4" ht="30">
      <c r="A1425" s="2" t="s">
        <v>1144</v>
      </c>
      <c r="B1425" s="6">
        <v>15580000</v>
      </c>
      <c r="C1425" s="4"/>
      <c r="D1425" s="4" t="s">
        <v>7</v>
      </c>
    </row>
    <row r="1426" spans="1:4">
      <c r="A1426" s="2" t="s">
        <v>1145</v>
      </c>
      <c r="B1426" s="4">
        <v>0</v>
      </c>
      <c r="C1426" s="4"/>
      <c r="D1426" s="4" t="s">
        <v>7</v>
      </c>
    </row>
    <row r="1427" spans="1:4" ht="30">
      <c r="A1427" s="2" t="s">
        <v>1146</v>
      </c>
      <c r="B1427" s="4">
        <v>0</v>
      </c>
      <c r="C1427" s="4"/>
      <c r="D1427" s="4" t="s">
        <v>7</v>
      </c>
    </row>
    <row r="1428" spans="1:4" ht="17.25">
      <c r="A1428" s="2" t="s">
        <v>1147</v>
      </c>
      <c r="B1428" s="6">
        <v>17311000</v>
      </c>
      <c r="C1428" s="183" t="s">
        <v>1173</v>
      </c>
      <c r="D1428" s="4" t="s">
        <v>7</v>
      </c>
    </row>
    <row r="1429" spans="1:4" ht="17.25">
      <c r="A1429" s="2" t="s">
        <v>1149</v>
      </c>
      <c r="B1429" s="4">
        <v>0</v>
      </c>
      <c r="C1429" s="183" t="s">
        <v>1150</v>
      </c>
      <c r="D1429" s="4" t="s">
        <v>7</v>
      </c>
    </row>
    <row r="1430" spans="1:4" ht="45">
      <c r="A1430" s="2" t="s">
        <v>1312</v>
      </c>
      <c r="B1430" s="4" t="s">
        <v>7</v>
      </c>
      <c r="C1430" s="4"/>
      <c r="D1430" s="4" t="s">
        <v>7</v>
      </c>
    </row>
    <row r="1431" spans="1:4" ht="30">
      <c r="A1431" s="3" t="s">
        <v>1141</v>
      </c>
      <c r="B1431" s="4" t="s">
        <v>7</v>
      </c>
      <c r="C1431" s="4"/>
      <c r="D1431" s="4" t="s">
        <v>7</v>
      </c>
    </row>
    <row r="1432" spans="1:4">
      <c r="A1432" s="2" t="s">
        <v>1142</v>
      </c>
      <c r="B1432" s="4">
        <v>0</v>
      </c>
      <c r="C1432" s="4"/>
      <c r="D1432" s="4" t="s">
        <v>7</v>
      </c>
    </row>
    <row r="1433" spans="1:4">
      <c r="A1433" s="2" t="s">
        <v>1143</v>
      </c>
      <c r="B1433" s="6">
        <v>1854000</v>
      </c>
      <c r="C1433" s="4"/>
      <c r="D1433" s="4" t="s">
        <v>7</v>
      </c>
    </row>
    <row r="1434" spans="1:4" ht="30">
      <c r="A1434" s="2" t="s">
        <v>1144</v>
      </c>
      <c r="B1434" s="6">
        <v>40257000</v>
      </c>
      <c r="C1434" s="4"/>
      <c r="D1434" s="4" t="s">
        <v>7</v>
      </c>
    </row>
    <row r="1435" spans="1:4">
      <c r="A1435" s="2" t="s">
        <v>1145</v>
      </c>
      <c r="B1435" s="4">
        <v>0</v>
      </c>
      <c r="C1435" s="4"/>
      <c r="D1435" s="4" t="s">
        <v>7</v>
      </c>
    </row>
    <row r="1436" spans="1:4" ht="30">
      <c r="A1436" s="2" t="s">
        <v>1146</v>
      </c>
      <c r="B1436" s="4">
        <v>0</v>
      </c>
      <c r="C1436" s="4"/>
      <c r="D1436" s="4" t="s">
        <v>7</v>
      </c>
    </row>
    <row r="1437" spans="1:4" ht="17.25">
      <c r="A1437" s="2" t="s">
        <v>1147</v>
      </c>
      <c r="B1437" s="6">
        <v>42111000</v>
      </c>
      <c r="C1437" s="183" t="s">
        <v>1173</v>
      </c>
      <c r="D1437" s="4" t="s">
        <v>7</v>
      </c>
    </row>
    <row r="1438" spans="1:4" ht="17.25">
      <c r="A1438" s="2" t="s">
        <v>1149</v>
      </c>
      <c r="B1438" s="6">
        <v>538000</v>
      </c>
      <c r="C1438" s="183" t="s">
        <v>1150</v>
      </c>
      <c r="D1438" s="4" t="s">
        <v>7</v>
      </c>
    </row>
    <row r="1439" spans="1:4" ht="45">
      <c r="A1439" s="2" t="s">
        <v>1313</v>
      </c>
      <c r="B1439" s="4" t="s">
        <v>7</v>
      </c>
      <c r="C1439" s="4"/>
      <c r="D1439" s="4" t="s">
        <v>7</v>
      </c>
    </row>
    <row r="1440" spans="1:4" ht="30">
      <c r="A1440" s="3" t="s">
        <v>1141</v>
      </c>
      <c r="B1440" s="4" t="s">
        <v>7</v>
      </c>
      <c r="C1440" s="4"/>
      <c r="D1440" s="4" t="s">
        <v>7</v>
      </c>
    </row>
    <row r="1441" spans="1:4">
      <c r="A1441" s="2" t="s">
        <v>1142</v>
      </c>
      <c r="B1441" s="4">
        <v>0</v>
      </c>
      <c r="C1441" s="4"/>
      <c r="D1441" s="4" t="s">
        <v>7</v>
      </c>
    </row>
    <row r="1442" spans="1:4">
      <c r="A1442" s="2" t="s">
        <v>1143</v>
      </c>
      <c r="B1442" s="6">
        <v>651000</v>
      </c>
      <c r="C1442" s="4"/>
      <c r="D1442" s="4" t="s">
        <v>7</v>
      </c>
    </row>
    <row r="1443" spans="1:4" ht="30">
      <c r="A1443" s="2" t="s">
        <v>1144</v>
      </c>
      <c r="B1443" s="6">
        <v>14125000</v>
      </c>
      <c r="C1443" s="4"/>
      <c r="D1443" s="4" t="s">
        <v>7</v>
      </c>
    </row>
    <row r="1444" spans="1:4">
      <c r="A1444" s="2" t="s">
        <v>1145</v>
      </c>
      <c r="B1444" s="4">
        <v>0</v>
      </c>
      <c r="C1444" s="4"/>
      <c r="D1444" s="4" t="s">
        <v>7</v>
      </c>
    </row>
    <row r="1445" spans="1:4" ht="30">
      <c r="A1445" s="2" t="s">
        <v>1146</v>
      </c>
      <c r="B1445" s="4">
        <v>0</v>
      </c>
      <c r="C1445" s="4"/>
      <c r="D1445" s="4" t="s">
        <v>7</v>
      </c>
    </row>
    <row r="1446" spans="1:4" ht="17.25">
      <c r="A1446" s="2" t="s">
        <v>1147</v>
      </c>
      <c r="B1446" s="6">
        <v>14776000</v>
      </c>
      <c r="C1446" s="183" t="s">
        <v>1173</v>
      </c>
      <c r="D1446" s="4" t="s">
        <v>7</v>
      </c>
    </row>
    <row r="1447" spans="1:4" ht="17.25">
      <c r="A1447" s="2" t="s">
        <v>1149</v>
      </c>
      <c r="B1447" s="6">
        <v>189000</v>
      </c>
      <c r="C1447" s="183" t="s">
        <v>1150</v>
      </c>
      <c r="D1447" s="4" t="s">
        <v>7</v>
      </c>
    </row>
    <row r="1448" spans="1:4" ht="30">
      <c r="A1448" s="2" t="s">
        <v>1314</v>
      </c>
      <c r="B1448" s="4" t="s">
        <v>7</v>
      </c>
      <c r="C1448" s="4"/>
      <c r="D1448" s="4" t="s">
        <v>7</v>
      </c>
    </row>
    <row r="1449" spans="1:4" ht="30">
      <c r="A1449" s="3" t="s">
        <v>1141</v>
      </c>
      <c r="B1449" s="4" t="s">
        <v>7</v>
      </c>
      <c r="C1449" s="4"/>
      <c r="D1449" s="4" t="s">
        <v>7</v>
      </c>
    </row>
    <row r="1450" spans="1:4">
      <c r="A1450" s="2" t="s">
        <v>1142</v>
      </c>
      <c r="B1450" s="4">
        <v>0</v>
      </c>
      <c r="C1450" s="4"/>
      <c r="D1450" s="4" t="s">
        <v>7</v>
      </c>
    </row>
    <row r="1451" spans="1:4">
      <c r="A1451" s="2" t="s">
        <v>1143</v>
      </c>
      <c r="B1451" s="6">
        <v>3619000</v>
      </c>
      <c r="C1451" s="4"/>
      <c r="D1451" s="4" t="s">
        <v>7</v>
      </c>
    </row>
    <row r="1452" spans="1:4" ht="30">
      <c r="A1452" s="2" t="s">
        <v>1144</v>
      </c>
      <c r="B1452" s="6">
        <v>78581000</v>
      </c>
      <c r="C1452" s="4"/>
      <c r="D1452" s="4" t="s">
        <v>7</v>
      </c>
    </row>
    <row r="1453" spans="1:4">
      <c r="A1453" s="2" t="s">
        <v>1145</v>
      </c>
      <c r="B1453" s="4">
        <v>0</v>
      </c>
      <c r="C1453" s="4"/>
      <c r="D1453" s="4" t="s">
        <v>7</v>
      </c>
    </row>
    <row r="1454" spans="1:4" ht="30">
      <c r="A1454" s="2" t="s">
        <v>1146</v>
      </c>
      <c r="B1454" s="4">
        <v>0</v>
      </c>
      <c r="C1454" s="4"/>
      <c r="D1454" s="4" t="s">
        <v>7</v>
      </c>
    </row>
    <row r="1455" spans="1:4" ht="17.25">
      <c r="A1455" s="2" t="s">
        <v>1147</v>
      </c>
      <c r="B1455" s="6">
        <v>82200000</v>
      </c>
      <c r="C1455" s="183" t="s">
        <v>1173</v>
      </c>
      <c r="D1455" s="4" t="s">
        <v>7</v>
      </c>
    </row>
    <row r="1456" spans="1:4" ht="17.25">
      <c r="A1456" s="2" t="s">
        <v>1149</v>
      </c>
      <c r="B1456" s="6">
        <v>1049000</v>
      </c>
      <c r="C1456" s="183" t="s">
        <v>1150</v>
      </c>
      <c r="D1456" s="4" t="s">
        <v>7</v>
      </c>
    </row>
    <row r="1457" spans="1:4" ht="30">
      <c r="A1457" s="2" t="s">
        <v>1315</v>
      </c>
      <c r="B1457" s="4" t="s">
        <v>7</v>
      </c>
      <c r="C1457" s="4"/>
      <c r="D1457" s="4" t="s">
        <v>7</v>
      </c>
    </row>
    <row r="1458" spans="1:4" ht="30">
      <c r="A1458" s="3" t="s">
        <v>1141</v>
      </c>
      <c r="B1458" s="4" t="s">
        <v>7</v>
      </c>
      <c r="C1458" s="4"/>
      <c r="D1458" s="4" t="s">
        <v>7</v>
      </c>
    </row>
    <row r="1459" spans="1:4">
      <c r="A1459" s="2" t="s">
        <v>1142</v>
      </c>
      <c r="B1459" s="4">
        <v>0</v>
      </c>
      <c r="C1459" s="4"/>
      <c r="D1459" s="4" t="s">
        <v>7</v>
      </c>
    </row>
    <row r="1460" spans="1:4">
      <c r="A1460" s="2" t="s">
        <v>1143</v>
      </c>
      <c r="B1460" s="6">
        <v>547000</v>
      </c>
      <c r="C1460" s="4"/>
      <c r="D1460" s="4" t="s">
        <v>7</v>
      </c>
    </row>
    <row r="1461" spans="1:4" ht="30">
      <c r="A1461" s="2" t="s">
        <v>1144</v>
      </c>
      <c r="B1461" s="6">
        <v>821000</v>
      </c>
      <c r="C1461" s="4"/>
      <c r="D1461" s="4" t="s">
        <v>7</v>
      </c>
    </row>
    <row r="1462" spans="1:4">
      <c r="A1462" s="2" t="s">
        <v>1145</v>
      </c>
      <c r="B1462" s="4">
        <v>0</v>
      </c>
      <c r="C1462" s="4"/>
      <c r="D1462" s="4" t="s">
        <v>7</v>
      </c>
    </row>
    <row r="1463" spans="1:4" ht="30">
      <c r="A1463" s="2" t="s">
        <v>1146</v>
      </c>
      <c r="B1463" s="4">
        <v>0</v>
      </c>
      <c r="C1463" s="4"/>
      <c r="D1463" s="4" t="s">
        <v>7</v>
      </c>
    </row>
    <row r="1464" spans="1:4" ht="17.25">
      <c r="A1464" s="2" t="s">
        <v>1147</v>
      </c>
      <c r="B1464" s="6">
        <v>1368000</v>
      </c>
      <c r="C1464" s="183" t="s">
        <v>1173</v>
      </c>
      <c r="D1464" s="4" t="s">
        <v>7</v>
      </c>
    </row>
    <row r="1465" spans="1:4" ht="17.25">
      <c r="A1465" s="2" t="s">
        <v>1149</v>
      </c>
      <c r="B1465" s="6">
        <v>14000</v>
      </c>
      <c r="C1465" s="183" t="s">
        <v>1150</v>
      </c>
      <c r="D1465" s="4" t="s">
        <v>7</v>
      </c>
    </row>
    <row r="1466" spans="1:4" ht="30">
      <c r="A1466" s="2" t="s">
        <v>1316</v>
      </c>
      <c r="B1466" s="4" t="s">
        <v>7</v>
      </c>
      <c r="C1466" s="4"/>
      <c r="D1466" s="4" t="s">
        <v>7</v>
      </c>
    </row>
    <row r="1467" spans="1:4" ht="30">
      <c r="A1467" s="3" t="s">
        <v>1141</v>
      </c>
      <c r="B1467" s="4" t="s">
        <v>7</v>
      </c>
      <c r="C1467" s="4"/>
      <c r="D1467" s="4" t="s">
        <v>7</v>
      </c>
    </row>
    <row r="1468" spans="1:4">
      <c r="A1468" s="2" t="s">
        <v>1142</v>
      </c>
      <c r="B1468" s="4">
        <v>0</v>
      </c>
      <c r="C1468" s="4"/>
      <c r="D1468" s="4" t="s">
        <v>7</v>
      </c>
    </row>
    <row r="1469" spans="1:4">
      <c r="A1469" s="2" t="s">
        <v>1143</v>
      </c>
      <c r="B1469" s="6">
        <v>136000</v>
      </c>
      <c r="C1469" s="4"/>
      <c r="D1469" s="4" t="s">
        <v>7</v>
      </c>
    </row>
    <row r="1470" spans="1:4" ht="30">
      <c r="A1470" s="2" t="s">
        <v>1144</v>
      </c>
      <c r="B1470" s="6">
        <v>1220000</v>
      </c>
      <c r="C1470" s="4"/>
      <c r="D1470" s="4" t="s">
        <v>7</v>
      </c>
    </row>
    <row r="1471" spans="1:4">
      <c r="A1471" s="2" t="s">
        <v>1145</v>
      </c>
      <c r="B1471" s="4">
        <v>0</v>
      </c>
      <c r="C1471" s="4"/>
      <c r="D1471" s="4" t="s">
        <v>7</v>
      </c>
    </row>
    <row r="1472" spans="1:4" ht="30">
      <c r="A1472" s="2" t="s">
        <v>1146</v>
      </c>
      <c r="B1472" s="4">
        <v>0</v>
      </c>
      <c r="C1472" s="4"/>
      <c r="D1472" s="4" t="s">
        <v>7</v>
      </c>
    </row>
    <row r="1473" spans="1:4" ht="17.25">
      <c r="A1473" s="2" t="s">
        <v>1147</v>
      </c>
      <c r="B1473" s="6">
        <v>1356000</v>
      </c>
      <c r="C1473" s="183" t="s">
        <v>1173</v>
      </c>
      <c r="D1473" s="4" t="s">
        <v>7</v>
      </c>
    </row>
    <row r="1474" spans="1:4" ht="17.25">
      <c r="A1474" s="2" t="s">
        <v>1149</v>
      </c>
      <c r="B1474" s="6">
        <v>21000</v>
      </c>
      <c r="C1474" s="183" t="s">
        <v>1150</v>
      </c>
      <c r="D1474" s="4" t="s">
        <v>7</v>
      </c>
    </row>
    <row r="1475" spans="1:4" ht="30">
      <c r="A1475" s="2" t="s">
        <v>1317</v>
      </c>
      <c r="B1475" s="4" t="s">
        <v>7</v>
      </c>
      <c r="C1475" s="4"/>
      <c r="D1475" s="4" t="s">
        <v>7</v>
      </c>
    </row>
    <row r="1476" spans="1:4" ht="30">
      <c r="A1476" s="3" t="s">
        <v>1141</v>
      </c>
      <c r="B1476" s="4" t="s">
        <v>7</v>
      </c>
      <c r="C1476" s="4"/>
      <c r="D1476" s="4" t="s">
        <v>7</v>
      </c>
    </row>
    <row r="1477" spans="1:4">
      <c r="A1477" s="2" t="s">
        <v>1142</v>
      </c>
      <c r="B1477" s="4">
        <v>0</v>
      </c>
      <c r="C1477" s="4"/>
      <c r="D1477" s="4" t="s">
        <v>7</v>
      </c>
    </row>
    <row r="1478" spans="1:4">
      <c r="A1478" s="2" t="s">
        <v>1143</v>
      </c>
      <c r="B1478" s="6">
        <v>185000</v>
      </c>
      <c r="C1478" s="4"/>
      <c r="D1478" s="4" t="s">
        <v>7</v>
      </c>
    </row>
    <row r="1479" spans="1:4" ht="30">
      <c r="A1479" s="2" t="s">
        <v>1144</v>
      </c>
      <c r="B1479" s="6">
        <v>1051000</v>
      </c>
      <c r="C1479" s="4"/>
      <c r="D1479" s="4" t="s">
        <v>7</v>
      </c>
    </row>
    <row r="1480" spans="1:4">
      <c r="A1480" s="2" t="s">
        <v>1145</v>
      </c>
      <c r="B1480" s="4">
        <v>0</v>
      </c>
      <c r="C1480" s="4"/>
      <c r="D1480" s="4" t="s">
        <v>7</v>
      </c>
    </row>
    <row r="1481" spans="1:4" ht="30">
      <c r="A1481" s="2" t="s">
        <v>1146</v>
      </c>
      <c r="B1481" s="4">
        <v>0</v>
      </c>
      <c r="C1481" s="4"/>
      <c r="D1481" s="4" t="s">
        <v>7</v>
      </c>
    </row>
    <row r="1482" spans="1:4" ht="17.25">
      <c r="A1482" s="2" t="s">
        <v>1147</v>
      </c>
      <c r="B1482" s="6">
        <v>1236000</v>
      </c>
      <c r="C1482" s="183" t="s">
        <v>1173</v>
      </c>
      <c r="D1482" s="4" t="s">
        <v>7</v>
      </c>
    </row>
    <row r="1483" spans="1:4" ht="17.25">
      <c r="A1483" s="2" t="s">
        <v>1149</v>
      </c>
      <c r="B1483" s="6">
        <v>19000</v>
      </c>
      <c r="C1483" s="183" t="s">
        <v>1150</v>
      </c>
      <c r="D1483" s="4" t="s">
        <v>7</v>
      </c>
    </row>
    <row r="1484" spans="1:4" ht="30">
      <c r="A1484" s="2" t="s">
        <v>1318</v>
      </c>
      <c r="B1484" s="4" t="s">
        <v>7</v>
      </c>
      <c r="C1484" s="4"/>
      <c r="D1484" s="4" t="s">
        <v>7</v>
      </c>
    </row>
    <row r="1485" spans="1:4" ht="30">
      <c r="A1485" s="3" t="s">
        <v>1141</v>
      </c>
      <c r="B1485" s="4" t="s">
        <v>7</v>
      </c>
      <c r="C1485" s="4"/>
      <c r="D1485" s="4" t="s">
        <v>7</v>
      </c>
    </row>
    <row r="1486" spans="1:4">
      <c r="A1486" s="2" t="s">
        <v>1142</v>
      </c>
      <c r="B1486" s="4">
        <v>0</v>
      </c>
      <c r="C1486" s="4"/>
      <c r="D1486" s="4" t="s">
        <v>7</v>
      </c>
    </row>
    <row r="1487" spans="1:4">
      <c r="A1487" s="2" t="s">
        <v>1143</v>
      </c>
      <c r="B1487" s="6">
        <v>211000</v>
      </c>
      <c r="C1487" s="4"/>
      <c r="D1487" s="4" t="s">
        <v>7</v>
      </c>
    </row>
    <row r="1488" spans="1:4" ht="30">
      <c r="A1488" s="2" t="s">
        <v>1144</v>
      </c>
      <c r="B1488" s="6">
        <v>1197000</v>
      </c>
      <c r="C1488" s="4"/>
      <c r="D1488" s="4" t="s">
        <v>7</v>
      </c>
    </row>
    <row r="1489" spans="1:4">
      <c r="A1489" s="2" t="s">
        <v>1145</v>
      </c>
      <c r="B1489" s="4">
        <v>0</v>
      </c>
      <c r="C1489" s="4"/>
      <c r="D1489" s="4" t="s">
        <v>7</v>
      </c>
    </row>
    <row r="1490" spans="1:4" ht="30">
      <c r="A1490" s="2" t="s">
        <v>1146</v>
      </c>
      <c r="B1490" s="4">
        <v>0</v>
      </c>
      <c r="C1490" s="4"/>
      <c r="D1490" s="4" t="s">
        <v>7</v>
      </c>
    </row>
    <row r="1491" spans="1:4" ht="17.25">
      <c r="A1491" s="2" t="s">
        <v>1147</v>
      </c>
      <c r="B1491" s="6">
        <v>1408000</v>
      </c>
      <c r="C1491" s="183" t="s">
        <v>1173</v>
      </c>
      <c r="D1491" s="4" t="s">
        <v>7</v>
      </c>
    </row>
    <row r="1492" spans="1:4" ht="17.25">
      <c r="A1492" s="2" t="s">
        <v>1149</v>
      </c>
      <c r="B1492" s="6">
        <v>21000</v>
      </c>
      <c r="C1492" s="183" t="s">
        <v>1150</v>
      </c>
      <c r="D1492" s="4" t="s">
        <v>7</v>
      </c>
    </row>
    <row r="1493" spans="1:4" ht="30">
      <c r="A1493" s="2" t="s">
        <v>1319</v>
      </c>
      <c r="B1493" s="4" t="s">
        <v>7</v>
      </c>
      <c r="C1493" s="4"/>
      <c r="D1493" s="4" t="s">
        <v>7</v>
      </c>
    </row>
    <row r="1494" spans="1:4" ht="30">
      <c r="A1494" s="3" t="s">
        <v>1141</v>
      </c>
      <c r="B1494" s="4" t="s">
        <v>7</v>
      </c>
      <c r="C1494" s="4"/>
      <c r="D1494" s="4" t="s">
        <v>7</v>
      </c>
    </row>
    <row r="1495" spans="1:4">
      <c r="A1495" s="2" t="s">
        <v>1142</v>
      </c>
      <c r="B1495" s="4">
        <v>0</v>
      </c>
      <c r="C1495" s="4"/>
      <c r="D1495" s="4" t="s">
        <v>7</v>
      </c>
    </row>
    <row r="1496" spans="1:4">
      <c r="A1496" s="2" t="s">
        <v>1143</v>
      </c>
      <c r="B1496" s="6">
        <v>170000</v>
      </c>
      <c r="C1496" s="4"/>
      <c r="D1496" s="4" t="s">
        <v>7</v>
      </c>
    </row>
    <row r="1497" spans="1:4" ht="30">
      <c r="A1497" s="2" t="s">
        <v>1144</v>
      </c>
      <c r="B1497" s="6">
        <v>461000</v>
      </c>
      <c r="C1497" s="4"/>
      <c r="D1497" s="4" t="s">
        <v>7</v>
      </c>
    </row>
    <row r="1498" spans="1:4">
      <c r="A1498" s="2" t="s">
        <v>1145</v>
      </c>
      <c r="B1498" s="4">
        <v>0</v>
      </c>
      <c r="C1498" s="4"/>
      <c r="D1498" s="4" t="s">
        <v>7</v>
      </c>
    </row>
    <row r="1499" spans="1:4" ht="30">
      <c r="A1499" s="2" t="s">
        <v>1146</v>
      </c>
      <c r="B1499" s="4">
        <v>0</v>
      </c>
      <c r="C1499" s="4"/>
      <c r="D1499" s="4" t="s">
        <v>7</v>
      </c>
    </row>
    <row r="1500" spans="1:4" ht="17.25">
      <c r="A1500" s="2" t="s">
        <v>1147</v>
      </c>
      <c r="B1500" s="6">
        <v>631000</v>
      </c>
      <c r="C1500" s="183" t="s">
        <v>1173</v>
      </c>
      <c r="D1500" s="4" t="s">
        <v>7</v>
      </c>
    </row>
    <row r="1501" spans="1:4" ht="17.25">
      <c r="A1501" s="2" t="s">
        <v>1149</v>
      </c>
      <c r="B1501" s="6">
        <v>6000</v>
      </c>
      <c r="C1501" s="183" t="s">
        <v>1150</v>
      </c>
      <c r="D1501" s="4" t="s">
        <v>7</v>
      </c>
    </row>
    <row r="1502" spans="1:4" ht="30">
      <c r="A1502" s="2" t="s">
        <v>1320</v>
      </c>
      <c r="B1502" s="4" t="s">
        <v>7</v>
      </c>
      <c r="C1502" s="4"/>
      <c r="D1502" s="4" t="s">
        <v>7</v>
      </c>
    </row>
    <row r="1503" spans="1:4" ht="30">
      <c r="A1503" s="3" t="s">
        <v>1141</v>
      </c>
      <c r="B1503" s="4" t="s">
        <v>7</v>
      </c>
      <c r="C1503" s="4"/>
      <c r="D1503" s="4" t="s">
        <v>7</v>
      </c>
    </row>
    <row r="1504" spans="1:4">
      <c r="A1504" s="2" t="s">
        <v>1142</v>
      </c>
      <c r="B1504" s="4">
        <v>0</v>
      </c>
      <c r="C1504" s="4"/>
      <c r="D1504" s="4" t="s">
        <v>7</v>
      </c>
    </row>
    <row r="1505" spans="1:4">
      <c r="A1505" s="2" t="s">
        <v>1143</v>
      </c>
      <c r="B1505" s="6">
        <v>427000</v>
      </c>
      <c r="C1505" s="4"/>
      <c r="D1505" s="4" t="s">
        <v>7</v>
      </c>
    </row>
    <row r="1506" spans="1:4" ht="30">
      <c r="A1506" s="2" t="s">
        <v>1144</v>
      </c>
      <c r="B1506" s="6">
        <v>640000</v>
      </c>
      <c r="C1506" s="4"/>
      <c r="D1506" s="4" t="s">
        <v>7</v>
      </c>
    </row>
    <row r="1507" spans="1:4">
      <c r="A1507" s="2" t="s">
        <v>1145</v>
      </c>
      <c r="B1507" s="4">
        <v>0</v>
      </c>
      <c r="C1507" s="4"/>
      <c r="D1507" s="4" t="s">
        <v>7</v>
      </c>
    </row>
    <row r="1508" spans="1:4" ht="30">
      <c r="A1508" s="2" t="s">
        <v>1146</v>
      </c>
      <c r="B1508" s="4">
        <v>0</v>
      </c>
      <c r="C1508" s="4"/>
      <c r="D1508" s="4" t="s">
        <v>7</v>
      </c>
    </row>
    <row r="1509" spans="1:4" ht="17.25">
      <c r="A1509" s="2" t="s">
        <v>1147</v>
      </c>
      <c r="B1509" s="6">
        <v>1067000</v>
      </c>
      <c r="C1509" s="183" t="s">
        <v>1173</v>
      </c>
      <c r="D1509" s="4" t="s">
        <v>7</v>
      </c>
    </row>
    <row r="1510" spans="1:4" ht="17.25">
      <c r="A1510" s="2" t="s">
        <v>1149</v>
      </c>
      <c r="B1510" s="6">
        <v>11000</v>
      </c>
      <c r="C1510" s="183" t="s">
        <v>1150</v>
      </c>
      <c r="D1510" s="4" t="s">
        <v>7</v>
      </c>
    </row>
    <row r="1511" spans="1:4" ht="30">
      <c r="A1511" s="2" t="s">
        <v>1321</v>
      </c>
      <c r="B1511" s="4" t="s">
        <v>7</v>
      </c>
      <c r="C1511" s="4"/>
      <c r="D1511" s="4" t="s">
        <v>7</v>
      </c>
    </row>
    <row r="1512" spans="1:4" ht="30">
      <c r="A1512" s="3" t="s">
        <v>1141</v>
      </c>
      <c r="B1512" s="4" t="s">
        <v>7</v>
      </c>
      <c r="C1512" s="4"/>
      <c r="D1512" s="4" t="s">
        <v>7</v>
      </c>
    </row>
    <row r="1513" spans="1:4">
      <c r="A1513" s="2" t="s">
        <v>1142</v>
      </c>
      <c r="B1513" s="4">
        <v>0</v>
      </c>
      <c r="C1513" s="4"/>
      <c r="D1513" s="4" t="s">
        <v>7</v>
      </c>
    </row>
    <row r="1514" spans="1:4">
      <c r="A1514" s="2" t="s">
        <v>1143</v>
      </c>
      <c r="B1514" s="6">
        <v>675000</v>
      </c>
      <c r="C1514" s="4"/>
      <c r="D1514" s="4" t="s">
        <v>7</v>
      </c>
    </row>
    <row r="1515" spans="1:4" ht="30">
      <c r="A1515" s="2" t="s">
        <v>1144</v>
      </c>
      <c r="B1515" s="6">
        <v>1574000</v>
      </c>
      <c r="C1515" s="4"/>
      <c r="D1515" s="4" t="s">
        <v>7</v>
      </c>
    </row>
    <row r="1516" spans="1:4">
      <c r="A1516" s="2" t="s">
        <v>1145</v>
      </c>
      <c r="B1516" s="4">
        <v>0</v>
      </c>
      <c r="C1516" s="4"/>
      <c r="D1516" s="4" t="s">
        <v>7</v>
      </c>
    </row>
    <row r="1517" spans="1:4" ht="30">
      <c r="A1517" s="2" t="s">
        <v>1146</v>
      </c>
      <c r="B1517" s="4">
        <v>0</v>
      </c>
      <c r="C1517" s="4"/>
      <c r="D1517" s="4" t="s">
        <v>7</v>
      </c>
    </row>
    <row r="1518" spans="1:4" ht="17.25">
      <c r="A1518" s="2" t="s">
        <v>1147</v>
      </c>
      <c r="B1518" s="6">
        <v>2249000</v>
      </c>
      <c r="C1518" s="183" t="s">
        <v>1173</v>
      </c>
      <c r="D1518" s="4" t="s">
        <v>7</v>
      </c>
    </row>
    <row r="1519" spans="1:4" ht="17.25">
      <c r="A1519" s="2" t="s">
        <v>1149</v>
      </c>
      <c r="B1519" s="6">
        <v>28000</v>
      </c>
      <c r="C1519" s="183" t="s">
        <v>1150</v>
      </c>
      <c r="D1519" s="4" t="s">
        <v>7</v>
      </c>
    </row>
    <row r="1520" spans="1:4" ht="30">
      <c r="A1520" s="2" t="s">
        <v>1322</v>
      </c>
      <c r="B1520" s="4" t="s">
        <v>7</v>
      </c>
      <c r="C1520" s="4"/>
      <c r="D1520" s="4" t="s">
        <v>7</v>
      </c>
    </row>
    <row r="1521" spans="1:4" ht="30">
      <c r="A1521" s="3" t="s">
        <v>1141</v>
      </c>
      <c r="B1521" s="4" t="s">
        <v>7</v>
      </c>
      <c r="C1521" s="4"/>
      <c r="D1521" s="4" t="s">
        <v>7</v>
      </c>
    </row>
    <row r="1522" spans="1:4">
      <c r="A1522" s="2" t="s">
        <v>1142</v>
      </c>
      <c r="B1522" s="4">
        <v>0</v>
      </c>
      <c r="C1522" s="4"/>
      <c r="D1522" s="4" t="s">
        <v>7</v>
      </c>
    </row>
    <row r="1523" spans="1:4">
      <c r="A1523" s="2" t="s">
        <v>1143</v>
      </c>
      <c r="B1523" s="6">
        <v>315000</v>
      </c>
      <c r="C1523" s="4"/>
      <c r="D1523" s="4" t="s">
        <v>7</v>
      </c>
    </row>
    <row r="1524" spans="1:4" ht="30">
      <c r="A1524" s="2" t="s">
        <v>1144</v>
      </c>
      <c r="B1524" s="6">
        <v>1784000</v>
      </c>
      <c r="C1524" s="4"/>
      <c r="D1524" s="4" t="s">
        <v>7</v>
      </c>
    </row>
    <row r="1525" spans="1:4">
      <c r="A1525" s="2" t="s">
        <v>1145</v>
      </c>
      <c r="B1525" s="4">
        <v>0</v>
      </c>
      <c r="C1525" s="4"/>
      <c r="D1525" s="4" t="s">
        <v>7</v>
      </c>
    </row>
    <row r="1526" spans="1:4" ht="30">
      <c r="A1526" s="2" t="s">
        <v>1146</v>
      </c>
      <c r="B1526" s="4">
        <v>0</v>
      </c>
      <c r="C1526" s="4"/>
      <c r="D1526" s="4" t="s">
        <v>7</v>
      </c>
    </row>
    <row r="1527" spans="1:4" ht="17.25">
      <c r="A1527" s="2" t="s">
        <v>1147</v>
      </c>
      <c r="B1527" s="6">
        <v>2099000</v>
      </c>
      <c r="C1527" s="183" t="s">
        <v>1173</v>
      </c>
      <c r="D1527" s="4" t="s">
        <v>7</v>
      </c>
    </row>
    <row r="1528" spans="1:4" ht="17.25">
      <c r="A1528" s="2" t="s">
        <v>1149</v>
      </c>
      <c r="B1528" s="6">
        <v>31000</v>
      </c>
      <c r="C1528" s="183" t="s">
        <v>1150</v>
      </c>
      <c r="D1528" s="4" t="s">
        <v>7</v>
      </c>
    </row>
    <row r="1529" spans="1:4" ht="30">
      <c r="A1529" s="2" t="s">
        <v>1323</v>
      </c>
      <c r="B1529" s="4" t="s">
        <v>7</v>
      </c>
      <c r="C1529" s="4"/>
      <c r="D1529" s="4" t="s">
        <v>7</v>
      </c>
    </row>
    <row r="1530" spans="1:4" ht="30">
      <c r="A1530" s="3" t="s">
        <v>1141</v>
      </c>
      <c r="B1530" s="4" t="s">
        <v>7</v>
      </c>
      <c r="C1530" s="4"/>
      <c r="D1530" s="4" t="s">
        <v>7</v>
      </c>
    </row>
    <row r="1531" spans="1:4">
      <c r="A1531" s="2" t="s">
        <v>1142</v>
      </c>
      <c r="B1531" s="4">
        <v>0</v>
      </c>
      <c r="C1531" s="4"/>
      <c r="D1531" s="4" t="s">
        <v>7</v>
      </c>
    </row>
    <row r="1532" spans="1:4">
      <c r="A1532" s="2" t="s">
        <v>1143</v>
      </c>
      <c r="B1532" s="6">
        <v>756000</v>
      </c>
      <c r="C1532" s="4"/>
      <c r="D1532" s="4" t="s">
        <v>7</v>
      </c>
    </row>
    <row r="1533" spans="1:4" ht="30">
      <c r="A1533" s="2" t="s">
        <v>1144</v>
      </c>
      <c r="B1533" s="6">
        <v>1405000</v>
      </c>
      <c r="C1533" s="4"/>
      <c r="D1533" s="4" t="s">
        <v>7</v>
      </c>
    </row>
    <row r="1534" spans="1:4">
      <c r="A1534" s="2" t="s">
        <v>1145</v>
      </c>
      <c r="B1534" s="4">
        <v>0</v>
      </c>
      <c r="C1534" s="4"/>
      <c r="D1534" s="4" t="s">
        <v>7</v>
      </c>
    </row>
    <row r="1535" spans="1:4" ht="30">
      <c r="A1535" s="2" t="s">
        <v>1146</v>
      </c>
      <c r="B1535" s="4">
        <v>0</v>
      </c>
      <c r="C1535" s="4"/>
      <c r="D1535" s="4" t="s">
        <v>7</v>
      </c>
    </row>
    <row r="1536" spans="1:4" ht="17.25">
      <c r="A1536" s="2" t="s">
        <v>1147</v>
      </c>
      <c r="B1536" s="6">
        <v>2161000</v>
      </c>
      <c r="C1536" s="183" t="s">
        <v>1173</v>
      </c>
      <c r="D1536" s="4" t="s">
        <v>7</v>
      </c>
    </row>
    <row r="1537" spans="1:4" ht="17.25">
      <c r="A1537" s="2" t="s">
        <v>1149</v>
      </c>
      <c r="B1537" s="6">
        <v>25000</v>
      </c>
      <c r="C1537" s="183" t="s">
        <v>1150</v>
      </c>
      <c r="D1537" s="4" t="s">
        <v>7</v>
      </c>
    </row>
    <row r="1538" spans="1:4" ht="30">
      <c r="A1538" s="2" t="s">
        <v>1324</v>
      </c>
      <c r="B1538" s="4" t="s">
        <v>7</v>
      </c>
      <c r="C1538" s="4"/>
      <c r="D1538" s="4" t="s">
        <v>7</v>
      </c>
    </row>
    <row r="1539" spans="1:4" ht="30">
      <c r="A1539" s="3" t="s">
        <v>1141</v>
      </c>
      <c r="B1539" s="4" t="s">
        <v>7</v>
      </c>
      <c r="C1539" s="4"/>
      <c r="D1539" s="4" t="s">
        <v>7</v>
      </c>
    </row>
    <row r="1540" spans="1:4">
      <c r="A1540" s="2" t="s">
        <v>1142</v>
      </c>
      <c r="B1540" s="4">
        <v>0</v>
      </c>
      <c r="C1540" s="4"/>
      <c r="D1540" s="4" t="s">
        <v>7</v>
      </c>
    </row>
    <row r="1541" spans="1:4">
      <c r="A1541" s="2" t="s">
        <v>1143</v>
      </c>
      <c r="B1541" s="6">
        <v>225000</v>
      </c>
      <c r="C1541" s="4"/>
      <c r="D1541" s="4" t="s">
        <v>7</v>
      </c>
    </row>
    <row r="1542" spans="1:4" ht="30">
      <c r="A1542" s="2" t="s">
        <v>1144</v>
      </c>
      <c r="B1542" s="6">
        <v>2026000</v>
      </c>
      <c r="C1542" s="4"/>
      <c r="D1542" s="4" t="s">
        <v>7</v>
      </c>
    </row>
    <row r="1543" spans="1:4">
      <c r="A1543" s="2" t="s">
        <v>1145</v>
      </c>
      <c r="B1543" s="4">
        <v>0</v>
      </c>
      <c r="C1543" s="4"/>
      <c r="D1543" s="4" t="s">
        <v>7</v>
      </c>
    </row>
    <row r="1544" spans="1:4" ht="30">
      <c r="A1544" s="2" t="s">
        <v>1146</v>
      </c>
      <c r="B1544" s="4">
        <v>0</v>
      </c>
      <c r="C1544" s="4"/>
      <c r="D1544" s="4" t="s">
        <v>7</v>
      </c>
    </row>
    <row r="1545" spans="1:4" ht="17.25">
      <c r="A1545" s="2" t="s">
        <v>1147</v>
      </c>
      <c r="B1545" s="6">
        <v>2251000</v>
      </c>
      <c r="C1545" s="183" t="s">
        <v>1173</v>
      </c>
      <c r="D1545" s="4" t="s">
        <v>7</v>
      </c>
    </row>
    <row r="1546" spans="1:4" ht="17.25">
      <c r="A1546" s="2" t="s">
        <v>1149</v>
      </c>
      <c r="B1546" s="6">
        <v>36000</v>
      </c>
      <c r="C1546" s="183" t="s">
        <v>1150</v>
      </c>
      <c r="D1546" s="4" t="s">
        <v>7</v>
      </c>
    </row>
    <row r="1547" spans="1:4" ht="30">
      <c r="A1547" s="2" t="s">
        <v>1325</v>
      </c>
      <c r="B1547" s="4" t="s">
        <v>7</v>
      </c>
      <c r="C1547" s="4"/>
      <c r="D1547" s="4" t="s">
        <v>7</v>
      </c>
    </row>
    <row r="1548" spans="1:4" ht="30">
      <c r="A1548" s="3" t="s">
        <v>1141</v>
      </c>
      <c r="B1548" s="4" t="s">
        <v>7</v>
      </c>
      <c r="C1548" s="4"/>
      <c r="D1548" s="4" t="s">
        <v>7</v>
      </c>
    </row>
    <row r="1549" spans="1:4">
      <c r="A1549" s="2" t="s">
        <v>1142</v>
      </c>
      <c r="B1549" s="4">
        <v>0</v>
      </c>
      <c r="C1549" s="4"/>
      <c r="D1549" s="4" t="s">
        <v>7</v>
      </c>
    </row>
    <row r="1550" spans="1:4">
      <c r="A1550" s="2" t="s">
        <v>1143</v>
      </c>
      <c r="B1550" s="6">
        <v>225000</v>
      </c>
      <c r="C1550" s="4"/>
      <c r="D1550" s="4" t="s">
        <v>7</v>
      </c>
    </row>
    <row r="1551" spans="1:4" ht="30">
      <c r="A1551" s="2" t="s">
        <v>1144</v>
      </c>
      <c r="B1551" s="6">
        <v>2022000</v>
      </c>
      <c r="C1551" s="4"/>
      <c r="D1551" s="4" t="s">
        <v>7</v>
      </c>
    </row>
    <row r="1552" spans="1:4">
      <c r="A1552" s="2" t="s">
        <v>1145</v>
      </c>
      <c r="B1552" s="4">
        <v>0</v>
      </c>
      <c r="C1552" s="4"/>
      <c r="D1552" s="4" t="s">
        <v>7</v>
      </c>
    </row>
    <row r="1553" spans="1:4" ht="30">
      <c r="A1553" s="2" t="s">
        <v>1146</v>
      </c>
      <c r="B1553" s="4">
        <v>0</v>
      </c>
      <c r="C1553" s="4"/>
      <c r="D1553" s="4" t="s">
        <v>7</v>
      </c>
    </row>
    <row r="1554" spans="1:4" ht="17.25">
      <c r="A1554" s="2" t="s">
        <v>1147</v>
      </c>
      <c r="B1554" s="6">
        <v>2247000</v>
      </c>
      <c r="C1554" s="183" t="s">
        <v>1173</v>
      </c>
      <c r="D1554" s="4" t="s">
        <v>7</v>
      </c>
    </row>
    <row r="1555" spans="1:4" ht="17.25">
      <c r="A1555" s="2" t="s">
        <v>1149</v>
      </c>
      <c r="B1555" s="6">
        <v>36000</v>
      </c>
      <c r="C1555" s="183" t="s">
        <v>1150</v>
      </c>
      <c r="D1555" s="4" t="s">
        <v>7</v>
      </c>
    </row>
    <row r="1556" spans="1:4" ht="30">
      <c r="A1556" s="2" t="s">
        <v>1326</v>
      </c>
      <c r="B1556" s="4" t="s">
        <v>7</v>
      </c>
      <c r="C1556" s="4"/>
      <c r="D1556" s="4" t="s">
        <v>7</v>
      </c>
    </row>
    <row r="1557" spans="1:4" ht="30">
      <c r="A1557" s="3" t="s">
        <v>1141</v>
      </c>
      <c r="B1557" s="4" t="s">
        <v>7</v>
      </c>
      <c r="C1557" s="4"/>
      <c r="D1557" s="4" t="s">
        <v>7</v>
      </c>
    </row>
    <row r="1558" spans="1:4">
      <c r="A1558" s="2" t="s">
        <v>1142</v>
      </c>
      <c r="B1558" s="4">
        <v>0</v>
      </c>
      <c r="C1558" s="4"/>
      <c r="D1558" s="4" t="s">
        <v>7</v>
      </c>
    </row>
    <row r="1559" spans="1:4">
      <c r="A1559" s="2" t="s">
        <v>1143</v>
      </c>
      <c r="B1559" s="6">
        <v>329000</v>
      </c>
      <c r="C1559" s="4"/>
      <c r="D1559" s="4" t="s">
        <v>7</v>
      </c>
    </row>
    <row r="1560" spans="1:4" ht="30">
      <c r="A1560" s="2" t="s">
        <v>1144</v>
      </c>
      <c r="B1560" s="6">
        <v>1864000</v>
      </c>
      <c r="C1560" s="4"/>
      <c r="D1560" s="4" t="s">
        <v>7</v>
      </c>
    </row>
    <row r="1561" spans="1:4">
      <c r="A1561" s="2" t="s">
        <v>1145</v>
      </c>
      <c r="B1561" s="4">
        <v>0</v>
      </c>
      <c r="C1561" s="4"/>
      <c r="D1561" s="4" t="s">
        <v>7</v>
      </c>
    </row>
    <row r="1562" spans="1:4" ht="30">
      <c r="A1562" s="2" t="s">
        <v>1146</v>
      </c>
      <c r="B1562" s="4">
        <v>0</v>
      </c>
      <c r="C1562" s="4"/>
      <c r="D1562" s="4" t="s">
        <v>7</v>
      </c>
    </row>
    <row r="1563" spans="1:4" ht="17.25">
      <c r="A1563" s="2" t="s">
        <v>1147</v>
      </c>
      <c r="B1563" s="6">
        <v>2193000</v>
      </c>
      <c r="C1563" s="183" t="s">
        <v>1173</v>
      </c>
      <c r="D1563" s="4" t="s">
        <v>7</v>
      </c>
    </row>
    <row r="1564" spans="1:4" ht="17.25">
      <c r="A1564" s="2" t="s">
        <v>1149</v>
      </c>
      <c r="B1564" s="6">
        <v>33000</v>
      </c>
      <c r="C1564" s="183" t="s">
        <v>1150</v>
      </c>
      <c r="D1564" s="4" t="s">
        <v>7</v>
      </c>
    </row>
    <row r="1565" spans="1:4" ht="30">
      <c r="A1565" s="2" t="s">
        <v>1327</v>
      </c>
      <c r="B1565" s="4" t="s">
        <v>7</v>
      </c>
      <c r="C1565" s="4"/>
      <c r="D1565" s="4" t="s">
        <v>7</v>
      </c>
    </row>
    <row r="1566" spans="1:4" ht="30">
      <c r="A1566" s="3" t="s">
        <v>1141</v>
      </c>
      <c r="B1566" s="4" t="s">
        <v>7</v>
      </c>
      <c r="C1566" s="4"/>
      <c r="D1566" s="4" t="s">
        <v>7</v>
      </c>
    </row>
    <row r="1567" spans="1:4">
      <c r="A1567" s="2" t="s">
        <v>1142</v>
      </c>
      <c r="B1567" s="4">
        <v>0</v>
      </c>
      <c r="C1567" s="4"/>
      <c r="D1567" s="4" t="s">
        <v>7</v>
      </c>
    </row>
    <row r="1568" spans="1:4">
      <c r="A1568" s="2" t="s">
        <v>1143</v>
      </c>
      <c r="B1568" s="6">
        <v>775000</v>
      </c>
      <c r="C1568" s="4"/>
      <c r="D1568" s="4" t="s">
        <v>7</v>
      </c>
    </row>
    <row r="1569" spans="1:4" ht="30">
      <c r="A1569" s="2" t="s">
        <v>1144</v>
      </c>
      <c r="B1569" s="6">
        <v>1439000</v>
      </c>
      <c r="C1569" s="4"/>
      <c r="D1569" s="4" t="s">
        <v>7</v>
      </c>
    </row>
    <row r="1570" spans="1:4">
      <c r="A1570" s="2" t="s">
        <v>1145</v>
      </c>
      <c r="B1570" s="4">
        <v>0</v>
      </c>
      <c r="C1570" s="4"/>
      <c r="D1570" s="4" t="s">
        <v>7</v>
      </c>
    </row>
    <row r="1571" spans="1:4" ht="30">
      <c r="A1571" s="2" t="s">
        <v>1146</v>
      </c>
      <c r="B1571" s="4">
        <v>0</v>
      </c>
      <c r="C1571" s="4"/>
      <c r="D1571" s="4" t="s">
        <v>7</v>
      </c>
    </row>
    <row r="1572" spans="1:4" ht="17.25">
      <c r="A1572" s="2" t="s">
        <v>1147</v>
      </c>
      <c r="B1572" s="6">
        <v>2214000</v>
      </c>
      <c r="C1572" s="183" t="s">
        <v>1173</v>
      </c>
      <c r="D1572" s="4" t="s">
        <v>7</v>
      </c>
    </row>
    <row r="1573" spans="1:4" ht="17.25">
      <c r="A1573" s="2" t="s">
        <v>1149</v>
      </c>
      <c r="B1573" s="6">
        <v>25000</v>
      </c>
      <c r="C1573" s="183" t="s">
        <v>1150</v>
      </c>
      <c r="D1573" s="4" t="s">
        <v>7</v>
      </c>
    </row>
    <row r="1574" spans="1:4" ht="30">
      <c r="A1574" s="2" t="s">
        <v>1328</v>
      </c>
      <c r="B1574" s="4" t="s">
        <v>7</v>
      </c>
      <c r="C1574" s="4"/>
      <c r="D1574" s="4" t="s">
        <v>7</v>
      </c>
    </row>
    <row r="1575" spans="1:4" ht="30">
      <c r="A1575" s="3" t="s">
        <v>1141</v>
      </c>
      <c r="B1575" s="4" t="s">
        <v>7</v>
      </c>
      <c r="C1575" s="4"/>
      <c r="D1575" s="4" t="s">
        <v>7</v>
      </c>
    </row>
    <row r="1576" spans="1:4">
      <c r="A1576" s="2" t="s">
        <v>1142</v>
      </c>
      <c r="B1576" s="4">
        <v>0</v>
      </c>
      <c r="C1576" s="4"/>
      <c r="D1576" s="4" t="s">
        <v>7</v>
      </c>
    </row>
    <row r="1577" spans="1:4">
      <c r="A1577" s="2" t="s">
        <v>1143</v>
      </c>
      <c r="B1577" s="6">
        <v>440000</v>
      </c>
      <c r="C1577" s="4"/>
      <c r="D1577" s="4" t="s">
        <v>7</v>
      </c>
    </row>
    <row r="1578" spans="1:4" ht="30">
      <c r="A1578" s="2" t="s">
        <v>1144</v>
      </c>
      <c r="B1578" s="6">
        <v>1760000</v>
      </c>
      <c r="C1578" s="4"/>
      <c r="D1578" s="4" t="s">
        <v>7</v>
      </c>
    </row>
    <row r="1579" spans="1:4">
      <c r="A1579" s="2" t="s">
        <v>1145</v>
      </c>
      <c r="B1579" s="4">
        <v>0</v>
      </c>
      <c r="C1579" s="4"/>
      <c r="D1579" s="4" t="s">
        <v>7</v>
      </c>
    </row>
    <row r="1580" spans="1:4" ht="30">
      <c r="A1580" s="2" t="s">
        <v>1146</v>
      </c>
      <c r="B1580" s="4">
        <v>0</v>
      </c>
      <c r="C1580" s="4"/>
      <c r="D1580" s="4" t="s">
        <v>7</v>
      </c>
    </row>
    <row r="1581" spans="1:4" ht="17.25">
      <c r="A1581" s="2" t="s">
        <v>1147</v>
      </c>
      <c r="B1581" s="6">
        <v>2200000</v>
      </c>
      <c r="C1581" s="183" t="s">
        <v>1173</v>
      </c>
      <c r="D1581" s="4" t="s">
        <v>7</v>
      </c>
    </row>
    <row r="1582" spans="1:4" ht="17.25">
      <c r="A1582" s="2" t="s">
        <v>1149</v>
      </c>
      <c r="B1582" s="6">
        <v>31000</v>
      </c>
      <c r="C1582" s="183" t="s">
        <v>1150</v>
      </c>
      <c r="D1582" s="4" t="s">
        <v>7</v>
      </c>
    </row>
    <row r="1583" spans="1:4" ht="30">
      <c r="A1583" s="2" t="s">
        <v>1329</v>
      </c>
      <c r="B1583" s="4" t="s">
        <v>7</v>
      </c>
      <c r="C1583" s="4"/>
      <c r="D1583" s="4" t="s">
        <v>7</v>
      </c>
    </row>
    <row r="1584" spans="1:4" ht="30">
      <c r="A1584" s="3" t="s">
        <v>1141</v>
      </c>
      <c r="B1584" s="4" t="s">
        <v>7</v>
      </c>
      <c r="C1584" s="4"/>
      <c r="D1584" s="4" t="s">
        <v>7</v>
      </c>
    </row>
    <row r="1585" spans="1:4">
      <c r="A1585" s="2" t="s">
        <v>1142</v>
      </c>
      <c r="B1585" s="4">
        <v>0</v>
      </c>
      <c r="C1585" s="4"/>
      <c r="D1585" s="4" t="s">
        <v>7</v>
      </c>
    </row>
    <row r="1586" spans="1:4">
      <c r="A1586" s="2" t="s">
        <v>1143</v>
      </c>
      <c r="B1586" s="6">
        <v>436000</v>
      </c>
      <c r="C1586" s="4"/>
      <c r="D1586" s="4" t="s">
        <v>7</v>
      </c>
    </row>
    <row r="1587" spans="1:4" ht="30">
      <c r="A1587" s="2" t="s">
        <v>1144</v>
      </c>
      <c r="B1587" s="6">
        <v>1745000</v>
      </c>
      <c r="C1587" s="4"/>
      <c r="D1587" s="4" t="s">
        <v>7</v>
      </c>
    </row>
    <row r="1588" spans="1:4">
      <c r="A1588" s="2" t="s">
        <v>1145</v>
      </c>
      <c r="B1588" s="4">
        <v>0</v>
      </c>
      <c r="C1588" s="4"/>
      <c r="D1588" s="4" t="s">
        <v>7</v>
      </c>
    </row>
    <row r="1589" spans="1:4" ht="30">
      <c r="A1589" s="2" t="s">
        <v>1146</v>
      </c>
      <c r="B1589" s="4">
        <v>0</v>
      </c>
      <c r="C1589" s="4"/>
      <c r="D1589" s="4" t="s">
        <v>7</v>
      </c>
    </row>
    <row r="1590" spans="1:4" ht="17.25">
      <c r="A1590" s="2" t="s">
        <v>1147</v>
      </c>
      <c r="B1590" s="6">
        <v>2181000</v>
      </c>
      <c r="C1590" s="183" t="s">
        <v>1173</v>
      </c>
      <c r="D1590" s="4" t="s">
        <v>7</v>
      </c>
    </row>
    <row r="1591" spans="1:4" ht="17.25">
      <c r="A1591" s="2" t="s">
        <v>1149</v>
      </c>
      <c r="B1591" s="6">
        <v>31000</v>
      </c>
      <c r="C1591" s="183" t="s">
        <v>1150</v>
      </c>
      <c r="D1591" s="4" t="s">
        <v>7</v>
      </c>
    </row>
    <row r="1592" spans="1:4" ht="30">
      <c r="A1592" s="2" t="s">
        <v>1330</v>
      </c>
      <c r="B1592" s="4" t="s">
        <v>7</v>
      </c>
      <c r="C1592" s="4"/>
      <c r="D1592" s="4" t="s">
        <v>7</v>
      </c>
    </row>
    <row r="1593" spans="1:4" ht="30">
      <c r="A1593" s="3" t="s">
        <v>1141</v>
      </c>
      <c r="B1593" s="4" t="s">
        <v>7</v>
      </c>
      <c r="C1593" s="4"/>
      <c r="D1593" s="4" t="s">
        <v>7</v>
      </c>
    </row>
    <row r="1594" spans="1:4">
      <c r="A1594" s="2" t="s">
        <v>1142</v>
      </c>
      <c r="B1594" s="4">
        <v>0</v>
      </c>
      <c r="C1594" s="4"/>
      <c r="D1594" s="4" t="s">
        <v>7</v>
      </c>
    </row>
    <row r="1595" spans="1:4">
      <c r="A1595" s="2" t="s">
        <v>1143</v>
      </c>
      <c r="B1595" s="6">
        <v>858000</v>
      </c>
      <c r="C1595" s="4"/>
      <c r="D1595" s="4" t="s">
        <v>7</v>
      </c>
    </row>
    <row r="1596" spans="1:4" ht="30">
      <c r="A1596" s="2" t="s">
        <v>1144</v>
      </c>
      <c r="B1596" s="6">
        <v>1287000</v>
      </c>
      <c r="C1596" s="4"/>
      <c r="D1596" s="4" t="s">
        <v>7</v>
      </c>
    </row>
    <row r="1597" spans="1:4">
      <c r="A1597" s="2" t="s">
        <v>1145</v>
      </c>
      <c r="B1597" s="4">
        <v>0</v>
      </c>
      <c r="C1597" s="4"/>
      <c r="D1597" s="4" t="s">
        <v>7</v>
      </c>
    </row>
    <row r="1598" spans="1:4" ht="30">
      <c r="A1598" s="2" t="s">
        <v>1146</v>
      </c>
      <c r="B1598" s="4">
        <v>0</v>
      </c>
      <c r="C1598" s="4"/>
      <c r="D1598" s="4" t="s">
        <v>7</v>
      </c>
    </row>
    <row r="1599" spans="1:4" ht="17.25">
      <c r="A1599" s="2" t="s">
        <v>1147</v>
      </c>
      <c r="B1599" s="6">
        <v>2145000</v>
      </c>
      <c r="C1599" s="183" t="s">
        <v>1173</v>
      </c>
      <c r="D1599" s="4" t="s">
        <v>7</v>
      </c>
    </row>
    <row r="1600" spans="1:4" ht="17.25">
      <c r="A1600" s="2" t="s">
        <v>1149</v>
      </c>
      <c r="B1600" s="6">
        <v>23000</v>
      </c>
      <c r="C1600" s="183" t="s">
        <v>1150</v>
      </c>
      <c r="D1600" s="4" t="s">
        <v>7</v>
      </c>
    </row>
    <row r="1601" spans="1:4" ht="30">
      <c r="A1601" s="2" t="s">
        <v>1331</v>
      </c>
      <c r="B1601" s="4" t="s">
        <v>7</v>
      </c>
      <c r="C1601" s="4"/>
      <c r="D1601" s="4" t="s">
        <v>7</v>
      </c>
    </row>
    <row r="1602" spans="1:4" ht="30">
      <c r="A1602" s="3" t="s">
        <v>1141</v>
      </c>
      <c r="B1602" s="4" t="s">
        <v>7</v>
      </c>
      <c r="C1602" s="4"/>
      <c r="D1602" s="4" t="s">
        <v>7</v>
      </c>
    </row>
    <row r="1603" spans="1:4">
      <c r="A1603" s="2" t="s">
        <v>1142</v>
      </c>
      <c r="B1603" s="4">
        <v>0</v>
      </c>
      <c r="C1603" s="4"/>
      <c r="D1603" s="4" t="s">
        <v>7</v>
      </c>
    </row>
    <row r="1604" spans="1:4">
      <c r="A1604" s="2" t="s">
        <v>1143</v>
      </c>
      <c r="B1604" s="6">
        <v>329000</v>
      </c>
      <c r="C1604" s="4"/>
      <c r="D1604" s="4" t="s">
        <v>7</v>
      </c>
    </row>
    <row r="1605" spans="1:4" ht="30">
      <c r="A1605" s="2" t="s">
        <v>1144</v>
      </c>
      <c r="B1605" s="6">
        <v>1862000</v>
      </c>
      <c r="C1605" s="4"/>
      <c r="D1605" s="4" t="s">
        <v>7</v>
      </c>
    </row>
    <row r="1606" spans="1:4">
      <c r="A1606" s="2" t="s">
        <v>1145</v>
      </c>
      <c r="B1606" s="4">
        <v>0</v>
      </c>
      <c r="C1606" s="4"/>
      <c r="D1606" s="4" t="s">
        <v>7</v>
      </c>
    </row>
    <row r="1607" spans="1:4" ht="30">
      <c r="A1607" s="2" t="s">
        <v>1146</v>
      </c>
      <c r="B1607" s="4">
        <v>0</v>
      </c>
      <c r="C1607" s="4"/>
      <c r="D1607" s="4" t="s">
        <v>7</v>
      </c>
    </row>
    <row r="1608" spans="1:4" ht="17.25">
      <c r="A1608" s="2" t="s">
        <v>1147</v>
      </c>
      <c r="B1608" s="6">
        <v>2191000</v>
      </c>
      <c r="C1608" s="183" t="s">
        <v>1173</v>
      </c>
      <c r="D1608" s="4" t="s">
        <v>7</v>
      </c>
    </row>
    <row r="1609" spans="1:4" ht="17.25">
      <c r="A1609" s="2" t="s">
        <v>1149</v>
      </c>
      <c r="B1609" s="6">
        <v>33000</v>
      </c>
      <c r="C1609" s="183" t="s">
        <v>1150</v>
      </c>
      <c r="D1609" s="4" t="s">
        <v>7</v>
      </c>
    </row>
    <row r="1610" spans="1:4" ht="30">
      <c r="A1610" s="2" t="s">
        <v>1332</v>
      </c>
      <c r="B1610" s="4" t="s">
        <v>7</v>
      </c>
      <c r="C1610" s="4"/>
      <c r="D1610" s="4" t="s">
        <v>7</v>
      </c>
    </row>
    <row r="1611" spans="1:4" ht="30">
      <c r="A1611" s="3" t="s">
        <v>1141</v>
      </c>
      <c r="B1611" s="4" t="s">
        <v>7</v>
      </c>
      <c r="C1611" s="4"/>
      <c r="D1611" s="4" t="s">
        <v>7</v>
      </c>
    </row>
    <row r="1612" spans="1:4">
      <c r="A1612" s="2" t="s">
        <v>1142</v>
      </c>
      <c r="B1612" s="4">
        <v>0</v>
      </c>
      <c r="C1612" s="4"/>
      <c r="D1612" s="4" t="s">
        <v>7</v>
      </c>
    </row>
    <row r="1613" spans="1:4">
      <c r="A1613" s="2" t="s">
        <v>1143</v>
      </c>
      <c r="B1613" s="6">
        <v>331000</v>
      </c>
      <c r="C1613" s="4"/>
      <c r="D1613" s="4" t="s">
        <v>7</v>
      </c>
    </row>
    <row r="1614" spans="1:4" ht="30">
      <c r="A1614" s="2" t="s">
        <v>1144</v>
      </c>
      <c r="B1614" s="6">
        <v>1875000</v>
      </c>
      <c r="C1614" s="4"/>
      <c r="D1614" s="4" t="s">
        <v>7</v>
      </c>
    </row>
    <row r="1615" spans="1:4">
      <c r="A1615" s="2" t="s">
        <v>1145</v>
      </c>
      <c r="B1615" s="4">
        <v>0</v>
      </c>
      <c r="C1615" s="4"/>
      <c r="D1615" s="4" t="s">
        <v>7</v>
      </c>
    </row>
    <row r="1616" spans="1:4" ht="30">
      <c r="A1616" s="2" t="s">
        <v>1146</v>
      </c>
      <c r="B1616" s="4">
        <v>0</v>
      </c>
      <c r="C1616" s="4"/>
      <c r="D1616" s="4" t="s">
        <v>7</v>
      </c>
    </row>
    <row r="1617" spans="1:4" ht="17.25">
      <c r="A1617" s="2" t="s">
        <v>1147</v>
      </c>
      <c r="B1617" s="6">
        <v>2206000</v>
      </c>
      <c r="C1617" s="183" t="s">
        <v>1173</v>
      </c>
      <c r="D1617" s="4" t="s">
        <v>7</v>
      </c>
    </row>
    <row r="1618" spans="1:4" ht="17.25">
      <c r="A1618" s="2" t="s">
        <v>1149</v>
      </c>
      <c r="B1618" s="6">
        <v>33000</v>
      </c>
      <c r="C1618" s="183" t="s">
        <v>1150</v>
      </c>
      <c r="D1618" s="4" t="s">
        <v>7</v>
      </c>
    </row>
    <row r="1619" spans="1:4" ht="30">
      <c r="A1619" s="2" t="s">
        <v>1333</v>
      </c>
      <c r="B1619" s="4" t="s">
        <v>7</v>
      </c>
      <c r="C1619" s="4"/>
      <c r="D1619" s="4" t="s">
        <v>7</v>
      </c>
    </row>
    <row r="1620" spans="1:4" ht="30">
      <c r="A1620" s="3" t="s">
        <v>1141</v>
      </c>
      <c r="B1620" s="4" t="s">
        <v>7</v>
      </c>
      <c r="C1620" s="4"/>
      <c r="D1620" s="4" t="s">
        <v>7</v>
      </c>
    </row>
    <row r="1621" spans="1:4">
      <c r="A1621" s="2" t="s">
        <v>1142</v>
      </c>
      <c r="B1621" s="4">
        <v>0</v>
      </c>
      <c r="C1621" s="4"/>
      <c r="D1621" s="4" t="s">
        <v>7</v>
      </c>
    </row>
    <row r="1622" spans="1:4">
      <c r="A1622" s="2" t="s">
        <v>1143</v>
      </c>
      <c r="B1622" s="6">
        <v>330000</v>
      </c>
      <c r="C1622" s="4"/>
      <c r="D1622" s="4" t="s">
        <v>7</v>
      </c>
    </row>
    <row r="1623" spans="1:4" ht="30">
      <c r="A1623" s="2" t="s">
        <v>1144</v>
      </c>
      <c r="B1623" s="6">
        <v>1870000</v>
      </c>
      <c r="C1623" s="4"/>
      <c r="D1623" s="4" t="s">
        <v>7</v>
      </c>
    </row>
    <row r="1624" spans="1:4">
      <c r="A1624" s="2" t="s">
        <v>1145</v>
      </c>
      <c r="B1624" s="4">
        <v>0</v>
      </c>
      <c r="C1624" s="4"/>
      <c r="D1624" s="4" t="s">
        <v>7</v>
      </c>
    </row>
    <row r="1625" spans="1:4" ht="30">
      <c r="A1625" s="2" t="s">
        <v>1146</v>
      </c>
      <c r="B1625" s="4">
        <v>0</v>
      </c>
      <c r="C1625" s="4"/>
      <c r="D1625" s="4" t="s">
        <v>7</v>
      </c>
    </row>
    <row r="1626" spans="1:4" ht="17.25">
      <c r="A1626" s="2" t="s">
        <v>1147</v>
      </c>
      <c r="B1626" s="6">
        <v>2200000</v>
      </c>
      <c r="C1626" s="183" t="s">
        <v>1173</v>
      </c>
      <c r="D1626" s="4" t="s">
        <v>7</v>
      </c>
    </row>
    <row r="1627" spans="1:4" ht="17.25">
      <c r="A1627" s="2" t="s">
        <v>1149</v>
      </c>
      <c r="B1627" s="6">
        <v>33000</v>
      </c>
      <c r="C1627" s="183" t="s">
        <v>1150</v>
      </c>
      <c r="D1627" s="4" t="s">
        <v>7</v>
      </c>
    </row>
    <row r="1628" spans="1:4" ht="30">
      <c r="A1628" s="2" t="s">
        <v>1334</v>
      </c>
      <c r="B1628" s="4" t="s">
        <v>7</v>
      </c>
      <c r="C1628" s="4"/>
      <c r="D1628" s="4" t="s">
        <v>7</v>
      </c>
    </row>
    <row r="1629" spans="1:4" ht="30">
      <c r="A1629" s="3" t="s">
        <v>1141</v>
      </c>
      <c r="B1629" s="4" t="s">
        <v>7</v>
      </c>
      <c r="C1629" s="4"/>
      <c r="D1629" s="4" t="s">
        <v>7</v>
      </c>
    </row>
    <row r="1630" spans="1:4">
      <c r="A1630" s="2" t="s">
        <v>1142</v>
      </c>
      <c r="B1630" s="4">
        <v>0</v>
      </c>
      <c r="C1630" s="4"/>
      <c r="D1630" s="4" t="s">
        <v>7</v>
      </c>
    </row>
    <row r="1631" spans="1:4">
      <c r="A1631" s="2" t="s">
        <v>1143</v>
      </c>
      <c r="B1631" s="6">
        <v>671000</v>
      </c>
      <c r="C1631" s="4"/>
      <c r="D1631" s="4" t="s">
        <v>7</v>
      </c>
    </row>
    <row r="1632" spans="1:4" ht="30">
      <c r="A1632" s="2" t="s">
        <v>1144</v>
      </c>
      <c r="B1632" s="6">
        <v>1567000</v>
      </c>
      <c r="C1632" s="4"/>
      <c r="D1632" s="4" t="s">
        <v>7</v>
      </c>
    </row>
    <row r="1633" spans="1:4">
      <c r="A1633" s="2" t="s">
        <v>1145</v>
      </c>
      <c r="B1633" s="4">
        <v>0</v>
      </c>
      <c r="C1633" s="4"/>
      <c r="D1633" s="4" t="s">
        <v>7</v>
      </c>
    </row>
    <row r="1634" spans="1:4" ht="30">
      <c r="A1634" s="2" t="s">
        <v>1146</v>
      </c>
      <c r="B1634" s="4">
        <v>0</v>
      </c>
      <c r="C1634" s="4"/>
      <c r="D1634" s="4" t="s">
        <v>7</v>
      </c>
    </row>
    <row r="1635" spans="1:4" ht="17.25">
      <c r="A1635" s="2" t="s">
        <v>1147</v>
      </c>
      <c r="B1635" s="6">
        <v>2238000</v>
      </c>
      <c r="C1635" s="183" t="s">
        <v>1173</v>
      </c>
      <c r="D1635" s="4" t="s">
        <v>7</v>
      </c>
    </row>
    <row r="1636" spans="1:4" ht="17.25">
      <c r="A1636" s="2" t="s">
        <v>1149</v>
      </c>
      <c r="B1636" s="6">
        <v>28000</v>
      </c>
      <c r="C1636" s="183" t="s">
        <v>1150</v>
      </c>
      <c r="D1636" s="4" t="s">
        <v>7</v>
      </c>
    </row>
    <row r="1637" spans="1:4" ht="30">
      <c r="A1637" s="2" t="s">
        <v>1335</v>
      </c>
      <c r="B1637" s="4" t="s">
        <v>7</v>
      </c>
      <c r="C1637" s="4"/>
      <c r="D1637" s="4" t="s">
        <v>7</v>
      </c>
    </row>
    <row r="1638" spans="1:4" ht="30">
      <c r="A1638" s="3" t="s">
        <v>1141</v>
      </c>
      <c r="B1638" s="4" t="s">
        <v>7</v>
      </c>
      <c r="C1638" s="4"/>
      <c r="D1638" s="4" t="s">
        <v>7</v>
      </c>
    </row>
    <row r="1639" spans="1:4">
      <c r="A1639" s="2" t="s">
        <v>1142</v>
      </c>
      <c r="B1639" s="4">
        <v>0</v>
      </c>
      <c r="C1639" s="4"/>
      <c r="D1639" s="4" t="s">
        <v>7</v>
      </c>
    </row>
    <row r="1640" spans="1:4">
      <c r="A1640" s="2" t="s">
        <v>1143</v>
      </c>
      <c r="B1640" s="6">
        <v>672000</v>
      </c>
      <c r="C1640" s="4"/>
      <c r="D1640" s="4" t="s">
        <v>7</v>
      </c>
    </row>
    <row r="1641" spans="1:4" ht="30">
      <c r="A1641" s="2" t="s">
        <v>1144</v>
      </c>
      <c r="B1641" s="6">
        <v>1568000</v>
      </c>
      <c r="C1641" s="4"/>
      <c r="D1641" s="4" t="s">
        <v>7</v>
      </c>
    </row>
    <row r="1642" spans="1:4">
      <c r="A1642" s="2" t="s">
        <v>1145</v>
      </c>
      <c r="B1642" s="4">
        <v>0</v>
      </c>
      <c r="C1642" s="4"/>
      <c r="D1642" s="4" t="s">
        <v>7</v>
      </c>
    </row>
    <row r="1643" spans="1:4" ht="30">
      <c r="A1643" s="2" t="s">
        <v>1146</v>
      </c>
      <c r="B1643" s="4">
        <v>0</v>
      </c>
      <c r="C1643" s="4"/>
      <c r="D1643" s="4" t="s">
        <v>7</v>
      </c>
    </row>
    <row r="1644" spans="1:4" ht="17.25">
      <c r="A1644" s="2" t="s">
        <v>1147</v>
      </c>
      <c r="B1644" s="6">
        <v>2240000</v>
      </c>
      <c r="C1644" s="183" t="s">
        <v>1173</v>
      </c>
      <c r="D1644" s="4" t="s">
        <v>7</v>
      </c>
    </row>
    <row r="1645" spans="1:4" ht="17.25">
      <c r="A1645" s="2" t="s">
        <v>1149</v>
      </c>
      <c r="B1645" s="6">
        <v>28000</v>
      </c>
      <c r="C1645" s="183" t="s">
        <v>1150</v>
      </c>
      <c r="D1645" s="4" t="s">
        <v>7</v>
      </c>
    </row>
    <row r="1646" spans="1:4" ht="30">
      <c r="A1646" s="2" t="s">
        <v>1336</v>
      </c>
      <c r="B1646" s="4" t="s">
        <v>7</v>
      </c>
      <c r="C1646" s="4"/>
      <c r="D1646" s="4" t="s">
        <v>7</v>
      </c>
    </row>
    <row r="1647" spans="1:4" ht="30">
      <c r="A1647" s="3" t="s">
        <v>1141</v>
      </c>
      <c r="B1647" s="4" t="s">
        <v>7</v>
      </c>
      <c r="C1647" s="4"/>
      <c r="D1647" s="4" t="s">
        <v>7</v>
      </c>
    </row>
    <row r="1648" spans="1:4">
      <c r="A1648" s="2" t="s">
        <v>1142</v>
      </c>
      <c r="B1648" s="4">
        <v>0</v>
      </c>
      <c r="C1648" s="4"/>
      <c r="D1648" s="4" t="s">
        <v>7</v>
      </c>
    </row>
    <row r="1649" spans="1:4">
      <c r="A1649" s="2" t="s">
        <v>1143</v>
      </c>
      <c r="B1649" s="6">
        <v>948000</v>
      </c>
      <c r="C1649" s="4"/>
      <c r="D1649" s="4" t="s">
        <v>7</v>
      </c>
    </row>
    <row r="1650" spans="1:4" ht="30">
      <c r="A1650" s="2" t="s">
        <v>1144</v>
      </c>
      <c r="B1650" s="6">
        <v>1159000</v>
      </c>
      <c r="C1650" s="4"/>
      <c r="D1650" s="4" t="s">
        <v>7</v>
      </c>
    </row>
    <row r="1651" spans="1:4">
      <c r="A1651" s="2" t="s">
        <v>1145</v>
      </c>
      <c r="B1651" s="4">
        <v>0</v>
      </c>
      <c r="C1651" s="4"/>
      <c r="D1651" s="4" t="s">
        <v>7</v>
      </c>
    </row>
    <row r="1652" spans="1:4" ht="30">
      <c r="A1652" s="2" t="s">
        <v>1146</v>
      </c>
      <c r="B1652" s="4">
        <v>0</v>
      </c>
      <c r="C1652" s="4"/>
      <c r="D1652" s="4" t="s">
        <v>7</v>
      </c>
    </row>
    <row r="1653" spans="1:4" ht="17.25">
      <c r="A1653" s="2" t="s">
        <v>1147</v>
      </c>
      <c r="B1653" s="6">
        <v>2107000</v>
      </c>
      <c r="C1653" s="183" t="s">
        <v>1173</v>
      </c>
      <c r="D1653" s="4" t="s">
        <v>7</v>
      </c>
    </row>
    <row r="1654" spans="1:4" ht="17.25">
      <c r="A1654" s="2" t="s">
        <v>1149</v>
      </c>
      <c r="B1654" s="6">
        <v>20000</v>
      </c>
      <c r="C1654" s="183" t="s">
        <v>1150</v>
      </c>
      <c r="D1654" s="4" t="s">
        <v>7</v>
      </c>
    </row>
    <row r="1655" spans="1:4" ht="30">
      <c r="A1655" s="2" t="s">
        <v>1337</v>
      </c>
      <c r="B1655" s="4" t="s">
        <v>7</v>
      </c>
      <c r="C1655" s="4"/>
      <c r="D1655" s="4" t="s">
        <v>7</v>
      </c>
    </row>
    <row r="1656" spans="1:4" ht="30">
      <c r="A1656" s="3" t="s">
        <v>1141</v>
      </c>
      <c r="B1656" s="4" t="s">
        <v>7</v>
      </c>
      <c r="C1656" s="4"/>
      <c r="D1656" s="4" t="s">
        <v>7</v>
      </c>
    </row>
    <row r="1657" spans="1:4">
      <c r="A1657" s="2" t="s">
        <v>1142</v>
      </c>
      <c r="B1657" s="4">
        <v>0</v>
      </c>
      <c r="C1657" s="4"/>
      <c r="D1657" s="4" t="s">
        <v>7</v>
      </c>
    </row>
    <row r="1658" spans="1:4">
      <c r="A1658" s="2" t="s">
        <v>1143</v>
      </c>
      <c r="B1658" s="6">
        <v>433000</v>
      </c>
      <c r="C1658" s="4"/>
      <c r="D1658" s="4" t="s">
        <v>7</v>
      </c>
    </row>
    <row r="1659" spans="1:4" ht="30">
      <c r="A1659" s="2" t="s">
        <v>1144</v>
      </c>
      <c r="B1659" s="6">
        <v>1731000</v>
      </c>
      <c r="C1659" s="4"/>
      <c r="D1659" s="4" t="s">
        <v>7</v>
      </c>
    </row>
    <row r="1660" spans="1:4">
      <c r="A1660" s="2" t="s">
        <v>1145</v>
      </c>
      <c r="B1660" s="4">
        <v>0</v>
      </c>
      <c r="C1660" s="4"/>
      <c r="D1660" s="4" t="s">
        <v>7</v>
      </c>
    </row>
    <row r="1661" spans="1:4" ht="30">
      <c r="A1661" s="2" t="s">
        <v>1146</v>
      </c>
      <c r="B1661" s="4">
        <v>0</v>
      </c>
      <c r="C1661" s="4"/>
      <c r="D1661" s="4" t="s">
        <v>7</v>
      </c>
    </row>
    <row r="1662" spans="1:4" ht="17.25">
      <c r="A1662" s="2" t="s">
        <v>1147</v>
      </c>
      <c r="B1662" s="6">
        <v>2164000</v>
      </c>
      <c r="C1662" s="183" t="s">
        <v>1173</v>
      </c>
      <c r="D1662" s="4" t="s">
        <v>7</v>
      </c>
    </row>
    <row r="1663" spans="1:4" ht="17.25">
      <c r="A1663" s="2" t="s">
        <v>1149</v>
      </c>
      <c r="B1663" s="6">
        <v>30000</v>
      </c>
      <c r="C1663" s="183" t="s">
        <v>1150</v>
      </c>
      <c r="D1663" s="4" t="s">
        <v>7</v>
      </c>
    </row>
    <row r="1664" spans="1:4" ht="30">
      <c r="A1664" s="2" t="s">
        <v>1338</v>
      </c>
      <c r="B1664" s="4" t="s">
        <v>7</v>
      </c>
      <c r="C1664" s="4"/>
      <c r="D1664" s="4" t="s">
        <v>7</v>
      </c>
    </row>
    <row r="1665" spans="1:4" ht="30">
      <c r="A1665" s="3" t="s">
        <v>1141</v>
      </c>
      <c r="B1665" s="4" t="s">
        <v>7</v>
      </c>
      <c r="C1665" s="4"/>
      <c r="D1665" s="4" t="s">
        <v>7</v>
      </c>
    </row>
    <row r="1666" spans="1:4">
      <c r="A1666" s="2" t="s">
        <v>1142</v>
      </c>
      <c r="B1666" s="4">
        <v>0</v>
      </c>
      <c r="C1666" s="4"/>
      <c r="D1666" s="4" t="s">
        <v>7</v>
      </c>
    </row>
    <row r="1667" spans="1:4">
      <c r="A1667" s="2" t="s">
        <v>1143</v>
      </c>
      <c r="B1667" s="6">
        <v>665000</v>
      </c>
      <c r="C1667" s="4"/>
      <c r="D1667" s="4" t="s">
        <v>7</v>
      </c>
    </row>
    <row r="1668" spans="1:4" ht="30">
      <c r="A1668" s="2" t="s">
        <v>1144</v>
      </c>
      <c r="B1668" s="6">
        <v>1552000</v>
      </c>
      <c r="C1668" s="4"/>
      <c r="D1668" s="4" t="s">
        <v>7</v>
      </c>
    </row>
    <row r="1669" spans="1:4">
      <c r="A1669" s="2" t="s">
        <v>1145</v>
      </c>
      <c r="B1669" s="4">
        <v>0</v>
      </c>
      <c r="C1669" s="4"/>
      <c r="D1669" s="4" t="s">
        <v>7</v>
      </c>
    </row>
    <row r="1670" spans="1:4" ht="30">
      <c r="A1670" s="2" t="s">
        <v>1146</v>
      </c>
      <c r="B1670" s="4">
        <v>0</v>
      </c>
      <c r="C1670" s="4"/>
      <c r="D1670" s="4" t="s">
        <v>7</v>
      </c>
    </row>
    <row r="1671" spans="1:4" ht="17.25">
      <c r="A1671" s="2" t="s">
        <v>1147</v>
      </c>
      <c r="B1671" s="6">
        <v>2217000</v>
      </c>
      <c r="C1671" s="183" t="s">
        <v>1173</v>
      </c>
      <c r="D1671" s="4" t="s">
        <v>7</v>
      </c>
    </row>
    <row r="1672" spans="1:4" ht="17.25">
      <c r="A1672" s="2" t="s">
        <v>1149</v>
      </c>
      <c r="B1672" s="6">
        <v>27000</v>
      </c>
      <c r="C1672" s="183" t="s">
        <v>1150</v>
      </c>
      <c r="D1672" s="4" t="s">
        <v>7</v>
      </c>
    </row>
    <row r="1673" spans="1:4" ht="30">
      <c r="A1673" s="2" t="s">
        <v>1339</v>
      </c>
      <c r="B1673" s="4" t="s">
        <v>7</v>
      </c>
      <c r="C1673" s="4"/>
      <c r="D1673" s="4" t="s">
        <v>7</v>
      </c>
    </row>
    <row r="1674" spans="1:4" ht="30">
      <c r="A1674" s="3" t="s">
        <v>1141</v>
      </c>
      <c r="B1674" s="4" t="s">
        <v>7</v>
      </c>
      <c r="C1674" s="4"/>
      <c r="D1674" s="4" t="s">
        <v>7</v>
      </c>
    </row>
    <row r="1675" spans="1:4">
      <c r="A1675" s="2" t="s">
        <v>1142</v>
      </c>
      <c r="B1675" s="4">
        <v>0</v>
      </c>
      <c r="C1675" s="4"/>
      <c r="D1675" s="4" t="s">
        <v>7</v>
      </c>
    </row>
    <row r="1676" spans="1:4">
      <c r="A1676" s="2" t="s">
        <v>1143</v>
      </c>
      <c r="B1676" s="6">
        <v>1212000</v>
      </c>
      <c r="C1676" s="4"/>
      <c r="D1676" s="4" t="s">
        <v>7</v>
      </c>
    </row>
    <row r="1677" spans="1:4" ht="30">
      <c r="A1677" s="2" t="s">
        <v>1144</v>
      </c>
      <c r="B1677" s="6">
        <v>2827000</v>
      </c>
      <c r="C1677" s="4"/>
      <c r="D1677" s="4" t="s">
        <v>7</v>
      </c>
    </row>
    <row r="1678" spans="1:4">
      <c r="A1678" s="2" t="s">
        <v>1145</v>
      </c>
      <c r="B1678" s="4">
        <v>0</v>
      </c>
      <c r="C1678" s="4"/>
      <c r="D1678" s="4" t="s">
        <v>7</v>
      </c>
    </row>
    <row r="1679" spans="1:4" ht="30">
      <c r="A1679" s="2" t="s">
        <v>1146</v>
      </c>
      <c r="B1679" s="4">
        <v>0</v>
      </c>
      <c r="C1679" s="4"/>
      <c r="D1679" s="4" t="s">
        <v>7</v>
      </c>
    </row>
    <row r="1680" spans="1:4" ht="17.25">
      <c r="A1680" s="2" t="s">
        <v>1147</v>
      </c>
      <c r="B1680" s="6">
        <v>4039000</v>
      </c>
      <c r="C1680" s="183" t="s">
        <v>1173</v>
      </c>
      <c r="D1680" s="4" t="s">
        <v>7</v>
      </c>
    </row>
    <row r="1681" spans="1:4" ht="17.25">
      <c r="A1681" s="2" t="s">
        <v>1149</v>
      </c>
      <c r="B1681" s="6">
        <v>42000</v>
      </c>
      <c r="C1681" s="183" t="s">
        <v>1150</v>
      </c>
      <c r="D1681" s="4" t="s">
        <v>7</v>
      </c>
    </row>
    <row r="1682" spans="1:4" ht="30">
      <c r="A1682" s="2" t="s">
        <v>1340</v>
      </c>
      <c r="B1682" s="4" t="s">
        <v>7</v>
      </c>
      <c r="C1682" s="4"/>
      <c r="D1682" s="4" t="s">
        <v>7</v>
      </c>
    </row>
    <row r="1683" spans="1:4" ht="30">
      <c r="A1683" s="3" t="s">
        <v>1141</v>
      </c>
      <c r="B1683" s="4" t="s">
        <v>7</v>
      </c>
      <c r="C1683" s="4"/>
      <c r="D1683" s="4" t="s">
        <v>7</v>
      </c>
    </row>
    <row r="1684" spans="1:4">
      <c r="A1684" s="2" t="s">
        <v>1142</v>
      </c>
      <c r="B1684" s="4">
        <v>0</v>
      </c>
      <c r="C1684" s="4"/>
      <c r="D1684" s="4" t="s">
        <v>7</v>
      </c>
    </row>
    <row r="1685" spans="1:4">
      <c r="A1685" s="2" t="s">
        <v>1143</v>
      </c>
      <c r="B1685" s="6">
        <v>955000</v>
      </c>
      <c r="C1685" s="4"/>
      <c r="D1685" s="4" t="s">
        <v>7</v>
      </c>
    </row>
    <row r="1686" spans="1:4" ht="30">
      <c r="A1686" s="2" t="s">
        <v>1144</v>
      </c>
      <c r="B1686" s="6">
        <v>2228000</v>
      </c>
      <c r="C1686" s="4"/>
      <c r="D1686" s="4" t="s">
        <v>7</v>
      </c>
    </row>
    <row r="1687" spans="1:4">
      <c r="A1687" s="2" t="s">
        <v>1145</v>
      </c>
      <c r="B1687" s="4">
        <v>0</v>
      </c>
      <c r="C1687" s="4"/>
      <c r="D1687" s="4" t="s">
        <v>7</v>
      </c>
    </row>
    <row r="1688" spans="1:4" ht="30">
      <c r="A1688" s="2" t="s">
        <v>1146</v>
      </c>
      <c r="B1688" s="4">
        <v>0</v>
      </c>
      <c r="C1688" s="4"/>
      <c r="D1688" s="4" t="s">
        <v>7</v>
      </c>
    </row>
    <row r="1689" spans="1:4" ht="17.25">
      <c r="A1689" s="2" t="s">
        <v>1147</v>
      </c>
      <c r="B1689" s="6">
        <v>3183000</v>
      </c>
      <c r="C1689" s="183" t="s">
        <v>1173</v>
      </c>
      <c r="D1689" s="4" t="s">
        <v>7</v>
      </c>
    </row>
    <row r="1690" spans="1:4" ht="17.25">
      <c r="A1690" s="2" t="s">
        <v>1149</v>
      </c>
      <c r="B1690" s="6">
        <v>33000</v>
      </c>
      <c r="C1690" s="183" t="s">
        <v>1150</v>
      </c>
      <c r="D1690" s="4" t="s">
        <v>7</v>
      </c>
    </row>
    <row r="1691" spans="1:4" ht="30">
      <c r="A1691" s="2" t="s">
        <v>1341</v>
      </c>
      <c r="B1691" s="4" t="s">
        <v>7</v>
      </c>
      <c r="C1691" s="4"/>
      <c r="D1691" s="4" t="s">
        <v>7</v>
      </c>
    </row>
    <row r="1692" spans="1:4" ht="30">
      <c r="A1692" s="3" t="s">
        <v>1141</v>
      </c>
      <c r="B1692" s="4" t="s">
        <v>7</v>
      </c>
      <c r="C1692" s="4"/>
      <c r="D1692" s="4" t="s">
        <v>7</v>
      </c>
    </row>
    <row r="1693" spans="1:4">
      <c r="A1693" s="2" t="s">
        <v>1142</v>
      </c>
      <c r="B1693" s="4">
        <v>0</v>
      </c>
      <c r="C1693" s="4"/>
      <c r="D1693" s="4" t="s">
        <v>7</v>
      </c>
    </row>
    <row r="1694" spans="1:4">
      <c r="A1694" s="2" t="s">
        <v>1143</v>
      </c>
      <c r="B1694" s="6">
        <v>1093000</v>
      </c>
      <c r="C1694" s="4"/>
      <c r="D1694" s="4" t="s">
        <v>7</v>
      </c>
    </row>
    <row r="1695" spans="1:4" ht="30">
      <c r="A1695" s="2" t="s">
        <v>1144</v>
      </c>
      <c r="B1695" s="6">
        <v>2030000</v>
      </c>
      <c r="C1695" s="4"/>
      <c r="D1695" s="4" t="s">
        <v>7</v>
      </c>
    </row>
    <row r="1696" spans="1:4">
      <c r="A1696" s="2" t="s">
        <v>1145</v>
      </c>
      <c r="B1696" s="4">
        <v>0</v>
      </c>
      <c r="C1696" s="4"/>
      <c r="D1696" s="4" t="s">
        <v>7</v>
      </c>
    </row>
    <row r="1697" spans="1:4" ht="30">
      <c r="A1697" s="2" t="s">
        <v>1146</v>
      </c>
      <c r="B1697" s="4">
        <v>0</v>
      </c>
      <c r="C1697" s="4"/>
      <c r="D1697" s="4" t="s">
        <v>7</v>
      </c>
    </row>
    <row r="1698" spans="1:4" ht="17.25">
      <c r="A1698" s="2" t="s">
        <v>1147</v>
      </c>
      <c r="B1698" s="6">
        <v>3123000</v>
      </c>
      <c r="C1698" s="183" t="s">
        <v>1173</v>
      </c>
      <c r="D1698" s="4" t="s">
        <v>7</v>
      </c>
    </row>
    <row r="1699" spans="1:4" ht="17.25">
      <c r="A1699" s="2" t="s">
        <v>1149</v>
      </c>
      <c r="B1699" s="6">
        <v>30000</v>
      </c>
      <c r="C1699" s="183" t="s">
        <v>1150</v>
      </c>
      <c r="D1699" s="4" t="s">
        <v>7</v>
      </c>
    </row>
    <row r="1700" spans="1:4" ht="30">
      <c r="A1700" s="2" t="s">
        <v>1342</v>
      </c>
      <c r="B1700" s="4" t="s">
        <v>7</v>
      </c>
      <c r="C1700" s="4"/>
      <c r="D1700" s="4" t="s">
        <v>7</v>
      </c>
    </row>
    <row r="1701" spans="1:4" ht="30">
      <c r="A1701" s="3" t="s">
        <v>1141</v>
      </c>
      <c r="B1701" s="4" t="s">
        <v>7</v>
      </c>
      <c r="C1701" s="4"/>
      <c r="D1701" s="4" t="s">
        <v>7</v>
      </c>
    </row>
    <row r="1702" spans="1:4">
      <c r="A1702" s="2" t="s">
        <v>1142</v>
      </c>
      <c r="B1702" s="4">
        <v>0</v>
      </c>
      <c r="C1702" s="4"/>
      <c r="D1702" s="4" t="s">
        <v>7</v>
      </c>
    </row>
    <row r="1703" spans="1:4">
      <c r="A1703" s="2" t="s">
        <v>1143</v>
      </c>
      <c r="B1703" s="6">
        <v>503000</v>
      </c>
      <c r="C1703" s="4"/>
      <c r="D1703" s="4" t="s">
        <v>7</v>
      </c>
    </row>
    <row r="1704" spans="1:4" ht="30">
      <c r="A1704" s="2" t="s">
        <v>1144</v>
      </c>
      <c r="B1704" s="6">
        <v>1510000</v>
      </c>
      <c r="C1704" s="4"/>
      <c r="D1704" s="4" t="s">
        <v>7</v>
      </c>
    </row>
    <row r="1705" spans="1:4">
      <c r="A1705" s="2" t="s">
        <v>1145</v>
      </c>
      <c r="B1705" s="4">
        <v>0</v>
      </c>
      <c r="C1705" s="4"/>
      <c r="D1705" s="4" t="s">
        <v>7</v>
      </c>
    </row>
    <row r="1706" spans="1:4" ht="30">
      <c r="A1706" s="2" t="s">
        <v>1146</v>
      </c>
      <c r="B1706" s="4">
        <v>0</v>
      </c>
      <c r="C1706" s="4"/>
      <c r="D1706" s="4" t="s">
        <v>7</v>
      </c>
    </row>
    <row r="1707" spans="1:4" ht="17.25">
      <c r="A1707" s="2" t="s">
        <v>1147</v>
      </c>
      <c r="B1707" s="6">
        <v>2013000</v>
      </c>
      <c r="C1707" s="183" t="s">
        <v>1173</v>
      </c>
      <c r="D1707" s="4" t="s">
        <v>7</v>
      </c>
    </row>
    <row r="1708" spans="1:4" ht="17.25">
      <c r="A1708" s="2" t="s">
        <v>1149</v>
      </c>
      <c r="B1708" s="6">
        <v>23000</v>
      </c>
      <c r="C1708" s="183" t="s">
        <v>1150</v>
      </c>
      <c r="D1708" s="4" t="s">
        <v>7</v>
      </c>
    </row>
    <row r="1709" spans="1:4" ht="30">
      <c r="A1709" s="2" t="s">
        <v>1343</v>
      </c>
      <c r="B1709" s="4" t="s">
        <v>7</v>
      </c>
      <c r="C1709" s="4"/>
      <c r="D1709" s="4" t="s">
        <v>7</v>
      </c>
    </row>
    <row r="1710" spans="1:4" ht="30">
      <c r="A1710" s="3" t="s">
        <v>1141</v>
      </c>
      <c r="B1710" s="4" t="s">
        <v>7</v>
      </c>
      <c r="C1710" s="4"/>
      <c r="D1710" s="4" t="s">
        <v>7</v>
      </c>
    </row>
    <row r="1711" spans="1:4">
      <c r="A1711" s="2" t="s">
        <v>1142</v>
      </c>
      <c r="B1711" s="4">
        <v>0</v>
      </c>
      <c r="C1711" s="4"/>
      <c r="D1711" s="4" t="s">
        <v>7</v>
      </c>
    </row>
    <row r="1712" spans="1:4">
      <c r="A1712" s="2" t="s">
        <v>1143</v>
      </c>
      <c r="B1712" s="6">
        <v>596000</v>
      </c>
      <c r="C1712" s="4"/>
      <c r="D1712" s="4" t="s">
        <v>7</v>
      </c>
    </row>
    <row r="1713" spans="1:4" ht="30">
      <c r="A1713" s="2" t="s">
        <v>1144</v>
      </c>
      <c r="B1713" s="6">
        <v>1391000</v>
      </c>
      <c r="C1713" s="4"/>
      <c r="D1713" s="4" t="s">
        <v>7</v>
      </c>
    </row>
    <row r="1714" spans="1:4">
      <c r="A1714" s="2" t="s">
        <v>1145</v>
      </c>
      <c r="B1714" s="4">
        <v>0</v>
      </c>
      <c r="C1714" s="4"/>
      <c r="D1714" s="4" t="s">
        <v>7</v>
      </c>
    </row>
    <row r="1715" spans="1:4" ht="30">
      <c r="A1715" s="2" t="s">
        <v>1146</v>
      </c>
      <c r="B1715" s="4">
        <v>0</v>
      </c>
      <c r="C1715" s="4"/>
      <c r="D1715" s="4" t="s">
        <v>7</v>
      </c>
    </row>
    <row r="1716" spans="1:4" ht="17.25">
      <c r="A1716" s="2" t="s">
        <v>1147</v>
      </c>
      <c r="B1716" s="6">
        <v>1987000</v>
      </c>
      <c r="C1716" s="183" t="s">
        <v>1173</v>
      </c>
      <c r="D1716" s="4" t="s">
        <v>7</v>
      </c>
    </row>
    <row r="1717" spans="1:4" ht="17.25">
      <c r="A1717" s="2" t="s">
        <v>1149</v>
      </c>
      <c r="B1717" s="6">
        <v>21000</v>
      </c>
      <c r="C1717" s="183" t="s">
        <v>1150</v>
      </c>
      <c r="D1717" s="4" t="s">
        <v>7</v>
      </c>
    </row>
    <row r="1718" spans="1:4" ht="30">
      <c r="A1718" s="2" t="s">
        <v>1344</v>
      </c>
      <c r="B1718" s="4" t="s">
        <v>7</v>
      </c>
      <c r="C1718" s="4"/>
      <c r="D1718" s="4" t="s">
        <v>7</v>
      </c>
    </row>
    <row r="1719" spans="1:4" ht="30">
      <c r="A1719" s="3" t="s">
        <v>1141</v>
      </c>
      <c r="B1719" s="4" t="s">
        <v>7</v>
      </c>
      <c r="C1719" s="4"/>
      <c r="D1719" s="4" t="s">
        <v>7</v>
      </c>
    </row>
    <row r="1720" spans="1:4">
      <c r="A1720" s="2" t="s">
        <v>1142</v>
      </c>
      <c r="B1720" s="4">
        <v>0</v>
      </c>
      <c r="C1720" s="4"/>
      <c r="D1720" s="4" t="s">
        <v>7</v>
      </c>
    </row>
    <row r="1721" spans="1:4">
      <c r="A1721" s="2" t="s">
        <v>1143</v>
      </c>
      <c r="B1721" s="6">
        <v>1216000</v>
      </c>
      <c r="C1721" s="4"/>
      <c r="D1721" s="4" t="s">
        <v>7</v>
      </c>
    </row>
    <row r="1722" spans="1:4" ht="30">
      <c r="A1722" s="2" t="s">
        <v>1144</v>
      </c>
      <c r="B1722" s="6">
        <v>3649000</v>
      </c>
      <c r="C1722" s="4"/>
      <c r="D1722" s="4" t="s">
        <v>7</v>
      </c>
    </row>
    <row r="1723" spans="1:4">
      <c r="A1723" s="2" t="s">
        <v>1145</v>
      </c>
      <c r="B1723" s="4">
        <v>0</v>
      </c>
      <c r="C1723" s="4"/>
      <c r="D1723" s="4" t="s">
        <v>7</v>
      </c>
    </row>
    <row r="1724" spans="1:4" ht="30">
      <c r="A1724" s="2" t="s">
        <v>1146</v>
      </c>
      <c r="B1724" s="4">
        <v>0</v>
      </c>
      <c r="C1724" s="4"/>
      <c r="D1724" s="4" t="s">
        <v>7</v>
      </c>
    </row>
    <row r="1725" spans="1:4" ht="17.25">
      <c r="A1725" s="2" t="s">
        <v>1147</v>
      </c>
      <c r="B1725" s="6">
        <v>4865000</v>
      </c>
      <c r="C1725" s="183" t="s">
        <v>1173</v>
      </c>
      <c r="D1725" s="4" t="s">
        <v>7</v>
      </c>
    </row>
    <row r="1726" spans="1:4" ht="17.25">
      <c r="A1726" s="2" t="s">
        <v>1149</v>
      </c>
      <c r="B1726" s="6">
        <v>55000</v>
      </c>
      <c r="C1726" s="183" t="s">
        <v>1150</v>
      </c>
      <c r="D1726" s="4" t="s">
        <v>7</v>
      </c>
    </row>
    <row r="1727" spans="1:4" ht="30">
      <c r="A1727" s="2" t="s">
        <v>1345</v>
      </c>
      <c r="B1727" s="4" t="s">
        <v>7</v>
      </c>
      <c r="C1727" s="4"/>
      <c r="D1727" s="4" t="s">
        <v>7</v>
      </c>
    </row>
    <row r="1728" spans="1:4" ht="30">
      <c r="A1728" s="3" t="s">
        <v>1141</v>
      </c>
      <c r="B1728" s="4" t="s">
        <v>7</v>
      </c>
      <c r="C1728" s="4"/>
      <c r="D1728" s="4" t="s">
        <v>7</v>
      </c>
    </row>
    <row r="1729" spans="1:4">
      <c r="A1729" s="2" t="s">
        <v>1142</v>
      </c>
      <c r="B1729" s="4">
        <v>0</v>
      </c>
      <c r="C1729" s="4"/>
      <c r="D1729" s="4" t="s">
        <v>7</v>
      </c>
    </row>
    <row r="1730" spans="1:4">
      <c r="A1730" s="2" t="s">
        <v>1143</v>
      </c>
      <c r="B1730" s="6">
        <v>1386000</v>
      </c>
      <c r="C1730" s="4"/>
      <c r="D1730" s="4" t="s">
        <v>7</v>
      </c>
    </row>
    <row r="1731" spans="1:4" ht="30">
      <c r="A1731" s="2" t="s">
        <v>1144</v>
      </c>
      <c r="B1731" s="6">
        <v>3235000</v>
      </c>
      <c r="C1731" s="4"/>
      <c r="D1731" s="4" t="s">
        <v>7</v>
      </c>
    </row>
    <row r="1732" spans="1:4">
      <c r="A1732" s="2" t="s">
        <v>1145</v>
      </c>
      <c r="B1732" s="4">
        <v>0</v>
      </c>
      <c r="C1732" s="4"/>
      <c r="D1732" s="4" t="s">
        <v>7</v>
      </c>
    </row>
    <row r="1733" spans="1:4" ht="30">
      <c r="A1733" s="2" t="s">
        <v>1146</v>
      </c>
      <c r="B1733" s="4">
        <v>0</v>
      </c>
      <c r="C1733" s="4"/>
      <c r="D1733" s="4" t="s">
        <v>7</v>
      </c>
    </row>
    <row r="1734" spans="1:4" ht="17.25">
      <c r="A1734" s="2" t="s">
        <v>1147</v>
      </c>
      <c r="B1734" s="6">
        <v>4621000</v>
      </c>
      <c r="C1734" s="183" t="s">
        <v>1173</v>
      </c>
      <c r="D1734" s="4" t="s">
        <v>7</v>
      </c>
    </row>
    <row r="1735" spans="1:4" ht="17.25">
      <c r="A1735" s="2" t="s">
        <v>1149</v>
      </c>
      <c r="B1735" s="6">
        <v>49000</v>
      </c>
      <c r="C1735" s="183" t="s">
        <v>1150</v>
      </c>
      <c r="D1735" s="4" t="s">
        <v>7</v>
      </c>
    </row>
    <row r="1736" spans="1:4" ht="30">
      <c r="A1736" s="2" t="s">
        <v>1346</v>
      </c>
      <c r="B1736" s="4" t="s">
        <v>7</v>
      </c>
      <c r="C1736" s="4"/>
      <c r="D1736" s="4" t="s">
        <v>7</v>
      </c>
    </row>
    <row r="1737" spans="1:4" ht="30">
      <c r="A1737" s="3" t="s">
        <v>1141</v>
      </c>
      <c r="B1737" s="4" t="s">
        <v>7</v>
      </c>
      <c r="C1737" s="4"/>
      <c r="D1737" s="4" t="s">
        <v>7</v>
      </c>
    </row>
    <row r="1738" spans="1:4">
      <c r="A1738" s="2" t="s">
        <v>1142</v>
      </c>
      <c r="B1738" s="4">
        <v>0</v>
      </c>
      <c r="C1738" s="4"/>
      <c r="D1738" s="4" t="s">
        <v>7</v>
      </c>
    </row>
    <row r="1739" spans="1:4">
      <c r="A1739" s="2" t="s">
        <v>1143</v>
      </c>
      <c r="B1739" s="6">
        <v>1014000</v>
      </c>
      <c r="C1739" s="4"/>
      <c r="D1739" s="4" t="s">
        <v>7</v>
      </c>
    </row>
    <row r="1740" spans="1:4" ht="30">
      <c r="A1740" s="2" t="s">
        <v>1144</v>
      </c>
      <c r="B1740" s="6">
        <v>3041000</v>
      </c>
      <c r="C1740" s="4"/>
      <c r="D1740" s="4" t="s">
        <v>7</v>
      </c>
    </row>
    <row r="1741" spans="1:4">
      <c r="A1741" s="2" t="s">
        <v>1145</v>
      </c>
      <c r="B1741" s="4">
        <v>0</v>
      </c>
      <c r="C1741" s="4"/>
      <c r="D1741" s="4" t="s">
        <v>7</v>
      </c>
    </row>
    <row r="1742" spans="1:4" ht="30">
      <c r="A1742" s="2" t="s">
        <v>1146</v>
      </c>
      <c r="B1742" s="4">
        <v>0</v>
      </c>
      <c r="C1742" s="4"/>
      <c r="D1742" s="4" t="s">
        <v>7</v>
      </c>
    </row>
    <row r="1743" spans="1:4" ht="17.25">
      <c r="A1743" s="2" t="s">
        <v>1147</v>
      </c>
      <c r="B1743" s="6">
        <v>4055000</v>
      </c>
      <c r="C1743" s="183" t="s">
        <v>1173</v>
      </c>
      <c r="D1743" s="4" t="s">
        <v>7</v>
      </c>
    </row>
    <row r="1744" spans="1:4" ht="17.25">
      <c r="A1744" s="2" t="s">
        <v>1149</v>
      </c>
      <c r="B1744" s="6">
        <v>46000</v>
      </c>
      <c r="C1744" s="183" t="s">
        <v>1150</v>
      </c>
      <c r="D1744" s="4" t="s">
        <v>7</v>
      </c>
    </row>
    <row r="1745" spans="1:4" ht="30">
      <c r="A1745" s="2" t="s">
        <v>1347</v>
      </c>
      <c r="B1745" s="4" t="s">
        <v>7</v>
      </c>
      <c r="C1745" s="4"/>
      <c r="D1745" s="4" t="s">
        <v>7</v>
      </c>
    </row>
    <row r="1746" spans="1:4" ht="30">
      <c r="A1746" s="3" t="s">
        <v>1141</v>
      </c>
      <c r="B1746" s="4" t="s">
        <v>7</v>
      </c>
      <c r="C1746" s="4"/>
      <c r="D1746" s="4" t="s">
        <v>7</v>
      </c>
    </row>
    <row r="1747" spans="1:4">
      <c r="A1747" s="2" t="s">
        <v>1142</v>
      </c>
      <c r="B1747" s="4">
        <v>0</v>
      </c>
      <c r="C1747" s="4"/>
      <c r="D1747" s="4" t="s">
        <v>7</v>
      </c>
    </row>
    <row r="1748" spans="1:4">
      <c r="A1748" s="2" t="s">
        <v>1143</v>
      </c>
      <c r="B1748" s="6">
        <v>1649000</v>
      </c>
      <c r="C1748" s="4"/>
      <c r="D1748" s="4" t="s">
        <v>7</v>
      </c>
    </row>
    <row r="1749" spans="1:4" ht="30">
      <c r="A1749" s="2" t="s">
        <v>1144</v>
      </c>
      <c r="B1749" s="6">
        <v>3848000</v>
      </c>
      <c r="C1749" s="4"/>
      <c r="D1749" s="4" t="s">
        <v>7</v>
      </c>
    </row>
    <row r="1750" spans="1:4">
      <c r="A1750" s="2" t="s">
        <v>1145</v>
      </c>
      <c r="B1750" s="4">
        <v>0</v>
      </c>
      <c r="C1750" s="4"/>
      <c r="D1750" s="4" t="s">
        <v>7</v>
      </c>
    </row>
    <row r="1751" spans="1:4" ht="30">
      <c r="A1751" s="2" t="s">
        <v>1146</v>
      </c>
      <c r="B1751" s="4">
        <v>0</v>
      </c>
      <c r="C1751" s="4"/>
      <c r="D1751" s="4" t="s">
        <v>7</v>
      </c>
    </row>
    <row r="1752" spans="1:4" ht="17.25">
      <c r="A1752" s="2" t="s">
        <v>1147</v>
      </c>
      <c r="B1752" s="6">
        <v>5497000</v>
      </c>
      <c r="C1752" s="183" t="s">
        <v>1173</v>
      </c>
      <c r="D1752" s="4" t="s">
        <v>7</v>
      </c>
    </row>
    <row r="1753" spans="1:4" ht="17.25">
      <c r="A1753" s="2" t="s">
        <v>1149</v>
      </c>
      <c r="B1753" s="6">
        <v>58000</v>
      </c>
      <c r="C1753" s="183" t="s">
        <v>1150</v>
      </c>
      <c r="D1753" s="4" t="s">
        <v>7</v>
      </c>
    </row>
    <row r="1754" spans="1:4" ht="30">
      <c r="A1754" s="2" t="s">
        <v>1348</v>
      </c>
      <c r="B1754" s="4" t="s">
        <v>7</v>
      </c>
      <c r="C1754" s="4"/>
      <c r="D1754" s="4" t="s">
        <v>7</v>
      </c>
    </row>
    <row r="1755" spans="1:4" ht="30">
      <c r="A1755" s="3" t="s">
        <v>1141</v>
      </c>
      <c r="B1755" s="4" t="s">
        <v>7</v>
      </c>
      <c r="C1755" s="4"/>
      <c r="D1755" s="4" t="s">
        <v>7</v>
      </c>
    </row>
    <row r="1756" spans="1:4">
      <c r="A1756" s="2" t="s">
        <v>1142</v>
      </c>
      <c r="B1756" s="4">
        <v>0</v>
      </c>
      <c r="C1756" s="4"/>
      <c r="D1756" s="4" t="s">
        <v>7</v>
      </c>
    </row>
    <row r="1757" spans="1:4">
      <c r="A1757" s="2" t="s">
        <v>1143</v>
      </c>
      <c r="B1757" s="6">
        <v>1506000</v>
      </c>
      <c r="C1757" s="4"/>
      <c r="D1757" s="4" t="s">
        <v>7</v>
      </c>
    </row>
    <row r="1758" spans="1:4" ht="30">
      <c r="A1758" s="2" t="s">
        <v>1144</v>
      </c>
      <c r="B1758" s="6">
        <v>2796000</v>
      </c>
      <c r="C1758" s="4"/>
      <c r="D1758" s="4" t="s">
        <v>7</v>
      </c>
    </row>
    <row r="1759" spans="1:4">
      <c r="A1759" s="2" t="s">
        <v>1145</v>
      </c>
      <c r="B1759" s="4">
        <v>0</v>
      </c>
      <c r="C1759" s="4"/>
      <c r="D1759" s="4" t="s">
        <v>7</v>
      </c>
    </row>
    <row r="1760" spans="1:4" ht="30">
      <c r="A1760" s="2" t="s">
        <v>1146</v>
      </c>
      <c r="B1760" s="4">
        <v>0</v>
      </c>
      <c r="C1760" s="4"/>
      <c r="D1760" s="4" t="s">
        <v>7</v>
      </c>
    </row>
    <row r="1761" spans="1:4" ht="17.25">
      <c r="A1761" s="2" t="s">
        <v>1147</v>
      </c>
      <c r="B1761" s="6">
        <v>4302000</v>
      </c>
      <c r="C1761" s="183" t="s">
        <v>1173</v>
      </c>
      <c r="D1761" s="4" t="s">
        <v>7</v>
      </c>
    </row>
    <row r="1762" spans="1:4" ht="17.25">
      <c r="A1762" s="2" t="s">
        <v>1149</v>
      </c>
      <c r="B1762" s="6">
        <v>42000</v>
      </c>
      <c r="C1762" s="183" t="s">
        <v>1150</v>
      </c>
      <c r="D1762" s="4" t="s">
        <v>7</v>
      </c>
    </row>
    <row r="1763" spans="1:4" ht="30">
      <c r="A1763" s="2" t="s">
        <v>1349</v>
      </c>
      <c r="B1763" s="4" t="s">
        <v>7</v>
      </c>
      <c r="C1763" s="4"/>
      <c r="D1763" s="4" t="s">
        <v>7</v>
      </c>
    </row>
    <row r="1764" spans="1:4" ht="30">
      <c r="A1764" s="3" t="s">
        <v>1141</v>
      </c>
      <c r="B1764" s="4" t="s">
        <v>7</v>
      </c>
      <c r="C1764" s="4"/>
      <c r="D1764" s="4" t="s">
        <v>7</v>
      </c>
    </row>
    <row r="1765" spans="1:4">
      <c r="A1765" s="2" t="s">
        <v>1142</v>
      </c>
      <c r="B1765" s="4">
        <v>0</v>
      </c>
      <c r="C1765" s="4"/>
      <c r="D1765" s="4" t="s">
        <v>7</v>
      </c>
    </row>
    <row r="1766" spans="1:4">
      <c r="A1766" s="2" t="s">
        <v>1143</v>
      </c>
      <c r="B1766" s="6">
        <v>253000</v>
      </c>
      <c r="C1766" s="4"/>
      <c r="D1766" s="4" t="s">
        <v>7</v>
      </c>
    </row>
    <row r="1767" spans="1:4" ht="30">
      <c r="A1767" s="2" t="s">
        <v>1144</v>
      </c>
      <c r="B1767" s="6">
        <v>1431000</v>
      </c>
      <c r="C1767" s="4"/>
      <c r="D1767" s="4" t="s">
        <v>7</v>
      </c>
    </row>
    <row r="1768" spans="1:4">
      <c r="A1768" s="2" t="s">
        <v>1145</v>
      </c>
      <c r="B1768" s="4">
        <v>0</v>
      </c>
      <c r="C1768" s="4"/>
      <c r="D1768" s="4" t="s">
        <v>7</v>
      </c>
    </row>
    <row r="1769" spans="1:4" ht="30">
      <c r="A1769" s="2" t="s">
        <v>1146</v>
      </c>
      <c r="B1769" s="4">
        <v>0</v>
      </c>
      <c r="C1769" s="4"/>
      <c r="D1769" s="4" t="s">
        <v>7</v>
      </c>
    </row>
    <row r="1770" spans="1:4" ht="17.25">
      <c r="A1770" s="2" t="s">
        <v>1147</v>
      </c>
      <c r="B1770" s="6">
        <v>1684000</v>
      </c>
      <c r="C1770" s="183" t="s">
        <v>1173</v>
      </c>
      <c r="D1770" s="4" t="s">
        <v>7</v>
      </c>
    </row>
    <row r="1771" spans="1:4" ht="17.25">
      <c r="A1771" s="2" t="s">
        <v>1149</v>
      </c>
      <c r="B1771" s="6">
        <v>19000</v>
      </c>
      <c r="C1771" s="183" t="s">
        <v>1150</v>
      </c>
      <c r="D1771" s="4" t="s">
        <v>7</v>
      </c>
    </row>
    <row r="1772" spans="1:4" ht="45">
      <c r="A1772" s="2" t="s">
        <v>1350</v>
      </c>
      <c r="B1772" s="4" t="s">
        <v>7</v>
      </c>
      <c r="C1772" s="4"/>
      <c r="D1772" s="4" t="s">
        <v>7</v>
      </c>
    </row>
    <row r="1773" spans="1:4" ht="30">
      <c r="A1773" s="3" t="s">
        <v>1141</v>
      </c>
      <c r="B1773" s="4" t="s">
        <v>7</v>
      </c>
      <c r="C1773" s="4"/>
      <c r="D1773" s="4" t="s">
        <v>7</v>
      </c>
    </row>
    <row r="1774" spans="1:4">
      <c r="A1774" s="2" t="s">
        <v>1142</v>
      </c>
      <c r="B1774" s="4">
        <v>0</v>
      </c>
      <c r="C1774" s="4"/>
      <c r="D1774" s="4" t="s">
        <v>7</v>
      </c>
    </row>
    <row r="1775" spans="1:4">
      <c r="A1775" s="2" t="s">
        <v>1143</v>
      </c>
      <c r="B1775" s="6">
        <v>1620000</v>
      </c>
      <c r="C1775" s="4"/>
      <c r="D1775" s="4" t="s">
        <v>7</v>
      </c>
    </row>
    <row r="1776" spans="1:4" ht="30">
      <c r="A1776" s="2" t="s">
        <v>1144</v>
      </c>
      <c r="B1776" s="6">
        <v>41401000</v>
      </c>
      <c r="C1776" s="4"/>
      <c r="D1776" s="4" t="s">
        <v>7</v>
      </c>
    </row>
    <row r="1777" spans="1:4">
      <c r="A1777" s="2" t="s">
        <v>1145</v>
      </c>
      <c r="B1777" s="4">
        <v>0</v>
      </c>
      <c r="C1777" s="4"/>
      <c r="D1777" s="4" t="s">
        <v>7</v>
      </c>
    </row>
    <row r="1778" spans="1:4" ht="30">
      <c r="A1778" s="2" t="s">
        <v>1146</v>
      </c>
      <c r="B1778" s="4">
        <v>0</v>
      </c>
      <c r="C1778" s="4"/>
      <c r="D1778" s="4" t="s">
        <v>7</v>
      </c>
    </row>
    <row r="1779" spans="1:4" ht="17.25">
      <c r="A1779" s="2" t="s">
        <v>1147</v>
      </c>
      <c r="B1779" s="6">
        <v>43021000</v>
      </c>
      <c r="C1779" s="183" t="s">
        <v>1173</v>
      </c>
      <c r="D1779" s="4" t="s">
        <v>7</v>
      </c>
    </row>
    <row r="1780" spans="1:4" ht="17.25">
      <c r="A1780" s="2" t="s">
        <v>1149</v>
      </c>
      <c r="B1780" s="6">
        <v>752000</v>
      </c>
      <c r="C1780" s="183" t="s">
        <v>1150</v>
      </c>
      <c r="D1780" s="4" t="s">
        <v>7</v>
      </c>
    </row>
    <row r="1781" spans="1:4" ht="45">
      <c r="A1781" s="2" t="s">
        <v>1351</v>
      </c>
      <c r="B1781" s="4" t="s">
        <v>7</v>
      </c>
      <c r="C1781" s="4"/>
      <c r="D1781" s="4" t="s">
        <v>7</v>
      </c>
    </row>
    <row r="1782" spans="1:4" ht="30">
      <c r="A1782" s="3" t="s">
        <v>1141</v>
      </c>
      <c r="B1782" s="4" t="s">
        <v>7</v>
      </c>
      <c r="C1782" s="4"/>
      <c r="D1782" s="4" t="s">
        <v>7</v>
      </c>
    </row>
    <row r="1783" spans="1:4">
      <c r="A1783" s="2" t="s">
        <v>1142</v>
      </c>
      <c r="B1783" s="4">
        <v>0</v>
      </c>
      <c r="C1783" s="4"/>
      <c r="D1783" s="4" t="s">
        <v>7</v>
      </c>
    </row>
    <row r="1784" spans="1:4">
      <c r="A1784" s="2" t="s">
        <v>1143</v>
      </c>
      <c r="B1784" s="6">
        <v>4150000</v>
      </c>
      <c r="C1784" s="4"/>
      <c r="D1784" s="4" t="s">
        <v>7</v>
      </c>
    </row>
    <row r="1785" spans="1:4" ht="30">
      <c r="A1785" s="2" t="s">
        <v>1144</v>
      </c>
      <c r="B1785" s="6">
        <v>32789000</v>
      </c>
      <c r="C1785" s="4"/>
      <c r="D1785" s="4" t="s">
        <v>7</v>
      </c>
    </row>
    <row r="1786" spans="1:4">
      <c r="A1786" s="2" t="s">
        <v>1145</v>
      </c>
      <c r="B1786" s="4">
        <v>0</v>
      </c>
      <c r="C1786" s="4"/>
      <c r="D1786" s="4" t="s">
        <v>7</v>
      </c>
    </row>
    <row r="1787" spans="1:4" ht="30">
      <c r="A1787" s="2" t="s">
        <v>1146</v>
      </c>
      <c r="B1787" s="4">
        <v>0</v>
      </c>
      <c r="C1787" s="4"/>
      <c r="D1787" s="4" t="s">
        <v>7</v>
      </c>
    </row>
    <row r="1788" spans="1:4" ht="17.25">
      <c r="A1788" s="2" t="s">
        <v>1147</v>
      </c>
      <c r="B1788" s="6">
        <v>36939000</v>
      </c>
      <c r="C1788" s="183" t="s">
        <v>1173</v>
      </c>
      <c r="D1788" s="4" t="s">
        <v>7</v>
      </c>
    </row>
    <row r="1789" spans="1:4" ht="17.25">
      <c r="A1789" s="2" t="s">
        <v>1149</v>
      </c>
      <c r="B1789" s="6">
        <v>642000</v>
      </c>
      <c r="C1789" s="183" t="s">
        <v>1150</v>
      </c>
      <c r="D1789" s="4" t="s">
        <v>7</v>
      </c>
    </row>
    <row r="1790" spans="1:4" ht="30">
      <c r="A1790" s="2" t="s">
        <v>1352</v>
      </c>
      <c r="B1790" s="4" t="s">
        <v>7</v>
      </c>
      <c r="C1790" s="4"/>
      <c r="D1790" s="4" t="s">
        <v>7</v>
      </c>
    </row>
    <row r="1791" spans="1:4" ht="30">
      <c r="A1791" s="3" t="s">
        <v>1141</v>
      </c>
      <c r="B1791" s="4" t="s">
        <v>7</v>
      </c>
      <c r="C1791" s="4"/>
      <c r="D1791" s="4" t="s">
        <v>7</v>
      </c>
    </row>
    <row r="1792" spans="1:4">
      <c r="A1792" s="2" t="s">
        <v>1142</v>
      </c>
      <c r="B1792" s="4">
        <v>0</v>
      </c>
      <c r="C1792" s="4"/>
      <c r="D1792" s="4" t="s">
        <v>7</v>
      </c>
    </row>
    <row r="1793" spans="1:4">
      <c r="A1793" s="2" t="s">
        <v>1143</v>
      </c>
      <c r="B1793" s="6">
        <v>2170000</v>
      </c>
      <c r="C1793" s="4"/>
      <c r="D1793" s="4" t="s">
        <v>7</v>
      </c>
    </row>
    <row r="1794" spans="1:4" ht="30">
      <c r="A1794" s="2" t="s">
        <v>1144</v>
      </c>
      <c r="B1794" s="6">
        <v>17843000</v>
      </c>
      <c r="C1794" s="4"/>
      <c r="D1794" s="4" t="s">
        <v>7</v>
      </c>
    </row>
    <row r="1795" spans="1:4">
      <c r="A1795" s="2" t="s">
        <v>1145</v>
      </c>
      <c r="B1795" s="4">
        <v>0</v>
      </c>
      <c r="C1795" s="4"/>
      <c r="D1795" s="4" t="s">
        <v>7</v>
      </c>
    </row>
    <row r="1796" spans="1:4" ht="30">
      <c r="A1796" s="2" t="s">
        <v>1146</v>
      </c>
      <c r="B1796" s="4">
        <v>0</v>
      </c>
      <c r="C1796" s="4"/>
      <c r="D1796" s="4" t="s">
        <v>7</v>
      </c>
    </row>
    <row r="1797" spans="1:4" ht="17.25">
      <c r="A1797" s="2" t="s">
        <v>1147</v>
      </c>
      <c r="B1797" s="6">
        <v>20013000</v>
      </c>
      <c r="C1797" s="183" t="s">
        <v>1173</v>
      </c>
      <c r="D1797" s="4" t="s">
        <v>7</v>
      </c>
    </row>
    <row r="1798" spans="1:4" ht="17.25">
      <c r="A1798" s="2" t="s">
        <v>1149</v>
      </c>
      <c r="B1798" s="6">
        <v>272000</v>
      </c>
      <c r="C1798" s="183" t="s">
        <v>1150</v>
      </c>
      <c r="D1798" s="4" t="s">
        <v>7</v>
      </c>
    </row>
    <row r="1799" spans="1:4" ht="30">
      <c r="A1799" s="2" t="s">
        <v>1353</v>
      </c>
      <c r="B1799" s="4" t="s">
        <v>7</v>
      </c>
      <c r="C1799" s="4"/>
      <c r="D1799" s="4" t="s">
        <v>7</v>
      </c>
    </row>
    <row r="1800" spans="1:4" ht="30">
      <c r="A1800" s="3" t="s">
        <v>1141</v>
      </c>
      <c r="B1800" s="4" t="s">
        <v>7</v>
      </c>
      <c r="C1800" s="4"/>
      <c r="D1800" s="4" t="s">
        <v>7</v>
      </c>
    </row>
    <row r="1801" spans="1:4">
      <c r="A1801" s="2" t="s">
        <v>1142</v>
      </c>
      <c r="B1801" s="4">
        <v>0</v>
      </c>
      <c r="C1801" s="4"/>
      <c r="D1801" s="4" t="s">
        <v>7</v>
      </c>
    </row>
    <row r="1802" spans="1:4">
      <c r="A1802" s="2" t="s">
        <v>1143</v>
      </c>
      <c r="B1802" s="6">
        <v>1590000</v>
      </c>
      <c r="C1802" s="4"/>
      <c r="D1802" s="4" t="s">
        <v>7</v>
      </c>
    </row>
    <row r="1803" spans="1:4" ht="30">
      <c r="A1803" s="2" t="s">
        <v>1144</v>
      </c>
      <c r="B1803" s="6">
        <v>11940000</v>
      </c>
      <c r="C1803" s="4"/>
      <c r="D1803" s="4" t="s">
        <v>7</v>
      </c>
    </row>
    <row r="1804" spans="1:4">
      <c r="A1804" s="2" t="s">
        <v>1145</v>
      </c>
      <c r="B1804" s="4">
        <v>0</v>
      </c>
      <c r="C1804" s="4"/>
      <c r="D1804" s="4" t="s">
        <v>7</v>
      </c>
    </row>
    <row r="1805" spans="1:4" ht="30">
      <c r="A1805" s="2" t="s">
        <v>1146</v>
      </c>
      <c r="B1805" s="4">
        <v>0</v>
      </c>
      <c r="C1805" s="4"/>
      <c r="D1805" s="4" t="s">
        <v>7</v>
      </c>
    </row>
    <row r="1806" spans="1:4" ht="17.25">
      <c r="A1806" s="2" t="s">
        <v>1147</v>
      </c>
      <c r="B1806" s="6">
        <v>13530000</v>
      </c>
      <c r="C1806" s="183" t="s">
        <v>1173</v>
      </c>
      <c r="D1806" s="4" t="s">
        <v>7</v>
      </c>
    </row>
    <row r="1807" spans="1:4" ht="17.25">
      <c r="A1807" s="2" t="s">
        <v>1149</v>
      </c>
      <c r="B1807" s="6">
        <v>182000</v>
      </c>
      <c r="C1807" s="183" t="s">
        <v>1150</v>
      </c>
      <c r="D1807" s="4" t="s">
        <v>7</v>
      </c>
    </row>
    <row r="1808" spans="1:4" ht="30">
      <c r="A1808" s="2" t="s">
        <v>1354</v>
      </c>
      <c r="B1808" s="4" t="s">
        <v>7</v>
      </c>
      <c r="C1808" s="4"/>
      <c r="D1808" s="4" t="s">
        <v>7</v>
      </c>
    </row>
    <row r="1809" spans="1:4" ht="30">
      <c r="A1809" s="3" t="s">
        <v>1141</v>
      </c>
      <c r="B1809" s="4" t="s">
        <v>7</v>
      </c>
      <c r="C1809" s="4"/>
      <c r="D1809" s="4" t="s">
        <v>7</v>
      </c>
    </row>
    <row r="1810" spans="1:4">
      <c r="A1810" s="2" t="s">
        <v>1142</v>
      </c>
      <c r="B1810" s="4">
        <v>0</v>
      </c>
      <c r="C1810" s="4"/>
      <c r="D1810" s="4" t="s">
        <v>7</v>
      </c>
    </row>
    <row r="1811" spans="1:4">
      <c r="A1811" s="2" t="s">
        <v>1143</v>
      </c>
      <c r="B1811" s="6">
        <v>1640000</v>
      </c>
      <c r="C1811" s="4"/>
      <c r="D1811" s="4" t="s">
        <v>7</v>
      </c>
    </row>
    <row r="1812" spans="1:4" ht="30">
      <c r="A1812" s="2" t="s">
        <v>1144</v>
      </c>
      <c r="B1812" s="6">
        <v>14533000</v>
      </c>
      <c r="C1812" s="4"/>
      <c r="D1812" s="4" t="s">
        <v>7</v>
      </c>
    </row>
    <row r="1813" spans="1:4">
      <c r="A1813" s="2" t="s">
        <v>1145</v>
      </c>
      <c r="B1813" s="4">
        <v>0</v>
      </c>
      <c r="C1813" s="4"/>
      <c r="D1813" s="4" t="s">
        <v>7</v>
      </c>
    </row>
    <row r="1814" spans="1:4" ht="30">
      <c r="A1814" s="2" t="s">
        <v>1146</v>
      </c>
      <c r="B1814" s="4">
        <v>0</v>
      </c>
      <c r="C1814" s="4"/>
      <c r="D1814" s="4" t="s">
        <v>7</v>
      </c>
    </row>
    <row r="1815" spans="1:4" ht="17.25">
      <c r="A1815" s="2" t="s">
        <v>1147</v>
      </c>
      <c r="B1815" s="6">
        <v>16173000</v>
      </c>
      <c r="C1815" s="183" t="s">
        <v>1173</v>
      </c>
      <c r="D1815" s="4" t="s">
        <v>7</v>
      </c>
    </row>
    <row r="1816" spans="1:4" ht="17.25">
      <c r="A1816" s="2" t="s">
        <v>1149</v>
      </c>
      <c r="B1816" s="6">
        <v>222000</v>
      </c>
      <c r="C1816" s="183" t="s">
        <v>1150</v>
      </c>
      <c r="D1816" s="4" t="s">
        <v>7</v>
      </c>
    </row>
    <row r="1817" spans="1:4" ht="30">
      <c r="A1817" s="2" t="s">
        <v>1355</v>
      </c>
      <c r="B1817" s="4" t="s">
        <v>7</v>
      </c>
      <c r="C1817" s="4"/>
      <c r="D1817" s="4" t="s">
        <v>7</v>
      </c>
    </row>
    <row r="1818" spans="1:4" ht="30">
      <c r="A1818" s="3" t="s">
        <v>1141</v>
      </c>
      <c r="B1818" s="4" t="s">
        <v>7</v>
      </c>
      <c r="C1818" s="4"/>
      <c r="D1818" s="4" t="s">
        <v>7</v>
      </c>
    </row>
    <row r="1819" spans="1:4">
      <c r="A1819" s="2" t="s">
        <v>1142</v>
      </c>
      <c r="B1819" s="4">
        <v>0</v>
      </c>
      <c r="C1819" s="4"/>
      <c r="D1819" s="4" t="s">
        <v>7</v>
      </c>
    </row>
    <row r="1820" spans="1:4">
      <c r="A1820" s="2" t="s">
        <v>1143</v>
      </c>
      <c r="B1820" s="6">
        <v>750000</v>
      </c>
      <c r="C1820" s="4"/>
      <c r="D1820" s="4" t="s">
        <v>7</v>
      </c>
    </row>
    <row r="1821" spans="1:4" ht="30">
      <c r="A1821" s="2" t="s">
        <v>1144</v>
      </c>
      <c r="B1821" s="6">
        <v>7076000</v>
      </c>
      <c r="C1821" s="4"/>
      <c r="D1821" s="4" t="s">
        <v>7</v>
      </c>
    </row>
    <row r="1822" spans="1:4">
      <c r="A1822" s="2" t="s">
        <v>1145</v>
      </c>
      <c r="B1822" s="4">
        <v>0</v>
      </c>
      <c r="C1822" s="4"/>
      <c r="D1822" s="4" t="s">
        <v>7</v>
      </c>
    </row>
    <row r="1823" spans="1:4" ht="30">
      <c r="A1823" s="2" t="s">
        <v>1146</v>
      </c>
      <c r="B1823" s="4">
        <v>0</v>
      </c>
      <c r="C1823" s="4"/>
      <c r="D1823" s="4" t="s">
        <v>7</v>
      </c>
    </row>
    <row r="1824" spans="1:4" ht="17.25">
      <c r="A1824" s="2" t="s">
        <v>1147</v>
      </c>
      <c r="B1824" s="6">
        <v>7826000</v>
      </c>
      <c r="C1824" s="183" t="s">
        <v>1173</v>
      </c>
      <c r="D1824" s="4" t="s">
        <v>7</v>
      </c>
    </row>
    <row r="1825" spans="1:4" ht="17.25">
      <c r="A1825" s="2" t="s">
        <v>1149</v>
      </c>
      <c r="B1825" s="6">
        <v>108000</v>
      </c>
      <c r="C1825" s="183" t="s">
        <v>1150</v>
      </c>
      <c r="D1825" s="4" t="s">
        <v>7</v>
      </c>
    </row>
    <row r="1826" spans="1:4" ht="30">
      <c r="A1826" s="2" t="s">
        <v>1356</v>
      </c>
      <c r="B1826" s="4" t="s">
        <v>7</v>
      </c>
      <c r="C1826" s="4"/>
      <c r="D1826" s="4" t="s">
        <v>7</v>
      </c>
    </row>
    <row r="1827" spans="1:4" ht="30">
      <c r="A1827" s="3" t="s">
        <v>1141</v>
      </c>
      <c r="B1827" s="4" t="s">
        <v>7</v>
      </c>
      <c r="C1827" s="4"/>
      <c r="D1827" s="4" t="s">
        <v>7</v>
      </c>
    </row>
    <row r="1828" spans="1:4">
      <c r="A1828" s="2" t="s">
        <v>1142</v>
      </c>
      <c r="B1828" s="4">
        <v>0</v>
      </c>
      <c r="C1828" s="4"/>
      <c r="D1828" s="4" t="s">
        <v>7</v>
      </c>
    </row>
    <row r="1829" spans="1:4">
      <c r="A1829" s="2" t="s">
        <v>1143</v>
      </c>
      <c r="B1829" s="6">
        <v>1360000</v>
      </c>
      <c r="C1829" s="4"/>
      <c r="D1829" s="4" t="s">
        <v>7</v>
      </c>
    </row>
    <row r="1830" spans="1:4" ht="30">
      <c r="A1830" s="2" t="s">
        <v>1144</v>
      </c>
      <c r="B1830" s="6">
        <v>5666000</v>
      </c>
      <c r="C1830" s="4"/>
      <c r="D1830" s="4" t="s">
        <v>7</v>
      </c>
    </row>
    <row r="1831" spans="1:4">
      <c r="A1831" s="2" t="s">
        <v>1145</v>
      </c>
      <c r="B1831" s="4">
        <v>0</v>
      </c>
      <c r="C1831" s="4"/>
      <c r="D1831" s="4" t="s">
        <v>7</v>
      </c>
    </row>
    <row r="1832" spans="1:4" ht="30">
      <c r="A1832" s="2" t="s">
        <v>1146</v>
      </c>
      <c r="B1832" s="4">
        <v>0</v>
      </c>
      <c r="C1832" s="4"/>
      <c r="D1832" s="4" t="s">
        <v>7</v>
      </c>
    </row>
    <row r="1833" spans="1:4" ht="17.25">
      <c r="A1833" s="2" t="s">
        <v>1147</v>
      </c>
      <c r="B1833" s="6">
        <v>7026000</v>
      </c>
      <c r="C1833" s="183" t="s">
        <v>1173</v>
      </c>
      <c r="D1833" s="4" t="s">
        <v>7</v>
      </c>
    </row>
    <row r="1834" spans="1:4" ht="17.25">
      <c r="A1834" s="2" t="s">
        <v>1149</v>
      </c>
      <c r="B1834" s="6">
        <v>86000</v>
      </c>
      <c r="C1834" s="183" t="s">
        <v>1150</v>
      </c>
      <c r="D1834" s="4" t="s">
        <v>7</v>
      </c>
    </row>
    <row r="1835" spans="1:4" ht="30">
      <c r="A1835" s="2" t="s">
        <v>1357</v>
      </c>
      <c r="B1835" s="4" t="s">
        <v>7</v>
      </c>
      <c r="C1835" s="4"/>
      <c r="D1835" s="4" t="s">
        <v>7</v>
      </c>
    </row>
    <row r="1836" spans="1:4" ht="30">
      <c r="A1836" s="3" t="s">
        <v>1141</v>
      </c>
      <c r="B1836" s="4" t="s">
        <v>7</v>
      </c>
      <c r="C1836" s="4"/>
      <c r="D1836" s="4" t="s">
        <v>7</v>
      </c>
    </row>
    <row r="1837" spans="1:4">
      <c r="A1837" s="2" t="s">
        <v>1142</v>
      </c>
      <c r="B1837" s="4">
        <v>0</v>
      </c>
      <c r="C1837" s="4"/>
      <c r="D1837" s="4" t="s">
        <v>7</v>
      </c>
    </row>
    <row r="1838" spans="1:4">
      <c r="A1838" s="2" t="s">
        <v>1143</v>
      </c>
      <c r="B1838" s="6">
        <v>1580000</v>
      </c>
      <c r="C1838" s="4"/>
      <c r="D1838" s="4" t="s">
        <v>7</v>
      </c>
    </row>
    <row r="1839" spans="1:4" ht="30">
      <c r="A1839" s="2" t="s">
        <v>1144</v>
      </c>
      <c r="B1839" s="6">
        <v>13838000</v>
      </c>
      <c r="C1839" s="4"/>
      <c r="D1839" s="4" t="s">
        <v>7</v>
      </c>
    </row>
    <row r="1840" spans="1:4">
      <c r="A1840" s="2" t="s">
        <v>1145</v>
      </c>
      <c r="B1840" s="4">
        <v>0</v>
      </c>
      <c r="C1840" s="4"/>
      <c r="D1840" s="4" t="s">
        <v>7</v>
      </c>
    </row>
    <row r="1841" spans="1:4" ht="30">
      <c r="A1841" s="2" t="s">
        <v>1146</v>
      </c>
      <c r="B1841" s="4">
        <v>0</v>
      </c>
      <c r="C1841" s="4"/>
      <c r="D1841" s="4" t="s">
        <v>7</v>
      </c>
    </row>
    <row r="1842" spans="1:4" ht="17.25">
      <c r="A1842" s="2" t="s">
        <v>1147</v>
      </c>
      <c r="B1842" s="6">
        <v>15418000</v>
      </c>
      <c r="C1842" s="183" t="s">
        <v>1173</v>
      </c>
      <c r="D1842" s="4" t="s">
        <v>7</v>
      </c>
    </row>
    <row r="1843" spans="1:4" ht="17.25">
      <c r="A1843" s="2" t="s">
        <v>1149</v>
      </c>
      <c r="B1843" s="6">
        <v>211000</v>
      </c>
      <c r="C1843" s="183" t="s">
        <v>1150</v>
      </c>
      <c r="D1843" s="4" t="s">
        <v>7</v>
      </c>
    </row>
    <row r="1844" spans="1:4" ht="30">
      <c r="A1844" s="2" t="s">
        <v>1358</v>
      </c>
      <c r="B1844" s="4" t="s">
        <v>7</v>
      </c>
      <c r="C1844" s="4"/>
      <c r="D1844" s="4" t="s">
        <v>7</v>
      </c>
    </row>
    <row r="1845" spans="1:4" ht="30">
      <c r="A1845" s="3" t="s">
        <v>1141</v>
      </c>
      <c r="B1845" s="4" t="s">
        <v>7</v>
      </c>
      <c r="C1845" s="4"/>
      <c r="D1845" s="4" t="s">
        <v>7</v>
      </c>
    </row>
    <row r="1846" spans="1:4">
      <c r="A1846" s="2" t="s">
        <v>1142</v>
      </c>
      <c r="B1846" s="4">
        <v>0</v>
      </c>
      <c r="C1846" s="4"/>
      <c r="D1846" s="4" t="s">
        <v>7</v>
      </c>
    </row>
    <row r="1847" spans="1:4">
      <c r="A1847" s="2" t="s">
        <v>1143</v>
      </c>
      <c r="B1847" s="6">
        <v>2810000</v>
      </c>
      <c r="C1847" s="4"/>
      <c r="D1847" s="4" t="s">
        <v>7</v>
      </c>
    </row>
    <row r="1848" spans="1:4" ht="30">
      <c r="A1848" s="2" t="s">
        <v>1144</v>
      </c>
      <c r="B1848" s="6">
        <v>26572000</v>
      </c>
      <c r="C1848" s="4"/>
      <c r="D1848" s="4" t="s">
        <v>7</v>
      </c>
    </row>
    <row r="1849" spans="1:4">
      <c r="A1849" s="2" t="s">
        <v>1145</v>
      </c>
      <c r="B1849" s="4">
        <v>0</v>
      </c>
      <c r="C1849" s="4"/>
      <c r="D1849" s="4" t="s">
        <v>7</v>
      </c>
    </row>
    <row r="1850" spans="1:4" ht="30">
      <c r="A1850" s="2" t="s">
        <v>1146</v>
      </c>
      <c r="B1850" s="4">
        <v>0</v>
      </c>
      <c r="C1850" s="4"/>
      <c r="D1850" s="4" t="s">
        <v>7</v>
      </c>
    </row>
    <row r="1851" spans="1:4" ht="17.25">
      <c r="A1851" s="2" t="s">
        <v>1147</v>
      </c>
      <c r="B1851" s="6">
        <v>29382000</v>
      </c>
      <c r="C1851" s="183" t="s">
        <v>1173</v>
      </c>
      <c r="D1851" s="4" t="s">
        <v>7</v>
      </c>
    </row>
    <row r="1852" spans="1:4" ht="17.25">
      <c r="A1852" s="2" t="s">
        <v>1149</v>
      </c>
      <c r="B1852" s="6">
        <v>405000</v>
      </c>
      <c r="C1852" s="183" t="s">
        <v>1150</v>
      </c>
      <c r="D1852" s="4" t="s">
        <v>7</v>
      </c>
    </row>
    <row r="1853" spans="1:4" ht="30">
      <c r="A1853" s="2" t="s">
        <v>1359</v>
      </c>
      <c r="B1853" s="4" t="s">
        <v>7</v>
      </c>
      <c r="C1853" s="4"/>
      <c r="D1853" s="4" t="s">
        <v>7</v>
      </c>
    </row>
    <row r="1854" spans="1:4" ht="30">
      <c r="A1854" s="3" t="s">
        <v>1141</v>
      </c>
      <c r="B1854" s="4" t="s">
        <v>7</v>
      </c>
      <c r="C1854" s="4"/>
      <c r="D1854" s="4" t="s">
        <v>7</v>
      </c>
    </row>
    <row r="1855" spans="1:4">
      <c r="A1855" s="2" t="s">
        <v>1142</v>
      </c>
      <c r="B1855" s="4">
        <v>0</v>
      </c>
      <c r="C1855" s="4"/>
      <c r="D1855" s="4" t="s">
        <v>7</v>
      </c>
    </row>
    <row r="1856" spans="1:4">
      <c r="A1856" s="2" t="s">
        <v>1143</v>
      </c>
      <c r="B1856" s="6">
        <v>3030000</v>
      </c>
      <c r="C1856" s="4"/>
      <c r="D1856" s="4" t="s">
        <v>7</v>
      </c>
    </row>
    <row r="1857" spans="1:4" ht="30">
      <c r="A1857" s="2" t="s">
        <v>1144</v>
      </c>
      <c r="B1857" s="6">
        <v>24067000</v>
      </c>
      <c r="C1857" s="4"/>
      <c r="D1857" s="4" t="s">
        <v>7</v>
      </c>
    </row>
    <row r="1858" spans="1:4">
      <c r="A1858" s="2" t="s">
        <v>1145</v>
      </c>
      <c r="B1858" s="4">
        <v>0</v>
      </c>
      <c r="C1858" s="4"/>
      <c r="D1858" s="4" t="s">
        <v>7</v>
      </c>
    </row>
    <row r="1859" spans="1:4" ht="30">
      <c r="A1859" s="2" t="s">
        <v>1146</v>
      </c>
      <c r="B1859" s="4">
        <v>0</v>
      </c>
      <c r="C1859" s="4"/>
      <c r="D1859" s="4" t="s">
        <v>7</v>
      </c>
    </row>
    <row r="1860" spans="1:4" ht="17.25">
      <c r="A1860" s="2" t="s">
        <v>1147</v>
      </c>
      <c r="B1860" s="6">
        <v>27097000</v>
      </c>
      <c r="C1860" s="183" t="s">
        <v>1173</v>
      </c>
      <c r="D1860" s="4" t="s">
        <v>7</v>
      </c>
    </row>
    <row r="1861" spans="1:4" ht="17.25">
      <c r="A1861" s="2" t="s">
        <v>1149</v>
      </c>
      <c r="B1861" s="6">
        <v>367000</v>
      </c>
      <c r="C1861" s="183" t="s">
        <v>1150</v>
      </c>
      <c r="D1861" s="4" t="s">
        <v>7</v>
      </c>
    </row>
    <row r="1862" spans="1:4" ht="30">
      <c r="A1862" s="2" t="s">
        <v>1360</v>
      </c>
      <c r="B1862" s="4" t="s">
        <v>7</v>
      </c>
      <c r="C1862" s="4"/>
      <c r="D1862" s="4" t="s">
        <v>7</v>
      </c>
    </row>
    <row r="1863" spans="1:4" ht="30">
      <c r="A1863" s="3" t="s">
        <v>1141</v>
      </c>
      <c r="B1863" s="4" t="s">
        <v>7</v>
      </c>
      <c r="C1863" s="4"/>
      <c r="D1863" s="4" t="s">
        <v>7</v>
      </c>
    </row>
    <row r="1864" spans="1:4">
      <c r="A1864" s="2" t="s">
        <v>1142</v>
      </c>
      <c r="B1864" s="4">
        <v>0</v>
      </c>
      <c r="C1864" s="4"/>
      <c r="D1864" s="4" t="s">
        <v>7</v>
      </c>
    </row>
    <row r="1865" spans="1:4">
      <c r="A1865" s="2" t="s">
        <v>1143</v>
      </c>
      <c r="B1865" s="6">
        <v>2440000</v>
      </c>
      <c r="C1865" s="4"/>
      <c r="D1865" s="4" t="s">
        <v>7</v>
      </c>
    </row>
    <row r="1866" spans="1:4" ht="30">
      <c r="A1866" s="2" t="s">
        <v>1144</v>
      </c>
      <c r="B1866" s="6">
        <v>18152000</v>
      </c>
      <c r="C1866" s="4"/>
      <c r="D1866" s="4" t="s">
        <v>7</v>
      </c>
    </row>
    <row r="1867" spans="1:4">
      <c r="A1867" s="2" t="s">
        <v>1145</v>
      </c>
      <c r="B1867" s="4">
        <v>0</v>
      </c>
      <c r="C1867" s="4"/>
      <c r="D1867" s="4" t="s">
        <v>7</v>
      </c>
    </row>
    <row r="1868" spans="1:4" ht="30">
      <c r="A1868" s="2" t="s">
        <v>1146</v>
      </c>
      <c r="B1868" s="4">
        <v>0</v>
      </c>
      <c r="C1868" s="4"/>
      <c r="D1868" s="4" t="s">
        <v>7</v>
      </c>
    </row>
    <row r="1869" spans="1:4" ht="17.25">
      <c r="A1869" s="2" t="s">
        <v>1147</v>
      </c>
      <c r="B1869" s="6">
        <v>20592000</v>
      </c>
      <c r="C1869" s="183" t="s">
        <v>1173</v>
      </c>
      <c r="D1869" s="4" t="s">
        <v>7</v>
      </c>
    </row>
    <row r="1870" spans="1:4" ht="17.25">
      <c r="A1870" s="2" t="s">
        <v>1149</v>
      </c>
      <c r="B1870" s="6">
        <v>277000</v>
      </c>
      <c r="C1870" s="183" t="s">
        <v>1150</v>
      </c>
      <c r="D1870" s="4" t="s">
        <v>7</v>
      </c>
    </row>
    <row r="1871" spans="1:4" ht="30">
      <c r="A1871" s="2" t="s">
        <v>1361</v>
      </c>
      <c r="B1871" s="4" t="s">
        <v>7</v>
      </c>
      <c r="C1871" s="4"/>
      <c r="D1871" s="4" t="s">
        <v>7</v>
      </c>
    </row>
    <row r="1872" spans="1:4" ht="30">
      <c r="A1872" s="3" t="s">
        <v>1141</v>
      </c>
      <c r="B1872" s="4" t="s">
        <v>7</v>
      </c>
      <c r="C1872" s="4"/>
      <c r="D1872" s="4" t="s">
        <v>7</v>
      </c>
    </row>
    <row r="1873" spans="1:4">
      <c r="A1873" s="2" t="s">
        <v>1142</v>
      </c>
      <c r="B1873" s="4">
        <v>0</v>
      </c>
      <c r="C1873" s="4"/>
      <c r="D1873" s="4" t="s">
        <v>7</v>
      </c>
    </row>
    <row r="1874" spans="1:4">
      <c r="A1874" s="2" t="s">
        <v>1143</v>
      </c>
      <c r="B1874" s="6">
        <v>3660000</v>
      </c>
      <c r="C1874" s="4"/>
      <c r="D1874" s="4" t="s">
        <v>7</v>
      </c>
    </row>
    <row r="1875" spans="1:4" ht="30">
      <c r="A1875" s="2" t="s">
        <v>1144</v>
      </c>
      <c r="B1875" s="6">
        <v>33667000</v>
      </c>
      <c r="C1875" s="4"/>
      <c r="D1875" s="4" t="s">
        <v>7</v>
      </c>
    </row>
    <row r="1876" spans="1:4">
      <c r="A1876" s="2" t="s">
        <v>1145</v>
      </c>
      <c r="B1876" s="4">
        <v>0</v>
      </c>
      <c r="C1876" s="4"/>
      <c r="D1876" s="4" t="s">
        <v>7</v>
      </c>
    </row>
    <row r="1877" spans="1:4" ht="30">
      <c r="A1877" s="2" t="s">
        <v>1146</v>
      </c>
      <c r="B1877" s="4">
        <v>0</v>
      </c>
      <c r="C1877" s="4"/>
      <c r="D1877" s="4" t="s">
        <v>7</v>
      </c>
    </row>
    <row r="1878" spans="1:4" ht="17.25">
      <c r="A1878" s="2" t="s">
        <v>1147</v>
      </c>
      <c r="B1878" s="6">
        <v>37327000</v>
      </c>
      <c r="C1878" s="183" t="s">
        <v>1173</v>
      </c>
      <c r="D1878" s="4" t="s">
        <v>7</v>
      </c>
    </row>
    <row r="1879" spans="1:4" ht="17.25">
      <c r="A1879" s="2" t="s">
        <v>1149</v>
      </c>
      <c r="B1879" s="6">
        <v>396000</v>
      </c>
      <c r="C1879" s="183" t="s">
        <v>1150</v>
      </c>
      <c r="D1879" s="4" t="s">
        <v>7</v>
      </c>
    </row>
    <row r="1880" spans="1:4" ht="30">
      <c r="A1880" s="2" t="s">
        <v>1362</v>
      </c>
      <c r="B1880" s="4" t="s">
        <v>7</v>
      </c>
      <c r="C1880" s="4"/>
      <c r="D1880" s="4" t="s">
        <v>7</v>
      </c>
    </row>
    <row r="1881" spans="1:4" ht="30">
      <c r="A1881" s="3" t="s">
        <v>1141</v>
      </c>
      <c r="B1881" s="4" t="s">
        <v>7</v>
      </c>
      <c r="C1881" s="4"/>
      <c r="D1881" s="4" t="s">
        <v>7</v>
      </c>
    </row>
    <row r="1882" spans="1:4">
      <c r="A1882" s="2" t="s">
        <v>1142</v>
      </c>
      <c r="B1882" s="4">
        <v>0</v>
      </c>
      <c r="C1882" s="4"/>
      <c r="D1882" s="4" t="s">
        <v>7</v>
      </c>
    </row>
    <row r="1883" spans="1:4">
      <c r="A1883" s="2" t="s">
        <v>1143</v>
      </c>
      <c r="B1883" s="6">
        <v>2940000</v>
      </c>
      <c r="C1883" s="4"/>
      <c r="D1883" s="4" t="s">
        <v>7</v>
      </c>
    </row>
    <row r="1884" spans="1:4" ht="30">
      <c r="A1884" s="2" t="s">
        <v>1144</v>
      </c>
      <c r="B1884" s="6">
        <v>19171000</v>
      </c>
      <c r="C1884" s="4"/>
      <c r="D1884" s="4" t="s">
        <v>7</v>
      </c>
    </row>
    <row r="1885" spans="1:4">
      <c r="A1885" s="2" t="s">
        <v>1145</v>
      </c>
      <c r="B1885" s="4">
        <v>0</v>
      </c>
      <c r="C1885" s="4"/>
      <c r="D1885" s="4" t="s">
        <v>7</v>
      </c>
    </row>
    <row r="1886" spans="1:4" ht="30">
      <c r="A1886" s="2" t="s">
        <v>1146</v>
      </c>
      <c r="B1886" s="4">
        <v>0</v>
      </c>
      <c r="C1886" s="4"/>
      <c r="D1886" s="4" t="s">
        <v>7</v>
      </c>
    </row>
    <row r="1887" spans="1:4" ht="17.25">
      <c r="A1887" s="2" t="s">
        <v>1147</v>
      </c>
      <c r="B1887" s="6">
        <v>22111000</v>
      </c>
      <c r="C1887" s="183" t="s">
        <v>1173</v>
      </c>
      <c r="D1887" s="4" t="s">
        <v>7</v>
      </c>
    </row>
    <row r="1888" spans="1:4" ht="17.25">
      <c r="A1888" s="2" t="s">
        <v>1149</v>
      </c>
      <c r="B1888" s="6">
        <v>292000</v>
      </c>
      <c r="C1888" s="183" t="s">
        <v>1150</v>
      </c>
      <c r="D1888" s="4" t="s">
        <v>7</v>
      </c>
    </row>
    <row r="1889" spans="1:4" ht="30">
      <c r="A1889" s="2" t="s">
        <v>1363</v>
      </c>
      <c r="B1889" s="4" t="s">
        <v>7</v>
      </c>
      <c r="C1889" s="4"/>
      <c r="D1889" s="4" t="s">
        <v>7</v>
      </c>
    </row>
    <row r="1890" spans="1:4" ht="30">
      <c r="A1890" s="3" t="s">
        <v>1141</v>
      </c>
      <c r="B1890" s="4" t="s">
        <v>7</v>
      </c>
      <c r="C1890" s="4"/>
      <c r="D1890" s="4" t="s">
        <v>7</v>
      </c>
    </row>
    <row r="1891" spans="1:4">
      <c r="A1891" s="2" t="s">
        <v>1142</v>
      </c>
      <c r="B1891" s="4">
        <v>0</v>
      </c>
      <c r="C1891" s="4"/>
      <c r="D1891" s="4" t="s">
        <v>7</v>
      </c>
    </row>
    <row r="1892" spans="1:4">
      <c r="A1892" s="2" t="s">
        <v>1143</v>
      </c>
      <c r="B1892" s="6">
        <v>590000</v>
      </c>
      <c r="C1892" s="4"/>
      <c r="D1892" s="4" t="s">
        <v>7</v>
      </c>
    </row>
    <row r="1893" spans="1:4" ht="30">
      <c r="A1893" s="2" t="s">
        <v>1144</v>
      </c>
      <c r="B1893" s="6">
        <v>2366000</v>
      </c>
      <c r="C1893" s="4"/>
      <c r="D1893" s="4" t="s">
        <v>7</v>
      </c>
    </row>
    <row r="1894" spans="1:4">
      <c r="A1894" s="2" t="s">
        <v>1145</v>
      </c>
      <c r="B1894" s="4">
        <v>0</v>
      </c>
      <c r="C1894" s="4"/>
      <c r="D1894" s="4" t="s">
        <v>7</v>
      </c>
    </row>
    <row r="1895" spans="1:4" ht="30">
      <c r="A1895" s="2" t="s">
        <v>1146</v>
      </c>
      <c r="B1895" s="4">
        <v>0</v>
      </c>
      <c r="C1895" s="4"/>
      <c r="D1895" s="4" t="s">
        <v>7</v>
      </c>
    </row>
    <row r="1896" spans="1:4" ht="17.25">
      <c r="A1896" s="2" t="s">
        <v>1147</v>
      </c>
      <c r="B1896" s="6">
        <v>2956000</v>
      </c>
      <c r="C1896" s="183" t="s">
        <v>1173</v>
      </c>
      <c r="D1896" s="4" t="s">
        <v>7</v>
      </c>
    </row>
    <row r="1897" spans="1:4" ht="17.25">
      <c r="A1897" s="2" t="s">
        <v>1149</v>
      </c>
      <c r="B1897" s="6">
        <v>32000</v>
      </c>
      <c r="C1897" s="183" t="s">
        <v>1150</v>
      </c>
      <c r="D1897" s="4" t="s">
        <v>7</v>
      </c>
    </row>
    <row r="1898" spans="1:4" ht="30">
      <c r="A1898" s="2" t="s">
        <v>1364</v>
      </c>
      <c r="B1898" s="4" t="s">
        <v>7</v>
      </c>
      <c r="C1898" s="4"/>
      <c r="D1898" s="4" t="s">
        <v>7</v>
      </c>
    </row>
    <row r="1899" spans="1:4" ht="30">
      <c r="A1899" s="3" t="s">
        <v>1141</v>
      </c>
      <c r="B1899" s="4" t="s">
        <v>7</v>
      </c>
      <c r="C1899" s="4"/>
      <c r="D1899" s="4" t="s">
        <v>7</v>
      </c>
    </row>
    <row r="1900" spans="1:4">
      <c r="A1900" s="2" t="s">
        <v>1142</v>
      </c>
      <c r="B1900" s="4">
        <v>0</v>
      </c>
      <c r="C1900" s="4"/>
      <c r="D1900" s="4" t="s">
        <v>7</v>
      </c>
    </row>
    <row r="1901" spans="1:4">
      <c r="A1901" s="2" t="s">
        <v>1143</v>
      </c>
      <c r="B1901" s="6">
        <v>360000</v>
      </c>
      <c r="C1901" s="4"/>
      <c r="D1901" s="4" t="s">
        <v>7</v>
      </c>
    </row>
    <row r="1902" spans="1:4" ht="30">
      <c r="A1902" s="2" t="s">
        <v>1144</v>
      </c>
      <c r="B1902" s="6">
        <v>127000</v>
      </c>
      <c r="C1902" s="4"/>
      <c r="D1902" s="4" t="s">
        <v>7</v>
      </c>
    </row>
    <row r="1903" spans="1:4">
      <c r="A1903" s="2" t="s">
        <v>1145</v>
      </c>
      <c r="B1903" s="4">
        <v>0</v>
      </c>
      <c r="C1903" s="4"/>
      <c r="D1903" s="4" t="s">
        <v>7</v>
      </c>
    </row>
    <row r="1904" spans="1:4" ht="30">
      <c r="A1904" s="2" t="s">
        <v>1146</v>
      </c>
      <c r="B1904" s="4">
        <v>0</v>
      </c>
      <c r="C1904" s="4"/>
      <c r="D1904" s="4" t="s">
        <v>7</v>
      </c>
    </row>
    <row r="1905" spans="1:4" ht="17.25">
      <c r="A1905" s="2" t="s">
        <v>1147</v>
      </c>
      <c r="B1905" s="6">
        <v>487000</v>
      </c>
      <c r="C1905" s="183" t="s">
        <v>1173</v>
      </c>
      <c r="D1905" s="4" t="s">
        <v>7</v>
      </c>
    </row>
    <row r="1906" spans="1:4" ht="17.25">
      <c r="A1906" s="2" t="s">
        <v>1149</v>
      </c>
      <c r="B1906" s="6">
        <v>2000</v>
      </c>
      <c r="C1906" s="183" t="s">
        <v>1150</v>
      </c>
      <c r="D1906" s="4" t="s">
        <v>7</v>
      </c>
    </row>
    <row r="1907" spans="1:4" ht="30">
      <c r="A1907" s="2" t="s">
        <v>1365</v>
      </c>
      <c r="B1907" s="4" t="s">
        <v>7</v>
      </c>
      <c r="C1907" s="4"/>
      <c r="D1907" s="4" t="s">
        <v>7</v>
      </c>
    </row>
    <row r="1908" spans="1:4" ht="30">
      <c r="A1908" s="3" t="s">
        <v>1141</v>
      </c>
      <c r="B1908" s="4" t="s">
        <v>7</v>
      </c>
      <c r="C1908" s="4"/>
      <c r="D1908" s="4" t="s">
        <v>7</v>
      </c>
    </row>
    <row r="1909" spans="1:4">
      <c r="A1909" s="2" t="s">
        <v>1142</v>
      </c>
      <c r="B1909" s="4">
        <v>0</v>
      </c>
      <c r="C1909" s="4"/>
      <c r="D1909" s="4" t="s">
        <v>7</v>
      </c>
    </row>
    <row r="1910" spans="1:4">
      <c r="A1910" s="2" t="s">
        <v>1143</v>
      </c>
      <c r="B1910" s="6">
        <v>720000</v>
      </c>
      <c r="C1910" s="4"/>
      <c r="D1910" s="4" t="s">
        <v>7</v>
      </c>
    </row>
    <row r="1911" spans="1:4" ht="30">
      <c r="A1911" s="2" t="s">
        <v>1144</v>
      </c>
      <c r="B1911" s="6">
        <v>1434000</v>
      </c>
      <c r="C1911" s="4"/>
      <c r="D1911" s="4" t="s">
        <v>7</v>
      </c>
    </row>
    <row r="1912" spans="1:4">
      <c r="A1912" s="2" t="s">
        <v>1145</v>
      </c>
      <c r="B1912" s="4">
        <v>0</v>
      </c>
      <c r="C1912" s="4"/>
      <c r="D1912" s="4" t="s">
        <v>7</v>
      </c>
    </row>
    <row r="1913" spans="1:4" ht="30">
      <c r="A1913" s="2" t="s">
        <v>1146</v>
      </c>
      <c r="B1913" s="4">
        <v>0</v>
      </c>
      <c r="C1913" s="4"/>
      <c r="D1913" s="4" t="s">
        <v>7</v>
      </c>
    </row>
    <row r="1914" spans="1:4" ht="17.25">
      <c r="A1914" s="2" t="s">
        <v>1147</v>
      </c>
      <c r="B1914" s="6">
        <v>2154000</v>
      </c>
      <c r="C1914" s="183" t="s">
        <v>1173</v>
      </c>
      <c r="D1914" s="4" t="s">
        <v>7</v>
      </c>
    </row>
    <row r="1915" spans="1:4" ht="17.25">
      <c r="A1915" s="2" t="s">
        <v>1149</v>
      </c>
      <c r="B1915" s="6">
        <v>19000</v>
      </c>
      <c r="C1915" s="183" t="s">
        <v>1150</v>
      </c>
      <c r="D1915" s="4" t="s">
        <v>7</v>
      </c>
    </row>
    <row r="1916" spans="1:4" ht="30">
      <c r="A1916" s="2" t="s">
        <v>1366</v>
      </c>
      <c r="B1916" s="4" t="s">
        <v>7</v>
      </c>
      <c r="C1916" s="4"/>
      <c r="D1916" s="4" t="s">
        <v>7</v>
      </c>
    </row>
    <row r="1917" spans="1:4" ht="30">
      <c r="A1917" s="3" t="s">
        <v>1141</v>
      </c>
      <c r="B1917" s="4" t="s">
        <v>7</v>
      </c>
      <c r="C1917" s="4"/>
      <c r="D1917" s="4" t="s">
        <v>7</v>
      </c>
    </row>
    <row r="1918" spans="1:4">
      <c r="A1918" s="2" t="s">
        <v>1142</v>
      </c>
      <c r="B1918" s="4">
        <v>0</v>
      </c>
      <c r="C1918" s="4"/>
      <c r="D1918" s="4" t="s">
        <v>7</v>
      </c>
    </row>
    <row r="1919" spans="1:4">
      <c r="A1919" s="2" t="s">
        <v>1143</v>
      </c>
      <c r="B1919" s="6">
        <v>740000</v>
      </c>
      <c r="C1919" s="4"/>
      <c r="D1919" s="4" t="s">
        <v>7</v>
      </c>
    </row>
    <row r="1920" spans="1:4" ht="30">
      <c r="A1920" s="2" t="s">
        <v>1144</v>
      </c>
      <c r="B1920" s="6">
        <v>2859000</v>
      </c>
      <c r="C1920" s="4"/>
      <c r="D1920" s="4" t="s">
        <v>7</v>
      </c>
    </row>
    <row r="1921" spans="1:4">
      <c r="A1921" s="2" t="s">
        <v>1145</v>
      </c>
      <c r="B1921" s="4">
        <v>0</v>
      </c>
      <c r="C1921" s="4"/>
      <c r="D1921" s="4" t="s">
        <v>7</v>
      </c>
    </row>
    <row r="1922" spans="1:4" ht="30">
      <c r="A1922" s="2" t="s">
        <v>1146</v>
      </c>
      <c r="B1922" s="4">
        <v>0</v>
      </c>
      <c r="C1922" s="4"/>
      <c r="D1922" s="4" t="s">
        <v>7</v>
      </c>
    </row>
    <row r="1923" spans="1:4" ht="17.25">
      <c r="A1923" s="2" t="s">
        <v>1147</v>
      </c>
      <c r="B1923" s="6">
        <v>3599000</v>
      </c>
      <c r="C1923" s="183" t="s">
        <v>1173</v>
      </c>
      <c r="D1923" s="4" t="s">
        <v>7</v>
      </c>
    </row>
    <row r="1924" spans="1:4" ht="17.25">
      <c r="A1924" s="2" t="s">
        <v>1149</v>
      </c>
      <c r="B1924" s="6">
        <v>38000</v>
      </c>
      <c r="C1924" s="183" t="s">
        <v>1150</v>
      </c>
      <c r="D1924" s="4" t="s">
        <v>7</v>
      </c>
    </row>
    <row r="1925" spans="1:4" ht="30">
      <c r="A1925" s="2" t="s">
        <v>1367</v>
      </c>
      <c r="B1925" s="4" t="s">
        <v>7</v>
      </c>
      <c r="C1925" s="4"/>
      <c r="D1925" s="4" t="s">
        <v>7</v>
      </c>
    </row>
    <row r="1926" spans="1:4" ht="30">
      <c r="A1926" s="3" t="s">
        <v>1141</v>
      </c>
      <c r="B1926" s="4" t="s">
        <v>7</v>
      </c>
      <c r="C1926" s="4"/>
      <c r="D1926" s="4" t="s">
        <v>7</v>
      </c>
    </row>
    <row r="1927" spans="1:4">
      <c r="A1927" s="2" t="s">
        <v>1142</v>
      </c>
      <c r="B1927" s="4">
        <v>0</v>
      </c>
      <c r="C1927" s="4"/>
      <c r="D1927" s="4" t="s">
        <v>7</v>
      </c>
    </row>
    <row r="1928" spans="1:4">
      <c r="A1928" s="2" t="s">
        <v>1143</v>
      </c>
      <c r="B1928" s="6">
        <v>540000</v>
      </c>
      <c r="C1928" s="4"/>
      <c r="D1928" s="4" t="s">
        <v>7</v>
      </c>
    </row>
    <row r="1929" spans="1:4" ht="30">
      <c r="A1929" s="2" t="s">
        <v>1144</v>
      </c>
      <c r="B1929" s="6">
        <v>3069000</v>
      </c>
      <c r="C1929" s="4"/>
      <c r="D1929" s="4" t="s">
        <v>7</v>
      </c>
    </row>
    <row r="1930" spans="1:4">
      <c r="A1930" s="2" t="s">
        <v>1145</v>
      </c>
      <c r="B1930" s="4">
        <v>0</v>
      </c>
      <c r="C1930" s="4"/>
      <c r="D1930" s="4" t="s">
        <v>7</v>
      </c>
    </row>
    <row r="1931" spans="1:4" ht="30">
      <c r="A1931" s="2" t="s">
        <v>1146</v>
      </c>
      <c r="B1931" s="4">
        <v>0</v>
      </c>
      <c r="C1931" s="4"/>
      <c r="D1931" s="4" t="s">
        <v>7</v>
      </c>
    </row>
    <row r="1932" spans="1:4" ht="17.25">
      <c r="A1932" s="2" t="s">
        <v>1147</v>
      </c>
      <c r="B1932" s="6">
        <v>3609000</v>
      </c>
      <c r="C1932" s="183" t="s">
        <v>1173</v>
      </c>
      <c r="D1932" s="4" t="s">
        <v>7</v>
      </c>
    </row>
    <row r="1933" spans="1:4" ht="17.25">
      <c r="A1933" s="2" t="s">
        <v>1149</v>
      </c>
      <c r="B1933" s="6">
        <v>41000</v>
      </c>
      <c r="C1933" s="183" t="s">
        <v>1150</v>
      </c>
      <c r="D1933" s="4" t="s">
        <v>7</v>
      </c>
    </row>
    <row r="1934" spans="1:4" ht="30">
      <c r="A1934" s="2" t="s">
        <v>1368</v>
      </c>
      <c r="B1934" s="4" t="s">
        <v>7</v>
      </c>
      <c r="C1934" s="4"/>
      <c r="D1934" s="4" t="s">
        <v>7</v>
      </c>
    </row>
    <row r="1935" spans="1:4" ht="30">
      <c r="A1935" s="3" t="s">
        <v>1141</v>
      </c>
      <c r="B1935" s="4" t="s">
        <v>7</v>
      </c>
      <c r="C1935" s="4"/>
      <c r="D1935" s="4" t="s">
        <v>7</v>
      </c>
    </row>
    <row r="1936" spans="1:4">
      <c r="A1936" s="2" t="s">
        <v>1142</v>
      </c>
      <c r="B1936" s="4">
        <v>0</v>
      </c>
      <c r="C1936" s="4"/>
      <c r="D1936" s="4" t="s">
        <v>7</v>
      </c>
    </row>
    <row r="1937" spans="1:4">
      <c r="A1937" s="2" t="s">
        <v>1143</v>
      </c>
      <c r="B1937" s="6">
        <v>410000</v>
      </c>
      <c r="C1937" s="4"/>
      <c r="D1937" s="4" t="s">
        <v>7</v>
      </c>
    </row>
    <row r="1938" spans="1:4" ht="30">
      <c r="A1938" s="2" t="s">
        <v>1144</v>
      </c>
      <c r="B1938" s="6">
        <v>2078000</v>
      </c>
      <c r="C1938" s="4"/>
      <c r="D1938" s="4" t="s">
        <v>7</v>
      </c>
    </row>
    <row r="1939" spans="1:4">
      <c r="A1939" s="2" t="s">
        <v>1145</v>
      </c>
      <c r="B1939" s="4">
        <v>0</v>
      </c>
      <c r="C1939" s="4"/>
      <c r="D1939" s="4" t="s">
        <v>7</v>
      </c>
    </row>
    <row r="1940" spans="1:4" ht="30">
      <c r="A1940" s="2" t="s">
        <v>1146</v>
      </c>
      <c r="B1940" s="4">
        <v>0</v>
      </c>
      <c r="C1940" s="4"/>
      <c r="D1940" s="4" t="s">
        <v>7</v>
      </c>
    </row>
    <row r="1941" spans="1:4" ht="17.25">
      <c r="A1941" s="2" t="s">
        <v>1147</v>
      </c>
      <c r="B1941" s="6">
        <v>2488000</v>
      </c>
      <c r="C1941" s="183" t="s">
        <v>1173</v>
      </c>
      <c r="D1941" s="4" t="s">
        <v>7</v>
      </c>
    </row>
    <row r="1942" spans="1:4" ht="17.25">
      <c r="A1942" s="2" t="s">
        <v>1149</v>
      </c>
      <c r="B1942" s="6">
        <v>28000</v>
      </c>
      <c r="C1942" s="183" t="s">
        <v>1150</v>
      </c>
      <c r="D1942" s="4" t="s">
        <v>7</v>
      </c>
    </row>
    <row r="1943" spans="1:4" ht="30">
      <c r="A1943" s="2" t="s">
        <v>1369</v>
      </c>
      <c r="B1943" s="4" t="s">
        <v>7</v>
      </c>
      <c r="C1943" s="4"/>
      <c r="D1943" s="4" t="s">
        <v>7</v>
      </c>
    </row>
    <row r="1944" spans="1:4" ht="30">
      <c r="A1944" s="3" t="s">
        <v>1141</v>
      </c>
      <c r="B1944" s="4" t="s">
        <v>7</v>
      </c>
      <c r="C1944" s="4"/>
      <c r="D1944" s="4" t="s">
        <v>7</v>
      </c>
    </row>
    <row r="1945" spans="1:4">
      <c r="A1945" s="2" t="s">
        <v>1142</v>
      </c>
      <c r="B1945" s="4">
        <v>0</v>
      </c>
      <c r="C1945" s="4"/>
      <c r="D1945" s="4" t="s">
        <v>7</v>
      </c>
    </row>
    <row r="1946" spans="1:4">
      <c r="A1946" s="2" t="s">
        <v>1143</v>
      </c>
      <c r="B1946" s="6">
        <v>520000</v>
      </c>
      <c r="C1946" s="4"/>
      <c r="D1946" s="4" t="s">
        <v>7</v>
      </c>
    </row>
    <row r="1947" spans="1:4" ht="30">
      <c r="A1947" s="2" t="s">
        <v>1144</v>
      </c>
      <c r="B1947" s="6">
        <v>2264000</v>
      </c>
      <c r="C1947" s="4"/>
      <c r="D1947" s="4" t="s">
        <v>7</v>
      </c>
    </row>
    <row r="1948" spans="1:4">
      <c r="A1948" s="2" t="s">
        <v>1145</v>
      </c>
      <c r="B1948" s="4">
        <v>0</v>
      </c>
      <c r="C1948" s="4"/>
      <c r="D1948" s="4" t="s">
        <v>7</v>
      </c>
    </row>
    <row r="1949" spans="1:4" ht="30">
      <c r="A1949" s="2" t="s">
        <v>1146</v>
      </c>
      <c r="B1949" s="4">
        <v>0</v>
      </c>
      <c r="C1949" s="4"/>
      <c r="D1949" s="4" t="s">
        <v>7</v>
      </c>
    </row>
    <row r="1950" spans="1:4" ht="17.25">
      <c r="A1950" s="2" t="s">
        <v>1147</v>
      </c>
      <c r="B1950" s="6">
        <v>2784000</v>
      </c>
      <c r="C1950" s="183" t="s">
        <v>1173</v>
      </c>
      <c r="D1950" s="4" t="s">
        <v>7</v>
      </c>
    </row>
    <row r="1951" spans="1:4" ht="17.25">
      <c r="A1951" s="2" t="s">
        <v>1149</v>
      </c>
      <c r="B1951" s="6">
        <v>30000</v>
      </c>
      <c r="C1951" s="183" t="s">
        <v>1150</v>
      </c>
      <c r="D1951" s="4" t="s">
        <v>7</v>
      </c>
    </row>
    <row r="1952" spans="1:4" ht="30">
      <c r="A1952" s="2" t="s">
        <v>1370</v>
      </c>
      <c r="B1952" s="4" t="s">
        <v>7</v>
      </c>
      <c r="C1952" s="4"/>
      <c r="D1952" s="4" t="s">
        <v>7</v>
      </c>
    </row>
    <row r="1953" spans="1:4" ht="30">
      <c r="A1953" s="3" t="s">
        <v>1141</v>
      </c>
      <c r="B1953" s="4" t="s">
        <v>7</v>
      </c>
      <c r="C1953" s="4"/>
      <c r="D1953" s="4" t="s">
        <v>7</v>
      </c>
    </row>
    <row r="1954" spans="1:4">
      <c r="A1954" s="2" t="s">
        <v>1142</v>
      </c>
      <c r="B1954" s="4">
        <v>0</v>
      </c>
      <c r="C1954" s="4"/>
      <c r="D1954" s="4" t="s">
        <v>7</v>
      </c>
    </row>
    <row r="1955" spans="1:4">
      <c r="A1955" s="2" t="s">
        <v>1143</v>
      </c>
      <c r="B1955" s="6">
        <v>610000</v>
      </c>
      <c r="C1955" s="4"/>
      <c r="D1955" s="4" t="s">
        <v>7</v>
      </c>
    </row>
    <row r="1956" spans="1:4" ht="30">
      <c r="A1956" s="2" t="s">
        <v>1144</v>
      </c>
      <c r="B1956" s="6">
        <v>1662000</v>
      </c>
      <c r="C1956" s="4"/>
      <c r="D1956" s="4" t="s">
        <v>7</v>
      </c>
    </row>
    <row r="1957" spans="1:4">
      <c r="A1957" s="2" t="s">
        <v>1145</v>
      </c>
      <c r="B1957" s="4">
        <v>0</v>
      </c>
      <c r="C1957" s="4"/>
      <c r="D1957" s="4" t="s">
        <v>7</v>
      </c>
    </row>
    <row r="1958" spans="1:4" ht="30">
      <c r="A1958" s="2" t="s">
        <v>1146</v>
      </c>
      <c r="B1958" s="4">
        <v>0</v>
      </c>
      <c r="C1958" s="4"/>
      <c r="D1958" s="4" t="s">
        <v>7</v>
      </c>
    </row>
    <row r="1959" spans="1:4" ht="17.25">
      <c r="A1959" s="2" t="s">
        <v>1147</v>
      </c>
      <c r="B1959" s="6">
        <v>2272000</v>
      </c>
      <c r="C1959" s="183" t="s">
        <v>1173</v>
      </c>
      <c r="D1959" s="4" t="s">
        <v>7</v>
      </c>
    </row>
    <row r="1960" spans="1:4" ht="17.25">
      <c r="A1960" s="2" t="s">
        <v>1149</v>
      </c>
      <c r="B1960" s="6">
        <v>22000</v>
      </c>
      <c r="C1960" s="183" t="s">
        <v>1150</v>
      </c>
      <c r="D1960" s="4" t="s">
        <v>7</v>
      </c>
    </row>
    <row r="1961" spans="1:4" ht="30">
      <c r="A1961" s="2" t="s">
        <v>1371</v>
      </c>
      <c r="B1961" s="4" t="s">
        <v>7</v>
      </c>
      <c r="C1961" s="4"/>
      <c r="D1961" s="4" t="s">
        <v>7</v>
      </c>
    </row>
    <row r="1962" spans="1:4" ht="30">
      <c r="A1962" s="3" t="s">
        <v>1141</v>
      </c>
      <c r="B1962" s="4" t="s">
        <v>7</v>
      </c>
      <c r="C1962" s="4"/>
      <c r="D1962" s="4" t="s">
        <v>7</v>
      </c>
    </row>
    <row r="1963" spans="1:4">
      <c r="A1963" s="2" t="s">
        <v>1142</v>
      </c>
      <c r="B1963" s="4">
        <v>0</v>
      </c>
      <c r="C1963" s="4"/>
      <c r="D1963" s="4" t="s">
        <v>7</v>
      </c>
    </row>
    <row r="1964" spans="1:4">
      <c r="A1964" s="2" t="s">
        <v>1143</v>
      </c>
      <c r="B1964" s="6">
        <v>2190000</v>
      </c>
      <c r="C1964" s="4"/>
      <c r="D1964" s="4" t="s">
        <v>7</v>
      </c>
    </row>
    <row r="1965" spans="1:4" ht="30">
      <c r="A1965" s="2" t="s">
        <v>1144</v>
      </c>
      <c r="B1965" s="6">
        <v>5666000</v>
      </c>
      <c r="C1965" s="4"/>
      <c r="D1965" s="4" t="s">
        <v>7</v>
      </c>
    </row>
    <row r="1966" spans="1:4">
      <c r="A1966" s="2" t="s">
        <v>1145</v>
      </c>
      <c r="B1966" s="4">
        <v>0</v>
      </c>
      <c r="C1966" s="4"/>
      <c r="D1966" s="4" t="s">
        <v>7</v>
      </c>
    </row>
    <row r="1967" spans="1:4" ht="30">
      <c r="A1967" s="2" t="s">
        <v>1146</v>
      </c>
      <c r="B1967" s="4">
        <v>0</v>
      </c>
      <c r="C1967" s="4"/>
      <c r="D1967" s="4" t="s">
        <v>7</v>
      </c>
    </row>
    <row r="1968" spans="1:4" ht="17.25">
      <c r="A1968" s="2" t="s">
        <v>1147</v>
      </c>
      <c r="B1968" s="6">
        <v>7856000</v>
      </c>
      <c r="C1968" s="183" t="s">
        <v>1173</v>
      </c>
      <c r="D1968" s="4" t="s">
        <v>7</v>
      </c>
    </row>
    <row r="1969" spans="1:4" ht="17.25">
      <c r="A1969" s="2" t="s">
        <v>1149</v>
      </c>
      <c r="B1969" s="6">
        <v>65000</v>
      </c>
      <c r="C1969" s="183" t="s">
        <v>1150</v>
      </c>
      <c r="D1969" s="4" t="s">
        <v>7</v>
      </c>
    </row>
    <row r="1970" spans="1:4" ht="30">
      <c r="A1970" s="2" t="s">
        <v>1372</v>
      </c>
      <c r="B1970" s="4" t="s">
        <v>7</v>
      </c>
      <c r="C1970" s="4"/>
      <c r="D1970" s="4" t="s">
        <v>7</v>
      </c>
    </row>
    <row r="1971" spans="1:4" ht="30">
      <c r="A1971" s="3" t="s">
        <v>1141</v>
      </c>
      <c r="B1971" s="4" t="s">
        <v>7</v>
      </c>
      <c r="C1971" s="4"/>
      <c r="D1971" s="4" t="s">
        <v>7</v>
      </c>
    </row>
    <row r="1972" spans="1:4">
      <c r="A1972" s="2" t="s">
        <v>1142</v>
      </c>
      <c r="B1972" s="4">
        <v>0</v>
      </c>
      <c r="C1972" s="4"/>
      <c r="D1972" s="4" t="s">
        <v>7</v>
      </c>
    </row>
    <row r="1973" spans="1:4">
      <c r="A1973" s="2" t="s">
        <v>1143</v>
      </c>
      <c r="B1973" s="6">
        <v>570000</v>
      </c>
      <c r="C1973" s="4"/>
      <c r="D1973" s="4" t="s">
        <v>7</v>
      </c>
    </row>
    <row r="1974" spans="1:4" ht="30">
      <c r="A1974" s="2" t="s">
        <v>1144</v>
      </c>
      <c r="B1974" s="6">
        <v>1152000</v>
      </c>
      <c r="C1974" s="4"/>
      <c r="D1974" s="4" t="s">
        <v>7</v>
      </c>
    </row>
    <row r="1975" spans="1:4">
      <c r="A1975" s="2" t="s">
        <v>1145</v>
      </c>
      <c r="B1975" s="4">
        <v>0</v>
      </c>
      <c r="C1975" s="4"/>
      <c r="D1975" s="4" t="s">
        <v>7</v>
      </c>
    </row>
    <row r="1976" spans="1:4" ht="30">
      <c r="A1976" s="2" t="s">
        <v>1146</v>
      </c>
      <c r="B1976" s="4">
        <v>0</v>
      </c>
      <c r="C1976" s="4"/>
      <c r="D1976" s="4" t="s">
        <v>7</v>
      </c>
    </row>
    <row r="1977" spans="1:4" ht="17.25">
      <c r="A1977" s="2" t="s">
        <v>1147</v>
      </c>
      <c r="B1977" s="6">
        <v>1722000</v>
      </c>
      <c r="C1977" s="183" t="s">
        <v>1173</v>
      </c>
      <c r="D1977" s="4" t="s">
        <v>7</v>
      </c>
    </row>
    <row r="1978" spans="1:4" ht="17.25">
      <c r="A1978" s="2" t="s">
        <v>1149</v>
      </c>
      <c r="B1978" s="6">
        <v>15000</v>
      </c>
      <c r="C1978" s="183" t="s">
        <v>1150</v>
      </c>
      <c r="D1978" s="4" t="s">
        <v>7</v>
      </c>
    </row>
    <row r="1979" spans="1:4" ht="30">
      <c r="A1979" s="2" t="s">
        <v>1373</v>
      </c>
      <c r="B1979" s="4" t="s">
        <v>7</v>
      </c>
      <c r="C1979" s="4"/>
      <c r="D1979" s="4" t="s">
        <v>7</v>
      </c>
    </row>
    <row r="1980" spans="1:4" ht="30">
      <c r="A1980" s="3" t="s">
        <v>1141</v>
      </c>
      <c r="B1980" s="4" t="s">
        <v>7</v>
      </c>
      <c r="C1980" s="4"/>
      <c r="D1980" s="4" t="s">
        <v>7</v>
      </c>
    </row>
    <row r="1981" spans="1:4">
      <c r="A1981" s="2" t="s">
        <v>1142</v>
      </c>
      <c r="B1981" s="4">
        <v>0</v>
      </c>
      <c r="C1981" s="4"/>
      <c r="D1981" s="4" t="s">
        <v>7</v>
      </c>
    </row>
    <row r="1982" spans="1:4">
      <c r="A1982" s="2" t="s">
        <v>1143</v>
      </c>
      <c r="B1982" s="6">
        <v>80000</v>
      </c>
      <c r="C1982" s="4"/>
      <c r="D1982" s="4" t="s">
        <v>7</v>
      </c>
    </row>
    <row r="1983" spans="1:4" ht="30">
      <c r="A1983" s="2" t="s">
        <v>1144</v>
      </c>
      <c r="B1983" s="6">
        <v>249000</v>
      </c>
      <c r="C1983" s="4"/>
      <c r="D1983" s="4" t="s">
        <v>7</v>
      </c>
    </row>
    <row r="1984" spans="1:4">
      <c r="A1984" s="2" t="s">
        <v>1145</v>
      </c>
      <c r="B1984" s="4">
        <v>0</v>
      </c>
      <c r="C1984" s="4"/>
      <c r="D1984" s="4" t="s">
        <v>7</v>
      </c>
    </row>
    <row r="1985" spans="1:4" ht="30">
      <c r="A1985" s="2" t="s">
        <v>1146</v>
      </c>
      <c r="B1985" s="4">
        <v>0</v>
      </c>
      <c r="C1985" s="4"/>
      <c r="D1985" s="4" t="s">
        <v>7</v>
      </c>
    </row>
    <row r="1986" spans="1:4" ht="17.25">
      <c r="A1986" s="2" t="s">
        <v>1147</v>
      </c>
      <c r="B1986" s="6">
        <v>329000</v>
      </c>
      <c r="C1986" s="183" t="s">
        <v>1173</v>
      </c>
      <c r="D1986" s="4" t="s">
        <v>7</v>
      </c>
    </row>
    <row r="1987" spans="1:4" ht="17.25">
      <c r="A1987" s="2" t="s">
        <v>1149</v>
      </c>
      <c r="B1987" s="6">
        <v>3000</v>
      </c>
      <c r="C1987" s="183" t="s">
        <v>1150</v>
      </c>
      <c r="D1987" s="4" t="s">
        <v>7</v>
      </c>
    </row>
    <row r="1988" spans="1:4" ht="30">
      <c r="A1988" s="2" t="s">
        <v>1374</v>
      </c>
      <c r="B1988" s="4" t="s">
        <v>7</v>
      </c>
      <c r="C1988" s="4"/>
      <c r="D1988" s="4" t="s">
        <v>7</v>
      </c>
    </row>
    <row r="1989" spans="1:4" ht="30">
      <c r="A1989" s="3" t="s">
        <v>1141</v>
      </c>
      <c r="B1989" s="4" t="s">
        <v>7</v>
      </c>
      <c r="C1989" s="4"/>
      <c r="D1989" s="4" t="s">
        <v>7</v>
      </c>
    </row>
    <row r="1990" spans="1:4">
      <c r="A1990" s="2" t="s">
        <v>1142</v>
      </c>
      <c r="B1990" s="4">
        <v>0</v>
      </c>
      <c r="C1990" s="4"/>
      <c r="D1990" s="4" t="s">
        <v>7</v>
      </c>
    </row>
    <row r="1991" spans="1:4">
      <c r="A1991" s="2" t="s">
        <v>1143</v>
      </c>
      <c r="B1991" s="6">
        <v>460000</v>
      </c>
      <c r="C1991" s="4"/>
      <c r="D1991" s="4" t="s">
        <v>7</v>
      </c>
    </row>
    <row r="1992" spans="1:4" ht="30">
      <c r="A1992" s="2" t="s">
        <v>1144</v>
      </c>
      <c r="B1992" s="6">
        <v>2714000</v>
      </c>
      <c r="C1992" s="4"/>
      <c r="D1992" s="4" t="s">
        <v>7</v>
      </c>
    </row>
    <row r="1993" spans="1:4">
      <c r="A1993" s="2" t="s">
        <v>1145</v>
      </c>
      <c r="B1993" s="4">
        <v>0</v>
      </c>
      <c r="C1993" s="4"/>
      <c r="D1993" s="4" t="s">
        <v>7</v>
      </c>
    </row>
    <row r="1994" spans="1:4" ht="30">
      <c r="A1994" s="2" t="s">
        <v>1146</v>
      </c>
      <c r="B1994" s="4">
        <v>0</v>
      </c>
      <c r="C1994" s="4"/>
      <c r="D1994" s="4" t="s">
        <v>7</v>
      </c>
    </row>
    <row r="1995" spans="1:4" ht="17.25">
      <c r="A1995" s="2" t="s">
        <v>1147</v>
      </c>
      <c r="B1995" s="6">
        <v>3174000</v>
      </c>
      <c r="C1995" s="183" t="s">
        <v>1173</v>
      </c>
      <c r="D1995" s="4" t="s">
        <v>7</v>
      </c>
    </row>
    <row r="1996" spans="1:4" ht="17.25">
      <c r="A1996" s="2" t="s">
        <v>1149</v>
      </c>
      <c r="B1996" s="6">
        <v>36000</v>
      </c>
      <c r="C1996" s="183" t="s">
        <v>1150</v>
      </c>
      <c r="D1996" s="4" t="s">
        <v>7</v>
      </c>
    </row>
    <row r="1997" spans="1:4" ht="30">
      <c r="A1997" s="2" t="s">
        <v>1375</v>
      </c>
      <c r="B1997" s="4" t="s">
        <v>7</v>
      </c>
      <c r="C1997" s="4"/>
      <c r="D1997" s="4" t="s">
        <v>7</v>
      </c>
    </row>
    <row r="1998" spans="1:4" ht="30">
      <c r="A1998" s="3" t="s">
        <v>1141</v>
      </c>
      <c r="B1998" s="4" t="s">
        <v>7</v>
      </c>
      <c r="C1998" s="4"/>
      <c r="D1998" s="4" t="s">
        <v>7</v>
      </c>
    </row>
    <row r="1999" spans="1:4">
      <c r="A1999" s="2" t="s">
        <v>1142</v>
      </c>
      <c r="B1999" s="4">
        <v>0</v>
      </c>
      <c r="C1999" s="4"/>
      <c r="D1999" s="4" t="s">
        <v>7</v>
      </c>
    </row>
    <row r="2000" spans="1:4">
      <c r="A2000" s="2" t="s">
        <v>1143</v>
      </c>
      <c r="B2000" s="6">
        <v>480000</v>
      </c>
      <c r="C2000" s="4"/>
      <c r="D2000" s="4" t="s">
        <v>7</v>
      </c>
    </row>
    <row r="2001" spans="1:4" ht="30">
      <c r="A2001" s="2" t="s">
        <v>1144</v>
      </c>
      <c r="B2001" s="6">
        <v>1015000</v>
      </c>
      <c r="C2001" s="4"/>
      <c r="D2001" s="4" t="s">
        <v>7</v>
      </c>
    </row>
    <row r="2002" spans="1:4">
      <c r="A2002" s="2" t="s">
        <v>1145</v>
      </c>
      <c r="B2002" s="4">
        <v>0</v>
      </c>
      <c r="C2002" s="4"/>
      <c r="D2002" s="4" t="s">
        <v>7</v>
      </c>
    </row>
    <row r="2003" spans="1:4" ht="30">
      <c r="A2003" s="2" t="s">
        <v>1146</v>
      </c>
      <c r="B2003" s="4">
        <v>0</v>
      </c>
      <c r="C2003" s="4"/>
      <c r="D2003" s="4" t="s">
        <v>7</v>
      </c>
    </row>
    <row r="2004" spans="1:4" ht="17.25">
      <c r="A2004" s="2" t="s">
        <v>1147</v>
      </c>
      <c r="B2004" s="6">
        <v>1495000</v>
      </c>
      <c r="C2004" s="183" t="s">
        <v>1173</v>
      </c>
      <c r="D2004" s="4" t="s">
        <v>7</v>
      </c>
    </row>
    <row r="2005" spans="1:4" ht="17.25">
      <c r="A2005" s="2" t="s">
        <v>1149</v>
      </c>
      <c r="B2005" s="6">
        <v>14000</v>
      </c>
      <c r="C2005" s="183" t="s">
        <v>1150</v>
      </c>
      <c r="D2005" s="4" t="s">
        <v>7</v>
      </c>
    </row>
    <row r="2006" spans="1:4" ht="30">
      <c r="A2006" s="2" t="s">
        <v>1376</v>
      </c>
      <c r="B2006" s="4" t="s">
        <v>7</v>
      </c>
      <c r="C2006" s="4"/>
      <c r="D2006" s="4" t="s">
        <v>7</v>
      </c>
    </row>
    <row r="2007" spans="1:4" ht="30">
      <c r="A2007" s="3" t="s">
        <v>1141</v>
      </c>
      <c r="B2007" s="4" t="s">
        <v>7</v>
      </c>
      <c r="C2007" s="4"/>
      <c r="D2007" s="4" t="s">
        <v>7</v>
      </c>
    </row>
    <row r="2008" spans="1:4">
      <c r="A2008" s="2" t="s">
        <v>1142</v>
      </c>
      <c r="B2008" s="4">
        <v>0</v>
      </c>
      <c r="C2008" s="4"/>
      <c r="D2008" s="4" t="s">
        <v>7</v>
      </c>
    </row>
    <row r="2009" spans="1:4">
      <c r="A2009" s="2" t="s">
        <v>1143</v>
      </c>
      <c r="B2009" s="6">
        <v>300000</v>
      </c>
      <c r="C2009" s="4"/>
      <c r="D2009" s="4" t="s">
        <v>7</v>
      </c>
    </row>
    <row r="2010" spans="1:4" ht="30">
      <c r="A2010" s="2" t="s">
        <v>1144</v>
      </c>
      <c r="B2010" s="6">
        <v>1425000</v>
      </c>
      <c r="C2010" s="4"/>
      <c r="D2010" s="4" t="s">
        <v>7</v>
      </c>
    </row>
    <row r="2011" spans="1:4">
      <c r="A2011" s="2" t="s">
        <v>1145</v>
      </c>
      <c r="B2011" s="4">
        <v>0</v>
      </c>
      <c r="C2011" s="4"/>
      <c r="D2011" s="4" t="s">
        <v>7</v>
      </c>
    </row>
    <row r="2012" spans="1:4" ht="30">
      <c r="A2012" s="2" t="s">
        <v>1146</v>
      </c>
      <c r="B2012" s="4">
        <v>0</v>
      </c>
      <c r="C2012" s="4"/>
      <c r="D2012" s="4" t="s">
        <v>7</v>
      </c>
    </row>
    <row r="2013" spans="1:4" ht="17.25">
      <c r="A2013" s="2" t="s">
        <v>1147</v>
      </c>
      <c r="B2013" s="6">
        <v>1725000</v>
      </c>
      <c r="C2013" s="183" t="s">
        <v>1173</v>
      </c>
      <c r="D2013" s="4" t="s">
        <v>7</v>
      </c>
    </row>
    <row r="2014" spans="1:4" ht="17.25">
      <c r="A2014" s="2" t="s">
        <v>1149</v>
      </c>
      <c r="B2014" s="6">
        <v>19000</v>
      </c>
      <c r="C2014" s="183" t="s">
        <v>1150</v>
      </c>
      <c r="D2014" s="4" t="s">
        <v>7</v>
      </c>
    </row>
    <row r="2015" spans="1:4" ht="30">
      <c r="A2015" s="2" t="s">
        <v>1377</v>
      </c>
      <c r="B2015" s="4" t="s">
        <v>7</v>
      </c>
      <c r="C2015" s="4"/>
      <c r="D2015" s="4" t="s">
        <v>7</v>
      </c>
    </row>
    <row r="2016" spans="1:4" ht="30">
      <c r="A2016" s="3" t="s">
        <v>1141</v>
      </c>
      <c r="B2016" s="4" t="s">
        <v>7</v>
      </c>
      <c r="C2016" s="4"/>
      <c r="D2016" s="4" t="s">
        <v>7</v>
      </c>
    </row>
    <row r="2017" spans="1:4">
      <c r="A2017" s="2" t="s">
        <v>1142</v>
      </c>
      <c r="B2017" s="4">
        <v>0</v>
      </c>
      <c r="C2017" s="4"/>
      <c r="D2017" s="4" t="s">
        <v>7</v>
      </c>
    </row>
    <row r="2018" spans="1:4">
      <c r="A2018" s="2" t="s">
        <v>1143</v>
      </c>
      <c r="B2018" s="6">
        <v>630000</v>
      </c>
      <c r="C2018" s="4"/>
      <c r="D2018" s="4" t="s">
        <v>7</v>
      </c>
    </row>
    <row r="2019" spans="1:4" ht="30">
      <c r="A2019" s="2" t="s">
        <v>1144</v>
      </c>
      <c r="B2019" s="6">
        <v>1310000</v>
      </c>
      <c r="C2019" s="4"/>
      <c r="D2019" s="4" t="s">
        <v>7</v>
      </c>
    </row>
    <row r="2020" spans="1:4">
      <c r="A2020" s="2" t="s">
        <v>1145</v>
      </c>
      <c r="B2020" s="4">
        <v>0</v>
      </c>
      <c r="C2020" s="4"/>
      <c r="D2020" s="4" t="s">
        <v>7</v>
      </c>
    </row>
    <row r="2021" spans="1:4" ht="30">
      <c r="A2021" s="2" t="s">
        <v>1146</v>
      </c>
      <c r="B2021" s="4">
        <v>0</v>
      </c>
      <c r="C2021" s="4"/>
      <c r="D2021" s="4" t="s">
        <v>7</v>
      </c>
    </row>
    <row r="2022" spans="1:4" ht="17.25">
      <c r="A2022" s="2" t="s">
        <v>1147</v>
      </c>
      <c r="B2022" s="6">
        <v>1940000</v>
      </c>
      <c r="C2022" s="183" t="s">
        <v>1173</v>
      </c>
      <c r="D2022" s="4" t="s">
        <v>7</v>
      </c>
    </row>
    <row r="2023" spans="1:4" ht="17.25">
      <c r="A2023" s="2" t="s">
        <v>1149</v>
      </c>
      <c r="B2023" s="6">
        <v>18000</v>
      </c>
      <c r="C2023" s="183" t="s">
        <v>1150</v>
      </c>
      <c r="D2023" s="4" t="s">
        <v>7</v>
      </c>
    </row>
    <row r="2024" spans="1:4" ht="30">
      <c r="A2024" s="2" t="s">
        <v>1378</v>
      </c>
      <c r="B2024" s="4" t="s">
        <v>7</v>
      </c>
      <c r="C2024" s="4"/>
      <c r="D2024" s="4" t="s">
        <v>7</v>
      </c>
    </row>
    <row r="2025" spans="1:4" ht="30">
      <c r="A2025" s="3" t="s">
        <v>1141</v>
      </c>
      <c r="B2025" s="4" t="s">
        <v>7</v>
      </c>
      <c r="C2025" s="4"/>
      <c r="D2025" s="4" t="s">
        <v>7</v>
      </c>
    </row>
    <row r="2026" spans="1:4">
      <c r="A2026" s="2" t="s">
        <v>1142</v>
      </c>
      <c r="B2026" s="4">
        <v>0</v>
      </c>
      <c r="C2026" s="4"/>
      <c r="D2026" s="4" t="s">
        <v>7</v>
      </c>
    </row>
    <row r="2027" spans="1:4">
      <c r="A2027" s="2" t="s">
        <v>1143</v>
      </c>
      <c r="B2027" s="6">
        <v>200000</v>
      </c>
      <c r="C2027" s="4"/>
      <c r="D2027" s="4" t="s">
        <v>7</v>
      </c>
    </row>
    <row r="2028" spans="1:4" ht="30">
      <c r="A2028" s="2" t="s">
        <v>1144</v>
      </c>
      <c r="B2028" s="6">
        <v>497000</v>
      </c>
      <c r="C2028" s="4"/>
      <c r="D2028" s="4" t="s">
        <v>7</v>
      </c>
    </row>
    <row r="2029" spans="1:4">
      <c r="A2029" s="2" t="s">
        <v>1145</v>
      </c>
      <c r="B2029" s="4">
        <v>0</v>
      </c>
      <c r="C2029" s="4"/>
      <c r="D2029" s="4" t="s">
        <v>7</v>
      </c>
    </row>
    <row r="2030" spans="1:4" ht="30">
      <c r="A2030" s="2" t="s">
        <v>1146</v>
      </c>
      <c r="B2030" s="4">
        <v>0</v>
      </c>
      <c r="C2030" s="4"/>
      <c r="D2030" s="4" t="s">
        <v>7</v>
      </c>
    </row>
    <row r="2031" spans="1:4" ht="17.25">
      <c r="A2031" s="2" t="s">
        <v>1147</v>
      </c>
      <c r="B2031" s="6">
        <v>697000</v>
      </c>
      <c r="C2031" s="183" t="s">
        <v>1173</v>
      </c>
      <c r="D2031" s="4" t="s">
        <v>7</v>
      </c>
    </row>
    <row r="2032" spans="1:4" ht="17.25">
      <c r="A2032" s="2" t="s">
        <v>1149</v>
      </c>
      <c r="B2032" s="6">
        <v>7000</v>
      </c>
      <c r="C2032" s="183" t="s">
        <v>1150</v>
      </c>
      <c r="D2032" s="4" t="s">
        <v>7</v>
      </c>
    </row>
    <row r="2033" spans="1:4" ht="30">
      <c r="A2033" s="2" t="s">
        <v>1379</v>
      </c>
      <c r="B2033" s="4" t="s">
        <v>7</v>
      </c>
      <c r="C2033" s="4"/>
      <c r="D2033" s="4" t="s">
        <v>7</v>
      </c>
    </row>
    <row r="2034" spans="1:4" ht="30">
      <c r="A2034" s="3" t="s">
        <v>1141</v>
      </c>
      <c r="B2034" s="4" t="s">
        <v>7</v>
      </c>
      <c r="C2034" s="4"/>
      <c r="D2034" s="4" t="s">
        <v>7</v>
      </c>
    </row>
    <row r="2035" spans="1:4">
      <c r="A2035" s="2" t="s">
        <v>1142</v>
      </c>
      <c r="B2035" s="4">
        <v>0</v>
      </c>
      <c r="C2035" s="4"/>
      <c r="D2035" s="4" t="s">
        <v>7</v>
      </c>
    </row>
    <row r="2036" spans="1:4">
      <c r="A2036" s="2" t="s">
        <v>1143</v>
      </c>
      <c r="B2036" s="6">
        <v>370000</v>
      </c>
      <c r="C2036" s="4"/>
      <c r="D2036" s="4" t="s">
        <v>7</v>
      </c>
    </row>
    <row r="2037" spans="1:4" ht="30">
      <c r="A2037" s="2" t="s">
        <v>1144</v>
      </c>
      <c r="B2037" s="6">
        <v>841000</v>
      </c>
      <c r="C2037" s="4"/>
      <c r="D2037" s="4" t="s">
        <v>7</v>
      </c>
    </row>
    <row r="2038" spans="1:4">
      <c r="A2038" s="2" t="s">
        <v>1145</v>
      </c>
      <c r="B2038" s="4">
        <v>0</v>
      </c>
      <c r="C2038" s="4"/>
      <c r="D2038" s="4" t="s">
        <v>7</v>
      </c>
    </row>
    <row r="2039" spans="1:4" ht="30">
      <c r="A2039" s="2" t="s">
        <v>1146</v>
      </c>
      <c r="B2039" s="4">
        <v>0</v>
      </c>
      <c r="C2039" s="4"/>
      <c r="D2039" s="4" t="s">
        <v>7</v>
      </c>
    </row>
    <row r="2040" spans="1:4" ht="17.25">
      <c r="A2040" s="2" t="s">
        <v>1147</v>
      </c>
      <c r="B2040" s="6">
        <v>1211000</v>
      </c>
      <c r="C2040" s="183" t="s">
        <v>1173</v>
      </c>
      <c r="D2040" s="4" t="s">
        <v>7</v>
      </c>
    </row>
    <row r="2041" spans="1:4" ht="17.25">
      <c r="A2041" s="2" t="s">
        <v>1149</v>
      </c>
      <c r="B2041" s="6">
        <v>11000</v>
      </c>
      <c r="C2041" s="183" t="s">
        <v>1150</v>
      </c>
      <c r="D2041" s="4" t="s">
        <v>7</v>
      </c>
    </row>
    <row r="2042" spans="1:4" ht="30">
      <c r="A2042" s="2" t="s">
        <v>1380</v>
      </c>
      <c r="B2042" s="4" t="s">
        <v>7</v>
      </c>
      <c r="C2042" s="4"/>
      <c r="D2042" s="4" t="s">
        <v>7</v>
      </c>
    </row>
    <row r="2043" spans="1:4" ht="30">
      <c r="A2043" s="3" t="s">
        <v>1141</v>
      </c>
      <c r="B2043" s="4" t="s">
        <v>7</v>
      </c>
      <c r="C2043" s="4"/>
      <c r="D2043" s="4" t="s">
        <v>7</v>
      </c>
    </row>
    <row r="2044" spans="1:4">
      <c r="A2044" s="2" t="s">
        <v>1142</v>
      </c>
      <c r="B2044" s="4">
        <v>0</v>
      </c>
      <c r="C2044" s="4"/>
      <c r="D2044" s="4" t="s">
        <v>7</v>
      </c>
    </row>
    <row r="2045" spans="1:4">
      <c r="A2045" s="2" t="s">
        <v>1143</v>
      </c>
      <c r="B2045" s="6">
        <v>100000</v>
      </c>
      <c r="C2045" s="4"/>
      <c r="D2045" s="4" t="s">
        <v>7</v>
      </c>
    </row>
    <row r="2046" spans="1:4" ht="30">
      <c r="A2046" s="2" t="s">
        <v>1144</v>
      </c>
      <c r="B2046" s="6">
        <v>304000</v>
      </c>
      <c r="C2046" s="4"/>
      <c r="D2046" s="4" t="s">
        <v>7</v>
      </c>
    </row>
    <row r="2047" spans="1:4">
      <c r="A2047" s="2" t="s">
        <v>1145</v>
      </c>
      <c r="B2047" s="4">
        <v>0</v>
      </c>
      <c r="C2047" s="4"/>
      <c r="D2047" s="4" t="s">
        <v>7</v>
      </c>
    </row>
    <row r="2048" spans="1:4" ht="30">
      <c r="A2048" s="2" t="s">
        <v>1146</v>
      </c>
      <c r="B2048" s="4">
        <v>0</v>
      </c>
      <c r="C2048" s="4"/>
      <c r="D2048" s="4" t="s">
        <v>7</v>
      </c>
    </row>
    <row r="2049" spans="1:4" ht="17.25">
      <c r="A2049" s="2" t="s">
        <v>1147</v>
      </c>
      <c r="B2049" s="6">
        <v>404000</v>
      </c>
      <c r="C2049" s="183" t="s">
        <v>1173</v>
      </c>
      <c r="D2049" s="4" t="s">
        <v>7</v>
      </c>
    </row>
    <row r="2050" spans="1:4" ht="17.25">
      <c r="A2050" s="2" t="s">
        <v>1149</v>
      </c>
      <c r="B2050" s="6">
        <v>4000</v>
      </c>
      <c r="C2050" s="183" t="s">
        <v>1150</v>
      </c>
      <c r="D2050" s="4" t="s">
        <v>7</v>
      </c>
    </row>
    <row r="2051" spans="1:4" ht="30">
      <c r="A2051" s="2" t="s">
        <v>1381</v>
      </c>
      <c r="B2051" s="4" t="s">
        <v>7</v>
      </c>
      <c r="C2051" s="4"/>
      <c r="D2051" s="4" t="s">
        <v>7</v>
      </c>
    </row>
    <row r="2052" spans="1:4" ht="30">
      <c r="A2052" s="3" t="s">
        <v>1141</v>
      </c>
      <c r="B2052" s="4" t="s">
        <v>7</v>
      </c>
      <c r="C2052" s="4"/>
      <c r="D2052" s="4" t="s">
        <v>7</v>
      </c>
    </row>
    <row r="2053" spans="1:4">
      <c r="A2053" s="2" t="s">
        <v>1142</v>
      </c>
      <c r="B2053" s="4">
        <v>0</v>
      </c>
      <c r="C2053" s="4"/>
      <c r="D2053" s="4" t="s">
        <v>7</v>
      </c>
    </row>
    <row r="2054" spans="1:4">
      <c r="A2054" s="2" t="s">
        <v>1143</v>
      </c>
      <c r="B2054" s="6">
        <v>280000</v>
      </c>
      <c r="C2054" s="4"/>
      <c r="D2054" s="4" t="s">
        <v>7</v>
      </c>
    </row>
    <row r="2055" spans="1:4" ht="30">
      <c r="A2055" s="2" t="s">
        <v>1144</v>
      </c>
      <c r="B2055" s="6">
        <v>717000</v>
      </c>
      <c r="C2055" s="4"/>
      <c r="D2055" s="4" t="s">
        <v>7</v>
      </c>
    </row>
    <row r="2056" spans="1:4">
      <c r="A2056" s="2" t="s">
        <v>1145</v>
      </c>
      <c r="B2056" s="4">
        <v>0</v>
      </c>
      <c r="C2056" s="4"/>
      <c r="D2056" s="4" t="s">
        <v>7</v>
      </c>
    </row>
    <row r="2057" spans="1:4" ht="30">
      <c r="A2057" s="2" t="s">
        <v>1146</v>
      </c>
      <c r="B2057" s="4">
        <v>0</v>
      </c>
      <c r="C2057" s="4"/>
      <c r="D2057" s="4" t="s">
        <v>7</v>
      </c>
    </row>
    <row r="2058" spans="1:4" ht="17.25">
      <c r="A2058" s="2" t="s">
        <v>1147</v>
      </c>
      <c r="B2058" s="6">
        <v>997000</v>
      </c>
      <c r="C2058" s="183" t="s">
        <v>1173</v>
      </c>
      <c r="D2058" s="4" t="s">
        <v>7</v>
      </c>
    </row>
    <row r="2059" spans="1:4" ht="17.25">
      <c r="A2059" s="2" t="s">
        <v>1149</v>
      </c>
      <c r="B2059" s="6">
        <v>10000</v>
      </c>
      <c r="C2059" s="183" t="s">
        <v>1150</v>
      </c>
      <c r="D2059" s="4" t="s">
        <v>7</v>
      </c>
    </row>
    <row r="2060" spans="1:4" ht="30">
      <c r="A2060" s="2" t="s">
        <v>1382</v>
      </c>
      <c r="B2060" s="4" t="s">
        <v>7</v>
      </c>
      <c r="C2060" s="4"/>
      <c r="D2060" s="4" t="s">
        <v>7</v>
      </c>
    </row>
    <row r="2061" spans="1:4" ht="30">
      <c r="A2061" s="3" t="s">
        <v>1141</v>
      </c>
      <c r="B2061" s="4" t="s">
        <v>7</v>
      </c>
      <c r="C2061" s="4"/>
      <c r="D2061" s="4" t="s">
        <v>7</v>
      </c>
    </row>
    <row r="2062" spans="1:4">
      <c r="A2062" s="2" t="s">
        <v>1142</v>
      </c>
      <c r="B2062" s="4">
        <v>0</v>
      </c>
      <c r="C2062" s="4"/>
      <c r="D2062" s="4" t="s">
        <v>7</v>
      </c>
    </row>
    <row r="2063" spans="1:4">
      <c r="A2063" s="2" t="s">
        <v>1143</v>
      </c>
      <c r="B2063" s="6">
        <v>230000</v>
      </c>
      <c r="C2063" s="4"/>
      <c r="D2063" s="4" t="s">
        <v>7</v>
      </c>
    </row>
    <row r="2064" spans="1:4" ht="30">
      <c r="A2064" s="2" t="s">
        <v>1144</v>
      </c>
      <c r="B2064" s="6">
        <v>581000</v>
      </c>
      <c r="C2064" s="4"/>
      <c r="D2064" s="4" t="s">
        <v>7</v>
      </c>
    </row>
    <row r="2065" spans="1:4">
      <c r="A2065" s="2" t="s">
        <v>1145</v>
      </c>
      <c r="B2065" s="4">
        <v>0</v>
      </c>
      <c r="C2065" s="4"/>
      <c r="D2065" s="4" t="s">
        <v>7</v>
      </c>
    </row>
    <row r="2066" spans="1:4" ht="30">
      <c r="A2066" s="2" t="s">
        <v>1146</v>
      </c>
      <c r="B2066" s="4">
        <v>0</v>
      </c>
      <c r="C2066" s="4"/>
      <c r="D2066" s="4" t="s">
        <v>7</v>
      </c>
    </row>
    <row r="2067" spans="1:4" ht="17.25">
      <c r="A2067" s="2" t="s">
        <v>1147</v>
      </c>
      <c r="B2067" s="6">
        <v>811000</v>
      </c>
      <c r="C2067" s="183" t="s">
        <v>1173</v>
      </c>
      <c r="D2067" s="4" t="s">
        <v>7</v>
      </c>
    </row>
    <row r="2068" spans="1:4" ht="17.25">
      <c r="A2068" s="2" t="s">
        <v>1149</v>
      </c>
      <c r="B2068" s="6">
        <v>8000</v>
      </c>
      <c r="C2068" s="183" t="s">
        <v>1150</v>
      </c>
      <c r="D2068" s="4" t="s">
        <v>7</v>
      </c>
    </row>
    <row r="2069" spans="1:4" ht="30">
      <c r="A2069" s="2" t="s">
        <v>1383</v>
      </c>
      <c r="B2069" s="4" t="s">
        <v>7</v>
      </c>
      <c r="C2069" s="4"/>
      <c r="D2069" s="4" t="s">
        <v>7</v>
      </c>
    </row>
    <row r="2070" spans="1:4" ht="30">
      <c r="A2070" s="3" t="s">
        <v>1141</v>
      </c>
      <c r="B2070" s="4" t="s">
        <v>7</v>
      </c>
      <c r="C2070" s="4"/>
      <c r="D2070" s="4" t="s">
        <v>7</v>
      </c>
    </row>
    <row r="2071" spans="1:4">
      <c r="A2071" s="2" t="s">
        <v>1142</v>
      </c>
      <c r="B2071" s="4">
        <v>0</v>
      </c>
      <c r="C2071" s="4"/>
      <c r="D2071" s="4" t="s">
        <v>7</v>
      </c>
    </row>
    <row r="2072" spans="1:4">
      <c r="A2072" s="2" t="s">
        <v>1143</v>
      </c>
      <c r="B2072" s="6">
        <v>210000</v>
      </c>
      <c r="C2072" s="4"/>
      <c r="D2072" s="4" t="s">
        <v>7</v>
      </c>
    </row>
    <row r="2073" spans="1:4" ht="30">
      <c r="A2073" s="2" t="s">
        <v>1144</v>
      </c>
      <c r="B2073" s="6">
        <v>605000</v>
      </c>
      <c r="C2073" s="4"/>
      <c r="D2073" s="4" t="s">
        <v>7</v>
      </c>
    </row>
    <row r="2074" spans="1:4">
      <c r="A2074" s="2" t="s">
        <v>1145</v>
      </c>
      <c r="B2074" s="4">
        <v>0</v>
      </c>
      <c r="C2074" s="4"/>
      <c r="D2074" s="4" t="s">
        <v>7</v>
      </c>
    </row>
    <row r="2075" spans="1:4" ht="30">
      <c r="A2075" s="2" t="s">
        <v>1146</v>
      </c>
      <c r="B2075" s="4">
        <v>0</v>
      </c>
      <c r="C2075" s="4"/>
      <c r="D2075" s="4" t="s">
        <v>7</v>
      </c>
    </row>
    <row r="2076" spans="1:4" ht="17.25">
      <c r="A2076" s="2" t="s">
        <v>1147</v>
      </c>
      <c r="B2076" s="6">
        <v>815000</v>
      </c>
      <c r="C2076" s="183" t="s">
        <v>1173</v>
      </c>
      <c r="D2076" s="4" t="s">
        <v>7</v>
      </c>
    </row>
    <row r="2077" spans="1:4" ht="17.25">
      <c r="A2077" s="2" t="s">
        <v>1149</v>
      </c>
      <c r="B2077" s="6">
        <v>8000</v>
      </c>
      <c r="C2077" s="183" t="s">
        <v>1150</v>
      </c>
      <c r="D2077" s="4" t="s">
        <v>7</v>
      </c>
    </row>
    <row r="2078" spans="1:4" ht="30">
      <c r="A2078" s="2" t="s">
        <v>1384</v>
      </c>
      <c r="B2078" s="4" t="s">
        <v>7</v>
      </c>
      <c r="C2078" s="4"/>
      <c r="D2078" s="4" t="s">
        <v>7</v>
      </c>
    </row>
    <row r="2079" spans="1:4" ht="30">
      <c r="A2079" s="3" t="s">
        <v>1141</v>
      </c>
      <c r="B2079" s="4" t="s">
        <v>7</v>
      </c>
      <c r="C2079" s="4"/>
      <c r="D2079" s="4" t="s">
        <v>7</v>
      </c>
    </row>
    <row r="2080" spans="1:4">
      <c r="A2080" s="2" t="s">
        <v>1142</v>
      </c>
      <c r="B2080" s="4">
        <v>0</v>
      </c>
      <c r="C2080" s="4"/>
      <c r="D2080" s="4" t="s">
        <v>7</v>
      </c>
    </row>
    <row r="2081" spans="1:4">
      <c r="A2081" s="2" t="s">
        <v>1143</v>
      </c>
      <c r="B2081" s="6">
        <v>200000</v>
      </c>
      <c r="C2081" s="4"/>
      <c r="D2081" s="4" t="s">
        <v>7</v>
      </c>
    </row>
    <row r="2082" spans="1:4" ht="30">
      <c r="A2082" s="2" t="s">
        <v>1144</v>
      </c>
      <c r="B2082" s="6">
        <v>874000</v>
      </c>
      <c r="C2082" s="4"/>
      <c r="D2082" s="4" t="s">
        <v>7</v>
      </c>
    </row>
    <row r="2083" spans="1:4">
      <c r="A2083" s="2" t="s">
        <v>1145</v>
      </c>
      <c r="B2083" s="4">
        <v>0</v>
      </c>
      <c r="C2083" s="4"/>
      <c r="D2083" s="4" t="s">
        <v>7</v>
      </c>
    </row>
    <row r="2084" spans="1:4" ht="30">
      <c r="A2084" s="2" t="s">
        <v>1146</v>
      </c>
      <c r="B2084" s="4">
        <v>0</v>
      </c>
      <c r="C2084" s="4"/>
      <c r="D2084" s="4" t="s">
        <v>7</v>
      </c>
    </row>
    <row r="2085" spans="1:4" ht="17.25">
      <c r="A2085" s="2" t="s">
        <v>1147</v>
      </c>
      <c r="B2085" s="6">
        <v>1074000</v>
      </c>
      <c r="C2085" s="183" t="s">
        <v>1173</v>
      </c>
      <c r="D2085" s="4" t="s">
        <v>7</v>
      </c>
    </row>
    <row r="2086" spans="1:4" ht="17.25">
      <c r="A2086" s="2" t="s">
        <v>1149</v>
      </c>
      <c r="B2086" s="6">
        <v>12000</v>
      </c>
      <c r="C2086" s="183" t="s">
        <v>1150</v>
      </c>
      <c r="D2086" s="4" t="s">
        <v>7</v>
      </c>
    </row>
    <row r="2087" spans="1:4" ht="30">
      <c r="A2087" s="2" t="s">
        <v>1385</v>
      </c>
      <c r="B2087" s="4" t="s">
        <v>7</v>
      </c>
      <c r="C2087" s="4"/>
      <c r="D2087" s="4" t="s">
        <v>7</v>
      </c>
    </row>
    <row r="2088" spans="1:4" ht="30">
      <c r="A2088" s="3" t="s">
        <v>1141</v>
      </c>
      <c r="B2088" s="4" t="s">
        <v>7</v>
      </c>
      <c r="C2088" s="4"/>
      <c r="D2088" s="4" t="s">
        <v>7</v>
      </c>
    </row>
    <row r="2089" spans="1:4">
      <c r="A2089" s="2" t="s">
        <v>1142</v>
      </c>
      <c r="B2089" s="4">
        <v>0</v>
      </c>
      <c r="C2089" s="4"/>
      <c r="D2089" s="4" t="s">
        <v>7</v>
      </c>
    </row>
    <row r="2090" spans="1:4">
      <c r="A2090" s="2" t="s">
        <v>1143</v>
      </c>
      <c r="B2090" s="6">
        <v>290000</v>
      </c>
      <c r="C2090" s="4"/>
      <c r="D2090" s="4" t="s">
        <v>7</v>
      </c>
    </row>
    <row r="2091" spans="1:4" ht="30">
      <c r="A2091" s="2" t="s">
        <v>1144</v>
      </c>
      <c r="B2091" s="6">
        <v>1086000</v>
      </c>
      <c r="C2091" s="4"/>
      <c r="D2091" s="4" t="s">
        <v>7</v>
      </c>
    </row>
    <row r="2092" spans="1:4">
      <c r="A2092" s="2" t="s">
        <v>1145</v>
      </c>
      <c r="B2092" s="4">
        <v>0</v>
      </c>
      <c r="C2092" s="4"/>
      <c r="D2092" s="4" t="s">
        <v>7</v>
      </c>
    </row>
    <row r="2093" spans="1:4" ht="30">
      <c r="A2093" s="2" t="s">
        <v>1146</v>
      </c>
      <c r="B2093" s="4">
        <v>0</v>
      </c>
      <c r="C2093" s="4"/>
      <c r="D2093" s="4" t="s">
        <v>7</v>
      </c>
    </row>
    <row r="2094" spans="1:4" ht="17.25">
      <c r="A2094" s="2" t="s">
        <v>1147</v>
      </c>
      <c r="B2094" s="6">
        <v>1376000</v>
      </c>
      <c r="C2094" s="183" t="s">
        <v>1173</v>
      </c>
      <c r="D2094" s="4" t="s">
        <v>7</v>
      </c>
    </row>
    <row r="2095" spans="1:4" ht="17.25">
      <c r="A2095" s="2" t="s">
        <v>1149</v>
      </c>
      <c r="B2095" s="6">
        <v>15000</v>
      </c>
      <c r="C2095" s="183" t="s">
        <v>1150</v>
      </c>
      <c r="D2095" s="4" t="s">
        <v>7</v>
      </c>
    </row>
    <row r="2096" spans="1:4" ht="30">
      <c r="A2096" s="2" t="s">
        <v>1386</v>
      </c>
      <c r="B2096" s="4" t="s">
        <v>7</v>
      </c>
      <c r="C2096" s="4"/>
      <c r="D2096" s="4" t="s">
        <v>7</v>
      </c>
    </row>
    <row r="2097" spans="1:4" ht="30">
      <c r="A2097" s="3" t="s">
        <v>1141</v>
      </c>
      <c r="B2097" s="4" t="s">
        <v>7</v>
      </c>
      <c r="C2097" s="4"/>
      <c r="D2097" s="4" t="s">
        <v>7</v>
      </c>
    </row>
    <row r="2098" spans="1:4">
      <c r="A2098" s="2" t="s">
        <v>1142</v>
      </c>
      <c r="B2098" s="4">
        <v>0</v>
      </c>
      <c r="C2098" s="4"/>
      <c r="D2098" s="4" t="s">
        <v>7</v>
      </c>
    </row>
    <row r="2099" spans="1:4">
      <c r="A2099" s="2" t="s">
        <v>1143</v>
      </c>
      <c r="B2099" s="6">
        <v>190000</v>
      </c>
      <c r="C2099" s="4"/>
      <c r="D2099" s="4" t="s">
        <v>7</v>
      </c>
    </row>
    <row r="2100" spans="1:4" ht="30">
      <c r="A2100" s="2" t="s">
        <v>1144</v>
      </c>
      <c r="B2100" s="6">
        <v>666000</v>
      </c>
      <c r="C2100" s="4"/>
      <c r="D2100" s="4" t="s">
        <v>7</v>
      </c>
    </row>
    <row r="2101" spans="1:4">
      <c r="A2101" s="2" t="s">
        <v>1145</v>
      </c>
      <c r="B2101" s="4">
        <v>0</v>
      </c>
      <c r="C2101" s="4"/>
      <c r="D2101" s="4" t="s">
        <v>7</v>
      </c>
    </row>
    <row r="2102" spans="1:4" ht="30">
      <c r="A2102" s="2" t="s">
        <v>1146</v>
      </c>
      <c r="B2102" s="4">
        <v>0</v>
      </c>
      <c r="C2102" s="4"/>
      <c r="D2102" s="4" t="s">
        <v>7</v>
      </c>
    </row>
    <row r="2103" spans="1:4" ht="17.25">
      <c r="A2103" s="2" t="s">
        <v>1147</v>
      </c>
      <c r="B2103" s="6">
        <v>856000</v>
      </c>
      <c r="C2103" s="183" t="s">
        <v>1173</v>
      </c>
      <c r="D2103" s="4" t="s">
        <v>7</v>
      </c>
    </row>
    <row r="2104" spans="1:4" ht="17.25">
      <c r="A2104" s="2" t="s">
        <v>1149</v>
      </c>
      <c r="B2104" s="6">
        <v>9000</v>
      </c>
      <c r="C2104" s="183" t="s">
        <v>1150</v>
      </c>
      <c r="D2104" s="4" t="s">
        <v>7</v>
      </c>
    </row>
    <row r="2105" spans="1:4" ht="30">
      <c r="A2105" s="2" t="s">
        <v>1387</v>
      </c>
      <c r="B2105" s="4" t="s">
        <v>7</v>
      </c>
      <c r="C2105" s="4"/>
      <c r="D2105" s="4" t="s">
        <v>7</v>
      </c>
    </row>
    <row r="2106" spans="1:4" ht="30">
      <c r="A2106" s="3" t="s">
        <v>1141</v>
      </c>
      <c r="B2106" s="4" t="s">
        <v>7</v>
      </c>
      <c r="C2106" s="4"/>
      <c r="D2106" s="4" t="s">
        <v>7</v>
      </c>
    </row>
    <row r="2107" spans="1:4">
      <c r="A2107" s="2" t="s">
        <v>1142</v>
      </c>
      <c r="B2107" s="4">
        <v>0</v>
      </c>
      <c r="C2107" s="4"/>
      <c r="D2107" s="4" t="s">
        <v>7</v>
      </c>
    </row>
    <row r="2108" spans="1:4">
      <c r="A2108" s="2" t="s">
        <v>1143</v>
      </c>
      <c r="B2108" s="6">
        <v>500000</v>
      </c>
      <c r="C2108" s="4"/>
      <c r="D2108" s="4" t="s">
        <v>7</v>
      </c>
    </row>
    <row r="2109" spans="1:4" ht="30">
      <c r="A2109" s="2" t="s">
        <v>1144</v>
      </c>
      <c r="B2109" s="6">
        <v>1277000</v>
      </c>
      <c r="C2109" s="4"/>
      <c r="D2109" s="4" t="s">
        <v>7</v>
      </c>
    </row>
    <row r="2110" spans="1:4">
      <c r="A2110" s="2" t="s">
        <v>1145</v>
      </c>
      <c r="B2110" s="4">
        <v>0</v>
      </c>
      <c r="C2110" s="4"/>
      <c r="D2110" s="4" t="s">
        <v>7</v>
      </c>
    </row>
    <row r="2111" spans="1:4" ht="30">
      <c r="A2111" s="2" t="s">
        <v>1146</v>
      </c>
      <c r="B2111" s="4">
        <v>0</v>
      </c>
      <c r="C2111" s="4"/>
      <c r="D2111" s="4" t="s">
        <v>7</v>
      </c>
    </row>
    <row r="2112" spans="1:4" ht="17.25">
      <c r="A2112" s="2" t="s">
        <v>1147</v>
      </c>
      <c r="B2112" s="6">
        <v>1777000</v>
      </c>
      <c r="C2112" s="183" t="s">
        <v>1173</v>
      </c>
      <c r="D2112" s="4" t="s">
        <v>7</v>
      </c>
    </row>
    <row r="2113" spans="1:4" ht="17.25">
      <c r="A2113" s="2" t="s">
        <v>1149</v>
      </c>
      <c r="B2113" s="6">
        <v>17000</v>
      </c>
      <c r="C2113" s="183" t="s">
        <v>1150</v>
      </c>
      <c r="D2113" s="4" t="s">
        <v>7</v>
      </c>
    </row>
    <row r="2114" spans="1:4" ht="30">
      <c r="A2114" s="2" t="s">
        <v>1388</v>
      </c>
      <c r="B2114" s="4" t="s">
        <v>7</v>
      </c>
      <c r="C2114" s="4"/>
      <c r="D2114" s="4" t="s">
        <v>7</v>
      </c>
    </row>
    <row r="2115" spans="1:4" ht="30">
      <c r="A2115" s="3" t="s">
        <v>1141</v>
      </c>
      <c r="B2115" s="4" t="s">
        <v>7</v>
      </c>
      <c r="C2115" s="4"/>
      <c r="D2115" s="4" t="s">
        <v>7</v>
      </c>
    </row>
    <row r="2116" spans="1:4">
      <c r="A2116" s="2" t="s">
        <v>1142</v>
      </c>
      <c r="B2116" s="4">
        <v>0</v>
      </c>
      <c r="C2116" s="4"/>
      <c r="D2116" s="4" t="s">
        <v>7</v>
      </c>
    </row>
    <row r="2117" spans="1:4">
      <c r="A2117" s="2" t="s">
        <v>1143</v>
      </c>
      <c r="B2117" s="6">
        <v>390000</v>
      </c>
      <c r="C2117" s="4"/>
      <c r="D2117" s="4" t="s">
        <v>7</v>
      </c>
    </row>
    <row r="2118" spans="1:4" ht="30">
      <c r="A2118" s="2" t="s">
        <v>1144</v>
      </c>
      <c r="B2118" s="6">
        <v>1179000</v>
      </c>
      <c r="C2118" s="4"/>
      <c r="D2118" s="4" t="s">
        <v>7</v>
      </c>
    </row>
    <row r="2119" spans="1:4">
      <c r="A2119" s="2" t="s">
        <v>1145</v>
      </c>
      <c r="B2119" s="4">
        <v>0</v>
      </c>
      <c r="C2119" s="4"/>
      <c r="D2119" s="4" t="s">
        <v>7</v>
      </c>
    </row>
    <row r="2120" spans="1:4" ht="30">
      <c r="A2120" s="2" t="s">
        <v>1146</v>
      </c>
      <c r="B2120" s="4">
        <v>0</v>
      </c>
      <c r="C2120" s="4"/>
      <c r="D2120" s="4" t="s">
        <v>7</v>
      </c>
    </row>
    <row r="2121" spans="1:4" ht="17.25">
      <c r="A2121" s="2" t="s">
        <v>1147</v>
      </c>
      <c r="B2121" s="6">
        <v>1569000</v>
      </c>
      <c r="C2121" s="183" t="s">
        <v>1173</v>
      </c>
      <c r="D2121" s="4" t="s">
        <v>7</v>
      </c>
    </row>
    <row r="2122" spans="1:4" ht="17.25">
      <c r="A2122" s="2" t="s">
        <v>1149</v>
      </c>
      <c r="B2122" s="6">
        <v>16000</v>
      </c>
      <c r="C2122" s="183" t="s">
        <v>1150</v>
      </c>
      <c r="D2122" s="4" t="s">
        <v>7</v>
      </c>
    </row>
    <row r="2123" spans="1:4" ht="30">
      <c r="A2123" s="2" t="s">
        <v>1389</v>
      </c>
      <c r="B2123" s="4" t="s">
        <v>7</v>
      </c>
      <c r="C2123" s="4"/>
      <c r="D2123" s="4" t="s">
        <v>7</v>
      </c>
    </row>
    <row r="2124" spans="1:4" ht="30">
      <c r="A2124" s="3" t="s">
        <v>1141</v>
      </c>
      <c r="B2124" s="4" t="s">
        <v>7</v>
      </c>
      <c r="C2124" s="4"/>
      <c r="D2124" s="4" t="s">
        <v>7</v>
      </c>
    </row>
    <row r="2125" spans="1:4">
      <c r="A2125" s="2" t="s">
        <v>1142</v>
      </c>
      <c r="B2125" s="4">
        <v>0</v>
      </c>
      <c r="C2125" s="4"/>
      <c r="D2125" s="4" t="s">
        <v>7</v>
      </c>
    </row>
    <row r="2126" spans="1:4">
      <c r="A2126" s="2" t="s">
        <v>1143</v>
      </c>
      <c r="B2126" s="6">
        <v>190000</v>
      </c>
      <c r="C2126" s="4"/>
      <c r="D2126" s="4" t="s">
        <v>7</v>
      </c>
    </row>
    <row r="2127" spans="1:4" ht="30">
      <c r="A2127" s="2" t="s">
        <v>1144</v>
      </c>
      <c r="B2127" s="6">
        <v>510000</v>
      </c>
      <c r="C2127" s="4"/>
      <c r="D2127" s="4" t="s">
        <v>7</v>
      </c>
    </row>
    <row r="2128" spans="1:4">
      <c r="A2128" s="2" t="s">
        <v>1145</v>
      </c>
      <c r="B2128" s="4">
        <v>0</v>
      </c>
      <c r="C2128" s="4"/>
      <c r="D2128" s="4" t="s">
        <v>7</v>
      </c>
    </row>
    <row r="2129" spans="1:4" ht="30">
      <c r="A2129" s="2" t="s">
        <v>1146</v>
      </c>
      <c r="B2129" s="4">
        <v>0</v>
      </c>
      <c r="C2129" s="4"/>
      <c r="D2129" s="4" t="s">
        <v>7</v>
      </c>
    </row>
    <row r="2130" spans="1:4" ht="17.25">
      <c r="A2130" s="2" t="s">
        <v>1147</v>
      </c>
      <c r="B2130" s="6">
        <v>700000</v>
      </c>
      <c r="C2130" s="183" t="s">
        <v>1173</v>
      </c>
      <c r="D2130" s="4" t="s">
        <v>7</v>
      </c>
    </row>
    <row r="2131" spans="1:4" ht="17.25">
      <c r="A2131" s="2" t="s">
        <v>1149</v>
      </c>
      <c r="B2131" s="6">
        <v>7000</v>
      </c>
      <c r="C2131" s="183" t="s">
        <v>1150</v>
      </c>
      <c r="D2131" s="4" t="s">
        <v>7</v>
      </c>
    </row>
    <row r="2132" spans="1:4" ht="30">
      <c r="A2132" s="2" t="s">
        <v>1390</v>
      </c>
      <c r="B2132" s="4" t="s">
        <v>7</v>
      </c>
      <c r="C2132" s="4"/>
      <c r="D2132" s="4" t="s">
        <v>7</v>
      </c>
    </row>
    <row r="2133" spans="1:4" ht="30">
      <c r="A2133" s="3" t="s">
        <v>1141</v>
      </c>
      <c r="B2133" s="4" t="s">
        <v>7</v>
      </c>
      <c r="C2133" s="4"/>
      <c r="D2133" s="4" t="s">
        <v>7</v>
      </c>
    </row>
    <row r="2134" spans="1:4">
      <c r="A2134" s="2" t="s">
        <v>1142</v>
      </c>
      <c r="B2134" s="4">
        <v>0</v>
      </c>
      <c r="C2134" s="4"/>
      <c r="D2134" s="4" t="s">
        <v>7</v>
      </c>
    </row>
    <row r="2135" spans="1:4">
      <c r="A2135" s="2" t="s">
        <v>1143</v>
      </c>
      <c r="B2135" s="6">
        <v>70000</v>
      </c>
      <c r="C2135" s="4"/>
      <c r="D2135" s="4" t="s">
        <v>7</v>
      </c>
    </row>
    <row r="2136" spans="1:4" ht="30">
      <c r="A2136" s="2" t="s">
        <v>1144</v>
      </c>
      <c r="B2136" s="6">
        <v>484000</v>
      </c>
      <c r="C2136" s="4"/>
      <c r="D2136" s="4" t="s">
        <v>7</v>
      </c>
    </row>
    <row r="2137" spans="1:4">
      <c r="A2137" s="2" t="s">
        <v>1145</v>
      </c>
      <c r="B2137" s="4">
        <v>0</v>
      </c>
      <c r="C2137" s="4"/>
      <c r="D2137" s="4" t="s">
        <v>7</v>
      </c>
    </row>
    <row r="2138" spans="1:4" ht="30">
      <c r="A2138" s="2" t="s">
        <v>1146</v>
      </c>
      <c r="B2138" s="4">
        <v>0</v>
      </c>
      <c r="C2138" s="4"/>
      <c r="D2138" s="4" t="s">
        <v>7</v>
      </c>
    </row>
    <row r="2139" spans="1:4" ht="17.25">
      <c r="A2139" s="2" t="s">
        <v>1147</v>
      </c>
      <c r="B2139" s="6">
        <v>554000</v>
      </c>
      <c r="C2139" s="183" t="s">
        <v>1173</v>
      </c>
      <c r="D2139" s="4" t="s">
        <v>7</v>
      </c>
    </row>
    <row r="2140" spans="1:4" ht="17.25">
      <c r="A2140" s="2" t="s">
        <v>1149</v>
      </c>
      <c r="B2140" s="6">
        <v>6000</v>
      </c>
      <c r="C2140" s="183" t="s">
        <v>1150</v>
      </c>
      <c r="D2140" s="4" t="s">
        <v>7</v>
      </c>
    </row>
    <row r="2141" spans="1:4" ht="30">
      <c r="A2141" s="2" t="s">
        <v>1391</v>
      </c>
      <c r="B2141" s="4" t="s">
        <v>7</v>
      </c>
      <c r="C2141" s="4"/>
      <c r="D2141" s="4" t="s">
        <v>7</v>
      </c>
    </row>
    <row r="2142" spans="1:4" ht="30">
      <c r="A2142" s="3" t="s">
        <v>1141</v>
      </c>
      <c r="B2142" s="4" t="s">
        <v>7</v>
      </c>
      <c r="C2142" s="4"/>
      <c r="D2142" s="4" t="s">
        <v>7</v>
      </c>
    </row>
    <row r="2143" spans="1:4">
      <c r="A2143" s="2" t="s">
        <v>1142</v>
      </c>
      <c r="B2143" s="4">
        <v>0</v>
      </c>
      <c r="C2143" s="4"/>
      <c r="D2143" s="4" t="s">
        <v>7</v>
      </c>
    </row>
    <row r="2144" spans="1:4">
      <c r="A2144" s="2" t="s">
        <v>1143</v>
      </c>
      <c r="B2144" s="6">
        <v>330000</v>
      </c>
      <c r="C2144" s="4"/>
      <c r="D2144" s="4" t="s">
        <v>7</v>
      </c>
    </row>
    <row r="2145" spans="1:4" ht="30">
      <c r="A2145" s="2" t="s">
        <v>1144</v>
      </c>
      <c r="B2145" s="6">
        <v>948000</v>
      </c>
      <c r="C2145" s="4"/>
      <c r="D2145" s="4" t="s">
        <v>7</v>
      </c>
    </row>
    <row r="2146" spans="1:4">
      <c r="A2146" s="2" t="s">
        <v>1145</v>
      </c>
      <c r="B2146" s="4">
        <v>0</v>
      </c>
      <c r="C2146" s="4"/>
      <c r="D2146" s="4" t="s">
        <v>7</v>
      </c>
    </row>
    <row r="2147" spans="1:4" ht="30">
      <c r="A2147" s="2" t="s">
        <v>1146</v>
      </c>
      <c r="B2147" s="4">
        <v>0</v>
      </c>
      <c r="C2147" s="4"/>
      <c r="D2147" s="4" t="s">
        <v>7</v>
      </c>
    </row>
    <row r="2148" spans="1:4" ht="17.25">
      <c r="A2148" s="2" t="s">
        <v>1147</v>
      </c>
      <c r="B2148" s="6">
        <v>1278000</v>
      </c>
      <c r="C2148" s="183" t="s">
        <v>1173</v>
      </c>
      <c r="D2148" s="4" t="s">
        <v>7</v>
      </c>
    </row>
    <row r="2149" spans="1:4" ht="17.25">
      <c r="A2149" s="2" t="s">
        <v>1149</v>
      </c>
      <c r="B2149" s="6">
        <v>13000</v>
      </c>
      <c r="C2149" s="183" t="s">
        <v>1150</v>
      </c>
      <c r="D2149" s="4" t="s">
        <v>7</v>
      </c>
    </row>
    <row r="2150" spans="1:4" ht="30">
      <c r="A2150" s="2" t="s">
        <v>1392</v>
      </c>
      <c r="B2150" s="4" t="s">
        <v>7</v>
      </c>
      <c r="C2150" s="4"/>
      <c r="D2150" s="4" t="s">
        <v>7</v>
      </c>
    </row>
    <row r="2151" spans="1:4" ht="30">
      <c r="A2151" s="3" t="s">
        <v>1141</v>
      </c>
      <c r="B2151" s="4" t="s">
        <v>7</v>
      </c>
      <c r="C2151" s="4"/>
      <c r="D2151" s="4" t="s">
        <v>7</v>
      </c>
    </row>
    <row r="2152" spans="1:4">
      <c r="A2152" s="2" t="s">
        <v>1142</v>
      </c>
      <c r="B2152" s="4">
        <v>0</v>
      </c>
      <c r="C2152" s="4"/>
      <c r="D2152" s="4" t="s">
        <v>7</v>
      </c>
    </row>
    <row r="2153" spans="1:4">
      <c r="A2153" s="2" t="s">
        <v>1143</v>
      </c>
      <c r="B2153" s="6">
        <v>120000</v>
      </c>
      <c r="C2153" s="4"/>
      <c r="D2153" s="4" t="s">
        <v>7</v>
      </c>
    </row>
    <row r="2154" spans="1:4" ht="30">
      <c r="A2154" s="2" t="s">
        <v>1144</v>
      </c>
      <c r="B2154" s="6">
        <v>366000</v>
      </c>
      <c r="C2154" s="4"/>
      <c r="D2154" s="4" t="s">
        <v>7</v>
      </c>
    </row>
    <row r="2155" spans="1:4">
      <c r="A2155" s="2" t="s">
        <v>1145</v>
      </c>
      <c r="B2155" s="4">
        <v>0</v>
      </c>
      <c r="C2155" s="4"/>
      <c r="D2155" s="4" t="s">
        <v>7</v>
      </c>
    </row>
    <row r="2156" spans="1:4" ht="30">
      <c r="A2156" s="2" t="s">
        <v>1146</v>
      </c>
      <c r="B2156" s="4">
        <v>0</v>
      </c>
      <c r="C2156" s="4"/>
      <c r="D2156" s="4" t="s">
        <v>7</v>
      </c>
    </row>
    <row r="2157" spans="1:4" ht="17.25">
      <c r="A2157" s="2" t="s">
        <v>1147</v>
      </c>
      <c r="B2157" s="6">
        <v>486000</v>
      </c>
      <c r="C2157" s="183" t="s">
        <v>1173</v>
      </c>
      <c r="D2157" s="4" t="s">
        <v>7</v>
      </c>
    </row>
    <row r="2158" spans="1:4" ht="17.25">
      <c r="A2158" s="2" t="s">
        <v>1149</v>
      </c>
      <c r="B2158" s="6">
        <v>5000</v>
      </c>
      <c r="C2158" s="183" t="s">
        <v>1150</v>
      </c>
      <c r="D2158" s="4" t="s">
        <v>7</v>
      </c>
    </row>
    <row r="2159" spans="1:4" ht="30">
      <c r="A2159" s="2" t="s">
        <v>1393</v>
      </c>
      <c r="B2159" s="4" t="s">
        <v>7</v>
      </c>
      <c r="C2159" s="4"/>
      <c r="D2159" s="4" t="s">
        <v>7</v>
      </c>
    </row>
    <row r="2160" spans="1:4" ht="30">
      <c r="A2160" s="3" t="s">
        <v>1141</v>
      </c>
      <c r="B2160" s="4" t="s">
        <v>7</v>
      </c>
      <c r="C2160" s="4"/>
      <c r="D2160" s="4" t="s">
        <v>7</v>
      </c>
    </row>
    <row r="2161" spans="1:4">
      <c r="A2161" s="2" t="s">
        <v>1142</v>
      </c>
      <c r="B2161" s="4">
        <v>0</v>
      </c>
      <c r="C2161" s="4"/>
      <c r="D2161" s="4" t="s">
        <v>7</v>
      </c>
    </row>
    <row r="2162" spans="1:4">
      <c r="A2162" s="2" t="s">
        <v>1143</v>
      </c>
      <c r="B2162" s="6">
        <v>3790000</v>
      </c>
      <c r="C2162" s="4"/>
      <c r="D2162" s="4" t="s">
        <v>7</v>
      </c>
    </row>
    <row r="2163" spans="1:4" ht="30">
      <c r="A2163" s="2" t="s">
        <v>1144</v>
      </c>
      <c r="B2163" s="6">
        <v>54998000</v>
      </c>
      <c r="C2163" s="4"/>
      <c r="D2163" s="4" t="s">
        <v>7</v>
      </c>
    </row>
    <row r="2164" spans="1:4">
      <c r="A2164" s="2" t="s">
        <v>1145</v>
      </c>
      <c r="B2164" s="4">
        <v>0</v>
      </c>
      <c r="C2164" s="4"/>
      <c r="D2164" s="4" t="s">
        <v>7</v>
      </c>
    </row>
    <row r="2165" spans="1:4" ht="30">
      <c r="A2165" s="2" t="s">
        <v>1146</v>
      </c>
      <c r="B2165" s="4">
        <v>0</v>
      </c>
      <c r="C2165" s="4"/>
      <c r="D2165" s="4" t="s">
        <v>7</v>
      </c>
    </row>
    <row r="2166" spans="1:4" ht="17.25">
      <c r="A2166" s="2" t="s">
        <v>1147</v>
      </c>
      <c r="B2166" s="6">
        <v>58788000</v>
      </c>
      <c r="C2166" s="183" t="s">
        <v>1173</v>
      </c>
      <c r="D2166" s="4" t="s">
        <v>7</v>
      </c>
    </row>
    <row r="2167" spans="1:4" ht="17.25">
      <c r="A2167" s="2" t="s">
        <v>1149</v>
      </c>
      <c r="B2167" s="8">
        <v>744000</v>
      </c>
      <c r="C2167" s="183" t="s">
        <v>1150</v>
      </c>
      <c r="D2167" s="4" t="s">
        <v>7</v>
      </c>
    </row>
    <row r="2168" spans="1:4">
      <c r="A2168" s="72"/>
      <c r="B2168" s="72"/>
      <c r="C2168" s="72"/>
      <c r="D2168" s="72"/>
    </row>
    <row r="2169" spans="1:4" ht="30" customHeight="1">
      <c r="A2169" s="2" t="s">
        <v>938</v>
      </c>
      <c r="B2169" s="12" t="s">
        <v>1394</v>
      </c>
      <c r="C2169" s="12"/>
      <c r="D2169" s="12"/>
    </row>
    <row r="2170" spans="1:4" ht="30" customHeight="1">
      <c r="A2170" s="2" t="s">
        <v>1395</v>
      </c>
      <c r="B2170" s="12" t="s">
        <v>1396</v>
      </c>
      <c r="C2170" s="12"/>
      <c r="D2170" s="12"/>
    </row>
    <row r="2171" spans="1:4" ht="30" customHeight="1">
      <c r="A2171" s="2" t="s">
        <v>1397</v>
      </c>
      <c r="B2171" s="12" t="s">
        <v>1398</v>
      </c>
      <c r="C2171" s="12"/>
      <c r="D2171" s="12"/>
    </row>
    <row r="2172" spans="1:4" ht="45" customHeight="1">
      <c r="A2172" s="2" t="s">
        <v>1399</v>
      </c>
      <c r="B2172" s="12" t="s">
        <v>1400</v>
      </c>
      <c r="C2172" s="12"/>
      <c r="D2172" s="12"/>
    </row>
    <row r="2173" spans="1:4" ht="45" customHeight="1">
      <c r="A2173" s="2" t="s">
        <v>1401</v>
      </c>
      <c r="B2173" s="12" t="s">
        <v>808</v>
      </c>
      <c r="C2173" s="12"/>
      <c r="D2173" s="12"/>
    </row>
  </sheetData>
  <mergeCells count="9">
    <mergeCell ref="B2171:D2171"/>
    <mergeCell ref="B2172:D2172"/>
    <mergeCell ref="B2173:D2173"/>
    <mergeCell ref="A1:A2"/>
    <mergeCell ref="B1:C1"/>
    <mergeCell ref="B2:C2"/>
    <mergeCell ref="A2168:D2168"/>
    <mergeCell ref="B2169:D2169"/>
    <mergeCell ref="B2170:D217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8.85546875" customWidth="1"/>
  </cols>
  <sheetData>
    <row r="1" spans="1:3" ht="15" customHeight="1">
      <c r="A1" s="1" t="s">
        <v>1402</v>
      </c>
      <c r="B1" s="9" t="s">
        <v>2</v>
      </c>
      <c r="C1" s="9"/>
    </row>
    <row r="2" spans="1:3" ht="30">
      <c r="A2" s="1" t="s">
        <v>33</v>
      </c>
      <c r="B2" s="9" t="s">
        <v>3</v>
      </c>
      <c r="C2" s="9"/>
    </row>
    <row r="3" spans="1:3">
      <c r="A3" s="3" t="s">
        <v>34</v>
      </c>
      <c r="B3" s="4" t="s">
        <v>7</v>
      </c>
      <c r="C3" s="4"/>
    </row>
    <row r="4" spans="1:3">
      <c r="A4" s="2" t="s">
        <v>1403</v>
      </c>
      <c r="B4" s="8">
        <v>0</v>
      </c>
      <c r="C4" s="4"/>
    </row>
    <row r="5" spans="1:3">
      <c r="A5" s="2" t="s">
        <v>812</v>
      </c>
      <c r="B5" s="6">
        <v>1016599</v>
      </c>
      <c r="C5" s="4"/>
    </row>
    <row r="6" spans="1:3">
      <c r="A6" s="2" t="s">
        <v>813</v>
      </c>
      <c r="B6" s="4">
        <v>0</v>
      </c>
      <c r="C6" s="4"/>
    </row>
    <row r="7" spans="1:3">
      <c r="A7" s="2" t="s">
        <v>1404</v>
      </c>
      <c r="B7" s="6">
        <v>1016599</v>
      </c>
      <c r="C7" s="4"/>
    </row>
    <row r="8" spans="1:3">
      <c r="A8" s="3" t="s">
        <v>815</v>
      </c>
      <c r="B8" s="4" t="s">
        <v>7</v>
      </c>
      <c r="C8" s="4"/>
    </row>
    <row r="9" spans="1:3">
      <c r="A9" s="2" t="s">
        <v>1403</v>
      </c>
      <c r="B9" s="4">
        <v>0</v>
      </c>
      <c r="C9" s="4"/>
    </row>
    <row r="10" spans="1:3">
      <c r="A10" s="2" t="s">
        <v>816</v>
      </c>
      <c r="B10" s="6">
        <v>12077</v>
      </c>
      <c r="C10" s="4"/>
    </row>
    <row r="11" spans="1:3" ht="17.25">
      <c r="A11" s="2" t="s">
        <v>1404</v>
      </c>
      <c r="B11" s="6">
        <v>12077</v>
      </c>
      <c r="C11" s="183" t="s">
        <v>1148</v>
      </c>
    </row>
    <row r="12" spans="1:3">
      <c r="A12" s="2" t="s">
        <v>1405</v>
      </c>
      <c r="B12" s="4" t="s">
        <v>7</v>
      </c>
      <c r="C12" s="4"/>
    </row>
    <row r="13" spans="1:3">
      <c r="A13" s="3" t="s">
        <v>815</v>
      </c>
      <c r="B13" s="4" t="s">
        <v>7</v>
      </c>
      <c r="C13" s="4"/>
    </row>
    <row r="14" spans="1:3">
      <c r="A14" s="2" t="s">
        <v>813</v>
      </c>
      <c r="B14" s="8">
        <v>0</v>
      </c>
      <c r="C14" s="4"/>
    </row>
    <row r="15" spans="1:3">
      <c r="A15" s="72"/>
      <c r="B15" s="72"/>
      <c r="C15" s="72"/>
    </row>
    <row r="16" spans="1:3" ht="45" customHeight="1">
      <c r="A16" s="2" t="s">
        <v>938</v>
      </c>
      <c r="B16" s="12" t="s">
        <v>1398</v>
      </c>
      <c r="C16" s="12"/>
    </row>
    <row r="17" spans="1:3" ht="45" customHeight="1">
      <c r="A17" s="2" t="s">
        <v>1395</v>
      </c>
      <c r="B17" s="12" t="s">
        <v>1400</v>
      </c>
      <c r="C17" s="12"/>
    </row>
  </sheetData>
  <mergeCells count="5">
    <mergeCell ref="B1:C1"/>
    <mergeCell ref="B2:C2"/>
    <mergeCell ref="A15:C15"/>
    <mergeCell ref="B16:C16"/>
    <mergeCell ref="B17:C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9" t="s">
        <v>116</v>
      </c>
      <c r="B1" s="1" t="s">
        <v>2</v>
      </c>
    </row>
    <row r="2" spans="1:2">
      <c r="A2" s="9"/>
      <c r="B2" s="1" t="s">
        <v>3</v>
      </c>
    </row>
    <row r="3" spans="1:2">
      <c r="A3" s="3" t="s">
        <v>117</v>
      </c>
      <c r="B3" s="4" t="s">
        <v>7</v>
      </c>
    </row>
    <row r="4" spans="1:2">
      <c r="A4" s="2" t="s">
        <v>89</v>
      </c>
      <c r="B4" s="8">
        <v>-20797000</v>
      </c>
    </row>
    <row r="5" spans="1:2" ht="30">
      <c r="A5" s="3" t="s">
        <v>118</v>
      </c>
      <c r="B5" s="4" t="s">
        <v>7</v>
      </c>
    </row>
    <row r="6" spans="1:2">
      <c r="A6" s="2" t="s">
        <v>119</v>
      </c>
      <c r="B6" s="6">
        <v>12077000</v>
      </c>
    </row>
    <row r="7" spans="1:2">
      <c r="A7" s="2" t="s">
        <v>120</v>
      </c>
      <c r="B7" s="6">
        <v>2870000</v>
      </c>
    </row>
    <row r="8" spans="1:2" ht="30">
      <c r="A8" s="2" t="s">
        <v>121</v>
      </c>
      <c r="B8" s="6">
        <v>291000</v>
      </c>
    </row>
    <row r="9" spans="1:2" ht="30">
      <c r="A9" s="2" t="s">
        <v>122</v>
      </c>
      <c r="B9" s="6">
        <v>-22000</v>
      </c>
    </row>
    <row r="10" spans="1:2">
      <c r="A10" s="2" t="s">
        <v>111</v>
      </c>
      <c r="B10" s="6">
        <v>137000</v>
      </c>
    </row>
    <row r="11" spans="1:2">
      <c r="A11" s="2" t="s">
        <v>87</v>
      </c>
      <c r="B11" s="6">
        <v>-125000</v>
      </c>
    </row>
    <row r="12" spans="1:2">
      <c r="A12" s="3" t="s">
        <v>123</v>
      </c>
      <c r="B12" s="4" t="s">
        <v>7</v>
      </c>
    </row>
    <row r="13" spans="1:2">
      <c r="A13" s="2" t="s">
        <v>44</v>
      </c>
      <c r="B13" s="6">
        <v>-14457000</v>
      </c>
    </row>
    <row r="14" spans="1:2" ht="30">
      <c r="A14" s="2" t="s">
        <v>51</v>
      </c>
      <c r="B14" s="6">
        <v>5193000</v>
      </c>
    </row>
    <row r="15" spans="1:2">
      <c r="A15" s="2" t="s">
        <v>52</v>
      </c>
      <c r="B15" s="6">
        <v>1216000</v>
      </c>
    </row>
    <row r="16" spans="1:2">
      <c r="A16" s="2" t="s">
        <v>124</v>
      </c>
      <c r="B16" s="6">
        <v>-13617000</v>
      </c>
    </row>
    <row r="17" spans="1:2">
      <c r="A17" s="3" t="s">
        <v>125</v>
      </c>
      <c r="B17" s="4" t="s">
        <v>7</v>
      </c>
    </row>
    <row r="18" spans="1:2" ht="30">
      <c r="A18" s="2" t="s">
        <v>126</v>
      </c>
      <c r="B18" s="6">
        <v>-1127075000</v>
      </c>
    </row>
    <row r="19" spans="1:2">
      <c r="A19" s="2" t="s">
        <v>43</v>
      </c>
      <c r="B19" s="6">
        <v>-33035000</v>
      </c>
    </row>
    <row r="20" spans="1:2">
      <c r="A20" s="2" t="s">
        <v>127</v>
      </c>
      <c r="B20" s="6">
        <v>51160000</v>
      </c>
    </row>
    <row r="21" spans="1:2" ht="30">
      <c r="A21" s="2" t="s">
        <v>128</v>
      </c>
      <c r="B21" s="6">
        <v>-116582000</v>
      </c>
    </row>
    <row r="22" spans="1:2">
      <c r="A22" s="2" t="s">
        <v>129</v>
      </c>
      <c r="B22" s="6">
        <v>-1225532000</v>
      </c>
    </row>
    <row r="23" spans="1:2">
      <c r="A23" s="3" t="s">
        <v>130</v>
      </c>
      <c r="B23" s="4" t="s">
        <v>7</v>
      </c>
    </row>
    <row r="24" spans="1:2">
      <c r="A24" s="2" t="s">
        <v>131</v>
      </c>
      <c r="B24" s="6">
        <v>-8180000</v>
      </c>
    </row>
    <row r="25" spans="1:2" ht="30">
      <c r="A25" s="2" t="s">
        <v>132</v>
      </c>
      <c r="B25" s="6">
        <v>1537164000</v>
      </c>
    </row>
    <row r="26" spans="1:2" ht="30">
      <c r="A26" s="2" t="s">
        <v>133</v>
      </c>
      <c r="B26" s="6">
        <v>-173721000</v>
      </c>
    </row>
    <row r="27" spans="1:2">
      <c r="A27" s="2" t="s">
        <v>109</v>
      </c>
      <c r="B27" s="6">
        <v>-88000</v>
      </c>
    </row>
    <row r="28" spans="1:2">
      <c r="A28" s="2" t="s">
        <v>134</v>
      </c>
      <c r="B28" s="6">
        <v>-14850000</v>
      </c>
    </row>
    <row r="29" spans="1:2" ht="30">
      <c r="A29" s="2" t="s">
        <v>135</v>
      </c>
      <c r="B29" s="6">
        <v>1340325000</v>
      </c>
    </row>
    <row r="30" spans="1:2" ht="30">
      <c r="A30" s="2" t="s">
        <v>136</v>
      </c>
      <c r="B30" s="6">
        <v>101176000</v>
      </c>
    </row>
    <row r="31" spans="1:2" ht="30">
      <c r="A31" s="2" t="s">
        <v>137</v>
      </c>
      <c r="B31" s="4">
        <v>0</v>
      </c>
    </row>
    <row r="32" spans="1:2" ht="30">
      <c r="A32" s="2" t="s">
        <v>138</v>
      </c>
      <c r="B32" s="6">
        <v>101176000</v>
      </c>
    </row>
    <row r="33" spans="1:2">
      <c r="A33" s="2" t="s">
        <v>139</v>
      </c>
      <c r="B33" s="6">
        <v>178000</v>
      </c>
    </row>
    <row r="34" spans="1:2">
      <c r="A34" s="2" t="s">
        <v>140</v>
      </c>
      <c r="B34" s="6">
        <v>1000</v>
      </c>
    </row>
    <row r="35" spans="1:2" ht="45">
      <c r="A35" s="2" t="s">
        <v>141</v>
      </c>
      <c r="B35" s="6">
        <v>8830000</v>
      </c>
    </row>
    <row r="36" spans="1:2">
      <c r="A36" s="2" t="s">
        <v>142</v>
      </c>
      <c r="B36" s="6">
        <v>334000</v>
      </c>
    </row>
    <row r="37" spans="1:2" ht="30">
      <c r="A37" s="2" t="s">
        <v>107</v>
      </c>
      <c r="B37" s="6">
        <v>20429000</v>
      </c>
    </row>
    <row r="38" spans="1:2" ht="30">
      <c r="A38" s="2" t="s">
        <v>143</v>
      </c>
      <c r="B38" s="8">
        <v>990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44</v>
      </c>
      <c r="B1" s="1" t="s">
        <v>2</v>
      </c>
    </row>
    <row r="2" spans="1:2">
      <c r="A2" s="9"/>
      <c r="B2" s="1" t="s">
        <v>3</v>
      </c>
    </row>
    <row r="3" spans="1:2" ht="45">
      <c r="A3" s="3" t="s">
        <v>145</v>
      </c>
      <c r="B3" s="4" t="s">
        <v>7</v>
      </c>
    </row>
    <row r="4" spans="1:2">
      <c r="A4" s="12" t="s">
        <v>144</v>
      </c>
      <c r="B4" s="4" t="s">
        <v>7</v>
      </c>
    </row>
    <row r="5" spans="1:2">
      <c r="A5" s="12"/>
      <c r="B5" s="10" t="s">
        <v>144</v>
      </c>
    </row>
    <row r="6" spans="1:2" ht="357.75">
      <c r="A6" s="12"/>
      <c r="B6" s="11" t="s">
        <v>146</v>
      </c>
    </row>
    <row r="7" spans="1:2" ht="396">
      <c r="A7" s="12"/>
      <c r="B7" s="11" t="s">
        <v>147</v>
      </c>
    </row>
    <row r="8" spans="1:2" ht="294">
      <c r="A8" s="12"/>
      <c r="B8" s="11" t="s">
        <v>148</v>
      </c>
    </row>
    <row r="9" spans="1:2" ht="255.75">
      <c r="A9" s="12"/>
      <c r="B9" s="11" t="s">
        <v>149</v>
      </c>
    </row>
    <row r="10" spans="1:2" ht="396">
      <c r="A10" s="12"/>
      <c r="B10" s="11" t="s">
        <v>150</v>
      </c>
    </row>
    <row r="11" spans="1:2" ht="306.75">
      <c r="A11" s="12"/>
      <c r="B11" s="11"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cols>
    <col min="1" max="3" width="36.5703125" bestFit="1" customWidth="1"/>
    <col min="4" max="4" width="36.5703125" customWidth="1"/>
    <col min="5" max="5" width="26" customWidth="1"/>
    <col min="6" max="6" width="6.7109375" customWidth="1"/>
    <col min="7" max="7" width="22.7109375" customWidth="1"/>
    <col min="8" max="8" width="5.140625" customWidth="1"/>
    <col min="9" max="9" width="31.42578125" customWidth="1"/>
    <col min="10" max="10" width="6.7109375" customWidth="1"/>
    <col min="11" max="11" width="22.7109375" customWidth="1"/>
    <col min="12" max="12" width="5.140625" customWidth="1"/>
    <col min="13" max="13" width="31.42578125" customWidth="1"/>
    <col min="14" max="14" width="6.7109375" customWidth="1"/>
    <col min="15" max="15" width="22.7109375" customWidth="1"/>
    <col min="16" max="16" width="5.140625" customWidth="1"/>
    <col min="17" max="17" width="31.42578125" customWidth="1"/>
    <col min="18" max="18" width="6.7109375" customWidth="1"/>
    <col min="19" max="19" width="22.7109375" customWidth="1"/>
    <col min="20" max="20" width="5.140625" customWidth="1"/>
    <col min="21" max="21" width="31.42578125" customWidth="1"/>
    <col min="22" max="22" width="6.7109375" customWidth="1"/>
    <col min="23" max="23" width="22.7109375" customWidth="1"/>
    <col min="24" max="24" width="5.140625" customWidth="1"/>
  </cols>
  <sheetData>
    <row r="1" spans="1:24" ht="15" customHeight="1">
      <c r="A1" s="9" t="s">
        <v>15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3</v>
      </c>
      <c r="B3" s="72" t="s">
        <v>7</v>
      </c>
      <c r="C3" s="72"/>
      <c r="D3" s="72"/>
      <c r="E3" s="72"/>
      <c r="F3" s="72"/>
      <c r="G3" s="72"/>
      <c r="H3" s="72"/>
      <c r="I3" s="72"/>
      <c r="J3" s="72"/>
      <c r="K3" s="72"/>
      <c r="L3" s="72"/>
      <c r="M3" s="72"/>
      <c r="N3" s="72"/>
      <c r="O3" s="72"/>
      <c r="P3" s="72"/>
      <c r="Q3" s="72"/>
      <c r="R3" s="72"/>
      <c r="S3" s="72"/>
      <c r="T3" s="72"/>
      <c r="U3" s="72"/>
      <c r="V3" s="72"/>
      <c r="W3" s="72"/>
      <c r="X3" s="72"/>
    </row>
    <row r="4" spans="1:24" ht="15" customHeight="1">
      <c r="A4" s="12" t="s">
        <v>152</v>
      </c>
      <c r="B4" s="72" t="s">
        <v>7</v>
      </c>
      <c r="C4" s="72"/>
      <c r="D4" s="72"/>
      <c r="E4" s="72"/>
      <c r="F4" s="72"/>
      <c r="G4" s="72"/>
      <c r="H4" s="72"/>
      <c r="I4" s="72"/>
      <c r="J4" s="72"/>
      <c r="K4" s="72"/>
      <c r="L4" s="72"/>
      <c r="M4" s="72"/>
      <c r="N4" s="72"/>
      <c r="O4" s="72"/>
      <c r="P4" s="72"/>
      <c r="Q4" s="72"/>
      <c r="R4" s="72"/>
      <c r="S4" s="72"/>
      <c r="T4" s="72"/>
      <c r="U4" s="72"/>
      <c r="V4" s="72"/>
      <c r="W4" s="72"/>
      <c r="X4" s="72"/>
    </row>
    <row r="5" spans="1:24">
      <c r="A5" s="12"/>
      <c r="B5" s="73" t="s">
        <v>152</v>
      </c>
      <c r="C5" s="73"/>
      <c r="D5" s="73"/>
      <c r="E5" s="73"/>
      <c r="F5" s="73"/>
      <c r="G5" s="73"/>
      <c r="H5" s="73"/>
      <c r="I5" s="73"/>
      <c r="J5" s="73"/>
      <c r="K5" s="73"/>
      <c r="L5" s="73"/>
      <c r="M5" s="73"/>
      <c r="N5" s="73"/>
      <c r="O5" s="73"/>
      <c r="P5" s="73"/>
      <c r="Q5" s="73"/>
      <c r="R5" s="73"/>
      <c r="S5" s="73"/>
      <c r="T5" s="73"/>
      <c r="U5" s="73"/>
      <c r="V5" s="73"/>
      <c r="W5" s="73"/>
      <c r="X5" s="73"/>
    </row>
    <row r="6" spans="1:24">
      <c r="A6" s="12"/>
      <c r="B6" s="74" t="s">
        <v>154</v>
      </c>
      <c r="C6" s="74"/>
      <c r="D6" s="74"/>
      <c r="E6" s="74"/>
      <c r="F6" s="74"/>
      <c r="G6" s="74"/>
      <c r="H6" s="74"/>
      <c r="I6" s="74"/>
      <c r="J6" s="74"/>
      <c r="K6" s="74"/>
      <c r="L6" s="74"/>
      <c r="M6" s="74"/>
      <c r="N6" s="74"/>
      <c r="O6" s="74"/>
      <c r="P6" s="74"/>
      <c r="Q6" s="74"/>
      <c r="R6" s="74"/>
      <c r="S6" s="74"/>
      <c r="T6" s="74"/>
      <c r="U6" s="74"/>
      <c r="V6" s="74"/>
      <c r="W6" s="74"/>
      <c r="X6" s="74"/>
    </row>
    <row r="7" spans="1:24">
      <c r="A7" s="12"/>
      <c r="B7" s="75" t="s">
        <v>155</v>
      </c>
      <c r="C7" s="75"/>
      <c r="D7" s="75"/>
      <c r="E7" s="75"/>
      <c r="F7" s="75"/>
      <c r="G7" s="75"/>
      <c r="H7" s="75"/>
      <c r="I7" s="75"/>
      <c r="J7" s="75"/>
      <c r="K7" s="75"/>
      <c r="L7" s="75"/>
      <c r="M7" s="75"/>
      <c r="N7" s="75"/>
      <c r="O7" s="75"/>
      <c r="P7" s="75"/>
      <c r="Q7" s="75"/>
      <c r="R7" s="75"/>
      <c r="S7" s="75"/>
      <c r="T7" s="75"/>
      <c r="U7" s="75"/>
      <c r="V7" s="75"/>
      <c r="W7" s="75"/>
      <c r="X7" s="75"/>
    </row>
    <row r="8" spans="1:24">
      <c r="A8" s="12"/>
      <c r="B8" s="74" t="s">
        <v>156</v>
      </c>
      <c r="C8" s="74"/>
      <c r="D8" s="74"/>
      <c r="E8" s="74"/>
      <c r="F8" s="74"/>
      <c r="G8" s="74"/>
      <c r="H8" s="74"/>
      <c r="I8" s="74"/>
      <c r="J8" s="74"/>
      <c r="K8" s="74"/>
      <c r="L8" s="74"/>
      <c r="M8" s="74"/>
      <c r="N8" s="74"/>
      <c r="O8" s="74"/>
      <c r="P8" s="74"/>
      <c r="Q8" s="74"/>
      <c r="R8" s="74"/>
      <c r="S8" s="74"/>
      <c r="T8" s="74"/>
      <c r="U8" s="74"/>
      <c r="V8" s="74"/>
      <c r="W8" s="74"/>
      <c r="X8" s="74"/>
    </row>
    <row r="9" spans="1:24">
      <c r="A9" s="12"/>
      <c r="B9" s="75" t="s">
        <v>157</v>
      </c>
      <c r="C9" s="75"/>
      <c r="D9" s="75"/>
      <c r="E9" s="75"/>
      <c r="F9" s="75"/>
      <c r="G9" s="75"/>
      <c r="H9" s="75"/>
      <c r="I9" s="75"/>
      <c r="J9" s="75"/>
      <c r="K9" s="75"/>
      <c r="L9" s="75"/>
      <c r="M9" s="75"/>
      <c r="N9" s="75"/>
      <c r="O9" s="75"/>
      <c r="P9" s="75"/>
      <c r="Q9" s="75"/>
      <c r="R9" s="75"/>
      <c r="S9" s="75"/>
      <c r="T9" s="75"/>
      <c r="U9" s="75"/>
      <c r="V9" s="75"/>
      <c r="W9" s="75"/>
      <c r="X9" s="75"/>
    </row>
    <row r="10" spans="1:24">
      <c r="A10" s="12"/>
      <c r="B10" s="74" t="s">
        <v>158</v>
      </c>
      <c r="C10" s="74"/>
      <c r="D10" s="74"/>
      <c r="E10" s="74"/>
      <c r="F10" s="74"/>
      <c r="G10" s="74"/>
      <c r="H10" s="74"/>
      <c r="I10" s="74"/>
      <c r="J10" s="74"/>
      <c r="K10" s="74"/>
      <c r="L10" s="74"/>
      <c r="M10" s="74"/>
      <c r="N10" s="74"/>
      <c r="O10" s="74"/>
      <c r="P10" s="74"/>
      <c r="Q10" s="74"/>
      <c r="R10" s="74"/>
      <c r="S10" s="74"/>
      <c r="T10" s="74"/>
      <c r="U10" s="74"/>
      <c r="V10" s="74"/>
      <c r="W10" s="74"/>
      <c r="X10" s="74"/>
    </row>
    <row r="11" spans="1:24" ht="25.5" customHeight="1">
      <c r="A11" s="12"/>
      <c r="B11" s="75" t="s">
        <v>159</v>
      </c>
      <c r="C11" s="75"/>
      <c r="D11" s="75"/>
      <c r="E11" s="75"/>
      <c r="F11" s="75"/>
      <c r="G11" s="75"/>
      <c r="H11" s="75"/>
      <c r="I11" s="75"/>
      <c r="J11" s="75"/>
      <c r="K11" s="75"/>
      <c r="L11" s="75"/>
      <c r="M11" s="75"/>
      <c r="N11" s="75"/>
      <c r="O11" s="75"/>
      <c r="P11" s="75"/>
      <c r="Q11" s="75"/>
      <c r="R11" s="75"/>
      <c r="S11" s="75"/>
      <c r="T11" s="75"/>
      <c r="U11" s="75"/>
      <c r="V11" s="75"/>
      <c r="W11" s="75"/>
      <c r="X11" s="75"/>
    </row>
    <row r="12" spans="1:24">
      <c r="A12" s="12"/>
      <c r="B12" s="74" t="s">
        <v>160</v>
      </c>
      <c r="C12" s="74"/>
      <c r="D12" s="74"/>
      <c r="E12" s="74"/>
      <c r="F12" s="74"/>
      <c r="G12" s="74"/>
      <c r="H12" s="74"/>
      <c r="I12" s="74"/>
      <c r="J12" s="74"/>
      <c r="K12" s="74"/>
      <c r="L12" s="74"/>
      <c r="M12" s="74"/>
      <c r="N12" s="74"/>
      <c r="O12" s="74"/>
      <c r="P12" s="74"/>
      <c r="Q12" s="74"/>
      <c r="R12" s="74"/>
      <c r="S12" s="74"/>
      <c r="T12" s="74"/>
      <c r="U12" s="74"/>
      <c r="V12" s="74"/>
      <c r="W12" s="74"/>
      <c r="X12" s="74"/>
    </row>
    <row r="13" spans="1:24" ht="25.5" customHeight="1">
      <c r="A13" s="12"/>
      <c r="B13" s="75" t="s">
        <v>161</v>
      </c>
      <c r="C13" s="75"/>
      <c r="D13" s="75"/>
      <c r="E13" s="75"/>
      <c r="F13" s="75"/>
      <c r="G13" s="75"/>
      <c r="H13" s="75"/>
      <c r="I13" s="75"/>
      <c r="J13" s="75"/>
      <c r="K13" s="75"/>
      <c r="L13" s="75"/>
      <c r="M13" s="75"/>
      <c r="N13" s="75"/>
      <c r="O13" s="75"/>
      <c r="P13" s="75"/>
      <c r="Q13" s="75"/>
      <c r="R13" s="75"/>
      <c r="S13" s="75"/>
      <c r="T13" s="75"/>
      <c r="U13" s="75"/>
      <c r="V13" s="75"/>
      <c r="W13" s="75"/>
      <c r="X13" s="75"/>
    </row>
    <row r="14" spans="1:24">
      <c r="A14" s="12"/>
      <c r="B14" s="74" t="s">
        <v>162</v>
      </c>
      <c r="C14" s="74"/>
      <c r="D14" s="74"/>
      <c r="E14" s="74"/>
      <c r="F14" s="74"/>
      <c r="G14" s="74"/>
      <c r="H14" s="74"/>
      <c r="I14" s="74"/>
      <c r="J14" s="74"/>
      <c r="K14" s="74"/>
      <c r="L14" s="74"/>
      <c r="M14" s="74"/>
      <c r="N14" s="74"/>
      <c r="O14" s="74"/>
      <c r="P14" s="74"/>
      <c r="Q14" s="74"/>
      <c r="R14" s="74"/>
      <c r="S14" s="74"/>
      <c r="T14" s="74"/>
      <c r="U14" s="74"/>
      <c r="V14" s="74"/>
      <c r="W14" s="74"/>
      <c r="X14" s="74"/>
    </row>
    <row r="15" spans="1:24">
      <c r="A15" s="12"/>
      <c r="B15" s="75" t="s">
        <v>163</v>
      </c>
      <c r="C15" s="75"/>
      <c r="D15" s="75"/>
      <c r="E15" s="75"/>
      <c r="F15" s="75"/>
      <c r="G15" s="75"/>
      <c r="H15" s="75"/>
      <c r="I15" s="75"/>
      <c r="J15" s="75"/>
      <c r="K15" s="75"/>
      <c r="L15" s="75"/>
      <c r="M15" s="75"/>
      <c r="N15" s="75"/>
      <c r="O15" s="75"/>
      <c r="P15" s="75"/>
      <c r="Q15" s="75"/>
      <c r="R15" s="75"/>
      <c r="S15" s="75"/>
      <c r="T15" s="75"/>
      <c r="U15" s="75"/>
      <c r="V15" s="75"/>
      <c r="W15" s="75"/>
      <c r="X15" s="75"/>
    </row>
    <row r="16" spans="1:24" ht="25.5" customHeight="1">
      <c r="A16" s="12"/>
      <c r="B16" s="75" t="s">
        <v>164</v>
      </c>
      <c r="C16" s="75"/>
      <c r="D16" s="75"/>
      <c r="E16" s="75"/>
      <c r="F16" s="75"/>
      <c r="G16" s="75"/>
      <c r="H16" s="75"/>
      <c r="I16" s="75"/>
      <c r="J16" s="75"/>
      <c r="K16" s="75"/>
      <c r="L16" s="75"/>
      <c r="M16" s="75"/>
      <c r="N16" s="75"/>
      <c r="O16" s="75"/>
      <c r="P16" s="75"/>
      <c r="Q16" s="75"/>
      <c r="R16" s="75"/>
      <c r="S16" s="75"/>
      <c r="T16" s="75"/>
      <c r="U16" s="75"/>
      <c r="V16" s="75"/>
      <c r="W16" s="75"/>
      <c r="X16" s="75"/>
    </row>
    <row r="17" spans="1:24">
      <c r="A17" s="12"/>
      <c r="B17" s="75" t="s">
        <v>165</v>
      </c>
      <c r="C17" s="75"/>
      <c r="D17" s="75"/>
      <c r="E17" s="75"/>
      <c r="F17" s="75"/>
      <c r="G17" s="75"/>
      <c r="H17" s="75"/>
      <c r="I17" s="75"/>
      <c r="J17" s="75"/>
      <c r="K17" s="75"/>
      <c r="L17" s="75"/>
      <c r="M17" s="75"/>
      <c r="N17" s="75"/>
      <c r="O17" s="75"/>
      <c r="P17" s="75"/>
      <c r="Q17" s="75"/>
      <c r="R17" s="75"/>
      <c r="S17" s="75"/>
      <c r="T17" s="75"/>
      <c r="U17" s="75"/>
      <c r="V17" s="75"/>
      <c r="W17" s="75"/>
      <c r="X17" s="75"/>
    </row>
    <row r="18" spans="1:24">
      <c r="A18" s="12"/>
      <c r="B18" s="74" t="s">
        <v>166</v>
      </c>
      <c r="C18" s="74"/>
      <c r="D18" s="74"/>
      <c r="E18" s="74"/>
      <c r="F18" s="74"/>
      <c r="G18" s="74"/>
      <c r="H18" s="74"/>
      <c r="I18" s="74"/>
      <c r="J18" s="74"/>
      <c r="K18" s="74"/>
      <c r="L18" s="74"/>
      <c r="M18" s="74"/>
      <c r="N18" s="74"/>
      <c r="O18" s="74"/>
      <c r="P18" s="74"/>
      <c r="Q18" s="74"/>
      <c r="R18" s="74"/>
      <c r="S18" s="74"/>
      <c r="T18" s="74"/>
      <c r="U18" s="74"/>
      <c r="V18" s="74"/>
      <c r="W18" s="74"/>
      <c r="X18" s="74"/>
    </row>
    <row r="19" spans="1:24" ht="25.5" customHeight="1">
      <c r="A19" s="12"/>
      <c r="B19" s="75" t="s">
        <v>167</v>
      </c>
      <c r="C19" s="75"/>
      <c r="D19" s="75"/>
      <c r="E19" s="75"/>
      <c r="F19" s="75"/>
      <c r="G19" s="75"/>
      <c r="H19" s="75"/>
      <c r="I19" s="75"/>
      <c r="J19" s="75"/>
      <c r="K19" s="75"/>
      <c r="L19" s="75"/>
      <c r="M19" s="75"/>
      <c r="N19" s="75"/>
      <c r="O19" s="75"/>
      <c r="P19" s="75"/>
      <c r="Q19" s="75"/>
      <c r="R19" s="75"/>
      <c r="S19" s="75"/>
      <c r="T19" s="75"/>
      <c r="U19" s="75"/>
      <c r="V19" s="75"/>
      <c r="W19" s="75"/>
      <c r="X19" s="75"/>
    </row>
    <row r="20" spans="1:24">
      <c r="A20" s="12"/>
      <c r="B20" s="74" t="s">
        <v>168</v>
      </c>
      <c r="C20" s="74"/>
      <c r="D20" s="74"/>
      <c r="E20" s="74"/>
      <c r="F20" s="74"/>
      <c r="G20" s="74"/>
      <c r="H20" s="74"/>
      <c r="I20" s="74"/>
      <c r="J20" s="74"/>
      <c r="K20" s="74"/>
      <c r="L20" s="74"/>
      <c r="M20" s="74"/>
      <c r="N20" s="74"/>
      <c r="O20" s="74"/>
      <c r="P20" s="74"/>
      <c r="Q20" s="74"/>
      <c r="R20" s="74"/>
      <c r="S20" s="74"/>
      <c r="T20" s="74"/>
      <c r="U20" s="74"/>
      <c r="V20" s="74"/>
      <c r="W20" s="74"/>
      <c r="X20" s="74"/>
    </row>
    <row r="21" spans="1:24" ht="25.5" customHeight="1">
      <c r="A21" s="12"/>
      <c r="B21" s="75" t="s">
        <v>169</v>
      </c>
      <c r="C21" s="75"/>
      <c r="D21" s="75"/>
      <c r="E21" s="75"/>
      <c r="F21" s="75"/>
      <c r="G21" s="75"/>
      <c r="H21" s="75"/>
      <c r="I21" s="75"/>
      <c r="J21" s="75"/>
      <c r="K21" s="75"/>
      <c r="L21" s="75"/>
      <c r="M21" s="75"/>
      <c r="N21" s="75"/>
      <c r="O21" s="75"/>
      <c r="P21" s="75"/>
      <c r="Q21" s="75"/>
      <c r="R21" s="75"/>
      <c r="S21" s="75"/>
      <c r="T21" s="75"/>
      <c r="U21" s="75"/>
      <c r="V21" s="75"/>
      <c r="W21" s="75"/>
      <c r="X21" s="75"/>
    </row>
    <row r="22" spans="1:24" ht="25.5" customHeight="1">
      <c r="A22" s="12"/>
      <c r="B22" s="75" t="s">
        <v>170</v>
      </c>
      <c r="C22" s="75"/>
      <c r="D22" s="75"/>
      <c r="E22" s="75"/>
      <c r="F22" s="75"/>
      <c r="G22" s="75"/>
      <c r="H22" s="75"/>
      <c r="I22" s="75"/>
      <c r="J22" s="75"/>
      <c r="K22" s="75"/>
      <c r="L22" s="75"/>
      <c r="M22" s="75"/>
      <c r="N22" s="75"/>
      <c r="O22" s="75"/>
      <c r="P22" s="75"/>
      <c r="Q22" s="75"/>
      <c r="R22" s="75"/>
      <c r="S22" s="75"/>
      <c r="T22" s="75"/>
      <c r="U22" s="75"/>
      <c r="V22" s="75"/>
      <c r="W22" s="75"/>
      <c r="X22" s="75"/>
    </row>
    <row r="23" spans="1:24" ht="38.25" customHeight="1">
      <c r="A23" s="12"/>
      <c r="B23" s="75" t="s">
        <v>171</v>
      </c>
      <c r="C23" s="75"/>
      <c r="D23" s="75"/>
      <c r="E23" s="75"/>
      <c r="F23" s="75"/>
      <c r="G23" s="75"/>
      <c r="H23" s="75"/>
      <c r="I23" s="75"/>
      <c r="J23" s="75"/>
      <c r="K23" s="75"/>
      <c r="L23" s="75"/>
      <c r="M23" s="75"/>
      <c r="N23" s="75"/>
      <c r="O23" s="75"/>
      <c r="P23" s="75"/>
      <c r="Q23" s="75"/>
      <c r="R23" s="75"/>
      <c r="S23" s="75"/>
      <c r="T23" s="75"/>
      <c r="U23" s="75"/>
      <c r="V23" s="75"/>
      <c r="W23" s="75"/>
      <c r="X23" s="75"/>
    </row>
    <row r="24" spans="1:24" ht="25.5" customHeight="1">
      <c r="A24" s="12"/>
      <c r="B24" s="75" t="s">
        <v>172</v>
      </c>
      <c r="C24" s="75"/>
      <c r="D24" s="75"/>
      <c r="E24" s="75"/>
      <c r="F24" s="75"/>
      <c r="G24" s="75"/>
      <c r="H24" s="75"/>
      <c r="I24" s="75"/>
      <c r="J24" s="75"/>
      <c r="K24" s="75"/>
      <c r="L24" s="75"/>
      <c r="M24" s="75"/>
      <c r="N24" s="75"/>
      <c r="O24" s="75"/>
      <c r="P24" s="75"/>
      <c r="Q24" s="75"/>
      <c r="R24" s="75"/>
      <c r="S24" s="75"/>
      <c r="T24" s="75"/>
      <c r="U24" s="75"/>
      <c r="V24" s="75"/>
      <c r="W24" s="75"/>
      <c r="X24" s="75"/>
    </row>
    <row r="25" spans="1:24" ht="25.5" customHeight="1">
      <c r="A25" s="12"/>
      <c r="B25" s="75" t="s">
        <v>173</v>
      </c>
      <c r="C25" s="75"/>
      <c r="D25" s="75"/>
      <c r="E25" s="75"/>
      <c r="F25" s="75"/>
      <c r="G25" s="75"/>
      <c r="H25" s="75"/>
      <c r="I25" s="75"/>
      <c r="J25" s="75"/>
      <c r="K25" s="75"/>
      <c r="L25" s="75"/>
      <c r="M25" s="75"/>
      <c r="N25" s="75"/>
      <c r="O25" s="75"/>
      <c r="P25" s="75"/>
      <c r="Q25" s="75"/>
      <c r="R25" s="75"/>
      <c r="S25" s="75"/>
      <c r="T25" s="75"/>
      <c r="U25" s="75"/>
      <c r="V25" s="75"/>
      <c r="W25" s="75"/>
      <c r="X25" s="75"/>
    </row>
    <row r="26" spans="1:24" ht="25.5" customHeight="1">
      <c r="A26" s="12"/>
      <c r="B26" s="75" t="s">
        <v>174</v>
      </c>
      <c r="C26" s="75"/>
      <c r="D26" s="75"/>
      <c r="E26" s="75"/>
      <c r="F26" s="75"/>
      <c r="G26" s="75"/>
      <c r="H26" s="75"/>
      <c r="I26" s="75"/>
      <c r="J26" s="75"/>
      <c r="K26" s="75"/>
      <c r="L26" s="75"/>
      <c r="M26" s="75"/>
      <c r="N26" s="75"/>
      <c r="O26" s="75"/>
      <c r="P26" s="75"/>
      <c r="Q26" s="75"/>
      <c r="R26" s="75"/>
      <c r="S26" s="75"/>
      <c r="T26" s="75"/>
      <c r="U26" s="75"/>
      <c r="V26" s="75"/>
      <c r="W26" s="75"/>
      <c r="X26" s="75"/>
    </row>
    <row r="27" spans="1:24">
      <c r="A27" s="12"/>
      <c r="B27" s="75" t="s">
        <v>175</v>
      </c>
      <c r="C27" s="75"/>
      <c r="D27" s="75"/>
      <c r="E27" s="75"/>
      <c r="F27" s="75"/>
      <c r="G27" s="75"/>
      <c r="H27" s="75"/>
      <c r="I27" s="75"/>
      <c r="J27" s="75"/>
      <c r="K27" s="75"/>
      <c r="L27" s="75"/>
      <c r="M27" s="75"/>
      <c r="N27" s="75"/>
      <c r="O27" s="75"/>
      <c r="P27" s="75"/>
      <c r="Q27" s="75"/>
      <c r="R27" s="75"/>
      <c r="S27" s="75"/>
      <c r="T27" s="75"/>
      <c r="U27" s="75"/>
      <c r="V27" s="75"/>
      <c r="W27" s="75"/>
      <c r="X27" s="75"/>
    </row>
    <row r="28" spans="1:24">
      <c r="A28" s="12"/>
      <c r="B28" s="27"/>
      <c r="C28" s="27"/>
      <c r="D28" s="27"/>
      <c r="E28" s="27"/>
      <c r="F28" s="27"/>
    </row>
    <row r="29" spans="1:24">
      <c r="A29" s="12"/>
      <c r="B29" s="13"/>
      <c r="C29" s="13"/>
      <c r="D29" s="13"/>
      <c r="E29" s="13"/>
      <c r="F29" s="13"/>
    </row>
    <row r="30" spans="1:24" ht="15.75" thickBot="1">
      <c r="A30" s="12"/>
      <c r="B30" s="14" t="s">
        <v>176</v>
      </c>
      <c r="C30" s="15"/>
      <c r="D30" s="28" t="s">
        <v>177</v>
      </c>
      <c r="E30" s="28"/>
      <c r="F30" s="28"/>
    </row>
    <row r="31" spans="1:24">
      <c r="A31" s="12"/>
      <c r="B31" s="17" t="s">
        <v>178</v>
      </c>
      <c r="C31" s="18"/>
      <c r="D31" s="30"/>
      <c r="E31" s="30"/>
      <c r="F31" s="30"/>
    </row>
    <row r="32" spans="1:24" ht="23.25" customHeight="1">
      <c r="A32" s="12"/>
      <c r="B32" s="31" t="s">
        <v>179</v>
      </c>
      <c r="C32" s="32"/>
      <c r="D32" s="33" t="s">
        <v>180</v>
      </c>
      <c r="E32" s="34">
        <v>127223</v>
      </c>
      <c r="F32" s="32"/>
    </row>
    <row r="33" spans="1:24">
      <c r="A33" s="12"/>
      <c r="B33" s="31"/>
      <c r="C33" s="32"/>
      <c r="D33" s="33"/>
      <c r="E33" s="34"/>
      <c r="F33" s="32"/>
    </row>
    <row r="34" spans="1:24">
      <c r="A34" s="12"/>
      <c r="B34" s="35" t="s">
        <v>181</v>
      </c>
      <c r="C34" s="29"/>
      <c r="D34" s="36">
        <v>380</v>
      </c>
      <c r="E34" s="36"/>
      <c r="F34" s="29"/>
    </row>
    <row r="35" spans="1:24" ht="15.75" thickBot="1">
      <c r="A35" s="12"/>
      <c r="B35" s="35"/>
      <c r="C35" s="29"/>
      <c r="D35" s="37"/>
      <c r="E35" s="37"/>
      <c r="F35" s="38"/>
    </row>
    <row r="36" spans="1:24">
      <c r="A36" s="12"/>
      <c r="B36" s="31" t="s">
        <v>182</v>
      </c>
      <c r="C36" s="32"/>
      <c r="D36" s="39" t="s">
        <v>180</v>
      </c>
      <c r="E36" s="41">
        <v>127603</v>
      </c>
      <c r="F36" s="43"/>
    </row>
    <row r="37" spans="1:24" ht="15.75" thickBot="1">
      <c r="A37" s="12"/>
      <c r="B37" s="31"/>
      <c r="C37" s="32"/>
      <c r="D37" s="40"/>
      <c r="E37" s="42"/>
      <c r="F37" s="44"/>
    </row>
    <row r="38" spans="1:24" ht="15.75" thickTop="1">
      <c r="A38" s="12"/>
      <c r="B38" s="45" t="s">
        <v>183</v>
      </c>
      <c r="C38" s="29"/>
      <c r="D38" s="46"/>
      <c r="E38" s="46"/>
      <c r="F38" s="47"/>
    </row>
    <row r="39" spans="1:24">
      <c r="A39" s="12"/>
      <c r="B39" s="45"/>
      <c r="C39" s="29"/>
      <c r="D39" s="36"/>
      <c r="E39" s="36"/>
      <c r="F39" s="29"/>
    </row>
    <row r="40" spans="1:24">
      <c r="A40" s="12"/>
      <c r="B40" s="31" t="s">
        <v>184</v>
      </c>
      <c r="C40" s="32"/>
      <c r="D40" s="33" t="s">
        <v>180</v>
      </c>
      <c r="E40" s="49">
        <v>909</v>
      </c>
      <c r="F40" s="32"/>
    </row>
    <row r="41" spans="1:24" ht="15.75" thickBot="1">
      <c r="A41" s="12"/>
      <c r="B41" s="31"/>
      <c r="C41" s="32"/>
      <c r="D41" s="48"/>
      <c r="E41" s="50"/>
      <c r="F41" s="51"/>
    </row>
    <row r="42" spans="1:24">
      <c r="A42" s="12"/>
      <c r="B42" s="35" t="s">
        <v>185</v>
      </c>
      <c r="C42" s="29"/>
      <c r="D42" s="52" t="s">
        <v>180</v>
      </c>
      <c r="E42" s="54">
        <v>909</v>
      </c>
      <c r="F42" s="30"/>
    </row>
    <row r="43" spans="1:24" ht="15.75" thickBot="1">
      <c r="A43" s="12"/>
      <c r="B43" s="35"/>
      <c r="C43" s="29"/>
      <c r="D43" s="53"/>
      <c r="E43" s="55"/>
      <c r="F43" s="56"/>
    </row>
    <row r="44" spans="1:24" ht="15.75" thickTop="1">
      <c r="A44" s="12"/>
      <c r="B44" s="75" t="s">
        <v>186</v>
      </c>
      <c r="C44" s="75"/>
      <c r="D44" s="75"/>
      <c r="E44" s="75"/>
      <c r="F44" s="75"/>
      <c r="G44" s="75"/>
      <c r="H44" s="75"/>
      <c r="I44" s="75"/>
      <c r="J44" s="75"/>
      <c r="K44" s="75"/>
      <c r="L44" s="75"/>
      <c r="M44" s="75"/>
      <c r="N44" s="75"/>
      <c r="O44" s="75"/>
      <c r="P44" s="75"/>
      <c r="Q44" s="75"/>
      <c r="R44" s="75"/>
      <c r="S44" s="75"/>
      <c r="T44" s="75"/>
      <c r="U44" s="75"/>
      <c r="V44" s="75"/>
      <c r="W44" s="75"/>
      <c r="X44" s="75"/>
    </row>
    <row r="45" spans="1:24">
      <c r="A45" s="12"/>
      <c r="B45" s="27"/>
      <c r="C45" s="27"/>
      <c r="D45" s="27"/>
      <c r="E45" s="27"/>
      <c r="F45" s="27"/>
      <c r="G45" s="27"/>
      <c r="H45" s="27"/>
      <c r="I45" s="27"/>
      <c r="J45" s="27"/>
      <c r="K45" s="27"/>
      <c r="L45" s="27"/>
      <c r="M45" s="27"/>
      <c r="N45" s="27"/>
      <c r="O45" s="27"/>
      <c r="P45" s="27"/>
      <c r="Q45" s="27"/>
      <c r="R45" s="27"/>
      <c r="S45" s="27"/>
      <c r="T45" s="27"/>
      <c r="U45" s="27"/>
      <c r="V45" s="27"/>
      <c r="W45" s="27"/>
      <c r="X45" s="27"/>
    </row>
    <row r="46" spans="1:24">
      <c r="A46" s="12"/>
      <c r="B46" s="13"/>
      <c r="C46" s="13"/>
      <c r="D46" s="13"/>
      <c r="E46" s="13"/>
      <c r="F46" s="13"/>
      <c r="G46" s="13"/>
      <c r="H46" s="13"/>
      <c r="I46" s="13"/>
      <c r="J46" s="13"/>
      <c r="K46" s="13"/>
      <c r="L46" s="13"/>
      <c r="M46" s="13"/>
      <c r="N46" s="13"/>
      <c r="O46" s="13"/>
      <c r="P46" s="13"/>
      <c r="Q46" s="13"/>
      <c r="R46" s="13"/>
      <c r="S46" s="13"/>
      <c r="T46" s="13"/>
      <c r="U46" s="13"/>
      <c r="V46" s="13"/>
      <c r="W46" s="13"/>
      <c r="X46" s="13"/>
    </row>
    <row r="47" spans="1:24" ht="15.75" thickBot="1">
      <c r="A47" s="12"/>
      <c r="B47" s="14" t="s">
        <v>176</v>
      </c>
      <c r="C47" s="15"/>
      <c r="D47" s="16" t="s">
        <v>187</v>
      </c>
      <c r="E47" s="15"/>
      <c r="F47" s="28">
        <v>2014</v>
      </c>
      <c r="G47" s="28"/>
      <c r="H47" s="28"/>
      <c r="I47" s="15"/>
      <c r="J47" s="28">
        <v>2015</v>
      </c>
      <c r="K47" s="28"/>
      <c r="L47" s="28"/>
      <c r="M47" s="15"/>
      <c r="N47" s="28">
        <v>2016</v>
      </c>
      <c r="O47" s="28"/>
      <c r="P47" s="28"/>
      <c r="Q47" s="15"/>
      <c r="R47" s="28">
        <v>2017</v>
      </c>
      <c r="S47" s="28"/>
      <c r="T47" s="28"/>
      <c r="U47" s="15"/>
      <c r="V47" s="28">
        <v>2018</v>
      </c>
      <c r="W47" s="28"/>
      <c r="X47" s="28"/>
    </row>
    <row r="48" spans="1:24">
      <c r="A48" s="12"/>
      <c r="B48" s="52" t="s">
        <v>188</v>
      </c>
      <c r="C48" s="29"/>
      <c r="D48" s="62" t="s">
        <v>189</v>
      </c>
      <c r="E48" s="29"/>
      <c r="F48" s="52" t="s">
        <v>180</v>
      </c>
      <c r="G48" s="64">
        <v>11823</v>
      </c>
      <c r="H48" s="30"/>
      <c r="I48" s="29"/>
      <c r="J48" s="52" t="s">
        <v>180</v>
      </c>
      <c r="K48" s="64">
        <v>11823</v>
      </c>
      <c r="L48" s="30"/>
      <c r="M48" s="29"/>
      <c r="N48" s="52" t="s">
        <v>180</v>
      </c>
      <c r="O48" s="64">
        <v>11823</v>
      </c>
      <c r="P48" s="30"/>
      <c r="Q48" s="29"/>
      <c r="R48" s="52" t="s">
        <v>180</v>
      </c>
      <c r="S48" s="64">
        <v>11823</v>
      </c>
      <c r="T48" s="30"/>
      <c r="U48" s="29"/>
      <c r="V48" s="52" t="s">
        <v>180</v>
      </c>
      <c r="W48" s="64">
        <v>10772</v>
      </c>
      <c r="X48" s="30"/>
    </row>
    <row r="49" spans="1:24" ht="15.75" thickBot="1">
      <c r="A49" s="12"/>
      <c r="B49" s="45"/>
      <c r="C49" s="29"/>
      <c r="D49" s="63"/>
      <c r="E49" s="29"/>
      <c r="F49" s="53"/>
      <c r="G49" s="65"/>
      <c r="H49" s="56"/>
      <c r="I49" s="29"/>
      <c r="J49" s="53"/>
      <c r="K49" s="65"/>
      <c r="L49" s="56"/>
      <c r="M49" s="29"/>
      <c r="N49" s="53"/>
      <c r="O49" s="65"/>
      <c r="P49" s="56"/>
      <c r="Q49" s="29"/>
      <c r="R49" s="53"/>
      <c r="S49" s="65"/>
      <c r="T49" s="56"/>
      <c r="U49" s="29"/>
      <c r="V49" s="53"/>
      <c r="W49" s="65"/>
      <c r="X49" s="56"/>
    </row>
    <row r="50" spans="1:24" ht="15.75" thickTop="1">
      <c r="A50" s="12"/>
      <c r="B50" s="15"/>
      <c r="C50" s="15"/>
      <c r="D50" s="15"/>
      <c r="E50" s="15"/>
      <c r="F50" s="66"/>
      <c r="G50" s="66"/>
      <c r="H50" s="66"/>
      <c r="I50" s="15"/>
      <c r="J50" s="66"/>
      <c r="K50" s="66"/>
      <c r="L50" s="66"/>
      <c r="M50" s="15"/>
      <c r="N50" s="66"/>
      <c r="O50" s="66"/>
      <c r="P50" s="66"/>
      <c r="Q50" s="15"/>
      <c r="R50" s="66"/>
      <c r="S50" s="66"/>
      <c r="T50" s="66"/>
      <c r="U50" s="15"/>
      <c r="V50" s="66"/>
      <c r="W50" s="66"/>
      <c r="X50" s="66"/>
    </row>
    <row r="51" spans="1:24">
      <c r="A51" s="12"/>
      <c r="B51" s="45" t="s">
        <v>190</v>
      </c>
      <c r="C51" s="29"/>
      <c r="D51" s="67" t="s">
        <v>191</v>
      </c>
      <c r="E51" s="29"/>
      <c r="F51" s="45" t="s">
        <v>180</v>
      </c>
      <c r="G51" s="36">
        <v>38</v>
      </c>
      <c r="H51" s="29"/>
      <c r="I51" s="29"/>
      <c r="J51" s="45" t="s">
        <v>180</v>
      </c>
      <c r="K51" s="36">
        <v>38</v>
      </c>
      <c r="L51" s="29"/>
      <c r="M51" s="29"/>
      <c r="N51" s="45" t="s">
        <v>180</v>
      </c>
      <c r="O51" s="36">
        <v>38</v>
      </c>
      <c r="P51" s="29"/>
      <c r="Q51" s="29"/>
      <c r="R51" s="45" t="s">
        <v>180</v>
      </c>
      <c r="S51" s="36">
        <v>38</v>
      </c>
      <c r="T51" s="29"/>
      <c r="U51" s="29"/>
      <c r="V51" s="45" t="s">
        <v>180</v>
      </c>
      <c r="W51" s="36">
        <v>38</v>
      </c>
      <c r="X51" s="29"/>
    </row>
    <row r="52" spans="1:24">
      <c r="A52" s="12"/>
      <c r="B52" s="45"/>
      <c r="C52" s="29"/>
      <c r="D52" s="67"/>
      <c r="E52" s="29"/>
      <c r="F52" s="45"/>
      <c r="G52" s="36"/>
      <c r="H52" s="29"/>
      <c r="I52" s="29"/>
      <c r="J52" s="45"/>
      <c r="K52" s="36"/>
      <c r="L52" s="29"/>
      <c r="M52" s="29"/>
      <c r="N52" s="45"/>
      <c r="O52" s="36"/>
      <c r="P52" s="29"/>
      <c r="Q52" s="29"/>
      <c r="R52" s="45"/>
      <c r="S52" s="36"/>
      <c r="T52" s="29"/>
      <c r="U52" s="29"/>
      <c r="V52" s="45"/>
      <c r="W52" s="36"/>
      <c r="X52" s="29"/>
    </row>
    <row r="53" spans="1:24" ht="15.75" thickBot="1">
      <c r="A53" s="12"/>
      <c r="B53" s="19" t="s">
        <v>192</v>
      </c>
      <c r="C53" s="15"/>
      <c r="D53" s="57" t="s">
        <v>193</v>
      </c>
      <c r="E53" s="15"/>
      <c r="F53" s="50" t="s">
        <v>194</v>
      </c>
      <c r="G53" s="50"/>
      <c r="H53" s="58" t="s">
        <v>195</v>
      </c>
      <c r="I53" s="15"/>
      <c r="J53" s="50" t="s">
        <v>194</v>
      </c>
      <c r="K53" s="50"/>
      <c r="L53" s="58" t="s">
        <v>195</v>
      </c>
      <c r="M53" s="15"/>
      <c r="N53" s="50" t="s">
        <v>194</v>
      </c>
      <c r="O53" s="50"/>
      <c r="P53" s="58" t="s">
        <v>195</v>
      </c>
      <c r="Q53" s="15"/>
      <c r="R53" s="50" t="s">
        <v>194</v>
      </c>
      <c r="S53" s="50"/>
      <c r="T53" s="58" t="s">
        <v>195</v>
      </c>
      <c r="U53" s="15"/>
      <c r="V53" s="50" t="s">
        <v>194</v>
      </c>
      <c r="W53" s="50"/>
      <c r="X53" s="58" t="s">
        <v>195</v>
      </c>
    </row>
    <row r="54" spans="1:24" ht="15.75" thickBot="1">
      <c r="A54" s="12"/>
      <c r="B54" s="20" t="s">
        <v>196</v>
      </c>
      <c r="C54" s="18"/>
      <c r="D54" s="21"/>
      <c r="E54" s="18"/>
      <c r="F54" s="59" t="s">
        <v>180</v>
      </c>
      <c r="G54" s="60" t="s">
        <v>197</v>
      </c>
      <c r="H54" s="59" t="s">
        <v>195</v>
      </c>
      <c r="I54" s="18"/>
      <c r="J54" s="59" t="s">
        <v>180</v>
      </c>
      <c r="K54" s="60" t="s">
        <v>197</v>
      </c>
      <c r="L54" s="59" t="s">
        <v>195</v>
      </c>
      <c r="M54" s="18"/>
      <c r="N54" s="59" t="s">
        <v>180</v>
      </c>
      <c r="O54" s="60" t="s">
        <v>197</v>
      </c>
      <c r="P54" s="59" t="s">
        <v>195</v>
      </c>
      <c r="Q54" s="18"/>
      <c r="R54" s="59" t="s">
        <v>180</v>
      </c>
      <c r="S54" s="60" t="s">
        <v>197</v>
      </c>
      <c r="T54" s="59" t="s">
        <v>195</v>
      </c>
      <c r="U54" s="18"/>
      <c r="V54" s="59" t="s">
        <v>180</v>
      </c>
      <c r="W54" s="60" t="s">
        <v>197</v>
      </c>
      <c r="X54" s="59" t="s">
        <v>195</v>
      </c>
    </row>
    <row r="55" spans="1:24" ht="15.75" thickTop="1">
      <c r="A55" s="12"/>
      <c r="B55" s="74" t="s">
        <v>198</v>
      </c>
      <c r="C55" s="74"/>
      <c r="D55" s="74"/>
      <c r="E55" s="74"/>
      <c r="F55" s="74"/>
      <c r="G55" s="74"/>
      <c r="H55" s="74"/>
      <c r="I55" s="74"/>
      <c r="J55" s="74"/>
      <c r="K55" s="74"/>
      <c r="L55" s="74"/>
      <c r="M55" s="74"/>
      <c r="N55" s="74"/>
      <c r="O55" s="74"/>
      <c r="P55" s="74"/>
      <c r="Q55" s="74"/>
      <c r="R55" s="74"/>
      <c r="S55" s="74"/>
      <c r="T55" s="74"/>
      <c r="U55" s="74"/>
      <c r="V55" s="74"/>
      <c r="W55" s="74"/>
      <c r="X55" s="74"/>
    </row>
    <row r="56" spans="1:24">
      <c r="A56" s="12"/>
      <c r="B56" s="75" t="s">
        <v>199</v>
      </c>
      <c r="C56" s="75"/>
      <c r="D56" s="75"/>
      <c r="E56" s="75"/>
      <c r="F56" s="75"/>
      <c r="G56" s="75"/>
      <c r="H56" s="75"/>
      <c r="I56" s="75"/>
      <c r="J56" s="75"/>
      <c r="K56" s="75"/>
      <c r="L56" s="75"/>
      <c r="M56" s="75"/>
      <c r="N56" s="75"/>
      <c r="O56" s="75"/>
      <c r="P56" s="75"/>
      <c r="Q56" s="75"/>
      <c r="R56" s="75"/>
      <c r="S56" s="75"/>
      <c r="T56" s="75"/>
      <c r="U56" s="75"/>
      <c r="V56" s="75"/>
      <c r="W56" s="75"/>
      <c r="X56" s="75"/>
    </row>
    <row r="57" spans="1:24">
      <c r="A57" s="12"/>
      <c r="B57" s="75" t="s">
        <v>200</v>
      </c>
      <c r="C57" s="75"/>
      <c r="D57" s="75"/>
      <c r="E57" s="75"/>
      <c r="F57" s="75"/>
      <c r="G57" s="75"/>
      <c r="H57" s="75"/>
      <c r="I57" s="75"/>
      <c r="J57" s="75"/>
      <c r="K57" s="75"/>
      <c r="L57" s="75"/>
      <c r="M57" s="75"/>
      <c r="N57" s="75"/>
      <c r="O57" s="75"/>
      <c r="P57" s="75"/>
      <c r="Q57" s="75"/>
      <c r="R57" s="75"/>
      <c r="S57" s="75"/>
      <c r="T57" s="75"/>
      <c r="U57" s="75"/>
      <c r="V57" s="75"/>
      <c r="W57" s="75"/>
      <c r="X57" s="75"/>
    </row>
    <row r="58" spans="1:24">
      <c r="A58" s="12"/>
      <c r="B58" s="74" t="s">
        <v>201</v>
      </c>
      <c r="C58" s="74"/>
      <c r="D58" s="74"/>
      <c r="E58" s="74"/>
      <c r="F58" s="74"/>
      <c r="G58" s="74"/>
      <c r="H58" s="74"/>
      <c r="I58" s="74"/>
      <c r="J58" s="74"/>
      <c r="K58" s="74"/>
      <c r="L58" s="74"/>
      <c r="M58" s="74"/>
      <c r="N58" s="74"/>
      <c r="O58" s="74"/>
      <c r="P58" s="74"/>
      <c r="Q58" s="74"/>
      <c r="R58" s="74"/>
      <c r="S58" s="74"/>
      <c r="T58" s="74"/>
      <c r="U58" s="74"/>
      <c r="V58" s="74"/>
      <c r="W58" s="74"/>
      <c r="X58" s="74"/>
    </row>
    <row r="59" spans="1:24" ht="25.5" customHeight="1">
      <c r="A59" s="12"/>
      <c r="B59" s="75" t="s">
        <v>202</v>
      </c>
      <c r="C59" s="75"/>
      <c r="D59" s="75"/>
      <c r="E59" s="75"/>
      <c r="F59" s="75"/>
      <c r="G59" s="75"/>
      <c r="H59" s="75"/>
      <c r="I59" s="75"/>
      <c r="J59" s="75"/>
      <c r="K59" s="75"/>
      <c r="L59" s="75"/>
      <c r="M59" s="75"/>
      <c r="N59" s="75"/>
      <c r="O59" s="75"/>
      <c r="P59" s="75"/>
      <c r="Q59" s="75"/>
      <c r="R59" s="75"/>
      <c r="S59" s="75"/>
      <c r="T59" s="75"/>
      <c r="U59" s="75"/>
      <c r="V59" s="75"/>
      <c r="W59" s="75"/>
      <c r="X59" s="75"/>
    </row>
    <row r="60" spans="1:24">
      <c r="A60" s="12"/>
      <c r="B60" s="74" t="s">
        <v>203</v>
      </c>
      <c r="C60" s="74"/>
      <c r="D60" s="74"/>
      <c r="E60" s="74"/>
      <c r="F60" s="74"/>
      <c r="G60" s="74"/>
      <c r="H60" s="74"/>
      <c r="I60" s="74"/>
      <c r="J60" s="74"/>
      <c r="K60" s="74"/>
      <c r="L60" s="74"/>
      <c r="M60" s="74"/>
      <c r="N60" s="74"/>
      <c r="O60" s="74"/>
      <c r="P60" s="74"/>
      <c r="Q60" s="74"/>
      <c r="R60" s="74"/>
      <c r="S60" s="74"/>
      <c r="T60" s="74"/>
      <c r="U60" s="74"/>
      <c r="V60" s="74"/>
      <c r="W60" s="74"/>
      <c r="X60" s="74"/>
    </row>
    <row r="61" spans="1:24">
      <c r="A61" s="12"/>
      <c r="B61" s="75" t="s">
        <v>204</v>
      </c>
      <c r="C61" s="75"/>
      <c r="D61" s="75"/>
      <c r="E61" s="75"/>
      <c r="F61" s="75"/>
      <c r="G61" s="75"/>
      <c r="H61" s="75"/>
      <c r="I61" s="75"/>
      <c r="J61" s="75"/>
      <c r="K61" s="75"/>
      <c r="L61" s="75"/>
      <c r="M61" s="75"/>
      <c r="N61" s="75"/>
      <c r="O61" s="75"/>
      <c r="P61" s="75"/>
      <c r="Q61" s="75"/>
      <c r="R61" s="75"/>
      <c r="S61" s="75"/>
      <c r="T61" s="75"/>
      <c r="U61" s="75"/>
      <c r="V61" s="75"/>
      <c r="W61" s="75"/>
      <c r="X61" s="75"/>
    </row>
    <row r="62" spans="1:24">
      <c r="A62" s="12"/>
      <c r="B62" s="75" t="s">
        <v>205</v>
      </c>
      <c r="C62" s="75"/>
      <c r="D62" s="75"/>
      <c r="E62" s="75"/>
      <c r="F62" s="75"/>
      <c r="G62" s="75"/>
      <c r="H62" s="75"/>
      <c r="I62" s="75"/>
      <c r="J62" s="75"/>
      <c r="K62" s="75"/>
      <c r="L62" s="75"/>
      <c r="M62" s="75"/>
      <c r="N62" s="75"/>
      <c r="O62" s="75"/>
      <c r="P62" s="75"/>
      <c r="Q62" s="75"/>
      <c r="R62" s="75"/>
      <c r="S62" s="75"/>
      <c r="T62" s="75"/>
      <c r="U62" s="75"/>
      <c r="V62" s="75"/>
      <c r="W62" s="75"/>
      <c r="X62" s="75"/>
    </row>
    <row r="63" spans="1:24">
      <c r="A63" s="12"/>
      <c r="B63" s="75" t="s">
        <v>206</v>
      </c>
      <c r="C63" s="75"/>
      <c r="D63" s="75"/>
      <c r="E63" s="75"/>
      <c r="F63" s="75"/>
      <c r="G63" s="75"/>
      <c r="H63" s="75"/>
      <c r="I63" s="75"/>
      <c r="J63" s="75"/>
      <c r="K63" s="75"/>
      <c r="L63" s="75"/>
      <c r="M63" s="75"/>
      <c r="N63" s="75"/>
      <c r="O63" s="75"/>
      <c r="P63" s="75"/>
      <c r="Q63" s="75"/>
      <c r="R63" s="75"/>
      <c r="S63" s="75"/>
      <c r="T63" s="75"/>
      <c r="U63" s="75"/>
      <c r="V63" s="75"/>
      <c r="W63" s="75"/>
      <c r="X63" s="75"/>
    </row>
    <row r="64" spans="1:24">
      <c r="A64" s="12"/>
      <c r="B64" s="13"/>
      <c r="C64" s="13"/>
    </row>
    <row r="65" spans="1:24" ht="51">
      <c r="A65" s="12"/>
      <c r="B65" s="68" t="s">
        <v>207</v>
      </c>
      <c r="C65" s="69" t="s">
        <v>208</v>
      </c>
    </row>
    <row r="66" spans="1:24">
      <c r="A66" s="12"/>
      <c r="B66" s="13"/>
      <c r="C66" s="13"/>
    </row>
    <row r="67" spans="1:24" ht="51">
      <c r="A67" s="12"/>
      <c r="B67" s="68" t="s">
        <v>207</v>
      </c>
      <c r="C67" s="69" t="s">
        <v>209</v>
      </c>
    </row>
    <row r="68" spans="1:24">
      <c r="A68" s="12"/>
      <c r="B68" s="13"/>
      <c r="C68" s="13"/>
    </row>
    <row r="69" spans="1:24" ht="51">
      <c r="A69" s="12"/>
      <c r="B69" s="68" t="s">
        <v>207</v>
      </c>
      <c r="C69" s="69" t="s">
        <v>210</v>
      </c>
    </row>
    <row r="70" spans="1:24">
      <c r="A70" s="12"/>
      <c r="B70" s="13"/>
      <c r="C70" s="13"/>
    </row>
    <row r="71" spans="1:24" ht="102">
      <c r="A71" s="12"/>
      <c r="B71" s="68" t="s">
        <v>207</v>
      </c>
      <c r="C71" s="69" t="s">
        <v>211</v>
      </c>
    </row>
    <row r="72" spans="1:24">
      <c r="A72" s="12"/>
      <c r="B72" s="75" t="s">
        <v>212</v>
      </c>
      <c r="C72" s="75"/>
      <c r="D72" s="75"/>
      <c r="E72" s="75"/>
      <c r="F72" s="75"/>
      <c r="G72" s="75"/>
      <c r="H72" s="75"/>
      <c r="I72" s="75"/>
      <c r="J72" s="75"/>
      <c r="K72" s="75"/>
      <c r="L72" s="75"/>
      <c r="M72" s="75"/>
      <c r="N72" s="75"/>
      <c r="O72" s="75"/>
      <c r="P72" s="75"/>
      <c r="Q72" s="75"/>
      <c r="R72" s="75"/>
      <c r="S72" s="75"/>
      <c r="T72" s="75"/>
      <c r="U72" s="75"/>
      <c r="V72" s="75"/>
      <c r="W72" s="75"/>
      <c r="X72" s="75"/>
    </row>
    <row r="73" spans="1:24" ht="25.5" customHeight="1">
      <c r="A73" s="12"/>
      <c r="B73" s="75" t="s">
        <v>213</v>
      </c>
      <c r="C73" s="75"/>
      <c r="D73" s="75"/>
      <c r="E73" s="75"/>
      <c r="F73" s="75"/>
      <c r="G73" s="75"/>
      <c r="H73" s="75"/>
      <c r="I73" s="75"/>
      <c r="J73" s="75"/>
      <c r="K73" s="75"/>
      <c r="L73" s="75"/>
      <c r="M73" s="75"/>
      <c r="N73" s="75"/>
      <c r="O73" s="75"/>
      <c r="P73" s="75"/>
      <c r="Q73" s="75"/>
      <c r="R73" s="75"/>
      <c r="S73" s="75"/>
      <c r="T73" s="75"/>
      <c r="U73" s="75"/>
      <c r="V73" s="75"/>
      <c r="W73" s="75"/>
      <c r="X73" s="75"/>
    </row>
    <row r="74" spans="1:24" ht="25.5" customHeight="1">
      <c r="A74" s="12"/>
      <c r="B74" s="75" t="s">
        <v>214</v>
      </c>
      <c r="C74" s="75"/>
      <c r="D74" s="75"/>
      <c r="E74" s="75"/>
      <c r="F74" s="75"/>
      <c r="G74" s="75"/>
      <c r="H74" s="75"/>
      <c r="I74" s="75"/>
      <c r="J74" s="75"/>
      <c r="K74" s="75"/>
      <c r="L74" s="75"/>
      <c r="M74" s="75"/>
      <c r="N74" s="75"/>
      <c r="O74" s="75"/>
      <c r="P74" s="75"/>
      <c r="Q74" s="75"/>
      <c r="R74" s="75"/>
      <c r="S74" s="75"/>
      <c r="T74" s="75"/>
      <c r="U74" s="75"/>
      <c r="V74" s="75"/>
      <c r="W74" s="75"/>
      <c r="X74" s="75"/>
    </row>
    <row r="75" spans="1:24">
      <c r="A75" s="12"/>
      <c r="B75" s="75" t="s">
        <v>215</v>
      </c>
      <c r="C75" s="75"/>
      <c r="D75" s="75"/>
      <c r="E75" s="75"/>
      <c r="F75" s="75"/>
      <c r="G75" s="75"/>
      <c r="H75" s="75"/>
      <c r="I75" s="75"/>
      <c r="J75" s="75"/>
      <c r="K75" s="75"/>
      <c r="L75" s="75"/>
      <c r="M75" s="75"/>
      <c r="N75" s="75"/>
      <c r="O75" s="75"/>
      <c r="P75" s="75"/>
      <c r="Q75" s="75"/>
      <c r="R75" s="75"/>
      <c r="S75" s="75"/>
      <c r="T75" s="75"/>
      <c r="U75" s="75"/>
      <c r="V75" s="75"/>
      <c r="W75" s="75"/>
      <c r="X75" s="75"/>
    </row>
    <row r="76" spans="1:24">
      <c r="A76" s="12"/>
      <c r="B76" s="27"/>
      <c r="C76" s="27"/>
      <c r="D76" s="27"/>
      <c r="E76" s="27"/>
      <c r="F76" s="27"/>
      <c r="G76" s="27"/>
      <c r="H76" s="27"/>
      <c r="I76" s="27"/>
      <c r="J76" s="27"/>
      <c r="K76" s="27"/>
      <c r="L76" s="27"/>
    </row>
    <row r="77" spans="1:24">
      <c r="A77" s="12"/>
      <c r="B77" s="13"/>
      <c r="C77" s="13"/>
      <c r="D77" s="13"/>
      <c r="E77" s="13"/>
      <c r="F77" s="13"/>
      <c r="G77" s="13"/>
      <c r="H77" s="13"/>
      <c r="I77" s="13"/>
      <c r="J77" s="13"/>
      <c r="K77" s="13"/>
      <c r="L77" s="13"/>
    </row>
    <row r="78" spans="1:24" ht="15.75" thickBot="1">
      <c r="A78" s="12"/>
      <c r="B78" s="15"/>
      <c r="C78" s="15"/>
      <c r="D78" s="28" t="s">
        <v>216</v>
      </c>
      <c r="E78" s="28"/>
      <c r="F78" s="15"/>
      <c r="G78" s="28" t="s">
        <v>217</v>
      </c>
      <c r="H78" s="28"/>
      <c r="I78" s="15"/>
      <c r="J78" s="28" t="s">
        <v>218</v>
      </c>
      <c r="K78" s="28"/>
      <c r="L78" s="28"/>
    </row>
    <row r="79" spans="1:24">
      <c r="A79" s="12"/>
      <c r="B79" s="29" t="s">
        <v>219</v>
      </c>
      <c r="C79" s="29"/>
      <c r="D79" s="54">
        <v>10</v>
      </c>
      <c r="E79" s="30"/>
      <c r="F79" s="29"/>
      <c r="G79" s="64">
        <v>8082</v>
      </c>
      <c r="H79" s="30"/>
      <c r="I79" s="29"/>
      <c r="J79" s="52" t="s">
        <v>180</v>
      </c>
      <c r="K79" s="54">
        <v>24.98</v>
      </c>
      <c r="L79" s="30"/>
    </row>
    <row r="80" spans="1:24" ht="15.75" thickBot="1">
      <c r="A80" s="12"/>
      <c r="B80" s="29"/>
      <c r="C80" s="29"/>
      <c r="D80" s="55"/>
      <c r="E80" s="56"/>
      <c r="F80" s="29"/>
      <c r="G80" s="65"/>
      <c r="H80" s="56"/>
      <c r="I80" s="29"/>
      <c r="J80" s="53"/>
      <c r="K80" s="55"/>
      <c r="L80" s="56"/>
    </row>
    <row r="81" spans="1:24" ht="15.75" thickTop="1">
      <c r="A81" s="12"/>
      <c r="B81" s="75" t="s">
        <v>220</v>
      </c>
      <c r="C81" s="75"/>
      <c r="D81" s="75"/>
      <c r="E81" s="75"/>
      <c r="F81" s="75"/>
      <c r="G81" s="75"/>
      <c r="H81" s="75"/>
      <c r="I81" s="75"/>
      <c r="J81" s="75"/>
      <c r="K81" s="75"/>
      <c r="L81" s="75"/>
      <c r="M81" s="75"/>
      <c r="N81" s="75"/>
      <c r="O81" s="75"/>
      <c r="P81" s="75"/>
      <c r="Q81" s="75"/>
      <c r="R81" s="75"/>
      <c r="S81" s="75"/>
      <c r="T81" s="75"/>
      <c r="U81" s="75"/>
      <c r="V81" s="75"/>
      <c r="W81" s="75"/>
      <c r="X81" s="75"/>
    </row>
    <row r="82" spans="1:24">
      <c r="A82" s="12"/>
      <c r="B82" s="13"/>
      <c r="C82" s="13"/>
    </row>
    <row r="83" spans="1:24" ht="114.75">
      <c r="A83" s="12"/>
      <c r="B83" s="71">
        <v>-1</v>
      </c>
      <c r="C83" s="69" t="s">
        <v>221</v>
      </c>
    </row>
    <row r="84" spans="1:24">
      <c r="A84" s="12"/>
      <c r="B84" s="74" t="s">
        <v>222</v>
      </c>
      <c r="C84" s="74"/>
      <c r="D84" s="74"/>
      <c r="E84" s="74"/>
      <c r="F84" s="74"/>
      <c r="G84" s="74"/>
      <c r="H84" s="74"/>
      <c r="I84" s="74"/>
      <c r="J84" s="74"/>
      <c r="K84" s="74"/>
      <c r="L84" s="74"/>
      <c r="M84" s="74"/>
      <c r="N84" s="74"/>
      <c r="O84" s="74"/>
      <c r="P84" s="74"/>
      <c r="Q84" s="74"/>
      <c r="R84" s="74"/>
      <c r="S84" s="74"/>
      <c r="T84" s="74"/>
      <c r="U84" s="74"/>
      <c r="V84" s="74"/>
      <c r="W84" s="74"/>
      <c r="X84" s="74"/>
    </row>
    <row r="85" spans="1:24" ht="25.5" customHeight="1">
      <c r="A85" s="12"/>
      <c r="B85" s="75" t="s">
        <v>223</v>
      </c>
      <c r="C85" s="75"/>
      <c r="D85" s="75"/>
      <c r="E85" s="75"/>
      <c r="F85" s="75"/>
      <c r="G85" s="75"/>
      <c r="H85" s="75"/>
      <c r="I85" s="75"/>
      <c r="J85" s="75"/>
      <c r="K85" s="75"/>
      <c r="L85" s="75"/>
      <c r="M85" s="75"/>
      <c r="N85" s="75"/>
      <c r="O85" s="75"/>
      <c r="P85" s="75"/>
      <c r="Q85" s="75"/>
      <c r="R85" s="75"/>
      <c r="S85" s="75"/>
      <c r="T85" s="75"/>
      <c r="U85" s="75"/>
      <c r="V85" s="75"/>
      <c r="W85" s="75"/>
      <c r="X85" s="75"/>
    </row>
    <row r="86" spans="1:24">
      <c r="A86" s="12"/>
      <c r="B86" s="74" t="s">
        <v>224</v>
      </c>
      <c r="C86" s="74"/>
      <c r="D86" s="74"/>
      <c r="E86" s="74"/>
      <c r="F86" s="74"/>
      <c r="G86" s="74"/>
      <c r="H86" s="74"/>
      <c r="I86" s="74"/>
      <c r="J86" s="74"/>
      <c r="K86" s="74"/>
      <c r="L86" s="74"/>
      <c r="M86" s="74"/>
      <c r="N86" s="74"/>
      <c r="O86" s="74"/>
      <c r="P86" s="74"/>
      <c r="Q86" s="74"/>
      <c r="R86" s="74"/>
      <c r="S86" s="74"/>
      <c r="T86" s="74"/>
      <c r="U86" s="74"/>
      <c r="V86" s="74"/>
      <c r="W86" s="74"/>
      <c r="X86" s="74"/>
    </row>
    <row r="87" spans="1:24" ht="25.5" customHeight="1">
      <c r="A87" s="12"/>
      <c r="B87" s="75" t="s">
        <v>225</v>
      </c>
      <c r="C87" s="75"/>
      <c r="D87" s="75"/>
      <c r="E87" s="75"/>
      <c r="F87" s="75"/>
      <c r="G87" s="75"/>
      <c r="H87" s="75"/>
      <c r="I87" s="75"/>
      <c r="J87" s="75"/>
      <c r="K87" s="75"/>
      <c r="L87" s="75"/>
      <c r="M87" s="75"/>
      <c r="N87" s="75"/>
      <c r="O87" s="75"/>
      <c r="P87" s="75"/>
      <c r="Q87" s="75"/>
      <c r="R87" s="75"/>
      <c r="S87" s="75"/>
      <c r="T87" s="75"/>
      <c r="U87" s="75"/>
      <c r="V87" s="75"/>
      <c r="W87" s="75"/>
      <c r="X87" s="75"/>
    </row>
    <row r="88" spans="1:24" ht="38.25" customHeight="1">
      <c r="A88" s="12"/>
      <c r="B88" s="75" t="s">
        <v>226</v>
      </c>
      <c r="C88" s="75"/>
      <c r="D88" s="75"/>
      <c r="E88" s="75"/>
      <c r="F88" s="75"/>
      <c r="G88" s="75"/>
      <c r="H88" s="75"/>
      <c r="I88" s="75"/>
      <c r="J88" s="75"/>
      <c r="K88" s="75"/>
      <c r="L88" s="75"/>
      <c r="M88" s="75"/>
      <c r="N88" s="75"/>
      <c r="O88" s="75"/>
      <c r="P88" s="75"/>
      <c r="Q88" s="75"/>
      <c r="R88" s="75"/>
      <c r="S88" s="75"/>
      <c r="T88" s="75"/>
      <c r="U88" s="75"/>
      <c r="V88" s="75"/>
      <c r="W88" s="75"/>
      <c r="X88" s="75"/>
    </row>
    <row r="89" spans="1:24" ht="25.5" customHeight="1">
      <c r="A89" s="12"/>
      <c r="B89" s="75" t="s">
        <v>227</v>
      </c>
      <c r="C89" s="75"/>
      <c r="D89" s="75"/>
      <c r="E89" s="75"/>
      <c r="F89" s="75"/>
      <c r="G89" s="75"/>
      <c r="H89" s="75"/>
      <c r="I89" s="75"/>
      <c r="J89" s="75"/>
      <c r="K89" s="75"/>
      <c r="L89" s="75"/>
      <c r="M89" s="75"/>
      <c r="N89" s="75"/>
      <c r="O89" s="75"/>
      <c r="P89" s="75"/>
      <c r="Q89" s="75"/>
      <c r="R89" s="75"/>
      <c r="S89" s="75"/>
      <c r="T89" s="75"/>
      <c r="U89" s="75"/>
      <c r="V89" s="75"/>
      <c r="W89" s="75"/>
      <c r="X89" s="75"/>
    </row>
    <row r="90" spans="1:24">
      <c r="A90" s="12"/>
      <c r="B90" s="74" t="s">
        <v>228</v>
      </c>
      <c r="C90" s="74"/>
      <c r="D90" s="74"/>
      <c r="E90" s="74"/>
      <c r="F90" s="74"/>
      <c r="G90" s="74"/>
      <c r="H90" s="74"/>
      <c r="I90" s="74"/>
      <c r="J90" s="74"/>
      <c r="K90" s="74"/>
      <c r="L90" s="74"/>
      <c r="M90" s="74"/>
      <c r="N90" s="74"/>
      <c r="O90" s="74"/>
      <c r="P90" s="74"/>
      <c r="Q90" s="74"/>
      <c r="R90" s="74"/>
      <c r="S90" s="74"/>
      <c r="T90" s="74"/>
      <c r="U90" s="74"/>
      <c r="V90" s="74"/>
      <c r="W90" s="74"/>
      <c r="X90" s="74"/>
    </row>
    <row r="91" spans="1:24" ht="25.5" customHeight="1">
      <c r="A91" s="12"/>
      <c r="B91" s="75" t="s">
        <v>229</v>
      </c>
      <c r="C91" s="75"/>
      <c r="D91" s="75"/>
      <c r="E91" s="75"/>
      <c r="F91" s="75"/>
      <c r="G91" s="75"/>
      <c r="H91" s="75"/>
      <c r="I91" s="75"/>
      <c r="J91" s="75"/>
      <c r="K91" s="75"/>
      <c r="L91" s="75"/>
      <c r="M91" s="75"/>
      <c r="N91" s="75"/>
      <c r="O91" s="75"/>
      <c r="P91" s="75"/>
      <c r="Q91" s="75"/>
      <c r="R91" s="75"/>
      <c r="S91" s="75"/>
      <c r="T91" s="75"/>
      <c r="U91" s="75"/>
      <c r="V91" s="75"/>
      <c r="W91" s="75"/>
      <c r="X91" s="75"/>
    </row>
    <row r="92" spans="1:24" ht="25.5" customHeight="1">
      <c r="A92" s="12"/>
      <c r="B92" s="75" t="s">
        <v>230</v>
      </c>
      <c r="C92" s="75"/>
      <c r="D92" s="75"/>
      <c r="E92" s="75"/>
      <c r="F92" s="75"/>
      <c r="G92" s="75"/>
      <c r="H92" s="75"/>
      <c r="I92" s="75"/>
      <c r="J92" s="75"/>
      <c r="K92" s="75"/>
      <c r="L92" s="75"/>
      <c r="M92" s="75"/>
      <c r="N92" s="75"/>
      <c r="O92" s="75"/>
      <c r="P92" s="75"/>
      <c r="Q92" s="75"/>
      <c r="R92" s="75"/>
      <c r="S92" s="75"/>
      <c r="T92" s="75"/>
      <c r="U92" s="75"/>
      <c r="V92" s="75"/>
      <c r="W92" s="75"/>
      <c r="X92" s="75"/>
    </row>
    <row r="93" spans="1:24">
      <c r="A93" s="12"/>
      <c r="B93" s="75" t="s">
        <v>231</v>
      </c>
      <c r="C93" s="75"/>
      <c r="D93" s="75"/>
      <c r="E93" s="75"/>
      <c r="F93" s="75"/>
      <c r="G93" s="75"/>
      <c r="H93" s="75"/>
      <c r="I93" s="75"/>
      <c r="J93" s="75"/>
      <c r="K93" s="75"/>
      <c r="L93" s="75"/>
      <c r="M93" s="75"/>
      <c r="N93" s="75"/>
      <c r="O93" s="75"/>
      <c r="P93" s="75"/>
      <c r="Q93" s="75"/>
      <c r="R93" s="75"/>
      <c r="S93" s="75"/>
      <c r="T93" s="75"/>
      <c r="U93" s="75"/>
      <c r="V93" s="75"/>
      <c r="W93" s="75"/>
      <c r="X93" s="75"/>
    </row>
    <row r="94" spans="1:24" ht="25.5" customHeight="1">
      <c r="A94" s="12"/>
      <c r="B94" s="75" t="s">
        <v>232</v>
      </c>
      <c r="C94" s="75"/>
      <c r="D94" s="75"/>
      <c r="E94" s="75"/>
      <c r="F94" s="75"/>
      <c r="G94" s="75"/>
      <c r="H94" s="75"/>
      <c r="I94" s="75"/>
      <c r="J94" s="75"/>
      <c r="K94" s="75"/>
      <c r="L94" s="75"/>
      <c r="M94" s="75"/>
      <c r="N94" s="75"/>
      <c r="O94" s="75"/>
      <c r="P94" s="75"/>
      <c r="Q94" s="75"/>
      <c r="R94" s="75"/>
      <c r="S94" s="75"/>
      <c r="T94" s="75"/>
      <c r="U94" s="75"/>
      <c r="V94" s="75"/>
      <c r="W94" s="75"/>
      <c r="X94" s="75"/>
    </row>
    <row r="95" spans="1:24">
      <c r="A95" s="12"/>
      <c r="B95" s="74" t="s">
        <v>233</v>
      </c>
      <c r="C95" s="74"/>
      <c r="D95" s="74"/>
      <c r="E95" s="74"/>
      <c r="F95" s="74"/>
      <c r="G95" s="74"/>
      <c r="H95" s="74"/>
      <c r="I95" s="74"/>
      <c r="J95" s="74"/>
      <c r="K95" s="74"/>
      <c r="L95" s="74"/>
      <c r="M95" s="74"/>
      <c r="N95" s="74"/>
      <c r="O95" s="74"/>
      <c r="P95" s="74"/>
      <c r="Q95" s="74"/>
      <c r="R95" s="74"/>
      <c r="S95" s="74"/>
      <c r="T95" s="74"/>
      <c r="U95" s="74"/>
      <c r="V95" s="74"/>
      <c r="W95" s="74"/>
      <c r="X95" s="74"/>
    </row>
    <row r="96" spans="1:24" ht="38.25" customHeight="1">
      <c r="A96" s="12"/>
      <c r="B96" s="75" t="s">
        <v>234</v>
      </c>
      <c r="C96" s="75"/>
      <c r="D96" s="75"/>
      <c r="E96" s="75"/>
      <c r="F96" s="75"/>
      <c r="G96" s="75"/>
      <c r="H96" s="75"/>
      <c r="I96" s="75"/>
      <c r="J96" s="75"/>
      <c r="K96" s="75"/>
      <c r="L96" s="75"/>
      <c r="M96" s="75"/>
      <c r="N96" s="75"/>
      <c r="O96" s="75"/>
      <c r="P96" s="75"/>
      <c r="Q96" s="75"/>
      <c r="R96" s="75"/>
      <c r="S96" s="75"/>
      <c r="T96" s="75"/>
      <c r="U96" s="75"/>
      <c r="V96" s="75"/>
      <c r="W96" s="75"/>
      <c r="X96" s="75"/>
    </row>
    <row r="97" spans="1:24">
      <c r="A97" s="12"/>
      <c r="B97" s="74" t="s">
        <v>235</v>
      </c>
      <c r="C97" s="74"/>
      <c r="D97" s="74"/>
      <c r="E97" s="74"/>
      <c r="F97" s="74"/>
      <c r="G97" s="74"/>
      <c r="H97" s="74"/>
      <c r="I97" s="74"/>
      <c r="J97" s="74"/>
      <c r="K97" s="74"/>
      <c r="L97" s="74"/>
      <c r="M97" s="74"/>
      <c r="N97" s="74"/>
      <c r="O97" s="74"/>
      <c r="P97" s="74"/>
      <c r="Q97" s="74"/>
      <c r="R97" s="74"/>
      <c r="S97" s="74"/>
      <c r="T97" s="74"/>
      <c r="U97" s="74"/>
      <c r="V97" s="74"/>
      <c r="W97" s="74"/>
      <c r="X97" s="74"/>
    </row>
    <row r="98" spans="1:24">
      <c r="A98" s="12"/>
      <c r="B98" s="75" t="s">
        <v>236</v>
      </c>
      <c r="C98" s="75"/>
      <c r="D98" s="75"/>
      <c r="E98" s="75"/>
      <c r="F98" s="75"/>
      <c r="G98" s="75"/>
      <c r="H98" s="75"/>
      <c r="I98" s="75"/>
      <c r="J98" s="75"/>
      <c r="K98" s="75"/>
      <c r="L98" s="75"/>
      <c r="M98" s="75"/>
      <c r="N98" s="75"/>
      <c r="O98" s="75"/>
      <c r="P98" s="75"/>
      <c r="Q98" s="75"/>
      <c r="R98" s="75"/>
      <c r="S98" s="75"/>
      <c r="T98" s="75"/>
      <c r="U98" s="75"/>
      <c r="V98" s="75"/>
      <c r="W98" s="75"/>
      <c r="X98" s="75"/>
    </row>
    <row r="99" spans="1:24">
      <c r="A99" s="12"/>
      <c r="B99" s="74" t="s">
        <v>237</v>
      </c>
      <c r="C99" s="74"/>
      <c r="D99" s="74"/>
      <c r="E99" s="74"/>
      <c r="F99" s="74"/>
      <c r="G99" s="74"/>
      <c r="H99" s="74"/>
      <c r="I99" s="74"/>
      <c r="J99" s="74"/>
      <c r="K99" s="74"/>
      <c r="L99" s="74"/>
      <c r="M99" s="74"/>
      <c r="N99" s="74"/>
      <c r="O99" s="74"/>
      <c r="P99" s="74"/>
      <c r="Q99" s="74"/>
      <c r="R99" s="74"/>
      <c r="S99" s="74"/>
      <c r="T99" s="74"/>
      <c r="U99" s="74"/>
      <c r="V99" s="74"/>
      <c r="W99" s="74"/>
      <c r="X99" s="74"/>
    </row>
    <row r="100" spans="1:24" ht="25.5" customHeight="1">
      <c r="A100" s="12"/>
      <c r="B100" s="75" t="s">
        <v>238</v>
      </c>
      <c r="C100" s="75"/>
      <c r="D100" s="75"/>
      <c r="E100" s="75"/>
      <c r="F100" s="75"/>
      <c r="G100" s="75"/>
      <c r="H100" s="75"/>
      <c r="I100" s="75"/>
      <c r="J100" s="75"/>
      <c r="K100" s="75"/>
      <c r="L100" s="75"/>
      <c r="M100" s="75"/>
      <c r="N100" s="75"/>
      <c r="O100" s="75"/>
      <c r="P100" s="75"/>
      <c r="Q100" s="75"/>
      <c r="R100" s="75"/>
      <c r="S100" s="75"/>
      <c r="T100" s="75"/>
      <c r="U100" s="75"/>
      <c r="V100" s="75"/>
      <c r="W100" s="75"/>
      <c r="X100" s="75"/>
    </row>
    <row r="101" spans="1:24">
      <c r="A101" s="12"/>
      <c r="B101" s="74" t="s">
        <v>239</v>
      </c>
      <c r="C101" s="74"/>
      <c r="D101" s="74"/>
      <c r="E101" s="74"/>
      <c r="F101" s="74"/>
      <c r="G101" s="74"/>
      <c r="H101" s="74"/>
      <c r="I101" s="74"/>
      <c r="J101" s="74"/>
      <c r="K101" s="74"/>
      <c r="L101" s="74"/>
      <c r="M101" s="74"/>
      <c r="N101" s="74"/>
      <c r="O101" s="74"/>
      <c r="P101" s="74"/>
      <c r="Q101" s="74"/>
      <c r="R101" s="74"/>
      <c r="S101" s="74"/>
      <c r="T101" s="74"/>
      <c r="U101" s="74"/>
      <c r="V101" s="74"/>
      <c r="W101" s="74"/>
      <c r="X101" s="74"/>
    </row>
    <row r="102" spans="1:24">
      <c r="A102" s="12"/>
      <c r="B102" s="75" t="s">
        <v>240</v>
      </c>
      <c r="C102" s="75"/>
      <c r="D102" s="75"/>
      <c r="E102" s="75"/>
      <c r="F102" s="75"/>
      <c r="G102" s="75"/>
      <c r="H102" s="75"/>
      <c r="I102" s="75"/>
      <c r="J102" s="75"/>
      <c r="K102" s="75"/>
      <c r="L102" s="75"/>
      <c r="M102" s="75"/>
      <c r="N102" s="75"/>
      <c r="O102" s="75"/>
      <c r="P102" s="75"/>
      <c r="Q102" s="75"/>
      <c r="R102" s="75"/>
      <c r="S102" s="75"/>
      <c r="T102" s="75"/>
      <c r="U102" s="75"/>
      <c r="V102" s="75"/>
      <c r="W102" s="75"/>
      <c r="X102" s="75"/>
    </row>
    <row r="103" spans="1:24">
      <c r="A103" s="12"/>
      <c r="B103" s="74" t="s">
        <v>241</v>
      </c>
      <c r="C103" s="74"/>
      <c r="D103" s="74"/>
      <c r="E103" s="74"/>
      <c r="F103" s="74"/>
      <c r="G103" s="74"/>
      <c r="H103" s="74"/>
      <c r="I103" s="74"/>
      <c r="J103" s="74"/>
      <c r="K103" s="74"/>
      <c r="L103" s="74"/>
      <c r="M103" s="74"/>
      <c r="N103" s="74"/>
      <c r="O103" s="74"/>
      <c r="P103" s="74"/>
      <c r="Q103" s="74"/>
      <c r="R103" s="74"/>
      <c r="S103" s="74"/>
      <c r="T103" s="74"/>
      <c r="U103" s="74"/>
      <c r="V103" s="74"/>
      <c r="W103" s="74"/>
      <c r="X103" s="74"/>
    </row>
    <row r="104" spans="1:24">
      <c r="A104" s="12"/>
      <c r="B104" s="75" t="s">
        <v>242</v>
      </c>
      <c r="C104" s="75"/>
      <c r="D104" s="75"/>
      <c r="E104" s="75"/>
      <c r="F104" s="75"/>
      <c r="G104" s="75"/>
      <c r="H104" s="75"/>
      <c r="I104" s="75"/>
      <c r="J104" s="75"/>
      <c r="K104" s="75"/>
      <c r="L104" s="75"/>
      <c r="M104" s="75"/>
      <c r="N104" s="75"/>
      <c r="O104" s="75"/>
      <c r="P104" s="75"/>
      <c r="Q104" s="75"/>
      <c r="R104" s="75"/>
      <c r="S104" s="75"/>
      <c r="T104" s="75"/>
      <c r="U104" s="75"/>
      <c r="V104" s="75"/>
      <c r="W104" s="75"/>
      <c r="X104" s="75"/>
    </row>
    <row r="105" spans="1:24">
      <c r="A105" s="12"/>
      <c r="B105" s="74" t="s">
        <v>243</v>
      </c>
      <c r="C105" s="74"/>
      <c r="D105" s="74"/>
      <c r="E105" s="74"/>
      <c r="F105" s="74"/>
      <c r="G105" s="74"/>
      <c r="H105" s="74"/>
      <c r="I105" s="74"/>
      <c r="J105" s="74"/>
      <c r="K105" s="74"/>
      <c r="L105" s="74"/>
      <c r="M105" s="74"/>
      <c r="N105" s="74"/>
      <c r="O105" s="74"/>
      <c r="P105" s="74"/>
      <c r="Q105" s="74"/>
      <c r="R105" s="74"/>
      <c r="S105" s="74"/>
      <c r="T105" s="74"/>
      <c r="U105" s="74"/>
      <c r="V105" s="74"/>
      <c r="W105" s="74"/>
      <c r="X105" s="74"/>
    </row>
    <row r="106" spans="1:24" ht="25.5" customHeight="1">
      <c r="A106" s="12"/>
      <c r="B106" s="75" t="s">
        <v>244</v>
      </c>
      <c r="C106" s="75"/>
      <c r="D106" s="75"/>
      <c r="E106" s="75"/>
      <c r="F106" s="75"/>
      <c r="G106" s="75"/>
      <c r="H106" s="75"/>
      <c r="I106" s="75"/>
      <c r="J106" s="75"/>
      <c r="K106" s="75"/>
      <c r="L106" s="75"/>
      <c r="M106" s="75"/>
      <c r="N106" s="75"/>
      <c r="O106" s="75"/>
      <c r="P106" s="75"/>
      <c r="Q106" s="75"/>
      <c r="R106" s="75"/>
      <c r="S106" s="75"/>
      <c r="T106" s="75"/>
      <c r="U106" s="75"/>
      <c r="V106" s="75"/>
      <c r="W106" s="75"/>
      <c r="X106" s="75"/>
    </row>
    <row r="107" spans="1:24" ht="25.5" customHeight="1">
      <c r="A107" s="12"/>
      <c r="B107" s="75" t="s">
        <v>245</v>
      </c>
      <c r="C107" s="75"/>
      <c r="D107" s="75"/>
      <c r="E107" s="75"/>
      <c r="F107" s="75"/>
      <c r="G107" s="75"/>
      <c r="H107" s="75"/>
      <c r="I107" s="75"/>
      <c r="J107" s="75"/>
      <c r="K107" s="75"/>
      <c r="L107" s="75"/>
      <c r="M107" s="75"/>
      <c r="N107" s="75"/>
      <c r="O107" s="75"/>
      <c r="P107" s="75"/>
      <c r="Q107" s="75"/>
      <c r="R107" s="75"/>
      <c r="S107" s="75"/>
      <c r="T107" s="75"/>
      <c r="U107" s="75"/>
      <c r="V107" s="75"/>
      <c r="W107" s="75"/>
      <c r="X107" s="75"/>
    </row>
    <row r="108" spans="1:24">
      <c r="A108" s="12"/>
      <c r="B108" s="75" t="s">
        <v>246</v>
      </c>
      <c r="C108" s="75"/>
      <c r="D108" s="75"/>
      <c r="E108" s="75"/>
      <c r="F108" s="75"/>
      <c r="G108" s="75"/>
      <c r="H108" s="75"/>
      <c r="I108" s="75"/>
      <c r="J108" s="75"/>
      <c r="K108" s="75"/>
      <c r="L108" s="75"/>
      <c r="M108" s="75"/>
      <c r="N108" s="75"/>
      <c r="O108" s="75"/>
      <c r="P108" s="75"/>
      <c r="Q108" s="75"/>
      <c r="R108" s="75"/>
      <c r="S108" s="75"/>
      <c r="T108" s="75"/>
      <c r="U108" s="75"/>
      <c r="V108" s="75"/>
      <c r="W108" s="75"/>
      <c r="X108" s="75"/>
    </row>
    <row r="109" spans="1:24" ht="25.5" customHeight="1">
      <c r="A109" s="12"/>
      <c r="B109" s="75" t="s">
        <v>247</v>
      </c>
      <c r="C109" s="75"/>
      <c r="D109" s="75"/>
      <c r="E109" s="75"/>
      <c r="F109" s="75"/>
      <c r="G109" s="75"/>
      <c r="H109" s="75"/>
      <c r="I109" s="75"/>
      <c r="J109" s="75"/>
      <c r="K109" s="75"/>
      <c r="L109" s="75"/>
      <c r="M109" s="75"/>
      <c r="N109" s="75"/>
      <c r="O109" s="75"/>
      <c r="P109" s="75"/>
      <c r="Q109" s="75"/>
      <c r="R109" s="75"/>
      <c r="S109" s="75"/>
      <c r="T109" s="75"/>
      <c r="U109" s="75"/>
      <c r="V109" s="75"/>
      <c r="W109" s="75"/>
      <c r="X109" s="75"/>
    </row>
  </sheetData>
  <mergeCells count="178">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86:X86"/>
    <mergeCell ref="B87:X87"/>
    <mergeCell ref="B88:X88"/>
    <mergeCell ref="B89:X89"/>
    <mergeCell ref="B90:X90"/>
    <mergeCell ref="B91:X91"/>
    <mergeCell ref="B73:X73"/>
    <mergeCell ref="B74:X74"/>
    <mergeCell ref="B75:X75"/>
    <mergeCell ref="B81:X81"/>
    <mergeCell ref="B84:X84"/>
    <mergeCell ref="B85:X85"/>
    <mergeCell ref="B59:X59"/>
    <mergeCell ref="B60:X60"/>
    <mergeCell ref="B61:X61"/>
    <mergeCell ref="B62:X62"/>
    <mergeCell ref="B63:X63"/>
    <mergeCell ref="B72:X72"/>
    <mergeCell ref="B23:X23"/>
    <mergeCell ref="B24:X24"/>
    <mergeCell ref="B25:X25"/>
    <mergeCell ref="B26:X26"/>
    <mergeCell ref="B27:X27"/>
    <mergeCell ref="B44:X44"/>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I79:I80"/>
    <mergeCell ref="J79:J80"/>
    <mergeCell ref="K79:K80"/>
    <mergeCell ref="L79:L80"/>
    <mergeCell ref="A1:A2"/>
    <mergeCell ref="B1:X1"/>
    <mergeCell ref="B2:X2"/>
    <mergeCell ref="B3:X3"/>
    <mergeCell ref="A4:A109"/>
    <mergeCell ref="B4:X4"/>
    <mergeCell ref="D78:E78"/>
    <mergeCell ref="G78:H78"/>
    <mergeCell ref="J78:L78"/>
    <mergeCell ref="B79:B80"/>
    <mergeCell ref="C79:C80"/>
    <mergeCell ref="D79:D80"/>
    <mergeCell ref="E79:E80"/>
    <mergeCell ref="F79:F80"/>
    <mergeCell ref="G79:G80"/>
    <mergeCell ref="H79:H80"/>
    <mergeCell ref="F53:G53"/>
    <mergeCell ref="J53:K53"/>
    <mergeCell ref="N53:O53"/>
    <mergeCell ref="R53:S53"/>
    <mergeCell ref="V53:W53"/>
    <mergeCell ref="B76:L76"/>
    <mergeCell ref="B55:X55"/>
    <mergeCell ref="B56:X56"/>
    <mergeCell ref="B57:X57"/>
    <mergeCell ref="B58:X58"/>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F50:H50"/>
    <mergeCell ref="J50:L50"/>
    <mergeCell ref="N50:P50"/>
    <mergeCell ref="R50:T50"/>
    <mergeCell ref="V50:X50"/>
    <mergeCell ref="B51:B52"/>
    <mergeCell ref="C51:C52"/>
    <mergeCell ref="D51:D52"/>
    <mergeCell ref="E51:E52"/>
    <mergeCell ref="F51:F52"/>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F47:H47"/>
    <mergeCell ref="J47:L47"/>
    <mergeCell ref="N47:P47"/>
    <mergeCell ref="R47:T47"/>
    <mergeCell ref="V47:X47"/>
    <mergeCell ref="B48:B49"/>
    <mergeCell ref="C48:C49"/>
    <mergeCell ref="D48:D49"/>
    <mergeCell ref="E48:E49"/>
    <mergeCell ref="F48:F49"/>
    <mergeCell ref="B42:B43"/>
    <mergeCell ref="C42:C43"/>
    <mergeCell ref="D42:D43"/>
    <mergeCell ref="E42:E43"/>
    <mergeCell ref="F42:F43"/>
    <mergeCell ref="B45:X4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28:F28"/>
    <mergeCell ref="D30:F30"/>
    <mergeCell ref="D31:F31"/>
    <mergeCell ref="B32:B33"/>
    <mergeCell ref="C32:C33"/>
    <mergeCell ref="D32:D33"/>
    <mergeCell ref="E32:E33"/>
    <mergeCell ref="F32: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42578125" bestFit="1" customWidth="1"/>
    <col min="2" max="2" width="36.5703125" bestFit="1" customWidth="1"/>
    <col min="3" max="3" width="20.42578125" customWidth="1"/>
    <col min="4" max="4" width="18" customWidth="1"/>
    <col min="5" max="5" width="33.140625" customWidth="1"/>
    <col min="6" max="6" width="5.28515625" customWidth="1"/>
  </cols>
  <sheetData>
    <row r="1" spans="1:6" ht="15" customHeight="1">
      <c r="A1" s="9" t="s">
        <v>162</v>
      </c>
      <c r="B1" s="9" t="s">
        <v>2</v>
      </c>
      <c r="C1" s="9"/>
      <c r="D1" s="9"/>
      <c r="E1" s="9"/>
      <c r="F1" s="9"/>
    </row>
    <row r="2" spans="1:6" ht="15" customHeight="1">
      <c r="A2" s="9"/>
      <c r="B2" s="9" t="s">
        <v>3</v>
      </c>
      <c r="C2" s="9"/>
      <c r="D2" s="9"/>
      <c r="E2" s="9"/>
      <c r="F2" s="9"/>
    </row>
    <row r="3" spans="1:6" ht="15" customHeight="1">
      <c r="A3" s="3" t="s">
        <v>248</v>
      </c>
      <c r="B3" s="72" t="s">
        <v>7</v>
      </c>
      <c r="C3" s="72"/>
      <c r="D3" s="72"/>
      <c r="E3" s="72"/>
      <c r="F3" s="72"/>
    </row>
    <row r="4" spans="1:6" ht="15" customHeight="1">
      <c r="A4" s="12" t="s">
        <v>162</v>
      </c>
      <c r="B4" s="72" t="s">
        <v>7</v>
      </c>
      <c r="C4" s="72"/>
      <c r="D4" s="72"/>
      <c r="E4" s="72"/>
      <c r="F4" s="72"/>
    </row>
    <row r="5" spans="1:6">
      <c r="A5" s="12"/>
      <c r="B5" s="73" t="s">
        <v>162</v>
      </c>
      <c r="C5" s="73"/>
      <c r="D5" s="73"/>
      <c r="E5" s="73"/>
      <c r="F5" s="73"/>
    </row>
    <row r="6" spans="1:6" ht="25.5" customHeight="1">
      <c r="A6" s="12"/>
      <c r="B6" s="75" t="s">
        <v>249</v>
      </c>
      <c r="C6" s="75"/>
      <c r="D6" s="75"/>
      <c r="E6" s="75"/>
      <c r="F6" s="75"/>
    </row>
    <row r="7" spans="1:6">
      <c r="A7" s="12"/>
      <c r="B7" s="27"/>
      <c r="C7" s="27"/>
      <c r="D7" s="27"/>
      <c r="E7" s="27"/>
      <c r="F7" s="27"/>
    </row>
    <row r="8" spans="1:6">
      <c r="A8" s="12"/>
      <c r="B8" s="13"/>
      <c r="C8" s="13"/>
      <c r="D8" s="13"/>
      <c r="E8" s="13"/>
      <c r="F8" s="13"/>
    </row>
    <row r="9" spans="1:6" ht="15.75" thickBot="1">
      <c r="A9" s="12"/>
      <c r="B9" s="14" t="s">
        <v>250</v>
      </c>
      <c r="C9" s="15"/>
      <c r="D9" s="28" t="s">
        <v>251</v>
      </c>
      <c r="E9" s="28"/>
      <c r="F9" s="28"/>
    </row>
    <row r="10" spans="1:6">
      <c r="A10" s="12"/>
      <c r="B10" s="17" t="s">
        <v>34</v>
      </c>
      <c r="C10" s="18"/>
      <c r="D10" s="30"/>
      <c r="E10" s="30"/>
      <c r="F10" s="30"/>
    </row>
    <row r="11" spans="1:6">
      <c r="A11" s="12"/>
      <c r="B11" s="31" t="s">
        <v>35</v>
      </c>
      <c r="C11" s="32"/>
      <c r="D11" s="80" t="s">
        <v>180</v>
      </c>
      <c r="E11" s="81">
        <v>147899</v>
      </c>
      <c r="F11" s="32"/>
    </row>
    <row r="12" spans="1:6">
      <c r="A12" s="12"/>
      <c r="B12" s="31"/>
      <c r="C12" s="32"/>
      <c r="D12" s="80"/>
      <c r="E12" s="81"/>
      <c r="F12" s="32"/>
    </row>
    <row r="13" spans="1:6">
      <c r="A13" s="12"/>
      <c r="B13" s="35" t="s">
        <v>36</v>
      </c>
      <c r="C13" s="29"/>
      <c r="D13" s="82">
        <v>868700</v>
      </c>
      <c r="E13" s="82"/>
      <c r="F13" s="29"/>
    </row>
    <row r="14" spans="1:6" ht="15.75" thickBot="1">
      <c r="A14" s="12"/>
      <c r="B14" s="35"/>
      <c r="C14" s="29"/>
      <c r="D14" s="83"/>
      <c r="E14" s="83"/>
      <c r="F14" s="38"/>
    </row>
    <row r="15" spans="1:6">
      <c r="A15" s="12"/>
      <c r="B15" s="84" t="s">
        <v>252</v>
      </c>
      <c r="C15" s="32"/>
      <c r="D15" s="85">
        <v>1016599</v>
      </c>
      <c r="E15" s="85"/>
      <c r="F15" s="43"/>
    </row>
    <row r="16" spans="1:6">
      <c r="A16" s="12"/>
      <c r="B16" s="84"/>
      <c r="C16" s="32"/>
      <c r="D16" s="81"/>
      <c r="E16" s="81"/>
      <c r="F16" s="32"/>
    </row>
    <row r="17" spans="1:6">
      <c r="A17" s="12"/>
      <c r="B17" s="20" t="s">
        <v>253</v>
      </c>
      <c r="C17" s="18"/>
      <c r="D17" s="29"/>
      <c r="E17" s="29"/>
      <c r="F17" s="29"/>
    </row>
    <row r="18" spans="1:6">
      <c r="A18" s="12"/>
      <c r="B18" s="86" t="s">
        <v>188</v>
      </c>
      <c r="C18" s="32"/>
      <c r="D18" s="81">
        <v>130093</v>
      </c>
      <c r="E18" s="81"/>
      <c r="F18" s="32"/>
    </row>
    <row r="19" spans="1:6">
      <c r="A19" s="12"/>
      <c r="B19" s="86"/>
      <c r="C19" s="32"/>
      <c r="D19" s="81"/>
      <c r="E19" s="81"/>
      <c r="F19" s="32"/>
    </row>
    <row r="20" spans="1:6">
      <c r="A20" s="12"/>
      <c r="B20" s="87" t="s">
        <v>190</v>
      </c>
      <c r="C20" s="29"/>
      <c r="D20" s="88">
        <v>380</v>
      </c>
      <c r="E20" s="88"/>
      <c r="F20" s="29"/>
    </row>
    <row r="21" spans="1:6">
      <c r="A21" s="12"/>
      <c r="B21" s="87"/>
      <c r="C21" s="29"/>
      <c r="D21" s="88"/>
      <c r="E21" s="88"/>
      <c r="F21" s="29"/>
    </row>
    <row r="22" spans="1:6" ht="15.75" thickBot="1">
      <c r="A22" s="12"/>
      <c r="B22" s="77" t="s">
        <v>192</v>
      </c>
      <c r="C22" s="15"/>
      <c r="D22" s="89" t="s">
        <v>254</v>
      </c>
      <c r="E22" s="89"/>
      <c r="F22" s="78" t="s">
        <v>195</v>
      </c>
    </row>
    <row r="23" spans="1:6">
      <c r="A23" s="12"/>
      <c r="B23" s="90" t="s">
        <v>255</v>
      </c>
      <c r="C23" s="29"/>
      <c r="D23" s="91">
        <v>129542</v>
      </c>
      <c r="E23" s="91"/>
      <c r="F23" s="30"/>
    </row>
    <row r="24" spans="1:6" ht="15.75" thickBot="1">
      <c r="A24" s="12"/>
      <c r="B24" s="90"/>
      <c r="C24" s="29"/>
      <c r="D24" s="83"/>
      <c r="E24" s="83"/>
      <c r="F24" s="38"/>
    </row>
    <row r="25" spans="1:6">
      <c r="A25" s="12"/>
      <c r="B25" s="84" t="s">
        <v>256</v>
      </c>
      <c r="C25" s="32"/>
      <c r="D25" s="85">
        <v>1146141</v>
      </c>
      <c r="E25" s="85"/>
      <c r="F25" s="43"/>
    </row>
    <row r="26" spans="1:6">
      <c r="A26" s="12"/>
      <c r="B26" s="84"/>
      <c r="C26" s="32"/>
      <c r="D26" s="92"/>
      <c r="E26" s="92"/>
      <c r="F26" s="93"/>
    </row>
    <row r="27" spans="1:6">
      <c r="A27" s="12"/>
      <c r="B27" s="17" t="s">
        <v>257</v>
      </c>
      <c r="C27" s="18"/>
      <c r="D27" s="88" t="s">
        <v>258</v>
      </c>
      <c r="E27" s="88"/>
      <c r="F27" s="79" t="s">
        <v>195</v>
      </c>
    </row>
    <row r="28" spans="1:6">
      <c r="A28" s="12"/>
      <c r="B28" s="19" t="s">
        <v>259</v>
      </c>
      <c r="C28" s="15"/>
      <c r="D28" s="94" t="s">
        <v>260</v>
      </c>
      <c r="E28" s="94"/>
      <c r="F28" s="76" t="s">
        <v>195</v>
      </c>
    </row>
    <row r="29" spans="1:6" ht="27" thickBot="1">
      <c r="A29" s="12"/>
      <c r="B29" s="17" t="s">
        <v>143</v>
      </c>
      <c r="C29" s="18"/>
      <c r="D29" s="95" t="s">
        <v>261</v>
      </c>
      <c r="E29" s="95"/>
      <c r="F29" s="79" t="s">
        <v>195</v>
      </c>
    </row>
    <row r="30" spans="1:6">
      <c r="A30" s="12"/>
      <c r="B30" s="33" t="s">
        <v>262</v>
      </c>
      <c r="C30" s="32"/>
      <c r="D30" s="96" t="s">
        <v>180</v>
      </c>
      <c r="E30" s="85">
        <v>1127075</v>
      </c>
      <c r="F30" s="43"/>
    </row>
    <row r="31" spans="1:6" ht="15.75" thickBot="1">
      <c r="A31" s="12"/>
      <c r="B31" s="33"/>
      <c r="C31" s="32"/>
      <c r="D31" s="97"/>
      <c r="E31" s="98"/>
      <c r="F31" s="44"/>
    </row>
    <row r="32" spans="1:6" ht="15.75" thickTop="1">
      <c r="A32" s="12"/>
      <c r="B32" s="45" t="s">
        <v>263</v>
      </c>
      <c r="C32" s="29"/>
      <c r="D32" s="99">
        <v>239</v>
      </c>
      <c r="E32" s="99"/>
      <c r="F32" s="47"/>
    </row>
    <row r="33" spans="1:6" ht="15.75" thickBot="1">
      <c r="A33" s="12"/>
      <c r="B33" s="45"/>
      <c r="C33" s="29"/>
      <c r="D33" s="100"/>
      <c r="E33" s="100"/>
      <c r="F33" s="56"/>
    </row>
    <row r="34" spans="1:6" ht="25.5" customHeight="1" thickTop="1">
      <c r="A34" s="12"/>
      <c r="B34" s="75" t="s">
        <v>264</v>
      </c>
      <c r="C34" s="75"/>
      <c r="D34" s="75"/>
      <c r="E34" s="75"/>
      <c r="F34" s="75"/>
    </row>
    <row r="35" spans="1:6" ht="25.5" customHeight="1">
      <c r="A35" s="12"/>
      <c r="B35" s="75" t="s">
        <v>265</v>
      </c>
      <c r="C35" s="75"/>
      <c r="D35" s="75"/>
      <c r="E35" s="75"/>
      <c r="F35" s="75"/>
    </row>
    <row r="36" spans="1:6">
      <c r="A36" s="12"/>
      <c r="B36" s="27"/>
      <c r="C36" s="27"/>
      <c r="D36" s="27"/>
      <c r="E36" s="27"/>
      <c r="F36" s="27"/>
    </row>
    <row r="37" spans="1:6">
      <c r="A37" s="12"/>
      <c r="B37" s="13"/>
      <c r="C37" s="13"/>
      <c r="D37" s="13"/>
      <c r="E37" s="13"/>
      <c r="F37" s="13"/>
    </row>
    <row r="38" spans="1:6" ht="15.75" thickBot="1">
      <c r="A38" s="12"/>
      <c r="B38" s="14" t="s">
        <v>176</v>
      </c>
      <c r="C38" s="15"/>
      <c r="D38" s="28" t="s">
        <v>251</v>
      </c>
      <c r="E38" s="28"/>
      <c r="F38" s="28"/>
    </row>
    <row r="39" spans="1:6">
      <c r="A39" s="12"/>
      <c r="B39" s="52" t="s">
        <v>266</v>
      </c>
      <c r="C39" s="29"/>
      <c r="D39" s="52" t="s">
        <v>180</v>
      </c>
      <c r="E39" s="64">
        <v>89817</v>
      </c>
      <c r="F39" s="30"/>
    </row>
    <row r="40" spans="1:6" ht="15.75" thickBot="1">
      <c r="A40" s="12"/>
      <c r="B40" s="45"/>
      <c r="C40" s="29"/>
      <c r="D40" s="53"/>
      <c r="E40" s="65"/>
      <c r="F40" s="56"/>
    </row>
    <row r="41" spans="1:6" ht="15.75" thickTop="1">
      <c r="A41" s="12"/>
      <c r="B41" s="33" t="s">
        <v>267</v>
      </c>
      <c r="C41" s="32"/>
      <c r="D41" s="101" t="s">
        <v>180</v>
      </c>
      <c r="E41" s="102">
        <v>4442</v>
      </c>
      <c r="F41" s="66"/>
    </row>
    <row r="42" spans="1:6" ht="15.75" thickBot="1">
      <c r="A42" s="12"/>
      <c r="B42" s="33"/>
      <c r="C42" s="32"/>
      <c r="D42" s="40"/>
      <c r="E42" s="42"/>
      <c r="F42" s="44"/>
    </row>
    <row r="43" spans="1:6" ht="25.5" customHeight="1" thickTop="1">
      <c r="A43" s="12"/>
      <c r="B43" s="75" t="s">
        <v>268</v>
      </c>
      <c r="C43" s="75"/>
      <c r="D43" s="75"/>
      <c r="E43" s="75"/>
      <c r="F43" s="75"/>
    </row>
    <row r="44" spans="1:6" ht="38.25" customHeight="1">
      <c r="A44" s="12"/>
      <c r="B44" s="75" t="s">
        <v>269</v>
      </c>
      <c r="C44" s="75"/>
      <c r="D44" s="75"/>
      <c r="E44" s="75"/>
      <c r="F44" s="75"/>
    </row>
    <row r="45" spans="1:6">
      <c r="A45" s="12"/>
      <c r="B45" s="27"/>
      <c r="C45" s="27"/>
      <c r="D45" s="27"/>
      <c r="E45" s="27"/>
      <c r="F45" s="27"/>
    </row>
    <row r="46" spans="1:6">
      <c r="A46" s="12"/>
      <c r="B46" s="13"/>
      <c r="C46" s="13"/>
      <c r="D46" s="13"/>
      <c r="E46" s="13"/>
      <c r="F46" s="13"/>
    </row>
    <row r="47" spans="1:6">
      <c r="A47" s="12"/>
      <c r="B47" s="103" t="s">
        <v>176</v>
      </c>
      <c r="C47" s="32"/>
      <c r="D47" s="61" t="s">
        <v>270</v>
      </c>
      <c r="E47" s="61"/>
      <c r="F47" s="61"/>
    </row>
    <row r="48" spans="1:6" ht="15.75" thickBot="1">
      <c r="A48" s="12"/>
      <c r="B48" s="104"/>
      <c r="C48" s="32"/>
      <c r="D48" s="28" t="s">
        <v>271</v>
      </c>
      <c r="E48" s="28"/>
      <c r="F48" s="28"/>
    </row>
    <row r="49" spans="1:6">
      <c r="A49" s="12"/>
      <c r="B49" s="52">
        <v>2014</v>
      </c>
      <c r="C49" s="29"/>
      <c r="D49" s="52" t="s">
        <v>180</v>
      </c>
      <c r="E49" s="64">
        <v>81876</v>
      </c>
      <c r="F49" s="30"/>
    </row>
    <row r="50" spans="1:6">
      <c r="A50" s="12"/>
      <c r="B50" s="105"/>
      <c r="C50" s="29"/>
      <c r="D50" s="105"/>
      <c r="E50" s="106"/>
      <c r="F50" s="107"/>
    </row>
    <row r="51" spans="1:6">
      <c r="A51" s="12"/>
      <c r="B51" s="33">
        <v>2015</v>
      </c>
      <c r="C51" s="32"/>
      <c r="D51" s="34">
        <v>83052</v>
      </c>
      <c r="E51" s="34"/>
      <c r="F51" s="32"/>
    </row>
    <row r="52" spans="1:6">
      <c r="A52" s="12"/>
      <c r="B52" s="33"/>
      <c r="C52" s="32"/>
      <c r="D52" s="34"/>
      <c r="E52" s="34"/>
      <c r="F52" s="32"/>
    </row>
    <row r="53" spans="1:6">
      <c r="A53" s="12"/>
      <c r="B53" s="45">
        <v>2016</v>
      </c>
      <c r="C53" s="29"/>
      <c r="D53" s="70">
        <v>83961</v>
      </c>
      <c r="E53" s="70"/>
      <c r="F53" s="29"/>
    </row>
    <row r="54" spans="1:6">
      <c r="A54" s="12"/>
      <c r="B54" s="45"/>
      <c r="C54" s="29"/>
      <c r="D54" s="70"/>
      <c r="E54" s="70"/>
      <c r="F54" s="29"/>
    </row>
    <row r="55" spans="1:6">
      <c r="A55" s="12"/>
      <c r="B55" s="33">
        <v>2017</v>
      </c>
      <c r="C55" s="32"/>
      <c r="D55" s="34">
        <v>84826</v>
      </c>
      <c r="E55" s="34"/>
      <c r="F55" s="32"/>
    </row>
    <row r="56" spans="1:6">
      <c r="A56" s="12"/>
      <c r="B56" s="33"/>
      <c r="C56" s="32"/>
      <c r="D56" s="34"/>
      <c r="E56" s="34"/>
      <c r="F56" s="32"/>
    </row>
    <row r="57" spans="1:6">
      <c r="A57" s="12"/>
      <c r="B57" s="45">
        <v>2018</v>
      </c>
      <c r="C57" s="29"/>
      <c r="D57" s="70">
        <v>81738</v>
      </c>
      <c r="E57" s="70"/>
      <c r="F57" s="29"/>
    </row>
    <row r="58" spans="1:6">
      <c r="A58" s="12"/>
      <c r="B58" s="45"/>
      <c r="C58" s="29"/>
      <c r="D58" s="70"/>
      <c r="E58" s="70"/>
      <c r="F58" s="29"/>
    </row>
    <row r="59" spans="1:6">
      <c r="A59" s="12"/>
      <c r="B59" s="33" t="s">
        <v>272</v>
      </c>
      <c r="C59" s="32"/>
      <c r="D59" s="34">
        <v>647578</v>
      </c>
      <c r="E59" s="34"/>
      <c r="F59" s="32"/>
    </row>
    <row r="60" spans="1:6" ht="15.75" thickBot="1">
      <c r="A60" s="12"/>
      <c r="B60" s="33"/>
      <c r="C60" s="32"/>
      <c r="D60" s="108"/>
      <c r="E60" s="108"/>
      <c r="F60" s="51"/>
    </row>
    <row r="61" spans="1:6">
      <c r="A61" s="12"/>
      <c r="B61" s="109"/>
      <c r="C61" s="29"/>
      <c r="D61" s="52" t="s">
        <v>180</v>
      </c>
      <c r="E61" s="64">
        <v>1063031</v>
      </c>
      <c r="F61" s="30"/>
    </row>
    <row r="62" spans="1:6" ht="15.75" thickBot="1">
      <c r="A62" s="12"/>
      <c r="B62" s="109"/>
      <c r="C62" s="29"/>
      <c r="D62" s="53"/>
      <c r="E62" s="65"/>
      <c r="F62" s="56"/>
    </row>
    <row r="63" spans="1:6" ht="25.5" customHeight="1" thickTop="1">
      <c r="A63" s="12"/>
      <c r="B63" s="75" t="s">
        <v>273</v>
      </c>
      <c r="C63" s="75"/>
      <c r="D63" s="75"/>
      <c r="E63" s="75"/>
      <c r="F63" s="75"/>
    </row>
    <row r="64" spans="1:6">
      <c r="A64" s="12"/>
      <c r="B64" s="27"/>
      <c r="C64" s="27"/>
      <c r="D64" s="27"/>
      <c r="E64" s="27"/>
    </row>
    <row r="65" spans="1:6">
      <c r="A65" s="12"/>
      <c r="B65" s="13"/>
      <c r="C65" s="13"/>
      <c r="D65" s="13"/>
      <c r="E65" s="13"/>
    </row>
    <row r="66" spans="1:6" ht="15.75" thickBot="1">
      <c r="A66" s="12"/>
      <c r="B66" s="110" t="s">
        <v>274</v>
      </c>
      <c r="C66" s="15"/>
      <c r="D66" s="28" t="s">
        <v>177</v>
      </c>
      <c r="E66" s="28"/>
    </row>
    <row r="67" spans="1:6">
      <c r="A67" s="12"/>
      <c r="B67" s="24" t="s">
        <v>275</v>
      </c>
      <c r="C67" s="18"/>
      <c r="D67" s="25">
        <v>14.5</v>
      </c>
      <c r="E67" s="24" t="s">
        <v>276</v>
      </c>
    </row>
    <row r="68" spans="1:6">
      <c r="A68" s="12"/>
      <c r="B68" s="19" t="s">
        <v>277</v>
      </c>
      <c r="C68" s="15"/>
      <c r="D68" s="22">
        <v>14.5</v>
      </c>
      <c r="E68" s="19" t="s">
        <v>276</v>
      </c>
    </row>
    <row r="69" spans="1:6" ht="38.25" customHeight="1">
      <c r="A69" s="12"/>
      <c r="B69" s="75" t="s">
        <v>278</v>
      </c>
      <c r="C69" s="75"/>
      <c r="D69" s="75"/>
      <c r="E69" s="75"/>
      <c r="F69" s="75"/>
    </row>
    <row r="70" spans="1:6" ht="25.5" customHeight="1">
      <c r="A70" s="12"/>
      <c r="B70" s="75" t="s">
        <v>279</v>
      </c>
      <c r="C70" s="75"/>
      <c r="D70" s="75"/>
      <c r="E70" s="75"/>
      <c r="F70" s="75"/>
    </row>
    <row r="71" spans="1:6">
      <c r="A71" s="12"/>
      <c r="B71" s="27"/>
      <c r="C71" s="27"/>
      <c r="D71" s="27"/>
      <c r="E71" s="27"/>
    </row>
    <row r="72" spans="1:6">
      <c r="A72" s="12"/>
      <c r="B72" s="13"/>
      <c r="C72" s="13"/>
      <c r="D72" s="13"/>
      <c r="E72" s="13"/>
    </row>
    <row r="73" spans="1:6" ht="15.75" thickBot="1">
      <c r="A73" s="12"/>
      <c r="B73" s="110" t="s">
        <v>280</v>
      </c>
      <c r="C73" s="15"/>
      <c r="D73" s="28" t="s">
        <v>177</v>
      </c>
      <c r="E73" s="28"/>
    </row>
    <row r="74" spans="1:6">
      <c r="A74" s="12"/>
      <c r="B74" s="17" t="s">
        <v>281</v>
      </c>
      <c r="C74" s="18"/>
      <c r="D74" s="21">
        <v>14.7</v>
      </c>
      <c r="E74" s="17" t="s">
        <v>276</v>
      </c>
    </row>
    <row r="75" spans="1:6">
      <c r="A75" s="12"/>
      <c r="B75" s="19" t="s">
        <v>282</v>
      </c>
      <c r="C75" s="15"/>
      <c r="D75" s="22">
        <v>15.1</v>
      </c>
      <c r="E75" s="19" t="s">
        <v>276</v>
      </c>
    </row>
    <row r="76" spans="1:6" ht="25.5" customHeight="1">
      <c r="A76" s="12"/>
      <c r="B76" s="75" t="s">
        <v>283</v>
      </c>
      <c r="C76" s="75"/>
      <c r="D76" s="75"/>
      <c r="E76" s="75"/>
      <c r="F76" s="75"/>
    </row>
    <row r="77" spans="1:6">
      <c r="A77" s="12"/>
      <c r="B77" s="74" t="s">
        <v>284</v>
      </c>
      <c r="C77" s="74"/>
      <c r="D77" s="74"/>
      <c r="E77" s="74"/>
      <c r="F77" s="74"/>
    </row>
    <row r="78" spans="1:6" ht="127.5" customHeight="1">
      <c r="A78" s="12"/>
      <c r="B78" s="75" t="s">
        <v>285</v>
      </c>
      <c r="C78" s="75"/>
      <c r="D78" s="75"/>
      <c r="E78" s="75"/>
      <c r="F78" s="75"/>
    </row>
  </sheetData>
  <mergeCells count="115">
    <mergeCell ref="B63:F63"/>
    <mergeCell ref="B69:F69"/>
    <mergeCell ref="B70:F70"/>
    <mergeCell ref="B76:F76"/>
    <mergeCell ref="B77:F77"/>
    <mergeCell ref="B78:F78"/>
    <mergeCell ref="B5:F5"/>
    <mergeCell ref="B6:F6"/>
    <mergeCell ref="B34:F34"/>
    <mergeCell ref="B35:F35"/>
    <mergeCell ref="B43:F43"/>
    <mergeCell ref="B44:F44"/>
    <mergeCell ref="B64:E64"/>
    <mergeCell ref="D66:E66"/>
    <mergeCell ref="B71:E71"/>
    <mergeCell ref="D73:E73"/>
    <mergeCell ref="A1:A2"/>
    <mergeCell ref="B1:F1"/>
    <mergeCell ref="B2:F2"/>
    <mergeCell ref="B3:F3"/>
    <mergeCell ref="A4:A78"/>
    <mergeCell ref="B4:F4"/>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F47"/>
    <mergeCell ref="D48:F48"/>
    <mergeCell ref="B49:B50"/>
    <mergeCell ref="C49:C50"/>
    <mergeCell ref="D49:D50"/>
    <mergeCell ref="E49:E50"/>
    <mergeCell ref="F49:F50"/>
    <mergeCell ref="B41:B42"/>
    <mergeCell ref="C41:C42"/>
    <mergeCell ref="D41:D42"/>
    <mergeCell ref="E41:E42"/>
    <mergeCell ref="F41:F42"/>
    <mergeCell ref="B45:F45"/>
    <mergeCell ref="D38:F38"/>
    <mergeCell ref="B39:B40"/>
    <mergeCell ref="C39:C40"/>
    <mergeCell ref="D39:D40"/>
    <mergeCell ref="E39:E40"/>
    <mergeCell ref="F39:F40"/>
    <mergeCell ref="F30:F31"/>
    <mergeCell ref="B32:B33"/>
    <mergeCell ref="C32:C33"/>
    <mergeCell ref="D32:E33"/>
    <mergeCell ref="F32:F33"/>
    <mergeCell ref="B36:F36"/>
    <mergeCell ref="D27:E27"/>
    <mergeCell ref="D28:E28"/>
    <mergeCell ref="D29:E29"/>
    <mergeCell ref="B30:B31"/>
    <mergeCell ref="C30:C31"/>
    <mergeCell ref="D30:D31"/>
    <mergeCell ref="E30:E31"/>
    <mergeCell ref="D22:E22"/>
    <mergeCell ref="B23:B24"/>
    <mergeCell ref="C23:C24"/>
    <mergeCell ref="D23:E24"/>
    <mergeCell ref="F23:F24"/>
    <mergeCell ref="B25:B26"/>
    <mergeCell ref="C25:C26"/>
    <mergeCell ref="D25:E26"/>
    <mergeCell ref="F25:F26"/>
    <mergeCell ref="D17:F17"/>
    <mergeCell ref="B18:B19"/>
    <mergeCell ref="C18:C19"/>
    <mergeCell ref="D18:E19"/>
    <mergeCell ref="F18:F19"/>
    <mergeCell ref="B20:B21"/>
    <mergeCell ref="C20:C21"/>
    <mergeCell ref="D20:E21"/>
    <mergeCell ref="F20:F21"/>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Revolving_Credit_Facility</vt:lpstr>
      <vt:lpstr>Mortgage_Note_Payable</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Real_Estate_and_Accumulated_De</vt:lpstr>
      <vt:lpstr>Summary_of_Significant_Account1</vt:lpstr>
      <vt:lpstr>Summary_of_Significant_Account2</vt:lpstr>
      <vt:lpstr>Real_Estate_Investments_Tables</vt:lpstr>
      <vt:lpstr>Investment_Securities_Tables</vt:lpstr>
      <vt:lpstr>Mortgage_Note_Payable_Tables</vt:lpstr>
      <vt:lpstr>Fair_Value_of_Financial_Instru1</vt:lpstr>
      <vt:lpstr>Commitments_and_Contingencies_</vt:lpstr>
      <vt:lpstr>Related_Party_Transactions_and1</vt:lpstr>
      <vt:lpstr>Share_Based_Compensation_Table</vt:lpstr>
      <vt:lpstr>Net_Loss_Per_Share_Tables</vt:lpstr>
      <vt:lpstr>Quarterly_Results_Unaudited_Ta</vt:lpstr>
      <vt:lpstr>Subsequent_Events_Tables</vt:lpstr>
      <vt:lpstr>Organization_Details</vt:lpstr>
      <vt:lpstr>Summary_of_Significant_Account3</vt:lpstr>
      <vt:lpstr>Real_Estate_Investments_Narrat</vt:lpstr>
      <vt:lpstr>Real_Estate_Investments_Schedu</vt:lpstr>
      <vt:lpstr>Real_Estate_Investments_Real_E</vt:lpstr>
      <vt:lpstr>Real_Estate_Investments_Schedu1</vt:lpstr>
      <vt:lpstr>Real_Estate_Investments_Real_E1</vt:lpstr>
      <vt:lpstr>Real_Estate_Investments_Real_E2</vt:lpstr>
      <vt:lpstr>Investment_Securities_Details</vt:lpstr>
      <vt:lpstr>Revolving_Credit_Facility_Deta</vt:lpstr>
      <vt:lpstr>Mortgage_Note_Payable_Details</vt:lpstr>
      <vt:lpstr>Fair_Value_of_Financial_Instru2</vt:lpstr>
      <vt:lpstr>Common_Stock_Details</vt:lpstr>
      <vt:lpstr>Commitments_and_Contingencies_1</vt:lpstr>
      <vt:lpstr>Related_Party_Transactions_and2</vt:lpstr>
      <vt:lpstr>Related_Party_Transactions_and3</vt:lpstr>
      <vt:lpstr>ShareBased_Compensation_Detail</vt:lpstr>
      <vt:lpstr>Net_Loss_Per_Share_Details</vt:lpstr>
      <vt:lpstr>Quarterly_Results_Unaudited_De</vt:lpstr>
      <vt:lpstr>Subsequent_Events_Details</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2:50Z</dcterms:created>
  <dcterms:modified xsi:type="dcterms:W3CDTF">2014-03-10T10:02:50Z</dcterms:modified>
</cp:coreProperties>
</file>